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73" r:id="rId5"/>
    <sheet name="CONSOLIDATED_BALANCE_SHEETS_Pa" sheetId="74" r:id="rId6"/>
    <sheet name="CONSOLIDATED_STATEMENTS_OF_CAS" sheetId="7" r:id="rId7"/>
    <sheet name="CONSOLIDATED_STATEMENTS_OF_EQU" sheetId="75" r:id="rId8"/>
    <sheet name="CONSOLIDATED_STATEMENTS_OF_EQU1" sheetId="9" r:id="rId9"/>
    <sheet name="Basis_of_Presentation" sheetId="76" r:id="rId10"/>
    <sheet name="Supplemental_Financial_Informa" sheetId="77" r:id="rId11"/>
    <sheet name="Restructuring" sheetId="78" r:id="rId12"/>
    <sheet name="Borrowings" sheetId="79" r:id="rId13"/>
    <sheet name="Segment_Information" sheetId="80" r:id="rId14"/>
    <sheet name="Redeemable_Noncontrolling_Inte" sheetId="81" r:id="rId15"/>
    <sheet name="Commitments_and_Contingencies" sheetId="82" r:id="rId16"/>
    <sheet name="Employee_Benefit_Plans" sheetId="83" r:id="rId17"/>
    <sheet name="Stock_Compensation_Plans" sheetId="84" r:id="rId18"/>
    <sheet name="Investment_Securities" sheetId="85" r:id="rId19"/>
    <sheet name="Derivative_Financial_Instrumen" sheetId="86" r:id="rId20"/>
    <sheet name="Fair_Value_Measurement" sheetId="87" r:id="rId21"/>
    <sheet name="Income_Taxes" sheetId="88" r:id="rId22"/>
    <sheet name="Acquisition" sheetId="89" r:id="rId23"/>
    <sheet name="Supplemental_Guarantor_Condens" sheetId="90" r:id="rId24"/>
    <sheet name="Basis_of_Presentation_Policies" sheetId="91" r:id="rId25"/>
    <sheet name="Basis_of_Presentation_Tables" sheetId="92" r:id="rId26"/>
    <sheet name="Supplemental_Financial_Informa1" sheetId="93" r:id="rId27"/>
    <sheet name="Restructuring_Tables" sheetId="94" r:id="rId28"/>
    <sheet name="Segment_Information_Tables" sheetId="95" r:id="rId29"/>
    <sheet name="Redeemable_Noncontrolling_Inte1" sheetId="96" r:id="rId30"/>
    <sheet name="Employee_Benefit_Plans_Tables" sheetId="97" r:id="rId31"/>
    <sheet name="Stock_Compensation_Plans_Table" sheetId="98" r:id="rId32"/>
    <sheet name="Investment_Securities_Tables" sheetId="99" r:id="rId33"/>
    <sheet name="Derivative_Financial_Instrumen1" sheetId="100" r:id="rId34"/>
    <sheet name="Fair_Value_Measurement_Tables" sheetId="101" r:id="rId35"/>
    <sheet name="Supplemental_Guarantor_Condens1" sheetId="102" r:id="rId36"/>
    <sheet name="Basis_of_Presentation_Details" sheetId="37" r:id="rId37"/>
    <sheet name="Supplemental_Financial_Informa2" sheetId="38" r:id="rId38"/>
    <sheet name="Supplemental_Financial_Informa3" sheetId="39" r:id="rId39"/>
    <sheet name="Restructuring_Details" sheetId="103" r:id="rId40"/>
    <sheet name="Restructuring_Details_2" sheetId="41" r:id="rId41"/>
    <sheet name="Borrowings_Details" sheetId="104" r:id="rId42"/>
    <sheet name="Borrowings_Details_2" sheetId="105" r:id="rId43"/>
    <sheet name="Segment_Information_Details" sheetId="44" r:id="rId44"/>
    <sheet name="Segment_Information_Details_2" sheetId="45" r:id="rId45"/>
    <sheet name="Segment_Information_Details_3" sheetId="46" r:id="rId46"/>
    <sheet name="Segment_Information_Details_4" sheetId="106" r:id="rId47"/>
    <sheet name="Segment_Information_Details_5" sheetId="48" r:id="rId48"/>
    <sheet name="Redeemable_Noncontrolling_Inte2" sheetId="49" r:id="rId49"/>
    <sheet name="Commitments_and_Contingencies_" sheetId="107" r:id="rId50"/>
    <sheet name="Employee_Benefit_Plans_Details" sheetId="51" r:id="rId51"/>
    <sheet name="Stock_Compensation_Plans_Detai" sheetId="52" r:id="rId52"/>
    <sheet name="Investment_Securities_Details" sheetId="53" r:id="rId53"/>
    <sheet name="Derivative_Financial_Instrumen2" sheetId="108" r:id="rId54"/>
    <sheet name="Derivative_Financial_Instrumen3" sheetId="109" r:id="rId55"/>
    <sheet name="Derivative_Financial_Instrumen4" sheetId="56" r:id="rId56"/>
    <sheet name="Fair_Value_Measurement_Details" sheetId="110" r:id="rId57"/>
    <sheet name="Fair_Value_Measurement_Details1" sheetId="58" r:id="rId58"/>
    <sheet name="Fair_Value_Measurement_Details2" sheetId="111" r:id="rId59"/>
    <sheet name="Fair_Value_Measurement_Details3" sheetId="60" r:id="rId60"/>
    <sheet name="Fair_Value_Measurement_Details4" sheetId="61" r:id="rId61"/>
    <sheet name="Fair_Value_Measurement_Details5" sheetId="62" r:id="rId62"/>
    <sheet name="Income_Taxes_Details" sheetId="63" r:id="rId63"/>
    <sheet name="Income_Taxes_Details_2" sheetId="112" r:id="rId64"/>
    <sheet name="Acquisition_Details" sheetId="113" r:id="rId65"/>
    <sheet name="Supplemental_Guarantor_Condens2" sheetId="114" r:id="rId66"/>
    <sheet name="Supplemental_Guarantor_Condens3" sheetId="67" r:id="rId67"/>
    <sheet name="Supplemental_Guarantor_Condens4" sheetId="68" r:id="rId68"/>
    <sheet name="Supplemental_Guarantor_Condens5" sheetId="69" r:id="rId69"/>
    <sheet name="Supplemental_Guarantor_Condens6" sheetId="70" r:id="rId70"/>
    <sheet name="Supplemental_Guarantor_Condens7" sheetId="115" r:id="rId71"/>
    <sheet name="Supplemental_Guarantor_Condens8" sheetId="72" r:id="rId72"/>
  </sheets>
  <calcPr calcId="0"/>
</workbook>
</file>

<file path=xl/sharedStrings.xml><?xml version="1.0" encoding="utf-8"?>
<sst xmlns="http://schemas.openxmlformats.org/spreadsheetml/2006/main" count="12173" uniqueCount="1387">
  <si>
    <t>Document and Entity Information</t>
  </si>
  <si>
    <t>9 Months Ended</t>
  </si>
  <si>
    <t>Sep. 30, 2013</t>
  </si>
  <si>
    <t>Oct. 31, 2013</t>
  </si>
  <si>
    <t>'</t>
  </si>
  <si>
    <t>Entity Registrant Name</t>
  </si>
  <si>
    <t>'FIRST DATA CORP</t>
  </si>
  <si>
    <t>Entity Central Index Key</t>
  </si>
  <si>
    <t>'0000883980</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3</t>
  </si>
  <si>
    <t>Document Fiscal Period Focus</t>
  </si>
  <si>
    <t>'Q3</t>
  </si>
  <si>
    <t>CONSOLIDATED STATEMENTS OF OPERATIONS (USD $)</t>
  </si>
  <si>
    <t>In Millions, unless otherwise specified</t>
  </si>
  <si>
    <t>3 Months Ended</t>
  </si>
  <si>
    <t>Sep. 30, 2012</t>
  </si>
  <si>
    <t>Transaction and processing service fees:</t>
  </si>
  <si>
    <t>Merchant related services</t>
  </si>
  <si>
    <t>[1]</t>
  </si>
  <si>
    <t>Check services</t>
  </si>
  <si>
    <t>Card services</t>
  </si>
  <si>
    <t>Other services</t>
  </si>
  <si>
    <t>Product sales and other</t>
  </si>
  <si>
    <t>Reimbursable debit network fees, postage and other</t>
  </si>
  <si>
    <t>Total revenues</t>
  </si>
  <si>
    <t>Expenses:</t>
  </si>
  <si>
    <t>Cost of services (exclusive of items shown below)</t>
  </si>
  <si>
    <t>Cost of products sold</t>
  </si>
  <si>
    <t>Selling, general and administrative</t>
  </si>
  <si>
    <t>Depreciation and amortization</t>
  </si>
  <si>
    <t>Other operating expenses:</t>
  </si>
  <si>
    <t>Restructuring, net</t>
  </si>
  <si>
    <t>Impairments</t>
  </si>
  <si>
    <t>Total expenses</t>
  </si>
  <si>
    <t>Operating profit</t>
  </si>
  <si>
    <t>Interest income</t>
  </si>
  <si>
    <t>Interest expense</t>
  </si>
  <si>
    <t>Other income (expense)</t>
  </si>
  <si>
    <t>Non-operating income (expense)</t>
  </si>
  <si>
    <t>Loss before income taxes and equity earnings in affiliates</t>
  </si>
  <si>
    <t>Income tax expense (benefit)</t>
  </si>
  <si>
    <t>Equity earnings in affiliates</t>
  </si>
  <si>
    <t>Net loss</t>
  </si>
  <si>
    <t>Less: Net income attributable to noncontrolling interests and redeemable noncontrolling interest</t>
  </si>
  <si>
    <t>Net loss attributable to First Data Corporation</t>
  </si>
  <si>
    <t>Includes processing fees, administrative service fees and other fees charged to merchant alliances accounted for under the equity method of $40.3 million and $122.0 million for the three and nine months ended September 30, 2013, respectively, and $40.7 million and $119.4 million for the comparable periods in 2012.</t>
  </si>
  <si>
    <t>CONSOLIDATED STATEMENTS OF OPERATIONS (Parenthetical) (USD $)</t>
  </si>
  <si>
    <t>CONSOLIDATED STATEMENTS OF OPERATIONS</t>
  </si>
  <si>
    <t>Processing fees, administrative service fees and other fees charged to merchant alliances accounted for under the equity method</t>
  </si>
  <si>
    <t>CONSOLIDATED STATEMENTS OF COMPREHENSIVE INCOME (LOSS) (USD $)</t>
  </si>
  <si>
    <t>CONSOLIDATED STATEMENTS OF COMPREHENSIVE INCOME (LOSS)</t>
  </si>
  <si>
    <t>Other comprehensive income (loss), net of tax:</t>
  </si>
  <si>
    <t>Unrealized gains (losses) on securities</t>
  </si>
  <si>
    <t>Unrealized gains on hedging activities</t>
  </si>
  <si>
    <t>Foreign currency translation adjustment</t>
  </si>
  <si>
    <t>Pension liability adjustments</t>
  </si>
  <si>
    <t>Total other comprehensive income (loss), net of tax</t>
  </si>
  <si>
    <t>Comprehensive loss</t>
  </si>
  <si>
    <t>Less: Comprehensive income attributable to noncontrolling interests and redeemable noncontrolling interest</t>
  </si>
  <si>
    <t>Comprehensive loss attributable to First Data Corporation</t>
  </si>
  <si>
    <t>CONSOLIDATED BALANCE SHEETS (USD $)</t>
  </si>
  <si>
    <t>Dec. 31, 2012</t>
  </si>
  <si>
    <t>Current assets:</t>
  </si>
  <si>
    <t>Cash and cash equivalents</t>
  </si>
  <si>
    <t>Accounts receivable, net of allowance for doubtful accounts of $37.9 (2013) and $33.3 (2012)</t>
  </si>
  <si>
    <t>Settlement assets</t>
  </si>
  <si>
    <t>Other current assets</t>
  </si>
  <si>
    <t>Total current assets</t>
  </si>
  <si>
    <t>Property and equipment, net of accumulated depreciation of $1,100.4 (2013) and $1,024.3 (2012)</t>
  </si>
  <si>
    <t>Goodwill</t>
  </si>
  <si>
    <t>Customer relationships, net of accumulated amortization of $4,284.7 (2013) and $3,839.0 (2012)</t>
  </si>
  <si>
    <t>Other intangibles, net of accumulated amortization of $1,712.8 (2013) and $1,544.0 (2012)</t>
  </si>
  <si>
    <t>Investment in affiliates</t>
  </si>
  <si>
    <t>Long-term settlement assets</t>
  </si>
  <si>
    <t>Other long-term assets</t>
  </si>
  <si>
    <t>Total assets</t>
  </si>
  <si>
    <t>Current liabilities:</t>
  </si>
  <si>
    <t>Accounts payable</t>
  </si>
  <si>
    <t>Short-term and current portion of long-term borrowings</t>
  </si>
  <si>
    <t>Settlement obligations</t>
  </si>
  <si>
    <t>Other current liabilities</t>
  </si>
  <si>
    <t>Total current liabilities</t>
  </si>
  <si>
    <t>Long-term borrowings</t>
  </si>
  <si>
    <t>Long-term deferred tax liabilities</t>
  </si>
  <si>
    <t>Other long-term liabilities</t>
  </si>
  <si>
    <t>Total liabilities</t>
  </si>
  <si>
    <t>Commitments and contingencies (See Note 7)</t>
  </si>
  <si>
    <t>'  </t>
  </si>
  <si>
    <t>Redeemable noncontrolling interest</t>
  </si>
  <si>
    <t>First Data Corporation stockholder's deficit:</t>
  </si>
  <si>
    <t>Common stock, $0.01 par value; authorized and issued 1,000 shares (2013 and 2012)</t>
  </si>
  <si>
    <t>Additional paid-in capital</t>
  </si>
  <si>
    <t>Paid-in capital</t>
  </si>
  <si>
    <t>Accumulated loss</t>
  </si>
  <si>
    <t>Accumulated other comprehensive loss</t>
  </si>
  <si>
    <t>Total First Data Corporation stockholder's deficit</t>
  </si>
  <si>
    <t>Noncontrolling interests</t>
  </si>
  <si>
    <t>Total equity</t>
  </si>
  <si>
    <t>Total liabilities and equity</t>
  </si>
  <si>
    <t>CONSOLIDATED BALANCE SHEETS (Parenthetical) (USD $)</t>
  </si>
  <si>
    <t>In Millions, except Share data, unless otherwise specified</t>
  </si>
  <si>
    <t>CONSOLIDATED BALANCE SHEETS</t>
  </si>
  <si>
    <t>Accounts receivable, allowance for doubtful accounts</t>
  </si>
  <si>
    <t>Property and equipment, accumulated depreciation</t>
  </si>
  <si>
    <t>Customer relationships, accumulated amortization</t>
  </si>
  <si>
    <t>Other intangibles, accumulated amortization</t>
  </si>
  <si>
    <t>Common stock, par value (in dollars per share)</t>
  </si>
  <si>
    <t>Common stock, authorized shares (in shares)</t>
  </si>
  <si>
    <t>Common stock, issued shares (in shares)</t>
  </si>
  <si>
    <t>CONSOLIDATED STATEMENTS OF CASH FLOWS (USD $)</t>
  </si>
  <si>
    <t>CASH FLOWS FROM OPERATING ACTIVITIES</t>
  </si>
  <si>
    <t>Adjustments to reconcile to net cash provided by operating activities:</t>
  </si>
  <si>
    <t>Depreciation and amortization (including amortization netted against equity earnings in affiliates and revenues)</t>
  </si>
  <si>
    <t>Charges related to other operating expenses and other income (expense)</t>
  </si>
  <si>
    <t>Other non-cash and non-operating items, net</t>
  </si>
  <si>
    <t>Increase (decrease) in cash, excluding the effects of acquisitions and dispositions, resulting from changes in:</t>
  </si>
  <si>
    <t>Accounts receivable, current and long-term</t>
  </si>
  <si>
    <t>Other assets, current and long-term</t>
  </si>
  <si>
    <t>Accounts payable and other liabilities, current and long-term</t>
  </si>
  <si>
    <t>Income tax accounts</t>
  </si>
  <si>
    <t>Net cash provided by operating activities</t>
  </si>
  <si>
    <t>CASH FLOWS FROM INVESTING ACTIVITIES</t>
  </si>
  <si>
    <t>Current period acquisitions</t>
  </si>
  <si>
    <t>Contributions to equity method investments</t>
  </si>
  <si>
    <t>Payments related to other businesses previously acquired</t>
  </si>
  <si>
    <t>Proceeds from dispositions, net of expenses paid and cash disposed</t>
  </si>
  <si>
    <t>Proceeds from sale of property and equipment</t>
  </si>
  <si>
    <t>Additions to property and equipment</t>
  </si>
  <si>
    <t>Payments to secure customer service contracts, including outlays for conversion, and capitalized systems development costs</t>
  </si>
  <si>
    <t>Other investing activities</t>
  </si>
  <si>
    <t>Net cash used in investing activities</t>
  </si>
  <si>
    <t>CASH FLOWS FROM FINANCING ACTIVITIES</t>
  </si>
  <si>
    <t>Short-term borrowings, net</t>
  </si>
  <si>
    <t>Accrued interest funded upon issuance of notes</t>
  </si>
  <si>
    <t>Debt modification (payments) proceeds and related financing costs, net</t>
  </si>
  <si>
    <t>Principal payments on long-term debt</t>
  </si>
  <si>
    <t>Proceeds from sale-leaseback transactions</t>
  </si>
  <si>
    <t>Distributions and dividends paid to noncontrolling interests and redeemable noncontrolling interest</t>
  </si>
  <si>
    <t>Redemption of Parent's redeemable common stock</t>
  </si>
  <si>
    <t>Purchase of noncontrolling interest</t>
  </si>
  <si>
    <t>Cash dividends</t>
  </si>
  <si>
    <t>Net cash used in financing activities</t>
  </si>
  <si>
    <t>Effect of exchange rate changes on cash and cash equivalents</t>
  </si>
  <si>
    <t>Change in cash and cash equivalents</t>
  </si>
  <si>
    <t>Cash and cash equivalents at beginning of period</t>
  </si>
  <si>
    <t>Cash and cash equivalents at end of period</t>
  </si>
  <si>
    <t>CONSOLIDATED STATEMENTS OF EQUITY (USD $)</t>
  </si>
  <si>
    <t>Total</t>
  </si>
  <si>
    <t>Accumulated Loss</t>
  </si>
  <si>
    <t>Accumulated Other Comprehensive Income (Loss)</t>
  </si>
  <si>
    <t>Paid-In Capital</t>
  </si>
  <si>
    <t>Noncontrolling Interests</t>
  </si>
  <si>
    <t>Balance at Dec. 31, 2011</t>
  </si>
  <si>
    <t>Increase (Decrease) in Stockholders' Equity</t>
  </si>
  <si>
    <t>Dividends and distributions paid to noncontrolling interests</t>
  </si>
  <si>
    <t>Net (loss) income</t>
  </si>
  <si>
    <t>Other comprehensive (loss) income</t>
  </si>
  <si>
    <t>Stock compensation expense and other</t>
  </si>
  <si>
    <t>Cash dividends paid by First Data Corporation to Parent</t>
  </si>
  <si>
    <t>Balance at Sep. 30, 2012</t>
  </si>
  <si>
    <t>Balance at Dec. 31, 2012</t>
  </si>
  <si>
    <t>Adjustment to redemption value of redeemable noncontrolling interest</t>
  </si>
  <si>
    <t>Balance at Sep. 30, 2013</t>
  </si>
  <si>
    <t>The total net loss presented in the Consolidated Statements of Equity for the nine months ended September 30, 2013 and 2012 is $24.6 million and $26.6 million, respectively, greater than the amount presented on the Consolidated Statements of Operations due to the net income attributable to the redeemable noncontrolling interest not included in equity.</t>
  </si>
  <si>
    <t>CONSOLIDATED STATEMENTS OF EQUITY (Parenthetical) (USD $)</t>
  </si>
  <si>
    <t>CONSOLIDATED STATEMENTS OF EQUITY</t>
  </si>
  <si>
    <t>Net income attributable to the redeemable noncontrolling interest not included in equity</t>
  </si>
  <si>
    <t>Basis of Presentation</t>
  </si>
  <si>
    <t>Note 1: Basis of Presentation</t>
  </si>
  <si>
    <t>The accompanying Consolidated Financial Statements of First Data Corporation (“FDC” or the “Company”) should be read in conjunction with the Company’s Annual Report on Form 10-K for the year ended December 31, 2012. Significant accounting policies disclosed therein have not changed.</t>
  </si>
  <si>
    <t>The accompanying Consolidated Financial Statements are unaudited; however, in the opinion of management, they include all normal recurring adjustments necessary for a fair presentation of the consolidated financial position of the Company as of September 30, 2013 and the consolidated results of its operations and comprehensive income (loss) for the three and nine months ended September 30, 2013 and 2012 and the consolidated cash flows and changes in equity for the nine months ended September 30, 2013 and 2012. Results of operations reported for interim periods are not necessarily indicative of results for the entire year due in part to the seasonality of certain business units.</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se estimates.</t>
  </si>
  <si>
    <t>Presentation</t>
  </si>
  <si>
    <t>Depreciation and amortization presented as a separate line item on the Company’s Consolidated Statements of Operations does not include amortization of initial payments for new contracts which is recorded as a contra-revenue within “Transaction and processing service fees.” Also not included is amortization related to equity method investments which is netted within the “Equity earnings in affiliates” line. The following table presents the amounts associated with such amortization:</t>
  </si>
  <si>
    <t>Three months ended</t>
  </si>
  <si>
    <t>September 30,</t>
  </si>
  <si>
    <t>Nine months ended</t>
  </si>
  <si>
    <t>(in millions)</t>
  </si>
  <si>
    <t>Amortization of initial payments for new contracts</t>
  </si>
  <si>
    <t>$</t>
  </si>
  <si>
    <t>Amortization related to equity method investments</t>
  </si>
  <si>
    <t>Revenue Recognition</t>
  </si>
  <si>
    <t>The Company recognizes revenues from its processing services as such services are performed. Revenue is recorded net of certain costs such as credit and offline debit interchange fees and assessments charged by credit card associations. Debit network fees related to acquired personal identification number based debit (“PIN-debit”) transactions are recognized in the “Reimbursable debit network fees, postage and other” revenue and expense lines of the Consolidated Statements of Operations. The following table presents the amounts associated with processing services revenue:</t>
  </si>
  <si>
    <t>Interchange fees and assessments</t>
  </si>
  <si>
    <t>Debit network fees</t>
  </si>
  <si>
    <t>New Accounting Guidance</t>
  </si>
  <si>
    <t>In March 2013, the Financial Accounting Standards Board issued guidance that resolves diversity in practice as to when to release the cumulative translation adjustment into net income when a parent ceases to have a controlling interest in a subsidiary within a foreign entity or sells a part or all of its investment in a foreign entity.  The guidance also resolves diversity in the accounting for the cumulative translation adjustment in a business combination achieved in stages involving a foreign entity. The Company adopted the guidance as of January 1, 2013.  Adoption did not have an impact on the Company’s financial position or results of operations.</t>
  </si>
  <si>
    <t>Supplemental Financial Information</t>
  </si>
  <si>
    <t>Note 2: Supplemental Financial Information</t>
  </si>
  <si>
    <t>Supplemental Statement of Operations Information</t>
  </si>
  <si>
    <t>The following table details the components of “Other income (expense)” on the Consolidated Statements of Operations:</t>
  </si>
  <si>
    <t>Investment (losses) and gains</t>
  </si>
  <si>
    <t>—</t>
  </si>
  <si>
    <t>(8.1</t>
  </si>
  <si>
    <t>)</t>
  </si>
  <si>
    <t>(7.8</t>
  </si>
  <si>
    <t>Derivative financial instruments losses</t>
  </si>
  <si>
    <t>(25.5</t>
  </si>
  <si>
    <t>(43.0</t>
  </si>
  <si>
    <t>(11.3</t>
  </si>
  <si>
    <t>(86.8</t>
  </si>
  <si>
    <t>Divestitures, net</t>
  </si>
  <si>
    <t>Non-operating foreign currency (losses) and gains</t>
  </si>
  <si>
    <t>(13.0</t>
  </si>
  <si>
    <t>(0.9</t>
  </si>
  <si>
    <t>(14.2</t>
  </si>
  <si>
    <t>(36.2</t>
  </si>
  <si>
    <t>(52.0</t>
  </si>
  <si>
    <t>(20.9</t>
  </si>
  <si>
    <t>(82.8</t>
  </si>
  <si>
    <t>Supplemental Cash Flow Information</t>
  </si>
  <si>
    <t>Due to the short period of time between receipt of cash from the associations and payment to the merchants, which typically occurs intra-day except on weekends, the changes in settlement assets and obligations are presented on a net basis within operating activities in the Consolidated Statements of Cash Flows. Because the changes in the settlement assets balance exactly offset changes in settlement obligations, the activity nets to zero.</t>
  </si>
  <si>
    <t>During the nine months ended September 30, 2013 and 2012, the Company entered into capital leases, net of trade-ins, totaling approximately $109 million and $49 million, respectively.</t>
  </si>
  <si>
    <t>Refer to Note 9 of these Consolidated Financial Statements for information concerning the Company’s stock-based compensation plans.</t>
  </si>
  <si>
    <t>Restructuring</t>
  </si>
  <si>
    <t>Note 3: Restructuring</t>
  </si>
  <si>
    <t>Restructuring Charges and Reversal of Restructuring Accruals</t>
  </si>
  <si>
    <t>A summary of net pretax benefits (charges), incurred by segment, for each period is as follows:</t>
  </si>
  <si>
    <t>Pretax Benefit (Charge)</t>
  </si>
  <si>
    <t>Approximate</t>
  </si>
  <si>
    <t>Number of</t>
  </si>
  <si>
    <t>Employees</t>
  </si>
  <si>
    <t>Retail and</t>
  </si>
  <si>
    <t>Alliance</t>
  </si>
  <si>
    <t>Services</t>
  </si>
  <si>
    <t>Financial</t>
  </si>
  <si>
    <t>International</t>
  </si>
  <si>
    <t>All Other and</t>
  </si>
  <si>
    <t>Corporate</t>
  </si>
  <si>
    <t>Totals</t>
  </si>
  <si>
    <t>Three months ended September 30, 2013</t>
  </si>
  <si>
    <t>Restructuring charges</t>
  </si>
  <si>
    <t>(1.8</t>
  </si>
  <si>
    <t>(3.6</t>
  </si>
  <si>
    <t>(0.6</t>
  </si>
  <si>
    <t>(4.1</t>
  </si>
  <si>
    <t>(10.1</t>
  </si>
  <si>
    <t>Restructuring accrual reversals</t>
  </si>
  <si>
    <t>Total pretax charge, net of reversals</t>
  </si>
  <si>
    <t>(3.4</t>
  </si>
  <si>
    <t>(3.8</t>
  </si>
  <si>
    <t>Nine months ended September 30, 2013</t>
  </si>
  <si>
    <t>(16.9</t>
  </si>
  <si>
    <t>(8.5</t>
  </si>
  <si>
    <t>(1.4</t>
  </si>
  <si>
    <t>(22.4</t>
  </si>
  <si>
    <t>(49.2</t>
  </si>
  <si>
    <t>(15.0</t>
  </si>
  <si>
    <t>(8.3</t>
  </si>
  <si>
    <t>(0.8</t>
  </si>
  <si>
    <t>(21.9</t>
  </si>
  <si>
    <t>(46.0</t>
  </si>
  <si>
    <t>Three months ended September 30, 2012</t>
  </si>
  <si>
    <t>(4.4</t>
  </si>
  <si>
    <t>(1.7</t>
  </si>
  <si>
    <t>(1.2</t>
  </si>
  <si>
    <t>(7.3</t>
  </si>
  <si>
    <t>(1.6</t>
  </si>
  <si>
    <t>(7.2</t>
  </si>
  <si>
    <t>Nine months ended September 30, 2012</t>
  </si>
  <si>
    <t>(7.4</t>
  </si>
  <si>
    <t>(17.8</t>
  </si>
  <si>
    <t>(2.0</t>
  </si>
  <si>
    <t>(27.2</t>
  </si>
  <si>
    <t>(6.4</t>
  </si>
  <si>
    <t>(17.0</t>
  </si>
  <si>
    <t>(0.7</t>
  </si>
  <si>
    <t>(24.1</t>
  </si>
  <si>
    <t>The Company recorded restructuring charges during the three and nine months ended September 30, 2013 in connection with management’s alignment of the business with strategic objectives and cost savings initiatives as well as refinements of estimates.  During the nine months ended September 30, 2013, the Company also recorded restructuring charges in connection with the departure of executive officers.  The Company expects to record additional charges in 2013 associated with the alignment of the business with strategic objectives and cost savings initiatives.</t>
  </si>
  <si>
    <t>The Company recorded restructuring charges during the nine months ended September 30, 2012 primarily related to employee reduction and certain employee relocation efforts in Germany.  Additional restructuring charges were recorded in 2012 in connection with management’s alignment of the business with strategic objectives as well as refinements of estimates.</t>
  </si>
  <si>
    <t>The following table summarizes the Company’s utilization of restructuring accruals for the nine months ended September 30, 2013:</t>
  </si>
  <si>
    <t>Employee</t>
  </si>
  <si>
    <t>Severance</t>
  </si>
  <si>
    <t>Remaining accrual as of January 1, 2013</t>
  </si>
  <si>
    <t>Expense provision</t>
  </si>
  <si>
    <t>Cash payments and other</t>
  </si>
  <si>
    <t>(30.3</t>
  </si>
  <si>
    <t>Changes in estimates</t>
  </si>
  <si>
    <t>(3.2</t>
  </si>
  <si>
    <t>Remaining accrual as of September 30, 2013</t>
  </si>
  <si>
    <t>Borrowings</t>
  </si>
  <si>
    <t>Note 4: Borrowings</t>
  </si>
  <si>
    <t>Short-Term Borrowings</t>
  </si>
  <si>
    <t>As of September 30, 2013 and December 31, 2012, FDC had approximately $231 million and $346 million available, respectively, under short-term lines of credit and other arrangements with foreign banks and alliance partners primarily to fund settlement activity. These arrangements are primarily associated with international operations and are in various functional currencies, the most significant of which are the Australian dollar, the Polish zloty and the euro. The total amounts outstanding against short-term lines of credit and other arrangements were $79.6 million and $177.2 million as of September 30, 2013 and December 31, 2012, respectively. Certain of these arrangements are uncommitted but FDC had $48.1 million and $130.0 million of borrowings outstanding against them as of September 30, 2013 and December 31, 2012, respectively.</t>
  </si>
  <si>
    <t>Senior Secured Credit Facilities</t>
  </si>
  <si>
    <r>
      <t>Senior Secured Revolving Credit Facility.</t>
    </r>
    <r>
      <rPr>
        <sz val="10"/>
        <color theme="1"/>
        <rFont val="Times New Roman"/>
        <family val="1"/>
      </rPr>
      <t xml:space="preserve"> As of September 30, 2013, FDC’s senior secured revolving credit facility had commitments from financial institutions to provide $1,016.2 million of credit. Up to $500 million of the senior secured revolving credit facility is available for letters of credit, of which $48.1 million and $45.1 million were issued as of September 30, 2013 and December 31, 2012, respectively. In addition to the outstanding letters of credit, FDC had $95.0 million outstanding against this facility as of September 30, 2013 and no amounts outstanding as of December 31, 2012. At September 30, 2013, $873.1 million remained available under this facility after considering the outstanding borrowings and letters of credit.</t>
    </r>
  </si>
  <si>
    <r>
      <t>Senior Secured Term Loan Facility.</t>
    </r>
    <r>
      <rPr>
        <sz val="10"/>
        <color theme="1"/>
        <rFont val="Times New Roman"/>
        <family val="1"/>
      </rPr>
      <t xml:space="preserve"> On February 13, 2013, FDC entered into a February 2013 Joinder Agreement relating to its credit agreement, pursuant to which FDC incurred $258 million in new term loans maturing on September 24, 2018.  The interest rate applicable to the new September 2018 Term Loans is a rate equal to, at FDC’s option, either (a) LIBOR for deposits in U.S. dollars plus 500 basis points or (b) a base rate plus 400 basis points.  FDC used the net cash proceeds from the new term loans to repay all of its outstanding term loan borrowings maturing in 2014 and to pay related fees and expenses.</t>
    </r>
  </si>
  <si>
    <t>On April 10, 2013, FDC’s senior secured term loan facility was amended to create a senior secured replacement term loan facility in an aggregate principal amount equal to the aggregate outstanding principal amount of term loans due in 2017 that currently bear interest at a rate per annum equal to, at FDC’s option, LIBOR Rate plus 500 basis points or a base rate plus 400 basis points.  As of April 10, 2013, all of the previously outstanding term loans due in 2017 were exchanged with loans under the new facility which have the same terms except the new loans bear interest at a rate per annum equal to, at FDC’s option, LIBOR Rate plus 400 basis points or a base rate plus 300 basis points.</t>
  </si>
  <si>
    <t>On April 15, 2013, FDC further amended its senior secured term loan facility to create a senior secured replacement term loan facility in an aggregate principal amount equal to the aggregate outstanding principal amount of the term loans due in 2018 that currently bear interest at a rate per annum equal to, at FDC’s option, LIBOR Rate plus 500 basis points or a base rate plus 400 basis points. All of the previously outstanding 2018 term loans were exchanged for loans under the new facility which have the same terms except the new loans bear interest at a rate per annum equal to, at FDC’s option, LIBOR Rate plus 400 basis points or a base rate plus 300 basis points.  FDC paid closing fees in connection with the transaction.</t>
  </si>
  <si>
    <t>10.55% Senior Unsecured Notes</t>
  </si>
  <si>
    <t>On January 30, 2013, FDC commenced a tender offer to purchase for cash any and all of its outstanding 10.55% senior unsecured notes.  The tender offer expired on February 27, 2013.  Noteholders that validly tendered their notes on or before February 12, 2013 received an early tender premium.  The completion of the tender offer was subject to the debt offering described below and certain other conditions.  In addition, on March 1, 2013, FDC redeemed the outstanding 10.55% senior unsecured notes that were not repurchased upon completion of the tender offer.</t>
  </si>
  <si>
    <t>11.25% Senior Unsecured Notes Due 2021</t>
  </si>
  <si>
    <t>On February 13, 2013, FDC issued $785 million aggregate principal amount of 11.25% senior unsecured notes due January 15, 2021.  Interest on the notes will be payable in cash semi-annually on May 15 and November 15 of each year, commencing on November 15, 2013. FDC used the proceeds from the offering to repurchase all of its outstanding 10.55% senior unsecured notes as described above and to pay related fees and expenses.</t>
  </si>
  <si>
    <t>The notes are unsecured and (i) rank senior in right of payment to any existing and future subordinated indebtedness, including the existing senior subordinated notes; (ii) rank equally in right of payment to any existing and future senior indebtedness; (iii) are effectively junior to all existing and future secured indebtedness, including indebtedness under the senior secured credit facilities, existing senior secured notes, existing senior secured second lien notes and capital leases to the extent of the collateral securing such indebtedness; and (iv) are effectively subordinated in right of payment to all existing and future indebtedness and other liabilities of the non-guarantor subsidiaries (other than indebtedness and liabilities owed to FDC or one of its subsidiary guarantors).</t>
  </si>
  <si>
    <t>The notes are similarly guaranteed in accordance with their terms by each of FDC’s domestic subsidiaries that guarantee obligations under FDC’s senior secured term loan facility described in more detail in Note 15 of these Consolidated Financial Statements.</t>
  </si>
  <si>
    <t>FDC may redeem the notes, in whole or in part, at any time prior to January 15, 2016, at a price equal to 100% of the principal amount of the notes redeemed plus accrued and unpaid interest to the redemption date and a “make-whole premium.”  Thereafter, FDC may redeem the notes, in whole or in part, at established redemption prices.  In addition, until January 15, 2016, FDC may redeem up to 35% of the aggregate principal amount of the notes at 111.25% with the net cash proceeds of one or more equity offerings.</t>
  </si>
  <si>
    <t>FDC has agreed to use its reasonably best efforts to register notes with the SEC having substantially identical terms as the 11.25% senior unsecured notes, as part of an offer to exchange freely tradable exchange notes for the 11.25% senior unsecured notes within 360 days after the issue date. If FDC fails to complete the exchange or, if required, to have a shelf registration statement declared effective within that time period (‘‘registration default’’), the annual interest rate on the notes will increase by 0.25%. The annual interest rate on the notes will increase by an additional 0.25% for each subsequent 90-day period during which the registration default continues, up to a maximum additional interest rate of 0.50% per year. FDC may subsequently cure the registration default and the applicable interest rate on the unsecured notes will revert to the original rate. If FDC must pay additional interest, it will be paid in cash on the same dates that other interest payments on the notes are made, until the registration default is corrected.</t>
  </si>
  <si>
    <t>10.625% Senior Unsecured Notes Due 2021</t>
  </si>
  <si>
    <t>On April 10, 2013, FDC issued $815 million aggregate principal amount of 10.625% senior unsecured notes due June 15, 2021.  Interest on the notes will be payable in cash semi-annually on February 15 and August 15 of each year, commencing on August 15, 2013. FDC used the proceeds from the offering to repurchase all of its outstanding 9.875% senior unsecured notes and to pay related fees and expenses.</t>
  </si>
  <si>
    <t>The notes are unsecured and (i) rank senior in right of payment to any existing and future subordinated indebtedness, including the existing senior subordinated notes; (ii) rank equally in right of payment to any existing and future senior indebtedness; (iii) are effectively junior to all existing and future secured indebtedness, including indebtedness under the senior secured credit facilities, existing senior secured notes, existing senior secured second lien notes and capital leases to the extent of the collateral securing such indebtedness; and (iv) are effectively subordinated in right of payment to all existing and future indebtedness and other liabilities of the non-guarantor subsidiaries (other than indebtedness and liabilities owed to the Company or one of its subsidiary guarantors).</t>
  </si>
  <si>
    <t>FDC may redeem the notes, in whole or in part, at any time prior to April 15, 2016, at a price equal to 100% of the principal amount of the notes redeemed plus accrued and unpaid interest to the redemption date and a “make-whole premium.”  Thereafter, FDC may redeem the notes, in whole or in part, at established redemption prices.  In addition, until April 15, 2016, FDC may redeem up to 35% of the aggregate principal amount of the notes at 110.625% with the net cash proceeds of one or more equity offerings.</t>
  </si>
  <si>
    <t>FDC has agreed to use its reasonably best efforts to register notes with the SEC having substantially identical terms as the 10.625% senior unsecured notes, as part of an offer to exchange freely tradable exchange notes for the 10.625% senior unsecured notes within 360 days after the issue date. If FDC fails to complete the exchange or, if required, to have a shelf registration statement declared effective within that time period (‘‘registration default’’), the annual interest rate on the notes will increase by 0.25%. The annual interest rate on the notes will increase by an additional 0.25% for each subsequent 90-day period during which the registration default continues, up to a maximum additional interest rate of 0.50% per year. FDC may subsequently cure the registration default and the applicable interest rate on the unsecured notes will revert to the original rate. If FDC must pay additional interest, it will be paid in cash on the same dates that other interest payments on the notes are made, until the registration default is corrected.</t>
  </si>
  <si>
    <t>11.75% Senior Unsecured Subordinated Notes Due 2021</t>
  </si>
  <si>
    <t>On May 30, 2013, FDC issued $750 million aggregate principal amount of 11.75% senior unsecured subordinated notes due August 15, 2021.  Interest on the notes will be payable in cash semi-annually on February 15 and August 15 of each year, commencing on February 15, 2014. FDC used the proceeds from the offering, together with cash on hand, to redeem $520 million aggregate principal amount of its outstanding 11.25% senior unsecured subordinated notes due 2016, repurchase $230 million aggregate principal amount of its outstanding 11.25% senior unsecured subordinated notes due 2016 in a privately negotiated transaction with an existing holder of such notes, and to pay related fees and expenses.</t>
  </si>
  <si>
    <t>The notes are unsecured and (i) subordinated in right of payment to all of FDC’s existing and future senior indebtedness; (ii)  subordinated in right of payment to all of FDC’s secured indebtedness, including its senior secured credit facilities and FDC’s existing senior secured notes, to the extent of the value of the assets securing such indebtedness; (iii)  structurally subordinated in right of payment to any existing and future indebtedness and other liabilities of its non-guarantor subsidiaries (other than indebtedness and liabilities owed to First Data or one of its subsidiary guarantors); (iv) rank equally in right of payment with all of FDC’s existing and future unsecured senior subordinated indebtedness; and (v) rank senior in right of payment to any of FDC’s indebtedness expressly subordinated to the notes.</t>
  </si>
  <si>
    <t>FDC may redeem the notes, in whole or in part, at any time prior to May 15, 2016, at a price equal to 100% of the principal amount of the notes redeemed plus accrued and unpaid interest to the redemption date and a “make-whole premium.”  Thereafter, FDC may redeem the notes, in whole or in part, at established redemption prices.  In addition, until May 15, 2016, FDC may redeem up to 35% of the aggregate principal amount of the notes at 111.75% with the net cash proceeds of one or more equity offerings.</t>
  </si>
  <si>
    <t>FDC has agreed to use its reasonably best efforts to register notes with the SEC having substantially identical terms as the 11.75% senior unsecured subordinated notes, as part of an offer to exchange freely tradable exchange notes for the 11.75% senior unsecured subordinated notes within 360 days after the issue date. If FDC fails to complete the exchange or, if required, to have a shelf registration statement declared effective within that time period (‘‘registration default’’), the annual interest rate on the notes will increase by 0.25%. The annual interest rate on the notes will increase by an additional 0.25% for each subsequent 90-day period during which the registration default continues, up to a maximum additional interest rate of 0.50% per year. FDC may subsequently cure the registration default and the applicable interest rate on the unsecured notes will revert to the original rate. If FDC must pay additional interest, it will be paid in cash on the same dates that other interest payments on the notes are made, until the registration default is corrected.</t>
  </si>
  <si>
    <t>Debt Financing Costs</t>
  </si>
  <si>
    <t>In connection with the February, April and May 2013 transactions described above, FDC incurred total costs of $122.0 million, comprised of lender and underwriting fees and other expenses of approximately $60 million and premiums paid of approximately $62 million related to the tender offer and debt repurchases. Approximately $116.7 million of the total costs were recorded as discounts on the modified debt and are being amortized to interest expense over the remaining terms of the term loans and notes.</t>
  </si>
  <si>
    <t>Other</t>
  </si>
  <si>
    <t>In August 2013, FDC paid off its 4.70% notes due 2013 for $15.1 million.</t>
  </si>
  <si>
    <t>Debt transactions effected subsequent to September 30, 2013</t>
  </si>
  <si>
    <r>
      <t>Debt Offering. </t>
    </r>
    <r>
      <rPr>
        <sz val="10"/>
        <color theme="1"/>
        <rFont val="Times New Roman"/>
        <family val="1"/>
      </rPr>
      <t xml:space="preserve"> On October 30, 2013, FDC entered into an agreement to offer $1,000 million additional aggregate principal amount of 11.75% senior subordinated notes due 2021. FDC intends to use the net proceeds from the offering, together with cash on hand, to redeem $1,000 million aggregate principal amount of its outstanding 11.25% senior subordinated notes due 2016 and to pay related fees and expenses.</t>
    </r>
  </si>
  <si>
    <t>The notes will be issued under the indenture governing the 11.75% Senior Unsecured Subordinated Notes due 2021 that were issued on May 30, 2013 described above. The notes are expected to be treated as a single series with the existing 11.75% Senior Unsecured Subordinated Notes and will have the same terms as the existing notes and will vote as one class under the indenture governing the notes.</t>
  </si>
  <si>
    <r>
      <t>Related Financing Costs.</t>
    </r>
    <r>
      <rPr>
        <sz val="10"/>
        <color theme="1"/>
        <rFont val="Times New Roman"/>
        <family val="1"/>
      </rPr>
      <t xml:space="preserve"> In connection with this debt offering, FDC will incur approximately $11 million in lender and underwriting fees and other expenses.</t>
    </r>
  </si>
  <si>
    <t>Segment Information</t>
  </si>
  <si>
    <t>Note 5: Segment Information</t>
  </si>
  <si>
    <t>For a detailed discussion of the Company’s principles regarding its operating segments refer to Note 15 of the Consolidated Financial Statements included in the Company’s Annual Report on Form 10-K for the year ended December 31, 2012.</t>
  </si>
  <si>
    <t>The following tables present the Company’s operating segment results for the three and nine months ended September 30, 2013 and 2012:</t>
  </si>
  <si>
    <t>Three months ended September 30, 2013</t>
  </si>
  <si>
    <t>All Other</t>
  </si>
  <si>
    <t>and</t>
  </si>
  <si>
    <t>Revenues:</t>
  </si>
  <si>
    <t>Transaction and processing service fees</t>
  </si>
  <si>
    <t>Equity earnings in affiliates (a) </t>
  </si>
  <si>
    <t>Total segment reporting revenues</t>
  </si>
  <si>
    <t>Internal revenue</t>
  </si>
  <si>
    <t>External revenue</t>
  </si>
  <si>
    <t>Segment EBITDA</t>
  </si>
  <si>
    <t>(71.9</t>
  </si>
  <si>
    <t>Other operating expenses and other income (expense) excluding divestitures</t>
  </si>
  <si>
    <t>(16.8</t>
  </si>
  <si>
    <t>(3.5</t>
  </si>
  <si>
    <t>(18.7</t>
  </si>
  <si>
    <t>(46.3</t>
  </si>
  <si>
    <t>Three months ended September 30, 2012</t>
  </si>
  <si>
    <t>(69.9</t>
  </si>
  <si>
    <t>(5.4</t>
  </si>
  <si>
    <t>(31.9</t>
  </si>
  <si>
    <t>(59.2</t>
  </si>
  <si>
    <t>Nine months ended September 30, 2013</t>
  </si>
  <si>
    <t>Equity earnings in affiliates (a)</t>
  </si>
  <si>
    <t>(201.7</t>
  </si>
  <si>
    <t>(8.4</t>
  </si>
  <si>
    <t>(89.7</t>
  </si>
  <si>
    <t>(69.2</t>
  </si>
  <si>
    <t>Nine months ended September 30, 2012</t>
  </si>
  <si>
    <t>(186.0</t>
  </si>
  <si>
    <t>(28.8</t>
  </si>
  <si>
    <t>(5.1</t>
  </si>
  <si>
    <t>(25.7</t>
  </si>
  <si>
    <t>(52.4</t>
  </si>
  <si>
    <t>(112.0</t>
  </si>
  <si>
    <t>A reconciliation of reportable segment amounts to the Company’s consolidated balances is as follows:</t>
  </si>
  <si>
    <t>Segment Revenues:</t>
  </si>
  <si>
    <t>Total reported segments</t>
  </si>
  <si>
    <t>All Other and Corporate</t>
  </si>
  <si>
    <t>Adjustment to reconcile to Adjusted revenue:</t>
  </si>
  <si>
    <t>Official check and money order revenues (b)</t>
  </si>
  <si>
    <t>(2.3</t>
  </si>
  <si>
    <t>(11.9</t>
  </si>
  <si>
    <t>Eliminations of intersegment revenues</t>
  </si>
  <si>
    <t>(17.5</t>
  </si>
  <si>
    <t>(15.5</t>
  </si>
  <si>
    <t>(49.7</t>
  </si>
  <si>
    <t>(45.1</t>
  </si>
  <si>
    <t>Adjusted revenue</t>
  </si>
  <si>
    <t>Adjustments to reconcile to Consolidated revenues:</t>
  </si>
  <si>
    <t>Adjustments for non-wholly-owned entities (c) </t>
  </si>
  <si>
    <t>ISO commission expense</t>
  </si>
  <si>
    <t>Consolidated revenues</t>
  </si>
  <si>
    <t>Segment EBITDA:</t>
  </si>
  <si>
    <t>Adjusted EBITDA</t>
  </si>
  <si>
    <t>Adjustments to reconcile to “Net loss attributable to First Data Corporation”:</t>
  </si>
  <si>
    <t>Adjustments for non-wholly-owned entities (c)</t>
  </si>
  <si>
    <t>(271.3</t>
  </si>
  <si>
    <t>(293.5</t>
  </si>
  <si>
    <t>(818.2</t>
  </si>
  <si>
    <t>(897.1</t>
  </si>
  <si>
    <t>(469.0</t>
  </si>
  <si>
    <t>(488.6</t>
  </si>
  <si>
    <t>(1,410.2</t>
  </si>
  <si>
    <t>(1,430.4</t>
  </si>
  <si>
    <t>Other items (d)</t>
  </si>
  <si>
    <t>(49.8</t>
  </si>
  <si>
    <t>(70.8</t>
  </si>
  <si>
    <t>(86.4</t>
  </si>
  <si>
    <t>(137.1</t>
  </si>
  <si>
    <t>Income tax (expense) benefit</t>
  </si>
  <si>
    <t>(28.6</t>
  </si>
  <si>
    <t>(101.7</t>
  </si>
  <si>
    <t>Stock-based compensation</t>
  </si>
  <si>
    <t>(5.5</t>
  </si>
  <si>
    <t>(36.1</t>
  </si>
  <si>
    <t>(10.4</t>
  </si>
  <si>
    <t>Official check and money order EBITDA (b)</t>
  </si>
  <si>
    <t>Costs of alliance conversions</t>
  </si>
  <si>
    <t>(22.8</t>
  </si>
  <si>
    <t>(59.1</t>
  </si>
  <si>
    <t>(56.5</t>
  </si>
  <si>
    <t>KKR related items</t>
  </si>
  <si>
    <t>(24.4</t>
  </si>
  <si>
    <t>(25.2</t>
  </si>
  <si>
    <t>Debt issuance costs</t>
  </si>
  <si>
    <t>(10.0</t>
  </si>
  <si>
    <t>(14.0</t>
  </si>
  <si>
    <t>(219.5</t>
  </si>
  <si>
    <t>(212.0</t>
  </si>
  <si>
    <t>(746.0</t>
  </si>
  <si>
    <t>(521.9</t>
  </si>
  <si>
    <r>
      <t>(a)</t>
    </r>
    <r>
      <rPr>
        <sz val="3"/>
        <color theme="1"/>
        <rFont val="Times New Roman"/>
        <family val="1"/>
      </rPr>
      <t>                 </t>
    </r>
    <r>
      <rPr>
        <sz val="10"/>
        <color theme="1"/>
        <rFont val="Times New Roman"/>
        <family val="1"/>
      </rPr>
      <t xml:space="preserve"> Excludes equity losses that were recorded in expense and the amortization related to the excess of the investment balance over the Company’s proportionate share of the investee’s net book value for the International segment.</t>
    </r>
  </si>
  <si>
    <r>
      <t>(b)</t>
    </r>
    <r>
      <rPr>
        <sz val="3"/>
        <color theme="1"/>
        <rFont val="Times New Roman"/>
        <family val="1"/>
      </rPr>
      <t>                 </t>
    </r>
    <r>
      <rPr>
        <sz val="10"/>
        <color theme="1"/>
        <rFont val="Times New Roman"/>
        <family val="1"/>
      </rPr>
      <t xml:space="preserve"> Represents an adjustment to exclude the official check and money order businesses from revenue and EBITDA due to the Company’s wind down of these businesses.</t>
    </r>
  </si>
  <si>
    <r>
      <t>(c)</t>
    </r>
    <r>
      <rPr>
        <sz val="3"/>
        <color theme="1"/>
        <rFont val="Times New Roman"/>
        <family val="1"/>
      </rPr>
      <t>                  </t>
    </r>
    <r>
      <rPr>
        <sz val="10"/>
        <color theme="1"/>
        <rFont val="Times New Roman"/>
        <family val="1"/>
      </rPr>
      <t xml:space="preserve"> Represents the net adjustment to reflect First Data’s proportionate share of alliance revenue and EBITDA within the Retail and Alliance Services segment, equity earnings in affiliates included in International segment revenue and amortization related to equity method investments not included in segment EBITDA.</t>
    </r>
  </si>
  <si>
    <r>
      <t>(d)</t>
    </r>
    <r>
      <rPr>
        <sz val="3"/>
        <color theme="1"/>
        <rFont val="Times New Roman"/>
        <family val="1"/>
      </rPr>
      <t>                 </t>
    </r>
    <r>
      <rPr>
        <sz val="10"/>
        <color theme="1"/>
        <rFont val="Times New Roman"/>
        <family val="1"/>
      </rPr>
      <t xml:space="preserve"> Includes restructuring, certain retention bonuses, litigation and regulatory settlements, and impairments as applicable to the periods presented and “Other income (expense)” as presented in the Consolidated Statements of Operations.</t>
    </r>
  </si>
  <si>
    <t>Segment assets are as follows:</t>
  </si>
  <si>
    <t>As of September 30,</t>
  </si>
  <si>
    <t>As of December 31,</t>
  </si>
  <si>
    <t>Assets:</t>
  </si>
  <si>
    <t>Retail and Alliance Services</t>
  </si>
  <si>
    <t>Financial Services</t>
  </si>
  <si>
    <t>Consolidated</t>
  </si>
  <si>
    <t>A reconciliation of reportable segment depreciation and amortization amounts to the Company’s consolidated balances in the Consolidated Statements of Cash Flows is as follows:</t>
  </si>
  <si>
    <t>Depreciation and amortization:</t>
  </si>
  <si>
    <t>Adjustments to reconcile to consolidated depreciation and amortization:</t>
  </si>
  <si>
    <t>Adjustments for non-wholly-owned entities</t>
  </si>
  <si>
    <t>Total consolidated depreciation and amortization</t>
  </si>
  <si>
    <t>Redeemable Noncontrolling Interest</t>
  </si>
  <si>
    <t>Note 6: Redeemable Noncontrolling Interest</t>
  </si>
  <si>
    <t>The following table presents a summary of the redeemable noncontrolling interest activity:</t>
  </si>
  <si>
    <t>Balance as of January 1,</t>
  </si>
  <si>
    <t>Distributions</t>
  </si>
  <si>
    <t>(26.0</t>
  </si>
  <si>
    <t>(27.4</t>
  </si>
  <si>
    <t>Share of income</t>
  </si>
  <si>
    <t>(0.1</t>
  </si>
  <si>
    <t>Balance as of September 30,</t>
  </si>
  <si>
    <t>Commitments and Contingencies</t>
  </si>
  <si>
    <t>Note 7: Commitments and Contingencies</t>
  </si>
  <si>
    <t>The Company is involved in various legal proceedings. Accruals have been made with respect to these matters, where appropriate, which are reflected in the Company’s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t>
  </si>
  <si>
    <t>Legal</t>
  </si>
  <si>
    <r>
      <t xml:space="preserve">On July 2, 2004, a class action complaint was filed against the Company, its subsidiary Concord EFS, Inc., and various financial institutions. Plaintiffs claim that the defendants violated antitrust laws by conspiring to artificially inflate foreign ATM fees that were ultimately charged to ATM cardholders. Plaintiffs seek a declaratory judgment, injunctive relief, compensatory damages, attorneys’ fees, costs and such other relief as the nature of the case may require or as may seem just and proper to the court. Similar suits were filed and served in July, August and October 2004 (referred to collectively as the “ATM Fee Antitrust Litigation”). The Court granted judgment in favor of the defendants, dismissing the case on September 17, 2010. On October 14, 2010, the plaintiffs appealed the summary judgment. On July 12, 2012, the United States Court of Appeals for the Ninth Circuit affirmed the Northern District Court of California’s dismissal of all the claims against the defendants.   On July 26, 2012, the plaintiffs petitioned the Ninth Circuit for rehearing en banc and on March 13, 2013, the United States Court of Appeals for the Ninth Circuit issued an order denying the plaintiffs’ petition for rehearing. On July 11, 2013, the plaintiffs filed a petition for a </t>
    </r>
    <r>
      <rPr>
        <i/>
        <sz val="10"/>
        <color theme="1"/>
        <rFont val="Times New Roman"/>
        <family val="1"/>
      </rPr>
      <t>writ of certiorari</t>
    </r>
    <r>
      <rPr>
        <sz val="10"/>
        <color theme="1"/>
        <rFont val="Times New Roman"/>
        <family val="1"/>
      </rPr>
      <t xml:space="preserve"> with the United States Supreme Court and on October 7, 2013, the United States Supreme Court denied such </t>
    </r>
    <r>
      <rPr>
        <i/>
        <sz val="10"/>
        <color theme="1"/>
        <rFont val="Times New Roman"/>
        <family val="1"/>
      </rPr>
      <t>writ of certiorari</t>
    </r>
    <r>
      <rPr>
        <sz val="10"/>
        <color theme="1"/>
        <rFont val="Times New Roman"/>
        <family val="1"/>
      </rPr>
      <t>.</t>
    </r>
  </si>
  <si>
    <t>There are asserted claims against the Company where an unfavorable outcome is considered to be reasonably possible. These claims can generally be categorized in the following areas: (1) patent infringement which results from claims that the Company is using technology that has been patented by another party; (2) merchant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and (3) other matters which may include issues such as employment. The Company’s estimates of the possible ranges of losses in excess of any amounts accrued are $0 to $40 million for patent infringement, $0 to $45 million for merchant matters and $0 to $5 million for other matters, resulting in a total estimated range of possible losses of $0 to $90 million for all of the matters described above.</t>
  </si>
  <si>
    <t>The estimated range of reasonably possible losses is based on currently available information and involves elements of judgment and significant uncertainties. As additional information becomes available and the resolution of the uncertainties becomes more apparent, it is possible that actual losses may exceed even the high end of the estimated range.</t>
  </si>
  <si>
    <t>In the normal course of business, the Company is subject to claims and litigation, including indemnification obligations to purchasers of former subsidiaries. Management of the Company believes that such matters will not have a material adverse effect on the Company’s results of operations, liquidity or financial condition.</t>
  </si>
  <si>
    <t>Employee Benefit Plans</t>
  </si>
  <si>
    <t>Note 8: Employee Benefit Plans</t>
  </si>
  <si>
    <t>The following table provides the components of net periodic benefit expense (income) for the Company’s defined benefit pension plans:</t>
  </si>
  <si>
    <t>Service costs</t>
  </si>
  <si>
    <t>Interest costs</t>
  </si>
  <si>
    <t>Expected return on plan assets</t>
  </si>
  <si>
    <t>(10.9</t>
  </si>
  <si>
    <t>(11.1</t>
  </si>
  <si>
    <t>(32.8</t>
  </si>
  <si>
    <t>(33.4</t>
  </si>
  <si>
    <t>Amortization</t>
  </si>
  <si>
    <t>Net periodic benefit expense (income)</t>
  </si>
  <si>
    <t>(0.2</t>
  </si>
  <si>
    <t>(2.2</t>
  </si>
  <si>
    <t>The Company estimates pension plan contributions for 2013 to be approximately $36 million. During the nine months ended September 30, 2013, approximately $22 million was contributed to the United Kingdom plan and approximately $7 million was contributed to the U.S. plan.</t>
  </si>
  <si>
    <t>Stock Compensation Plans</t>
  </si>
  <si>
    <t>Note 9: Stock Compensation Plans</t>
  </si>
  <si>
    <t>The Company defers recognition of substantially all of the stock-based compensation expense related to stock options and non-vested restricted stock awards and units. Due to the nature of call rights associated with stock options, the Company will recognize expense related to most options only upon certain liquidity or employment termination events. The nature of the call rights associated with stock options creates a performance condition that is not considered probable until the occurrence of one of the events described above. The call rights create a performance condition as they allow the Company to repurchase options at the lesser of the fair value or the exercise price upon an option holder’s voluntary termination.</t>
  </si>
  <si>
    <t>Stock-based compensation expense will be recognized related to certain restricted stock awards and units only upon a liquidity or employment termination event which triggers vesting. For the remaining awards that vest based solely on service conditions, expense is recognized over the requisite service period.</t>
  </si>
  <si>
    <t>Under certain circumstances, the Company redeems common stock held by its employees on behalf of its Parent Company First Data Holding Inc. (“Holdings”).</t>
  </si>
  <si>
    <t>Total stock-based compensation expense recognized in the “Selling, general and administrative” line item of the Consolidated Statements of Operations was as follows:</t>
  </si>
  <si>
    <t>Total stock-based compensation expense (pretax)</t>
  </si>
  <si>
    <t>During the nine months ended September 30, 2013, approximately $20 million of stock-based compensation expense was recognized as a result of granting an executive officer shares of common stock of Holdings and fully vested restricted stock units.</t>
  </si>
  <si>
    <t>Stock Options</t>
  </si>
  <si>
    <t>During the nine months ended September 30, 2013 time-based options were granted under the stock plan. The time-based options granted generally vest equally over a three to five year period.</t>
  </si>
  <si>
    <t>As of September 30, 2013 there was approximately $178 million of total unrecognized compensation expense related to non-vested stock options. Approximately $3 million will be recognized over a period of approximately one year while approximately $175 million will only be recognized upon the occurrence of certain liquidity or employment termination events.</t>
  </si>
  <si>
    <t>The fair value of Holdings stock options granted for the nine months ended September 30, 2013 were estimated at the date of grant using a Black-Scholes option pricing model with the following weighted-average assumptions:</t>
  </si>
  <si>
    <t>September 30, 2013</t>
  </si>
  <si>
    <t>Risk-free interest rate</t>
  </si>
  <si>
    <t>%</t>
  </si>
  <si>
    <t>Dividend yield</t>
  </si>
  <si>
    <t>Volatility</t>
  </si>
  <si>
    <t>Expected term (in years)</t>
  </si>
  <si>
    <t>Fair value of stock</t>
  </si>
  <si>
    <t>Fair value of options</t>
  </si>
  <si>
    <t>A summary of Holdings stock option activity for the nine months ended September 30, 2013 is as follows:</t>
  </si>
  <si>
    <t>(options in millions)</t>
  </si>
  <si>
    <t>Options</t>
  </si>
  <si>
    <t>Weighted-Average</t>
  </si>
  <si>
    <t>Exercise Price</t>
  </si>
  <si>
    <t>Outstanding at January 1, 2013</t>
  </si>
  <si>
    <t>Granted</t>
  </si>
  <si>
    <t>Exercised</t>
  </si>
  <si>
    <t>Cancelled / Forfeited</t>
  </si>
  <si>
    <t>Outstanding at September 30, 2013</t>
  </si>
  <si>
    <t>Options exercisable as of September 30, 2013</t>
  </si>
  <si>
    <t>Restricted Stock Awards and Restricted Stock Units</t>
  </si>
  <si>
    <t>Restricted stock awards were granted under the stock plan during the nine months ended September 30, 2013. As of September 30, 2013, there was approximately $58 million of total unrecognized compensation expense, net of estimated forfeitures, related to restricted stock. Approximately $4 million will be recognized over a period of approximately two years while approximately $54 million will only be recognized upon the occurrence of certain liquidity or employment termination events.</t>
  </si>
  <si>
    <t>A summary of Holdings restricted stock award and restricted stock unit activity for the nine months ended September 30, 2013 is as follows:</t>
  </si>
  <si>
    <t>(awards/units in millions)</t>
  </si>
  <si>
    <t>Awards/Units</t>
  </si>
  <si>
    <t>Grant-Date Fair</t>
  </si>
  <si>
    <t>Value</t>
  </si>
  <si>
    <t>Non-vested at January 1, 2013</t>
  </si>
  <si>
    <t>Vested</t>
  </si>
  <si>
    <t>(3.1</t>
  </si>
  <si>
    <t>(1.1</t>
  </si>
  <si>
    <t>Non-vested at September 30, 2013</t>
  </si>
  <si>
    <t>Investment Securities</t>
  </si>
  <si>
    <t>Note 10: Investment Securities</t>
  </si>
  <si>
    <t>The majority of the Company’s investment securities are a component of settlement assets and represent the investment of funds received by the Company from prior sales of payment instruments (official checks and financial institution money orders) by authorized agents. The Company’s investment securities, excluding those classified as cash equivalents, within current settlement assets primarily consisted of municipal obligations as of September 30, 2013 and December 31, 2012.  The Company’s long-term settlement assets were primarily comprised of student loan auction rate securities (“SLARS”) and municipal obligations as of September 30, 2013 and December 31, 2012. Realized gains and losses and other-than-temporary impairments (“OTTI”) on investments classified as settlement assets are recorded in the “Product sales and other” line item of the Consolidated Statements of Operations. The Company carried other investments, primarily cost method investments, which are included in the “Other current assets” and “Other long-term assets” line items of the Consolidated Balance Sheets and are discussed further below. Realized gains and losses on these investments are recorded in the “Other income (expense)” line item of the Consolidated Statements of Operations described in Note 2 of these Consolidated Financial Statements.</t>
  </si>
  <si>
    <t>The principal components of the Company’s investment securities are as follows:</t>
  </si>
  <si>
    <t>Cost (a)</t>
  </si>
  <si>
    <t>Gross</t>
  </si>
  <si>
    <t>Unrealized</t>
  </si>
  <si>
    <t>Gain</t>
  </si>
  <si>
    <t>(Loss) excluding</t>
  </si>
  <si>
    <t>OTTI (b)</t>
  </si>
  <si>
    <t>OTTI Recognized</t>
  </si>
  <si>
    <t>in</t>
  </si>
  <si>
    <t>OCI (b)(c)</t>
  </si>
  <si>
    <t>Fair</t>
  </si>
  <si>
    <t>Value (d)</t>
  </si>
  <si>
    <t>As of September 30, 2013</t>
  </si>
  <si>
    <t>Student loan auction rate securities</t>
  </si>
  <si>
    <t>Corporate bonds</t>
  </si>
  <si>
    <t>State and municipal obligations</t>
  </si>
  <si>
    <t>Preferred stock</t>
  </si>
  <si>
    <t>Total available-for-sale securities</t>
  </si>
  <si>
    <t>Cost method investments</t>
  </si>
  <si>
    <t>As of December 31, 2012</t>
  </si>
  <si>
    <r>
      <t>(a)</t>
    </r>
    <r>
      <rPr>
        <sz val="3"/>
        <color theme="1"/>
        <rFont val="Times New Roman"/>
        <family val="1"/>
      </rPr>
      <t>                 </t>
    </r>
    <r>
      <rPr>
        <sz val="10"/>
        <color theme="1"/>
        <rFont val="Times New Roman"/>
        <family val="1"/>
      </rPr>
      <t xml:space="preserve"> Represents amortized cost for debt securities.</t>
    </r>
  </si>
  <si>
    <r>
      <t>(b)</t>
    </r>
    <r>
      <rPr>
        <sz val="3"/>
        <color theme="1"/>
        <rFont val="Times New Roman"/>
        <family val="1"/>
      </rPr>
      <t>                 </t>
    </r>
    <r>
      <rPr>
        <sz val="10"/>
        <color theme="1"/>
        <rFont val="Times New Roman"/>
        <family val="1"/>
      </rPr>
      <t xml:space="preserve"> “OTTI” refers to other-than-temporary impairments.</t>
    </r>
  </si>
  <si>
    <r>
      <t>(c)</t>
    </r>
    <r>
      <rPr>
        <sz val="3"/>
        <color theme="1"/>
        <rFont val="Times New Roman"/>
        <family val="1"/>
      </rPr>
      <t>                  </t>
    </r>
    <r>
      <rPr>
        <sz val="10"/>
        <color theme="1"/>
        <rFont val="Times New Roman"/>
        <family val="1"/>
      </rPr>
      <t xml:space="preserve"> For debt securities, represents the fair value adjustment excluding that attributable to credit losses.</t>
    </r>
  </si>
  <si>
    <r>
      <t>(d)</t>
    </r>
    <r>
      <rPr>
        <sz val="3"/>
        <color theme="1"/>
        <rFont val="Times New Roman"/>
        <family val="1"/>
      </rPr>
      <t>                 </t>
    </r>
    <r>
      <rPr>
        <sz val="10"/>
        <color theme="1"/>
        <rFont val="Times New Roman"/>
        <family val="1"/>
      </rPr>
      <t xml:space="preserve"> Represents cost for cost method investments.</t>
    </r>
  </si>
  <si>
    <t>The following table presents the gross unrealized losses and fair value of the Company’s investments with unrealized losses, aggregated by investment category and length of time that individual securities have been in a continuous unrealized loss position:</t>
  </si>
  <si>
    <t>Less than 12 months</t>
  </si>
  <si>
    <t>More than 12 months</t>
  </si>
  <si>
    <t>Losses</t>
  </si>
  <si>
    <t>Fair Value</t>
  </si>
  <si>
    <t>State and municipal obligations (a)</t>
  </si>
  <si>
    <r>
      <t>(a)</t>
    </r>
    <r>
      <rPr>
        <sz val="3"/>
        <color theme="1"/>
        <rFont val="Times New Roman"/>
        <family val="1"/>
      </rPr>
      <t>                 </t>
    </r>
    <r>
      <rPr>
        <sz val="10"/>
        <color theme="1"/>
        <rFont val="Times New Roman"/>
        <family val="1"/>
      </rPr>
      <t xml:space="preserve"> Unrealized losses less than and greater than 12 months are less than $50,000, respectively.</t>
    </r>
  </si>
  <si>
    <t>All of the above investments, with the exception of cost method investments, were classified as available-for-sale. The Company uses specific identification to determine the cost of a security sold and the amount of gains and losses reclassified out of other comprehensive income (“OCI”) into the Consolidated Statements of Operations. Unrealized gains and losses on investments carried at fair value are included as a separate component of OCI, net of any related tax effects.</t>
  </si>
  <si>
    <t>The following table presents additional information regarding available-for-sale securities:</t>
  </si>
  <si>
    <t>Three months</t>
  </si>
  <si>
    <t>ended September 30,</t>
  </si>
  <si>
    <t>Nine months</t>
  </si>
  <si>
    <t>Proceeds from sales (a) </t>
  </si>
  <si>
    <t>Purchases</t>
  </si>
  <si>
    <t>Gross realized gains included in earnings as a result of sales (a)</t>
  </si>
  <si>
    <t>Net unrealized gains included in OCI, net of tax</t>
  </si>
  <si>
    <t>Net gains reclassified out of OCI into earnings, net of tax</t>
  </si>
  <si>
    <r>
      <t>(a)</t>
    </r>
    <r>
      <rPr>
        <sz val="3"/>
        <color theme="1"/>
        <rFont val="Times New Roman"/>
        <family val="1"/>
      </rPr>
      <t>                 </t>
    </r>
    <r>
      <rPr>
        <sz val="10"/>
        <color theme="1"/>
        <rFont val="Times New Roman"/>
        <family val="1"/>
      </rPr>
      <t xml:space="preserve"> Includes activity resulting from sales, maturities and redemptions.</t>
    </r>
  </si>
  <si>
    <t>The following table presents maturity information for the Company’s investments in debt securities as of September 30, 2013:</t>
  </si>
  <si>
    <t>Due within one year</t>
  </si>
  <si>
    <t>Due after one year through five years</t>
  </si>
  <si>
    <t>Due after 10 years</t>
  </si>
  <si>
    <t>Total debt securities</t>
  </si>
  <si>
    <t>The Company also maintained investments in non-marketable securities, held for strategic purposes (collectively referred to as “cost method investments”) which are carried at cost and included in “Other long-term assets” in the Company’s Consolidated Balance Sheets. These investments are evaluated for impairment upon an indicator of impairment such as an event or change in circumstances that may have a significant adverse effect on the fair value of the investment. As of September 30, 2013, there were no indicators of impairment. During the three months ended September 30, 2012, the Company recognized an impairment of $8.7 million related to a cost method investment due to uncertainty regarding the investee’s viability as a going concern. Where there are no indicators of impairment present, the Company estimates the fair value for the cost method investments only if it is practicable to do so. As of September 30, 2013, it was deemed impracticable to estimate the fair value on $3.8 million of cost method assets due to the lack of sufficient data upon which to develop a valuation model and the costs of obtaining an independent valuation in relation to the size of the investments.</t>
  </si>
  <si>
    <t>Derivative Financial Instruments</t>
  </si>
  <si>
    <t>Note 11: Derivative Financial Instruments</t>
  </si>
  <si>
    <t>Risk Management Objectives and Strategies</t>
  </si>
  <si>
    <t>The Company is exposed to various financial and market risks, including those related to changes in interest rates and foreign currency exchange rates, that exist as part of its ongoing business operations. The Company utilizes certain derivative financial instruments to enhance its ability to manage these risks.</t>
  </si>
  <si>
    <t>The Company uses derivative instruments (i) to mitigate cash flow risks with respect to changes in interest rates (forecasted interest payments on variable rate debt), (ii) to maintain a desired ratio of fixed rate and floating rate debt, and (iii) to protect the net investment in certain foreign subsidiaries and/or affiliates and intercompany loans with respect to changes in foreign currency exchange rates.</t>
  </si>
  <si>
    <t>Derivative instruments are entered into for periods consistent with related underlying exposures and do not constitute positions independent of those exposures. The Company applies strict policies to manage each of these risks, including prohibition against derivatives trading, derivatives market-making or any other speculative activities. Although most of the Company’s derivatives do not qualify for hedge accounting, they are maintained for economic hedge purposes and are not considered speculative.</t>
  </si>
  <si>
    <t>The Company’s policy is to manage its cash flow and net investment exposures related to adverse changes in interest rates and foreign currency exchange rates. The Company’s objective is to engage in risk management strategies that provide adequate downside protection.</t>
  </si>
  <si>
    <t>Accounting for Derivative Instruments and Hedging Activities</t>
  </si>
  <si>
    <t>With respect to derivative instruments that are afforded hedge accounting, the effective portion of changes in the fair value of a derivative that is designated as a cash flow hedge is recorded in OCI and reclassified into earnings in the same period or periods during which the hedged transaction affects earnings. Changes in the fair value of a net investment hedge that qualifies for hedge accounting are recorded as part of the cumulative translation adjustment in OCI to the extent the hedge is effective. Any ineffectiveness associated with designated cash flow hedges, as well as any change in the fair value of a derivative that is not designated as a hedge, is recorded immediately in “Other income (expense)” in the Consolidated Statements of Operations.</t>
  </si>
  <si>
    <t>The Company formally documents all relationships between hedging instruments and the underlying hedged items, as well as its risk management objective and strategy for undertaking various hedge transactions. This process includes linking all derivatives that have been designated as cash flow hedges to forecasted transactions and net investment hedges to the underlying investment in a foreign subsidiary or affiliate. The Company formally assesses, both at inception of the hedge and on an ongoing basis, whether the hedge is highly effective in offsetting changes in cash flows or foreign currency exposure of the underlying hedged items. The Company also performs an assessment of the probability of the forecasted transactions on a periodic basis. If it is determined that a derivative ceases to be highly effective during the term of the hedge or if the forecasted transaction is no longer probable, the Company discontinues hedge accounting prospectively for such derivative.</t>
  </si>
  <si>
    <t>Credit Risk</t>
  </si>
  <si>
    <t>The Company monitors the financial stability of its derivative counterparties and all counterparties remain highly-rated (in the “A” category or higher). The credit risk inherent in these agreements represents the possibility that a loss may occur from the nonperformance of a counterparty to the agreements. The Company performs a review at inception of the hedge, as circumstances warrant, and at least on a quarterly basis of the credit risk of these counterparties. The Company also monitors the concentration of its contracts with individual counterparties. The Company’s exposures are in liquid currencies (primarily in U.S. dollars, euros, Australian dollars, British pounds and Canadian dollars), so there is minimal risk that appropriate derivatives to maintain the hedging program would not be available in the future.</t>
  </si>
  <si>
    <t>Summary of Derivative Instruments</t>
  </si>
  <si>
    <t>The Company’s derivative instruments portfolio was comprised of the following:</t>
  </si>
  <si>
    <t>Notional value (in millions)</t>
  </si>
  <si>
    <t>Interest rate contracts</t>
  </si>
  <si>
    <t>USD</t>
  </si>
  <si>
    <t>Foreign exchange contracts</t>
  </si>
  <si>
    <t>EUR</t>
  </si>
  <si>
    <t>AUD</t>
  </si>
  <si>
    <t>GBP</t>
  </si>
  <si>
    <t>CAD</t>
  </si>
  <si>
    <r>
      <t>Derivatives Not Qualifying for Hedge Accounting. </t>
    </r>
    <r>
      <rPr>
        <sz val="10"/>
        <color theme="1"/>
        <rFont val="Times New Roman"/>
        <family val="1"/>
      </rPr>
      <t xml:space="preserve"> During the nine months ended September 30, 2013 and 2012, the Company held certain derivative instruments that functioned as economic hedges but no longer qualified or were not designated to qualify for hedge accounting. Such instruments included cross-currency swaps held in order to mitigate foreign currency exposure on intercompany loans and a portion of the Company’s net investment in its European operations, interest rate swaps held in order to mitigate the exposure to interest rate fluctuations on interest payments related to variable rate debt and a fixed to floating interest rate swap held to maintain a desired ratio of fixed and variable rate debt.</t>
    </r>
  </si>
  <si>
    <t>Interest rate swaps held during the nine months ended September 30, 2012 with a combined notional value of $5.0 billion expired in September 2012. The Company held forward-starting interest rate swaps with a combined notional value of $5.0 billion which became effective upon expiration of the prior instruments. The interest rate swaps are intended to mitigate exposure to fluctuations in interest rates as the prior interest rate swaps and will expire in September 2016. The Company did not designate the swaps as hedges for accounting purposes.</t>
  </si>
  <si>
    <t>During the nine months ended September 30, 2013 and 2012, the Company held cross-currency swaps not qualifying for hedge accounting with a total notional value of 21.5 million euro (approximately $29.1 million at September 30, 2013) and 91.1 million euro, respectively. In January of 2013, the Company’s cross-currency swap with an aggregate notional value of 69.6 million euro expired.</t>
  </si>
  <si>
    <t>During the first quarter of 2012, an interest rate swap with a total notional value of $500 million ceased to qualify for hedge accounting treatment and the Company therefore de-designated the cash flow hedge from the beginning of the quarter. For this and for previous cash flow hedge de-designations, the amount carried in OCI as of the date of de-designation was subsequently reclassified into earnings in the same periods during which the forecasted transactions affected earnings. As of September 30, 2013, there are no longer any losses carried in OCI related to interest rate swaps that are expected to be reclassified into the Consolidated Statements of Operations.</t>
  </si>
  <si>
    <t>For information on the location and amounts of derivative fair values in the Consolidated Balance Sheets, derivative gains and losses in the Consolidated Statements of Operations and accumulated derivative gains and losses in OCI, refer to the tables presented below.</t>
  </si>
  <si>
    <t>Derivatives that Qualify for Hedge Accounting</t>
  </si>
  <si>
    <r>
      <t>Hedges of net investments in foreign operations.</t>
    </r>
    <r>
      <rPr>
        <sz val="10"/>
        <color theme="1"/>
        <rFont val="Times New Roman"/>
        <family val="1"/>
      </rPr>
      <t xml:space="preserve"> During the first quarter of 2013, the Company entered into cross-currency swaps with aggregate notional values of 100.0 million Australian dollars and 200.0 million euro that were designated as hedges of net investments in foreign operations.  During the third quarter of 2013, the Company entered into cross-currency swaps with aggregate notional values of 100.0 million British pounds and 75.0 million Canadian dollars that were designated as hedges of net investments in foreign operations.  As of September 30, 2013, the Company held cross-currency swaps with an aggregate notional value of 215.0 million Australian dollars (approximately $201.4 million at September 30, 2013), 200.0 million euro (approximately $270.5 million at September 30, 2013), 100.0 million British pounds (approximately $160.8 million at September 30, 2013) and 75.0 million Canadian dollars (approximately $72.7 million at September 30, 2013).  As of September 30, 2012, the Company held a cross-currency swap with an aggregate notional value of 115.0 million Australian dollars that was designated as a hedge of a net investment in a foreign operation.</t>
    </r>
  </si>
  <si>
    <r>
      <t>Cash flow hedges.</t>
    </r>
    <r>
      <rPr>
        <sz val="10"/>
        <color theme="1"/>
        <rFont val="Times New Roman"/>
        <family val="1"/>
      </rPr>
      <t xml:space="preserve"> As of September 30, 2013 and 2012, the Company did not have any interest rate swaps that were designated as cash flow hedges of the variability in the interest payments on its debt.</t>
    </r>
  </si>
  <si>
    <t>Fair Value of Derivative Instruments</t>
  </si>
  <si>
    <t>Fair Value of Derivative Instruments in the Consolidated Balance Sheets</t>
  </si>
  <si>
    <t>As of September 30, 2013</t>
  </si>
  <si>
    <t>Assets (a)(c)</t>
  </si>
  <si>
    <t>Liabilities (b)(c)</t>
  </si>
  <si>
    <t>Derivatives designated as hedging instruments:</t>
  </si>
  <si>
    <t>(29.2</t>
  </si>
  <si>
    <t>Derivatives not designated as hedging instruments:</t>
  </si>
  <si>
    <t>(116.9</t>
  </si>
  <si>
    <t>(2.4</t>
  </si>
  <si>
    <t>Total derivatives not designated as hedging instruments</t>
  </si>
  <si>
    <t>(119.3</t>
  </si>
  <si>
    <t>Total derivatives</t>
  </si>
  <si>
    <t>(148.5</t>
  </si>
  <si>
    <t>As of December 31, 2012</t>
  </si>
  <si>
    <t>Derivative designated as hedging instrument:</t>
  </si>
  <si>
    <t>Foreign exchange contract</t>
  </si>
  <si>
    <t>(137.7</t>
  </si>
  <si>
    <t>(139.3</t>
  </si>
  <si>
    <t>(172.1</t>
  </si>
  <si>
    <r>
      <t>(a)</t>
    </r>
    <r>
      <rPr>
        <sz val="3"/>
        <color theme="1"/>
        <rFont val="Times New Roman"/>
        <family val="1"/>
      </rPr>
      <t>                 </t>
    </r>
    <r>
      <rPr>
        <sz val="10"/>
        <color theme="1"/>
        <rFont val="Times New Roman"/>
        <family val="1"/>
      </rPr>
      <t xml:space="preserve"> Derivative assets are included in the “Other current assets” and “Other long-term assets” lines of the Consolidated Balance Sheets.</t>
    </r>
  </si>
  <si>
    <r>
      <t>(b)</t>
    </r>
    <r>
      <rPr>
        <sz val="3"/>
        <color theme="1"/>
        <rFont val="Times New Roman"/>
        <family val="1"/>
      </rPr>
      <t>                 </t>
    </r>
    <r>
      <rPr>
        <sz val="10"/>
        <color theme="1"/>
        <rFont val="Times New Roman"/>
        <family val="1"/>
      </rPr>
      <t xml:space="preserve"> Derivative liabilities are included in the “Other current liabilities” and “Other long-term liabilities” lines of the Consolidated Balance Sheets.</t>
    </r>
  </si>
  <si>
    <r>
      <t>(c)</t>
    </r>
    <r>
      <rPr>
        <sz val="3"/>
        <color theme="1"/>
        <rFont val="Times New Roman"/>
        <family val="1"/>
      </rPr>
      <t>                 </t>
    </r>
    <r>
      <rPr>
        <sz val="10"/>
        <color theme="1"/>
        <rFont val="Times New Roman"/>
        <family val="1"/>
      </rPr>
      <t xml:space="preserve"> The Company presents all derivative balances on a gross basis, without regard to counterparty master netting agreements or similar arrangements.  Of the balances included in the table above, $73.3 million of assets and $115.5 million of liabilities, net $42.2 million, as of September 30, 2013 and $100.9 million of assets and $126.0 million of liabilities, net $25.1 million, as of December 31, 2012 are subject to master netting agreements with the counterparties.  The terms of those agreements require that the Company net settle the outstanding positions at the option of the counterparty upon certain events of default.</t>
    </r>
  </si>
  <si>
    <t>The Effect of Derivative Instruments on the Consolidated Statements of Operations</t>
  </si>
  <si>
    <t>Three months ended September 30,</t>
  </si>
  <si>
    <t>(in millions, pretax)</t>
  </si>
  <si>
    <t>Interest</t>
  </si>
  <si>
    <t>Rate</t>
  </si>
  <si>
    <t>Contracts</t>
  </si>
  <si>
    <t>Foreign</t>
  </si>
  <si>
    <t>Exchange</t>
  </si>
  <si>
    <t>Derivatives in cash flow hedging relationships:</t>
  </si>
  <si>
    <t>Amount of gain or (loss) reclassified from accumulated OCI into income (a)</t>
  </si>
  <si>
    <t>(37.9</t>
  </si>
  <si>
    <t>Derivative in net investment hedging relationships:</t>
  </si>
  <si>
    <t>Amount of gain or (loss) recognized in OCI (effective portion)</t>
  </si>
  <si>
    <t>(20.3</t>
  </si>
  <si>
    <t>(3.7</t>
  </si>
  <si>
    <t>Amount of gain or (loss) recognized in income (b)</t>
  </si>
  <si>
    <t>(24.3</t>
  </si>
  <si>
    <t>(41.2</t>
  </si>
  <si>
    <t>Nine months ended September 30,</t>
  </si>
  <si>
    <t>(114.8</t>
  </si>
  <si>
    <t>(7.1</t>
  </si>
  <si>
    <t>(88.4</t>
  </si>
  <si>
    <r>
      <t>(a)</t>
    </r>
    <r>
      <rPr>
        <sz val="3"/>
        <color theme="1"/>
        <rFont val="Times New Roman"/>
        <family val="1"/>
      </rPr>
      <t>                  </t>
    </r>
    <r>
      <rPr>
        <sz val="10"/>
        <color theme="1"/>
        <rFont val="Times New Roman"/>
        <family val="1"/>
      </rPr>
      <t xml:space="preserve"> Gain (loss) is recognized in the “Interest expense” line of the Consolidated Statements of Operations.</t>
    </r>
  </si>
  <si>
    <r>
      <t>(b)</t>
    </r>
    <r>
      <rPr>
        <sz val="3"/>
        <color theme="1"/>
        <rFont val="Times New Roman"/>
        <family val="1"/>
      </rPr>
      <t>                 </t>
    </r>
    <r>
      <rPr>
        <sz val="10"/>
        <color theme="1"/>
        <rFont val="Times New Roman"/>
        <family val="1"/>
      </rPr>
      <t xml:space="preserve"> Gain (loss) is recognized in the “Other income (expense)” line of the Consolidated Statements of Operations.</t>
    </r>
  </si>
  <si>
    <t>Accumulated Derivatives Gains and Losses</t>
  </si>
  <si>
    <t>The following table summarizes activity in other comprehensive income for the nine months ended September 30, 2013 related to derivative instruments classified as net investment hedges held by the Company:</t>
  </si>
  <si>
    <t>(in millions, after tax)</t>
  </si>
  <si>
    <t>Accumulated loss included in other comprehensive income (loss) at beginning of the period</t>
  </si>
  <si>
    <t>(21.1</t>
  </si>
  <si>
    <t>Increase in fair value of derivative that qualifies for hedge accounting (a)</t>
  </si>
  <si>
    <t>Accumulated gain included in other comprehensive income (loss) at end of the period</t>
  </si>
  <si>
    <t>(9.6</t>
  </si>
  <si>
    <r>
      <t>(a)</t>
    </r>
    <r>
      <rPr>
        <sz val="3"/>
        <color theme="1"/>
        <rFont val="Times New Roman"/>
        <family val="1"/>
      </rPr>
      <t>                                </t>
    </r>
    <r>
      <rPr>
        <sz val="10"/>
        <color theme="1"/>
        <rFont val="Times New Roman"/>
        <family val="1"/>
      </rPr>
      <t xml:space="preserve"> Gains and losses are included in “Foreign currency translation adjustment” on the Consolidated Statements of Comprehensive Income (Loss).</t>
    </r>
  </si>
  <si>
    <t>Fair Value Measurement</t>
  </si>
  <si>
    <t>Note 12: Fair Value Measurement</t>
  </si>
  <si>
    <t>Fair Value of Financial Instruments</t>
  </si>
  <si>
    <t>Carrying amounts for certain of the Company’s financial instruments (cash and cash equivalents and short-term borrowings) approximate fair value due to their short maturities. Accordingly, these instruments are not presented in the following table. The following table provides the estimated fair values of the remaining financial instruments:</t>
  </si>
  <si>
    <t>Carrying</t>
  </si>
  <si>
    <t>Fair Value (a)</t>
  </si>
  <si>
    <t>Financial instruments:</t>
  </si>
  <si>
    <t>Settlement assets:</t>
  </si>
  <si>
    <t>Short-term investment securities</t>
  </si>
  <si>
    <t>Long-term investment securities</t>
  </si>
  <si>
    <t>Other current assets:</t>
  </si>
  <si>
    <t>Derivative financial instruments</t>
  </si>
  <si>
    <t>Other long-term assets:</t>
  </si>
  <si>
    <t>Other current liabilities:</t>
  </si>
  <si>
    <t>Long-term borrowings:</t>
  </si>
  <si>
    <t>Other long-term liabilities:</t>
  </si>
  <si>
    <r>
      <t>(a)</t>
    </r>
    <r>
      <rPr>
        <sz val="3"/>
        <color theme="1"/>
        <rFont val="Times New Roman"/>
        <family val="1"/>
      </rPr>
      <t>                 </t>
    </r>
    <r>
      <rPr>
        <sz val="10"/>
        <color theme="1"/>
        <rFont val="Times New Roman"/>
        <family val="1"/>
      </rPr>
      <t xml:space="preserve"> Represents cost for cost method investments. Refer to Note 10 of these Consolidated Financial Statements for a more detailed discussion of cost method investments.</t>
    </r>
  </si>
  <si>
    <t>The estimated fair values of investment securities and derivative financial instruments are described below. Refer to Notes 10 and 11 of these Consolidated Financial Statements for additional information regarding the Company’s investment securities and derivative financial instruments, respectively.</t>
  </si>
  <si>
    <t>The estimated fair market value of FDC’s long-term borrowings was primarily based on market trading prices and is considered to be a Level 2 measurement.  For additional information regarding the Company’s borrowings, refer to Note 4 of these Consolidated Financial Statements as well as to Note 8 of the Company’s Consolidated Financial Statements in Item 8 of the Company’s Annual Report on Form 10-K for the year ended December 31, 2012.</t>
  </si>
  <si>
    <t>Concentration of Credit Risk</t>
  </si>
  <si>
    <t>The Company’s investment securities are diversified across multiple issuers within its investment portfolio (investment securities plus cash and cash equivalents). In addition to investment securities, the Company maintains other financial instruments with various financial institutions. The Company’s largest single issuer represents less than 15% of the total carrying value of the investment portfolio and the Company limits its derivative financial instruments credit risk by maintaining contracts with highly rated (in the “A” category or higher) counterparties. The Company periodically reviews the credit standings of these institutions.</t>
  </si>
  <si>
    <t>Assets and Liabilities Measured at Fair Value on a Recurring Basis</t>
  </si>
  <si>
    <t>Financial instruments carried and measured at fair value on a recurring basis are classified in the table below according to the fair value hierarchy:</t>
  </si>
  <si>
    <t>Fair Value Measurement Using</t>
  </si>
  <si>
    <t>Quoted prices in</t>
  </si>
  <si>
    <t>active markets</t>
  </si>
  <si>
    <t>for identical</t>
  </si>
  <si>
    <t>assets</t>
  </si>
  <si>
    <t>(Level 1)</t>
  </si>
  <si>
    <t>Significant other</t>
  </si>
  <si>
    <t>observable</t>
  </si>
  <si>
    <t>inputs</t>
  </si>
  <si>
    <t>(Level 2)</t>
  </si>
  <si>
    <t>Significant</t>
  </si>
  <si>
    <t>unobservable</t>
  </si>
  <si>
    <t>(Level 3)</t>
  </si>
  <si>
    <t>Total settlement assets</t>
  </si>
  <si>
    <t>Interest rate swap contracts</t>
  </si>
  <si>
    <t>Available-for-sale securities</t>
  </si>
  <si>
    <t>Foreign currency derivative contracts</t>
  </si>
  <si>
    <t>Total assets at fair value</t>
  </si>
  <si>
    <t>Liabilities:</t>
  </si>
  <si>
    <t>Contingent consideration</t>
  </si>
  <si>
    <t>Total liabilities at fair value</t>
  </si>
  <si>
    <r>
      <t>Settlement assets - student loan auction rate securities.</t>
    </r>
    <r>
      <rPr>
        <sz val="10"/>
        <color theme="1"/>
        <rFont val="Times New Roman"/>
        <family val="1"/>
      </rPr>
      <t xml:space="preserve"> Due to the lack of observable market activity for the SLARS held by the Company as of September 30, 2013, the Company, with the assistance of a third-party valuation firm upon which the Company in part relied, made certain assumptions, primarily relating to estimating both the weighted-average life for the securities held by the Company and the impact on the fair value of the current inability to redeem the securities at par value. All key assumptions and valuations were determined by and are the responsibility of management. The securities were valued using an income approach based on a probability-weighted discounted cash flow analysis. The Company considered each security’s key terms including date of issuance, date of maturity, auction intervals, scheduled auction dates, maximum auction rates, as well as underlying collateral, ratings, and guarantees or insurance. Due to the use of unobservable inputs, these instruments are classified as Level 3 within the fair value hierarchy. For additional information regarding the SLARS, refer to Note 10 of these Consolidated Financial Statements.</t>
    </r>
  </si>
  <si>
    <t>Fair Value Measurement</t>
  </si>
  <si>
    <t>Using Significant Unobservable Inputs</t>
  </si>
  <si>
    <t>Student loan auction rate securities</t>
  </si>
  <si>
    <t>Beginning balance as of January 1, 2013</t>
  </si>
  <si>
    <t>Total realized gains included in product sales and other</t>
  </si>
  <si>
    <t>Total unrealized losses included in other comprehensive income</t>
  </si>
  <si>
    <t>(0.4</t>
  </si>
  <si>
    <t>Sales</t>
  </si>
  <si>
    <t>(26.1</t>
  </si>
  <si>
    <t>Ending balance as of September 30, 2013</t>
  </si>
  <si>
    <r>
      <t>Settlement assets - other available-for-sale securities.</t>
    </r>
    <r>
      <rPr>
        <sz val="10"/>
        <color theme="1"/>
        <rFont val="Times New Roman"/>
        <family val="1"/>
      </rPr>
      <t xml:space="preserve"> Prices for the municipal and corporate securities are not quoted on active exchanges but are priced through an independent third-party pricing service based on quotations from market-makers in the specific instruments or, where appropriate, from other market inputs. Bonds were valued under a market approach using observable inputs including reported trades, benchmark yields, broker/dealer quotes, issuer spreads and other standard inputs. Municipal paper was valued under a market approach using observable inputs including maturity date, issue date, credit rating, current commercial paper rates and settlement date.</t>
    </r>
  </si>
  <si>
    <t>The Company’s experience with these types of investments and the expectations of the current investments held is that they will be satisfied at the current carrying amount. These securities were classified as Level 2.</t>
  </si>
  <si>
    <r>
      <t>Derivative financial instruments.</t>
    </r>
    <r>
      <rPr>
        <sz val="10"/>
        <color theme="1"/>
        <rFont val="Times New Roman"/>
        <family val="1"/>
      </rPr>
      <t xml:space="preserve"> The Company uses derivative instruments to mitigate certain risk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we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near future. Refer to Note 11 of these Consolidated Financial Statements for additional information regarding the Company’s derivative financial instruments.</t>
    </r>
  </si>
  <si>
    <r>
      <t>Contingent liabilities.</t>
    </r>
    <r>
      <rPr>
        <sz val="10"/>
        <color theme="1"/>
        <rFont val="Times New Roman"/>
        <family val="1"/>
      </rPr>
      <t>  During the year ended December 31, 2012, contingent consideration was recorded related to the acquisition of Clover Network, Inc. The transaction called for cash consideration as well as a series of contingent payments based on the achievement of specified sales targets. These contingent payments are classified as purchase consideration if made to outside investors and compensation if made to current and future employees. As part of the purchase price, the Company recorded a $20 million liability for the contingent consideration due to outside investors based upon the net present value of the Company’s estimate of the future payments. Subsequent measurements are made using the same methodology. This fair value measurement represents a Level 3 measurement as it is based on significant inputs not observable in the market. Significant judgment is employed in determining the appropriateness of these assumptions as of the acquisition date. The primary assumption is the estimated number of merchant locations that will be using the software in the next four years.</t>
    </r>
  </si>
  <si>
    <t>Using Significant</t>
  </si>
  <si>
    <t>Unobservable Inputs</t>
  </si>
  <si>
    <t>Contingent consideration</t>
  </si>
  <si>
    <t>Contingent consideration payments</t>
  </si>
  <si>
    <t>Change in fair value of contingent consideration</t>
  </si>
  <si>
    <t>Assets and Liabilities Measured at Fair Value on a Non-Recurring Basis</t>
  </si>
  <si>
    <t>During the nine months ended September 30, 2013, the Company did not perform any material non-recurring fair value measurements.  During the nine months ended September 30, 2012, the Company recorded impairments totaling approximately $18 million on assets with a total carrying value of approximately $38 million due to the sale, expected sale or discontinued use of certain assets. The impairments related to property and equipment, customer relationships, software, and goodwill.  In addition, the Company impaired a strategic investment with a total carrying value of $8.7 million as discussed in Note 10.</t>
  </si>
  <si>
    <t>The fair values of the impaired assets were estimated primarily using a discounted cash flow analysis, based on management’s current cash flow projections and using assumptions that management believes are consistent with market participant assumptions. The inputs to the valuations are largely unobservable, and the measurements are accordingly classified as Level 3.  All key assumptions and valuations were determined by and are the responsibility of management.</t>
  </si>
  <si>
    <t>Income Taxes</t>
  </si>
  <si>
    <t>Note 13: Income Taxes</t>
  </si>
  <si>
    <t>The Company’s effective tax rates on pretax loss were expenses of 18.9% and 19.5% for the three and nine months ended September 30, 2013 and benefits of 28.5% and 38.5% for the same periods in 2012. The effective tax rates for the three and nine months ended September 30, 2013 were lower than the statutory rate primarily due to valuation allowances being recorded in certain tax jurisdictions, where deferred tax benefits are not recognized on pretax losses, while tax expense is recognized in jurisdictions with pretax earnings. Also negatively impacting the rate was an increase in the Company’s liability for unrecognized tax benefits.  These negative adjustments were partially offset by state tax benefits, net income attributable to noncontrolling interests from pass-through entities for which there was no tax expense provided, certain immaterial prior period adjustments and foreign income taxed at lower effective rates.  As a result of the Company’s pretax losses in each of the periods, favorable and unfavorable tax impacts have the opposite effect on the effective tax rate.</t>
  </si>
  <si>
    <t>The effective tax rates for the three and nine months ended September 30, 2012 were each favorably impacted by state tax benefits, net income attributable to noncontrolling interests for which there was no tax expense provided and foreign income taxed at lower effective rates, and unfavorably impacted by increases in the Company’s valuation allowance against foreign tax credits.  In addition to the above factors, the three-month period was unfavorably impacted by certain immaterial prior period adjustments, while the nine-month period was favorably impacted by a decrease in the Company’s liability for unrecognized tax benefits.</t>
  </si>
  <si>
    <t>The Company projects that its deferred tax assets will exceed its deferred tax liabilities as of December 31, 2013.  As a result, the Company determined that it is not more likely than not that it would be able to realize the value of its federal and combined state net operating loss carryforwards and has recorded a valuation allowance against a portion of these carryforwards.  This valuation allowance is expected to increase over time as the Company’s deferred tax liabilities continue to decrease and will have a continuing adverse impact on the Company’s effective tax rate in the future.</t>
  </si>
  <si>
    <t>The balance of the Company’s liability for unrecognized tax benefits was approximately $288 million as of September 30, 2013.  The Company anticipates it is reasonably possible that its liability for unrecognized tax benefits may decrease by approximately $138 million within the next twelve months as the result of the possible closure of federal tax audits, potential settlements with certain states and foreign countries and the lapse of the statute of limitations in various state and foreign jurisdictions.</t>
  </si>
  <si>
    <t>Acquisition</t>
  </si>
  <si>
    <t>Note 14: Acquisition</t>
  </si>
  <si>
    <t>In April 2012, the Company acquired the remaining approximately 30 percent noncontrolling interest in Omnipay, a provider of card and electronic payment processing services to merchant acquiring banks, for approximately 37.1 million euro, of which 19.0 million euro ($25.1 million) was paid in April 2012 and the remaining 18.1 million euro ($23.7 million) was paid in April 2013.</t>
  </si>
  <si>
    <t>Supplemental Guarantor Condensed Consolidating Financial Statements</t>
  </si>
  <si>
    <t>Note 15: Supplemental Guarantor Condensed Consolidating Financial Statements</t>
  </si>
  <si>
    <t>As described in Note 4 of these Consolidated Financial Statements and in Note 8 of the Consolidated Financial Statements included in the Company’s Annual Report on Form 10-K for the year ended December 31, 2012, the 12.625% senior notes, 11.25% senior notes, 10.625% senior notes, 11.25% senior subordinated notes and 11.75% senior subordinated notes are guaranteed by substantially all existing and future, direct and indirect, wholly-owned, domestic subsidiaries of FDC other than Integrated Payment Systems Inc. (“Guarantors”). The Guarantors guarantee the senior secured revolving credit facility, senior secured term loan facility, the 8.875% senior secured notes, the 7.375% senior secured notes and the 6.75% senior secured notes, which rank senior in right of payment to all existing and future unsecured and second lien indebtedness of FDC’s guarantor subsidiaries to the extent of the value of the collateral. The Guarantors guarantee the 8.25% senior second lien notes and 8.75%/10.00% PIK toggle senior second lien notes which rank senior in right of payment to all existing and future unsecured indebtedness of FDC’s guarantor subsidiaries to the extent of the value of the collateral. The 12.625% senior note, 10.625% senior note and 11.25% senior note guarantees are unsecured and rank equally in right of payment with all existing and future senior indebtedness of the guarantor subsidiaries but senior in right of payment to all existing and future subordinated indebtedness of FDC’s guarantor subsidiaries. The 11.25% senior subordinated note and 11.75% senior subordinated note guarantees are unsecured and rank equally in right of payment with all existing and future senior subordinated indebtedness of the guarantor subsidiaries.</t>
  </si>
  <si>
    <t>All of the above guarantees are full, unconditional, and joint and several and each of the Guarantors is 100% owned, directly or indirectly, by FDC. None of the other subsidiaries of FDC, either direct or indirect, guarantee the notes (“Non-Guarantors”). The Guarantors are subject to release under certain circumstances as described below.</t>
  </si>
  <si>
    <t>The credit agreement governing the guarantees of the senior secured revolving credit facility and senior secured term loan facility provide for a Guarantor to be automatically and unconditionally released and discharged from its guarantee obligations in certain circumstances, including when the Guarantor ceases to be a “restricted subsidiary” for purposes of the agreement covenants because:</t>
  </si>
  <si>
    <r>
      <t>·</t>
    </r>
    <r>
      <rPr>
        <sz val="3"/>
        <color theme="1"/>
        <rFont val="Times New Roman"/>
        <family val="1"/>
      </rPr>
      <t>                 </t>
    </r>
    <r>
      <rPr>
        <sz val="10"/>
        <color theme="1"/>
        <rFont val="Times New Roman"/>
        <family val="1"/>
      </rPr>
      <t xml:space="preserve"> FDC no longer directly or indirectly owns 50% of the equity or, if a corporation, stock having voting power to elect a majority of the board of directors of the Guarantor; or</t>
    </r>
  </si>
  <si>
    <r>
      <t>·</t>
    </r>
    <r>
      <rPr>
        <sz val="3"/>
        <color theme="1"/>
        <rFont val="Times New Roman"/>
        <family val="1"/>
      </rPr>
      <t>                 </t>
    </r>
    <r>
      <rPr>
        <sz val="10"/>
        <color theme="1"/>
        <rFont val="Times New Roman"/>
        <family val="1"/>
      </rPr>
      <t xml:space="preserve"> the Guarantor is designated as an “unrestricted subsidiary” for purposes of the agreement covenants.</t>
    </r>
  </si>
  <si>
    <t>The indentures governing all of the other guarantees described above provide for a Guarantor to be automatically and unconditionally released and discharged from its guarantee obligations in certain circumstances, including upon the earliest to occur of:</t>
  </si>
  <si>
    <r>
      <t>·</t>
    </r>
    <r>
      <rPr>
        <sz val="3"/>
        <color theme="1"/>
        <rFont val="Times New Roman"/>
        <family val="1"/>
      </rPr>
      <t>                 </t>
    </r>
    <r>
      <rPr>
        <sz val="10"/>
        <color theme="1"/>
        <rFont val="Times New Roman"/>
        <family val="1"/>
      </rPr>
      <t xml:space="preserve"> the sale, exchange or transfer of the subsidiary’s capital stock or all or substantially all of its assets;</t>
    </r>
  </si>
  <si>
    <r>
      <t>·</t>
    </r>
    <r>
      <rPr>
        <sz val="3"/>
        <color theme="1"/>
        <rFont val="Times New Roman"/>
        <family val="1"/>
      </rPr>
      <t>                 </t>
    </r>
    <r>
      <rPr>
        <sz val="10"/>
        <color theme="1"/>
        <rFont val="Times New Roman"/>
        <family val="1"/>
      </rPr>
      <t xml:space="preserve"> designation of the Guarantor as an “unrestricted subsidiary” for purposes of the indenture covenants;</t>
    </r>
  </si>
  <si>
    <r>
      <t>·</t>
    </r>
    <r>
      <rPr>
        <sz val="3"/>
        <color theme="1"/>
        <rFont val="Times New Roman"/>
        <family val="1"/>
      </rPr>
      <t>                 </t>
    </r>
    <r>
      <rPr>
        <sz val="10"/>
        <color theme="1"/>
        <rFont val="Times New Roman"/>
        <family val="1"/>
      </rPr>
      <t xml:space="preserve"> release or discharge of the Guarantor’s guarantee of certain other indebtedness; or</t>
    </r>
  </si>
  <si>
    <r>
      <t>·</t>
    </r>
    <r>
      <rPr>
        <sz val="3"/>
        <color theme="1"/>
        <rFont val="Times New Roman"/>
        <family val="1"/>
      </rPr>
      <t>                 </t>
    </r>
    <r>
      <rPr>
        <sz val="10"/>
        <color theme="1"/>
        <rFont val="Times New Roman"/>
        <family val="1"/>
      </rPr>
      <t xml:space="preserve"> legal defeasance or covenant defeasance of the indenture obligations when provision has been made for them to be fully satisfied.</t>
    </r>
  </si>
  <si>
    <t>In the second quarter of 2010, the Company reorganized the ownership structure of two entities for tax purposes. The reorganization did not have any impact to the Company’s Consolidated Financial Statements, however, the impact of the reorganization was not appropriately reflected in the Company’s previously reported supplemental guarantor condensed consolidating financial statements.  The Company does not believe these errors were material. In addition to the items just described, the Company corrected certain other immaterial errors. The adjustments are limited to the guarantor footnote and do not affect any other reported amounts or disclosures in the Company’s Consolidated Financial Statements.  A summary of the corrections is as follows:</t>
  </si>
  <si>
    <t>Increase (Decrease) from Amounts Previously Reported</t>
  </si>
  <si>
    <t>FDC Parent</t>
  </si>
  <si>
    <t>Company</t>
  </si>
  <si>
    <t>Guarantor</t>
  </si>
  <si>
    <t>Subsidiaries</t>
  </si>
  <si>
    <t>Non-Guarantor</t>
  </si>
  <si>
    <t>Consolidation</t>
  </si>
  <si>
    <t>Adjustments</t>
  </si>
  <si>
    <t>(Loss) income before income taxes and equity earnings in affiliates</t>
  </si>
  <si>
    <t>(27.6</t>
  </si>
  <si>
    <t>Income tax (benefit) expense</t>
  </si>
  <si>
    <t>(17.2</t>
  </si>
  <si>
    <t>Net (loss) income attributable to First Data Corporation</t>
  </si>
  <si>
    <t>(92.7</t>
  </si>
  <si>
    <t>(34.7</t>
  </si>
  <si>
    <t>(58.0</t>
  </si>
  <si>
    <t>(1.0</t>
  </si>
  <si>
    <t>FDC Parent Company</t>
  </si>
  <si>
    <t>Guarantor Subsidiaries</t>
  </si>
  <si>
    <t>Non-Guarantor Subsidiaries</t>
  </si>
  <si>
    <t>Consolidation Adjustments</t>
  </si>
  <si>
    <t>As previously</t>
  </si>
  <si>
    <t>reported</t>
  </si>
  <si>
    <t>As corrected</t>
  </si>
  <si>
    <t>As</t>
  </si>
  <si>
    <t>corrected</t>
  </si>
  <si>
    <t>Cost of services</t>
  </si>
  <si>
    <t>(47.9</t>
  </si>
  <si>
    <t>Operating (loss) profit</t>
  </si>
  <si>
    <t>(46.6</t>
  </si>
  <si>
    <t>Interest income (expense) from intercompany notes</t>
  </si>
  <si>
    <t>(50.7</t>
  </si>
  <si>
    <t>(80.0</t>
  </si>
  <si>
    <t>Equity earnings from consolidated subsidiaries</t>
  </si>
  <si>
    <t>(168.1</t>
  </si>
  <si>
    <t>(388.4</t>
  </si>
  <si>
    <t>(377.6</t>
  </si>
  <si>
    <t>(176.4</t>
  </si>
  <si>
    <t>(165.6</t>
  </si>
  <si>
    <t>(208.9</t>
  </si>
  <si>
    <t>(191.0</t>
  </si>
  <si>
    <t>(115.8</t>
  </si>
  <si>
    <t>(111.4</t>
  </si>
  <si>
    <t>(148.6</t>
  </si>
  <si>
    <t>(240.0</t>
  </si>
  <si>
    <t>(555.9</t>
  </si>
  <si>
    <t>(496.9</t>
  </si>
  <si>
    <t>(1,031.8</t>
  </si>
  <si>
    <t>(996.5</t>
  </si>
  <si>
    <t>(509.9</t>
  </si>
  <si>
    <t>(474.6</t>
  </si>
  <si>
    <t>(630.6</t>
  </si>
  <si>
    <t>(571.6</t>
  </si>
  <si>
    <t>CONSOLIDATED STATEMENTS OF CASH FLOWS</t>
  </si>
  <si>
    <t>previously</t>
  </si>
  <si>
    <t>(405.3</t>
  </si>
  <si>
    <t>(346.1</t>
  </si>
  <si>
    <t>(193.9</t>
  </si>
  <si>
    <t>(194.1</t>
  </si>
  <si>
    <t>(Decrease) increase in cash resulting from changes in operating assets and liabilities, excluding the effects of acquisitions and dispositions</t>
  </si>
  <si>
    <t>(519.1</t>
  </si>
  <si>
    <t>(483.8</t>
  </si>
  <si>
    <t>(0.3</t>
  </si>
  <si>
    <t>Net cash (used in) provided by operating activities</t>
  </si>
  <si>
    <t>(1,361.8</t>
  </si>
  <si>
    <t>(1,267.3</t>
  </si>
  <si>
    <t>Intercompany</t>
  </si>
  <si>
    <t>(1,191.1</t>
  </si>
  <si>
    <t>(1,098.2</t>
  </si>
  <si>
    <t>(40.5</t>
  </si>
  <si>
    <t>(38.9</t>
  </si>
  <si>
    <t>Net cash provided by (used in) financing activities</t>
  </si>
  <si>
    <t>(1,222.2</t>
  </si>
  <si>
    <t>(1,129.3</t>
  </si>
  <si>
    <t>(550.3</t>
  </si>
  <si>
    <t>(548.7</t>
  </si>
  <si>
    <t>The following tables present the results of operations, comprehensive income, financial position and cash flows of FDC (“FDC Parent Company”), the Guarantor subsidiaries, the Non-Guarantor subsidiaries and consolidation adjustments for the three and nine months ended September 30, 2013 and 2012, and as of September 30, 2013 and December 31, 2012 to arrive at the information for FDC on a consolidated basis.</t>
  </si>
  <si>
    <t>(55.3</t>
  </si>
  <si>
    <t>(32.0</t>
  </si>
  <si>
    <t>(464.5</t>
  </si>
  <si>
    <t>(3.0</t>
  </si>
  <si>
    <t>(1.5</t>
  </si>
  <si>
    <t>(77.5</t>
  </si>
  <si>
    <t>(50.3</t>
  </si>
  <si>
    <t>(187.6</t>
  </si>
  <si>
    <t>(278.4</t>
  </si>
  <si>
    <t>(47.8</t>
  </si>
  <si>
    <t>(502.5</t>
  </si>
  <si>
    <t>(310.4</t>
  </si>
  <si>
    <t>(199.0</t>
  </si>
  <si>
    <t>(90.9</t>
  </si>
  <si>
    <t>(180.3</t>
  </si>
  <si>
    <t>(212.6</t>
  </si>
  <si>
    <t>Comprehensive (loss) income</t>
  </si>
  <si>
    <t>(141.1</t>
  </si>
  <si>
    <t>(275.3</t>
  </si>
  <si>
    <t>(99.5</t>
  </si>
  <si>
    <t>Comprehensive (loss) income attributable to First Data Corporation</t>
  </si>
  <si>
    <t>(300.3</t>
  </si>
  <si>
    <t>(166.4</t>
  </si>
  <si>
    <t>(45.2</t>
  </si>
  <si>
    <t>(211.6</t>
  </si>
  <si>
    <t>(116.3</t>
  </si>
  <si>
    <t>(1,397.2</t>
  </si>
  <si>
    <t>(7.6</t>
  </si>
  <si>
    <t>(233.4</t>
  </si>
  <si>
    <t>(2.9</t>
  </si>
  <si>
    <t>(30.1</t>
  </si>
  <si>
    <t>(819.8</t>
  </si>
  <si>
    <t>(132.5</t>
  </si>
  <si>
    <t>(1,423.1</t>
  </si>
  <si>
    <t>(936.1</t>
  </si>
  <si>
    <t>(658.2</t>
  </si>
  <si>
    <t>(190.1</t>
  </si>
  <si>
    <t>(623.9</t>
  </si>
  <si>
    <t>(557.4</t>
  </si>
  <si>
    <t>(810.2</t>
  </si>
  <si>
    <t>(362.9</t>
  </si>
  <si>
    <t>(687.7</t>
  </si>
  <si>
    <t>(445.7</t>
  </si>
  <si>
    <t>(as corrected)</t>
  </si>
  <si>
    <t>(15.3</t>
  </si>
  <si>
    <t>(64.4</t>
  </si>
  <si>
    <t>(2.5</t>
  </si>
  <si>
    <t>(53.8</t>
  </si>
  <si>
    <t>(8.7</t>
  </si>
  <si>
    <t>(331.0</t>
  </si>
  <si>
    <t>(51.4</t>
  </si>
  <si>
    <t>(538.5</t>
  </si>
  <si>
    <t>(286.6</t>
  </si>
  <si>
    <t>(69.4</t>
  </si>
  <si>
    <t>(174.2</t>
  </si>
  <si>
    <t>Less: Net income attributable to noncontrolling interests and redeemable noncontrolling interests</t>
  </si>
  <si>
    <t>(96.4</t>
  </si>
  <si>
    <t>(277.6</t>
  </si>
  <si>
    <t>(55.1</t>
  </si>
  <si>
    <t>(300.5</t>
  </si>
  <si>
    <t>(143.2</t>
  </si>
  <si>
    <t>(44.5</t>
  </si>
  <si>
    <t>(22.6</t>
  </si>
  <si>
    <t>(210.3</t>
  </si>
  <si>
    <t>(1,416.8</t>
  </si>
  <si>
    <t>(5.7</t>
  </si>
  <si>
    <t>(7.9</t>
  </si>
  <si>
    <t>(78.7</t>
  </si>
  <si>
    <t>(885.1</t>
  </si>
  <si>
    <t>(132.9</t>
  </si>
  <si>
    <t>(1,506.9</t>
  </si>
  <si>
    <t>(770.1</t>
  </si>
  <si>
    <t>(252.3</t>
  </si>
  <si>
    <t>(403.3</t>
  </si>
  <si>
    <t>(446.1</t>
  </si>
  <si>
    <t>(508.5</t>
  </si>
  <si>
    <t>(327.0</t>
  </si>
  <si>
    <t>(583.2</t>
  </si>
  <si>
    <t>ASSETS</t>
  </si>
  <si>
    <t>Accounts receivable, net of allowance for doubtful accounts</t>
  </si>
  <si>
    <t>Settlement assets (a)</t>
  </si>
  <si>
    <t>Intercompany notes receivable</t>
  </si>
  <si>
    <t>(35.1</t>
  </si>
  <si>
    <t>Property and equipment, net of accumulated depreciation</t>
  </si>
  <si>
    <t>Customer relationships, net of accumulated amortization</t>
  </si>
  <si>
    <t>Other intangibles, net of accumulated amortization</t>
  </si>
  <si>
    <t>Long-term settlement assets (a)</t>
  </si>
  <si>
    <t>Long-term intercompany receivables</t>
  </si>
  <si>
    <t>(7,633.3</t>
  </si>
  <si>
    <t>Long-term intercompany notes receivable</t>
  </si>
  <si>
    <t>(3,781.1</t>
  </si>
  <si>
    <t>Long-term deferred tax assets</t>
  </si>
  <si>
    <t>(930.9</t>
  </si>
  <si>
    <t>(109.4</t>
  </si>
  <si>
    <t>Investment in consolidated subsidiaries</t>
  </si>
  <si>
    <t>(29,978.4</t>
  </si>
  <si>
    <t>(42,468.2</t>
  </si>
  <si>
    <t>LIABILITIES AND EQUITY</t>
  </si>
  <si>
    <t>Settlement obligations (a)</t>
  </si>
  <si>
    <t>Intercompany notes payable</t>
  </si>
  <si>
    <t>(35.2</t>
  </si>
  <si>
    <t>Long-term intercompany payables</t>
  </si>
  <si>
    <t>Long-term intercompany notes payable</t>
  </si>
  <si>
    <t>(3,781.0</t>
  </si>
  <si>
    <t>(12,489.8</t>
  </si>
  <si>
    <t>Redeemable equity interest</t>
  </si>
  <si>
    <t>(67.9</t>
  </si>
  <si>
    <t>First Data Corporation stockholder’s (deficit) equity</t>
  </si>
  <si>
    <t>(1,395.6</t>
  </si>
  <si>
    <t>(26,766.5</t>
  </si>
  <si>
    <t>Equity of consolidated alliance</t>
  </si>
  <si>
    <t>(6,323.2</t>
  </si>
  <si>
    <t>Non-</t>
  </si>
  <si>
    <t>(30.8</t>
  </si>
  <si>
    <t>(6,642.4</t>
  </si>
  <si>
    <t>(3,675.7</t>
  </si>
  <si>
    <t>(1,028.0</t>
  </si>
  <si>
    <t>(83.8</t>
  </si>
  <si>
    <t>(29,688.4</t>
  </si>
  <si>
    <t>(41,149.1</t>
  </si>
  <si>
    <t>(11,460.7</t>
  </si>
  <si>
    <t>(67.4</t>
  </si>
  <si>
    <t>(598.5</t>
  </si>
  <si>
    <t>(26,434.4</t>
  </si>
  <si>
    <t>(6,408.4</t>
  </si>
  <si>
    <r>
      <t>(a)</t>
    </r>
    <r>
      <rPr>
        <sz val="3"/>
        <color theme="1"/>
        <rFont val="Times New Roman"/>
        <family val="1"/>
      </rPr>
      <t>        </t>
    </r>
    <r>
      <rPr>
        <sz val="10"/>
        <color theme="1"/>
        <rFont val="Times New Roman"/>
        <family val="1"/>
      </rPr>
      <t xml:space="preserve"> The majority of the Guarantor settlement assets relate to FDC’s merchant acquiring business. FDC believes the settlement assets are not available to satisfy any claims other than those related to the settlement liabilities.</t>
    </r>
  </si>
  <si>
    <t>Adjustments to reconcile to net cash (used in) provided by operating activities:</t>
  </si>
  <si>
    <t>Charges (gains) related to other operating expenses and other income (expense)</t>
  </si>
  <si>
    <t>(303.8</t>
  </si>
  <si>
    <t>(173.9</t>
  </si>
  <si>
    <t>(356.7</t>
  </si>
  <si>
    <t>(1,353.8</t>
  </si>
  <si>
    <t>Payments related to other business previously acquired</t>
  </si>
  <si>
    <t>(63.6</t>
  </si>
  <si>
    <t>(68.6</t>
  </si>
  <si>
    <t>(132.3</t>
  </si>
  <si>
    <t>(91.4</t>
  </si>
  <si>
    <t>(128.0</t>
  </si>
  <si>
    <t>Distributions and dividends from subsidiaries</t>
  </si>
  <si>
    <t>(278.0</t>
  </si>
  <si>
    <t>Net cash provided by (used in) investing activities</t>
  </si>
  <si>
    <t>(96.1</t>
  </si>
  <si>
    <t>(234.2</t>
  </si>
  <si>
    <t>(98.1</t>
  </si>
  <si>
    <t>(6.5</t>
  </si>
  <si>
    <t>(49.0</t>
  </si>
  <si>
    <t>(15.4</t>
  </si>
  <si>
    <t>(49.9</t>
  </si>
  <si>
    <t>(72.4</t>
  </si>
  <si>
    <t>(30.6</t>
  </si>
  <si>
    <t>(125.9</t>
  </si>
  <si>
    <t>(156.5</t>
  </si>
  <si>
    <t>Distributions paid to equity holders</t>
  </si>
  <si>
    <t>(257.4</t>
  </si>
  <si>
    <t>Redemption of Parent’s redeemable common stock</t>
  </si>
  <si>
    <t>(7.5</t>
  </si>
  <si>
    <t>(23.7</t>
  </si>
  <si>
    <t>(21.5</t>
  </si>
  <si>
    <t>(146.5</t>
  </si>
  <si>
    <t>(914.0</t>
  </si>
  <si>
    <t>(77.2</t>
  </si>
  <si>
    <t>(963.9</t>
  </si>
  <si>
    <t>(640.6</t>
  </si>
  <si>
    <t>(340.2</t>
  </si>
  <si>
    <t>(8.9</t>
  </si>
  <si>
    <t>(221.2</t>
  </si>
  <si>
    <t>(5.0</t>
  </si>
  <si>
    <t>(23.5</t>
  </si>
  <si>
    <t>(249.7</t>
  </si>
  <si>
    <t>(As Corrected)</t>
  </si>
  <si>
    <t>(37.8</t>
  </si>
  <si>
    <t>(136.9</t>
  </si>
  <si>
    <t>(1.9</t>
  </si>
  <si>
    <t>(67.3</t>
  </si>
  <si>
    <t>(136.3</t>
  </si>
  <si>
    <t>(117.1</t>
  </si>
  <si>
    <t>(23.4</t>
  </si>
  <si>
    <t>(141.2</t>
  </si>
  <si>
    <t>(248.6</t>
  </si>
  <si>
    <t>(28.4</t>
  </si>
  <si>
    <t>(84.9</t>
  </si>
  <si>
    <t>(275.4</t>
  </si>
  <si>
    <t>(22.0</t>
  </si>
  <si>
    <t>Debt modification proceeds and related financing costs, net</t>
  </si>
  <si>
    <t>(44.9</t>
  </si>
  <si>
    <t>(15.1</t>
  </si>
  <si>
    <t>(60.2</t>
  </si>
  <si>
    <t>(45.4</t>
  </si>
  <si>
    <t>(153.6</t>
  </si>
  <si>
    <t>(313.2</t>
  </si>
  <si>
    <t>(0.5</t>
  </si>
  <si>
    <t>(25.1</t>
  </si>
  <si>
    <t>(89.0</t>
  </si>
  <si>
    <t>(280.8</t>
  </si>
  <si>
    <t>(4.0</t>
  </si>
  <si>
    <t>(32.2</t>
  </si>
  <si>
    <t>(16.5</t>
  </si>
  <si>
    <t>Basis of Presentation (Policies)</t>
  </si>
  <si>
    <t>Basis of Presentation (Tables)</t>
  </si>
  <si>
    <t>Schedule of amounts associated with amortization of initial payments for new contracts and equity method investments</t>
  </si>
  <si>
    <t>Schedule of amounts associated with processing services revenue</t>
  </si>
  <si>
    <t>Supplemental Financial Information (Tables)</t>
  </si>
  <si>
    <t>Schedule of the components of other income (expense)</t>
  </si>
  <si>
    <t>Restructuring (Tables)</t>
  </si>
  <si>
    <t>Summary of net pretax benefits (charges), incurred by segment</t>
  </si>
  <si>
    <t>Summary of utilization of restructuring accruals</t>
  </si>
  <si>
    <t>Segment Information (Tables)</t>
  </si>
  <si>
    <t>Schedule of operating segment results</t>
  </si>
  <si>
    <t>Schedule of reconciliation of reportable segment amounts to the consolidated balances</t>
  </si>
  <si>
    <t>Schedule of segment assets</t>
  </si>
  <si>
    <t>Schedule of reconciliation of reportable segment depreciation and amortization amounts to the consolidated balances</t>
  </si>
  <si>
    <t>Redeemable Noncontrolling Interest (Tables)</t>
  </si>
  <si>
    <t>Summary of the redeemable noncontrolling interest activity</t>
  </si>
  <si>
    <t>Employee Benefit Plans (Tables)</t>
  </si>
  <si>
    <t>Schedule of the components of net periodic benefit expense (income) for the defined benefit pension plans</t>
  </si>
  <si>
    <t>Stock Compensation Plans (Tables)</t>
  </si>
  <si>
    <t>Schedule of stock-based compensation expense recognized in the selling, general and administrative line item of the consolidated statements of operations</t>
  </si>
  <si>
    <t>Schedule of weighted-average assumptions for estimating fair value of stock options granted</t>
  </si>
  <si>
    <t>Summary of stock option activity</t>
  </si>
  <si>
    <t>Summary of restricted stock award and restricted stock unit activity</t>
  </si>
  <si>
    <t>Investment Securities (Tables)</t>
  </si>
  <si>
    <t>Schedule of principal components of the investment securities</t>
  </si>
  <si>
    <t>Schedule of gross unrealized losses and fair value of the investments in a continuous unrealized loss position, aggregated by investment category and length of time</t>
  </si>
  <si>
    <t>Schedule of additional information regarding available-for-sale securities</t>
  </si>
  <si>
    <t>Schedule of maturity information for the investments in debt securities</t>
  </si>
  <si>
    <t>Derivative Financial Instruments (Tables)</t>
  </si>
  <si>
    <t>Schedule of derivative instruments portfolio</t>
  </si>
  <si>
    <t>Schedule of Fair Value of Derivative Instruments in the Consolidated Balance Sheets</t>
  </si>
  <si>
    <t>Schedule of The Effect of Derivative Instruments on the Consolidated Statements of Operations</t>
  </si>
  <si>
    <t>Summary of activity in other comprehensive income related to derivative instruments classified as net investment hedges</t>
  </si>
  <si>
    <t>Fair Value Measurement (Tables)</t>
  </si>
  <si>
    <t>Schedule of carrying value and estimated fair value of financial instruments</t>
  </si>
  <si>
    <t>Schedule of financial instruments carried and measured at fair value on a recurring basis</t>
  </si>
  <si>
    <t>Schedule of reconciliation of level 3 financial instruments</t>
  </si>
  <si>
    <t>Schedule of reconciliation of level 3 financial instruments related to contingent consideration</t>
  </si>
  <si>
    <t>Supplemental Guarantor Condensed Consolidating Financial Statements (Tables)</t>
  </si>
  <si>
    <t>Schedule of Increase (decrease) from amounts previously reported</t>
  </si>
  <si>
    <t>Schedule of Previous and Corrected Disclosures</t>
  </si>
  <si>
    <t>Schedule of the results of operations</t>
  </si>
  <si>
    <t>Schedule of the financial position</t>
  </si>
  <si>
    <t>Schedule of the cash flows</t>
  </si>
  <si>
    <t>Basis of Presentation (Details) (USD $)</t>
  </si>
  <si>
    <t>Supplemental Financial Information (Details) (USD $)</t>
  </si>
  <si>
    <t>Supplemental Financial Information (Details 2) (USD $)</t>
  </si>
  <si>
    <t>Net changes in settlement assets and obligations</t>
  </si>
  <si>
    <t>Debt</t>
  </si>
  <si>
    <t>Capital leases, net of trade-ins</t>
  </si>
  <si>
    <t>Restructuring (Details) (USD $)</t>
  </si>
  <si>
    <t>item</t>
  </si>
  <si>
    <t>Net pretax benefits (charges), incurred by segment</t>
  </si>
  <si>
    <t>Approximate Number of Employees</t>
  </si>
  <si>
    <t>Restructuring (Details 2) (Employee Severance, USD $)</t>
  </si>
  <si>
    <t>Employee Severance</t>
  </si>
  <si>
    <t>Utilization of restructuring accruals</t>
  </si>
  <si>
    <t>Remaining accrual at the beginning of the period</t>
  </si>
  <si>
    <t>Remaining accrual at the end of the period</t>
  </si>
  <si>
    <t>Borrowings (Details) (USD $)</t>
  </si>
  <si>
    <t>Short-term foreign lines of credit and other arrangements</t>
  </si>
  <si>
    <t>Amount available</t>
  </si>
  <si>
    <t>Amount outstanding</t>
  </si>
  <si>
    <t>Uncommitted borrowing arrangement</t>
  </si>
  <si>
    <t>Borrowings (Details 2) (USD $)</t>
  </si>
  <si>
    <t>4 Months Ended</t>
  </si>
  <si>
    <t>0 Months Ended</t>
  </si>
  <si>
    <t>1 Months Ended</t>
  </si>
  <si>
    <t>Feb. 13, 2013</t>
  </si>
  <si>
    <t>Senior secured term loan facility due September 2018</t>
  </si>
  <si>
    <t>LIBOR</t>
  </si>
  <si>
    <t>U.S. denominated term loan</t>
  </si>
  <si>
    <t>Base rate</t>
  </si>
  <si>
    <t>Apr. 10, 2013</t>
  </si>
  <si>
    <t>Term loans due in 2017</t>
  </si>
  <si>
    <t>Apr. 15, 2013</t>
  </si>
  <si>
    <t>Term loans due in 2018</t>
  </si>
  <si>
    <t>Jan. 30, 2013</t>
  </si>
  <si>
    <t>10.55% senior unsecured notes</t>
  </si>
  <si>
    <t>11.25% senior unsecured notes due 2021</t>
  </si>
  <si>
    <t>10.625% senior unsecured notes due 2021</t>
  </si>
  <si>
    <t>9.875% Senior unsecured notes due 2015</t>
  </si>
  <si>
    <t>11.75% senior unsecured subordinated notes due 2021</t>
  </si>
  <si>
    <t>Oct. 30, 2013</t>
  </si>
  <si>
    <t>Subsequent event</t>
  </si>
  <si>
    <t>11.25% senior unsecured subordinated notes due 2016</t>
  </si>
  <si>
    <t>Aug. 30, 2013</t>
  </si>
  <si>
    <t>Notes due 2013</t>
  </si>
  <si>
    <t>Senior Secured Revolving Credit Facility</t>
  </si>
  <si>
    <t>Letters of credit</t>
  </si>
  <si>
    <t>Repricing Amendments to the Senior Secured Credit Facilities</t>
  </si>
  <si>
    <t>Credit commitment</t>
  </si>
  <si>
    <t>Amount of debt issued</t>
  </si>
  <si>
    <t>Remaining amount available</t>
  </si>
  <si>
    <t>Variable interest rate basis</t>
  </si>
  <si>
    <t>'LIBOR</t>
  </si>
  <si>
    <t>'base rate</t>
  </si>
  <si>
    <t>Basis spread on variable interest rate basis (as a percent)</t>
  </si>
  <si>
    <t>Issuance of debt</t>
  </si>
  <si>
    <t>Interest rate (as a percent)</t>
  </si>
  <si>
    <t>Long term debt redemption price as percentage of principal amount</t>
  </si>
  <si>
    <t>Long term debt redemption with net cash proceeds from certain equity offerings as percentage of principal amount</t>
  </si>
  <si>
    <t>Long term debt redemption with net cash proceeds from certain equity offerings, redemption price as percentage of principal amount</t>
  </si>
  <si>
    <t>Period given to complete exchange after the issue date</t>
  </si>
  <si>
    <t>'360 days</t>
  </si>
  <si>
    <t>Increase in annual interest rate (as a percent)</t>
  </si>
  <si>
    <t>Additional annual interest rate increase (as a percent)</t>
  </si>
  <si>
    <t>Registration default period over which additional annual interest rate will be increased</t>
  </si>
  <si>
    <t>'90 days</t>
  </si>
  <si>
    <t>Maximum additional interest rate (as a percent)</t>
  </si>
  <si>
    <t>Principal amount of debt redeemed</t>
  </si>
  <si>
    <t>Principal amount of debt repurchased</t>
  </si>
  <si>
    <t>Lender and underwriting fees and other expenses</t>
  </si>
  <si>
    <t>Premium paid related to tender offer and debt repurchases</t>
  </si>
  <si>
    <t>Discounts on the modified debt and amortized to interest expense</t>
  </si>
  <si>
    <t>Segment Information (Details) (USD $)</t>
  </si>
  <si>
    <t>Operating segment results</t>
  </si>
  <si>
    <t>Revenues: Transaction and processing service fees</t>
  </si>
  <si>
    <t>Revenues: Product sales and other</t>
  </si>
  <si>
    <t>Revenues: Equity earnings in affiliates</t>
  </si>
  <si>
    <t>Segment Information (Details 2) (USD $)</t>
  </si>
  <si>
    <t>Adjustments to reconcile to Adjusted revenue:</t>
  </si>
  <si>
    <t>Official check and money order revenues</t>
  </si>
  <si>
    <t>Reconciliation of reportable segment amounts to the consolidated balances</t>
  </si>
  <si>
    <t>Segment Revenues</t>
  </si>
  <si>
    <t>Segment Information (Details 3) (USD $)</t>
  </si>
  <si>
    <t>Adjustments to reconcile to "Net loss attributable to First Data Corporation"</t>
  </si>
  <si>
    <t>Adjustments for non-wholly owned entities</t>
  </si>
  <si>
    <t>Other items</t>
  </si>
  <si>
    <t>[2]</t>
  </si>
  <si>
    <t>Official check and money order EBITDA</t>
  </si>
  <si>
    <t>(c) Represents the net adjustment to reflect First Data's proportionate share of alliance revenue and EBITDA within the Retail and Alliance Services segment, equity earnings in affiliates included in International segment revenue and amortization related to equity method investments not included in segment EBITDA.</t>
  </si>
  <si>
    <t>(d) Includes restructuring, certain retention bonuses, litigation and regulatory settlements, and impairments as applicable to the periods presented and "Other income (expense)" as presented in the Consolidated Statements of Operations.</t>
  </si>
  <si>
    <t>Segment Information (Details 4) (USD $)</t>
  </si>
  <si>
    <t>Segment assets</t>
  </si>
  <si>
    <t>Segment Information (Details 5) (USD $)</t>
  </si>
  <si>
    <t>Reconciliation of reportable segment depreciation and amortization amounts to the consolidated balances</t>
  </si>
  <si>
    <t>Adjustments to reconcile to consolidated depreciation and amortization, Adjustments for non-wholly-owned entities</t>
  </si>
  <si>
    <t>Adjustments to reconcile to consolidated depreciation and amortization, Amortization of initial payments for new contracts</t>
  </si>
  <si>
    <t>Redeemable Noncontrolling Interest (Details) (USD $)</t>
  </si>
  <si>
    <t>Redeemable noncontrolling interest activity</t>
  </si>
  <si>
    <t>Balance at the beginning of the period</t>
  </si>
  <si>
    <t>Balance at the end of the period</t>
  </si>
  <si>
    <t>Commitments and Contingencies (Details) (USD $)</t>
  </si>
  <si>
    <t>Commitments and contingencies</t>
  </si>
  <si>
    <t>Minimum possible ranges of losses in excess of any amounts accrued</t>
  </si>
  <si>
    <t>Maximum possible ranges of losses in excess of any amounts accrued</t>
  </si>
  <si>
    <t>Patent infringement</t>
  </si>
  <si>
    <t>Merchant matters</t>
  </si>
  <si>
    <t>Other matters</t>
  </si>
  <si>
    <t>Employee Benefit Plans (Details) (USD $)</t>
  </si>
  <si>
    <t>Components of net periodic benefit expense for the plans</t>
  </si>
  <si>
    <t>Estimated pension plan contributions</t>
  </si>
  <si>
    <t>Defined benefit pension plan</t>
  </si>
  <si>
    <t>United Kingdom plan</t>
  </si>
  <si>
    <t>Company contributions</t>
  </si>
  <si>
    <t>U.S. plan</t>
  </si>
  <si>
    <t>Stock Compensation Plans (Details) (USD $)</t>
  </si>
  <si>
    <t>In Millions, except Per Share data, unless otherwise specified</t>
  </si>
  <si>
    <t>Stock compensation plans</t>
  </si>
  <si>
    <t>First Data Holdings | Executive Officer</t>
  </si>
  <si>
    <t>First Data Holdings | Stock options</t>
  </si>
  <si>
    <t>Unrecognized compensation expense, related to non-vested awards</t>
  </si>
  <si>
    <t>Expected recognition of unrecognized compensation cost over specified period</t>
  </si>
  <si>
    <t>Specified period of recognition of unrecognized compensation cost</t>
  </si>
  <si>
    <t>'1 year</t>
  </si>
  <si>
    <t>Expected recognition of unrecognized compensation cost upon the occurrence of certain liquidity or employment termination events</t>
  </si>
  <si>
    <t>Weighted-average assumptions for estimating fair value of stock options granted</t>
  </si>
  <si>
    <t>Risk-free interest rate (as a percent)</t>
  </si>
  <si>
    <t>Dividend yield (as a percent)</t>
  </si>
  <si>
    <t>Volatility (as a percent)</t>
  </si>
  <si>
    <t>Expected term</t>
  </si>
  <si>
    <t>'7 years</t>
  </si>
  <si>
    <t>Fair value of stock (in dollars per share)</t>
  </si>
  <si>
    <t>Fair value of options (in dollars per share)</t>
  </si>
  <si>
    <t>Outstanding at the beginning of the period (in shares)</t>
  </si>
  <si>
    <t>Granted (in shares)</t>
  </si>
  <si>
    <t>Exercised (in shares)</t>
  </si>
  <si>
    <t>Cancelled / Forfeited (in shares)</t>
  </si>
  <si>
    <t>Outstanding at the end of the period (in shares)</t>
  </si>
  <si>
    <t>Options exercisable at the end of the period (in shares)</t>
  </si>
  <si>
    <t>Weighted-Average Exercise Price</t>
  </si>
  <si>
    <t>Outstanding at the beginning of the period (in dollars per share)</t>
  </si>
  <si>
    <t>Granted (in dollars per share)</t>
  </si>
  <si>
    <t>Exercised (in dollars per share)</t>
  </si>
  <si>
    <t>Cancelled / Forfeited (in dollars per share)</t>
  </si>
  <si>
    <t>Outstanding at the end of the period (in dollars per share)</t>
  </si>
  <si>
    <t>Options exercisable at the end of the period (in dollars per share)</t>
  </si>
  <si>
    <t>First Data Holdings | Time-based options | Minimum</t>
  </si>
  <si>
    <t>Vesting period</t>
  </si>
  <si>
    <t>'3 years</t>
  </si>
  <si>
    <t>First Data Holdings | Time-based options | Maximum</t>
  </si>
  <si>
    <t>'5 years</t>
  </si>
  <si>
    <t>First Data Holdings | Restricted stock awards and restricted stock units</t>
  </si>
  <si>
    <t>Non-vested at the beginning of the period (in shares)</t>
  </si>
  <si>
    <t>Vested (in shares)</t>
  </si>
  <si>
    <t>Non-vested at the end of the period (in shares)</t>
  </si>
  <si>
    <t>Weighted-Average Grant-Date Fair Value</t>
  </si>
  <si>
    <t>Non-vested at the beginning of the period (in dollars per share)</t>
  </si>
  <si>
    <t>Vested (in dollars per share)</t>
  </si>
  <si>
    <t>Non-vested at the end of the period (in dollars per share)</t>
  </si>
  <si>
    <t>First Data Holdings | Restricted stock</t>
  </si>
  <si>
    <t>'2 years</t>
  </si>
  <si>
    <t>Investment Securities (Details) (USD $)</t>
  </si>
  <si>
    <t>Investment securities</t>
  </si>
  <si>
    <t>Available-for-sale securities, Cost</t>
  </si>
  <si>
    <t>Available-for-sale securities, Gross Unrealized Gain</t>
  </si>
  <si>
    <t>Available-for-sale securities, Gross Unrealized (Loss) excluding OTTI</t>
  </si>
  <si>
    <t>Available-for-sale securities, Fair Value</t>
  </si>
  <si>
    <t>Cost method investments, Cost</t>
  </si>
  <si>
    <t>Cost method investments, Fair Value</t>
  </si>
  <si>
    <t>Totals, Cost</t>
  </si>
  <si>
    <t>Totals, Fair Value</t>
  </si>
  <si>
    <t>Additional information regarding available-for-sale securities</t>
  </si>
  <si>
    <t>Proceeds from sales</t>
  </si>
  <si>
    <t>Gross realized gains included in earnings as a result of sales</t>
  </si>
  <si>
    <t>Maturity information for the investments in debt securities</t>
  </si>
  <si>
    <t>Impairment related to a cost method investment</t>
  </si>
  <si>
    <t>Amount of cost method assets for which fair value estimation deemed impracticable</t>
  </si>
  <si>
    <t>Securities in a continuous unrealized loss position with unrealized losses presented by length of time</t>
  </si>
  <si>
    <t>Less than 12 months, Fair Value</t>
  </si>
  <si>
    <t>More than 12 months, Fair Value</t>
  </si>
  <si>
    <t>Total Fair Value</t>
  </si>
  <si>
    <t>Total Unrealized Losses</t>
  </si>
  <si>
    <t>State and municipal obligations | Maximum</t>
  </si>
  <si>
    <t>Less than 12 months, Unrealized Losses</t>
  </si>
  <si>
    <t>More than 12 months, Unrealized Losses</t>
  </si>
  <si>
    <t>Derivative Financial Instruments (Details)</t>
  </si>
  <si>
    <t>USD ($)</t>
  </si>
  <si>
    <t>EUR (€)</t>
  </si>
  <si>
    <t>GBP (£)</t>
  </si>
  <si>
    <t>Derivatives Not Qualifying for Hedge Accounting</t>
  </si>
  <si>
    <t>Interest rate swap</t>
  </si>
  <si>
    <t>Forward-starting interest rate swaps</t>
  </si>
  <si>
    <t>Cross-currency swaps</t>
  </si>
  <si>
    <t>Jan. 31, 2013</t>
  </si>
  <si>
    <t>AUD expressed in USD</t>
  </si>
  <si>
    <t>EUR expressed in USD</t>
  </si>
  <si>
    <t>GBP expressed in USD</t>
  </si>
  <si>
    <t>CAD expressed in USD</t>
  </si>
  <si>
    <t>Hedges of net investments in foreign operations</t>
  </si>
  <si>
    <t>Mar. 31, 2013</t>
  </si>
  <si>
    <t>Mar. 31, 2012</t>
  </si>
  <si>
    <t>Derivative That Have been De-Designated as Accounting Hedges</t>
  </si>
  <si>
    <t>Notional value</t>
  </si>
  <si>
    <t>£ 100</t>
  </si>
  <si>
    <t>Notional value of expired derivative</t>
  </si>
  <si>
    <t>Derivative Financial Instruments (Details 2) (USD $)</t>
  </si>
  <si>
    <t>Assets</t>
  </si>
  <si>
    <t>Liabilities</t>
  </si>
  <si>
    <t>Assets subject to master netting agreement</t>
  </si>
  <si>
    <t>Liabilities subject to master netting agreement</t>
  </si>
  <si>
    <t>Net liabilities subject to master netting agreement</t>
  </si>
  <si>
    <t>Derivatives designated as hedging instruments | Foreign exchange contracts</t>
  </si>
  <si>
    <t>Derivatives not designated as hedging instruments</t>
  </si>
  <si>
    <t>Derivatives not designated as hedging instruments | Interest rate contracts</t>
  </si>
  <si>
    <t>Derivatives not designated as hedging instruments | Foreign exchange contracts</t>
  </si>
  <si>
    <t>Derivative Financial Instruments (Details 3) (USD $)</t>
  </si>
  <si>
    <t>Activity in other comprehensive income related to derivative instruments classified as a net investment hedge</t>
  </si>
  <si>
    <t>Increase in fair value of derivative that qualifies for hedge accounting</t>
  </si>
  <si>
    <t>Accumulated loss included in other comprehensive income (loss) at end of the period</t>
  </si>
  <si>
    <t>Derivatives designated as hedging instruments | Derivatives in cash flow hedging relationships | Interest rate contracts</t>
  </si>
  <si>
    <t>Effect of Derivative Instruments of the Consolidated Statement of Operations</t>
  </si>
  <si>
    <t>Amount of gain or (loss) reclassified from accumulated OCI into income</t>
  </si>
  <si>
    <t>Derivatives designated as hedging instruments | Derivatives in net investment hedging relationships</t>
  </si>
  <si>
    <t>Derivatives designated as hedging instruments | Derivatives in net investment hedging relationships | Foreign exchange contracts</t>
  </si>
  <si>
    <t>Amount of gain or (loss) recognized in income</t>
  </si>
  <si>
    <t>Fair Value Measurement (Details) (USD $)</t>
  </si>
  <si>
    <t>Carrying value and estimated fair value of financial instruments</t>
  </si>
  <si>
    <t>Carrying Value | Short-term investment securities</t>
  </si>
  <si>
    <t>Carrying Value | Long-term investment securities</t>
  </si>
  <si>
    <t>Carrying Value | Derivative financial instruments</t>
  </si>
  <si>
    <t>Carrying Value | Cost method investments</t>
  </si>
  <si>
    <t>Carrying Value | Long-term borrowings</t>
  </si>
  <si>
    <t>Fair Value | Short-term investment securities</t>
  </si>
  <si>
    <t>Fair Value | Long-term investment securities</t>
  </si>
  <si>
    <t>Fair Value | Derivative financial instruments</t>
  </si>
  <si>
    <t>Fair Value | Cost method investments</t>
  </si>
  <si>
    <t>Fair Value | Long-term borrowings</t>
  </si>
  <si>
    <t>Fair Value Measurement (Details 2) (Investment portfolio, Carrying value of the investment portfolio, Maximum)</t>
  </si>
  <si>
    <t>Investment portfolio | Carrying value of the investment portfolio | Maximum</t>
  </si>
  <si>
    <t>Concentration of credit risk</t>
  </si>
  <si>
    <t>Percentage of carrying value of investment portfolio represented by largest single issuer</t>
  </si>
  <si>
    <t>Fair Value Measurement (Details 3) (USD $)</t>
  </si>
  <si>
    <t>Recurring Basis</t>
  </si>
  <si>
    <t>Recurring Basis | Interest rate swap contracts</t>
  </si>
  <si>
    <t>Recurring Basis | Foreign currency derivative contracts</t>
  </si>
  <si>
    <t>Recurring Basis | Student loan auction rate securities</t>
  </si>
  <si>
    <t>Recurring Basis | Corporate bonds</t>
  </si>
  <si>
    <t>Recurring Basis | State and municipal obligations</t>
  </si>
  <si>
    <t>Recurring Basis | Preferred stock</t>
  </si>
  <si>
    <t>Recurring Basis | Available-for-sale securities</t>
  </si>
  <si>
    <t>Recurring Basis | Quoted prices in active markets for identical assets (Level 1)</t>
  </si>
  <si>
    <t>Recurring Basis | Quoted prices in active markets for identical assets (Level 1) | Preferred stock</t>
  </si>
  <si>
    <t>Recurring Basis | Significant other observable inputs (Level 2)</t>
  </si>
  <si>
    <t>Recurring Basis | Significant other observable inputs (Level 2) | Interest rate swap contracts</t>
  </si>
  <si>
    <t>Recurring Basis | Significant other observable inputs (Level 2) | Foreign currency derivative contracts</t>
  </si>
  <si>
    <t>Recurring Basis | Significant other observable inputs (Level 2) | Corporate bonds</t>
  </si>
  <si>
    <t>Recurring Basis | Significant other observable inputs (Level 2) | State and municipal obligations</t>
  </si>
  <si>
    <t>Recurring Basis | Significant other observable inputs (Level 2) | Available-for-sale securities</t>
  </si>
  <si>
    <t>Recurring Basis | Significant unobservable inputs (Level 3)</t>
  </si>
  <si>
    <t>Recurring Basis | Significant unobservable inputs (Level 3) | Student loan auction rate securities</t>
  </si>
  <si>
    <t>Fair Value Measurement (Details 4) (Student loan auction rate securities, USD $)</t>
  </si>
  <si>
    <t>Reconciliation of significant unobservable inputs (Level 3) used for fair value measurement</t>
  </si>
  <si>
    <t>Fair Value Measurement (Details 5) (Contingent consideration, Clover Network, Inc, USD $)</t>
  </si>
  <si>
    <t>Contingent consideration | Clover Network, Inc</t>
  </si>
  <si>
    <t>Contingent liabilities</t>
  </si>
  <si>
    <t>Contingent consideration payable</t>
  </si>
  <si>
    <t>Period for which merchant location assumed to be used after fiscal year</t>
  </si>
  <si>
    <t>'4 years</t>
  </si>
  <si>
    <t>Fair Value Measurement Using Significant Unobservable Inputs (Level 3), Contingent consideration</t>
  </si>
  <si>
    <t>Fair Value Measurement (Details 6) (USD $)</t>
  </si>
  <si>
    <t>Financial instruments carried and measured at fair value</t>
  </si>
  <si>
    <t>Impairment on assets</t>
  </si>
  <si>
    <t>Carrying value of assets</t>
  </si>
  <si>
    <t>Impairment of strategic asset</t>
  </si>
  <si>
    <t>Non-recurring basis</t>
  </si>
  <si>
    <t>Income Taxes (Details) (USD $)</t>
  </si>
  <si>
    <t>Reconciliation of the Company's effective tax rates and the statutory rates</t>
  </si>
  <si>
    <t>Effective tax rate expenses (benefits) (as a percent)</t>
  </si>
  <si>
    <t>Noncontrolling interest tax expense</t>
  </si>
  <si>
    <t>Income Taxes (Details 2) (USD $)</t>
  </si>
  <si>
    <t>Income tax uncertainties</t>
  </si>
  <si>
    <t>Uncertain income tax liabilities</t>
  </si>
  <si>
    <t>Reasonably possible decrease in uncertain income tax liabilities within the next twelve months</t>
  </si>
  <si>
    <t>Acquisition (Details) (Purchase of noncontrolling interest in Omnipay)</t>
  </si>
  <si>
    <t>Apr. 30, 2013</t>
  </si>
  <si>
    <t>Apr. 30, 2012</t>
  </si>
  <si>
    <t>Business combinations, asset acquisitions and dispositions</t>
  </si>
  <si>
    <t>Percentage of noncontrolling interest</t>
  </si>
  <si>
    <t>Purchase price</t>
  </si>
  <si>
    <t>Purchase price, cash paid</t>
  </si>
  <si>
    <t>Supplemental Guarantor Condensed Consolidating Financial Statements (Details)</t>
  </si>
  <si>
    <t>6 Months Ended</t>
  </si>
  <si>
    <t>Jun. 30, 2010</t>
  </si>
  <si>
    <t>Guarantor Subsidiaries</t>
  </si>
  <si>
    <t>Minimum</t>
  </si>
  <si>
    <t>12.625% senior notes</t>
  </si>
  <si>
    <t>11.75% senior subordinated notes</t>
  </si>
  <si>
    <t>8.875% senior secured notes</t>
  </si>
  <si>
    <t>7.375% senior secured notes</t>
  </si>
  <si>
    <t>6.750% senior secured notes due 2020</t>
  </si>
  <si>
    <t>8.75% / 10.00 PIK toggle senior second lien note</t>
  </si>
  <si>
    <t>8.25% senior second lien notes due 2021</t>
  </si>
  <si>
    <t>Interest rate on toggle note if interest is paid (as a percent)</t>
  </si>
  <si>
    <t>Interest rate on toggle note if interest is added to principal (as a percent)</t>
  </si>
  <si>
    <t>Ownership percentage in Guarantors</t>
  </si>
  <si>
    <t>Number of entities for which ownership structure was reorganized for tax purposes</t>
  </si>
  <si>
    <t>Supplemental Guarantor Condensed Consolidating Financial Statements (Details 2) (USD $)</t>
  </si>
  <si>
    <t>FDC Parent Company</t>
  </si>
  <si>
    <t>Non-Guarantor Subsidiaries</t>
  </si>
  <si>
    <t>Consolidation Adjustments</t>
  </si>
  <si>
    <t>Increase (Decrease) from Amounts Previously Reported | FDC Parent Company</t>
  </si>
  <si>
    <t>Increase (Decrease) from Amounts Previously Reported | Guarantor Subsidiaries</t>
  </si>
  <si>
    <t>Increase (Decrease) from Amounts Previously Reported | Non-Guarantor Subsidiaries</t>
  </si>
  <si>
    <t>Increase (Decrease) from Amounts Previously Reported | Consolidation Adjustments</t>
  </si>
  <si>
    <t>Supplemental Guarantor Condensed Consolidating Financial Statements (Details 3) (USD $)</t>
  </si>
  <si>
    <t>As previously reported | FDC Parent Company</t>
  </si>
  <si>
    <t>As previously reported | Guarantor Subsidiaries</t>
  </si>
  <si>
    <t>As previously reported | Non-Guarantor Subsidiaries</t>
  </si>
  <si>
    <t>As previously reported | Consolidation Adjustments</t>
  </si>
  <si>
    <t>As corrected | FDC Parent Company</t>
  </si>
  <si>
    <t>As corrected | Guarantor Subsidiaries</t>
  </si>
  <si>
    <t>As corrected | Non-Guarantor Subsidiaries</t>
  </si>
  <si>
    <t>As corrected | Consolidation Adjustments</t>
  </si>
  <si>
    <t>Supplemental Guarantor Condensed Consolidating Financial Statements (Details 4) (USD $)</t>
  </si>
  <si>
    <t>Supplemental Guarantor Condensed Consolidating Financial Statements (Details 5) (USD $)</t>
  </si>
  <si>
    <t>Supplemental Guarantor Condensed Consolidating Financial Statements (Details 6) (USD $)</t>
  </si>
  <si>
    <t>Dec. 31, 2011</t>
  </si>
  <si>
    <t>First Data Corporation stockholder's (deficit) equity</t>
  </si>
  <si>
    <t>Supplemental Guarantor Condensed Consolidating Financial Statements (Details 7)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u/>
      <sz val="10"/>
      <color theme="1"/>
      <name val="Times New Roman"/>
      <family val="1"/>
    </font>
    <font>
      <sz val="3"/>
      <color theme="1"/>
      <name val="Times New Roman"/>
      <family val="1"/>
    </font>
    <font>
      <i/>
      <sz val="10"/>
      <color theme="1"/>
      <name val="Times New Roman"/>
      <family val="1"/>
    </font>
    <font>
      <b/>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wrapText="1"/>
    </xf>
    <xf numFmtId="0" fontId="21" fillId="0" borderId="12"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wrapText="1"/>
    </xf>
    <xf numFmtId="0" fontId="19" fillId="33" borderId="12" xfId="0"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33" borderId="0" xfId="0" applyFont="1" applyFill="1" applyAlignment="1">
      <alignment horizontal="left" vertical="top" wrapText="1" indent="1"/>
    </xf>
    <xf numFmtId="4" fontId="19" fillId="33" borderId="12" xfId="0" applyNumberFormat="1" applyFont="1" applyFill="1" applyBorder="1" applyAlignment="1">
      <alignment horizontal="right" wrapText="1"/>
    </xf>
    <xf numFmtId="0" fontId="19" fillId="0" borderId="0" xfId="0" applyFont="1" applyAlignment="1">
      <alignment horizontal="left" vertical="top" wrapText="1" indent="1"/>
    </xf>
    <xf numFmtId="4" fontId="19" fillId="0" borderId="0" xfId="0" applyNumberFormat="1" applyFont="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13" xfId="0" applyFont="1" applyFill="1" applyBorder="1" applyAlignment="1">
      <alignment wrapText="1"/>
    </xf>
    <xf numFmtId="0" fontId="19" fillId="33" borderId="14"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23"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13" xfId="0" applyFont="1" applyBorder="1" applyAlignment="1">
      <alignment wrapText="1"/>
    </xf>
    <xf numFmtId="0" fontId="19" fillId="0" borderId="14" xfId="0" applyFont="1" applyBorder="1" applyAlignment="1">
      <alignment horizontal="right" wrapText="1"/>
    </xf>
    <xf numFmtId="0" fontId="21" fillId="33" borderId="0" xfId="0" applyFont="1" applyFill="1" applyAlignment="1">
      <alignment horizontal="left" wrapText="1" indent="1"/>
    </xf>
    <xf numFmtId="0" fontId="23" fillId="0" borderId="0" xfId="0" applyFont="1" applyAlignment="1">
      <alignment horizontal="left" wrapText="1" indent="1"/>
    </xf>
    <xf numFmtId="0" fontId="21" fillId="0" borderId="0" xfId="0" applyFont="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0" fillId="0" borderId="10" xfId="0" applyBorder="1" applyAlignment="1">
      <alignment wrapText="1"/>
    </xf>
    <xf numFmtId="0" fontId="22" fillId="0" borderId="0" xfId="0" applyFont="1" applyBorder="1" applyAlignment="1">
      <alignment horizontal="center"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19" fillId="33" borderId="10" xfId="0" applyFont="1" applyFill="1" applyBorder="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right" wrapText="1"/>
    </xf>
    <xf numFmtId="0" fontId="21" fillId="0" borderId="15" xfId="0"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0" xfId="0" applyFont="1" applyAlignment="1">
      <alignment horizontal="center" wrapText="1"/>
    </xf>
    <xf numFmtId="4" fontId="19" fillId="33" borderId="14" xfId="0" applyNumberFormat="1" applyFont="1" applyFill="1" applyBorder="1" applyAlignment="1">
      <alignment horizontal="right" wrapText="1"/>
    </xf>
    <xf numFmtId="4" fontId="19" fillId="33" borderId="0" xfId="0" applyNumberFormat="1" applyFont="1" applyFill="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4" fontId="19" fillId="33" borderId="10" xfId="0" applyNumberFormat="1" applyFont="1" applyFill="1" applyBorder="1" applyAlignment="1">
      <alignment horizontal="right" wrapText="1"/>
    </xf>
    <xf numFmtId="4" fontId="19" fillId="33" borderId="11" xfId="0" applyNumberFormat="1" applyFont="1" applyFill="1" applyBorder="1" applyAlignment="1">
      <alignment horizontal="right" wrapText="1"/>
    </xf>
    <xf numFmtId="0" fontId="21" fillId="0" borderId="12" xfId="0" applyFont="1" applyBorder="1" applyAlignment="1">
      <alignment horizontal="right" wrapText="1"/>
    </xf>
    <xf numFmtId="4" fontId="19" fillId="0" borderId="10" xfId="0" applyNumberFormat="1" applyFont="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indent="4"/>
    </xf>
    <xf numFmtId="4" fontId="19" fillId="0" borderId="14" xfId="0" applyNumberFormat="1" applyFont="1" applyBorder="1" applyAlignment="1">
      <alignment horizontal="righ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wrapText="1" indent="3"/>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1" fillId="33" borderId="12" xfId="0" applyFont="1" applyFill="1" applyBorder="1" applyAlignment="1">
      <alignment wrapText="1"/>
    </xf>
    <xf numFmtId="3" fontId="19" fillId="33" borderId="12" xfId="0" applyNumberFormat="1" applyFont="1" applyFill="1" applyBorder="1" applyAlignment="1">
      <alignment horizontal="right" wrapText="1"/>
    </xf>
    <xf numFmtId="0" fontId="20" fillId="33" borderId="0" xfId="0" applyFont="1" applyFill="1" applyAlignment="1">
      <alignment horizontal="left" vertical="top" wrapText="1" indent="1"/>
    </xf>
    <xf numFmtId="0" fontId="19" fillId="0" borderId="0" xfId="0" applyFont="1" applyAlignment="1">
      <alignment horizontal="left" wrapText="1" indent="5"/>
    </xf>
    <xf numFmtId="0" fontId="25"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indent="3"/>
    </xf>
    <xf numFmtId="0" fontId="19" fillId="0" borderId="0" xfId="0" applyFont="1" applyAlignment="1">
      <alignment horizontal="left" wrapText="1" indent="5"/>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7" fillId="33" borderId="0" xfId="0" applyFont="1" applyFill="1" applyAlignment="1">
      <alignment horizontal="left" wrapText="1" indent="1"/>
    </xf>
    <xf numFmtId="0" fontId="27" fillId="33" borderId="0" xfId="0" applyFont="1" applyFill="1" applyAlignment="1">
      <alignment wrapText="1"/>
    </xf>
    <xf numFmtId="0" fontId="27" fillId="33" borderId="12" xfId="0" applyFont="1" applyFill="1" applyBorder="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wrapText="1"/>
    </xf>
    <xf numFmtId="0" fontId="27" fillId="0" borderId="0" xfId="0" applyFont="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4" fontId="27" fillId="33" borderId="0" xfId="0" applyNumberFormat="1" applyFont="1" applyFill="1" applyAlignment="1">
      <alignment horizontal="right" wrapText="1"/>
    </xf>
    <xf numFmtId="4" fontId="27" fillId="0" borderId="0" xfId="0" applyNumberFormat="1" applyFont="1" applyAlignment="1">
      <alignment horizontal="right" wrapText="1"/>
    </xf>
    <xf numFmtId="0" fontId="26" fillId="0" borderId="0" xfId="0" applyFont="1" applyBorder="1" applyAlignment="1">
      <alignment horizontal="center" wrapText="1"/>
    </xf>
    <xf numFmtId="0" fontId="19" fillId="33" borderId="0" xfId="0" applyFont="1" applyFill="1" applyAlignment="1">
      <alignment horizontal="left" wrapText="1" indent="4"/>
    </xf>
    <xf numFmtId="4" fontId="19" fillId="0" borderId="11" xfId="0" applyNumberFormat="1" applyFont="1" applyBorder="1" applyAlignment="1">
      <alignment horizontal="right" wrapText="1"/>
    </xf>
    <xf numFmtId="0" fontId="19" fillId="0" borderId="12" xfId="0" applyFont="1" applyBorder="1" applyAlignment="1">
      <alignment horizontal="right" wrapText="1"/>
    </xf>
    <xf numFmtId="0" fontId="19" fillId="33" borderId="0" xfId="0" applyFont="1" applyFill="1" applyAlignment="1">
      <alignment horizontal="center" wrapText="1"/>
    </xf>
    <xf numFmtId="4" fontId="19" fillId="33" borderId="12" xfId="0" applyNumberFormat="1" applyFont="1" applyFill="1" applyBorder="1" applyAlignment="1">
      <alignment horizontal="right" wrapText="1"/>
    </xf>
    <xf numFmtId="0" fontId="19" fillId="33" borderId="0" xfId="0" applyFont="1" applyFill="1" applyAlignment="1">
      <alignment horizontal="center" vertical="top" wrapText="1"/>
    </xf>
    <xf numFmtId="0" fontId="19" fillId="0" borderId="0" xfId="0" applyFont="1" applyAlignment="1">
      <alignment horizontal="left" wrapText="1" indent="9"/>
    </xf>
    <xf numFmtId="0" fontId="19" fillId="0" borderId="0" xfId="0" applyFont="1" applyAlignment="1">
      <alignment horizontal="left" wrapText="1" indent="2"/>
    </xf>
    <xf numFmtId="0" fontId="22" fillId="0" borderId="12"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19.85546875" bestFit="1" customWidth="1"/>
    <col min="2" max="2" width="36.5703125" bestFit="1" customWidth="1"/>
    <col min="3" max="3" width="28.28515625" customWidth="1"/>
    <col min="4" max="4" width="5.5703125" customWidth="1"/>
    <col min="5" max="5" width="21.5703125" customWidth="1"/>
    <col min="6" max="6" width="28.28515625" customWidth="1"/>
    <col min="7" max="7" width="5.5703125" customWidth="1"/>
    <col min="8" max="8" width="21.5703125" customWidth="1"/>
    <col min="9" max="9" width="28.28515625" customWidth="1"/>
    <col min="10" max="10" width="5.5703125" customWidth="1"/>
    <col min="11" max="11" width="24.28515625" customWidth="1"/>
    <col min="12" max="12" width="28.28515625" customWidth="1"/>
    <col min="13" max="13" width="5.5703125" customWidth="1"/>
    <col min="14" max="14" width="24.28515625" customWidth="1"/>
    <col min="15" max="15" width="28.28515625" customWidth="1"/>
  </cols>
  <sheetData>
    <row r="1" spans="1:15" ht="15" customHeight="1" x14ac:dyDescent="0.25">
      <c r="A1" s="7" t="s">
        <v>1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0</v>
      </c>
      <c r="B3" s="12" t="s">
        <v>4</v>
      </c>
      <c r="C3" s="12"/>
      <c r="D3" s="12"/>
      <c r="E3" s="12"/>
      <c r="F3" s="12"/>
      <c r="G3" s="12"/>
      <c r="H3" s="12"/>
      <c r="I3" s="12"/>
      <c r="J3" s="12"/>
      <c r="K3" s="12"/>
      <c r="L3" s="12"/>
      <c r="M3" s="12"/>
      <c r="N3" s="12"/>
      <c r="O3" s="12"/>
    </row>
    <row r="4" spans="1:15" ht="15" customHeight="1" x14ac:dyDescent="0.25">
      <c r="A4" s="13" t="s">
        <v>180</v>
      </c>
      <c r="B4" s="12" t="s">
        <v>4</v>
      </c>
      <c r="C4" s="12"/>
      <c r="D4" s="12"/>
      <c r="E4" s="12"/>
      <c r="F4" s="12"/>
      <c r="G4" s="12"/>
      <c r="H4" s="12"/>
      <c r="I4" s="12"/>
      <c r="J4" s="12"/>
      <c r="K4" s="12"/>
      <c r="L4" s="12"/>
      <c r="M4" s="12"/>
      <c r="N4" s="12"/>
      <c r="O4" s="12"/>
    </row>
    <row r="5" spans="1:15" x14ac:dyDescent="0.25">
      <c r="A5" s="13"/>
      <c r="B5" s="37" t="s">
        <v>181</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x14ac:dyDescent="0.25">
      <c r="A7" s="13"/>
      <c r="B7" s="38" t="s">
        <v>182</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ht="25.5" customHeight="1" x14ac:dyDescent="0.25">
      <c r="A9" s="13"/>
      <c r="B9" s="38" t="s">
        <v>183</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x14ac:dyDescent="0.25">
      <c r="A11" s="13"/>
      <c r="B11" s="37" t="s">
        <v>184</v>
      </c>
      <c r="C11" s="37"/>
      <c r="D11" s="37"/>
      <c r="E11" s="37"/>
      <c r="F11" s="37"/>
      <c r="G11" s="37"/>
      <c r="H11" s="37"/>
      <c r="I11" s="37"/>
      <c r="J11" s="37"/>
      <c r="K11" s="37"/>
      <c r="L11" s="37"/>
      <c r="M11" s="37"/>
      <c r="N11" s="37"/>
      <c r="O11" s="37"/>
    </row>
    <row r="12" spans="1:15" x14ac:dyDescent="0.25">
      <c r="A12" s="13"/>
      <c r="B12" s="38"/>
      <c r="C12" s="38"/>
      <c r="D12" s="38"/>
      <c r="E12" s="38"/>
      <c r="F12" s="38"/>
      <c r="G12" s="38"/>
      <c r="H12" s="38"/>
      <c r="I12" s="38"/>
      <c r="J12" s="38"/>
      <c r="K12" s="38"/>
      <c r="L12" s="38"/>
      <c r="M12" s="38"/>
      <c r="N12" s="38"/>
      <c r="O12" s="38"/>
    </row>
    <row r="13" spans="1:15" x14ac:dyDescent="0.25">
      <c r="A13" s="13"/>
      <c r="B13" s="38" t="s">
        <v>185</v>
      </c>
      <c r="C13" s="38"/>
      <c r="D13" s="38"/>
      <c r="E13" s="38"/>
      <c r="F13" s="38"/>
      <c r="G13" s="38"/>
      <c r="H13" s="38"/>
      <c r="I13" s="38"/>
      <c r="J13" s="38"/>
      <c r="K13" s="38"/>
      <c r="L13" s="38"/>
      <c r="M13" s="38"/>
      <c r="N13" s="38"/>
      <c r="O13" s="38"/>
    </row>
    <row r="14" spans="1:15" x14ac:dyDescent="0.25">
      <c r="A14" s="13"/>
      <c r="B14" s="38"/>
      <c r="C14" s="38"/>
      <c r="D14" s="38"/>
      <c r="E14" s="38"/>
      <c r="F14" s="38"/>
      <c r="G14" s="38"/>
      <c r="H14" s="38"/>
      <c r="I14" s="38"/>
      <c r="J14" s="38"/>
      <c r="K14" s="38"/>
      <c r="L14" s="38"/>
      <c r="M14" s="38"/>
      <c r="N14" s="38"/>
      <c r="O14" s="38"/>
    </row>
    <row r="15" spans="1:15" x14ac:dyDescent="0.25">
      <c r="A15" s="13"/>
      <c r="B15" s="37" t="s">
        <v>186</v>
      </c>
      <c r="C15" s="37"/>
      <c r="D15" s="37"/>
      <c r="E15" s="37"/>
      <c r="F15" s="37"/>
      <c r="G15" s="37"/>
      <c r="H15" s="37"/>
      <c r="I15" s="37"/>
      <c r="J15" s="37"/>
      <c r="K15" s="37"/>
      <c r="L15" s="37"/>
      <c r="M15" s="37"/>
      <c r="N15" s="37"/>
      <c r="O15" s="37"/>
    </row>
    <row r="16" spans="1:15" x14ac:dyDescent="0.25">
      <c r="A16" s="13"/>
      <c r="B16" s="38"/>
      <c r="C16" s="38"/>
      <c r="D16" s="38"/>
      <c r="E16" s="38"/>
      <c r="F16" s="38"/>
      <c r="G16" s="38"/>
      <c r="H16" s="38"/>
      <c r="I16" s="38"/>
      <c r="J16" s="38"/>
      <c r="K16" s="38"/>
      <c r="L16" s="38"/>
      <c r="M16" s="38"/>
      <c r="N16" s="38"/>
      <c r="O16" s="38"/>
    </row>
    <row r="17" spans="1:15" ht="25.5" customHeight="1" x14ac:dyDescent="0.25">
      <c r="A17" s="13"/>
      <c r="B17" s="38" t="s">
        <v>187</v>
      </c>
      <c r="C17" s="38"/>
      <c r="D17" s="38"/>
      <c r="E17" s="38"/>
      <c r="F17" s="38"/>
      <c r="G17" s="38"/>
      <c r="H17" s="38"/>
      <c r="I17" s="38"/>
      <c r="J17" s="38"/>
      <c r="K17" s="38"/>
      <c r="L17" s="38"/>
      <c r="M17" s="38"/>
      <c r="N17" s="38"/>
      <c r="O17" s="38"/>
    </row>
    <row r="18" spans="1:15" x14ac:dyDescent="0.25">
      <c r="A18" s="13"/>
      <c r="B18" s="38"/>
      <c r="C18" s="38"/>
      <c r="D18" s="38"/>
      <c r="E18" s="38"/>
      <c r="F18" s="38"/>
      <c r="G18" s="38"/>
      <c r="H18" s="38"/>
      <c r="I18" s="38"/>
      <c r="J18" s="38"/>
      <c r="K18" s="38"/>
      <c r="L18" s="38"/>
      <c r="M18" s="38"/>
      <c r="N18" s="38"/>
      <c r="O18" s="38"/>
    </row>
    <row r="19" spans="1:15" x14ac:dyDescent="0.25">
      <c r="A19" s="13"/>
      <c r="B19" s="28"/>
      <c r="C19" s="29"/>
      <c r="D19" s="30" t="s">
        <v>188</v>
      </c>
      <c r="E19" s="30"/>
      <c r="F19" s="30"/>
      <c r="G19" s="30"/>
      <c r="H19" s="30"/>
      <c r="I19" s="29"/>
      <c r="J19" s="30" t="s">
        <v>190</v>
      </c>
      <c r="K19" s="30"/>
      <c r="L19" s="30"/>
      <c r="M19" s="30"/>
      <c r="N19" s="30"/>
      <c r="O19" s="29"/>
    </row>
    <row r="20" spans="1:15" ht="15.75" thickBot="1" x14ac:dyDescent="0.3">
      <c r="A20" s="13"/>
      <c r="B20" s="28"/>
      <c r="C20" s="29"/>
      <c r="D20" s="31" t="s">
        <v>189</v>
      </c>
      <c r="E20" s="31"/>
      <c r="F20" s="31"/>
      <c r="G20" s="31"/>
      <c r="H20" s="31"/>
      <c r="I20" s="29"/>
      <c r="J20" s="31" t="s">
        <v>189</v>
      </c>
      <c r="K20" s="31"/>
      <c r="L20" s="31"/>
      <c r="M20" s="31"/>
      <c r="N20" s="31"/>
      <c r="O20" s="29"/>
    </row>
    <row r="21" spans="1:15" ht="15.75" thickBot="1" x14ac:dyDescent="0.3">
      <c r="A21" s="13"/>
      <c r="B21" s="20" t="s">
        <v>191</v>
      </c>
      <c r="C21" s="17"/>
      <c r="D21" s="32">
        <v>2013</v>
      </c>
      <c r="E21" s="32"/>
      <c r="F21" s="17"/>
      <c r="G21" s="32">
        <v>2012</v>
      </c>
      <c r="H21" s="32"/>
      <c r="I21" s="17"/>
      <c r="J21" s="32">
        <v>2013</v>
      </c>
      <c r="K21" s="32"/>
      <c r="L21" s="21"/>
      <c r="M21" s="32">
        <v>2012</v>
      </c>
      <c r="N21" s="32"/>
      <c r="O21" s="17"/>
    </row>
    <row r="22" spans="1:15" ht="26.25" x14ac:dyDescent="0.25">
      <c r="A22" s="13"/>
      <c r="B22" s="22" t="s">
        <v>192</v>
      </c>
      <c r="C22" s="23"/>
      <c r="D22" s="24" t="s">
        <v>193</v>
      </c>
      <c r="E22" s="25">
        <v>10.4</v>
      </c>
      <c r="F22" s="23"/>
      <c r="G22" s="24" t="s">
        <v>193</v>
      </c>
      <c r="H22" s="25">
        <v>12</v>
      </c>
      <c r="I22" s="23"/>
      <c r="J22" s="24" t="s">
        <v>193</v>
      </c>
      <c r="K22" s="25">
        <v>30.7</v>
      </c>
      <c r="L22" s="23"/>
      <c r="M22" s="24" t="s">
        <v>193</v>
      </c>
      <c r="N22" s="25">
        <v>33.700000000000003</v>
      </c>
      <c r="O22" s="23"/>
    </row>
    <row r="23" spans="1:15" ht="26.25" x14ac:dyDescent="0.25">
      <c r="A23" s="13"/>
      <c r="B23" s="26" t="s">
        <v>194</v>
      </c>
      <c r="C23" s="16"/>
      <c r="D23" s="15" t="s">
        <v>193</v>
      </c>
      <c r="E23" s="27">
        <v>19.7</v>
      </c>
      <c r="F23" s="16"/>
      <c r="G23" s="15" t="s">
        <v>193</v>
      </c>
      <c r="H23" s="27">
        <v>21.4</v>
      </c>
      <c r="I23" s="16"/>
      <c r="J23" s="15" t="s">
        <v>193</v>
      </c>
      <c r="K23" s="27">
        <v>59.2</v>
      </c>
      <c r="L23" s="16"/>
      <c r="M23" s="15" t="s">
        <v>193</v>
      </c>
      <c r="N23" s="27">
        <v>73.3</v>
      </c>
      <c r="O23" s="16"/>
    </row>
    <row r="24" spans="1:15" x14ac:dyDescent="0.25">
      <c r="A24" s="13"/>
      <c r="B24" s="39"/>
      <c r="C24" s="39"/>
      <c r="D24" s="39"/>
      <c r="E24" s="39"/>
      <c r="F24" s="39"/>
      <c r="G24" s="39"/>
      <c r="H24" s="39"/>
      <c r="I24" s="39"/>
      <c r="J24" s="39"/>
      <c r="K24" s="39"/>
      <c r="L24" s="39"/>
      <c r="M24" s="39"/>
      <c r="N24" s="39"/>
      <c r="O24" s="39"/>
    </row>
    <row r="25" spans="1:15" x14ac:dyDescent="0.25">
      <c r="A25" s="13"/>
      <c r="B25" s="37" t="s">
        <v>195</v>
      </c>
      <c r="C25" s="37"/>
      <c r="D25" s="37"/>
      <c r="E25" s="37"/>
      <c r="F25" s="37"/>
      <c r="G25" s="37"/>
      <c r="H25" s="37"/>
      <c r="I25" s="37"/>
      <c r="J25" s="37"/>
      <c r="K25" s="37"/>
      <c r="L25" s="37"/>
      <c r="M25" s="37"/>
      <c r="N25" s="37"/>
      <c r="O25" s="37"/>
    </row>
    <row r="26" spans="1:15" x14ac:dyDescent="0.25">
      <c r="A26" s="13"/>
      <c r="B26" s="38"/>
      <c r="C26" s="38"/>
      <c r="D26" s="38"/>
      <c r="E26" s="38"/>
      <c r="F26" s="38"/>
      <c r="G26" s="38"/>
      <c r="H26" s="38"/>
      <c r="I26" s="38"/>
      <c r="J26" s="38"/>
      <c r="K26" s="38"/>
      <c r="L26" s="38"/>
      <c r="M26" s="38"/>
      <c r="N26" s="38"/>
      <c r="O26" s="38"/>
    </row>
    <row r="27" spans="1:15" ht="25.5" customHeight="1" x14ac:dyDescent="0.25">
      <c r="A27" s="13"/>
      <c r="B27" s="38" t="s">
        <v>196</v>
      </c>
      <c r="C27" s="38"/>
      <c r="D27" s="38"/>
      <c r="E27" s="38"/>
      <c r="F27" s="38"/>
      <c r="G27" s="38"/>
      <c r="H27" s="38"/>
      <c r="I27" s="38"/>
      <c r="J27" s="38"/>
      <c r="K27" s="38"/>
      <c r="L27" s="38"/>
      <c r="M27" s="38"/>
      <c r="N27" s="38"/>
      <c r="O27" s="38"/>
    </row>
    <row r="28" spans="1:15" x14ac:dyDescent="0.25">
      <c r="A28" s="13"/>
      <c r="B28" s="38"/>
      <c r="C28" s="38"/>
      <c r="D28" s="38"/>
      <c r="E28" s="38"/>
      <c r="F28" s="38"/>
      <c r="G28" s="38"/>
      <c r="H28" s="38"/>
      <c r="I28" s="38"/>
      <c r="J28" s="38"/>
      <c r="K28" s="38"/>
      <c r="L28" s="38"/>
      <c r="M28" s="38"/>
      <c r="N28" s="38"/>
      <c r="O28" s="38"/>
    </row>
    <row r="29" spans="1:15" x14ac:dyDescent="0.25">
      <c r="A29" s="13"/>
      <c r="B29" s="28"/>
      <c r="C29" s="29"/>
      <c r="D29" s="30" t="s">
        <v>188</v>
      </c>
      <c r="E29" s="30"/>
      <c r="F29" s="30"/>
      <c r="G29" s="30"/>
      <c r="H29" s="30"/>
      <c r="I29" s="29"/>
      <c r="J29" s="30" t="s">
        <v>190</v>
      </c>
      <c r="K29" s="30"/>
      <c r="L29" s="30"/>
      <c r="M29" s="30"/>
      <c r="N29" s="30"/>
      <c r="O29" s="29"/>
    </row>
    <row r="30" spans="1:15" ht="15.75" thickBot="1" x14ac:dyDescent="0.3">
      <c r="A30" s="13"/>
      <c r="B30" s="28"/>
      <c r="C30" s="29"/>
      <c r="D30" s="31" t="s">
        <v>189</v>
      </c>
      <c r="E30" s="31"/>
      <c r="F30" s="31"/>
      <c r="G30" s="31"/>
      <c r="H30" s="31"/>
      <c r="I30" s="29"/>
      <c r="J30" s="31" t="s">
        <v>189</v>
      </c>
      <c r="K30" s="31"/>
      <c r="L30" s="31"/>
      <c r="M30" s="31"/>
      <c r="N30" s="31"/>
      <c r="O30" s="29"/>
    </row>
    <row r="31" spans="1:15" ht="15.75" thickBot="1" x14ac:dyDescent="0.3">
      <c r="A31" s="13"/>
      <c r="B31" s="20" t="s">
        <v>191</v>
      </c>
      <c r="C31" s="17"/>
      <c r="D31" s="32">
        <v>2013</v>
      </c>
      <c r="E31" s="32"/>
      <c r="F31" s="17"/>
      <c r="G31" s="32">
        <v>2012</v>
      </c>
      <c r="H31" s="32"/>
      <c r="I31" s="17"/>
      <c r="J31" s="32">
        <v>2013</v>
      </c>
      <c r="K31" s="32"/>
      <c r="L31" s="21"/>
      <c r="M31" s="32">
        <v>2012</v>
      </c>
      <c r="N31" s="32"/>
      <c r="O31" s="17"/>
    </row>
    <row r="32" spans="1:15" x14ac:dyDescent="0.25">
      <c r="A32" s="13"/>
      <c r="B32" s="33" t="s">
        <v>197</v>
      </c>
      <c r="C32" s="23"/>
      <c r="D32" s="24" t="s">
        <v>193</v>
      </c>
      <c r="E32" s="34">
        <v>4925</v>
      </c>
      <c r="F32" s="23"/>
      <c r="G32" s="24" t="s">
        <v>193</v>
      </c>
      <c r="H32" s="34">
        <v>4669.3999999999996</v>
      </c>
      <c r="I32" s="23"/>
      <c r="J32" s="24" t="s">
        <v>193</v>
      </c>
      <c r="K32" s="34">
        <v>14319.7</v>
      </c>
      <c r="L32" s="23"/>
      <c r="M32" s="24" t="s">
        <v>193</v>
      </c>
      <c r="N32" s="34">
        <v>13588.3</v>
      </c>
      <c r="O32" s="23"/>
    </row>
    <row r="33" spans="1:15" x14ac:dyDescent="0.25">
      <c r="A33" s="13"/>
      <c r="B33" s="35" t="s">
        <v>198</v>
      </c>
      <c r="C33" s="16"/>
      <c r="D33" s="15" t="s">
        <v>193</v>
      </c>
      <c r="E33" s="27">
        <v>727.9</v>
      </c>
      <c r="F33" s="16"/>
      <c r="G33" s="15" t="s">
        <v>193</v>
      </c>
      <c r="H33" s="27">
        <v>702</v>
      </c>
      <c r="I33" s="16"/>
      <c r="J33" s="15" t="s">
        <v>193</v>
      </c>
      <c r="K33" s="36">
        <v>2157</v>
      </c>
      <c r="L33" s="16"/>
      <c r="M33" s="15" t="s">
        <v>193</v>
      </c>
      <c r="N33" s="36">
        <v>2070.9</v>
      </c>
      <c r="O33" s="16"/>
    </row>
    <row r="34" spans="1:15" x14ac:dyDescent="0.25">
      <c r="A34" s="13"/>
      <c r="B34" s="38"/>
      <c r="C34" s="38"/>
      <c r="D34" s="38"/>
      <c r="E34" s="38"/>
      <c r="F34" s="38"/>
      <c r="G34" s="38"/>
      <c r="H34" s="38"/>
      <c r="I34" s="38"/>
      <c r="J34" s="38"/>
      <c r="K34" s="38"/>
      <c r="L34" s="38"/>
      <c r="M34" s="38"/>
      <c r="N34" s="38"/>
      <c r="O34" s="38"/>
    </row>
    <row r="35" spans="1:15" x14ac:dyDescent="0.25">
      <c r="A35" s="13"/>
      <c r="B35" s="37" t="s">
        <v>199</v>
      </c>
      <c r="C35" s="37"/>
      <c r="D35" s="37"/>
      <c r="E35" s="37"/>
      <c r="F35" s="37"/>
      <c r="G35" s="37"/>
      <c r="H35" s="37"/>
      <c r="I35" s="37"/>
      <c r="J35" s="37"/>
      <c r="K35" s="37"/>
      <c r="L35" s="37"/>
      <c r="M35" s="37"/>
      <c r="N35" s="37"/>
      <c r="O35" s="37"/>
    </row>
    <row r="36" spans="1:15" x14ac:dyDescent="0.25">
      <c r="A36" s="13"/>
      <c r="B36" s="38"/>
      <c r="C36" s="38"/>
      <c r="D36" s="38"/>
      <c r="E36" s="38"/>
      <c r="F36" s="38"/>
      <c r="G36" s="38"/>
      <c r="H36" s="38"/>
      <c r="I36" s="38"/>
      <c r="J36" s="38"/>
      <c r="K36" s="38"/>
      <c r="L36" s="38"/>
      <c r="M36" s="38"/>
      <c r="N36" s="38"/>
      <c r="O36" s="38"/>
    </row>
    <row r="37" spans="1:15" ht="25.5" customHeight="1" x14ac:dyDescent="0.25">
      <c r="A37" s="13"/>
      <c r="B37" s="38" t="s">
        <v>200</v>
      </c>
      <c r="C37" s="38"/>
      <c r="D37" s="38"/>
      <c r="E37" s="38"/>
      <c r="F37" s="38"/>
      <c r="G37" s="38"/>
      <c r="H37" s="38"/>
      <c r="I37" s="38"/>
      <c r="J37" s="38"/>
      <c r="K37" s="38"/>
      <c r="L37" s="38"/>
      <c r="M37" s="38"/>
      <c r="N37" s="38"/>
      <c r="O37" s="38"/>
    </row>
    <row r="38" spans="1:15" x14ac:dyDescent="0.25">
      <c r="A38" s="13"/>
      <c r="B38" s="38"/>
      <c r="C38" s="38"/>
      <c r="D38" s="38"/>
      <c r="E38" s="38"/>
      <c r="F38" s="38"/>
      <c r="G38" s="38"/>
      <c r="H38" s="38"/>
      <c r="I38" s="38"/>
      <c r="J38" s="38"/>
      <c r="K38" s="38"/>
      <c r="L38" s="38"/>
      <c r="M38" s="38"/>
      <c r="N38" s="38"/>
      <c r="O38" s="38"/>
    </row>
  </sheetData>
  <mergeCells count="54">
    <mergeCell ref="B37:O37"/>
    <mergeCell ref="B38:O38"/>
    <mergeCell ref="B26:O26"/>
    <mergeCell ref="B27:O27"/>
    <mergeCell ref="B28:O28"/>
    <mergeCell ref="B34:O34"/>
    <mergeCell ref="B35:O35"/>
    <mergeCell ref="B36:O36"/>
    <mergeCell ref="B15:O15"/>
    <mergeCell ref="B16:O16"/>
    <mergeCell ref="B17:O17"/>
    <mergeCell ref="B18:O18"/>
    <mergeCell ref="B24:O24"/>
    <mergeCell ref="B25:O25"/>
    <mergeCell ref="B9:O9"/>
    <mergeCell ref="B10:O10"/>
    <mergeCell ref="B11:O11"/>
    <mergeCell ref="B12:O12"/>
    <mergeCell ref="B13:O13"/>
    <mergeCell ref="B14:O14"/>
    <mergeCell ref="A1:A2"/>
    <mergeCell ref="B1:O1"/>
    <mergeCell ref="B2:O2"/>
    <mergeCell ref="B3:O3"/>
    <mergeCell ref="A4:A38"/>
    <mergeCell ref="B4:O4"/>
    <mergeCell ref="B5:O5"/>
    <mergeCell ref="B6:O6"/>
    <mergeCell ref="B7:O7"/>
    <mergeCell ref="B8:O8"/>
    <mergeCell ref="J29:N29"/>
    <mergeCell ref="J30:N30"/>
    <mergeCell ref="O29:O30"/>
    <mergeCell ref="D31:E31"/>
    <mergeCell ref="G31:H31"/>
    <mergeCell ref="J31:K31"/>
    <mergeCell ref="M31:N31"/>
    <mergeCell ref="O19:O20"/>
    <mergeCell ref="D21:E21"/>
    <mergeCell ref="G21:H21"/>
    <mergeCell ref="J21:K21"/>
    <mergeCell ref="M21:N21"/>
    <mergeCell ref="B29:B30"/>
    <mergeCell ref="C29:C30"/>
    <mergeCell ref="D29:H29"/>
    <mergeCell ref="D30:H30"/>
    <mergeCell ref="I29:I30"/>
    <mergeCell ref="B19:B20"/>
    <mergeCell ref="C19:C20"/>
    <mergeCell ref="D19:H19"/>
    <mergeCell ref="D20:H20"/>
    <mergeCell ref="I19:I20"/>
    <mergeCell ref="J19:N19"/>
    <mergeCell ref="J20:N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3.42578125" bestFit="1" customWidth="1"/>
    <col min="2" max="2" width="36.5703125" bestFit="1" customWidth="1"/>
    <col min="3" max="3" width="36.5703125" customWidth="1"/>
    <col min="4" max="4" width="8.7109375" customWidth="1"/>
    <col min="5" max="5" width="22" customWidth="1"/>
    <col min="6" max="6" width="7.5703125" customWidth="1"/>
    <col min="7" max="7" width="8.7109375" customWidth="1"/>
    <col min="8" max="8" width="22" customWidth="1"/>
    <col min="9" max="9" width="7.5703125" customWidth="1"/>
    <col min="10" max="10" width="8.7109375" customWidth="1"/>
    <col min="11" max="11" width="22" customWidth="1"/>
    <col min="12" max="12" width="7.5703125" customWidth="1"/>
    <col min="13" max="13" width="8.7109375" customWidth="1"/>
    <col min="14" max="14" width="22" customWidth="1"/>
    <col min="15" max="15" width="7.5703125" customWidth="1"/>
  </cols>
  <sheetData>
    <row r="1" spans="1:15" ht="15" customHeight="1" x14ac:dyDescent="0.25">
      <c r="A1" s="7" t="s">
        <v>2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1</v>
      </c>
      <c r="B3" s="12" t="s">
        <v>4</v>
      </c>
      <c r="C3" s="12"/>
      <c r="D3" s="12"/>
      <c r="E3" s="12"/>
      <c r="F3" s="12"/>
      <c r="G3" s="12"/>
      <c r="H3" s="12"/>
      <c r="I3" s="12"/>
      <c r="J3" s="12"/>
      <c r="K3" s="12"/>
      <c r="L3" s="12"/>
      <c r="M3" s="12"/>
      <c r="N3" s="12"/>
      <c r="O3" s="12"/>
    </row>
    <row r="4" spans="1:15" ht="15" customHeight="1" x14ac:dyDescent="0.25">
      <c r="A4" s="13" t="s">
        <v>201</v>
      </c>
      <c r="B4" s="12" t="s">
        <v>4</v>
      </c>
      <c r="C4" s="12"/>
      <c r="D4" s="12"/>
      <c r="E4" s="12"/>
      <c r="F4" s="12"/>
      <c r="G4" s="12"/>
      <c r="H4" s="12"/>
      <c r="I4" s="12"/>
      <c r="J4" s="12"/>
      <c r="K4" s="12"/>
      <c r="L4" s="12"/>
      <c r="M4" s="12"/>
      <c r="N4" s="12"/>
      <c r="O4" s="12"/>
    </row>
    <row r="5" spans="1:15" x14ac:dyDescent="0.25">
      <c r="A5" s="13"/>
      <c r="B5" s="37" t="s">
        <v>202</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x14ac:dyDescent="0.25">
      <c r="A7" s="13"/>
      <c r="B7" s="37" t="s">
        <v>203</v>
      </c>
      <c r="C7" s="37"/>
      <c r="D7" s="37"/>
      <c r="E7" s="37"/>
      <c r="F7" s="37"/>
      <c r="G7" s="37"/>
      <c r="H7" s="37"/>
      <c r="I7" s="37"/>
      <c r="J7" s="37"/>
      <c r="K7" s="37"/>
      <c r="L7" s="37"/>
      <c r="M7" s="37"/>
      <c r="N7" s="37"/>
      <c r="O7" s="37"/>
    </row>
    <row r="8" spans="1:15" x14ac:dyDescent="0.25">
      <c r="A8" s="13"/>
      <c r="B8" s="38"/>
      <c r="C8" s="38"/>
      <c r="D8" s="38"/>
      <c r="E8" s="38"/>
      <c r="F8" s="38"/>
      <c r="G8" s="38"/>
      <c r="H8" s="38"/>
      <c r="I8" s="38"/>
      <c r="J8" s="38"/>
      <c r="K8" s="38"/>
      <c r="L8" s="38"/>
      <c r="M8" s="38"/>
      <c r="N8" s="38"/>
      <c r="O8" s="38"/>
    </row>
    <row r="9" spans="1:15" x14ac:dyDescent="0.25">
      <c r="A9" s="13"/>
      <c r="B9" s="38" t="s">
        <v>204</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x14ac:dyDescent="0.25">
      <c r="A11" s="13"/>
      <c r="B11" s="28"/>
      <c r="C11" s="29"/>
      <c r="D11" s="30" t="s">
        <v>188</v>
      </c>
      <c r="E11" s="30"/>
      <c r="F11" s="30"/>
      <c r="G11" s="30"/>
      <c r="H11" s="30"/>
      <c r="I11" s="29"/>
      <c r="J11" s="30" t="s">
        <v>190</v>
      </c>
      <c r="K11" s="30"/>
      <c r="L11" s="30"/>
      <c r="M11" s="30"/>
      <c r="N11" s="30"/>
      <c r="O11" s="29"/>
    </row>
    <row r="12" spans="1:15" ht="15.75" thickBot="1" x14ac:dyDescent="0.3">
      <c r="A12" s="13"/>
      <c r="B12" s="28"/>
      <c r="C12" s="29"/>
      <c r="D12" s="31" t="s">
        <v>189</v>
      </c>
      <c r="E12" s="31"/>
      <c r="F12" s="31"/>
      <c r="G12" s="31"/>
      <c r="H12" s="31"/>
      <c r="I12" s="29"/>
      <c r="J12" s="31" t="s">
        <v>189</v>
      </c>
      <c r="K12" s="31"/>
      <c r="L12" s="31"/>
      <c r="M12" s="31"/>
      <c r="N12" s="31"/>
      <c r="O12" s="29"/>
    </row>
    <row r="13" spans="1:15" ht="15.75" thickBot="1" x14ac:dyDescent="0.3">
      <c r="A13" s="13"/>
      <c r="B13" s="20" t="s">
        <v>191</v>
      </c>
      <c r="C13" s="17"/>
      <c r="D13" s="32">
        <v>2013</v>
      </c>
      <c r="E13" s="32"/>
      <c r="F13" s="17"/>
      <c r="G13" s="32">
        <v>2012</v>
      </c>
      <c r="H13" s="32"/>
      <c r="I13" s="17"/>
      <c r="J13" s="32">
        <v>2013</v>
      </c>
      <c r="K13" s="32"/>
      <c r="L13" s="21"/>
      <c r="M13" s="32">
        <v>2012</v>
      </c>
      <c r="N13" s="32"/>
      <c r="O13" s="17"/>
    </row>
    <row r="14" spans="1:15" x14ac:dyDescent="0.25">
      <c r="A14" s="13"/>
      <c r="B14" s="33" t="s">
        <v>205</v>
      </c>
      <c r="C14" s="23"/>
      <c r="D14" s="24" t="s">
        <v>193</v>
      </c>
      <c r="E14" s="25" t="s">
        <v>206</v>
      </c>
      <c r="F14" s="23"/>
      <c r="G14" s="24" t="s">
        <v>193</v>
      </c>
      <c r="H14" s="25" t="s">
        <v>207</v>
      </c>
      <c r="I14" s="24" t="s">
        <v>208</v>
      </c>
      <c r="J14" s="24" t="s">
        <v>193</v>
      </c>
      <c r="K14" s="25">
        <v>2.2999999999999998</v>
      </c>
      <c r="L14" s="23"/>
      <c r="M14" s="24" t="s">
        <v>193</v>
      </c>
      <c r="N14" s="25" t="s">
        <v>209</v>
      </c>
      <c r="O14" s="24" t="s">
        <v>208</v>
      </c>
    </row>
    <row r="15" spans="1:15" x14ac:dyDescent="0.25">
      <c r="A15" s="13"/>
      <c r="B15" s="35" t="s">
        <v>210</v>
      </c>
      <c r="C15" s="16"/>
      <c r="D15" s="44" t="s">
        <v>211</v>
      </c>
      <c r="E15" s="44"/>
      <c r="F15" s="15" t="s">
        <v>208</v>
      </c>
      <c r="G15" s="44" t="s">
        <v>212</v>
      </c>
      <c r="H15" s="44"/>
      <c r="I15" s="15" t="s">
        <v>208</v>
      </c>
      <c r="J15" s="44" t="s">
        <v>213</v>
      </c>
      <c r="K15" s="44"/>
      <c r="L15" s="15" t="s">
        <v>208</v>
      </c>
      <c r="M15" s="44" t="s">
        <v>214</v>
      </c>
      <c r="N15" s="44"/>
      <c r="O15" s="15" t="s">
        <v>208</v>
      </c>
    </row>
    <row r="16" spans="1:15" x14ac:dyDescent="0.25">
      <c r="A16" s="13"/>
      <c r="B16" s="33" t="s">
        <v>215</v>
      </c>
      <c r="C16" s="23"/>
      <c r="D16" s="45">
        <v>2.2999999999999998</v>
      </c>
      <c r="E16" s="45"/>
      <c r="F16" s="23"/>
      <c r="G16" s="45" t="s">
        <v>206</v>
      </c>
      <c r="H16" s="45"/>
      <c r="I16" s="23"/>
      <c r="J16" s="45">
        <v>2.2999999999999998</v>
      </c>
      <c r="K16" s="45"/>
      <c r="L16" s="23"/>
      <c r="M16" s="45" t="s">
        <v>206</v>
      </c>
      <c r="N16" s="45"/>
      <c r="O16" s="23"/>
    </row>
    <row r="17" spans="1:15" ht="26.25" thickBot="1" x14ac:dyDescent="0.3">
      <c r="A17" s="13"/>
      <c r="B17" s="35" t="s">
        <v>216</v>
      </c>
      <c r="C17" s="16"/>
      <c r="D17" s="46" t="s">
        <v>217</v>
      </c>
      <c r="E17" s="46"/>
      <c r="F17" s="15" t="s">
        <v>208</v>
      </c>
      <c r="G17" s="46" t="s">
        <v>218</v>
      </c>
      <c r="H17" s="46"/>
      <c r="I17" s="15" t="s">
        <v>208</v>
      </c>
      <c r="J17" s="46" t="s">
        <v>219</v>
      </c>
      <c r="K17" s="46"/>
      <c r="L17" s="15" t="s">
        <v>208</v>
      </c>
      <c r="M17" s="46">
        <v>11.8</v>
      </c>
      <c r="N17" s="46"/>
      <c r="O17" s="16"/>
    </row>
    <row r="18" spans="1:15" ht="15.75" thickBot="1" x14ac:dyDescent="0.3">
      <c r="A18" s="13"/>
      <c r="B18" s="33" t="s">
        <v>50</v>
      </c>
      <c r="C18" s="23"/>
      <c r="D18" s="42" t="s">
        <v>193</v>
      </c>
      <c r="E18" s="43" t="s">
        <v>220</v>
      </c>
      <c r="F18" s="24" t="s">
        <v>208</v>
      </c>
      <c r="G18" s="42" t="s">
        <v>193</v>
      </c>
      <c r="H18" s="43" t="s">
        <v>221</v>
      </c>
      <c r="I18" s="24" t="s">
        <v>208</v>
      </c>
      <c r="J18" s="42" t="s">
        <v>193</v>
      </c>
      <c r="K18" s="43" t="s">
        <v>222</v>
      </c>
      <c r="L18" s="24" t="s">
        <v>208</v>
      </c>
      <c r="M18" s="42" t="s">
        <v>193</v>
      </c>
      <c r="N18" s="43" t="s">
        <v>223</v>
      </c>
      <c r="O18" s="24" t="s">
        <v>208</v>
      </c>
    </row>
    <row r="19" spans="1:15" ht="15.75" thickTop="1" x14ac:dyDescent="0.25">
      <c r="A19" s="13"/>
      <c r="B19" s="38"/>
      <c r="C19" s="38"/>
      <c r="D19" s="38"/>
      <c r="E19" s="38"/>
      <c r="F19" s="38"/>
      <c r="G19" s="38"/>
      <c r="H19" s="38"/>
      <c r="I19" s="38"/>
      <c r="J19" s="38"/>
      <c r="K19" s="38"/>
      <c r="L19" s="38"/>
      <c r="M19" s="38"/>
      <c r="N19" s="38"/>
      <c r="O19" s="38"/>
    </row>
    <row r="20" spans="1:15" x14ac:dyDescent="0.25">
      <c r="A20" s="13"/>
      <c r="B20" s="37" t="s">
        <v>224</v>
      </c>
      <c r="C20" s="37"/>
      <c r="D20" s="37"/>
      <c r="E20" s="37"/>
      <c r="F20" s="37"/>
      <c r="G20" s="37"/>
      <c r="H20" s="37"/>
      <c r="I20" s="37"/>
      <c r="J20" s="37"/>
      <c r="K20" s="37"/>
      <c r="L20" s="37"/>
      <c r="M20" s="37"/>
      <c r="N20" s="37"/>
      <c r="O20" s="37"/>
    </row>
    <row r="21" spans="1:15" x14ac:dyDescent="0.25">
      <c r="A21" s="13"/>
      <c r="B21" s="38"/>
      <c r="C21" s="38"/>
      <c r="D21" s="38"/>
      <c r="E21" s="38"/>
      <c r="F21" s="38"/>
      <c r="G21" s="38"/>
      <c r="H21" s="38"/>
      <c r="I21" s="38"/>
      <c r="J21" s="38"/>
      <c r="K21" s="38"/>
      <c r="L21" s="38"/>
      <c r="M21" s="38"/>
      <c r="N21" s="38"/>
      <c r="O21" s="38"/>
    </row>
    <row r="22" spans="1:15" ht="25.5" customHeight="1" x14ac:dyDescent="0.25">
      <c r="A22" s="13"/>
      <c r="B22" s="38" t="s">
        <v>225</v>
      </c>
      <c r="C22" s="38"/>
      <c r="D22" s="38"/>
      <c r="E22" s="38"/>
      <c r="F22" s="38"/>
      <c r="G22" s="38"/>
      <c r="H22" s="38"/>
      <c r="I22" s="38"/>
      <c r="J22" s="38"/>
      <c r="K22" s="38"/>
      <c r="L22" s="38"/>
      <c r="M22" s="38"/>
      <c r="N22" s="38"/>
      <c r="O22" s="38"/>
    </row>
    <row r="23" spans="1:15" x14ac:dyDescent="0.25">
      <c r="A23" s="13"/>
      <c r="B23" s="38"/>
      <c r="C23" s="38"/>
      <c r="D23" s="38"/>
      <c r="E23" s="38"/>
      <c r="F23" s="38"/>
      <c r="G23" s="38"/>
      <c r="H23" s="38"/>
      <c r="I23" s="38"/>
      <c r="J23" s="38"/>
      <c r="K23" s="38"/>
      <c r="L23" s="38"/>
      <c r="M23" s="38"/>
      <c r="N23" s="38"/>
      <c r="O23" s="38"/>
    </row>
    <row r="24" spans="1:15" x14ac:dyDescent="0.25">
      <c r="A24" s="13"/>
      <c r="B24" s="38" t="s">
        <v>226</v>
      </c>
      <c r="C24" s="38"/>
      <c r="D24" s="38"/>
      <c r="E24" s="38"/>
      <c r="F24" s="38"/>
      <c r="G24" s="38"/>
      <c r="H24" s="38"/>
      <c r="I24" s="38"/>
      <c r="J24" s="38"/>
      <c r="K24" s="38"/>
      <c r="L24" s="38"/>
      <c r="M24" s="38"/>
      <c r="N24" s="38"/>
      <c r="O24" s="38"/>
    </row>
    <row r="25" spans="1:15" x14ac:dyDescent="0.25">
      <c r="A25" s="13"/>
      <c r="B25" s="38"/>
      <c r="C25" s="38"/>
      <c r="D25" s="38"/>
      <c r="E25" s="38"/>
      <c r="F25" s="38"/>
      <c r="G25" s="38"/>
      <c r="H25" s="38"/>
      <c r="I25" s="38"/>
      <c r="J25" s="38"/>
      <c r="K25" s="38"/>
      <c r="L25" s="38"/>
      <c r="M25" s="38"/>
      <c r="N25" s="38"/>
      <c r="O25" s="38"/>
    </row>
    <row r="26" spans="1:15" x14ac:dyDescent="0.25">
      <c r="A26" s="13"/>
      <c r="B26" s="38" t="s">
        <v>227</v>
      </c>
      <c r="C26" s="38"/>
      <c r="D26" s="38"/>
      <c r="E26" s="38"/>
      <c r="F26" s="38"/>
      <c r="G26" s="38"/>
      <c r="H26" s="38"/>
      <c r="I26" s="38"/>
      <c r="J26" s="38"/>
      <c r="K26" s="38"/>
      <c r="L26" s="38"/>
      <c r="M26" s="38"/>
      <c r="N26" s="38"/>
      <c r="O26" s="38"/>
    </row>
    <row r="27" spans="1:15" x14ac:dyDescent="0.25">
      <c r="A27" s="13"/>
      <c r="B27" s="38"/>
      <c r="C27" s="38"/>
      <c r="D27" s="38"/>
      <c r="E27" s="38"/>
      <c r="F27" s="38"/>
      <c r="G27" s="38"/>
      <c r="H27" s="38"/>
      <c r="I27" s="38"/>
      <c r="J27" s="38"/>
      <c r="K27" s="38"/>
      <c r="L27" s="38"/>
      <c r="M27" s="38"/>
      <c r="N27" s="38"/>
      <c r="O27" s="38"/>
    </row>
  </sheetData>
  <mergeCells count="45">
    <mergeCell ref="B23:O23"/>
    <mergeCell ref="B24:O24"/>
    <mergeCell ref="B25:O25"/>
    <mergeCell ref="B26:O26"/>
    <mergeCell ref="B27:O27"/>
    <mergeCell ref="B9:O9"/>
    <mergeCell ref="B10:O10"/>
    <mergeCell ref="B19:O19"/>
    <mergeCell ref="B20:O20"/>
    <mergeCell ref="B21:O21"/>
    <mergeCell ref="B22:O22"/>
    <mergeCell ref="A1:A2"/>
    <mergeCell ref="B1:O1"/>
    <mergeCell ref="B2:O2"/>
    <mergeCell ref="B3:O3"/>
    <mergeCell ref="A4:A27"/>
    <mergeCell ref="B4:O4"/>
    <mergeCell ref="B5:O5"/>
    <mergeCell ref="B6:O6"/>
    <mergeCell ref="B7:O7"/>
    <mergeCell ref="B8:O8"/>
    <mergeCell ref="D16:E16"/>
    <mergeCell ref="G16:H16"/>
    <mergeCell ref="J16:K16"/>
    <mergeCell ref="M16:N16"/>
    <mergeCell ref="D17:E17"/>
    <mergeCell ref="G17:H17"/>
    <mergeCell ref="J17:K17"/>
    <mergeCell ref="M17:N17"/>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12.85546875" bestFit="1" customWidth="1"/>
    <col min="2" max="4" width="36.5703125" customWidth="1"/>
    <col min="5" max="5" width="20" customWidth="1"/>
    <col min="6" max="6" width="8.28515625" customWidth="1"/>
    <col min="7" max="7" width="20.5703125" customWidth="1"/>
    <col min="8" max="8" width="7" customWidth="1"/>
    <col min="9" max="9" width="8.28515625" customWidth="1"/>
    <col min="10" max="10" width="16.7109375" customWidth="1"/>
    <col min="11" max="11" width="7" customWidth="1"/>
    <col min="12" max="12" width="8.28515625" customWidth="1"/>
    <col min="13" max="13" width="20.5703125" customWidth="1"/>
    <col min="14" max="14" width="7" customWidth="1"/>
    <col min="15" max="15" width="8.28515625" customWidth="1"/>
    <col min="16" max="16" width="20.5703125" customWidth="1"/>
    <col min="17" max="17" width="7" customWidth="1"/>
    <col min="18" max="18" width="8.28515625" customWidth="1"/>
    <col min="19" max="19" width="20.5703125" customWidth="1"/>
    <col min="20" max="20" width="7" customWidth="1"/>
  </cols>
  <sheetData>
    <row r="1" spans="1:20" ht="15" customHeight="1" x14ac:dyDescent="0.25">
      <c r="A1" s="7" t="s">
        <v>22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28</v>
      </c>
      <c r="B3" s="12" t="s">
        <v>4</v>
      </c>
      <c r="C3" s="12"/>
      <c r="D3" s="12"/>
      <c r="E3" s="12"/>
      <c r="F3" s="12"/>
      <c r="G3" s="12"/>
      <c r="H3" s="12"/>
      <c r="I3" s="12"/>
      <c r="J3" s="12"/>
      <c r="K3" s="12"/>
      <c r="L3" s="12"/>
      <c r="M3" s="12"/>
      <c r="N3" s="12"/>
      <c r="O3" s="12"/>
      <c r="P3" s="12"/>
      <c r="Q3" s="12"/>
      <c r="R3" s="12"/>
      <c r="S3" s="12"/>
      <c r="T3" s="12"/>
    </row>
    <row r="4" spans="1:20" ht="15" customHeight="1" x14ac:dyDescent="0.25">
      <c r="A4" s="13" t="s">
        <v>228</v>
      </c>
      <c r="B4" s="12" t="s">
        <v>4</v>
      </c>
      <c r="C4" s="12"/>
      <c r="D4" s="12"/>
      <c r="E4" s="12"/>
      <c r="F4" s="12"/>
      <c r="G4" s="12"/>
      <c r="H4" s="12"/>
      <c r="I4" s="12"/>
      <c r="J4" s="12"/>
      <c r="K4" s="12"/>
      <c r="L4" s="12"/>
      <c r="M4" s="12"/>
      <c r="N4" s="12"/>
      <c r="O4" s="12"/>
      <c r="P4" s="12"/>
      <c r="Q4" s="12"/>
      <c r="R4" s="12"/>
      <c r="S4" s="12"/>
      <c r="T4" s="12"/>
    </row>
    <row r="5" spans="1:20" x14ac:dyDescent="0.25">
      <c r="A5" s="13"/>
      <c r="B5" s="37" t="s">
        <v>229</v>
      </c>
      <c r="C5" s="37"/>
      <c r="D5" s="37"/>
      <c r="E5" s="37"/>
      <c r="F5" s="37"/>
      <c r="G5" s="37"/>
      <c r="H5" s="37"/>
      <c r="I5" s="37"/>
      <c r="J5" s="37"/>
      <c r="K5" s="37"/>
      <c r="L5" s="37"/>
      <c r="M5" s="37"/>
      <c r="N5" s="37"/>
      <c r="O5" s="37"/>
      <c r="P5" s="37"/>
      <c r="Q5" s="37"/>
      <c r="R5" s="37"/>
      <c r="S5" s="37"/>
      <c r="T5" s="37"/>
    </row>
    <row r="6" spans="1:20" x14ac:dyDescent="0.25">
      <c r="A6" s="13"/>
      <c r="B6" s="38"/>
      <c r="C6" s="38"/>
      <c r="D6" s="38"/>
      <c r="E6" s="38"/>
      <c r="F6" s="38"/>
      <c r="G6" s="38"/>
      <c r="H6" s="38"/>
      <c r="I6" s="38"/>
      <c r="J6" s="38"/>
      <c r="K6" s="38"/>
      <c r="L6" s="38"/>
      <c r="M6" s="38"/>
      <c r="N6" s="38"/>
      <c r="O6" s="38"/>
      <c r="P6" s="38"/>
      <c r="Q6" s="38"/>
      <c r="R6" s="38"/>
      <c r="S6" s="38"/>
      <c r="T6" s="38"/>
    </row>
    <row r="7" spans="1:20" x14ac:dyDescent="0.25">
      <c r="A7" s="13"/>
      <c r="B7" s="37" t="s">
        <v>230</v>
      </c>
      <c r="C7" s="37"/>
      <c r="D7" s="37"/>
      <c r="E7" s="37"/>
      <c r="F7" s="37"/>
      <c r="G7" s="37"/>
      <c r="H7" s="37"/>
      <c r="I7" s="37"/>
      <c r="J7" s="37"/>
      <c r="K7" s="37"/>
      <c r="L7" s="37"/>
      <c r="M7" s="37"/>
      <c r="N7" s="37"/>
      <c r="O7" s="37"/>
      <c r="P7" s="37"/>
      <c r="Q7" s="37"/>
      <c r="R7" s="37"/>
      <c r="S7" s="37"/>
      <c r="T7" s="37"/>
    </row>
    <row r="8" spans="1:20" x14ac:dyDescent="0.25">
      <c r="A8" s="13"/>
      <c r="B8" s="38"/>
      <c r="C8" s="38"/>
      <c r="D8" s="38"/>
      <c r="E8" s="38"/>
      <c r="F8" s="38"/>
      <c r="G8" s="38"/>
      <c r="H8" s="38"/>
      <c r="I8" s="38"/>
      <c r="J8" s="38"/>
      <c r="K8" s="38"/>
      <c r="L8" s="38"/>
      <c r="M8" s="38"/>
      <c r="N8" s="38"/>
      <c r="O8" s="38"/>
      <c r="P8" s="38"/>
      <c r="Q8" s="38"/>
      <c r="R8" s="38"/>
      <c r="S8" s="38"/>
      <c r="T8" s="38"/>
    </row>
    <row r="9" spans="1:20" x14ac:dyDescent="0.25">
      <c r="A9" s="13"/>
      <c r="B9" s="38" t="s">
        <v>231</v>
      </c>
      <c r="C9" s="38"/>
      <c r="D9" s="38"/>
      <c r="E9" s="38"/>
      <c r="F9" s="38"/>
      <c r="G9" s="38"/>
      <c r="H9" s="38"/>
      <c r="I9" s="38"/>
      <c r="J9" s="38"/>
      <c r="K9" s="38"/>
      <c r="L9" s="38"/>
      <c r="M9" s="38"/>
      <c r="N9" s="38"/>
      <c r="O9" s="38"/>
      <c r="P9" s="38"/>
      <c r="Q9" s="38"/>
      <c r="R9" s="38"/>
      <c r="S9" s="38"/>
      <c r="T9" s="38"/>
    </row>
    <row r="10" spans="1:20" x14ac:dyDescent="0.25">
      <c r="A10" s="13"/>
      <c r="B10" s="38"/>
      <c r="C10" s="38"/>
      <c r="D10" s="38"/>
      <c r="E10" s="38"/>
      <c r="F10" s="38"/>
      <c r="G10" s="38"/>
      <c r="H10" s="38"/>
      <c r="I10" s="38"/>
      <c r="J10" s="38"/>
      <c r="K10" s="38"/>
      <c r="L10" s="38"/>
      <c r="M10" s="38"/>
      <c r="N10" s="38"/>
      <c r="O10" s="38"/>
      <c r="P10" s="38"/>
      <c r="Q10" s="38"/>
      <c r="R10" s="38"/>
      <c r="S10" s="38"/>
      <c r="T10" s="38"/>
    </row>
    <row r="11" spans="1:20" ht="15.75" thickBot="1" x14ac:dyDescent="0.3">
      <c r="A11" s="13"/>
      <c r="B11" s="16"/>
      <c r="C11" s="17"/>
      <c r="D11" s="17"/>
      <c r="E11" s="17"/>
      <c r="F11" s="31" t="s">
        <v>232</v>
      </c>
      <c r="G11" s="31"/>
      <c r="H11" s="31"/>
      <c r="I11" s="31"/>
      <c r="J11" s="31"/>
      <c r="K11" s="31"/>
      <c r="L11" s="31"/>
      <c r="M11" s="31"/>
      <c r="N11" s="31"/>
      <c r="O11" s="31"/>
      <c r="P11" s="31"/>
      <c r="Q11" s="31"/>
      <c r="R11" s="31"/>
      <c r="S11" s="31"/>
      <c r="T11" s="17"/>
    </row>
    <row r="12" spans="1:20" x14ac:dyDescent="0.25">
      <c r="A12" s="13"/>
      <c r="B12" s="55" t="s">
        <v>191</v>
      </c>
      <c r="C12" s="29"/>
      <c r="D12" s="18" t="s">
        <v>233</v>
      </c>
      <c r="E12" s="29"/>
      <c r="F12" s="57" t="s">
        <v>236</v>
      </c>
      <c r="G12" s="57"/>
      <c r="H12" s="58"/>
      <c r="I12" s="57" t="s">
        <v>239</v>
      </c>
      <c r="J12" s="57"/>
      <c r="K12" s="58"/>
      <c r="L12" s="57" t="s">
        <v>240</v>
      </c>
      <c r="M12" s="57"/>
      <c r="N12" s="58"/>
      <c r="O12" s="57" t="s">
        <v>241</v>
      </c>
      <c r="P12" s="57"/>
      <c r="Q12" s="58"/>
      <c r="R12" s="57" t="s">
        <v>243</v>
      </c>
      <c r="S12" s="57"/>
      <c r="T12" s="29"/>
    </row>
    <row r="13" spans="1:20" x14ac:dyDescent="0.25">
      <c r="A13" s="13"/>
      <c r="B13" s="55"/>
      <c r="C13" s="29"/>
      <c r="D13" s="18" t="s">
        <v>234</v>
      </c>
      <c r="E13" s="29"/>
      <c r="F13" s="30" t="s">
        <v>237</v>
      </c>
      <c r="G13" s="30"/>
      <c r="H13" s="59"/>
      <c r="I13" s="30" t="s">
        <v>238</v>
      </c>
      <c r="J13" s="30"/>
      <c r="K13" s="59"/>
      <c r="L13" s="61"/>
      <c r="M13" s="61"/>
      <c r="N13" s="59"/>
      <c r="O13" s="30" t="s">
        <v>242</v>
      </c>
      <c r="P13" s="30"/>
      <c r="Q13" s="59"/>
      <c r="R13" s="61"/>
      <c r="S13" s="61"/>
      <c r="T13" s="29"/>
    </row>
    <row r="14" spans="1:20" ht="15.75" thickBot="1" x14ac:dyDescent="0.3">
      <c r="A14" s="13"/>
      <c r="B14" s="56"/>
      <c r="C14" s="29"/>
      <c r="D14" s="19" t="s">
        <v>235</v>
      </c>
      <c r="E14" s="29"/>
      <c r="F14" s="31" t="s">
        <v>238</v>
      </c>
      <c r="G14" s="31"/>
      <c r="H14" s="59"/>
      <c r="I14" s="60"/>
      <c r="J14" s="60"/>
      <c r="K14" s="59"/>
      <c r="L14" s="31"/>
      <c r="M14" s="31"/>
      <c r="N14" s="59"/>
      <c r="O14" s="60"/>
      <c r="P14" s="60"/>
      <c r="Q14" s="59"/>
      <c r="R14" s="31"/>
      <c r="S14" s="31"/>
      <c r="T14" s="29"/>
    </row>
    <row r="15" spans="1:20" x14ac:dyDescent="0.25">
      <c r="A15" s="13"/>
      <c r="B15" s="47" t="s">
        <v>244</v>
      </c>
      <c r="C15" s="23"/>
      <c r="D15" s="48"/>
      <c r="E15" s="23"/>
      <c r="F15" s="63"/>
      <c r="G15" s="63"/>
      <c r="H15" s="23"/>
      <c r="I15" s="63"/>
      <c r="J15" s="63"/>
      <c r="K15" s="23"/>
      <c r="L15" s="63"/>
      <c r="M15" s="63"/>
      <c r="N15" s="23"/>
      <c r="O15" s="63"/>
      <c r="P15" s="63"/>
      <c r="Q15" s="23"/>
      <c r="R15" s="63"/>
      <c r="S15" s="63"/>
      <c r="T15" s="23"/>
    </row>
    <row r="16" spans="1:20" x14ac:dyDescent="0.25">
      <c r="A16" s="13"/>
      <c r="B16" s="26" t="s">
        <v>245</v>
      </c>
      <c r="C16" s="16"/>
      <c r="D16" s="27">
        <v>100</v>
      </c>
      <c r="E16" s="16"/>
      <c r="F16" s="15" t="s">
        <v>193</v>
      </c>
      <c r="G16" s="27" t="s">
        <v>246</v>
      </c>
      <c r="H16" s="15" t="s">
        <v>208</v>
      </c>
      <c r="I16" s="15" t="s">
        <v>193</v>
      </c>
      <c r="J16" s="27" t="s">
        <v>247</v>
      </c>
      <c r="K16" s="15" t="s">
        <v>208</v>
      </c>
      <c r="L16" s="15" t="s">
        <v>193</v>
      </c>
      <c r="M16" s="27" t="s">
        <v>248</v>
      </c>
      <c r="N16" s="15" t="s">
        <v>208</v>
      </c>
      <c r="O16" s="15" t="s">
        <v>193</v>
      </c>
      <c r="P16" s="27" t="s">
        <v>249</v>
      </c>
      <c r="Q16" s="15" t="s">
        <v>208</v>
      </c>
      <c r="R16" s="15" t="s">
        <v>193</v>
      </c>
      <c r="S16" s="27" t="s">
        <v>250</v>
      </c>
      <c r="T16" s="15" t="s">
        <v>208</v>
      </c>
    </row>
    <row r="17" spans="1:20" ht="15.75" thickBot="1" x14ac:dyDescent="0.3">
      <c r="A17" s="13"/>
      <c r="B17" s="22" t="s">
        <v>251</v>
      </c>
      <c r="C17" s="23"/>
      <c r="D17" s="48"/>
      <c r="E17" s="23"/>
      <c r="F17" s="64">
        <v>1.2</v>
      </c>
      <c r="G17" s="64"/>
      <c r="H17" s="23"/>
      <c r="I17" s="64">
        <v>0.2</v>
      </c>
      <c r="J17" s="64"/>
      <c r="K17" s="23"/>
      <c r="L17" s="64">
        <v>0.6</v>
      </c>
      <c r="M17" s="64"/>
      <c r="N17" s="23"/>
      <c r="O17" s="64">
        <v>0.3</v>
      </c>
      <c r="P17" s="64"/>
      <c r="Q17" s="23"/>
      <c r="R17" s="64">
        <v>2.2999999999999998</v>
      </c>
      <c r="S17" s="64"/>
      <c r="T17" s="23"/>
    </row>
    <row r="18" spans="1:20" ht="15.75" thickBot="1" x14ac:dyDescent="0.3">
      <c r="A18" s="13"/>
      <c r="B18" s="26" t="s">
        <v>252</v>
      </c>
      <c r="C18" s="16"/>
      <c r="D18" s="49"/>
      <c r="E18" s="16"/>
      <c r="F18" s="50" t="s">
        <v>193</v>
      </c>
      <c r="G18" s="51" t="s">
        <v>248</v>
      </c>
      <c r="H18" s="15" t="s">
        <v>208</v>
      </c>
      <c r="I18" s="50" t="s">
        <v>193</v>
      </c>
      <c r="J18" s="51" t="s">
        <v>253</v>
      </c>
      <c r="K18" s="15" t="s">
        <v>208</v>
      </c>
      <c r="L18" s="50" t="s">
        <v>193</v>
      </c>
      <c r="M18" s="51" t="s">
        <v>206</v>
      </c>
      <c r="N18" s="16"/>
      <c r="O18" s="50" t="s">
        <v>193</v>
      </c>
      <c r="P18" s="51" t="s">
        <v>254</v>
      </c>
      <c r="Q18" s="15" t="s">
        <v>208</v>
      </c>
      <c r="R18" s="50" t="s">
        <v>193</v>
      </c>
      <c r="S18" s="51" t="s">
        <v>209</v>
      </c>
      <c r="T18" s="15" t="s">
        <v>208</v>
      </c>
    </row>
    <row r="19" spans="1:20" ht="15.75" thickTop="1" x14ac:dyDescent="0.25">
      <c r="A19" s="13"/>
      <c r="B19" s="52"/>
      <c r="C19" s="23"/>
      <c r="D19" s="48"/>
      <c r="E19" s="23"/>
      <c r="F19" s="65"/>
      <c r="G19" s="65"/>
      <c r="H19" s="23"/>
      <c r="I19" s="65"/>
      <c r="J19" s="65"/>
      <c r="K19" s="23"/>
      <c r="L19" s="65"/>
      <c r="M19" s="65"/>
      <c r="N19" s="23"/>
      <c r="O19" s="65"/>
      <c r="P19" s="65"/>
      <c r="Q19" s="23"/>
      <c r="R19" s="65"/>
      <c r="S19" s="65"/>
      <c r="T19" s="23"/>
    </row>
    <row r="20" spans="1:20" x14ac:dyDescent="0.25">
      <c r="A20" s="13"/>
      <c r="B20" s="53" t="s">
        <v>255</v>
      </c>
      <c r="C20" s="16"/>
      <c r="D20" s="49"/>
      <c r="E20" s="16"/>
      <c r="F20" s="66"/>
      <c r="G20" s="66"/>
      <c r="H20" s="16"/>
      <c r="I20" s="66"/>
      <c r="J20" s="66"/>
      <c r="K20" s="16"/>
      <c r="L20" s="66"/>
      <c r="M20" s="66"/>
      <c r="N20" s="16"/>
      <c r="O20" s="66"/>
      <c r="P20" s="66"/>
      <c r="Q20" s="16"/>
      <c r="R20" s="66"/>
      <c r="S20" s="66"/>
      <c r="T20" s="16"/>
    </row>
    <row r="21" spans="1:20" x14ac:dyDescent="0.25">
      <c r="A21" s="13"/>
      <c r="B21" s="22" t="s">
        <v>245</v>
      </c>
      <c r="C21" s="23"/>
      <c r="D21" s="40">
        <v>460</v>
      </c>
      <c r="E21" s="23"/>
      <c r="F21" s="24" t="s">
        <v>193</v>
      </c>
      <c r="G21" s="40" t="s">
        <v>256</v>
      </c>
      <c r="H21" s="24" t="s">
        <v>208</v>
      </c>
      <c r="I21" s="24" t="s">
        <v>193</v>
      </c>
      <c r="J21" s="40" t="s">
        <v>257</v>
      </c>
      <c r="K21" s="24" t="s">
        <v>208</v>
      </c>
      <c r="L21" s="24" t="s">
        <v>193</v>
      </c>
      <c r="M21" s="40" t="s">
        <v>258</v>
      </c>
      <c r="N21" s="24" t="s">
        <v>208</v>
      </c>
      <c r="O21" s="24" t="s">
        <v>193</v>
      </c>
      <c r="P21" s="40" t="s">
        <v>259</v>
      </c>
      <c r="Q21" s="24" t="s">
        <v>208</v>
      </c>
      <c r="R21" s="24" t="s">
        <v>193</v>
      </c>
      <c r="S21" s="40" t="s">
        <v>260</v>
      </c>
      <c r="T21" s="24" t="s">
        <v>208</v>
      </c>
    </row>
    <row r="22" spans="1:20" ht="15.75" thickBot="1" x14ac:dyDescent="0.3">
      <c r="A22" s="13"/>
      <c r="B22" s="26" t="s">
        <v>251</v>
      </c>
      <c r="C22" s="16"/>
      <c r="D22" s="49"/>
      <c r="E22" s="16"/>
      <c r="F22" s="46">
        <v>1.9</v>
      </c>
      <c r="G22" s="46"/>
      <c r="H22" s="16"/>
      <c r="I22" s="46">
        <v>0.2</v>
      </c>
      <c r="J22" s="46"/>
      <c r="K22" s="16"/>
      <c r="L22" s="46">
        <v>0.6</v>
      </c>
      <c r="M22" s="46"/>
      <c r="N22" s="16"/>
      <c r="O22" s="46">
        <v>0.5</v>
      </c>
      <c r="P22" s="46"/>
      <c r="Q22" s="16"/>
      <c r="R22" s="46">
        <v>3.2</v>
      </c>
      <c r="S22" s="46"/>
      <c r="T22" s="16"/>
    </row>
    <row r="23" spans="1:20" ht="15.75" thickBot="1" x14ac:dyDescent="0.3">
      <c r="A23" s="13"/>
      <c r="B23" s="22" t="s">
        <v>252</v>
      </c>
      <c r="C23" s="23"/>
      <c r="D23" s="48"/>
      <c r="E23" s="23"/>
      <c r="F23" s="42" t="s">
        <v>193</v>
      </c>
      <c r="G23" s="43" t="s">
        <v>261</v>
      </c>
      <c r="H23" s="24" t="s">
        <v>208</v>
      </c>
      <c r="I23" s="42" t="s">
        <v>193</v>
      </c>
      <c r="J23" s="43" t="s">
        <v>262</v>
      </c>
      <c r="K23" s="24" t="s">
        <v>208</v>
      </c>
      <c r="L23" s="42" t="s">
        <v>193</v>
      </c>
      <c r="M23" s="43" t="s">
        <v>263</v>
      </c>
      <c r="N23" s="24" t="s">
        <v>208</v>
      </c>
      <c r="O23" s="42" t="s">
        <v>193</v>
      </c>
      <c r="P23" s="43" t="s">
        <v>264</v>
      </c>
      <c r="Q23" s="24" t="s">
        <v>208</v>
      </c>
      <c r="R23" s="42" t="s">
        <v>193</v>
      </c>
      <c r="S23" s="43" t="s">
        <v>265</v>
      </c>
      <c r="T23" s="24" t="s">
        <v>208</v>
      </c>
    </row>
    <row r="24" spans="1:20" ht="15.75" thickTop="1" x14ac:dyDescent="0.25">
      <c r="A24" s="13"/>
      <c r="B24" s="54"/>
      <c r="C24" s="16"/>
      <c r="D24" s="49"/>
      <c r="E24" s="16"/>
      <c r="F24" s="67"/>
      <c r="G24" s="67"/>
      <c r="H24" s="16"/>
      <c r="I24" s="67"/>
      <c r="J24" s="67"/>
      <c r="K24" s="16"/>
      <c r="L24" s="67"/>
      <c r="M24" s="67"/>
      <c r="N24" s="16"/>
      <c r="O24" s="67"/>
      <c r="P24" s="67"/>
      <c r="Q24" s="16"/>
      <c r="R24" s="67"/>
      <c r="S24" s="67"/>
      <c r="T24" s="16"/>
    </row>
    <row r="25" spans="1:20" x14ac:dyDescent="0.25">
      <c r="A25" s="13"/>
      <c r="B25" s="47" t="s">
        <v>266</v>
      </c>
      <c r="C25" s="23"/>
      <c r="D25" s="48"/>
      <c r="E25" s="23"/>
      <c r="F25" s="62"/>
      <c r="G25" s="62"/>
      <c r="H25" s="23"/>
      <c r="I25" s="62"/>
      <c r="J25" s="62"/>
      <c r="K25" s="23"/>
      <c r="L25" s="62"/>
      <c r="M25" s="62"/>
      <c r="N25" s="23"/>
      <c r="O25" s="62"/>
      <c r="P25" s="62"/>
      <c r="Q25" s="23"/>
      <c r="R25" s="62"/>
      <c r="S25" s="62"/>
      <c r="T25" s="23"/>
    </row>
    <row r="26" spans="1:20" x14ac:dyDescent="0.25">
      <c r="A26" s="13"/>
      <c r="B26" s="26" t="s">
        <v>245</v>
      </c>
      <c r="C26" s="16"/>
      <c r="D26" s="27">
        <v>10</v>
      </c>
      <c r="E26" s="16"/>
      <c r="F26" s="15" t="s">
        <v>193</v>
      </c>
      <c r="G26" s="27" t="s">
        <v>267</v>
      </c>
      <c r="H26" s="15" t="s">
        <v>208</v>
      </c>
      <c r="I26" s="15" t="s">
        <v>193</v>
      </c>
      <c r="J26" s="27" t="s">
        <v>206</v>
      </c>
      <c r="K26" s="16"/>
      <c r="L26" s="15" t="s">
        <v>193</v>
      </c>
      <c r="M26" s="27" t="s">
        <v>268</v>
      </c>
      <c r="N26" s="15" t="s">
        <v>208</v>
      </c>
      <c r="O26" s="15" t="s">
        <v>193</v>
      </c>
      <c r="P26" s="27" t="s">
        <v>269</v>
      </c>
      <c r="Q26" s="15" t="s">
        <v>208</v>
      </c>
      <c r="R26" s="15" t="s">
        <v>193</v>
      </c>
      <c r="S26" s="27" t="s">
        <v>270</v>
      </c>
      <c r="T26" s="15" t="s">
        <v>208</v>
      </c>
    </row>
    <row r="27" spans="1:20" ht="15.75" thickBot="1" x14ac:dyDescent="0.3">
      <c r="A27" s="13"/>
      <c r="B27" s="22" t="s">
        <v>251</v>
      </c>
      <c r="C27" s="23"/>
      <c r="D27" s="48"/>
      <c r="E27" s="23"/>
      <c r="F27" s="64" t="s">
        <v>206</v>
      </c>
      <c r="G27" s="64"/>
      <c r="H27" s="23"/>
      <c r="I27" s="64" t="s">
        <v>206</v>
      </c>
      <c r="J27" s="64"/>
      <c r="K27" s="23"/>
      <c r="L27" s="64">
        <v>0.1</v>
      </c>
      <c r="M27" s="64"/>
      <c r="N27" s="23"/>
      <c r="O27" s="64" t="s">
        <v>206</v>
      </c>
      <c r="P27" s="64"/>
      <c r="Q27" s="23"/>
      <c r="R27" s="64">
        <v>0.1</v>
      </c>
      <c r="S27" s="64"/>
      <c r="T27" s="23"/>
    </row>
    <row r="28" spans="1:20" ht="15.75" thickBot="1" x14ac:dyDescent="0.3">
      <c r="A28" s="13"/>
      <c r="B28" s="26" t="s">
        <v>252</v>
      </c>
      <c r="C28" s="16"/>
      <c r="D28" s="49"/>
      <c r="E28" s="16"/>
      <c r="F28" s="50" t="s">
        <v>193</v>
      </c>
      <c r="G28" s="51" t="s">
        <v>267</v>
      </c>
      <c r="H28" s="15" t="s">
        <v>208</v>
      </c>
      <c r="I28" s="50" t="s">
        <v>193</v>
      </c>
      <c r="J28" s="51" t="s">
        <v>206</v>
      </c>
      <c r="K28" s="16"/>
      <c r="L28" s="50" t="s">
        <v>193</v>
      </c>
      <c r="M28" s="51" t="s">
        <v>271</v>
      </c>
      <c r="N28" s="15" t="s">
        <v>208</v>
      </c>
      <c r="O28" s="50" t="s">
        <v>193</v>
      </c>
      <c r="P28" s="51" t="s">
        <v>269</v>
      </c>
      <c r="Q28" s="15" t="s">
        <v>208</v>
      </c>
      <c r="R28" s="50" t="s">
        <v>193</v>
      </c>
      <c r="S28" s="51" t="s">
        <v>272</v>
      </c>
      <c r="T28" s="15" t="s">
        <v>208</v>
      </c>
    </row>
    <row r="29" spans="1:20" ht="15.75" thickTop="1" x14ac:dyDescent="0.25">
      <c r="A29" s="13"/>
      <c r="B29" s="52"/>
      <c r="C29" s="23"/>
      <c r="D29" s="48"/>
      <c r="E29" s="23"/>
      <c r="F29" s="65"/>
      <c r="G29" s="65"/>
      <c r="H29" s="23"/>
      <c r="I29" s="65"/>
      <c r="J29" s="65"/>
      <c r="K29" s="23"/>
      <c r="L29" s="65"/>
      <c r="M29" s="65"/>
      <c r="N29" s="23"/>
      <c r="O29" s="65"/>
      <c r="P29" s="65"/>
      <c r="Q29" s="23"/>
      <c r="R29" s="65"/>
      <c r="S29" s="65"/>
      <c r="T29" s="23"/>
    </row>
    <row r="30" spans="1:20" x14ac:dyDescent="0.25">
      <c r="A30" s="13"/>
      <c r="B30" s="53" t="s">
        <v>273</v>
      </c>
      <c r="C30" s="16"/>
      <c r="D30" s="49"/>
      <c r="E30" s="16"/>
      <c r="F30" s="66"/>
      <c r="G30" s="66"/>
      <c r="H30" s="16"/>
      <c r="I30" s="66"/>
      <c r="J30" s="66"/>
      <c r="K30" s="16"/>
      <c r="L30" s="66"/>
      <c r="M30" s="66"/>
      <c r="N30" s="16"/>
      <c r="O30" s="66"/>
      <c r="P30" s="66"/>
      <c r="Q30" s="16"/>
      <c r="R30" s="66"/>
      <c r="S30" s="66"/>
      <c r="T30" s="16"/>
    </row>
    <row r="31" spans="1:20" x14ac:dyDescent="0.25">
      <c r="A31" s="13"/>
      <c r="B31" s="22" t="s">
        <v>245</v>
      </c>
      <c r="C31" s="23"/>
      <c r="D31" s="40">
        <v>580</v>
      </c>
      <c r="E31" s="23"/>
      <c r="F31" s="24" t="s">
        <v>193</v>
      </c>
      <c r="G31" s="40" t="s">
        <v>274</v>
      </c>
      <c r="H31" s="24" t="s">
        <v>208</v>
      </c>
      <c r="I31" s="24" t="s">
        <v>193</v>
      </c>
      <c r="J31" s="40" t="s">
        <v>206</v>
      </c>
      <c r="K31" s="23"/>
      <c r="L31" s="24" t="s">
        <v>193</v>
      </c>
      <c r="M31" s="40" t="s">
        <v>275</v>
      </c>
      <c r="N31" s="24" t="s">
        <v>208</v>
      </c>
      <c r="O31" s="24" t="s">
        <v>193</v>
      </c>
      <c r="P31" s="40" t="s">
        <v>276</v>
      </c>
      <c r="Q31" s="24" t="s">
        <v>208</v>
      </c>
      <c r="R31" s="24" t="s">
        <v>193</v>
      </c>
      <c r="S31" s="40" t="s">
        <v>277</v>
      </c>
      <c r="T31" s="24" t="s">
        <v>208</v>
      </c>
    </row>
    <row r="32" spans="1:20" ht="15.75" thickBot="1" x14ac:dyDescent="0.3">
      <c r="A32" s="13"/>
      <c r="B32" s="26" t="s">
        <v>251</v>
      </c>
      <c r="C32" s="16"/>
      <c r="D32" s="49"/>
      <c r="E32" s="16"/>
      <c r="F32" s="46">
        <v>1</v>
      </c>
      <c r="G32" s="46"/>
      <c r="H32" s="16"/>
      <c r="I32" s="46" t="s">
        <v>206</v>
      </c>
      <c r="J32" s="46"/>
      <c r="K32" s="16"/>
      <c r="L32" s="46">
        <v>0.8</v>
      </c>
      <c r="M32" s="46"/>
      <c r="N32" s="16"/>
      <c r="O32" s="46">
        <v>1.3</v>
      </c>
      <c r="P32" s="46"/>
      <c r="Q32" s="16"/>
      <c r="R32" s="46">
        <v>3.1</v>
      </c>
      <c r="S32" s="46"/>
      <c r="T32" s="16"/>
    </row>
    <row r="33" spans="1:20" ht="15.75" thickBot="1" x14ac:dyDescent="0.3">
      <c r="A33" s="13"/>
      <c r="B33" s="22" t="s">
        <v>252</v>
      </c>
      <c r="C33" s="23"/>
      <c r="D33" s="48"/>
      <c r="E33" s="23"/>
      <c r="F33" s="42" t="s">
        <v>193</v>
      </c>
      <c r="G33" s="43" t="s">
        <v>278</v>
      </c>
      <c r="H33" s="24" t="s">
        <v>208</v>
      </c>
      <c r="I33" s="42" t="s">
        <v>193</v>
      </c>
      <c r="J33" s="43" t="s">
        <v>206</v>
      </c>
      <c r="K33" s="23"/>
      <c r="L33" s="42" t="s">
        <v>193</v>
      </c>
      <c r="M33" s="43" t="s">
        <v>279</v>
      </c>
      <c r="N33" s="24" t="s">
        <v>208</v>
      </c>
      <c r="O33" s="42" t="s">
        <v>193</v>
      </c>
      <c r="P33" s="43" t="s">
        <v>280</v>
      </c>
      <c r="Q33" s="24" t="s">
        <v>208</v>
      </c>
      <c r="R33" s="42" t="s">
        <v>193</v>
      </c>
      <c r="S33" s="43" t="s">
        <v>281</v>
      </c>
      <c r="T33" s="24" t="s">
        <v>208</v>
      </c>
    </row>
    <row r="34" spans="1:20" ht="15.75" thickTop="1" x14ac:dyDescent="0.25">
      <c r="A34" s="13"/>
      <c r="B34" s="71"/>
      <c r="C34" s="71"/>
      <c r="D34" s="71"/>
      <c r="E34" s="71"/>
      <c r="F34" s="71"/>
      <c r="G34" s="71"/>
      <c r="H34" s="71"/>
      <c r="I34" s="71"/>
      <c r="J34" s="71"/>
      <c r="K34" s="71"/>
      <c r="L34" s="71"/>
      <c r="M34" s="71"/>
      <c r="N34" s="71"/>
      <c r="O34" s="71"/>
      <c r="P34" s="71"/>
      <c r="Q34" s="71"/>
      <c r="R34" s="71"/>
      <c r="S34" s="71"/>
      <c r="T34" s="71"/>
    </row>
    <row r="35" spans="1:20" ht="25.5" customHeight="1" x14ac:dyDescent="0.25">
      <c r="A35" s="13"/>
      <c r="B35" s="38" t="s">
        <v>282</v>
      </c>
      <c r="C35" s="38"/>
      <c r="D35" s="38"/>
      <c r="E35" s="38"/>
      <c r="F35" s="38"/>
      <c r="G35" s="38"/>
      <c r="H35" s="38"/>
      <c r="I35" s="38"/>
      <c r="J35" s="38"/>
      <c r="K35" s="38"/>
      <c r="L35" s="38"/>
      <c r="M35" s="38"/>
      <c r="N35" s="38"/>
      <c r="O35" s="38"/>
      <c r="P35" s="38"/>
      <c r="Q35" s="38"/>
      <c r="R35" s="38"/>
      <c r="S35" s="38"/>
      <c r="T35" s="38"/>
    </row>
    <row r="36" spans="1:20" x14ac:dyDescent="0.25">
      <c r="A36" s="13"/>
      <c r="B36" s="38"/>
      <c r="C36" s="38"/>
      <c r="D36" s="38"/>
      <c r="E36" s="38"/>
      <c r="F36" s="38"/>
      <c r="G36" s="38"/>
      <c r="H36" s="38"/>
      <c r="I36" s="38"/>
      <c r="J36" s="38"/>
      <c r="K36" s="38"/>
      <c r="L36" s="38"/>
      <c r="M36" s="38"/>
      <c r="N36" s="38"/>
      <c r="O36" s="38"/>
      <c r="P36" s="38"/>
      <c r="Q36" s="38"/>
      <c r="R36" s="38"/>
      <c r="S36" s="38"/>
      <c r="T36" s="38"/>
    </row>
    <row r="37" spans="1:20" x14ac:dyDescent="0.25">
      <c r="A37" s="13"/>
      <c r="B37" s="38" t="s">
        <v>283</v>
      </c>
      <c r="C37" s="38"/>
      <c r="D37" s="38"/>
      <c r="E37" s="38"/>
      <c r="F37" s="38"/>
      <c r="G37" s="38"/>
      <c r="H37" s="38"/>
      <c r="I37" s="38"/>
      <c r="J37" s="38"/>
      <c r="K37" s="38"/>
      <c r="L37" s="38"/>
      <c r="M37" s="38"/>
      <c r="N37" s="38"/>
      <c r="O37" s="38"/>
      <c r="P37" s="38"/>
      <c r="Q37" s="38"/>
      <c r="R37" s="38"/>
      <c r="S37" s="38"/>
      <c r="T37" s="38"/>
    </row>
    <row r="38" spans="1:20" x14ac:dyDescent="0.25">
      <c r="A38" s="13"/>
      <c r="B38" s="38"/>
      <c r="C38" s="38"/>
      <c r="D38" s="38"/>
      <c r="E38" s="38"/>
      <c r="F38" s="38"/>
      <c r="G38" s="38"/>
      <c r="H38" s="38"/>
      <c r="I38" s="38"/>
      <c r="J38" s="38"/>
      <c r="K38" s="38"/>
      <c r="L38" s="38"/>
      <c r="M38" s="38"/>
      <c r="N38" s="38"/>
      <c r="O38" s="38"/>
      <c r="P38" s="38"/>
      <c r="Q38" s="38"/>
      <c r="R38" s="38"/>
      <c r="S38" s="38"/>
      <c r="T38" s="38"/>
    </row>
    <row r="39" spans="1:20" x14ac:dyDescent="0.25">
      <c r="A39" s="13"/>
      <c r="B39" s="38" t="s">
        <v>284</v>
      </c>
      <c r="C39" s="38"/>
      <c r="D39" s="38"/>
      <c r="E39" s="38"/>
      <c r="F39" s="38"/>
      <c r="G39" s="38"/>
      <c r="H39" s="38"/>
      <c r="I39" s="38"/>
      <c r="J39" s="38"/>
      <c r="K39" s="38"/>
      <c r="L39" s="38"/>
      <c r="M39" s="38"/>
      <c r="N39" s="38"/>
      <c r="O39" s="38"/>
      <c r="P39" s="38"/>
      <c r="Q39" s="38"/>
      <c r="R39" s="38"/>
      <c r="S39" s="38"/>
      <c r="T39" s="38"/>
    </row>
    <row r="40" spans="1:20" x14ac:dyDescent="0.25">
      <c r="A40" s="13"/>
      <c r="B40" s="38"/>
      <c r="C40" s="38"/>
      <c r="D40" s="38"/>
      <c r="E40" s="38"/>
      <c r="F40" s="38"/>
      <c r="G40" s="38"/>
      <c r="H40" s="38"/>
      <c r="I40" s="38"/>
      <c r="J40" s="38"/>
      <c r="K40" s="38"/>
      <c r="L40" s="38"/>
      <c r="M40" s="38"/>
      <c r="N40" s="38"/>
      <c r="O40" s="38"/>
      <c r="P40" s="38"/>
      <c r="Q40" s="38"/>
      <c r="R40" s="38"/>
      <c r="S40" s="38"/>
      <c r="T40" s="38"/>
    </row>
    <row r="41" spans="1:20" x14ac:dyDescent="0.25">
      <c r="A41" s="13"/>
      <c r="B41" s="55" t="s">
        <v>191</v>
      </c>
      <c r="C41" s="29"/>
      <c r="D41" s="30" t="s">
        <v>285</v>
      </c>
      <c r="E41" s="30"/>
      <c r="F41" s="29"/>
    </row>
    <row r="42" spans="1:20" ht="15.75" thickBot="1" x14ac:dyDescent="0.3">
      <c r="A42" s="13"/>
      <c r="B42" s="56"/>
      <c r="C42" s="29"/>
      <c r="D42" s="31" t="s">
        <v>286</v>
      </c>
      <c r="E42" s="31"/>
      <c r="F42" s="29"/>
    </row>
    <row r="43" spans="1:20" x14ac:dyDescent="0.25">
      <c r="A43" s="13"/>
      <c r="B43" s="22" t="s">
        <v>287</v>
      </c>
      <c r="C43" s="23"/>
      <c r="D43" s="24" t="s">
        <v>193</v>
      </c>
      <c r="E43" s="25">
        <v>13.1</v>
      </c>
      <c r="F43" s="23"/>
    </row>
    <row r="44" spans="1:20" x14ac:dyDescent="0.25">
      <c r="A44" s="13"/>
      <c r="B44" s="69" t="s">
        <v>288</v>
      </c>
      <c r="C44" s="16"/>
      <c r="D44" s="44">
        <v>49.2</v>
      </c>
      <c r="E44" s="44"/>
      <c r="F44" s="16"/>
    </row>
    <row r="45" spans="1:20" x14ac:dyDescent="0.25">
      <c r="A45" s="13"/>
      <c r="B45" s="70" t="s">
        <v>289</v>
      </c>
      <c r="C45" s="23"/>
      <c r="D45" s="45" t="s">
        <v>290</v>
      </c>
      <c r="E45" s="45"/>
      <c r="F45" s="24" t="s">
        <v>208</v>
      </c>
    </row>
    <row r="46" spans="1:20" ht="15.75" thickBot="1" x14ac:dyDescent="0.3">
      <c r="A46" s="13"/>
      <c r="B46" s="69" t="s">
        <v>291</v>
      </c>
      <c r="C46" s="16"/>
      <c r="D46" s="46" t="s">
        <v>292</v>
      </c>
      <c r="E46" s="46"/>
      <c r="F46" s="15" t="s">
        <v>208</v>
      </c>
    </row>
    <row r="47" spans="1:20" ht="15.75" thickBot="1" x14ac:dyDescent="0.3">
      <c r="A47" s="13"/>
      <c r="B47" s="22" t="s">
        <v>293</v>
      </c>
      <c r="C47" s="23"/>
      <c r="D47" s="42" t="s">
        <v>193</v>
      </c>
      <c r="E47" s="43">
        <v>28.8</v>
      </c>
      <c r="F47" s="23"/>
    </row>
    <row r="48" spans="1:20" ht="15.75" thickTop="1" x14ac:dyDescent="0.25">
      <c r="A48" s="13"/>
      <c r="B48" s="38"/>
      <c r="C48" s="38"/>
      <c r="D48" s="38"/>
      <c r="E48" s="38"/>
      <c r="F48" s="38"/>
      <c r="G48" s="38"/>
      <c r="H48" s="38"/>
      <c r="I48" s="38"/>
      <c r="J48" s="38"/>
      <c r="K48" s="38"/>
      <c r="L48" s="38"/>
      <c r="M48" s="38"/>
      <c r="N48" s="38"/>
      <c r="O48" s="38"/>
      <c r="P48" s="38"/>
      <c r="Q48" s="38"/>
      <c r="R48" s="38"/>
      <c r="S48" s="38"/>
      <c r="T48" s="38"/>
    </row>
  </sheetData>
  <mergeCells count="103">
    <mergeCell ref="B36:T36"/>
    <mergeCell ref="B37:T37"/>
    <mergeCell ref="B38:T38"/>
    <mergeCell ref="B39:T39"/>
    <mergeCell ref="B40:T40"/>
    <mergeCell ref="B48:T48"/>
    <mergeCell ref="B7:T7"/>
    <mergeCell ref="B8:T8"/>
    <mergeCell ref="B9:T9"/>
    <mergeCell ref="B10:T10"/>
    <mergeCell ref="B34:T34"/>
    <mergeCell ref="B35:T35"/>
    <mergeCell ref="D45:E45"/>
    <mergeCell ref="D46:E46"/>
    <mergeCell ref="A1:A2"/>
    <mergeCell ref="B1:T1"/>
    <mergeCell ref="B2:T2"/>
    <mergeCell ref="B3:T3"/>
    <mergeCell ref="A4:A48"/>
    <mergeCell ref="B4:T4"/>
    <mergeCell ref="B5:T5"/>
    <mergeCell ref="B6:T6"/>
    <mergeCell ref="B41:B42"/>
    <mergeCell ref="C41:C42"/>
    <mergeCell ref="D41:E41"/>
    <mergeCell ref="D42:E42"/>
    <mergeCell ref="F41:F42"/>
    <mergeCell ref="D44:E44"/>
    <mergeCell ref="F30:G30"/>
    <mergeCell ref="I30:J30"/>
    <mergeCell ref="L30:M30"/>
    <mergeCell ref="O30:P30"/>
    <mergeCell ref="R30:S30"/>
    <mergeCell ref="F32:G32"/>
    <mergeCell ref="I32:J32"/>
    <mergeCell ref="L32:M32"/>
    <mergeCell ref="O32:P32"/>
    <mergeCell ref="R32:S32"/>
    <mergeCell ref="F27:G27"/>
    <mergeCell ref="I27:J27"/>
    <mergeCell ref="L27:M27"/>
    <mergeCell ref="O27:P27"/>
    <mergeCell ref="R27:S27"/>
    <mergeCell ref="F29:G29"/>
    <mergeCell ref="I29:J29"/>
    <mergeCell ref="L29:M29"/>
    <mergeCell ref="O29:P29"/>
    <mergeCell ref="R29:S29"/>
    <mergeCell ref="F24:G24"/>
    <mergeCell ref="I24:J24"/>
    <mergeCell ref="L24:M24"/>
    <mergeCell ref="O24:P24"/>
    <mergeCell ref="R24:S24"/>
    <mergeCell ref="F25:G25"/>
    <mergeCell ref="I25:J25"/>
    <mergeCell ref="L25:M25"/>
    <mergeCell ref="O25:P25"/>
    <mergeCell ref="R25:S25"/>
    <mergeCell ref="F20:G20"/>
    <mergeCell ref="I20:J20"/>
    <mergeCell ref="L20:M20"/>
    <mergeCell ref="O20:P20"/>
    <mergeCell ref="R20:S20"/>
    <mergeCell ref="F22:G22"/>
    <mergeCell ref="I22:J22"/>
    <mergeCell ref="L22:M22"/>
    <mergeCell ref="O22:P22"/>
    <mergeCell ref="R22:S22"/>
    <mergeCell ref="F17:G17"/>
    <mergeCell ref="I17:J17"/>
    <mergeCell ref="L17:M17"/>
    <mergeCell ref="O17:P17"/>
    <mergeCell ref="R17:S17"/>
    <mergeCell ref="F19:G19"/>
    <mergeCell ref="I19:J19"/>
    <mergeCell ref="L19:M19"/>
    <mergeCell ref="O19:P19"/>
    <mergeCell ref="R19:S19"/>
    <mergeCell ref="Q12:Q14"/>
    <mergeCell ref="R12:S14"/>
    <mergeCell ref="T12:T14"/>
    <mergeCell ref="F15:G15"/>
    <mergeCell ref="I15:J15"/>
    <mergeCell ref="L15:M15"/>
    <mergeCell ref="O15:P15"/>
    <mergeCell ref="R15:S15"/>
    <mergeCell ref="I14:J14"/>
    <mergeCell ref="K12:K14"/>
    <mergeCell ref="L12:M14"/>
    <mergeCell ref="N12:N14"/>
    <mergeCell ref="O12:P12"/>
    <mergeCell ref="O13:P13"/>
    <mergeCell ref="O14:P14"/>
    <mergeCell ref="F11:S11"/>
    <mergeCell ref="B12:B14"/>
    <mergeCell ref="C12:C14"/>
    <mergeCell ref="E12:E14"/>
    <mergeCell ref="F12:G12"/>
    <mergeCell ref="F13:G13"/>
    <mergeCell ref="F14:G14"/>
    <mergeCell ref="H12:H14"/>
    <mergeCell ref="I12:J12"/>
    <mergeCell ref="I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11" bestFit="1" customWidth="1"/>
    <col min="2" max="2" width="36.5703125" bestFit="1" customWidth="1"/>
  </cols>
  <sheetData>
    <row r="1" spans="1:2" x14ac:dyDescent="0.25">
      <c r="A1" s="7" t="s">
        <v>294</v>
      </c>
      <c r="B1" s="1" t="s">
        <v>1</v>
      </c>
    </row>
    <row r="2" spans="1:2" x14ac:dyDescent="0.25">
      <c r="A2" s="7"/>
      <c r="B2" s="1" t="s">
        <v>2</v>
      </c>
    </row>
    <row r="3" spans="1:2" x14ac:dyDescent="0.25">
      <c r="A3" s="3" t="s">
        <v>294</v>
      </c>
      <c r="B3" s="4" t="s">
        <v>4</v>
      </c>
    </row>
    <row r="4" spans="1:2" x14ac:dyDescent="0.25">
      <c r="A4" s="13" t="s">
        <v>294</v>
      </c>
      <c r="B4" s="4" t="s">
        <v>4</v>
      </c>
    </row>
    <row r="5" spans="1:2" x14ac:dyDescent="0.25">
      <c r="A5" s="13"/>
      <c r="B5" s="14" t="s">
        <v>295</v>
      </c>
    </row>
    <row r="6" spans="1:2" x14ac:dyDescent="0.25">
      <c r="A6" s="13"/>
      <c r="B6" s="15"/>
    </row>
    <row r="7" spans="1:2" x14ac:dyDescent="0.25">
      <c r="A7" s="13"/>
      <c r="B7" s="14" t="s">
        <v>296</v>
      </c>
    </row>
    <row r="8" spans="1:2" x14ac:dyDescent="0.25">
      <c r="A8" s="13"/>
      <c r="B8" s="15"/>
    </row>
    <row r="9" spans="1:2" ht="255.75" x14ac:dyDescent="0.25">
      <c r="A9" s="13"/>
      <c r="B9" s="15" t="s">
        <v>297</v>
      </c>
    </row>
    <row r="10" spans="1:2" x14ac:dyDescent="0.25">
      <c r="A10" s="13"/>
      <c r="B10" s="15"/>
    </row>
    <row r="11" spans="1:2" x14ac:dyDescent="0.25">
      <c r="A11" s="13"/>
      <c r="B11" s="14" t="s">
        <v>298</v>
      </c>
    </row>
    <row r="12" spans="1:2" x14ac:dyDescent="0.25">
      <c r="A12" s="13"/>
      <c r="B12" s="15"/>
    </row>
    <row r="13" spans="1:2" ht="230.25" x14ac:dyDescent="0.25">
      <c r="A13" s="13"/>
      <c r="B13" s="14" t="s">
        <v>299</v>
      </c>
    </row>
    <row r="14" spans="1:2" x14ac:dyDescent="0.25">
      <c r="A14" s="13"/>
      <c r="B14" s="15"/>
    </row>
    <row r="15" spans="1:2" ht="192" x14ac:dyDescent="0.25">
      <c r="A15" s="13"/>
      <c r="B15" s="14" t="s">
        <v>300</v>
      </c>
    </row>
    <row r="16" spans="1:2" x14ac:dyDescent="0.25">
      <c r="A16" s="13"/>
      <c r="B16" s="15"/>
    </row>
    <row r="17" spans="1:2" ht="217.5" x14ac:dyDescent="0.25">
      <c r="A17" s="13"/>
      <c r="B17" s="15" t="s">
        <v>301</v>
      </c>
    </row>
    <row r="18" spans="1:2" x14ac:dyDescent="0.25">
      <c r="A18" s="13"/>
      <c r="B18" s="68"/>
    </row>
    <row r="19" spans="1:2" ht="217.5" x14ac:dyDescent="0.25">
      <c r="A19" s="13"/>
      <c r="B19" s="15" t="s">
        <v>302</v>
      </c>
    </row>
    <row r="20" spans="1:2" x14ac:dyDescent="0.25">
      <c r="A20" s="13"/>
      <c r="B20" s="15"/>
    </row>
    <row r="21" spans="1:2" x14ac:dyDescent="0.25">
      <c r="A21" s="13"/>
      <c r="B21" s="14" t="s">
        <v>303</v>
      </c>
    </row>
    <row r="22" spans="1:2" x14ac:dyDescent="0.25">
      <c r="A22" s="13"/>
      <c r="B22" s="15"/>
    </row>
    <row r="23" spans="1:2" ht="179.25" x14ac:dyDescent="0.25">
      <c r="A23" s="13"/>
      <c r="B23" s="15" t="s">
        <v>304</v>
      </c>
    </row>
    <row r="24" spans="1:2" x14ac:dyDescent="0.25">
      <c r="A24" s="13"/>
      <c r="B24" s="15"/>
    </row>
    <row r="25" spans="1:2" x14ac:dyDescent="0.25">
      <c r="A25" s="13"/>
      <c r="B25" s="14" t="s">
        <v>305</v>
      </c>
    </row>
    <row r="26" spans="1:2" x14ac:dyDescent="0.25">
      <c r="A26" s="13"/>
      <c r="B26" s="15"/>
    </row>
    <row r="27" spans="1:2" ht="141" x14ac:dyDescent="0.25">
      <c r="A27" s="13"/>
      <c r="B27" s="15" t="s">
        <v>306</v>
      </c>
    </row>
    <row r="28" spans="1:2" x14ac:dyDescent="0.25">
      <c r="A28" s="13"/>
      <c r="B28" s="15"/>
    </row>
    <row r="29" spans="1:2" ht="243" x14ac:dyDescent="0.25">
      <c r="A29" s="13"/>
      <c r="B29" s="15" t="s">
        <v>307</v>
      </c>
    </row>
    <row r="30" spans="1:2" x14ac:dyDescent="0.25">
      <c r="A30" s="13"/>
      <c r="B30" s="15"/>
    </row>
    <row r="31" spans="1:2" ht="90" x14ac:dyDescent="0.25">
      <c r="A31" s="13"/>
      <c r="B31" s="15" t="s">
        <v>308</v>
      </c>
    </row>
    <row r="32" spans="1:2" x14ac:dyDescent="0.25">
      <c r="A32" s="13"/>
      <c r="B32" s="15"/>
    </row>
    <row r="33" spans="1:2" ht="153.75" x14ac:dyDescent="0.25">
      <c r="A33" s="13"/>
      <c r="B33" s="15" t="s">
        <v>309</v>
      </c>
    </row>
    <row r="34" spans="1:2" x14ac:dyDescent="0.25">
      <c r="A34" s="13"/>
      <c r="B34" s="15"/>
    </row>
    <row r="35" spans="1:2" ht="319.5" x14ac:dyDescent="0.25">
      <c r="A35" s="13"/>
      <c r="B35" s="15" t="s">
        <v>310</v>
      </c>
    </row>
    <row r="36" spans="1:2" x14ac:dyDescent="0.25">
      <c r="A36" s="13"/>
      <c r="B36" s="68"/>
    </row>
    <row r="37" spans="1:2" ht="26.25" x14ac:dyDescent="0.25">
      <c r="A37" s="13"/>
      <c r="B37" s="14" t="s">
        <v>311</v>
      </c>
    </row>
    <row r="38" spans="1:2" x14ac:dyDescent="0.25">
      <c r="A38" s="13"/>
      <c r="B38" s="68"/>
    </row>
    <row r="39" spans="1:2" ht="128.25" x14ac:dyDescent="0.25">
      <c r="A39" s="13"/>
      <c r="B39" s="15" t="s">
        <v>312</v>
      </c>
    </row>
    <row r="40" spans="1:2" x14ac:dyDescent="0.25">
      <c r="A40" s="13"/>
      <c r="B40" s="15"/>
    </row>
    <row r="41" spans="1:2" ht="243" x14ac:dyDescent="0.25">
      <c r="A41" s="13"/>
      <c r="B41" s="15" t="s">
        <v>313</v>
      </c>
    </row>
    <row r="42" spans="1:2" x14ac:dyDescent="0.25">
      <c r="A42" s="13"/>
      <c r="B42" s="15"/>
    </row>
    <row r="43" spans="1:2" ht="90" x14ac:dyDescent="0.25">
      <c r="A43" s="13"/>
      <c r="B43" s="15" t="s">
        <v>308</v>
      </c>
    </row>
    <row r="44" spans="1:2" x14ac:dyDescent="0.25">
      <c r="A44" s="13"/>
      <c r="B44" s="15"/>
    </row>
    <row r="45" spans="1:2" ht="153.75" x14ac:dyDescent="0.25">
      <c r="A45" s="13"/>
      <c r="B45" s="15" t="s">
        <v>314</v>
      </c>
    </row>
    <row r="46" spans="1:2" x14ac:dyDescent="0.25">
      <c r="A46" s="13"/>
      <c r="B46" s="15"/>
    </row>
    <row r="47" spans="1:2" ht="319.5" x14ac:dyDescent="0.25">
      <c r="A47" s="13"/>
      <c r="B47" s="15" t="s">
        <v>315</v>
      </c>
    </row>
    <row r="48" spans="1:2" x14ac:dyDescent="0.25">
      <c r="A48" s="13"/>
      <c r="B48" s="15"/>
    </row>
    <row r="49" spans="1:2" ht="26.25" x14ac:dyDescent="0.25">
      <c r="A49" s="13"/>
      <c r="B49" s="14" t="s">
        <v>316</v>
      </c>
    </row>
    <row r="50" spans="1:2" x14ac:dyDescent="0.25">
      <c r="A50" s="13"/>
      <c r="B50" s="15"/>
    </row>
    <row r="51" spans="1:2" ht="217.5" x14ac:dyDescent="0.25">
      <c r="A51" s="13"/>
      <c r="B51" s="15" t="s">
        <v>317</v>
      </c>
    </row>
    <row r="52" spans="1:2" x14ac:dyDescent="0.25">
      <c r="A52" s="13"/>
      <c r="B52" s="15"/>
    </row>
    <row r="53" spans="1:2" ht="255.75" x14ac:dyDescent="0.25">
      <c r="A53" s="13"/>
      <c r="B53" s="15" t="s">
        <v>318</v>
      </c>
    </row>
    <row r="54" spans="1:2" x14ac:dyDescent="0.25">
      <c r="A54" s="13"/>
      <c r="B54" s="15"/>
    </row>
    <row r="55" spans="1:2" ht="90" x14ac:dyDescent="0.25">
      <c r="A55" s="13"/>
      <c r="B55" s="15" t="s">
        <v>308</v>
      </c>
    </row>
    <row r="56" spans="1:2" x14ac:dyDescent="0.25">
      <c r="A56" s="13"/>
      <c r="B56" s="68"/>
    </row>
    <row r="57" spans="1:2" ht="153.75" x14ac:dyDescent="0.25">
      <c r="A57" s="13"/>
      <c r="B57" s="15" t="s">
        <v>319</v>
      </c>
    </row>
    <row r="58" spans="1:2" x14ac:dyDescent="0.25">
      <c r="A58" s="13"/>
      <c r="B58" s="15"/>
    </row>
    <row r="59" spans="1:2" ht="332.25" x14ac:dyDescent="0.25">
      <c r="A59" s="13"/>
      <c r="B59" s="15" t="s">
        <v>320</v>
      </c>
    </row>
    <row r="60" spans="1:2" x14ac:dyDescent="0.25">
      <c r="A60" s="13"/>
      <c r="B60" s="15"/>
    </row>
    <row r="61" spans="1:2" x14ac:dyDescent="0.25">
      <c r="A61" s="13"/>
      <c r="B61" s="14" t="s">
        <v>321</v>
      </c>
    </row>
    <row r="62" spans="1:2" x14ac:dyDescent="0.25">
      <c r="A62" s="13"/>
      <c r="B62" s="15"/>
    </row>
    <row r="63" spans="1:2" ht="153.75" x14ac:dyDescent="0.25">
      <c r="A63" s="13"/>
      <c r="B63" s="15" t="s">
        <v>322</v>
      </c>
    </row>
    <row r="64" spans="1:2" x14ac:dyDescent="0.25">
      <c r="A64" s="13"/>
      <c r="B64" s="15"/>
    </row>
    <row r="65" spans="1:2" x14ac:dyDescent="0.25">
      <c r="A65" s="13"/>
      <c r="B65" s="14" t="s">
        <v>323</v>
      </c>
    </row>
    <row r="66" spans="1:2" x14ac:dyDescent="0.25">
      <c r="A66" s="13"/>
      <c r="B66" s="15"/>
    </row>
    <row r="67" spans="1:2" ht="26.25" x14ac:dyDescent="0.25">
      <c r="A67" s="13"/>
      <c r="B67" s="15" t="s">
        <v>324</v>
      </c>
    </row>
    <row r="68" spans="1:2" x14ac:dyDescent="0.25">
      <c r="A68" s="13"/>
      <c r="B68" s="15"/>
    </row>
    <row r="69" spans="1:2" ht="26.25" x14ac:dyDescent="0.25">
      <c r="A69" s="13"/>
      <c r="B69" s="14" t="s">
        <v>325</v>
      </c>
    </row>
    <row r="70" spans="1:2" x14ac:dyDescent="0.25">
      <c r="A70" s="13"/>
      <c r="B70" s="15"/>
    </row>
    <row r="71" spans="1:2" ht="128.25" x14ac:dyDescent="0.25">
      <c r="A71" s="13"/>
      <c r="B71" s="14" t="s">
        <v>326</v>
      </c>
    </row>
    <row r="72" spans="1:2" x14ac:dyDescent="0.25">
      <c r="A72" s="13"/>
      <c r="B72" s="15"/>
    </row>
    <row r="73" spans="1:2" ht="128.25" x14ac:dyDescent="0.25">
      <c r="A73" s="13"/>
      <c r="B73" s="15" t="s">
        <v>327</v>
      </c>
    </row>
    <row r="74" spans="1:2" x14ac:dyDescent="0.25">
      <c r="A74" s="13"/>
      <c r="B74" s="15"/>
    </row>
    <row r="75" spans="1:2" ht="51.75" x14ac:dyDescent="0.25">
      <c r="A75" s="13"/>
      <c r="B75" s="14" t="s">
        <v>328</v>
      </c>
    </row>
    <row r="76" spans="1:2" x14ac:dyDescent="0.25">
      <c r="A76" s="13"/>
      <c r="B76" s="15"/>
    </row>
  </sheetData>
  <mergeCells count="2">
    <mergeCell ref="A1:A2"/>
    <mergeCell ref="A4:A7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1" width="20.140625" bestFit="1" customWidth="1"/>
    <col min="2" max="2" width="36.5703125" bestFit="1" customWidth="1"/>
    <col min="3" max="3" width="29.7109375" customWidth="1"/>
    <col min="4" max="4" width="5.7109375" customWidth="1"/>
    <col min="5" max="5" width="25.5703125" customWidth="1"/>
    <col min="6" max="6" width="4.85546875" customWidth="1"/>
    <col min="7" max="7" width="5.7109375" customWidth="1"/>
    <col min="8" max="8" width="25.5703125" customWidth="1"/>
    <col min="9" max="9" width="4.85546875" customWidth="1"/>
    <col min="10" max="10" width="5.7109375" customWidth="1"/>
    <col min="11" max="11" width="23" customWidth="1"/>
    <col min="12" max="12" width="4.85546875" customWidth="1"/>
    <col min="13" max="13" width="5.7109375" customWidth="1"/>
    <col min="14" max="14" width="23" customWidth="1"/>
    <col min="15" max="15" width="4.85546875" customWidth="1"/>
    <col min="16" max="16" width="5.7109375" customWidth="1"/>
    <col min="17" max="17" width="23" customWidth="1"/>
    <col min="18" max="18" width="4.8554687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12" t="s">
        <v>4</v>
      </c>
      <c r="C3" s="12"/>
      <c r="D3" s="12"/>
      <c r="E3" s="12"/>
      <c r="F3" s="12"/>
      <c r="G3" s="12"/>
      <c r="H3" s="12"/>
      <c r="I3" s="12"/>
      <c r="J3" s="12"/>
      <c r="K3" s="12"/>
      <c r="L3" s="12"/>
      <c r="M3" s="12"/>
      <c r="N3" s="12"/>
      <c r="O3" s="12"/>
      <c r="P3" s="12"/>
      <c r="Q3" s="12"/>
      <c r="R3" s="12"/>
    </row>
    <row r="4" spans="1:18" ht="15" customHeight="1" x14ac:dyDescent="0.25">
      <c r="A4" s="13" t="s">
        <v>329</v>
      </c>
      <c r="B4" s="12" t="s">
        <v>4</v>
      </c>
      <c r="C4" s="12"/>
      <c r="D4" s="12"/>
      <c r="E4" s="12"/>
      <c r="F4" s="12"/>
      <c r="G4" s="12"/>
      <c r="H4" s="12"/>
      <c r="I4" s="12"/>
      <c r="J4" s="12"/>
      <c r="K4" s="12"/>
      <c r="L4" s="12"/>
      <c r="M4" s="12"/>
      <c r="N4" s="12"/>
      <c r="O4" s="12"/>
      <c r="P4" s="12"/>
      <c r="Q4" s="12"/>
      <c r="R4" s="12"/>
    </row>
    <row r="5" spans="1:18" x14ac:dyDescent="0.25">
      <c r="A5" s="13"/>
      <c r="B5" s="37" t="s">
        <v>330</v>
      </c>
      <c r="C5" s="37"/>
      <c r="D5" s="37"/>
      <c r="E5" s="37"/>
      <c r="F5" s="37"/>
      <c r="G5" s="37"/>
      <c r="H5" s="37"/>
      <c r="I5" s="37"/>
      <c r="J5" s="37"/>
      <c r="K5" s="37"/>
      <c r="L5" s="37"/>
      <c r="M5" s="37"/>
      <c r="N5" s="37"/>
      <c r="O5" s="37"/>
      <c r="P5" s="37"/>
      <c r="Q5" s="37"/>
      <c r="R5" s="37"/>
    </row>
    <row r="6" spans="1:18" x14ac:dyDescent="0.25">
      <c r="A6" s="13"/>
      <c r="B6" s="71"/>
      <c r="C6" s="71"/>
      <c r="D6" s="71"/>
      <c r="E6" s="71"/>
      <c r="F6" s="71"/>
      <c r="G6" s="71"/>
      <c r="H6" s="71"/>
      <c r="I6" s="71"/>
      <c r="J6" s="71"/>
      <c r="K6" s="71"/>
      <c r="L6" s="71"/>
      <c r="M6" s="71"/>
      <c r="N6" s="71"/>
      <c r="O6" s="71"/>
      <c r="P6" s="71"/>
      <c r="Q6" s="71"/>
      <c r="R6" s="71"/>
    </row>
    <row r="7" spans="1:18" x14ac:dyDescent="0.25">
      <c r="A7" s="13"/>
      <c r="B7" s="38" t="s">
        <v>331</v>
      </c>
      <c r="C7" s="38"/>
      <c r="D7" s="38"/>
      <c r="E7" s="38"/>
      <c r="F7" s="38"/>
      <c r="G7" s="38"/>
      <c r="H7" s="38"/>
      <c r="I7" s="38"/>
      <c r="J7" s="38"/>
      <c r="K7" s="38"/>
      <c r="L7" s="38"/>
      <c r="M7" s="38"/>
      <c r="N7" s="38"/>
      <c r="O7" s="38"/>
      <c r="P7" s="38"/>
      <c r="Q7" s="38"/>
      <c r="R7" s="38"/>
    </row>
    <row r="8" spans="1:18" x14ac:dyDescent="0.25">
      <c r="A8" s="13"/>
      <c r="B8" s="38"/>
      <c r="C8" s="38"/>
      <c r="D8" s="38"/>
      <c r="E8" s="38"/>
      <c r="F8" s="38"/>
      <c r="G8" s="38"/>
      <c r="H8" s="38"/>
      <c r="I8" s="38"/>
      <c r="J8" s="38"/>
      <c r="K8" s="38"/>
      <c r="L8" s="38"/>
      <c r="M8" s="38"/>
      <c r="N8" s="38"/>
      <c r="O8" s="38"/>
      <c r="P8" s="38"/>
      <c r="Q8" s="38"/>
      <c r="R8" s="38"/>
    </row>
    <row r="9" spans="1:18" x14ac:dyDescent="0.25">
      <c r="A9" s="13"/>
      <c r="B9" s="38" t="s">
        <v>332</v>
      </c>
      <c r="C9" s="38"/>
      <c r="D9" s="38"/>
      <c r="E9" s="38"/>
      <c r="F9" s="38"/>
      <c r="G9" s="38"/>
      <c r="H9" s="38"/>
      <c r="I9" s="38"/>
      <c r="J9" s="38"/>
      <c r="K9" s="38"/>
      <c r="L9" s="38"/>
      <c r="M9" s="38"/>
      <c r="N9" s="38"/>
      <c r="O9" s="38"/>
      <c r="P9" s="38"/>
      <c r="Q9" s="38"/>
      <c r="R9" s="38"/>
    </row>
    <row r="10" spans="1:18" x14ac:dyDescent="0.25">
      <c r="A10" s="13"/>
      <c r="B10" s="38"/>
      <c r="C10" s="38"/>
      <c r="D10" s="38"/>
      <c r="E10" s="38"/>
      <c r="F10" s="38"/>
      <c r="G10" s="38"/>
      <c r="H10" s="38"/>
      <c r="I10" s="38"/>
      <c r="J10" s="38"/>
      <c r="K10" s="38"/>
      <c r="L10" s="38"/>
      <c r="M10" s="38"/>
      <c r="N10" s="38"/>
      <c r="O10" s="38"/>
      <c r="P10" s="38"/>
      <c r="Q10" s="38"/>
      <c r="R10" s="38"/>
    </row>
    <row r="11" spans="1:18" ht="15.75" thickBot="1" x14ac:dyDescent="0.3">
      <c r="A11" s="13"/>
      <c r="B11" s="16"/>
      <c r="C11" s="17"/>
      <c r="D11" s="31" t="s">
        <v>333</v>
      </c>
      <c r="E11" s="31"/>
      <c r="F11" s="31"/>
      <c r="G11" s="31"/>
      <c r="H11" s="31"/>
      <c r="I11" s="31"/>
      <c r="J11" s="31"/>
      <c r="K11" s="31"/>
      <c r="L11" s="31"/>
      <c r="M11" s="31"/>
      <c r="N11" s="31"/>
      <c r="O11" s="31"/>
      <c r="P11" s="31"/>
      <c r="Q11" s="31"/>
      <c r="R11" s="17"/>
    </row>
    <row r="12" spans="1:18" x14ac:dyDescent="0.25">
      <c r="A12" s="13"/>
      <c r="B12" s="55" t="s">
        <v>191</v>
      </c>
      <c r="C12" s="29"/>
      <c r="D12" s="57" t="s">
        <v>236</v>
      </c>
      <c r="E12" s="57"/>
      <c r="F12" s="58"/>
      <c r="G12" s="57" t="s">
        <v>239</v>
      </c>
      <c r="H12" s="57"/>
      <c r="I12" s="58"/>
      <c r="J12" s="57" t="s">
        <v>240</v>
      </c>
      <c r="K12" s="57"/>
      <c r="L12" s="58"/>
      <c r="M12" s="57" t="s">
        <v>334</v>
      </c>
      <c r="N12" s="57"/>
      <c r="O12" s="58"/>
      <c r="P12" s="57" t="s">
        <v>243</v>
      </c>
      <c r="Q12" s="57"/>
      <c r="R12" s="29"/>
    </row>
    <row r="13" spans="1:18" x14ac:dyDescent="0.25">
      <c r="A13" s="13"/>
      <c r="B13" s="55"/>
      <c r="C13" s="29"/>
      <c r="D13" s="30" t="s">
        <v>237</v>
      </c>
      <c r="E13" s="30"/>
      <c r="F13" s="29"/>
      <c r="G13" s="30" t="s">
        <v>238</v>
      </c>
      <c r="H13" s="30"/>
      <c r="I13" s="29"/>
      <c r="J13" s="30"/>
      <c r="K13" s="30"/>
      <c r="L13" s="29"/>
      <c r="M13" s="30" t="s">
        <v>335</v>
      </c>
      <c r="N13" s="30"/>
      <c r="O13" s="29"/>
      <c r="P13" s="30"/>
      <c r="Q13" s="30"/>
      <c r="R13" s="29"/>
    </row>
    <row r="14" spans="1:18" ht="15.75" thickBot="1" x14ac:dyDescent="0.3">
      <c r="A14" s="13"/>
      <c r="B14" s="56"/>
      <c r="C14" s="29"/>
      <c r="D14" s="31" t="s">
        <v>238</v>
      </c>
      <c r="E14" s="31"/>
      <c r="F14" s="29"/>
      <c r="G14" s="60"/>
      <c r="H14" s="60"/>
      <c r="I14" s="29"/>
      <c r="J14" s="31"/>
      <c r="K14" s="31"/>
      <c r="L14" s="29"/>
      <c r="M14" s="31" t="s">
        <v>242</v>
      </c>
      <c r="N14" s="31"/>
      <c r="O14" s="29"/>
      <c r="P14" s="31"/>
      <c r="Q14" s="31"/>
      <c r="R14" s="29"/>
    </row>
    <row r="15" spans="1:18" x14ac:dyDescent="0.25">
      <c r="A15" s="13"/>
      <c r="B15" s="22" t="s">
        <v>336</v>
      </c>
      <c r="C15" s="23"/>
      <c r="D15" s="63"/>
      <c r="E15" s="63"/>
      <c r="F15" s="23"/>
      <c r="G15" s="63"/>
      <c r="H15" s="63"/>
      <c r="I15" s="23"/>
      <c r="J15" s="63"/>
      <c r="K15" s="63"/>
      <c r="L15" s="23"/>
      <c r="M15" s="63"/>
      <c r="N15" s="63"/>
      <c r="O15" s="23"/>
      <c r="P15" s="63"/>
      <c r="Q15" s="63"/>
      <c r="R15" s="23"/>
    </row>
    <row r="16" spans="1:18" x14ac:dyDescent="0.25">
      <c r="A16" s="13"/>
      <c r="B16" s="69" t="s">
        <v>337</v>
      </c>
      <c r="C16" s="16"/>
      <c r="D16" s="15" t="s">
        <v>193</v>
      </c>
      <c r="E16" s="27">
        <v>819.8</v>
      </c>
      <c r="F16" s="16"/>
      <c r="G16" s="15" t="s">
        <v>193</v>
      </c>
      <c r="H16" s="27">
        <v>331.1</v>
      </c>
      <c r="I16" s="16"/>
      <c r="J16" s="15" t="s">
        <v>193</v>
      </c>
      <c r="K16" s="27">
        <v>331.4</v>
      </c>
      <c r="L16" s="16"/>
      <c r="M16" s="15" t="s">
        <v>193</v>
      </c>
      <c r="N16" s="27">
        <v>18.8</v>
      </c>
      <c r="O16" s="16"/>
      <c r="P16" s="15" t="s">
        <v>193</v>
      </c>
      <c r="Q16" s="36">
        <v>1501.1</v>
      </c>
      <c r="R16" s="16"/>
    </row>
    <row r="17" spans="1:18" x14ac:dyDescent="0.25">
      <c r="A17" s="13"/>
      <c r="B17" s="70" t="s">
        <v>35</v>
      </c>
      <c r="C17" s="23"/>
      <c r="D17" s="45">
        <v>96.9</v>
      </c>
      <c r="E17" s="45"/>
      <c r="F17" s="23"/>
      <c r="G17" s="45">
        <v>15.3</v>
      </c>
      <c r="H17" s="45"/>
      <c r="I17" s="23"/>
      <c r="J17" s="45">
        <v>92.8</v>
      </c>
      <c r="K17" s="45"/>
      <c r="L17" s="23"/>
      <c r="M17" s="45">
        <v>13.2</v>
      </c>
      <c r="N17" s="45"/>
      <c r="O17" s="23"/>
      <c r="P17" s="45">
        <v>218.2</v>
      </c>
      <c r="Q17" s="45"/>
      <c r="R17" s="23"/>
    </row>
    <row r="18" spans="1:18" ht="15.75" thickBot="1" x14ac:dyDescent="0.3">
      <c r="A18" s="13"/>
      <c r="B18" s="69" t="s">
        <v>338</v>
      </c>
      <c r="C18" s="16"/>
      <c r="D18" s="46" t="s">
        <v>206</v>
      </c>
      <c r="E18" s="46"/>
      <c r="F18" s="16"/>
      <c r="G18" s="46" t="s">
        <v>206</v>
      </c>
      <c r="H18" s="46"/>
      <c r="I18" s="16"/>
      <c r="J18" s="46">
        <v>7.4</v>
      </c>
      <c r="K18" s="46"/>
      <c r="L18" s="16"/>
      <c r="M18" s="46" t="s">
        <v>206</v>
      </c>
      <c r="N18" s="46"/>
      <c r="O18" s="16"/>
      <c r="P18" s="46">
        <v>7.4</v>
      </c>
      <c r="Q18" s="46"/>
      <c r="R18" s="16"/>
    </row>
    <row r="19" spans="1:18" ht="15.75" thickBot="1" x14ac:dyDescent="0.3">
      <c r="A19" s="13"/>
      <c r="B19" s="22" t="s">
        <v>339</v>
      </c>
      <c r="C19" s="23"/>
      <c r="D19" s="42" t="s">
        <v>193</v>
      </c>
      <c r="E19" s="43">
        <v>916.7</v>
      </c>
      <c r="F19" s="23"/>
      <c r="G19" s="42" t="s">
        <v>193</v>
      </c>
      <c r="H19" s="43">
        <v>346.4</v>
      </c>
      <c r="I19" s="23"/>
      <c r="J19" s="42" t="s">
        <v>193</v>
      </c>
      <c r="K19" s="43">
        <v>431.6</v>
      </c>
      <c r="L19" s="23"/>
      <c r="M19" s="42" t="s">
        <v>193</v>
      </c>
      <c r="N19" s="43">
        <v>32</v>
      </c>
      <c r="O19" s="23"/>
      <c r="P19" s="42" t="s">
        <v>193</v>
      </c>
      <c r="Q19" s="72">
        <v>1726.7</v>
      </c>
      <c r="R19" s="23"/>
    </row>
    <row r="20" spans="1:18" ht="15.75" thickTop="1" x14ac:dyDescent="0.25">
      <c r="A20" s="13"/>
      <c r="B20" s="26" t="s">
        <v>340</v>
      </c>
      <c r="C20" s="16"/>
      <c r="D20" s="15" t="s">
        <v>193</v>
      </c>
      <c r="E20" s="27">
        <v>5.8</v>
      </c>
      <c r="F20" s="16"/>
      <c r="G20" s="15" t="s">
        <v>193</v>
      </c>
      <c r="H20" s="27">
        <v>9.1</v>
      </c>
      <c r="I20" s="16"/>
      <c r="J20" s="15" t="s">
        <v>193</v>
      </c>
      <c r="K20" s="27">
        <v>2.6</v>
      </c>
      <c r="L20" s="16"/>
      <c r="M20" s="15" t="s">
        <v>193</v>
      </c>
      <c r="N20" s="27" t="s">
        <v>206</v>
      </c>
      <c r="O20" s="16"/>
      <c r="P20" s="15" t="s">
        <v>193</v>
      </c>
      <c r="Q20" s="27">
        <v>17.5</v>
      </c>
      <c r="R20" s="16"/>
    </row>
    <row r="21" spans="1:18" x14ac:dyDescent="0.25">
      <c r="A21" s="13"/>
      <c r="B21" s="22" t="s">
        <v>341</v>
      </c>
      <c r="C21" s="23"/>
      <c r="D21" s="24" t="s">
        <v>193</v>
      </c>
      <c r="E21" s="40">
        <v>910.9</v>
      </c>
      <c r="F21" s="23"/>
      <c r="G21" s="24" t="s">
        <v>193</v>
      </c>
      <c r="H21" s="40">
        <v>337.3</v>
      </c>
      <c r="I21" s="23"/>
      <c r="J21" s="24" t="s">
        <v>193</v>
      </c>
      <c r="K21" s="40">
        <v>429</v>
      </c>
      <c r="L21" s="23"/>
      <c r="M21" s="24" t="s">
        <v>193</v>
      </c>
      <c r="N21" s="40">
        <v>32</v>
      </c>
      <c r="O21" s="23"/>
      <c r="P21" s="24" t="s">
        <v>193</v>
      </c>
      <c r="Q21" s="73">
        <v>1709.2</v>
      </c>
      <c r="R21" s="23"/>
    </row>
    <row r="22" spans="1:18" x14ac:dyDescent="0.25">
      <c r="A22" s="13"/>
      <c r="B22" s="26" t="s">
        <v>42</v>
      </c>
      <c r="C22" s="16"/>
      <c r="D22" s="15" t="s">
        <v>193</v>
      </c>
      <c r="E22" s="27">
        <v>114.1</v>
      </c>
      <c r="F22" s="16"/>
      <c r="G22" s="15" t="s">
        <v>193</v>
      </c>
      <c r="H22" s="27">
        <v>82.5</v>
      </c>
      <c r="I22" s="16"/>
      <c r="J22" s="15" t="s">
        <v>193</v>
      </c>
      <c r="K22" s="27">
        <v>65</v>
      </c>
      <c r="L22" s="16"/>
      <c r="M22" s="15" t="s">
        <v>193</v>
      </c>
      <c r="N22" s="27">
        <v>9.4</v>
      </c>
      <c r="O22" s="16"/>
      <c r="P22" s="15" t="s">
        <v>193</v>
      </c>
      <c r="Q22" s="27">
        <v>271</v>
      </c>
      <c r="R22" s="16"/>
    </row>
    <row r="23" spans="1:18" x14ac:dyDescent="0.25">
      <c r="A23" s="13"/>
      <c r="B23" s="22" t="s">
        <v>342</v>
      </c>
      <c r="C23" s="23"/>
      <c r="D23" s="24" t="s">
        <v>193</v>
      </c>
      <c r="E23" s="40">
        <v>410.3</v>
      </c>
      <c r="F23" s="23"/>
      <c r="G23" s="24" t="s">
        <v>193</v>
      </c>
      <c r="H23" s="40">
        <v>162.69999999999999</v>
      </c>
      <c r="I23" s="23"/>
      <c r="J23" s="24" t="s">
        <v>193</v>
      </c>
      <c r="K23" s="40">
        <v>126</v>
      </c>
      <c r="L23" s="23"/>
      <c r="M23" s="24" t="s">
        <v>193</v>
      </c>
      <c r="N23" s="40" t="s">
        <v>343</v>
      </c>
      <c r="O23" s="24" t="s">
        <v>208</v>
      </c>
      <c r="P23" s="24" t="s">
        <v>193</v>
      </c>
      <c r="Q23" s="40">
        <v>627.1</v>
      </c>
      <c r="R23" s="23"/>
    </row>
    <row r="24" spans="1:18" ht="26.25" x14ac:dyDescent="0.25">
      <c r="A24" s="13"/>
      <c r="B24" s="26" t="s">
        <v>344</v>
      </c>
      <c r="C24" s="16"/>
      <c r="D24" s="15" t="s">
        <v>193</v>
      </c>
      <c r="E24" s="27" t="s">
        <v>345</v>
      </c>
      <c r="F24" s="15" t="s">
        <v>208</v>
      </c>
      <c r="G24" s="15" t="s">
        <v>193</v>
      </c>
      <c r="H24" s="27" t="s">
        <v>346</v>
      </c>
      <c r="I24" s="15" t="s">
        <v>208</v>
      </c>
      <c r="J24" s="15" t="s">
        <v>193</v>
      </c>
      <c r="K24" s="27" t="s">
        <v>270</v>
      </c>
      <c r="L24" s="15" t="s">
        <v>208</v>
      </c>
      <c r="M24" s="15" t="s">
        <v>193</v>
      </c>
      <c r="N24" s="27" t="s">
        <v>347</v>
      </c>
      <c r="O24" s="15" t="s">
        <v>208</v>
      </c>
      <c r="P24" s="15" t="s">
        <v>193</v>
      </c>
      <c r="Q24" s="27" t="s">
        <v>348</v>
      </c>
      <c r="R24" s="15" t="s">
        <v>208</v>
      </c>
    </row>
    <row r="25" spans="1:18" x14ac:dyDescent="0.25">
      <c r="A25" s="13"/>
      <c r="B25" s="38"/>
      <c r="C25" s="38"/>
      <c r="D25" s="38"/>
      <c r="E25" s="38"/>
      <c r="F25" s="38"/>
      <c r="G25" s="38"/>
      <c r="H25" s="38"/>
      <c r="I25" s="38"/>
      <c r="J25" s="38"/>
      <c r="K25" s="38"/>
      <c r="L25" s="38"/>
      <c r="M25" s="38"/>
      <c r="N25" s="38"/>
      <c r="O25" s="38"/>
      <c r="P25" s="38"/>
      <c r="Q25" s="38"/>
      <c r="R25" s="38"/>
    </row>
    <row r="26" spans="1:18" ht="15.75" thickBot="1" x14ac:dyDescent="0.3">
      <c r="A26" s="13"/>
      <c r="B26" s="16"/>
      <c r="C26" s="17"/>
      <c r="D26" s="31" t="s">
        <v>349</v>
      </c>
      <c r="E26" s="31"/>
      <c r="F26" s="31"/>
      <c r="G26" s="31"/>
      <c r="H26" s="31"/>
      <c r="I26" s="31"/>
      <c r="J26" s="31"/>
      <c r="K26" s="31"/>
      <c r="L26" s="31"/>
      <c r="M26" s="31"/>
      <c r="N26" s="31"/>
      <c r="O26" s="31"/>
      <c r="P26" s="31"/>
      <c r="Q26" s="31"/>
      <c r="R26" s="17"/>
    </row>
    <row r="27" spans="1:18" x14ac:dyDescent="0.25">
      <c r="A27" s="13"/>
      <c r="B27" s="55" t="s">
        <v>191</v>
      </c>
      <c r="C27" s="29"/>
      <c r="D27" s="57" t="s">
        <v>236</v>
      </c>
      <c r="E27" s="57"/>
      <c r="F27" s="58"/>
      <c r="G27" s="57" t="s">
        <v>239</v>
      </c>
      <c r="H27" s="57"/>
      <c r="I27" s="58"/>
      <c r="J27" s="57" t="s">
        <v>240</v>
      </c>
      <c r="K27" s="57"/>
      <c r="L27" s="58"/>
      <c r="M27" s="57" t="s">
        <v>334</v>
      </c>
      <c r="N27" s="57"/>
      <c r="O27" s="58"/>
      <c r="P27" s="57" t="s">
        <v>243</v>
      </c>
      <c r="Q27" s="57"/>
      <c r="R27" s="29"/>
    </row>
    <row r="28" spans="1:18" x14ac:dyDescent="0.25">
      <c r="A28" s="13"/>
      <c r="B28" s="55"/>
      <c r="C28" s="29"/>
      <c r="D28" s="30" t="s">
        <v>237</v>
      </c>
      <c r="E28" s="30"/>
      <c r="F28" s="29"/>
      <c r="G28" s="30" t="s">
        <v>238</v>
      </c>
      <c r="H28" s="30"/>
      <c r="I28" s="29"/>
      <c r="J28" s="30"/>
      <c r="K28" s="30"/>
      <c r="L28" s="29"/>
      <c r="M28" s="30" t="s">
        <v>335</v>
      </c>
      <c r="N28" s="30"/>
      <c r="O28" s="29"/>
      <c r="P28" s="30"/>
      <c r="Q28" s="30"/>
      <c r="R28" s="29"/>
    </row>
    <row r="29" spans="1:18" ht="15.75" thickBot="1" x14ac:dyDescent="0.3">
      <c r="A29" s="13"/>
      <c r="B29" s="56"/>
      <c r="C29" s="29"/>
      <c r="D29" s="31" t="s">
        <v>238</v>
      </c>
      <c r="E29" s="31"/>
      <c r="F29" s="29"/>
      <c r="G29" s="60"/>
      <c r="H29" s="60"/>
      <c r="I29" s="29"/>
      <c r="J29" s="31"/>
      <c r="K29" s="31"/>
      <c r="L29" s="29"/>
      <c r="M29" s="31" t="s">
        <v>242</v>
      </c>
      <c r="N29" s="31"/>
      <c r="O29" s="29"/>
      <c r="P29" s="31"/>
      <c r="Q29" s="31"/>
      <c r="R29" s="29"/>
    </row>
    <row r="30" spans="1:18" x14ac:dyDescent="0.25">
      <c r="A30" s="13"/>
      <c r="B30" s="33" t="s">
        <v>336</v>
      </c>
      <c r="C30" s="23"/>
      <c r="D30" s="63"/>
      <c r="E30" s="63"/>
      <c r="F30" s="23"/>
      <c r="G30" s="63"/>
      <c r="H30" s="63"/>
      <c r="I30" s="23"/>
      <c r="J30" s="63"/>
      <c r="K30" s="63"/>
      <c r="L30" s="23"/>
      <c r="M30" s="63"/>
      <c r="N30" s="63"/>
      <c r="O30" s="23"/>
      <c r="P30" s="63"/>
      <c r="Q30" s="63"/>
      <c r="R30" s="23"/>
    </row>
    <row r="31" spans="1:18" x14ac:dyDescent="0.25">
      <c r="A31" s="13"/>
      <c r="B31" s="74" t="s">
        <v>337</v>
      </c>
      <c r="C31" s="16"/>
      <c r="D31" s="15" t="s">
        <v>193</v>
      </c>
      <c r="E31" s="27">
        <v>807.6</v>
      </c>
      <c r="F31" s="16"/>
      <c r="G31" s="15" t="s">
        <v>193</v>
      </c>
      <c r="H31" s="27">
        <v>334.5</v>
      </c>
      <c r="I31" s="16"/>
      <c r="J31" s="15" t="s">
        <v>193</v>
      </c>
      <c r="K31" s="27">
        <v>321.89999999999998</v>
      </c>
      <c r="L31" s="16"/>
      <c r="M31" s="15" t="s">
        <v>193</v>
      </c>
      <c r="N31" s="27">
        <v>19.3</v>
      </c>
      <c r="O31" s="16"/>
      <c r="P31" s="15" t="s">
        <v>193</v>
      </c>
      <c r="Q31" s="36">
        <v>1483.3</v>
      </c>
      <c r="R31" s="16"/>
    </row>
    <row r="32" spans="1:18" x14ac:dyDescent="0.25">
      <c r="A32" s="13"/>
      <c r="B32" s="75" t="s">
        <v>35</v>
      </c>
      <c r="C32" s="23"/>
      <c r="D32" s="45">
        <v>102.6</v>
      </c>
      <c r="E32" s="45"/>
      <c r="F32" s="23"/>
      <c r="G32" s="45">
        <v>12.6</v>
      </c>
      <c r="H32" s="45"/>
      <c r="I32" s="23"/>
      <c r="J32" s="45">
        <v>95.8</v>
      </c>
      <c r="K32" s="45"/>
      <c r="L32" s="23"/>
      <c r="M32" s="45">
        <v>9.1</v>
      </c>
      <c r="N32" s="45"/>
      <c r="O32" s="23"/>
      <c r="P32" s="45">
        <v>220.1</v>
      </c>
      <c r="Q32" s="45"/>
      <c r="R32" s="23"/>
    </row>
    <row r="33" spans="1:18" ht="15.75" thickBot="1" x14ac:dyDescent="0.3">
      <c r="A33" s="13"/>
      <c r="B33" s="74" t="s">
        <v>338</v>
      </c>
      <c r="C33" s="16"/>
      <c r="D33" s="46" t="s">
        <v>206</v>
      </c>
      <c r="E33" s="46"/>
      <c r="F33" s="16"/>
      <c r="G33" s="46" t="s">
        <v>206</v>
      </c>
      <c r="H33" s="46"/>
      <c r="I33" s="16"/>
      <c r="J33" s="46">
        <v>9.3000000000000007</v>
      </c>
      <c r="K33" s="46"/>
      <c r="L33" s="16"/>
      <c r="M33" s="46" t="s">
        <v>206</v>
      </c>
      <c r="N33" s="46"/>
      <c r="O33" s="16"/>
      <c r="P33" s="46">
        <v>9.3000000000000007</v>
      </c>
      <c r="Q33" s="46"/>
      <c r="R33" s="16"/>
    </row>
    <row r="34" spans="1:18" ht="15.75" thickBot="1" x14ac:dyDescent="0.3">
      <c r="A34" s="13"/>
      <c r="B34" s="33" t="s">
        <v>339</v>
      </c>
      <c r="C34" s="23"/>
      <c r="D34" s="42" t="s">
        <v>193</v>
      </c>
      <c r="E34" s="43">
        <v>910.2</v>
      </c>
      <c r="F34" s="23"/>
      <c r="G34" s="42" t="s">
        <v>193</v>
      </c>
      <c r="H34" s="43">
        <v>347.1</v>
      </c>
      <c r="I34" s="23"/>
      <c r="J34" s="42" t="s">
        <v>193</v>
      </c>
      <c r="K34" s="43">
        <v>427</v>
      </c>
      <c r="L34" s="23"/>
      <c r="M34" s="42" t="s">
        <v>193</v>
      </c>
      <c r="N34" s="43">
        <v>28.4</v>
      </c>
      <c r="O34" s="23"/>
      <c r="P34" s="42" t="s">
        <v>193</v>
      </c>
      <c r="Q34" s="72">
        <v>1712.7</v>
      </c>
      <c r="R34" s="23"/>
    </row>
    <row r="35" spans="1:18" ht="15.75" thickTop="1" x14ac:dyDescent="0.25">
      <c r="A35" s="13"/>
      <c r="B35" s="35" t="s">
        <v>340</v>
      </c>
      <c r="C35" s="16"/>
      <c r="D35" s="15" t="s">
        <v>193</v>
      </c>
      <c r="E35" s="27">
        <v>5.4</v>
      </c>
      <c r="F35" s="16"/>
      <c r="G35" s="15" t="s">
        <v>193</v>
      </c>
      <c r="H35" s="27">
        <v>7.8</v>
      </c>
      <c r="I35" s="16"/>
      <c r="J35" s="15" t="s">
        <v>193</v>
      </c>
      <c r="K35" s="27">
        <v>2.2999999999999998</v>
      </c>
      <c r="L35" s="16"/>
      <c r="M35" s="15" t="s">
        <v>193</v>
      </c>
      <c r="N35" s="27" t="s">
        <v>206</v>
      </c>
      <c r="O35" s="16"/>
      <c r="P35" s="15" t="s">
        <v>193</v>
      </c>
      <c r="Q35" s="27">
        <v>15.5</v>
      </c>
      <c r="R35" s="16"/>
    </row>
    <row r="36" spans="1:18" x14ac:dyDescent="0.25">
      <c r="A36" s="13"/>
      <c r="B36" s="33" t="s">
        <v>341</v>
      </c>
      <c r="C36" s="23"/>
      <c r="D36" s="24" t="s">
        <v>193</v>
      </c>
      <c r="E36" s="40">
        <v>904.8</v>
      </c>
      <c r="F36" s="23"/>
      <c r="G36" s="24" t="s">
        <v>193</v>
      </c>
      <c r="H36" s="40">
        <v>339.3</v>
      </c>
      <c r="I36" s="23"/>
      <c r="J36" s="24" t="s">
        <v>193</v>
      </c>
      <c r="K36" s="40">
        <v>424.7</v>
      </c>
      <c r="L36" s="23"/>
      <c r="M36" s="24" t="s">
        <v>193</v>
      </c>
      <c r="N36" s="40">
        <v>28.4</v>
      </c>
      <c r="O36" s="23"/>
      <c r="P36" s="24" t="s">
        <v>193</v>
      </c>
      <c r="Q36" s="73">
        <v>1697.2</v>
      </c>
      <c r="R36" s="23"/>
    </row>
    <row r="37" spans="1:18" x14ac:dyDescent="0.25">
      <c r="A37" s="13"/>
      <c r="B37" s="35" t="s">
        <v>42</v>
      </c>
      <c r="C37" s="16"/>
      <c r="D37" s="15" t="s">
        <v>193</v>
      </c>
      <c r="E37" s="27">
        <v>125.5</v>
      </c>
      <c r="F37" s="16"/>
      <c r="G37" s="15" t="s">
        <v>193</v>
      </c>
      <c r="H37" s="27">
        <v>83.6</v>
      </c>
      <c r="I37" s="16"/>
      <c r="J37" s="15" t="s">
        <v>193</v>
      </c>
      <c r="K37" s="27">
        <v>69.900000000000006</v>
      </c>
      <c r="L37" s="16"/>
      <c r="M37" s="15" t="s">
        <v>193</v>
      </c>
      <c r="N37" s="27">
        <v>10.4</v>
      </c>
      <c r="O37" s="16"/>
      <c r="P37" s="15" t="s">
        <v>193</v>
      </c>
      <c r="Q37" s="27">
        <v>289.39999999999998</v>
      </c>
      <c r="R37" s="16"/>
    </row>
    <row r="38" spans="1:18" x14ac:dyDescent="0.25">
      <c r="A38" s="13"/>
      <c r="B38" s="33" t="s">
        <v>342</v>
      </c>
      <c r="C38" s="23"/>
      <c r="D38" s="24" t="s">
        <v>193</v>
      </c>
      <c r="E38" s="40">
        <v>409.4</v>
      </c>
      <c r="F38" s="23"/>
      <c r="G38" s="24" t="s">
        <v>193</v>
      </c>
      <c r="H38" s="40">
        <v>149.5</v>
      </c>
      <c r="I38" s="23"/>
      <c r="J38" s="24" t="s">
        <v>193</v>
      </c>
      <c r="K38" s="40">
        <v>119.5</v>
      </c>
      <c r="L38" s="23"/>
      <c r="M38" s="24" t="s">
        <v>193</v>
      </c>
      <c r="N38" s="40" t="s">
        <v>350</v>
      </c>
      <c r="O38" s="24" t="s">
        <v>208</v>
      </c>
      <c r="P38" s="24" t="s">
        <v>193</v>
      </c>
      <c r="Q38" s="40">
        <v>608.5</v>
      </c>
      <c r="R38" s="23"/>
    </row>
    <row r="39" spans="1:18" ht="25.5" x14ac:dyDescent="0.25">
      <c r="A39" s="13"/>
      <c r="B39" s="35" t="s">
        <v>344</v>
      </c>
      <c r="C39" s="16"/>
      <c r="D39" s="15" t="s">
        <v>193</v>
      </c>
      <c r="E39" s="27" t="s">
        <v>264</v>
      </c>
      <c r="F39" s="15" t="s">
        <v>208</v>
      </c>
      <c r="G39" s="15" t="s">
        <v>193</v>
      </c>
      <c r="H39" s="27" t="s">
        <v>206</v>
      </c>
      <c r="I39" s="16"/>
      <c r="J39" s="15" t="s">
        <v>193</v>
      </c>
      <c r="K39" s="27" t="s">
        <v>351</v>
      </c>
      <c r="L39" s="15" t="s">
        <v>208</v>
      </c>
      <c r="M39" s="15" t="s">
        <v>193</v>
      </c>
      <c r="N39" s="27" t="s">
        <v>352</v>
      </c>
      <c r="O39" s="15" t="s">
        <v>208</v>
      </c>
      <c r="P39" s="15" t="s">
        <v>193</v>
      </c>
      <c r="Q39" s="27" t="s">
        <v>353</v>
      </c>
      <c r="R39" s="15" t="s">
        <v>208</v>
      </c>
    </row>
    <row r="40" spans="1:18" x14ac:dyDescent="0.25">
      <c r="A40" s="13"/>
      <c r="B40" s="71"/>
      <c r="C40" s="71"/>
      <c r="D40" s="71"/>
      <c r="E40" s="71"/>
      <c r="F40" s="71"/>
      <c r="G40" s="71"/>
      <c r="H40" s="71"/>
      <c r="I40" s="71"/>
      <c r="J40" s="71"/>
      <c r="K40" s="71"/>
      <c r="L40" s="71"/>
      <c r="M40" s="71"/>
      <c r="N40" s="71"/>
      <c r="O40" s="71"/>
      <c r="P40" s="71"/>
      <c r="Q40" s="71"/>
      <c r="R40" s="71"/>
    </row>
    <row r="41" spans="1:18" ht="15.75" thickBot="1" x14ac:dyDescent="0.3">
      <c r="A41" s="13"/>
      <c r="B41" s="16"/>
      <c r="C41" s="17"/>
      <c r="D41" s="31" t="s">
        <v>354</v>
      </c>
      <c r="E41" s="31"/>
      <c r="F41" s="31"/>
      <c r="G41" s="31"/>
      <c r="H41" s="31"/>
      <c r="I41" s="31"/>
      <c r="J41" s="31"/>
      <c r="K41" s="31"/>
      <c r="L41" s="31"/>
      <c r="M41" s="31"/>
      <c r="N41" s="31"/>
      <c r="O41" s="31"/>
      <c r="P41" s="31"/>
      <c r="Q41" s="31"/>
      <c r="R41" s="17"/>
    </row>
    <row r="42" spans="1:18" x14ac:dyDescent="0.25">
      <c r="A42" s="13"/>
      <c r="B42" s="55" t="s">
        <v>191</v>
      </c>
      <c r="C42" s="29"/>
      <c r="D42" s="57" t="s">
        <v>236</v>
      </c>
      <c r="E42" s="57"/>
      <c r="F42" s="58"/>
      <c r="G42" s="57" t="s">
        <v>239</v>
      </c>
      <c r="H42" s="57"/>
      <c r="I42" s="58"/>
      <c r="J42" s="57" t="s">
        <v>240</v>
      </c>
      <c r="K42" s="57"/>
      <c r="L42" s="58"/>
      <c r="M42" s="57" t="s">
        <v>334</v>
      </c>
      <c r="N42" s="57"/>
      <c r="O42" s="58"/>
      <c r="P42" s="57" t="s">
        <v>243</v>
      </c>
      <c r="Q42" s="57"/>
      <c r="R42" s="29"/>
    </row>
    <row r="43" spans="1:18" x14ac:dyDescent="0.25">
      <c r="A43" s="13"/>
      <c r="B43" s="55"/>
      <c r="C43" s="29"/>
      <c r="D43" s="30" t="s">
        <v>237</v>
      </c>
      <c r="E43" s="30"/>
      <c r="F43" s="59"/>
      <c r="G43" s="30" t="s">
        <v>238</v>
      </c>
      <c r="H43" s="30"/>
      <c r="I43" s="59"/>
      <c r="J43" s="61"/>
      <c r="K43" s="61"/>
      <c r="L43" s="59"/>
      <c r="M43" s="30" t="s">
        <v>335</v>
      </c>
      <c r="N43" s="30"/>
      <c r="O43" s="59"/>
      <c r="P43" s="61"/>
      <c r="Q43" s="61"/>
      <c r="R43" s="29"/>
    </row>
    <row r="44" spans="1:18" ht="15.75" thickBot="1" x14ac:dyDescent="0.3">
      <c r="A44" s="13"/>
      <c r="B44" s="56"/>
      <c r="C44" s="29"/>
      <c r="D44" s="31" t="s">
        <v>238</v>
      </c>
      <c r="E44" s="31"/>
      <c r="F44" s="59"/>
      <c r="G44" s="60"/>
      <c r="H44" s="60"/>
      <c r="I44" s="59"/>
      <c r="J44" s="31"/>
      <c r="K44" s="31"/>
      <c r="L44" s="59"/>
      <c r="M44" s="31" t="s">
        <v>242</v>
      </c>
      <c r="N44" s="31"/>
      <c r="O44" s="59"/>
      <c r="P44" s="31"/>
      <c r="Q44" s="31"/>
      <c r="R44" s="29"/>
    </row>
    <row r="45" spans="1:18" x14ac:dyDescent="0.25">
      <c r="A45" s="13"/>
      <c r="B45" s="22" t="s">
        <v>336</v>
      </c>
      <c r="C45" s="23"/>
      <c r="D45" s="63"/>
      <c r="E45" s="63"/>
      <c r="F45" s="23"/>
      <c r="G45" s="63"/>
      <c r="H45" s="63"/>
      <c r="I45" s="23"/>
      <c r="J45" s="63"/>
      <c r="K45" s="63"/>
      <c r="L45" s="23"/>
      <c r="M45" s="63"/>
      <c r="N45" s="63"/>
      <c r="O45" s="23"/>
      <c r="P45" s="63"/>
      <c r="Q45" s="63"/>
      <c r="R45" s="23"/>
    </row>
    <row r="46" spans="1:18" x14ac:dyDescent="0.25">
      <c r="A46" s="13"/>
      <c r="B46" s="74" t="s">
        <v>337</v>
      </c>
      <c r="C46" s="16"/>
      <c r="D46" s="15" t="s">
        <v>193</v>
      </c>
      <c r="E46" s="36">
        <v>2414.6</v>
      </c>
      <c r="F46" s="16"/>
      <c r="G46" s="15" t="s">
        <v>193</v>
      </c>
      <c r="H46" s="27">
        <v>979.5</v>
      </c>
      <c r="I46" s="16"/>
      <c r="J46" s="15" t="s">
        <v>193</v>
      </c>
      <c r="K46" s="27">
        <v>973</v>
      </c>
      <c r="L46" s="16"/>
      <c r="M46" s="15" t="s">
        <v>193</v>
      </c>
      <c r="N46" s="27">
        <v>57</v>
      </c>
      <c r="O46" s="16"/>
      <c r="P46" s="15" t="s">
        <v>193</v>
      </c>
      <c r="Q46" s="36">
        <v>4424.1000000000004</v>
      </c>
      <c r="R46" s="16"/>
    </row>
    <row r="47" spans="1:18" x14ac:dyDescent="0.25">
      <c r="A47" s="13"/>
      <c r="B47" s="75" t="s">
        <v>35</v>
      </c>
      <c r="C47" s="23"/>
      <c r="D47" s="45">
        <v>291.7</v>
      </c>
      <c r="E47" s="45"/>
      <c r="F47" s="23"/>
      <c r="G47" s="45">
        <v>34.700000000000003</v>
      </c>
      <c r="H47" s="45"/>
      <c r="I47" s="23"/>
      <c r="J47" s="45">
        <v>269.5</v>
      </c>
      <c r="K47" s="45"/>
      <c r="L47" s="23"/>
      <c r="M47" s="45">
        <v>33.5</v>
      </c>
      <c r="N47" s="45"/>
      <c r="O47" s="23"/>
      <c r="P47" s="45">
        <v>629.4</v>
      </c>
      <c r="Q47" s="45"/>
      <c r="R47" s="23"/>
    </row>
    <row r="48" spans="1:18" ht="15.75" thickBot="1" x14ac:dyDescent="0.3">
      <c r="A48" s="13"/>
      <c r="B48" s="74" t="s">
        <v>355</v>
      </c>
      <c r="C48" s="16"/>
      <c r="D48" s="46" t="s">
        <v>206</v>
      </c>
      <c r="E48" s="46"/>
      <c r="F48" s="16"/>
      <c r="G48" s="46" t="s">
        <v>206</v>
      </c>
      <c r="H48" s="46"/>
      <c r="I48" s="16"/>
      <c r="J48" s="46">
        <v>22.6</v>
      </c>
      <c r="K48" s="46"/>
      <c r="L48" s="16"/>
      <c r="M48" s="46" t="s">
        <v>206</v>
      </c>
      <c r="N48" s="46"/>
      <c r="O48" s="16"/>
      <c r="P48" s="46">
        <v>22.6</v>
      </c>
      <c r="Q48" s="46"/>
      <c r="R48" s="16"/>
    </row>
    <row r="49" spans="1:18" ht="15.75" thickBot="1" x14ac:dyDescent="0.3">
      <c r="A49" s="13"/>
      <c r="B49" s="33" t="s">
        <v>339</v>
      </c>
      <c r="C49" s="23"/>
      <c r="D49" s="42" t="s">
        <v>193</v>
      </c>
      <c r="E49" s="72">
        <v>2706.3</v>
      </c>
      <c r="F49" s="23"/>
      <c r="G49" s="42" t="s">
        <v>193</v>
      </c>
      <c r="H49" s="72">
        <v>1014.2</v>
      </c>
      <c r="I49" s="23"/>
      <c r="J49" s="42" t="s">
        <v>193</v>
      </c>
      <c r="K49" s="72">
        <v>1265.0999999999999</v>
      </c>
      <c r="L49" s="23"/>
      <c r="M49" s="42" t="s">
        <v>193</v>
      </c>
      <c r="N49" s="43">
        <v>90.5</v>
      </c>
      <c r="O49" s="23"/>
      <c r="P49" s="42" t="s">
        <v>193</v>
      </c>
      <c r="Q49" s="72">
        <v>5076.1000000000004</v>
      </c>
      <c r="R49" s="23"/>
    </row>
    <row r="50" spans="1:18" ht="15.75" thickTop="1" x14ac:dyDescent="0.25">
      <c r="A50" s="13"/>
      <c r="B50" s="35" t="s">
        <v>340</v>
      </c>
      <c r="C50" s="16"/>
      <c r="D50" s="15" t="s">
        <v>193</v>
      </c>
      <c r="E50" s="27">
        <v>16.7</v>
      </c>
      <c r="F50" s="16"/>
      <c r="G50" s="15" t="s">
        <v>193</v>
      </c>
      <c r="H50" s="27">
        <v>25.5</v>
      </c>
      <c r="I50" s="16"/>
      <c r="J50" s="15" t="s">
        <v>193</v>
      </c>
      <c r="K50" s="27">
        <v>7.5</v>
      </c>
      <c r="L50" s="16"/>
      <c r="M50" s="15" t="s">
        <v>193</v>
      </c>
      <c r="N50" s="27" t="s">
        <v>206</v>
      </c>
      <c r="O50" s="16"/>
      <c r="P50" s="15" t="s">
        <v>193</v>
      </c>
      <c r="Q50" s="27">
        <v>49.7</v>
      </c>
      <c r="R50" s="16"/>
    </row>
    <row r="51" spans="1:18" x14ac:dyDescent="0.25">
      <c r="A51" s="13"/>
      <c r="B51" s="22" t="s">
        <v>341</v>
      </c>
      <c r="C51" s="23"/>
      <c r="D51" s="24" t="s">
        <v>193</v>
      </c>
      <c r="E51" s="73">
        <v>2689.6</v>
      </c>
      <c r="F51" s="23"/>
      <c r="G51" s="24" t="s">
        <v>193</v>
      </c>
      <c r="H51" s="40">
        <v>988.7</v>
      </c>
      <c r="I51" s="23"/>
      <c r="J51" s="24" t="s">
        <v>193</v>
      </c>
      <c r="K51" s="73">
        <v>1257.5999999999999</v>
      </c>
      <c r="L51" s="23"/>
      <c r="M51" s="24" t="s">
        <v>193</v>
      </c>
      <c r="N51" s="40">
        <v>90.5</v>
      </c>
      <c r="O51" s="23"/>
      <c r="P51" s="24" t="s">
        <v>193</v>
      </c>
      <c r="Q51" s="73">
        <v>5026.3999999999996</v>
      </c>
      <c r="R51" s="23"/>
    </row>
    <row r="52" spans="1:18" x14ac:dyDescent="0.25">
      <c r="A52" s="13"/>
      <c r="B52" s="26" t="s">
        <v>42</v>
      </c>
      <c r="C52" s="16"/>
      <c r="D52" s="15" t="s">
        <v>193</v>
      </c>
      <c r="E52" s="27">
        <v>338.2</v>
      </c>
      <c r="F52" s="16"/>
      <c r="G52" s="15" t="s">
        <v>193</v>
      </c>
      <c r="H52" s="27">
        <v>245.7</v>
      </c>
      <c r="I52" s="16"/>
      <c r="J52" s="15" t="s">
        <v>193</v>
      </c>
      <c r="K52" s="27">
        <v>198.5</v>
      </c>
      <c r="L52" s="16"/>
      <c r="M52" s="15" t="s">
        <v>193</v>
      </c>
      <c r="N52" s="27">
        <v>34.700000000000003</v>
      </c>
      <c r="O52" s="16"/>
      <c r="P52" s="15" t="s">
        <v>193</v>
      </c>
      <c r="Q52" s="27">
        <v>817.1</v>
      </c>
      <c r="R52" s="16"/>
    </row>
    <row r="53" spans="1:18" x14ac:dyDescent="0.25">
      <c r="A53" s="13"/>
      <c r="B53" s="22" t="s">
        <v>342</v>
      </c>
      <c r="C53" s="23"/>
      <c r="D53" s="24" t="s">
        <v>193</v>
      </c>
      <c r="E53" s="73">
        <v>1193.8</v>
      </c>
      <c r="F53" s="23"/>
      <c r="G53" s="24" t="s">
        <v>193</v>
      </c>
      <c r="H53" s="40">
        <v>446.5</v>
      </c>
      <c r="I53" s="23"/>
      <c r="J53" s="24" t="s">
        <v>193</v>
      </c>
      <c r="K53" s="40">
        <v>341.6</v>
      </c>
      <c r="L53" s="23"/>
      <c r="M53" s="24" t="s">
        <v>193</v>
      </c>
      <c r="N53" s="40" t="s">
        <v>356</v>
      </c>
      <c r="O53" s="24" t="s">
        <v>208</v>
      </c>
      <c r="P53" s="24" t="s">
        <v>193</v>
      </c>
      <c r="Q53" s="73">
        <v>1780.2</v>
      </c>
      <c r="R53" s="23"/>
    </row>
    <row r="54" spans="1:18" ht="26.25" x14ac:dyDescent="0.25">
      <c r="A54" s="13"/>
      <c r="B54" s="26" t="s">
        <v>344</v>
      </c>
      <c r="C54" s="16"/>
      <c r="D54" s="15" t="s">
        <v>193</v>
      </c>
      <c r="E54" s="27">
        <v>10.8</v>
      </c>
      <c r="F54" s="16"/>
      <c r="G54" s="15" t="s">
        <v>193</v>
      </c>
      <c r="H54" s="27" t="s">
        <v>357</v>
      </c>
      <c r="I54" s="15" t="s">
        <v>208</v>
      </c>
      <c r="J54" s="15" t="s">
        <v>193</v>
      </c>
      <c r="K54" s="27">
        <v>18.100000000000001</v>
      </c>
      <c r="L54" s="16"/>
      <c r="M54" s="15" t="s">
        <v>193</v>
      </c>
      <c r="N54" s="27" t="s">
        <v>358</v>
      </c>
      <c r="O54" s="15" t="s">
        <v>208</v>
      </c>
      <c r="P54" s="15" t="s">
        <v>193</v>
      </c>
      <c r="Q54" s="27" t="s">
        <v>359</v>
      </c>
      <c r="R54" s="15" t="s">
        <v>208</v>
      </c>
    </row>
    <row r="55" spans="1:18" x14ac:dyDescent="0.25">
      <c r="A55" s="13"/>
      <c r="B55" s="38"/>
      <c r="C55" s="38"/>
      <c r="D55" s="38"/>
      <c r="E55" s="38"/>
      <c r="F55" s="38"/>
      <c r="G55" s="38"/>
      <c r="H55" s="38"/>
      <c r="I55" s="38"/>
      <c r="J55" s="38"/>
      <c r="K55" s="38"/>
      <c r="L55" s="38"/>
      <c r="M55" s="38"/>
      <c r="N55" s="38"/>
      <c r="O55" s="38"/>
      <c r="P55" s="38"/>
      <c r="Q55" s="38"/>
      <c r="R55" s="38"/>
    </row>
    <row r="56" spans="1:18" ht="15.75" thickBot="1" x14ac:dyDescent="0.3">
      <c r="A56" s="13"/>
      <c r="B56" s="16"/>
      <c r="C56" s="17"/>
      <c r="D56" s="31" t="s">
        <v>360</v>
      </c>
      <c r="E56" s="31"/>
      <c r="F56" s="31"/>
      <c r="G56" s="31"/>
      <c r="H56" s="31"/>
      <c r="I56" s="31"/>
      <c r="J56" s="31"/>
      <c r="K56" s="31"/>
      <c r="L56" s="31"/>
      <c r="M56" s="31"/>
      <c r="N56" s="31"/>
      <c r="O56" s="31"/>
      <c r="P56" s="31"/>
      <c r="Q56" s="31"/>
      <c r="R56" s="17"/>
    </row>
    <row r="57" spans="1:18" x14ac:dyDescent="0.25">
      <c r="A57" s="13"/>
      <c r="B57" s="55" t="s">
        <v>191</v>
      </c>
      <c r="C57" s="29"/>
      <c r="D57" s="57" t="s">
        <v>236</v>
      </c>
      <c r="E57" s="57"/>
      <c r="F57" s="58"/>
      <c r="G57" s="57" t="s">
        <v>239</v>
      </c>
      <c r="H57" s="57"/>
      <c r="I57" s="58"/>
      <c r="J57" s="57" t="s">
        <v>240</v>
      </c>
      <c r="K57" s="57"/>
      <c r="L57" s="58"/>
      <c r="M57" s="57" t="s">
        <v>334</v>
      </c>
      <c r="N57" s="57"/>
      <c r="O57" s="58"/>
      <c r="P57" s="57" t="s">
        <v>243</v>
      </c>
      <c r="Q57" s="57"/>
      <c r="R57" s="29"/>
    </row>
    <row r="58" spans="1:18" x14ac:dyDescent="0.25">
      <c r="A58" s="13"/>
      <c r="B58" s="55"/>
      <c r="C58" s="29"/>
      <c r="D58" s="30" t="s">
        <v>237</v>
      </c>
      <c r="E58" s="30"/>
      <c r="F58" s="29"/>
      <c r="G58" s="30" t="s">
        <v>238</v>
      </c>
      <c r="H58" s="30"/>
      <c r="I58" s="29"/>
      <c r="J58" s="30"/>
      <c r="K58" s="30"/>
      <c r="L58" s="29"/>
      <c r="M58" s="30" t="s">
        <v>335</v>
      </c>
      <c r="N58" s="30"/>
      <c r="O58" s="29"/>
      <c r="P58" s="30"/>
      <c r="Q58" s="30"/>
      <c r="R58" s="29"/>
    </row>
    <row r="59" spans="1:18" ht="15.75" thickBot="1" x14ac:dyDescent="0.3">
      <c r="A59" s="13"/>
      <c r="B59" s="56"/>
      <c r="C59" s="29"/>
      <c r="D59" s="31" t="s">
        <v>238</v>
      </c>
      <c r="E59" s="31"/>
      <c r="F59" s="29"/>
      <c r="G59" s="60"/>
      <c r="H59" s="60"/>
      <c r="I59" s="29"/>
      <c r="J59" s="31"/>
      <c r="K59" s="31"/>
      <c r="L59" s="29"/>
      <c r="M59" s="31" t="s">
        <v>242</v>
      </c>
      <c r="N59" s="31"/>
      <c r="O59" s="29"/>
      <c r="P59" s="31"/>
      <c r="Q59" s="31"/>
      <c r="R59" s="29"/>
    </row>
    <row r="60" spans="1:18" x14ac:dyDescent="0.25">
      <c r="A60" s="13"/>
      <c r="B60" s="33" t="s">
        <v>336</v>
      </c>
      <c r="C60" s="23"/>
      <c r="D60" s="63"/>
      <c r="E60" s="63"/>
      <c r="F60" s="23"/>
      <c r="G60" s="63"/>
      <c r="H60" s="63"/>
      <c r="I60" s="23"/>
      <c r="J60" s="63"/>
      <c r="K60" s="63"/>
      <c r="L60" s="23"/>
      <c r="M60" s="63"/>
      <c r="N60" s="63"/>
      <c r="O60" s="23"/>
      <c r="P60" s="63"/>
      <c r="Q60" s="63"/>
      <c r="R60" s="23"/>
    </row>
    <row r="61" spans="1:18" x14ac:dyDescent="0.25">
      <c r="A61" s="13"/>
      <c r="B61" s="74" t="s">
        <v>337</v>
      </c>
      <c r="C61" s="16"/>
      <c r="D61" s="15" t="s">
        <v>193</v>
      </c>
      <c r="E61" s="36">
        <v>2363.4</v>
      </c>
      <c r="F61" s="16"/>
      <c r="G61" s="15" t="s">
        <v>193</v>
      </c>
      <c r="H61" s="36">
        <v>1011.4</v>
      </c>
      <c r="I61" s="16"/>
      <c r="J61" s="15" t="s">
        <v>193</v>
      </c>
      <c r="K61" s="27">
        <v>952.6</v>
      </c>
      <c r="L61" s="16"/>
      <c r="M61" s="15" t="s">
        <v>193</v>
      </c>
      <c r="N61" s="27">
        <v>66.3</v>
      </c>
      <c r="O61" s="16"/>
      <c r="P61" s="15" t="s">
        <v>193</v>
      </c>
      <c r="Q61" s="36">
        <v>4393.7</v>
      </c>
      <c r="R61" s="16"/>
    </row>
    <row r="62" spans="1:18" x14ac:dyDescent="0.25">
      <c r="A62" s="13"/>
      <c r="B62" s="75" t="s">
        <v>35</v>
      </c>
      <c r="C62" s="23"/>
      <c r="D62" s="45">
        <v>308</v>
      </c>
      <c r="E62" s="45"/>
      <c r="F62" s="23"/>
      <c r="G62" s="45">
        <v>30</v>
      </c>
      <c r="H62" s="45"/>
      <c r="I62" s="23"/>
      <c r="J62" s="45">
        <v>276</v>
      </c>
      <c r="K62" s="45"/>
      <c r="L62" s="23"/>
      <c r="M62" s="45">
        <v>30.8</v>
      </c>
      <c r="N62" s="45"/>
      <c r="O62" s="23"/>
      <c r="P62" s="45">
        <v>644.79999999999995</v>
      </c>
      <c r="Q62" s="45"/>
      <c r="R62" s="23"/>
    </row>
    <row r="63" spans="1:18" ht="15.75" thickBot="1" x14ac:dyDescent="0.3">
      <c r="A63" s="13"/>
      <c r="B63" s="74" t="s">
        <v>355</v>
      </c>
      <c r="C63" s="16"/>
      <c r="D63" s="46" t="s">
        <v>206</v>
      </c>
      <c r="E63" s="46"/>
      <c r="F63" s="16"/>
      <c r="G63" s="46" t="s">
        <v>206</v>
      </c>
      <c r="H63" s="46"/>
      <c r="I63" s="16"/>
      <c r="J63" s="46">
        <v>27.9</v>
      </c>
      <c r="K63" s="46"/>
      <c r="L63" s="16"/>
      <c r="M63" s="46" t="s">
        <v>206</v>
      </c>
      <c r="N63" s="46"/>
      <c r="O63" s="16"/>
      <c r="P63" s="46">
        <v>27.9</v>
      </c>
      <c r="Q63" s="46"/>
      <c r="R63" s="16"/>
    </row>
    <row r="64" spans="1:18" ht="15.75" thickBot="1" x14ac:dyDescent="0.3">
      <c r="A64" s="13"/>
      <c r="B64" s="33" t="s">
        <v>339</v>
      </c>
      <c r="C64" s="23"/>
      <c r="D64" s="42" t="s">
        <v>193</v>
      </c>
      <c r="E64" s="72">
        <v>2671.4</v>
      </c>
      <c r="F64" s="23"/>
      <c r="G64" s="42" t="s">
        <v>193</v>
      </c>
      <c r="H64" s="72">
        <v>1041.4000000000001</v>
      </c>
      <c r="I64" s="23"/>
      <c r="J64" s="42" t="s">
        <v>193</v>
      </c>
      <c r="K64" s="72">
        <v>1256.5</v>
      </c>
      <c r="L64" s="23"/>
      <c r="M64" s="42" t="s">
        <v>193</v>
      </c>
      <c r="N64" s="43">
        <v>97.1</v>
      </c>
      <c r="O64" s="23"/>
      <c r="P64" s="42" t="s">
        <v>193</v>
      </c>
      <c r="Q64" s="72">
        <v>5066.3999999999996</v>
      </c>
      <c r="R64" s="23"/>
    </row>
    <row r="65" spans="1:18" ht="15.75" thickTop="1" x14ac:dyDescent="0.25">
      <c r="A65" s="13"/>
      <c r="B65" s="35" t="s">
        <v>340</v>
      </c>
      <c r="C65" s="16"/>
      <c r="D65" s="15" t="s">
        <v>193</v>
      </c>
      <c r="E65" s="27">
        <v>14.9</v>
      </c>
      <c r="F65" s="16"/>
      <c r="G65" s="15" t="s">
        <v>193</v>
      </c>
      <c r="H65" s="27">
        <v>23.4</v>
      </c>
      <c r="I65" s="16"/>
      <c r="J65" s="15" t="s">
        <v>193</v>
      </c>
      <c r="K65" s="27">
        <v>6.8</v>
      </c>
      <c r="L65" s="16"/>
      <c r="M65" s="15" t="s">
        <v>193</v>
      </c>
      <c r="N65" s="27" t="s">
        <v>206</v>
      </c>
      <c r="O65" s="16"/>
      <c r="P65" s="15" t="s">
        <v>193</v>
      </c>
      <c r="Q65" s="27">
        <v>45.1</v>
      </c>
      <c r="R65" s="16"/>
    </row>
    <row r="66" spans="1:18" x14ac:dyDescent="0.25">
      <c r="A66" s="13"/>
      <c r="B66" s="33" t="s">
        <v>341</v>
      </c>
      <c r="C66" s="23"/>
      <c r="D66" s="24" t="s">
        <v>193</v>
      </c>
      <c r="E66" s="73">
        <v>2656.5</v>
      </c>
      <c r="F66" s="23"/>
      <c r="G66" s="24" t="s">
        <v>193</v>
      </c>
      <c r="H66" s="73">
        <v>1018</v>
      </c>
      <c r="I66" s="23"/>
      <c r="J66" s="24" t="s">
        <v>193</v>
      </c>
      <c r="K66" s="73">
        <v>1249.7</v>
      </c>
      <c r="L66" s="23"/>
      <c r="M66" s="24" t="s">
        <v>193</v>
      </c>
      <c r="N66" s="40">
        <v>97.1</v>
      </c>
      <c r="O66" s="23"/>
      <c r="P66" s="24" t="s">
        <v>193</v>
      </c>
      <c r="Q66" s="73">
        <v>5021.3</v>
      </c>
      <c r="R66" s="23"/>
    </row>
    <row r="67" spans="1:18" x14ac:dyDescent="0.25">
      <c r="A67" s="13"/>
      <c r="B67" s="35" t="s">
        <v>42</v>
      </c>
      <c r="C67" s="16"/>
      <c r="D67" s="15" t="s">
        <v>193</v>
      </c>
      <c r="E67" s="27">
        <v>391.5</v>
      </c>
      <c r="F67" s="16"/>
      <c r="G67" s="15" t="s">
        <v>193</v>
      </c>
      <c r="H67" s="27">
        <v>255.5</v>
      </c>
      <c r="I67" s="16"/>
      <c r="J67" s="15" t="s">
        <v>193</v>
      </c>
      <c r="K67" s="27">
        <v>213.2</v>
      </c>
      <c r="L67" s="16"/>
      <c r="M67" s="15" t="s">
        <v>193</v>
      </c>
      <c r="N67" s="27">
        <v>33.5</v>
      </c>
      <c r="O67" s="16"/>
      <c r="P67" s="15" t="s">
        <v>193</v>
      </c>
      <c r="Q67" s="27">
        <v>893.7</v>
      </c>
      <c r="R67" s="16"/>
    </row>
    <row r="68" spans="1:18" x14ac:dyDescent="0.25">
      <c r="A68" s="13"/>
      <c r="B68" s="33" t="s">
        <v>342</v>
      </c>
      <c r="C68" s="23"/>
      <c r="D68" s="24" t="s">
        <v>193</v>
      </c>
      <c r="E68" s="73">
        <v>1176.5999999999999</v>
      </c>
      <c r="F68" s="23"/>
      <c r="G68" s="24" t="s">
        <v>193</v>
      </c>
      <c r="H68" s="40">
        <v>457.2</v>
      </c>
      <c r="I68" s="23"/>
      <c r="J68" s="24" t="s">
        <v>193</v>
      </c>
      <c r="K68" s="40">
        <v>332.4</v>
      </c>
      <c r="L68" s="23"/>
      <c r="M68" s="24" t="s">
        <v>193</v>
      </c>
      <c r="N68" s="40" t="s">
        <v>361</v>
      </c>
      <c r="O68" s="24" t="s">
        <v>208</v>
      </c>
      <c r="P68" s="24" t="s">
        <v>193</v>
      </c>
      <c r="Q68" s="73">
        <v>1780.2</v>
      </c>
      <c r="R68" s="23"/>
    </row>
    <row r="69" spans="1:18" ht="25.5" x14ac:dyDescent="0.25">
      <c r="A69" s="13"/>
      <c r="B69" s="35" t="s">
        <v>344</v>
      </c>
      <c r="C69" s="16"/>
      <c r="D69" s="15" t="s">
        <v>193</v>
      </c>
      <c r="E69" s="27" t="s">
        <v>362</v>
      </c>
      <c r="F69" s="15" t="s">
        <v>208</v>
      </c>
      <c r="G69" s="15" t="s">
        <v>193</v>
      </c>
      <c r="H69" s="27" t="s">
        <v>363</v>
      </c>
      <c r="I69" s="15" t="s">
        <v>208</v>
      </c>
      <c r="J69" s="15" t="s">
        <v>193</v>
      </c>
      <c r="K69" s="27" t="s">
        <v>364</v>
      </c>
      <c r="L69" s="15" t="s">
        <v>208</v>
      </c>
      <c r="M69" s="15" t="s">
        <v>193</v>
      </c>
      <c r="N69" s="27" t="s">
        <v>365</v>
      </c>
      <c r="O69" s="15" t="s">
        <v>208</v>
      </c>
      <c r="P69" s="15" t="s">
        <v>193</v>
      </c>
      <c r="Q69" s="27" t="s">
        <v>366</v>
      </c>
      <c r="R69" s="15" t="s">
        <v>208</v>
      </c>
    </row>
    <row r="70" spans="1:18" x14ac:dyDescent="0.25">
      <c r="A70" s="13"/>
      <c r="B70" s="71"/>
      <c r="C70" s="71"/>
      <c r="D70" s="71"/>
      <c r="E70" s="71"/>
      <c r="F70" s="71"/>
      <c r="G70" s="71"/>
      <c r="H70" s="71"/>
      <c r="I70" s="71"/>
      <c r="J70" s="71"/>
      <c r="K70" s="71"/>
      <c r="L70" s="71"/>
      <c r="M70" s="71"/>
      <c r="N70" s="71"/>
      <c r="O70" s="71"/>
      <c r="P70" s="71"/>
      <c r="Q70" s="71"/>
      <c r="R70" s="71"/>
    </row>
    <row r="71" spans="1:18" x14ac:dyDescent="0.25">
      <c r="A71" s="13"/>
      <c r="B71" s="38" t="s">
        <v>367</v>
      </c>
      <c r="C71" s="38"/>
      <c r="D71" s="38"/>
      <c r="E71" s="38"/>
      <c r="F71" s="38"/>
      <c r="G71" s="38"/>
      <c r="H71" s="38"/>
      <c r="I71" s="38"/>
      <c r="J71" s="38"/>
      <c r="K71" s="38"/>
      <c r="L71" s="38"/>
      <c r="M71" s="38"/>
      <c r="N71" s="38"/>
      <c r="O71" s="38"/>
      <c r="P71" s="38"/>
      <c r="Q71" s="38"/>
      <c r="R71" s="38"/>
    </row>
    <row r="72" spans="1:18" x14ac:dyDescent="0.25">
      <c r="A72" s="13"/>
      <c r="B72" s="38"/>
      <c r="C72" s="38"/>
      <c r="D72" s="38"/>
      <c r="E72" s="38"/>
      <c r="F72" s="38"/>
      <c r="G72" s="38"/>
      <c r="H72" s="38"/>
      <c r="I72" s="38"/>
      <c r="J72" s="38"/>
      <c r="K72" s="38"/>
      <c r="L72" s="38"/>
      <c r="M72" s="38"/>
      <c r="N72" s="38"/>
      <c r="O72" s="38"/>
      <c r="P72" s="38"/>
      <c r="Q72" s="38"/>
      <c r="R72" s="38"/>
    </row>
    <row r="73" spans="1:18" x14ac:dyDescent="0.25">
      <c r="A73" s="13"/>
      <c r="B73" s="28"/>
      <c r="C73" s="29"/>
      <c r="D73" s="30" t="s">
        <v>188</v>
      </c>
      <c r="E73" s="30"/>
      <c r="F73" s="30"/>
      <c r="G73" s="30"/>
      <c r="H73" s="30"/>
      <c r="I73" s="29"/>
      <c r="J73" s="30" t="s">
        <v>190</v>
      </c>
      <c r="K73" s="30"/>
      <c r="L73" s="30"/>
      <c r="M73" s="30"/>
      <c r="N73" s="30"/>
      <c r="O73" s="29"/>
    </row>
    <row r="74" spans="1:18" ht="15.75" thickBot="1" x14ac:dyDescent="0.3">
      <c r="A74" s="13"/>
      <c r="B74" s="28"/>
      <c r="C74" s="29"/>
      <c r="D74" s="31" t="s">
        <v>189</v>
      </c>
      <c r="E74" s="31"/>
      <c r="F74" s="31"/>
      <c r="G74" s="31"/>
      <c r="H74" s="31"/>
      <c r="I74" s="29"/>
      <c r="J74" s="31" t="s">
        <v>189</v>
      </c>
      <c r="K74" s="31"/>
      <c r="L74" s="31"/>
      <c r="M74" s="31"/>
      <c r="N74" s="31"/>
      <c r="O74" s="29"/>
    </row>
    <row r="75" spans="1:18" ht="15.75" thickBot="1" x14ac:dyDescent="0.3">
      <c r="A75" s="13"/>
      <c r="B75" s="20" t="s">
        <v>191</v>
      </c>
      <c r="C75" s="17"/>
      <c r="D75" s="32">
        <v>2013</v>
      </c>
      <c r="E75" s="32"/>
      <c r="F75" s="21"/>
      <c r="G75" s="32">
        <v>2012</v>
      </c>
      <c r="H75" s="32"/>
      <c r="I75" s="17"/>
      <c r="J75" s="32">
        <v>2013</v>
      </c>
      <c r="K75" s="32"/>
      <c r="L75" s="21"/>
      <c r="M75" s="32">
        <v>2012</v>
      </c>
      <c r="N75" s="32"/>
      <c r="O75" s="17"/>
    </row>
    <row r="76" spans="1:18" x14ac:dyDescent="0.25">
      <c r="A76" s="13"/>
      <c r="B76" s="33" t="s">
        <v>368</v>
      </c>
      <c r="C76" s="23"/>
      <c r="D76" s="63"/>
      <c r="E76" s="63"/>
      <c r="F76" s="23"/>
      <c r="G76" s="63"/>
      <c r="H76" s="63"/>
      <c r="I76" s="23"/>
      <c r="J76" s="63"/>
      <c r="K76" s="63"/>
      <c r="L76" s="23"/>
      <c r="M76" s="63"/>
      <c r="N76" s="63"/>
      <c r="O76" s="23"/>
    </row>
    <row r="77" spans="1:18" x14ac:dyDescent="0.25">
      <c r="A77" s="13"/>
      <c r="B77" s="74" t="s">
        <v>369</v>
      </c>
      <c r="C77" s="16"/>
      <c r="D77" s="15" t="s">
        <v>193</v>
      </c>
      <c r="E77" s="36">
        <v>1694.7</v>
      </c>
      <c r="F77" s="16"/>
      <c r="G77" s="15" t="s">
        <v>193</v>
      </c>
      <c r="H77" s="36">
        <v>1684.3</v>
      </c>
      <c r="I77" s="16"/>
      <c r="J77" s="15" t="s">
        <v>193</v>
      </c>
      <c r="K77" s="36">
        <v>4985.6000000000004</v>
      </c>
      <c r="L77" s="16"/>
      <c r="M77" s="15" t="s">
        <v>193</v>
      </c>
      <c r="N77" s="36">
        <v>4969.3</v>
      </c>
      <c r="O77" s="16"/>
    </row>
    <row r="78" spans="1:18" x14ac:dyDescent="0.25">
      <c r="A78" s="13"/>
      <c r="B78" s="75" t="s">
        <v>370</v>
      </c>
      <c r="C78" s="23"/>
      <c r="D78" s="45">
        <v>32</v>
      </c>
      <c r="E78" s="45"/>
      <c r="F78" s="23"/>
      <c r="G78" s="45">
        <v>28.4</v>
      </c>
      <c r="H78" s="45"/>
      <c r="I78" s="23"/>
      <c r="J78" s="45">
        <v>90.5</v>
      </c>
      <c r="K78" s="45"/>
      <c r="L78" s="23"/>
      <c r="M78" s="45">
        <v>97.1</v>
      </c>
      <c r="N78" s="45"/>
      <c r="O78" s="23"/>
    </row>
    <row r="79" spans="1:18" ht="25.5" x14ac:dyDescent="0.25">
      <c r="A79" s="13"/>
      <c r="B79" s="74" t="s">
        <v>371</v>
      </c>
      <c r="C79" s="16"/>
      <c r="D79" s="66"/>
      <c r="E79" s="66"/>
      <c r="F79" s="16"/>
      <c r="G79" s="66"/>
      <c r="H79" s="66"/>
      <c r="I79" s="16"/>
      <c r="J79" s="66"/>
      <c r="K79" s="66"/>
      <c r="L79" s="16"/>
      <c r="M79" s="66"/>
      <c r="N79" s="66"/>
      <c r="O79" s="16"/>
    </row>
    <row r="80" spans="1:18" ht="25.5" x14ac:dyDescent="0.25">
      <c r="A80" s="13"/>
      <c r="B80" s="76" t="s">
        <v>372</v>
      </c>
      <c r="C80" s="23"/>
      <c r="D80" s="45" t="s">
        <v>263</v>
      </c>
      <c r="E80" s="45"/>
      <c r="F80" s="24" t="s">
        <v>208</v>
      </c>
      <c r="G80" s="45" t="s">
        <v>373</v>
      </c>
      <c r="H80" s="45"/>
      <c r="I80" s="24" t="s">
        <v>208</v>
      </c>
      <c r="J80" s="45" t="s">
        <v>292</v>
      </c>
      <c r="K80" s="45"/>
      <c r="L80" s="24" t="s">
        <v>208</v>
      </c>
      <c r="M80" s="45" t="s">
        <v>374</v>
      </c>
      <c r="N80" s="45"/>
      <c r="O80" s="24" t="s">
        <v>208</v>
      </c>
    </row>
    <row r="81" spans="1:15" ht="15.75" thickBot="1" x14ac:dyDescent="0.3">
      <c r="A81" s="13"/>
      <c r="B81" s="77" t="s">
        <v>375</v>
      </c>
      <c r="C81" s="16"/>
      <c r="D81" s="46" t="s">
        <v>376</v>
      </c>
      <c r="E81" s="46"/>
      <c r="F81" s="15" t="s">
        <v>208</v>
      </c>
      <c r="G81" s="46" t="s">
        <v>377</v>
      </c>
      <c r="H81" s="46"/>
      <c r="I81" s="15" t="s">
        <v>208</v>
      </c>
      <c r="J81" s="46" t="s">
        <v>378</v>
      </c>
      <c r="K81" s="46"/>
      <c r="L81" s="15" t="s">
        <v>208</v>
      </c>
      <c r="M81" s="46" t="s">
        <v>379</v>
      </c>
      <c r="N81" s="46"/>
      <c r="O81" s="15" t="s">
        <v>208</v>
      </c>
    </row>
    <row r="82" spans="1:15" ht="15.75" thickBot="1" x14ac:dyDescent="0.3">
      <c r="A82" s="13"/>
      <c r="B82" s="78" t="s">
        <v>380</v>
      </c>
      <c r="C82" s="23"/>
      <c r="D82" s="81">
        <v>1708.4</v>
      </c>
      <c r="E82" s="81"/>
      <c r="F82" s="23"/>
      <c r="G82" s="81">
        <v>1694.9</v>
      </c>
      <c r="H82" s="81"/>
      <c r="I82" s="23"/>
      <c r="J82" s="81">
        <v>5023.2</v>
      </c>
      <c r="K82" s="81"/>
      <c r="L82" s="23"/>
      <c r="M82" s="81">
        <v>5009.3999999999996</v>
      </c>
      <c r="N82" s="81"/>
      <c r="O82" s="23"/>
    </row>
    <row r="83" spans="1:15" ht="25.5" x14ac:dyDescent="0.25">
      <c r="A83" s="13"/>
      <c r="B83" s="74" t="s">
        <v>381</v>
      </c>
      <c r="C83" s="16"/>
      <c r="D83" s="82"/>
      <c r="E83" s="82"/>
      <c r="F83" s="16"/>
      <c r="G83" s="82"/>
      <c r="H83" s="82"/>
      <c r="I83" s="16"/>
      <c r="J83" s="82"/>
      <c r="K83" s="82"/>
      <c r="L83" s="16"/>
      <c r="M83" s="82"/>
      <c r="N83" s="82"/>
      <c r="O83" s="16"/>
    </row>
    <row r="84" spans="1:15" ht="25.5" x14ac:dyDescent="0.25">
      <c r="A84" s="13"/>
      <c r="B84" s="76" t="s">
        <v>382</v>
      </c>
      <c r="C84" s="23"/>
      <c r="D84" s="45">
        <v>3</v>
      </c>
      <c r="E84" s="45"/>
      <c r="F84" s="23"/>
      <c r="G84" s="45">
        <v>11.8</v>
      </c>
      <c r="H84" s="45"/>
      <c r="I84" s="23"/>
      <c r="J84" s="45">
        <v>26.3</v>
      </c>
      <c r="K84" s="45"/>
      <c r="L84" s="23"/>
      <c r="M84" s="45">
        <v>48.5</v>
      </c>
      <c r="N84" s="45"/>
      <c r="O84" s="23"/>
    </row>
    <row r="85" spans="1:15" ht="25.5" x14ac:dyDescent="0.25">
      <c r="A85" s="13"/>
      <c r="B85" s="77" t="s">
        <v>372</v>
      </c>
      <c r="C85" s="16"/>
      <c r="D85" s="44">
        <v>0.8</v>
      </c>
      <c r="E85" s="44"/>
      <c r="F85" s="16"/>
      <c r="G85" s="44">
        <v>2.2999999999999998</v>
      </c>
      <c r="H85" s="44"/>
      <c r="I85" s="16"/>
      <c r="J85" s="44">
        <v>3.2</v>
      </c>
      <c r="K85" s="44"/>
      <c r="L85" s="16"/>
      <c r="M85" s="44">
        <v>11.9</v>
      </c>
      <c r="N85" s="44"/>
      <c r="O85" s="16"/>
    </row>
    <row r="86" spans="1:15" x14ac:dyDescent="0.25">
      <c r="A86" s="13"/>
      <c r="B86" s="76" t="s">
        <v>383</v>
      </c>
      <c r="C86" s="23"/>
      <c r="D86" s="45">
        <v>123.5</v>
      </c>
      <c r="E86" s="45"/>
      <c r="F86" s="23"/>
      <c r="G86" s="45">
        <v>120.6</v>
      </c>
      <c r="H86" s="45"/>
      <c r="I86" s="23"/>
      <c r="J86" s="45">
        <v>362.6</v>
      </c>
      <c r="K86" s="45"/>
      <c r="L86" s="23"/>
      <c r="M86" s="45">
        <v>355.7</v>
      </c>
      <c r="N86" s="45"/>
      <c r="O86" s="23"/>
    </row>
    <row r="87" spans="1:15" ht="26.25" thickBot="1" x14ac:dyDescent="0.3">
      <c r="A87" s="13"/>
      <c r="B87" s="77" t="s">
        <v>36</v>
      </c>
      <c r="C87" s="16"/>
      <c r="D87" s="46">
        <v>876.4</v>
      </c>
      <c r="E87" s="46"/>
      <c r="F87" s="16"/>
      <c r="G87" s="46">
        <v>844.4</v>
      </c>
      <c r="H87" s="46"/>
      <c r="I87" s="16"/>
      <c r="J87" s="83">
        <v>2596.5</v>
      </c>
      <c r="K87" s="83"/>
      <c r="L87" s="16"/>
      <c r="M87" s="83">
        <v>2498</v>
      </c>
      <c r="N87" s="83"/>
      <c r="O87" s="16"/>
    </row>
    <row r="88" spans="1:15" ht="15.75" thickBot="1" x14ac:dyDescent="0.3">
      <c r="A88" s="13"/>
      <c r="B88" s="78" t="s">
        <v>384</v>
      </c>
      <c r="C88" s="23"/>
      <c r="D88" s="42" t="s">
        <v>193</v>
      </c>
      <c r="E88" s="72">
        <v>2712.1</v>
      </c>
      <c r="F88" s="23"/>
      <c r="G88" s="42" t="s">
        <v>193</v>
      </c>
      <c r="H88" s="72">
        <v>2674</v>
      </c>
      <c r="I88" s="23"/>
      <c r="J88" s="42" t="s">
        <v>193</v>
      </c>
      <c r="K88" s="72">
        <v>8011.8</v>
      </c>
      <c r="L88" s="23"/>
      <c r="M88" s="42" t="s">
        <v>193</v>
      </c>
      <c r="N88" s="72">
        <v>7923.5</v>
      </c>
      <c r="O88" s="23"/>
    </row>
    <row r="89" spans="1:15" ht="15.75" thickTop="1" x14ac:dyDescent="0.25">
      <c r="A89" s="13"/>
      <c r="B89" s="35" t="s">
        <v>385</v>
      </c>
      <c r="C89" s="16"/>
      <c r="D89" s="67"/>
      <c r="E89" s="67"/>
      <c r="F89" s="16"/>
      <c r="G89" s="67"/>
      <c r="H89" s="67"/>
      <c r="I89" s="16"/>
      <c r="J89" s="67"/>
      <c r="K89" s="67"/>
      <c r="L89" s="16"/>
      <c r="M89" s="67"/>
      <c r="N89" s="67"/>
      <c r="O89" s="16"/>
    </row>
    <row r="90" spans="1:15" x14ac:dyDescent="0.25">
      <c r="A90" s="13"/>
      <c r="B90" s="75" t="s">
        <v>369</v>
      </c>
      <c r="C90" s="23"/>
      <c r="D90" s="24" t="s">
        <v>193</v>
      </c>
      <c r="E90" s="40">
        <v>699</v>
      </c>
      <c r="F90" s="23"/>
      <c r="G90" s="24" t="s">
        <v>193</v>
      </c>
      <c r="H90" s="40">
        <v>678.4</v>
      </c>
      <c r="I90" s="23"/>
      <c r="J90" s="24" t="s">
        <v>193</v>
      </c>
      <c r="K90" s="73">
        <v>1981.9</v>
      </c>
      <c r="L90" s="23"/>
      <c r="M90" s="24" t="s">
        <v>193</v>
      </c>
      <c r="N90" s="73">
        <v>1966.2</v>
      </c>
      <c r="O90" s="23"/>
    </row>
    <row r="91" spans="1:15" ht="15.75" thickBot="1" x14ac:dyDescent="0.3">
      <c r="A91" s="13"/>
      <c r="B91" s="74" t="s">
        <v>370</v>
      </c>
      <c r="C91" s="16"/>
      <c r="D91" s="46" t="s">
        <v>343</v>
      </c>
      <c r="E91" s="46"/>
      <c r="F91" s="15" t="s">
        <v>208</v>
      </c>
      <c r="G91" s="46" t="s">
        <v>350</v>
      </c>
      <c r="H91" s="46"/>
      <c r="I91" s="15" t="s">
        <v>208</v>
      </c>
      <c r="J91" s="46" t="s">
        <v>356</v>
      </c>
      <c r="K91" s="46"/>
      <c r="L91" s="15" t="s">
        <v>208</v>
      </c>
      <c r="M91" s="46" t="s">
        <v>361</v>
      </c>
      <c r="N91" s="46"/>
      <c r="O91" s="15" t="s">
        <v>208</v>
      </c>
    </row>
    <row r="92" spans="1:15" ht="15.75" thickBot="1" x14ac:dyDescent="0.3">
      <c r="A92" s="13"/>
      <c r="B92" s="78" t="s">
        <v>386</v>
      </c>
      <c r="C92" s="23"/>
      <c r="D92" s="84">
        <v>627.1</v>
      </c>
      <c r="E92" s="84"/>
      <c r="F92" s="23"/>
      <c r="G92" s="84">
        <v>608.5</v>
      </c>
      <c r="H92" s="84"/>
      <c r="I92" s="23"/>
      <c r="J92" s="81">
        <v>1780.2</v>
      </c>
      <c r="K92" s="81"/>
      <c r="L92" s="23"/>
      <c r="M92" s="81">
        <v>1780.2</v>
      </c>
      <c r="N92" s="81"/>
      <c r="O92" s="23"/>
    </row>
    <row r="93" spans="1:15" ht="25.5" x14ac:dyDescent="0.25">
      <c r="A93" s="13"/>
      <c r="B93" s="74" t="s">
        <v>387</v>
      </c>
      <c r="C93" s="16"/>
      <c r="D93" s="82"/>
      <c r="E93" s="82"/>
      <c r="F93" s="16"/>
      <c r="G93" s="82"/>
      <c r="H93" s="82"/>
      <c r="I93" s="16"/>
      <c r="J93" s="82"/>
      <c r="K93" s="82"/>
      <c r="L93" s="16"/>
      <c r="M93" s="82"/>
      <c r="N93" s="82"/>
      <c r="O93" s="16"/>
    </row>
    <row r="94" spans="1:15" ht="25.5" x14ac:dyDescent="0.25">
      <c r="A94" s="13"/>
      <c r="B94" s="76" t="s">
        <v>388</v>
      </c>
      <c r="C94" s="23"/>
      <c r="D94" s="45">
        <v>0.5</v>
      </c>
      <c r="E94" s="45"/>
      <c r="F94" s="23"/>
      <c r="G94" s="45">
        <v>4.0999999999999996</v>
      </c>
      <c r="H94" s="45"/>
      <c r="I94" s="23"/>
      <c r="J94" s="45">
        <v>3.2</v>
      </c>
      <c r="K94" s="45"/>
      <c r="L94" s="23"/>
      <c r="M94" s="45">
        <v>3.8</v>
      </c>
      <c r="N94" s="45"/>
      <c r="O94" s="23"/>
    </row>
    <row r="95" spans="1:15" x14ac:dyDescent="0.25">
      <c r="A95" s="13"/>
      <c r="B95" s="77" t="s">
        <v>42</v>
      </c>
      <c r="C95" s="16"/>
      <c r="D95" s="44" t="s">
        <v>389</v>
      </c>
      <c r="E95" s="44"/>
      <c r="F95" s="15" t="s">
        <v>208</v>
      </c>
      <c r="G95" s="44" t="s">
        <v>390</v>
      </c>
      <c r="H95" s="44"/>
      <c r="I95" s="15" t="s">
        <v>208</v>
      </c>
      <c r="J95" s="44" t="s">
        <v>391</v>
      </c>
      <c r="K95" s="44"/>
      <c r="L95" s="15" t="s">
        <v>208</v>
      </c>
      <c r="M95" s="44" t="s">
        <v>392</v>
      </c>
      <c r="N95" s="44"/>
      <c r="O95" s="15" t="s">
        <v>208</v>
      </c>
    </row>
    <row r="96" spans="1:15" x14ac:dyDescent="0.25">
      <c r="A96" s="13"/>
      <c r="B96" s="76" t="s">
        <v>49</v>
      </c>
      <c r="C96" s="23"/>
      <c r="D96" s="45" t="s">
        <v>393</v>
      </c>
      <c r="E96" s="45"/>
      <c r="F96" s="24" t="s">
        <v>208</v>
      </c>
      <c r="G96" s="45" t="s">
        <v>394</v>
      </c>
      <c r="H96" s="45"/>
      <c r="I96" s="24" t="s">
        <v>208</v>
      </c>
      <c r="J96" s="45" t="s">
        <v>395</v>
      </c>
      <c r="K96" s="45"/>
      <c r="L96" s="24" t="s">
        <v>208</v>
      </c>
      <c r="M96" s="45" t="s">
        <v>396</v>
      </c>
      <c r="N96" s="45"/>
      <c r="O96" s="24" t="s">
        <v>208</v>
      </c>
    </row>
    <row r="97" spans="1:18" x14ac:dyDescent="0.25">
      <c r="A97" s="13"/>
      <c r="B97" s="77" t="s">
        <v>48</v>
      </c>
      <c r="C97" s="16"/>
      <c r="D97" s="44">
        <v>2.7</v>
      </c>
      <c r="E97" s="44"/>
      <c r="F97" s="16"/>
      <c r="G97" s="44">
        <v>2.1</v>
      </c>
      <c r="H97" s="44"/>
      <c r="I97" s="16"/>
      <c r="J97" s="44">
        <v>8</v>
      </c>
      <c r="K97" s="44"/>
      <c r="L97" s="16"/>
      <c r="M97" s="44">
        <v>6.3</v>
      </c>
      <c r="N97" s="44"/>
      <c r="O97" s="16"/>
    </row>
    <row r="98" spans="1:18" x14ac:dyDescent="0.25">
      <c r="A98" s="13"/>
      <c r="B98" s="76" t="s">
        <v>397</v>
      </c>
      <c r="C98" s="23"/>
      <c r="D98" s="45" t="s">
        <v>398</v>
      </c>
      <c r="E98" s="45"/>
      <c r="F98" s="24" t="s">
        <v>208</v>
      </c>
      <c r="G98" s="45" t="s">
        <v>399</v>
      </c>
      <c r="H98" s="45"/>
      <c r="I98" s="24" t="s">
        <v>208</v>
      </c>
      <c r="J98" s="45" t="s">
        <v>400</v>
      </c>
      <c r="K98" s="45"/>
      <c r="L98" s="24" t="s">
        <v>208</v>
      </c>
      <c r="M98" s="45" t="s">
        <v>401</v>
      </c>
      <c r="N98" s="45"/>
      <c r="O98" s="24" t="s">
        <v>208</v>
      </c>
    </row>
    <row r="99" spans="1:18" x14ac:dyDescent="0.25">
      <c r="A99" s="13"/>
      <c r="B99" s="77" t="s">
        <v>402</v>
      </c>
      <c r="C99" s="16"/>
      <c r="D99" s="44" t="s">
        <v>403</v>
      </c>
      <c r="E99" s="44"/>
      <c r="F99" s="15" t="s">
        <v>208</v>
      </c>
      <c r="G99" s="44">
        <v>69.400000000000006</v>
      </c>
      <c r="H99" s="44"/>
      <c r="I99" s="16"/>
      <c r="J99" s="44" t="s">
        <v>404</v>
      </c>
      <c r="K99" s="44"/>
      <c r="L99" s="15" t="s">
        <v>208</v>
      </c>
      <c r="M99" s="44">
        <v>252.3</v>
      </c>
      <c r="N99" s="44"/>
      <c r="O99" s="16"/>
    </row>
    <row r="100" spans="1:18" x14ac:dyDescent="0.25">
      <c r="A100" s="13"/>
      <c r="B100" s="76" t="s">
        <v>405</v>
      </c>
      <c r="C100" s="23"/>
      <c r="D100" s="45" t="s">
        <v>406</v>
      </c>
      <c r="E100" s="45"/>
      <c r="F100" s="24" t="s">
        <v>208</v>
      </c>
      <c r="G100" s="45" t="s">
        <v>253</v>
      </c>
      <c r="H100" s="45"/>
      <c r="I100" s="24" t="s">
        <v>208</v>
      </c>
      <c r="J100" s="45" t="s">
        <v>407</v>
      </c>
      <c r="K100" s="45"/>
      <c r="L100" s="24" t="s">
        <v>208</v>
      </c>
      <c r="M100" s="45" t="s">
        <v>408</v>
      </c>
      <c r="N100" s="45"/>
      <c r="O100" s="24" t="s">
        <v>208</v>
      </c>
    </row>
    <row r="101" spans="1:18" ht="25.5" x14ac:dyDescent="0.25">
      <c r="A101" s="13"/>
      <c r="B101" s="77" t="s">
        <v>409</v>
      </c>
      <c r="C101" s="16"/>
      <c r="D101" s="44">
        <v>0.4</v>
      </c>
      <c r="E101" s="44"/>
      <c r="F101" s="16"/>
      <c r="G101" s="44">
        <v>1.4</v>
      </c>
      <c r="H101" s="44"/>
      <c r="I101" s="16"/>
      <c r="J101" s="44">
        <v>1.9</v>
      </c>
      <c r="K101" s="44"/>
      <c r="L101" s="16"/>
      <c r="M101" s="44">
        <v>6.2</v>
      </c>
      <c r="N101" s="44"/>
      <c r="O101" s="16"/>
    </row>
    <row r="102" spans="1:18" x14ac:dyDescent="0.25">
      <c r="A102" s="13"/>
      <c r="B102" s="76" t="s">
        <v>410</v>
      </c>
      <c r="C102" s="23"/>
      <c r="D102" s="45" t="s">
        <v>275</v>
      </c>
      <c r="E102" s="45"/>
      <c r="F102" s="24" t="s">
        <v>208</v>
      </c>
      <c r="G102" s="45" t="s">
        <v>411</v>
      </c>
      <c r="H102" s="45"/>
      <c r="I102" s="24" t="s">
        <v>208</v>
      </c>
      <c r="J102" s="45" t="s">
        <v>412</v>
      </c>
      <c r="K102" s="45"/>
      <c r="L102" s="24" t="s">
        <v>208</v>
      </c>
      <c r="M102" s="45" t="s">
        <v>413</v>
      </c>
      <c r="N102" s="45"/>
      <c r="O102" s="24" t="s">
        <v>208</v>
      </c>
    </row>
    <row r="103" spans="1:18" x14ac:dyDescent="0.25">
      <c r="A103" s="13"/>
      <c r="B103" s="77" t="s">
        <v>414</v>
      </c>
      <c r="C103" s="16"/>
      <c r="D103" s="44" t="s">
        <v>262</v>
      </c>
      <c r="E103" s="44"/>
      <c r="F103" s="15" t="s">
        <v>208</v>
      </c>
      <c r="G103" s="44" t="s">
        <v>357</v>
      </c>
      <c r="H103" s="44"/>
      <c r="I103" s="15" t="s">
        <v>208</v>
      </c>
      <c r="J103" s="44" t="s">
        <v>415</v>
      </c>
      <c r="K103" s="44"/>
      <c r="L103" s="15" t="s">
        <v>208</v>
      </c>
      <c r="M103" s="44" t="s">
        <v>416</v>
      </c>
      <c r="N103" s="44"/>
      <c r="O103" s="15" t="s">
        <v>208</v>
      </c>
    </row>
    <row r="104" spans="1:18" ht="15.75" thickBot="1" x14ac:dyDescent="0.3">
      <c r="A104" s="13"/>
      <c r="B104" s="76" t="s">
        <v>417</v>
      </c>
      <c r="C104" s="23"/>
      <c r="D104" s="64">
        <v>0.1</v>
      </c>
      <c r="E104" s="64"/>
      <c r="F104" s="23"/>
      <c r="G104" s="64" t="s">
        <v>418</v>
      </c>
      <c r="H104" s="64"/>
      <c r="I104" s="24" t="s">
        <v>208</v>
      </c>
      <c r="J104" s="64" t="s">
        <v>292</v>
      </c>
      <c r="K104" s="64"/>
      <c r="L104" s="24" t="s">
        <v>208</v>
      </c>
      <c r="M104" s="64" t="s">
        <v>419</v>
      </c>
      <c r="N104" s="64"/>
      <c r="O104" s="24" t="s">
        <v>208</v>
      </c>
    </row>
    <row r="105" spans="1:18" ht="26.25" thickBot="1" x14ac:dyDescent="0.3">
      <c r="A105" s="13"/>
      <c r="B105" s="79" t="s">
        <v>57</v>
      </c>
      <c r="C105" s="16"/>
      <c r="D105" s="50" t="s">
        <v>193</v>
      </c>
      <c r="E105" s="51" t="s">
        <v>420</v>
      </c>
      <c r="F105" s="15" t="s">
        <v>208</v>
      </c>
      <c r="G105" s="50" t="s">
        <v>193</v>
      </c>
      <c r="H105" s="51" t="s">
        <v>421</v>
      </c>
      <c r="I105" s="15" t="s">
        <v>208</v>
      </c>
      <c r="J105" s="50" t="s">
        <v>193</v>
      </c>
      <c r="K105" s="51" t="s">
        <v>422</v>
      </c>
      <c r="L105" s="15" t="s">
        <v>208</v>
      </c>
      <c r="M105" s="50" t="s">
        <v>193</v>
      </c>
      <c r="N105" s="51" t="s">
        <v>423</v>
      </c>
      <c r="O105" s="15" t="s">
        <v>208</v>
      </c>
    </row>
    <row r="106" spans="1:18" ht="15.75" thickTop="1" x14ac:dyDescent="0.25">
      <c r="A106" s="13"/>
      <c r="B106" s="38"/>
      <c r="C106" s="38"/>
      <c r="D106" s="38"/>
      <c r="E106" s="38"/>
      <c r="F106" s="38"/>
      <c r="G106" s="38"/>
      <c r="H106" s="38"/>
      <c r="I106" s="38"/>
      <c r="J106" s="38"/>
      <c r="K106" s="38"/>
      <c r="L106" s="38"/>
      <c r="M106" s="38"/>
      <c r="N106" s="38"/>
      <c r="O106" s="38"/>
      <c r="P106" s="38"/>
      <c r="Q106" s="38"/>
      <c r="R106" s="38"/>
    </row>
    <row r="107" spans="1:18" x14ac:dyDescent="0.25">
      <c r="A107" s="13"/>
      <c r="B107" s="90" t="s">
        <v>424</v>
      </c>
      <c r="C107" s="90"/>
      <c r="D107" s="90"/>
      <c r="E107" s="90"/>
      <c r="F107" s="90"/>
      <c r="G107" s="90"/>
      <c r="H107" s="90"/>
      <c r="I107" s="90"/>
      <c r="J107" s="90"/>
      <c r="K107" s="90"/>
      <c r="L107" s="90"/>
      <c r="M107" s="90"/>
      <c r="N107" s="90"/>
      <c r="O107" s="90"/>
      <c r="P107" s="90"/>
      <c r="Q107" s="90"/>
      <c r="R107" s="90"/>
    </row>
    <row r="108" spans="1:18" x14ac:dyDescent="0.25">
      <c r="A108" s="13"/>
      <c r="B108" s="90" t="s">
        <v>425</v>
      </c>
      <c r="C108" s="90"/>
      <c r="D108" s="90"/>
      <c r="E108" s="90"/>
      <c r="F108" s="90"/>
      <c r="G108" s="90"/>
      <c r="H108" s="90"/>
      <c r="I108" s="90"/>
      <c r="J108" s="90"/>
      <c r="K108" s="90"/>
      <c r="L108" s="90"/>
      <c r="M108" s="90"/>
      <c r="N108" s="90"/>
      <c r="O108" s="90"/>
      <c r="P108" s="90"/>
      <c r="Q108" s="90"/>
      <c r="R108" s="90"/>
    </row>
    <row r="109" spans="1:18" ht="25.5" customHeight="1" x14ac:dyDescent="0.25">
      <c r="A109" s="13"/>
      <c r="B109" s="90" t="s">
        <v>426</v>
      </c>
      <c r="C109" s="90"/>
      <c r="D109" s="90"/>
      <c r="E109" s="90"/>
      <c r="F109" s="90"/>
      <c r="G109" s="90"/>
      <c r="H109" s="90"/>
      <c r="I109" s="90"/>
      <c r="J109" s="90"/>
      <c r="K109" s="90"/>
      <c r="L109" s="90"/>
      <c r="M109" s="90"/>
      <c r="N109" s="90"/>
      <c r="O109" s="90"/>
      <c r="P109" s="90"/>
      <c r="Q109" s="90"/>
      <c r="R109" s="90"/>
    </row>
    <row r="110" spans="1:18" x14ac:dyDescent="0.25">
      <c r="A110" s="13"/>
      <c r="B110" s="90" t="s">
        <v>427</v>
      </c>
      <c r="C110" s="90"/>
      <c r="D110" s="90"/>
      <c r="E110" s="90"/>
      <c r="F110" s="90"/>
      <c r="G110" s="90"/>
      <c r="H110" s="90"/>
      <c r="I110" s="90"/>
      <c r="J110" s="90"/>
      <c r="K110" s="90"/>
      <c r="L110" s="90"/>
      <c r="M110" s="90"/>
      <c r="N110" s="90"/>
      <c r="O110" s="90"/>
      <c r="P110" s="90"/>
      <c r="Q110" s="90"/>
      <c r="R110" s="90"/>
    </row>
    <row r="111" spans="1:18" x14ac:dyDescent="0.25">
      <c r="A111" s="13"/>
      <c r="B111" s="38"/>
      <c r="C111" s="38"/>
      <c r="D111" s="38"/>
      <c r="E111" s="38"/>
      <c r="F111" s="38"/>
      <c r="G111" s="38"/>
      <c r="H111" s="38"/>
      <c r="I111" s="38"/>
      <c r="J111" s="38"/>
      <c r="K111" s="38"/>
      <c r="L111" s="38"/>
      <c r="M111" s="38"/>
      <c r="N111" s="38"/>
      <c r="O111" s="38"/>
      <c r="P111" s="38"/>
      <c r="Q111" s="38"/>
      <c r="R111" s="38"/>
    </row>
    <row r="112" spans="1:18" x14ac:dyDescent="0.25">
      <c r="A112" s="13"/>
      <c r="B112" s="90" t="s">
        <v>428</v>
      </c>
      <c r="C112" s="90"/>
      <c r="D112" s="90"/>
      <c r="E112" s="90"/>
      <c r="F112" s="90"/>
      <c r="G112" s="90"/>
      <c r="H112" s="90"/>
      <c r="I112" s="90"/>
      <c r="J112" s="90"/>
      <c r="K112" s="90"/>
      <c r="L112" s="90"/>
      <c r="M112" s="90"/>
      <c r="N112" s="90"/>
      <c r="O112" s="90"/>
      <c r="P112" s="90"/>
      <c r="Q112" s="90"/>
      <c r="R112" s="90"/>
    </row>
    <row r="113" spans="1:18" x14ac:dyDescent="0.25">
      <c r="A113" s="13"/>
      <c r="B113" s="90"/>
      <c r="C113" s="90"/>
      <c r="D113" s="90"/>
      <c r="E113" s="90"/>
      <c r="F113" s="90"/>
      <c r="G113" s="90"/>
      <c r="H113" s="90"/>
      <c r="I113" s="90"/>
      <c r="J113" s="90"/>
      <c r="K113" s="90"/>
      <c r="L113" s="90"/>
      <c r="M113" s="90"/>
      <c r="N113" s="90"/>
      <c r="O113" s="90"/>
      <c r="P113" s="90"/>
      <c r="Q113" s="90"/>
      <c r="R113" s="90"/>
    </row>
    <row r="114" spans="1:18" x14ac:dyDescent="0.25">
      <c r="A114" s="13"/>
      <c r="B114" s="55" t="s">
        <v>191</v>
      </c>
      <c r="C114" s="29"/>
      <c r="D114" s="30" t="s">
        <v>429</v>
      </c>
      <c r="E114" s="30"/>
      <c r="F114" s="29"/>
      <c r="G114" s="30" t="s">
        <v>430</v>
      </c>
      <c r="H114" s="30"/>
      <c r="I114" s="29"/>
    </row>
    <row r="115" spans="1:18" ht="15.75" thickBot="1" x14ac:dyDescent="0.3">
      <c r="A115" s="13"/>
      <c r="B115" s="56"/>
      <c r="C115" s="29"/>
      <c r="D115" s="31">
        <v>2013</v>
      </c>
      <c r="E115" s="31"/>
      <c r="F115" s="29"/>
      <c r="G115" s="31">
        <v>2012</v>
      </c>
      <c r="H115" s="31"/>
      <c r="I115" s="29"/>
    </row>
    <row r="116" spans="1:18" x14ac:dyDescent="0.25">
      <c r="A116" s="13"/>
      <c r="B116" s="22" t="s">
        <v>431</v>
      </c>
      <c r="C116" s="23"/>
      <c r="D116" s="63"/>
      <c r="E116" s="63"/>
      <c r="F116" s="23"/>
      <c r="G116" s="63"/>
      <c r="H116" s="63"/>
      <c r="I116" s="23"/>
    </row>
    <row r="117" spans="1:18" x14ac:dyDescent="0.25">
      <c r="A117" s="13"/>
      <c r="B117" s="69" t="s">
        <v>432</v>
      </c>
      <c r="C117" s="16"/>
      <c r="D117" s="15" t="s">
        <v>193</v>
      </c>
      <c r="E117" s="36">
        <v>25607.599999999999</v>
      </c>
      <c r="F117" s="16"/>
      <c r="G117" s="15" t="s">
        <v>193</v>
      </c>
      <c r="H117" s="36">
        <v>25885.7</v>
      </c>
      <c r="I117" s="16"/>
    </row>
    <row r="118" spans="1:18" x14ac:dyDescent="0.25">
      <c r="A118" s="13"/>
      <c r="B118" s="70" t="s">
        <v>433</v>
      </c>
      <c r="C118" s="23"/>
      <c r="D118" s="87">
        <v>4192.3</v>
      </c>
      <c r="E118" s="87"/>
      <c r="F118" s="23"/>
      <c r="G118" s="87">
        <v>4477.1000000000004</v>
      </c>
      <c r="H118" s="87"/>
      <c r="I118" s="23"/>
    </row>
    <row r="119" spans="1:18" x14ac:dyDescent="0.25">
      <c r="A119" s="13"/>
      <c r="B119" s="69" t="s">
        <v>240</v>
      </c>
      <c r="C119" s="16"/>
      <c r="D119" s="88">
        <v>5061.3999999999996</v>
      </c>
      <c r="E119" s="88"/>
      <c r="F119" s="16"/>
      <c r="G119" s="88">
        <v>5305.7</v>
      </c>
      <c r="H119" s="88"/>
      <c r="I119" s="16"/>
    </row>
    <row r="120" spans="1:18" ht="15.75" thickBot="1" x14ac:dyDescent="0.3">
      <c r="A120" s="13"/>
      <c r="B120" s="70" t="s">
        <v>370</v>
      </c>
      <c r="C120" s="23"/>
      <c r="D120" s="80">
        <v>1982.4</v>
      </c>
      <c r="E120" s="80"/>
      <c r="F120" s="23"/>
      <c r="G120" s="80">
        <v>2230.5</v>
      </c>
      <c r="H120" s="80"/>
      <c r="I120" s="23"/>
    </row>
    <row r="121" spans="1:18" ht="15.75" thickBot="1" x14ac:dyDescent="0.3">
      <c r="A121" s="13"/>
      <c r="B121" s="85" t="s">
        <v>434</v>
      </c>
      <c r="C121" s="16"/>
      <c r="D121" s="50" t="s">
        <v>193</v>
      </c>
      <c r="E121" s="86">
        <v>36843.699999999997</v>
      </c>
      <c r="F121" s="16"/>
      <c r="G121" s="50" t="s">
        <v>193</v>
      </c>
      <c r="H121" s="86">
        <v>37899</v>
      </c>
      <c r="I121" s="16"/>
    </row>
    <row r="122" spans="1:18" ht="15.75" thickTop="1" x14ac:dyDescent="0.25">
      <c r="A122" s="13"/>
      <c r="B122" s="38"/>
      <c r="C122" s="38"/>
      <c r="D122" s="38"/>
      <c r="E122" s="38"/>
      <c r="F122" s="38"/>
      <c r="G122" s="38"/>
      <c r="H122" s="38"/>
      <c r="I122" s="38"/>
      <c r="J122" s="38"/>
      <c r="K122" s="38"/>
      <c r="L122" s="38"/>
      <c r="M122" s="38"/>
      <c r="N122" s="38"/>
      <c r="O122" s="38"/>
      <c r="P122" s="38"/>
      <c r="Q122" s="38"/>
      <c r="R122" s="38"/>
    </row>
    <row r="123" spans="1:18" x14ac:dyDescent="0.25">
      <c r="A123" s="13"/>
      <c r="B123" s="38" t="s">
        <v>435</v>
      </c>
      <c r="C123" s="38"/>
      <c r="D123" s="38"/>
      <c r="E123" s="38"/>
      <c r="F123" s="38"/>
      <c r="G123" s="38"/>
      <c r="H123" s="38"/>
      <c r="I123" s="38"/>
      <c r="J123" s="38"/>
      <c r="K123" s="38"/>
      <c r="L123" s="38"/>
      <c r="M123" s="38"/>
      <c r="N123" s="38"/>
      <c r="O123" s="38"/>
      <c r="P123" s="38"/>
      <c r="Q123" s="38"/>
      <c r="R123" s="38"/>
    </row>
    <row r="124" spans="1:18" x14ac:dyDescent="0.25">
      <c r="A124" s="13"/>
      <c r="B124" s="38"/>
      <c r="C124" s="38"/>
      <c r="D124" s="38"/>
      <c r="E124" s="38"/>
      <c r="F124" s="38"/>
      <c r="G124" s="38"/>
      <c r="H124" s="38"/>
      <c r="I124" s="38"/>
      <c r="J124" s="38"/>
      <c r="K124" s="38"/>
      <c r="L124" s="38"/>
      <c r="M124" s="38"/>
      <c r="N124" s="38"/>
      <c r="O124" s="38"/>
      <c r="P124" s="38"/>
      <c r="Q124" s="38"/>
      <c r="R124" s="38"/>
    </row>
    <row r="125" spans="1:18" x14ac:dyDescent="0.25">
      <c r="A125" s="13"/>
      <c r="B125" s="28"/>
      <c r="C125" s="29"/>
      <c r="D125" s="30" t="s">
        <v>188</v>
      </c>
      <c r="E125" s="30"/>
      <c r="F125" s="30"/>
      <c r="G125" s="30"/>
      <c r="H125" s="30"/>
      <c r="I125" s="29"/>
      <c r="J125" s="30" t="s">
        <v>190</v>
      </c>
      <c r="K125" s="30"/>
      <c r="L125" s="30"/>
      <c r="M125" s="30"/>
      <c r="N125" s="30"/>
      <c r="O125" s="29"/>
    </row>
    <row r="126" spans="1:18" ht="15.75" thickBot="1" x14ac:dyDescent="0.3">
      <c r="A126" s="13"/>
      <c r="B126" s="28"/>
      <c r="C126" s="29"/>
      <c r="D126" s="31" t="s">
        <v>189</v>
      </c>
      <c r="E126" s="31"/>
      <c r="F126" s="31"/>
      <c r="G126" s="31"/>
      <c r="H126" s="31"/>
      <c r="I126" s="29"/>
      <c r="J126" s="31" t="s">
        <v>189</v>
      </c>
      <c r="K126" s="31"/>
      <c r="L126" s="31"/>
      <c r="M126" s="31"/>
      <c r="N126" s="31"/>
      <c r="O126" s="29"/>
    </row>
    <row r="127" spans="1:18" ht="15.75" thickBot="1" x14ac:dyDescent="0.3">
      <c r="A127" s="13"/>
      <c r="B127" s="20" t="s">
        <v>191</v>
      </c>
      <c r="C127" s="17"/>
      <c r="D127" s="32">
        <v>2013</v>
      </c>
      <c r="E127" s="32"/>
      <c r="F127" s="21"/>
      <c r="G127" s="32">
        <v>2012</v>
      </c>
      <c r="H127" s="32"/>
      <c r="I127" s="17"/>
      <c r="J127" s="32">
        <v>2013</v>
      </c>
      <c r="K127" s="32"/>
      <c r="L127" s="21"/>
      <c r="M127" s="32">
        <v>2012</v>
      </c>
      <c r="N127" s="32"/>
      <c r="O127" s="17"/>
    </row>
    <row r="128" spans="1:18" x14ac:dyDescent="0.25">
      <c r="A128" s="13"/>
      <c r="B128" s="33" t="s">
        <v>436</v>
      </c>
      <c r="C128" s="23"/>
      <c r="D128" s="63"/>
      <c r="E128" s="63"/>
      <c r="F128" s="23"/>
      <c r="G128" s="63"/>
      <c r="H128" s="63"/>
      <c r="I128" s="23"/>
      <c r="J128" s="63"/>
      <c r="K128" s="63"/>
      <c r="L128" s="23"/>
      <c r="M128" s="63"/>
      <c r="N128" s="63"/>
      <c r="O128" s="23"/>
    </row>
    <row r="129" spans="1:18" x14ac:dyDescent="0.25">
      <c r="A129" s="13"/>
      <c r="B129" s="74" t="s">
        <v>369</v>
      </c>
      <c r="C129" s="16"/>
      <c r="D129" s="15" t="s">
        <v>193</v>
      </c>
      <c r="E129" s="27">
        <v>261.60000000000002</v>
      </c>
      <c r="F129" s="16"/>
      <c r="G129" s="15" t="s">
        <v>193</v>
      </c>
      <c r="H129" s="27">
        <v>279</v>
      </c>
      <c r="I129" s="16"/>
      <c r="J129" s="15" t="s">
        <v>193</v>
      </c>
      <c r="K129" s="27">
        <v>782.4</v>
      </c>
      <c r="L129" s="16"/>
      <c r="M129" s="15" t="s">
        <v>193</v>
      </c>
      <c r="N129" s="27">
        <v>860.2</v>
      </c>
      <c r="O129" s="16"/>
    </row>
    <row r="130" spans="1:18" ht="15.75" thickBot="1" x14ac:dyDescent="0.3">
      <c r="A130" s="13"/>
      <c r="B130" s="75" t="s">
        <v>370</v>
      </c>
      <c r="C130" s="23"/>
      <c r="D130" s="64">
        <v>9.4</v>
      </c>
      <c r="E130" s="64"/>
      <c r="F130" s="23"/>
      <c r="G130" s="64">
        <v>10.4</v>
      </c>
      <c r="H130" s="64"/>
      <c r="I130" s="23"/>
      <c r="J130" s="64">
        <v>34.700000000000003</v>
      </c>
      <c r="K130" s="64"/>
      <c r="L130" s="23"/>
      <c r="M130" s="64">
        <v>33.5</v>
      </c>
      <c r="N130" s="64"/>
      <c r="O130" s="23"/>
    </row>
    <row r="131" spans="1:18" ht="15.75" thickBot="1" x14ac:dyDescent="0.3">
      <c r="A131" s="13"/>
      <c r="B131" s="54"/>
      <c r="C131" s="16"/>
      <c r="D131" s="89">
        <v>271</v>
      </c>
      <c r="E131" s="89"/>
      <c r="F131" s="16"/>
      <c r="G131" s="89">
        <v>289.39999999999998</v>
      </c>
      <c r="H131" s="89"/>
      <c r="I131" s="16"/>
      <c r="J131" s="89">
        <v>817.1</v>
      </c>
      <c r="K131" s="89"/>
      <c r="L131" s="16"/>
      <c r="M131" s="89">
        <v>893.7</v>
      </c>
      <c r="N131" s="89"/>
      <c r="O131" s="16"/>
    </row>
    <row r="132" spans="1:18" ht="38.25" x14ac:dyDescent="0.25">
      <c r="A132" s="13"/>
      <c r="B132" s="75" t="s">
        <v>437</v>
      </c>
      <c r="C132" s="23"/>
      <c r="D132" s="63"/>
      <c r="E132" s="63"/>
      <c r="F132" s="23"/>
      <c r="G132" s="63"/>
      <c r="H132" s="63"/>
      <c r="I132" s="23"/>
      <c r="J132" s="63"/>
      <c r="K132" s="63"/>
      <c r="L132" s="23"/>
      <c r="M132" s="63"/>
      <c r="N132" s="63"/>
      <c r="O132" s="23"/>
    </row>
    <row r="133" spans="1:18" ht="25.5" x14ac:dyDescent="0.25">
      <c r="A133" s="13"/>
      <c r="B133" s="77" t="s">
        <v>438</v>
      </c>
      <c r="C133" s="16"/>
      <c r="D133" s="44">
        <v>20</v>
      </c>
      <c r="E133" s="44"/>
      <c r="F133" s="16"/>
      <c r="G133" s="44">
        <v>25.5</v>
      </c>
      <c r="H133" s="44"/>
      <c r="I133" s="16"/>
      <c r="J133" s="44">
        <v>60.3</v>
      </c>
      <c r="K133" s="44"/>
      <c r="L133" s="16"/>
      <c r="M133" s="44">
        <v>76.7</v>
      </c>
      <c r="N133" s="44"/>
      <c r="O133" s="16"/>
    </row>
    <row r="134" spans="1:18" ht="26.25" thickBot="1" x14ac:dyDescent="0.3">
      <c r="A134" s="13"/>
      <c r="B134" s="76" t="s">
        <v>192</v>
      </c>
      <c r="C134" s="23"/>
      <c r="D134" s="64">
        <v>10.4</v>
      </c>
      <c r="E134" s="64"/>
      <c r="F134" s="23"/>
      <c r="G134" s="64">
        <v>12</v>
      </c>
      <c r="H134" s="64"/>
      <c r="I134" s="23"/>
      <c r="J134" s="64">
        <v>30.7</v>
      </c>
      <c r="K134" s="64"/>
      <c r="L134" s="23"/>
      <c r="M134" s="64">
        <v>33.700000000000003</v>
      </c>
      <c r="N134" s="64"/>
      <c r="O134" s="23"/>
    </row>
    <row r="135" spans="1:18" ht="26.25" thickBot="1" x14ac:dyDescent="0.3">
      <c r="A135" s="13"/>
      <c r="B135" s="79" t="s">
        <v>439</v>
      </c>
      <c r="C135" s="16"/>
      <c r="D135" s="50" t="s">
        <v>193</v>
      </c>
      <c r="E135" s="51">
        <v>301.39999999999998</v>
      </c>
      <c r="F135" s="16"/>
      <c r="G135" s="50" t="s">
        <v>193</v>
      </c>
      <c r="H135" s="51">
        <v>326.89999999999998</v>
      </c>
      <c r="I135" s="16"/>
      <c r="J135" s="50" t="s">
        <v>193</v>
      </c>
      <c r="K135" s="51">
        <v>908.1</v>
      </c>
      <c r="L135" s="16"/>
      <c r="M135" s="50" t="s">
        <v>193</v>
      </c>
      <c r="N135" s="86">
        <v>1004.1</v>
      </c>
      <c r="O135" s="16"/>
    </row>
    <row r="136" spans="1:18" ht="15.75" thickTop="1" x14ac:dyDescent="0.25">
      <c r="A136" s="13"/>
      <c r="B136" s="38"/>
      <c r="C136" s="38"/>
      <c r="D136" s="38"/>
      <c r="E136" s="38"/>
      <c r="F136" s="38"/>
      <c r="G136" s="38"/>
      <c r="H136" s="38"/>
      <c r="I136" s="38"/>
      <c r="J136" s="38"/>
      <c r="K136" s="38"/>
      <c r="L136" s="38"/>
      <c r="M136" s="38"/>
      <c r="N136" s="38"/>
      <c r="O136" s="38"/>
      <c r="P136" s="38"/>
      <c r="Q136" s="38"/>
      <c r="R136" s="38"/>
    </row>
  </sheetData>
  <mergeCells count="334">
    <mergeCell ref="B136:R136"/>
    <mergeCell ref="B110:R110"/>
    <mergeCell ref="B111:R111"/>
    <mergeCell ref="B112:R112"/>
    <mergeCell ref="B113:R113"/>
    <mergeCell ref="B122:R122"/>
    <mergeCell ref="B123:R123"/>
    <mergeCell ref="B71:R71"/>
    <mergeCell ref="B72:R72"/>
    <mergeCell ref="B106:R106"/>
    <mergeCell ref="B107:R107"/>
    <mergeCell ref="B108:R108"/>
    <mergeCell ref="B109:R109"/>
    <mergeCell ref="B9:R9"/>
    <mergeCell ref="B10:R10"/>
    <mergeCell ref="B25:R25"/>
    <mergeCell ref="B40:R40"/>
    <mergeCell ref="B55:R55"/>
    <mergeCell ref="B70:R70"/>
    <mergeCell ref="A1:A2"/>
    <mergeCell ref="B1:R1"/>
    <mergeCell ref="B2:R2"/>
    <mergeCell ref="B3:R3"/>
    <mergeCell ref="A4:A136"/>
    <mergeCell ref="B4:R4"/>
    <mergeCell ref="B5:R5"/>
    <mergeCell ref="B6:R6"/>
    <mergeCell ref="B7:R7"/>
    <mergeCell ref="B8:R8"/>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8:E128"/>
    <mergeCell ref="G128:H128"/>
    <mergeCell ref="J128:K128"/>
    <mergeCell ref="M128:N128"/>
    <mergeCell ref="D130:E130"/>
    <mergeCell ref="G130:H130"/>
    <mergeCell ref="J130:K130"/>
    <mergeCell ref="M130:N130"/>
    <mergeCell ref="I125:I126"/>
    <mergeCell ref="J125:N125"/>
    <mergeCell ref="J126:N126"/>
    <mergeCell ref="O125:O126"/>
    <mergeCell ref="D127:E127"/>
    <mergeCell ref="G127:H127"/>
    <mergeCell ref="J127:K127"/>
    <mergeCell ref="M127:N127"/>
    <mergeCell ref="D119:E119"/>
    <mergeCell ref="G119:H119"/>
    <mergeCell ref="D120:E120"/>
    <mergeCell ref="G120:H120"/>
    <mergeCell ref="B125:B126"/>
    <mergeCell ref="C125:C126"/>
    <mergeCell ref="D125:H125"/>
    <mergeCell ref="D126:H126"/>
    <mergeCell ref="B124:R124"/>
    <mergeCell ref="G115:H115"/>
    <mergeCell ref="I114:I115"/>
    <mergeCell ref="D116:E116"/>
    <mergeCell ref="G116:H116"/>
    <mergeCell ref="D118:E118"/>
    <mergeCell ref="G118:H118"/>
    <mergeCell ref="D104:E104"/>
    <mergeCell ref="G104:H104"/>
    <mergeCell ref="J104:K104"/>
    <mergeCell ref="M104:N104"/>
    <mergeCell ref="B114:B115"/>
    <mergeCell ref="C114:C115"/>
    <mergeCell ref="D114:E114"/>
    <mergeCell ref="D115:E115"/>
    <mergeCell ref="F114:F115"/>
    <mergeCell ref="G114:H114"/>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89:E89"/>
    <mergeCell ref="G89:H89"/>
    <mergeCell ref="J89:K89"/>
    <mergeCell ref="M89:N89"/>
    <mergeCell ref="D91:E91"/>
    <mergeCell ref="G91:H91"/>
    <mergeCell ref="J91:K91"/>
    <mergeCell ref="M91:N91"/>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O73:O74"/>
    <mergeCell ref="D75:E75"/>
    <mergeCell ref="G75:H75"/>
    <mergeCell ref="J75:K75"/>
    <mergeCell ref="M75:N75"/>
    <mergeCell ref="D76:E76"/>
    <mergeCell ref="G76:H76"/>
    <mergeCell ref="J76:K76"/>
    <mergeCell ref="M76:N76"/>
    <mergeCell ref="B73:B74"/>
    <mergeCell ref="C73:C74"/>
    <mergeCell ref="D73:H73"/>
    <mergeCell ref="D74:H74"/>
    <mergeCell ref="I73:I74"/>
    <mergeCell ref="J73:N73"/>
    <mergeCell ref="J74:N74"/>
    <mergeCell ref="D62:E62"/>
    <mergeCell ref="G62:H62"/>
    <mergeCell ref="J62:K62"/>
    <mergeCell ref="M62:N62"/>
    <mergeCell ref="P62:Q62"/>
    <mergeCell ref="D63:E63"/>
    <mergeCell ref="G63:H63"/>
    <mergeCell ref="J63:K63"/>
    <mergeCell ref="M63:N63"/>
    <mergeCell ref="P63:Q63"/>
    <mergeCell ref="O57:O59"/>
    <mergeCell ref="P57:Q59"/>
    <mergeCell ref="R57:R59"/>
    <mergeCell ref="D60:E60"/>
    <mergeCell ref="G60:H60"/>
    <mergeCell ref="J60:K60"/>
    <mergeCell ref="M60:N60"/>
    <mergeCell ref="P60:Q60"/>
    <mergeCell ref="I57:I59"/>
    <mergeCell ref="J57:K59"/>
    <mergeCell ref="L57:L59"/>
    <mergeCell ref="M57:N57"/>
    <mergeCell ref="M58:N58"/>
    <mergeCell ref="M59:N59"/>
    <mergeCell ref="D56:Q56"/>
    <mergeCell ref="B57:B59"/>
    <mergeCell ref="C57:C59"/>
    <mergeCell ref="D57:E57"/>
    <mergeCell ref="D58:E58"/>
    <mergeCell ref="D59:E59"/>
    <mergeCell ref="F57:F59"/>
    <mergeCell ref="G57:H57"/>
    <mergeCell ref="G58:H58"/>
    <mergeCell ref="G59:H59"/>
    <mergeCell ref="D47:E47"/>
    <mergeCell ref="G47:H47"/>
    <mergeCell ref="J47:K47"/>
    <mergeCell ref="M47:N47"/>
    <mergeCell ref="P47:Q47"/>
    <mergeCell ref="D48:E48"/>
    <mergeCell ref="G48:H48"/>
    <mergeCell ref="J48:K48"/>
    <mergeCell ref="M48:N48"/>
    <mergeCell ref="P48:Q48"/>
    <mergeCell ref="O42:O44"/>
    <mergeCell ref="P42:Q44"/>
    <mergeCell ref="R42:R44"/>
    <mergeCell ref="D45:E45"/>
    <mergeCell ref="G45:H45"/>
    <mergeCell ref="J45:K45"/>
    <mergeCell ref="M45:N45"/>
    <mergeCell ref="P45:Q45"/>
    <mergeCell ref="I42:I44"/>
    <mergeCell ref="J42:K44"/>
    <mergeCell ref="L42:L44"/>
    <mergeCell ref="M42:N42"/>
    <mergeCell ref="M43:N43"/>
    <mergeCell ref="M44:N44"/>
    <mergeCell ref="D41:Q41"/>
    <mergeCell ref="B42:B44"/>
    <mergeCell ref="C42:C44"/>
    <mergeCell ref="D42:E42"/>
    <mergeCell ref="D43:E43"/>
    <mergeCell ref="D44:E44"/>
    <mergeCell ref="F42:F44"/>
    <mergeCell ref="G42:H42"/>
    <mergeCell ref="G43:H43"/>
    <mergeCell ref="G44:H44"/>
    <mergeCell ref="D32:E32"/>
    <mergeCell ref="G32:H32"/>
    <mergeCell ref="J32:K32"/>
    <mergeCell ref="M32:N32"/>
    <mergeCell ref="P32:Q32"/>
    <mergeCell ref="D33:E33"/>
    <mergeCell ref="G33:H33"/>
    <mergeCell ref="J33:K33"/>
    <mergeCell ref="M33:N33"/>
    <mergeCell ref="P33:Q33"/>
    <mergeCell ref="O27:O29"/>
    <mergeCell ref="P27:Q29"/>
    <mergeCell ref="R27:R29"/>
    <mergeCell ref="D30:E30"/>
    <mergeCell ref="G30:H30"/>
    <mergeCell ref="J30:K30"/>
    <mergeCell ref="M30:N30"/>
    <mergeCell ref="P30:Q30"/>
    <mergeCell ref="I27:I29"/>
    <mergeCell ref="J27:K29"/>
    <mergeCell ref="L27:L29"/>
    <mergeCell ref="M27:N27"/>
    <mergeCell ref="M28:N28"/>
    <mergeCell ref="M29:N29"/>
    <mergeCell ref="D26:Q26"/>
    <mergeCell ref="B27:B29"/>
    <mergeCell ref="C27:C29"/>
    <mergeCell ref="D27:E27"/>
    <mergeCell ref="D28:E28"/>
    <mergeCell ref="D29:E29"/>
    <mergeCell ref="F27:F29"/>
    <mergeCell ref="G27:H27"/>
    <mergeCell ref="G28:H28"/>
    <mergeCell ref="G29:H29"/>
    <mergeCell ref="D17:E17"/>
    <mergeCell ref="G17:H17"/>
    <mergeCell ref="J17:K17"/>
    <mergeCell ref="M17:N17"/>
    <mergeCell ref="P17:Q17"/>
    <mergeCell ref="D18:E18"/>
    <mergeCell ref="G18:H18"/>
    <mergeCell ref="J18:K18"/>
    <mergeCell ref="M18:N18"/>
    <mergeCell ref="P18:Q18"/>
    <mergeCell ref="O12:O14"/>
    <mergeCell ref="P12:Q14"/>
    <mergeCell ref="R12:R14"/>
    <mergeCell ref="D15:E15"/>
    <mergeCell ref="G15:H15"/>
    <mergeCell ref="J15:K15"/>
    <mergeCell ref="M15:N15"/>
    <mergeCell ref="P15:Q15"/>
    <mergeCell ref="I12:I14"/>
    <mergeCell ref="J12:K14"/>
    <mergeCell ref="L12:L14"/>
    <mergeCell ref="M12:N12"/>
    <mergeCell ref="M13:N13"/>
    <mergeCell ref="M14:N14"/>
    <mergeCell ref="D11:Q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28515625" bestFit="1" customWidth="1"/>
    <col min="2" max="2" width="36.5703125" bestFit="1" customWidth="1"/>
    <col min="3" max="3" width="10.5703125" customWidth="1"/>
    <col min="4" max="4" width="2.140625" customWidth="1"/>
    <col min="5" max="5" width="5.140625" customWidth="1"/>
    <col min="6" max="6" width="1.7109375" customWidth="1"/>
    <col min="7" max="7" width="2.140625" customWidth="1"/>
    <col min="8" max="8" width="5.140625" customWidth="1"/>
    <col min="9" max="9" width="1.7109375" customWidth="1"/>
  </cols>
  <sheetData>
    <row r="1" spans="1:9" ht="15" customHeight="1" x14ac:dyDescent="0.25">
      <c r="A1" s="7" t="s">
        <v>4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0</v>
      </c>
      <c r="B3" s="12" t="s">
        <v>4</v>
      </c>
      <c r="C3" s="12"/>
      <c r="D3" s="12"/>
      <c r="E3" s="12"/>
      <c r="F3" s="12"/>
      <c r="G3" s="12"/>
      <c r="H3" s="12"/>
      <c r="I3" s="12"/>
    </row>
    <row r="4" spans="1:9" ht="15" customHeight="1" x14ac:dyDescent="0.25">
      <c r="A4" s="13" t="s">
        <v>440</v>
      </c>
      <c r="B4" s="12" t="s">
        <v>4</v>
      </c>
      <c r="C4" s="12"/>
      <c r="D4" s="12"/>
      <c r="E4" s="12"/>
      <c r="F4" s="12"/>
      <c r="G4" s="12"/>
      <c r="H4" s="12"/>
      <c r="I4" s="12"/>
    </row>
    <row r="5" spans="1:9" x14ac:dyDescent="0.25">
      <c r="A5" s="13"/>
      <c r="B5" s="37" t="s">
        <v>441</v>
      </c>
      <c r="C5" s="37"/>
      <c r="D5" s="37"/>
      <c r="E5" s="37"/>
      <c r="F5" s="37"/>
      <c r="G5" s="37"/>
      <c r="H5" s="37"/>
      <c r="I5" s="37"/>
    </row>
    <row r="6" spans="1:9" x14ac:dyDescent="0.25">
      <c r="A6" s="13"/>
      <c r="B6" s="38"/>
      <c r="C6" s="38"/>
      <c r="D6" s="38"/>
      <c r="E6" s="38"/>
      <c r="F6" s="38"/>
      <c r="G6" s="38"/>
      <c r="H6" s="38"/>
      <c r="I6" s="38"/>
    </row>
    <row r="7" spans="1:9" ht="25.5" customHeight="1" x14ac:dyDescent="0.25">
      <c r="A7" s="13"/>
      <c r="B7" s="38" t="s">
        <v>442</v>
      </c>
      <c r="C7" s="38"/>
      <c r="D7" s="38"/>
      <c r="E7" s="38"/>
      <c r="F7" s="38"/>
      <c r="G7" s="38"/>
      <c r="H7" s="38"/>
      <c r="I7" s="38"/>
    </row>
    <row r="8" spans="1:9" x14ac:dyDescent="0.25">
      <c r="A8" s="13"/>
      <c r="B8" s="38"/>
      <c r="C8" s="38"/>
      <c r="D8" s="38"/>
      <c r="E8" s="38"/>
      <c r="F8" s="38"/>
      <c r="G8" s="38"/>
      <c r="H8" s="38"/>
      <c r="I8" s="38"/>
    </row>
    <row r="9" spans="1:9" ht="15.75" thickBot="1" x14ac:dyDescent="0.3">
      <c r="A9" s="13"/>
      <c r="B9" s="20" t="s">
        <v>191</v>
      </c>
      <c r="C9" s="17"/>
      <c r="D9" s="31">
        <v>2013</v>
      </c>
      <c r="E9" s="31"/>
      <c r="F9" s="17"/>
      <c r="G9" s="31">
        <v>2012</v>
      </c>
      <c r="H9" s="31"/>
      <c r="I9" s="17"/>
    </row>
    <row r="10" spans="1:9" x14ac:dyDescent="0.25">
      <c r="A10" s="13"/>
      <c r="B10" s="33" t="s">
        <v>443</v>
      </c>
      <c r="C10" s="23"/>
      <c r="D10" s="24" t="s">
        <v>193</v>
      </c>
      <c r="E10" s="25">
        <v>67.400000000000006</v>
      </c>
      <c r="F10" s="23"/>
      <c r="G10" s="24" t="s">
        <v>193</v>
      </c>
      <c r="H10" s="25">
        <v>67.400000000000006</v>
      </c>
      <c r="I10" s="23"/>
    </row>
    <row r="11" spans="1:9" x14ac:dyDescent="0.25">
      <c r="A11" s="13"/>
      <c r="B11" s="35" t="s">
        <v>444</v>
      </c>
      <c r="C11" s="16"/>
      <c r="D11" s="44" t="s">
        <v>445</v>
      </c>
      <c r="E11" s="44"/>
      <c r="F11" s="15" t="s">
        <v>208</v>
      </c>
      <c r="G11" s="44" t="s">
        <v>446</v>
      </c>
      <c r="H11" s="44"/>
      <c r="I11" s="15" t="s">
        <v>208</v>
      </c>
    </row>
    <row r="12" spans="1:9" x14ac:dyDescent="0.25">
      <c r="A12" s="13"/>
      <c r="B12" s="33" t="s">
        <v>447</v>
      </c>
      <c r="C12" s="23"/>
      <c r="D12" s="45">
        <v>24.6</v>
      </c>
      <c r="E12" s="45"/>
      <c r="F12" s="23"/>
      <c r="G12" s="45">
        <v>26.6</v>
      </c>
      <c r="H12" s="45"/>
      <c r="I12" s="23"/>
    </row>
    <row r="13" spans="1:9" ht="25.5" x14ac:dyDescent="0.25">
      <c r="A13" s="13"/>
      <c r="B13" s="35" t="s">
        <v>174</v>
      </c>
      <c r="C13" s="16"/>
      <c r="D13" s="44">
        <v>2</v>
      </c>
      <c r="E13" s="44"/>
      <c r="F13" s="16"/>
      <c r="G13" s="44" t="s">
        <v>206</v>
      </c>
      <c r="H13" s="44"/>
      <c r="I13" s="16"/>
    </row>
    <row r="14" spans="1:9" ht="15.75" thickBot="1" x14ac:dyDescent="0.3">
      <c r="A14" s="13"/>
      <c r="B14" s="33" t="s">
        <v>323</v>
      </c>
      <c r="C14" s="23"/>
      <c r="D14" s="64" t="s">
        <v>448</v>
      </c>
      <c r="E14" s="64"/>
      <c r="F14" s="24" t="s">
        <v>208</v>
      </c>
      <c r="G14" s="64" t="s">
        <v>206</v>
      </c>
      <c r="H14" s="64"/>
      <c r="I14" s="23"/>
    </row>
    <row r="15" spans="1:9" ht="15.75" thickBot="1" x14ac:dyDescent="0.3">
      <c r="A15" s="13"/>
      <c r="B15" s="35" t="s">
        <v>449</v>
      </c>
      <c r="C15" s="16"/>
      <c r="D15" s="50" t="s">
        <v>193</v>
      </c>
      <c r="E15" s="51">
        <v>67.900000000000006</v>
      </c>
      <c r="F15" s="16"/>
      <c r="G15" s="50" t="s">
        <v>193</v>
      </c>
      <c r="H15" s="51">
        <v>66.599999999999994</v>
      </c>
      <c r="I15" s="16"/>
    </row>
    <row r="16" spans="1:9" ht="15.75" thickTop="1" x14ac:dyDescent="0.25">
      <c r="A16" s="13"/>
      <c r="B16" s="38"/>
      <c r="C16" s="38"/>
      <c r="D16" s="38"/>
      <c r="E16" s="38"/>
      <c r="F16" s="38"/>
      <c r="G16" s="38"/>
      <c r="H16" s="38"/>
      <c r="I16" s="38"/>
    </row>
  </sheetData>
  <mergeCells count="21">
    <mergeCell ref="B5:I5"/>
    <mergeCell ref="B6:I6"/>
    <mergeCell ref="B7:I7"/>
    <mergeCell ref="B8:I8"/>
    <mergeCell ref="B16:I16"/>
    <mergeCell ref="D13:E13"/>
    <mergeCell ref="G13:H13"/>
    <mergeCell ref="D14:E14"/>
    <mergeCell ref="G14:H14"/>
    <mergeCell ref="A1:A2"/>
    <mergeCell ref="B1:I1"/>
    <mergeCell ref="B2:I2"/>
    <mergeCell ref="B3:I3"/>
    <mergeCell ref="A4:A16"/>
    <mergeCell ref="B4:I4"/>
    <mergeCell ref="D9:E9"/>
    <mergeCell ref="G9:H9"/>
    <mergeCell ref="D11:E11"/>
    <mergeCell ref="G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 bestFit="1" customWidth="1"/>
    <col min="2" max="2" width="36.5703125" bestFit="1" customWidth="1"/>
  </cols>
  <sheetData>
    <row r="1" spans="1:2" x14ac:dyDescent="0.25">
      <c r="A1" s="7" t="s">
        <v>450</v>
      </c>
      <c r="B1" s="1" t="s">
        <v>1</v>
      </c>
    </row>
    <row r="2" spans="1:2" x14ac:dyDescent="0.25">
      <c r="A2" s="7"/>
      <c r="B2" s="1" t="s">
        <v>2</v>
      </c>
    </row>
    <row r="3" spans="1:2" x14ac:dyDescent="0.25">
      <c r="A3" s="3" t="s">
        <v>450</v>
      </c>
      <c r="B3" s="4" t="s">
        <v>4</v>
      </c>
    </row>
    <row r="4" spans="1:2" x14ac:dyDescent="0.25">
      <c r="A4" s="13" t="s">
        <v>450</v>
      </c>
      <c r="B4" s="4" t="s">
        <v>4</v>
      </c>
    </row>
    <row r="5" spans="1:2" x14ac:dyDescent="0.25">
      <c r="A5" s="13"/>
      <c r="B5" s="14" t="s">
        <v>451</v>
      </c>
    </row>
    <row r="6" spans="1:2" x14ac:dyDescent="0.25">
      <c r="A6" s="13"/>
      <c r="B6" s="15"/>
    </row>
    <row r="7" spans="1:2" ht="192" x14ac:dyDescent="0.25">
      <c r="A7" s="13"/>
      <c r="B7" s="15" t="s">
        <v>452</v>
      </c>
    </row>
    <row r="8" spans="1:2" x14ac:dyDescent="0.25">
      <c r="A8" s="13"/>
      <c r="B8" s="15"/>
    </row>
    <row r="9" spans="1:2" x14ac:dyDescent="0.25">
      <c r="A9" s="13"/>
      <c r="B9" s="14" t="s">
        <v>453</v>
      </c>
    </row>
    <row r="10" spans="1:2" x14ac:dyDescent="0.25">
      <c r="A10" s="13"/>
      <c r="B10" s="15"/>
    </row>
    <row r="11" spans="1:2" ht="409.6" x14ac:dyDescent="0.25">
      <c r="A11" s="13"/>
      <c r="B11" s="15" t="s">
        <v>454</v>
      </c>
    </row>
    <row r="12" spans="1:2" x14ac:dyDescent="0.25">
      <c r="A12" s="13"/>
      <c r="B12" s="15"/>
    </row>
    <row r="13" spans="1:2" ht="306.75" x14ac:dyDescent="0.25">
      <c r="A13" s="13"/>
      <c r="B13" s="15" t="s">
        <v>455</v>
      </c>
    </row>
    <row r="14" spans="1:2" x14ac:dyDescent="0.25">
      <c r="A14" s="13"/>
      <c r="B14" s="15"/>
    </row>
    <row r="15" spans="1:2" ht="115.5" x14ac:dyDescent="0.25">
      <c r="A15" s="13"/>
      <c r="B15" s="15" t="s">
        <v>456</v>
      </c>
    </row>
    <row r="16" spans="1:2" x14ac:dyDescent="0.25">
      <c r="A16" s="13"/>
      <c r="B16" s="15"/>
    </row>
    <row r="17" spans="1:2" x14ac:dyDescent="0.25">
      <c r="A17" s="13"/>
      <c r="B17" s="14" t="s">
        <v>323</v>
      </c>
    </row>
    <row r="18" spans="1:2" x14ac:dyDescent="0.25">
      <c r="A18" s="13"/>
      <c r="B18" s="15"/>
    </row>
    <row r="19" spans="1:2" ht="102.75" x14ac:dyDescent="0.25">
      <c r="A19" s="13"/>
      <c r="B19" s="15" t="s">
        <v>457</v>
      </c>
    </row>
    <row r="20" spans="1:2" x14ac:dyDescent="0.25">
      <c r="A20" s="13"/>
      <c r="B20" s="15"/>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2.42578125" bestFit="1" customWidth="1"/>
    <col min="2" max="2" width="36.5703125" customWidth="1"/>
    <col min="3" max="3" width="32.140625" customWidth="1"/>
    <col min="4" max="4" width="6.42578125" customWidth="1"/>
    <col min="5" max="5" width="12.85546875" customWidth="1"/>
    <col min="6" max="6" width="5.28515625" customWidth="1"/>
    <col min="7" max="7" width="6.42578125" customWidth="1"/>
    <col min="8" max="8" width="12.85546875" customWidth="1"/>
    <col min="9" max="9" width="5.28515625" customWidth="1"/>
    <col min="10" max="10" width="6.42578125" customWidth="1"/>
    <col min="11" max="11" width="12.85546875" customWidth="1"/>
    <col min="12" max="12" width="5.28515625" customWidth="1"/>
    <col min="13" max="13" width="6.42578125" customWidth="1"/>
    <col min="14" max="14" width="12.85546875" customWidth="1"/>
    <col min="15" max="15" width="5.28515625" customWidth="1"/>
  </cols>
  <sheetData>
    <row r="1" spans="1:15" ht="1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8</v>
      </c>
      <c r="B3" s="12" t="s">
        <v>4</v>
      </c>
      <c r="C3" s="12"/>
      <c r="D3" s="12"/>
      <c r="E3" s="12"/>
      <c r="F3" s="12"/>
      <c r="G3" s="12"/>
      <c r="H3" s="12"/>
      <c r="I3" s="12"/>
      <c r="J3" s="12"/>
      <c r="K3" s="12"/>
      <c r="L3" s="12"/>
      <c r="M3" s="12"/>
      <c r="N3" s="12"/>
      <c r="O3" s="12"/>
    </row>
    <row r="4" spans="1:15" ht="15" customHeight="1" x14ac:dyDescent="0.25">
      <c r="A4" s="13" t="s">
        <v>458</v>
      </c>
      <c r="B4" s="12" t="s">
        <v>4</v>
      </c>
      <c r="C4" s="12"/>
      <c r="D4" s="12"/>
      <c r="E4" s="12"/>
      <c r="F4" s="12"/>
      <c r="G4" s="12"/>
      <c r="H4" s="12"/>
      <c r="I4" s="12"/>
      <c r="J4" s="12"/>
      <c r="K4" s="12"/>
      <c r="L4" s="12"/>
      <c r="M4" s="12"/>
      <c r="N4" s="12"/>
      <c r="O4" s="12"/>
    </row>
    <row r="5" spans="1:15" x14ac:dyDescent="0.25">
      <c r="A5" s="13"/>
      <c r="B5" s="37" t="s">
        <v>459</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x14ac:dyDescent="0.25">
      <c r="A7" s="13"/>
      <c r="B7" s="38" t="s">
        <v>460</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x14ac:dyDescent="0.25">
      <c r="A9" s="13"/>
      <c r="B9" s="28"/>
      <c r="C9" s="29"/>
      <c r="D9" s="30" t="s">
        <v>188</v>
      </c>
      <c r="E9" s="30"/>
      <c r="F9" s="30"/>
      <c r="G9" s="30"/>
      <c r="H9" s="30"/>
      <c r="I9" s="29"/>
      <c r="J9" s="30" t="s">
        <v>190</v>
      </c>
      <c r="K9" s="30"/>
      <c r="L9" s="30"/>
      <c r="M9" s="30"/>
      <c r="N9" s="30"/>
      <c r="O9" s="29"/>
    </row>
    <row r="10" spans="1:15" ht="15.75" thickBot="1" x14ac:dyDescent="0.3">
      <c r="A10" s="13"/>
      <c r="B10" s="28"/>
      <c r="C10" s="29"/>
      <c r="D10" s="31" t="s">
        <v>189</v>
      </c>
      <c r="E10" s="31"/>
      <c r="F10" s="31"/>
      <c r="G10" s="31"/>
      <c r="H10" s="31"/>
      <c r="I10" s="29"/>
      <c r="J10" s="31" t="s">
        <v>189</v>
      </c>
      <c r="K10" s="31"/>
      <c r="L10" s="31"/>
      <c r="M10" s="31"/>
      <c r="N10" s="31"/>
      <c r="O10" s="29"/>
    </row>
    <row r="11" spans="1:15" ht="15.75" thickBot="1" x14ac:dyDescent="0.3">
      <c r="A11" s="13"/>
      <c r="B11" s="20" t="s">
        <v>191</v>
      </c>
      <c r="C11" s="17"/>
      <c r="D11" s="32">
        <v>2013</v>
      </c>
      <c r="E11" s="32"/>
      <c r="F11" s="17"/>
      <c r="G11" s="32">
        <v>2012</v>
      </c>
      <c r="H11" s="32"/>
      <c r="I11" s="17"/>
      <c r="J11" s="32">
        <v>2013</v>
      </c>
      <c r="K11" s="32"/>
      <c r="L11" s="17"/>
      <c r="M11" s="32">
        <v>2012</v>
      </c>
      <c r="N11" s="32"/>
      <c r="O11" s="17"/>
    </row>
    <row r="12" spans="1:15" x14ac:dyDescent="0.25">
      <c r="A12" s="13"/>
      <c r="B12" s="33" t="s">
        <v>461</v>
      </c>
      <c r="C12" s="23"/>
      <c r="D12" s="24" t="s">
        <v>193</v>
      </c>
      <c r="E12" s="25">
        <v>0.6</v>
      </c>
      <c r="F12" s="23"/>
      <c r="G12" s="24" t="s">
        <v>193</v>
      </c>
      <c r="H12" s="25">
        <v>0.7</v>
      </c>
      <c r="I12" s="23"/>
      <c r="J12" s="24" t="s">
        <v>193</v>
      </c>
      <c r="K12" s="25">
        <v>1.9</v>
      </c>
      <c r="L12" s="23"/>
      <c r="M12" s="24" t="s">
        <v>193</v>
      </c>
      <c r="N12" s="25">
        <v>2.1</v>
      </c>
      <c r="O12" s="23"/>
    </row>
    <row r="13" spans="1:15" x14ac:dyDescent="0.25">
      <c r="A13" s="13"/>
      <c r="B13" s="35" t="s">
        <v>462</v>
      </c>
      <c r="C13" s="16"/>
      <c r="D13" s="44">
        <v>9.3000000000000007</v>
      </c>
      <c r="E13" s="44"/>
      <c r="F13" s="16"/>
      <c r="G13" s="44">
        <v>9.3000000000000007</v>
      </c>
      <c r="H13" s="44"/>
      <c r="I13" s="16"/>
      <c r="J13" s="44">
        <v>28</v>
      </c>
      <c r="K13" s="44"/>
      <c r="L13" s="16"/>
      <c r="M13" s="44">
        <v>27.8</v>
      </c>
      <c r="N13" s="44"/>
      <c r="O13" s="16"/>
    </row>
    <row r="14" spans="1:15" x14ac:dyDescent="0.25">
      <c r="A14" s="13"/>
      <c r="B14" s="33" t="s">
        <v>463</v>
      </c>
      <c r="C14" s="23"/>
      <c r="D14" s="45" t="s">
        <v>464</v>
      </c>
      <c r="E14" s="45"/>
      <c r="F14" s="24" t="s">
        <v>208</v>
      </c>
      <c r="G14" s="45" t="s">
        <v>465</v>
      </c>
      <c r="H14" s="45"/>
      <c r="I14" s="24" t="s">
        <v>208</v>
      </c>
      <c r="J14" s="45" t="s">
        <v>466</v>
      </c>
      <c r="K14" s="45"/>
      <c r="L14" s="24" t="s">
        <v>208</v>
      </c>
      <c r="M14" s="45" t="s">
        <v>467</v>
      </c>
      <c r="N14" s="45"/>
      <c r="O14" s="24" t="s">
        <v>208</v>
      </c>
    </row>
    <row r="15" spans="1:15" ht="15.75" thickBot="1" x14ac:dyDescent="0.3">
      <c r="A15" s="13"/>
      <c r="B15" s="35" t="s">
        <v>468</v>
      </c>
      <c r="C15" s="16"/>
      <c r="D15" s="46">
        <v>0.9</v>
      </c>
      <c r="E15" s="46"/>
      <c r="F15" s="16"/>
      <c r="G15" s="46">
        <v>0.4</v>
      </c>
      <c r="H15" s="46"/>
      <c r="I15" s="16"/>
      <c r="J15" s="46">
        <v>2.7</v>
      </c>
      <c r="K15" s="46"/>
      <c r="L15" s="16"/>
      <c r="M15" s="46">
        <v>1.3</v>
      </c>
      <c r="N15" s="46"/>
      <c r="O15" s="16"/>
    </row>
    <row r="16" spans="1:15" ht="15.75" thickBot="1" x14ac:dyDescent="0.3">
      <c r="A16" s="13"/>
      <c r="B16" s="75" t="s">
        <v>469</v>
      </c>
      <c r="C16" s="23"/>
      <c r="D16" s="42" t="s">
        <v>193</v>
      </c>
      <c r="E16" s="43" t="s">
        <v>448</v>
      </c>
      <c r="F16" s="24" t="s">
        <v>208</v>
      </c>
      <c r="G16" s="42" t="s">
        <v>193</v>
      </c>
      <c r="H16" s="43" t="s">
        <v>280</v>
      </c>
      <c r="I16" s="24" t="s">
        <v>208</v>
      </c>
      <c r="J16" s="42" t="s">
        <v>193</v>
      </c>
      <c r="K16" s="43" t="s">
        <v>470</v>
      </c>
      <c r="L16" s="24" t="s">
        <v>208</v>
      </c>
      <c r="M16" s="42" t="s">
        <v>193</v>
      </c>
      <c r="N16" s="43" t="s">
        <v>471</v>
      </c>
      <c r="O16" s="24" t="s">
        <v>208</v>
      </c>
    </row>
    <row r="17" spans="1:15" ht="15.75" thickTop="1" x14ac:dyDescent="0.25">
      <c r="A17" s="13"/>
      <c r="B17" s="38"/>
      <c r="C17" s="38"/>
      <c r="D17" s="38"/>
      <c r="E17" s="38"/>
      <c r="F17" s="38"/>
      <c r="G17" s="38"/>
      <c r="H17" s="38"/>
      <c r="I17" s="38"/>
      <c r="J17" s="38"/>
      <c r="K17" s="38"/>
      <c r="L17" s="38"/>
      <c r="M17" s="38"/>
      <c r="N17" s="38"/>
      <c r="O17" s="38"/>
    </row>
    <row r="18" spans="1:15" ht="25.5" customHeight="1" x14ac:dyDescent="0.25">
      <c r="A18" s="13"/>
      <c r="B18" s="38" t="s">
        <v>472</v>
      </c>
      <c r="C18" s="38"/>
      <c r="D18" s="38"/>
      <c r="E18" s="38"/>
      <c r="F18" s="38"/>
      <c r="G18" s="38"/>
      <c r="H18" s="38"/>
      <c r="I18" s="38"/>
      <c r="J18" s="38"/>
      <c r="K18" s="38"/>
      <c r="L18" s="38"/>
      <c r="M18" s="38"/>
      <c r="N18" s="38"/>
      <c r="O18" s="38"/>
    </row>
    <row r="19" spans="1:15" x14ac:dyDescent="0.25">
      <c r="A19" s="13"/>
      <c r="B19" s="38"/>
      <c r="C19" s="38"/>
      <c r="D19" s="38"/>
      <c r="E19" s="38"/>
      <c r="F19" s="38"/>
      <c r="G19" s="38"/>
      <c r="H19" s="38"/>
      <c r="I19" s="38"/>
      <c r="J19" s="38"/>
      <c r="K19" s="38"/>
      <c r="L19" s="38"/>
      <c r="M19" s="38"/>
      <c r="N19" s="38"/>
      <c r="O19" s="38"/>
    </row>
  </sheetData>
  <mergeCells count="37">
    <mergeCell ref="B17:O17"/>
    <mergeCell ref="B18:O18"/>
    <mergeCell ref="B19:O19"/>
    <mergeCell ref="A1:A2"/>
    <mergeCell ref="B1:O1"/>
    <mergeCell ref="B2:O2"/>
    <mergeCell ref="B3:O3"/>
    <mergeCell ref="A4:A19"/>
    <mergeCell ref="B4:O4"/>
    <mergeCell ref="B5:O5"/>
    <mergeCell ref="B6:O6"/>
    <mergeCell ref="B7:O7"/>
    <mergeCell ref="B8:O8"/>
    <mergeCell ref="D14:E14"/>
    <mergeCell ref="G14:H14"/>
    <mergeCell ref="J14:K14"/>
    <mergeCell ref="M14:N14"/>
    <mergeCell ref="D15:E15"/>
    <mergeCell ref="G15:H15"/>
    <mergeCell ref="J15:K15"/>
    <mergeCell ref="M15:N15"/>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24.5703125" bestFit="1" customWidth="1"/>
    <col min="2" max="2" width="36.5703125" bestFit="1" customWidth="1"/>
    <col min="3" max="3" width="32.7109375" customWidth="1"/>
    <col min="4" max="4" width="36.5703125" customWidth="1"/>
    <col min="5" max="5" width="15.85546875" customWidth="1"/>
    <col min="6" max="6" width="9.140625" customWidth="1"/>
    <col min="7" max="7" width="15.85546875" customWidth="1"/>
    <col min="8" max="8" width="12.7109375" customWidth="1"/>
    <col min="9" max="9" width="32.7109375" customWidth="1"/>
    <col min="10" max="10" width="6.5703125" customWidth="1"/>
    <col min="11" max="11" width="15.85546875" customWidth="1"/>
    <col min="12" max="12" width="32.7109375" customWidth="1"/>
    <col min="13" max="13" width="6.5703125" customWidth="1"/>
    <col min="14" max="14" width="15.85546875" customWidth="1"/>
    <col min="15" max="15" width="32.7109375" customWidth="1"/>
  </cols>
  <sheetData>
    <row r="1" spans="1:15" ht="15" customHeight="1" x14ac:dyDescent="0.25">
      <c r="A1" s="7" t="s">
        <v>4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3</v>
      </c>
      <c r="B3" s="12" t="s">
        <v>4</v>
      </c>
      <c r="C3" s="12"/>
      <c r="D3" s="12"/>
      <c r="E3" s="12"/>
      <c r="F3" s="12"/>
      <c r="G3" s="12"/>
      <c r="H3" s="12"/>
      <c r="I3" s="12"/>
      <c r="J3" s="12"/>
      <c r="K3" s="12"/>
      <c r="L3" s="12"/>
      <c r="M3" s="12"/>
      <c r="N3" s="12"/>
      <c r="O3" s="12"/>
    </row>
    <row r="4" spans="1:15" ht="15" customHeight="1" x14ac:dyDescent="0.25">
      <c r="A4" s="13" t="s">
        <v>473</v>
      </c>
      <c r="B4" s="12" t="s">
        <v>4</v>
      </c>
      <c r="C4" s="12"/>
      <c r="D4" s="12"/>
      <c r="E4" s="12"/>
      <c r="F4" s="12"/>
      <c r="G4" s="12"/>
      <c r="H4" s="12"/>
      <c r="I4" s="12"/>
      <c r="J4" s="12"/>
      <c r="K4" s="12"/>
      <c r="L4" s="12"/>
      <c r="M4" s="12"/>
      <c r="N4" s="12"/>
      <c r="O4" s="12"/>
    </row>
    <row r="5" spans="1:15" x14ac:dyDescent="0.25">
      <c r="A5" s="13"/>
      <c r="B5" s="37" t="s">
        <v>474</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ht="25.5" customHeight="1" x14ac:dyDescent="0.25">
      <c r="A7" s="13"/>
      <c r="B7" s="38" t="s">
        <v>475</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x14ac:dyDescent="0.25">
      <c r="A9" s="13"/>
      <c r="B9" s="38" t="s">
        <v>476</v>
      </c>
      <c r="C9" s="38"/>
      <c r="D9" s="38"/>
      <c r="E9" s="38"/>
      <c r="F9" s="38"/>
      <c r="G9" s="38"/>
      <c r="H9" s="38"/>
      <c r="I9" s="38"/>
      <c r="J9" s="38"/>
      <c r="K9" s="38"/>
      <c r="L9" s="38"/>
      <c r="M9" s="38"/>
      <c r="N9" s="38"/>
      <c r="O9" s="38"/>
    </row>
    <row r="10" spans="1:15" x14ac:dyDescent="0.25">
      <c r="A10" s="13"/>
      <c r="B10" s="71"/>
      <c r="C10" s="71"/>
      <c r="D10" s="71"/>
      <c r="E10" s="71"/>
      <c r="F10" s="71"/>
      <c r="G10" s="71"/>
      <c r="H10" s="71"/>
      <c r="I10" s="71"/>
      <c r="J10" s="71"/>
      <c r="K10" s="71"/>
      <c r="L10" s="71"/>
      <c r="M10" s="71"/>
      <c r="N10" s="71"/>
      <c r="O10" s="71"/>
    </row>
    <row r="11" spans="1:15" x14ac:dyDescent="0.25">
      <c r="A11" s="13"/>
      <c r="B11" s="38" t="s">
        <v>477</v>
      </c>
      <c r="C11" s="38"/>
      <c r="D11" s="38"/>
      <c r="E11" s="38"/>
      <c r="F11" s="38"/>
      <c r="G11" s="38"/>
      <c r="H11" s="38"/>
      <c r="I11" s="38"/>
      <c r="J11" s="38"/>
      <c r="K11" s="38"/>
      <c r="L11" s="38"/>
      <c r="M11" s="38"/>
      <c r="N11" s="38"/>
      <c r="O11" s="38"/>
    </row>
    <row r="12" spans="1:15" x14ac:dyDescent="0.25">
      <c r="A12" s="13"/>
      <c r="B12" s="38"/>
      <c r="C12" s="38"/>
      <c r="D12" s="38"/>
      <c r="E12" s="38"/>
      <c r="F12" s="38"/>
      <c r="G12" s="38"/>
      <c r="H12" s="38"/>
      <c r="I12" s="38"/>
      <c r="J12" s="38"/>
      <c r="K12" s="38"/>
      <c r="L12" s="38"/>
      <c r="M12" s="38"/>
      <c r="N12" s="38"/>
      <c r="O12" s="38"/>
    </row>
    <row r="13" spans="1:15" x14ac:dyDescent="0.25">
      <c r="A13" s="13"/>
      <c r="B13" s="38" t="s">
        <v>478</v>
      </c>
      <c r="C13" s="38"/>
      <c r="D13" s="38"/>
      <c r="E13" s="38"/>
      <c r="F13" s="38"/>
      <c r="G13" s="38"/>
      <c r="H13" s="38"/>
      <c r="I13" s="38"/>
      <c r="J13" s="38"/>
      <c r="K13" s="38"/>
      <c r="L13" s="38"/>
      <c r="M13" s="38"/>
      <c r="N13" s="38"/>
      <c r="O13" s="38"/>
    </row>
    <row r="14" spans="1:15" x14ac:dyDescent="0.25">
      <c r="A14" s="13"/>
      <c r="B14" s="38"/>
      <c r="C14" s="38"/>
      <c r="D14" s="38"/>
      <c r="E14" s="38"/>
      <c r="F14" s="38"/>
      <c r="G14" s="38"/>
      <c r="H14" s="38"/>
      <c r="I14" s="38"/>
      <c r="J14" s="38"/>
      <c r="K14" s="38"/>
      <c r="L14" s="38"/>
      <c r="M14" s="38"/>
      <c r="N14" s="38"/>
      <c r="O14" s="38"/>
    </row>
    <row r="15" spans="1:15" x14ac:dyDescent="0.25">
      <c r="A15" s="13"/>
      <c r="B15" s="28"/>
      <c r="C15" s="29"/>
      <c r="D15" s="30" t="s">
        <v>188</v>
      </c>
      <c r="E15" s="30"/>
      <c r="F15" s="30"/>
      <c r="G15" s="30"/>
      <c r="H15" s="30"/>
      <c r="I15" s="29"/>
      <c r="J15" s="30" t="s">
        <v>190</v>
      </c>
      <c r="K15" s="30"/>
      <c r="L15" s="30"/>
      <c r="M15" s="30"/>
      <c r="N15" s="30"/>
      <c r="O15" s="29"/>
    </row>
    <row r="16" spans="1:15" ht="15.75" thickBot="1" x14ac:dyDescent="0.3">
      <c r="A16" s="13"/>
      <c r="B16" s="28"/>
      <c r="C16" s="29"/>
      <c r="D16" s="31" t="s">
        <v>189</v>
      </c>
      <c r="E16" s="31"/>
      <c r="F16" s="31"/>
      <c r="G16" s="31"/>
      <c r="H16" s="31"/>
      <c r="I16" s="29"/>
      <c r="J16" s="31" t="s">
        <v>189</v>
      </c>
      <c r="K16" s="31"/>
      <c r="L16" s="31"/>
      <c r="M16" s="31"/>
      <c r="N16" s="31"/>
      <c r="O16" s="29"/>
    </row>
    <row r="17" spans="1:15" ht="15.75" thickBot="1" x14ac:dyDescent="0.3">
      <c r="A17" s="13"/>
      <c r="B17" s="20" t="s">
        <v>191</v>
      </c>
      <c r="C17" s="17"/>
      <c r="D17" s="32">
        <v>2013</v>
      </c>
      <c r="E17" s="32"/>
      <c r="F17" s="17"/>
      <c r="G17" s="32">
        <v>2012</v>
      </c>
      <c r="H17" s="32"/>
      <c r="I17" s="17"/>
      <c r="J17" s="32">
        <v>2013</v>
      </c>
      <c r="K17" s="32"/>
      <c r="L17" s="21"/>
      <c r="M17" s="32">
        <v>2012</v>
      </c>
      <c r="N17" s="32"/>
      <c r="O17" s="17"/>
    </row>
    <row r="18" spans="1:15" ht="25.5" x14ac:dyDescent="0.25">
      <c r="A18" s="13"/>
      <c r="B18" s="33" t="s">
        <v>479</v>
      </c>
      <c r="C18" s="23"/>
      <c r="D18" s="24" t="s">
        <v>193</v>
      </c>
      <c r="E18" s="25">
        <v>5.5</v>
      </c>
      <c r="F18" s="23"/>
      <c r="G18" s="24" t="s">
        <v>193</v>
      </c>
      <c r="H18" s="25">
        <v>3.6</v>
      </c>
      <c r="I18" s="23"/>
      <c r="J18" s="24" t="s">
        <v>193</v>
      </c>
      <c r="K18" s="25">
        <v>37.1</v>
      </c>
      <c r="L18" s="23"/>
      <c r="M18" s="24" t="s">
        <v>193</v>
      </c>
      <c r="N18" s="25">
        <v>10.9</v>
      </c>
      <c r="O18" s="23"/>
    </row>
    <row r="19" spans="1:15" x14ac:dyDescent="0.25">
      <c r="A19" s="13"/>
      <c r="B19" s="16"/>
      <c r="C19" s="16"/>
      <c r="D19" s="16"/>
      <c r="E19" s="16"/>
      <c r="F19" s="16"/>
      <c r="G19" s="16"/>
      <c r="H19" s="16"/>
      <c r="I19" s="16"/>
      <c r="J19" s="16"/>
      <c r="K19" s="16"/>
      <c r="L19" s="16"/>
      <c r="M19" s="16"/>
      <c r="N19" s="16"/>
      <c r="O19" s="16"/>
    </row>
    <row r="20" spans="1:15" x14ac:dyDescent="0.25">
      <c r="A20" s="13"/>
      <c r="B20" s="38"/>
      <c r="C20" s="38"/>
      <c r="D20" s="38"/>
      <c r="E20" s="38"/>
      <c r="F20" s="38"/>
      <c r="G20" s="38"/>
      <c r="H20" s="38"/>
      <c r="I20" s="38"/>
      <c r="J20" s="38"/>
      <c r="K20" s="38"/>
      <c r="L20" s="38"/>
      <c r="M20" s="38"/>
      <c r="N20" s="38"/>
      <c r="O20" s="38"/>
    </row>
    <row r="21" spans="1:15" x14ac:dyDescent="0.25">
      <c r="A21" s="13"/>
      <c r="B21" s="38" t="s">
        <v>480</v>
      </c>
      <c r="C21" s="38"/>
      <c r="D21" s="38"/>
      <c r="E21" s="38"/>
      <c r="F21" s="38"/>
      <c r="G21" s="38"/>
      <c r="H21" s="38"/>
      <c r="I21" s="38"/>
      <c r="J21" s="38"/>
      <c r="K21" s="38"/>
      <c r="L21" s="38"/>
      <c r="M21" s="38"/>
      <c r="N21" s="38"/>
      <c r="O21" s="38"/>
    </row>
    <row r="22" spans="1:15" x14ac:dyDescent="0.25">
      <c r="A22" s="13"/>
      <c r="B22" s="38"/>
      <c r="C22" s="38"/>
      <c r="D22" s="38"/>
      <c r="E22" s="38"/>
      <c r="F22" s="38"/>
      <c r="G22" s="38"/>
      <c r="H22" s="38"/>
      <c r="I22" s="38"/>
      <c r="J22" s="38"/>
      <c r="K22" s="38"/>
      <c r="L22" s="38"/>
      <c r="M22" s="38"/>
      <c r="N22" s="38"/>
      <c r="O22" s="38"/>
    </row>
    <row r="23" spans="1:15" x14ac:dyDescent="0.25">
      <c r="A23" s="13"/>
      <c r="B23" s="37" t="s">
        <v>481</v>
      </c>
      <c r="C23" s="37"/>
      <c r="D23" s="37"/>
      <c r="E23" s="37"/>
      <c r="F23" s="37"/>
      <c r="G23" s="37"/>
      <c r="H23" s="37"/>
      <c r="I23" s="37"/>
      <c r="J23" s="37"/>
      <c r="K23" s="37"/>
      <c r="L23" s="37"/>
      <c r="M23" s="37"/>
      <c r="N23" s="37"/>
      <c r="O23" s="37"/>
    </row>
    <row r="24" spans="1:15" x14ac:dyDescent="0.25">
      <c r="A24" s="13"/>
      <c r="B24" s="38"/>
      <c r="C24" s="38"/>
      <c r="D24" s="38"/>
      <c r="E24" s="38"/>
      <c r="F24" s="38"/>
      <c r="G24" s="38"/>
      <c r="H24" s="38"/>
      <c r="I24" s="38"/>
      <c r="J24" s="38"/>
      <c r="K24" s="38"/>
      <c r="L24" s="38"/>
      <c r="M24" s="38"/>
      <c r="N24" s="38"/>
      <c r="O24" s="38"/>
    </row>
    <row r="25" spans="1:15" x14ac:dyDescent="0.25">
      <c r="A25" s="13"/>
      <c r="B25" s="38" t="s">
        <v>482</v>
      </c>
      <c r="C25" s="38"/>
      <c r="D25" s="38"/>
      <c r="E25" s="38"/>
      <c r="F25" s="38"/>
      <c r="G25" s="38"/>
      <c r="H25" s="38"/>
      <c r="I25" s="38"/>
      <c r="J25" s="38"/>
      <c r="K25" s="38"/>
      <c r="L25" s="38"/>
      <c r="M25" s="38"/>
      <c r="N25" s="38"/>
      <c r="O25" s="38"/>
    </row>
    <row r="26" spans="1:15" x14ac:dyDescent="0.25">
      <c r="A26" s="13"/>
      <c r="B26" s="38"/>
      <c r="C26" s="38"/>
      <c r="D26" s="38"/>
      <c r="E26" s="38"/>
      <c r="F26" s="38"/>
      <c r="G26" s="38"/>
      <c r="H26" s="38"/>
      <c r="I26" s="38"/>
      <c r="J26" s="38"/>
      <c r="K26" s="38"/>
      <c r="L26" s="38"/>
      <c r="M26" s="38"/>
      <c r="N26" s="38"/>
      <c r="O26" s="38"/>
    </row>
    <row r="27" spans="1:15" x14ac:dyDescent="0.25">
      <c r="A27" s="13"/>
      <c r="B27" s="38" t="s">
        <v>483</v>
      </c>
      <c r="C27" s="38"/>
      <c r="D27" s="38"/>
      <c r="E27" s="38"/>
      <c r="F27" s="38"/>
      <c r="G27" s="38"/>
      <c r="H27" s="38"/>
      <c r="I27" s="38"/>
      <c r="J27" s="38"/>
      <c r="K27" s="38"/>
      <c r="L27" s="38"/>
      <c r="M27" s="38"/>
      <c r="N27" s="38"/>
      <c r="O27" s="38"/>
    </row>
    <row r="28" spans="1:15" x14ac:dyDescent="0.25">
      <c r="A28" s="13"/>
      <c r="B28" s="38"/>
      <c r="C28" s="38"/>
      <c r="D28" s="38"/>
      <c r="E28" s="38"/>
      <c r="F28" s="38"/>
      <c r="G28" s="38"/>
      <c r="H28" s="38"/>
      <c r="I28" s="38"/>
      <c r="J28" s="38"/>
      <c r="K28" s="38"/>
      <c r="L28" s="38"/>
      <c r="M28" s="38"/>
      <c r="N28" s="38"/>
      <c r="O28" s="38"/>
    </row>
    <row r="29" spans="1:15" x14ac:dyDescent="0.25">
      <c r="A29" s="13"/>
      <c r="B29" s="38" t="s">
        <v>484</v>
      </c>
      <c r="C29" s="38"/>
      <c r="D29" s="38"/>
      <c r="E29" s="38"/>
      <c r="F29" s="38"/>
      <c r="G29" s="38"/>
      <c r="H29" s="38"/>
      <c r="I29" s="38"/>
      <c r="J29" s="38"/>
      <c r="K29" s="38"/>
      <c r="L29" s="38"/>
      <c r="M29" s="38"/>
      <c r="N29" s="38"/>
      <c r="O29" s="38"/>
    </row>
    <row r="30" spans="1:15" x14ac:dyDescent="0.25">
      <c r="A30" s="13"/>
      <c r="B30" s="38"/>
      <c r="C30" s="38"/>
      <c r="D30" s="38"/>
      <c r="E30" s="38"/>
      <c r="F30" s="38"/>
      <c r="G30" s="38"/>
      <c r="H30" s="38"/>
      <c r="I30" s="38"/>
      <c r="J30" s="38"/>
      <c r="K30" s="38"/>
      <c r="L30" s="38"/>
      <c r="M30" s="38"/>
      <c r="N30" s="38"/>
      <c r="O30" s="38"/>
    </row>
    <row r="31" spans="1:15" x14ac:dyDescent="0.25">
      <c r="A31" s="13"/>
      <c r="B31" s="29"/>
      <c r="C31" s="29"/>
      <c r="D31" s="30" t="s">
        <v>190</v>
      </c>
      <c r="E31" s="30"/>
      <c r="F31" s="29"/>
    </row>
    <row r="32" spans="1:15" ht="15.75" thickBot="1" x14ac:dyDescent="0.3">
      <c r="A32" s="13"/>
      <c r="B32" s="29"/>
      <c r="C32" s="29"/>
      <c r="D32" s="31" t="s">
        <v>485</v>
      </c>
      <c r="E32" s="31"/>
      <c r="F32" s="29"/>
    </row>
    <row r="33" spans="1:15" x14ac:dyDescent="0.25">
      <c r="A33" s="13"/>
      <c r="B33" s="33" t="s">
        <v>486</v>
      </c>
      <c r="C33" s="23"/>
      <c r="D33" s="91">
        <v>1.38</v>
      </c>
      <c r="E33" s="91"/>
      <c r="F33" s="24" t="s">
        <v>487</v>
      </c>
    </row>
    <row r="34" spans="1:15" x14ac:dyDescent="0.25">
      <c r="A34" s="13"/>
      <c r="B34" s="35" t="s">
        <v>488</v>
      </c>
      <c r="C34" s="16"/>
      <c r="D34" s="44" t="s">
        <v>206</v>
      </c>
      <c r="E34" s="44"/>
      <c r="F34" s="16"/>
    </row>
    <row r="35" spans="1:15" x14ac:dyDescent="0.25">
      <c r="A35" s="13"/>
      <c r="B35" s="33" t="s">
        <v>489</v>
      </c>
      <c r="C35" s="23"/>
      <c r="D35" s="45">
        <v>56.64</v>
      </c>
      <c r="E35" s="45"/>
      <c r="F35" s="24" t="s">
        <v>487</v>
      </c>
    </row>
    <row r="36" spans="1:15" x14ac:dyDescent="0.25">
      <c r="A36" s="13"/>
      <c r="B36" s="35" t="s">
        <v>490</v>
      </c>
      <c r="C36" s="16"/>
      <c r="D36" s="44">
        <v>7</v>
      </c>
      <c r="E36" s="44"/>
      <c r="F36" s="16"/>
    </row>
    <row r="37" spans="1:15" x14ac:dyDescent="0.25">
      <c r="A37" s="13"/>
      <c r="B37" s="33" t="s">
        <v>491</v>
      </c>
      <c r="C37" s="23"/>
      <c r="D37" s="24" t="s">
        <v>193</v>
      </c>
      <c r="E37" s="40">
        <v>3.5</v>
      </c>
      <c r="F37" s="23"/>
    </row>
    <row r="38" spans="1:15" x14ac:dyDescent="0.25">
      <c r="A38" s="13"/>
      <c r="B38" s="35" t="s">
        <v>492</v>
      </c>
      <c r="C38" s="16"/>
      <c r="D38" s="15" t="s">
        <v>193</v>
      </c>
      <c r="E38" s="27">
        <v>1.99</v>
      </c>
      <c r="F38" s="16"/>
    </row>
    <row r="39" spans="1:15" x14ac:dyDescent="0.25">
      <c r="A39" s="13"/>
      <c r="B39" s="38"/>
      <c r="C39" s="38"/>
      <c r="D39" s="38"/>
      <c r="E39" s="38"/>
      <c r="F39" s="38"/>
      <c r="G39" s="38"/>
      <c r="H39" s="38"/>
      <c r="I39" s="38"/>
      <c r="J39" s="38"/>
      <c r="K39" s="38"/>
      <c r="L39" s="38"/>
      <c r="M39" s="38"/>
      <c r="N39" s="38"/>
      <c r="O39" s="38"/>
    </row>
    <row r="40" spans="1:15" x14ac:dyDescent="0.25">
      <c r="A40" s="13"/>
      <c r="B40" s="38" t="s">
        <v>493</v>
      </c>
      <c r="C40" s="38"/>
      <c r="D40" s="38"/>
      <c r="E40" s="38"/>
      <c r="F40" s="38"/>
      <c r="G40" s="38"/>
      <c r="H40" s="38"/>
      <c r="I40" s="38"/>
      <c r="J40" s="38"/>
      <c r="K40" s="38"/>
      <c r="L40" s="38"/>
      <c r="M40" s="38"/>
      <c r="N40" s="38"/>
      <c r="O40" s="38"/>
    </row>
    <row r="41" spans="1:15" x14ac:dyDescent="0.25">
      <c r="A41" s="13"/>
      <c r="B41" s="38"/>
      <c r="C41" s="38"/>
      <c r="D41" s="38"/>
      <c r="E41" s="38"/>
      <c r="F41" s="38"/>
      <c r="G41" s="38"/>
      <c r="H41" s="38"/>
      <c r="I41" s="38"/>
      <c r="J41" s="38"/>
      <c r="K41" s="38"/>
      <c r="L41" s="38"/>
      <c r="M41" s="38"/>
      <c r="N41" s="38"/>
      <c r="O41" s="38"/>
    </row>
    <row r="42" spans="1:15" x14ac:dyDescent="0.25">
      <c r="A42" s="13"/>
      <c r="B42" s="55" t="s">
        <v>494</v>
      </c>
      <c r="C42" s="29"/>
      <c r="D42" s="30" t="s">
        <v>495</v>
      </c>
      <c r="E42" s="29"/>
      <c r="F42" s="30" t="s">
        <v>496</v>
      </c>
      <c r="G42" s="30"/>
      <c r="H42" s="29"/>
    </row>
    <row r="43" spans="1:15" ht="15.75" thickBot="1" x14ac:dyDescent="0.3">
      <c r="A43" s="13"/>
      <c r="B43" s="56"/>
      <c r="C43" s="29"/>
      <c r="D43" s="31"/>
      <c r="E43" s="29"/>
      <c r="F43" s="31" t="s">
        <v>497</v>
      </c>
      <c r="G43" s="31"/>
      <c r="H43" s="29"/>
    </row>
    <row r="44" spans="1:15" x14ac:dyDescent="0.25">
      <c r="A44" s="13"/>
      <c r="B44" s="33" t="s">
        <v>498</v>
      </c>
      <c r="C44" s="23"/>
      <c r="D44" s="40">
        <v>77.599999999999994</v>
      </c>
      <c r="E44" s="23"/>
      <c r="F44" s="24" t="s">
        <v>193</v>
      </c>
      <c r="G44" s="25">
        <v>3</v>
      </c>
      <c r="H44" s="23"/>
    </row>
    <row r="45" spans="1:15" x14ac:dyDescent="0.25">
      <c r="A45" s="13"/>
      <c r="B45" s="35" t="s">
        <v>499</v>
      </c>
      <c r="C45" s="16"/>
      <c r="D45" s="27">
        <v>50.2</v>
      </c>
      <c r="E45" s="16"/>
      <c r="F45" s="15" t="s">
        <v>193</v>
      </c>
      <c r="G45" s="27">
        <v>3.5</v>
      </c>
      <c r="H45" s="16"/>
    </row>
    <row r="46" spans="1:15" x14ac:dyDescent="0.25">
      <c r="A46" s="13"/>
      <c r="B46" s="33" t="s">
        <v>500</v>
      </c>
      <c r="C46" s="23"/>
      <c r="D46" s="40" t="s">
        <v>406</v>
      </c>
      <c r="E46" s="24" t="s">
        <v>208</v>
      </c>
      <c r="F46" s="24" t="s">
        <v>193</v>
      </c>
      <c r="G46" s="40">
        <v>3</v>
      </c>
      <c r="H46" s="23"/>
    </row>
    <row r="47" spans="1:15" ht="15.75" thickBot="1" x14ac:dyDescent="0.3">
      <c r="A47" s="13"/>
      <c r="B47" s="35" t="s">
        <v>501</v>
      </c>
      <c r="C47" s="16"/>
      <c r="D47" s="41" t="s">
        <v>262</v>
      </c>
      <c r="E47" s="15" t="s">
        <v>208</v>
      </c>
      <c r="F47" s="15" t="s">
        <v>193</v>
      </c>
      <c r="G47" s="27">
        <v>3.02</v>
      </c>
      <c r="H47" s="16"/>
    </row>
    <row r="48" spans="1:15" ht="15.75" thickBot="1" x14ac:dyDescent="0.3">
      <c r="A48" s="13"/>
      <c r="B48" s="33" t="s">
        <v>502</v>
      </c>
      <c r="C48" s="23"/>
      <c r="D48" s="92">
        <v>114</v>
      </c>
      <c r="E48" s="23"/>
      <c r="F48" s="24" t="s">
        <v>193</v>
      </c>
      <c r="G48" s="40">
        <v>3.22</v>
      </c>
      <c r="H48" s="23"/>
    </row>
    <row r="49" spans="1:15" ht="26.25" thickTop="1" x14ac:dyDescent="0.25">
      <c r="A49" s="13"/>
      <c r="B49" s="35" t="s">
        <v>503</v>
      </c>
      <c r="C49" s="16"/>
      <c r="D49" s="27">
        <v>30.3</v>
      </c>
      <c r="E49" s="16"/>
      <c r="F49" s="15" t="s">
        <v>193</v>
      </c>
      <c r="G49" s="27">
        <v>3.02</v>
      </c>
      <c r="H49" s="16"/>
    </row>
    <row r="50" spans="1:15" x14ac:dyDescent="0.25">
      <c r="A50" s="13"/>
      <c r="B50" s="38"/>
      <c r="C50" s="38"/>
      <c r="D50" s="38"/>
      <c r="E50" s="38"/>
      <c r="F50" s="38"/>
      <c r="G50" s="38"/>
      <c r="H50" s="38"/>
      <c r="I50" s="38"/>
      <c r="J50" s="38"/>
      <c r="K50" s="38"/>
      <c r="L50" s="38"/>
      <c r="M50" s="38"/>
      <c r="N50" s="38"/>
      <c r="O50" s="38"/>
    </row>
    <row r="51" spans="1:15" x14ac:dyDescent="0.25">
      <c r="A51" s="13"/>
      <c r="B51" s="37" t="s">
        <v>504</v>
      </c>
      <c r="C51" s="37"/>
      <c r="D51" s="37"/>
      <c r="E51" s="37"/>
      <c r="F51" s="37"/>
      <c r="G51" s="37"/>
      <c r="H51" s="37"/>
      <c r="I51" s="37"/>
      <c r="J51" s="37"/>
      <c r="K51" s="37"/>
      <c r="L51" s="37"/>
      <c r="M51" s="37"/>
      <c r="N51" s="37"/>
      <c r="O51" s="37"/>
    </row>
    <row r="52" spans="1:15" x14ac:dyDescent="0.25">
      <c r="A52" s="13"/>
      <c r="B52" s="38"/>
      <c r="C52" s="38"/>
      <c r="D52" s="38"/>
      <c r="E52" s="38"/>
      <c r="F52" s="38"/>
      <c r="G52" s="38"/>
      <c r="H52" s="38"/>
      <c r="I52" s="38"/>
      <c r="J52" s="38"/>
      <c r="K52" s="38"/>
      <c r="L52" s="38"/>
      <c r="M52" s="38"/>
      <c r="N52" s="38"/>
      <c r="O52" s="38"/>
    </row>
    <row r="53" spans="1:15" ht="25.5" customHeight="1" x14ac:dyDescent="0.25">
      <c r="A53" s="13"/>
      <c r="B53" s="38" t="s">
        <v>505</v>
      </c>
      <c r="C53" s="38"/>
      <c r="D53" s="38"/>
      <c r="E53" s="38"/>
      <c r="F53" s="38"/>
      <c r="G53" s="38"/>
      <c r="H53" s="38"/>
      <c r="I53" s="38"/>
      <c r="J53" s="38"/>
      <c r="K53" s="38"/>
      <c r="L53" s="38"/>
      <c r="M53" s="38"/>
      <c r="N53" s="38"/>
      <c r="O53" s="38"/>
    </row>
    <row r="54" spans="1:15" x14ac:dyDescent="0.25">
      <c r="A54" s="13"/>
      <c r="B54" s="71"/>
      <c r="C54" s="71"/>
      <c r="D54" s="71"/>
      <c r="E54" s="71"/>
      <c r="F54" s="71"/>
      <c r="G54" s="71"/>
      <c r="H54" s="71"/>
      <c r="I54" s="71"/>
      <c r="J54" s="71"/>
      <c r="K54" s="71"/>
      <c r="L54" s="71"/>
      <c r="M54" s="71"/>
      <c r="N54" s="71"/>
      <c r="O54" s="71"/>
    </row>
    <row r="55" spans="1:15" x14ac:dyDescent="0.25">
      <c r="A55" s="13"/>
      <c r="B55" s="38" t="s">
        <v>506</v>
      </c>
      <c r="C55" s="38"/>
      <c r="D55" s="38"/>
      <c r="E55" s="38"/>
      <c r="F55" s="38"/>
      <c r="G55" s="38"/>
      <c r="H55" s="38"/>
      <c r="I55" s="38"/>
      <c r="J55" s="38"/>
      <c r="K55" s="38"/>
      <c r="L55" s="38"/>
      <c r="M55" s="38"/>
      <c r="N55" s="38"/>
      <c r="O55" s="38"/>
    </row>
    <row r="56" spans="1:15" x14ac:dyDescent="0.25">
      <c r="A56" s="13"/>
      <c r="B56" s="38"/>
      <c r="C56" s="38"/>
      <c r="D56" s="38"/>
      <c r="E56" s="38"/>
      <c r="F56" s="38"/>
      <c r="G56" s="38"/>
      <c r="H56" s="38"/>
      <c r="I56" s="38"/>
      <c r="J56" s="38"/>
      <c r="K56" s="38"/>
      <c r="L56" s="38"/>
      <c r="M56" s="38"/>
      <c r="N56" s="38"/>
      <c r="O56" s="38"/>
    </row>
    <row r="57" spans="1:15" x14ac:dyDescent="0.25">
      <c r="A57" s="13"/>
      <c r="B57" s="55" t="s">
        <v>507</v>
      </c>
      <c r="C57" s="29"/>
      <c r="D57" s="30" t="s">
        <v>508</v>
      </c>
      <c r="E57" s="29"/>
      <c r="F57" s="30" t="s">
        <v>496</v>
      </c>
      <c r="G57" s="30"/>
      <c r="H57" s="29"/>
    </row>
    <row r="58" spans="1:15" x14ac:dyDescent="0.25">
      <c r="A58" s="13"/>
      <c r="B58" s="55"/>
      <c r="C58" s="29"/>
      <c r="D58" s="30"/>
      <c r="E58" s="29"/>
      <c r="F58" s="30" t="s">
        <v>509</v>
      </c>
      <c r="G58" s="30"/>
      <c r="H58" s="29"/>
    </row>
    <row r="59" spans="1:15" ht="15.75" thickBot="1" x14ac:dyDescent="0.3">
      <c r="A59" s="13"/>
      <c r="B59" s="56"/>
      <c r="C59" s="29"/>
      <c r="D59" s="31"/>
      <c r="E59" s="29"/>
      <c r="F59" s="31" t="s">
        <v>510</v>
      </c>
      <c r="G59" s="31"/>
      <c r="H59" s="29"/>
    </row>
    <row r="60" spans="1:15" x14ac:dyDescent="0.25">
      <c r="A60" s="13"/>
      <c r="B60" s="33" t="s">
        <v>511</v>
      </c>
      <c r="C60" s="23"/>
      <c r="D60" s="40">
        <v>13.6</v>
      </c>
      <c r="E60" s="23"/>
      <c r="F60" s="24" t="s">
        <v>193</v>
      </c>
      <c r="G60" s="25">
        <v>3</v>
      </c>
      <c r="H60" s="23"/>
    </row>
    <row r="61" spans="1:15" x14ac:dyDescent="0.25">
      <c r="A61" s="13"/>
      <c r="B61" s="35" t="s">
        <v>499</v>
      </c>
      <c r="C61" s="16"/>
      <c r="D61" s="27">
        <v>9.6</v>
      </c>
      <c r="E61" s="16"/>
      <c r="F61" s="15" t="s">
        <v>193</v>
      </c>
      <c r="G61" s="27">
        <v>3.5</v>
      </c>
      <c r="H61" s="16"/>
    </row>
    <row r="62" spans="1:15" x14ac:dyDescent="0.25">
      <c r="A62" s="13"/>
      <c r="B62" s="33" t="s">
        <v>512</v>
      </c>
      <c r="C62" s="23"/>
      <c r="D62" s="40" t="s">
        <v>513</v>
      </c>
      <c r="E62" s="24" t="s">
        <v>208</v>
      </c>
      <c r="F62" s="24" t="s">
        <v>193</v>
      </c>
      <c r="G62" s="40">
        <v>3.23</v>
      </c>
      <c r="H62" s="23"/>
    </row>
    <row r="63" spans="1:15" ht="15.75" thickBot="1" x14ac:dyDescent="0.3">
      <c r="A63" s="13"/>
      <c r="B63" s="35" t="s">
        <v>501</v>
      </c>
      <c r="C63" s="16"/>
      <c r="D63" s="41" t="s">
        <v>514</v>
      </c>
      <c r="E63" s="15" t="s">
        <v>208</v>
      </c>
      <c r="F63" s="15" t="s">
        <v>193</v>
      </c>
      <c r="G63" s="27">
        <v>3.02</v>
      </c>
      <c r="H63" s="16"/>
    </row>
    <row r="64" spans="1:15" ht="15.75" thickBot="1" x14ac:dyDescent="0.3">
      <c r="A64" s="13"/>
      <c r="B64" s="33" t="s">
        <v>515</v>
      </c>
      <c r="C64" s="23"/>
      <c r="D64" s="92">
        <v>19</v>
      </c>
      <c r="E64" s="23"/>
      <c r="F64" s="24" t="s">
        <v>193</v>
      </c>
      <c r="G64" s="40">
        <v>3.21</v>
      </c>
      <c r="H64" s="23"/>
    </row>
    <row r="65" spans="1:15" ht="15.75" thickTop="1" x14ac:dyDescent="0.25">
      <c r="A65" s="13"/>
      <c r="B65" s="38"/>
      <c r="C65" s="38"/>
      <c r="D65" s="38"/>
      <c r="E65" s="38"/>
      <c r="F65" s="38"/>
      <c r="G65" s="38"/>
      <c r="H65" s="38"/>
      <c r="I65" s="38"/>
      <c r="J65" s="38"/>
      <c r="K65" s="38"/>
      <c r="L65" s="38"/>
      <c r="M65" s="38"/>
      <c r="N65" s="38"/>
      <c r="O65" s="38"/>
    </row>
  </sheetData>
  <mergeCells count="74">
    <mergeCell ref="B55:O55"/>
    <mergeCell ref="B56:O56"/>
    <mergeCell ref="B65:O65"/>
    <mergeCell ref="B41:O41"/>
    <mergeCell ref="B50:O50"/>
    <mergeCell ref="B51:O51"/>
    <mergeCell ref="B52:O52"/>
    <mergeCell ref="B53:O53"/>
    <mergeCell ref="B54:O54"/>
    <mergeCell ref="B25:O25"/>
    <mergeCell ref="B26:O26"/>
    <mergeCell ref="B27:O27"/>
    <mergeCell ref="B28:O28"/>
    <mergeCell ref="B29:O29"/>
    <mergeCell ref="B30:O30"/>
    <mergeCell ref="B14:O14"/>
    <mergeCell ref="B20:O20"/>
    <mergeCell ref="B21:O21"/>
    <mergeCell ref="B22:O22"/>
    <mergeCell ref="B23:O23"/>
    <mergeCell ref="B24:O24"/>
    <mergeCell ref="B8:O8"/>
    <mergeCell ref="B9:O9"/>
    <mergeCell ref="B10:O10"/>
    <mergeCell ref="B11:O11"/>
    <mergeCell ref="B12:O12"/>
    <mergeCell ref="B13:O13"/>
    <mergeCell ref="H57:H59"/>
    <mergeCell ref="A1:A2"/>
    <mergeCell ref="B1:O1"/>
    <mergeCell ref="B2:O2"/>
    <mergeCell ref="B3:O3"/>
    <mergeCell ref="A4:A65"/>
    <mergeCell ref="B4:O4"/>
    <mergeCell ref="B5:O5"/>
    <mergeCell ref="B6:O6"/>
    <mergeCell ref="B7:O7"/>
    <mergeCell ref="F42:G42"/>
    <mergeCell ref="F43:G43"/>
    <mergeCell ref="H42:H43"/>
    <mergeCell ref="B57:B59"/>
    <mergeCell ref="C57:C59"/>
    <mergeCell ref="D57:D59"/>
    <mergeCell ref="E57:E59"/>
    <mergeCell ref="F57:G57"/>
    <mergeCell ref="F58:G58"/>
    <mergeCell ref="F59:G59"/>
    <mergeCell ref="D33:E33"/>
    <mergeCell ref="D34:E34"/>
    <mergeCell ref="D35:E35"/>
    <mergeCell ref="D36:E36"/>
    <mergeCell ref="B42:B43"/>
    <mergeCell ref="C42:C43"/>
    <mergeCell ref="D42:D43"/>
    <mergeCell ref="E42:E43"/>
    <mergeCell ref="B39:O39"/>
    <mergeCell ref="B40:O40"/>
    <mergeCell ref="O15:O16"/>
    <mergeCell ref="D17:E17"/>
    <mergeCell ref="G17:H17"/>
    <mergeCell ref="J17:K17"/>
    <mergeCell ref="M17:N17"/>
    <mergeCell ref="B31:B32"/>
    <mergeCell ref="C31:C32"/>
    <mergeCell ref="D31:E31"/>
    <mergeCell ref="D32:E32"/>
    <mergeCell ref="F31:F32"/>
    <mergeCell ref="B15:B16"/>
    <mergeCell ref="C15:C16"/>
    <mergeCell ref="D15:H15"/>
    <mergeCell ref="D16:H16"/>
    <mergeCell ref="I15:I16"/>
    <mergeCell ref="J15:N15"/>
    <mergeCell ref="J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8.85546875" customWidth="1"/>
    <col min="5" max="5" width="25.140625" customWidth="1"/>
    <col min="6" max="6" width="36.5703125" customWidth="1"/>
    <col min="7" max="7" width="8.85546875" customWidth="1"/>
    <col min="8" max="8" width="25.140625" customWidth="1"/>
    <col min="9" max="9" width="36.5703125" customWidth="1"/>
    <col min="10" max="10" width="8.85546875" customWidth="1"/>
    <col min="11" max="11" width="25.140625" customWidth="1"/>
    <col min="12" max="12" width="7.42578125" customWidth="1"/>
    <col min="13" max="13" width="8.85546875" customWidth="1"/>
    <col min="14" max="14" width="25.140625" customWidth="1"/>
    <col min="15" max="15" width="36.5703125" customWidth="1"/>
    <col min="16" max="16" width="8.85546875" customWidth="1"/>
    <col min="17" max="17" width="25.140625" customWidth="1"/>
    <col min="18" max="18" width="36.5703125" customWidth="1"/>
    <col min="19" max="19" width="8.85546875" customWidth="1"/>
    <col min="20" max="20" width="17.7109375" customWidth="1"/>
    <col min="21" max="21" width="7.42578125" customWidth="1"/>
  </cols>
  <sheetData>
    <row r="1" spans="1:21" ht="15" customHeight="1" x14ac:dyDescent="0.25">
      <c r="A1" s="7" t="s">
        <v>51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16</v>
      </c>
      <c r="B3" s="12" t="s">
        <v>4</v>
      </c>
      <c r="C3" s="12"/>
      <c r="D3" s="12"/>
      <c r="E3" s="12"/>
      <c r="F3" s="12"/>
      <c r="G3" s="12"/>
      <c r="H3" s="12"/>
      <c r="I3" s="12"/>
      <c r="J3" s="12"/>
      <c r="K3" s="12"/>
      <c r="L3" s="12"/>
      <c r="M3" s="12"/>
      <c r="N3" s="12"/>
      <c r="O3" s="12"/>
      <c r="P3" s="12"/>
      <c r="Q3" s="12"/>
      <c r="R3" s="12"/>
      <c r="S3" s="12"/>
      <c r="T3" s="12"/>
      <c r="U3" s="12"/>
    </row>
    <row r="4" spans="1:21" ht="15" customHeight="1" x14ac:dyDescent="0.25">
      <c r="A4" s="13" t="s">
        <v>516</v>
      </c>
      <c r="B4" s="12" t="s">
        <v>4</v>
      </c>
      <c r="C4" s="12"/>
      <c r="D4" s="12"/>
      <c r="E4" s="12"/>
      <c r="F4" s="12"/>
      <c r="G4" s="12"/>
      <c r="H4" s="12"/>
      <c r="I4" s="12"/>
      <c r="J4" s="12"/>
      <c r="K4" s="12"/>
      <c r="L4" s="12"/>
      <c r="M4" s="12"/>
      <c r="N4" s="12"/>
      <c r="O4" s="12"/>
      <c r="P4" s="12"/>
      <c r="Q4" s="12"/>
      <c r="R4" s="12"/>
      <c r="S4" s="12"/>
      <c r="T4" s="12"/>
      <c r="U4" s="12"/>
    </row>
    <row r="5" spans="1:21" x14ac:dyDescent="0.25">
      <c r="A5" s="13"/>
      <c r="B5" s="37" t="s">
        <v>517</v>
      </c>
      <c r="C5" s="37"/>
      <c r="D5" s="37"/>
      <c r="E5" s="37"/>
      <c r="F5" s="37"/>
      <c r="G5" s="37"/>
      <c r="H5" s="37"/>
      <c r="I5" s="37"/>
      <c r="J5" s="37"/>
      <c r="K5" s="37"/>
      <c r="L5" s="37"/>
      <c r="M5" s="37"/>
      <c r="N5" s="37"/>
      <c r="O5" s="37"/>
      <c r="P5" s="37"/>
      <c r="Q5" s="37"/>
      <c r="R5" s="37"/>
      <c r="S5" s="37"/>
      <c r="T5" s="37"/>
      <c r="U5" s="37"/>
    </row>
    <row r="6" spans="1:21" x14ac:dyDescent="0.25">
      <c r="A6" s="13"/>
      <c r="B6" s="38"/>
      <c r="C6" s="38"/>
      <c r="D6" s="38"/>
      <c r="E6" s="38"/>
      <c r="F6" s="38"/>
      <c r="G6" s="38"/>
      <c r="H6" s="38"/>
      <c r="I6" s="38"/>
      <c r="J6" s="38"/>
      <c r="K6" s="38"/>
      <c r="L6" s="38"/>
      <c r="M6" s="38"/>
      <c r="N6" s="38"/>
      <c r="O6" s="38"/>
      <c r="P6" s="38"/>
      <c r="Q6" s="38"/>
      <c r="R6" s="38"/>
      <c r="S6" s="38"/>
      <c r="T6" s="38"/>
      <c r="U6" s="38"/>
    </row>
    <row r="7" spans="1:21" ht="38.25" customHeight="1" x14ac:dyDescent="0.25">
      <c r="A7" s="13"/>
      <c r="B7" s="38" t="s">
        <v>518</v>
      </c>
      <c r="C7" s="38"/>
      <c r="D7" s="38"/>
      <c r="E7" s="38"/>
      <c r="F7" s="38"/>
      <c r="G7" s="38"/>
      <c r="H7" s="38"/>
      <c r="I7" s="38"/>
      <c r="J7" s="38"/>
      <c r="K7" s="38"/>
      <c r="L7" s="38"/>
      <c r="M7" s="38"/>
      <c r="N7" s="38"/>
      <c r="O7" s="38"/>
      <c r="P7" s="38"/>
      <c r="Q7" s="38"/>
      <c r="R7" s="38"/>
      <c r="S7" s="38"/>
      <c r="T7" s="38"/>
      <c r="U7" s="38"/>
    </row>
    <row r="8" spans="1:21" x14ac:dyDescent="0.25">
      <c r="A8" s="13"/>
      <c r="B8" s="38"/>
      <c r="C8" s="38"/>
      <c r="D8" s="38"/>
      <c r="E8" s="38"/>
      <c r="F8" s="38"/>
      <c r="G8" s="38"/>
      <c r="H8" s="38"/>
      <c r="I8" s="38"/>
      <c r="J8" s="38"/>
      <c r="K8" s="38"/>
      <c r="L8" s="38"/>
      <c r="M8" s="38"/>
      <c r="N8" s="38"/>
      <c r="O8" s="38"/>
      <c r="P8" s="38"/>
      <c r="Q8" s="38"/>
      <c r="R8" s="38"/>
      <c r="S8" s="38"/>
      <c r="T8" s="38"/>
      <c r="U8" s="38"/>
    </row>
    <row r="9" spans="1:21" x14ac:dyDescent="0.25">
      <c r="A9" s="13"/>
      <c r="B9" s="38" t="s">
        <v>519</v>
      </c>
      <c r="C9" s="38"/>
      <c r="D9" s="38"/>
      <c r="E9" s="38"/>
      <c r="F9" s="38"/>
      <c r="G9" s="38"/>
      <c r="H9" s="38"/>
      <c r="I9" s="38"/>
      <c r="J9" s="38"/>
      <c r="K9" s="38"/>
      <c r="L9" s="38"/>
      <c r="M9" s="38"/>
      <c r="N9" s="38"/>
      <c r="O9" s="38"/>
      <c r="P9" s="38"/>
      <c r="Q9" s="38"/>
      <c r="R9" s="38"/>
      <c r="S9" s="38"/>
      <c r="T9" s="38"/>
      <c r="U9" s="38"/>
    </row>
    <row r="10" spans="1:21" x14ac:dyDescent="0.25">
      <c r="A10" s="13"/>
      <c r="B10" s="38"/>
      <c r="C10" s="38"/>
      <c r="D10" s="38"/>
      <c r="E10" s="38"/>
      <c r="F10" s="38"/>
      <c r="G10" s="38"/>
      <c r="H10" s="38"/>
      <c r="I10" s="38"/>
      <c r="J10" s="38"/>
      <c r="K10" s="38"/>
      <c r="L10" s="38"/>
      <c r="M10" s="38"/>
      <c r="N10" s="38"/>
      <c r="O10" s="38"/>
      <c r="P10" s="38"/>
      <c r="Q10" s="38"/>
      <c r="R10" s="38"/>
      <c r="S10" s="38"/>
      <c r="T10" s="38"/>
      <c r="U10" s="38"/>
    </row>
    <row r="11" spans="1:21" x14ac:dyDescent="0.25">
      <c r="A11" s="13"/>
      <c r="B11" s="55" t="s">
        <v>191</v>
      </c>
      <c r="C11" s="29"/>
      <c r="D11" s="30" t="s">
        <v>520</v>
      </c>
      <c r="E11" s="30"/>
      <c r="F11" s="29"/>
      <c r="G11" s="30" t="s">
        <v>521</v>
      </c>
      <c r="H11" s="30"/>
      <c r="I11" s="29"/>
      <c r="J11" s="30" t="s">
        <v>521</v>
      </c>
      <c r="K11" s="30"/>
      <c r="L11" s="29"/>
      <c r="M11" s="30" t="s">
        <v>526</v>
      </c>
      <c r="N11" s="30"/>
      <c r="O11" s="29"/>
      <c r="P11" s="30" t="s">
        <v>529</v>
      </c>
      <c r="Q11" s="30"/>
      <c r="R11" s="29"/>
    </row>
    <row r="12" spans="1:21" x14ac:dyDescent="0.25">
      <c r="A12" s="13"/>
      <c r="B12" s="55"/>
      <c r="C12" s="29"/>
      <c r="D12" s="30"/>
      <c r="E12" s="30"/>
      <c r="F12" s="29"/>
      <c r="G12" s="30" t="s">
        <v>522</v>
      </c>
      <c r="H12" s="30"/>
      <c r="I12" s="29"/>
      <c r="J12" s="30" t="s">
        <v>522</v>
      </c>
      <c r="K12" s="30"/>
      <c r="L12" s="29"/>
      <c r="M12" s="30" t="s">
        <v>527</v>
      </c>
      <c r="N12" s="30"/>
      <c r="O12" s="29"/>
      <c r="P12" s="30" t="s">
        <v>530</v>
      </c>
      <c r="Q12" s="30"/>
      <c r="R12" s="29"/>
    </row>
    <row r="13" spans="1:21" x14ac:dyDescent="0.25">
      <c r="A13" s="13"/>
      <c r="B13" s="55"/>
      <c r="C13" s="29"/>
      <c r="D13" s="30"/>
      <c r="E13" s="30"/>
      <c r="F13" s="29"/>
      <c r="G13" s="30" t="s">
        <v>523</v>
      </c>
      <c r="H13" s="30"/>
      <c r="I13" s="29"/>
      <c r="J13" s="30" t="s">
        <v>524</v>
      </c>
      <c r="K13" s="30"/>
      <c r="L13" s="29"/>
      <c r="M13" s="30" t="s">
        <v>528</v>
      </c>
      <c r="N13" s="30"/>
      <c r="O13" s="29"/>
      <c r="P13" s="12"/>
      <c r="Q13" s="12"/>
      <c r="R13" s="29"/>
    </row>
    <row r="14" spans="1:21" ht="15.75" thickBot="1" x14ac:dyDescent="0.3">
      <c r="A14" s="13"/>
      <c r="B14" s="56"/>
      <c r="C14" s="29"/>
      <c r="D14" s="31"/>
      <c r="E14" s="31"/>
      <c r="F14" s="29"/>
      <c r="G14" s="60"/>
      <c r="H14" s="60"/>
      <c r="I14" s="29"/>
      <c r="J14" s="31" t="s">
        <v>525</v>
      </c>
      <c r="K14" s="31"/>
      <c r="L14" s="29"/>
      <c r="M14" s="60"/>
      <c r="N14" s="60"/>
      <c r="O14" s="29"/>
      <c r="P14" s="60"/>
      <c r="Q14" s="60"/>
      <c r="R14" s="29"/>
    </row>
    <row r="15" spans="1:21" x14ac:dyDescent="0.25">
      <c r="A15" s="13"/>
      <c r="B15" s="93" t="s">
        <v>531</v>
      </c>
      <c r="C15" s="23"/>
      <c r="D15" s="63"/>
      <c r="E15" s="63"/>
      <c r="F15" s="23"/>
      <c r="G15" s="63"/>
      <c r="H15" s="63"/>
      <c r="I15" s="23"/>
      <c r="J15" s="63"/>
      <c r="K15" s="63"/>
      <c r="L15" s="23"/>
      <c r="M15" s="63"/>
      <c r="N15" s="63"/>
      <c r="O15" s="23"/>
      <c r="P15" s="63"/>
      <c r="Q15" s="63"/>
      <c r="R15" s="23"/>
    </row>
    <row r="16" spans="1:21" x14ac:dyDescent="0.25">
      <c r="A16" s="13"/>
      <c r="B16" s="35" t="s">
        <v>532</v>
      </c>
      <c r="C16" s="16"/>
      <c r="D16" s="15" t="s">
        <v>193</v>
      </c>
      <c r="E16" s="27">
        <v>12.8</v>
      </c>
      <c r="F16" s="16"/>
      <c r="G16" s="15" t="s">
        <v>193</v>
      </c>
      <c r="H16" s="27">
        <v>0.8</v>
      </c>
      <c r="I16" s="16"/>
      <c r="J16" s="15" t="s">
        <v>193</v>
      </c>
      <c r="K16" s="27" t="s">
        <v>206</v>
      </c>
      <c r="L16" s="16"/>
      <c r="M16" s="15" t="s">
        <v>193</v>
      </c>
      <c r="N16" s="27" t="s">
        <v>206</v>
      </c>
      <c r="O16" s="16"/>
      <c r="P16" s="15" t="s">
        <v>193</v>
      </c>
      <c r="Q16" s="27">
        <v>13.6</v>
      </c>
      <c r="R16" s="16"/>
    </row>
    <row r="17" spans="1:21" x14ac:dyDescent="0.25">
      <c r="A17" s="13"/>
      <c r="B17" s="33" t="s">
        <v>533</v>
      </c>
      <c r="C17" s="23"/>
      <c r="D17" s="45">
        <v>6.1</v>
      </c>
      <c r="E17" s="45"/>
      <c r="F17" s="23"/>
      <c r="G17" s="45" t="s">
        <v>206</v>
      </c>
      <c r="H17" s="45"/>
      <c r="I17" s="23"/>
      <c r="J17" s="45" t="s">
        <v>206</v>
      </c>
      <c r="K17" s="45"/>
      <c r="L17" s="23"/>
      <c r="M17" s="45" t="s">
        <v>206</v>
      </c>
      <c r="N17" s="45"/>
      <c r="O17" s="23"/>
      <c r="P17" s="45">
        <v>6.1</v>
      </c>
      <c r="Q17" s="45"/>
      <c r="R17" s="23"/>
    </row>
    <row r="18" spans="1:21" x14ac:dyDescent="0.25">
      <c r="A18" s="13"/>
      <c r="B18" s="35" t="s">
        <v>534</v>
      </c>
      <c r="C18" s="16"/>
      <c r="D18" s="44">
        <v>57.3</v>
      </c>
      <c r="E18" s="44"/>
      <c r="F18" s="16"/>
      <c r="G18" s="44" t="s">
        <v>206</v>
      </c>
      <c r="H18" s="44"/>
      <c r="I18" s="16"/>
      <c r="J18" s="44" t="s">
        <v>206</v>
      </c>
      <c r="K18" s="44"/>
      <c r="L18" s="16"/>
      <c r="M18" s="44" t="s">
        <v>206</v>
      </c>
      <c r="N18" s="44"/>
      <c r="O18" s="16"/>
      <c r="P18" s="44">
        <v>57.3</v>
      </c>
      <c r="Q18" s="44"/>
      <c r="R18" s="16"/>
    </row>
    <row r="19" spans="1:21" ht="15.75" thickBot="1" x14ac:dyDescent="0.3">
      <c r="A19" s="13"/>
      <c r="B19" s="33" t="s">
        <v>535</v>
      </c>
      <c r="C19" s="23"/>
      <c r="D19" s="64">
        <v>0.1</v>
      </c>
      <c r="E19" s="64"/>
      <c r="F19" s="23"/>
      <c r="G19" s="64">
        <v>1.9</v>
      </c>
      <c r="H19" s="64"/>
      <c r="I19" s="23"/>
      <c r="J19" s="64" t="s">
        <v>206</v>
      </c>
      <c r="K19" s="64"/>
      <c r="L19" s="23"/>
      <c r="M19" s="64" t="s">
        <v>206</v>
      </c>
      <c r="N19" s="64"/>
      <c r="O19" s="23"/>
      <c r="P19" s="64">
        <v>2</v>
      </c>
      <c r="Q19" s="64"/>
      <c r="R19" s="23"/>
    </row>
    <row r="20" spans="1:21" ht="15.75" thickBot="1" x14ac:dyDescent="0.3">
      <c r="A20" s="13"/>
      <c r="B20" s="74" t="s">
        <v>536</v>
      </c>
      <c r="C20" s="16"/>
      <c r="D20" s="89">
        <v>76.3</v>
      </c>
      <c r="E20" s="89"/>
      <c r="F20" s="16"/>
      <c r="G20" s="89">
        <v>2.7</v>
      </c>
      <c r="H20" s="89"/>
      <c r="I20" s="16"/>
      <c r="J20" s="89" t="s">
        <v>206</v>
      </c>
      <c r="K20" s="89"/>
      <c r="L20" s="16"/>
      <c r="M20" s="89" t="s">
        <v>206</v>
      </c>
      <c r="N20" s="89"/>
      <c r="O20" s="16"/>
      <c r="P20" s="89">
        <v>79</v>
      </c>
      <c r="Q20" s="89"/>
      <c r="R20" s="16"/>
    </row>
    <row r="21" spans="1:21" ht="15.75" thickBot="1" x14ac:dyDescent="0.3">
      <c r="A21" s="13"/>
      <c r="B21" s="33" t="s">
        <v>537</v>
      </c>
      <c r="C21" s="23"/>
      <c r="D21" s="84">
        <v>9.1</v>
      </c>
      <c r="E21" s="84"/>
      <c r="F21" s="23"/>
      <c r="G21" s="84" t="s">
        <v>206</v>
      </c>
      <c r="H21" s="84"/>
      <c r="I21" s="23"/>
      <c r="J21" s="84" t="s">
        <v>206</v>
      </c>
      <c r="K21" s="84"/>
      <c r="L21" s="23"/>
      <c r="M21" s="84" t="s">
        <v>206</v>
      </c>
      <c r="N21" s="84"/>
      <c r="O21" s="23"/>
      <c r="P21" s="84">
        <v>9.1</v>
      </c>
      <c r="Q21" s="84"/>
      <c r="R21" s="23"/>
    </row>
    <row r="22" spans="1:21" ht="15.75" thickBot="1" x14ac:dyDescent="0.3">
      <c r="A22" s="13"/>
      <c r="B22" s="77" t="s">
        <v>243</v>
      </c>
      <c r="C22" s="16"/>
      <c r="D22" s="50" t="s">
        <v>193</v>
      </c>
      <c r="E22" s="51">
        <v>85.4</v>
      </c>
      <c r="F22" s="16"/>
      <c r="G22" s="50" t="s">
        <v>193</v>
      </c>
      <c r="H22" s="51">
        <v>2.7</v>
      </c>
      <c r="I22" s="16"/>
      <c r="J22" s="50" t="s">
        <v>193</v>
      </c>
      <c r="K22" s="51" t="s">
        <v>206</v>
      </c>
      <c r="L22" s="16"/>
      <c r="M22" s="50" t="s">
        <v>193</v>
      </c>
      <c r="N22" s="51" t="s">
        <v>206</v>
      </c>
      <c r="O22" s="16"/>
      <c r="P22" s="50" t="s">
        <v>193</v>
      </c>
      <c r="Q22" s="51">
        <v>88.1</v>
      </c>
      <c r="R22" s="16"/>
    </row>
    <row r="23" spans="1:21" ht="15.75" thickTop="1" x14ac:dyDescent="0.25">
      <c r="A23" s="13"/>
      <c r="B23" s="52"/>
      <c r="C23" s="23"/>
      <c r="D23" s="65"/>
      <c r="E23" s="65"/>
      <c r="F23" s="23"/>
      <c r="G23" s="65"/>
      <c r="H23" s="65"/>
      <c r="I23" s="23"/>
      <c r="J23" s="65"/>
      <c r="K23" s="65"/>
      <c r="L23" s="23"/>
      <c r="M23" s="65"/>
      <c r="N23" s="65"/>
      <c r="O23" s="23"/>
      <c r="P23" s="65"/>
      <c r="Q23" s="65"/>
      <c r="R23" s="23"/>
    </row>
    <row r="24" spans="1:21" x14ac:dyDescent="0.25">
      <c r="A24" s="13"/>
      <c r="B24" s="94" t="s">
        <v>538</v>
      </c>
      <c r="C24" s="16"/>
      <c r="D24" s="66"/>
      <c r="E24" s="66"/>
      <c r="F24" s="16"/>
      <c r="G24" s="66"/>
      <c r="H24" s="66"/>
      <c r="I24" s="16"/>
      <c r="J24" s="66"/>
      <c r="K24" s="66"/>
      <c r="L24" s="16"/>
      <c r="M24" s="66"/>
      <c r="N24" s="66"/>
      <c r="O24" s="16"/>
      <c r="P24" s="66"/>
      <c r="Q24" s="66"/>
      <c r="R24" s="16"/>
    </row>
    <row r="25" spans="1:21" x14ac:dyDescent="0.25">
      <c r="A25" s="13"/>
      <c r="B25" s="33" t="s">
        <v>532</v>
      </c>
      <c r="C25" s="23"/>
      <c r="D25" s="24" t="s">
        <v>193</v>
      </c>
      <c r="E25" s="40">
        <v>37.6</v>
      </c>
      <c r="F25" s="23"/>
      <c r="G25" s="24" t="s">
        <v>193</v>
      </c>
      <c r="H25" s="40">
        <v>1.2</v>
      </c>
      <c r="I25" s="23"/>
      <c r="J25" s="24" t="s">
        <v>193</v>
      </c>
      <c r="K25" s="40" t="s">
        <v>206</v>
      </c>
      <c r="L25" s="23"/>
      <c r="M25" s="24" t="s">
        <v>193</v>
      </c>
      <c r="N25" s="40" t="s">
        <v>206</v>
      </c>
      <c r="O25" s="23"/>
      <c r="P25" s="24" t="s">
        <v>193</v>
      </c>
      <c r="Q25" s="40">
        <v>38.799999999999997</v>
      </c>
      <c r="R25" s="23"/>
    </row>
    <row r="26" spans="1:21" x14ac:dyDescent="0.25">
      <c r="A26" s="13"/>
      <c r="B26" s="35" t="s">
        <v>533</v>
      </c>
      <c r="C26" s="16"/>
      <c r="D26" s="44">
        <v>6.6</v>
      </c>
      <c r="E26" s="44"/>
      <c r="F26" s="16"/>
      <c r="G26" s="44" t="s">
        <v>206</v>
      </c>
      <c r="H26" s="44"/>
      <c r="I26" s="16"/>
      <c r="J26" s="44" t="s">
        <v>206</v>
      </c>
      <c r="K26" s="44"/>
      <c r="L26" s="16"/>
      <c r="M26" s="44" t="s">
        <v>206</v>
      </c>
      <c r="N26" s="44"/>
      <c r="O26" s="16"/>
      <c r="P26" s="44">
        <v>6.6</v>
      </c>
      <c r="Q26" s="44"/>
      <c r="R26" s="16"/>
    </row>
    <row r="27" spans="1:21" x14ac:dyDescent="0.25">
      <c r="A27" s="13"/>
      <c r="B27" s="33" t="s">
        <v>534</v>
      </c>
      <c r="C27" s="23"/>
      <c r="D27" s="45">
        <v>134.5</v>
      </c>
      <c r="E27" s="45"/>
      <c r="F27" s="23"/>
      <c r="G27" s="45" t="s">
        <v>206</v>
      </c>
      <c r="H27" s="45"/>
      <c r="I27" s="23"/>
      <c r="J27" s="45" t="s">
        <v>448</v>
      </c>
      <c r="K27" s="45"/>
      <c r="L27" s="24" t="s">
        <v>208</v>
      </c>
      <c r="M27" s="45" t="s">
        <v>206</v>
      </c>
      <c r="N27" s="45"/>
      <c r="O27" s="23"/>
      <c r="P27" s="45">
        <v>134.4</v>
      </c>
      <c r="Q27" s="45"/>
      <c r="R27" s="23"/>
    </row>
    <row r="28" spans="1:21" ht="15.75" thickBot="1" x14ac:dyDescent="0.3">
      <c r="A28" s="13"/>
      <c r="B28" s="35" t="s">
        <v>535</v>
      </c>
      <c r="C28" s="16"/>
      <c r="D28" s="46">
        <v>0.1</v>
      </c>
      <c r="E28" s="46"/>
      <c r="F28" s="16"/>
      <c r="G28" s="46">
        <v>0.5</v>
      </c>
      <c r="H28" s="46"/>
      <c r="I28" s="16"/>
      <c r="J28" s="46" t="s">
        <v>206</v>
      </c>
      <c r="K28" s="46"/>
      <c r="L28" s="16"/>
      <c r="M28" s="46" t="s">
        <v>206</v>
      </c>
      <c r="N28" s="46"/>
      <c r="O28" s="16"/>
      <c r="P28" s="46">
        <v>0.6</v>
      </c>
      <c r="Q28" s="46"/>
      <c r="R28" s="16"/>
    </row>
    <row r="29" spans="1:21" ht="15.75" thickBot="1" x14ac:dyDescent="0.3">
      <c r="A29" s="13"/>
      <c r="B29" s="75" t="s">
        <v>536</v>
      </c>
      <c r="C29" s="23"/>
      <c r="D29" s="84">
        <v>178.8</v>
      </c>
      <c r="E29" s="84"/>
      <c r="F29" s="23"/>
      <c r="G29" s="84">
        <v>1.7</v>
      </c>
      <c r="H29" s="84"/>
      <c r="I29" s="23"/>
      <c r="J29" s="84" t="s">
        <v>448</v>
      </c>
      <c r="K29" s="84"/>
      <c r="L29" s="24" t="s">
        <v>208</v>
      </c>
      <c r="M29" s="84" t="s">
        <v>206</v>
      </c>
      <c r="N29" s="84"/>
      <c r="O29" s="23"/>
      <c r="P29" s="84">
        <v>180.4</v>
      </c>
      <c r="Q29" s="84"/>
      <c r="R29" s="23"/>
    </row>
    <row r="30" spans="1:21" ht="15.75" thickBot="1" x14ac:dyDescent="0.3">
      <c r="A30" s="13"/>
      <c r="B30" s="35" t="s">
        <v>537</v>
      </c>
      <c r="C30" s="16"/>
      <c r="D30" s="89">
        <v>13.4</v>
      </c>
      <c r="E30" s="89"/>
      <c r="F30" s="16"/>
      <c r="G30" s="89" t="s">
        <v>206</v>
      </c>
      <c r="H30" s="89"/>
      <c r="I30" s="16"/>
      <c r="J30" s="89" t="s">
        <v>206</v>
      </c>
      <c r="K30" s="89"/>
      <c r="L30" s="16"/>
      <c r="M30" s="89" t="s">
        <v>206</v>
      </c>
      <c r="N30" s="89"/>
      <c r="O30" s="16"/>
      <c r="P30" s="89">
        <v>13.4</v>
      </c>
      <c r="Q30" s="89"/>
      <c r="R30" s="16"/>
    </row>
    <row r="31" spans="1:21" ht="15.75" thickBot="1" x14ac:dyDescent="0.3">
      <c r="A31" s="13"/>
      <c r="B31" s="76" t="s">
        <v>243</v>
      </c>
      <c r="C31" s="23"/>
      <c r="D31" s="42" t="s">
        <v>193</v>
      </c>
      <c r="E31" s="43">
        <v>192.2</v>
      </c>
      <c r="F31" s="23"/>
      <c r="G31" s="42" t="s">
        <v>193</v>
      </c>
      <c r="H31" s="43">
        <v>1.7</v>
      </c>
      <c r="I31" s="23"/>
      <c r="J31" s="42" t="s">
        <v>193</v>
      </c>
      <c r="K31" s="43" t="s">
        <v>448</v>
      </c>
      <c r="L31" s="24" t="s">
        <v>208</v>
      </c>
      <c r="M31" s="42" t="s">
        <v>193</v>
      </c>
      <c r="N31" s="43" t="s">
        <v>206</v>
      </c>
      <c r="O31" s="23"/>
      <c r="P31" s="42" t="s">
        <v>193</v>
      </c>
      <c r="Q31" s="43">
        <v>193.8</v>
      </c>
      <c r="R31" s="23"/>
    </row>
    <row r="32" spans="1:21" ht="15.75" thickTop="1" x14ac:dyDescent="0.25">
      <c r="A32" s="13"/>
      <c r="B32" s="38"/>
      <c r="C32" s="38"/>
      <c r="D32" s="38"/>
      <c r="E32" s="38"/>
      <c r="F32" s="38"/>
      <c r="G32" s="38"/>
      <c r="H32" s="38"/>
      <c r="I32" s="38"/>
      <c r="J32" s="38"/>
      <c r="K32" s="38"/>
      <c r="L32" s="38"/>
      <c r="M32" s="38"/>
      <c r="N32" s="38"/>
      <c r="O32" s="38"/>
      <c r="P32" s="38"/>
      <c r="Q32" s="38"/>
      <c r="R32" s="38"/>
      <c r="S32" s="38"/>
      <c r="T32" s="38"/>
      <c r="U32" s="38"/>
    </row>
    <row r="33" spans="1:21" x14ac:dyDescent="0.25">
      <c r="A33" s="13"/>
      <c r="B33" s="90" t="s">
        <v>539</v>
      </c>
      <c r="C33" s="90"/>
      <c r="D33" s="90"/>
      <c r="E33" s="90"/>
      <c r="F33" s="90"/>
      <c r="G33" s="90"/>
      <c r="H33" s="90"/>
      <c r="I33" s="90"/>
      <c r="J33" s="90"/>
      <c r="K33" s="90"/>
      <c r="L33" s="90"/>
      <c r="M33" s="90"/>
      <c r="N33" s="90"/>
      <c r="O33" s="90"/>
      <c r="P33" s="90"/>
      <c r="Q33" s="90"/>
      <c r="R33" s="90"/>
      <c r="S33" s="90"/>
      <c r="T33" s="90"/>
      <c r="U33" s="90"/>
    </row>
    <row r="34" spans="1:21" x14ac:dyDescent="0.25">
      <c r="A34" s="13"/>
      <c r="B34" s="90" t="s">
        <v>540</v>
      </c>
      <c r="C34" s="90"/>
      <c r="D34" s="90"/>
      <c r="E34" s="90"/>
      <c r="F34" s="90"/>
      <c r="G34" s="90"/>
      <c r="H34" s="90"/>
      <c r="I34" s="90"/>
      <c r="J34" s="90"/>
      <c r="K34" s="90"/>
      <c r="L34" s="90"/>
      <c r="M34" s="90"/>
      <c r="N34" s="90"/>
      <c r="O34" s="90"/>
      <c r="P34" s="90"/>
      <c r="Q34" s="90"/>
      <c r="R34" s="90"/>
      <c r="S34" s="90"/>
      <c r="T34" s="90"/>
      <c r="U34" s="90"/>
    </row>
    <row r="35" spans="1:21" x14ac:dyDescent="0.25">
      <c r="A35" s="13"/>
      <c r="B35" s="90" t="s">
        <v>541</v>
      </c>
      <c r="C35" s="90"/>
      <c r="D35" s="90"/>
      <c r="E35" s="90"/>
      <c r="F35" s="90"/>
      <c r="G35" s="90"/>
      <c r="H35" s="90"/>
      <c r="I35" s="90"/>
      <c r="J35" s="90"/>
      <c r="K35" s="90"/>
      <c r="L35" s="90"/>
      <c r="M35" s="90"/>
      <c r="N35" s="90"/>
      <c r="O35" s="90"/>
      <c r="P35" s="90"/>
      <c r="Q35" s="90"/>
      <c r="R35" s="90"/>
      <c r="S35" s="90"/>
      <c r="T35" s="90"/>
      <c r="U35" s="90"/>
    </row>
    <row r="36" spans="1:21" x14ac:dyDescent="0.25">
      <c r="A36" s="13"/>
      <c r="B36" s="90" t="s">
        <v>542</v>
      </c>
      <c r="C36" s="90"/>
      <c r="D36" s="90"/>
      <c r="E36" s="90"/>
      <c r="F36" s="90"/>
      <c r="G36" s="90"/>
      <c r="H36" s="90"/>
      <c r="I36" s="90"/>
      <c r="J36" s="90"/>
      <c r="K36" s="90"/>
      <c r="L36" s="90"/>
      <c r="M36" s="90"/>
      <c r="N36" s="90"/>
      <c r="O36" s="90"/>
      <c r="P36" s="90"/>
      <c r="Q36" s="90"/>
      <c r="R36" s="90"/>
      <c r="S36" s="90"/>
      <c r="T36" s="90"/>
      <c r="U36" s="90"/>
    </row>
    <row r="37" spans="1:21" x14ac:dyDescent="0.25">
      <c r="A37" s="13"/>
      <c r="B37" s="71"/>
      <c r="C37" s="71"/>
      <c r="D37" s="71"/>
      <c r="E37" s="71"/>
      <c r="F37" s="71"/>
      <c r="G37" s="71"/>
      <c r="H37" s="71"/>
      <c r="I37" s="71"/>
      <c r="J37" s="71"/>
      <c r="K37" s="71"/>
      <c r="L37" s="71"/>
      <c r="M37" s="71"/>
      <c r="N37" s="71"/>
      <c r="O37" s="71"/>
      <c r="P37" s="71"/>
      <c r="Q37" s="71"/>
      <c r="R37" s="71"/>
      <c r="S37" s="71"/>
      <c r="T37" s="71"/>
      <c r="U37" s="71"/>
    </row>
    <row r="38" spans="1:21" x14ac:dyDescent="0.25">
      <c r="A38" s="13"/>
      <c r="B38" s="38" t="s">
        <v>543</v>
      </c>
      <c r="C38" s="38"/>
      <c r="D38" s="38"/>
      <c r="E38" s="38"/>
      <c r="F38" s="38"/>
      <c r="G38" s="38"/>
      <c r="H38" s="38"/>
      <c r="I38" s="38"/>
      <c r="J38" s="38"/>
      <c r="K38" s="38"/>
      <c r="L38" s="38"/>
      <c r="M38" s="38"/>
      <c r="N38" s="38"/>
      <c r="O38" s="38"/>
      <c r="P38" s="38"/>
      <c r="Q38" s="38"/>
      <c r="R38" s="38"/>
      <c r="S38" s="38"/>
      <c r="T38" s="38"/>
      <c r="U38" s="38"/>
    </row>
    <row r="39" spans="1:21" x14ac:dyDescent="0.25">
      <c r="A39" s="13"/>
      <c r="B39" s="38"/>
      <c r="C39" s="38"/>
      <c r="D39" s="38"/>
      <c r="E39" s="38"/>
      <c r="F39" s="38"/>
      <c r="G39" s="38"/>
      <c r="H39" s="38"/>
      <c r="I39" s="38"/>
      <c r="J39" s="38"/>
      <c r="K39" s="38"/>
      <c r="L39" s="38"/>
      <c r="M39" s="38"/>
      <c r="N39" s="38"/>
      <c r="O39" s="38"/>
      <c r="P39" s="38"/>
      <c r="Q39" s="38"/>
      <c r="R39" s="38"/>
      <c r="S39" s="38"/>
      <c r="T39" s="38"/>
      <c r="U39" s="38"/>
    </row>
    <row r="40" spans="1:21" ht="15.75" thickBot="1" x14ac:dyDescent="0.3">
      <c r="A40" s="13"/>
      <c r="B40" s="16"/>
      <c r="C40" s="17"/>
      <c r="D40" s="31" t="s">
        <v>544</v>
      </c>
      <c r="E40" s="31"/>
      <c r="F40" s="31"/>
      <c r="G40" s="31"/>
      <c r="H40" s="31"/>
      <c r="I40" s="17"/>
      <c r="J40" s="31" t="s">
        <v>545</v>
      </c>
      <c r="K40" s="31"/>
      <c r="L40" s="31"/>
      <c r="M40" s="31"/>
      <c r="N40" s="31"/>
      <c r="O40" s="17"/>
      <c r="P40" s="29"/>
      <c r="Q40" s="29"/>
      <c r="R40" s="17"/>
      <c r="S40" s="30" t="s">
        <v>160</v>
      </c>
      <c r="T40" s="30"/>
      <c r="U40" s="17"/>
    </row>
    <row r="41" spans="1:21" x14ac:dyDescent="0.25">
      <c r="A41" s="13"/>
      <c r="B41" s="55" t="s">
        <v>191</v>
      </c>
      <c r="C41" s="29"/>
      <c r="D41" s="57" t="s">
        <v>529</v>
      </c>
      <c r="E41" s="57"/>
      <c r="F41" s="58"/>
      <c r="G41" s="57" t="s">
        <v>522</v>
      </c>
      <c r="H41" s="57"/>
      <c r="I41" s="29"/>
      <c r="J41" s="57" t="s">
        <v>529</v>
      </c>
      <c r="K41" s="57"/>
      <c r="L41" s="58"/>
      <c r="M41" s="57" t="s">
        <v>522</v>
      </c>
      <c r="N41" s="57"/>
      <c r="O41" s="29"/>
      <c r="P41" s="30" t="s">
        <v>160</v>
      </c>
      <c r="Q41" s="30"/>
      <c r="R41" s="29"/>
      <c r="S41" s="30" t="s">
        <v>522</v>
      </c>
      <c r="T41" s="30"/>
      <c r="U41" s="29"/>
    </row>
    <row r="42" spans="1:21" ht="15.75" thickBot="1" x14ac:dyDescent="0.3">
      <c r="A42" s="13"/>
      <c r="B42" s="56"/>
      <c r="C42" s="29"/>
      <c r="D42" s="31" t="s">
        <v>510</v>
      </c>
      <c r="E42" s="31"/>
      <c r="F42" s="59"/>
      <c r="G42" s="31" t="s">
        <v>546</v>
      </c>
      <c r="H42" s="31"/>
      <c r="I42" s="29"/>
      <c r="J42" s="31" t="s">
        <v>510</v>
      </c>
      <c r="K42" s="31"/>
      <c r="L42" s="59"/>
      <c r="M42" s="31" t="s">
        <v>546</v>
      </c>
      <c r="N42" s="31"/>
      <c r="O42" s="29"/>
      <c r="P42" s="31" t="s">
        <v>547</v>
      </c>
      <c r="Q42" s="31"/>
      <c r="R42" s="29"/>
      <c r="S42" s="31" t="s">
        <v>546</v>
      </c>
      <c r="T42" s="31"/>
      <c r="U42" s="29"/>
    </row>
    <row r="43" spans="1:21" x14ac:dyDescent="0.25">
      <c r="A43" s="13"/>
      <c r="B43" s="47" t="s">
        <v>538</v>
      </c>
      <c r="C43" s="23"/>
      <c r="D43" s="63"/>
      <c r="E43" s="63"/>
      <c r="F43" s="23"/>
      <c r="G43" s="63"/>
      <c r="H43" s="63"/>
      <c r="I43" s="23"/>
      <c r="J43" s="63"/>
      <c r="K43" s="63"/>
      <c r="L43" s="23"/>
      <c r="M43" s="63"/>
      <c r="N43" s="63"/>
      <c r="O43" s="23"/>
      <c r="P43" s="63"/>
      <c r="Q43" s="63"/>
      <c r="R43" s="23"/>
      <c r="S43" s="63"/>
      <c r="T43" s="63"/>
      <c r="U43" s="23"/>
    </row>
    <row r="44" spans="1:21" x14ac:dyDescent="0.25">
      <c r="A44" s="13"/>
      <c r="B44" s="35" t="s">
        <v>548</v>
      </c>
      <c r="C44" s="16"/>
      <c r="D44" s="15" t="s">
        <v>193</v>
      </c>
      <c r="E44" s="27">
        <v>45.3</v>
      </c>
      <c r="F44" s="16"/>
      <c r="G44" s="15" t="s">
        <v>193</v>
      </c>
      <c r="H44" s="27" t="s">
        <v>206</v>
      </c>
      <c r="I44" s="16"/>
      <c r="J44" s="15" t="s">
        <v>193</v>
      </c>
      <c r="K44" s="27">
        <v>0.1</v>
      </c>
      <c r="L44" s="16"/>
      <c r="M44" s="15" t="s">
        <v>193</v>
      </c>
      <c r="N44" s="27" t="s">
        <v>206</v>
      </c>
      <c r="O44" s="16"/>
      <c r="P44" s="15" t="s">
        <v>193</v>
      </c>
      <c r="Q44" s="27">
        <v>45.4</v>
      </c>
      <c r="R44" s="16"/>
      <c r="S44" s="15" t="s">
        <v>193</v>
      </c>
      <c r="T44" s="27" t="s">
        <v>448</v>
      </c>
      <c r="U44" s="15" t="s">
        <v>208</v>
      </c>
    </row>
    <row r="45" spans="1:21" x14ac:dyDescent="0.25">
      <c r="A45" s="13"/>
      <c r="B45" s="16"/>
      <c r="C45" s="16"/>
      <c r="D45" s="16"/>
      <c r="E45" s="16"/>
      <c r="F45" s="16"/>
      <c r="G45" s="16"/>
      <c r="H45" s="16"/>
      <c r="I45" s="16"/>
      <c r="J45" s="16"/>
      <c r="K45" s="16"/>
      <c r="L45" s="16"/>
      <c r="M45" s="16"/>
      <c r="N45" s="16"/>
      <c r="O45" s="16"/>
      <c r="P45" s="16"/>
      <c r="Q45" s="16"/>
      <c r="R45" s="16"/>
      <c r="S45" s="16"/>
      <c r="T45" s="16"/>
      <c r="U45" s="16"/>
    </row>
    <row r="46" spans="1:21" x14ac:dyDescent="0.25">
      <c r="A46" s="13"/>
      <c r="B46" s="38"/>
      <c r="C46" s="38"/>
      <c r="D46" s="38"/>
      <c r="E46" s="38"/>
      <c r="F46" s="38"/>
      <c r="G46" s="38"/>
      <c r="H46" s="38"/>
      <c r="I46" s="38"/>
      <c r="J46" s="38"/>
      <c r="K46" s="38"/>
      <c r="L46" s="38"/>
      <c r="M46" s="38"/>
      <c r="N46" s="38"/>
      <c r="O46" s="38"/>
      <c r="P46" s="38"/>
      <c r="Q46" s="38"/>
      <c r="R46" s="38"/>
      <c r="S46" s="38"/>
      <c r="T46" s="38"/>
      <c r="U46" s="38"/>
    </row>
    <row r="47" spans="1:21" x14ac:dyDescent="0.25">
      <c r="A47" s="13"/>
      <c r="B47" s="90" t="s">
        <v>549</v>
      </c>
      <c r="C47" s="90"/>
      <c r="D47" s="90"/>
      <c r="E47" s="90"/>
      <c r="F47" s="90"/>
      <c r="G47" s="90"/>
      <c r="H47" s="90"/>
      <c r="I47" s="90"/>
      <c r="J47" s="90"/>
      <c r="K47" s="90"/>
      <c r="L47" s="90"/>
      <c r="M47" s="90"/>
      <c r="N47" s="90"/>
      <c r="O47" s="90"/>
      <c r="P47" s="90"/>
      <c r="Q47" s="90"/>
      <c r="R47" s="90"/>
      <c r="S47" s="90"/>
      <c r="T47" s="90"/>
      <c r="U47" s="90"/>
    </row>
    <row r="48" spans="1:21" x14ac:dyDescent="0.25">
      <c r="A48" s="13"/>
      <c r="B48" s="90"/>
      <c r="C48" s="90"/>
      <c r="D48" s="90"/>
      <c r="E48" s="90"/>
      <c r="F48" s="90"/>
      <c r="G48" s="90"/>
      <c r="H48" s="90"/>
      <c r="I48" s="90"/>
      <c r="J48" s="90"/>
      <c r="K48" s="90"/>
      <c r="L48" s="90"/>
      <c r="M48" s="90"/>
      <c r="N48" s="90"/>
      <c r="O48" s="90"/>
      <c r="P48" s="90"/>
      <c r="Q48" s="90"/>
      <c r="R48" s="90"/>
      <c r="S48" s="90"/>
      <c r="T48" s="90"/>
      <c r="U48" s="90"/>
    </row>
    <row r="49" spans="1:21" x14ac:dyDescent="0.25">
      <c r="A49" s="13"/>
      <c r="B49" s="38" t="s">
        <v>550</v>
      </c>
      <c r="C49" s="38"/>
      <c r="D49" s="38"/>
      <c r="E49" s="38"/>
      <c r="F49" s="38"/>
      <c r="G49" s="38"/>
      <c r="H49" s="38"/>
      <c r="I49" s="38"/>
      <c r="J49" s="38"/>
      <c r="K49" s="38"/>
      <c r="L49" s="38"/>
      <c r="M49" s="38"/>
      <c r="N49" s="38"/>
      <c r="O49" s="38"/>
      <c r="P49" s="38"/>
      <c r="Q49" s="38"/>
      <c r="R49" s="38"/>
      <c r="S49" s="38"/>
      <c r="T49" s="38"/>
      <c r="U49" s="38"/>
    </row>
    <row r="50" spans="1:21" x14ac:dyDescent="0.25">
      <c r="A50" s="13"/>
      <c r="B50" s="38"/>
      <c r="C50" s="38"/>
      <c r="D50" s="38"/>
      <c r="E50" s="38"/>
      <c r="F50" s="38"/>
      <c r="G50" s="38"/>
      <c r="H50" s="38"/>
      <c r="I50" s="38"/>
      <c r="J50" s="38"/>
      <c r="K50" s="38"/>
      <c r="L50" s="38"/>
      <c r="M50" s="38"/>
      <c r="N50" s="38"/>
      <c r="O50" s="38"/>
      <c r="P50" s="38"/>
      <c r="Q50" s="38"/>
      <c r="R50" s="38"/>
      <c r="S50" s="38"/>
      <c r="T50" s="38"/>
      <c r="U50" s="38"/>
    </row>
    <row r="51" spans="1:21" x14ac:dyDescent="0.25">
      <c r="A51" s="13"/>
      <c r="B51" s="38" t="s">
        <v>551</v>
      </c>
      <c r="C51" s="38"/>
      <c r="D51" s="38"/>
      <c r="E51" s="38"/>
      <c r="F51" s="38"/>
      <c r="G51" s="38"/>
      <c r="H51" s="38"/>
      <c r="I51" s="38"/>
      <c r="J51" s="38"/>
      <c r="K51" s="38"/>
      <c r="L51" s="38"/>
      <c r="M51" s="38"/>
      <c r="N51" s="38"/>
      <c r="O51" s="38"/>
      <c r="P51" s="38"/>
      <c r="Q51" s="38"/>
      <c r="R51" s="38"/>
      <c r="S51" s="38"/>
      <c r="T51" s="38"/>
      <c r="U51" s="38"/>
    </row>
    <row r="52" spans="1:21" x14ac:dyDescent="0.25">
      <c r="A52" s="13"/>
      <c r="B52" s="38"/>
      <c r="C52" s="38"/>
      <c r="D52" s="38"/>
      <c r="E52" s="38"/>
      <c r="F52" s="38"/>
      <c r="G52" s="38"/>
      <c r="H52" s="38"/>
      <c r="I52" s="38"/>
      <c r="J52" s="38"/>
      <c r="K52" s="38"/>
      <c r="L52" s="38"/>
      <c r="M52" s="38"/>
      <c r="N52" s="38"/>
      <c r="O52" s="38"/>
      <c r="P52" s="38"/>
      <c r="Q52" s="38"/>
      <c r="R52" s="38"/>
      <c r="S52" s="38"/>
      <c r="T52" s="38"/>
      <c r="U52" s="38"/>
    </row>
    <row r="53" spans="1:21" x14ac:dyDescent="0.25">
      <c r="A53" s="13"/>
      <c r="B53" s="28"/>
      <c r="C53" s="29"/>
      <c r="D53" s="30" t="s">
        <v>552</v>
      </c>
      <c r="E53" s="30"/>
      <c r="F53" s="30"/>
      <c r="G53" s="30"/>
      <c r="H53" s="30"/>
      <c r="I53" s="29"/>
      <c r="J53" s="30" t="s">
        <v>554</v>
      </c>
      <c r="K53" s="30"/>
      <c r="L53" s="30"/>
      <c r="M53" s="30"/>
      <c r="N53" s="30"/>
      <c r="O53" s="29"/>
    </row>
    <row r="54" spans="1:21" ht="15.75" thickBot="1" x14ac:dyDescent="0.3">
      <c r="A54" s="13"/>
      <c r="B54" s="28"/>
      <c r="C54" s="29"/>
      <c r="D54" s="31" t="s">
        <v>553</v>
      </c>
      <c r="E54" s="31"/>
      <c r="F54" s="31"/>
      <c r="G54" s="31"/>
      <c r="H54" s="31"/>
      <c r="I54" s="29"/>
      <c r="J54" s="31" t="s">
        <v>553</v>
      </c>
      <c r="K54" s="31"/>
      <c r="L54" s="31"/>
      <c r="M54" s="31"/>
      <c r="N54" s="31"/>
      <c r="O54" s="29"/>
    </row>
    <row r="55" spans="1:21" ht="15.75" thickBot="1" x14ac:dyDescent="0.3">
      <c r="A55" s="13"/>
      <c r="B55" s="20" t="s">
        <v>191</v>
      </c>
      <c r="C55" s="17"/>
      <c r="D55" s="32">
        <v>2013</v>
      </c>
      <c r="E55" s="32"/>
      <c r="F55" s="21"/>
      <c r="G55" s="32">
        <v>2012</v>
      </c>
      <c r="H55" s="32"/>
      <c r="I55" s="17"/>
      <c r="J55" s="32">
        <v>2013</v>
      </c>
      <c r="K55" s="32"/>
      <c r="L55" s="21"/>
      <c r="M55" s="32">
        <v>2012</v>
      </c>
      <c r="N55" s="32"/>
      <c r="O55" s="17"/>
    </row>
    <row r="56" spans="1:21" x14ac:dyDescent="0.25">
      <c r="A56" s="13"/>
      <c r="B56" s="33" t="s">
        <v>555</v>
      </c>
      <c r="C56" s="23"/>
      <c r="D56" s="24" t="s">
        <v>193</v>
      </c>
      <c r="E56" s="25">
        <v>91.4</v>
      </c>
      <c r="F56" s="23"/>
      <c r="G56" s="24" t="s">
        <v>193</v>
      </c>
      <c r="H56" s="25">
        <v>104.2</v>
      </c>
      <c r="I56" s="23"/>
      <c r="J56" s="24" t="s">
        <v>193</v>
      </c>
      <c r="K56" s="25">
        <v>257</v>
      </c>
      <c r="L56" s="23"/>
      <c r="M56" s="24" t="s">
        <v>193</v>
      </c>
      <c r="N56" s="25">
        <v>271.89999999999998</v>
      </c>
      <c r="O56" s="23"/>
    </row>
    <row r="57" spans="1:21" x14ac:dyDescent="0.25">
      <c r="A57" s="13"/>
      <c r="B57" s="35" t="s">
        <v>556</v>
      </c>
      <c r="C57" s="16"/>
      <c r="D57" s="15" t="s">
        <v>193</v>
      </c>
      <c r="E57" s="27">
        <v>29.5</v>
      </c>
      <c r="F57" s="16"/>
      <c r="G57" s="15" t="s">
        <v>193</v>
      </c>
      <c r="H57" s="27">
        <v>41.6</v>
      </c>
      <c r="I57" s="16"/>
      <c r="J57" s="15" t="s">
        <v>193</v>
      </c>
      <c r="K57" s="27">
        <v>142.30000000000001</v>
      </c>
      <c r="L57" s="16"/>
      <c r="M57" s="15" t="s">
        <v>193</v>
      </c>
      <c r="N57" s="27">
        <v>127.2</v>
      </c>
      <c r="O57" s="16"/>
    </row>
    <row r="58" spans="1:21" ht="25.5" x14ac:dyDescent="0.25">
      <c r="A58" s="13"/>
      <c r="B58" s="33" t="s">
        <v>557</v>
      </c>
      <c r="C58" s="23"/>
      <c r="D58" s="24" t="s">
        <v>193</v>
      </c>
      <c r="E58" s="40">
        <v>0.3</v>
      </c>
      <c r="F58" s="23"/>
      <c r="G58" s="24" t="s">
        <v>193</v>
      </c>
      <c r="H58" s="40">
        <v>1.1000000000000001</v>
      </c>
      <c r="I58" s="23"/>
      <c r="J58" s="24" t="s">
        <v>193</v>
      </c>
      <c r="K58" s="40">
        <v>1.3</v>
      </c>
      <c r="L58" s="23"/>
      <c r="M58" s="24" t="s">
        <v>193</v>
      </c>
      <c r="N58" s="40">
        <v>4.3</v>
      </c>
      <c r="O58" s="23"/>
    </row>
    <row r="59" spans="1:21" ht="25.5" x14ac:dyDescent="0.25">
      <c r="A59" s="13"/>
      <c r="B59" s="35" t="s">
        <v>558</v>
      </c>
      <c r="C59" s="16"/>
      <c r="D59" s="15" t="s">
        <v>193</v>
      </c>
      <c r="E59" s="27">
        <v>0.3</v>
      </c>
      <c r="F59" s="16"/>
      <c r="G59" s="15" t="s">
        <v>193</v>
      </c>
      <c r="H59" s="27" t="s">
        <v>206</v>
      </c>
      <c r="I59" s="16"/>
      <c r="J59" s="15" t="s">
        <v>193</v>
      </c>
      <c r="K59" s="27">
        <v>2.2000000000000002</v>
      </c>
      <c r="L59" s="16"/>
      <c r="M59" s="15" t="s">
        <v>193</v>
      </c>
      <c r="N59" s="27">
        <v>2.6</v>
      </c>
      <c r="O59" s="16"/>
    </row>
    <row r="60" spans="1:21" ht="25.5" x14ac:dyDescent="0.25">
      <c r="A60" s="13"/>
      <c r="B60" s="33" t="s">
        <v>559</v>
      </c>
      <c r="C60" s="23"/>
      <c r="D60" s="24" t="s">
        <v>193</v>
      </c>
      <c r="E60" s="40">
        <v>0.2</v>
      </c>
      <c r="F60" s="23"/>
      <c r="G60" s="24" t="s">
        <v>193</v>
      </c>
      <c r="H60" s="40">
        <v>0.8</v>
      </c>
      <c r="I60" s="23"/>
      <c r="J60" s="24" t="s">
        <v>193</v>
      </c>
      <c r="K60" s="40">
        <v>1.2</v>
      </c>
      <c r="L60" s="23"/>
      <c r="M60" s="24" t="s">
        <v>193</v>
      </c>
      <c r="N60" s="40">
        <v>2.8</v>
      </c>
      <c r="O60" s="23"/>
    </row>
    <row r="61" spans="1:21" x14ac:dyDescent="0.25">
      <c r="A61" s="13"/>
      <c r="B61" s="38"/>
      <c r="C61" s="38"/>
      <c r="D61" s="38"/>
      <c r="E61" s="38"/>
      <c r="F61" s="38"/>
      <c r="G61" s="38"/>
      <c r="H61" s="38"/>
      <c r="I61" s="38"/>
      <c r="J61" s="38"/>
      <c r="K61" s="38"/>
      <c r="L61" s="38"/>
      <c r="M61" s="38"/>
      <c r="N61" s="38"/>
      <c r="O61" s="38"/>
      <c r="P61" s="38"/>
      <c r="Q61" s="38"/>
      <c r="R61" s="38"/>
      <c r="S61" s="38"/>
      <c r="T61" s="38"/>
      <c r="U61" s="38"/>
    </row>
    <row r="62" spans="1:21" x14ac:dyDescent="0.25">
      <c r="A62" s="13"/>
      <c r="B62" s="90" t="s">
        <v>560</v>
      </c>
      <c r="C62" s="90"/>
      <c r="D62" s="90"/>
      <c r="E62" s="90"/>
      <c r="F62" s="90"/>
      <c r="G62" s="90"/>
      <c r="H62" s="90"/>
      <c r="I62" s="90"/>
      <c r="J62" s="90"/>
      <c r="K62" s="90"/>
      <c r="L62" s="90"/>
      <c r="M62" s="90"/>
      <c r="N62" s="90"/>
      <c r="O62" s="90"/>
      <c r="P62" s="90"/>
      <c r="Q62" s="90"/>
      <c r="R62" s="90"/>
      <c r="S62" s="90"/>
      <c r="T62" s="90"/>
      <c r="U62" s="90"/>
    </row>
    <row r="63" spans="1:21" x14ac:dyDescent="0.25">
      <c r="A63" s="13"/>
      <c r="B63" s="90"/>
      <c r="C63" s="90"/>
      <c r="D63" s="90"/>
      <c r="E63" s="90"/>
      <c r="F63" s="90"/>
      <c r="G63" s="90"/>
      <c r="H63" s="90"/>
      <c r="I63" s="90"/>
      <c r="J63" s="90"/>
      <c r="K63" s="90"/>
      <c r="L63" s="90"/>
      <c r="M63" s="90"/>
      <c r="N63" s="90"/>
      <c r="O63" s="90"/>
      <c r="P63" s="90"/>
      <c r="Q63" s="90"/>
      <c r="R63" s="90"/>
      <c r="S63" s="90"/>
      <c r="T63" s="90"/>
      <c r="U63" s="90"/>
    </row>
    <row r="64" spans="1:21" x14ac:dyDescent="0.25">
      <c r="A64" s="13"/>
      <c r="B64" s="38" t="s">
        <v>561</v>
      </c>
      <c r="C64" s="38"/>
      <c r="D64" s="38"/>
      <c r="E64" s="38"/>
      <c r="F64" s="38"/>
      <c r="G64" s="38"/>
      <c r="H64" s="38"/>
      <c r="I64" s="38"/>
      <c r="J64" s="38"/>
      <c r="K64" s="38"/>
      <c r="L64" s="38"/>
      <c r="M64" s="38"/>
      <c r="N64" s="38"/>
      <c r="O64" s="38"/>
      <c r="P64" s="38"/>
      <c r="Q64" s="38"/>
      <c r="R64" s="38"/>
      <c r="S64" s="38"/>
      <c r="T64" s="38"/>
      <c r="U64" s="38"/>
    </row>
    <row r="65" spans="1:21" x14ac:dyDescent="0.25">
      <c r="A65" s="13"/>
      <c r="B65" s="38"/>
      <c r="C65" s="38"/>
      <c r="D65" s="38"/>
      <c r="E65" s="38"/>
      <c r="F65" s="38"/>
      <c r="G65" s="38"/>
      <c r="H65" s="38"/>
      <c r="I65" s="38"/>
      <c r="J65" s="38"/>
      <c r="K65" s="38"/>
      <c r="L65" s="38"/>
      <c r="M65" s="38"/>
      <c r="N65" s="38"/>
      <c r="O65" s="38"/>
      <c r="P65" s="38"/>
      <c r="Q65" s="38"/>
      <c r="R65" s="38"/>
      <c r="S65" s="38"/>
      <c r="T65" s="38"/>
      <c r="U65" s="38"/>
    </row>
    <row r="66" spans="1:21" ht="15.75" thickBot="1" x14ac:dyDescent="0.3">
      <c r="A66" s="13"/>
      <c r="B66" s="20" t="s">
        <v>191</v>
      </c>
      <c r="C66" s="17"/>
      <c r="D66" s="31" t="s">
        <v>547</v>
      </c>
      <c r="E66" s="31"/>
      <c r="F66" s="17"/>
    </row>
    <row r="67" spans="1:21" x14ac:dyDescent="0.25">
      <c r="A67" s="13"/>
      <c r="B67" s="33" t="s">
        <v>562</v>
      </c>
      <c r="C67" s="23"/>
      <c r="D67" s="24" t="s">
        <v>193</v>
      </c>
      <c r="E67" s="25">
        <v>59.8</v>
      </c>
      <c r="F67" s="23"/>
    </row>
    <row r="68" spans="1:21" x14ac:dyDescent="0.25">
      <c r="A68" s="13"/>
      <c r="B68" s="35" t="s">
        <v>563</v>
      </c>
      <c r="C68" s="16"/>
      <c r="D68" s="44">
        <v>3.5</v>
      </c>
      <c r="E68" s="44"/>
      <c r="F68" s="16"/>
    </row>
    <row r="69" spans="1:21" ht="15.75" thickBot="1" x14ac:dyDescent="0.3">
      <c r="A69" s="13"/>
      <c r="B69" s="33" t="s">
        <v>564</v>
      </c>
      <c r="C69" s="23"/>
      <c r="D69" s="64">
        <v>13.7</v>
      </c>
      <c r="E69" s="64"/>
      <c r="F69" s="23"/>
    </row>
    <row r="70" spans="1:21" ht="15.75" thickBot="1" x14ac:dyDescent="0.3">
      <c r="A70" s="13"/>
      <c r="B70" s="74" t="s">
        <v>565</v>
      </c>
      <c r="C70" s="16"/>
      <c r="D70" s="50" t="s">
        <v>193</v>
      </c>
      <c r="E70" s="51">
        <v>77</v>
      </c>
      <c r="F70" s="16"/>
    </row>
    <row r="71" spans="1:21" ht="15.75" thickTop="1" x14ac:dyDescent="0.25">
      <c r="A71" s="13"/>
      <c r="B71" s="38"/>
      <c r="C71" s="38"/>
      <c r="D71" s="38"/>
      <c r="E71" s="38"/>
      <c r="F71" s="38"/>
      <c r="G71" s="38"/>
      <c r="H71" s="38"/>
      <c r="I71" s="38"/>
      <c r="J71" s="38"/>
      <c r="K71" s="38"/>
      <c r="L71" s="38"/>
      <c r="M71" s="38"/>
      <c r="N71" s="38"/>
      <c r="O71" s="38"/>
      <c r="P71" s="38"/>
      <c r="Q71" s="38"/>
      <c r="R71" s="38"/>
      <c r="S71" s="38"/>
      <c r="T71" s="38"/>
      <c r="U71" s="38"/>
    </row>
    <row r="72" spans="1:21" ht="38.25" customHeight="1" x14ac:dyDescent="0.25">
      <c r="A72" s="13"/>
      <c r="B72" s="38" t="s">
        <v>566</v>
      </c>
      <c r="C72" s="38"/>
      <c r="D72" s="38"/>
      <c r="E72" s="38"/>
      <c r="F72" s="38"/>
      <c r="G72" s="38"/>
      <c r="H72" s="38"/>
      <c r="I72" s="38"/>
      <c r="J72" s="38"/>
      <c r="K72" s="38"/>
      <c r="L72" s="38"/>
      <c r="M72" s="38"/>
      <c r="N72" s="38"/>
      <c r="O72" s="38"/>
      <c r="P72" s="38"/>
      <c r="Q72" s="38"/>
      <c r="R72" s="38"/>
      <c r="S72" s="38"/>
      <c r="T72" s="38"/>
      <c r="U72" s="38"/>
    </row>
    <row r="73" spans="1:21" x14ac:dyDescent="0.25">
      <c r="A73" s="13"/>
      <c r="B73" s="38"/>
      <c r="C73" s="38"/>
      <c r="D73" s="38"/>
      <c r="E73" s="38"/>
      <c r="F73" s="38"/>
      <c r="G73" s="38"/>
      <c r="H73" s="38"/>
      <c r="I73" s="38"/>
      <c r="J73" s="38"/>
      <c r="K73" s="38"/>
      <c r="L73" s="38"/>
      <c r="M73" s="38"/>
      <c r="N73" s="38"/>
      <c r="O73" s="38"/>
      <c r="P73" s="38"/>
      <c r="Q73" s="38"/>
      <c r="R73" s="38"/>
      <c r="S73" s="38"/>
      <c r="T73" s="38"/>
      <c r="U73" s="38"/>
    </row>
  </sheetData>
  <mergeCells count="169">
    <mergeCell ref="B71:U71"/>
    <mergeCell ref="B72:U72"/>
    <mergeCell ref="B73:U73"/>
    <mergeCell ref="B52:U52"/>
    <mergeCell ref="B61:U61"/>
    <mergeCell ref="B62:U62"/>
    <mergeCell ref="B63:U63"/>
    <mergeCell ref="B64:U64"/>
    <mergeCell ref="B65:U65"/>
    <mergeCell ref="B46:U46"/>
    <mergeCell ref="B47:U47"/>
    <mergeCell ref="B48:U48"/>
    <mergeCell ref="B49:U49"/>
    <mergeCell ref="B50:U50"/>
    <mergeCell ref="B51:U51"/>
    <mergeCell ref="B34:U34"/>
    <mergeCell ref="B35:U35"/>
    <mergeCell ref="B36:U36"/>
    <mergeCell ref="B37:U37"/>
    <mergeCell ref="B38:U38"/>
    <mergeCell ref="B39:U39"/>
    <mergeCell ref="B7:U7"/>
    <mergeCell ref="B8:U8"/>
    <mergeCell ref="B9:U9"/>
    <mergeCell ref="B10:U10"/>
    <mergeCell ref="B32:U32"/>
    <mergeCell ref="B33:U33"/>
    <mergeCell ref="D68:E68"/>
    <mergeCell ref="D69:E69"/>
    <mergeCell ref="A1:A2"/>
    <mergeCell ref="B1:U1"/>
    <mergeCell ref="B2:U2"/>
    <mergeCell ref="B3:U3"/>
    <mergeCell ref="A4:A73"/>
    <mergeCell ref="B4:U4"/>
    <mergeCell ref="B5:U5"/>
    <mergeCell ref="B6:U6"/>
    <mergeCell ref="O53:O54"/>
    <mergeCell ref="D55:E55"/>
    <mergeCell ref="G55:H55"/>
    <mergeCell ref="J55:K55"/>
    <mergeCell ref="M55:N55"/>
    <mergeCell ref="D66:E66"/>
    <mergeCell ref="B53:B54"/>
    <mergeCell ref="C53:C54"/>
    <mergeCell ref="D53:H53"/>
    <mergeCell ref="D54:H54"/>
    <mergeCell ref="I53:I54"/>
    <mergeCell ref="J53:N53"/>
    <mergeCell ref="J54:N54"/>
    <mergeCell ref="U41:U42"/>
    <mergeCell ref="D43:E43"/>
    <mergeCell ref="G43:H43"/>
    <mergeCell ref="J43:K43"/>
    <mergeCell ref="M43:N43"/>
    <mergeCell ref="P43:Q43"/>
    <mergeCell ref="S43:T43"/>
    <mergeCell ref="O41:O42"/>
    <mergeCell ref="P41:Q41"/>
    <mergeCell ref="P42:Q42"/>
    <mergeCell ref="R41:R42"/>
    <mergeCell ref="S41:T41"/>
    <mergeCell ref="S42:T42"/>
    <mergeCell ref="G42:H42"/>
    <mergeCell ref="I41:I42"/>
    <mergeCell ref="J41:K41"/>
    <mergeCell ref="J42:K42"/>
    <mergeCell ref="L41:L42"/>
    <mergeCell ref="M41:N41"/>
    <mergeCell ref="M42:N42"/>
    <mergeCell ref="D40:H40"/>
    <mergeCell ref="J40:N40"/>
    <mergeCell ref="P40:Q40"/>
    <mergeCell ref="S40:T40"/>
    <mergeCell ref="B41:B42"/>
    <mergeCell ref="C41:C42"/>
    <mergeCell ref="D41:E41"/>
    <mergeCell ref="D42:E42"/>
    <mergeCell ref="F41:F42"/>
    <mergeCell ref="G41:H41"/>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6:E26"/>
    <mergeCell ref="G26:H26"/>
    <mergeCell ref="J26:K26"/>
    <mergeCell ref="M26:N26"/>
    <mergeCell ref="P26:Q26"/>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R11:R14"/>
    <mergeCell ref="D15:E15"/>
    <mergeCell ref="G15:H15"/>
    <mergeCell ref="J15:K15"/>
    <mergeCell ref="M15:N15"/>
    <mergeCell ref="P15:Q15"/>
    <mergeCell ref="M11:N11"/>
    <mergeCell ref="M12:N12"/>
    <mergeCell ref="M13:N13"/>
    <mergeCell ref="M14:N14"/>
    <mergeCell ref="O11:O14"/>
    <mergeCell ref="P11:Q11"/>
    <mergeCell ref="P12:Q12"/>
    <mergeCell ref="P13:Q13"/>
    <mergeCell ref="P14:Q14"/>
    <mergeCell ref="I11:I14"/>
    <mergeCell ref="J11:K11"/>
    <mergeCell ref="J12:K12"/>
    <mergeCell ref="J13:K13"/>
    <mergeCell ref="J14:K14"/>
    <mergeCell ref="L11:L14"/>
    <mergeCell ref="B11:B14"/>
    <mergeCell ref="C11:C14"/>
    <mergeCell ref="D11:E14"/>
    <mergeCell ref="F11:F14"/>
    <mergeCell ref="G11:H11"/>
    <mergeCell ref="G12:H12"/>
    <mergeCell ref="G13:H13"/>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25</v>
      </c>
      <c r="B1" s="7" t="s">
        <v>27</v>
      </c>
      <c r="C1" s="7"/>
      <c r="D1" s="7"/>
      <c r="E1" s="7"/>
      <c r="F1" s="7" t="s">
        <v>1</v>
      </c>
      <c r="G1" s="7"/>
      <c r="H1" s="7"/>
      <c r="I1" s="7"/>
    </row>
    <row r="2" spans="1:9" ht="15" customHeight="1" x14ac:dyDescent="0.25">
      <c r="A2" s="1" t="s">
        <v>26</v>
      </c>
      <c r="B2" s="7" t="s">
        <v>2</v>
      </c>
      <c r="C2" s="7"/>
      <c r="D2" s="7" t="s">
        <v>28</v>
      </c>
      <c r="E2" s="7"/>
      <c r="F2" s="7" t="s">
        <v>2</v>
      </c>
      <c r="G2" s="7"/>
      <c r="H2" s="7" t="s">
        <v>28</v>
      </c>
      <c r="I2" s="7"/>
    </row>
    <row r="3" spans="1:9" ht="30" x14ac:dyDescent="0.25">
      <c r="A3" s="3" t="s">
        <v>29</v>
      </c>
      <c r="B3" s="4" t="s">
        <v>4</v>
      </c>
      <c r="C3" s="4"/>
      <c r="D3" s="4" t="s">
        <v>4</v>
      </c>
      <c r="E3" s="4"/>
      <c r="F3" s="4" t="s">
        <v>4</v>
      </c>
      <c r="G3" s="4"/>
      <c r="H3" s="4" t="s">
        <v>4</v>
      </c>
      <c r="I3" s="4"/>
    </row>
    <row r="4" spans="1:9" ht="17.25" x14ac:dyDescent="0.25">
      <c r="A4" s="2" t="s">
        <v>30</v>
      </c>
      <c r="B4" s="8">
        <v>996.4</v>
      </c>
      <c r="C4" s="9" t="s">
        <v>31</v>
      </c>
      <c r="D4" s="8">
        <v>977.4</v>
      </c>
      <c r="E4" s="9" t="s">
        <v>31</v>
      </c>
      <c r="F4" s="8">
        <v>2963.2</v>
      </c>
      <c r="G4" s="9" t="s">
        <v>31</v>
      </c>
      <c r="H4" s="8">
        <v>2885.3</v>
      </c>
      <c r="I4" s="9" t="s">
        <v>31</v>
      </c>
    </row>
    <row r="5" spans="1:9" x14ac:dyDescent="0.25">
      <c r="A5" s="2" t="s">
        <v>32</v>
      </c>
      <c r="B5" s="4">
        <v>70.8</v>
      </c>
      <c r="C5" s="4"/>
      <c r="D5" s="4">
        <v>77.400000000000006</v>
      </c>
      <c r="E5" s="4"/>
      <c r="F5" s="4">
        <v>214.5</v>
      </c>
      <c r="G5" s="4"/>
      <c r="H5" s="4">
        <v>233.8</v>
      </c>
      <c r="I5" s="4"/>
    </row>
    <row r="6" spans="1:9" ht="17.25" x14ac:dyDescent="0.25">
      <c r="A6" s="2" t="s">
        <v>33</v>
      </c>
      <c r="B6" s="4">
        <v>423.7</v>
      </c>
      <c r="C6" s="9" t="s">
        <v>31</v>
      </c>
      <c r="D6" s="4">
        <v>431</v>
      </c>
      <c r="E6" s="9" t="s">
        <v>31</v>
      </c>
      <c r="F6" s="10">
        <v>1250.2</v>
      </c>
      <c r="G6" s="9" t="s">
        <v>31</v>
      </c>
      <c r="H6" s="10">
        <v>1298.8</v>
      </c>
      <c r="I6" s="9" t="s">
        <v>31</v>
      </c>
    </row>
    <row r="7" spans="1:9" x14ac:dyDescent="0.25">
      <c r="A7" s="2" t="s">
        <v>34</v>
      </c>
      <c r="B7" s="4">
        <v>129.30000000000001</v>
      </c>
      <c r="C7" s="4"/>
      <c r="D7" s="4">
        <v>126.3</v>
      </c>
      <c r="E7" s="4"/>
      <c r="F7" s="4">
        <v>364.6</v>
      </c>
      <c r="G7" s="4"/>
      <c r="H7" s="4">
        <v>369.7</v>
      </c>
      <c r="I7" s="4"/>
    </row>
    <row r="8" spans="1:9" ht="17.25" x14ac:dyDescent="0.25">
      <c r="A8" s="2" t="s">
        <v>35</v>
      </c>
      <c r="B8" s="4">
        <v>215.5</v>
      </c>
      <c r="C8" s="9" t="s">
        <v>31</v>
      </c>
      <c r="D8" s="4">
        <v>217.5</v>
      </c>
      <c r="E8" s="9" t="s">
        <v>31</v>
      </c>
      <c r="F8" s="4">
        <v>622.79999999999995</v>
      </c>
      <c r="G8" s="9" t="s">
        <v>31</v>
      </c>
      <c r="H8" s="4">
        <v>637.9</v>
      </c>
      <c r="I8" s="9" t="s">
        <v>31</v>
      </c>
    </row>
    <row r="9" spans="1:9" ht="30" x14ac:dyDescent="0.25">
      <c r="A9" s="2" t="s">
        <v>36</v>
      </c>
      <c r="B9" s="4">
        <v>876.4</v>
      </c>
      <c r="C9" s="4"/>
      <c r="D9" s="4">
        <v>844.4</v>
      </c>
      <c r="E9" s="4"/>
      <c r="F9" s="10">
        <v>2596.5</v>
      </c>
      <c r="G9" s="4"/>
      <c r="H9" s="6">
        <v>2498</v>
      </c>
      <c r="I9" s="4"/>
    </row>
    <row r="10" spans="1:9" x14ac:dyDescent="0.25">
      <c r="A10" s="2" t="s">
        <v>37</v>
      </c>
      <c r="B10" s="10">
        <v>2712.1</v>
      </c>
      <c r="C10" s="4"/>
      <c r="D10" s="6">
        <v>2674</v>
      </c>
      <c r="E10" s="4"/>
      <c r="F10" s="10">
        <v>8011.8</v>
      </c>
      <c r="G10" s="4"/>
      <c r="H10" s="10">
        <v>7923.5</v>
      </c>
      <c r="I10" s="4"/>
    </row>
    <row r="11" spans="1:9" x14ac:dyDescent="0.25">
      <c r="A11" s="3" t="s">
        <v>38</v>
      </c>
      <c r="B11" s="4" t="s">
        <v>4</v>
      </c>
      <c r="C11" s="4"/>
      <c r="D11" s="4" t="s">
        <v>4</v>
      </c>
      <c r="E11" s="4"/>
      <c r="F11" s="4" t="s">
        <v>4</v>
      </c>
      <c r="G11" s="4"/>
      <c r="H11" s="4" t="s">
        <v>4</v>
      </c>
      <c r="I11" s="4"/>
    </row>
    <row r="12" spans="1:9" ht="30" x14ac:dyDescent="0.25">
      <c r="A12" s="2" t="s">
        <v>39</v>
      </c>
      <c r="B12" s="4">
        <v>708.6</v>
      </c>
      <c r="C12" s="4"/>
      <c r="D12" s="4">
        <v>729</v>
      </c>
      <c r="E12" s="4"/>
      <c r="F12" s="10">
        <v>2119.1999999999998</v>
      </c>
      <c r="G12" s="4"/>
      <c r="H12" s="10">
        <v>2137.8000000000002</v>
      </c>
      <c r="I12" s="4"/>
    </row>
    <row r="13" spans="1:9" x14ac:dyDescent="0.25">
      <c r="A13" s="2" t="s">
        <v>40</v>
      </c>
      <c r="B13" s="4">
        <v>80.900000000000006</v>
      </c>
      <c r="C13" s="4"/>
      <c r="D13" s="4">
        <v>80.099999999999994</v>
      </c>
      <c r="E13" s="4"/>
      <c r="F13" s="4">
        <v>246.9</v>
      </c>
      <c r="G13" s="4"/>
      <c r="H13" s="4">
        <v>251.3</v>
      </c>
      <c r="I13" s="4"/>
    </row>
    <row r="14" spans="1:9" x14ac:dyDescent="0.25">
      <c r="A14" s="2" t="s">
        <v>41</v>
      </c>
      <c r="B14" s="4">
        <v>463.6</v>
      </c>
      <c r="C14" s="4"/>
      <c r="D14" s="4">
        <v>467.9</v>
      </c>
      <c r="E14" s="4"/>
      <c r="F14" s="10">
        <v>1420.1</v>
      </c>
      <c r="G14" s="4"/>
      <c r="H14" s="10">
        <v>1373.3</v>
      </c>
      <c r="I14" s="4"/>
    </row>
    <row r="15" spans="1:9" ht="30" x14ac:dyDescent="0.25">
      <c r="A15" s="2" t="s">
        <v>36</v>
      </c>
      <c r="B15" s="4">
        <v>876.4</v>
      </c>
      <c r="C15" s="4"/>
      <c r="D15" s="4">
        <v>844.4</v>
      </c>
      <c r="E15" s="4"/>
      <c r="F15" s="10">
        <v>2596.5</v>
      </c>
      <c r="G15" s="4"/>
      <c r="H15" s="6">
        <v>2498</v>
      </c>
      <c r="I15" s="4"/>
    </row>
    <row r="16" spans="1:9" x14ac:dyDescent="0.25">
      <c r="A16" s="2" t="s">
        <v>42</v>
      </c>
      <c r="B16" s="4">
        <v>271.3</v>
      </c>
      <c r="C16" s="4"/>
      <c r="D16" s="4">
        <v>293.5</v>
      </c>
      <c r="E16" s="4"/>
      <c r="F16" s="4">
        <v>818.2</v>
      </c>
      <c r="G16" s="4"/>
      <c r="H16" s="4">
        <v>897.1</v>
      </c>
      <c r="I16" s="4"/>
    </row>
    <row r="17" spans="1:9" x14ac:dyDescent="0.25">
      <c r="A17" s="3" t="s">
        <v>43</v>
      </c>
      <c r="B17" s="4" t="s">
        <v>4</v>
      </c>
      <c r="C17" s="4"/>
      <c r="D17" s="4" t="s">
        <v>4</v>
      </c>
      <c r="E17" s="4"/>
      <c r="F17" s="4" t="s">
        <v>4</v>
      </c>
      <c r="G17" s="4"/>
      <c r="H17" s="4" t="s">
        <v>4</v>
      </c>
      <c r="I17" s="4"/>
    </row>
    <row r="18" spans="1:9" x14ac:dyDescent="0.25">
      <c r="A18" s="2" t="s">
        <v>44</v>
      </c>
      <c r="B18" s="4">
        <v>7.8</v>
      </c>
      <c r="C18" s="4"/>
      <c r="D18" s="4">
        <v>7.2</v>
      </c>
      <c r="E18" s="4"/>
      <c r="F18" s="4">
        <v>46</v>
      </c>
      <c r="G18" s="4"/>
      <c r="H18" s="4">
        <v>24.1</v>
      </c>
      <c r="I18" s="4"/>
    </row>
    <row r="19" spans="1:9" x14ac:dyDescent="0.25">
      <c r="A19" s="2" t="s">
        <v>45</v>
      </c>
      <c r="B19" s="4" t="s">
        <v>4</v>
      </c>
      <c r="C19" s="4"/>
      <c r="D19" s="4" t="s">
        <v>4</v>
      </c>
      <c r="E19" s="4"/>
      <c r="F19" s="4" t="s">
        <v>4</v>
      </c>
      <c r="G19" s="4"/>
      <c r="H19" s="4">
        <v>5.0999999999999996</v>
      </c>
      <c r="I19" s="4"/>
    </row>
    <row r="20" spans="1:9" x14ac:dyDescent="0.25">
      <c r="A20" s="2" t="s">
        <v>46</v>
      </c>
      <c r="B20" s="10">
        <v>2408.6</v>
      </c>
      <c r="C20" s="4"/>
      <c r="D20" s="10">
        <v>2422.1</v>
      </c>
      <c r="E20" s="4"/>
      <c r="F20" s="10">
        <v>7246.9</v>
      </c>
      <c r="G20" s="4"/>
      <c r="H20" s="10">
        <v>7186.7</v>
      </c>
      <c r="I20" s="4"/>
    </row>
    <row r="21" spans="1:9" x14ac:dyDescent="0.25">
      <c r="A21" s="2" t="s">
        <v>47</v>
      </c>
      <c r="B21" s="4">
        <v>303.5</v>
      </c>
      <c r="C21" s="4"/>
      <c r="D21" s="4">
        <v>251.9</v>
      </c>
      <c r="E21" s="4"/>
      <c r="F21" s="4">
        <v>764.9</v>
      </c>
      <c r="G21" s="4"/>
      <c r="H21" s="4">
        <v>736.8</v>
      </c>
      <c r="I21" s="4"/>
    </row>
    <row r="22" spans="1:9" x14ac:dyDescent="0.25">
      <c r="A22" s="2" t="s">
        <v>48</v>
      </c>
      <c r="B22" s="4">
        <v>2.7</v>
      </c>
      <c r="C22" s="4"/>
      <c r="D22" s="4">
        <v>2.1</v>
      </c>
      <c r="E22" s="4"/>
      <c r="F22" s="4">
        <v>8</v>
      </c>
      <c r="G22" s="4"/>
      <c r="H22" s="4">
        <v>6.3</v>
      </c>
      <c r="I22" s="4"/>
    </row>
    <row r="23" spans="1:9" x14ac:dyDescent="0.25">
      <c r="A23" s="2" t="s">
        <v>49</v>
      </c>
      <c r="B23" s="4">
        <v>-469</v>
      </c>
      <c r="C23" s="4"/>
      <c r="D23" s="4">
        <v>-488.6</v>
      </c>
      <c r="E23" s="4"/>
      <c r="F23" s="10">
        <v>-1410.2</v>
      </c>
      <c r="G23" s="4"/>
      <c r="H23" s="10">
        <v>-1430.4</v>
      </c>
      <c r="I23" s="4"/>
    </row>
    <row r="24" spans="1:9" x14ac:dyDescent="0.25">
      <c r="A24" s="2" t="s">
        <v>50</v>
      </c>
      <c r="B24" s="4">
        <v>-36.200000000000003</v>
      </c>
      <c r="C24" s="4"/>
      <c r="D24" s="4">
        <v>-52</v>
      </c>
      <c r="E24" s="4"/>
      <c r="F24" s="4">
        <v>-20.9</v>
      </c>
      <c r="G24" s="4"/>
      <c r="H24" s="4">
        <v>-82.8</v>
      </c>
      <c r="I24" s="4"/>
    </row>
    <row r="25" spans="1:9" x14ac:dyDescent="0.25">
      <c r="A25" s="2" t="s">
        <v>51</v>
      </c>
      <c r="B25" s="4">
        <v>-502.5</v>
      </c>
      <c r="C25" s="4"/>
      <c r="D25" s="4">
        <v>-538.5</v>
      </c>
      <c r="E25" s="4"/>
      <c r="F25" s="10">
        <v>-1423.1</v>
      </c>
      <c r="G25" s="4"/>
      <c r="H25" s="10">
        <v>-1506.9</v>
      </c>
      <c r="I25" s="4"/>
    </row>
    <row r="26" spans="1:9" ht="30" x14ac:dyDescent="0.25">
      <c r="A26" s="2" t="s">
        <v>52</v>
      </c>
      <c r="B26" s="4">
        <v>-199</v>
      </c>
      <c r="C26" s="4"/>
      <c r="D26" s="4">
        <v>-286.60000000000002</v>
      </c>
      <c r="E26" s="4"/>
      <c r="F26" s="4">
        <v>-658.2</v>
      </c>
      <c r="G26" s="4"/>
      <c r="H26" s="4">
        <v>-770.1</v>
      </c>
      <c r="I26" s="4"/>
    </row>
    <row r="27" spans="1:9" x14ac:dyDescent="0.25">
      <c r="A27" s="2" t="s">
        <v>53</v>
      </c>
      <c r="B27" s="4">
        <v>28.6</v>
      </c>
      <c r="C27" s="4"/>
      <c r="D27" s="4">
        <v>-69.400000000000006</v>
      </c>
      <c r="E27" s="4"/>
      <c r="F27" s="4">
        <v>101.7</v>
      </c>
      <c r="G27" s="4"/>
      <c r="H27" s="4">
        <v>-252.3</v>
      </c>
      <c r="I27" s="4"/>
    </row>
    <row r="28" spans="1:9" x14ac:dyDescent="0.25">
      <c r="A28" s="2" t="s">
        <v>54</v>
      </c>
      <c r="B28" s="4">
        <v>47.3</v>
      </c>
      <c r="C28" s="4"/>
      <c r="D28" s="4">
        <v>43</v>
      </c>
      <c r="E28" s="4"/>
      <c r="F28" s="4">
        <v>136</v>
      </c>
      <c r="G28" s="4"/>
      <c r="H28" s="4">
        <v>114.5</v>
      </c>
      <c r="I28" s="4"/>
    </row>
    <row r="29" spans="1:9" x14ac:dyDescent="0.25">
      <c r="A29" s="2" t="s">
        <v>55</v>
      </c>
      <c r="B29" s="4">
        <v>-180.3</v>
      </c>
      <c r="C29" s="4"/>
      <c r="D29" s="4">
        <v>-174.2</v>
      </c>
      <c r="E29" s="4"/>
      <c r="F29" s="4">
        <v>-623.9</v>
      </c>
      <c r="G29" s="4"/>
      <c r="H29" s="4">
        <v>-403.3</v>
      </c>
      <c r="I29" s="4"/>
    </row>
    <row r="30" spans="1:9" ht="45" x14ac:dyDescent="0.25">
      <c r="A30" s="2" t="s">
        <v>56</v>
      </c>
      <c r="B30" s="4">
        <v>39.200000000000003</v>
      </c>
      <c r="C30" s="4"/>
      <c r="D30" s="4">
        <v>37.799999999999997</v>
      </c>
      <c r="E30" s="4"/>
      <c r="F30" s="4">
        <v>122.1</v>
      </c>
      <c r="G30" s="4"/>
      <c r="H30" s="4">
        <v>118.6</v>
      </c>
      <c r="I30" s="4"/>
    </row>
    <row r="31" spans="1:9" ht="30" x14ac:dyDescent="0.25">
      <c r="A31" s="2" t="s">
        <v>57</v>
      </c>
      <c r="B31" s="8">
        <v>-219.5</v>
      </c>
      <c r="C31" s="4"/>
      <c r="D31" s="11">
        <v>-212</v>
      </c>
      <c r="E31" s="4"/>
      <c r="F31" s="11">
        <v>-746</v>
      </c>
      <c r="G31" s="4"/>
      <c r="H31" s="8">
        <v>-521.9</v>
      </c>
      <c r="I31" s="4"/>
    </row>
    <row r="32" spans="1:9" x14ac:dyDescent="0.25">
      <c r="A32" s="12"/>
      <c r="B32" s="12"/>
      <c r="C32" s="12"/>
      <c r="D32" s="12"/>
      <c r="E32" s="12"/>
      <c r="F32" s="12"/>
      <c r="G32" s="12"/>
      <c r="H32" s="12"/>
      <c r="I32" s="12"/>
    </row>
    <row r="33" spans="1:9" ht="30" customHeight="1" x14ac:dyDescent="0.25">
      <c r="A33" s="2" t="s">
        <v>31</v>
      </c>
      <c r="B33" s="13" t="s">
        <v>58</v>
      </c>
      <c r="C33" s="13"/>
      <c r="D33" s="13"/>
      <c r="E33" s="13"/>
      <c r="F33" s="13"/>
      <c r="G33" s="13"/>
      <c r="H33" s="13"/>
      <c r="I33" s="13"/>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23.5703125" customWidth="1"/>
    <col min="5" max="6" width="25" customWidth="1"/>
    <col min="7" max="7" width="8.5703125" customWidth="1"/>
    <col min="8" max="8" width="25.7109375" customWidth="1"/>
    <col min="9" max="9" width="7.42578125" customWidth="1"/>
    <col min="10" max="10" width="23" customWidth="1"/>
    <col min="11" max="11" width="25.7109375" customWidth="1"/>
    <col min="12" max="12" width="7.42578125" customWidth="1"/>
    <col min="13" max="13" width="8.5703125" customWidth="1"/>
    <col min="14" max="14" width="17.5703125" customWidth="1"/>
    <col min="15" max="15" width="7.42578125" customWidth="1"/>
  </cols>
  <sheetData>
    <row r="1" spans="1:15" ht="15" customHeight="1" x14ac:dyDescent="0.25">
      <c r="A1" s="7" t="s">
        <v>5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67</v>
      </c>
      <c r="B3" s="12" t="s">
        <v>4</v>
      </c>
      <c r="C3" s="12"/>
      <c r="D3" s="12"/>
      <c r="E3" s="12"/>
      <c r="F3" s="12"/>
      <c r="G3" s="12"/>
      <c r="H3" s="12"/>
      <c r="I3" s="12"/>
      <c r="J3" s="12"/>
      <c r="K3" s="12"/>
      <c r="L3" s="12"/>
      <c r="M3" s="12"/>
      <c r="N3" s="12"/>
      <c r="O3" s="12"/>
    </row>
    <row r="4" spans="1:15" ht="15" customHeight="1" x14ac:dyDescent="0.25">
      <c r="A4" s="13" t="s">
        <v>567</v>
      </c>
      <c r="B4" s="12" t="s">
        <v>4</v>
      </c>
      <c r="C4" s="12"/>
      <c r="D4" s="12"/>
      <c r="E4" s="12"/>
      <c r="F4" s="12"/>
      <c r="G4" s="12"/>
      <c r="H4" s="12"/>
      <c r="I4" s="12"/>
      <c r="J4" s="12"/>
      <c r="K4" s="12"/>
      <c r="L4" s="12"/>
      <c r="M4" s="12"/>
      <c r="N4" s="12"/>
      <c r="O4" s="12"/>
    </row>
    <row r="5" spans="1:15" x14ac:dyDescent="0.25">
      <c r="A5" s="13"/>
      <c r="B5" s="37" t="s">
        <v>568</v>
      </c>
      <c r="C5" s="37"/>
      <c r="D5" s="37"/>
      <c r="E5" s="37"/>
      <c r="F5" s="37"/>
      <c r="G5" s="37"/>
      <c r="H5" s="37"/>
      <c r="I5" s="37"/>
      <c r="J5" s="37"/>
      <c r="K5" s="37"/>
      <c r="L5" s="37"/>
      <c r="M5" s="37"/>
      <c r="N5" s="37"/>
      <c r="O5" s="37"/>
    </row>
    <row r="6" spans="1:15" x14ac:dyDescent="0.25">
      <c r="A6" s="13"/>
      <c r="B6" s="71"/>
      <c r="C6" s="71"/>
      <c r="D6" s="71"/>
      <c r="E6" s="71"/>
      <c r="F6" s="71"/>
      <c r="G6" s="71"/>
      <c r="H6" s="71"/>
      <c r="I6" s="71"/>
      <c r="J6" s="71"/>
      <c r="K6" s="71"/>
      <c r="L6" s="71"/>
      <c r="M6" s="71"/>
      <c r="N6" s="71"/>
      <c r="O6" s="71"/>
    </row>
    <row r="7" spans="1:15" x14ac:dyDescent="0.25">
      <c r="A7" s="13"/>
      <c r="B7" s="37" t="s">
        <v>569</v>
      </c>
      <c r="C7" s="37"/>
      <c r="D7" s="37"/>
      <c r="E7" s="37"/>
      <c r="F7" s="37"/>
      <c r="G7" s="37"/>
      <c r="H7" s="37"/>
      <c r="I7" s="37"/>
      <c r="J7" s="37"/>
      <c r="K7" s="37"/>
      <c r="L7" s="37"/>
      <c r="M7" s="37"/>
      <c r="N7" s="37"/>
      <c r="O7" s="37"/>
    </row>
    <row r="8" spans="1:15" x14ac:dyDescent="0.25">
      <c r="A8" s="13"/>
      <c r="B8" s="38"/>
      <c r="C8" s="38"/>
      <c r="D8" s="38"/>
      <c r="E8" s="38"/>
      <c r="F8" s="38"/>
      <c r="G8" s="38"/>
      <c r="H8" s="38"/>
      <c r="I8" s="38"/>
      <c r="J8" s="38"/>
      <c r="K8" s="38"/>
      <c r="L8" s="38"/>
      <c r="M8" s="38"/>
      <c r="N8" s="38"/>
      <c r="O8" s="38"/>
    </row>
    <row r="9" spans="1:15" x14ac:dyDescent="0.25">
      <c r="A9" s="13"/>
      <c r="B9" s="38" t="s">
        <v>570</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ht="25.5" customHeight="1" x14ac:dyDescent="0.25">
      <c r="A11" s="13"/>
      <c r="B11" s="38" t="s">
        <v>571</v>
      </c>
      <c r="C11" s="38"/>
      <c r="D11" s="38"/>
      <c r="E11" s="38"/>
      <c r="F11" s="38"/>
      <c r="G11" s="38"/>
      <c r="H11" s="38"/>
      <c r="I11" s="38"/>
      <c r="J11" s="38"/>
      <c r="K11" s="38"/>
      <c r="L11" s="38"/>
      <c r="M11" s="38"/>
      <c r="N11" s="38"/>
      <c r="O11" s="38"/>
    </row>
    <row r="12" spans="1:15" x14ac:dyDescent="0.25">
      <c r="A12" s="13"/>
      <c r="B12" s="38"/>
      <c r="C12" s="38"/>
      <c r="D12" s="38"/>
      <c r="E12" s="38"/>
      <c r="F12" s="38"/>
      <c r="G12" s="38"/>
      <c r="H12" s="38"/>
      <c r="I12" s="38"/>
      <c r="J12" s="38"/>
      <c r="K12" s="38"/>
      <c r="L12" s="38"/>
      <c r="M12" s="38"/>
      <c r="N12" s="38"/>
      <c r="O12" s="38"/>
    </row>
    <row r="13" spans="1:15" ht="25.5" customHeight="1" x14ac:dyDescent="0.25">
      <c r="A13" s="13"/>
      <c r="B13" s="38" t="s">
        <v>572</v>
      </c>
      <c r="C13" s="38"/>
      <c r="D13" s="38"/>
      <c r="E13" s="38"/>
      <c r="F13" s="38"/>
      <c r="G13" s="38"/>
      <c r="H13" s="38"/>
      <c r="I13" s="38"/>
      <c r="J13" s="38"/>
      <c r="K13" s="38"/>
      <c r="L13" s="38"/>
      <c r="M13" s="38"/>
      <c r="N13" s="38"/>
      <c r="O13" s="38"/>
    </row>
    <row r="14" spans="1:15" x14ac:dyDescent="0.25">
      <c r="A14" s="13"/>
      <c r="B14" s="38"/>
      <c r="C14" s="38"/>
      <c r="D14" s="38"/>
      <c r="E14" s="38"/>
      <c r="F14" s="38"/>
      <c r="G14" s="38"/>
      <c r="H14" s="38"/>
      <c r="I14" s="38"/>
      <c r="J14" s="38"/>
      <c r="K14" s="38"/>
      <c r="L14" s="38"/>
      <c r="M14" s="38"/>
      <c r="N14" s="38"/>
      <c r="O14" s="38"/>
    </row>
    <row r="15" spans="1:15" x14ac:dyDescent="0.25">
      <c r="A15" s="13"/>
      <c r="B15" s="38" t="s">
        <v>573</v>
      </c>
      <c r="C15" s="38"/>
      <c r="D15" s="38"/>
      <c r="E15" s="38"/>
      <c r="F15" s="38"/>
      <c r="G15" s="38"/>
      <c r="H15" s="38"/>
      <c r="I15" s="38"/>
      <c r="J15" s="38"/>
      <c r="K15" s="38"/>
      <c r="L15" s="38"/>
      <c r="M15" s="38"/>
      <c r="N15" s="38"/>
      <c r="O15" s="38"/>
    </row>
    <row r="16" spans="1:15" x14ac:dyDescent="0.25">
      <c r="A16" s="13"/>
      <c r="B16" s="38"/>
      <c r="C16" s="38"/>
      <c r="D16" s="38"/>
      <c r="E16" s="38"/>
      <c r="F16" s="38"/>
      <c r="G16" s="38"/>
      <c r="H16" s="38"/>
      <c r="I16" s="38"/>
      <c r="J16" s="38"/>
      <c r="K16" s="38"/>
      <c r="L16" s="38"/>
      <c r="M16" s="38"/>
      <c r="N16" s="38"/>
      <c r="O16" s="38"/>
    </row>
    <row r="17" spans="1:15" x14ac:dyDescent="0.25">
      <c r="A17" s="13"/>
      <c r="B17" s="37" t="s">
        <v>574</v>
      </c>
      <c r="C17" s="37"/>
      <c r="D17" s="37"/>
      <c r="E17" s="37"/>
      <c r="F17" s="37"/>
      <c r="G17" s="37"/>
      <c r="H17" s="37"/>
      <c r="I17" s="37"/>
      <c r="J17" s="37"/>
      <c r="K17" s="37"/>
      <c r="L17" s="37"/>
      <c r="M17" s="37"/>
      <c r="N17" s="37"/>
      <c r="O17" s="37"/>
    </row>
    <row r="18" spans="1:15" x14ac:dyDescent="0.25">
      <c r="A18" s="13"/>
      <c r="B18" s="38"/>
      <c r="C18" s="38"/>
      <c r="D18" s="38"/>
      <c r="E18" s="38"/>
      <c r="F18" s="38"/>
      <c r="G18" s="38"/>
      <c r="H18" s="38"/>
      <c r="I18" s="38"/>
      <c r="J18" s="38"/>
      <c r="K18" s="38"/>
      <c r="L18" s="38"/>
      <c r="M18" s="38"/>
      <c r="N18" s="38"/>
      <c r="O18" s="38"/>
    </row>
    <row r="19" spans="1:15" ht="38.25" customHeight="1" x14ac:dyDescent="0.25">
      <c r="A19" s="13"/>
      <c r="B19" s="38" t="s">
        <v>575</v>
      </c>
      <c r="C19" s="38"/>
      <c r="D19" s="38"/>
      <c r="E19" s="38"/>
      <c r="F19" s="38"/>
      <c r="G19" s="38"/>
      <c r="H19" s="38"/>
      <c r="I19" s="38"/>
      <c r="J19" s="38"/>
      <c r="K19" s="38"/>
      <c r="L19" s="38"/>
      <c r="M19" s="38"/>
      <c r="N19" s="38"/>
      <c r="O19" s="38"/>
    </row>
    <row r="20" spans="1:15" x14ac:dyDescent="0.25">
      <c r="A20" s="13"/>
      <c r="B20" s="38"/>
      <c r="C20" s="38"/>
      <c r="D20" s="38"/>
      <c r="E20" s="38"/>
      <c r="F20" s="38"/>
      <c r="G20" s="38"/>
      <c r="H20" s="38"/>
      <c r="I20" s="38"/>
      <c r="J20" s="38"/>
      <c r="K20" s="38"/>
      <c r="L20" s="38"/>
      <c r="M20" s="38"/>
      <c r="N20" s="38"/>
      <c r="O20" s="38"/>
    </row>
    <row r="21" spans="1:15" ht="38.25" customHeight="1" x14ac:dyDescent="0.25">
      <c r="A21" s="13"/>
      <c r="B21" s="38" t="s">
        <v>576</v>
      </c>
      <c r="C21" s="38"/>
      <c r="D21" s="38"/>
      <c r="E21" s="38"/>
      <c r="F21" s="38"/>
      <c r="G21" s="38"/>
      <c r="H21" s="38"/>
      <c r="I21" s="38"/>
      <c r="J21" s="38"/>
      <c r="K21" s="38"/>
      <c r="L21" s="38"/>
      <c r="M21" s="38"/>
      <c r="N21" s="38"/>
      <c r="O21" s="38"/>
    </row>
    <row r="22" spans="1:15" x14ac:dyDescent="0.25">
      <c r="A22" s="13"/>
      <c r="B22" s="38"/>
      <c r="C22" s="38"/>
      <c r="D22" s="38"/>
      <c r="E22" s="38"/>
      <c r="F22" s="38"/>
      <c r="G22" s="38"/>
      <c r="H22" s="38"/>
      <c r="I22" s="38"/>
      <c r="J22" s="38"/>
      <c r="K22" s="38"/>
      <c r="L22" s="38"/>
      <c r="M22" s="38"/>
      <c r="N22" s="38"/>
      <c r="O22" s="38"/>
    </row>
    <row r="23" spans="1:15" x14ac:dyDescent="0.25">
      <c r="A23" s="13"/>
      <c r="B23" s="37" t="s">
        <v>577</v>
      </c>
      <c r="C23" s="37"/>
      <c r="D23" s="37"/>
      <c r="E23" s="37"/>
      <c r="F23" s="37"/>
      <c r="G23" s="37"/>
      <c r="H23" s="37"/>
      <c r="I23" s="37"/>
      <c r="J23" s="37"/>
      <c r="K23" s="37"/>
      <c r="L23" s="37"/>
      <c r="M23" s="37"/>
      <c r="N23" s="37"/>
      <c r="O23" s="37"/>
    </row>
    <row r="24" spans="1:15" x14ac:dyDescent="0.25">
      <c r="A24" s="13"/>
      <c r="B24" s="38"/>
      <c r="C24" s="38"/>
      <c r="D24" s="38"/>
      <c r="E24" s="38"/>
      <c r="F24" s="38"/>
      <c r="G24" s="38"/>
      <c r="H24" s="38"/>
      <c r="I24" s="38"/>
      <c r="J24" s="38"/>
      <c r="K24" s="38"/>
      <c r="L24" s="38"/>
      <c r="M24" s="38"/>
      <c r="N24" s="38"/>
      <c r="O24" s="38"/>
    </row>
    <row r="25" spans="1:15" ht="38.25" customHeight="1" x14ac:dyDescent="0.25">
      <c r="A25" s="13"/>
      <c r="B25" s="38" t="s">
        <v>578</v>
      </c>
      <c r="C25" s="38"/>
      <c r="D25" s="38"/>
      <c r="E25" s="38"/>
      <c r="F25" s="38"/>
      <c r="G25" s="38"/>
      <c r="H25" s="38"/>
      <c r="I25" s="38"/>
      <c r="J25" s="38"/>
      <c r="K25" s="38"/>
      <c r="L25" s="38"/>
      <c r="M25" s="38"/>
      <c r="N25" s="38"/>
      <c r="O25" s="38"/>
    </row>
    <row r="26" spans="1:15" x14ac:dyDescent="0.25">
      <c r="A26" s="13"/>
      <c r="B26" s="38"/>
      <c r="C26" s="38"/>
      <c r="D26" s="38"/>
      <c r="E26" s="38"/>
      <c r="F26" s="38"/>
      <c r="G26" s="38"/>
      <c r="H26" s="38"/>
      <c r="I26" s="38"/>
      <c r="J26" s="38"/>
      <c r="K26" s="38"/>
      <c r="L26" s="38"/>
      <c r="M26" s="38"/>
      <c r="N26" s="38"/>
      <c r="O26" s="38"/>
    </row>
    <row r="27" spans="1:15" x14ac:dyDescent="0.25">
      <c r="A27" s="13"/>
      <c r="B27" s="37" t="s">
        <v>579</v>
      </c>
      <c r="C27" s="37"/>
      <c r="D27" s="37"/>
      <c r="E27" s="37"/>
      <c r="F27" s="37"/>
      <c r="G27" s="37"/>
      <c r="H27" s="37"/>
      <c r="I27" s="37"/>
      <c r="J27" s="37"/>
      <c r="K27" s="37"/>
      <c r="L27" s="37"/>
      <c r="M27" s="37"/>
      <c r="N27" s="37"/>
      <c r="O27" s="37"/>
    </row>
    <row r="28" spans="1:15" x14ac:dyDescent="0.25">
      <c r="A28" s="13"/>
      <c r="B28" s="38"/>
      <c r="C28" s="38"/>
      <c r="D28" s="38"/>
      <c r="E28" s="38"/>
      <c r="F28" s="38"/>
      <c r="G28" s="38"/>
      <c r="H28" s="38"/>
      <c r="I28" s="38"/>
      <c r="J28" s="38"/>
      <c r="K28" s="38"/>
      <c r="L28" s="38"/>
      <c r="M28" s="38"/>
      <c r="N28" s="38"/>
      <c r="O28" s="38"/>
    </row>
    <row r="29" spans="1:15" x14ac:dyDescent="0.25">
      <c r="A29" s="13"/>
      <c r="B29" s="38" t="s">
        <v>580</v>
      </c>
      <c r="C29" s="38"/>
      <c r="D29" s="38"/>
      <c r="E29" s="38"/>
      <c r="F29" s="38"/>
      <c r="G29" s="38"/>
      <c r="H29" s="38"/>
      <c r="I29" s="38"/>
      <c r="J29" s="38"/>
      <c r="K29" s="38"/>
      <c r="L29" s="38"/>
      <c r="M29" s="38"/>
      <c r="N29" s="38"/>
      <c r="O29" s="38"/>
    </row>
    <row r="30" spans="1:15" x14ac:dyDescent="0.25">
      <c r="A30" s="13"/>
      <c r="B30" s="38"/>
      <c r="C30" s="38"/>
      <c r="D30" s="38"/>
      <c r="E30" s="38"/>
      <c r="F30" s="38"/>
      <c r="G30" s="38"/>
      <c r="H30" s="38"/>
      <c r="I30" s="38"/>
      <c r="J30" s="38"/>
      <c r="K30" s="38"/>
      <c r="L30" s="38"/>
      <c r="M30" s="38"/>
      <c r="N30" s="38"/>
      <c r="O30" s="38"/>
    </row>
    <row r="31" spans="1:15" x14ac:dyDescent="0.25">
      <c r="A31" s="13"/>
      <c r="B31" s="55" t="s">
        <v>581</v>
      </c>
      <c r="C31" s="29"/>
      <c r="D31" s="30" t="s">
        <v>429</v>
      </c>
      <c r="E31" s="30"/>
      <c r="F31" s="30"/>
      <c r="G31" s="29"/>
      <c r="H31" s="30" t="s">
        <v>430</v>
      </c>
      <c r="I31" s="30"/>
      <c r="J31" s="30"/>
      <c r="K31" s="29"/>
    </row>
    <row r="32" spans="1:15" ht="15.75" thickBot="1" x14ac:dyDescent="0.3">
      <c r="A32" s="13"/>
      <c r="B32" s="56"/>
      <c r="C32" s="29"/>
      <c r="D32" s="31">
        <v>2013</v>
      </c>
      <c r="E32" s="31"/>
      <c r="F32" s="31"/>
      <c r="G32" s="29"/>
      <c r="H32" s="31">
        <v>2012</v>
      </c>
      <c r="I32" s="31"/>
      <c r="J32" s="31"/>
      <c r="K32" s="29"/>
    </row>
    <row r="33" spans="1:15" x14ac:dyDescent="0.25">
      <c r="A33" s="13"/>
      <c r="B33" s="33" t="s">
        <v>582</v>
      </c>
      <c r="C33" s="23"/>
      <c r="D33" s="24" t="s">
        <v>583</v>
      </c>
      <c r="E33" s="95"/>
      <c r="F33" s="96">
        <v>5750</v>
      </c>
      <c r="G33" s="23"/>
      <c r="H33" s="24" t="s">
        <v>583</v>
      </c>
      <c r="I33" s="95"/>
      <c r="J33" s="96">
        <v>5750</v>
      </c>
      <c r="K33" s="23"/>
    </row>
    <row r="34" spans="1:15" x14ac:dyDescent="0.25">
      <c r="A34" s="13"/>
      <c r="B34" s="35" t="s">
        <v>584</v>
      </c>
      <c r="C34" s="16"/>
      <c r="D34" s="15" t="s">
        <v>585</v>
      </c>
      <c r="E34" s="16"/>
      <c r="F34" s="27">
        <v>221.5</v>
      </c>
      <c r="G34" s="16"/>
      <c r="H34" s="15" t="s">
        <v>585</v>
      </c>
      <c r="I34" s="16"/>
      <c r="J34" s="27">
        <v>91.1</v>
      </c>
      <c r="K34" s="16"/>
    </row>
    <row r="35" spans="1:15" x14ac:dyDescent="0.25">
      <c r="A35" s="13"/>
      <c r="B35" s="33" t="s">
        <v>584</v>
      </c>
      <c r="C35" s="23"/>
      <c r="D35" s="24" t="s">
        <v>586</v>
      </c>
      <c r="E35" s="23"/>
      <c r="F35" s="40">
        <v>215</v>
      </c>
      <c r="G35" s="23"/>
      <c r="H35" s="24" t="s">
        <v>586</v>
      </c>
      <c r="I35" s="23"/>
      <c r="J35" s="40">
        <v>115</v>
      </c>
      <c r="K35" s="23"/>
    </row>
    <row r="36" spans="1:15" x14ac:dyDescent="0.25">
      <c r="A36" s="13"/>
      <c r="B36" s="35" t="s">
        <v>584</v>
      </c>
      <c r="C36" s="16"/>
      <c r="D36" s="15" t="s">
        <v>587</v>
      </c>
      <c r="E36" s="16"/>
      <c r="F36" s="27">
        <v>100</v>
      </c>
      <c r="G36" s="16"/>
      <c r="H36" s="15" t="s">
        <v>587</v>
      </c>
      <c r="I36" s="16"/>
      <c r="J36" s="27" t="s">
        <v>206</v>
      </c>
      <c r="K36" s="16"/>
    </row>
    <row r="37" spans="1:15" x14ac:dyDescent="0.25">
      <c r="A37" s="13"/>
      <c r="B37" s="33" t="s">
        <v>584</v>
      </c>
      <c r="C37" s="23"/>
      <c r="D37" s="24" t="s">
        <v>588</v>
      </c>
      <c r="E37" s="23"/>
      <c r="F37" s="40">
        <v>75</v>
      </c>
      <c r="G37" s="23"/>
      <c r="H37" s="24" t="s">
        <v>588</v>
      </c>
      <c r="I37" s="23"/>
      <c r="J37" s="40" t="s">
        <v>206</v>
      </c>
      <c r="K37" s="23"/>
    </row>
    <row r="38" spans="1:15" x14ac:dyDescent="0.25">
      <c r="A38" s="13"/>
      <c r="B38" s="71"/>
      <c r="C38" s="71"/>
      <c r="D38" s="71"/>
      <c r="E38" s="71"/>
      <c r="F38" s="71"/>
      <c r="G38" s="71"/>
      <c r="H38" s="71"/>
      <c r="I38" s="71"/>
      <c r="J38" s="71"/>
      <c r="K38" s="71"/>
      <c r="L38" s="71"/>
      <c r="M38" s="71"/>
      <c r="N38" s="71"/>
      <c r="O38" s="71"/>
    </row>
    <row r="39" spans="1:15" ht="25.5" customHeight="1" x14ac:dyDescent="0.25">
      <c r="A39" s="13"/>
      <c r="B39" s="37" t="s">
        <v>589</v>
      </c>
      <c r="C39" s="37"/>
      <c r="D39" s="37"/>
      <c r="E39" s="37"/>
      <c r="F39" s="37"/>
      <c r="G39" s="37"/>
      <c r="H39" s="37"/>
      <c r="I39" s="37"/>
      <c r="J39" s="37"/>
      <c r="K39" s="37"/>
      <c r="L39" s="37"/>
      <c r="M39" s="37"/>
      <c r="N39" s="37"/>
      <c r="O39" s="37"/>
    </row>
    <row r="40" spans="1:15" x14ac:dyDescent="0.25">
      <c r="A40" s="13"/>
      <c r="B40" s="38"/>
      <c r="C40" s="38"/>
      <c r="D40" s="38"/>
      <c r="E40" s="38"/>
      <c r="F40" s="38"/>
      <c r="G40" s="38"/>
      <c r="H40" s="38"/>
      <c r="I40" s="38"/>
      <c r="J40" s="38"/>
      <c r="K40" s="38"/>
      <c r="L40" s="38"/>
      <c r="M40" s="38"/>
      <c r="N40" s="38"/>
      <c r="O40" s="38"/>
    </row>
    <row r="41" spans="1:15" ht="25.5" customHeight="1" x14ac:dyDescent="0.25">
      <c r="A41" s="13"/>
      <c r="B41" s="38" t="s">
        <v>590</v>
      </c>
      <c r="C41" s="38"/>
      <c r="D41" s="38"/>
      <c r="E41" s="38"/>
      <c r="F41" s="38"/>
      <c r="G41" s="38"/>
      <c r="H41" s="38"/>
      <c r="I41" s="38"/>
      <c r="J41" s="38"/>
      <c r="K41" s="38"/>
      <c r="L41" s="38"/>
      <c r="M41" s="38"/>
      <c r="N41" s="38"/>
      <c r="O41" s="38"/>
    </row>
    <row r="42" spans="1:15" x14ac:dyDescent="0.25">
      <c r="A42" s="13"/>
      <c r="B42" s="38"/>
      <c r="C42" s="38"/>
      <c r="D42" s="38"/>
      <c r="E42" s="38"/>
      <c r="F42" s="38"/>
      <c r="G42" s="38"/>
      <c r="H42" s="38"/>
      <c r="I42" s="38"/>
      <c r="J42" s="38"/>
      <c r="K42" s="38"/>
      <c r="L42" s="38"/>
      <c r="M42" s="38"/>
      <c r="N42" s="38"/>
      <c r="O42" s="38"/>
    </row>
    <row r="43" spans="1:15" ht="25.5" customHeight="1" x14ac:dyDescent="0.25">
      <c r="A43" s="13"/>
      <c r="B43" s="38" t="s">
        <v>591</v>
      </c>
      <c r="C43" s="38"/>
      <c r="D43" s="38"/>
      <c r="E43" s="38"/>
      <c r="F43" s="38"/>
      <c r="G43" s="38"/>
      <c r="H43" s="38"/>
      <c r="I43" s="38"/>
      <c r="J43" s="38"/>
      <c r="K43" s="38"/>
      <c r="L43" s="38"/>
      <c r="M43" s="38"/>
      <c r="N43" s="38"/>
      <c r="O43" s="38"/>
    </row>
    <row r="44" spans="1:15" x14ac:dyDescent="0.25">
      <c r="A44" s="13"/>
      <c r="B44" s="38"/>
      <c r="C44" s="38"/>
      <c r="D44" s="38"/>
      <c r="E44" s="38"/>
      <c r="F44" s="38"/>
      <c r="G44" s="38"/>
      <c r="H44" s="38"/>
      <c r="I44" s="38"/>
      <c r="J44" s="38"/>
      <c r="K44" s="38"/>
      <c r="L44" s="38"/>
      <c r="M44" s="38"/>
      <c r="N44" s="38"/>
      <c r="O44" s="38"/>
    </row>
    <row r="45" spans="1:15" ht="25.5" customHeight="1" x14ac:dyDescent="0.25">
      <c r="A45" s="13"/>
      <c r="B45" s="38" t="s">
        <v>592</v>
      </c>
      <c r="C45" s="38"/>
      <c r="D45" s="38"/>
      <c r="E45" s="38"/>
      <c r="F45" s="38"/>
      <c r="G45" s="38"/>
      <c r="H45" s="38"/>
      <c r="I45" s="38"/>
      <c r="J45" s="38"/>
      <c r="K45" s="38"/>
      <c r="L45" s="38"/>
      <c r="M45" s="38"/>
      <c r="N45" s="38"/>
      <c r="O45" s="38"/>
    </row>
    <row r="46" spans="1:15" x14ac:dyDescent="0.25">
      <c r="A46" s="13"/>
      <c r="B46" s="38"/>
      <c r="C46" s="38"/>
      <c r="D46" s="38"/>
      <c r="E46" s="38"/>
      <c r="F46" s="38"/>
      <c r="G46" s="38"/>
      <c r="H46" s="38"/>
      <c r="I46" s="38"/>
      <c r="J46" s="38"/>
      <c r="K46" s="38"/>
      <c r="L46" s="38"/>
      <c r="M46" s="38"/>
      <c r="N46" s="38"/>
      <c r="O46" s="38"/>
    </row>
    <row r="47" spans="1:15" x14ac:dyDescent="0.25">
      <c r="A47" s="13"/>
      <c r="B47" s="38" t="s">
        <v>593</v>
      </c>
      <c r="C47" s="38"/>
      <c r="D47" s="38"/>
      <c r="E47" s="38"/>
      <c r="F47" s="38"/>
      <c r="G47" s="38"/>
      <c r="H47" s="38"/>
      <c r="I47" s="38"/>
      <c r="J47" s="38"/>
      <c r="K47" s="38"/>
      <c r="L47" s="38"/>
      <c r="M47" s="38"/>
      <c r="N47" s="38"/>
      <c r="O47" s="38"/>
    </row>
    <row r="48" spans="1:15" x14ac:dyDescent="0.25">
      <c r="A48" s="13"/>
      <c r="B48" s="38"/>
      <c r="C48" s="38"/>
      <c r="D48" s="38"/>
      <c r="E48" s="38"/>
      <c r="F48" s="38"/>
      <c r="G48" s="38"/>
      <c r="H48" s="38"/>
      <c r="I48" s="38"/>
      <c r="J48" s="38"/>
      <c r="K48" s="38"/>
      <c r="L48" s="38"/>
      <c r="M48" s="38"/>
      <c r="N48" s="38"/>
      <c r="O48" s="38"/>
    </row>
    <row r="49" spans="1:15" x14ac:dyDescent="0.25">
      <c r="A49" s="13"/>
      <c r="B49" s="37" t="s">
        <v>594</v>
      </c>
      <c r="C49" s="37"/>
      <c r="D49" s="37"/>
      <c r="E49" s="37"/>
      <c r="F49" s="37"/>
      <c r="G49" s="37"/>
      <c r="H49" s="37"/>
      <c r="I49" s="37"/>
      <c r="J49" s="37"/>
      <c r="K49" s="37"/>
      <c r="L49" s="37"/>
      <c r="M49" s="37"/>
      <c r="N49" s="37"/>
      <c r="O49" s="37"/>
    </row>
    <row r="50" spans="1:15" x14ac:dyDescent="0.25">
      <c r="A50" s="13"/>
      <c r="B50" s="38"/>
      <c r="C50" s="38"/>
      <c r="D50" s="38"/>
      <c r="E50" s="38"/>
      <c r="F50" s="38"/>
      <c r="G50" s="38"/>
      <c r="H50" s="38"/>
      <c r="I50" s="38"/>
      <c r="J50" s="38"/>
      <c r="K50" s="38"/>
      <c r="L50" s="38"/>
      <c r="M50" s="38"/>
      <c r="N50" s="38"/>
      <c r="O50" s="38"/>
    </row>
    <row r="51" spans="1:15" ht="51" customHeight="1" x14ac:dyDescent="0.25">
      <c r="A51" s="13"/>
      <c r="B51" s="99" t="s">
        <v>595</v>
      </c>
      <c r="C51" s="99"/>
      <c r="D51" s="99"/>
      <c r="E51" s="99"/>
      <c r="F51" s="99"/>
      <c r="G51" s="99"/>
      <c r="H51" s="99"/>
      <c r="I51" s="99"/>
      <c r="J51" s="99"/>
      <c r="K51" s="99"/>
      <c r="L51" s="99"/>
      <c r="M51" s="99"/>
      <c r="N51" s="99"/>
      <c r="O51" s="99"/>
    </row>
    <row r="52" spans="1:15" x14ac:dyDescent="0.25">
      <c r="A52" s="13"/>
      <c r="B52" s="38"/>
      <c r="C52" s="38"/>
      <c r="D52" s="38"/>
      <c r="E52" s="38"/>
      <c r="F52" s="38"/>
      <c r="G52" s="38"/>
      <c r="H52" s="38"/>
      <c r="I52" s="38"/>
      <c r="J52" s="38"/>
      <c r="K52" s="38"/>
      <c r="L52" s="38"/>
      <c r="M52" s="38"/>
      <c r="N52" s="38"/>
      <c r="O52" s="38"/>
    </row>
    <row r="53" spans="1:15" x14ac:dyDescent="0.25">
      <c r="A53" s="13"/>
      <c r="B53" s="99" t="s">
        <v>596</v>
      </c>
      <c r="C53" s="99"/>
      <c r="D53" s="99"/>
      <c r="E53" s="99"/>
      <c r="F53" s="99"/>
      <c r="G53" s="99"/>
      <c r="H53" s="99"/>
      <c r="I53" s="99"/>
      <c r="J53" s="99"/>
      <c r="K53" s="99"/>
      <c r="L53" s="99"/>
      <c r="M53" s="99"/>
      <c r="N53" s="99"/>
      <c r="O53" s="99"/>
    </row>
    <row r="54" spans="1:15" x14ac:dyDescent="0.25">
      <c r="A54" s="13"/>
      <c r="B54" s="38"/>
      <c r="C54" s="38"/>
      <c r="D54" s="38"/>
      <c r="E54" s="38"/>
      <c r="F54" s="38"/>
      <c r="G54" s="38"/>
      <c r="H54" s="38"/>
      <c r="I54" s="38"/>
      <c r="J54" s="38"/>
      <c r="K54" s="38"/>
      <c r="L54" s="38"/>
      <c r="M54" s="38"/>
      <c r="N54" s="38"/>
      <c r="O54" s="38"/>
    </row>
    <row r="55" spans="1:15" x14ac:dyDescent="0.25">
      <c r="A55" s="13"/>
      <c r="B55" s="38" t="s">
        <v>593</v>
      </c>
      <c r="C55" s="38"/>
      <c r="D55" s="38"/>
      <c r="E55" s="38"/>
      <c r="F55" s="38"/>
      <c r="G55" s="38"/>
      <c r="H55" s="38"/>
      <c r="I55" s="38"/>
      <c r="J55" s="38"/>
      <c r="K55" s="38"/>
      <c r="L55" s="38"/>
      <c r="M55" s="38"/>
      <c r="N55" s="38"/>
      <c r="O55" s="38"/>
    </row>
    <row r="56" spans="1:15" x14ac:dyDescent="0.25">
      <c r="A56" s="13"/>
      <c r="B56" s="38"/>
      <c r="C56" s="38"/>
      <c r="D56" s="38"/>
      <c r="E56" s="38"/>
      <c r="F56" s="38"/>
      <c r="G56" s="38"/>
      <c r="H56" s="38"/>
      <c r="I56" s="38"/>
      <c r="J56" s="38"/>
      <c r="K56" s="38"/>
      <c r="L56" s="38"/>
      <c r="M56" s="38"/>
      <c r="N56" s="38"/>
      <c r="O56" s="38"/>
    </row>
    <row r="57" spans="1:15" x14ac:dyDescent="0.25">
      <c r="A57" s="13"/>
      <c r="B57" s="37" t="s">
        <v>597</v>
      </c>
      <c r="C57" s="37"/>
      <c r="D57" s="37"/>
      <c r="E57" s="37"/>
      <c r="F57" s="37"/>
      <c r="G57" s="37"/>
      <c r="H57" s="37"/>
      <c r="I57" s="37"/>
      <c r="J57" s="37"/>
      <c r="K57" s="37"/>
      <c r="L57" s="37"/>
      <c r="M57" s="37"/>
      <c r="N57" s="37"/>
      <c r="O57" s="37"/>
    </row>
    <row r="58" spans="1:15" x14ac:dyDescent="0.25">
      <c r="A58" s="13"/>
      <c r="B58" s="38"/>
      <c r="C58" s="38"/>
      <c r="D58" s="38"/>
      <c r="E58" s="38"/>
      <c r="F58" s="38"/>
      <c r="G58" s="38"/>
      <c r="H58" s="38"/>
      <c r="I58" s="38"/>
      <c r="J58" s="38"/>
      <c r="K58" s="38"/>
      <c r="L58" s="38"/>
      <c r="M58" s="38"/>
      <c r="N58" s="38"/>
      <c r="O58" s="38"/>
    </row>
    <row r="59" spans="1:15" x14ac:dyDescent="0.25">
      <c r="A59" s="13"/>
      <c r="B59" s="100" t="s">
        <v>598</v>
      </c>
      <c r="C59" s="100"/>
      <c r="D59" s="100"/>
      <c r="E59" s="100"/>
      <c r="F59" s="100"/>
      <c r="G59" s="100"/>
      <c r="H59" s="100"/>
      <c r="I59" s="100"/>
      <c r="J59" s="100"/>
      <c r="K59" s="100"/>
      <c r="L59" s="100"/>
      <c r="M59" s="100"/>
      <c r="N59" s="100"/>
      <c r="O59" s="100"/>
    </row>
    <row r="60" spans="1:15" x14ac:dyDescent="0.25">
      <c r="A60" s="13"/>
      <c r="B60" s="38"/>
      <c r="C60" s="38"/>
      <c r="D60" s="38"/>
      <c r="E60" s="38"/>
      <c r="F60" s="38"/>
      <c r="G60" s="38"/>
      <c r="H60" s="38"/>
      <c r="I60" s="38"/>
      <c r="J60" s="38"/>
      <c r="K60" s="38"/>
      <c r="L60" s="38"/>
      <c r="M60" s="38"/>
      <c r="N60" s="38"/>
      <c r="O60" s="38"/>
    </row>
    <row r="61" spans="1:15" ht="15.75" thickBot="1" x14ac:dyDescent="0.3">
      <c r="A61" s="13"/>
      <c r="B61" s="16"/>
      <c r="C61" s="17"/>
      <c r="D61" s="31" t="s">
        <v>599</v>
      </c>
      <c r="E61" s="31"/>
      <c r="F61" s="31"/>
      <c r="G61" s="31"/>
      <c r="H61" s="31"/>
      <c r="I61" s="17"/>
    </row>
    <row r="62" spans="1:15" ht="15.75" thickBot="1" x14ac:dyDescent="0.3">
      <c r="A62" s="13"/>
      <c r="B62" s="20" t="s">
        <v>191</v>
      </c>
      <c r="C62" s="17"/>
      <c r="D62" s="32" t="s">
        <v>600</v>
      </c>
      <c r="E62" s="32"/>
      <c r="F62" s="17"/>
      <c r="G62" s="32" t="s">
        <v>601</v>
      </c>
      <c r="H62" s="32"/>
      <c r="I62" s="17"/>
    </row>
    <row r="63" spans="1:15" ht="25.5" x14ac:dyDescent="0.25">
      <c r="A63" s="13"/>
      <c r="B63" s="97" t="s">
        <v>602</v>
      </c>
      <c r="C63" s="23"/>
      <c r="D63" s="63"/>
      <c r="E63" s="63"/>
      <c r="F63" s="23"/>
      <c r="G63" s="63"/>
      <c r="H63" s="63"/>
      <c r="I63" s="23"/>
    </row>
    <row r="64" spans="1:15" x14ac:dyDescent="0.25">
      <c r="A64" s="13"/>
      <c r="B64" s="74" t="s">
        <v>584</v>
      </c>
      <c r="C64" s="16"/>
      <c r="D64" s="15" t="s">
        <v>193</v>
      </c>
      <c r="E64" s="27">
        <v>11.1</v>
      </c>
      <c r="F64" s="16"/>
      <c r="G64" s="15" t="s">
        <v>193</v>
      </c>
      <c r="H64" s="27" t="s">
        <v>603</v>
      </c>
      <c r="I64" s="15" t="s">
        <v>208</v>
      </c>
    </row>
    <row r="65" spans="1:15" ht="25.5" x14ac:dyDescent="0.25">
      <c r="A65" s="13"/>
      <c r="B65" s="97" t="s">
        <v>604</v>
      </c>
      <c r="C65" s="23"/>
      <c r="D65" s="62"/>
      <c r="E65" s="62"/>
      <c r="F65" s="23"/>
      <c r="G65" s="62"/>
      <c r="H65" s="62"/>
      <c r="I65" s="23"/>
    </row>
    <row r="66" spans="1:15" x14ac:dyDescent="0.25">
      <c r="A66" s="13"/>
      <c r="B66" s="74" t="s">
        <v>582</v>
      </c>
      <c r="C66" s="16"/>
      <c r="D66" s="44">
        <v>62.2</v>
      </c>
      <c r="E66" s="44"/>
      <c r="F66" s="16"/>
      <c r="G66" s="44" t="s">
        <v>605</v>
      </c>
      <c r="H66" s="44"/>
      <c r="I66" s="15" t="s">
        <v>208</v>
      </c>
    </row>
    <row r="67" spans="1:15" ht="15.75" thickBot="1" x14ac:dyDescent="0.3">
      <c r="A67" s="13"/>
      <c r="B67" s="75" t="s">
        <v>584</v>
      </c>
      <c r="C67" s="23"/>
      <c r="D67" s="64" t="s">
        <v>206</v>
      </c>
      <c r="E67" s="64"/>
      <c r="F67" s="23"/>
      <c r="G67" s="64" t="s">
        <v>606</v>
      </c>
      <c r="H67" s="64"/>
      <c r="I67" s="24" t="s">
        <v>208</v>
      </c>
    </row>
    <row r="68" spans="1:15" ht="26.25" thickBot="1" x14ac:dyDescent="0.3">
      <c r="A68" s="13"/>
      <c r="B68" s="77" t="s">
        <v>607</v>
      </c>
      <c r="C68" s="16"/>
      <c r="D68" s="89">
        <v>62.2</v>
      </c>
      <c r="E68" s="89"/>
      <c r="F68" s="16"/>
      <c r="G68" s="89" t="s">
        <v>608</v>
      </c>
      <c r="H68" s="89"/>
      <c r="I68" s="15" t="s">
        <v>208</v>
      </c>
    </row>
    <row r="69" spans="1:15" ht="15.75" thickBot="1" x14ac:dyDescent="0.3">
      <c r="A69" s="13"/>
      <c r="B69" s="78" t="s">
        <v>609</v>
      </c>
      <c r="C69" s="23"/>
      <c r="D69" s="42" t="s">
        <v>193</v>
      </c>
      <c r="E69" s="43">
        <v>73.3</v>
      </c>
      <c r="F69" s="23"/>
      <c r="G69" s="42" t="s">
        <v>193</v>
      </c>
      <c r="H69" s="43" t="s">
        <v>610</v>
      </c>
      <c r="I69" s="24" t="s">
        <v>208</v>
      </c>
    </row>
    <row r="70" spans="1:15" ht="15.75" thickTop="1" x14ac:dyDescent="0.25">
      <c r="A70" s="13"/>
      <c r="B70" s="71"/>
      <c r="C70" s="71"/>
      <c r="D70" s="71"/>
      <c r="E70" s="71"/>
      <c r="F70" s="71"/>
      <c r="G70" s="71"/>
      <c r="H70" s="71"/>
      <c r="I70" s="71"/>
      <c r="J70" s="71"/>
      <c r="K70" s="71"/>
      <c r="L70" s="71"/>
      <c r="M70" s="71"/>
      <c r="N70" s="71"/>
      <c r="O70" s="71"/>
    </row>
    <row r="71" spans="1:15" ht="15.75" thickBot="1" x14ac:dyDescent="0.3">
      <c r="A71" s="13"/>
      <c r="B71" s="16"/>
      <c r="C71" s="17"/>
      <c r="D71" s="31" t="s">
        <v>611</v>
      </c>
      <c r="E71" s="31"/>
      <c r="F71" s="31"/>
      <c r="G71" s="31"/>
      <c r="H71" s="31"/>
      <c r="I71" s="17"/>
    </row>
    <row r="72" spans="1:15" ht="15.75" thickBot="1" x14ac:dyDescent="0.3">
      <c r="A72" s="13"/>
      <c r="B72" s="20" t="s">
        <v>191</v>
      </c>
      <c r="C72" s="17"/>
      <c r="D72" s="32" t="s">
        <v>600</v>
      </c>
      <c r="E72" s="32"/>
      <c r="F72" s="21"/>
      <c r="G72" s="32" t="s">
        <v>601</v>
      </c>
      <c r="H72" s="32"/>
      <c r="I72" s="17"/>
    </row>
    <row r="73" spans="1:15" ht="25.5" x14ac:dyDescent="0.25">
      <c r="A73" s="13"/>
      <c r="B73" s="97" t="s">
        <v>612</v>
      </c>
      <c r="C73" s="23"/>
      <c r="D73" s="63"/>
      <c r="E73" s="63"/>
      <c r="F73" s="23"/>
      <c r="G73" s="63"/>
      <c r="H73" s="63"/>
      <c r="I73" s="23"/>
    </row>
    <row r="74" spans="1:15" x14ac:dyDescent="0.25">
      <c r="A74" s="13"/>
      <c r="B74" s="74" t="s">
        <v>613</v>
      </c>
      <c r="C74" s="16"/>
      <c r="D74" s="15" t="s">
        <v>193</v>
      </c>
      <c r="E74" s="27" t="s">
        <v>206</v>
      </c>
      <c r="F74" s="16"/>
      <c r="G74" s="15" t="s">
        <v>193</v>
      </c>
      <c r="H74" s="27" t="s">
        <v>466</v>
      </c>
      <c r="I74" s="15" t="s">
        <v>208</v>
      </c>
    </row>
    <row r="75" spans="1:15" ht="25.5" x14ac:dyDescent="0.25">
      <c r="A75" s="13"/>
      <c r="B75" s="97" t="s">
        <v>604</v>
      </c>
      <c r="C75" s="23"/>
      <c r="D75" s="62"/>
      <c r="E75" s="62"/>
      <c r="F75" s="23"/>
      <c r="G75" s="62"/>
      <c r="H75" s="62"/>
      <c r="I75" s="23"/>
    </row>
    <row r="76" spans="1:15" x14ac:dyDescent="0.25">
      <c r="A76" s="13"/>
      <c r="B76" s="74" t="s">
        <v>582</v>
      </c>
      <c r="C76" s="16"/>
      <c r="D76" s="44">
        <v>90.8</v>
      </c>
      <c r="E76" s="44"/>
      <c r="F76" s="16"/>
      <c r="G76" s="44" t="s">
        <v>614</v>
      </c>
      <c r="H76" s="44"/>
      <c r="I76" s="15" t="s">
        <v>208</v>
      </c>
    </row>
    <row r="77" spans="1:15" ht="15.75" thickBot="1" x14ac:dyDescent="0.3">
      <c r="A77" s="13"/>
      <c r="B77" s="75" t="s">
        <v>584</v>
      </c>
      <c r="C77" s="23"/>
      <c r="D77" s="64">
        <v>10.1</v>
      </c>
      <c r="E77" s="64"/>
      <c r="F77" s="23"/>
      <c r="G77" s="64" t="s">
        <v>271</v>
      </c>
      <c r="H77" s="64"/>
      <c r="I77" s="24" t="s">
        <v>208</v>
      </c>
    </row>
    <row r="78" spans="1:15" ht="26.25" thickBot="1" x14ac:dyDescent="0.3">
      <c r="A78" s="13"/>
      <c r="B78" s="77" t="s">
        <v>607</v>
      </c>
      <c r="C78" s="16"/>
      <c r="D78" s="89">
        <v>100.9</v>
      </c>
      <c r="E78" s="89"/>
      <c r="F78" s="16"/>
      <c r="G78" s="89" t="s">
        <v>615</v>
      </c>
      <c r="H78" s="89"/>
      <c r="I78" s="15" t="s">
        <v>208</v>
      </c>
    </row>
    <row r="79" spans="1:15" ht="15.75" thickBot="1" x14ac:dyDescent="0.3">
      <c r="A79" s="13"/>
      <c r="B79" s="78" t="s">
        <v>609</v>
      </c>
      <c r="C79" s="23"/>
      <c r="D79" s="42" t="s">
        <v>193</v>
      </c>
      <c r="E79" s="43">
        <v>100.9</v>
      </c>
      <c r="F79" s="23"/>
      <c r="G79" s="42" t="s">
        <v>193</v>
      </c>
      <c r="H79" s="43" t="s">
        <v>616</v>
      </c>
      <c r="I79" s="24" t="s">
        <v>208</v>
      </c>
    </row>
    <row r="80" spans="1:15" ht="15.75" thickTop="1" x14ac:dyDescent="0.25">
      <c r="A80" s="13"/>
      <c r="B80" s="38"/>
      <c r="C80" s="38"/>
      <c r="D80" s="38"/>
      <c r="E80" s="38"/>
      <c r="F80" s="38"/>
      <c r="G80" s="38"/>
      <c r="H80" s="38"/>
      <c r="I80" s="38"/>
      <c r="J80" s="38"/>
      <c r="K80" s="38"/>
      <c r="L80" s="38"/>
      <c r="M80" s="38"/>
      <c r="N80" s="38"/>
      <c r="O80" s="38"/>
    </row>
    <row r="81" spans="1:15" x14ac:dyDescent="0.25">
      <c r="A81" s="13"/>
      <c r="B81" s="90" t="s">
        <v>617</v>
      </c>
      <c r="C81" s="90"/>
      <c r="D81" s="90"/>
      <c r="E81" s="90"/>
      <c r="F81" s="90"/>
      <c r="G81" s="90"/>
      <c r="H81" s="90"/>
      <c r="I81" s="90"/>
      <c r="J81" s="90"/>
      <c r="K81" s="90"/>
      <c r="L81" s="90"/>
      <c r="M81" s="90"/>
      <c r="N81" s="90"/>
      <c r="O81" s="90"/>
    </row>
    <row r="82" spans="1:15" x14ac:dyDescent="0.25">
      <c r="A82" s="13"/>
      <c r="B82" s="90" t="s">
        <v>618</v>
      </c>
      <c r="C82" s="90"/>
      <c r="D82" s="90"/>
      <c r="E82" s="90"/>
      <c r="F82" s="90"/>
      <c r="G82" s="90"/>
      <c r="H82" s="90"/>
      <c r="I82" s="90"/>
      <c r="J82" s="90"/>
      <c r="K82" s="90"/>
      <c r="L82" s="90"/>
      <c r="M82" s="90"/>
      <c r="N82" s="90"/>
      <c r="O82" s="90"/>
    </row>
    <row r="83" spans="1:15" ht="25.5" customHeight="1" x14ac:dyDescent="0.25">
      <c r="A83" s="13"/>
      <c r="B83" s="90" t="s">
        <v>619</v>
      </c>
      <c r="C83" s="90"/>
      <c r="D83" s="90"/>
      <c r="E83" s="90"/>
      <c r="F83" s="90"/>
      <c r="G83" s="90"/>
      <c r="H83" s="90"/>
      <c r="I83" s="90"/>
      <c r="J83" s="90"/>
      <c r="K83" s="90"/>
      <c r="L83" s="90"/>
      <c r="M83" s="90"/>
      <c r="N83" s="90"/>
      <c r="O83" s="90"/>
    </row>
    <row r="84" spans="1:15" x14ac:dyDescent="0.25">
      <c r="A84" s="13"/>
      <c r="B84" s="90"/>
      <c r="C84" s="90"/>
      <c r="D84" s="90"/>
      <c r="E84" s="90"/>
      <c r="F84" s="90"/>
      <c r="G84" s="90"/>
      <c r="H84" s="90"/>
      <c r="I84" s="90"/>
      <c r="J84" s="90"/>
      <c r="K84" s="90"/>
      <c r="L84" s="90"/>
      <c r="M84" s="90"/>
      <c r="N84" s="90"/>
      <c r="O84" s="90"/>
    </row>
    <row r="85" spans="1:15" x14ac:dyDescent="0.25">
      <c r="A85" s="13"/>
      <c r="B85" s="100" t="s">
        <v>620</v>
      </c>
      <c r="C85" s="100"/>
      <c r="D85" s="100"/>
      <c r="E85" s="100"/>
      <c r="F85" s="100"/>
      <c r="G85" s="100"/>
      <c r="H85" s="100"/>
      <c r="I85" s="100"/>
      <c r="J85" s="100"/>
      <c r="K85" s="100"/>
      <c r="L85" s="100"/>
      <c r="M85" s="100"/>
      <c r="N85" s="100"/>
      <c r="O85" s="100"/>
    </row>
    <row r="86" spans="1:15" x14ac:dyDescent="0.25">
      <c r="A86" s="13"/>
      <c r="B86" s="71"/>
      <c r="C86" s="71"/>
      <c r="D86" s="71"/>
      <c r="E86" s="71"/>
      <c r="F86" s="71"/>
      <c r="G86" s="71"/>
      <c r="H86" s="71"/>
      <c r="I86" s="71"/>
      <c r="J86" s="71"/>
      <c r="K86" s="71"/>
      <c r="L86" s="71"/>
      <c r="M86" s="71"/>
      <c r="N86" s="71"/>
      <c r="O86" s="71"/>
    </row>
    <row r="87" spans="1:15" ht="15.75" thickBot="1" x14ac:dyDescent="0.3">
      <c r="A87" s="13"/>
      <c r="B87" s="16"/>
      <c r="C87" s="17"/>
      <c r="D87" s="31" t="s">
        <v>621</v>
      </c>
      <c r="E87" s="31"/>
      <c r="F87" s="31"/>
      <c r="G87" s="31"/>
      <c r="H87" s="31"/>
      <c r="I87" s="31"/>
      <c r="J87" s="31"/>
      <c r="K87" s="31"/>
      <c r="L87" s="31"/>
      <c r="M87" s="31"/>
      <c r="N87" s="31"/>
      <c r="O87" s="17"/>
    </row>
    <row r="88" spans="1:15" ht="15.75" thickBot="1" x14ac:dyDescent="0.3">
      <c r="A88" s="13"/>
      <c r="B88" s="16"/>
      <c r="C88" s="17"/>
      <c r="D88" s="32">
        <v>2013</v>
      </c>
      <c r="E88" s="32"/>
      <c r="F88" s="32"/>
      <c r="G88" s="32"/>
      <c r="H88" s="32"/>
      <c r="I88" s="17"/>
      <c r="J88" s="32">
        <v>2012</v>
      </c>
      <c r="K88" s="32"/>
      <c r="L88" s="32"/>
      <c r="M88" s="32"/>
      <c r="N88" s="32"/>
      <c r="O88" s="17"/>
    </row>
    <row r="89" spans="1:15" x14ac:dyDescent="0.25">
      <c r="A89" s="13"/>
      <c r="B89" s="55" t="s">
        <v>622</v>
      </c>
      <c r="C89" s="29"/>
      <c r="D89" s="57" t="s">
        <v>623</v>
      </c>
      <c r="E89" s="57"/>
      <c r="F89" s="58"/>
      <c r="G89" s="57" t="s">
        <v>626</v>
      </c>
      <c r="H89" s="57"/>
      <c r="I89" s="29"/>
      <c r="J89" s="57" t="s">
        <v>623</v>
      </c>
      <c r="K89" s="57"/>
      <c r="L89" s="58"/>
      <c r="M89" s="57" t="s">
        <v>626</v>
      </c>
      <c r="N89" s="57"/>
      <c r="O89" s="29"/>
    </row>
    <row r="90" spans="1:15" x14ac:dyDescent="0.25">
      <c r="A90" s="13"/>
      <c r="B90" s="55"/>
      <c r="C90" s="29"/>
      <c r="D90" s="30" t="s">
        <v>624</v>
      </c>
      <c r="E90" s="30"/>
      <c r="F90" s="29"/>
      <c r="G90" s="30" t="s">
        <v>627</v>
      </c>
      <c r="H90" s="30"/>
      <c r="I90" s="29"/>
      <c r="J90" s="30" t="s">
        <v>624</v>
      </c>
      <c r="K90" s="30"/>
      <c r="L90" s="29"/>
      <c r="M90" s="30" t="s">
        <v>627</v>
      </c>
      <c r="N90" s="30"/>
      <c r="O90" s="29"/>
    </row>
    <row r="91" spans="1:15" ht="15.75" thickBot="1" x14ac:dyDescent="0.3">
      <c r="A91" s="13"/>
      <c r="B91" s="56"/>
      <c r="C91" s="29"/>
      <c r="D91" s="31" t="s">
        <v>625</v>
      </c>
      <c r="E91" s="31"/>
      <c r="F91" s="29"/>
      <c r="G91" s="31" t="s">
        <v>625</v>
      </c>
      <c r="H91" s="31"/>
      <c r="I91" s="29"/>
      <c r="J91" s="31" t="s">
        <v>625</v>
      </c>
      <c r="K91" s="31"/>
      <c r="L91" s="29"/>
      <c r="M91" s="31" t="s">
        <v>625</v>
      </c>
      <c r="N91" s="31"/>
      <c r="O91" s="29"/>
    </row>
    <row r="92" spans="1:15" ht="25.5" x14ac:dyDescent="0.25">
      <c r="A92" s="13"/>
      <c r="B92" s="97" t="s">
        <v>628</v>
      </c>
      <c r="C92" s="23"/>
      <c r="D92" s="63"/>
      <c r="E92" s="63"/>
      <c r="F92" s="23"/>
      <c r="G92" s="63"/>
      <c r="H92" s="63"/>
      <c r="I92" s="23"/>
      <c r="J92" s="63"/>
      <c r="K92" s="63"/>
      <c r="L92" s="23"/>
      <c r="M92" s="63"/>
      <c r="N92" s="63"/>
      <c r="O92" s="23"/>
    </row>
    <row r="93" spans="1:15" ht="25.5" x14ac:dyDescent="0.25">
      <c r="A93" s="13"/>
      <c r="B93" s="74" t="s">
        <v>629</v>
      </c>
      <c r="C93" s="16"/>
      <c r="D93" s="15" t="s">
        <v>193</v>
      </c>
      <c r="E93" s="27" t="s">
        <v>206</v>
      </c>
      <c r="F93" s="16"/>
      <c r="G93" s="15" t="s">
        <v>193</v>
      </c>
      <c r="H93" s="27" t="s">
        <v>206</v>
      </c>
      <c r="I93" s="16"/>
      <c r="J93" s="15" t="s">
        <v>193</v>
      </c>
      <c r="K93" s="27" t="s">
        <v>630</v>
      </c>
      <c r="L93" s="15" t="s">
        <v>208</v>
      </c>
      <c r="M93" s="15" t="s">
        <v>193</v>
      </c>
      <c r="N93" s="27" t="s">
        <v>206</v>
      </c>
      <c r="O93" s="16"/>
    </row>
    <row r="94" spans="1:15" ht="25.5" x14ac:dyDescent="0.25">
      <c r="A94" s="13"/>
      <c r="B94" s="97" t="s">
        <v>631</v>
      </c>
      <c r="C94" s="23"/>
      <c r="D94" s="62"/>
      <c r="E94" s="62"/>
      <c r="F94" s="23"/>
      <c r="G94" s="62"/>
      <c r="H94" s="62"/>
      <c r="I94" s="23"/>
      <c r="J94" s="62"/>
      <c r="K94" s="62"/>
      <c r="L94" s="23"/>
      <c r="M94" s="62"/>
      <c r="N94" s="62"/>
      <c r="O94" s="23"/>
    </row>
    <row r="95" spans="1:15" ht="25.5" x14ac:dyDescent="0.25">
      <c r="A95" s="13"/>
      <c r="B95" s="74" t="s">
        <v>632</v>
      </c>
      <c r="C95" s="16"/>
      <c r="D95" s="15" t="s">
        <v>193</v>
      </c>
      <c r="E95" s="27" t="s">
        <v>206</v>
      </c>
      <c r="F95" s="16"/>
      <c r="G95" s="15" t="s">
        <v>193</v>
      </c>
      <c r="H95" s="27" t="s">
        <v>633</v>
      </c>
      <c r="I95" s="15" t="s">
        <v>208</v>
      </c>
      <c r="J95" s="15" t="s">
        <v>193</v>
      </c>
      <c r="K95" s="27" t="s">
        <v>206</v>
      </c>
      <c r="L95" s="16"/>
      <c r="M95" s="15" t="s">
        <v>193</v>
      </c>
      <c r="N95" s="27" t="s">
        <v>634</v>
      </c>
      <c r="O95" s="15" t="s">
        <v>208</v>
      </c>
    </row>
    <row r="96" spans="1:15" ht="25.5" x14ac:dyDescent="0.25">
      <c r="A96" s="13"/>
      <c r="B96" s="97" t="s">
        <v>604</v>
      </c>
      <c r="C96" s="23"/>
      <c r="D96" s="62"/>
      <c r="E96" s="62"/>
      <c r="F96" s="23"/>
      <c r="G96" s="62"/>
      <c r="H96" s="62"/>
      <c r="I96" s="23"/>
      <c r="J96" s="62"/>
      <c r="K96" s="62"/>
      <c r="L96" s="23"/>
      <c r="M96" s="62"/>
      <c r="N96" s="62"/>
      <c r="O96" s="23"/>
    </row>
    <row r="97" spans="1:15" ht="25.5" x14ac:dyDescent="0.25">
      <c r="A97" s="13"/>
      <c r="B97" s="74" t="s">
        <v>635</v>
      </c>
      <c r="C97" s="16"/>
      <c r="D97" s="15" t="s">
        <v>193</v>
      </c>
      <c r="E97" s="27" t="s">
        <v>636</v>
      </c>
      <c r="F97" s="15" t="s">
        <v>208</v>
      </c>
      <c r="G97" s="15" t="s">
        <v>193</v>
      </c>
      <c r="H97" s="27" t="s">
        <v>269</v>
      </c>
      <c r="I97" s="15" t="s">
        <v>208</v>
      </c>
      <c r="J97" s="15" t="s">
        <v>193</v>
      </c>
      <c r="K97" s="27" t="s">
        <v>637</v>
      </c>
      <c r="L97" s="15" t="s">
        <v>208</v>
      </c>
      <c r="M97" s="15" t="s">
        <v>193</v>
      </c>
      <c r="N97" s="27" t="s">
        <v>246</v>
      </c>
      <c r="O97" s="15" t="s">
        <v>208</v>
      </c>
    </row>
    <row r="98" spans="1:15" x14ac:dyDescent="0.25">
      <c r="A98" s="13"/>
      <c r="B98" s="38"/>
      <c r="C98" s="38"/>
      <c r="D98" s="38"/>
      <c r="E98" s="38"/>
      <c r="F98" s="38"/>
      <c r="G98" s="38"/>
      <c r="H98" s="38"/>
      <c r="I98" s="38"/>
      <c r="J98" s="38"/>
      <c r="K98" s="38"/>
      <c r="L98" s="38"/>
      <c r="M98" s="38"/>
      <c r="N98" s="38"/>
      <c r="O98" s="38"/>
    </row>
    <row r="99" spans="1:15" ht="15.75" thickBot="1" x14ac:dyDescent="0.3">
      <c r="A99" s="13"/>
      <c r="B99" s="16"/>
      <c r="C99" s="17"/>
      <c r="D99" s="31" t="s">
        <v>638</v>
      </c>
      <c r="E99" s="31"/>
      <c r="F99" s="31"/>
      <c r="G99" s="31"/>
      <c r="H99" s="31"/>
      <c r="I99" s="31"/>
      <c r="J99" s="31"/>
      <c r="K99" s="31"/>
      <c r="L99" s="31"/>
      <c r="M99" s="31"/>
      <c r="N99" s="31"/>
      <c r="O99" s="17"/>
    </row>
    <row r="100" spans="1:15" ht="15.75" thickBot="1" x14ac:dyDescent="0.3">
      <c r="A100" s="13"/>
      <c r="B100" s="16"/>
      <c r="C100" s="17"/>
      <c r="D100" s="32">
        <v>2013</v>
      </c>
      <c r="E100" s="32"/>
      <c r="F100" s="32"/>
      <c r="G100" s="32"/>
      <c r="H100" s="32"/>
      <c r="I100" s="17"/>
      <c r="J100" s="32">
        <v>2012</v>
      </c>
      <c r="K100" s="32"/>
      <c r="L100" s="32"/>
      <c r="M100" s="32"/>
      <c r="N100" s="32"/>
      <c r="O100" s="17"/>
    </row>
    <row r="101" spans="1:15" x14ac:dyDescent="0.25">
      <c r="A101" s="13"/>
      <c r="B101" s="55" t="s">
        <v>622</v>
      </c>
      <c r="C101" s="29"/>
      <c r="D101" s="57" t="s">
        <v>623</v>
      </c>
      <c r="E101" s="57"/>
      <c r="F101" s="58"/>
      <c r="G101" s="57" t="s">
        <v>626</v>
      </c>
      <c r="H101" s="57"/>
      <c r="I101" s="29"/>
      <c r="J101" s="57" t="s">
        <v>623</v>
      </c>
      <c r="K101" s="57"/>
      <c r="L101" s="58"/>
      <c r="M101" s="57" t="s">
        <v>626</v>
      </c>
      <c r="N101" s="57"/>
      <c r="O101" s="29"/>
    </row>
    <row r="102" spans="1:15" x14ac:dyDescent="0.25">
      <c r="A102" s="13"/>
      <c r="B102" s="55"/>
      <c r="C102" s="29"/>
      <c r="D102" s="30" t="s">
        <v>624</v>
      </c>
      <c r="E102" s="30"/>
      <c r="F102" s="59"/>
      <c r="G102" s="30" t="s">
        <v>627</v>
      </c>
      <c r="H102" s="30"/>
      <c r="I102" s="29"/>
      <c r="J102" s="30" t="s">
        <v>624</v>
      </c>
      <c r="K102" s="30"/>
      <c r="L102" s="59"/>
      <c r="M102" s="30" t="s">
        <v>627</v>
      </c>
      <c r="N102" s="30"/>
      <c r="O102" s="29"/>
    </row>
    <row r="103" spans="1:15" ht="15.75" thickBot="1" x14ac:dyDescent="0.3">
      <c r="A103" s="13"/>
      <c r="B103" s="56"/>
      <c r="C103" s="29"/>
      <c r="D103" s="31" t="s">
        <v>625</v>
      </c>
      <c r="E103" s="31"/>
      <c r="F103" s="59"/>
      <c r="G103" s="31" t="s">
        <v>625</v>
      </c>
      <c r="H103" s="31"/>
      <c r="I103" s="29"/>
      <c r="J103" s="31" t="s">
        <v>625</v>
      </c>
      <c r="K103" s="31"/>
      <c r="L103" s="59"/>
      <c r="M103" s="31" t="s">
        <v>625</v>
      </c>
      <c r="N103" s="31"/>
      <c r="O103" s="29"/>
    </row>
    <row r="104" spans="1:15" ht="25.5" x14ac:dyDescent="0.25">
      <c r="A104" s="13"/>
      <c r="B104" s="97" t="s">
        <v>628</v>
      </c>
      <c r="C104" s="23"/>
      <c r="D104" s="63"/>
      <c r="E104" s="63"/>
      <c r="F104" s="23"/>
      <c r="G104" s="63"/>
      <c r="H104" s="63"/>
      <c r="I104" s="23"/>
      <c r="J104" s="63"/>
      <c r="K104" s="63"/>
      <c r="L104" s="23"/>
      <c r="M104" s="63"/>
      <c r="N104" s="63"/>
      <c r="O104" s="23"/>
    </row>
    <row r="105" spans="1:15" ht="25.5" x14ac:dyDescent="0.25">
      <c r="A105" s="13"/>
      <c r="B105" s="74" t="s">
        <v>629</v>
      </c>
      <c r="C105" s="16"/>
      <c r="D105" s="15" t="s">
        <v>193</v>
      </c>
      <c r="E105" s="27" t="s">
        <v>206</v>
      </c>
      <c r="F105" s="16"/>
      <c r="G105" s="15" t="s">
        <v>193</v>
      </c>
      <c r="H105" s="27" t="s">
        <v>206</v>
      </c>
      <c r="I105" s="16"/>
      <c r="J105" s="15" t="s">
        <v>193</v>
      </c>
      <c r="K105" s="27" t="s">
        <v>639</v>
      </c>
      <c r="L105" s="15" t="s">
        <v>208</v>
      </c>
      <c r="M105" s="15" t="s">
        <v>193</v>
      </c>
      <c r="N105" s="27" t="s">
        <v>206</v>
      </c>
      <c r="O105" s="16"/>
    </row>
    <row r="106" spans="1:15" ht="25.5" x14ac:dyDescent="0.25">
      <c r="A106" s="13"/>
      <c r="B106" s="97" t="s">
        <v>631</v>
      </c>
      <c r="C106" s="23"/>
      <c r="D106" s="62"/>
      <c r="E106" s="62"/>
      <c r="F106" s="23"/>
      <c r="G106" s="62"/>
      <c r="H106" s="62"/>
      <c r="I106" s="23"/>
      <c r="J106" s="62"/>
      <c r="K106" s="62"/>
      <c r="L106" s="23"/>
      <c r="M106" s="62"/>
      <c r="N106" s="62"/>
      <c r="O106" s="23"/>
    </row>
    <row r="107" spans="1:15" ht="25.5" x14ac:dyDescent="0.25">
      <c r="A107" s="13"/>
      <c r="B107" s="74" t="s">
        <v>632</v>
      </c>
      <c r="C107" s="16"/>
      <c r="D107" s="15" t="s">
        <v>193</v>
      </c>
      <c r="E107" s="27" t="s">
        <v>206</v>
      </c>
      <c r="F107" s="16"/>
      <c r="G107" s="15" t="s">
        <v>193</v>
      </c>
      <c r="H107" s="27">
        <v>11.7</v>
      </c>
      <c r="I107" s="16"/>
      <c r="J107" s="15" t="s">
        <v>193</v>
      </c>
      <c r="K107" s="27" t="s">
        <v>206</v>
      </c>
      <c r="L107" s="16"/>
      <c r="M107" s="15" t="s">
        <v>193</v>
      </c>
      <c r="N107" s="27" t="s">
        <v>640</v>
      </c>
      <c r="O107" s="15" t="s">
        <v>208</v>
      </c>
    </row>
    <row r="108" spans="1:15" ht="25.5" x14ac:dyDescent="0.25">
      <c r="A108" s="13"/>
      <c r="B108" s="97" t="s">
        <v>604</v>
      </c>
      <c r="C108" s="23"/>
      <c r="D108" s="62"/>
      <c r="E108" s="62"/>
      <c r="F108" s="23"/>
      <c r="G108" s="62"/>
      <c r="H108" s="62"/>
      <c r="I108" s="23"/>
      <c r="J108" s="62"/>
      <c r="K108" s="62"/>
      <c r="L108" s="23"/>
      <c r="M108" s="62"/>
      <c r="N108" s="62"/>
      <c r="O108" s="23"/>
    </row>
    <row r="109" spans="1:15" ht="25.5" x14ac:dyDescent="0.25">
      <c r="A109" s="13"/>
      <c r="B109" s="74" t="s">
        <v>635</v>
      </c>
      <c r="C109" s="16"/>
      <c r="D109" s="15" t="s">
        <v>193</v>
      </c>
      <c r="E109" s="27" t="s">
        <v>250</v>
      </c>
      <c r="F109" s="15" t="s">
        <v>208</v>
      </c>
      <c r="G109" s="15" t="s">
        <v>193</v>
      </c>
      <c r="H109" s="27" t="s">
        <v>269</v>
      </c>
      <c r="I109" s="15" t="s">
        <v>208</v>
      </c>
      <c r="J109" s="15" t="s">
        <v>193</v>
      </c>
      <c r="K109" s="27" t="s">
        <v>641</v>
      </c>
      <c r="L109" s="15" t="s">
        <v>208</v>
      </c>
      <c r="M109" s="15" t="s">
        <v>193</v>
      </c>
      <c r="N109" s="27">
        <v>1.6</v>
      </c>
      <c r="O109" s="16"/>
    </row>
    <row r="110" spans="1:15" x14ac:dyDescent="0.25">
      <c r="A110" s="13"/>
      <c r="B110" s="38"/>
      <c r="C110" s="38"/>
      <c r="D110" s="38"/>
      <c r="E110" s="38"/>
      <c r="F110" s="38"/>
      <c r="G110" s="38"/>
      <c r="H110" s="38"/>
      <c r="I110" s="38"/>
      <c r="J110" s="38"/>
      <c r="K110" s="38"/>
      <c r="L110" s="38"/>
      <c r="M110" s="38"/>
      <c r="N110" s="38"/>
      <c r="O110" s="38"/>
    </row>
    <row r="111" spans="1:15" x14ac:dyDescent="0.25">
      <c r="A111" s="13"/>
      <c r="B111" s="38" t="s">
        <v>642</v>
      </c>
      <c r="C111" s="38"/>
      <c r="D111" s="38"/>
      <c r="E111" s="38"/>
      <c r="F111" s="38"/>
      <c r="G111" s="38"/>
      <c r="H111" s="38"/>
      <c r="I111" s="38"/>
      <c r="J111" s="38"/>
      <c r="K111" s="38"/>
      <c r="L111" s="38"/>
      <c r="M111" s="38"/>
      <c r="N111" s="38"/>
      <c r="O111" s="38"/>
    </row>
    <row r="112" spans="1:15" x14ac:dyDescent="0.25">
      <c r="A112" s="13"/>
      <c r="B112" s="90" t="s">
        <v>643</v>
      </c>
      <c r="C112" s="90"/>
      <c r="D112" s="90"/>
      <c r="E112" s="90"/>
      <c r="F112" s="90"/>
      <c r="G112" s="90"/>
      <c r="H112" s="90"/>
      <c r="I112" s="90"/>
      <c r="J112" s="90"/>
      <c r="K112" s="90"/>
      <c r="L112" s="90"/>
      <c r="M112" s="90"/>
      <c r="N112" s="90"/>
      <c r="O112" s="90"/>
    </row>
    <row r="113" spans="1:15" x14ac:dyDescent="0.25">
      <c r="A113" s="13"/>
      <c r="B113" s="90"/>
      <c r="C113" s="90"/>
      <c r="D113" s="90"/>
      <c r="E113" s="90"/>
      <c r="F113" s="90"/>
      <c r="G113" s="90"/>
      <c r="H113" s="90"/>
      <c r="I113" s="90"/>
      <c r="J113" s="90"/>
      <c r="K113" s="90"/>
      <c r="L113" s="90"/>
      <c r="M113" s="90"/>
      <c r="N113" s="90"/>
      <c r="O113" s="90"/>
    </row>
    <row r="114" spans="1:15" x14ac:dyDescent="0.25">
      <c r="A114" s="13"/>
      <c r="B114" s="101" t="s">
        <v>644</v>
      </c>
      <c r="C114" s="101"/>
      <c r="D114" s="101"/>
      <c r="E114" s="101"/>
      <c r="F114" s="101"/>
      <c r="G114" s="101"/>
      <c r="H114" s="101"/>
      <c r="I114" s="101"/>
      <c r="J114" s="101"/>
      <c r="K114" s="101"/>
      <c r="L114" s="101"/>
      <c r="M114" s="101"/>
      <c r="N114" s="101"/>
      <c r="O114" s="101"/>
    </row>
    <row r="115" spans="1:15" x14ac:dyDescent="0.25">
      <c r="A115" s="13"/>
      <c r="B115" s="90"/>
      <c r="C115" s="90"/>
      <c r="D115" s="90"/>
      <c r="E115" s="90"/>
      <c r="F115" s="90"/>
      <c r="G115" s="90"/>
      <c r="H115" s="90"/>
      <c r="I115" s="90"/>
      <c r="J115" s="90"/>
      <c r="K115" s="90"/>
      <c r="L115" s="90"/>
      <c r="M115" s="90"/>
      <c r="N115" s="90"/>
      <c r="O115" s="90"/>
    </row>
    <row r="116" spans="1:15" x14ac:dyDescent="0.25">
      <c r="A116" s="13"/>
      <c r="B116" s="38" t="s">
        <v>645</v>
      </c>
      <c r="C116" s="38"/>
      <c r="D116" s="38"/>
      <c r="E116" s="38"/>
      <c r="F116" s="38"/>
      <c r="G116" s="38"/>
      <c r="H116" s="38"/>
      <c r="I116" s="38"/>
      <c r="J116" s="38"/>
      <c r="K116" s="38"/>
      <c r="L116" s="38"/>
      <c r="M116" s="38"/>
      <c r="N116" s="38"/>
      <c r="O116" s="38"/>
    </row>
    <row r="117" spans="1:15" x14ac:dyDescent="0.25">
      <c r="A117" s="13"/>
      <c r="B117" s="38"/>
      <c r="C117" s="38"/>
      <c r="D117" s="38"/>
      <c r="E117" s="38"/>
      <c r="F117" s="38"/>
      <c r="G117" s="38"/>
      <c r="H117" s="38"/>
      <c r="I117" s="38"/>
      <c r="J117" s="38"/>
      <c r="K117" s="38"/>
      <c r="L117" s="38"/>
      <c r="M117" s="38"/>
      <c r="N117" s="38"/>
      <c r="O117" s="38"/>
    </row>
    <row r="118" spans="1:15" x14ac:dyDescent="0.25">
      <c r="A118" s="13"/>
      <c r="B118" s="55" t="s">
        <v>646</v>
      </c>
      <c r="C118" s="29"/>
      <c r="D118" s="30" t="s">
        <v>190</v>
      </c>
      <c r="E118" s="30"/>
      <c r="F118" s="29"/>
    </row>
    <row r="119" spans="1:15" ht="15.75" thickBot="1" x14ac:dyDescent="0.3">
      <c r="A119" s="13"/>
      <c r="B119" s="56"/>
      <c r="C119" s="29"/>
      <c r="D119" s="31" t="s">
        <v>485</v>
      </c>
      <c r="E119" s="31"/>
      <c r="F119" s="29"/>
    </row>
    <row r="120" spans="1:15" ht="38.25" x14ac:dyDescent="0.25">
      <c r="A120" s="13"/>
      <c r="B120" s="33" t="s">
        <v>647</v>
      </c>
      <c r="C120" s="23"/>
      <c r="D120" s="24" t="s">
        <v>193</v>
      </c>
      <c r="E120" s="25" t="s">
        <v>648</v>
      </c>
      <c r="F120" s="24" t="s">
        <v>208</v>
      </c>
    </row>
    <row r="121" spans="1:15" ht="26.25" thickBot="1" x14ac:dyDescent="0.3">
      <c r="A121" s="13"/>
      <c r="B121" s="74" t="s">
        <v>649</v>
      </c>
      <c r="C121" s="16"/>
      <c r="D121" s="46">
        <v>11.5</v>
      </c>
      <c r="E121" s="46"/>
      <c r="F121" s="16"/>
    </row>
    <row r="122" spans="1:15" ht="39" thickBot="1" x14ac:dyDescent="0.3">
      <c r="A122" s="13"/>
      <c r="B122" s="33" t="s">
        <v>650</v>
      </c>
      <c r="C122" s="23"/>
      <c r="D122" s="42" t="s">
        <v>193</v>
      </c>
      <c r="E122" s="43" t="s">
        <v>651</v>
      </c>
      <c r="F122" s="24" t="s">
        <v>208</v>
      </c>
    </row>
    <row r="123" spans="1:15" ht="15.75" thickTop="1" x14ac:dyDescent="0.25">
      <c r="A123" s="13"/>
      <c r="B123" s="38"/>
      <c r="C123" s="38"/>
      <c r="D123" s="38"/>
      <c r="E123" s="38"/>
      <c r="F123" s="38"/>
      <c r="G123" s="38"/>
      <c r="H123" s="38"/>
      <c r="I123" s="38"/>
      <c r="J123" s="38"/>
      <c r="K123" s="38"/>
      <c r="L123" s="38"/>
      <c r="M123" s="38"/>
      <c r="N123" s="38"/>
      <c r="O123" s="38"/>
    </row>
    <row r="124" spans="1:15" x14ac:dyDescent="0.25">
      <c r="A124" s="13"/>
      <c r="B124" s="102" t="s">
        <v>652</v>
      </c>
      <c r="C124" s="102"/>
      <c r="D124" s="102"/>
      <c r="E124" s="102"/>
      <c r="F124" s="102"/>
      <c r="G124" s="102"/>
      <c r="H124" s="102"/>
      <c r="I124" s="102"/>
      <c r="J124" s="102"/>
      <c r="K124" s="102"/>
      <c r="L124" s="102"/>
      <c r="M124" s="102"/>
      <c r="N124" s="102"/>
      <c r="O124" s="102"/>
    </row>
    <row r="125" spans="1:15" x14ac:dyDescent="0.25">
      <c r="A125" s="13"/>
      <c r="B125" s="38"/>
      <c r="C125" s="38"/>
      <c r="D125" s="38"/>
      <c r="E125" s="38"/>
      <c r="F125" s="38"/>
      <c r="G125" s="38"/>
      <c r="H125" s="38"/>
      <c r="I125" s="38"/>
      <c r="J125" s="38"/>
      <c r="K125" s="38"/>
      <c r="L125" s="38"/>
      <c r="M125" s="38"/>
      <c r="N125" s="38"/>
      <c r="O125" s="38"/>
    </row>
  </sheetData>
  <mergeCells count="181">
    <mergeCell ref="B125:O125"/>
    <mergeCell ref="B114:O114"/>
    <mergeCell ref="B115:O115"/>
    <mergeCell ref="B116:O116"/>
    <mergeCell ref="B117:O117"/>
    <mergeCell ref="B123:O123"/>
    <mergeCell ref="B124:O124"/>
    <mergeCell ref="B86:O86"/>
    <mergeCell ref="B98:O98"/>
    <mergeCell ref="B110:O110"/>
    <mergeCell ref="B111:O111"/>
    <mergeCell ref="B112:O112"/>
    <mergeCell ref="B113:O113"/>
    <mergeCell ref="B80:O80"/>
    <mergeCell ref="B81:O81"/>
    <mergeCell ref="B82:O82"/>
    <mergeCell ref="B83:O83"/>
    <mergeCell ref="B84:O84"/>
    <mergeCell ref="B85:O85"/>
    <mergeCell ref="B56:O56"/>
    <mergeCell ref="B57:O57"/>
    <mergeCell ref="B58:O58"/>
    <mergeCell ref="B59:O59"/>
    <mergeCell ref="B60:O60"/>
    <mergeCell ref="B70:O70"/>
    <mergeCell ref="B50:O50"/>
    <mergeCell ref="B51:O51"/>
    <mergeCell ref="B52:O52"/>
    <mergeCell ref="B53:O53"/>
    <mergeCell ref="B54:O54"/>
    <mergeCell ref="B55:O55"/>
    <mergeCell ref="B44:O44"/>
    <mergeCell ref="B45:O45"/>
    <mergeCell ref="B46:O46"/>
    <mergeCell ref="B47:O47"/>
    <mergeCell ref="B48:O48"/>
    <mergeCell ref="B49:O49"/>
    <mergeCell ref="B27:O27"/>
    <mergeCell ref="B28:O28"/>
    <mergeCell ref="B29:O29"/>
    <mergeCell ref="B30:O30"/>
    <mergeCell ref="B38:O38"/>
    <mergeCell ref="B39:O39"/>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5"/>
    <mergeCell ref="B4:O4"/>
    <mergeCell ref="B5:O5"/>
    <mergeCell ref="B6:O6"/>
    <mergeCell ref="B7:O7"/>
    <mergeCell ref="B8:O8"/>
    <mergeCell ref="B118:B119"/>
    <mergeCell ref="C118:C119"/>
    <mergeCell ref="D118:E118"/>
    <mergeCell ref="D119:E119"/>
    <mergeCell ref="F118:F119"/>
    <mergeCell ref="D121:E121"/>
    <mergeCell ref="D106:E106"/>
    <mergeCell ref="G106:H106"/>
    <mergeCell ref="J106:K106"/>
    <mergeCell ref="M106:N106"/>
    <mergeCell ref="D108:E108"/>
    <mergeCell ref="G108:H108"/>
    <mergeCell ref="J108:K108"/>
    <mergeCell ref="M108:N108"/>
    <mergeCell ref="L101:L103"/>
    <mergeCell ref="M101:N101"/>
    <mergeCell ref="M102:N102"/>
    <mergeCell ref="M103:N103"/>
    <mergeCell ref="O101:O103"/>
    <mergeCell ref="D104:E104"/>
    <mergeCell ref="G104:H104"/>
    <mergeCell ref="J104:K104"/>
    <mergeCell ref="M104:N104"/>
    <mergeCell ref="G102:H102"/>
    <mergeCell ref="G103:H103"/>
    <mergeCell ref="I101:I103"/>
    <mergeCell ref="J101:K101"/>
    <mergeCell ref="J102:K102"/>
    <mergeCell ref="J103:K103"/>
    <mergeCell ref="D99:N99"/>
    <mergeCell ref="D100:H100"/>
    <mergeCell ref="J100:N100"/>
    <mergeCell ref="B101:B103"/>
    <mergeCell ref="C101:C103"/>
    <mergeCell ref="D101:E101"/>
    <mergeCell ref="D102:E102"/>
    <mergeCell ref="D103:E103"/>
    <mergeCell ref="F101:F103"/>
    <mergeCell ref="G101:H101"/>
    <mergeCell ref="D94:E94"/>
    <mergeCell ref="G94:H94"/>
    <mergeCell ref="J94:K94"/>
    <mergeCell ref="M94:N94"/>
    <mergeCell ref="D96:E96"/>
    <mergeCell ref="G96:H96"/>
    <mergeCell ref="J96:K96"/>
    <mergeCell ref="M96:N96"/>
    <mergeCell ref="L89:L91"/>
    <mergeCell ref="M89:N89"/>
    <mergeCell ref="M90:N90"/>
    <mergeCell ref="M91:N91"/>
    <mergeCell ref="O89:O91"/>
    <mergeCell ref="D92:E92"/>
    <mergeCell ref="G92:H92"/>
    <mergeCell ref="J92:K92"/>
    <mergeCell ref="M92:N92"/>
    <mergeCell ref="F89:F91"/>
    <mergeCell ref="G89:H89"/>
    <mergeCell ref="G90:H90"/>
    <mergeCell ref="G91:H91"/>
    <mergeCell ref="I89:I91"/>
    <mergeCell ref="J89:K89"/>
    <mergeCell ref="J90:K90"/>
    <mergeCell ref="J91:K91"/>
    <mergeCell ref="D78:E78"/>
    <mergeCell ref="G78:H78"/>
    <mergeCell ref="D87:N87"/>
    <mergeCell ref="D88:H88"/>
    <mergeCell ref="J88:N88"/>
    <mergeCell ref="B89:B91"/>
    <mergeCell ref="C89:C91"/>
    <mergeCell ref="D89:E89"/>
    <mergeCell ref="D90:E90"/>
    <mergeCell ref="D91:E91"/>
    <mergeCell ref="D75:E75"/>
    <mergeCell ref="G75:H75"/>
    <mergeCell ref="D76:E76"/>
    <mergeCell ref="G76:H76"/>
    <mergeCell ref="D77:E77"/>
    <mergeCell ref="G77:H77"/>
    <mergeCell ref="D68:E68"/>
    <mergeCell ref="G68:H68"/>
    <mergeCell ref="D71:H71"/>
    <mergeCell ref="D72:E72"/>
    <mergeCell ref="G72:H72"/>
    <mergeCell ref="D73:E73"/>
    <mergeCell ref="G73:H73"/>
    <mergeCell ref="D65:E65"/>
    <mergeCell ref="G65:H65"/>
    <mergeCell ref="D66:E66"/>
    <mergeCell ref="G66:H66"/>
    <mergeCell ref="D67:E67"/>
    <mergeCell ref="G67:H67"/>
    <mergeCell ref="K31:K32"/>
    <mergeCell ref="D61:H61"/>
    <mergeCell ref="D62:E62"/>
    <mergeCell ref="G62:H62"/>
    <mergeCell ref="D63:E63"/>
    <mergeCell ref="G63:H63"/>
    <mergeCell ref="B40:O40"/>
    <mergeCell ref="B41:O41"/>
    <mergeCell ref="B42:O42"/>
    <mergeCell ref="B43:O43"/>
    <mergeCell ref="B31:B32"/>
    <mergeCell ref="C31:C32"/>
    <mergeCell ref="D31:F31"/>
    <mergeCell ref="D32:F32"/>
    <mergeCell ref="G31:G32"/>
    <mergeCell ref="H31:J31"/>
    <mergeCell ref="H32:J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x14ac:dyDescent="0.25"/>
  <cols>
    <col min="1" max="1" width="23.28515625" bestFit="1" customWidth="1"/>
    <col min="2" max="2" width="36.5703125" bestFit="1" customWidth="1"/>
    <col min="3" max="3" width="30.42578125" customWidth="1"/>
    <col min="4" max="4" width="6" customWidth="1"/>
    <col min="5" max="5" width="26.140625" customWidth="1"/>
    <col min="6" max="6" width="5" customWidth="1"/>
    <col min="7" max="7" width="6" customWidth="1"/>
    <col min="8" max="8" width="26.140625" customWidth="1"/>
    <col min="9" max="9" width="30.42578125" customWidth="1"/>
    <col min="10" max="10" width="6" customWidth="1"/>
    <col min="11" max="11" width="14.7109375" customWidth="1"/>
    <col min="12" max="12" width="30.42578125" customWidth="1"/>
    <col min="13" max="13" width="6" customWidth="1"/>
    <col min="14" max="14" width="17.5703125" customWidth="1"/>
    <col min="15" max="15" width="30.42578125" customWidth="1"/>
  </cols>
  <sheetData>
    <row r="1" spans="1:15" ht="15" customHeight="1" x14ac:dyDescent="0.25">
      <c r="A1" s="7" t="s">
        <v>6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53</v>
      </c>
      <c r="B3" s="12" t="s">
        <v>4</v>
      </c>
      <c r="C3" s="12"/>
      <c r="D3" s="12"/>
      <c r="E3" s="12"/>
      <c r="F3" s="12"/>
      <c r="G3" s="12"/>
      <c r="H3" s="12"/>
      <c r="I3" s="12"/>
      <c r="J3" s="12"/>
      <c r="K3" s="12"/>
      <c r="L3" s="12"/>
      <c r="M3" s="12"/>
      <c r="N3" s="12"/>
      <c r="O3" s="12"/>
    </row>
    <row r="4" spans="1:15" ht="15" customHeight="1" x14ac:dyDescent="0.25">
      <c r="A4" s="13" t="s">
        <v>653</v>
      </c>
      <c r="B4" s="12" t="s">
        <v>4</v>
      </c>
      <c r="C4" s="12"/>
      <c r="D4" s="12"/>
      <c r="E4" s="12"/>
      <c r="F4" s="12"/>
      <c r="G4" s="12"/>
      <c r="H4" s="12"/>
      <c r="I4" s="12"/>
      <c r="J4" s="12"/>
      <c r="K4" s="12"/>
      <c r="L4" s="12"/>
      <c r="M4" s="12"/>
      <c r="N4" s="12"/>
      <c r="O4" s="12"/>
    </row>
    <row r="5" spans="1:15" x14ac:dyDescent="0.25">
      <c r="A5" s="13"/>
      <c r="B5" s="37" t="s">
        <v>654</v>
      </c>
      <c r="C5" s="37"/>
      <c r="D5" s="37"/>
      <c r="E5" s="37"/>
      <c r="F5" s="37"/>
      <c r="G5" s="37"/>
      <c r="H5" s="37"/>
      <c r="I5" s="37"/>
      <c r="J5" s="37"/>
      <c r="K5" s="37"/>
      <c r="L5" s="37"/>
      <c r="M5" s="37"/>
      <c r="N5" s="37"/>
      <c r="O5" s="37"/>
    </row>
    <row r="6" spans="1:15" x14ac:dyDescent="0.25">
      <c r="A6" s="13"/>
      <c r="B6" s="71"/>
      <c r="C6" s="71"/>
      <c r="D6" s="71"/>
      <c r="E6" s="71"/>
      <c r="F6" s="71"/>
      <c r="G6" s="71"/>
      <c r="H6" s="71"/>
      <c r="I6" s="71"/>
      <c r="J6" s="71"/>
      <c r="K6" s="71"/>
      <c r="L6" s="71"/>
      <c r="M6" s="71"/>
      <c r="N6" s="71"/>
      <c r="O6" s="71"/>
    </row>
    <row r="7" spans="1:15" x14ac:dyDescent="0.25">
      <c r="A7" s="13"/>
      <c r="B7" s="37" t="s">
        <v>655</v>
      </c>
      <c r="C7" s="37"/>
      <c r="D7" s="37"/>
      <c r="E7" s="37"/>
      <c r="F7" s="37"/>
      <c r="G7" s="37"/>
      <c r="H7" s="37"/>
      <c r="I7" s="37"/>
      <c r="J7" s="37"/>
      <c r="K7" s="37"/>
      <c r="L7" s="37"/>
      <c r="M7" s="37"/>
      <c r="N7" s="37"/>
      <c r="O7" s="37"/>
    </row>
    <row r="8" spans="1:15" x14ac:dyDescent="0.25">
      <c r="A8" s="13"/>
      <c r="B8" s="38"/>
      <c r="C8" s="38"/>
      <c r="D8" s="38"/>
      <c r="E8" s="38"/>
      <c r="F8" s="38"/>
      <c r="G8" s="38"/>
      <c r="H8" s="38"/>
      <c r="I8" s="38"/>
      <c r="J8" s="38"/>
      <c r="K8" s="38"/>
      <c r="L8" s="38"/>
      <c r="M8" s="38"/>
      <c r="N8" s="38"/>
      <c r="O8" s="38"/>
    </row>
    <row r="9" spans="1:15" x14ac:dyDescent="0.25">
      <c r="A9" s="13"/>
      <c r="B9" s="38" t="s">
        <v>656</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ht="15.75" thickBot="1" x14ac:dyDescent="0.3">
      <c r="A11" s="13"/>
      <c r="B11" s="16"/>
      <c r="C11" s="17"/>
      <c r="D11" s="31" t="s">
        <v>599</v>
      </c>
      <c r="E11" s="31"/>
      <c r="F11" s="31"/>
      <c r="G11" s="31"/>
      <c r="H11" s="31"/>
      <c r="I11" s="17"/>
    </row>
    <row r="12" spans="1:15" x14ac:dyDescent="0.25">
      <c r="A12" s="13"/>
      <c r="B12" s="55" t="s">
        <v>191</v>
      </c>
      <c r="C12" s="29"/>
      <c r="D12" s="57" t="s">
        <v>657</v>
      </c>
      <c r="E12" s="57"/>
      <c r="F12" s="58"/>
      <c r="G12" s="57" t="s">
        <v>658</v>
      </c>
      <c r="H12" s="57"/>
      <c r="I12" s="29"/>
    </row>
    <row r="13" spans="1:15" ht="15.75" thickBot="1" x14ac:dyDescent="0.3">
      <c r="A13" s="13"/>
      <c r="B13" s="56"/>
      <c r="C13" s="29"/>
      <c r="D13" s="31" t="s">
        <v>510</v>
      </c>
      <c r="E13" s="31"/>
      <c r="F13" s="29"/>
      <c r="G13" s="31"/>
      <c r="H13" s="31"/>
      <c r="I13" s="29"/>
    </row>
    <row r="14" spans="1:15" x14ac:dyDescent="0.25">
      <c r="A14" s="13"/>
      <c r="B14" s="97" t="s">
        <v>659</v>
      </c>
      <c r="C14" s="23"/>
      <c r="D14" s="63"/>
      <c r="E14" s="63"/>
      <c r="F14" s="23"/>
      <c r="G14" s="63"/>
      <c r="H14" s="63"/>
      <c r="I14" s="23"/>
    </row>
    <row r="15" spans="1:15" x14ac:dyDescent="0.25">
      <c r="A15" s="13"/>
      <c r="B15" s="103" t="s">
        <v>660</v>
      </c>
      <c r="C15" s="16"/>
      <c r="D15" s="66"/>
      <c r="E15" s="66"/>
      <c r="F15" s="16"/>
      <c r="G15" s="66"/>
      <c r="H15" s="66"/>
      <c r="I15" s="16"/>
    </row>
    <row r="16" spans="1:15" x14ac:dyDescent="0.25">
      <c r="A16" s="13"/>
      <c r="B16" s="76" t="s">
        <v>661</v>
      </c>
      <c r="C16" s="23"/>
      <c r="D16" s="24" t="s">
        <v>193</v>
      </c>
      <c r="E16" s="40">
        <v>59.8</v>
      </c>
      <c r="F16" s="23"/>
      <c r="G16" s="24" t="s">
        <v>193</v>
      </c>
      <c r="H16" s="40">
        <v>59.8</v>
      </c>
      <c r="I16" s="23"/>
    </row>
    <row r="17" spans="1:15" x14ac:dyDescent="0.25">
      <c r="A17" s="13"/>
      <c r="B17" s="77" t="s">
        <v>662</v>
      </c>
      <c r="C17" s="16"/>
      <c r="D17" s="15" t="s">
        <v>193</v>
      </c>
      <c r="E17" s="27">
        <v>18.600000000000001</v>
      </c>
      <c r="F17" s="16"/>
      <c r="G17" s="15" t="s">
        <v>193</v>
      </c>
      <c r="H17" s="27">
        <v>18.600000000000001</v>
      </c>
      <c r="I17" s="16"/>
    </row>
    <row r="18" spans="1:15" x14ac:dyDescent="0.25">
      <c r="A18" s="13"/>
      <c r="B18" s="104" t="s">
        <v>663</v>
      </c>
      <c r="C18" s="23"/>
      <c r="D18" s="62"/>
      <c r="E18" s="62"/>
      <c r="F18" s="23"/>
      <c r="G18" s="62"/>
      <c r="H18" s="62"/>
      <c r="I18" s="23"/>
    </row>
    <row r="19" spans="1:15" x14ac:dyDescent="0.25">
      <c r="A19" s="13"/>
      <c r="B19" s="77" t="s">
        <v>664</v>
      </c>
      <c r="C19" s="16"/>
      <c r="D19" s="15" t="s">
        <v>193</v>
      </c>
      <c r="E19" s="27">
        <v>6.7</v>
      </c>
      <c r="F19" s="16"/>
      <c r="G19" s="15" t="s">
        <v>193</v>
      </c>
      <c r="H19" s="27">
        <v>6.7</v>
      </c>
      <c r="I19" s="16"/>
    </row>
    <row r="20" spans="1:15" x14ac:dyDescent="0.25">
      <c r="A20" s="13"/>
      <c r="B20" s="104" t="s">
        <v>665</v>
      </c>
      <c r="C20" s="23"/>
      <c r="D20" s="62"/>
      <c r="E20" s="62"/>
      <c r="F20" s="23"/>
      <c r="G20" s="62"/>
      <c r="H20" s="62"/>
      <c r="I20" s="23"/>
    </row>
    <row r="21" spans="1:15" x14ac:dyDescent="0.25">
      <c r="A21" s="13"/>
      <c r="B21" s="77" t="s">
        <v>662</v>
      </c>
      <c r="C21" s="16"/>
      <c r="D21" s="15" t="s">
        <v>193</v>
      </c>
      <c r="E21" s="27">
        <v>0.6</v>
      </c>
      <c r="F21" s="16"/>
      <c r="G21" s="15" t="s">
        <v>193</v>
      </c>
      <c r="H21" s="27">
        <v>0.6</v>
      </c>
      <c r="I21" s="16"/>
    </row>
    <row r="22" spans="1:15" x14ac:dyDescent="0.25">
      <c r="A22" s="13"/>
      <c r="B22" s="76" t="s">
        <v>537</v>
      </c>
      <c r="C22" s="23"/>
      <c r="D22" s="24" t="s">
        <v>193</v>
      </c>
      <c r="E22" s="40">
        <v>9.1</v>
      </c>
      <c r="F22" s="23"/>
      <c r="G22" s="24" t="s">
        <v>193</v>
      </c>
      <c r="H22" s="40">
        <v>9.1</v>
      </c>
      <c r="I22" s="23"/>
    </row>
    <row r="23" spans="1:15" x14ac:dyDescent="0.25">
      <c r="A23" s="13"/>
      <c r="B23" s="77" t="s">
        <v>664</v>
      </c>
      <c r="C23" s="16"/>
      <c r="D23" s="15" t="s">
        <v>193</v>
      </c>
      <c r="E23" s="27">
        <v>66.599999999999994</v>
      </c>
      <c r="F23" s="16"/>
      <c r="G23" s="15" t="s">
        <v>193</v>
      </c>
      <c r="H23" s="27">
        <v>66.599999999999994</v>
      </c>
      <c r="I23" s="16"/>
    </row>
    <row r="24" spans="1:15" x14ac:dyDescent="0.25">
      <c r="A24" s="13"/>
      <c r="B24" s="104" t="s">
        <v>666</v>
      </c>
      <c r="C24" s="23"/>
      <c r="D24" s="62"/>
      <c r="E24" s="62"/>
      <c r="F24" s="23"/>
      <c r="G24" s="62"/>
      <c r="H24" s="62"/>
      <c r="I24" s="23"/>
    </row>
    <row r="25" spans="1:15" x14ac:dyDescent="0.25">
      <c r="A25" s="13"/>
      <c r="B25" s="77" t="s">
        <v>664</v>
      </c>
      <c r="C25" s="16"/>
      <c r="D25" s="15" t="s">
        <v>193</v>
      </c>
      <c r="E25" s="27">
        <v>21.6</v>
      </c>
      <c r="F25" s="16"/>
      <c r="G25" s="15" t="s">
        <v>193</v>
      </c>
      <c r="H25" s="27">
        <v>21.6</v>
      </c>
      <c r="I25" s="16"/>
    </row>
    <row r="26" spans="1:15" x14ac:dyDescent="0.25">
      <c r="A26" s="13"/>
      <c r="B26" s="104" t="s">
        <v>667</v>
      </c>
      <c r="C26" s="23"/>
      <c r="D26" s="62"/>
      <c r="E26" s="62"/>
      <c r="F26" s="23"/>
      <c r="G26" s="62"/>
      <c r="H26" s="62"/>
      <c r="I26" s="23"/>
    </row>
    <row r="27" spans="1:15" x14ac:dyDescent="0.25">
      <c r="A27" s="13"/>
      <c r="B27" s="77" t="s">
        <v>95</v>
      </c>
      <c r="C27" s="16"/>
      <c r="D27" s="15" t="s">
        <v>193</v>
      </c>
      <c r="E27" s="36">
        <v>22565.1</v>
      </c>
      <c r="F27" s="16"/>
      <c r="G27" s="15" t="s">
        <v>193</v>
      </c>
      <c r="H27" s="36">
        <v>23359.3</v>
      </c>
      <c r="I27" s="16"/>
    </row>
    <row r="28" spans="1:15" x14ac:dyDescent="0.25">
      <c r="A28" s="13"/>
      <c r="B28" s="104" t="s">
        <v>668</v>
      </c>
      <c r="C28" s="23"/>
      <c r="D28" s="62"/>
      <c r="E28" s="62"/>
      <c r="F28" s="23"/>
      <c r="G28" s="62"/>
      <c r="H28" s="62"/>
      <c r="I28" s="23"/>
    </row>
    <row r="29" spans="1:15" x14ac:dyDescent="0.25">
      <c r="A29" s="13"/>
      <c r="B29" s="77" t="s">
        <v>664</v>
      </c>
      <c r="C29" s="16"/>
      <c r="D29" s="15" t="s">
        <v>193</v>
      </c>
      <c r="E29" s="27">
        <v>126.9</v>
      </c>
      <c r="F29" s="16"/>
      <c r="G29" s="15" t="s">
        <v>193</v>
      </c>
      <c r="H29" s="27">
        <v>126.9</v>
      </c>
      <c r="I29" s="16"/>
    </row>
    <row r="30" spans="1:15" x14ac:dyDescent="0.25">
      <c r="A30" s="13"/>
      <c r="B30" s="38"/>
      <c r="C30" s="38"/>
      <c r="D30" s="38"/>
      <c r="E30" s="38"/>
      <c r="F30" s="38"/>
      <c r="G30" s="38"/>
      <c r="H30" s="38"/>
      <c r="I30" s="38"/>
      <c r="J30" s="38"/>
      <c r="K30" s="38"/>
      <c r="L30" s="38"/>
      <c r="M30" s="38"/>
      <c r="N30" s="38"/>
      <c r="O30" s="38"/>
    </row>
    <row r="31" spans="1:15" x14ac:dyDescent="0.25">
      <c r="A31" s="13"/>
      <c r="B31" s="90" t="s">
        <v>669</v>
      </c>
      <c r="C31" s="90"/>
      <c r="D31" s="90"/>
      <c r="E31" s="90"/>
      <c r="F31" s="90"/>
      <c r="G31" s="90"/>
      <c r="H31" s="90"/>
      <c r="I31" s="90"/>
      <c r="J31" s="90"/>
      <c r="K31" s="90"/>
      <c r="L31" s="90"/>
      <c r="M31" s="90"/>
      <c r="N31" s="90"/>
      <c r="O31" s="90"/>
    </row>
    <row r="32" spans="1:15" x14ac:dyDescent="0.25">
      <c r="A32" s="13"/>
      <c r="B32" s="90"/>
      <c r="C32" s="90"/>
      <c r="D32" s="90"/>
      <c r="E32" s="90"/>
      <c r="F32" s="90"/>
      <c r="G32" s="90"/>
      <c r="H32" s="90"/>
      <c r="I32" s="90"/>
      <c r="J32" s="90"/>
      <c r="K32" s="90"/>
      <c r="L32" s="90"/>
      <c r="M32" s="90"/>
      <c r="N32" s="90"/>
      <c r="O32" s="90"/>
    </row>
    <row r="33" spans="1:15" x14ac:dyDescent="0.25">
      <c r="A33" s="13"/>
      <c r="B33" s="38" t="s">
        <v>670</v>
      </c>
      <c r="C33" s="38"/>
      <c r="D33" s="38"/>
      <c r="E33" s="38"/>
      <c r="F33" s="38"/>
      <c r="G33" s="38"/>
      <c r="H33" s="38"/>
      <c r="I33" s="38"/>
      <c r="J33" s="38"/>
      <c r="K33" s="38"/>
      <c r="L33" s="38"/>
      <c r="M33" s="38"/>
      <c r="N33" s="38"/>
      <c r="O33" s="38"/>
    </row>
    <row r="34" spans="1:15" x14ac:dyDescent="0.25">
      <c r="A34" s="13"/>
      <c r="B34" s="38"/>
      <c r="C34" s="38"/>
      <c r="D34" s="38"/>
      <c r="E34" s="38"/>
      <c r="F34" s="38"/>
      <c r="G34" s="38"/>
      <c r="H34" s="38"/>
      <c r="I34" s="38"/>
      <c r="J34" s="38"/>
      <c r="K34" s="38"/>
      <c r="L34" s="38"/>
      <c r="M34" s="38"/>
      <c r="N34" s="38"/>
      <c r="O34" s="38"/>
    </row>
    <row r="35" spans="1:15" ht="25.5" customHeight="1" x14ac:dyDescent="0.25">
      <c r="A35" s="13"/>
      <c r="B35" s="38" t="s">
        <v>671</v>
      </c>
      <c r="C35" s="38"/>
      <c r="D35" s="38"/>
      <c r="E35" s="38"/>
      <c r="F35" s="38"/>
      <c r="G35" s="38"/>
      <c r="H35" s="38"/>
      <c r="I35" s="38"/>
      <c r="J35" s="38"/>
      <c r="K35" s="38"/>
      <c r="L35" s="38"/>
      <c r="M35" s="38"/>
      <c r="N35" s="38"/>
      <c r="O35" s="38"/>
    </row>
    <row r="36" spans="1:15" x14ac:dyDescent="0.25">
      <c r="A36" s="13"/>
      <c r="B36" s="38"/>
      <c r="C36" s="38"/>
      <c r="D36" s="38"/>
      <c r="E36" s="38"/>
      <c r="F36" s="38"/>
      <c r="G36" s="38"/>
      <c r="H36" s="38"/>
      <c r="I36" s="38"/>
      <c r="J36" s="38"/>
      <c r="K36" s="38"/>
      <c r="L36" s="38"/>
      <c r="M36" s="38"/>
      <c r="N36" s="38"/>
      <c r="O36" s="38"/>
    </row>
    <row r="37" spans="1:15" x14ac:dyDescent="0.25">
      <c r="A37" s="13"/>
      <c r="B37" s="37" t="s">
        <v>672</v>
      </c>
      <c r="C37" s="37"/>
      <c r="D37" s="37"/>
      <c r="E37" s="37"/>
      <c r="F37" s="37"/>
      <c r="G37" s="37"/>
      <c r="H37" s="37"/>
      <c r="I37" s="37"/>
      <c r="J37" s="37"/>
      <c r="K37" s="37"/>
      <c r="L37" s="37"/>
      <c r="M37" s="37"/>
      <c r="N37" s="37"/>
      <c r="O37" s="37"/>
    </row>
    <row r="38" spans="1:15" x14ac:dyDescent="0.25">
      <c r="A38" s="13"/>
      <c r="B38" s="38"/>
      <c r="C38" s="38"/>
      <c r="D38" s="38"/>
      <c r="E38" s="38"/>
      <c r="F38" s="38"/>
      <c r="G38" s="38"/>
      <c r="H38" s="38"/>
      <c r="I38" s="38"/>
      <c r="J38" s="38"/>
      <c r="K38" s="38"/>
      <c r="L38" s="38"/>
      <c r="M38" s="38"/>
      <c r="N38" s="38"/>
      <c r="O38" s="38"/>
    </row>
    <row r="39" spans="1:15" ht="25.5" customHeight="1" x14ac:dyDescent="0.25">
      <c r="A39" s="13"/>
      <c r="B39" s="38" t="s">
        <v>673</v>
      </c>
      <c r="C39" s="38"/>
      <c r="D39" s="38"/>
      <c r="E39" s="38"/>
      <c r="F39" s="38"/>
      <c r="G39" s="38"/>
      <c r="H39" s="38"/>
      <c r="I39" s="38"/>
      <c r="J39" s="38"/>
      <c r="K39" s="38"/>
      <c r="L39" s="38"/>
      <c r="M39" s="38"/>
      <c r="N39" s="38"/>
      <c r="O39" s="38"/>
    </row>
    <row r="40" spans="1:15" x14ac:dyDescent="0.25">
      <c r="A40" s="13"/>
      <c r="B40" s="71"/>
      <c r="C40" s="71"/>
      <c r="D40" s="71"/>
      <c r="E40" s="71"/>
      <c r="F40" s="71"/>
      <c r="G40" s="71"/>
      <c r="H40" s="71"/>
      <c r="I40" s="71"/>
      <c r="J40" s="71"/>
      <c r="K40" s="71"/>
      <c r="L40" s="71"/>
      <c r="M40" s="71"/>
      <c r="N40" s="71"/>
      <c r="O40" s="71"/>
    </row>
    <row r="41" spans="1:15" x14ac:dyDescent="0.25">
      <c r="A41" s="13"/>
      <c r="B41" s="37" t="s">
        <v>674</v>
      </c>
      <c r="C41" s="37"/>
      <c r="D41" s="37"/>
      <c r="E41" s="37"/>
      <c r="F41" s="37"/>
      <c r="G41" s="37"/>
      <c r="H41" s="37"/>
      <c r="I41" s="37"/>
      <c r="J41" s="37"/>
      <c r="K41" s="37"/>
      <c r="L41" s="37"/>
      <c r="M41" s="37"/>
      <c r="N41" s="37"/>
      <c r="O41" s="37"/>
    </row>
    <row r="42" spans="1:15" x14ac:dyDescent="0.25">
      <c r="A42" s="13"/>
      <c r="B42" s="71"/>
      <c r="C42" s="71"/>
      <c r="D42" s="71"/>
      <c r="E42" s="71"/>
      <c r="F42" s="71"/>
      <c r="G42" s="71"/>
      <c r="H42" s="71"/>
      <c r="I42" s="71"/>
      <c r="J42" s="71"/>
      <c r="K42" s="71"/>
      <c r="L42" s="71"/>
      <c r="M42" s="71"/>
      <c r="N42" s="71"/>
      <c r="O42" s="71"/>
    </row>
    <row r="43" spans="1:15" x14ac:dyDescent="0.25">
      <c r="A43" s="13"/>
      <c r="B43" s="38" t="s">
        <v>675</v>
      </c>
      <c r="C43" s="38"/>
      <c r="D43" s="38"/>
      <c r="E43" s="38"/>
      <c r="F43" s="38"/>
      <c r="G43" s="38"/>
      <c r="H43" s="38"/>
      <c r="I43" s="38"/>
      <c r="J43" s="38"/>
      <c r="K43" s="38"/>
      <c r="L43" s="38"/>
      <c r="M43" s="38"/>
      <c r="N43" s="38"/>
      <c r="O43" s="38"/>
    </row>
    <row r="44" spans="1:15" x14ac:dyDescent="0.25">
      <c r="A44" s="13"/>
      <c r="B44" s="38"/>
      <c r="C44" s="38"/>
      <c r="D44" s="38"/>
      <c r="E44" s="38"/>
      <c r="F44" s="38"/>
      <c r="G44" s="38"/>
      <c r="H44" s="38"/>
      <c r="I44" s="38"/>
      <c r="J44" s="38"/>
      <c r="K44" s="38"/>
      <c r="L44" s="38"/>
      <c r="M44" s="38"/>
      <c r="N44" s="38"/>
      <c r="O44" s="38"/>
    </row>
    <row r="45" spans="1:15" ht="15.75" thickBot="1" x14ac:dyDescent="0.3">
      <c r="A45" s="13"/>
      <c r="B45" s="16"/>
      <c r="C45" s="17"/>
      <c r="D45" s="31" t="s">
        <v>599</v>
      </c>
      <c r="E45" s="31"/>
      <c r="F45" s="31"/>
      <c r="G45" s="31"/>
      <c r="H45" s="31"/>
      <c r="I45" s="31"/>
      <c r="J45" s="31"/>
      <c r="K45" s="31"/>
      <c r="L45" s="31"/>
      <c r="M45" s="31"/>
      <c r="N45" s="31"/>
      <c r="O45" s="17"/>
    </row>
    <row r="46" spans="1:15" ht="15.75" thickBot="1" x14ac:dyDescent="0.3">
      <c r="A46" s="13"/>
      <c r="B46" s="16"/>
      <c r="C46" s="17"/>
      <c r="D46" s="32" t="s">
        <v>676</v>
      </c>
      <c r="E46" s="32"/>
      <c r="F46" s="32"/>
      <c r="G46" s="32"/>
      <c r="H46" s="32"/>
      <c r="I46" s="32"/>
      <c r="J46" s="32"/>
      <c r="K46" s="32"/>
      <c r="L46" s="32"/>
      <c r="M46" s="32"/>
      <c r="N46" s="32"/>
      <c r="O46" s="17"/>
    </row>
    <row r="47" spans="1:15" x14ac:dyDescent="0.25">
      <c r="A47" s="13"/>
      <c r="B47" s="55" t="s">
        <v>191</v>
      </c>
      <c r="C47" s="29"/>
      <c r="D47" s="57" t="s">
        <v>677</v>
      </c>
      <c r="E47" s="57"/>
      <c r="F47" s="58"/>
      <c r="G47" s="57" t="s">
        <v>682</v>
      </c>
      <c r="H47" s="57"/>
      <c r="I47" s="58"/>
      <c r="J47" s="57" t="s">
        <v>686</v>
      </c>
      <c r="K47" s="57"/>
      <c r="L47" s="58"/>
      <c r="M47" s="57" t="s">
        <v>160</v>
      </c>
      <c r="N47" s="57"/>
      <c r="O47" s="29"/>
    </row>
    <row r="48" spans="1:15" x14ac:dyDescent="0.25">
      <c r="A48" s="13"/>
      <c r="B48" s="55"/>
      <c r="C48" s="29"/>
      <c r="D48" s="30" t="s">
        <v>678</v>
      </c>
      <c r="E48" s="30"/>
      <c r="F48" s="29"/>
      <c r="G48" s="30" t="s">
        <v>683</v>
      </c>
      <c r="H48" s="30"/>
      <c r="I48" s="29"/>
      <c r="J48" s="30" t="s">
        <v>687</v>
      </c>
      <c r="K48" s="30"/>
      <c r="L48" s="29"/>
      <c r="M48" s="30"/>
      <c r="N48" s="30"/>
      <c r="O48" s="29"/>
    </row>
    <row r="49" spans="1:15" x14ac:dyDescent="0.25">
      <c r="A49" s="13"/>
      <c r="B49" s="55"/>
      <c r="C49" s="29"/>
      <c r="D49" s="30" t="s">
        <v>679</v>
      </c>
      <c r="E49" s="30"/>
      <c r="F49" s="29"/>
      <c r="G49" s="30" t="s">
        <v>684</v>
      </c>
      <c r="H49" s="30"/>
      <c r="I49" s="29"/>
      <c r="J49" s="30" t="s">
        <v>684</v>
      </c>
      <c r="K49" s="30"/>
      <c r="L49" s="29"/>
      <c r="M49" s="30"/>
      <c r="N49" s="30"/>
      <c r="O49" s="29"/>
    </row>
    <row r="50" spans="1:15" x14ac:dyDescent="0.25">
      <c r="A50" s="13"/>
      <c r="B50" s="55"/>
      <c r="C50" s="29"/>
      <c r="D50" s="30" t="s">
        <v>680</v>
      </c>
      <c r="E50" s="30"/>
      <c r="F50" s="29"/>
      <c r="G50" s="30" t="s">
        <v>685</v>
      </c>
      <c r="H50" s="30"/>
      <c r="I50" s="29"/>
      <c r="J50" s="30" t="s">
        <v>688</v>
      </c>
      <c r="K50" s="30"/>
      <c r="L50" s="29"/>
      <c r="M50" s="30"/>
      <c r="N50" s="30"/>
      <c r="O50" s="29"/>
    </row>
    <row r="51" spans="1:15" ht="15.75" thickBot="1" x14ac:dyDescent="0.3">
      <c r="A51" s="13"/>
      <c r="B51" s="56"/>
      <c r="C51" s="29"/>
      <c r="D51" s="31" t="s">
        <v>681</v>
      </c>
      <c r="E51" s="31"/>
      <c r="F51" s="29"/>
      <c r="G51" s="60"/>
      <c r="H51" s="60"/>
      <c r="I51" s="29"/>
      <c r="J51" s="60"/>
      <c r="K51" s="60"/>
      <c r="L51" s="29"/>
      <c r="M51" s="31"/>
      <c r="N51" s="31"/>
      <c r="O51" s="29"/>
    </row>
    <row r="52" spans="1:15" x14ac:dyDescent="0.25">
      <c r="A52" s="13"/>
      <c r="B52" s="33" t="s">
        <v>431</v>
      </c>
      <c r="C52" s="23"/>
      <c r="D52" s="63"/>
      <c r="E52" s="63"/>
      <c r="F52" s="23"/>
      <c r="G52" s="63"/>
      <c r="H52" s="63"/>
      <c r="I52" s="23"/>
      <c r="J52" s="63"/>
      <c r="K52" s="63"/>
      <c r="L52" s="23"/>
      <c r="M52" s="63"/>
      <c r="N52" s="63"/>
      <c r="O52" s="23"/>
    </row>
    <row r="53" spans="1:15" x14ac:dyDescent="0.25">
      <c r="A53" s="13"/>
      <c r="B53" s="74" t="s">
        <v>660</v>
      </c>
      <c r="C53" s="16"/>
      <c r="D53" s="66"/>
      <c r="E53" s="66"/>
      <c r="F53" s="16"/>
      <c r="G53" s="66"/>
      <c r="H53" s="66"/>
      <c r="I53" s="16"/>
      <c r="J53" s="66"/>
      <c r="K53" s="66"/>
      <c r="L53" s="16"/>
      <c r="M53" s="66"/>
      <c r="N53" s="66"/>
      <c r="O53" s="16"/>
    </row>
    <row r="54" spans="1:15" x14ac:dyDescent="0.25">
      <c r="A54" s="13"/>
      <c r="B54" s="76" t="s">
        <v>532</v>
      </c>
      <c r="C54" s="23"/>
      <c r="D54" s="24" t="s">
        <v>193</v>
      </c>
      <c r="E54" s="40" t="s">
        <v>206</v>
      </c>
      <c r="F54" s="23"/>
      <c r="G54" s="24" t="s">
        <v>193</v>
      </c>
      <c r="H54" s="40" t="s">
        <v>206</v>
      </c>
      <c r="I54" s="23"/>
      <c r="J54" s="24" t="s">
        <v>193</v>
      </c>
      <c r="K54" s="40">
        <v>13.6</v>
      </c>
      <c r="L54" s="23"/>
      <c r="M54" s="24" t="s">
        <v>193</v>
      </c>
      <c r="N54" s="40">
        <v>13.6</v>
      </c>
      <c r="O54" s="23"/>
    </row>
    <row r="55" spans="1:15" x14ac:dyDescent="0.25">
      <c r="A55" s="13"/>
      <c r="B55" s="77" t="s">
        <v>533</v>
      </c>
      <c r="C55" s="16"/>
      <c r="D55" s="44" t="s">
        <v>206</v>
      </c>
      <c r="E55" s="44"/>
      <c r="F55" s="16"/>
      <c r="G55" s="44">
        <v>6.1</v>
      </c>
      <c r="H55" s="44"/>
      <c r="I55" s="16"/>
      <c r="J55" s="44" t="s">
        <v>206</v>
      </c>
      <c r="K55" s="44"/>
      <c r="L55" s="16"/>
      <c r="M55" s="44">
        <v>6.1</v>
      </c>
      <c r="N55" s="44"/>
      <c r="O55" s="16"/>
    </row>
    <row r="56" spans="1:15" x14ac:dyDescent="0.25">
      <c r="A56" s="13"/>
      <c r="B56" s="76" t="s">
        <v>534</v>
      </c>
      <c r="C56" s="23"/>
      <c r="D56" s="45" t="s">
        <v>206</v>
      </c>
      <c r="E56" s="45"/>
      <c r="F56" s="23"/>
      <c r="G56" s="45">
        <v>56.7</v>
      </c>
      <c r="H56" s="45"/>
      <c r="I56" s="23"/>
      <c r="J56" s="45" t="s">
        <v>206</v>
      </c>
      <c r="K56" s="45"/>
      <c r="L56" s="23"/>
      <c r="M56" s="45">
        <v>56.7</v>
      </c>
      <c r="N56" s="45"/>
      <c r="O56" s="23"/>
    </row>
    <row r="57" spans="1:15" ht="15.75" thickBot="1" x14ac:dyDescent="0.3">
      <c r="A57" s="13"/>
      <c r="B57" s="77" t="s">
        <v>535</v>
      </c>
      <c r="C57" s="16"/>
      <c r="D57" s="46">
        <v>2</v>
      </c>
      <c r="E57" s="46"/>
      <c r="F57" s="16"/>
      <c r="G57" s="46" t="s">
        <v>206</v>
      </c>
      <c r="H57" s="46"/>
      <c r="I57" s="16"/>
      <c r="J57" s="46" t="s">
        <v>206</v>
      </c>
      <c r="K57" s="46"/>
      <c r="L57" s="16"/>
      <c r="M57" s="46">
        <v>2</v>
      </c>
      <c r="N57" s="46"/>
      <c r="O57" s="16"/>
    </row>
    <row r="58" spans="1:15" ht="15.75" thickBot="1" x14ac:dyDescent="0.3">
      <c r="A58" s="13"/>
      <c r="B58" s="78" t="s">
        <v>689</v>
      </c>
      <c r="C58" s="23"/>
      <c r="D58" s="84">
        <v>2</v>
      </c>
      <c r="E58" s="84"/>
      <c r="F58" s="23"/>
      <c r="G58" s="84">
        <v>62.8</v>
      </c>
      <c r="H58" s="84"/>
      <c r="I58" s="23"/>
      <c r="J58" s="84">
        <v>13.6</v>
      </c>
      <c r="K58" s="84"/>
      <c r="L58" s="23"/>
      <c r="M58" s="84">
        <v>78.400000000000006</v>
      </c>
      <c r="N58" s="84"/>
      <c r="O58" s="23"/>
    </row>
    <row r="59" spans="1:15" x14ac:dyDescent="0.25">
      <c r="A59" s="13"/>
      <c r="B59" s="54"/>
      <c r="C59" s="16"/>
      <c r="D59" s="82"/>
      <c r="E59" s="82"/>
      <c r="F59" s="16"/>
      <c r="G59" s="82"/>
      <c r="H59" s="82"/>
      <c r="I59" s="16"/>
      <c r="J59" s="82"/>
      <c r="K59" s="82"/>
      <c r="L59" s="16"/>
      <c r="M59" s="82"/>
      <c r="N59" s="82"/>
      <c r="O59" s="16"/>
    </row>
    <row r="60" spans="1:15" x14ac:dyDescent="0.25">
      <c r="A60" s="13"/>
      <c r="B60" s="75" t="s">
        <v>663</v>
      </c>
      <c r="C60" s="23"/>
      <c r="D60" s="62"/>
      <c r="E60" s="62"/>
      <c r="F60" s="23"/>
      <c r="G60" s="62"/>
      <c r="H60" s="62"/>
      <c r="I60" s="23"/>
      <c r="J60" s="62"/>
      <c r="K60" s="62"/>
      <c r="L60" s="23"/>
      <c r="M60" s="62"/>
      <c r="N60" s="62"/>
      <c r="O60" s="23"/>
    </row>
    <row r="61" spans="1:15" x14ac:dyDescent="0.25">
      <c r="A61" s="13"/>
      <c r="B61" s="77" t="s">
        <v>690</v>
      </c>
      <c r="C61" s="16"/>
      <c r="D61" s="44" t="s">
        <v>206</v>
      </c>
      <c r="E61" s="44"/>
      <c r="F61" s="16"/>
      <c r="G61" s="44">
        <v>6.7</v>
      </c>
      <c r="H61" s="44"/>
      <c r="I61" s="16"/>
      <c r="J61" s="44" t="s">
        <v>206</v>
      </c>
      <c r="K61" s="44"/>
      <c r="L61" s="16"/>
      <c r="M61" s="44">
        <v>6.7</v>
      </c>
      <c r="N61" s="44"/>
      <c r="O61" s="16"/>
    </row>
    <row r="62" spans="1:15" x14ac:dyDescent="0.25">
      <c r="A62" s="13"/>
      <c r="B62" s="75" t="s">
        <v>665</v>
      </c>
      <c r="C62" s="23"/>
      <c r="D62" s="62"/>
      <c r="E62" s="62"/>
      <c r="F62" s="23"/>
      <c r="G62" s="62"/>
      <c r="H62" s="62"/>
      <c r="I62" s="23"/>
      <c r="J62" s="62"/>
      <c r="K62" s="62"/>
      <c r="L62" s="23"/>
      <c r="M62" s="62"/>
      <c r="N62" s="62"/>
      <c r="O62" s="23"/>
    </row>
    <row r="63" spans="1:15" x14ac:dyDescent="0.25">
      <c r="A63" s="13"/>
      <c r="B63" s="77" t="s">
        <v>691</v>
      </c>
      <c r="C63" s="16"/>
      <c r="D63" s="44" t="s">
        <v>206</v>
      </c>
      <c r="E63" s="44"/>
      <c r="F63" s="16"/>
      <c r="G63" s="44">
        <v>0.6</v>
      </c>
      <c r="H63" s="44"/>
      <c r="I63" s="16"/>
      <c r="J63" s="44" t="s">
        <v>206</v>
      </c>
      <c r="K63" s="44"/>
      <c r="L63" s="16"/>
      <c r="M63" s="44">
        <v>0.6</v>
      </c>
      <c r="N63" s="44"/>
      <c r="O63" s="16"/>
    </row>
    <row r="64" spans="1:15" x14ac:dyDescent="0.25">
      <c r="A64" s="13"/>
      <c r="B64" s="76" t="s">
        <v>692</v>
      </c>
      <c r="C64" s="23"/>
      <c r="D64" s="45" t="s">
        <v>206</v>
      </c>
      <c r="E64" s="45"/>
      <c r="F64" s="23"/>
      <c r="G64" s="45">
        <v>11.1</v>
      </c>
      <c r="H64" s="45"/>
      <c r="I64" s="23"/>
      <c r="J64" s="45" t="s">
        <v>206</v>
      </c>
      <c r="K64" s="45"/>
      <c r="L64" s="23"/>
      <c r="M64" s="45">
        <v>11.1</v>
      </c>
      <c r="N64" s="45"/>
      <c r="O64" s="23"/>
    </row>
    <row r="65" spans="1:15" ht="15.75" thickBot="1" x14ac:dyDescent="0.3">
      <c r="A65" s="13"/>
      <c r="B65" s="77" t="s">
        <v>690</v>
      </c>
      <c r="C65" s="16"/>
      <c r="D65" s="46" t="s">
        <v>206</v>
      </c>
      <c r="E65" s="46"/>
      <c r="F65" s="16"/>
      <c r="G65" s="46">
        <v>55.5</v>
      </c>
      <c r="H65" s="46"/>
      <c r="I65" s="16"/>
      <c r="J65" s="46" t="s">
        <v>206</v>
      </c>
      <c r="K65" s="46"/>
      <c r="L65" s="16"/>
      <c r="M65" s="46">
        <v>55.5</v>
      </c>
      <c r="N65" s="46"/>
      <c r="O65" s="16"/>
    </row>
    <row r="66" spans="1:15" ht="15.75" thickBot="1" x14ac:dyDescent="0.3">
      <c r="A66" s="13"/>
      <c r="B66" s="33" t="s">
        <v>693</v>
      </c>
      <c r="C66" s="23"/>
      <c r="D66" s="42" t="s">
        <v>193</v>
      </c>
      <c r="E66" s="43">
        <v>2</v>
      </c>
      <c r="F66" s="23"/>
      <c r="G66" s="42" t="s">
        <v>193</v>
      </c>
      <c r="H66" s="43">
        <v>136.69999999999999</v>
      </c>
      <c r="I66" s="23"/>
      <c r="J66" s="42" t="s">
        <v>193</v>
      </c>
      <c r="K66" s="43">
        <v>13.6</v>
      </c>
      <c r="L66" s="23"/>
      <c r="M66" s="42" t="s">
        <v>193</v>
      </c>
      <c r="N66" s="43">
        <v>152.30000000000001</v>
      </c>
      <c r="O66" s="23"/>
    </row>
    <row r="67" spans="1:15" ht="15.75" thickTop="1" x14ac:dyDescent="0.25">
      <c r="A67" s="13"/>
      <c r="B67" s="54"/>
      <c r="C67" s="16"/>
      <c r="D67" s="67"/>
      <c r="E67" s="67"/>
      <c r="F67" s="16"/>
      <c r="G67" s="67"/>
      <c r="H67" s="67"/>
      <c r="I67" s="16"/>
      <c r="J67" s="67"/>
      <c r="K67" s="67"/>
      <c r="L67" s="16"/>
      <c r="M67" s="67"/>
      <c r="N67" s="67"/>
      <c r="O67" s="16"/>
    </row>
    <row r="68" spans="1:15" x14ac:dyDescent="0.25">
      <c r="A68" s="13"/>
      <c r="B68" s="33" t="s">
        <v>694</v>
      </c>
      <c r="C68" s="23"/>
      <c r="D68" s="62"/>
      <c r="E68" s="62"/>
      <c r="F68" s="23"/>
      <c r="G68" s="62"/>
      <c r="H68" s="62"/>
      <c r="I68" s="23"/>
      <c r="J68" s="62"/>
      <c r="K68" s="62"/>
      <c r="L68" s="23"/>
      <c r="M68" s="62"/>
      <c r="N68" s="62"/>
      <c r="O68" s="23"/>
    </row>
    <row r="69" spans="1:15" x14ac:dyDescent="0.25">
      <c r="A69" s="13"/>
      <c r="B69" s="74" t="s">
        <v>666</v>
      </c>
      <c r="C69" s="16"/>
      <c r="D69" s="66"/>
      <c r="E69" s="66"/>
      <c r="F69" s="16"/>
      <c r="G69" s="66"/>
      <c r="H69" s="66"/>
      <c r="I69" s="16"/>
      <c r="J69" s="66"/>
      <c r="K69" s="66"/>
      <c r="L69" s="16"/>
      <c r="M69" s="66"/>
      <c r="N69" s="66"/>
      <c r="O69" s="16"/>
    </row>
    <row r="70" spans="1:15" x14ac:dyDescent="0.25">
      <c r="A70" s="13"/>
      <c r="B70" s="76" t="s">
        <v>692</v>
      </c>
      <c r="C70" s="23"/>
      <c r="D70" s="24" t="s">
        <v>193</v>
      </c>
      <c r="E70" s="40" t="s">
        <v>206</v>
      </c>
      <c r="F70" s="23"/>
      <c r="G70" s="24" t="s">
        <v>193</v>
      </c>
      <c r="H70" s="40">
        <v>21.1</v>
      </c>
      <c r="I70" s="23"/>
      <c r="J70" s="24" t="s">
        <v>193</v>
      </c>
      <c r="K70" s="40" t="s">
        <v>206</v>
      </c>
      <c r="L70" s="23"/>
      <c r="M70" s="24" t="s">
        <v>193</v>
      </c>
      <c r="N70" s="40">
        <v>21.1</v>
      </c>
      <c r="O70" s="23"/>
    </row>
    <row r="71" spans="1:15" x14ac:dyDescent="0.25">
      <c r="A71" s="13"/>
      <c r="B71" s="77" t="s">
        <v>690</v>
      </c>
      <c r="C71" s="16"/>
      <c r="D71" s="44" t="s">
        <v>206</v>
      </c>
      <c r="E71" s="44"/>
      <c r="F71" s="16"/>
      <c r="G71" s="44">
        <v>0.5</v>
      </c>
      <c r="H71" s="44"/>
      <c r="I71" s="16"/>
      <c r="J71" s="44" t="s">
        <v>206</v>
      </c>
      <c r="K71" s="44"/>
      <c r="L71" s="16"/>
      <c r="M71" s="44">
        <v>0.5</v>
      </c>
      <c r="N71" s="44"/>
      <c r="O71" s="16"/>
    </row>
    <row r="72" spans="1:15" x14ac:dyDescent="0.25">
      <c r="A72" s="13"/>
      <c r="B72" s="75" t="s">
        <v>668</v>
      </c>
      <c r="C72" s="23"/>
      <c r="D72" s="62"/>
      <c r="E72" s="62"/>
      <c r="F72" s="23"/>
      <c r="G72" s="62"/>
      <c r="H72" s="62"/>
      <c r="I72" s="23"/>
      <c r="J72" s="62"/>
      <c r="K72" s="62"/>
      <c r="L72" s="23"/>
      <c r="M72" s="62"/>
      <c r="N72" s="62"/>
      <c r="O72" s="23"/>
    </row>
    <row r="73" spans="1:15" x14ac:dyDescent="0.25">
      <c r="A73" s="13"/>
      <c r="B73" s="77" t="s">
        <v>692</v>
      </c>
      <c r="C73" s="16"/>
      <c r="D73" s="44" t="s">
        <v>206</v>
      </c>
      <c r="E73" s="44"/>
      <c r="F73" s="16"/>
      <c r="G73" s="44">
        <v>10.5</v>
      </c>
      <c r="H73" s="44"/>
      <c r="I73" s="16"/>
      <c r="J73" s="44" t="s">
        <v>206</v>
      </c>
      <c r="K73" s="44"/>
      <c r="L73" s="16"/>
      <c r="M73" s="44">
        <v>10.5</v>
      </c>
      <c r="N73" s="44"/>
      <c r="O73" s="16"/>
    </row>
    <row r="74" spans="1:15" x14ac:dyDescent="0.25">
      <c r="A74" s="13"/>
      <c r="B74" s="76" t="s">
        <v>690</v>
      </c>
      <c r="C74" s="23"/>
      <c r="D74" s="45" t="s">
        <v>206</v>
      </c>
      <c r="E74" s="45"/>
      <c r="F74" s="23"/>
      <c r="G74" s="45">
        <v>116.4</v>
      </c>
      <c r="H74" s="45"/>
      <c r="I74" s="23"/>
      <c r="J74" s="45" t="s">
        <v>206</v>
      </c>
      <c r="K74" s="45"/>
      <c r="L74" s="23"/>
      <c r="M74" s="45">
        <v>116.4</v>
      </c>
      <c r="N74" s="45"/>
      <c r="O74" s="23"/>
    </row>
    <row r="75" spans="1:15" ht="15.75" thickBot="1" x14ac:dyDescent="0.3">
      <c r="A75" s="13"/>
      <c r="B75" s="77" t="s">
        <v>695</v>
      </c>
      <c r="C75" s="16"/>
      <c r="D75" s="46" t="s">
        <v>206</v>
      </c>
      <c r="E75" s="46"/>
      <c r="F75" s="16"/>
      <c r="G75" s="46" t="s">
        <v>206</v>
      </c>
      <c r="H75" s="46"/>
      <c r="I75" s="16"/>
      <c r="J75" s="46">
        <v>20</v>
      </c>
      <c r="K75" s="46"/>
      <c r="L75" s="16"/>
      <c r="M75" s="46">
        <v>20</v>
      </c>
      <c r="N75" s="46"/>
      <c r="O75" s="16"/>
    </row>
    <row r="76" spans="1:15" ht="15.75" thickBot="1" x14ac:dyDescent="0.3">
      <c r="A76" s="13"/>
      <c r="B76" s="33" t="s">
        <v>696</v>
      </c>
      <c r="C76" s="23"/>
      <c r="D76" s="42" t="s">
        <v>193</v>
      </c>
      <c r="E76" s="43" t="s">
        <v>206</v>
      </c>
      <c r="F76" s="23"/>
      <c r="G76" s="42" t="s">
        <v>193</v>
      </c>
      <c r="H76" s="43">
        <v>148.5</v>
      </c>
      <c r="I76" s="23"/>
      <c r="J76" s="42" t="s">
        <v>193</v>
      </c>
      <c r="K76" s="43">
        <v>20</v>
      </c>
      <c r="L76" s="23"/>
      <c r="M76" s="42" t="s">
        <v>193</v>
      </c>
      <c r="N76" s="43">
        <v>168.5</v>
      </c>
      <c r="O76" s="23"/>
    </row>
    <row r="77" spans="1:15" ht="15.75" thickTop="1" x14ac:dyDescent="0.25">
      <c r="A77" s="13"/>
      <c r="B77" s="38"/>
      <c r="C77" s="38"/>
      <c r="D77" s="38"/>
      <c r="E77" s="38"/>
      <c r="F77" s="38"/>
      <c r="G77" s="38"/>
      <c r="H77" s="38"/>
      <c r="I77" s="38"/>
      <c r="J77" s="38"/>
      <c r="K77" s="38"/>
      <c r="L77" s="38"/>
      <c r="M77" s="38"/>
      <c r="N77" s="38"/>
      <c r="O77" s="38"/>
    </row>
    <row r="78" spans="1:15" ht="15.75" thickBot="1" x14ac:dyDescent="0.3">
      <c r="A78" s="13"/>
      <c r="B78" s="16"/>
      <c r="C78" s="17"/>
      <c r="D78" s="31" t="s">
        <v>611</v>
      </c>
      <c r="E78" s="31"/>
      <c r="F78" s="31"/>
      <c r="G78" s="31"/>
      <c r="H78" s="31"/>
      <c r="I78" s="31"/>
      <c r="J78" s="31"/>
      <c r="K78" s="31"/>
      <c r="L78" s="31"/>
      <c r="M78" s="31"/>
      <c r="N78" s="31"/>
      <c r="O78" s="17"/>
    </row>
    <row r="79" spans="1:15" ht="15.75" thickBot="1" x14ac:dyDescent="0.3">
      <c r="A79" s="13"/>
      <c r="B79" s="16"/>
      <c r="C79" s="17"/>
      <c r="D79" s="32" t="s">
        <v>676</v>
      </c>
      <c r="E79" s="32"/>
      <c r="F79" s="32"/>
      <c r="G79" s="32"/>
      <c r="H79" s="32"/>
      <c r="I79" s="32"/>
      <c r="J79" s="32"/>
      <c r="K79" s="32"/>
      <c r="L79" s="32"/>
      <c r="M79" s="32"/>
      <c r="N79" s="32"/>
      <c r="O79" s="17"/>
    </row>
    <row r="80" spans="1:15" x14ac:dyDescent="0.25">
      <c r="A80" s="13"/>
      <c r="B80" s="55" t="s">
        <v>191</v>
      </c>
      <c r="C80" s="29"/>
      <c r="D80" s="57" t="s">
        <v>677</v>
      </c>
      <c r="E80" s="57"/>
      <c r="F80" s="58"/>
      <c r="G80" s="57" t="s">
        <v>682</v>
      </c>
      <c r="H80" s="57"/>
      <c r="I80" s="58"/>
      <c r="J80" s="57" t="s">
        <v>686</v>
      </c>
      <c r="K80" s="57"/>
      <c r="L80" s="58"/>
      <c r="M80" s="57" t="s">
        <v>160</v>
      </c>
      <c r="N80" s="57"/>
      <c r="O80" s="29"/>
    </row>
    <row r="81" spans="1:15" x14ac:dyDescent="0.25">
      <c r="A81" s="13"/>
      <c r="B81" s="55"/>
      <c r="C81" s="29"/>
      <c r="D81" s="30" t="s">
        <v>678</v>
      </c>
      <c r="E81" s="30"/>
      <c r="F81" s="29"/>
      <c r="G81" s="30" t="s">
        <v>683</v>
      </c>
      <c r="H81" s="30"/>
      <c r="I81" s="29"/>
      <c r="J81" s="30" t="s">
        <v>687</v>
      </c>
      <c r="K81" s="30"/>
      <c r="L81" s="29"/>
      <c r="M81" s="30"/>
      <c r="N81" s="30"/>
      <c r="O81" s="29"/>
    </row>
    <row r="82" spans="1:15" x14ac:dyDescent="0.25">
      <c r="A82" s="13"/>
      <c r="B82" s="55"/>
      <c r="C82" s="29"/>
      <c r="D82" s="30" t="s">
        <v>679</v>
      </c>
      <c r="E82" s="30"/>
      <c r="F82" s="29"/>
      <c r="G82" s="30" t="s">
        <v>684</v>
      </c>
      <c r="H82" s="30"/>
      <c r="I82" s="29"/>
      <c r="J82" s="30" t="s">
        <v>684</v>
      </c>
      <c r="K82" s="30"/>
      <c r="L82" s="29"/>
      <c r="M82" s="30"/>
      <c r="N82" s="30"/>
      <c r="O82" s="29"/>
    </row>
    <row r="83" spans="1:15" x14ac:dyDescent="0.25">
      <c r="A83" s="13"/>
      <c r="B83" s="55"/>
      <c r="C83" s="29"/>
      <c r="D83" s="30" t="s">
        <v>680</v>
      </c>
      <c r="E83" s="30"/>
      <c r="F83" s="29"/>
      <c r="G83" s="30" t="s">
        <v>685</v>
      </c>
      <c r="H83" s="30"/>
      <c r="I83" s="29"/>
      <c r="J83" s="30" t="s">
        <v>688</v>
      </c>
      <c r="K83" s="30"/>
      <c r="L83" s="29"/>
      <c r="M83" s="30"/>
      <c r="N83" s="30"/>
      <c r="O83" s="29"/>
    </row>
    <row r="84" spans="1:15" ht="15.75" thickBot="1" x14ac:dyDescent="0.3">
      <c r="A84" s="13"/>
      <c r="B84" s="56"/>
      <c r="C84" s="29"/>
      <c r="D84" s="31" t="s">
        <v>681</v>
      </c>
      <c r="E84" s="31"/>
      <c r="F84" s="29"/>
      <c r="G84" s="60"/>
      <c r="H84" s="60"/>
      <c r="I84" s="29"/>
      <c r="J84" s="60"/>
      <c r="K84" s="60"/>
      <c r="L84" s="29"/>
      <c r="M84" s="31"/>
      <c r="N84" s="31"/>
      <c r="O84" s="29"/>
    </row>
    <row r="85" spans="1:15" x14ac:dyDescent="0.25">
      <c r="A85" s="13"/>
      <c r="B85" s="33" t="s">
        <v>431</v>
      </c>
      <c r="C85" s="23"/>
      <c r="D85" s="63"/>
      <c r="E85" s="63"/>
      <c r="F85" s="23"/>
      <c r="G85" s="63"/>
      <c r="H85" s="63"/>
      <c r="I85" s="23"/>
      <c r="J85" s="63"/>
      <c r="K85" s="63"/>
      <c r="L85" s="23"/>
      <c r="M85" s="63"/>
      <c r="N85" s="63"/>
      <c r="O85" s="23"/>
    </row>
    <row r="86" spans="1:15" x14ac:dyDescent="0.25">
      <c r="A86" s="13"/>
      <c r="B86" s="74" t="s">
        <v>660</v>
      </c>
      <c r="C86" s="16"/>
      <c r="D86" s="66"/>
      <c r="E86" s="66"/>
      <c r="F86" s="16"/>
      <c r="G86" s="66"/>
      <c r="H86" s="66"/>
      <c r="I86" s="16"/>
      <c r="J86" s="66"/>
      <c r="K86" s="66"/>
      <c r="L86" s="16"/>
      <c r="M86" s="66"/>
      <c r="N86" s="66"/>
      <c r="O86" s="16"/>
    </row>
    <row r="87" spans="1:15" x14ac:dyDescent="0.25">
      <c r="A87" s="13"/>
      <c r="B87" s="76" t="s">
        <v>532</v>
      </c>
      <c r="C87" s="23"/>
      <c r="D87" s="24" t="s">
        <v>193</v>
      </c>
      <c r="E87" s="40" t="s">
        <v>206</v>
      </c>
      <c r="F87" s="23"/>
      <c r="G87" s="24" t="s">
        <v>193</v>
      </c>
      <c r="H87" s="40" t="s">
        <v>206</v>
      </c>
      <c r="I87" s="23"/>
      <c r="J87" s="24" t="s">
        <v>193</v>
      </c>
      <c r="K87" s="40">
        <v>38.799999999999997</v>
      </c>
      <c r="L87" s="23"/>
      <c r="M87" s="24" t="s">
        <v>193</v>
      </c>
      <c r="N87" s="40">
        <v>38.799999999999997</v>
      </c>
      <c r="O87" s="23"/>
    </row>
    <row r="88" spans="1:15" x14ac:dyDescent="0.25">
      <c r="A88" s="13"/>
      <c r="B88" s="77" t="s">
        <v>533</v>
      </c>
      <c r="C88" s="16"/>
      <c r="D88" s="44" t="s">
        <v>206</v>
      </c>
      <c r="E88" s="44"/>
      <c r="F88" s="16"/>
      <c r="G88" s="44">
        <v>6.6</v>
      </c>
      <c r="H88" s="44"/>
      <c r="I88" s="16"/>
      <c r="J88" s="44" t="s">
        <v>206</v>
      </c>
      <c r="K88" s="44"/>
      <c r="L88" s="16"/>
      <c r="M88" s="44">
        <v>6.6</v>
      </c>
      <c r="N88" s="44"/>
      <c r="O88" s="16"/>
    </row>
    <row r="89" spans="1:15" x14ac:dyDescent="0.25">
      <c r="A89" s="13"/>
      <c r="B89" s="76" t="s">
        <v>534</v>
      </c>
      <c r="C89" s="23"/>
      <c r="D89" s="45" t="s">
        <v>206</v>
      </c>
      <c r="E89" s="45"/>
      <c r="F89" s="23"/>
      <c r="G89" s="45">
        <v>133.9</v>
      </c>
      <c r="H89" s="45"/>
      <c r="I89" s="23"/>
      <c r="J89" s="45" t="s">
        <v>206</v>
      </c>
      <c r="K89" s="45"/>
      <c r="L89" s="23"/>
      <c r="M89" s="45">
        <v>133.9</v>
      </c>
      <c r="N89" s="45"/>
      <c r="O89" s="23"/>
    </row>
    <row r="90" spans="1:15" ht="15.75" thickBot="1" x14ac:dyDescent="0.3">
      <c r="A90" s="13"/>
      <c r="B90" s="77" t="s">
        <v>535</v>
      </c>
      <c r="C90" s="16"/>
      <c r="D90" s="46">
        <v>0.6</v>
      </c>
      <c r="E90" s="46"/>
      <c r="F90" s="16"/>
      <c r="G90" s="46" t="s">
        <v>206</v>
      </c>
      <c r="H90" s="46"/>
      <c r="I90" s="16"/>
      <c r="J90" s="46" t="s">
        <v>206</v>
      </c>
      <c r="K90" s="46"/>
      <c r="L90" s="16"/>
      <c r="M90" s="46">
        <v>0.6</v>
      </c>
      <c r="N90" s="46"/>
      <c r="O90" s="16"/>
    </row>
    <row r="91" spans="1:15" ht="15.75" thickBot="1" x14ac:dyDescent="0.3">
      <c r="A91" s="13"/>
      <c r="B91" s="78" t="s">
        <v>689</v>
      </c>
      <c r="C91" s="23"/>
      <c r="D91" s="84">
        <v>0.6</v>
      </c>
      <c r="E91" s="84"/>
      <c r="F91" s="23"/>
      <c r="G91" s="84">
        <v>140.5</v>
      </c>
      <c r="H91" s="84"/>
      <c r="I91" s="23"/>
      <c r="J91" s="84">
        <v>38.799999999999997</v>
      </c>
      <c r="K91" s="84"/>
      <c r="L91" s="23"/>
      <c r="M91" s="84">
        <v>179.9</v>
      </c>
      <c r="N91" s="84"/>
      <c r="O91" s="23"/>
    </row>
    <row r="92" spans="1:15" x14ac:dyDescent="0.25">
      <c r="A92" s="13"/>
      <c r="B92" s="54"/>
      <c r="C92" s="16"/>
      <c r="D92" s="82"/>
      <c r="E92" s="82"/>
      <c r="F92" s="16"/>
      <c r="G92" s="82"/>
      <c r="H92" s="82"/>
      <c r="I92" s="16"/>
      <c r="J92" s="82"/>
      <c r="K92" s="82"/>
      <c r="L92" s="16"/>
      <c r="M92" s="82"/>
      <c r="N92" s="82"/>
      <c r="O92" s="16"/>
    </row>
    <row r="93" spans="1:15" x14ac:dyDescent="0.25">
      <c r="A93" s="13"/>
      <c r="B93" s="75" t="s">
        <v>663</v>
      </c>
      <c r="C93" s="23"/>
      <c r="D93" s="62"/>
      <c r="E93" s="62"/>
      <c r="F93" s="23"/>
      <c r="G93" s="62"/>
      <c r="H93" s="62"/>
      <c r="I93" s="23"/>
      <c r="J93" s="62"/>
      <c r="K93" s="62"/>
      <c r="L93" s="23"/>
      <c r="M93" s="62"/>
      <c r="N93" s="62"/>
      <c r="O93" s="23"/>
    </row>
    <row r="94" spans="1:15" x14ac:dyDescent="0.25">
      <c r="A94" s="13"/>
      <c r="B94" s="77" t="s">
        <v>690</v>
      </c>
      <c r="C94" s="16"/>
      <c r="D94" s="44" t="s">
        <v>206</v>
      </c>
      <c r="E94" s="44"/>
      <c r="F94" s="16"/>
      <c r="G94" s="44">
        <v>1</v>
      </c>
      <c r="H94" s="44"/>
      <c r="I94" s="16"/>
      <c r="J94" s="44" t="s">
        <v>206</v>
      </c>
      <c r="K94" s="44"/>
      <c r="L94" s="16"/>
      <c r="M94" s="44">
        <v>1</v>
      </c>
      <c r="N94" s="44"/>
      <c r="O94" s="16"/>
    </row>
    <row r="95" spans="1:15" x14ac:dyDescent="0.25">
      <c r="A95" s="13"/>
      <c r="B95" s="76" t="s">
        <v>692</v>
      </c>
      <c r="C95" s="23"/>
      <c r="D95" s="45" t="s">
        <v>206</v>
      </c>
      <c r="E95" s="45"/>
      <c r="F95" s="23"/>
      <c r="G95" s="45">
        <v>10.1</v>
      </c>
      <c r="H95" s="45"/>
      <c r="I95" s="23"/>
      <c r="J95" s="45" t="s">
        <v>206</v>
      </c>
      <c r="K95" s="45"/>
      <c r="L95" s="23"/>
      <c r="M95" s="45">
        <v>10.1</v>
      </c>
      <c r="N95" s="45"/>
      <c r="O95" s="23"/>
    </row>
    <row r="96" spans="1:15" x14ac:dyDescent="0.25">
      <c r="A96" s="13"/>
      <c r="B96" s="74" t="s">
        <v>665</v>
      </c>
      <c r="C96" s="16"/>
      <c r="D96" s="66"/>
      <c r="E96" s="66"/>
      <c r="F96" s="16"/>
      <c r="G96" s="66"/>
      <c r="H96" s="66"/>
      <c r="I96" s="16"/>
      <c r="J96" s="66"/>
      <c r="K96" s="66"/>
      <c r="L96" s="16"/>
      <c r="M96" s="66"/>
      <c r="N96" s="66"/>
      <c r="O96" s="16"/>
    </row>
    <row r="97" spans="1:15" x14ac:dyDescent="0.25">
      <c r="A97" s="13"/>
      <c r="B97" s="76" t="s">
        <v>691</v>
      </c>
      <c r="C97" s="23"/>
      <c r="D97" s="45" t="s">
        <v>206</v>
      </c>
      <c r="E97" s="45"/>
      <c r="F97" s="23"/>
      <c r="G97" s="45">
        <v>0.5</v>
      </c>
      <c r="H97" s="45"/>
      <c r="I97" s="23"/>
      <c r="J97" s="45" t="s">
        <v>206</v>
      </c>
      <c r="K97" s="45"/>
      <c r="L97" s="23"/>
      <c r="M97" s="45">
        <v>0.5</v>
      </c>
      <c r="N97" s="45"/>
      <c r="O97" s="23"/>
    </row>
    <row r="98" spans="1:15" ht="15.75" thickBot="1" x14ac:dyDescent="0.3">
      <c r="A98" s="13"/>
      <c r="B98" s="77" t="s">
        <v>690</v>
      </c>
      <c r="C98" s="16"/>
      <c r="D98" s="46" t="s">
        <v>206</v>
      </c>
      <c r="E98" s="46"/>
      <c r="F98" s="16"/>
      <c r="G98" s="46">
        <v>89.8</v>
      </c>
      <c r="H98" s="46"/>
      <c r="I98" s="16"/>
      <c r="J98" s="46" t="s">
        <v>206</v>
      </c>
      <c r="K98" s="46"/>
      <c r="L98" s="16"/>
      <c r="M98" s="46">
        <v>89.8</v>
      </c>
      <c r="N98" s="46"/>
      <c r="O98" s="16"/>
    </row>
    <row r="99" spans="1:15" ht="15.75" thickBot="1" x14ac:dyDescent="0.3">
      <c r="A99" s="13"/>
      <c r="B99" s="33" t="s">
        <v>693</v>
      </c>
      <c r="C99" s="23"/>
      <c r="D99" s="42" t="s">
        <v>193</v>
      </c>
      <c r="E99" s="43">
        <v>0.6</v>
      </c>
      <c r="F99" s="23"/>
      <c r="G99" s="42" t="s">
        <v>193</v>
      </c>
      <c r="H99" s="43">
        <v>241.9</v>
      </c>
      <c r="I99" s="23"/>
      <c r="J99" s="42" t="s">
        <v>193</v>
      </c>
      <c r="K99" s="43">
        <v>38.799999999999997</v>
      </c>
      <c r="L99" s="23"/>
      <c r="M99" s="42" t="s">
        <v>193</v>
      </c>
      <c r="N99" s="43">
        <v>281.3</v>
      </c>
      <c r="O99" s="23"/>
    </row>
    <row r="100" spans="1:15" ht="15.75" thickTop="1" x14ac:dyDescent="0.25">
      <c r="A100" s="13"/>
      <c r="B100" s="54"/>
      <c r="C100" s="16"/>
      <c r="D100" s="67"/>
      <c r="E100" s="67"/>
      <c r="F100" s="16"/>
      <c r="G100" s="67"/>
      <c r="H100" s="67"/>
      <c r="I100" s="16"/>
      <c r="J100" s="67"/>
      <c r="K100" s="67"/>
      <c r="L100" s="16"/>
      <c r="M100" s="67"/>
      <c r="N100" s="67"/>
      <c r="O100" s="16"/>
    </row>
    <row r="101" spans="1:15" x14ac:dyDescent="0.25">
      <c r="A101" s="13"/>
      <c r="B101" s="33" t="s">
        <v>694</v>
      </c>
      <c r="C101" s="23"/>
      <c r="D101" s="62"/>
      <c r="E101" s="62"/>
      <c r="F101" s="23"/>
      <c r="G101" s="62"/>
      <c r="H101" s="62"/>
      <c r="I101" s="23"/>
      <c r="J101" s="62"/>
      <c r="K101" s="62"/>
      <c r="L101" s="23"/>
      <c r="M101" s="62"/>
      <c r="N101" s="62"/>
      <c r="O101" s="23"/>
    </row>
    <row r="102" spans="1:15" x14ac:dyDescent="0.25">
      <c r="A102" s="13"/>
      <c r="B102" s="74" t="s">
        <v>666</v>
      </c>
      <c r="C102" s="16"/>
      <c r="D102" s="66"/>
      <c r="E102" s="66"/>
      <c r="F102" s="16"/>
      <c r="G102" s="66"/>
      <c r="H102" s="66"/>
      <c r="I102" s="16"/>
      <c r="J102" s="66"/>
      <c r="K102" s="66"/>
      <c r="L102" s="16"/>
      <c r="M102" s="66"/>
      <c r="N102" s="66"/>
      <c r="O102" s="16"/>
    </row>
    <row r="103" spans="1:15" x14ac:dyDescent="0.25">
      <c r="A103" s="13"/>
      <c r="B103" s="76" t="s">
        <v>690</v>
      </c>
      <c r="C103" s="23"/>
      <c r="D103" s="24" t="s">
        <v>193</v>
      </c>
      <c r="E103" s="40" t="s">
        <v>206</v>
      </c>
      <c r="F103" s="23"/>
      <c r="G103" s="24" t="s">
        <v>193</v>
      </c>
      <c r="H103" s="40">
        <v>0.3</v>
      </c>
      <c r="I103" s="23"/>
      <c r="J103" s="24" t="s">
        <v>193</v>
      </c>
      <c r="K103" s="40" t="s">
        <v>206</v>
      </c>
      <c r="L103" s="23"/>
      <c r="M103" s="24" t="s">
        <v>193</v>
      </c>
      <c r="N103" s="40">
        <v>0.3</v>
      </c>
      <c r="O103" s="23"/>
    </row>
    <row r="104" spans="1:15" x14ac:dyDescent="0.25">
      <c r="A104" s="13"/>
      <c r="B104" s="74" t="s">
        <v>668</v>
      </c>
      <c r="C104" s="16"/>
      <c r="D104" s="66"/>
      <c r="E104" s="66"/>
      <c r="F104" s="16"/>
      <c r="G104" s="66"/>
      <c r="H104" s="66"/>
      <c r="I104" s="16"/>
      <c r="J104" s="66"/>
      <c r="K104" s="66"/>
      <c r="L104" s="16"/>
      <c r="M104" s="66"/>
      <c r="N104" s="66"/>
      <c r="O104" s="16"/>
    </row>
    <row r="105" spans="1:15" x14ac:dyDescent="0.25">
      <c r="A105" s="13"/>
      <c r="B105" s="76" t="s">
        <v>692</v>
      </c>
      <c r="C105" s="23"/>
      <c r="D105" s="45" t="s">
        <v>206</v>
      </c>
      <c r="E105" s="45"/>
      <c r="F105" s="23"/>
      <c r="G105" s="45">
        <v>34.4</v>
      </c>
      <c r="H105" s="45"/>
      <c r="I105" s="23"/>
      <c r="J105" s="45" t="s">
        <v>206</v>
      </c>
      <c r="K105" s="45"/>
      <c r="L105" s="23"/>
      <c r="M105" s="45">
        <v>34.4</v>
      </c>
      <c r="N105" s="45"/>
      <c r="O105" s="23"/>
    </row>
    <row r="106" spans="1:15" x14ac:dyDescent="0.25">
      <c r="A106" s="13"/>
      <c r="B106" s="77" t="s">
        <v>690</v>
      </c>
      <c r="C106" s="16"/>
      <c r="D106" s="44" t="s">
        <v>206</v>
      </c>
      <c r="E106" s="44"/>
      <c r="F106" s="16"/>
      <c r="G106" s="44">
        <v>137.4</v>
      </c>
      <c r="H106" s="44"/>
      <c r="I106" s="16"/>
      <c r="J106" s="44" t="s">
        <v>206</v>
      </c>
      <c r="K106" s="44"/>
      <c r="L106" s="16"/>
      <c r="M106" s="44">
        <v>137.4</v>
      </c>
      <c r="N106" s="44"/>
      <c r="O106" s="16"/>
    </row>
    <row r="107" spans="1:15" ht="15.75" thickBot="1" x14ac:dyDescent="0.3">
      <c r="A107" s="13"/>
      <c r="B107" s="76" t="s">
        <v>695</v>
      </c>
      <c r="C107" s="23"/>
      <c r="D107" s="64" t="s">
        <v>206</v>
      </c>
      <c r="E107" s="64"/>
      <c r="F107" s="23"/>
      <c r="G107" s="64" t="s">
        <v>206</v>
      </c>
      <c r="H107" s="64"/>
      <c r="I107" s="23"/>
      <c r="J107" s="64">
        <v>20</v>
      </c>
      <c r="K107" s="64"/>
      <c r="L107" s="23"/>
      <c r="M107" s="64">
        <v>20</v>
      </c>
      <c r="N107" s="64"/>
      <c r="O107" s="23"/>
    </row>
    <row r="108" spans="1:15" ht="15.75" thickBot="1" x14ac:dyDescent="0.3">
      <c r="A108" s="13"/>
      <c r="B108" s="35" t="s">
        <v>696</v>
      </c>
      <c r="C108" s="16"/>
      <c r="D108" s="50" t="s">
        <v>193</v>
      </c>
      <c r="E108" s="51" t="s">
        <v>206</v>
      </c>
      <c r="F108" s="16"/>
      <c r="G108" s="50" t="s">
        <v>193</v>
      </c>
      <c r="H108" s="51">
        <v>172.1</v>
      </c>
      <c r="I108" s="16"/>
      <c r="J108" s="50" t="s">
        <v>193</v>
      </c>
      <c r="K108" s="51">
        <v>20</v>
      </c>
      <c r="L108" s="16"/>
      <c r="M108" s="50" t="s">
        <v>193</v>
      </c>
      <c r="N108" s="51">
        <v>192.1</v>
      </c>
      <c r="O108" s="16"/>
    </row>
    <row r="109" spans="1:15" ht="15.75" thickTop="1" x14ac:dyDescent="0.25">
      <c r="A109" s="13"/>
      <c r="B109" s="38"/>
      <c r="C109" s="38"/>
      <c r="D109" s="38"/>
      <c r="E109" s="38"/>
      <c r="F109" s="38"/>
      <c r="G109" s="38"/>
      <c r="H109" s="38"/>
      <c r="I109" s="38"/>
      <c r="J109" s="38"/>
      <c r="K109" s="38"/>
      <c r="L109" s="38"/>
      <c r="M109" s="38"/>
      <c r="N109" s="38"/>
      <c r="O109" s="38"/>
    </row>
    <row r="110" spans="1:15" ht="51" customHeight="1" x14ac:dyDescent="0.25">
      <c r="A110" s="13"/>
      <c r="B110" s="37" t="s">
        <v>697</v>
      </c>
      <c r="C110" s="37"/>
      <c r="D110" s="37"/>
      <c r="E110" s="37"/>
      <c r="F110" s="37"/>
      <c r="G110" s="37"/>
      <c r="H110" s="37"/>
      <c r="I110" s="37"/>
      <c r="J110" s="37"/>
      <c r="K110" s="37"/>
      <c r="L110" s="37"/>
      <c r="M110" s="37"/>
      <c r="N110" s="37"/>
      <c r="O110" s="37"/>
    </row>
    <row r="111" spans="1:15" x14ac:dyDescent="0.25">
      <c r="A111" s="13"/>
      <c r="B111" s="38"/>
      <c r="C111" s="38"/>
      <c r="D111" s="38"/>
      <c r="E111" s="38"/>
      <c r="F111" s="38"/>
      <c r="G111" s="38"/>
      <c r="H111" s="38"/>
      <c r="I111" s="38"/>
      <c r="J111" s="38"/>
      <c r="K111" s="38"/>
      <c r="L111" s="38"/>
      <c r="M111" s="38"/>
      <c r="N111" s="38"/>
      <c r="O111" s="38"/>
    </row>
    <row r="112" spans="1:15" x14ac:dyDescent="0.25">
      <c r="A112" s="13"/>
      <c r="B112" s="55" t="s">
        <v>191</v>
      </c>
      <c r="C112" s="29"/>
      <c r="D112" s="30" t="s">
        <v>698</v>
      </c>
      <c r="E112" s="30"/>
      <c r="F112" s="29"/>
    </row>
    <row r="113" spans="1:15" x14ac:dyDescent="0.25">
      <c r="A113" s="13"/>
      <c r="B113" s="55"/>
      <c r="C113" s="29"/>
      <c r="D113" s="30" t="s">
        <v>699</v>
      </c>
      <c r="E113" s="30"/>
      <c r="F113" s="29"/>
    </row>
    <row r="114" spans="1:15" x14ac:dyDescent="0.25">
      <c r="A114" s="13"/>
      <c r="B114" s="55"/>
      <c r="C114" s="29"/>
      <c r="D114" s="30" t="s">
        <v>688</v>
      </c>
      <c r="E114" s="30"/>
      <c r="F114" s="29"/>
    </row>
    <row r="115" spans="1:15" ht="15.75" thickBot="1" x14ac:dyDescent="0.3">
      <c r="A115" s="13"/>
      <c r="B115" s="56"/>
      <c r="C115" s="29"/>
      <c r="D115" s="31" t="s">
        <v>700</v>
      </c>
      <c r="E115" s="31"/>
      <c r="F115" s="29"/>
    </row>
    <row r="116" spans="1:15" x14ac:dyDescent="0.25">
      <c r="A116" s="13"/>
      <c r="B116" s="33" t="s">
        <v>701</v>
      </c>
      <c r="C116" s="23"/>
      <c r="D116" s="24" t="s">
        <v>193</v>
      </c>
      <c r="E116" s="25">
        <v>38.799999999999997</v>
      </c>
      <c r="F116" s="23"/>
    </row>
    <row r="117" spans="1:15" ht="25.5" x14ac:dyDescent="0.25">
      <c r="A117" s="13"/>
      <c r="B117" s="74" t="s">
        <v>702</v>
      </c>
      <c r="C117" s="16"/>
      <c r="D117" s="44">
        <v>1.3</v>
      </c>
      <c r="E117" s="44"/>
      <c r="F117" s="16"/>
    </row>
    <row r="118" spans="1:15" ht="25.5" x14ac:dyDescent="0.25">
      <c r="A118" s="13"/>
      <c r="B118" s="75" t="s">
        <v>703</v>
      </c>
      <c r="C118" s="23"/>
      <c r="D118" s="45" t="s">
        <v>704</v>
      </c>
      <c r="E118" s="45"/>
      <c r="F118" s="24" t="s">
        <v>208</v>
      </c>
    </row>
    <row r="119" spans="1:15" ht="15.75" thickBot="1" x14ac:dyDescent="0.3">
      <c r="A119" s="13"/>
      <c r="B119" s="74" t="s">
        <v>705</v>
      </c>
      <c r="C119" s="16"/>
      <c r="D119" s="46" t="s">
        <v>706</v>
      </c>
      <c r="E119" s="46"/>
      <c r="F119" s="15" t="s">
        <v>208</v>
      </c>
    </row>
    <row r="120" spans="1:15" ht="15.75" thickBot="1" x14ac:dyDescent="0.3">
      <c r="A120" s="13"/>
      <c r="B120" s="33" t="s">
        <v>707</v>
      </c>
      <c r="C120" s="23"/>
      <c r="D120" s="42" t="s">
        <v>193</v>
      </c>
      <c r="E120" s="43">
        <v>13.6</v>
      </c>
      <c r="F120" s="23"/>
    </row>
    <row r="121" spans="1:15" ht="15.75" thickTop="1" x14ac:dyDescent="0.25">
      <c r="A121" s="13"/>
      <c r="B121" s="71"/>
      <c r="C121" s="71"/>
      <c r="D121" s="71"/>
      <c r="E121" s="71"/>
      <c r="F121" s="71"/>
      <c r="G121" s="71"/>
      <c r="H121" s="71"/>
      <c r="I121" s="71"/>
      <c r="J121" s="71"/>
      <c r="K121" s="71"/>
      <c r="L121" s="71"/>
      <c r="M121" s="71"/>
      <c r="N121" s="71"/>
      <c r="O121" s="71"/>
    </row>
    <row r="122" spans="1:15" ht="25.5" customHeight="1" x14ac:dyDescent="0.25">
      <c r="A122" s="13"/>
      <c r="B122" s="37" t="s">
        <v>708</v>
      </c>
      <c r="C122" s="37"/>
      <c r="D122" s="37"/>
      <c r="E122" s="37"/>
      <c r="F122" s="37"/>
      <c r="G122" s="37"/>
      <c r="H122" s="37"/>
      <c r="I122" s="37"/>
      <c r="J122" s="37"/>
      <c r="K122" s="37"/>
      <c r="L122" s="37"/>
      <c r="M122" s="37"/>
      <c r="N122" s="37"/>
      <c r="O122" s="37"/>
    </row>
    <row r="123" spans="1:15" x14ac:dyDescent="0.25">
      <c r="A123" s="13"/>
      <c r="B123" s="71"/>
      <c r="C123" s="71"/>
      <c r="D123" s="71"/>
      <c r="E123" s="71"/>
      <c r="F123" s="71"/>
      <c r="G123" s="71"/>
      <c r="H123" s="71"/>
      <c r="I123" s="71"/>
      <c r="J123" s="71"/>
      <c r="K123" s="71"/>
      <c r="L123" s="71"/>
      <c r="M123" s="71"/>
      <c r="N123" s="71"/>
      <c r="O123" s="71"/>
    </row>
    <row r="124" spans="1:15" x14ac:dyDescent="0.25">
      <c r="A124" s="13"/>
      <c r="B124" s="38" t="s">
        <v>709</v>
      </c>
      <c r="C124" s="38"/>
      <c r="D124" s="38"/>
      <c r="E124" s="38"/>
      <c r="F124" s="38"/>
      <c r="G124" s="38"/>
      <c r="H124" s="38"/>
      <c r="I124" s="38"/>
      <c r="J124" s="38"/>
      <c r="K124" s="38"/>
      <c r="L124" s="38"/>
      <c r="M124" s="38"/>
      <c r="N124" s="38"/>
      <c r="O124" s="38"/>
    </row>
    <row r="125" spans="1:15" x14ac:dyDescent="0.25">
      <c r="A125" s="13"/>
      <c r="B125" s="38"/>
      <c r="C125" s="38"/>
      <c r="D125" s="38"/>
      <c r="E125" s="38"/>
      <c r="F125" s="38"/>
      <c r="G125" s="38"/>
      <c r="H125" s="38"/>
      <c r="I125" s="38"/>
      <c r="J125" s="38"/>
      <c r="K125" s="38"/>
      <c r="L125" s="38"/>
      <c r="M125" s="38"/>
      <c r="N125" s="38"/>
      <c r="O125" s="38"/>
    </row>
    <row r="126" spans="1:15" ht="51" customHeight="1" x14ac:dyDescent="0.25">
      <c r="A126" s="13"/>
      <c r="B126" s="37" t="s">
        <v>710</v>
      </c>
      <c r="C126" s="37"/>
      <c r="D126" s="37"/>
      <c r="E126" s="37"/>
      <c r="F126" s="37"/>
      <c r="G126" s="37"/>
      <c r="H126" s="37"/>
      <c r="I126" s="37"/>
      <c r="J126" s="37"/>
      <c r="K126" s="37"/>
      <c r="L126" s="37"/>
      <c r="M126" s="37"/>
      <c r="N126" s="37"/>
      <c r="O126" s="37"/>
    </row>
    <row r="127" spans="1:15" x14ac:dyDescent="0.25">
      <c r="A127" s="13"/>
      <c r="B127" s="38"/>
      <c r="C127" s="38"/>
      <c r="D127" s="38"/>
      <c r="E127" s="38"/>
      <c r="F127" s="38"/>
      <c r="G127" s="38"/>
      <c r="H127" s="38"/>
      <c r="I127" s="38"/>
      <c r="J127" s="38"/>
      <c r="K127" s="38"/>
      <c r="L127" s="38"/>
      <c r="M127" s="38"/>
      <c r="N127" s="38"/>
      <c r="O127" s="38"/>
    </row>
    <row r="128" spans="1:15" ht="51" customHeight="1" x14ac:dyDescent="0.25">
      <c r="A128" s="13"/>
      <c r="B128" s="37" t="s">
        <v>711</v>
      </c>
      <c r="C128" s="37"/>
      <c r="D128" s="37"/>
      <c r="E128" s="37"/>
      <c r="F128" s="37"/>
      <c r="G128" s="37"/>
      <c r="H128" s="37"/>
      <c r="I128" s="37"/>
      <c r="J128" s="37"/>
      <c r="K128" s="37"/>
      <c r="L128" s="37"/>
      <c r="M128" s="37"/>
      <c r="N128" s="37"/>
      <c r="O128" s="37"/>
    </row>
    <row r="129" spans="1:15" x14ac:dyDescent="0.25">
      <c r="A129" s="13"/>
      <c r="B129" s="38"/>
      <c r="C129" s="38"/>
      <c r="D129" s="38"/>
      <c r="E129" s="38"/>
      <c r="F129" s="38"/>
      <c r="G129" s="38"/>
      <c r="H129" s="38"/>
      <c r="I129" s="38"/>
      <c r="J129" s="38"/>
      <c r="K129" s="38"/>
      <c r="L129" s="38"/>
      <c r="M129" s="38"/>
      <c r="N129" s="38"/>
      <c r="O129" s="38"/>
    </row>
    <row r="130" spans="1:15" x14ac:dyDescent="0.25">
      <c r="A130" s="13"/>
      <c r="B130" s="55" t="s">
        <v>191</v>
      </c>
      <c r="C130" s="29"/>
      <c r="D130" s="30" t="s">
        <v>698</v>
      </c>
      <c r="E130" s="30"/>
      <c r="F130" s="29"/>
    </row>
    <row r="131" spans="1:15" x14ac:dyDescent="0.25">
      <c r="A131" s="13"/>
      <c r="B131" s="55"/>
      <c r="C131" s="29"/>
      <c r="D131" s="30" t="s">
        <v>712</v>
      </c>
      <c r="E131" s="30"/>
      <c r="F131" s="29"/>
    </row>
    <row r="132" spans="1:15" x14ac:dyDescent="0.25">
      <c r="A132" s="13"/>
      <c r="B132" s="55"/>
      <c r="C132" s="29"/>
      <c r="D132" s="30" t="s">
        <v>713</v>
      </c>
      <c r="E132" s="30"/>
      <c r="F132" s="29"/>
    </row>
    <row r="133" spans="1:15" x14ac:dyDescent="0.25">
      <c r="A133" s="13"/>
      <c r="B133" s="55"/>
      <c r="C133" s="29"/>
      <c r="D133" s="30" t="s">
        <v>688</v>
      </c>
      <c r="E133" s="30"/>
      <c r="F133" s="29"/>
    </row>
    <row r="134" spans="1:15" ht="15.75" thickBot="1" x14ac:dyDescent="0.3">
      <c r="A134" s="13"/>
      <c r="B134" s="56"/>
      <c r="C134" s="29"/>
      <c r="D134" s="31" t="s">
        <v>714</v>
      </c>
      <c r="E134" s="31"/>
      <c r="F134" s="29"/>
    </row>
    <row r="135" spans="1:15" x14ac:dyDescent="0.25">
      <c r="A135" s="13"/>
      <c r="B135" s="33" t="s">
        <v>701</v>
      </c>
      <c r="C135" s="23"/>
      <c r="D135" s="24" t="s">
        <v>193</v>
      </c>
      <c r="E135" s="25">
        <v>20</v>
      </c>
      <c r="F135" s="23"/>
    </row>
    <row r="136" spans="1:15" x14ac:dyDescent="0.25">
      <c r="A136" s="13"/>
      <c r="B136" s="74" t="s">
        <v>715</v>
      </c>
      <c r="C136" s="16"/>
      <c r="D136" s="44" t="s">
        <v>206</v>
      </c>
      <c r="E136" s="44"/>
      <c r="F136" s="16"/>
    </row>
    <row r="137" spans="1:15" ht="26.25" thickBot="1" x14ac:dyDescent="0.3">
      <c r="A137" s="13"/>
      <c r="B137" s="75" t="s">
        <v>716</v>
      </c>
      <c r="C137" s="23"/>
      <c r="D137" s="64" t="s">
        <v>206</v>
      </c>
      <c r="E137" s="64"/>
      <c r="F137" s="23"/>
    </row>
    <row r="138" spans="1:15" ht="15.75" thickBot="1" x14ac:dyDescent="0.3">
      <c r="A138" s="13"/>
      <c r="B138" s="35" t="s">
        <v>707</v>
      </c>
      <c r="C138" s="16"/>
      <c r="D138" s="50" t="s">
        <v>193</v>
      </c>
      <c r="E138" s="51">
        <v>20</v>
      </c>
      <c r="F138" s="16"/>
    </row>
    <row r="139" spans="1:15" ht="15.75" thickTop="1" x14ac:dyDescent="0.25">
      <c r="A139" s="13"/>
      <c r="B139" s="38"/>
      <c r="C139" s="38"/>
      <c r="D139" s="38"/>
      <c r="E139" s="38"/>
      <c r="F139" s="38"/>
      <c r="G139" s="38"/>
      <c r="H139" s="38"/>
      <c r="I139" s="38"/>
      <c r="J139" s="38"/>
      <c r="K139" s="38"/>
      <c r="L139" s="38"/>
      <c r="M139" s="38"/>
      <c r="N139" s="38"/>
      <c r="O139" s="38"/>
    </row>
    <row r="140" spans="1:15" x14ac:dyDescent="0.25">
      <c r="A140" s="13"/>
      <c r="B140" s="37" t="s">
        <v>717</v>
      </c>
      <c r="C140" s="37"/>
      <c r="D140" s="37"/>
      <c r="E140" s="37"/>
      <c r="F140" s="37"/>
      <c r="G140" s="37"/>
      <c r="H140" s="37"/>
      <c r="I140" s="37"/>
      <c r="J140" s="37"/>
      <c r="K140" s="37"/>
      <c r="L140" s="37"/>
      <c r="M140" s="37"/>
      <c r="N140" s="37"/>
      <c r="O140" s="37"/>
    </row>
    <row r="141" spans="1:15" x14ac:dyDescent="0.25">
      <c r="A141" s="13"/>
      <c r="B141" s="38"/>
      <c r="C141" s="38"/>
      <c r="D141" s="38"/>
      <c r="E141" s="38"/>
      <c r="F141" s="38"/>
      <c r="G141" s="38"/>
      <c r="H141" s="38"/>
      <c r="I141" s="38"/>
      <c r="J141" s="38"/>
      <c r="K141" s="38"/>
      <c r="L141" s="38"/>
      <c r="M141" s="38"/>
      <c r="N141" s="38"/>
      <c r="O141" s="38"/>
    </row>
    <row r="142" spans="1:15" ht="25.5" customHeight="1" x14ac:dyDescent="0.25">
      <c r="A142" s="13"/>
      <c r="B142" s="38" t="s">
        <v>718</v>
      </c>
      <c r="C142" s="38"/>
      <c r="D142" s="38"/>
      <c r="E142" s="38"/>
      <c r="F142" s="38"/>
      <c r="G142" s="38"/>
      <c r="H142" s="38"/>
      <c r="I142" s="38"/>
      <c r="J142" s="38"/>
      <c r="K142" s="38"/>
      <c r="L142" s="38"/>
      <c r="M142" s="38"/>
      <c r="N142" s="38"/>
      <c r="O142" s="38"/>
    </row>
    <row r="143" spans="1:15" x14ac:dyDescent="0.25">
      <c r="A143" s="13"/>
      <c r="B143" s="38"/>
      <c r="C143" s="38"/>
      <c r="D143" s="38"/>
      <c r="E143" s="38"/>
      <c r="F143" s="38"/>
      <c r="G143" s="38"/>
      <c r="H143" s="38"/>
      <c r="I143" s="38"/>
      <c r="J143" s="38"/>
      <c r="K143" s="38"/>
      <c r="L143" s="38"/>
      <c r="M143" s="38"/>
      <c r="N143" s="38"/>
      <c r="O143" s="38"/>
    </row>
    <row r="144" spans="1:15" ht="25.5" customHeight="1" x14ac:dyDescent="0.25">
      <c r="A144" s="13"/>
      <c r="B144" s="38" t="s">
        <v>719</v>
      </c>
      <c r="C144" s="38"/>
      <c r="D144" s="38"/>
      <c r="E144" s="38"/>
      <c r="F144" s="38"/>
      <c r="G144" s="38"/>
      <c r="H144" s="38"/>
      <c r="I144" s="38"/>
      <c r="J144" s="38"/>
      <c r="K144" s="38"/>
      <c r="L144" s="38"/>
      <c r="M144" s="38"/>
      <c r="N144" s="38"/>
      <c r="O144" s="38"/>
    </row>
    <row r="145" spans="1:15" x14ac:dyDescent="0.25">
      <c r="A145" s="13"/>
      <c r="B145" s="38"/>
      <c r="C145" s="38"/>
      <c r="D145" s="38"/>
      <c r="E145" s="38"/>
      <c r="F145" s="38"/>
      <c r="G145" s="38"/>
      <c r="H145" s="38"/>
      <c r="I145" s="38"/>
      <c r="J145" s="38"/>
      <c r="K145" s="38"/>
      <c r="L145" s="38"/>
      <c r="M145" s="38"/>
      <c r="N145" s="38"/>
      <c r="O145" s="38"/>
    </row>
  </sheetData>
  <mergeCells count="301">
    <mergeCell ref="B141:O141"/>
    <mergeCell ref="B142:O142"/>
    <mergeCell ref="B143:O143"/>
    <mergeCell ref="B144:O144"/>
    <mergeCell ref="B145:O145"/>
    <mergeCell ref="B126:O126"/>
    <mergeCell ref="B127:O127"/>
    <mergeCell ref="B128:O128"/>
    <mergeCell ref="B129:O129"/>
    <mergeCell ref="B139:O139"/>
    <mergeCell ref="B140:O140"/>
    <mergeCell ref="B111:O111"/>
    <mergeCell ref="B121:O121"/>
    <mergeCell ref="B122:O122"/>
    <mergeCell ref="B123:O123"/>
    <mergeCell ref="B124:O124"/>
    <mergeCell ref="B125:O125"/>
    <mergeCell ref="B42:O42"/>
    <mergeCell ref="B43:O43"/>
    <mergeCell ref="B44:O44"/>
    <mergeCell ref="B77:O77"/>
    <mergeCell ref="B109:O109"/>
    <mergeCell ref="B110:O110"/>
    <mergeCell ref="B36:O36"/>
    <mergeCell ref="B37:O37"/>
    <mergeCell ref="B38:O38"/>
    <mergeCell ref="B39:O39"/>
    <mergeCell ref="B40:O40"/>
    <mergeCell ref="B41:O41"/>
    <mergeCell ref="B30:O30"/>
    <mergeCell ref="B31:O31"/>
    <mergeCell ref="B32:O32"/>
    <mergeCell ref="B33:O33"/>
    <mergeCell ref="B34:O34"/>
    <mergeCell ref="B35:O35"/>
    <mergeCell ref="B5:O5"/>
    <mergeCell ref="B6:O6"/>
    <mergeCell ref="B7:O7"/>
    <mergeCell ref="B8:O8"/>
    <mergeCell ref="B9:O9"/>
    <mergeCell ref="B10:O10"/>
    <mergeCell ref="D134:E134"/>
    <mergeCell ref="F130:F134"/>
    <mergeCell ref="D136:E136"/>
    <mergeCell ref="D137:E137"/>
    <mergeCell ref="A1:A2"/>
    <mergeCell ref="B1:O1"/>
    <mergeCell ref="B2:O2"/>
    <mergeCell ref="B3:O3"/>
    <mergeCell ref="A4:A145"/>
    <mergeCell ref="B4:O4"/>
    <mergeCell ref="F112:F115"/>
    <mergeCell ref="D117:E117"/>
    <mergeCell ref="D118:E118"/>
    <mergeCell ref="D119:E119"/>
    <mergeCell ref="B130:B134"/>
    <mergeCell ref="C130:C134"/>
    <mergeCell ref="D130:E130"/>
    <mergeCell ref="D131:E131"/>
    <mergeCell ref="D132:E132"/>
    <mergeCell ref="D133:E133"/>
    <mergeCell ref="D107:E107"/>
    <mergeCell ref="G107:H107"/>
    <mergeCell ref="J107:K107"/>
    <mergeCell ref="M107:N107"/>
    <mergeCell ref="B112:B115"/>
    <mergeCell ref="C112:C115"/>
    <mergeCell ref="D112:E112"/>
    <mergeCell ref="D113:E113"/>
    <mergeCell ref="D114:E114"/>
    <mergeCell ref="D115:E115"/>
    <mergeCell ref="D105:E105"/>
    <mergeCell ref="G105:H105"/>
    <mergeCell ref="J105:K105"/>
    <mergeCell ref="M105:N105"/>
    <mergeCell ref="D106:E106"/>
    <mergeCell ref="G106:H106"/>
    <mergeCell ref="J106:K106"/>
    <mergeCell ref="M106:N106"/>
    <mergeCell ref="D102:E102"/>
    <mergeCell ref="G102:H102"/>
    <mergeCell ref="J102:K102"/>
    <mergeCell ref="M102:N102"/>
    <mergeCell ref="D104:E104"/>
    <mergeCell ref="G104:H104"/>
    <mergeCell ref="J104:K104"/>
    <mergeCell ref="M104:N104"/>
    <mergeCell ref="D100:E100"/>
    <mergeCell ref="G100:H100"/>
    <mergeCell ref="J100:K100"/>
    <mergeCell ref="M100:N100"/>
    <mergeCell ref="D101:E101"/>
    <mergeCell ref="G101:H101"/>
    <mergeCell ref="J101:K101"/>
    <mergeCell ref="M101:N101"/>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6:E86"/>
    <mergeCell ref="G86:H86"/>
    <mergeCell ref="J86:K86"/>
    <mergeCell ref="M86:N86"/>
    <mergeCell ref="D88:E88"/>
    <mergeCell ref="G88:H88"/>
    <mergeCell ref="J88:K88"/>
    <mergeCell ref="M88:N88"/>
    <mergeCell ref="M80:N84"/>
    <mergeCell ref="O80:O84"/>
    <mergeCell ref="D85:E85"/>
    <mergeCell ref="G85:H85"/>
    <mergeCell ref="J85:K85"/>
    <mergeCell ref="M85:N85"/>
    <mergeCell ref="J80:K80"/>
    <mergeCell ref="J81:K81"/>
    <mergeCell ref="J82:K82"/>
    <mergeCell ref="J83:K83"/>
    <mergeCell ref="J84:K84"/>
    <mergeCell ref="L80:L84"/>
    <mergeCell ref="G80:H80"/>
    <mergeCell ref="G81:H81"/>
    <mergeCell ref="G82:H82"/>
    <mergeCell ref="G83:H83"/>
    <mergeCell ref="G84:H84"/>
    <mergeCell ref="I80:I84"/>
    <mergeCell ref="D78:N78"/>
    <mergeCell ref="D79:N79"/>
    <mergeCell ref="B80:B84"/>
    <mergeCell ref="C80:C84"/>
    <mergeCell ref="D80:E80"/>
    <mergeCell ref="D81:E81"/>
    <mergeCell ref="D82:E82"/>
    <mergeCell ref="D83:E83"/>
    <mergeCell ref="D84:E84"/>
    <mergeCell ref="F80:F84"/>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69:E69"/>
    <mergeCell ref="G69:H69"/>
    <mergeCell ref="J69:K69"/>
    <mergeCell ref="M69:N69"/>
    <mergeCell ref="D71:E71"/>
    <mergeCell ref="G71:H71"/>
    <mergeCell ref="J71:K71"/>
    <mergeCell ref="M71:N71"/>
    <mergeCell ref="D67:E67"/>
    <mergeCell ref="G67:H67"/>
    <mergeCell ref="J67:K67"/>
    <mergeCell ref="M67:N67"/>
    <mergeCell ref="D68:E68"/>
    <mergeCell ref="G68:H68"/>
    <mergeCell ref="J68:K68"/>
    <mergeCell ref="M68:N68"/>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L47:L51"/>
    <mergeCell ref="M47:N51"/>
    <mergeCell ref="O47:O51"/>
    <mergeCell ref="D52:E52"/>
    <mergeCell ref="G52:H52"/>
    <mergeCell ref="J52:K52"/>
    <mergeCell ref="M52:N52"/>
    <mergeCell ref="I47:I51"/>
    <mergeCell ref="J47:K47"/>
    <mergeCell ref="J48:K48"/>
    <mergeCell ref="J49:K49"/>
    <mergeCell ref="J50:K50"/>
    <mergeCell ref="J51:K51"/>
    <mergeCell ref="D51:E51"/>
    <mergeCell ref="F47:F51"/>
    <mergeCell ref="G47:H47"/>
    <mergeCell ref="G48:H48"/>
    <mergeCell ref="G49:H49"/>
    <mergeCell ref="G50:H50"/>
    <mergeCell ref="G51:H51"/>
    <mergeCell ref="D28:E28"/>
    <mergeCell ref="G28:H28"/>
    <mergeCell ref="D45:N45"/>
    <mergeCell ref="D46:N46"/>
    <mergeCell ref="B47:B51"/>
    <mergeCell ref="C47:C51"/>
    <mergeCell ref="D47:E47"/>
    <mergeCell ref="D48:E48"/>
    <mergeCell ref="D49:E49"/>
    <mergeCell ref="D50:E50"/>
    <mergeCell ref="D20:E20"/>
    <mergeCell ref="G20:H20"/>
    <mergeCell ref="D24:E24"/>
    <mergeCell ref="G24:H24"/>
    <mergeCell ref="D26:E26"/>
    <mergeCell ref="G26:H26"/>
    <mergeCell ref="I12:I13"/>
    <mergeCell ref="D14:E14"/>
    <mergeCell ref="G14:H14"/>
    <mergeCell ref="D15:E15"/>
    <mergeCell ref="G15:H15"/>
    <mergeCell ref="D18:E18"/>
    <mergeCell ref="G18:H18"/>
    <mergeCell ref="D11:H11"/>
    <mergeCell ref="B12:B13"/>
    <mergeCell ref="C12:C13"/>
    <mergeCell ref="D12:E12"/>
    <mergeCell ref="D13:E13"/>
    <mergeCell ref="F12:F13"/>
    <mergeCell ref="G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720</v>
      </c>
      <c r="B1" s="1" t="s">
        <v>1</v>
      </c>
    </row>
    <row r="2" spans="1:2" x14ac:dyDescent="0.25">
      <c r="A2" s="7"/>
      <c r="B2" s="1" t="s">
        <v>2</v>
      </c>
    </row>
    <row r="3" spans="1:2" x14ac:dyDescent="0.25">
      <c r="A3" s="3" t="s">
        <v>720</v>
      </c>
      <c r="B3" s="4" t="s">
        <v>4</v>
      </c>
    </row>
    <row r="4" spans="1:2" x14ac:dyDescent="0.25">
      <c r="A4" s="13" t="s">
        <v>720</v>
      </c>
      <c r="B4" s="4" t="s">
        <v>4</v>
      </c>
    </row>
    <row r="5" spans="1:2" x14ac:dyDescent="0.25">
      <c r="A5" s="13"/>
      <c r="B5" s="14" t="s">
        <v>721</v>
      </c>
    </row>
    <row r="6" spans="1:2" x14ac:dyDescent="0.25">
      <c r="A6" s="13"/>
      <c r="B6" s="15"/>
    </row>
    <row r="7" spans="1:2" ht="332.25" x14ac:dyDescent="0.25">
      <c r="A7" s="13"/>
      <c r="B7" s="15" t="s">
        <v>722</v>
      </c>
    </row>
    <row r="8" spans="1:2" x14ac:dyDescent="0.25">
      <c r="A8" s="13"/>
      <c r="B8" s="68"/>
    </row>
    <row r="9" spans="1:2" ht="192" x14ac:dyDescent="0.25">
      <c r="A9" s="13"/>
      <c r="B9" s="15" t="s">
        <v>723</v>
      </c>
    </row>
    <row r="10" spans="1:2" x14ac:dyDescent="0.25">
      <c r="A10" s="13"/>
      <c r="B10" s="15"/>
    </row>
    <row r="11" spans="1:2" ht="179.25" x14ac:dyDescent="0.25">
      <c r="A11" s="13"/>
      <c r="B11" s="15" t="s">
        <v>724</v>
      </c>
    </row>
    <row r="12" spans="1:2" x14ac:dyDescent="0.25">
      <c r="A12" s="13"/>
      <c r="B12" s="15"/>
    </row>
    <row r="13" spans="1:2" ht="153.75" x14ac:dyDescent="0.25">
      <c r="A13" s="13"/>
      <c r="B13" s="15" t="s">
        <v>725</v>
      </c>
    </row>
    <row r="14" spans="1:2" x14ac:dyDescent="0.25">
      <c r="A14" s="13"/>
      <c r="B14" s="15"/>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 bestFit="1" customWidth="1"/>
    <col min="2" max="2" width="36.5703125" bestFit="1" customWidth="1"/>
  </cols>
  <sheetData>
    <row r="1" spans="1:2" x14ac:dyDescent="0.25">
      <c r="A1" s="7" t="s">
        <v>726</v>
      </c>
      <c r="B1" s="1" t="s">
        <v>1</v>
      </c>
    </row>
    <row r="2" spans="1:2" x14ac:dyDescent="0.25">
      <c r="A2" s="7"/>
      <c r="B2" s="1" t="s">
        <v>2</v>
      </c>
    </row>
    <row r="3" spans="1:2" x14ac:dyDescent="0.25">
      <c r="A3" s="3" t="s">
        <v>726</v>
      </c>
      <c r="B3" s="4" t="s">
        <v>4</v>
      </c>
    </row>
    <row r="4" spans="1:2" x14ac:dyDescent="0.25">
      <c r="A4" s="13" t="s">
        <v>726</v>
      </c>
      <c r="B4" s="4" t="s">
        <v>4</v>
      </c>
    </row>
    <row r="5" spans="1:2" x14ac:dyDescent="0.25">
      <c r="A5" s="13"/>
      <c r="B5" s="14" t="s">
        <v>727</v>
      </c>
    </row>
    <row r="6" spans="1:2" x14ac:dyDescent="0.25">
      <c r="A6" s="13"/>
      <c r="B6" s="15"/>
    </row>
    <row r="7" spans="1:2" ht="128.25" x14ac:dyDescent="0.25">
      <c r="A7" s="13"/>
      <c r="B7" s="15" t="s">
        <v>72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1"/>
  <sheetViews>
    <sheetView showGridLines="0" workbookViewId="0"/>
  </sheetViews>
  <sheetFormatPr defaultRowHeight="15" x14ac:dyDescent="0.25"/>
  <cols>
    <col min="1" max="2" width="36.5703125" bestFit="1" customWidth="1"/>
    <col min="3" max="3" width="36.5703125" customWidth="1"/>
    <col min="4" max="4" width="12" customWidth="1"/>
    <col min="5" max="5" width="36.5703125" customWidth="1"/>
    <col min="6" max="6" width="10.140625" customWidth="1"/>
    <col min="7" max="7" width="12" customWidth="1"/>
    <col min="8" max="8" width="36.5703125" customWidth="1"/>
    <col min="9" max="9" width="10.140625" customWidth="1"/>
    <col min="10" max="10" width="12" customWidth="1"/>
    <col min="11" max="11" width="36.5703125" customWidth="1"/>
    <col min="12" max="12" width="10.140625" customWidth="1"/>
    <col min="13" max="13" width="12" customWidth="1"/>
    <col min="14" max="14" width="36.5703125" customWidth="1"/>
    <col min="15" max="15" width="10.140625" customWidth="1"/>
    <col min="16" max="16" width="12" customWidth="1"/>
    <col min="17" max="17" width="36.5703125" customWidth="1"/>
    <col min="18" max="18" width="10.140625" customWidth="1"/>
    <col min="19" max="19" width="12" customWidth="1"/>
    <col min="20" max="20" width="29.5703125" customWidth="1"/>
    <col min="21" max="21" width="9.140625" customWidth="1"/>
    <col min="22" max="22" width="12" customWidth="1"/>
    <col min="23" max="23" width="29.5703125" customWidth="1"/>
    <col min="24" max="24" width="9.140625" customWidth="1"/>
    <col min="25" max="25" width="12" customWidth="1"/>
    <col min="26" max="26" width="29.5703125" customWidth="1"/>
    <col min="27" max="27" width="9.140625" customWidth="1"/>
  </cols>
  <sheetData>
    <row r="1" spans="1:27" ht="15" customHeight="1" x14ac:dyDescent="0.25">
      <c r="A1" s="7" t="s">
        <v>72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729</v>
      </c>
      <c r="B3" s="12" t="s">
        <v>4</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729</v>
      </c>
      <c r="B4" s="12" t="s">
        <v>4</v>
      </c>
      <c r="C4" s="12"/>
      <c r="D4" s="12"/>
      <c r="E4" s="12"/>
      <c r="F4" s="12"/>
      <c r="G4" s="12"/>
      <c r="H4" s="12"/>
      <c r="I4" s="12"/>
      <c r="J4" s="12"/>
      <c r="K4" s="12"/>
      <c r="L4" s="12"/>
      <c r="M4" s="12"/>
      <c r="N4" s="12"/>
      <c r="O4" s="12"/>
      <c r="P4" s="12"/>
      <c r="Q4" s="12"/>
      <c r="R4" s="12"/>
      <c r="S4" s="12"/>
      <c r="T4" s="12"/>
      <c r="U4" s="12"/>
      <c r="V4" s="12"/>
      <c r="W4" s="12"/>
      <c r="X4" s="12"/>
      <c r="Y4" s="12"/>
      <c r="Z4" s="12"/>
      <c r="AA4" s="12"/>
    </row>
    <row r="5" spans="1:27" x14ac:dyDescent="0.25">
      <c r="A5" s="13"/>
      <c r="B5" s="37" t="s">
        <v>730</v>
      </c>
      <c r="C5" s="37"/>
      <c r="D5" s="37"/>
      <c r="E5" s="37"/>
      <c r="F5" s="37"/>
      <c r="G5" s="37"/>
      <c r="H5" s="37"/>
      <c r="I5" s="37"/>
      <c r="J5" s="37"/>
      <c r="K5" s="37"/>
      <c r="L5" s="37"/>
      <c r="M5" s="37"/>
      <c r="N5" s="37"/>
      <c r="O5" s="37"/>
      <c r="P5" s="37"/>
      <c r="Q5" s="37"/>
      <c r="R5" s="37"/>
      <c r="S5" s="37"/>
      <c r="T5" s="37"/>
      <c r="U5" s="37"/>
      <c r="V5" s="37"/>
      <c r="W5" s="37"/>
      <c r="X5" s="37"/>
      <c r="Y5" s="37"/>
      <c r="Z5" s="37"/>
      <c r="AA5" s="37"/>
    </row>
    <row r="6" spans="1:27"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row>
    <row r="7" spans="1:27" ht="38.25" customHeight="1" x14ac:dyDescent="0.25">
      <c r="A7" s="13"/>
      <c r="B7" s="38" t="s">
        <v>731</v>
      </c>
      <c r="C7" s="38"/>
      <c r="D7" s="38"/>
      <c r="E7" s="38"/>
      <c r="F7" s="38"/>
      <c r="G7" s="38"/>
      <c r="H7" s="38"/>
      <c r="I7" s="38"/>
      <c r="J7" s="38"/>
      <c r="K7" s="38"/>
      <c r="L7" s="38"/>
      <c r="M7" s="38"/>
      <c r="N7" s="38"/>
      <c r="O7" s="38"/>
      <c r="P7" s="38"/>
      <c r="Q7" s="38"/>
      <c r="R7" s="38"/>
      <c r="S7" s="38"/>
      <c r="T7" s="38"/>
      <c r="U7" s="38"/>
      <c r="V7" s="38"/>
      <c r="W7" s="38"/>
      <c r="X7" s="38"/>
      <c r="Y7" s="38"/>
      <c r="Z7" s="38"/>
      <c r="AA7" s="38"/>
    </row>
    <row r="8" spans="1:27" x14ac:dyDescent="0.25">
      <c r="A8" s="13"/>
      <c r="B8" s="38"/>
      <c r="C8" s="38"/>
      <c r="D8" s="38"/>
      <c r="E8" s="38"/>
      <c r="F8" s="38"/>
      <c r="G8" s="38"/>
      <c r="H8" s="38"/>
      <c r="I8" s="38"/>
      <c r="J8" s="38"/>
      <c r="K8" s="38"/>
      <c r="L8" s="38"/>
      <c r="M8" s="38"/>
      <c r="N8" s="38"/>
      <c r="O8" s="38"/>
      <c r="P8" s="38"/>
      <c r="Q8" s="38"/>
      <c r="R8" s="38"/>
      <c r="S8" s="38"/>
      <c r="T8" s="38"/>
      <c r="U8" s="38"/>
      <c r="V8" s="38"/>
      <c r="W8" s="38"/>
      <c r="X8" s="38"/>
      <c r="Y8" s="38"/>
      <c r="Z8" s="38"/>
      <c r="AA8" s="38"/>
    </row>
    <row r="9" spans="1:27" x14ac:dyDescent="0.25">
      <c r="A9" s="13"/>
      <c r="B9" s="38" t="s">
        <v>732</v>
      </c>
      <c r="C9" s="38"/>
      <c r="D9" s="38"/>
      <c r="E9" s="38"/>
      <c r="F9" s="38"/>
      <c r="G9" s="38"/>
      <c r="H9" s="38"/>
      <c r="I9" s="38"/>
      <c r="J9" s="38"/>
      <c r="K9" s="38"/>
      <c r="L9" s="38"/>
      <c r="M9" s="38"/>
      <c r="N9" s="38"/>
      <c r="O9" s="38"/>
      <c r="P9" s="38"/>
      <c r="Q9" s="38"/>
      <c r="R9" s="38"/>
      <c r="S9" s="38"/>
      <c r="T9" s="38"/>
      <c r="U9" s="38"/>
      <c r="V9" s="38"/>
      <c r="W9" s="38"/>
      <c r="X9" s="38"/>
      <c r="Y9" s="38"/>
      <c r="Z9" s="38"/>
      <c r="AA9" s="38"/>
    </row>
    <row r="10" spans="1:27" x14ac:dyDescent="0.25">
      <c r="A10" s="13"/>
      <c r="B10" s="71"/>
      <c r="C10" s="71"/>
      <c r="D10" s="71"/>
      <c r="E10" s="71"/>
      <c r="F10" s="71"/>
      <c r="G10" s="71"/>
      <c r="H10" s="71"/>
      <c r="I10" s="71"/>
      <c r="J10" s="71"/>
      <c r="K10" s="71"/>
      <c r="L10" s="71"/>
      <c r="M10" s="71"/>
      <c r="N10" s="71"/>
      <c r="O10" s="71"/>
      <c r="P10" s="71"/>
      <c r="Q10" s="71"/>
      <c r="R10" s="71"/>
      <c r="S10" s="71"/>
      <c r="T10" s="71"/>
      <c r="U10" s="71"/>
      <c r="V10" s="71"/>
      <c r="W10" s="71"/>
      <c r="X10" s="71"/>
      <c r="Y10" s="71"/>
      <c r="Z10" s="71"/>
      <c r="AA10" s="71"/>
    </row>
    <row r="11" spans="1:27" x14ac:dyDescent="0.25">
      <c r="A11" s="13"/>
      <c r="B11" s="38" t="s">
        <v>733</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row>
    <row r="12" spans="1:27" x14ac:dyDescent="0.25">
      <c r="A12" s="13"/>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row>
    <row r="13" spans="1:27" x14ac:dyDescent="0.25">
      <c r="A13" s="13"/>
      <c r="B13" s="127" t="s">
        <v>734</v>
      </c>
      <c r="C13" s="127"/>
      <c r="D13" s="127"/>
      <c r="E13" s="127"/>
      <c r="F13" s="127"/>
      <c r="G13" s="127"/>
      <c r="H13" s="127"/>
      <c r="I13" s="127"/>
      <c r="J13" s="127"/>
      <c r="K13" s="127"/>
      <c r="L13" s="127"/>
      <c r="M13" s="127"/>
      <c r="N13" s="127"/>
      <c r="O13" s="127"/>
      <c r="P13" s="127"/>
      <c r="Q13" s="127"/>
      <c r="R13" s="127"/>
      <c r="S13" s="127"/>
      <c r="T13" s="127"/>
      <c r="U13" s="127"/>
      <c r="V13" s="127"/>
      <c r="W13" s="127"/>
      <c r="X13" s="127"/>
      <c r="Y13" s="127"/>
      <c r="Z13" s="127"/>
      <c r="AA13" s="127"/>
    </row>
    <row r="14" spans="1:27" x14ac:dyDescent="0.25">
      <c r="A14" s="13"/>
      <c r="B14" s="127" t="s">
        <v>735</v>
      </c>
      <c r="C14" s="127"/>
      <c r="D14" s="127"/>
      <c r="E14" s="127"/>
      <c r="F14" s="127"/>
      <c r="G14" s="127"/>
      <c r="H14" s="127"/>
      <c r="I14" s="127"/>
      <c r="J14" s="127"/>
      <c r="K14" s="127"/>
      <c r="L14" s="127"/>
      <c r="M14" s="127"/>
      <c r="N14" s="127"/>
      <c r="O14" s="127"/>
      <c r="P14" s="127"/>
      <c r="Q14" s="127"/>
      <c r="R14" s="127"/>
      <c r="S14" s="127"/>
      <c r="T14" s="127"/>
      <c r="U14" s="127"/>
      <c r="V14" s="127"/>
      <c r="W14" s="127"/>
      <c r="X14" s="127"/>
      <c r="Y14" s="127"/>
      <c r="Z14" s="127"/>
      <c r="AA14" s="127"/>
    </row>
    <row r="15" spans="1:27" x14ac:dyDescent="0.25">
      <c r="A15" s="13"/>
      <c r="B15" s="127"/>
      <c r="C15" s="127"/>
      <c r="D15" s="127"/>
      <c r="E15" s="127"/>
      <c r="F15" s="127"/>
      <c r="G15" s="127"/>
      <c r="H15" s="127"/>
      <c r="I15" s="127"/>
      <c r="J15" s="127"/>
      <c r="K15" s="127"/>
      <c r="L15" s="127"/>
      <c r="M15" s="127"/>
      <c r="N15" s="127"/>
      <c r="O15" s="127"/>
      <c r="P15" s="127"/>
      <c r="Q15" s="127"/>
      <c r="R15" s="127"/>
      <c r="S15" s="127"/>
      <c r="T15" s="127"/>
      <c r="U15" s="127"/>
      <c r="V15" s="127"/>
      <c r="W15" s="127"/>
      <c r="X15" s="127"/>
      <c r="Y15" s="127"/>
      <c r="Z15" s="127"/>
      <c r="AA15" s="127"/>
    </row>
    <row r="16" spans="1:27" x14ac:dyDescent="0.25">
      <c r="A16" s="13"/>
      <c r="B16" s="38" t="s">
        <v>736</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row>
    <row r="17" spans="1:27" x14ac:dyDescent="0.25">
      <c r="A17" s="13"/>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row>
    <row r="18" spans="1:27" x14ac:dyDescent="0.25">
      <c r="A18" s="13"/>
      <c r="B18" s="127" t="s">
        <v>737</v>
      </c>
      <c r="C18" s="127"/>
      <c r="D18" s="127"/>
      <c r="E18" s="127"/>
      <c r="F18" s="127"/>
      <c r="G18" s="127"/>
      <c r="H18" s="127"/>
      <c r="I18" s="127"/>
      <c r="J18" s="127"/>
      <c r="K18" s="127"/>
      <c r="L18" s="127"/>
      <c r="M18" s="127"/>
      <c r="N18" s="127"/>
      <c r="O18" s="127"/>
      <c r="P18" s="127"/>
      <c r="Q18" s="127"/>
      <c r="R18" s="127"/>
      <c r="S18" s="127"/>
      <c r="T18" s="127"/>
      <c r="U18" s="127"/>
      <c r="V18" s="127"/>
      <c r="W18" s="127"/>
      <c r="X18" s="127"/>
      <c r="Y18" s="127"/>
      <c r="Z18" s="127"/>
      <c r="AA18" s="127"/>
    </row>
    <row r="19" spans="1:27" x14ac:dyDescent="0.25">
      <c r="A19" s="13"/>
      <c r="B19" s="127" t="s">
        <v>738</v>
      </c>
      <c r="C19" s="127"/>
      <c r="D19" s="127"/>
      <c r="E19" s="127"/>
      <c r="F19" s="127"/>
      <c r="G19" s="127"/>
      <c r="H19" s="127"/>
      <c r="I19" s="127"/>
      <c r="J19" s="127"/>
      <c r="K19" s="127"/>
      <c r="L19" s="127"/>
      <c r="M19" s="127"/>
      <c r="N19" s="127"/>
      <c r="O19" s="127"/>
      <c r="P19" s="127"/>
      <c r="Q19" s="127"/>
      <c r="R19" s="127"/>
      <c r="S19" s="127"/>
      <c r="T19" s="127"/>
      <c r="U19" s="127"/>
      <c r="V19" s="127"/>
      <c r="W19" s="127"/>
      <c r="X19" s="127"/>
      <c r="Y19" s="127"/>
      <c r="Z19" s="127"/>
      <c r="AA19" s="127"/>
    </row>
    <row r="20" spans="1:27" x14ac:dyDescent="0.25">
      <c r="A20" s="13"/>
      <c r="B20" s="127" t="s">
        <v>739</v>
      </c>
      <c r="C20" s="127"/>
      <c r="D20" s="127"/>
      <c r="E20" s="127"/>
      <c r="F20" s="127"/>
      <c r="G20" s="127"/>
      <c r="H20" s="127"/>
      <c r="I20" s="127"/>
      <c r="J20" s="127"/>
      <c r="K20" s="127"/>
      <c r="L20" s="127"/>
      <c r="M20" s="127"/>
      <c r="N20" s="127"/>
      <c r="O20" s="127"/>
      <c r="P20" s="127"/>
      <c r="Q20" s="127"/>
      <c r="R20" s="127"/>
      <c r="S20" s="127"/>
      <c r="T20" s="127"/>
      <c r="U20" s="127"/>
      <c r="V20" s="127"/>
      <c r="W20" s="127"/>
      <c r="X20" s="127"/>
      <c r="Y20" s="127"/>
      <c r="Z20" s="127"/>
      <c r="AA20" s="127"/>
    </row>
    <row r="21" spans="1:27" x14ac:dyDescent="0.25">
      <c r="A21" s="13"/>
      <c r="B21" s="127" t="s">
        <v>740</v>
      </c>
      <c r="C21" s="127"/>
      <c r="D21" s="127"/>
      <c r="E21" s="127"/>
      <c r="F21" s="127"/>
      <c r="G21" s="127"/>
      <c r="H21" s="127"/>
      <c r="I21" s="127"/>
      <c r="J21" s="127"/>
      <c r="K21" s="127"/>
      <c r="L21" s="127"/>
      <c r="M21" s="127"/>
      <c r="N21" s="127"/>
      <c r="O21" s="127"/>
      <c r="P21" s="127"/>
      <c r="Q21" s="127"/>
      <c r="R21" s="127"/>
      <c r="S21" s="127"/>
      <c r="T21" s="127"/>
      <c r="U21" s="127"/>
      <c r="V21" s="127"/>
      <c r="W21" s="127"/>
      <c r="X21" s="127"/>
      <c r="Y21" s="127"/>
      <c r="Z21" s="127"/>
      <c r="AA21" s="127"/>
    </row>
    <row r="22" spans="1:27" x14ac:dyDescent="0.25">
      <c r="A22" s="13"/>
      <c r="B22" s="127"/>
      <c r="C22" s="127"/>
      <c r="D22" s="127"/>
      <c r="E22" s="127"/>
      <c r="F22" s="127"/>
      <c r="G22" s="127"/>
      <c r="H22" s="127"/>
      <c r="I22" s="127"/>
      <c r="J22" s="127"/>
      <c r="K22" s="127"/>
      <c r="L22" s="127"/>
      <c r="M22" s="127"/>
      <c r="N22" s="127"/>
      <c r="O22" s="127"/>
      <c r="P22" s="127"/>
      <c r="Q22" s="127"/>
      <c r="R22" s="127"/>
      <c r="S22" s="127"/>
      <c r="T22" s="127"/>
      <c r="U22" s="127"/>
      <c r="V22" s="127"/>
      <c r="W22" s="127"/>
      <c r="X22" s="127"/>
      <c r="Y22" s="127"/>
      <c r="Z22" s="127"/>
      <c r="AA22" s="127"/>
    </row>
    <row r="23" spans="1:27" ht="25.5" customHeight="1" x14ac:dyDescent="0.25">
      <c r="A23" s="13"/>
      <c r="B23" s="38" t="s">
        <v>741</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row>
    <row r="24" spans="1:27" x14ac:dyDescent="0.25">
      <c r="A24" s="13"/>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row>
    <row r="25" spans="1:27" x14ac:dyDescent="0.25">
      <c r="A25" s="13"/>
      <c r="B25" s="100" t="s">
        <v>742</v>
      </c>
      <c r="C25" s="100"/>
      <c r="D25" s="100"/>
      <c r="E25" s="100"/>
      <c r="F25" s="100"/>
      <c r="G25" s="100"/>
      <c r="H25" s="100"/>
      <c r="I25" s="100"/>
      <c r="J25" s="100"/>
      <c r="K25" s="100"/>
      <c r="L25" s="100"/>
      <c r="M25" s="100"/>
      <c r="N25" s="100"/>
      <c r="O25" s="100"/>
      <c r="P25" s="100"/>
      <c r="Q25" s="100"/>
      <c r="R25" s="100"/>
      <c r="S25" s="100"/>
      <c r="T25" s="100"/>
      <c r="U25" s="100"/>
      <c r="V25" s="100"/>
      <c r="W25" s="100"/>
      <c r="X25" s="100"/>
      <c r="Y25" s="100"/>
      <c r="Z25" s="100"/>
      <c r="AA25" s="100"/>
    </row>
    <row r="26" spans="1:27" x14ac:dyDescent="0.25">
      <c r="A26" s="13"/>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row>
    <row r="27" spans="1:27" ht="15.75" thickBot="1" x14ac:dyDescent="0.3">
      <c r="A27" s="13"/>
      <c r="B27" s="16"/>
      <c r="C27" s="17"/>
      <c r="D27" s="31" t="s">
        <v>349</v>
      </c>
      <c r="E27" s="31"/>
      <c r="F27" s="31"/>
      <c r="G27" s="31"/>
      <c r="H27" s="31"/>
      <c r="I27" s="31"/>
      <c r="J27" s="31"/>
      <c r="K27" s="31"/>
      <c r="L27" s="31"/>
      <c r="M27" s="31"/>
      <c r="N27" s="31"/>
      <c r="O27" s="17"/>
    </row>
    <row r="28" spans="1:27" x14ac:dyDescent="0.25">
      <c r="A28" s="13"/>
      <c r="B28" s="55" t="s">
        <v>191</v>
      </c>
      <c r="C28" s="29"/>
      <c r="D28" s="57" t="s">
        <v>743</v>
      </c>
      <c r="E28" s="57"/>
      <c r="F28" s="58"/>
      <c r="G28" s="57" t="s">
        <v>745</v>
      </c>
      <c r="H28" s="57"/>
      <c r="I28" s="58"/>
      <c r="J28" s="57" t="s">
        <v>747</v>
      </c>
      <c r="K28" s="57"/>
      <c r="L28" s="58"/>
      <c r="M28" s="57" t="s">
        <v>748</v>
      </c>
      <c r="N28" s="57"/>
      <c r="O28" s="29"/>
    </row>
    <row r="29" spans="1:27" ht="15.75" thickBot="1" x14ac:dyDescent="0.3">
      <c r="A29" s="13"/>
      <c r="B29" s="56"/>
      <c r="C29" s="29"/>
      <c r="D29" s="31" t="s">
        <v>744</v>
      </c>
      <c r="E29" s="31"/>
      <c r="F29" s="29"/>
      <c r="G29" s="31" t="s">
        <v>746</v>
      </c>
      <c r="H29" s="31"/>
      <c r="I29" s="29"/>
      <c r="J29" s="31" t="s">
        <v>746</v>
      </c>
      <c r="K29" s="31"/>
      <c r="L29" s="29"/>
      <c r="M29" s="31" t="s">
        <v>749</v>
      </c>
      <c r="N29" s="31"/>
      <c r="O29" s="29"/>
    </row>
    <row r="30" spans="1:27" ht="26.25" x14ac:dyDescent="0.25">
      <c r="A30" s="13"/>
      <c r="B30" s="22" t="s">
        <v>750</v>
      </c>
      <c r="C30" s="23"/>
      <c r="D30" s="24" t="s">
        <v>193</v>
      </c>
      <c r="E30" s="25">
        <v>10.8</v>
      </c>
      <c r="F30" s="23"/>
      <c r="G30" s="24" t="s">
        <v>193</v>
      </c>
      <c r="H30" s="25" t="s">
        <v>751</v>
      </c>
      <c r="I30" s="24" t="s">
        <v>208</v>
      </c>
      <c r="J30" s="24" t="s">
        <v>193</v>
      </c>
      <c r="K30" s="25" t="s">
        <v>514</v>
      </c>
      <c r="L30" s="24" t="s">
        <v>208</v>
      </c>
      <c r="M30" s="24" t="s">
        <v>193</v>
      </c>
      <c r="N30" s="25">
        <v>17.899999999999999</v>
      </c>
      <c r="O30" s="23"/>
    </row>
    <row r="31" spans="1:27" x14ac:dyDescent="0.25">
      <c r="A31" s="13"/>
      <c r="B31" s="26" t="s">
        <v>752</v>
      </c>
      <c r="C31" s="16"/>
      <c r="D31" s="15" t="s">
        <v>193</v>
      </c>
      <c r="E31" s="27">
        <v>10.8</v>
      </c>
      <c r="F31" s="16"/>
      <c r="G31" s="15" t="s">
        <v>193</v>
      </c>
      <c r="H31" s="27" t="s">
        <v>408</v>
      </c>
      <c r="I31" s="15" t="s">
        <v>208</v>
      </c>
      <c r="J31" s="15" t="s">
        <v>193</v>
      </c>
      <c r="K31" s="27" t="s">
        <v>704</v>
      </c>
      <c r="L31" s="15" t="s">
        <v>208</v>
      </c>
      <c r="M31" s="15" t="s">
        <v>193</v>
      </c>
      <c r="N31" s="27" t="s">
        <v>206</v>
      </c>
      <c r="O31" s="16"/>
    </row>
    <row r="32" spans="1:27" x14ac:dyDescent="0.25">
      <c r="A32" s="13"/>
      <c r="B32" s="22" t="s">
        <v>168</v>
      </c>
      <c r="C32" s="23"/>
      <c r="D32" s="24" t="s">
        <v>193</v>
      </c>
      <c r="E32" s="40" t="s">
        <v>206</v>
      </c>
      <c r="F32" s="23"/>
      <c r="G32" s="24" t="s">
        <v>193</v>
      </c>
      <c r="H32" s="40" t="s">
        <v>753</v>
      </c>
      <c r="I32" s="24" t="s">
        <v>208</v>
      </c>
      <c r="J32" s="24" t="s">
        <v>193</v>
      </c>
      <c r="K32" s="40" t="s">
        <v>280</v>
      </c>
      <c r="L32" s="24" t="s">
        <v>208</v>
      </c>
      <c r="M32" s="24" t="s">
        <v>193</v>
      </c>
      <c r="N32" s="40">
        <v>17.899999999999999</v>
      </c>
      <c r="O32" s="23"/>
    </row>
    <row r="33" spans="1:27" ht="26.25" x14ac:dyDescent="0.25">
      <c r="A33" s="13"/>
      <c r="B33" s="26" t="s">
        <v>754</v>
      </c>
      <c r="C33" s="16"/>
      <c r="D33" s="15" t="s">
        <v>193</v>
      </c>
      <c r="E33" s="27" t="s">
        <v>206</v>
      </c>
      <c r="F33" s="16"/>
      <c r="G33" s="15" t="s">
        <v>193</v>
      </c>
      <c r="H33" s="27" t="s">
        <v>753</v>
      </c>
      <c r="I33" s="15" t="s">
        <v>208</v>
      </c>
      <c r="J33" s="15" t="s">
        <v>193</v>
      </c>
      <c r="K33" s="27" t="s">
        <v>280</v>
      </c>
      <c r="L33" s="15" t="s">
        <v>208</v>
      </c>
      <c r="M33" s="15" t="s">
        <v>193</v>
      </c>
      <c r="N33" s="27">
        <v>17.899999999999999</v>
      </c>
      <c r="O33" s="16"/>
    </row>
    <row r="34" spans="1:27" x14ac:dyDescent="0.25">
      <c r="A34" s="13"/>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row>
    <row r="35" spans="1:27" ht="15.75" thickBot="1" x14ac:dyDescent="0.3">
      <c r="A35" s="13"/>
      <c r="B35" s="16"/>
      <c r="C35" s="17"/>
      <c r="D35" s="31" t="s">
        <v>360</v>
      </c>
      <c r="E35" s="31"/>
      <c r="F35" s="31"/>
      <c r="G35" s="31"/>
      <c r="H35" s="31"/>
      <c r="I35" s="31"/>
      <c r="J35" s="31"/>
      <c r="K35" s="31"/>
      <c r="L35" s="31"/>
      <c r="M35" s="31"/>
      <c r="N35" s="31"/>
      <c r="O35" s="17"/>
    </row>
    <row r="36" spans="1:27" x14ac:dyDescent="0.25">
      <c r="A36" s="13"/>
      <c r="B36" s="55" t="s">
        <v>191</v>
      </c>
      <c r="C36" s="29"/>
      <c r="D36" s="57" t="s">
        <v>743</v>
      </c>
      <c r="E36" s="57"/>
      <c r="F36" s="58"/>
      <c r="G36" s="57" t="s">
        <v>745</v>
      </c>
      <c r="H36" s="57"/>
      <c r="I36" s="58"/>
      <c r="J36" s="57" t="s">
        <v>747</v>
      </c>
      <c r="K36" s="57"/>
      <c r="L36" s="58"/>
      <c r="M36" s="57" t="s">
        <v>748</v>
      </c>
      <c r="N36" s="57"/>
      <c r="O36" s="29"/>
    </row>
    <row r="37" spans="1:27" ht="15.75" thickBot="1" x14ac:dyDescent="0.3">
      <c r="A37" s="13"/>
      <c r="B37" s="56"/>
      <c r="C37" s="29"/>
      <c r="D37" s="31" t="s">
        <v>744</v>
      </c>
      <c r="E37" s="31"/>
      <c r="F37" s="29"/>
      <c r="G37" s="31" t="s">
        <v>746</v>
      </c>
      <c r="H37" s="31"/>
      <c r="I37" s="29"/>
      <c r="J37" s="31" t="s">
        <v>746</v>
      </c>
      <c r="K37" s="31"/>
      <c r="L37" s="29"/>
      <c r="M37" s="31" t="s">
        <v>749</v>
      </c>
      <c r="N37" s="31"/>
      <c r="O37" s="29"/>
    </row>
    <row r="38" spans="1:27" ht="26.25" x14ac:dyDescent="0.25">
      <c r="A38" s="13"/>
      <c r="B38" s="22" t="s">
        <v>750</v>
      </c>
      <c r="C38" s="23"/>
      <c r="D38" s="24" t="s">
        <v>193</v>
      </c>
      <c r="E38" s="25">
        <v>35.299999999999997</v>
      </c>
      <c r="F38" s="23"/>
      <c r="G38" s="24" t="s">
        <v>193</v>
      </c>
      <c r="H38" s="25" t="s">
        <v>755</v>
      </c>
      <c r="I38" s="24" t="s">
        <v>208</v>
      </c>
      <c r="J38" s="24" t="s">
        <v>193</v>
      </c>
      <c r="K38" s="25" t="s">
        <v>271</v>
      </c>
      <c r="L38" s="24" t="s">
        <v>208</v>
      </c>
      <c r="M38" s="24" t="s">
        <v>193</v>
      </c>
      <c r="N38" s="25">
        <v>59</v>
      </c>
      <c r="O38" s="23"/>
    </row>
    <row r="39" spans="1:27" x14ac:dyDescent="0.25">
      <c r="A39" s="13"/>
      <c r="B39" s="26" t="s">
        <v>752</v>
      </c>
      <c r="C39" s="16"/>
      <c r="D39" s="15" t="s">
        <v>193</v>
      </c>
      <c r="E39" s="27">
        <v>35.299999999999997</v>
      </c>
      <c r="F39" s="16"/>
      <c r="G39" s="15" t="s">
        <v>193</v>
      </c>
      <c r="H39" s="27" t="s">
        <v>756</v>
      </c>
      <c r="I39" s="15" t="s">
        <v>208</v>
      </c>
      <c r="J39" s="15" t="s">
        <v>193</v>
      </c>
      <c r="K39" s="27" t="s">
        <v>248</v>
      </c>
      <c r="L39" s="15" t="s">
        <v>208</v>
      </c>
      <c r="M39" s="15" t="s">
        <v>193</v>
      </c>
      <c r="N39" s="27" t="s">
        <v>206</v>
      </c>
      <c r="O39" s="16"/>
    </row>
    <row r="40" spans="1:27" x14ac:dyDescent="0.25">
      <c r="A40" s="13"/>
      <c r="B40" s="22" t="s">
        <v>168</v>
      </c>
      <c r="C40" s="23"/>
      <c r="D40" s="24" t="s">
        <v>193</v>
      </c>
      <c r="E40" s="40" t="s">
        <v>206</v>
      </c>
      <c r="F40" s="23"/>
      <c r="G40" s="24" t="s">
        <v>193</v>
      </c>
      <c r="H40" s="40" t="s">
        <v>757</v>
      </c>
      <c r="I40" s="24" t="s">
        <v>208</v>
      </c>
      <c r="J40" s="24" t="s">
        <v>193</v>
      </c>
      <c r="K40" s="40" t="s">
        <v>758</v>
      </c>
      <c r="L40" s="24" t="s">
        <v>208</v>
      </c>
      <c r="M40" s="24" t="s">
        <v>193</v>
      </c>
      <c r="N40" s="40">
        <v>59</v>
      </c>
      <c r="O40" s="23"/>
    </row>
    <row r="41" spans="1:27" ht="26.25" x14ac:dyDescent="0.25">
      <c r="A41" s="13"/>
      <c r="B41" s="26" t="s">
        <v>754</v>
      </c>
      <c r="C41" s="16"/>
      <c r="D41" s="15" t="s">
        <v>193</v>
      </c>
      <c r="E41" s="27" t="s">
        <v>206</v>
      </c>
      <c r="F41" s="16"/>
      <c r="G41" s="15" t="s">
        <v>193</v>
      </c>
      <c r="H41" s="27" t="s">
        <v>757</v>
      </c>
      <c r="I41" s="15" t="s">
        <v>208</v>
      </c>
      <c r="J41" s="15" t="s">
        <v>193</v>
      </c>
      <c r="K41" s="27" t="s">
        <v>758</v>
      </c>
      <c r="L41" s="15" t="s">
        <v>208</v>
      </c>
      <c r="M41" s="15" t="s">
        <v>193</v>
      </c>
      <c r="N41" s="27">
        <v>59</v>
      </c>
      <c r="O41" s="16"/>
    </row>
    <row r="42" spans="1:27" x14ac:dyDescent="0.25">
      <c r="A42" s="13"/>
      <c r="B42" s="71"/>
      <c r="C42" s="71"/>
      <c r="D42" s="71"/>
      <c r="E42" s="71"/>
      <c r="F42" s="71"/>
      <c r="G42" s="71"/>
      <c r="H42" s="71"/>
      <c r="I42" s="71"/>
      <c r="J42" s="71"/>
      <c r="K42" s="71"/>
      <c r="L42" s="71"/>
      <c r="M42" s="71"/>
      <c r="N42" s="71"/>
      <c r="O42" s="71"/>
      <c r="P42" s="71"/>
      <c r="Q42" s="71"/>
      <c r="R42" s="71"/>
      <c r="S42" s="71"/>
      <c r="T42" s="71"/>
      <c r="U42" s="71"/>
      <c r="V42" s="71"/>
      <c r="W42" s="71"/>
      <c r="X42" s="71"/>
      <c r="Y42" s="71"/>
      <c r="Z42" s="71"/>
      <c r="AA42" s="71"/>
    </row>
    <row r="43" spans="1:27" x14ac:dyDescent="0.25">
      <c r="A43" s="13"/>
      <c r="B43" s="100" t="s">
        <v>60</v>
      </c>
      <c r="C43" s="100"/>
      <c r="D43" s="100"/>
      <c r="E43" s="100"/>
      <c r="F43" s="100"/>
      <c r="G43" s="100"/>
      <c r="H43" s="100"/>
      <c r="I43" s="100"/>
      <c r="J43" s="100"/>
      <c r="K43" s="100"/>
      <c r="L43" s="100"/>
      <c r="M43" s="100"/>
      <c r="N43" s="100"/>
      <c r="O43" s="100"/>
      <c r="P43" s="100"/>
      <c r="Q43" s="100"/>
      <c r="R43" s="100"/>
      <c r="S43" s="100"/>
      <c r="T43" s="100"/>
      <c r="U43" s="100"/>
      <c r="V43" s="100"/>
      <c r="W43" s="100"/>
      <c r="X43" s="100"/>
      <c r="Y43" s="100"/>
      <c r="Z43" s="100"/>
      <c r="AA43" s="100"/>
    </row>
    <row r="44" spans="1:27" x14ac:dyDescent="0.25">
      <c r="A44" s="13"/>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row>
    <row r="45" spans="1:27" ht="15.75" thickBot="1" x14ac:dyDescent="0.3">
      <c r="A45" s="13"/>
      <c r="B45" s="16"/>
      <c r="C45" s="17"/>
      <c r="D45" s="112" t="s">
        <v>349</v>
      </c>
      <c r="E45" s="112"/>
      <c r="F45" s="112"/>
      <c r="G45" s="112"/>
      <c r="H45" s="112"/>
      <c r="I45" s="112"/>
      <c r="J45" s="112"/>
      <c r="K45" s="112"/>
      <c r="L45" s="112"/>
      <c r="M45" s="112"/>
      <c r="N45" s="112"/>
      <c r="O45" s="112"/>
      <c r="P45" s="112"/>
      <c r="Q45" s="112"/>
      <c r="R45" s="112"/>
      <c r="S45" s="112"/>
      <c r="T45" s="112"/>
      <c r="U45" s="112"/>
      <c r="V45" s="112"/>
      <c r="W45" s="112"/>
      <c r="X45" s="112"/>
      <c r="Y45" s="112"/>
      <c r="Z45" s="112"/>
      <c r="AA45" s="17"/>
    </row>
    <row r="46" spans="1:27" ht="15.75" thickBot="1" x14ac:dyDescent="0.3">
      <c r="A46" s="13"/>
      <c r="B46" s="16"/>
      <c r="C46" s="17"/>
      <c r="D46" s="113" t="s">
        <v>759</v>
      </c>
      <c r="E46" s="113"/>
      <c r="F46" s="113"/>
      <c r="G46" s="113"/>
      <c r="H46" s="113"/>
      <c r="I46" s="17"/>
      <c r="J46" s="113" t="s">
        <v>760</v>
      </c>
      <c r="K46" s="113"/>
      <c r="L46" s="113"/>
      <c r="M46" s="113"/>
      <c r="N46" s="113"/>
      <c r="O46" s="17"/>
      <c r="P46" s="113" t="s">
        <v>761</v>
      </c>
      <c r="Q46" s="113"/>
      <c r="R46" s="113"/>
      <c r="S46" s="113"/>
      <c r="T46" s="113"/>
      <c r="U46" s="17"/>
      <c r="V46" s="113" t="s">
        <v>762</v>
      </c>
      <c r="W46" s="113"/>
      <c r="X46" s="113"/>
      <c r="Y46" s="113"/>
      <c r="Z46" s="113"/>
      <c r="AA46" s="17"/>
    </row>
    <row r="47" spans="1:27" x14ac:dyDescent="0.25">
      <c r="A47" s="13"/>
      <c r="B47" s="114" t="s">
        <v>191</v>
      </c>
      <c r="C47" s="29"/>
      <c r="D47" s="117" t="s">
        <v>763</v>
      </c>
      <c r="E47" s="117"/>
      <c r="F47" s="58"/>
      <c r="G47" s="117" t="s">
        <v>765</v>
      </c>
      <c r="H47" s="117"/>
      <c r="I47" s="29"/>
      <c r="J47" s="117" t="s">
        <v>763</v>
      </c>
      <c r="K47" s="117"/>
      <c r="L47" s="58"/>
      <c r="M47" s="117" t="s">
        <v>765</v>
      </c>
      <c r="N47" s="117"/>
      <c r="O47" s="29"/>
      <c r="P47" s="117" t="s">
        <v>763</v>
      </c>
      <c r="Q47" s="117"/>
      <c r="R47" s="58"/>
      <c r="S47" s="117" t="s">
        <v>766</v>
      </c>
      <c r="T47" s="117"/>
      <c r="U47" s="29"/>
      <c r="V47" s="117" t="s">
        <v>763</v>
      </c>
      <c r="W47" s="117"/>
      <c r="X47" s="58"/>
      <c r="Y47" s="117" t="s">
        <v>765</v>
      </c>
      <c r="Z47" s="117"/>
      <c r="AA47" s="29"/>
    </row>
    <row r="48" spans="1:27" ht="15.75" thickBot="1" x14ac:dyDescent="0.3">
      <c r="A48" s="13"/>
      <c r="B48" s="115"/>
      <c r="C48" s="29"/>
      <c r="D48" s="112" t="s">
        <v>764</v>
      </c>
      <c r="E48" s="112"/>
      <c r="F48" s="59"/>
      <c r="G48" s="112"/>
      <c r="H48" s="112"/>
      <c r="I48" s="29"/>
      <c r="J48" s="112" t="s">
        <v>764</v>
      </c>
      <c r="K48" s="112"/>
      <c r="L48" s="59"/>
      <c r="M48" s="112"/>
      <c r="N48" s="112"/>
      <c r="O48" s="29"/>
      <c r="P48" s="112" t="s">
        <v>764</v>
      </c>
      <c r="Q48" s="112"/>
      <c r="R48" s="59"/>
      <c r="S48" s="112" t="s">
        <v>767</v>
      </c>
      <c r="T48" s="112"/>
      <c r="U48" s="29"/>
      <c r="V48" s="112" t="s">
        <v>764</v>
      </c>
      <c r="W48" s="112"/>
      <c r="X48" s="59"/>
      <c r="Y48" s="112"/>
      <c r="Z48" s="112"/>
      <c r="AA48" s="29"/>
    </row>
    <row r="49" spans="1:27" x14ac:dyDescent="0.25">
      <c r="A49" s="13"/>
      <c r="B49" s="105" t="s">
        <v>768</v>
      </c>
      <c r="C49" s="23"/>
      <c r="D49" s="106" t="s">
        <v>193</v>
      </c>
      <c r="E49" s="107" t="s">
        <v>206</v>
      </c>
      <c r="F49" s="23"/>
      <c r="G49" s="106" t="s">
        <v>193</v>
      </c>
      <c r="H49" s="107" t="s">
        <v>206</v>
      </c>
      <c r="I49" s="23"/>
      <c r="J49" s="106" t="s">
        <v>193</v>
      </c>
      <c r="K49" s="107">
        <v>496.1</v>
      </c>
      <c r="L49" s="23"/>
      <c r="M49" s="106" t="s">
        <v>193</v>
      </c>
      <c r="N49" s="107">
        <v>494.4</v>
      </c>
      <c r="O49" s="23"/>
      <c r="P49" s="106" t="s">
        <v>193</v>
      </c>
      <c r="Q49" s="107">
        <v>280.8</v>
      </c>
      <c r="R49" s="23"/>
      <c r="S49" s="106" t="s">
        <v>193</v>
      </c>
      <c r="T49" s="107">
        <v>282.5</v>
      </c>
      <c r="U49" s="23"/>
      <c r="V49" s="106" t="s">
        <v>193</v>
      </c>
      <c r="W49" s="107" t="s">
        <v>769</v>
      </c>
      <c r="X49" s="106" t="s">
        <v>208</v>
      </c>
      <c r="Y49" s="106" t="s">
        <v>193</v>
      </c>
      <c r="Z49" s="107" t="s">
        <v>769</v>
      </c>
      <c r="AA49" s="106" t="s">
        <v>208</v>
      </c>
    </row>
    <row r="50" spans="1:27" x14ac:dyDescent="0.25">
      <c r="A50" s="13"/>
      <c r="B50" s="54"/>
      <c r="C50" s="16"/>
      <c r="D50" s="66"/>
      <c r="E50" s="66"/>
      <c r="F50" s="16"/>
      <c r="G50" s="66"/>
      <c r="H50" s="66"/>
      <c r="I50" s="16"/>
      <c r="J50" s="66"/>
      <c r="K50" s="66"/>
      <c r="L50" s="16"/>
      <c r="M50" s="66"/>
      <c r="N50" s="66"/>
      <c r="O50" s="16"/>
      <c r="P50" s="66"/>
      <c r="Q50" s="66"/>
      <c r="R50" s="16"/>
      <c r="S50" s="66"/>
      <c r="T50" s="66"/>
      <c r="U50" s="16"/>
      <c r="V50" s="66"/>
      <c r="W50" s="66"/>
      <c r="X50" s="16"/>
      <c r="Y50" s="66"/>
      <c r="Z50" s="66"/>
      <c r="AA50" s="16"/>
    </row>
    <row r="51" spans="1:27" x14ac:dyDescent="0.25">
      <c r="A51" s="13"/>
      <c r="B51" s="105" t="s">
        <v>770</v>
      </c>
      <c r="C51" s="23"/>
      <c r="D51" s="106" t="s">
        <v>193</v>
      </c>
      <c r="E51" s="108" t="s">
        <v>771</v>
      </c>
      <c r="F51" s="106" t="s">
        <v>208</v>
      </c>
      <c r="G51" s="106" t="s">
        <v>193</v>
      </c>
      <c r="H51" s="108" t="s">
        <v>771</v>
      </c>
      <c r="I51" s="106" t="s">
        <v>208</v>
      </c>
      <c r="J51" s="106" t="s">
        <v>193</v>
      </c>
      <c r="K51" s="108">
        <v>163</v>
      </c>
      <c r="L51" s="23"/>
      <c r="M51" s="106" t="s">
        <v>193</v>
      </c>
      <c r="N51" s="108">
        <v>164.7</v>
      </c>
      <c r="O51" s="23"/>
      <c r="P51" s="106" t="s">
        <v>193</v>
      </c>
      <c r="Q51" s="108">
        <v>135.5</v>
      </c>
      <c r="R51" s="23"/>
      <c r="S51" s="106" t="s">
        <v>193</v>
      </c>
      <c r="T51" s="108">
        <v>133.80000000000001</v>
      </c>
      <c r="U51" s="23"/>
      <c r="V51" s="106" t="s">
        <v>193</v>
      </c>
      <c r="W51" s="108" t="s">
        <v>206</v>
      </c>
      <c r="X51" s="23"/>
      <c r="Y51" s="106" t="s">
        <v>193</v>
      </c>
      <c r="Z51" s="108" t="s">
        <v>206</v>
      </c>
      <c r="AA51" s="23"/>
    </row>
    <row r="52" spans="1:27" x14ac:dyDescent="0.25">
      <c r="A52" s="13"/>
      <c r="B52" s="109" t="s">
        <v>772</v>
      </c>
      <c r="C52" s="16"/>
      <c r="D52" s="110" t="s">
        <v>193</v>
      </c>
      <c r="E52" s="111">
        <v>49.4</v>
      </c>
      <c r="F52" s="16"/>
      <c r="G52" s="110" t="s">
        <v>193</v>
      </c>
      <c r="H52" s="111">
        <v>78.099999999999994</v>
      </c>
      <c r="I52" s="16"/>
      <c r="J52" s="110" t="s">
        <v>193</v>
      </c>
      <c r="K52" s="111" t="s">
        <v>773</v>
      </c>
      <c r="L52" s="110" t="s">
        <v>208</v>
      </c>
      <c r="M52" s="110" t="s">
        <v>193</v>
      </c>
      <c r="N52" s="111" t="s">
        <v>774</v>
      </c>
      <c r="O52" s="110" t="s">
        <v>208</v>
      </c>
      <c r="P52" s="110" t="s">
        <v>193</v>
      </c>
      <c r="Q52" s="111">
        <v>1.3</v>
      </c>
      <c r="R52" s="16"/>
      <c r="S52" s="110" t="s">
        <v>193</v>
      </c>
      <c r="T52" s="111">
        <v>1.9</v>
      </c>
      <c r="U52" s="16"/>
      <c r="V52" s="110" t="s">
        <v>193</v>
      </c>
      <c r="W52" s="111" t="s">
        <v>206</v>
      </c>
      <c r="X52" s="16"/>
      <c r="Y52" s="110" t="s">
        <v>193</v>
      </c>
      <c r="Z52" s="111" t="s">
        <v>206</v>
      </c>
      <c r="AA52" s="16"/>
    </row>
    <row r="53" spans="1:27" x14ac:dyDescent="0.25">
      <c r="A53" s="13"/>
      <c r="B53" s="105" t="s">
        <v>775</v>
      </c>
      <c r="C53" s="23"/>
      <c r="D53" s="106" t="s">
        <v>193</v>
      </c>
      <c r="E53" s="108">
        <v>146.4</v>
      </c>
      <c r="F53" s="23"/>
      <c r="G53" s="106" t="s">
        <v>193</v>
      </c>
      <c r="H53" s="108">
        <v>128.5</v>
      </c>
      <c r="I53" s="23"/>
      <c r="J53" s="106" t="s">
        <v>193</v>
      </c>
      <c r="K53" s="108">
        <v>39.6</v>
      </c>
      <c r="L53" s="23"/>
      <c r="M53" s="106" t="s">
        <v>193</v>
      </c>
      <c r="N53" s="108">
        <v>39.6</v>
      </c>
      <c r="O53" s="23"/>
      <c r="P53" s="106" t="s">
        <v>193</v>
      </c>
      <c r="Q53" s="108" t="s">
        <v>206</v>
      </c>
      <c r="R53" s="23"/>
      <c r="S53" s="106" t="s">
        <v>193</v>
      </c>
      <c r="T53" s="108" t="s">
        <v>206</v>
      </c>
      <c r="U53" s="23"/>
      <c r="V53" s="106" t="s">
        <v>193</v>
      </c>
      <c r="W53" s="108" t="s">
        <v>361</v>
      </c>
      <c r="X53" s="106" t="s">
        <v>208</v>
      </c>
      <c r="Y53" s="106" t="s">
        <v>193</v>
      </c>
      <c r="Z53" s="108" t="s">
        <v>776</v>
      </c>
      <c r="AA53" s="106" t="s">
        <v>208</v>
      </c>
    </row>
    <row r="54" spans="1:27" ht="19.5" x14ac:dyDescent="0.25">
      <c r="A54" s="13"/>
      <c r="B54" s="109" t="s">
        <v>750</v>
      </c>
      <c r="C54" s="16"/>
      <c r="D54" s="110" t="s">
        <v>193</v>
      </c>
      <c r="E54" s="111" t="s">
        <v>777</v>
      </c>
      <c r="F54" s="110" t="s">
        <v>208</v>
      </c>
      <c r="G54" s="110" t="s">
        <v>193</v>
      </c>
      <c r="H54" s="111" t="s">
        <v>778</v>
      </c>
      <c r="I54" s="110" t="s">
        <v>208</v>
      </c>
      <c r="J54" s="110" t="s">
        <v>193</v>
      </c>
      <c r="K54" s="111">
        <v>140.9</v>
      </c>
      <c r="L54" s="16"/>
      <c r="M54" s="110" t="s">
        <v>193</v>
      </c>
      <c r="N54" s="111">
        <v>113.3</v>
      </c>
      <c r="O54" s="16"/>
      <c r="P54" s="110" t="s">
        <v>193</v>
      </c>
      <c r="Q54" s="111">
        <v>146.9</v>
      </c>
      <c r="R54" s="16"/>
      <c r="S54" s="110" t="s">
        <v>193</v>
      </c>
      <c r="T54" s="111">
        <v>145.80000000000001</v>
      </c>
      <c r="U54" s="16"/>
      <c r="V54" s="110" t="s">
        <v>193</v>
      </c>
      <c r="W54" s="111" t="s">
        <v>361</v>
      </c>
      <c r="X54" s="110" t="s">
        <v>208</v>
      </c>
      <c r="Y54" s="110" t="s">
        <v>193</v>
      </c>
      <c r="Z54" s="111" t="s">
        <v>776</v>
      </c>
      <c r="AA54" s="110" t="s">
        <v>208</v>
      </c>
    </row>
    <row r="55" spans="1:27" x14ac:dyDescent="0.25">
      <c r="A55" s="13"/>
      <c r="B55" s="105" t="s">
        <v>752</v>
      </c>
      <c r="C55" s="23"/>
      <c r="D55" s="106" t="s">
        <v>193</v>
      </c>
      <c r="E55" s="108" t="s">
        <v>779</v>
      </c>
      <c r="F55" s="106" t="s">
        <v>208</v>
      </c>
      <c r="G55" s="106" t="s">
        <v>193</v>
      </c>
      <c r="H55" s="108" t="s">
        <v>780</v>
      </c>
      <c r="I55" s="106" t="s">
        <v>208</v>
      </c>
      <c r="J55" s="106" t="s">
        <v>193</v>
      </c>
      <c r="K55" s="108">
        <v>77.900000000000006</v>
      </c>
      <c r="L55" s="23"/>
      <c r="M55" s="106" t="s">
        <v>193</v>
      </c>
      <c r="N55" s="108">
        <v>67.5</v>
      </c>
      <c r="O55" s="23"/>
      <c r="P55" s="106" t="s">
        <v>193</v>
      </c>
      <c r="Q55" s="108">
        <v>29.1</v>
      </c>
      <c r="R55" s="23"/>
      <c r="S55" s="106" t="s">
        <v>193</v>
      </c>
      <c r="T55" s="108">
        <v>28.7</v>
      </c>
      <c r="U55" s="23"/>
      <c r="V55" s="106" t="s">
        <v>193</v>
      </c>
      <c r="W55" s="108" t="s">
        <v>206</v>
      </c>
      <c r="X55" s="23"/>
      <c r="Y55" s="106" t="s">
        <v>193</v>
      </c>
      <c r="Z55" s="108" t="s">
        <v>206</v>
      </c>
      <c r="AA55" s="23"/>
    </row>
    <row r="56" spans="1:27" x14ac:dyDescent="0.25">
      <c r="A56" s="13"/>
      <c r="B56" s="109" t="s">
        <v>168</v>
      </c>
      <c r="C56" s="16"/>
      <c r="D56" s="110" t="s">
        <v>193</v>
      </c>
      <c r="E56" s="111" t="s">
        <v>421</v>
      </c>
      <c r="F56" s="110" t="s">
        <v>208</v>
      </c>
      <c r="G56" s="110" t="s">
        <v>193</v>
      </c>
      <c r="H56" s="111" t="s">
        <v>421</v>
      </c>
      <c r="I56" s="110" t="s">
        <v>208</v>
      </c>
      <c r="J56" s="110" t="s">
        <v>193</v>
      </c>
      <c r="K56" s="111">
        <v>105.7</v>
      </c>
      <c r="L56" s="16"/>
      <c r="M56" s="110" t="s">
        <v>193</v>
      </c>
      <c r="N56" s="111">
        <v>88.5</v>
      </c>
      <c r="O56" s="16"/>
      <c r="P56" s="110" t="s">
        <v>193</v>
      </c>
      <c r="Q56" s="111">
        <v>118.1</v>
      </c>
      <c r="R56" s="16"/>
      <c r="S56" s="110" t="s">
        <v>193</v>
      </c>
      <c r="T56" s="111">
        <v>117.4</v>
      </c>
      <c r="U56" s="16"/>
      <c r="V56" s="110" t="s">
        <v>193</v>
      </c>
      <c r="W56" s="111" t="s">
        <v>361</v>
      </c>
      <c r="X56" s="110" t="s">
        <v>208</v>
      </c>
      <c r="Y56" s="110" t="s">
        <v>193</v>
      </c>
      <c r="Z56" s="111" t="s">
        <v>776</v>
      </c>
      <c r="AA56" s="110" t="s">
        <v>208</v>
      </c>
    </row>
    <row r="57" spans="1:27" x14ac:dyDescent="0.25">
      <c r="A57" s="13"/>
      <c r="B57" s="105" t="s">
        <v>754</v>
      </c>
      <c r="C57" s="23"/>
      <c r="D57" s="106" t="s">
        <v>193</v>
      </c>
      <c r="E57" s="108" t="s">
        <v>421</v>
      </c>
      <c r="F57" s="106" t="s">
        <v>208</v>
      </c>
      <c r="G57" s="106" t="s">
        <v>193</v>
      </c>
      <c r="H57" s="108" t="s">
        <v>421</v>
      </c>
      <c r="I57" s="106" t="s">
        <v>208</v>
      </c>
      <c r="J57" s="106" t="s">
        <v>193</v>
      </c>
      <c r="K57" s="108">
        <v>105.7</v>
      </c>
      <c r="L57" s="23"/>
      <c r="M57" s="106" t="s">
        <v>193</v>
      </c>
      <c r="N57" s="108">
        <v>88.5</v>
      </c>
      <c r="O57" s="23"/>
      <c r="P57" s="106" t="s">
        <v>193</v>
      </c>
      <c r="Q57" s="108">
        <v>103.2</v>
      </c>
      <c r="R57" s="23"/>
      <c r="S57" s="106" t="s">
        <v>193</v>
      </c>
      <c r="T57" s="108">
        <v>102.5</v>
      </c>
      <c r="U57" s="23"/>
      <c r="V57" s="106" t="s">
        <v>193</v>
      </c>
      <c r="W57" s="108" t="s">
        <v>781</v>
      </c>
      <c r="X57" s="106" t="s">
        <v>208</v>
      </c>
      <c r="Y57" s="106" t="s">
        <v>193</v>
      </c>
      <c r="Z57" s="108" t="s">
        <v>782</v>
      </c>
      <c r="AA57" s="106" t="s">
        <v>208</v>
      </c>
    </row>
    <row r="58" spans="1:27" x14ac:dyDescent="0.25">
      <c r="A58" s="13"/>
      <c r="B58" s="38"/>
      <c r="C58" s="38"/>
      <c r="D58" s="38"/>
      <c r="E58" s="38"/>
      <c r="F58" s="38"/>
      <c r="G58" s="38"/>
      <c r="H58" s="38"/>
      <c r="I58" s="38"/>
      <c r="J58" s="38"/>
      <c r="K58" s="38"/>
      <c r="L58" s="38"/>
      <c r="M58" s="38"/>
      <c r="N58" s="38"/>
      <c r="O58" s="38"/>
      <c r="P58" s="38"/>
      <c r="Q58" s="38"/>
      <c r="R58" s="38"/>
      <c r="S58" s="38"/>
      <c r="T58" s="38"/>
      <c r="U58" s="38"/>
      <c r="V58" s="38"/>
      <c r="W58" s="38"/>
      <c r="X58" s="38"/>
      <c r="Y58" s="38"/>
      <c r="Z58" s="38"/>
      <c r="AA58" s="38"/>
    </row>
    <row r="59" spans="1:27" ht="15.75" thickBot="1" x14ac:dyDescent="0.3">
      <c r="A59" s="13"/>
      <c r="B59" s="16"/>
      <c r="C59" s="17"/>
      <c r="D59" s="112" t="s">
        <v>360</v>
      </c>
      <c r="E59" s="112"/>
      <c r="F59" s="112"/>
      <c r="G59" s="112"/>
      <c r="H59" s="112"/>
      <c r="I59" s="112"/>
      <c r="J59" s="112"/>
      <c r="K59" s="112"/>
      <c r="L59" s="112"/>
      <c r="M59" s="112"/>
      <c r="N59" s="112"/>
      <c r="O59" s="112"/>
      <c r="P59" s="112"/>
      <c r="Q59" s="112"/>
      <c r="R59" s="112"/>
      <c r="S59" s="112"/>
      <c r="T59" s="112"/>
      <c r="U59" s="112"/>
      <c r="V59" s="112"/>
      <c r="W59" s="112"/>
      <c r="X59" s="112"/>
      <c r="Y59" s="112"/>
      <c r="Z59" s="112"/>
      <c r="AA59" s="17"/>
    </row>
    <row r="60" spans="1:27" ht="15.75" thickBot="1" x14ac:dyDescent="0.3">
      <c r="A60" s="13"/>
      <c r="B60" s="16"/>
      <c r="C60" s="17"/>
      <c r="D60" s="113" t="s">
        <v>759</v>
      </c>
      <c r="E60" s="113"/>
      <c r="F60" s="113"/>
      <c r="G60" s="113"/>
      <c r="H60" s="113"/>
      <c r="I60" s="17"/>
      <c r="J60" s="113" t="s">
        <v>760</v>
      </c>
      <c r="K60" s="113"/>
      <c r="L60" s="113"/>
      <c r="M60" s="113"/>
      <c r="N60" s="113"/>
      <c r="O60" s="17"/>
      <c r="P60" s="113" t="s">
        <v>761</v>
      </c>
      <c r="Q60" s="113"/>
      <c r="R60" s="113"/>
      <c r="S60" s="113"/>
      <c r="T60" s="113"/>
      <c r="U60" s="17"/>
      <c r="V60" s="113" t="s">
        <v>762</v>
      </c>
      <c r="W60" s="113"/>
      <c r="X60" s="113"/>
      <c r="Y60" s="113"/>
      <c r="Z60" s="113"/>
      <c r="AA60" s="17"/>
    </row>
    <row r="61" spans="1:27" x14ac:dyDescent="0.25">
      <c r="A61" s="13"/>
      <c r="B61" s="114" t="s">
        <v>191</v>
      </c>
      <c r="C61" s="29"/>
      <c r="D61" s="117" t="s">
        <v>763</v>
      </c>
      <c r="E61" s="117"/>
      <c r="F61" s="58"/>
      <c r="G61" s="117" t="s">
        <v>765</v>
      </c>
      <c r="H61" s="117"/>
      <c r="I61" s="29"/>
      <c r="J61" s="117" t="s">
        <v>763</v>
      </c>
      <c r="K61" s="117"/>
      <c r="L61" s="58"/>
      <c r="M61" s="117" t="s">
        <v>765</v>
      </c>
      <c r="N61" s="117"/>
      <c r="O61" s="29"/>
      <c r="P61" s="117" t="s">
        <v>763</v>
      </c>
      <c r="Q61" s="117"/>
      <c r="R61" s="58"/>
      <c r="S61" s="117" t="s">
        <v>766</v>
      </c>
      <c r="T61" s="117"/>
      <c r="U61" s="29"/>
      <c r="V61" s="117" t="s">
        <v>763</v>
      </c>
      <c r="W61" s="117"/>
      <c r="X61" s="58"/>
      <c r="Y61" s="117" t="s">
        <v>765</v>
      </c>
      <c r="Z61" s="117"/>
      <c r="AA61" s="29"/>
    </row>
    <row r="62" spans="1:27" ht="15.75" thickBot="1" x14ac:dyDescent="0.3">
      <c r="A62" s="13"/>
      <c r="B62" s="115"/>
      <c r="C62" s="29"/>
      <c r="D62" s="112" t="s">
        <v>764</v>
      </c>
      <c r="E62" s="112"/>
      <c r="F62" s="59"/>
      <c r="G62" s="112"/>
      <c r="H62" s="112"/>
      <c r="I62" s="29"/>
      <c r="J62" s="112" t="s">
        <v>764</v>
      </c>
      <c r="K62" s="112"/>
      <c r="L62" s="59"/>
      <c r="M62" s="112"/>
      <c r="N62" s="112"/>
      <c r="O62" s="29"/>
      <c r="P62" s="112" t="s">
        <v>764</v>
      </c>
      <c r="Q62" s="112"/>
      <c r="R62" s="59"/>
      <c r="S62" s="112" t="s">
        <v>767</v>
      </c>
      <c r="T62" s="112"/>
      <c r="U62" s="29"/>
      <c r="V62" s="112" t="s">
        <v>764</v>
      </c>
      <c r="W62" s="112"/>
      <c r="X62" s="59"/>
      <c r="Y62" s="112"/>
      <c r="Z62" s="112"/>
      <c r="AA62" s="29"/>
    </row>
    <row r="63" spans="1:27" x14ac:dyDescent="0.25">
      <c r="A63" s="13"/>
      <c r="B63" s="54"/>
      <c r="C63" s="16"/>
      <c r="D63" s="82"/>
      <c r="E63" s="82"/>
      <c r="F63" s="16"/>
      <c r="G63" s="82"/>
      <c r="H63" s="82"/>
      <c r="I63" s="16"/>
      <c r="J63" s="82"/>
      <c r="K63" s="82"/>
      <c r="L63" s="16"/>
      <c r="M63" s="82"/>
      <c r="N63" s="82"/>
      <c r="O63" s="16"/>
      <c r="P63" s="82"/>
      <c r="Q63" s="82"/>
      <c r="R63" s="16"/>
      <c r="S63" s="82"/>
      <c r="T63" s="82"/>
      <c r="U63" s="16"/>
      <c r="V63" s="82"/>
      <c r="W63" s="82"/>
      <c r="X63" s="16"/>
      <c r="Y63" s="82"/>
      <c r="Z63" s="82"/>
      <c r="AA63" s="16"/>
    </row>
    <row r="64" spans="1:27" x14ac:dyDescent="0.25">
      <c r="A64" s="13"/>
      <c r="B64" s="105" t="s">
        <v>41</v>
      </c>
      <c r="C64" s="23"/>
      <c r="D64" s="106" t="s">
        <v>193</v>
      </c>
      <c r="E64" s="108">
        <v>110</v>
      </c>
      <c r="F64" s="23"/>
      <c r="G64" s="106" t="s">
        <v>193</v>
      </c>
      <c r="H64" s="108">
        <v>105.6</v>
      </c>
      <c r="I64" s="23"/>
      <c r="J64" s="106" t="s">
        <v>193</v>
      </c>
      <c r="K64" s="108">
        <v>875.7</v>
      </c>
      <c r="L64" s="23"/>
      <c r="M64" s="106" t="s">
        <v>193</v>
      </c>
      <c r="N64" s="108">
        <v>877.2</v>
      </c>
      <c r="O64" s="23"/>
      <c r="P64" s="106" t="s">
        <v>193</v>
      </c>
      <c r="Q64" s="108">
        <v>387.6</v>
      </c>
      <c r="R64" s="23"/>
      <c r="S64" s="106" t="s">
        <v>193</v>
      </c>
      <c r="T64" s="108">
        <v>390.5</v>
      </c>
      <c r="U64" s="23"/>
      <c r="V64" s="106" t="s">
        <v>193</v>
      </c>
      <c r="W64" s="108" t="s">
        <v>206</v>
      </c>
      <c r="X64" s="23"/>
      <c r="Y64" s="106" t="s">
        <v>193</v>
      </c>
      <c r="Z64" s="108" t="s">
        <v>206</v>
      </c>
      <c r="AA64" s="23"/>
    </row>
    <row r="65" spans="1:27" x14ac:dyDescent="0.25">
      <c r="A65" s="13"/>
      <c r="B65" s="109" t="s">
        <v>770</v>
      </c>
      <c r="C65" s="16"/>
      <c r="D65" s="110" t="s">
        <v>193</v>
      </c>
      <c r="E65" s="111" t="s">
        <v>783</v>
      </c>
      <c r="F65" s="110" t="s">
        <v>208</v>
      </c>
      <c r="G65" s="110" t="s">
        <v>193</v>
      </c>
      <c r="H65" s="111" t="s">
        <v>784</v>
      </c>
      <c r="I65" s="110" t="s">
        <v>208</v>
      </c>
      <c r="J65" s="110" t="s">
        <v>193</v>
      </c>
      <c r="K65" s="111">
        <v>553.70000000000005</v>
      </c>
      <c r="L65" s="16"/>
      <c r="M65" s="110" t="s">
        <v>193</v>
      </c>
      <c r="N65" s="111">
        <v>552.20000000000005</v>
      </c>
      <c r="O65" s="16"/>
      <c r="P65" s="110" t="s">
        <v>193</v>
      </c>
      <c r="Q65" s="111">
        <v>298.89999999999998</v>
      </c>
      <c r="R65" s="16"/>
      <c r="S65" s="110" t="s">
        <v>193</v>
      </c>
      <c r="T65" s="111">
        <v>296</v>
      </c>
      <c r="U65" s="16"/>
      <c r="V65" s="110" t="s">
        <v>193</v>
      </c>
      <c r="W65" s="111" t="s">
        <v>206</v>
      </c>
      <c r="X65" s="16"/>
      <c r="Y65" s="110" t="s">
        <v>193</v>
      </c>
      <c r="Z65" s="111" t="s">
        <v>206</v>
      </c>
      <c r="AA65" s="16"/>
    </row>
    <row r="66" spans="1:27" x14ac:dyDescent="0.25">
      <c r="A66" s="13"/>
      <c r="B66" s="105" t="s">
        <v>772</v>
      </c>
      <c r="C66" s="23"/>
      <c r="D66" s="106" t="s">
        <v>193</v>
      </c>
      <c r="E66" s="108">
        <v>144.30000000000001</v>
      </c>
      <c r="F66" s="23"/>
      <c r="G66" s="106" t="s">
        <v>193</v>
      </c>
      <c r="H66" s="108">
        <v>234.4</v>
      </c>
      <c r="I66" s="23"/>
      <c r="J66" s="106" t="s">
        <v>193</v>
      </c>
      <c r="K66" s="108" t="s">
        <v>785</v>
      </c>
      <c r="L66" s="106" t="s">
        <v>208</v>
      </c>
      <c r="M66" s="106" t="s">
        <v>193</v>
      </c>
      <c r="N66" s="108" t="s">
        <v>786</v>
      </c>
      <c r="O66" s="106" t="s">
        <v>208</v>
      </c>
      <c r="P66" s="106" t="s">
        <v>193</v>
      </c>
      <c r="Q66" s="108">
        <v>4.3</v>
      </c>
      <c r="R66" s="23"/>
      <c r="S66" s="106" t="s">
        <v>193</v>
      </c>
      <c r="T66" s="108">
        <v>5.6</v>
      </c>
      <c r="U66" s="23"/>
      <c r="V66" s="106" t="s">
        <v>193</v>
      </c>
      <c r="W66" s="108" t="s">
        <v>206</v>
      </c>
      <c r="X66" s="23"/>
      <c r="Y66" s="106" t="s">
        <v>193</v>
      </c>
      <c r="Z66" s="108" t="s">
        <v>206</v>
      </c>
      <c r="AA66" s="23"/>
    </row>
    <row r="67" spans="1:27" x14ac:dyDescent="0.25">
      <c r="A67" s="13"/>
      <c r="B67" s="109" t="s">
        <v>775</v>
      </c>
      <c r="C67" s="16"/>
      <c r="D67" s="110" t="s">
        <v>193</v>
      </c>
      <c r="E67" s="111">
        <v>435.1</v>
      </c>
      <c r="F67" s="16"/>
      <c r="G67" s="110" t="s">
        <v>193</v>
      </c>
      <c r="H67" s="111">
        <v>375.9</v>
      </c>
      <c r="I67" s="16"/>
      <c r="J67" s="110" t="s">
        <v>193</v>
      </c>
      <c r="K67" s="111">
        <v>120.8</v>
      </c>
      <c r="L67" s="16"/>
      <c r="M67" s="110" t="s">
        <v>193</v>
      </c>
      <c r="N67" s="111">
        <v>121</v>
      </c>
      <c r="O67" s="16"/>
      <c r="P67" s="110" t="s">
        <v>193</v>
      </c>
      <c r="Q67" s="111" t="s">
        <v>206</v>
      </c>
      <c r="R67" s="16"/>
      <c r="S67" s="110" t="s">
        <v>193</v>
      </c>
      <c r="T67" s="111" t="s">
        <v>206</v>
      </c>
      <c r="U67" s="16"/>
      <c r="V67" s="110" t="s">
        <v>193</v>
      </c>
      <c r="W67" s="111" t="s">
        <v>787</v>
      </c>
      <c r="X67" s="110" t="s">
        <v>208</v>
      </c>
      <c r="Y67" s="110" t="s">
        <v>193</v>
      </c>
      <c r="Z67" s="111" t="s">
        <v>788</v>
      </c>
      <c r="AA67" s="110" t="s">
        <v>208</v>
      </c>
    </row>
    <row r="68" spans="1:27" ht="19.5" x14ac:dyDescent="0.25">
      <c r="A68" s="13"/>
      <c r="B68" s="105" t="s">
        <v>750</v>
      </c>
      <c r="C68" s="23"/>
      <c r="D68" s="106" t="s">
        <v>193</v>
      </c>
      <c r="E68" s="108" t="s">
        <v>789</v>
      </c>
      <c r="F68" s="106" t="s">
        <v>208</v>
      </c>
      <c r="G68" s="106" t="s">
        <v>193</v>
      </c>
      <c r="H68" s="108" t="s">
        <v>790</v>
      </c>
      <c r="I68" s="106" t="s">
        <v>208</v>
      </c>
      <c r="J68" s="106" t="s">
        <v>193</v>
      </c>
      <c r="K68" s="108">
        <v>512</v>
      </c>
      <c r="L68" s="23"/>
      <c r="M68" s="106" t="s">
        <v>193</v>
      </c>
      <c r="N68" s="108">
        <v>419.3</v>
      </c>
      <c r="O68" s="23"/>
      <c r="P68" s="106" t="s">
        <v>193</v>
      </c>
      <c r="Q68" s="108">
        <v>305.60000000000002</v>
      </c>
      <c r="R68" s="23"/>
      <c r="S68" s="106" t="s">
        <v>193</v>
      </c>
      <c r="T68" s="108">
        <v>304</v>
      </c>
      <c r="U68" s="23"/>
      <c r="V68" s="106" t="s">
        <v>193</v>
      </c>
      <c r="W68" s="108" t="s">
        <v>787</v>
      </c>
      <c r="X68" s="106" t="s">
        <v>208</v>
      </c>
      <c r="Y68" s="106" t="s">
        <v>193</v>
      </c>
      <c r="Z68" s="108" t="s">
        <v>788</v>
      </c>
      <c r="AA68" s="106" t="s">
        <v>208</v>
      </c>
    </row>
    <row r="69" spans="1:27" x14ac:dyDescent="0.25">
      <c r="A69" s="13"/>
      <c r="B69" s="109" t="s">
        <v>752</v>
      </c>
      <c r="C69" s="16"/>
      <c r="D69" s="110" t="s">
        <v>193</v>
      </c>
      <c r="E69" s="111" t="s">
        <v>791</v>
      </c>
      <c r="F69" s="110" t="s">
        <v>208</v>
      </c>
      <c r="G69" s="110" t="s">
        <v>193</v>
      </c>
      <c r="H69" s="111" t="s">
        <v>792</v>
      </c>
      <c r="I69" s="110" t="s">
        <v>208</v>
      </c>
      <c r="J69" s="110" t="s">
        <v>193</v>
      </c>
      <c r="K69" s="111">
        <v>234.5</v>
      </c>
      <c r="L69" s="16"/>
      <c r="M69" s="110" t="s">
        <v>193</v>
      </c>
      <c r="N69" s="111">
        <v>199.8</v>
      </c>
      <c r="O69" s="16"/>
      <c r="P69" s="110" t="s">
        <v>193</v>
      </c>
      <c r="Q69" s="111">
        <v>23.1</v>
      </c>
      <c r="R69" s="16"/>
      <c r="S69" s="110" t="s">
        <v>193</v>
      </c>
      <c r="T69" s="111">
        <v>22.5</v>
      </c>
      <c r="U69" s="16"/>
      <c r="V69" s="110" t="s">
        <v>193</v>
      </c>
      <c r="W69" s="111" t="s">
        <v>206</v>
      </c>
      <c r="X69" s="16"/>
      <c r="Y69" s="110" t="s">
        <v>193</v>
      </c>
      <c r="Z69" s="111" t="s">
        <v>206</v>
      </c>
      <c r="AA69" s="16"/>
    </row>
    <row r="70" spans="1:27" x14ac:dyDescent="0.25">
      <c r="A70" s="13"/>
      <c r="B70" s="105" t="s">
        <v>168</v>
      </c>
      <c r="C70" s="23"/>
      <c r="D70" s="106" t="s">
        <v>193</v>
      </c>
      <c r="E70" s="108" t="s">
        <v>423</v>
      </c>
      <c r="F70" s="106" t="s">
        <v>208</v>
      </c>
      <c r="G70" s="106" t="s">
        <v>193</v>
      </c>
      <c r="H70" s="108" t="s">
        <v>423</v>
      </c>
      <c r="I70" s="106" t="s">
        <v>208</v>
      </c>
      <c r="J70" s="106" t="s">
        <v>193</v>
      </c>
      <c r="K70" s="108">
        <v>390.8</v>
      </c>
      <c r="L70" s="23"/>
      <c r="M70" s="106" t="s">
        <v>193</v>
      </c>
      <c r="N70" s="108">
        <v>332.8</v>
      </c>
      <c r="O70" s="23"/>
      <c r="P70" s="106" t="s">
        <v>193</v>
      </c>
      <c r="Q70" s="108">
        <v>283.7</v>
      </c>
      <c r="R70" s="23"/>
      <c r="S70" s="106" t="s">
        <v>193</v>
      </c>
      <c r="T70" s="108">
        <v>282.7</v>
      </c>
      <c r="U70" s="23"/>
      <c r="V70" s="106" t="s">
        <v>193</v>
      </c>
      <c r="W70" s="108" t="s">
        <v>787</v>
      </c>
      <c r="X70" s="106" t="s">
        <v>208</v>
      </c>
      <c r="Y70" s="106" t="s">
        <v>193</v>
      </c>
      <c r="Z70" s="108" t="s">
        <v>788</v>
      </c>
      <c r="AA70" s="106" t="s">
        <v>208</v>
      </c>
    </row>
    <row r="71" spans="1:27" x14ac:dyDescent="0.25">
      <c r="A71" s="13"/>
      <c r="B71" s="109" t="s">
        <v>754</v>
      </c>
      <c r="C71" s="16"/>
      <c r="D71" s="110" t="s">
        <v>193</v>
      </c>
      <c r="E71" s="111" t="s">
        <v>423</v>
      </c>
      <c r="F71" s="110" t="s">
        <v>208</v>
      </c>
      <c r="G71" s="110" t="s">
        <v>193</v>
      </c>
      <c r="H71" s="111" t="s">
        <v>423</v>
      </c>
      <c r="I71" s="110" t="s">
        <v>208</v>
      </c>
      <c r="J71" s="110" t="s">
        <v>193</v>
      </c>
      <c r="K71" s="111">
        <v>390.8</v>
      </c>
      <c r="L71" s="16"/>
      <c r="M71" s="110" t="s">
        <v>193</v>
      </c>
      <c r="N71" s="111">
        <v>332.8</v>
      </c>
      <c r="O71" s="16"/>
      <c r="P71" s="110" t="s">
        <v>193</v>
      </c>
      <c r="Q71" s="111">
        <v>239.8</v>
      </c>
      <c r="R71" s="16"/>
      <c r="S71" s="110" t="s">
        <v>193</v>
      </c>
      <c r="T71" s="111">
        <v>238.8</v>
      </c>
      <c r="U71" s="16"/>
      <c r="V71" s="110" t="s">
        <v>193</v>
      </c>
      <c r="W71" s="111" t="s">
        <v>793</v>
      </c>
      <c r="X71" s="110" t="s">
        <v>208</v>
      </c>
      <c r="Y71" s="110" t="s">
        <v>193</v>
      </c>
      <c r="Z71" s="111" t="s">
        <v>794</v>
      </c>
      <c r="AA71" s="110" t="s">
        <v>208</v>
      </c>
    </row>
    <row r="72" spans="1:27" x14ac:dyDescent="0.25">
      <c r="A72" s="13"/>
      <c r="B72" s="38"/>
      <c r="C72" s="38"/>
      <c r="D72" s="38"/>
      <c r="E72" s="38"/>
      <c r="F72" s="38"/>
      <c r="G72" s="38"/>
      <c r="H72" s="38"/>
      <c r="I72" s="38"/>
      <c r="J72" s="38"/>
      <c r="K72" s="38"/>
      <c r="L72" s="38"/>
      <c r="M72" s="38"/>
      <c r="N72" s="38"/>
      <c r="O72" s="38"/>
      <c r="P72" s="38"/>
      <c r="Q72" s="38"/>
      <c r="R72" s="38"/>
      <c r="S72" s="38"/>
      <c r="T72" s="38"/>
      <c r="U72" s="38"/>
      <c r="V72" s="38"/>
      <c r="W72" s="38"/>
      <c r="X72" s="38"/>
      <c r="Y72" s="38"/>
      <c r="Z72" s="38"/>
      <c r="AA72" s="38"/>
    </row>
    <row r="73" spans="1:27" x14ac:dyDescent="0.25">
      <c r="A73" s="13"/>
      <c r="B73" s="100" t="s">
        <v>795</v>
      </c>
      <c r="C73" s="100"/>
      <c r="D73" s="100"/>
      <c r="E73" s="100"/>
      <c r="F73" s="100"/>
      <c r="G73" s="100"/>
      <c r="H73" s="100"/>
      <c r="I73" s="100"/>
      <c r="J73" s="100"/>
      <c r="K73" s="100"/>
      <c r="L73" s="100"/>
      <c r="M73" s="100"/>
      <c r="N73" s="100"/>
      <c r="O73" s="100"/>
      <c r="P73" s="100"/>
      <c r="Q73" s="100"/>
      <c r="R73" s="100"/>
      <c r="S73" s="100"/>
      <c r="T73" s="100"/>
      <c r="U73" s="100"/>
      <c r="V73" s="100"/>
      <c r="W73" s="100"/>
      <c r="X73" s="100"/>
      <c r="Y73" s="100"/>
      <c r="Z73" s="100"/>
      <c r="AA73" s="100"/>
    </row>
    <row r="74" spans="1:27" x14ac:dyDescent="0.25">
      <c r="A74" s="13"/>
      <c r="B74" s="38"/>
      <c r="C74" s="38"/>
      <c r="D74" s="38"/>
      <c r="E74" s="38"/>
      <c r="F74" s="38"/>
      <c r="G74" s="38"/>
      <c r="H74" s="38"/>
      <c r="I74" s="38"/>
      <c r="J74" s="38"/>
      <c r="K74" s="38"/>
      <c r="L74" s="38"/>
      <c r="M74" s="38"/>
      <c r="N74" s="38"/>
      <c r="O74" s="38"/>
      <c r="P74" s="38"/>
      <c r="Q74" s="38"/>
      <c r="R74" s="38"/>
      <c r="S74" s="38"/>
      <c r="T74" s="38"/>
      <c r="U74" s="38"/>
      <c r="V74" s="38"/>
      <c r="W74" s="38"/>
      <c r="X74" s="38"/>
      <c r="Y74" s="38"/>
      <c r="Z74" s="38"/>
      <c r="AA74" s="38"/>
    </row>
    <row r="75" spans="1:27" ht="15.75" thickBot="1" x14ac:dyDescent="0.3">
      <c r="A75" s="13"/>
      <c r="B75" s="16"/>
      <c r="C75" s="17"/>
      <c r="D75" s="112" t="s">
        <v>360</v>
      </c>
      <c r="E75" s="112"/>
      <c r="F75" s="112"/>
      <c r="G75" s="112"/>
      <c r="H75" s="112"/>
      <c r="I75" s="112"/>
      <c r="J75" s="112"/>
      <c r="K75" s="112"/>
      <c r="L75" s="112"/>
      <c r="M75" s="112"/>
      <c r="N75" s="112"/>
      <c r="O75" s="112"/>
      <c r="P75" s="112"/>
      <c r="Q75" s="112"/>
      <c r="R75" s="112"/>
      <c r="S75" s="112"/>
      <c r="T75" s="112"/>
      <c r="U75" s="112"/>
      <c r="V75" s="112"/>
      <c r="W75" s="112"/>
      <c r="X75" s="112"/>
      <c r="Y75" s="112"/>
      <c r="Z75" s="112"/>
      <c r="AA75" s="17"/>
    </row>
    <row r="76" spans="1:27" ht="15.75" thickBot="1" x14ac:dyDescent="0.3">
      <c r="A76" s="13"/>
      <c r="B76" s="16"/>
      <c r="C76" s="17"/>
      <c r="D76" s="113" t="s">
        <v>759</v>
      </c>
      <c r="E76" s="113"/>
      <c r="F76" s="113"/>
      <c r="G76" s="113"/>
      <c r="H76" s="113"/>
      <c r="I76" s="17"/>
      <c r="J76" s="113" t="s">
        <v>760</v>
      </c>
      <c r="K76" s="113"/>
      <c r="L76" s="113"/>
      <c r="M76" s="113"/>
      <c r="N76" s="113"/>
      <c r="O76" s="17"/>
      <c r="P76" s="113" t="s">
        <v>761</v>
      </c>
      <c r="Q76" s="113"/>
      <c r="R76" s="113"/>
      <c r="S76" s="113"/>
      <c r="T76" s="113"/>
      <c r="U76" s="17"/>
      <c r="V76" s="113" t="s">
        <v>762</v>
      </c>
      <c r="W76" s="113"/>
      <c r="X76" s="113"/>
      <c r="Y76" s="113"/>
      <c r="Z76" s="113"/>
      <c r="AA76" s="17"/>
    </row>
    <row r="77" spans="1:27" x14ac:dyDescent="0.25">
      <c r="A77" s="13"/>
      <c r="B77" s="114" t="s">
        <v>191</v>
      </c>
      <c r="C77" s="29"/>
      <c r="D77" s="117" t="s">
        <v>766</v>
      </c>
      <c r="E77" s="117"/>
      <c r="F77" s="58"/>
      <c r="G77" s="117" t="s">
        <v>765</v>
      </c>
      <c r="H77" s="117"/>
      <c r="I77" s="29"/>
      <c r="J77" s="117" t="s">
        <v>763</v>
      </c>
      <c r="K77" s="117"/>
      <c r="L77" s="58"/>
      <c r="M77" s="117" t="s">
        <v>765</v>
      </c>
      <c r="N77" s="117"/>
      <c r="O77" s="29"/>
      <c r="P77" s="117" t="s">
        <v>763</v>
      </c>
      <c r="Q77" s="117"/>
      <c r="R77" s="58"/>
      <c r="S77" s="117" t="s">
        <v>765</v>
      </c>
      <c r="T77" s="117"/>
      <c r="U77" s="29"/>
      <c r="V77" s="117" t="s">
        <v>763</v>
      </c>
      <c r="W77" s="117"/>
      <c r="X77" s="58"/>
      <c r="Y77" s="117" t="s">
        <v>765</v>
      </c>
      <c r="Z77" s="117"/>
      <c r="AA77" s="29"/>
    </row>
    <row r="78" spans="1:27" x14ac:dyDescent="0.25">
      <c r="A78" s="13"/>
      <c r="B78" s="114"/>
      <c r="C78" s="29"/>
      <c r="D78" s="116" t="s">
        <v>796</v>
      </c>
      <c r="E78" s="116"/>
      <c r="F78" s="59"/>
      <c r="G78" s="120"/>
      <c r="H78" s="120"/>
      <c r="I78" s="29"/>
      <c r="J78" s="116" t="s">
        <v>764</v>
      </c>
      <c r="K78" s="116"/>
      <c r="L78" s="59"/>
      <c r="M78" s="120"/>
      <c r="N78" s="120"/>
      <c r="O78" s="29"/>
      <c r="P78" s="116" t="s">
        <v>764</v>
      </c>
      <c r="Q78" s="116"/>
      <c r="R78" s="59"/>
      <c r="S78" s="120"/>
      <c r="T78" s="120"/>
      <c r="U78" s="29"/>
      <c r="V78" s="116" t="s">
        <v>764</v>
      </c>
      <c r="W78" s="116"/>
      <c r="X78" s="59"/>
      <c r="Y78" s="120"/>
      <c r="Z78" s="120"/>
      <c r="AA78" s="29"/>
    </row>
    <row r="79" spans="1:27" ht="15.75" thickBot="1" x14ac:dyDescent="0.3">
      <c r="A79" s="13"/>
      <c r="B79" s="115"/>
      <c r="C79" s="29"/>
      <c r="D79" s="112" t="s">
        <v>764</v>
      </c>
      <c r="E79" s="112"/>
      <c r="F79" s="59"/>
      <c r="G79" s="112"/>
      <c r="H79" s="112"/>
      <c r="I79" s="29"/>
      <c r="J79" s="60"/>
      <c r="K79" s="60"/>
      <c r="L79" s="59"/>
      <c r="M79" s="112"/>
      <c r="N79" s="112"/>
      <c r="O79" s="29"/>
      <c r="P79" s="60"/>
      <c r="Q79" s="60"/>
      <c r="R79" s="59"/>
      <c r="S79" s="112"/>
      <c r="T79" s="112"/>
      <c r="U79" s="29"/>
      <c r="V79" s="60"/>
      <c r="W79" s="60"/>
      <c r="X79" s="59"/>
      <c r="Y79" s="112"/>
      <c r="Z79" s="112"/>
      <c r="AA79" s="29"/>
    </row>
    <row r="80" spans="1:27" x14ac:dyDescent="0.25">
      <c r="A80" s="13"/>
      <c r="B80" s="105" t="s">
        <v>123</v>
      </c>
      <c r="C80" s="23"/>
      <c r="D80" s="63"/>
      <c r="E80" s="63"/>
      <c r="F80" s="23"/>
      <c r="G80" s="63"/>
      <c r="H80" s="63"/>
      <c r="I80" s="23"/>
      <c r="J80" s="63"/>
      <c r="K80" s="63"/>
      <c r="L80" s="23"/>
      <c r="M80" s="63"/>
      <c r="N80" s="63"/>
      <c r="O80" s="23"/>
      <c r="P80" s="63"/>
      <c r="Q80" s="63"/>
      <c r="R80" s="23"/>
      <c r="S80" s="63"/>
      <c r="T80" s="63"/>
      <c r="U80" s="23"/>
      <c r="V80" s="63"/>
      <c r="W80" s="63"/>
      <c r="X80" s="23"/>
      <c r="Y80" s="63"/>
      <c r="Z80" s="63"/>
      <c r="AA80" s="23"/>
    </row>
    <row r="81" spans="1:27" x14ac:dyDescent="0.25">
      <c r="A81" s="13"/>
      <c r="B81" s="109" t="s">
        <v>168</v>
      </c>
      <c r="C81" s="16"/>
      <c r="D81" s="110" t="s">
        <v>193</v>
      </c>
      <c r="E81" s="111" t="s">
        <v>423</v>
      </c>
      <c r="F81" s="110" t="s">
        <v>208</v>
      </c>
      <c r="G81" s="110" t="s">
        <v>193</v>
      </c>
      <c r="H81" s="111" t="s">
        <v>423</v>
      </c>
      <c r="I81" s="110" t="s">
        <v>208</v>
      </c>
      <c r="J81" s="110" t="s">
        <v>193</v>
      </c>
      <c r="K81" s="111">
        <v>390.8</v>
      </c>
      <c r="L81" s="16"/>
      <c r="M81" s="110" t="s">
        <v>193</v>
      </c>
      <c r="N81" s="111">
        <v>332.8</v>
      </c>
      <c r="O81" s="16"/>
      <c r="P81" s="110" t="s">
        <v>193</v>
      </c>
      <c r="Q81" s="111">
        <v>283.7</v>
      </c>
      <c r="R81" s="16"/>
      <c r="S81" s="110" t="s">
        <v>193</v>
      </c>
      <c r="T81" s="111">
        <v>282.7</v>
      </c>
      <c r="U81" s="16"/>
      <c r="V81" s="110" t="s">
        <v>193</v>
      </c>
      <c r="W81" s="111" t="s">
        <v>787</v>
      </c>
      <c r="X81" s="110" t="s">
        <v>208</v>
      </c>
      <c r="Y81" s="110" t="s">
        <v>193</v>
      </c>
      <c r="Z81" s="111" t="s">
        <v>788</v>
      </c>
      <c r="AA81" s="110" t="s">
        <v>208</v>
      </c>
    </row>
    <row r="82" spans="1:27" x14ac:dyDescent="0.25">
      <c r="A82" s="13"/>
      <c r="B82" s="105" t="s">
        <v>127</v>
      </c>
      <c r="C82" s="23"/>
      <c r="D82" s="106" t="s">
        <v>193</v>
      </c>
      <c r="E82" s="108" t="s">
        <v>797</v>
      </c>
      <c r="F82" s="106" t="s">
        <v>208</v>
      </c>
      <c r="G82" s="106" t="s">
        <v>193</v>
      </c>
      <c r="H82" s="108" t="s">
        <v>798</v>
      </c>
      <c r="I82" s="106" t="s">
        <v>208</v>
      </c>
      <c r="J82" s="106" t="s">
        <v>193</v>
      </c>
      <c r="K82" s="108" t="s">
        <v>799</v>
      </c>
      <c r="L82" s="106" t="s">
        <v>208</v>
      </c>
      <c r="M82" s="106" t="s">
        <v>193</v>
      </c>
      <c r="N82" s="108" t="s">
        <v>800</v>
      </c>
      <c r="O82" s="106" t="s">
        <v>208</v>
      </c>
      <c r="P82" s="106" t="s">
        <v>193</v>
      </c>
      <c r="Q82" s="108">
        <v>5.5</v>
      </c>
      <c r="R82" s="23"/>
      <c r="S82" s="106" t="s">
        <v>193</v>
      </c>
      <c r="T82" s="108">
        <v>5.5</v>
      </c>
      <c r="U82" s="23"/>
      <c r="V82" s="106" t="s">
        <v>193</v>
      </c>
      <c r="W82" s="108">
        <v>555.9</v>
      </c>
      <c r="X82" s="23"/>
      <c r="Y82" s="106" t="s">
        <v>193</v>
      </c>
      <c r="Z82" s="108">
        <v>496.9</v>
      </c>
      <c r="AA82" s="23"/>
    </row>
    <row r="83" spans="1:27" ht="28.5" x14ac:dyDescent="0.25">
      <c r="A83" s="13"/>
      <c r="B83" s="109" t="s">
        <v>801</v>
      </c>
      <c r="C83" s="16"/>
      <c r="D83" s="110" t="s">
        <v>193</v>
      </c>
      <c r="E83" s="111" t="s">
        <v>802</v>
      </c>
      <c r="F83" s="110" t="s">
        <v>208</v>
      </c>
      <c r="G83" s="110" t="s">
        <v>193</v>
      </c>
      <c r="H83" s="111" t="s">
        <v>803</v>
      </c>
      <c r="I83" s="110" t="s">
        <v>208</v>
      </c>
      <c r="J83" s="110" t="s">
        <v>193</v>
      </c>
      <c r="K83" s="111">
        <v>381.9</v>
      </c>
      <c r="L83" s="16"/>
      <c r="M83" s="110" t="s">
        <v>193</v>
      </c>
      <c r="N83" s="111">
        <v>347.2</v>
      </c>
      <c r="O83" s="16"/>
      <c r="P83" s="110" t="s">
        <v>193</v>
      </c>
      <c r="Q83" s="111">
        <v>0.3</v>
      </c>
      <c r="R83" s="16"/>
      <c r="S83" s="110" t="s">
        <v>193</v>
      </c>
      <c r="T83" s="111" t="s">
        <v>804</v>
      </c>
      <c r="U83" s="110" t="s">
        <v>208</v>
      </c>
      <c r="V83" s="110" t="s">
        <v>193</v>
      </c>
      <c r="W83" s="111" t="s">
        <v>206</v>
      </c>
      <c r="X83" s="16"/>
      <c r="Y83" s="110" t="s">
        <v>193</v>
      </c>
      <c r="Z83" s="111" t="s">
        <v>206</v>
      </c>
      <c r="AA83" s="16"/>
    </row>
    <row r="84" spans="1:27" x14ac:dyDescent="0.25">
      <c r="A84" s="13"/>
      <c r="B84" s="105" t="s">
        <v>805</v>
      </c>
      <c r="C84" s="23"/>
      <c r="D84" s="106" t="s">
        <v>193</v>
      </c>
      <c r="E84" s="108" t="s">
        <v>806</v>
      </c>
      <c r="F84" s="106" t="s">
        <v>208</v>
      </c>
      <c r="G84" s="106" t="s">
        <v>193</v>
      </c>
      <c r="H84" s="108" t="s">
        <v>807</v>
      </c>
      <c r="I84" s="106" t="s">
        <v>208</v>
      </c>
      <c r="J84" s="106" t="s">
        <v>193</v>
      </c>
      <c r="K84" s="118">
        <v>1238.0999999999999</v>
      </c>
      <c r="L84" s="23"/>
      <c r="M84" s="106" t="s">
        <v>193</v>
      </c>
      <c r="N84" s="118">
        <v>1145.2</v>
      </c>
      <c r="O84" s="23"/>
      <c r="P84" s="106" t="s">
        <v>193</v>
      </c>
      <c r="Q84" s="108">
        <v>661.9</v>
      </c>
      <c r="R84" s="23"/>
      <c r="S84" s="106" t="s">
        <v>193</v>
      </c>
      <c r="T84" s="108">
        <v>660.3</v>
      </c>
      <c r="U84" s="23"/>
      <c r="V84" s="106" t="s">
        <v>193</v>
      </c>
      <c r="W84" s="108" t="s">
        <v>206</v>
      </c>
      <c r="X84" s="23"/>
      <c r="Y84" s="106" t="s">
        <v>193</v>
      </c>
      <c r="Z84" s="108" t="s">
        <v>206</v>
      </c>
      <c r="AA84" s="23"/>
    </row>
    <row r="85" spans="1:27" x14ac:dyDescent="0.25">
      <c r="A85" s="13"/>
      <c r="B85" s="109" t="s">
        <v>144</v>
      </c>
      <c r="C85" s="16"/>
      <c r="D85" s="66"/>
      <c r="E85" s="66"/>
      <c r="F85" s="16"/>
      <c r="G85" s="66"/>
      <c r="H85" s="66"/>
      <c r="I85" s="16"/>
      <c r="J85" s="66"/>
      <c r="K85" s="66"/>
      <c r="L85" s="16"/>
      <c r="M85" s="66"/>
      <c r="N85" s="66"/>
      <c r="O85" s="16"/>
      <c r="P85" s="66"/>
      <c r="Q85" s="66"/>
      <c r="R85" s="16"/>
      <c r="S85" s="66"/>
      <c r="T85" s="66"/>
      <c r="U85" s="16"/>
      <c r="V85" s="66"/>
      <c r="W85" s="66"/>
      <c r="X85" s="16"/>
      <c r="Y85" s="66"/>
      <c r="Z85" s="66"/>
      <c r="AA85" s="16"/>
    </row>
    <row r="86" spans="1:27" x14ac:dyDescent="0.25">
      <c r="A86" s="13"/>
      <c r="B86" s="105" t="s">
        <v>808</v>
      </c>
      <c r="C86" s="23"/>
      <c r="D86" s="106" t="s">
        <v>193</v>
      </c>
      <c r="E86" s="118">
        <v>1231.5999999999999</v>
      </c>
      <c r="F86" s="23"/>
      <c r="G86" s="106" t="s">
        <v>193</v>
      </c>
      <c r="H86" s="118">
        <v>1137.0999999999999</v>
      </c>
      <c r="I86" s="23"/>
      <c r="J86" s="106" t="s">
        <v>193</v>
      </c>
      <c r="K86" s="108" t="s">
        <v>809</v>
      </c>
      <c r="L86" s="106" t="s">
        <v>208</v>
      </c>
      <c r="M86" s="106" t="s">
        <v>193</v>
      </c>
      <c r="N86" s="108" t="s">
        <v>810</v>
      </c>
      <c r="O86" s="106" t="s">
        <v>208</v>
      </c>
      <c r="P86" s="106" t="s">
        <v>193</v>
      </c>
      <c r="Q86" s="108" t="s">
        <v>811</v>
      </c>
      <c r="R86" s="106" t="s">
        <v>208</v>
      </c>
      <c r="S86" s="106" t="s">
        <v>193</v>
      </c>
      <c r="T86" s="108" t="s">
        <v>812</v>
      </c>
      <c r="U86" s="106" t="s">
        <v>208</v>
      </c>
      <c r="V86" s="106" t="s">
        <v>193</v>
      </c>
      <c r="W86" s="108" t="s">
        <v>206</v>
      </c>
      <c r="X86" s="23"/>
      <c r="Y86" s="106" t="s">
        <v>193</v>
      </c>
      <c r="Z86" s="108" t="s">
        <v>206</v>
      </c>
      <c r="AA86" s="23"/>
    </row>
    <row r="87" spans="1:27" x14ac:dyDescent="0.25">
      <c r="A87" s="13"/>
      <c r="B87" s="109" t="s">
        <v>813</v>
      </c>
      <c r="C87" s="16"/>
      <c r="D87" s="110" t="s">
        <v>193</v>
      </c>
      <c r="E87" s="119">
        <v>1243.0999999999999</v>
      </c>
      <c r="F87" s="16"/>
      <c r="G87" s="110" t="s">
        <v>193</v>
      </c>
      <c r="H87" s="119">
        <v>1148.5999999999999</v>
      </c>
      <c r="I87" s="16"/>
      <c r="J87" s="110" t="s">
        <v>193</v>
      </c>
      <c r="K87" s="111" t="s">
        <v>814</v>
      </c>
      <c r="L87" s="110" t="s">
        <v>208</v>
      </c>
      <c r="M87" s="110" t="s">
        <v>193</v>
      </c>
      <c r="N87" s="111" t="s">
        <v>815</v>
      </c>
      <c r="O87" s="110" t="s">
        <v>208</v>
      </c>
      <c r="P87" s="110" t="s">
        <v>193</v>
      </c>
      <c r="Q87" s="111" t="s">
        <v>816</v>
      </c>
      <c r="R87" s="110" t="s">
        <v>208</v>
      </c>
      <c r="S87" s="110" t="s">
        <v>193</v>
      </c>
      <c r="T87" s="111" t="s">
        <v>817</v>
      </c>
      <c r="U87" s="110" t="s">
        <v>208</v>
      </c>
      <c r="V87" s="110" t="s">
        <v>193</v>
      </c>
      <c r="W87" s="111">
        <v>248.6</v>
      </c>
      <c r="X87" s="16"/>
      <c r="Y87" s="110" t="s">
        <v>193</v>
      </c>
      <c r="Z87" s="111">
        <v>248.6</v>
      </c>
      <c r="AA87" s="16"/>
    </row>
    <row r="88" spans="1:27" x14ac:dyDescent="0.25">
      <c r="A88" s="13"/>
      <c r="B88" s="71"/>
      <c r="C88" s="71"/>
      <c r="D88" s="71"/>
      <c r="E88" s="71"/>
      <c r="F88" s="71"/>
      <c r="G88" s="71"/>
      <c r="H88" s="71"/>
      <c r="I88" s="71"/>
      <c r="J88" s="71"/>
      <c r="K88" s="71"/>
      <c r="L88" s="71"/>
      <c r="M88" s="71"/>
      <c r="N88" s="71"/>
      <c r="O88" s="71"/>
      <c r="P88" s="71"/>
      <c r="Q88" s="71"/>
      <c r="R88" s="71"/>
      <c r="S88" s="71"/>
      <c r="T88" s="71"/>
      <c r="U88" s="71"/>
      <c r="V88" s="71"/>
      <c r="W88" s="71"/>
      <c r="X88" s="71"/>
      <c r="Y88" s="71"/>
      <c r="Z88" s="71"/>
      <c r="AA88" s="71"/>
    </row>
    <row r="89" spans="1:27" x14ac:dyDescent="0.25">
      <c r="A89" s="13"/>
      <c r="B89" s="38" t="s">
        <v>818</v>
      </c>
      <c r="C89" s="38"/>
      <c r="D89" s="38"/>
      <c r="E89" s="38"/>
      <c r="F89" s="38"/>
      <c r="G89" s="38"/>
      <c r="H89" s="38"/>
      <c r="I89" s="38"/>
      <c r="J89" s="38"/>
      <c r="K89" s="38"/>
      <c r="L89" s="38"/>
      <c r="M89" s="38"/>
      <c r="N89" s="38"/>
      <c r="O89" s="38"/>
      <c r="P89" s="38"/>
      <c r="Q89" s="38"/>
      <c r="R89" s="38"/>
      <c r="S89" s="38"/>
      <c r="T89" s="38"/>
      <c r="U89" s="38"/>
      <c r="V89" s="38"/>
      <c r="W89" s="38"/>
      <c r="X89" s="38"/>
      <c r="Y89" s="38"/>
      <c r="Z89" s="38"/>
      <c r="AA89" s="38"/>
    </row>
    <row r="90" spans="1:27" x14ac:dyDescent="0.25">
      <c r="A90" s="13"/>
      <c r="B90" s="38"/>
      <c r="C90" s="38"/>
      <c r="D90" s="38"/>
      <c r="E90" s="38"/>
      <c r="F90" s="38"/>
      <c r="G90" s="38"/>
      <c r="H90" s="38"/>
      <c r="I90" s="38"/>
      <c r="J90" s="38"/>
      <c r="K90" s="38"/>
      <c r="L90" s="38"/>
      <c r="M90" s="38"/>
      <c r="N90" s="38"/>
      <c r="O90" s="38"/>
      <c r="P90" s="38"/>
      <c r="Q90" s="38"/>
      <c r="R90" s="38"/>
      <c r="S90" s="38"/>
      <c r="T90" s="38"/>
      <c r="U90" s="38"/>
      <c r="V90" s="38"/>
      <c r="W90" s="38"/>
      <c r="X90" s="38"/>
      <c r="Y90" s="38"/>
      <c r="Z90" s="38"/>
      <c r="AA90" s="38"/>
    </row>
    <row r="91" spans="1:27" ht="15.75" thickBot="1" x14ac:dyDescent="0.3">
      <c r="A91" s="13"/>
      <c r="B91" s="16"/>
      <c r="C91" s="17"/>
      <c r="D91" s="31" t="s">
        <v>333</v>
      </c>
      <c r="E91" s="31"/>
      <c r="F91" s="31"/>
      <c r="G91" s="31"/>
      <c r="H91" s="31"/>
      <c r="I91" s="31"/>
      <c r="J91" s="31"/>
      <c r="K91" s="31"/>
      <c r="L91" s="31"/>
      <c r="M91" s="31"/>
      <c r="N91" s="31"/>
      <c r="O91" s="31"/>
      <c r="P91" s="31"/>
      <c r="Q91" s="31"/>
      <c r="R91" s="17"/>
    </row>
    <row r="92" spans="1:27" x14ac:dyDescent="0.25">
      <c r="A92" s="13"/>
      <c r="B92" s="55" t="s">
        <v>191</v>
      </c>
      <c r="C92" s="29"/>
      <c r="D92" s="57" t="s">
        <v>743</v>
      </c>
      <c r="E92" s="57"/>
      <c r="F92" s="58"/>
      <c r="G92" s="57" t="s">
        <v>745</v>
      </c>
      <c r="H92" s="57"/>
      <c r="I92" s="58"/>
      <c r="J92" s="57" t="s">
        <v>747</v>
      </c>
      <c r="K92" s="57"/>
      <c r="L92" s="58"/>
      <c r="M92" s="57" t="s">
        <v>748</v>
      </c>
      <c r="N92" s="57"/>
      <c r="O92" s="58"/>
      <c r="P92" s="57" t="s">
        <v>434</v>
      </c>
      <c r="Q92" s="57"/>
      <c r="R92" s="29"/>
    </row>
    <row r="93" spans="1:27" ht="15.75" thickBot="1" x14ac:dyDescent="0.3">
      <c r="A93" s="13"/>
      <c r="B93" s="56"/>
      <c r="C93" s="29"/>
      <c r="D93" s="31" t="s">
        <v>744</v>
      </c>
      <c r="E93" s="31"/>
      <c r="F93" s="59"/>
      <c r="G93" s="31" t="s">
        <v>746</v>
      </c>
      <c r="H93" s="31"/>
      <c r="I93" s="59"/>
      <c r="J93" s="31" t="s">
        <v>746</v>
      </c>
      <c r="K93" s="31"/>
      <c r="L93" s="59"/>
      <c r="M93" s="31" t="s">
        <v>749</v>
      </c>
      <c r="N93" s="31"/>
      <c r="O93" s="59"/>
      <c r="P93" s="31"/>
      <c r="Q93" s="31"/>
      <c r="R93" s="29"/>
    </row>
    <row r="94" spans="1:27" x14ac:dyDescent="0.25">
      <c r="A94" s="13"/>
      <c r="B94" s="22" t="s">
        <v>336</v>
      </c>
      <c r="C94" s="23"/>
      <c r="D94" s="63"/>
      <c r="E94" s="63"/>
      <c r="F94" s="23"/>
      <c r="G94" s="63"/>
      <c r="H94" s="63"/>
      <c r="I94" s="23"/>
      <c r="J94" s="63"/>
      <c r="K94" s="63"/>
      <c r="L94" s="23"/>
      <c r="M94" s="63"/>
      <c r="N94" s="63"/>
      <c r="O94" s="23"/>
      <c r="P94" s="63"/>
      <c r="Q94" s="63"/>
      <c r="R94" s="23"/>
    </row>
    <row r="95" spans="1:27" x14ac:dyDescent="0.25">
      <c r="A95" s="13"/>
      <c r="B95" s="69" t="s">
        <v>337</v>
      </c>
      <c r="C95" s="16"/>
      <c r="D95" s="15" t="s">
        <v>193</v>
      </c>
      <c r="E95" s="27" t="s">
        <v>206</v>
      </c>
      <c r="F95" s="16"/>
      <c r="G95" s="15" t="s">
        <v>193</v>
      </c>
      <c r="H95" s="36">
        <v>1065.4000000000001</v>
      </c>
      <c r="I95" s="16"/>
      <c r="J95" s="15" t="s">
        <v>193</v>
      </c>
      <c r="K95" s="27">
        <v>610.1</v>
      </c>
      <c r="L95" s="16"/>
      <c r="M95" s="15" t="s">
        <v>193</v>
      </c>
      <c r="N95" s="27" t="s">
        <v>819</v>
      </c>
      <c r="O95" s="15" t="s">
        <v>208</v>
      </c>
      <c r="P95" s="15" t="s">
        <v>193</v>
      </c>
      <c r="Q95" s="36">
        <v>1620.2</v>
      </c>
      <c r="R95" s="16"/>
    </row>
    <row r="96" spans="1:27" x14ac:dyDescent="0.25">
      <c r="A96" s="13"/>
      <c r="B96" s="70" t="s">
        <v>35</v>
      </c>
      <c r="C96" s="23"/>
      <c r="D96" s="45" t="s">
        <v>206</v>
      </c>
      <c r="E96" s="45"/>
      <c r="F96" s="23"/>
      <c r="G96" s="45">
        <v>143.30000000000001</v>
      </c>
      <c r="H96" s="45"/>
      <c r="I96" s="23"/>
      <c r="J96" s="45">
        <v>87.7</v>
      </c>
      <c r="K96" s="45"/>
      <c r="L96" s="23"/>
      <c r="M96" s="45" t="s">
        <v>377</v>
      </c>
      <c r="N96" s="45"/>
      <c r="O96" s="24" t="s">
        <v>208</v>
      </c>
      <c r="P96" s="45">
        <v>215.5</v>
      </c>
      <c r="Q96" s="45"/>
      <c r="R96" s="23"/>
    </row>
    <row r="97" spans="1:18" ht="27" thickBot="1" x14ac:dyDescent="0.3">
      <c r="A97" s="13"/>
      <c r="B97" s="69" t="s">
        <v>36</v>
      </c>
      <c r="C97" s="16"/>
      <c r="D97" s="46" t="s">
        <v>206</v>
      </c>
      <c r="E97" s="46"/>
      <c r="F97" s="16"/>
      <c r="G97" s="46">
        <v>631.5</v>
      </c>
      <c r="H97" s="46"/>
      <c r="I97" s="16"/>
      <c r="J97" s="46">
        <v>244.9</v>
      </c>
      <c r="K97" s="46"/>
      <c r="L97" s="16"/>
      <c r="M97" s="46" t="s">
        <v>206</v>
      </c>
      <c r="N97" s="46"/>
      <c r="O97" s="16"/>
      <c r="P97" s="46">
        <v>876.4</v>
      </c>
      <c r="Q97" s="46"/>
      <c r="R97" s="16"/>
    </row>
    <row r="98" spans="1:18" ht="15.75" thickBot="1" x14ac:dyDescent="0.3">
      <c r="A98" s="13"/>
      <c r="B98" s="52"/>
      <c r="C98" s="23"/>
      <c r="D98" s="84" t="s">
        <v>206</v>
      </c>
      <c r="E98" s="84"/>
      <c r="F98" s="23"/>
      <c r="G98" s="81">
        <v>1840.2</v>
      </c>
      <c r="H98" s="81"/>
      <c r="I98" s="23"/>
      <c r="J98" s="84">
        <v>942.7</v>
      </c>
      <c r="K98" s="84"/>
      <c r="L98" s="23"/>
      <c r="M98" s="84" t="s">
        <v>399</v>
      </c>
      <c r="N98" s="84"/>
      <c r="O98" s="24" t="s">
        <v>208</v>
      </c>
      <c r="P98" s="81">
        <v>2712.1</v>
      </c>
      <c r="Q98" s="81"/>
      <c r="R98" s="23"/>
    </row>
    <row r="99" spans="1:18" x14ac:dyDescent="0.25">
      <c r="A99" s="13"/>
      <c r="B99" s="26" t="s">
        <v>38</v>
      </c>
      <c r="C99" s="16"/>
      <c r="D99" s="82"/>
      <c r="E99" s="82"/>
      <c r="F99" s="16"/>
      <c r="G99" s="82"/>
      <c r="H99" s="82"/>
      <c r="I99" s="16"/>
      <c r="J99" s="82"/>
      <c r="K99" s="82"/>
      <c r="L99" s="16"/>
      <c r="M99" s="82"/>
      <c r="N99" s="82"/>
      <c r="O99" s="16"/>
      <c r="P99" s="82"/>
      <c r="Q99" s="82"/>
      <c r="R99" s="16"/>
    </row>
    <row r="100" spans="1:18" ht="26.25" x14ac:dyDescent="0.25">
      <c r="A100" s="13"/>
      <c r="B100" s="70" t="s">
        <v>39</v>
      </c>
      <c r="C100" s="23"/>
      <c r="D100" s="45" t="s">
        <v>206</v>
      </c>
      <c r="E100" s="45"/>
      <c r="F100" s="23"/>
      <c r="G100" s="45">
        <v>461.6</v>
      </c>
      <c r="H100" s="45"/>
      <c r="I100" s="23"/>
      <c r="J100" s="45">
        <v>302.3</v>
      </c>
      <c r="K100" s="45"/>
      <c r="L100" s="23"/>
      <c r="M100" s="45" t="s">
        <v>819</v>
      </c>
      <c r="N100" s="45"/>
      <c r="O100" s="24" t="s">
        <v>208</v>
      </c>
      <c r="P100" s="45">
        <v>708.6</v>
      </c>
      <c r="Q100" s="45"/>
      <c r="R100" s="23"/>
    </row>
    <row r="101" spans="1:18" x14ac:dyDescent="0.25">
      <c r="A101" s="13"/>
      <c r="B101" s="69" t="s">
        <v>40</v>
      </c>
      <c r="C101" s="16"/>
      <c r="D101" s="44" t="s">
        <v>206</v>
      </c>
      <c r="E101" s="44"/>
      <c r="F101" s="16"/>
      <c r="G101" s="44">
        <v>61.2</v>
      </c>
      <c r="H101" s="44"/>
      <c r="I101" s="16"/>
      <c r="J101" s="44">
        <v>35.200000000000003</v>
      </c>
      <c r="K101" s="44"/>
      <c r="L101" s="16"/>
      <c r="M101" s="44" t="s">
        <v>377</v>
      </c>
      <c r="N101" s="44"/>
      <c r="O101" s="15" t="s">
        <v>208</v>
      </c>
      <c r="P101" s="44">
        <v>80.900000000000006</v>
      </c>
      <c r="Q101" s="44"/>
      <c r="R101" s="16"/>
    </row>
    <row r="102" spans="1:18" x14ac:dyDescent="0.25">
      <c r="A102" s="13"/>
      <c r="B102" s="70" t="s">
        <v>41</v>
      </c>
      <c r="C102" s="23"/>
      <c r="D102" s="45">
        <v>27</v>
      </c>
      <c r="E102" s="45"/>
      <c r="F102" s="23"/>
      <c r="G102" s="45">
        <v>302.2</v>
      </c>
      <c r="H102" s="45"/>
      <c r="I102" s="23"/>
      <c r="J102" s="45">
        <v>134.4</v>
      </c>
      <c r="K102" s="45"/>
      <c r="L102" s="23"/>
      <c r="M102" s="45" t="s">
        <v>206</v>
      </c>
      <c r="N102" s="45"/>
      <c r="O102" s="23"/>
      <c r="P102" s="45">
        <v>463.6</v>
      </c>
      <c r="Q102" s="45"/>
      <c r="R102" s="23"/>
    </row>
    <row r="103" spans="1:18" ht="26.25" x14ac:dyDescent="0.25">
      <c r="A103" s="13"/>
      <c r="B103" s="69" t="s">
        <v>36</v>
      </c>
      <c r="C103" s="16"/>
      <c r="D103" s="44" t="s">
        <v>206</v>
      </c>
      <c r="E103" s="44"/>
      <c r="F103" s="16"/>
      <c r="G103" s="44">
        <v>631.5</v>
      </c>
      <c r="H103" s="44"/>
      <c r="I103" s="16"/>
      <c r="J103" s="44">
        <v>244.9</v>
      </c>
      <c r="K103" s="44"/>
      <c r="L103" s="16"/>
      <c r="M103" s="44" t="s">
        <v>206</v>
      </c>
      <c r="N103" s="44"/>
      <c r="O103" s="16"/>
      <c r="P103" s="44">
        <v>876.4</v>
      </c>
      <c r="Q103" s="44"/>
      <c r="R103" s="16"/>
    </row>
    <row r="104" spans="1:18" x14ac:dyDescent="0.25">
      <c r="A104" s="13"/>
      <c r="B104" s="70" t="s">
        <v>42</v>
      </c>
      <c r="C104" s="23"/>
      <c r="D104" s="45">
        <v>1.8</v>
      </c>
      <c r="E104" s="45"/>
      <c r="F104" s="23"/>
      <c r="G104" s="45">
        <v>162.9</v>
      </c>
      <c r="H104" s="45"/>
      <c r="I104" s="23"/>
      <c r="J104" s="45">
        <v>106.6</v>
      </c>
      <c r="K104" s="45"/>
      <c r="L104" s="23"/>
      <c r="M104" s="45" t="s">
        <v>206</v>
      </c>
      <c r="N104" s="45"/>
      <c r="O104" s="23"/>
      <c r="P104" s="45">
        <v>271.3</v>
      </c>
      <c r="Q104" s="45"/>
      <c r="R104" s="23"/>
    </row>
    <row r="105" spans="1:18" x14ac:dyDescent="0.25">
      <c r="A105" s="13"/>
      <c r="B105" s="69" t="s">
        <v>43</v>
      </c>
      <c r="C105" s="16"/>
      <c r="D105" s="66"/>
      <c r="E105" s="66"/>
      <c r="F105" s="16"/>
      <c r="G105" s="66"/>
      <c r="H105" s="66"/>
      <c r="I105" s="16"/>
      <c r="J105" s="66"/>
      <c r="K105" s="66"/>
      <c r="L105" s="16"/>
      <c r="M105" s="66"/>
      <c r="N105" s="66"/>
      <c r="O105" s="16"/>
      <c r="P105" s="66"/>
      <c r="Q105" s="66"/>
      <c r="R105" s="16"/>
    </row>
    <row r="106" spans="1:18" ht="15.75" thickBot="1" x14ac:dyDescent="0.3">
      <c r="A106" s="13"/>
      <c r="B106" s="121" t="s">
        <v>44</v>
      </c>
      <c r="C106" s="23"/>
      <c r="D106" s="64">
        <v>3.2</v>
      </c>
      <c r="E106" s="64"/>
      <c r="F106" s="23"/>
      <c r="G106" s="64">
        <v>4.8</v>
      </c>
      <c r="H106" s="64"/>
      <c r="I106" s="23"/>
      <c r="J106" s="64" t="s">
        <v>470</v>
      </c>
      <c r="K106" s="64"/>
      <c r="L106" s="24" t="s">
        <v>208</v>
      </c>
      <c r="M106" s="64" t="s">
        <v>206</v>
      </c>
      <c r="N106" s="64"/>
      <c r="O106" s="23"/>
      <c r="P106" s="64">
        <v>7.8</v>
      </c>
      <c r="Q106" s="64"/>
      <c r="R106" s="23"/>
    </row>
    <row r="107" spans="1:18" ht="15.75" thickBot="1" x14ac:dyDescent="0.3">
      <c r="A107" s="13"/>
      <c r="B107" s="54"/>
      <c r="C107" s="16"/>
      <c r="D107" s="89">
        <v>32</v>
      </c>
      <c r="E107" s="89"/>
      <c r="F107" s="16"/>
      <c r="G107" s="122">
        <v>1624.2</v>
      </c>
      <c r="H107" s="122"/>
      <c r="I107" s="16"/>
      <c r="J107" s="89">
        <v>823.2</v>
      </c>
      <c r="K107" s="89"/>
      <c r="L107" s="16"/>
      <c r="M107" s="89" t="s">
        <v>399</v>
      </c>
      <c r="N107" s="89"/>
      <c r="O107" s="15" t="s">
        <v>208</v>
      </c>
      <c r="P107" s="122">
        <v>2408.6</v>
      </c>
      <c r="Q107" s="122"/>
      <c r="R107" s="16"/>
    </row>
    <row r="108" spans="1:18" ht="15.75" thickBot="1" x14ac:dyDescent="0.3">
      <c r="A108" s="13"/>
      <c r="B108" s="22" t="s">
        <v>770</v>
      </c>
      <c r="C108" s="23"/>
      <c r="D108" s="84" t="s">
        <v>820</v>
      </c>
      <c r="E108" s="84"/>
      <c r="F108" s="24" t="s">
        <v>208</v>
      </c>
      <c r="G108" s="84">
        <v>216</v>
      </c>
      <c r="H108" s="84"/>
      <c r="I108" s="23"/>
      <c r="J108" s="84">
        <v>119.5</v>
      </c>
      <c r="K108" s="84"/>
      <c r="L108" s="23"/>
      <c r="M108" s="84" t="s">
        <v>206</v>
      </c>
      <c r="N108" s="84"/>
      <c r="O108" s="23"/>
      <c r="P108" s="84">
        <v>303.5</v>
      </c>
      <c r="Q108" s="84"/>
      <c r="R108" s="23"/>
    </row>
    <row r="109" spans="1:18" x14ac:dyDescent="0.25">
      <c r="A109" s="13"/>
      <c r="B109" s="26" t="s">
        <v>48</v>
      </c>
      <c r="C109" s="16"/>
      <c r="D109" s="123" t="s">
        <v>206</v>
      </c>
      <c r="E109" s="123"/>
      <c r="F109" s="16"/>
      <c r="G109" s="123" t="s">
        <v>206</v>
      </c>
      <c r="H109" s="123"/>
      <c r="I109" s="16"/>
      <c r="J109" s="123">
        <v>2.7</v>
      </c>
      <c r="K109" s="123"/>
      <c r="L109" s="16"/>
      <c r="M109" s="123" t="s">
        <v>206</v>
      </c>
      <c r="N109" s="123"/>
      <c r="O109" s="16"/>
      <c r="P109" s="123">
        <v>2.7</v>
      </c>
      <c r="Q109" s="123"/>
      <c r="R109" s="16"/>
    </row>
    <row r="110" spans="1:18" x14ac:dyDescent="0.25">
      <c r="A110" s="13"/>
      <c r="B110" s="22" t="s">
        <v>49</v>
      </c>
      <c r="C110" s="23"/>
      <c r="D110" s="45" t="s">
        <v>821</v>
      </c>
      <c r="E110" s="45"/>
      <c r="F110" s="24" t="s">
        <v>208</v>
      </c>
      <c r="G110" s="45" t="s">
        <v>822</v>
      </c>
      <c r="H110" s="45"/>
      <c r="I110" s="24" t="s">
        <v>208</v>
      </c>
      <c r="J110" s="45" t="s">
        <v>823</v>
      </c>
      <c r="K110" s="45"/>
      <c r="L110" s="24" t="s">
        <v>208</v>
      </c>
      <c r="M110" s="45" t="s">
        <v>206</v>
      </c>
      <c r="N110" s="45"/>
      <c r="O110" s="23"/>
      <c r="P110" s="45" t="s">
        <v>393</v>
      </c>
      <c r="Q110" s="45"/>
      <c r="R110" s="24" t="s">
        <v>208</v>
      </c>
    </row>
    <row r="111" spans="1:18" ht="26.25" x14ac:dyDescent="0.25">
      <c r="A111" s="13"/>
      <c r="B111" s="26" t="s">
        <v>772</v>
      </c>
      <c r="C111" s="16"/>
      <c r="D111" s="44">
        <v>79.2</v>
      </c>
      <c r="E111" s="44"/>
      <c r="F111" s="16"/>
      <c r="G111" s="44" t="s">
        <v>824</v>
      </c>
      <c r="H111" s="44"/>
      <c r="I111" s="15" t="s">
        <v>208</v>
      </c>
      <c r="J111" s="44" t="s">
        <v>268</v>
      </c>
      <c r="K111" s="44"/>
      <c r="L111" s="15" t="s">
        <v>208</v>
      </c>
      <c r="M111" s="44" t="s">
        <v>206</v>
      </c>
      <c r="N111" s="44"/>
      <c r="O111" s="16"/>
      <c r="P111" s="44" t="s">
        <v>206</v>
      </c>
      <c r="Q111" s="44"/>
      <c r="R111" s="16"/>
    </row>
    <row r="112" spans="1:18" x14ac:dyDescent="0.25">
      <c r="A112" s="13"/>
      <c r="B112" s="22" t="s">
        <v>50</v>
      </c>
      <c r="C112" s="23"/>
      <c r="D112" s="45" t="s">
        <v>825</v>
      </c>
      <c r="E112" s="45"/>
      <c r="F112" s="24" t="s">
        <v>208</v>
      </c>
      <c r="G112" s="45">
        <v>2.2999999999999998</v>
      </c>
      <c r="H112" s="45"/>
      <c r="I112" s="23"/>
      <c r="J112" s="45">
        <v>11.8</v>
      </c>
      <c r="K112" s="45"/>
      <c r="L112" s="23"/>
      <c r="M112" s="45" t="s">
        <v>206</v>
      </c>
      <c r="N112" s="45"/>
      <c r="O112" s="23"/>
      <c r="P112" s="45" t="s">
        <v>220</v>
      </c>
      <c r="Q112" s="45"/>
      <c r="R112" s="24" t="s">
        <v>208</v>
      </c>
    </row>
    <row r="113" spans="1:27" ht="27" thickBot="1" x14ac:dyDescent="0.3">
      <c r="A113" s="13"/>
      <c r="B113" s="26" t="s">
        <v>775</v>
      </c>
      <c r="C113" s="16"/>
      <c r="D113" s="46">
        <v>157.19999999999999</v>
      </c>
      <c r="E113" s="46"/>
      <c r="F113" s="16"/>
      <c r="G113" s="46">
        <v>30.4</v>
      </c>
      <c r="H113" s="46"/>
      <c r="I113" s="16"/>
      <c r="J113" s="46" t="s">
        <v>206</v>
      </c>
      <c r="K113" s="46"/>
      <c r="L113" s="16"/>
      <c r="M113" s="46" t="s">
        <v>826</v>
      </c>
      <c r="N113" s="46"/>
      <c r="O113" s="15" t="s">
        <v>208</v>
      </c>
      <c r="P113" s="46" t="s">
        <v>206</v>
      </c>
      <c r="Q113" s="46"/>
      <c r="R113" s="16"/>
    </row>
    <row r="114" spans="1:27" ht="15.75" thickBot="1" x14ac:dyDescent="0.3">
      <c r="A114" s="13"/>
      <c r="B114" s="52"/>
      <c r="C114" s="23"/>
      <c r="D114" s="84" t="s">
        <v>827</v>
      </c>
      <c r="E114" s="84"/>
      <c r="F114" s="24" t="s">
        <v>208</v>
      </c>
      <c r="G114" s="84" t="s">
        <v>828</v>
      </c>
      <c r="H114" s="84"/>
      <c r="I114" s="24" t="s">
        <v>208</v>
      </c>
      <c r="J114" s="84">
        <v>11.3</v>
      </c>
      <c r="K114" s="84"/>
      <c r="L114" s="23"/>
      <c r="M114" s="84" t="s">
        <v>826</v>
      </c>
      <c r="N114" s="84"/>
      <c r="O114" s="24" t="s">
        <v>208</v>
      </c>
      <c r="P114" s="84" t="s">
        <v>829</v>
      </c>
      <c r="Q114" s="84"/>
      <c r="R114" s="24" t="s">
        <v>208</v>
      </c>
    </row>
    <row r="115" spans="1:27" ht="26.25" x14ac:dyDescent="0.25">
      <c r="A115" s="13"/>
      <c r="B115" s="26" t="s">
        <v>750</v>
      </c>
      <c r="C115" s="16"/>
      <c r="D115" s="123" t="s">
        <v>830</v>
      </c>
      <c r="E115" s="123"/>
      <c r="F115" s="15" t="s">
        <v>208</v>
      </c>
      <c r="G115" s="123">
        <v>168.2</v>
      </c>
      <c r="H115" s="123"/>
      <c r="I115" s="16"/>
      <c r="J115" s="123">
        <v>130.80000000000001</v>
      </c>
      <c r="K115" s="123"/>
      <c r="L115" s="16"/>
      <c r="M115" s="123" t="s">
        <v>826</v>
      </c>
      <c r="N115" s="123"/>
      <c r="O115" s="15" t="s">
        <v>208</v>
      </c>
      <c r="P115" s="123" t="s">
        <v>831</v>
      </c>
      <c r="Q115" s="123"/>
      <c r="R115" s="15" t="s">
        <v>208</v>
      </c>
    </row>
    <row r="116" spans="1:27" x14ac:dyDescent="0.25">
      <c r="A116" s="13"/>
      <c r="B116" s="22" t="s">
        <v>752</v>
      </c>
      <c r="C116" s="23"/>
      <c r="D116" s="45" t="s">
        <v>832</v>
      </c>
      <c r="E116" s="45"/>
      <c r="F116" s="24" t="s">
        <v>208</v>
      </c>
      <c r="G116" s="45">
        <v>68.599999999999994</v>
      </c>
      <c r="H116" s="45"/>
      <c r="I116" s="23"/>
      <c r="J116" s="45">
        <v>50.9</v>
      </c>
      <c r="K116" s="45"/>
      <c r="L116" s="23"/>
      <c r="M116" s="45" t="s">
        <v>206</v>
      </c>
      <c r="N116" s="45"/>
      <c r="O116" s="23"/>
      <c r="P116" s="45">
        <v>28.6</v>
      </c>
      <c r="Q116" s="45"/>
      <c r="R116" s="23"/>
    </row>
    <row r="117" spans="1:27" ht="15.75" thickBot="1" x14ac:dyDescent="0.3">
      <c r="A117" s="13"/>
      <c r="B117" s="26" t="s">
        <v>54</v>
      </c>
      <c r="C117" s="16"/>
      <c r="D117" s="46" t="s">
        <v>206</v>
      </c>
      <c r="E117" s="46"/>
      <c r="F117" s="16"/>
      <c r="G117" s="46">
        <v>47.3</v>
      </c>
      <c r="H117" s="46"/>
      <c r="I117" s="16"/>
      <c r="J117" s="46" t="s">
        <v>206</v>
      </c>
      <c r="K117" s="46"/>
      <c r="L117" s="16"/>
      <c r="M117" s="46" t="s">
        <v>206</v>
      </c>
      <c r="N117" s="46"/>
      <c r="O117" s="16"/>
      <c r="P117" s="46">
        <v>47.3</v>
      </c>
      <c r="Q117" s="46"/>
      <c r="R117" s="16"/>
    </row>
    <row r="118" spans="1:27" x14ac:dyDescent="0.25">
      <c r="A118" s="13"/>
      <c r="B118" s="22" t="s">
        <v>168</v>
      </c>
      <c r="C118" s="23"/>
      <c r="D118" s="91" t="s">
        <v>420</v>
      </c>
      <c r="E118" s="91"/>
      <c r="F118" s="24" t="s">
        <v>208</v>
      </c>
      <c r="G118" s="91">
        <v>146.9</v>
      </c>
      <c r="H118" s="91"/>
      <c r="I118" s="23"/>
      <c r="J118" s="91">
        <v>79.900000000000006</v>
      </c>
      <c r="K118" s="91"/>
      <c r="L118" s="23"/>
      <c r="M118" s="91" t="s">
        <v>826</v>
      </c>
      <c r="N118" s="91"/>
      <c r="O118" s="24" t="s">
        <v>208</v>
      </c>
      <c r="P118" s="91" t="s">
        <v>833</v>
      </c>
      <c r="Q118" s="91"/>
      <c r="R118" s="24" t="s">
        <v>208</v>
      </c>
    </row>
    <row r="119" spans="1:27" ht="39.75" thickBot="1" x14ac:dyDescent="0.3">
      <c r="A119" s="13"/>
      <c r="B119" s="26" t="s">
        <v>56</v>
      </c>
      <c r="C119" s="16"/>
      <c r="D119" s="46" t="s">
        <v>206</v>
      </c>
      <c r="E119" s="46"/>
      <c r="F119" s="16"/>
      <c r="G119" s="46" t="s">
        <v>206</v>
      </c>
      <c r="H119" s="46"/>
      <c r="I119" s="16"/>
      <c r="J119" s="46">
        <v>14.2</v>
      </c>
      <c r="K119" s="46"/>
      <c r="L119" s="16"/>
      <c r="M119" s="46">
        <v>25</v>
      </c>
      <c r="N119" s="46"/>
      <c r="O119" s="16"/>
      <c r="P119" s="46">
        <v>39.200000000000003</v>
      </c>
      <c r="Q119" s="46"/>
      <c r="R119" s="16"/>
    </row>
    <row r="120" spans="1:27" ht="27" thickBot="1" x14ac:dyDescent="0.3">
      <c r="A120" s="13"/>
      <c r="B120" s="22" t="s">
        <v>754</v>
      </c>
      <c r="C120" s="23"/>
      <c r="D120" s="42" t="s">
        <v>193</v>
      </c>
      <c r="E120" s="43" t="s">
        <v>420</v>
      </c>
      <c r="F120" s="24" t="s">
        <v>208</v>
      </c>
      <c r="G120" s="42" t="s">
        <v>193</v>
      </c>
      <c r="H120" s="43">
        <v>146.9</v>
      </c>
      <c r="I120" s="23"/>
      <c r="J120" s="42" t="s">
        <v>193</v>
      </c>
      <c r="K120" s="43">
        <v>65.7</v>
      </c>
      <c r="L120" s="23"/>
      <c r="M120" s="42" t="s">
        <v>193</v>
      </c>
      <c r="N120" s="43" t="s">
        <v>834</v>
      </c>
      <c r="O120" s="24" t="s">
        <v>208</v>
      </c>
      <c r="P120" s="42" t="s">
        <v>193</v>
      </c>
      <c r="Q120" s="43" t="s">
        <v>420</v>
      </c>
      <c r="R120" s="24" t="s">
        <v>208</v>
      </c>
    </row>
    <row r="121" spans="1:27" ht="15.75" thickTop="1" x14ac:dyDescent="0.25">
      <c r="A121" s="13"/>
      <c r="B121" s="26" t="s">
        <v>835</v>
      </c>
      <c r="C121" s="16"/>
      <c r="D121" s="15" t="s">
        <v>193</v>
      </c>
      <c r="E121" s="27" t="s">
        <v>836</v>
      </c>
      <c r="F121" s="15" t="s">
        <v>208</v>
      </c>
      <c r="G121" s="15" t="s">
        <v>193</v>
      </c>
      <c r="H121" s="27">
        <v>136.30000000000001</v>
      </c>
      <c r="I121" s="16"/>
      <c r="J121" s="15" t="s">
        <v>193</v>
      </c>
      <c r="K121" s="27">
        <v>180.6</v>
      </c>
      <c r="L121" s="16"/>
      <c r="M121" s="15" t="s">
        <v>193</v>
      </c>
      <c r="N121" s="27" t="s">
        <v>837</v>
      </c>
      <c r="O121" s="15" t="s">
        <v>208</v>
      </c>
      <c r="P121" s="15" t="s">
        <v>193</v>
      </c>
      <c r="Q121" s="27" t="s">
        <v>838</v>
      </c>
      <c r="R121" s="15" t="s">
        <v>208</v>
      </c>
    </row>
    <row r="122" spans="1:27" ht="39.75" thickBot="1" x14ac:dyDescent="0.3">
      <c r="A122" s="13"/>
      <c r="B122" s="22" t="s">
        <v>71</v>
      </c>
      <c r="C122" s="23"/>
      <c r="D122" s="64" t="s">
        <v>206</v>
      </c>
      <c r="E122" s="64"/>
      <c r="F122" s="23"/>
      <c r="G122" s="64" t="s">
        <v>206</v>
      </c>
      <c r="H122" s="64"/>
      <c r="I122" s="23"/>
      <c r="J122" s="64">
        <v>16.600000000000001</v>
      </c>
      <c r="K122" s="64"/>
      <c r="L122" s="23"/>
      <c r="M122" s="64">
        <v>25</v>
      </c>
      <c r="N122" s="64"/>
      <c r="O122" s="23"/>
      <c r="P122" s="64">
        <v>41.6</v>
      </c>
      <c r="Q122" s="64"/>
      <c r="R122" s="23"/>
    </row>
    <row r="123" spans="1:27" ht="27" thickBot="1" x14ac:dyDescent="0.3">
      <c r="A123" s="13"/>
      <c r="B123" s="26" t="s">
        <v>839</v>
      </c>
      <c r="C123" s="16"/>
      <c r="D123" s="50" t="s">
        <v>193</v>
      </c>
      <c r="E123" s="51" t="s">
        <v>836</v>
      </c>
      <c r="F123" s="15" t="s">
        <v>208</v>
      </c>
      <c r="G123" s="50" t="s">
        <v>193</v>
      </c>
      <c r="H123" s="51">
        <v>136.30000000000001</v>
      </c>
      <c r="I123" s="16"/>
      <c r="J123" s="50" t="s">
        <v>193</v>
      </c>
      <c r="K123" s="51">
        <v>164</v>
      </c>
      <c r="L123" s="16"/>
      <c r="M123" s="50" t="s">
        <v>193</v>
      </c>
      <c r="N123" s="51" t="s">
        <v>840</v>
      </c>
      <c r="O123" s="15" t="s">
        <v>208</v>
      </c>
      <c r="P123" s="50" t="s">
        <v>193</v>
      </c>
      <c r="Q123" s="51" t="s">
        <v>836</v>
      </c>
      <c r="R123" s="15" t="s">
        <v>208</v>
      </c>
    </row>
    <row r="124" spans="1:27" ht="15.75" thickTop="1" x14ac:dyDescent="0.25">
      <c r="A124" s="13"/>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row>
    <row r="125" spans="1:27" ht="15.75" thickBot="1" x14ac:dyDescent="0.3">
      <c r="A125" s="13"/>
      <c r="B125" s="16"/>
      <c r="C125" s="17"/>
      <c r="D125" s="31" t="s">
        <v>354</v>
      </c>
      <c r="E125" s="31"/>
      <c r="F125" s="31"/>
      <c r="G125" s="31"/>
      <c r="H125" s="31"/>
      <c r="I125" s="31"/>
      <c r="J125" s="31"/>
      <c r="K125" s="31"/>
      <c r="L125" s="31"/>
      <c r="M125" s="31"/>
      <c r="N125" s="31"/>
      <c r="O125" s="31"/>
      <c r="P125" s="31"/>
      <c r="Q125" s="31"/>
      <c r="R125" s="17"/>
    </row>
    <row r="126" spans="1:27" x14ac:dyDescent="0.25">
      <c r="A126" s="13"/>
      <c r="B126" s="55" t="s">
        <v>191</v>
      </c>
      <c r="C126" s="29"/>
      <c r="D126" s="57" t="s">
        <v>743</v>
      </c>
      <c r="E126" s="57"/>
      <c r="F126" s="58"/>
      <c r="G126" s="57" t="s">
        <v>745</v>
      </c>
      <c r="H126" s="57"/>
      <c r="I126" s="58"/>
      <c r="J126" s="57" t="s">
        <v>747</v>
      </c>
      <c r="K126" s="57"/>
      <c r="L126" s="58"/>
      <c r="M126" s="57" t="s">
        <v>748</v>
      </c>
      <c r="N126" s="57"/>
      <c r="O126" s="58"/>
      <c r="P126" s="57" t="s">
        <v>434</v>
      </c>
      <c r="Q126" s="57"/>
      <c r="R126" s="29"/>
    </row>
    <row r="127" spans="1:27" ht="15.75" thickBot="1" x14ac:dyDescent="0.3">
      <c r="A127" s="13"/>
      <c r="B127" s="56"/>
      <c r="C127" s="29"/>
      <c r="D127" s="31" t="s">
        <v>744</v>
      </c>
      <c r="E127" s="31"/>
      <c r="F127" s="29"/>
      <c r="G127" s="31" t="s">
        <v>746</v>
      </c>
      <c r="H127" s="31"/>
      <c r="I127" s="29"/>
      <c r="J127" s="31" t="s">
        <v>746</v>
      </c>
      <c r="K127" s="31"/>
      <c r="L127" s="29"/>
      <c r="M127" s="31" t="s">
        <v>749</v>
      </c>
      <c r="N127" s="31"/>
      <c r="O127" s="29"/>
      <c r="P127" s="31"/>
      <c r="Q127" s="31"/>
      <c r="R127" s="29"/>
    </row>
    <row r="128" spans="1:27" x14ac:dyDescent="0.25">
      <c r="A128" s="13"/>
      <c r="B128" s="22" t="s">
        <v>336</v>
      </c>
      <c r="C128" s="23"/>
      <c r="D128" s="63"/>
      <c r="E128" s="63"/>
      <c r="F128" s="23"/>
      <c r="G128" s="63"/>
      <c r="H128" s="63"/>
      <c r="I128" s="23"/>
      <c r="J128" s="63"/>
      <c r="K128" s="63"/>
      <c r="L128" s="23"/>
      <c r="M128" s="63"/>
      <c r="N128" s="63"/>
      <c r="O128" s="23"/>
      <c r="P128" s="63"/>
      <c r="Q128" s="63"/>
      <c r="R128" s="23"/>
    </row>
    <row r="129" spans="1:18" x14ac:dyDescent="0.25">
      <c r="A129" s="13"/>
      <c r="B129" s="69" t="s">
        <v>337</v>
      </c>
      <c r="C129" s="16"/>
      <c r="D129" s="15" t="s">
        <v>193</v>
      </c>
      <c r="E129" s="27" t="s">
        <v>206</v>
      </c>
      <c r="F129" s="16"/>
      <c r="G129" s="15" t="s">
        <v>193</v>
      </c>
      <c r="H129" s="36">
        <v>3132.3</v>
      </c>
      <c r="I129" s="16"/>
      <c r="J129" s="15" t="s">
        <v>193</v>
      </c>
      <c r="K129" s="36">
        <v>1826.6</v>
      </c>
      <c r="L129" s="16"/>
      <c r="M129" s="15" t="s">
        <v>193</v>
      </c>
      <c r="N129" s="27" t="s">
        <v>841</v>
      </c>
      <c r="O129" s="15" t="s">
        <v>208</v>
      </c>
      <c r="P129" s="15" t="s">
        <v>193</v>
      </c>
      <c r="Q129" s="36">
        <v>4792.5</v>
      </c>
      <c r="R129" s="16"/>
    </row>
    <row r="130" spans="1:18" x14ac:dyDescent="0.25">
      <c r="A130" s="13"/>
      <c r="B130" s="70" t="s">
        <v>35</v>
      </c>
      <c r="C130" s="23"/>
      <c r="D130" s="45" t="s">
        <v>206</v>
      </c>
      <c r="E130" s="45"/>
      <c r="F130" s="23"/>
      <c r="G130" s="45">
        <v>409</v>
      </c>
      <c r="H130" s="45"/>
      <c r="I130" s="23"/>
      <c r="J130" s="45">
        <v>259</v>
      </c>
      <c r="K130" s="45"/>
      <c r="L130" s="23"/>
      <c r="M130" s="45" t="s">
        <v>842</v>
      </c>
      <c r="N130" s="45"/>
      <c r="O130" s="24" t="s">
        <v>208</v>
      </c>
      <c r="P130" s="45">
        <v>622.79999999999995</v>
      </c>
      <c r="Q130" s="45"/>
      <c r="R130" s="23"/>
    </row>
    <row r="131" spans="1:18" ht="27" thickBot="1" x14ac:dyDescent="0.3">
      <c r="A131" s="13"/>
      <c r="B131" s="69" t="s">
        <v>36</v>
      </c>
      <c r="C131" s="16"/>
      <c r="D131" s="46" t="s">
        <v>206</v>
      </c>
      <c r="E131" s="46"/>
      <c r="F131" s="16"/>
      <c r="G131" s="83">
        <v>1869.5</v>
      </c>
      <c r="H131" s="83"/>
      <c r="I131" s="16"/>
      <c r="J131" s="46">
        <v>727</v>
      </c>
      <c r="K131" s="46"/>
      <c r="L131" s="16"/>
      <c r="M131" s="46" t="s">
        <v>206</v>
      </c>
      <c r="N131" s="46"/>
      <c r="O131" s="16"/>
      <c r="P131" s="83">
        <v>2596.5</v>
      </c>
      <c r="Q131" s="83"/>
      <c r="R131" s="16"/>
    </row>
    <row r="132" spans="1:18" ht="15.75" thickBot="1" x14ac:dyDescent="0.3">
      <c r="A132" s="13"/>
      <c r="B132" s="52"/>
      <c r="C132" s="23"/>
      <c r="D132" s="84" t="s">
        <v>206</v>
      </c>
      <c r="E132" s="84"/>
      <c r="F132" s="23"/>
      <c r="G132" s="81">
        <v>5410.8</v>
      </c>
      <c r="H132" s="81"/>
      <c r="I132" s="23"/>
      <c r="J132" s="81">
        <v>2812.6</v>
      </c>
      <c r="K132" s="81"/>
      <c r="L132" s="23"/>
      <c r="M132" s="84" t="s">
        <v>843</v>
      </c>
      <c r="N132" s="84"/>
      <c r="O132" s="24" t="s">
        <v>208</v>
      </c>
      <c r="P132" s="81">
        <v>8011.8</v>
      </c>
      <c r="Q132" s="81"/>
      <c r="R132" s="23"/>
    </row>
    <row r="133" spans="1:18" x14ac:dyDescent="0.25">
      <c r="A133" s="13"/>
      <c r="B133" s="26" t="s">
        <v>38</v>
      </c>
      <c r="C133" s="16"/>
      <c r="D133" s="82"/>
      <c r="E133" s="82"/>
      <c r="F133" s="16"/>
      <c r="G133" s="82"/>
      <c r="H133" s="82"/>
      <c r="I133" s="16"/>
      <c r="J133" s="82"/>
      <c r="K133" s="82"/>
      <c r="L133" s="16"/>
      <c r="M133" s="82"/>
      <c r="N133" s="82"/>
      <c r="O133" s="16"/>
      <c r="P133" s="82"/>
      <c r="Q133" s="82"/>
      <c r="R133" s="16"/>
    </row>
    <row r="134" spans="1:18" ht="26.25" x14ac:dyDescent="0.25">
      <c r="A134" s="13"/>
      <c r="B134" s="70" t="s">
        <v>39</v>
      </c>
      <c r="C134" s="23"/>
      <c r="D134" s="45" t="s">
        <v>206</v>
      </c>
      <c r="E134" s="45"/>
      <c r="F134" s="23"/>
      <c r="G134" s="87">
        <v>1401.4</v>
      </c>
      <c r="H134" s="87"/>
      <c r="I134" s="23"/>
      <c r="J134" s="45">
        <v>884.2</v>
      </c>
      <c r="K134" s="45"/>
      <c r="L134" s="23"/>
      <c r="M134" s="45" t="s">
        <v>841</v>
      </c>
      <c r="N134" s="45"/>
      <c r="O134" s="24" t="s">
        <v>208</v>
      </c>
      <c r="P134" s="87">
        <v>2119.1999999999998</v>
      </c>
      <c r="Q134" s="87"/>
      <c r="R134" s="23"/>
    </row>
    <row r="135" spans="1:18" x14ac:dyDescent="0.25">
      <c r="A135" s="13"/>
      <c r="B135" s="69" t="s">
        <v>40</v>
      </c>
      <c r="C135" s="16"/>
      <c r="D135" s="44" t="s">
        <v>206</v>
      </c>
      <c r="E135" s="44"/>
      <c r="F135" s="16"/>
      <c r="G135" s="44">
        <v>185</v>
      </c>
      <c r="H135" s="44"/>
      <c r="I135" s="16"/>
      <c r="J135" s="44">
        <v>107.1</v>
      </c>
      <c r="K135" s="44"/>
      <c r="L135" s="16"/>
      <c r="M135" s="44" t="s">
        <v>842</v>
      </c>
      <c r="N135" s="44"/>
      <c r="O135" s="15" t="s">
        <v>208</v>
      </c>
      <c r="P135" s="44">
        <v>246.9</v>
      </c>
      <c r="Q135" s="44"/>
      <c r="R135" s="16"/>
    </row>
    <row r="136" spans="1:18" x14ac:dyDescent="0.25">
      <c r="A136" s="13"/>
      <c r="B136" s="70" t="s">
        <v>41</v>
      </c>
      <c r="C136" s="23"/>
      <c r="D136" s="45">
        <v>93.7</v>
      </c>
      <c r="E136" s="45"/>
      <c r="F136" s="23"/>
      <c r="G136" s="45">
        <v>923.4</v>
      </c>
      <c r="H136" s="45"/>
      <c r="I136" s="23"/>
      <c r="J136" s="45">
        <v>403</v>
      </c>
      <c r="K136" s="45"/>
      <c r="L136" s="23"/>
      <c r="M136" s="45" t="s">
        <v>206</v>
      </c>
      <c r="N136" s="45"/>
      <c r="O136" s="23"/>
      <c r="P136" s="87">
        <v>1420.1</v>
      </c>
      <c r="Q136" s="87"/>
      <c r="R136" s="23"/>
    </row>
    <row r="137" spans="1:18" ht="26.25" x14ac:dyDescent="0.25">
      <c r="A137" s="13"/>
      <c r="B137" s="69" t="s">
        <v>36</v>
      </c>
      <c r="C137" s="16"/>
      <c r="D137" s="44" t="s">
        <v>206</v>
      </c>
      <c r="E137" s="44"/>
      <c r="F137" s="16"/>
      <c r="G137" s="88">
        <v>1869.5</v>
      </c>
      <c r="H137" s="88"/>
      <c r="I137" s="16"/>
      <c r="J137" s="44">
        <v>727</v>
      </c>
      <c r="K137" s="44"/>
      <c r="L137" s="16"/>
      <c r="M137" s="44" t="s">
        <v>206</v>
      </c>
      <c r="N137" s="44"/>
      <c r="O137" s="16"/>
      <c r="P137" s="88">
        <v>2596.5</v>
      </c>
      <c r="Q137" s="88"/>
      <c r="R137" s="16"/>
    </row>
    <row r="138" spans="1:18" x14ac:dyDescent="0.25">
      <c r="A138" s="13"/>
      <c r="B138" s="70" t="s">
        <v>42</v>
      </c>
      <c r="C138" s="23"/>
      <c r="D138" s="45">
        <v>5.5</v>
      </c>
      <c r="E138" s="45"/>
      <c r="F138" s="23"/>
      <c r="G138" s="45">
        <v>490.5</v>
      </c>
      <c r="H138" s="45"/>
      <c r="I138" s="23"/>
      <c r="J138" s="45">
        <v>322.2</v>
      </c>
      <c r="K138" s="45"/>
      <c r="L138" s="23"/>
      <c r="M138" s="45" t="s">
        <v>206</v>
      </c>
      <c r="N138" s="45"/>
      <c r="O138" s="23"/>
      <c r="P138" s="45">
        <v>818.2</v>
      </c>
      <c r="Q138" s="45"/>
      <c r="R138" s="23"/>
    </row>
    <row r="139" spans="1:18" x14ac:dyDescent="0.25">
      <c r="A139" s="13"/>
      <c r="B139" s="69" t="s">
        <v>43</v>
      </c>
      <c r="C139" s="16"/>
      <c r="D139" s="66"/>
      <c r="E139" s="66"/>
      <c r="F139" s="16"/>
      <c r="G139" s="66"/>
      <c r="H139" s="66"/>
      <c r="I139" s="16"/>
      <c r="J139" s="66"/>
      <c r="K139" s="66"/>
      <c r="L139" s="16"/>
      <c r="M139" s="66"/>
      <c r="N139" s="66"/>
      <c r="O139" s="16"/>
      <c r="P139" s="66"/>
      <c r="Q139" s="66"/>
      <c r="R139" s="16"/>
    </row>
    <row r="140" spans="1:18" ht="15.75" thickBot="1" x14ac:dyDescent="0.3">
      <c r="A140" s="13"/>
      <c r="B140" s="121" t="s">
        <v>44</v>
      </c>
      <c r="C140" s="23"/>
      <c r="D140" s="64">
        <v>17.100000000000001</v>
      </c>
      <c r="E140" s="64"/>
      <c r="F140" s="23"/>
      <c r="G140" s="64">
        <v>24.8</v>
      </c>
      <c r="H140" s="64"/>
      <c r="I140" s="23"/>
      <c r="J140" s="64">
        <v>4.0999999999999996</v>
      </c>
      <c r="K140" s="64"/>
      <c r="L140" s="23"/>
      <c r="M140" s="64" t="s">
        <v>206</v>
      </c>
      <c r="N140" s="64"/>
      <c r="O140" s="23"/>
      <c r="P140" s="64">
        <v>46</v>
      </c>
      <c r="Q140" s="64"/>
      <c r="R140" s="23"/>
    </row>
    <row r="141" spans="1:18" ht="15.75" thickBot="1" x14ac:dyDescent="0.3">
      <c r="A141" s="13"/>
      <c r="B141" s="54"/>
      <c r="C141" s="16"/>
      <c r="D141" s="89">
        <v>116.3</v>
      </c>
      <c r="E141" s="89"/>
      <c r="F141" s="16"/>
      <c r="G141" s="122">
        <v>4894.6000000000004</v>
      </c>
      <c r="H141" s="122"/>
      <c r="I141" s="16"/>
      <c r="J141" s="122">
        <v>2447.6</v>
      </c>
      <c r="K141" s="122"/>
      <c r="L141" s="16"/>
      <c r="M141" s="89" t="s">
        <v>843</v>
      </c>
      <c r="N141" s="89"/>
      <c r="O141" s="15" t="s">
        <v>208</v>
      </c>
      <c r="P141" s="122">
        <v>7246.9</v>
      </c>
      <c r="Q141" s="122"/>
      <c r="R141" s="16"/>
    </row>
    <row r="142" spans="1:18" ht="15.75" thickBot="1" x14ac:dyDescent="0.3">
      <c r="A142" s="13"/>
      <c r="B142" s="22" t="s">
        <v>770</v>
      </c>
      <c r="C142" s="23"/>
      <c r="D142" s="84" t="s">
        <v>844</v>
      </c>
      <c r="E142" s="84"/>
      <c r="F142" s="24" t="s">
        <v>208</v>
      </c>
      <c r="G142" s="84">
        <v>516.20000000000005</v>
      </c>
      <c r="H142" s="84"/>
      <c r="I142" s="23"/>
      <c r="J142" s="84">
        <v>365</v>
      </c>
      <c r="K142" s="84"/>
      <c r="L142" s="23"/>
      <c r="M142" s="84" t="s">
        <v>206</v>
      </c>
      <c r="N142" s="84"/>
      <c r="O142" s="23"/>
      <c r="P142" s="84">
        <v>764.9</v>
      </c>
      <c r="Q142" s="84"/>
      <c r="R142" s="23"/>
    </row>
    <row r="143" spans="1:18" x14ac:dyDescent="0.25">
      <c r="A143" s="13"/>
      <c r="B143" s="26" t="s">
        <v>48</v>
      </c>
      <c r="C143" s="16"/>
      <c r="D143" s="123">
        <v>0.1</v>
      </c>
      <c r="E143" s="123"/>
      <c r="F143" s="16"/>
      <c r="G143" s="123">
        <v>0.1</v>
      </c>
      <c r="H143" s="123"/>
      <c r="I143" s="16"/>
      <c r="J143" s="123">
        <v>7.8</v>
      </c>
      <c r="K143" s="123"/>
      <c r="L143" s="16"/>
      <c r="M143" s="123" t="s">
        <v>206</v>
      </c>
      <c r="N143" s="123"/>
      <c r="O143" s="16"/>
      <c r="P143" s="123">
        <v>8</v>
      </c>
      <c r="Q143" s="123"/>
      <c r="R143" s="16"/>
    </row>
    <row r="144" spans="1:18" x14ac:dyDescent="0.25">
      <c r="A144" s="13"/>
      <c r="B144" s="22" t="s">
        <v>49</v>
      </c>
      <c r="C144" s="23"/>
      <c r="D144" s="45" t="s">
        <v>845</v>
      </c>
      <c r="E144" s="45"/>
      <c r="F144" s="24" t="s">
        <v>208</v>
      </c>
      <c r="G144" s="45" t="s">
        <v>846</v>
      </c>
      <c r="H144" s="45"/>
      <c r="I144" s="24" t="s">
        <v>208</v>
      </c>
      <c r="J144" s="45" t="s">
        <v>351</v>
      </c>
      <c r="K144" s="45"/>
      <c r="L144" s="24" t="s">
        <v>208</v>
      </c>
      <c r="M144" s="45" t="s">
        <v>206</v>
      </c>
      <c r="N144" s="45"/>
      <c r="O144" s="23"/>
      <c r="P144" s="45" t="s">
        <v>395</v>
      </c>
      <c r="Q144" s="45"/>
      <c r="R144" s="24" t="s">
        <v>208</v>
      </c>
    </row>
    <row r="145" spans="1:27" ht="26.25" x14ac:dyDescent="0.25">
      <c r="A145" s="13"/>
      <c r="B145" s="26" t="s">
        <v>772</v>
      </c>
      <c r="C145" s="16"/>
      <c r="D145" s="44">
        <v>236.3</v>
      </c>
      <c r="E145" s="44"/>
      <c r="F145" s="16"/>
      <c r="G145" s="44" t="s">
        <v>847</v>
      </c>
      <c r="H145" s="44"/>
      <c r="I145" s="15" t="s">
        <v>208</v>
      </c>
      <c r="J145" s="44" t="s">
        <v>848</v>
      </c>
      <c r="K145" s="44"/>
      <c r="L145" s="15" t="s">
        <v>208</v>
      </c>
      <c r="M145" s="44" t="s">
        <v>206</v>
      </c>
      <c r="N145" s="44"/>
      <c r="O145" s="16"/>
      <c r="P145" s="44" t="s">
        <v>206</v>
      </c>
      <c r="Q145" s="44"/>
      <c r="R145" s="16"/>
    </row>
    <row r="146" spans="1:27" x14ac:dyDescent="0.25">
      <c r="A146" s="13"/>
      <c r="B146" s="22" t="s">
        <v>50</v>
      </c>
      <c r="C146" s="23"/>
      <c r="D146" s="45" t="s">
        <v>849</v>
      </c>
      <c r="E146" s="45"/>
      <c r="F146" s="24" t="s">
        <v>208</v>
      </c>
      <c r="G146" s="45">
        <v>4.9000000000000004</v>
      </c>
      <c r="H146" s="45"/>
      <c r="I146" s="23"/>
      <c r="J146" s="45">
        <v>4.3</v>
      </c>
      <c r="K146" s="45"/>
      <c r="L146" s="23"/>
      <c r="M146" s="45" t="s">
        <v>206</v>
      </c>
      <c r="N146" s="45"/>
      <c r="O146" s="23"/>
      <c r="P146" s="45" t="s">
        <v>222</v>
      </c>
      <c r="Q146" s="45"/>
      <c r="R146" s="24" t="s">
        <v>208</v>
      </c>
    </row>
    <row r="147" spans="1:27" ht="27" thickBot="1" x14ac:dyDescent="0.3">
      <c r="A147" s="13"/>
      <c r="B147" s="26" t="s">
        <v>775</v>
      </c>
      <c r="C147" s="16"/>
      <c r="D147" s="46">
        <v>371.1</v>
      </c>
      <c r="E147" s="46"/>
      <c r="F147" s="16"/>
      <c r="G147" s="46">
        <v>103.5</v>
      </c>
      <c r="H147" s="46"/>
      <c r="I147" s="16"/>
      <c r="J147" s="46" t="s">
        <v>206</v>
      </c>
      <c r="K147" s="46"/>
      <c r="L147" s="16"/>
      <c r="M147" s="46" t="s">
        <v>792</v>
      </c>
      <c r="N147" s="46"/>
      <c r="O147" s="15" t="s">
        <v>208</v>
      </c>
      <c r="P147" s="46" t="s">
        <v>206</v>
      </c>
      <c r="Q147" s="46"/>
      <c r="R147" s="16"/>
    </row>
    <row r="148" spans="1:27" ht="15.75" thickBot="1" x14ac:dyDescent="0.3">
      <c r="A148" s="13"/>
      <c r="B148" s="52"/>
      <c r="C148" s="23"/>
      <c r="D148" s="84" t="s">
        <v>850</v>
      </c>
      <c r="E148" s="84"/>
      <c r="F148" s="24" t="s">
        <v>208</v>
      </c>
      <c r="G148" s="84" t="s">
        <v>851</v>
      </c>
      <c r="H148" s="84"/>
      <c r="I148" s="24" t="s">
        <v>208</v>
      </c>
      <c r="J148" s="84">
        <v>3.8</v>
      </c>
      <c r="K148" s="84"/>
      <c r="L148" s="23"/>
      <c r="M148" s="84" t="s">
        <v>792</v>
      </c>
      <c r="N148" s="84"/>
      <c r="O148" s="24" t="s">
        <v>208</v>
      </c>
      <c r="P148" s="84" t="s">
        <v>852</v>
      </c>
      <c r="Q148" s="84"/>
      <c r="R148" s="24" t="s">
        <v>208</v>
      </c>
    </row>
    <row r="149" spans="1:27" ht="26.25" x14ac:dyDescent="0.25">
      <c r="A149" s="13"/>
      <c r="B149" s="26" t="s">
        <v>750</v>
      </c>
      <c r="C149" s="16"/>
      <c r="D149" s="123" t="s">
        <v>853</v>
      </c>
      <c r="E149" s="123"/>
      <c r="F149" s="15" t="s">
        <v>208</v>
      </c>
      <c r="G149" s="123">
        <v>383.7</v>
      </c>
      <c r="H149" s="123"/>
      <c r="I149" s="16"/>
      <c r="J149" s="123">
        <v>368.8</v>
      </c>
      <c r="K149" s="123"/>
      <c r="L149" s="16"/>
      <c r="M149" s="123" t="s">
        <v>792</v>
      </c>
      <c r="N149" s="123"/>
      <c r="O149" s="15" t="s">
        <v>208</v>
      </c>
      <c r="P149" s="123" t="s">
        <v>854</v>
      </c>
      <c r="Q149" s="123"/>
      <c r="R149" s="15" t="s">
        <v>208</v>
      </c>
    </row>
    <row r="150" spans="1:27" x14ac:dyDescent="0.25">
      <c r="A150" s="13"/>
      <c r="B150" s="22" t="s">
        <v>752</v>
      </c>
      <c r="C150" s="23"/>
      <c r="D150" s="45" t="s">
        <v>855</v>
      </c>
      <c r="E150" s="45"/>
      <c r="F150" s="24" t="s">
        <v>208</v>
      </c>
      <c r="G150" s="45">
        <v>185</v>
      </c>
      <c r="H150" s="45"/>
      <c r="I150" s="23"/>
      <c r="J150" s="45">
        <v>106.8</v>
      </c>
      <c r="K150" s="45"/>
      <c r="L150" s="23"/>
      <c r="M150" s="45" t="s">
        <v>206</v>
      </c>
      <c r="N150" s="45"/>
      <c r="O150" s="23"/>
      <c r="P150" s="45">
        <v>101.7</v>
      </c>
      <c r="Q150" s="45"/>
      <c r="R150" s="23"/>
    </row>
    <row r="151" spans="1:27" ht="15.75" thickBot="1" x14ac:dyDescent="0.3">
      <c r="A151" s="13"/>
      <c r="B151" s="26" t="s">
        <v>54</v>
      </c>
      <c r="C151" s="16"/>
      <c r="D151" s="46" t="s">
        <v>206</v>
      </c>
      <c r="E151" s="46"/>
      <c r="F151" s="16"/>
      <c r="G151" s="46">
        <v>135.4</v>
      </c>
      <c r="H151" s="46"/>
      <c r="I151" s="16"/>
      <c r="J151" s="46">
        <v>0.6</v>
      </c>
      <c r="K151" s="46"/>
      <c r="L151" s="16"/>
      <c r="M151" s="46" t="s">
        <v>206</v>
      </c>
      <c r="N151" s="46"/>
      <c r="O151" s="16"/>
      <c r="P151" s="46">
        <v>136</v>
      </c>
      <c r="Q151" s="46"/>
      <c r="R151" s="16"/>
    </row>
    <row r="152" spans="1:27" x14ac:dyDescent="0.25">
      <c r="A152" s="13"/>
      <c r="B152" s="22" t="s">
        <v>168</v>
      </c>
      <c r="C152" s="23"/>
      <c r="D152" s="91" t="s">
        <v>422</v>
      </c>
      <c r="E152" s="91"/>
      <c r="F152" s="24" t="s">
        <v>208</v>
      </c>
      <c r="G152" s="91">
        <v>334.1</v>
      </c>
      <c r="H152" s="91"/>
      <c r="I152" s="23"/>
      <c r="J152" s="91">
        <v>262.60000000000002</v>
      </c>
      <c r="K152" s="91"/>
      <c r="L152" s="23"/>
      <c r="M152" s="91" t="s">
        <v>792</v>
      </c>
      <c r="N152" s="91"/>
      <c r="O152" s="24" t="s">
        <v>208</v>
      </c>
      <c r="P152" s="91" t="s">
        <v>856</v>
      </c>
      <c r="Q152" s="91"/>
      <c r="R152" s="24" t="s">
        <v>208</v>
      </c>
    </row>
    <row r="153" spans="1:27" ht="39.75" thickBot="1" x14ac:dyDescent="0.3">
      <c r="A153" s="13"/>
      <c r="B153" s="26" t="s">
        <v>56</v>
      </c>
      <c r="C153" s="16"/>
      <c r="D153" s="46" t="s">
        <v>206</v>
      </c>
      <c r="E153" s="46"/>
      <c r="F153" s="16"/>
      <c r="G153" s="46" t="s">
        <v>206</v>
      </c>
      <c r="H153" s="46"/>
      <c r="I153" s="16"/>
      <c r="J153" s="46">
        <v>39.299999999999997</v>
      </c>
      <c r="K153" s="46"/>
      <c r="L153" s="16"/>
      <c r="M153" s="46">
        <v>82.8</v>
      </c>
      <c r="N153" s="46"/>
      <c r="O153" s="16"/>
      <c r="P153" s="46">
        <v>122.1</v>
      </c>
      <c r="Q153" s="46"/>
      <c r="R153" s="16"/>
    </row>
    <row r="154" spans="1:27" ht="27" thickBot="1" x14ac:dyDescent="0.3">
      <c r="A154" s="13"/>
      <c r="B154" s="22" t="s">
        <v>754</v>
      </c>
      <c r="C154" s="23"/>
      <c r="D154" s="42" t="s">
        <v>193</v>
      </c>
      <c r="E154" s="43" t="s">
        <v>422</v>
      </c>
      <c r="F154" s="24" t="s">
        <v>208</v>
      </c>
      <c r="G154" s="42" t="s">
        <v>193</v>
      </c>
      <c r="H154" s="43">
        <v>334.1</v>
      </c>
      <c r="I154" s="23"/>
      <c r="J154" s="42" t="s">
        <v>193</v>
      </c>
      <c r="K154" s="43">
        <v>223.3</v>
      </c>
      <c r="L154" s="23"/>
      <c r="M154" s="42" t="s">
        <v>193</v>
      </c>
      <c r="N154" s="43" t="s">
        <v>857</v>
      </c>
      <c r="O154" s="24" t="s">
        <v>208</v>
      </c>
      <c r="P154" s="42" t="s">
        <v>193</v>
      </c>
      <c r="Q154" s="43" t="s">
        <v>422</v>
      </c>
      <c r="R154" s="24" t="s">
        <v>208</v>
      </c>
    </row>
    <row r="155" spans="1:27" ht="15.75" thickTop="1" x14ac:dyDescent="0.25">
      <c r="A155" s="13"/>
      <c r="B155" s="26" t="s">
        <v>835</v>
      </c>
      <c r="C155" s="16"/>
      <c r="D155" s="15" t="s">
        <v>193</v>
      </c>
      <c r="E155" s="27" t="s">
        <v>858</v>
      </c>
      <c r="F155" s="15" t="s">
        <v>208</v>
      </c>
      <c r="G155" s="15" t="s">
        <v>193</v>
      </c>
      <c r="H155" s="27">
        <v>285.2</v>
      </c>
      <c r="I155" s="16"/>
      <c r="J155" s="15" t="s">
        <v>193</v>
      </c>
      <c r="K155" s="27">
        <v>200.2</v>
      </c>
      <c r="L155" s="16"/>
      <c r="M155" s="15" t="s">
        <v>193</v>
      </c>
      <c r="N155" s="27" t="s">
        <v>859</v>
      </c>
      <c r="O155" s="15" t="s">
        <v>208</v>
      </c>
      <c r="P155" s="15" t="s">
        <v>193</v>
      </c>
      <c r="Q155" s="27" t="s">
        <v>860</v>
      </c>
      <c r="R155" s="15" t="s">
        <v>208</v>
      </c>
    </row>
    <row r="156" spans="1:27" ht="39.75" thickBot="1" x14ac:dyDescent="0.3">
      <c r="A156" s="13"/>
      <c r="B156" s="22" t="s">
        <v>71</v>
      </c>
      <c r="C156" s="23"/>
      <c r="D156" s="64" t="s">
        <v>206</v>
      </c>
      <c r="E156" s="64"/>
      <c r="F156" s="23"/>
      <c r="G156" s="64" t="s">
        <v>206</v>
      </c>
      <c r="H156" s="64"/>
      <c r="I156" s="23"/>
      <c r="J156" s="64">
        <v>39.700000000000003</v>
      </c>
      <c r="K156" s="64"/>
      <c r="L156" s="23"/>
      <c r="M156" s="64">
        <v>82.8</v>
      </c>
      <c r="N156" s="64"/>
      <c r="O156" s="23"/>
      <c r="P156" s="64">
        <v>122.5</v>
      </c>
      <c r="Q156" s="64"/>
      <c r="R156" s="23"/>
    </row>
    <row r="157" spans="1:27" ht="27" thickBot="1" x14ac:dyDescent="0.3">
      <c r="A157" s="13"/>
      <c r="B157" s="26" t="s">
        <v>839</v>
      </c>
      <c r="C157" s="16"/>
      <c r="D157" s="50" t="s">
        <v>193</v>
      </c>
      <c r="E157" s="51" t="s">
        <v>858</v>
      </c>
      <c r="F157" s="15" t="s">
        <v>208</v>
      </c>
      <c r="G157" s="50" t="s">
        <v>193</v>
      </c>
      <c r="H157" s="51">
        <v>285.2</v>
      </c>
      <c r="I157" s="16"/>
      <c r="J157" s="50" t="s">
        <v>193</v>
      </c>
      <c r="K157" s="51">
        <v>160.5</v>
      </c>
      <c r="L157" s="16"/>
      <c r="M157" s="50" t="s">
        <v>193</v>
      </c>
      <c r="N157" s="51" t="s">
        <v>861</v>
      </c>
      <c r="O157" s="15" t="s">
        <v>208</v>
      </c>
      <c r="P157" s="50" t="s">
        <v>193</v>
      </c>
      <c r="Q157" s="51" t="s">
        <v>858</v>
      </c>
      <c r="R157" s="15" t="s">
        <v>208</v>
      </c>
    </row>
    <row r="158" spans="1:27" ht="15.75" thickTop="1" x14ac:dyDescent="0.25">
      <c r="A158" s="13"/>
      <c r="B158" s="38"/>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38"/>
      <c r="AA158" s="38"/>
    </row>
    <row r="159" spans="1:27" x14ac:dyDescent="0.25">
      <c r="A159" s="13"/>
      <c r="B159" s="28"/>
      <c r="C159" s="29"/>
      <c r="D159" s="30" t="s">
        <v>349</v>
      </c>
      <c r="E159" s="30"/>
      <c r="F159" s="30"/>
      <c r="G159" s="30"/>
      <c r="H159" s="30"/>
      <c r="I159" s="30"/>
      <c r="J159" s="30"/>
      <c r="K159" s="30"/>
      <c r="L159" s="30"/>
      <c r="M159" s="30"/>
      <c r="N159" s="30"/>
      <c r="O159" s="30"/>
      <c r="P159" s="30"/>
      <c r="Q159" s="30"/>
      <c r="R159" s="29"/>
    </row>
    <row r="160" spans="1:27" ht="15.75" thickBot="1" x14ac:dyDescent="0.3">
      <c r="A160" s="13"/>
      <c r="B160" s="28"/>
      <c r="C160" s="29"/>
      <c r="D160" s="31" t="s">
        <v>862</v>
      </c>
      <c r="E160" s="31"/>
      <c r="F160" s="31"/>
      <c r="G160" s="31"/>
      <c r="H160" s="31"/>
      <c r="I160" s="31"/>
      <c r="J160" s="31"/>
      <c r="K160" s="31"/>
      <c r="L160" s="31"/>
      <c r="M160" s="31"/>
      <c r="N160" s="31"/>
      <c r="O160" s="31"/>
      <c r="P160" s="31"/>
      <c r="Q160" s="31"/>
      <c r="R160" s="29"/>
    </row>
    <row r="161" spans="1:18" x14ac:dyDescent="0.25">
      <c r="A161" s="13"/>
      <c r="B161" s="55" t="s">
        <v>191</v>
      </c>
      <c r="C161" s="29"/>
      <c r="D161" s="57" t="s">
        <v>743</v>
      </c>
      <c r="E161" s="57"/>
      <c r="F161" s="58"/>
      <c r="G161" s="57" t="s">
        <v>745</v>
      </c>
      <c r="H161" s="57"/>
      <c r="I161" s="58"/>
      <c r="J161" s="57" t="s">
        <v>747</v>
      </c>
      <c r="K161" s="57"/>
      <c r="L161" s="58"/>
      <c r="M161" s="57" t="s">
        <v>748</v>
      </c>
      <c r="N161" s="57"/>
      <c r="O161" s="58"/>
      <c r="P161" s="57" t="s">
        <v>434</v>
      </c>
      <c r="Q161" s="57"/>
      <c r="R161" s="29"/>
    </row>
    <row r="162" spans="1:18" ht="15.75" thickBot="1" x14ac:dyDescent="0.3">
      <c r="A162" s="13"/>
      <c r="B162" s="56"/>
      <c r="C162" s="29"/>
      <c r="D162" s="31" t="s">
        <v>744</v>
      </c>
      <c r="E162" s="31"/>
      <c r="F162" s="29"/>
      <c r="G162" s="31" t="s">
        <v>746</v>
      </c>
      <c r="H162" s="31"/>
      <c r="I162" s="29"/>
      <c r="J162" s="31" t="s">
        <v>746</v>
      </c>
      <c r="K162" s="31"/>
      <c r="L162" s="29"/>
      <c r="M162" s="31" t="s">
        <v>749</v>
      </c>
      <c r="N162" s="31"/>
      <c r="O162" s="29"/>
      <c r="P162" s="31"/>
      <c r="Q162" s="31"/>
      <c r="R162" s="29"/>
    </row>
    <row r="163" spans="1:18" x14ac:dyDescent="0.25">
      <c r="A163" s="13"/>
      <c r="B163" s="33" t="s">
        <v>336</v>
      </c>
      <c r="C163" s="23"/>
      <c r="D163" s="63"/>
      <c r="E163" s="63"/>
      <c r="F163" s="23"/>
      <c r="G163" s="63"/>
      <c r="H163" s="63"/>
      <c r="I163" s="23"/>
      <c r="J163" s="63"/>
      <c r="K163" s="63"/>
      <c r="L163" s="23"/>
      <c r="M163" s="63"/>
      <c r="N163" s="63"/>
      <c r="O163" s="23"/>
      <c r="P163" s="63"/>
      <c r="Q163" s="63"/>
      <c r="R163" s="23"/>
    </row>
    <row r="164" spans="1:18" x14ac:dyDescent="0.25">
      <c r="A164" s="13"/>
      <c r="B164" s="74" t="s">
        <v>337</v>
      </c>
      <c r="C164" s="16"/>
      <c r="D164" s="15" t="s">
        <v>193</v>
      </c>
      <c r="E164" s="27" t="s">
        <v>206</v>
      </c>
      <c r="F164" s="16"/>
      <c r="G164" s="15" t="s">
        <v>193</v>
      </c>
      <c r="H164" s="36">
        <v>1051.2</v>
      </c>
      <c r="I164" s="16"/>
      <c r="J164" s="15" t="s">
        <v>193</v>
      </c>
      <c r="K164" s="27">
        <v>608.79999999999995</v>
      </c>
      <c r="L164" s="16"/>
      <c r="M164" s="15" t="s">
        <v>193</v>
      </c>
      <c r="N164" s="27" t="s">
        <v>769</v>
      </c>
      <c r="O164" s="15" t="s">
        <v>208</v>
      </c>
      <c r="P164" s="15" t="s">
        <v>193</v>
      </c>
      <c r="Q164" s="36">
        <v>1612.1</v>
      </c>
      <c r="R164" s="16"/>
    </row>
    <row r="165" spans="1:18" x14ac:dyDescent="0.25">
      <c r="A165" s="13"/>
      <c r="B165" s="75" t="s">
        <v>35</v>
      </c>
      <c r="C165" s="23"/>
      <c r="D165" s="45" t="s">
        <v>206</v>
      </c>
      <c r="E165" s="45"/>
      <c r="F165" s="23"/>
      <c r="G165" s="45">
        <v>144.6</v>
      </c>
      <c r="H165" s="45"/>
      <c r="I165" s="23"/>
      <c r="J165" s="45">
        <v>88.2</v>
      </c>
      <c r="K165" s="45"/>
      <c r="L165" s="23"/>
      <c r="M165" s="45" t="s">
        <v>863</v>
      </c>
      <c r="N165" s="45"/>
      <c r="O165" s="24" t="s">
        <v>208</v>
      </c>
      <c r="P165" s="45">
        <v>217.5</v>
      </c>
      <c r="Q165" s="45"/>
      <c r="R165" s="23"/>
    </row>
    <row r="166" spans="1:18" ht="26.25" thickBot="1" x14ac:dyDescent="0.3">
      <c r="A166" s="13"/>
      <c r="B166" s="74" t="s">
        <v>36</v>
      </c>
      <c r="C166" s="16"/>
      <c r="D166" s="46" t="s">
        <v>206</v>
      </c>
      <c r="E166" s="46"/>
      <c r="F166" s="16"/>
      <c r="G166" s="46">
        <v>610.70000000000005</v>
      </c>
      <c r="H166" s="46"/>
      <c r="I166" s="16"/>
      <c r="J166" s="46">
        <v>234.9</v>
      </c>
      <c r="K166" s="46"/>
      <c r="L166" s="16"/>
      <c r="M166" s="46" t="s">
        <v>269</v>
      </c>
      <c r="N166" s="46"/>
      <c r="O166" s="15" t="s">
        <v>208</v>
      </c>
      <c r="P166" s="46">
        <v>844.4</v>
      </c>
      <c r="Q166" s="46"/>
      <c r="R166" s="16"/>
    </row>
    <row r="167" spans="1:18" ht="15.75" thickBot="1" x14ac:dyDescent="0.3">
      <c r="A167" s="13"/>
      <c r="B167" s="52"/>
      <c r="C167" s="23"/>
      <c r="D167" s="84" t="s">
        <v>206</v>
      </c>
      <c r="E167" s="84"/>
      <c r="F167" s="23"/>
      <c r="G167" s="81">
        <v>1806.5</v>
      </c>
      <c r="H167" s="81"/>
      <c r="I167" s="23"/>
      <c r="J167" s="84">
        <v>931.9</v>
      </c>
      <c r="K167" s="84"/>
      <c r="L167" s="23"/>
      <c r="M167" s="84" t="s">
        <v>864</v>
      </c>
      <c r="N167" s="84"/>
      <c r="O167" s="24" t="s">
        <v>208</v>
      </c>
      <c r="P167" s="81">
        <v>2674</v>
      </c>
      <c r="Q167" s="81"/>
      <c r="R167" s="23"/>
    </row>
    <row r="168" spans="1:18" x14ac:dyDescent="0.25">
      <c r="A168" s="13"/>
      <c r="B168" s="35" t="s">
        <v>38</v>
      </c>
      <c r="C168" s="16"/>
      <c r="D168" s="82"/>
      <c r="E168" s="82"/>
      <c r="F168" s="16"/>
      <c r="G168" s="82"/>
      <c r="H168" s="82"/>
      <c r="I168" s="16"/>
      <c r="J168" s="82"/>
      <c r="K168" s="82"/>
      <c r="L168" s="16"/>
      <c r="M168" s="82"/>
      <c r="N168" s="82"/>
      <c r="O168" s="16"/>
      <c r="P168" s="82"/>
      <c r="Q168" s="82"/>
      <c r="R168" s="16"/>
    </row>
    <row r="169" spans="1:18" ht="25.5" x14ac:dyDescent="0.25">
      <c r="A169" s="13"/>
      <c r="B169" s="75" t="s">
        <v>39</v>
      </c>
      <c r="C169" s="23"/>
      <c r="D169" s="45" t="s">
        <v>206</v>
      </c>
      <c r="E169" s="45"/>
      <c r="F169" s="23"/>
      <c r="G169" s="45">
        <v>494.4</v>
      </c>
      <c r="H169" s="45"/>
      <c r="I169" s="23"/>
      <c r="J169" s="45">
        <v>282.5</v>
      </c>
      <c r="K169" s="45"/>
      <c r="L169" s="23"/>
      <c r="M169" s="45" t="s">
        <v>769</v>
      </c>
      <c r="N169" s="45"/>
      <c r="O169" s="24" t="s">
        <v>208</v>
      </c>
      <c r="P169" s="45">
        <v>729</v>
      </c>
      <c r="Q169" s="45"/>
      <c r="R169" s="23"/>
    </row>
    <row r="170" spans="1:18" x14ac:dyDescent="0.25">
      <c r="A170" s="13"/>
      <c r="B170" s="74" t="s">
        <v>40</v>
      </c>
      <c r="C170" s="16"/>
      <c r="D170" s="44" t="s">
        <v>206</v>
      </c>
      <c r="E170" s="44"/>
      <c r="F170" s="16"/>
      <c r="G170" s="44">
        <v>62.2</v>
      </c>
      <c r="H170" s="44"/>
      <c r="I170" s="16"/>
      <c r="J170" s="44">
        <v>33.200000000000003</v>
      </c>
      <c r="K170" s="44"/>
      <c r="L170" s="16"/>
      <c r="M170" s="44" t="s">
        <v>863</v>
      </c>
      <c r="N170" s="44"/>
      <c r="O170" s="15" t="s">
        <v>208</v>
      </c>
      <c r="P170" s="44">
        <v>80.099999999999994</v>
      </c>
      <c r="Q170" s="44"/>
      <c r="R170" s="16"/>
    </row>
    <row r="171" spans="1:18" x14ac:dyDescent="0.25">
      <c r="A171" s="13"/>
      <c r="B171" s="75" t="s">
        <v>41</v>
      </c>
      <c r="C171" s="23"/>
      <c r="D171" s="45">
        <v>44.7</v>
      </c>
      <c r="E171" s="45"/>
      <c r="F171" s="23"/>
      <c r="G171" s="45">
        <v>293.5</v>
      </c>
      <c r="H171" s="45"/>
      <c r="I171" s="23"/>
      <c r="J171" s="45">
        <v>129.69999999999999</v>
      </c>
      <c r="K171" s="45"/>
      <c r="L171" s="23"/>
      <c r="M171" s="45" t="s">
        <v>206</v>
      </c>
      <c r="N171" s="45"/>
      <c r="O171" s="23"/>
      <c r="P171" s="45">
        <v>467.9</v>
      </c>
      <c r="Q171" s="45"/>
      <c r="R171" s="23"/>
    </row>
    <row r="172" spans="1:18" ht="25.5" x14ac:dyDescent="0.25">
      <c r="A172" s="13"/>
      <c r="B172" s="74" t="s">
        <v>36</v>
      </c>
      <c r="C172" s="16"/>
      <c r="D172" s="44" t="s">
        <v>206</v>
      </c>
      <c r="E172" s="44"/>
      <c r="F172" s="16"/>
      <c r="G172" s="44">
        <v>610.70000000000005</v>
      </c>
      <c r="H172" s="44"/>
      <c r="I172" s="16"/>
      <c r="J172" s="44">
        <v>234.9</v>
      </c>
      <c r="K172" s="44"/>
      <c r="L172" s="16"/>
      <c r="M172" s="44" t="s">
        <v>269</v>
      </c>
      <c r="N172" s="44"/>
      <c r="O172" s="15" t="s">
        <v>208</v>
      </c>
      <c r="P172" s="44">
        <v>844.4</v>
      </c>
      <c r="Q172" s="44"/>
      <c r="R172" s="16"/>
    </row>
    <row r="173" spans="1:18" x14ac:dyDescent="0.25">
      <c r="A173" s="13"/>
      <c r="B173" s="75" t="s">
        <v>42</v>
      </c>
      <c r="C173" s="23"/>
      <c r="D173" s="45">
        <v>1.9</v>
      </c>
      <c r="E173" s="45"/>
      <c r="F173" s="23"/>
      <c r="G173" s="45">
        <v>175.3</v>
      </c>
      <c r="H173" s="45"/>
      <c r="I173" s="23"/>
      <c r="J173" s="45">
        <v>116.3</v>
      </c>
      <c r="K173" s="45"/>
      <c r="L173" s="23"/>
      <c r="M173" s="45" t="s">
        <v>206</v>
      </c>
      <c r="N173" s="45"/>
      <c r="O173" s="23"/>
      <c r="P173" s="45">
        <v>293.5</v>
      </c>
      <c r="Q173" s="45"/>
      <c r="R173" s="23"/>
    </row>
    <row r="174" spans="1:18" x14ac:dyDescent="0.25">
      <c r="A174" s="13"/>
      <c r="B174" s="74" t="s">
        <v>43</v>
      </c>
      <c r="C174" s="16"/>
      <c r="D174" s="66"/>
      <c r="E174" s="66"/>
      <c r="F174" s="16"/>
      <c r="G174" s="66"/>
      <c r="H174" s="66"/>
      <c r="I174" s="16"/>
      <c r="J174" s="66"/>
      <c r="K174" s="66"/>
      <c r="L174" s="16"/>
      <c r="M174" s="66"/>
      <c r="N174" s="66"/>
      <c r="O174" s="16"/>
      <c r="P174" s="66"/>
      <c r="Q174" s="66"/>
      <c r="R174" s="16"/>
    </row>
    <row r="175" spans="1:18" ht="15.75" thickBot="1" x14ac:dyDescent="0.3">
      <c r="A175" s="13"/>
      <c r="B175" s="76" t="s">
        <v>44</v>
      </c>
      <c r="C175" s="23"/>
      <c r="D175" s="64" t="s">
        <v>206</v>
      </c>
      <c r="E175" s="64"/>
      <c r="F175" s="23"/>
      <c r="G175" s="64">
        <v>5.7</v>
      </c>
      <c r="H175" s="64"/>
      <c r="I175" s="23"/>
      <c r="J175" s="64">
        <v>1.5</v>
      </c>
      <c r="K175" s="64"/>
      <c r="L175" s="23"/>
      <c r="M175" s="64" t="s">
        <v>206</v>
      </c>
      <c r="N175" s="64"/>
      <c r="O175" s="23"/>
      <c r="P175" s="64">
        <v>7.2</v>
      </c>
      <c r="Q175" s="64"/>
      <c r="R175" s="23"/>
    </row>
    <row r="176" spans="1:18" ht="15.75" thickBot="1" x14ac:dyDescent="0.3">
      <c r="A176" s="13"/>
      <c r="B176" s="54"/>
      <c r="C176" s="16"/>
      <c r="D176" s="89">
        <v>46.6</v>
      </c>
      <c r="E176" s="89"/>
      <c r="F176" s="16"/>
      <c r="G176" s="122">
        <v>1641.8</v>
      </c>
      <c r="H176" s="122"/>
      <c r="I176" s="16"/>
      <c r="J176" s="89">
        <v>798.1</v>
      </c>
      <c r="K176" s="89"/>
      <c r="L176" s="16"/>
      <c r="M176" s="89" t="s">
        <v>864</v>
      </c>
      <c r="N176" s="89"/>
      <c r="O176" s="15" t="s">
        <v>208</v>
      </c>
      <c r="P176" s="122">
        <v>2422.1</v>
      </c>
      <c r="Q176" s="122"/>
      <c r="R176" s="16"/>
    </row>
    <row r="177" spans="1:18" ht="15.75" thickBot="1" x14ac:dyDescent="0.3">
      <c r="A177" s="13"/>
      <c r="B177" s="33" t="s">
        <v>770</v>
      </c>
      <c r="C177" s="23"/>
      <c r="D177" s="84" t="s">
        <v>771</v>
      </c>
      <c r="E177" s="84"/>
      <c r="F177" s="24" t="s">
        <v>208</v>
      </c>
      <c r="G177" s="84">
        <v>164.7</v>
      </c>
      <c r="H177" s="84"/>
      <c r="I177" s="23"/>
      <c r="J177" s="84">
        <v>133.80000000000001</v>
      </c>
      <c r="K177" s="84"/>
      <c r="L177" s="23"/>
      <c r="M177" s="84" t="s">
        <v>206</v>
      </c>
      <c r="N177" s="84"/>
      <c r="O177" s="23"/>
      <c r="P177" s="84">
        <v>251.9</v>
      </c>
      <c r="Q177" s="84"/>
      <c r="R177" s="23"/>
    </row>
    <row r="178" spans="1:18" x14ac:dyDescent="0.25">
      <c r="A178" s="13"/>
      <c r="B178" s="35" t="s">
        <v>48</v>
      </c>
      <c r="C178" s="16"/>
      <c r="D178" s="123" t="s">
        <v>206</v>
      </c>
      <c r="E178" s="123"/>
      <c r="F178" s="16"/>
      <c r="G178" s="123" t="s">
        <v>206</v>
      </c>
      <c r="H178" s="123"/>
      <c r="I178" s="16"/>
      <c r="J178" s="123">
        <v>2.1</v>
      </c>
      <c r="K178" s="123"/>
      <c r="L178" s="16"/>
      <c r="M178" s="123" t="s">
        <v>206</v>
      </c>
      <c r="N178" s="123"/>
      <c r="O178" s="16"/>
      <c r="P178" s="123">
        <v>2.1</v>
      </c>
      <c r="Q178" s="123"/>
      <c r="R178" s="16"/>
    </row>
    <row r="179" spans="1:18" x14ac:dyDescent="0.25">
      <c r="A179" s="13"/>
      <c r="B179" s="33" t="s">
        <v>49</v>
      </c>
      <c r="C179" s="23"/>
      <c r="D179" s="45" t="s">
        <v>803</v>
      </c>
      <c r="E179" s="45"/>
      <c r="F179" s="24" t="s">
        <v>208</v>
      </c>
      <c r="G179" s="45" t="s">
        <v>373</v>
      </c>
      <c r="H179" s="45"/>
      <c r="I179" s="24" t="s">
        <v>208</v>
      </c>
      <c r="J179" s="45" t="s">
        <v>865</v>
      </c>
      <c r="K179" s="45"/>
      <c r="L179" s="24" t="s">
        <v>208</v>
      </c>
      <c r="M179" s="45" t="s">
        <v>206</v>
      </c>
      <c r="N179" s="45"/>
      <c r="O179" s="23"/>
      <c r="P179" s="45" t="s">
        <v>394</v>
      </c>
      <c r="Q179" s="45"/>
      <c r="R179" s="24" t="s">
        <v>208</v>
      </c>
    </row>
    <row r="180" spans="1:18" ht="25.5" x14ac:dyDescent="0.25">
      <c r="A180" s="13"/>
      <c r="B180" s="35" t="s">
        <v>772</v>
      </c>
      <c r="C180" s="16"/>
      <c r="D180" s="44">
        <v>78.099999999999994</v>
      </c>
      <c r="E180" s="44"/>
      <c r="F180" s="16"/>
      <c r="G180" s="44" t="s">
        <v>774</v>
      </c>
      <c r="H180" s="44"/>
      <c r="I180" s="15" t="s">
        <v>208</v>
      </c>
      <c r="J180" s="44">
        <v>1.9</v>
      </c>
      <c r="K180" s="44"/>
      <c r="L180" s="16"/>
      <c r="M180" s="44" t="s">
        <v>206</v>
      </c>
      <c r="N180" s="44"/>
      <c r="O180" s="16"/>
      <c r="P180" s="44" t="s">
        <v>206</v>
      </c>
      <c r="Q180" s="44"/>
      <c r="R180" s="16"/>
    </row>
    <row r="181" spans="1:18" x14ac:dyDescent="0.25">
      <c r="A181" s="13"/>
      <c r="B181" s="33" t="s">
        <v>50</v>
      </c>
      <c r="C181" s="23"/>
      <c r="D181" s="45" t="s">
        <v>866</v>
      </c>
      <c r="E181" s="45"/>
      <c r="F181" s="24" t="s">
        <v>208</v>
      </c>
      <c r="G181" s="45" t="s">
        <v>867</v>
      </c>
      <c r="H181" s="45"/>
      <c r="I181" s="24" t="s">
        <v>208</v>
      </c>
      <c r="J181" s="45">
        <v>10.5</v>
      </c>
      <c r="K181" s="45"/>
      <c r="L181" s="23"/>
      <c r="M181" s="45" t="s">
        <v>206</v>
      </c>
      <c r="N181" s="45"/>
      <c r="O181" s="23"/>
      <c r="P181" s="45" t="s">
        <v>221</v>
      </c>
      <c r="Q181" s="45"/>
      <c r="R181" s="24" t="s">
        <v>208</v>
      </c>
    </row>
    <row r="182" spans="1:18" ht="26.25" thickBot="1" x14ac:dyDescent="0.3">
      <c r="A182" s="13"/>
      <c r="B182" s="35" t="s">
        <v>775</v>
      </c>
      <c r="C182" s="16"/>
      <c r="D182" s="46">
        <v>128.5</v>
      </c>
      <c r="E182" s="46"/>
      <c r="F182" s="16"/>
      <c r="G182" s="46">
        <v>39.6</v>
      </c>
      <c r="H182" s="46"/>
      <c r="I182" s="16"/>
      <c r="J182" s="46" t="s">
        <v>206</v>
      </c>
      <c r="K182" s="46"/>
      <c r="L182" s="16"/>
      <c r="M182" s="46" t="s">
        <v>776</v>
      </c>
      <c r="N182" s="46"/>
      <c r="O182" s="15" t="s">
        <v>208</v>
      </c>
      <c r="P182" s="46" t="s">
        <v>206</v>
      </c>
      <c r="Q182" s="46"/>
      <c r="R182" s="16"/>
    </row>
    <row r="183" spans="1:18" ht="15.75" thickBot="1" x14ac:dyDescent="0.3">
      <c r="A183" s="13"/>
      <c r="B183" s="52"/>
      <c r="C183" s="23"/>
      <c r="D183" s="84" t="s">
        <v>868</v>
      </c>
      <c r="E183" s="84"/>
      <c r="F183" s="24" t="s">
        <v>208</v>
      </c>
      <c r="G183" s="84" t="s">
        <v>869</v>
      </c>
      <c r="H183" s="84"/>
      <c r="I183" s="24" t="s">
        <v>208</v>
      </c>
      <c r="J183" s="84">
        <v>12</v>
      </c>
      <c r="K183" s="84"/>
      <c r="L183" s="23"/>
      <c r="M183" s="84" t="s">
        <v>776</v>
      </c>
      <c r="N183" s="84"/>
      <c r="O183" s="24" t="s">
        <v>208</v>
      </c>
      <c r="P183" s="84" t="s">
        <v>870</v>
      </c>
      <c r="Q183" s="84"/>
      <c r="R183" s="24" t="s">
        <v>208</v>
      </c>
    </row>
    <row r="184" spans="1:18" ht="25.5" x14ac:dyDescent="0.25">
      <c r="A184" s="13"/>
      <c r="B184" s="35" t="s">
        <v>750</v>
      </c>
      <c r="C184" s="16"/>
      <c r="D184" s="123" t="s">
        <v>778</v>
      </c>
      <c r="E184" s="123"/>
      <c r="F184" s="15" t="s">
        <v>208</v>
      </c>
      <c r="G184" s="123">
        <v>113.3</v>
      </c>
      <c r="H184" s="123"/>
      <c r="I184" s="16"/>
      <c r="J184" s="123">
        <v>145.80000000000001</v>
      </c>
      <c r="K184" s="123"/>
      <c r="L184" s="16"/>
      <c r="M184" s="123" t="s">
        <v>776</v>
      </c>
      <c r="N184" s="123"/>
      <c r="O184" s="15" t="s">
        <v>208</v>
      </c>
      <c r="P184" s="123" t="s">
        <v>871</v>
      </c>
      <c r="Q184" s="123"/>
      <c r="R184" s="15" t="s">
        <v>208</v>
      </c>
    </row>
    <row r="185" spans="1:18" x14ac:dyDescent="0.25">
      <c r="A185" s="13"/>
      <c r="B185" s="33" t="s">
        <v>752</v>
      </c>
      <c r="C185" s="23"/>
      <c r="D185" s="45" t="s">
        <v>780</v>
      </c>
      <c r="E185" s="45"/>
      <c r="F185" s="24" t="s">
        <v>208</v>
      </c>
      <c r="G185" s="45">
        <v>67.5</v>
      </c>
      <c r="H185" s="45"/>
      <c r="I185" s="23"/>
      <c r="J185" s="45">
        <v>28.7</v>
      </c>
      <c r="K185" s="45"/>
      <c r="L185" s="23"/>
      <c r="M185" s="45" t="s">
        <v>206</v>
      </c>
      <c r="N185" s="45"/>
      <c r="O185" s="23"/>
      <c r="P185" s="45" t="s">
        <v>872</v>
      </c>
      <c r="Q185" s="45"/>
      <c r="R185" s="24" t="s">
        <v>208</v>
      </c>
    </row>
    <row r="186" spans="1:18" ht="15.75" thickBot="1" x14ac:dyDescent="0.3">
      <c r="A186" s="13"/>
      <c r="B186" s="35" t="s">
        <v>54</v>
      </c>
      <c r="C186" s="16"/>
      <c r="D186" s="46" t="s">
        <v>206</v>
      </c>
      <c r="E186" s="46"/>
      <c r="F186" s="16"/>
      <c r="G186" s="46">
        <v>42.7</v>
      </c>
      <c r="H186" s="46"/>
      <c r="I186" s="16"/>
      <c r="J186" s="46">
        <v>0.3</v>
      </c>
      <c r="K186" s="46"/>
      <c r="L186" s="16"/>
      <c r="M186" s="46" t="s">
        <v>206</v>
      </c>
      <c r="N186" s="46"/>
      <c r="O186" s="16"/>
      <c r="P186" s="46">
        <v>43</v>
      </c>
      <c r="Q186" s="46"/>
      <c r="R186" s="16"/>
    </row>
    <row r="187" spans="1:18" x14ac:dyDescent="0.25">
      <c r="A187" s="13"/>
      <c r="B187" s="22" t="s">
        <v>168</v>
      </c>
      <c r="C187" s="23"/>
      <c r="D187" s="91" t="s">
        <v>421</v>
      </c>
      <c r="E187" s="91"/>
      <c r="F187" s="24" t="s">
        <v>208</v>
      </c>
      <c r="G187" s="91">
        <v>88.5</v>
      </c>
      <c r="H187" s="91"/>
      <c r="I187" s="23"/>
      <c r="J187" s="91">
        <v>117.4</v>
      </c>
      <c r="K187" s="91"/>
      <c r="L187" s="23"/>
      <c r="M187" s="91" t="s">
        <v>776</v>
      </c>
      <c r="N187" s="91"/>
      <c r="O187" s="24" t="s">
        <v>208</v>
      </c>
      <c r="P187" s="91" t="s">
        <v>873</v>
      </c>
      <c r="Q187" s="91"/>
      <c r="R187" s="24" t="s">
        <v>208</v>
      </c>
    </row>
    <row r="188" spans="1:18" ht="39" thickBot="1" x14ac:dyDescent="0.3">
      <c r="A188" s="13"/>
      <c r="B188" s="35" t="s">
        <v>874</v>
      </c>
      <c r="C188" s="16"/>
      <c r="D188" s="46" t="s">
        <v>206</v>
      </c>
      <c r="E188" s="46"/>
      <c r="F188" s="16"/>
      <c r="G188" s="46" t="s">
        <v>206</v>
      </c>
      <c r="H188" s="46"/>
      <c r="I188" s="16"/>
      <c r="J188" s="46">
        <v>14.9</v>
      </c>
      <c r="K188" s="46"/>
      <c r="L188" s="16"/>
      <c r="M188" s="46">
        <v>22.9</v>
      </c>
      <c r="N188" s="46"/>
      <c r="O188" s="16"/>
      <c r="P188" s="46">
        <v>37.799999999999997</v>
      </c>
      <c r="Q188" s="46"/>
      <c r="R188" s="16"/>
    </row>
    <row r="189" spans="1:18" ht="26.25" thickBot="1" x14ac:dyDescent="0.3">
      <c r="A189" s="13"/>
      <c r="B189" s="33" t="s">
        <v>754</v>
      </c>
      <c r="C189" s="23"/>
      <c r="D189" s="42" t="s">
        <v>193</v>
      </c>
      <c r="E189" s="43" t="s">
        <v>421</v>
      </c>
      <c r="F189" s="24" t="s">
        <v>208</v>
      </c>
      <c r="G189" s="42" t="s">
        <v>193</v>
      </c>
      <c r="H189" s="43">
        <v>88.5</v>
      </c>
      <c r="I189" s="23"/>
      <c r="J189" s="42" t="s">
        <v>193</v>
      </c>
      <c r="K189" s="43">
        <v>102.5</v>
      </c>
      <c r="L189" s="23"/>
      <c r="M189" s="42" t="s">
        <v>193</v>
      </c>
      <c r="N189" s="43" t="s">
        <v>782</v>
      </c>
      <c r="O189" s="24" t="s">
        <v>208</v>
      </c>
      <c r="P189" s="42" t="s">
        <v>193</v>
      </c>
      <c r="Q189" s="43" t="s">
        <v>421</v>
      </c>
      <c r="R189" s="24" t="s">
        <v>208</v>
      </c>
    </row>
    <row r="190" spans="1:18" ht="15.75" thickTop="1" x14ac:dyDescent="0.25">
      <c r="A190" s="13"/>
      <c r="B190" s="35" t="s">
        <v>835</v>
      </c>
      <c r="C190" s="16"/>
      <c r="D190" s="15" t="s">
        <v>193</v>
      </c>
      <c r="E190" s="27" t="s">
        <v>875</v>
      </c>
      <c r="F190" s="15" t="s">
        <v>208</v>
      </c>
      <c r="G190" s="15" t="s">
        <v>193</v>
      </c>
      <c r="H190" s="27">
        <v>109.9</v>
      </c>
      <c r="I190" s="16"/>
      <c r="J190" s="15" t="s">
        <v>193</v>
      </c>
      <c r="K190" s="27">
        <v>209</v>
      </c>
      <c r="L190" s="16"/>
      <c r="M190" s="15" t="s">
        <v>193</v>
      </c>
      <c r="N190" s="27" t="s">
        <v>876</v>
      </c>
      <c r="O190" s="15" t="s">
        <v>208</v>
      </c>
      <c r="P190" s="15" t="s">
        <v>193</v>
      </c>
      <c r="Q190" s="27" t="s">
        <v>877</v>
      </c>
      <c r="R190" s="15" t="s">
        <v>208</v>
      </c>
    </row>
    <row r="191" spans="1:18" ht="39" thickBot="1" x14ac:dyDescent="0.3">
      <c r="A191" s="13"/>
      <c r="B191" s="33" t="s">
        <v>71</v>
      </c>
      <c r="C191" s="23"/>
      <c r="D191" s="64" t="s">
        <v>206</v>
      </c>
      <c r="E191" s="64"/>
      <c r="F191" s="23"/>
      <c r="G191" s="64" t="s">
        <v>206</v>
      </c>
      <c r="H191" s="64"/>
      <c r="I191" s="23"/>
      <c r="J191" s="64">
        <v>18.399999999999999</v>
      </c>
      <c r="K191" s="64"/>
      <c r="L191" s="23"/>
      <c r="M191" s="64">
        <v>22.9</v>
      </c>
      <c r="N191" s="64"/>
      <c r="O191" s="23"/>
      <c r="P191" s="64">
        <v>41.3</v>
      </c>
      <c r="Q191" s="64"/>
      <c r="R191" s="23"/>
    </row>
    <row r="192" spans="1:18" ht="26.25" thickBot="1" x14ac:dyDescent="0.3">
      <c r="A192" s="13"/>
      <c r="B192" s="35" t="s">
        <v>839</v>
      </c>
      <c r="C192" s="16"/>
      <c r="D192" s="50" t="s">
        <v>193</v>
      </c>
      <c r="E192" s="51" t="s">
        <v>875</v>
      </c>
      <c r="F192" s="15" t="s">
        <v>208</v>
      </c>
      <c r="G192" s="50" t="s">
        <v>193</v>
      </c>
      <c r="H192" s="51">
        <v>109.9</v>
      </c>
      <c r="I192" s="16"/>
      <c r="J192" s="50" t="s">
        <v>193</v>
      </c>
      <c r="K192" s="51">
        <v>190.6</v>
      </c>
      <c r="L192" s="16"/>
      <c r="M192" s="50" t="s">
        <v>193</v>
      </c>
      <c r="N192" s="51" t="s">
        <v>878</v>
      </c>
      <c r="O192" s="15" t="s">
        <v>208</v>
      </c>
      <c r="P192" s="50" t="s">
        <v>193</v>
      </c>
      <c r="Q192" s="51" t="s">
        <v>875</v>
      </c>
      <c r="R192" s="15" t="s">
        <v>208</v>
      </c>
    </row>
    <row r="193" spans="1:27" ht="15.75" thickTop="1" x14ac:dyDescent="0.25">
      <c r="A193" s="13"/>
      <c r="B193" s="38"/>
      <c r="C193" s="38"/>
      <c r="D193" s="38"/>
      <c r="E193" s="38"/>
      <c r="F193" s="38"/>
      <c r="G193" s="38"/>
      <c r="H193" s="38"/>
      <c r="I193" s="38"/>
      <c r="J193" s="38"/>
      <c r="K193" s="38"/>
      <c r="L193" s="38"/>
      <c r="M193" s="38"/>
      <c r="N193" s="38"/>
      <c r="O193" s="38"/>
      <c r="P193" s="38"/>
      <c r="Q193" s="38"/>
      <c r="R193" s="38"/>
      <c r="S193" s="38"/>
      <c r="T193" s="38"/>
      <c r="U193" s="38"/>
      <c r="V193" s="38"/>
      <c r="W193" s="38"/>
      <c r="X193" s="38"/>
      <c r="Y193" s="38"/>
      <c r="Z193" s="38"/>
      <c r="AA193" s="38"/>
    </row>
    <row r="194" spans="1:27" x14ac:dyDescent="0.25">
      <c r="A194" s="13"/>
      <c r="B194" s="28"/>
      <c r="C194" s="29"/>
      <c r="D194" s="30" t="s">
        <v>360</v>
      </c>
      <c r="E194" s="30"/>
      <c r="F194" s="30"/>
      <c r="G194" s="30"/>
      <c r="H194" s="30"/>
      <c r="I194" s="30"/>
      <c r="J194" s="30"/>
      <c r="K194" s="30"/>
      <c r="L194" s="30"/>
      <c r="M194" s="30"/>
      <c r="N194" s="30"/>
      <c r="O194" s="30"/>
      <c r="P194" s="30"/>
      <c r="Q194" s="30"/>
      <c r="R194" s="29"/>
    </row>
    <row r="195" spans="1:27" ht="15.75" thickBot="1" x14ac:dyDescent="0.3">
      <c r="A195" s="13"/>
      <c r="B195" s="28"/>
      <c r="C195" s="29"/>
      <c r="D195" s="31" t="s">
        <v>862</v>
      </c>
      <c r="E195" s="31"/>
      <c r="F195" s="31"/>
      <c r="G195" s="31"/>
      <c r="H195" s="31"/>
      <c r="I195" s="31"/>
      <c r="J195" s="31"/>
      <c r="K195" s="31"/>
      <c r="L195" s="31"/>
      <c r="M195" s="31"/>
      <c r="N195" s="31"/>
      <c r="O195" s="31"/>
      <c r="P195" s="31"/>
      <c r="Q195" s="31"/>
      <c r="R195" s="29"/>
    </row>
    <row r="196" spans="1:27" x14ac:dyDescent="0.25">
      <c r="A196" s="13"/>
      <c r="B196" s="55" t="s">
        <v>191</v>
      </c>
      <c r="C196" s="29"/>
      <c r="D196" s="57" t="s">
        <v>743</v>
      </c>
      <c r="E196" s="57"/>
      <c r="F196" s="58"/>
      <c r="G196" s="57" t="s">
        <v>745</v>
      </c>
      <c r="H196" s="57"/>
      <c r="I196" s="58"/>
      <c r="J196" s="57" t="s">
        <v>747</v>
      </c>
      <c r="K196" s="57"/>
      <c r="L196" s="58"/>
      <c r="M196" s="57" t="s">
        <v>748</v>
      </c>
      <c r="N196" s="57"/>
      <c r="O196" s="58"/>
      <c r="P196" s="57" t="s">
        <v>434</v>
      </c>
      <c r="Q196" s="57"/>
      <c r="R196" s="29"/>
    </row>
    <row r="197" spans="1:27" ht="15.75" thickBot="1" x14ac:dyDescent="0.3">
      <c r="A197" s="13"/>
      <c r="B197" s="56"/>
      <c r="C197" s="29"/>
      <c r="D197" s="31" t="s">
        <v>744</v>
      </c>
      <c r="E197" s="31"/>
      <c r="F197" s="29"/>
      <c r="G197" s="31" t="s">
        <v>746</v>
      </c>
      <c r="H197" s="31"/>
      <c r="I197" s="29"/>
      <c r="J197" s="31" t="s">
        <v>746</v>
      </c>
      <c r="K197" s="31"/>
      <c r="L197" s="29"/>
      <c r="M197" s="31" t="s">
        <v>749</v>
      </c>
      <c r="N197" s="31"/>
      <c r="O197" s="29"/>
      <c r="P197" s="31"/>
      <c r="Q197" s="31"/>
      <c r="R197" s="29"/>
    </row>
    <row r="198" spans="1:27" x14ac:dyDescent="0.25">
      <c r="A198" s="13"/>
      <c r="B198" s="33" t="s">
        <v>336</v>
      </c>
      <c r="C198" s="23"/>
      <c r="D198" s="63"/>
      <c r="E198" s="63"/>
      <c r="F198" s="23"/>
      <c r="G198" s="63"/>
      <c r="H198" s="63"/>
      <c r="I198" s="23"/>
      <c r="J198" s="63"/>
      <c r="K198" s="63"/>
      <c r="L198" s="23"/>
      <c r="M198" s="63"/>
      <c r="N198" s="63"/>
      <c r="O198" s="23"/>
      <c r="P198" s="63"/>
      <c r="Q198" s="63"/>
      <c r="R198" s="23"/>
    </row>
    <row r="199" spans="1:27" x14ac:dyDescent="0.25">
      <c r="A199" s="13"/>
      <c r="B199" s="74" t="s">
        <v>337</v>
      </c>
      <c r="C199" s="16"/>
      <c r="D199" s="15" t="s">
        <v>193</v>
      </c>
      <c r="E199" s="27" t="s">
        <v>206</v>
      </c>
      <c r="F199" s="16"/>
      <c r="G199" s="15" t="s">
        <v>193</v>
      </c>
      <c r="H199" s="36">
        <v>3112.5</v>
      </c>
      <c r="I199" s="16"/>
      <c r="J199" s="15" t="s">
        <v>193</v>
      </c>
      <c r="K199" s="36">
        <v>1818.3</v>
      </c>
      <c r="L199" s="16"/>
      <c r="M199" s="15" t="s">
        <v>193</v>
      </c>
      <c r="N199" s="27" t="s">
        <v>879</v>
      </c>
      <c r="O199" s="15" t="s">
        <v>208</v>
      </c>
      <c r="P199" s="15" t="s">
        <v>193</v>
      </c>
      <c r="Q199" s="36">
        <v>4787.6000000000004</v>
      </c>
      <c r="R199" s="16"/>
    </row>
    <row r="200" spans="1:27" x14ac:dyDescent="0.25">
      <c r="A200" s="13"/>
      <c r="B200" s="75" t="s">
        <v>35</v>
      </c>
      <c r="C200" s="23"/>
      <c r="D200" s="45" t="s">
        <v>206</v>
      </c>
      <c r="E200" s="45"/>
      <c r="F200" s="23"/>
      <c r="G200" s="45">
        <v>423.9</v>
      </c>
      <c r="H200" s="45"/>
      <c r="I200" s="23"/>
      <c r="J200" s="45">
        <v>258.5</v>
      </c>
      <c r="K200" s="45"/>
      <c r="L200" s="23"/>
      <c r="M200" s="45" t="s">
        <v>880</v>
      </c>
      <c r="N200" s="45"/>
      <c r="O200" s="24" t="s">
        <v>208</v>
      </c>
      <c r="P200" s="45">
        <v>637.9</v>
      </c>
      <c r="Q200" s="45"/>
      <c r="R200" s="23"/>
    </row>
    <row r="201" spans="1:27" ht="26.25" thickBot="1" x14ac:dyDescent="0.3">
      <c r="A201" s="13"/>
      <c r="B201" s="74" t="s">
        <v>36</v>
      </c>
      <c r="C201" s="16"/>
      <c r="D201" s="46" t="s">
        <v>206</v>
      </c>
      <c r="E201" s="46"/>
      <c r="F201" s="16"/>
      <c r="G201" s="83">
        <v>1816.2</v>
      </c>
      <c r="H201" s="83"/>
      <c r="I201" s="16"/>
      <c r="J201" s="46">
        <v>704.4</v>
      </c>
      <c r="K201" s="46"/>
      <c r="L201" s="16"/>
      <c r="M201" s="46" t="s">
        <v>881</v>
      </c>
      <c r="N201" s="46"/>
      <c r="O201" s="15" t="s">
        <v>208</v>
      </c>
      <c r="P201" s="83">
        <v>2498</v>
      </c>
      <c r="Q201" s="83"/>
      <c r="R201" s="16"/>
    </row>
    <row r="202" spans="1:27" ht="15.75" thickBot="1" x14ac:dyDescent="0.3">
      <c r="A202" s="13"/>
      <c r="B202" s="52"/>
      <c r="C202" s="23"/>
      <c r="D202" s="84" t="s">
        <v>206</v>
      </c>
      <c r="E202" s="84"/>
      <c r="F202" s="23"/>
      <c r="G202" s="81">
        <v>5352.6</v>
      </c>
      <c r="H202" s="81"/>
      <c r="I202" s="23"/>
      <c r="J202" s="81">
        <v>2781.2</v>
      </c>
      <c r="K202" s="81"/>
      <c r="L202" s="23"/>
      <c r="M202" s="84" t="s">
        <v>882</v>
      </c>
      <c r="N202" s="84"/>
      <c r="O202" s="24" t="s">
        <v>208</v>
      </c>
      <c r="P202" s="81">
        <v>7923.5</v>
      </c>
      <c r="Q202" s="81"/>
      <c r="R202" s="23"/>
    </row>
    <row r="203" spans="1:27" x14ac:dyDescent="0.25">
      <c r="A203" s="13"/>
      <c r="B203" s="35" t="s">
        <v>38</v>
      </c>
      <c r="C203" s="16"/>
      <c r="D203" s="82"/>
      <c r="E203" s="82"/>
      <c r="F203" s="16"/>
      <c r="G203" s="82"/>
      <c r="H203" s="82"/>
      <c r="I203" s="16"/>
      <c r="J203" s="82"/>
      <c r="K203" s="82"/>
      <c r="L203" s="16"/>
      <c r="M203" s="82"/>
      <c r="N203" s="82"/>
      <c r="O203" s="16"/>
      <c r="P203" s="82"/>
      <c r="Q203" s="82"/>
      <c r="R203" s="16"/>
    </row>
    <row r="204" spans="1:27" ht="25.5" x14ac:dyDescent="0.25">
      <c r="A204" s="13"/>
      <c r="B204" s="75" t="s">
        <v>39</v>
      </c>
      <c r="C204" s="23"/>
      <c r="D204" s="45" t="s">
        <v>206</v>
      </c>
      <c r="E204" s="45"/>
      <c r="F204" s="23"/>
      <c r="G204" s="87">
        <v>1361.1</v>
      </c>
      <c r="H204" s="87"/>
      <c r="I204" s="23"/>
      <c r="J204" s="45">
        <v>919.9</v>
      </c>
      <c r="K204" s="45"/>
      <c r="L204" s="23"/>
      <c r="M204" s="45" t="s">
        <v>879</v>
      </c>
      <c r="N204" s="45"/>
      <c r="O204" s="24" t="s">
        <v>208</v>
      </c>
      <c r="P204" s="87">
        <v>2137.8000000000002</v>
      </c>
      <c r="Q204" s="87"/>
      <c r="R204" s="23"/>
    </row>
    <row r="205" spans="1:27" x14ac:dyDescent="0.25">
      <c r="A205" s="13"/>
      <c r="B205" s="74" t="s">
        <v>40</v>
      </c>
      <c r="C205" s="16"/>
      <c r="D205" s="44" t="s">
        <v>206</v>
      </c>
      <c r="E205" s="44"/>
      <c r="F205" s="16"/>
      <c r="G205" s="44">
        <v>192.1</v>
      </c>
      <c r="H205" s="44"/>
      <c r="I205" s="16"/>
      <c r="J205" s="44">
        <v>103.7</v>
      </c>
      <c r="K205" s="44"/>
      <c r="L205" s="16"/>
      <c r="M205" s="44" t="s">
        <v>880</v>
      </c>
      <c r="N205" s="44"/>
      <c r="O205" s="15" t="s">
        <v>208</v>
      </c>
      <c r="P205" s="44">
        <v>251.3</v>
      </c>
      <c r="Q205" s="44"/>
      <c r="R205" s="16"/>
    </row>
    <row r="206" spans="1:27" x14ac:dyDescent="0.25">
      <c r="A206" s="13"/>
      <c r="B206" s="75" t="s">
        <v>41</v>
      </c>
      <c r="C206" s="23"/>
      <c r="D206" s="45">
        <v>105.6</v>
      </c>
      <c r="E206" s="45"/>
      <c r="F206" s="23"/>
      <c r="G206" s="45">
        <v>877.2</v>
      </c>
      <c r="H206" s="45"/>
      <c r="I206" s="23"/>
      <c r="J206" s="45">
        <v>390.5</v>
      </c>
      <c r="K206" s="45"/>
      <c r="L206" s="23"/>
      <c r="M206" s="45" t="s">
        <v>206</v>
      </c>
      <c r="N206" s="45"/>
      <c r="O206" s="23"/>
      <c r="P206" s="87">
        <v>1373.3</v>
      </c>
      <c r="Q206" s="87"/>
      <c r="R206" s="23"/>
    </row>
    <row r="207" spans="1:27" ht="25.5" x14ac:dyDescent="0.25">
      <c r="A207" s="13"/>
      <c r="B207" s="74" t="s">
        <v>36</v>
      </c>
      <c r="C207" s="16"/>
      <c r="D207" s="44" t="s">
        <v>206</v>
      </c>
      <c r="E207" s="44"/>
      <c r="F207" s="16"/>
      <c r="G207" s="88">
        <v>1816.2</v>
      </c>
      <c r="H207" s="88"/>
      <c r="I207" s="16"/>
      <c r="J207" s="44">
        <v>704.4</v>
      </c>
      <c r="K207" s="44"/>
      <c r="L207" s="16"/>
      <c r="M207" s="44" t="s">
        <v>881</v>
      </c>
      <c r="N207" s="44"/>
      <c r="O207" s="15" t="s">
        <v>208</v>
      </c>
      <c r="P207" s="88">
        <v>2498</v>
      </c>
      <c r="Q207" s="88"/>
      <c r="R207" s="16"/>
    </row>
    <row r="208" spans="1:27" x14ac:dyDescent="0.25">
      <c r="A208" s="13"/>
      <c r="B208" s="75" t="s">
        <v>42</v>
      </c>
      <c r="C208" s="23"/>
      <c r="D208" s="45">
        <v>6</v>
      </c>
      <c r="E208" s="45"/>
      <c r="F208" s="23"/>
      <c r="G208" s="45">
        <v>541.4</v>
      </c>
      <c r="H208" s="45"/>
      <c r="I208" s="23"/>
      <c r="J208" s="45">
        <v>349.7</v>
      </c>
      <c r="K208" s="45"/>
      <c r="L208" s="23"/>
      <c r="M208" s="45" t="s">
        <v>206</v>
      </c>
      <c r="N208" s="45"/>
      <c r="O208" s="23"/>
      <c r="P208" s="45">
        <v>897.1</v>
      </c>
      <c r="Q208" s="45"/>
      <c r="R208" s="23"/>
    </row>
    <row r="209" spans="1:18" x14ac:dyDescent="0.25">
      <c r="A209" s="13"/>
      <c r="B209" s="74" t="s">
        <v>43</v>
      </c>
      <c r="C209" s="16"/>
      <c r="D209" s="66"/>
      <c r="E209" s="66"/>
      <c r="F209" s="16"/>
      <c r="G209" s="66"/>
      <c r="H209" s="66"/>
      <c r="I209" s="16"/>
      <c r="J209" s="66"/>
      <c r="K209" s="66"/>
      <c r="L209" s="16"/>
      <c r="M209" s="66"/>
      <c r="N209" s="66"/>
      <c r="O209" s="16"/>
      <c r="P209" s="66"/>
      <c r="Q209" s="66"/>
      <c r="R209" s="16"/>
    </row>
    <row r="210" spans="1:18" x14ac:dyDescent="0.25">
      <c r="A210" s="13"/>
      <c r="B210" s="76" t="s">
        <v>44</v>
      </c>
      <c r="C210" s="23"/>
      <c r="D210" s="45" t="s">
        <v>470</v>
      </c>
      <c r="E210" s="45"/>
      <c r="F210" s="24" t="s">
        <v>208</v>
      </c>
      <c r="G210" s="45">
        <v>7.3</v>
      </c>
      <c r="H210" s="45"/>
      <c r="I210" s="23"/>
      <c r="J210" s="45">
        <v>17</v>
      </c>
      <c r="K210" s="45"/>
      <c r="L210" s="23"/>
      <c r="M210" s="45" t="s">
        <v>206</v>
      </c>
      <c r="N210" s="45"/>
      <c r="O210" s="23"/>
      <c r="P210" s="45">
        <v>24.1</v>
      </c>
      <c r="Q210" s="45"/>
      <c r="R210" s="23"/>
    </row>
    <row r="211" spans="1:18" ht="15.75" thickBot="1" x14ac:dyDescent="0.3">
      <c r="A211" s="13"/>
      <c r="B211" s="77" t="s">
        <v>45</v>
      </c>
      <c r="C211" s="16"/>
      <c r="D211" s="46" t="s">
        <v>206</v>
      </c>
      <c r="E211" s="46"/>
      <c r="F211" s="16"/>
      <c r="G211" s="46">
        <v>5.0999999999999996</v>
      </c>
      <c r="H211" s="46"/>
      <c r="I211" s="16"/>
      <c r="J211" s="46" t="s">
        <v>206</v>
      </c>
      <c r="K211" s="46"/>
      <c r="L211" s="16"/>
      <c r="M211" s="46" t="s">
        <v>206</v>
      </c>
      <c r="N211" s="46"/>
      <c r="O211" s="16"/>
      <c r="P211" s="46">
        <v>5.0999999999999996</v>
      </c>
      <c r="Q211" s="46"/>
      <c r="R211" s="16"/>
    </row>
    <row r="212" spans="1:18" ht="15.75" thickBot="1" x14ac:dyDescent="0.3">
      <c r="A212" s="13"/>
      <c r="B212" s="52"/>
      <c r="C212" s="23"/>
      <c r="D212" s="84">
        <v>111.4</v>
      </c>
      <c r="E212" s="84"/>
      <c r="F212" s="23"/>
      <c r="G212" s="81">
        <v>4800.3999999999996</v>
      </c>
      <c r="H212" s="81"/>
      <c r="I212" s="23"/>
      <c r="J212" s="81">
        <v>2485.1999999999998</v>
      </c>
      <c r="K212" s="81"/>
      <c r="L212" s="23"/>
      <c r="M212" s="84" t="s">
        <v>882</v>
      </c>
      <c r="N212" s="84"/>
      <c r="O212" s="24" t="s">
        <v>208</v>
      </c>
      <c r="P212" s="81">
        <v>7186.7</v>
      </c>
      <c r="Q212" s="81"/>
      <c r="R212" s="23"/>
    </row>
    <row r="213" spans="1:18" ht="15.75" thickBot="1" x14ac:dyDescent="0.3">
      <c r="A213" s="13"/>
      <c r="B213" s="35" t="s">
        <v>770</v>
      </c>
      <c r="C213" s="16"/>
      <c r="D213" s="89" t="s">
        <v>784</v>
      </c>
      <c r="E213" s="89"/>
      <c r="F213" s="15" t="s">
        <v>208</v>
      </c>
      <c r="G213" s="89">
        <v>552.20000000000005</v>
      </c>
      <c r="H213" s="89"/>
      <c r="I213" s="16"/>
      <c r="J213" s="89">
        <v>296</v>
      </c>
      <c r="K213" s="89"/>
      <c r="L213" s="16"/>
      <c r="M213" s="89" t="s">
        <v>206</v>
      </c>
      <c r="N213" s="89"/>
      <c r="O213" s="16"/>
      <c r="P213" s="89">
        <v>736.8</v>
      </c>
      <c r="Q213" s="89"/>
      <c r="R213" s="16"/>
    </row>
    <row r="214" spans="1:18" x14ac:dyDescent="0.25">
      <c r="A214" s="13"/>
      <c r="B214" s="33" t="s">
        <v>48</v>
      </c>
      <c r="C214" s="23"/>
      <c r="D214" s="91">
        <v>0.1</v>
      </c>
      <c r="E214" s="91"/>
      <c r="F214" s="23"/>
      <c r="G214" s="91">
        <v>0.3</v>
      </c>
      <c r="H214" s="91"/>
      <c r="I214" s="23"/>
      <c r="J214" s="91">
        <v>5.9</v>
      </c>
      <c r="K214" s="91"/>
      <c r="L214" s="23"/>
      <c r="M214" s="91" t="s">
        <v>206</v>
      </c>
      <c r="N214" s="91"/>
      <c r="O214" s="23"/>
      <c r="P214" s="91">
        <v>6.3</v>
      </c>
      <c r="Q214" s="91"/>
      <c r="R214" s="23"/>
    </row>
    <row r="215" spans="1:18" x14ac:dyDescent="0.25">
      <c r="A215" s="13"/>
      <c r="B215" s="35" t="s">
        <v>49</v>
      </c>
      <c r="C215" s="16"/>
      <c r="D215" s="44" t="s">
        <v>883</v>
      </c>
      <c r="E215" s="44"/>
      <c r="F215" s="15" t="s">
        <v>208</v>
      </c>
      <c r="G215" s="44" t="s">
        <v>884</v>
      </c>
      <c r="H215" s="44"/>
      <c r="I215" s="15" t="s">
        <v>208</v>
      </c>
      <c r="J215" s="44" t="s">
        <v>885</v>
      </c>
      <c r="K215" s="44"/>
      <c r="L215" s="15" t="s">
        <v>208</v>
      </c>
      <c r="M215" s="44" t="s">
        <v>206</v>
      </c>
      <c r="N215" s="44"/>
      <c r="O215" s="16"/>
      <c r="P215" s="44" t="s">
        <v>396</v>
      </c>
      <c r="Q215" s="44"/>
      <c r="R215" s="15" t="s">
        <v>208</v>
      </c>
    </row>
    <row r="216" spans="1:18" ht="25.5" x14ac:dyDescent="0.25">
      <c r="A216" s="13"/>
      <c r="B216" s="33" t="s">
        <v>772</v>
      </c>
      <c r="C216" s="23"/>
      <c r="D216" s="45">
        <v>234.4</v>
      </c>
      <c r="E216" s="45"/>
      <c r="F216" s="23"/>
      <c r="G216" s="45" t="s">
        <v>786</v>
      </c>
      <c r="H216" s="45"/>
      <c r="I216" s="24" t="s">
        <v>208</v>
      </c>
      <c r="J216" s="45">
        <v>5.6</v>
      </c>
      <c r="K216" s="45"/>
      <c r="L216" s="23"/>
      <c r="M216" s="45" t="s">
        <v>206</v>
      </c>
      <c r="N216" s="45"/>
      <c r="O216" s="23"/>
      <c r="P216" s="45" t="s">
        <v>206</v>
      </c>
      <c r="Q216" s="45"/>
      <c r="R216" s="23"/>
    </row>
    <row r="217" spans="1:18" x14ac:dyDescent="0.25">
      <c r="A217" s="13"/>
      <c r="B217" s="35" t="s">
        <v>50</v>
      </c>
      <c r="C217" s="16"/>
      <c r="D217" s="44" t="s">
        <v>886</v>
      </c>
      <c r="E217" s="44"/>
      <c r="F217" s="15" t="s">
        <v>208</v>
      </c>
      <c r="G217" s="44" t="s">
        <v>257</v>
      </c>
      <c r="H217" s="44"/>
      <c r="I217" s="15" t="s">
        <v>208</v>
      </c>
      <c r="J217" s="44">
        <v>4.4000000000000004</v>
      </c>
      <c r="K217" s="44"/>
      <c r="L217" s="16"/>
      <c r="M217" s="44" t="s">
        <v>206</v>
      </c>
      <c r="N217" s="44"/>
      <c r="O217" s="16"/>
      <c r="P217" s="44" t="s">
        <v>223</v>
      </c>
      <c r="Q217" s="44"/>
      <c r="R217" s="15" t="s">
        <v>208</v>
      </c>
    </row>
    <row r="218" spans="1:18" ht="26.25" thickBot="1" x14ac:dyDescent="0.3">
      <c r="A218" s="13"/>
      <c r="B218" s="33" t="s">
        <v>775</v>
      </c>
      <c r="C218" s="23"/>
      <c r="D218" s="64">
        <v>375.9</v>
      </c>
      <c r="E218" s="64"/>
      <c r="F218" s="23"/>
      <c r="G218" s="64">
        <v>121</v>
      </c>
      <c r="H218" s="64"/>
      <c r="I218" s="23"/>
      <c r="J218" s="64" t="s">
        <v>206</v>
      </c>
      <c r="K218" s="64"/>
      <c r="L218" s="23"/>
      <c r="M218" s="64" t="s">
        <v>788</v>
      </c>
      <c r="N218" s="64"/>
      <c r="O218" s="24" t="s">
        <v>208</v>
      </c>
      <c r="P218" s="64" t="s">
        <v>206</v>
      </c>
      <c r="Q218" s="64"/>
      <c r="R218" s="23"/>
    </row>
    <row r="219" spans="1:18" ht="15.75" thickBot="1" x14ac:dyDescent="0.3">
      <c r="A219" s="13"/>
      <c r="B219" s="54"/>
      <c r="C219" s="16"/>
      <c r="D219" s="89" t="s">
        <v>887</v>
      </c>
      <c r="E219" s="89"/>
      <c r="F219" s="15" t="s">
        <v>208</v>
      </c>
      <c r="G219" s="89" t="s">
        <v>888</v>
      </c>
      <c r="H219" s="89"/>
      <c r="I219" s="15" t="s">
        <v>208</v>
      </c>
      <c r="J219" s="89">
        <v>8</v>
      </c>
      <c r="K219" s="89"/>
      <c r="L219" s="16"/>
      <c r="M219" s="89" t="s">
        <v>788</v>
      </c>
      <c r="N219" s="89"/>
      <c r="O219" s="15" t="s">
        <v>208</v>
      </c>
      <c r="P219" s="89" t="s">
        <v>889</v>
      </c>
      <c r="Q219" s="89"/>
      <c r="R219" s="15" t="s">
        <v>208</v>
      </c>
    </row>
    <row r="220" spans="1:18" ht="25.5" x14ac:dyDescent="0.25">
      <c r="A220" s="13"/>
      <c r="B220" s="33" t="s">
        <v>750</v>
      </c>
      <c r="C220" s="23"/>
      <c r="D220" s="91" t="s">
        <v>790</v>
      </c>
      <c r="E220" s="91"/>
      <c r="F220" s="24" t="s">
        <v>208</v>
      </c>
      <c r="G220" s="91">
        <v>419.3</v>
      </c>
      <c r="H220" s="91"/>
      <c r="I220" s="23"/>
      <c r="J220" s="91">
        <v>304</v>
      </c>
      <c r="K220" s="91"/>
      <c r="L220" s="23"/>
      <c r="M220" s="91" t="s">
        <v>788</v>
      </c>
      <c r="N220" s="91"/>
      <c r="O220" s="24" t="s">
        <v>208</v>
      </c>
      <c r="P220" s="91" t="s">
        <v>890</v>
      </c>
      <c r="Q220" s="91"/>
      <c r="R220" s="24" t="s">
        <v>208</v>
      </c>
    </row>
    <row r="221" spans="1:18" x14ac:dyDescent="0.25">
      <c r="A221" s="13"/>
      <c r="B221" s="35" t="s">
        <v>752</v>
      </c>
      <c r="C221" s="16"/>
      <c r="D221" s="44" t="s">
        <v>792</v>
      </c>
      <c r="E221" s="44"/>
      <c r="F221" s="15" t="s">
        <v>208</v>
      </c>
      <c r="G221" s="44">
        <v>199.8</v>
      </c>
      <c r="H221" s="44"/>
      <c r="I221" s="16"/>
      <c r="J221" s="44">
        <v>22.5</v>
      </c>
      <c r="K221" s="44"/>
      <c r="L221" s="16"/>
      <c r="M221" s="44" t="s">
        <v>206</v>
      </c>
      <c r="N221" s="44"/>
      <c r="O221" s="16"/>
      <c r="P221" s="44" t="s">
        <v>891</v>
      </c>
      <c r="Q221" s="44"/>
      <c r="R221" s="15" t="s">
        <v>208</v>
      </c>
    </row>
    <row r="222" spans="1:18" ht="15.75" thickBot="1" x14ac:dyDescent="0.3">
      <c r="A222" s="13"/>
      <c r="B222" s="33" t="s">
        <v>54</v>
      </c>
      <c r="C222" s="23"/>
      <c r="D222" s="64" t="s">
        <v>206</v>
      </c>
      <c r="E222" s="64"/>
      <c r="F222" s="23"/>
      <c r="G222" s="64">
        <v>113.3</v>
      </c>
      <c r="H222" s="64"/>
      <c r="I222" s="23"/>
      <c r="J222" s="64">
        <v>1.2</v>
      </c>
      <c r="K222" s="64"/>
      <c r="L222" s="23"/>
      <c r="M222" s="64" t="s">
        <v>206</v>
      </c>
      <c r="N222" s="64"/>
      <c r="O222" s="23"/>
      <c r="P222" s="64">
        <v>114.5</v>
      </c>
      <c r="Q222" s="64"/>
      <c r="R222" s="23"/>
    </row>
    <row r="223" spans="1:18" x14ac:dyDescent="0.25">
      <c r="A223" s="13"/>
      <c r="B223" s="35" t="s">
        <v>168</v>
      </c>
      <c r="C223" s="16"/>
      <c r="D223" s="123" t="s">
        <v>423</v>
      </c>
      <c r="E223" s="123"/>
      <c r="F223" s="15" t="s">
        <v>208</v>
      </c>
      <c r="G223" s="123">
        <v>332.8</v>
      </c>
      <c r="H223" s="123"/>
      <c r="I223" s="16"/>
      <c r="J223" s="123">
        <v>282.7</v>
      </c>
      <c r="K223" s="123"/>
      <c r="L223" s="16"/>
      <c r="M223" s="123" t="s">
        <v>788</v>
      </c>
      <c r="N223" s="123"/>
      <c r="O223" s="15" t="s">
        <v>208</v>
      </c>
      <c r="P223" s="123" t="s">
        <v>892</v>
      </c>
      <c r="Q223" s="123"/>
      <c r="R223" s="15" t="s">
        <v>208</v>
      </c>
    </row>
    <row r="224" spans="1:18" ht="39" thickBot="1" x14ac:dyDescent="0.3">
      <c r="A224" s="13"/>
      <c r="B224" s="33" t="s">
        <v>874</v>
      </c>
      <c r="C224" s="23"/>
      <c r="D224" s="64" t="s">
        <v>206</v>
      </c>
      <c r="E224" s="64"/>
      <c r="F224" s="23"/>
      <c r="G224" s="64" t="s">
        <v>206</v>
      </c>
      <c r="H224" s="64"/>
      <c r="I224" s="23"/>
      <c r="J224" s="64">
        <v>43.9</v>
      </c>
      <c r="K224" s="64"/>
      <c r="L224" s="23"/>
      <c r="M224" s="64">
        <v>74.7</v>
      </c>
      <c r="N224" s="64"/>
      <c r="O224" s="23"/>
      <c r="P224" s="64">
        <v>118.6</v>
      </c>
      <c r="Q224" s="64"/>
      <c r="R224" s="23"/>
    </row>
    <row r="225" spans="1:27" ht="26.25" thickBot="1" x14ac:dyDescent="0.3">
      <c r="A225" s="13"/>
      <c r="B225" s="35" t="s">
        <v>754</v>
      </c>
      <c r="C225" s="16"/>
      <c r="D225" s="50" t="s">
        <v>193</v>
      </c>
      <c r="E225" s="51" t="s">
        <v>423</v>
      </c>
      <c r="F225" s="15" t="s">
        <v>208</v>
      </c>
      <c r="G225" s="50" t="s">
        <v>193</v>
      </c>
      <c r="H225" s="51">
        <v>332.8</v>
      </c>
      <c r="I225" s="16"/>
      <c r="J225" s="50" t="s">
        <v>193</v>
      </c>
      <c r="K225" s="51">
        <v>238.8</v>
      </c>
      <c r="L225" s="16"/>
      <c r="M225" s="50" t="s">
        <v>193</v>
      </c>
      <c r="N225" s="51" t="s">
        <v>794</v>
      </c>
      <c r="O225" s="15" t="s">
        <v>208</v>
      </c>
      <c r="P225" s="50" t="s">
        <v>193</v>
      </c>
      <c r="Q225" s="51" t="s">
        <v>423</v>
      </c>
      <c r="R225" s="15" t="s">
        <v>208</v>
      </c>
    </row>
    <row r="226" spans="1:27" ht="15.75" thickTop="1" x14ac:dyDescent="0.25">
      <c r="A226" s="13"/>
      <c r="B226" s="33" t="s">
        <v>835</v>
      </c>
      <c r="C226" s="23"/>
      <c r="D226" s="24" t="s">
        <v>193</v>
      </c>
      <c r="E226" s="40" t="s">
        <v>893</v>
      </c>
      <c r="F226" s="24" t="s">
        <v>208</v>
      </c>
      <c r="G226" s="24" t="s">
        <v>193</v>
      </c>
      <c r="H226" s="40">
        <v>348</v>
      </c>
      <c r="I226" s="23"/>
      <c r="J226" s="24" t="s">
        <v>193</v>
      </c>
      <c r="K226" s="40">
        <v>279.60000000000002</v>
      </c>
      <c r="L226" s="23"/>
      <c r="M226" s="24" t="s">
        <v>193</v>
      </c>
      <c r="N226" s="40" t="s">
        <v>894</v>
      </c>
      <c r="O226" s="24" t="s">
        <v>208</v>
      </c>
      <c r="P226" s="24" t="s">
        <v>193</v>
      </c>
      <c r="Q226" s="40" t="s">
        <v>895</v>
      </c>
      <c r="R226" s="24" t="s">
        <v>208</v>
      </c>
    </row>
    <row r="227" spans="1:27" ht="39" thickBot="1" x14ac:dyDescent="0.3">
      <c r="A227" s="13"/>
      <c r="B227" s="35" t="s">
        <v>71</v>
      </c>
      <c r="C227" s="16"/>
      <c r="D227" s="46" t="s">
        <v>206</v>
      </c>
      <c r="E227" s="46"/>
      <c r="F227" s="16"/>
      <c r="G227" s="46" t="s">
        <v>206</v>
      </c>
      <c r="H227" s="46"/>
      <c r="I227" s="16"/>
      <c r="J227" s="46">
        <v>44.4</v>
      </c>
      <c r="K227" s="46"/>
      <c r="L227" s="16"/>
      <c r="M227" s="46">
        <v>74.7</v>
      </c>
      <c r="N227" s="46"/>
      <c r="O227" s="16"/>
      <c r="P227" s="46">
        <v>119.1</v>
      </c>
      <c r="Q227" s="46"/>
      <c r="R227" s="16"/>
    </row>
    <row r="228" spans="1:27" ht="27" thickBot="1" x14ac:dyDescent="0.3">
      <c r="A228" s="13"/>
      <c r="B228" s="22" t="s">
        <v>839</v>
      </c>
      <c r="C228" s="23"/>
      <c r="D228" s="42" t="s">
        <v>193</v>
      </c>
      <c r="E228" s="43" t="s">
        <v>893</v>
      </c>
      <c r="F228" s="24" t="s">
        <v>208</v>
      </c>
      <c r="G228" s="42" t="s">
        <v>193</v>
      </c>
      <c r="H228" s="43">
        <v>348</v>
      </c>
      <c r="I228" s="23"/>
      <c r="J228" s="42" t="s">
        <v>193</v>
      </c>
      <c r="K228" s="43">
        <v>235.2</v>
      </c>
      <c r="L228" s="23"/>
      <c r="M228" s="42" t="s">
        <v>193</v>
      </c>
      <c r="N228" s="43" t="s">
        <v>896</v>
      </c>
      <c r="O228" s="24" t="s">
        <v>208</v>
      </c>
      <c r="P228" s="42" t="s">
        <v>193</v>
      </c>
      <c r="Q228" s="43" t="s">
        <v>893</v>
      </c>
      <c r="R228" s="24" t="s">
        <v>208</v>
      </c>
    </row>
    <row r="229" spans="1:27" ht="15.75" thickTop="1" x14ac:dyDescent="0.25">
      <c r="A229" s="13"/>
      <c r="B229" s="38"/>
      <c r="C229" s="38"/>
      <c r="D229" s="38"/>
      <c r="E229" s="38"/>
      <c r="F229" s="38"/>
      <c r="G229" s="38"/>
      <c r="H229" s="38"/>
      <c r="I229" s="38"/>
      <c r="J229" s="38"/>
      <c r="K229" s="38"/>
      <c r="L229" s="38"/>
      <c r="M229" s="38"/>
      <c r="N229" s="38"/>
      <c r="O229" s="38"/>
      <c r="P229" s="38"/>
      <c r="Q229" s="38"/>
      <c r="R229" s="38"/>
      <c r="S229" s="38"/>
      <c r="T229" s="38"/>
      <c r="U229" s="38"/>
      <c r="V229" s="38"/>
      <c r="W229" s="38"/>
      <c r="X229" s="38"/>
      <c r="Y229" s="38"/>
      <c r="Z229" s="38"/>
      <c r="AA229" s="38"/>
    </row>
    <row r="230" spans="1:27" ht="15.75" thickBot="1" x14ac:dyDescent="0.3">
      <c r="A230" s="13"/>
      <c r="B230" s="16"/>
      <c r="C230" s="17"/>
      <c r="D230" s="31" t="s">
        <v>599</v>
      </c>
      <c r="E230" s="31"/>
      <c r="F230" s="31"/>
      <c r="G230" s="31"/>
      <c r="H230" s="31"/>
      <c r="I230" s="31"/>
      <c r="J230" s="31"/>
      <c r="K230" s="31"/>
      <c r="L230" s="31"/>
      <c r="M230" s="31"/>
      <c r="N230" s="31"/>
      <c r="O230" s="31"/>
      <c r="P230" s="31"/>
      <c r="Q230" s="31"/>
      <c r="R230" s="17"/>
    </row>
    <row r="231" spans="1:27" x14ac:dyDescent="0.25">
      <c r="A231" s="13"/>
      <c r="B231" s="55" t="s">
        <v>191</v>
      </c>
      <c r="C231" s="29"/>
      <c r="D231" s="57" t="s">
        <v>743</v>
      </c>
      <c r="E231" s="57"/>
      <c r="F231" s="58"/>
      <c r="G231" s="57" t="s">
        <v>745</v>
      </c>
      <c r="H231" s="57"/>
      <c r="I231" s="58"/>
      <c r="J231" s="57" t="s">
        <v>747</v>
      </c>
      <c r="K231" s="57"/>
      <c r="L231" s="58"/>
      <c r="M231" s="57" t="s">
        <v>748</v>
      </c>
      <c r="N231" s="57"/>
      <c r="O231" s="58"/>
      <c r="P231" s="57" t="s">
        <v>434</v>
      </c>
      <c r="Q231" s="57"/>
      <c r="R231" s="29"/>
    </row>
    <row r="232" spans="1:27" ht="15.75" thickBot="1" x14ac:dyDescent="0.3">
      <c r="A232" s="13"/>
      <c r="B232" s="56"/>
      <c r="C232" s="29"/>
      <c r="D232" s="31" t="s">
        <v>744</v>
      </c>
      <c r="E232" s="31"/>
      <c r="F232" s="59"/>
      <c r="G232" s="31" t="s">
        <v>746</v>
      </c>
      <c r="H232" s="31"/>
      <c r="I232" s="59"/>
      <c r="J232" s="31" t="s">
        <v>746</v>
      </c>
      <c r="K232" s="31"/>
      <c r="L232" s="59"/>
      <c r="M232" s="31" t="s">
        <v>749</v>
      </c>
      <c r="N232" s="31"/>
      <c r="O232" s="59"/>
      <c r="P232" s="31"/>
      <c r="Q232" s="31"/>
      <c r="R232" s="29"/>
    </row>
    <row r="233" spans="1:27" x14ac:dyDescent="0.25">
      <c r="A233" s="13"/>
      <c r="B233" s="124" t="s">
        <v>897</v>
      </c>
      <c r="C233" s="23"/>
      <c r="D233" s="63"/>
      <c r="E233" s="63"/>
      <c r="F233" s="23"/>
      <c r="G233" s="63"/>
      <c r="H233" s="63"/>
      <c r="I233" s="23"/>
      <c r="J233" s="63"/>
      <c r="K233" s="63"/>
      <c r="L233" s="23"/>
      <c r="M233" s="63"/>
      <c r="N233" s="63"/>
      <c r="O233" s="23"/>
      <c r="P233" s="63"/>
      <c r="Q233" s="63"/>
      <c r="R233" s="23"/>
    </row>
    <row r="234" spans="1:27" x14ac:dyDescent="0.25">
      <c r="A234" s="13"/>
      <c r="B234" s="26" t="s">
        <v>75</v>
      </c>
      <c r="C234" s="16"/>
      <c r="D234" s="66"/>
      <c r="E234" s="66"/>
      <c r="F234" s="16"/>
      <c r="G234" s="66"/>
      <c r="H234" s="66"/>
      <c r="I234" s="16"/>
      <c r="J234" s="66"/>
      <c r="K234" s="66"/>
      <c r="L234" s="16"/>
      <c r="M234" s="66"/>
      <c r="N234" s="66"/>
      <c r="O234" s="16"/>
      <c r="P234" s="66"/>
      <c r="Q234" s="66"/>
      <c r="R234" s="16"/>
    </row>
    <row r="235" spans="1:27" x14ac:dyDescent="0.25">
      <c r="A235" s="13"/>
      <c r="B235" s="70" t="s">
        <v>76</v>
      </c>
      <c r="C235" s="23"/>
      <c r="D235" s="24" t="s">
        <v>193</v>
      </c>
      <c r="E235" s="40">
        <v>6.8</v>
      </c>
      <c r="F235" s="23"/>
      <c r="G235" s="24" t="s">
        <v>193</v>
      </c>
      <c r="H235" s="40">
        <v>32.200000000000003</v>
      </c>
      <c r="I235" s="23"/>
      <c r="J235" s="24" t="s">
        <v>193</v>
      </c>
      <c r="K235" s="40">
        <v>319.60000000000002</v>
      </c>
      <c r="L235" s="23"/>
      <c r="M235" s="24" t="s">
        <v>193</v>
      </c>
      <c r="N235" s="40" t="s">
        <v>206</v>
      </c>
      <c r="O235" s="23"/>
      <c r="P235" s="24" t="s">
        <v>193</v>
      </c>
      <c r="Q235" s="40">
        <v>358.6</v>
      </c>
      <c r="R235" s="23"/>
    </row>
    <row r="236" spans="1:27" ht="26.25" x14ac:dyDescent="0.25">
      <c r="A236" s="13"/>
      <c r="B236" s="69" t="s">
        <v>898</v>
      </c>
      <c r="C236" s="16"/>
      <c r="D236" s="44">
        <v>6.3</v>
      </c>
      <c r="E236" s="44"/>
      <c r="F236" s="16"/>
      <c r="G236" s="44">
        <v>792.4</v>
      </c>
      <c r="H236" s="44"/>
      <c r="I236" s="16"/>
      <c r="J236" s="44">
        <v>833.6</v>
      </c>
      <c r="K236" s="44"/>
      <c r="L236" s="16"/>
      <c r="M236" s="44" t="s">
        <v>206</v>
      </c>
      <c r="N236" s="44"/>
      <c r="O236" s="16"/>
      <c r="P236" s="88">
        <v>1632.3</v>
      </c>
      <c r="Q236" s="88"/>
      <c r="R236" s="16"/>
    </row>
    <row r="237" spans="1:27" x14ac:dyDescent="0.25">
      <c r="A237" s="13"/>
      <c r="B237" s="70" t="s">
        <v>899</v>
      </c>
      <c r="C237" s="23"/>
      <c r="D237" s="45" t="s">
        <v>206</v>
      </c>
      <c r="E237" s="45"/>
      <c r="F237" s="23"/>
      <c r="G237" s="87">
        <v>4858</v>
      </c>
      <c r="H237" s="87"/>
      <c r="I237" s="23"/>
      <c r="J237" s="87">
        <v>4323.7</v>
      </c>
      <c r="K237" s="87"/>
      <c r="L237" s="23"/>
      <c r="M237" s="45" t="s">
        <v>206</v>
      </c>
      <c r="N237" s="45"/>
      <c r="O237" s="23"/>
      <c r="P237" s="87">
        <v>9181.7000000000007</v>
      </c>
      <c r="Q237" s="87"/>
      <c r="R237" s="23"/>
    </row>
    <row r="238" spans="1:27" x14ac:dyDescent="0.25">
      <c r="A238" s="13"/>
      <c r="B238" s="69" t="s">
        <v>900</v>
      </c>
      <c r="C238" s="16"/>
      <c r="D238" s="44">
        <v>12.5</v>
      </c>
      <c r="E238" s="44"/>
      <c r="F238" s="16"/>
      <c r="G238" s="44" t="s">
        <v>206</v>
      </c>
      <c r="H238" s="44"/>
      <c r="I238" s="16"/>
      <c r="J238" s="44">
        <v>22.6</v>
      </c>
      <c r="K238" s="44"/>
      <c r="L238" s="16"/>
      <c r="M238" s="44" t="s">
        <v>901</v>
      </c>
      <c r="N238" s="44"/>
      <c r="O238" s="15" t="s">
        <v>208</v>
      </c>
      <c r="P238" s="44" t="s">
        <v>206</v>
      </c>
      <c r="Q238" s="44"/>
      <c r="R238" s="16"/>
    </row>
    <row r="239" spans="1:27" ht="15.75" thickBot="1" x14ac:dyDescent="0.3">
      <c r="A239" s="13"/>
      <c r="B239" s="70" t="s">
        <v>79</v>
      </c>
      <c r="C239" s="23"/>
      <c r="D239" s="64">
        <v>71</v>
      </c>
      <c r="E239" s="64"/>
      <c r="F239" s="23"/>
      <c r="G239" s="64">
        <v>205.9</v>
      </c>
      <c r="H239" s="64"/>
      <c r="I239" s="23"/>
      <c r="J239" s="64">
        <v>74.8</v>
      </c>
      <c r="K239" s="64"/>
      <c r="L239" s="23"/>
      <c r="M239" s="64" t="s">
        <v>206</v>
      </c>
      <c r="N239" s="64"/>
      <c r="O239" s="23"/>
      <c r="P239" s="64">
        <v>351.7</v>
      </c>
      <c r="Q239" s="64"/>
      <c r="R239" s="23"/>
    </row>
    <row r="240" spans="1:27" ht="15.75" thickBot="1" x14ac:dyDescent="0.3">
      <c r="A240" s="13"/>
      <c r="B240" s="85" t="s">
        <v>80</v>
      </c>
      <c r="C240" s="16"/>
      <c r="D240" s="89">
        <v>96.6</v>
      </c>
      <c r="E240" s="89"/>
      <c r="F240" s="16"/>
      <c r="G240" s="122">
        <v>5888.5</v>
      </c>
      <c r="H240" s="122"/>
      <c r="I240" s="16"/>
      <c r="J240" s="122">
        <v>5574.3</v>
      </c>
      <c r="K240" s="122"/>
      <c r="L240" s="16"/>
      <c r="M240" s="89" t="s">
        <v>901</v>
      </c>
      <c r="N240" s="89"/>
      <c r="O240" s="15" t="s">
        <v>208</v>
      </c>
      <c r="P240" s="122">
        <v>11524.3</v>
      </c>
      <c r="Q240" s="122"/>
      <c r="R240" s="16"/>
    </row>
    <row r="241" spans="1:18" ht="26.25" x14ac:dyDescent="0.25">
      <c r="A241" s="13"/>
      <c r="B241" s="22" t="s">
        <v>902</v>
      </c>
      <c r="C241" s="23"/>
      <c r="D241" s="91">
        <v>28.4</v>
      </c>
      <c r="E241" s="91"/>
      <c r="F241" s="23"/>
      <c r="G241" s="91">
        <v>592.79999999999995</v>
      </c>
      <c r="H241" s="91"/>
      <c r="I241" s="23"/>
      <c r="J241" s="91">
        <v>245.7</v>
      </c>
      <c r="K241" s="91"/>
      <c r="L241" s="23"/>
      <c r="M241" s="91" t="s">
        <v>206</v>
      </c>
      <c r="N241" s="91"/>
      <c r="O241" s="23"/>
      <c r="P241" s="91">
        <v>866.9</v>
      </c>
      <c r="Q241" s="91"/>
      <c r="R241" s="23"/>
    </row>
    <row r="242" spans="1:18" x14ac:dyDescent="0.25">
      <c r="A242" s="13"/>
      <c r="B242" s="26" t="s">
        <v>82</v>
      </c>
      <c r="C242" s="16"/>
      <c r="D242" s="44" t="s">
        <v>206</v>
      </c>
      <c r="E242" s="44"/>
      <c r="F242" s="16"/>
      <c r="G242" s="88">
        <v>9483.9</v>
      </c>
      <c r="H242" s="88"/>
      <c r="I242" s="16"/>
      <c r="J242" s="88">
        <v>7748.1</v>
      </c>
      <c r="K242" s="88"/>
      <c r="L242" s="16"/>
      <c r="M242" s="44" t="s">
        <v>206</v>
      </c>
      <c r="N242" s="44"/>
      <c r="O242" s="16"/>
      <c r="P242" s="88">
        <v>17232</v>
      </c>
      <c r="Q242" s="88"/>
      <c r="R242" s="16"/>
    </row>
    <row r="243" spans="1:18" ht="26.25" x14ac:dyDescent="0.25">
      <c r="A243" s="13"/>
      <c r="B243" s="22" t="s">
        <v>903</v>
      </c>
      <c r="C243" s="23"/>
      <c r="D243" s="45" t="s">
        <v>206</v>
      </c>
      <c r="E243" s="45"/>
      <c r="F243" s="23"/>
      <c r="G243" s="87">
        <v>1838.6</v>
      </c>
      <c r="H243" s="87"/>
      <c r="I243" s="23"/>
      <c r="J243" s="87">
        <v>1484</v>
      </c>
      <c r="K243" s="87"/>
      <c r="L243" s="23"/>
      <c r="M243" s="45" t="s">
        <v>206</v>
      </c>
      <c r="N243" s="45"/>
      <c r="O243" s="23"/>
      <c r="P243" s="87">
        <v>3322.6</v>
      </c>
      <c r="Q243" s="87"/>
      <c r="R243" s="23"/>
    </row>
    <row r="244" spans="1:18" ht="26.25" x14ac:dyDescent="0.25">
      <c r="A244" s="13"/>
      <c r="B244" s="26" t="s">
        <v>904</v>
      </c>
      <c r="C244" s="16"/>
      <c r="D244" s="44">
        <v>604.5</v>
      </c>
      <c r="E244" s="44"/>
      <c r="F244" s="16"/>
      <c r="G244" s="44">
        <v>556.20000000000005</v>
      </c>
      <c r="H244" s="44"/>
      <c r="I244" s="16"/>
      <c r="J244" s="44">
        <v>566.20000000000005</v>
      </c>
      <c r="K244" s="44"/>
      <c r="L244" s="16"/>
      <c r="M244" s="44" t="s">
        <v>206</v>
      </c>
      <c r="N244" s="44"/>
      <c r="O244" s="16"/>
      <c r="P244" s="88">
        <v>1726.9</v>
      </c>
      <c r="Q244" s="88"/>
      <c r="R244" s="16"/>
    </row>
    <row r="245" spans="1:18" x14ac:dyDescent="0.25">
      <c r="A245" s="13"/>
      <c r="B245" s="22" t="s">
        <v>85</v>
      </c>
      <c r="C245" s="23"/>
      <c r="D245" s="45" t="s">
        <v>206</v>
      </c>
      <c r="E245" s="45"/>
      <c r="F245" s="23"/>
      <c r="G245" s="87">
        <v>1308.5</v>
      </c>
      <c r="H245" s="87"/>
      <c r="I245" s="23"/>
      <c r="J245" s="45">
        <v>30.2</v>
      </c>
      <c r="K245" s="45"/>
      <c r="L245" s="23"/>
      <c r="M245" s="45" t="s">
        <v>206</v>
      </c>
      <c r="N245" s="45"/>
      <c r="O245" s="23"/>
      <c r="P245" s="87">
        <v>1338.7</v>
      </c>
      <c r="Q245" s="87"/>
      <c r="R245" s="23"/>
    </row>
    <row r="246" spans="1:18" x14ac:dyDescent="0.25">
      <c r="A246" s="13"/>
      <c r="B246" s="26" t="s">
        <v>905</v>
      </c>
      <c r="C246" s="16"/>
      <c r="D246" s="44" t="s">
        <v>206</v>
      </c>
      <c r="E246" s="44"/>
      <c r="F246" s="16"/>
      <c r="G246" s="44" t="s">
        <v>206</v>
      </c>
      <c r="H246" s="44"/>
      <c r="I246" s="16"/>
      <c r="J246" s="44">
        <v>18.600000000000001</v>
      </c>
      <c r="K246" s="44"/>
      <c r="L246" s="16"/>
      <c r="M246" s="44" t="s">
        <v>206</v>
      </c>
      <c r="N246" s="44"/>
      <c r="O246" s="16"/>
      <c r="P246" s="44">
        <v>18.600000000000001</v>
      </c>
      <c r="Q246" s="44"/>
      <c r="R246" s="16"/>
    </row>
    <row r="247" spans="1:18" x14ac:dyDescent="0.25">
      <c r="A247" s="13"/>
      <c r="B247" s="22" t="s">
        <v>906</v>
      </c>
      <c r="C247" s="23"/>
      <c r="D247" s="45" t="s">
        <v>206</v>
      </c>
      <c r="E247" s="45"/>
      <c r="F247" s="23"/>
      <c r="G247" s="87">
        <v>6336.9</v>
      </c>
      <c r="H247" s="87"/>
      <c r="I247" s="23"/>
      <c r="J247" s="87">
        <v>1296.4000000000001</v>
      </c>
      <c r="K247" s="87"/>
      <c r="L247" s="23"/>
      <c r="M247" s="45" t="s">
        <v>907</v>
      </c>
      <c r="N247" s="45"/>
      <c r="O247" s="24" t="s">
        <v>208</v>
      </c>
      <c r="P247" s="45" t="s">
        <v>206</v>
      </c>
      <c r="Q247" s="45"/>
      <c r="R247" s="23"/>
    </row>
    <row r="248" spans="1:18" x14ac:dyDescent="0.25">
      <c r="A248" s="13"/>
      <c r="B248" s="26" t="s">
        <v>908</v>
      </c>
      <c r="C248" s="16"/>
      <c r="D248" s="88">
        <v>3496.6</v>
      </c>
      <c r="E248" s="88"/>
      <c r="F248" s="16"/>
      <c r="G248" s="44">
        <v>284.10000000000002</v>
      </c>
      <c r="H248" s="44"/>
      <c r="I248" s="16"/>
      <c r="J248" s="44">
        <v>0.4</v>
      </c>
      <c r="K248" s="44"/>
      <c r="L248" s="16"/>
      <c r="M248" s="44" t="s">
        <v>909</v>
      </c>
      <c r="N248" s="44"/>
      <c r="O248" s="15" t="s">
        <v>208</v>
      </c>
      <c r="P248" s="44" t="s">
        <v>206</v>
      </c>
      <c r="Q248" s="44"/>
      <c r="R248" s="16"/>
    </row>
    <row r="249" spans="1:18" x14ac:dyDescent="0.25">
      <c r="A249" s="13"/>
      <c r="B249" s="22" t="s">
        <v>910</v>
      </c>
      <c r="C249" s="23"/>
      <c r="D249" s="45">
        <v>930.9</v>
      </c>
      <c r="E249" s="45"/>
      <c r="F249" s="23"/>
      <c r="G249" s="45" t="s">
        <v>206</v>
      </c>
      <c r="H249" s="45"/>
      <c r="I249" s="23"/>
      <c r="J249" s="45" t="s">
        <v>206</v>
      </c>
      <c r="K249" s="45"/>
      <c r="L249" s="23"/>
      <c r="M249" s="45" t="s">
        <v>911</v>
      </c>
      <c r="N249" s="45"/>
      <c r="O249" s="24" t="s">
        <v>208</v>
      </c>
      <c r="P249" s="45" t="s">
        <v>206</v>
      </c>
      <c r="Q249" s="45"/>
      <c r="R249" s="23"/>
    </row>
    <row r="250" spans="1:18" x14ac:dyDescent="0.25">
      <c r="A250" s="13"/>
      <c r="B250" s="26" t="s">
        <v>87</v>
      </c>
      <c r="C250" s="16"/>
      <c r="D250" s="44">
        <v>373.5</v>
      </c>
      <c r="E250" s="44"/>
      <c r="F250" s="16"/>
      <c r="G250" s="44">
        <v>405.2</v>
      </c>
      <c r="H250" s="44"/>
      <c r="I250" s="16"/>
      <c r="J250" s="44">
        <v>144.4</v>
      </c>
      <c r="K250" s="44"/>
      <c r="L250" s="16"/>
      <c r="M250" s="44" t="s">
        <v>912</v>
      </c>
      <c r="N250" s="44"/>
      <c r="O250" s="15" t="s">
        <v>208</v>
      </c>
      <c r="P250" s="44">
        <v>813.7</v>
      </c>
      <c r="Q250" s="44"/>
      <c r="R250" s="16"/>
    </row>
    <row r="251" spans="1:18" ht="15.75" thickBot="1" x14ac:dyDescent="0.3">
      <c r="A251" s="13"/>
      <c r="B251" s="22" t="s">
        <v>913</v>
      </c>
      <c r="C251" s="23"/>
      <c r="D251" s="80">
        <v>24665.8</v>
      </c>
      <c r="E251" s="80"/>
      <c r="F251" s="23"/>
      <c r="G251" s="80">
        <v>5312.6</v>
      </c>
      <c r="H251" s="80"/>
      <c r="I251" s="23"/>
      <c r="J251" s="64" t="s">
        <v>206</v>
      </c>
      <c r="K251" s="64"/>
      <c r="L251" s="23"/>
      <c r="M251" s="64" t="s">
        <v>914</v>
      </c>
      <c r="N251" s="64"/>
      <c r="O251" s="24" t="s">
        <v>208</v>
      </c>
      <c r="P251" s="64" t="s">
        <v>206</v>
      </c>
      <c r="Q251" s="64"/>
      <c r="R251" s="23"/>
    </row>
    <row r="252" spans="1:18" ht="15.75" thickBot="1" x14ac:dyDescent="0.3">
      <c r="A252" s="13"/>
      <c r="B252" s="85" t="s">
        <v>88</v>
      </c>
      <c r="C252" s="16"/>
      <c r="D252" s="50" t="s">
        <v>193</v>
      </c>
      <c r="E252" s="86">
        <v>30196.3</v>
      </c>
      <c r="F252" s="16"/>
      <c r="G252" s="50" t="s">
        <v>193</v>
      </c>
      <c r="H252" s="86">
        <v>32007.3</v>
      </c>
      <c r="I252" s="16"/>
      <c r="J252" s="50" t="s">
        <v>193</v>
      </c>
      <c r="K252" s="86">
        <v>17108.3</v>
      </c>
      <c r="L252" s="16"/>
      <c r="M252" s="50" t="s">
        <v>193</v>
      </c>
      <c r="N252" s="51" t="s">
        <v>915</v>
      </c>
      <c r="O252" s="15" t="s">
        <v>208</v>
      </c>
      <c r="P252" s="50" t="s">
        <v>193</v>
      </c>
      <c r="Q252" s="86">
        <v>36843.699999999997</v>
      </c>
      <c r="R252" s="16"/>
    </row>
    <row r="253" spans="1:18" ht="15.75" thickTop="1" x14ac:dyDescent="0.25">
      <c r="A253" s="13"/>
      <c r="B253" s="124" t="s">
        <v>916</v>
      </c>
      <c r="C253" s="23"/>
      <c r="D253" s="65"/>
      <c r="E253" s="65"/>
      <c r="F253" s="23"/>
      <c r="G253" s="65"/>
      <c r="H253" s="65"/>
      <c r="I253" s="23"/>
      <c r="J253" s="65"/>
      <c r="K253" s="65"/>
      <c r="L253" s="23"/>
      <c r="M253" s="65"/>
      <c r="N253" s="65"/>
      <c r="O253" s="23"/>
      <c r="P253" s="65"/>
      <c r="Q253" s="65"/>
      <c r="R253" s="23"/>
    </row>
    <row r="254" spans="1:18" x14ac:dyDescent="0.25">
      <c r="A254" s="13"/>
      <c r="B254" s="26" t="s">
        <v>89</v>
      </c>
      <c r="C254" s="16"/>
      <c r="D254" s="66"/>
      <c r="E254" s="66"/>
      <c r="F254" s="16"/>
      <c r="G254" s="66"/>
      <c r="H254" s="66"/>
      <c r="I254" s="16"/>
      <c r="J254" s="66"/>
      <c r="K254" s="66"/>
      <c r="L254" s="16"/>
      <c r="M254" s="66"/>
      <c r="N254" s="66"/>
      <c r="O254" s="16"/>
      <c r="P254" s="66"/>
      <c r="Q254" s="66"/>
      <c r="R254" s="16"/>
    </row>
    <row r="255" spans="1:18" x14ac:dyDescent="0.25">
      <c r="A255" s="13"/>
      <c r="B255" s="70" t="s">
        <v>90</v>
      </c>
      <c r="C255" s="23"/>
      <c r="D255" s="24" t="s">
        <v>193</v>
      </c>
      <c r="E255" s="40">
        <v>5.2</v>
      </c>
      <c r="F255" s="23"/>
      <c r="G255" s="24" t="s">
        <v>193</v>
      </c>
      <c r="H255" s="40">
        <v>171.1</v>
      </c>
      <c r="I255" s="23"/>
      <c r="J255" s="24" t="s">
        <v>193</v>
      </c>
      <c r="K255" s="40">
        <v>78.3</v>
      </c>
      <c r="L255" s="23"/>
      <c r="M255" s="24" t="s">
        <v>193</v>
      </c>
      <c r="N255" s="40" t="s">
        <v>206</v>
      </c>
      <c r="O255" s="23"/>
      <c r="P255" s="24" t="s">
        <v>193</v>
      </c>
      <c r="Q255" s="40">
        <v>254.6</v>
      </c>
      <c r="R255" s="23"/>
    </row>
    <row r="256" spans="1:18" ht="26.25" x14ac:dyDescent="0.25">
      <c r="A256" s="13"/>
      <c r="B256" s="69" t="s">
        <v>91</v>
      </c>
      <c r="C256" s="16"/>
      <c r="D256" s="44">
        <v>95.5</v>
      </c>
      <c r="E256" s="44"/>
      <c r="F256" s="16"/>
      <c r="G256" s="44">
        <v>65.7</v>
      </c>
      <c r="H256" s="44"/>
      <c r="I256" s="16"/>
      <c r="J256" s="44">
        <v>87.1</v>
      </c>
      <c r="K256" s="44"/>
      <c r="L256" s="16"/>
      <c r="M256" s="44" t="s">
        <v>206</v>
      </c>
      <c r="N256" s="44"/>
      <c r="O256" s="16"/>
      <c r="P256" s="44">
        <v>248.3</v>
      </c>
      <c r="Q256" s="44"/>
      <c r="R256" s="16"/>
    </row>
    <row r="257" spans="1:18" x14ac:dyDescent="0.25">
      <c r="A257" s="13"/>
      <c r="B257" s="70" t="s">
        <v>917</v>
      </c>
      <c r="C257" s="23"/>
      <c r="D257" s="45" t="s">
        <v>206</v>
      </c>
      <c r="E257" s="45"/>
      <c r="F257" s="23"/>
      <c r="G257" s="87">
        <v>4858</v>
      </c>
      <c r="H257" s="87"/>
      <c r="I257" s="23"/>
      <c r="J257" s="87">
        <v>4339.6000000000004</v>
      </c>
      <c r="K257" s="87"/>
      <c r="L257" s="23"/>
      <c r="M257" s="45" t="s">
        <v>206</v>
      </c>
      <c r="N257" s="45"/>
      <c r="O257" s="23"/>
      <c r="P257" s="87">
        <v>9197.6</v>
      </c>
      <c r="Q257" s="87"/>
      <c r="R257" s="23"/>
    </row>
    <row r="258" spans="1:18" x14ac:dyDescent="0.25">
      <c r="A258" s="13"/>
      <c r="B258" s="69" t="s">
        <v>918</v>
      </c>
      <c r="C258" s="16"/>
      <c r="D258" s="44">
        <v>22.7</v>
      </c>
      <c r="E258" s="44"/>
      <c r="F258" s="16"/>
      <c r="G258" s="44">
        <v>12.5</v>
      </c>
      <c r="H258" s="44"/>
      <c r="I258" s="16"/>
      <c r="J258" s="44" t="s">
        <v>206</v>
      </c>
      <c r="K258" s="44"/>
      <c r="L258" s="16"/>
      <c r="M258" s="44" t="s">
        <v>919</v>
      </c>
      <c r="N258" s="44"/>
      <c r="O258" s="15" t="s">
        <v>208</v>
      </c>
      <c r="P258" s="44" t="s">
        <v>206</v>
      </c>
      <c r="Q258" s="44"/>
      <c r="R258" s="16"/>
    </row>
    <row r="259" spans="1:18" ht="15.75" thickBot="1" x14ac:dyDescent="0.3">
      <c r="A259" s="13"/>
      <c r="B259" s="70" t="s">
        <v>93</v>
      </c>
      <c r="C259" s="23"/>
      <c r="D259" s="64">
        <v>471</v>
      </c>
      <c r="E259" s="64"/>
      <c r="F259" s="23"/>
      <c r="G259" s="64">
        <v>567.79999999999995</v>
      </c>
      <c r="H259" s="64"/>
      <c r="I259" s="23"/>
      <c r="J259" s="64">
        <v>332.3</v>
      </c>
      <c r="K259" s="64"/>
      <c r="L259" s="23"/>
      <c r="M259" s="64" t="s">
        <v>206</v>
      </c>
      <c r="N259" s="64"/>
      <c r="O259" s="23"/>
      <c r="P259" s="80">
        <v>1371.1</v>
      </c>
      <c r="Q259" s="80"/>
      <c r="R259" s="23"/>
    </row>
    <row r="260" spans="1:18" ht="15.75" thickBot="1" x14ac:dyDescent="0.3">
      <c r="A260" s="13"/>
      <c r="B260" s="85" t="s">
        <v>94</v>
      </c>
      <c r="C260" s="16"/>
      <c r="D260" s="89">
        <v>594.4</v>
      </c>
      <c r="E260" s="89"/>
      <c r="F260" s="16"/>
      <c r="G260" s="122">
        <v>5675.1</v>
      </c>
      <c r="H260" s="122"/>
      <c r="I260" s="16"/>
      <c r="J260" s="122">
        <v>4837.3</v>
      </c>
      <c r="K260" s="122"/>
      <c r="L260" s="16"/>
      <c r="M260" s="89" t="s">
        <v>919</v>
      </c>
      <c r="N260" s="89"/>
      <c r="O260" s="15" t="s">
        <v>208</v>
      </c>
      <c r="P260" s="122">
        <v>11071.6</v>
      </c>
      <c r="Q260" s="122"/>
      <c r="R260" s="16"/>
    </row>
    <row r="261" spans="1:18" x14ac:dyDescent="0.25">
      <c r="A261" s="13"/>
      <c r="B261" s="22" t="s">
        <v>95</v>
      </c>
      <c r="C261" s="23"/>
      <c r="D261" s="125">
        <v>22460.9</v>
      </c>
      <c r="E261" s="125"/>
      <c r="F261" s="23"/>
      <c r="G261" s="91">
        <v>91.7</v>
      </c>
      <c r="H261" s="91"/>
      <c r="I261" s="23"/>
      <c r="J261" s="91">
        <v>12.5</v>
      </c>
      <c r="K261" s="91"/>
      <c r="L261" s="23"/>
      <c r="M261" s="91" t="s">
        <v>206</v>
      </c>
      <c r="N261" s="91"/>
      <c r="O261" s="23"/>
      <c r="P261" s="125">
        <v>22565.1</v>
      </c>
      <c r="Q261" s="125"/>
      <c r="R261" s="23"/>
    </row>
    <row r="262" spans="1:18" x14ac:dyDescent="0.25">
      <c r="A262" s="13"/>
      <c r="B262" s="26" t="s">
        <v>96</v>
      </c>
      <c r="C262" s="16"/>
      <c r="D262" s="44" t="s">
        <v>206</v>
      </c>
      <c r="E262" s="44"/>
      <c r="F262" s="16"/>
      <c r="G262" s="88">
        <v>1291.5</v>
      </c>
      <c r="H262" s="88"/>
      <c r="I262" s="16"/>
      <c r="J262" s="44">
        <v>192.5</v>
      </c>
      <c r="K262" s="44"/>
      <c r="L262" s="16"/>
      <c r="M262" s="44" t="s">
        <v>911</v>
      </c>
      <c r="N262" s="44"/>
      <c r="O262" s="15" t="s">
        <v>208</v>
      </c>
      <c r="P262" s="44">
        <v>553.1</v>
      </c>
      <c r="Q262" s="44"/>
      <c r="R262" s="16"/>
    </row>
    <row r="263" spans="1:18" x14ac:dyDescent="0.25">
      <c r="A263" s="13"/>
      <c r="B263" s="22" t="s">
        <v>920</v>
      </c>
      <c r="C263" s="23"/>
      <c r="D263" s="87">
        <v>7633.3</v>
      </c>
      <c r="E263" s="87"/>
      <c r="F263" s="23"/>
      <c r="G263" s="45" t="s">
        <v>206</v>
      </c>
      <c r="H263" s="45"/>
      <c r="I263" s="23"/>
      <c r="J263" s="45" t="s">
        <v>206</v>
      </c>
      <c r="K263" s="45"/>
      <c r="L263" s="23"/>
      <c r="M263" s="45" t="s">
        <v>907</v>
      </c>
      <c r="N263" s="45"/>
      <c r="O263" s="24" t="s">
        <v>208</v>
      </c>
      <c r="P263" s="45" t="s">
        <v>206</v>
      </c>
      <c r="Q263" s="45"/>
      <c r="R263" s="23"/>
    </row>
    <row r="264" spans="1:18" x14ac:dyDescent="0.25">
      <c r="A264" s="13"/>
      <c r="B264" s="26" t="s">
        <v>921</v>
      </c>
      <c r="C264" s="16"/>
      <c r="D264" s="44">
        <v>286.10000000000002</v>
      </c>
      <c r="E264" s="44"/>
      <c r="F264" s="16"/>
      <c r="G264" s="88">
        <v>3413</v>
      </c>
      <c r="H264" s="88"/>
      <c r="I264" s="16"/>
      <c r="J264" s="44">
        <v>81.900000000000006</v>
      </c>
      <c r="K264" s="44"/>
      <c r="L264" s="16"/>
      <c r="M264" s="44" t="s">
        <v>922</v>
      </c>
      <c r="N264" s="44"/>
      <c r="O264" s="15" t="s">
        <v>208</v>
      </c>
      <c r="P264" s="44" t="s">
        <v>206</v>
      </c>
      <c r="Q264" s="44"/>
      <c r="R264" s="16"/>
    </row>
    <row r="265" spans="1:18" ht="15.75" thickBot="1" x14ac:dyDescent="0.3">
      <c r="A265" s="13"/>
      <c r="B265" s="22" t="s">
        <v>97</v>
      </c>
      <c r="C265" s="23"/>
      <c r="D265" s="64">
        <v>617.20000000000005</v>
      </c>
      <c r="E265" s="64"/>
      <c r="F265" s="23"/>
      <c r="G265" s="64">
        <v>226.6</v>
      </c>
      <c r="H265" s="64"/>
      <c r="I265" s="23"/>
      <c r="J265" s="64">
        <v>51.7</v>
      </c>
      <c r="K265" s="64"/>
      <c r="L265" s="23"/>
      <c r="M265" s="64" t="s">
        <v>912</v>
      </c>
      <c r="N265" s="64"/>
      <c r="O265" s="24" t="s">
        <v>208</v>
      </c>
      <c r="P265" s="64">
        <v>786.1</v>
      </c>
      <c r="Q265" s="64"/>
      <c r="R265" s="23"/>
    </row>
    <row r="266" spans="1:18" ht="15.75" thickBot="1" x14ac:dyDescent="0.3">
      <c r="A266" s="13"/>
      <c r="B266" s="85" t="s">
        <v>98</v>
      </c>
      <c r="C266" s="16"/>
      <c r="D266" s="122">
        <v>31591.9</v>
      </c>
      <c r="E266" s="122"/>
      <c r="F266" s="16"/>
      <c r="G266" s="122">
        <v>10697.9</v>
      </c>
      <c r="H266" s="122"/>
      <c r="I266" s="16"/>
      <c r="J266" s="122">
        <v>5175.8999999999996</v>
      </c>
      <c r="K266" s="122"/>
      <c r="L266" s="16"/>
      <c r="M266" s="89" t="s">
        <v>923</v>
      </c>
      <c r="N266" s="89"/>
      <c r="O266" s="15" t="s">
        <v>208</v>
      </c>
      <c r="P266" s="122">
        <v>34975.9</v>
      </c>
      <c r="Q266" s="122"/>
      <c r="R266" s="16"/>
    </row>
    <row r="267" spans="1:18" x14ac:dyDescent="0.25">
      <c r="A267" s="13"/>
      <c r="B267" s="22" t="s">
        <v>924</v>
      </c>
      <c r="C267" s="23"/>
      <c r="D267" s="91" t="s">
        <v>206</v>
      </c>
      <c r="E267" s="91"/>
      <c r="F267" s="23"/>
      <c r="G267" s="91" t="s">
        <v>206</v>
      </c>
      <c r="H267" s="91"/>
      <c r="I267" s="23"/>
      <c r="J267" s="91">
        <v>67.900000000000006</v>
      </c>
      <c r="K267" s="91"/>
      <c r="L267" s="23"/>
      <c r="M267" s="91" t="s">
        <v>925</v>
      </c>
      <c r="N267" s="91"/>
      <c r="O267" s="24" t="s">
        <v>208</v>
      </c>
      <c r="P267" s="91" t="s">
        <v>206</v>
      </c>
      <c r="Q267" s="91"/>
      <c r="R267" s="23"/>
    </row>
    <row r="268" spans="1:18" x14ac:dyDescent="0.25">
      <c r="A268" s="13"/>
      <c r="B268" s="26" t="s">
        <v>101</v>
      </c>
      <c r="C268" s="16"/>
      <c r="D268" s="44" t="s">
        <v>206</v>
      </c>
      <c r="E268" s="44"/>
      <c r="F268" s="16"/>
      <c r="G268" s="44" t="s">
        <v>206</v>
      </c>
      <c r="H268" s="44"/>
      <c r="I268" s="16"/>
      <c r="J268" s="44" t="s">
        <v>206</v>
      </c>
      <c r="K268" s="44"/>
      <c r="L268" s="16"/>
      <c r="M268" s="44">
        <v>67.900000000000006</v>
      </c>
      <c r="N268" s="44"/>
      <c r="O268" s="16"/>
      <c r="P268" s="44">
        <v>67.900000000000006</v>
      </c>
      <c r="Q268" s="44"/>
      <c r="R268" s="16"/>
    </row>
    <row r="269" spans="1:18" ht="26.25" x14ac:dyDescent="0.25">
      <c r="A269" s="13"/>
      <c r="B269" s="22" t="s">
        <v>926</v>
      </c>
      <c r="C269" s="23"/>
      <c r="D269" s="45" t="s">
        <v>927</v>
      </c>
      <c r="E269" s="45"/>
      <c r="F269" s="24" t="s">
        <v>208</v>
      </c>
      <c r="G269" s="87">
        <v>21309.4</v>
      </c>
      <c r="H269" s="87"/>
      <c r="I269" s="23"/>
      <c r="J269" s="87">
        <v>5457.1</v>
      </c>
      <c r="K269" s="87"/>
      <c r="L269" s="23"/>
      <c r="M269" s="45" t="s">
        <v>928</v>
      </c>
      <c r="N269" s="45"/>
      <c r="O269" s="24" t="s">
        <v>208</v>
      </c>
      <c r="P269" s="45" t="s">
        <v>927</v>
      </c>
      <c r="Q269" s="45"/>
      <c r="R269" s="24" t="s">
        <v>208</v>
      </c>
    </row>
    <row r="270" spans="1:18" x14ac:dyDescent="0.25">
      <c r="A270" s="13"/>
      <c r="B270" s="26" t="s">
        <v>109</v>
      </c>
      <c r="C270" s="16"/>
      <c r="D270" s="44" t="s">
        <v>206</v>
      </c>
      <c r="E270" s="44"/>
      <c r="F270" s="16"/>
      <c r="G270" s="44" t="s">
        <v>206</v>
      </c>
      <c r="H270" s="44"/>
      <c r="I270" s="16"/>
      <c r="J270" s="44">
        <v>84.2</v>
      </c>
      <c r="K270" s="44"/>
      <c r="L270" s="16"/>
      <c r="M270" s="88">
        <v>3111.3</v>
      </c>
      <c r="N270" s="88"/>
      <c r="O270" s="16"/>
      <c r="P270" s="88">
        <v>3195.5</v>
      </c>
      <c r="Q270" s="88"/>
      <c r="R270" s="16"/>
    </row>
    <row r="271" spans="1:18" ht="15.75" thickBot="1" x14ac:dyDescent="0.3">
      <c r="A271" s="13"/>
      <c r="B271" s="22" t="s">
        <v>929</v>
      </c>
      <c r="C271" s="23"/>
      <c r="D271" s="64" t="s">
        <v>206</v>
      </c>
      <c r="E271" s="64"/>
      <c r="F271" s="23"/>
      <c r="G271" s="64" t="s">
        <v>206</v>
      </c>
      <c r="H271" s="64"/>
      <c r="I271" s="23"/>
      <c r="J271" s="80">
        <v>6323.2</v>
      </c>
      <c r="K271" s="80"/>
      <c r="L271" s="23"/>
      <c r="M271" s="64" t="s">
        <v>930</v>
      </c>
      <c r="N271" s="64"/>
      <c r="O271" s="24" t="s">
        <v>208</v>
      </c>
      <c r="P271" s="64" t="s">
        <v>206</v>
      </c>
      <c r="Q271" s="64"/>
      <c r="R271" s="23"/>
    </row>
    <row r="272" spans="1:18" ht="15.75" thickBot="1" x14ac:dyDescent="0.3">
      <c r="A272" s="13"/>
      <c r="B272" s="85" t="s">
        <v>110</v>
      </c>
      <c r="C272" s="16"/>
      <c r="D272" s="89" t="s">
        <v>927</v>
      </c>
      <c r="E272" s="89"/>
      <c r="F272" s="15" t="s">
        <v>208</v>
      </c>
      <c r="G272" s="122">
        <v>21309.4</v>
      </c>
      <c r="H272" s="122"/>
      <c r="I272" s="16"/>
      <c r="J272" s="122">
        <v>11864.5</v>
      </c>
      <c r="K272" s="122"/>
      <c r="L272" s="16"/>
      <c r="M272" s="89" t="s">
        <v>914</v>
      </c>
      <c r="N272" s="89"/>
      <c r="O272" s="15" t="s">
        <v>208</v>
      </c>
      <c r="P272" s="122">
        <v>1799.9</v>
      </c>
      <c r="Q272" s="122"/>
      <c r="R272" s="16"/>
    </row>
    <row r="273" spans="1:27" ht="15.75" thickBot="1" x14ac:dyDescent="0.3">
      <c r="A273" s="13"/>
      <c r="B273" s="121" t="s">
        <v>111</v>
      </c>
      <c r="C273" s="23"/>
      <c r="D273" s="42" t="s">
        <v>193</v>
      </c>
      <c r="E273" s="72">
        <v>30196.3</v>
      </c>
      <c r="F273" s="23"/>
      <c r="G273" s="42" t="s">
        <v>193</v>
      </c>
      <c r="H273" s="72">
        <v>32007.3</v>
      </c>
      <c r="I273" s="23"/>
      <c r="J273" s="42" t="s">
        <v>193</v>
      </c>
      <c r="K273" s="72">
        <v>17108.3</v>
      </c>
      <c r="L273" s="23"/>
      <c r="M273" s="42" t="s">
        <v>193</v>
      </c>
      <c r="N273" s="43" t="s">
        <v>915</v>
      </c>
      <c r="O273" s="24" t="s">
        <v>208</v>
      </c>
      <c r="P273" s="42" t="s">
        <v>193</v>
      </c>
      <c r="Q273" s="72">
        <v>36843.699999999997</v>
      </c>
      <c r="R273" s="23"/>
    </row>
    <row r="274" spans="1:27" ht="15.75" thickTop="1" x14ac:dyDescent="0.25">
      <c r="A274" s="13"/>
      <c r="B274" s="38"/>
      <c r="C274" s="38"/>
      <c r="D274" s="38"/>
      <c r="E274" s="38"/>
      <c r="F274" s="38"/>
      <c r="G274" s="38"/>
      <c r="H274" s="38"/>
      <c r="I274" s="38"/>
      <c r="J274" s="38"/>
      <c r="K274" s="38"/>
      <c r="L274" s="38"/>
      <c r="M274" s="38"/>
      <c r="N274" s="38"/>
      <c r="O274" s="38"/>
      <c r="P274" s="38"/>
      <c r="Q274" s="38"/>
      <c r="R274" s="38"/>
      <c r="S274" s="38"/>
      <c r="T274" s="38"/>
      <c r="U274" s="38"/>
      <c r="V274" s="38"/>
      <c r="W274" s="38"/>
      <c r="X274" s="38"/>
      <c r="Y274" s="38"/>
      <c r="Z274" s="38"/>
      <c r="AA274" s="38"/>
    </row>
    <row r="275" spans="1:27" ht="15.75" thickBot="1" x14ac:dyDescent="0.3">
      <c r="A275" s="13"/>
      <c r="B275" s="16"/>
      <c r="C275" s="17"/>
      <c r="D275" s="31" t="s">
        <v>611</v>
      </c>
      <c r="E275" s="31"/>
      <c r="F275" s="31"/>
      <c r="G275" s="31"/>
      <c r="H275" s="31"/>
      <c r="I275" s="31"/>
      <c r="J275" s="31"/>
      <c r="K275" s="31"/>
      <c r="L275" s="31"/>
      <c r="M275" s="31"/>
      <c r="N275" s="31"/>
      <c r="O275" s="31"/>
      <c r="P275" s="31"/>
      <c r="Q275" s="31"/>
      <c r="R275" s="17"/>
    </row>
    <row r="276" spans="1:27" x14ac:dyDescent="0.25">
      <c r="A276" s="13"/>
      <c r="B276" s="55" t="s">
        <v>191</v>
      </c>
      <c r="C276" s="29"/>
      <c r="D276" s="57" t="s">
        <v>743</v>
      </c>
      <c r="E276" s="57"/>
      <c r="F276" s="58"/>
      <c r="G276" s="57" t="s">
        <v>745</v>
      </c>
      <c r="H276" s="57"/>
      <c r="I276" s="58"/>
      <c r="J276" s="57" t="s">
        <v>931</v>
      </c>
      <c r="K276" s="57"/>
      <c r="L276" s="58"/>
      <c r="M276" s="57" t="s">
        <v>748</v>
      </c>
      <c r="N276" s="57"/>
      <c r="O276" s="58"/>
      <c r="P276" s="57" t="s">
        <v>434</v>
      </c>
      <c r="Q276" s="57"/>
      <c r="R276" s="29"/>
    </row>
    <row r="277" spans="1:27" x14ac:dyDescent="0.25">
      <c r="A277" s="13"/>
      <c r="B277" s="55"/>
      <c r="C277" s="29"/>
      <c r="D277" s="30" t="s">
        <v>744</v>
      </c>
      <c r="E277" s="30"/>
      <c r="F277" s="29"/>
      <c r="G277" s="30" t="s">
        <v>746</v>
      </c>
      <c r="H277" s="30"/>
      <c r="I277" s="29"/>
      <c r="J277" s="30" t="s">
        <v>745</v>
      </c>
      <c r="K277" s="30"/>
      <c r="L277" s="29"/>
      <c r="M277" s="30" t="s">
        <v>749</v>
      </c>
      <c r="N277" s="30"/>
      <c r="O277" s="29"/>
      <c r="P277" s="30"/>
      <c r="Q277" s="30"/>
      <c r="R277" s="29"/>
    </row>
    <row r="278" spans="1:27" ht="15.75" thickBot="1" x14ac:dyDescent="0.3">
      <c r="A278" s="13"/>
      <c r="B278" s="56"/>
      <c r="C278" s="29"/>
      <c r="D278" s="60"/>
      <c r="E278" s="60"/>
      <c r="F278" s="29"/>
      <c r="G278" s="60"/>
      <c r="H278" s="60"/>
      <c r="I278" s="29"/>
      <c r="J278" s="31" t="s">
        <v>746</v>
      </c>
      <c r="K278" s="31"/>
      <c r="L278" s="29"/>
      <c r="M278" s="60"/>
      <c r="N278" s="60"/>
      <c r="O278" s="29"/>
      <c r="P278" s="31"/>
      <c r="Q278" s="31"/>
      <c r="R278" s="29"/>
    </row>
    <row r="279" spans="1:27" x14ac:dyDescent="0.25">
      <c r="A279" s="13"/>
      <c r="B279" s="126" t="s">
        <v>897</v>
      </c>
      <c r="C279" s="23"/>
      <c r="D279" s="63"/>
      <c r="E279" s="63"/>
      <c r="F279" s="23"/>
      <c r="G279" s="63"/>
      <c r="H279" s="63"/>
      <c r="I279" s="23"/>
      <c r="J279" s="63"/>
      <c r="K279" s="63"/>
      <c r="L279" s="23"/>
      <c r="M279" s="63"/>
      <c r="N279" s="63"/>
      <c r="O279" s="23"/>
      <c r="P279" s="63"/>
      <c r="Q279" s="63"/>
      <c r="R279" s="23"/>
    </row>
    <row r="280" spans="1:27" x14ac:dyDescent="0.25">
      <c r="A280" s="13"/>
      <c r="B280" s="35" t="s">
        <v>75</v>
      </c>
      <c r="C280" s="16"/>
      <c r="D280" s="66"/>
      <c r="E280" s="66"/>
      <c r="F280" s="16"/>
      <c r="G280" s="66"/>
      <c r="H280" s="66"/>
      <c r="I280" s="16"/>
      <c r="J280" s="66"/>
      <c r="K280" s="66"/>
      <c r="L280" s="16"/>
      <c r="M280" s="66"/>
      <c r="N280" s="66"/>
      <c r="O280" s="16"/>
      <c r="P280" s="66"/>
      <c r="Q280" s="66"/>
      <c r="R280" s="16"/>
    </row>
    <row r="281" spans="1:27" x14ac:dyDescent="0.25">
      <c r="A281" s="13"/>
      <c r="B281" s="75" t="s">
        <v>76</v>
      </c>
      <c r="C281" s="23"/>
      <c r="D281" s="24" t="s">
        <v>193</v>
      </c>
      <c r="E281" s="40">
        <v>228</v>
      </c>
      <c r="F281" s="23"/>
      <c r="G281" s="24" t="s">
        <v>193</v>
      </c>
      <c r="H281" s="40">
        <v>37.200000000000003</v>
      </c>
      <c r="I281" s="23"/>
      <c r="J281" s="24" t="s">
        <v>193</v>
      </c>
      <c r="K281" s="40">
        <v>343.1</v>
      </c>
      <c r="L281" s="23"/>
      <c r="M281" s="24" t="s">
        <v>193</v>
      </c>
      <c r="N281" s="40" t="s">
        <v>206</v>
      </c>
      <c r="O281" s="23"/>
      <c r="P281" s="24" t="s">
        <v>193</v>
      </c>
      <c r="Q281" s="40">
        <v>608.29999999999995</v>
      </c>
      <c r="R281" s="23"/>
    </row>
    <row r="282" spans="1:27" ht="25.5" x14ac:dyDescent="0.25">
      <c r="A282" s="13"/>
      <c r="B282" s="74" t="s">
        <v>898</v>
      </c>
      <c r="C282" s="16"/>
      <c r="D282" s="44">
        <v>4.4000000000000004</v>
      </c>
      <c r="E282" s="44"/>
      <c r="F282" s="16"/>
      <c r="G282" s="44">
        <v>879.7</v>
      </c>
      <c r="H282" s="44"/>
      <c r="I282" s="16"/>
      <c r="J282" s="44">
        <v>963.6</v>
      </c>
      <c r="K282" s="44"/>
      <c r="L282" s="16"/>
      <c r="M282" s="44" t="s">
        <v>206</v>
      </c>
      <c r="N282" s="44"/>
      <c r="O282" s="16"/>
      <c r="P282" s="88">
        <v>1847.7</v>
      </c>
      <c r="Q282" s="88"/>
      <c r="R282" s="16"/>
    </row>
    <row r="283" spans="1:27" x14ac:dyDescent="0.25">
      <c r="A283" s="13"/>
      <c r="B283" s="75" t="s">
        <v>899</v>
      </c>
      <c r="C283" s="23"/>
      <c r="D283" s="45" t="s">
        <v>206</v>
      </c>
      <c r="E283" s="45"/>
      <c r="F283" s="23"/>
      <c r="G283" s="87">
        <v>5097.1000000000004</v>
      </c>
      <c r="H283" s="87"/>
      <c r="I283" s="23"/>
      <c r="J283" s="87">
        <v>4076.7</v>
      </c>
      <c r="K283" s="87"/>
      <c r="L283" s="23"/>
      <c r="M283" s="45" t="s">
        <v>206</v>
      </c>
      <c r="N283" s="45"/>
      <c r="O283" s="23"/>
      <c r="P283" s="87">
        <v>9173.7999999999993</v>
      </c>
      <c r="Q283" s="87"/>
      <c r="R283" s="23"/>
    </row>
    <row r="284" spans="1:27" x14ac:dyDescent="0.25">
      <c r="A284" s="13"/>
      <c r="B284" s="74" t="s">
        <v>900</v>
      </c>
      <c r="C284" s="16"/>
      <c r="D284" s="44" t="s">
        <v>206</v>
      </c>
      <c r="E284" s="44"/>
      <c r="F284" s="16"/>
      <c r="G284" s="44" t="s">
        <v>206</v>
      </c>
      <c r="H284" s="44"/>
      <c r="I284" s="16"/>
      <c r="J284" s="44">
        <v>30.8</v>
      </c>
      <c r="K284" s="44"/>
      <c r="L284" s="16"/>
      <c r="M284" s="44" t="s">
        <v>932</v>
      </c>
      <c r="N284" s="44"/>
      <c r="O284" s="15" t="s">
        <v>208</v>
      </c>
      <c r="P284" s="44" t="s">
        <v>206</v>
      </c>
      <c r="Q284" s="44"/>
      <c r="R284" s="16"/>
    </row>
    <row r="285" spans="1:27" ht="15.75" thickBot="1" x14ac:dyDescent="0.3">
      <c r="A285" s="13"/>
      <c r="B285" s="75" t="s">
        <v>79</v>
      </c>
      <c r="C285" s="23"/>
      <c r="D285" s="64">
        <v>73</v>
      </c>
      <c r="E285" s="64"/>
      <c r="F285" s="23"/>
      <c r="G285" s="64">
        <v>145.30000000000001</v>
      </c>
      <c r="H285" s="64"/>
      <c r="I285" s="23"/>
      <c r="J285" s="64">
        <v>35.299999999999997</v>
      </c>
      <c r="K285" s="64"/>
      <c r="L285" s="23"/>
      <c r="M285" s="64" t="s">
        <v>206</v>
      </c>
      <c r="N285" s="64"/>
      <c r="O285" s="23"/>
      <c r="P285" s="64">
        <v>253.6</v>
      </c>
      <c r="Q285" s="64"/>
      <c r="R285" s="23"/>
    </row>
    <row r="286" spans="1:27" ht="15.75" thickBot="1" x14ac:dyDescent="0.3">
      <c r="A286" s="13"/>
      <c r="B286" s="77" t="s">
        <v>80</v>
      </c>
      <c r="C286" s="16"/>
      <c r="D286" s="89">
        <v>305.39999999999998</v>
      </c>
      <c r="E286" s="89"/>
      <c r="F286" s="16"/>
      <c r="G286" s="122">
        <v>6159.3</v>
      </c>
      <c r="H286" s="122"/>
      <c r="I286" s="16"/>
      <c r="J286" s="122">
        <v>5449.5</v>
      </c>
      <c r="K286" s="122"/>
      <c r="L286" s="16"/>
      <c r="M286" s="89" t="s">
        <v>932</v>
      </c>
      <c r="N286" s="89"/>
      <c r="O286" s="15" t="s">
        <v>208</v>
      </c>
      <c r="P286" s="122">
        <v>11883.4</v>
      </c>
      <c r="Q286" s="122"/>
      <c r="R286" s="16"/>
    </row>
    <row r="287" spans="1:27" ht="25.5" x14ac:dyDescent="0.25">
      <c r="A287" s="13"/>
      <c r="B287" s="33" t="s">
        <v>902</v>
      </c>
      <c r="C287" s="23"/>
      <c r="D287" s="91">
        <v>30.7</v>
      </c>
      <c r="E287" s="91"/>
      <c r="F287" s="23"/>
      <c r="G287" s="91">
        <v>561.4</v>
      </c>
      <c r="H287" s="91"/>
      <c r="I287" s="23"/>
      <c r="J287" s="91">
        <v>263.7</v>
      </c>
      <c r="K287" s="91"/>
      <c r="L287" s="23"/>
      <c r="M287" s="91" t="s">
        <v>206</v>
      </c>
      <c r="N287" s="91"/>
      <c r="O287" s="23"/>
      <c r="P287" s="91">
        <v>855.8</v>
      </c>
      <c r="Q287" s="91"/>
      <c r="R287" s="23"/>
    </row>
    <row r="288" spans="1:27" x14ac:dyDescent="0.25">
      <c r="A288" s="13"/>
      <c r="B288" s="35" t="s">
        <v>82</v>
      </c>
      <c r="C288" s="16"/>
      <c r="D288" s="44" t="s">
        <v>206</v>
      </c>
      <c r="E288" s="44"/>
      <c r="F288" s="16"/>
      <c r="G288" s="88">
        <v>9485.2999999999993</v>
      </c>
      <c r="H288" s="88"/>
      <c r="I288" s="16"/>
      <c r="J288" s="88">
        <v>7797.2</v>
      </c>
      <c r="K288" s="88"/>
      <c r="L288" s="16"/>
      <c r="M288" s="44" t="s">
        <v>206</v>
      </c>
      <c r="N288" s="44"/>
      <c r="O288" s="16"/>
      <c r="P288" s="88">
        <v>17282.5</v>
      </c>
      <c r="Q288" s="88"/>
      <c r="R288" s="16"/>
    </row>
    <row r="289" spans="1:18" ht="25.5" x14ac:dyDescent="0.25">
      <c r="A289" s="13"/>
      <c r="B289" s="33" t="s">
        <v>903</v>
      </c>
      <c r="C289" s="23"/>
      <c r="D289" s="45" t="s">
        <v>206</v>
      </c>
      <c r="E289" s="45"/>
      <c r="F289" s="23"/>
      <c r="G289" s="87">
        <v>2071.6999999999998</v>
      </c>
      <c r="H289" s="87"/>
      <c r="I289" s="23"/>
      <c r="J289" s="87">
        <v>1684.6</v>
      </c>
      <c r="K289" s="87"/>
      <c r="L289" s="23"/>
      <c r="M289" s="45" t="s">
        <v>206</v>
      </c>
      <c r="N289" s="45"/>
      <c r="O289" s="23"/>
      <c r="P289" s="87">
        <v>3756.3</v>
      </c>
      <c r="Q289" s="87"/>
      <c r="R289" s="23"/>
    </row>
    <row r="290" spans="1:18" ht="25.5" x14ac:dyDescent="0.25">
      <c r="A290" s="13"/>
      <c r="B290" s="35" t="s">
        <v>904</v>
      </c>
      <c r="C290" s="16"/>
      <c r="D290" s="44">
        <v>605</v>
      </c>
      <c r="E290" s="44"/>
      <c r="F290" s="16"/>
      <c r="G290" s="44">
        <v>619.70000000000005</v>
      </c>
      <c r="H290" s="44"/>
      <c r="I290" s="16"/>
      <c r="J290" s="44">
        <v>603.9</v>
      </c>
      <c r="K290" s="44"/>
      <c r="L290" s="16"/>
      <c r="M290" s="44" t="s">
        <v>206</v>
      </c>
      <c r="N290" s="44"/>
      <c r="O290" s="16"/>
      <c r="P290" s="88">
        <v>1828.6</v>
      </c>
      <c r="Q290" s="88"/>
      <c r="R290" s="16"/>
    </row>
    <row r="291" spans="1:18" x14ac:dyDescent="0.25">
      <c r="A291" s="13"/>
      <c r="B291" s="33" t="s">
        <v>85</v>
      </c>
      <c r="C291" s="23"/>
      <c r="D291" s="45" t="s">
        <v>206</v>
      </c>
      <c r="E291" s="45"/>
      <c r="F291" s="23"/>
      <c r="G291" s="87">
        <v>1375.2</v>
      </c>
      <c r="H291" s="87"/>
      <c r="I291" s="23"/>
      <c r="J291" s="45">
        <v>37.9</v>
      </c>
      <c r="K291" s="45"/>
      <c r="L291" s="23"/>
      <c r="M291" s="45" t="s">
        <v>206</v>
      </c>
      <c r="N291" s="45"/>
      <c r="O291" s="23"/>
      <c r="P291" s="87">
        <v>1413.1</v>
      </c>
      <c r="Q291" s="87"/>
      <c r="R291" s="23"/>
    </row>
    <row r="292" spans="1:18" x14ac:dyDescent="0.25">
      <c r="A292" s="13"/>
      <c r="B292" s="35" t="s">
        <v>905</v>
      </c>
      <c r="C292" s="16"/>
      <c r="D292" s="44" t="s">
        <v>206</v>
      </c>
      <c r="E292" s="44"/>
      <c r="F292" s="16"/>
      <c r="G292" s="44" t="s">
        <v>206</v>
      </c>
      <c r="H292" s="44"/>
      <c r="I292" s="16"/>
      <c r="J292" s="44">
        <v>54.3</v>
      </c>
      <c r="K292" s="44"/>
      <c r="L292" s="16"/>
      <c r="M292" s="44" t="s">
        <v>206</v>
      </c>
      <c r="N292" s="44"/>
      <c r="O292" s="16"/>
      <c r="P292" s="44">
        <v>54.3</v>
      </c>
      <c r="Q292" s="44"/>
      <c r="R292" s="16"/>
    </row>
    <row r="293" spans="1:18" x14ac:dyDescent="0.25">
      <c r="A293" s="13"/>
      <c r="B293" s="33" t="s">
        <v>906</v>
      </c>
      <c r="C293" s="23"/>
      <c r="D293" s="45" t="s">
        <v>206</v>
      </c>
      <c r="E293" s="45"/>
      <c r="F293" s="23"/>
      <c r="G293" s="87">
        <v>5501.3</v>
      </c>
      <c r="H293" s="87"/>
      <c r="I293" s="23"/>
      <c r="J293" s="87">
        <v>1141.0999999999999</v>
      </c>
      <c r="K293" s="87"/>
      <c r="L293" s="23"/>
      <c r="M293" s="45" t="s">
        <v>933</v>
      </c>
      <c r="N293" s="45"/>
      <c r="O293" s="24" t="s">
        <v>208</v>
      </c>
      <c r="P293" s="45" t="s">
        <v>206</v>
      </c>
      <c r="Q293" s="45"/>
      <c r="R293" s="23"/>
    </row>
    <row r="294" spans="1:18" x14ac:dyDescent="0.25">
      <c r="A294" s="13"/>
      <c r="B294" s="35" t="s">
        <v>908</v>
      </c>
      <c r="C294" s="16"/>
      <c r="D294" s="88">
        <v>3397.3</v>
      </c>
      <c r="E294" s="88"/>
      <c r="F294" s="16"/>
      <c r="G294" s="44">
        <v>270</v>
      </c>
      <c r="H294" s="44"/>
      <c r="I294" s="16"/>
      <c r="J294" s="44">
        <v>8.4</v>
      </c>
      <c r="K294" s="44"/>
      <c r="L294" s="16"/>
      <c r="M294" s="44" t="s">
        <v>934</v>
      </c>
      <c r="N294" s="44"/>
      <c r="O294" s="15" t="s">
        <v>208</v>
      </c>
      <c r="P294" s="44" t="s">
        <v>206</v>
      </c>
      <c r="Q294" s="44"/>
      <c r="R294" s="16"/>
    </row>
    <row r="295" spans="1:18" x14ac:dyDescent="0.25">
      <c r="A295" s="13"/>
      <c r="B295" s="33" t="s">
        <v>910</v>
      </c>
      <c r="C295" s="23"/>
      <c r="D295" s="87">
        <v>1028</v>
      </c>
      <c r="E295" s="87"/>
      <c r="F295" s="23"/>
      <c r="G295" s="45" t="s">
        <v>206</v>
      </c>
      <c r="H295" s="45"/>
      <c r="I295" s="23"/>
      <c r="J295" s="45" t="s">
        <v>206</v>
      </c>
      <c r="K295" s="45"/>
      <c r="L295" s="23"/>
      <c r="M295" s="45" t="s">
        <v>935</v>
      </c>
      <c r="N295" s="45"/>
      <c r="O295" s="24" t="s">
        <v>208</v>
      </c>
      <c r="P295" s="45" t="s">
        <v>206</v>
      </c>
      <c r="Q295" s="45"/>
      <c r="R295" s="23"/>
    </row>
    <row r="296" spans="1:18" x14ac:dyDescent="0.25">
      <c r="A296" s="13"/>
      <c r="B296" s="35" t="s">
        <v>87</v>
      </c>
      <c r="C296" s="16"/>
      <c r="D296" s="44">
        <v>427.1</v>
      </c>
      <c r="E296" s="44"/>
      <c r="F296" s="16"/>
      <c r="G296" s="44">
        <v>373.5</v>
      </c>
      <c r="H296" s="44"/>
      <c r="I296" s="16"/>
      <c r="J296" s="44">
        <v>108.2</v>
      </c>
      <c r="K296" s="44"/>
      <c r="L296" s="16"/>
      <c r="M296" s="44" t="s">
        <v>936</v>
      </c>
      <c r="N296" s="44"/>
      <c r="O296" s="15" t="s">
        <v>208</v>
      </c>
      <c r="P296" s="44">
        <v>825</v>
      </c>
      <c r="Q296" s="44"/>
      <c r="R296" s="16"/>
    </row>
    <row r="297" spans="1:18" ht="15.75" thickBot="1" x14ac:dyDescent="0.3">
      <c r="A297" s="13"/>
      <c r="B297" s="33" t="s">
        <v>913</v>
      </c>
      <c r="C297" s="23"/>
      <c r="D297" s="80">
        <v>24308.9</v>
      </c>
      <c r="E297" s="80"/>
      <c r="F297" s="23"/>
      <c r="G297" s="80">
        <v>5379.5</v>
      </c>
      <c r="H297" s="80"/>
      <c r="I297" s="23"/>
      <c r="J297" s="64" t="s">
        <v>206</v>
      </c>
      <c r="K297" s="64"/>
      <c r="L297" s="23"/>
      <c r="M297" s="64" t="s">
        <v>937</v>
      </c>
      <c r="N297" s="64"/>
      <c r="O297" s="24" t="s">
        <v>208</v>
      </c>
      <c r="P297" s="64" t="s">
        <v>206</v>
      </c>
      <c r="Q297" s="64"/>
      <c r="R297" s="23"/>
    </row>
    <row r="298" spans="1:18" ht="15.75" thickBot="1" x14ac:dyDescent="0.3">
      <c r="A298" s="13"/>
      <c r="B298" s="77" t="s">
        <v>88</v>
      </c>
      <c r="C298" s="16"/>
      <c r="D298" s="50" t="s">
        <v>193</v>
      </c>
      <c r="E298" s="86">
        <v>30102.400000000001</v>
      </c>
      <c r="F298" s="16"/>
      <c r="G298" s="50" t="s">
        <v>193</v>
      </c>
      <c r="H298" s="86">
        <v>31796.9</v>
      </c>
      <c r="I298" s="16"/>
      <c r="J298" s="50" t="s">
        <v>193</v>
      </c>
      <c r="K298" s="86">
        <v>17148.8</v>
      </c>
      <c r="L298" s="16"/>
      <c r="M298" s="50" t="s">
        <v>193</v>
      </c>
      <c r="N298" s="51" t="s">
        <v>938</v>
      </c>
      <c r="O298" s="15" t="s">
        <v>208</v>
      </c>
      <c r="P298" s="50" t="s">
        <v>193</v>
      </c>
      <c r="Q298" s="86">
        <v>37899</v>
      </c>
      <c r="R298" s="16"/>
    </row>
    <row r="299" spans="1:18" ht="15.75" thickTop="1" x14ac:dyDescent="0.25">
      <c r="A299" s="13"/>
      <c r="B299" s="126" t="s">
        <v>916</v>
      </c>
      <c r="C299" s="23"/>
      <c r="D299" s="65"/>
      <c r="E299" s="65"/>
      <c r="F299" s="23"/>
      <c r="G299" s="65"/>
      <c r="H299" s="65"/>
      <c r="I299" s="23"/>
      <c r="J299" s="65"/>
      <c r="K299" s="65"/>
      <c r="L299" s="23"/>
      <c r="M299" s="65"/>
      <c r="N299" s="65"/>
      <c r="O299" s="23"/>
      <c r="P299" s="65"/>
      <c r="Q299" s="65"/>
      <c r="R299" s="23"/>
    </row>
    <row r="300" spans="1:18" x14ac:dyDescent="0.25">
      <c r="A300" s="13"/>
      <c r="B300" s="35" t="s">
        <v>89</v>
      </c>
      <c r="C300" s="16"/>
      <c r="D300" s="66"/>
      <c r="E300" s="66"/>
      <c r="F300" s="16"/>
      <c r="G300" s="66"/>
      <c r="H300" s="66"/>
      <c r="I300" s="16"/>
      <c r="J300" s="66"/>
      <c r="K300" s="66"/>
      <c r="L300" s="16"/>
      <c r="M300" s="66"/>
      <c r="N300" s="66"/>
      <c r="O300" s="16"/>
      <c r="P300" s="66"/>
      <c r="Q300" s="66"/>
      <c r="R300" s="16"/>
    </row>
    <row r="301" spans="1:18" x14ac:dyDescent="0.25">
      <c r="A301" s="13"/>
      <c r="B301" s="75" t="s">
        <v>90</v>
      </c>
      <c r="C301" s="23"/>
      <c r="D301" s="24" t="s">
        <v>193</v>
      </c>
      <c r="E301" s="40">
        <v>13.8</v>
      </c>
      <c r="F301" s="23"/>
      <c r="G301" s="24" t="s">
        <v>193</v>
      </c>
      <c r="H301" s="40">
        <v>141.80000000000001</v>
      </c>
      <c r="I301" s="23"/>
      <c r="J301" s="24" t="s">
        <v>193</v>
      </c>
      <c r="K301" s="40">
        <v>105.3</v>
      </c>
      <c r="L301" s="23"/>
      <c r="M301" s="24" t="s">
        <v>193</v>
      </c>
      <c r="N301" s="40" t="s">
        <v>206</v>
      </c>
      <c r="O301" s="23"/>
      <c r="P301" s="24" t="s">
        <v>193</v>
      </c>
      <c r="Q301" s="40">
        <v>260.89999999999998</v>
      </c>
      <c r="R301" s="23"/>
    </row>
    <row r="302" spans="1:18" ht="25.5" x14ac:dyDescent="0.25">
      <c r="A302" s="13"/>
      <c r="B302" s="74" t="s">
        <v>91</v>
      </c>
      <c r="C302" s="16"/>
      <c r="D302" s="44">
        <v>15.1</v>
      </c>
      <c r="E302" s="44"/>
      <c r="F302" s="16"/>
      <c r="G302" s="44">
        <v>55.1</v>
      </c>
      <c r="H302" s="44"/>
      <c r="I302" s="16"/>
      <c r="J302" s="44">
        <v>186.9</v>
      </c>
      <c r="K302" s="44"/>
      <c r="L302" s="16"/>
      <c r="M302" s="44" t="s">
        <v>206</v>
      </c>
      <c r="N302" s="44"/>
      <c r="O302" s="16"/>
      <c r="P302" s="44">
        <v>257.10000000000002</v>
      </c>
      <c r="Q302" s="44"/>
      <c r="R302" s="16"/>
    </row>
    <row r="303" spans="1:18" x14ac:dyDescent="0.25">
      <c r="A303" s="13"/>
      <c r="B303" s="75" t="s">
        <v>917</v>
      </c>
      <c r="C303" s="23"/>
      <c r="D303" s="45" t="s">
        <v>206</v>
      </c>
      <c r="E303" s="45"/>
      <c r="F303" s="23"/>
      <c r="G303" s="87">
        <v>5097.1000000000004</v>
      </c>
      <c r="H303" s="87"/>
      <c r="I303" s="23"/>
      <c r="J303" s="87">
        <v>4129.2</v>
      </c>
      <c r="K303" s="87"/>
      <c r="L303" s="23"/>
      <c r="M303" s="45" t="s">
        <v>206</v>
      </c>
      <c r="N303" s="45"/>
      <c r="O303" s="23"/>
      <c r="P303" s="87">
        <v>9226.2999999999993</v>
      </c>
      <c r="Q303" s="87"/>
      <c r="R303" s="23"/>
    </row>
    <row r="304" spans="1:18" x14ac:dyDescent="0.25">
      <c r="A304" s="13"/>
      <c r="B304" s="74" t="s">
        <v>918</v>
      </c>
      <c r="C304" s="16"/>
      <c r="D304" s="44">
        <v>30.8</v>
      </c>
      <c r="E304" s="44"/>
      <c r="F304" s="16"/>
      <c r="G304" s="44" t="s">
        <v>206</v>
      </c>
      <c r="H304" s="44"/>
      <c r="I304" s="16"/>
      <c r="J304" s="44" t="s">
        <v>206</v>
      </c>
      <c r="K304" s="44"/>
      <c r="L304" s="16"/>
      <c r="M304" s="44" t="s">
        <v>932</v>
      </c>
      <c r="N304" s="44"/>
      <c r="O304" s="15" t="s">
        <v>208</v>
      </c>
      <c r="P304" s="44" t="s">
        <v>206</v>
      </c>
      <c r="Q304" s="44"/>
      <c r="R304" s="16"/>
    </row>
    <row r="305" spans="1:27" ht="15.75" thickBot="1" x14ac:dyDescent="0.3">
      <c r="A305" s="13"/>
      <c r="B305" s="75" t="s">
        <v>93</v>
      </c>
      <c r="C305" s="23"/>
      <c r="D305" s="64">
        <v>608.1</v>
      </c>
      <c r="E305" s="64"/>
      <c r="F305" s="23"/>
      <c r="G305" s="64">
        <v>620.29999999999995</v>
      </c>
      <c r="H305" s="64"/>
      <c r="I305" s="23"/>
      <c r="J305" s="64">
        <v>372.2</v>
      </c>
      <c r="K305" s="64"/>
      <c r="L305" s="23"/>
      <c r="M305" s="64" t="s">
        <v>206</v>
      </c>
      <c r="N305" s="64"/>
      <c r="O305" s="23"/>
      <c r="P305" s="80">
        <v>1600.6</v>
      </c>
      <c r="Q305" s="80"/>
      <c r="R305" s="23"/>
    </row>
    <row r="306" spans="1:27" ht="15.75" thickBot="1" x14ac:dyDescent="0.3">
      <c r="A306" s="13"/>
      <c r="B306" s="77" t="s">
        <v>94</v>
      </c>
      <c r="C306" s="16"/>
      <c r="D306" s="89">
        <v>667.8</v>
      </c>
      <c r="E306" s="89"/>
      <c r="F306" s="16"/>
      <c r="G306" s="122">
        <v>5914.3</v>
      </c>
      <c r="H306" s="122"/>
      <c r="I306" s="16"/>
      <c r="J306" s="122">
        <v>4793.6000000000004</v>
      </c>
      <c r="K306" s="122"/>
      <c r="L306" s="16"/>
      <c r="M306" s="89" t="s">
        <v>932</v>
      </c>
      <c r="N306" s="89"/>
      <c r="O306" s="15" t="s">
        <v>208</v>
      </c>
      <c r="P306" s="122">
        <v>11344.9</v>
      </c>
      <c r="Q306" s="122"/>
      <c r="R306" s="16"/>
    </row>
    <row r="307" spans="1:27" x14ac:dyDescent="0.25">
      <c r="A307" s="13"/>
      <c r="B307" s="33" t="s">
        <v>95</v>
      </c>
      <c r="C307" s="23"/>
      <c r="D307" s="125">
        <v>22462.3</v>
      </c>
      <c r="E307" s="125"/>
      <c r="F307" s="23"/>
      <c r="G307" s="91">
        <v>47.8</v>
      </c>
      <c r="H307" s="91"/>
      <c r="I307" s="23"/>
      <c r="J307" s="91">
        <v>18.8</v>
      </c>
      <c r="K307" s="91"/>
      <c r="L307" s="23"/>
      <c r="M307" s="91" t="s">
        <v>206</v>
      </c>
      <c r="N307" s="91"/>
      <c r="O307" s="23"/>
      <c r="P307" s="125">
        <v>22528.9</v>
      </c>
      <c r="Q307" s="125"/>
      <c r="R307" s="23"/>
    </row>
    <row r="308" spans="1:27" x14ac:dyDescent="0.25">
      <c r="A308" s="13"/>
      <c r="B308" s="35" t="s">
        <v>96</v>
      </c>
      <c r="C308" s="16"/>
      <c r="D308" s="44" t="s">
        <v>206</v>
      </c>
      <c r="E308" s="44"/>
      <c r="F308" s="16"/>
      <c r="G308" s="88">
        <v>1445.1</v>
      </c>
      <c r="H308" s="88"/>
      <c r="I308" s="16"/>
      <c r="J308" s="44">
        <v>92.4</v>
      </c>
      <c r="K308" s="44"/>
      <c r="L308" s="16"/>
      <c r="M308" s="44" t="s">
        <v>935</v>
      </c>
      <c r="N308" s="44"/>
      <c r="O308" s="15" t="s">
        <v>208</v>
      </c>
      <c r="P308" s="44">
        <v>509.5</v>
      </c>
      <c r="Q308" s="44"/>
      <c r="R308" s="16"/>
    </row>
    <row r="309" spans="1:27" x14ac:dyDescent="0.25">
      <c r="A309" s="13"/>
      <c r="B309" s="33" t="s">
        <v>920</v>
      </c>
      <c r="C309" s="23"/>
      <c r="D309" s="87">
        <v>6642.4</v>
      </c>
      <c r="E309" s="87"/>
      <c r="F309" s="23"/>
      <c r="G309" s="45" t="s">
        <v>206</v>
      </c>
      <c r="H309" s="45"/>
      <c r="I309" s="23"/>
      <c r="J309" s="45" t="s">
        <v>206</v>
      </c>
      <c r="K309" s="45"/>
      <c r="L309" s="23"/>
      <c r="M309" s="45" t="s">
        <v>933</v>
      </c>
      <c r="N309" s="45"/>
      <c r="O309" s="24" t="s">
        <v>208</v>
      </c>
      <c r="P309" s="45" t="s">
        <v>206</v>
      </c>
      <c r="Q309" s="45"/>
      <c r="R309" s="23"/>
    </row>
    <row r="310" spans="1:27" x14ac:dyDescent="0.25">
      <c r="A310" s="13"/>
      <c r="B310" s="35" t="s">
        <v>921</v>
      </c>
      <c r="C310" s="16"/>
      <c r="D310" s="44">
        <v>276.7</v>
      </c>
      <c r="E310" s="44"/>
      <c r="F310" s="16"/>
      <c r="G310" s="88">
        <v>3315.6</v>
      </c>
      <c r="H310" s="88"/>
      <c r="I310" s="16"/>
      <c r="J310" s="44">
        <v>83.4</v>
      </c>
      <c r="K310" s="44"/>
      <c r="L310" s="16"/>
      <c r="M310" s="44" t="s">
        <v>934</v>
      </c>
      <c r="N310" s="44"/>
      <c r="O310" s="15" t="s">
        <v>208</v>
      </c>
      <c r="P310" s="44" t="s">
        <v>206</v>
      </c>
      <c r="Q310" s="44"/>
      <c r="R310" s="16"/>
    </row>
    <row r="311" spans="1:27" ht="15.75" thickBot="1" x14ac:dyDescent="0.3">
      <c r="A311" s="13"/>
      <c r="B311" s="33" t="s">
        <v>97</v>
      </c>
      <c r="C311" s="23"/>
      <c r="D311" s="64">
        <v>651.70000000000005</v>
      </c>
      <c r="E311" s="64"/>
      <c r="F311" s="23"/>
      <c r="G311" s="64">
        <v>222.7</v>
      </c>
      <c r="H311" s="64"/>
      <c r="I311" s="23"/>
      <c r="J311" s="64">
        <v>31.3</v>
      </c>
      <c r="K311" s="64"/>
      <c r="L311" s="23"/>
      <c r="M311" s="64" t="s">
        <v>936</v>
      </c>
      <c r="N311" s="64"/>
      <c r="O311" s="24" t="s">
        <v>208</v>
      </c>
      <c r="P311" s="64">
        <v>821.9</v>
      </c>
      <c r="Q311" s="64"/>
      <c r="R311" s="23"/>
    </row>
    <row r="312" spans="1:27" ht="15.75" thickBot="1" x14ac:dyDescent="0.3">
      <c r="A312" s="13"/>
      <c r="B312" s="77" t="s">
        <v>98</v>
      </c>
      <c r="C312" s="16"/>
      <c r="D312" s="122">
        <v>30700.9</v>
      </c>
      <c r="E312" s="122"/>
      <c r="F312" s="16"/>
      <c r="G312" s="122">
        <v>10945.5</v>
      </c>
      <c r="H312" s="122"/>
      <c r="I312" s="16"/>
      <c r="J312" s="122">
        <v>5019.5</v>
      </c>
      <c r="K312" s="122"/>
      <c r="L312" s="16"/>
      <c r="M312" s="89" t="s">
        <v>939</v>
      </c>
      <c r="N312" s="89"/>
      <c r="O312" s="15" t="s">
        <v>208</v>
      </c>
      <c r="P312" s="122">
        <v>35205.199999999997</v>
      </c>
      <c r="Q312" s="122"/>
      <c r="R312" s="16"/>
    </row>
    <row r="313" spans="1:27" x14ac:dyDescent="0.25">
      <c r="A313" s="13"/>
      <c r="B313" s="33" t="s">
        <v>924</v>
      </c>
      <c r="C313" s="23"/>
      <c r="D313" s="91" t="s">
        <v>206</v>
      </c>
      <c r="E313" s="91"/>
      <c r="F313" s="23"/>
      <c r="G313" s="91" t="s">
        <v>206</v>
      </c>
      <c r="H313" s="91"/>
      <c r="I313" s="23"/>
      <c r="J313" s="91">
        <v>67.400000000000006</v>
      </c>
      <c r="K313" s="91"/>
      <c r="L313" s="23"/>
      <c r="M313" s="91" t="s">
        <v>940</v>
      </c>
      <c r="N313" s="91"/>
      <c r="O313" s="24" t="s">
        <v>208</v>
      </c>
      <c r="P313" s="91" t="s">
        <v>206</v>
      </c>
      <c r="Q313" s="91"/>
      <c r="R313" s="23"/>
    </row>
    <row r="314" spans="1:27" x14ac:dyDescent="0.25">
      <c r="A314" s="13"/>
      <c r="B314" s="35" t="s">
        <v>101</v>
      </c>
      <c r="C314" s="16"/>
      <c r="D314" s="44" t="s">
        <v>206</v>
      </c>
      <c r="E314" s="44"/>
      <c r="F314" s="16"/>
      <c r="G314" s="44" t="s">
        <v>206</v>
      </c>
      <c r="H314" s="44"/>
      <c r="I314" s="16"/>
      <c r="J314" s="44" t="s">
        <v>206</v>
      </c>
      <c r="K314" s="44"/>
      <c r="L314" s="16"/>
      <c r="M314" s="44">
        <v>67.400000000000006</v>
      </c>
      <c r="N314" s="44"/>
      <c r="O314" s="16"/>
      <c r="P314" s="44">
        <v>67.400000000000006</v>
      </c>
      <c r="Q314" s="44"/>
      <c r="R314" s="16"/>
    </row>
    <row r="315" spans="1:27" ht="25.5" x14ac:dyDescent="0.25">
      <c r="A315" s="13"/>
      <c r="B315" s="33" t="s">
        <v>926</v>
      </c>
      <c r="C315" s="23"/>
      <c r="D315" s="45" t="s">
        <v>941</v>
      </c>
      <c r="E315" s="45"/>
      <c r="F315" s="24" t="s">
        <v>208</v>
      </c>
      <c r="G315" s="87">
        <v>20851.400000000001</v>
      </c>
      <c r="H315" s="87"/>
      <c r="I315" s="23"/>
      <c r="J315" s="87">
        <v>5583</v>
      </c>
      <c r="K315" s="87"/>
      <c r="L315" s="23"/>
      <c r="M315" s="45" t="s">
        <v>942</v>
      </c>
      <c r="N315" s="45"/>
      <c r="O315" s="24" t="s">
        <v>208</v>
      </c>
      <c r="P315" s="45" t="s">
        <v>941</v>
      </c>
      <c r="Q315" s="45"/>
      <c r="R315" s="24" t="s">
        <v>208</v>
      </c>
    </row>
    <row r="316" spans="1:27" x14ac:dyDescent="0.25">
      <c r="A316" s="13"/>
      <c r="B316" s="35" t="s">
        <v>109</v>
      </c>
      <c r="C316" s="16"/>
      <c r="D316" s="44" t="s">
        <v>206</v>
      </c>
      <c r="E316" s="44"/>
      <c r="F316" s="16"/>
      <c r="G316" s="44" t="s">
        <v>206</v>
      </c>
      <c r="H316" s="44"/>
      <c r="I316" s="16"/>
      <c r="J316" s="44">
        <v>70.5</v>
      </c>
      <c r="K316" s="44"/>
      <c r="L316" s="16"/>
      <c r="M316" s="88">
        <v>3154.4</v>
      </c>
      <c r="N316" s="88"/>
      <c r="O316" s="16"/>
      <c r="P316" s="88">
        <v>3224.9</v>
      </c>
      <c r="Q316" s="88"/>
      <c r="R316" s="16"/>
    </row>
    <row r="317" spans="1:27" ht="15.75" thickBot="1" x14ac:dyDescent="0.3">
      <c r="A317" s="13"/>
      <c r="B317" s="33" t="s">
        <v>929</v>
      </c>
      <c r="C317" s="23"/>
      <c r="D317" s="64" t="s">
        <v>206</v>
      </c>
      <c r="E317" s="64"/>
      <c r="F317" s="23"/>
      <c r="G317" s="64" t="s">
        <v>206</v>
      </c>
      <c r="H317" s="64"/>
      <c r="I317" s="23"/>
      <c r="J317" s="80">
        <v>6408.4</v>
      </c>
      <c r="K317" s="80"/>
      <c r="L317" s="23"/>
      <c r="M317" s="64" t="s">
        <v>943</v>
      </c>
      <c r="N317" s="64"/>
      <c r="O317" s="24" t="s">
        <v>208</v>
      </c>
      <c r="P317" s="64" t="s">
        <v>206</v>
      </c>
      <c r="Q317" s="64"/>
      <c r="R317" s="23"/>
    </row>
    <row r="318" spans="1:27" ht="15.75" thickBot="1" x14ac:dyDescent="0.3">
      <c r="A318" s="13"/>
      <c r="B318" s="77" t="s">
        <v>110</v>
      </c>
      <c r="C318" s="16"/>
      <c r="D318" s="89" t="s">
        <v>941</v>
      </c>
      <c r="E318" s="89"/>
      <c r="F318" s="15" t="s">
        <v>208</v>
      </c>
      <c r="G318" s="122">
        <v>20851.400000000001</v>
      </c>
      <c r="H318" s="122"/>
      <c r="I318" s="16"/>
      <c r="J318" s="122">
        <v>12061.9</v>
      </c>
      <c r="K318" s="122"/>
      <c r="L318" s="16"/>
      <c r="M318" s="89" t="s">
        <v>937</v>
      </c>
      <c r="N318" s="89"/>
      <c r="O318" s="15" t="s">
        <v>208</v>
      </c>
      <c r="P318" s="122">
        <v>2626.4</v>
      </c>
      <c r="Q318" s="122"/>
      <c r="R318" s="16"/>
    </row>
    <row r="319" spans="1:27" ht="15.75" thickBot="1" x14ac:dyDescent="0.3">
      <c r="A319" s="13"/>
      <c r="B319" s="76" t="s">
        <v>111</v>
      </c>
      <c r="C319" s="23"/>
      <c r="D319" s="42" t="s">
        <v>193</v>
      </c>
      <c r="E319" s="72">
        <v>30102.400000000001</v>
      </c>
      <c r="F319" s="23"/>
      <c r="G319" s="42" t="s">
        <v>193</v>
      </c>
      <c r="H319" s="72">
        <v>31796.9</v>
      </c>
      <c r="I319" s="23"/>
      <c r="J319" s="42" t="s">
        <v>193</v>
      </c>
      <c r="K319" s="72">
        <v>17148.8</v>
      </c>
      <c r="L319" s="23"/>
      <c r="M319" s="42" t="s">
        <v>193</v>
      </c>
      <c r="N319" s="43" t="s">
        <v>938</v>
      </c>
      <c r="O319" s="24" t="s">
        <v>208</v>
      </c>
      <c r="P319" s="42" t="s">
        <v>193</v>
      </c>
      <c r="Q319" s="72">
        <v>37899</v>
      </c>
      <c r="R319" s="23"/>
    </row>
    <row r="320" spans="1:27" ht="15.75" thickTop="1" x14ac:dyDescent="0.25">
      <c r="A320" s="13"/>
      <c r="B320" s="38"/>
      <c r="C320" s="38"/>
      <c r="D320" s="38"/>
      <c r="E320" s="38"/>
      <c r="F320" s="38"/>
      <c r="G320" s="38"/>
      <c r="H320" s="38"/>
      <c r="I320" s="38"/>
      <c r="J320" s="38"/>
      <c r="K320" s="38"/>
      <c r="L320" s="38"/>
      <c r="M320" s="38"/>
      <c r="N320" s="38"/>
      <c r="O320" s="38"/>
      <c r="P320" s="38"/>
      <c r="Q320" s="38"/>
      <c r="R320" s="38"/>
      <c r="S320" s="38"/>
      <c r="T320" s="38"/>
      <c r="U320" s="38"/>
      <c r="V320" s="38"/>
      <c r="W320" s="38"/>
      <c r="X320" s="38"/>
      <c r="Y320" s="38"/>
      <c r="Z320" s="38"/>
      <c r="AA320" s="38"/>
    </row>
    <row r="321" spans="1:27" x14ac:dyDescent="0.25">
      <c r="A321" s="13"/>
      <c r="B321" s="128" t="s">
        <v>944</v>
      </c>
      <c r="C321" s="128"/>
      <c r="D321" s="128"/>
      <c r="E321" s="128"/>
      <c r="F321" s="128"/>
      <c r="G321" s="128"/>
      <c r="H321" s="128"/>
      <c r="I321" s="128"/>
      <c r="J321" s="128"/>
      <c r="K321" s="128"/>
      <c r="L321" s="128"/>
      <c r="M321" s="128"/>
      <c r="N321" s="128"/>
      <c r="O321" s="128"/>
      <c r="P321" s="128"/>
      <c r="Q321" s="128"/>
      <c r="R321" s="128"/>
      <c r="S321" s="128"/>
      <c r="T321" s="128"/>
      <c r="U321" s="128"/>
      <c r="V321" s="128"/>
      <c r="W321" s="128"/>
      <c r="X321" s="128"/>
      <c r="Y321" s="128"/>
      <c r="Z321" s="128"/>
      <c r="AA321" s="128"/>
    </row>
    <row r="322" spans="1:27" x14ac:dyDescent="0.25">
      <c r="A322" s="13"/>
      <c r="B322" s="38"/>
      <c r="C322" s="38"/>
      <c r="D322" s="38"/>
      <c r="E322" s="38"/>
      <c r="F322" s="38"/>
      <c r="G322" s="38"/>
      <c r="H322" s="38"/>
      <c r="I322" s="38"/>
      <c r="J322" s="38"/>
      <c r="K322" s="38"/>
      <c r="L322" s="38"/>
      <c r="M322" s="38"/>
      <c r="N322" s="38"/>
      <c r="O322" s="38"/>
      <c r="P322" s="38"/>
      <c r="Q322" s="38"/>
      <c r="R322" s="38"/>
      <c r="S322" s="38"/>
      <c r="T322" s="38"/>
      <c r="U322" s="38"/>
      <c r="V322" s="38"/>
      <c r="W322" s="38"/>
      <c r="X322" s="38"/>
      <c r="Y322" s="38"/>
      <c r="Z322" s="38"/>
      <c r="AA322" s="38"/>
    </row>
    <row r="323" spans="1:27" ht="15.75" thickBot="1" x14ac:dyDescent="0.3">
      <c r="A323" s="13"/>
      <c r="B323" s="16"/>
      <c r="C323" s="17"/>
      <c r="D323" s="31" t="s">
        <v>354</v>
      </c>
      <c r="E323" s="31"/>
      <c r="F323" s="31"/>
      <c r="G323" s="31"/>
      <c r="H323" s="31"/>
      <c r="I323" s="31"/>
      <c r="J323" s="31"/>
      <c r="K323" s="31"/>
      <c r="L323" s="31"/>
      <c r="M323" s="31"/>
      <c r="N323" s="31"/>
      <c r="O323" s="31"/>
      <c r="P323" s="31"/>
      <c r="Q323" s="31"/>
      <c r="R323" s="17"/>
    </row>
    <row r="324" spans="1:27" x14ac:dyDescent="0.25">
      <c r="A324" s="13"/>
      <c r="B324" s="55" t="s">
        <v>191</v>
      </c>
      <c r="C324" s="29"/>
      <c r="D324" s="57" t="s">
        <v>743</v>
      </c>
      <c r="E324" s="57"/>
      <c r="F324" s="58"/>
      <c r="G324" s="57" t="s">
        <v>745</v>
      </c>
      <c r="H324" s="57"/>
      <c r="I324" s="58"/>
      <c r="J324" s="57" t="s">
        <v>931</v>
      </c>
      <c r="K324" s="57"/>
      <c r="L324" s="58"/>
      <c r="M324" s="57" t="s">
        <v>748</v>
      </c>
      <c r="N324" s="57"/>
      <c r="O324" s="58"/>
      <c r="P324" s="57" t="s">
        <v>434</v>
      </c>
      <c r="Q324" s="57"/>
      <c r="R324" s="29"/>
    </row>
    <row r="325" spans="1:27" x14ac:dyDescent="0.25">
      <c r="A325" s="13"/>
      <c r="B325" s="55"/>
      <c r="C325" s="29"/>
      <c r="D325" s="30" t="s">
        <v>744</v>
      </c>
      <c r="E325" s="30"/>
      <c r="F325" s="29"/>
      <c r="G325" s="30" t="s">
        <v>746</v>
      </c>
      <c r="H325" s="30"/>
      <c r="I325" s="29"/>
      <c r="J325" s="30" t="s">
        <v>745</v>
      </c>
      <c r="K325" s="30"/>
      <c r="L325" s="29"/>
      <c r="M325" s="30" t="s">
        <v>749</v>
      </c>
      <c r="N325" s="30"/>
      <c r="O325" s="29"/>
      <c r="P325" s="30"/>
      <c r="Q325" s="30"/>
      <c r="R325" s="29"/>
    </row>
    <row r="326" spans="1:27" ht="15.75" thickBot="1" x14ac:dyDescent="0.3">
      <c r="A326" s="13"/>
      <c r="B326" s="56"/>
      <c r="C326" s="29"/>
      <c r="D326" s="60"/>
      <c r="E326" s="60"/>
      <c r="F326" s="29"/>
      <c r="G326" s="60"/>
      <c r="H326" s="60"/>
      <c r="I326" s="29"/>
      <c r="J326" s="31" t="s">
        <v>746</v>
      </c>
      <c r="K326" s="31"/>
      <c r="L326" s="29"/>
      <c r="M326" s="60"/>
      <c r="N326" s="60"/>
      <c r="O326" s="29"/>
      <c r="P326" s="31"/>
      <c r="Q326" s="31"/>
      <c r="R326" s="29"/>
    </row>
    <row r="327" spans="1:27" ht="26.25" x14ac:dyDescent="0.25">
      <c r="A327" s="13"/>
      <c r="B327" s="22" t="s">
        <v>123</v>
      </c>
      <c r="C327" s="23"/>
      <c r="D327" s="63"/>
      <c r="E327" s="63"/>
      <c r="F327" s="23"/>
      <c r="G327" s="63"/>
      <c r="H327" s="63"/>
      <c r="I327" s="23"/>
      <c r="J327" s="63"/>
      <c r="K327" s="63"/>
      <c r="L327" s="23"/>
      <c r="M327" s="63"/>
      <c r="N327" s="63"/>
      <c r="O327" s="23"/>
      <c r="P327" s="63"/>
      <c r="Q327" s="63"/>
      <c r="R327" s="23"/>
    </row>
    <row r="328" spans="1:27" x14ac:dyDescent="0.25">
      <c r="A328" s="13"/>
      <c r="B328" s="69" t="s">
        <v>168</v>
      </c>
      <c r="C328" s="16"/>
      <c r="D328" s="15" t="s">
        <v>193</v>
      </c>
      <c r="E328" s="27" t="s">
        <v>422</v>
      </c>
      <c r="F328" s="15" t="s">
        <v>208</v>
      </c>
      <c r="G328" s="15" t="s">
        <v>193</v>
      </c>
      <c r="H328" s="27">
        <v>334.1</v>
      </c>
      <c r="I328" s="16"/>
      <c r="J328" s="15" t="s">
        <v>193</v>
      </c>
      <c r="K328" s="27">
        <v>262.60000000000002</v>
      </c>
      <c r="L328" s="16"/>
      <c r="M328" s="15" t="s">
        <v>193</v>
      </c>
      <c r="N328" s="27" t="s">
        <v>792</v>
      </c>
      <c r="O328" s="15" t="s">
        <v>208</v>
      </c>
      <c r="P328" s="15" t="s">
        <v>193</v>
      </c>
      <c r="Q328" s="27" t="s">
        <v>856</v>
      </c>
      <c r="R328" s="15" t="s">
        <v>208</v>
      </c>
    </row>
    <row r="329" spans="1:27" ht="39" x14ac:dyDescent="0.25">
      <c r="A329" s="13"/>
      <c r="B329" s="70" t="s">
        <v>945</v>
      </c>
      <c r="C329" s="23"/>
      <c r="D329" s="62"/>
      <c r="E329" s="62"/>
      <c r="F329" s="23"/>
      <c r="G329" s="62"/>
      <c r="H329" s="62"/>
      <c r="I329" s="23"/>
      <c r="J329" s="62"/>
      <c r="K329" s="62"/>
      <c r="L329" s="23"/>
      <c r="M329" s="62"/>
      <c r="N329" s="62"/>
      <c r="O329" s="23"/>
      <c r="P329" s="62"/>
      <c r="Q329" s="62"/>
      <c r="R329" s="23"/>
    </row>
    <row r="330" spans="1:27" ht="51.75" x14ac:dyDescent="0.25">
      <c r="A330" s="13"/>
      <c r="B330" s="85" t="s">
        <v>125</v>
      </c>
      <c r="C330" s="16"/>
      <c r="D330" s="44">
        <v>5.5</v>
      </c>
      <c r="E330" s="44"/>
      <c r="F330" s="16"/>
      <c r="G330" s="44">
        <v>568.5</v>
      </c>
      <c r="H330" s="44"/>
      <c r="I330" s="16"/>
      <c r="J330" s="44">
        <v>334.1</v>
      </c>
      <c r="K330" s="44"/>
      <c r="L330" s="16"/>
      <c r="M330" s="44" t="s">
        <v>206</v>
      </c>
      <c r="N330" s="44"/>
      <c r="O330" s="16"/>
      <c r="P330" s="44">
        <v>908.1</v>
      </c>
      <c r="Q330" s="44"/>
      <c r="R330" s="16"/>
    </row>
    <row r="331" spans="1:27" ht="39" x14ac:dyDescent="0.25">
      <c r="A331" s="13"/>
      <c r="B331" s="121" t="s">
        <v>946</v>
      </c>
      <c r="C331" s="23"/>
      <c r="D331" s="45">
        <v>47.2</v>
      </c>
      <c r="E331" s="45"/>
      <c r="F331" s="23"/>
      <c r="G331" s="45">
        <v>19.899999999999999</v>
      </c>
      <c r="H331" s="45"/>
      <c r="I331" s="23"/>
      <c r="J331" s="45" t="s">
        <v>470</v>
      </c>
      <c r="K331" s="45"/>
      <c r="L331" s="24" t="s">
        <v>208</v>
      </c>
      <c r="M331" s="45" t="s">
        <v>206</v>
      </c>
      <c r="N331" s="45"/>
      <c r="O331" s="23"/>
      <c r="P331" s="45">
        <v>66.900000000000006</v>
      </c>
      <c r="Q331" s="45"/>
      <c r="R331" s="23"/>
    </row>
    <row r="332" spans="1:27" ht="26.25" x14ac:dyDescent="0.25">
      <c r="A332" s="13"/>
      <c r="B332" s="85" t="s">
        <v>127</v>
      </c>
      <c r="C332" s="16"/>
      <c r="D332" s="44" t="s">
        <v>947</v>
      </c>
      <c r="E332" s="44"/>
      <c r="F332" s="15" t="s">
        <v>208</v>
      </c>
      <c r="G332" s="44" t="s">
        <v>948</v>
      </c>
      <c r="H332" s="44"/>
      <c r="I332" s="15" t="s">
        <v>208</v>
      </c>
      <c r="J332" s="44" t="s">
        <v>276</v>
      </c>
      <c r="K332" s="44"/>
      <c r="L332" s="15" t="s">
        <v>208</v>
      </c>
      <c r="M332" s="44">
        <v>474.6</v>
      </c>
      <c r="N332" s="44"/>
      <c r="O332" s="16"/>
      <c r="P332" s="44" t="s">
        <v>363</v>
      </c>
      <c r="Q332" s="44"/>
      <c r="R332" s="15" t="s">
        <v>208</v>
      </c>
    </row>
    <row r="333" spans="1:27" ht="52.5" thickBot="1" x14ac:dyDescent="0.3">
      <c r="A333" s="13"/>
      <c r="B333" s="121" t="s">
        <v>801</v>
      </c>
      <c r="C333" s="23"/>
      <c r="D333" s="64" t="s">
        <v>949</v>
      </c>
      <c r="E333" s="64"/>
      <c r="F333" s="24" t="s">
        <v>208</v>
      </c>
      <c r="G333" s="64">
        <v>215.1</v>
      </c>
      <c r="H333" s="64"/>
      <c r="I333" s="23"/>
      <c r="J333" s="64">
        <v>127.6</v>
      </c>
      <c r="K333" s="64"/>
      <c r="L333" s="23"/>
      <c r="M333" s="64" t="s">
        <v>206</v>
      </c>
      <c r="N333" s="64"/>
      <c r="O333" s="23"/>
      <c r="P333" s="64" t="s">
        <v>419</v>
      </c>
      <c r="Q333" s="64"/>
      <c r="R333" s="24" t="s">
        <v>208</v>
      </c>
    </row>
    <row r="334" spans="1:27" ht="27" thickBot="1" x14ac:dyDescent="0.3">
      <c r="A334" s="13"/>
      <c r="B334" s="98" t="s">
        <v>805</v>
      </c>
      <c r="C334" s="16"/>
      <c r="D334" s="89" t="s">
        <v>950</v>
      </c>
      <c r="E334" s="89"/>
      <c r="F334" s="15" t="s">
        <v>208</v>
      </c>
      <c r="G334" s="89">
        <v>963.7</v>
      </c>
      <c r="H334" s="89"/>
      <c r="I334" s="16"/>
      <c r="J334" s="89">
        <v>722.1</v>
      </c>
      <c r="K334" s="89"/>
      <c r="L334" s="16"/>
      <c r="M334" s="89" t="s">
        <v>206</v>
      </c>
      <c r="N334" s="89"/>
      <c r="O334" s="16"/>
      <c r="P334" s="89">
        <v>332</v>
      </c>
      <c r="Q334" s="89"/>
      <c r="R334" s="16"/>
    </row>
    <row r="335" spans="1:27" ht="26.25" x14ac:dyDescent="0.25">
      <c r="A335" s="13"/>
      <c r="B335" s="22" t="s">
        <v>134</v>
      </c>
      <c r="C335" s="23"/>
      <c r="D335" s="63"/>
      <c r="E335" s="63"/>
      <c r="F335" s="23"/>
      <c r="G335" s="63"/>
      <c r="H335" s="63"/>
      <c r="I335" s="23"/>
      <c r="J335" s="63"/>
      <c r="K335" s="63"/>
      <c r="L335" s="23"/>
      <c r="M335" s="63"/>
      <c r="N335" s="63"/>
      <c r="O335" s="23"/>
      <c r="P335" s="63"/>
      <c r="Q335" s="63"/>
      <c r="R335" s="23"/>
    </row>
    <row r="336" spans="1:27" ht="26.25" x14ac:dyDescent="0.25">
      <c r="A336" s="13"/>
      <c r="B336" s="69" t="s">
        <v>951</v>
      </c>
      <c r="C336" s="16"/>
      <c r="D336" s="44" t="s">
        <v>206</v>
      </c>
      <c r="E336" s="44"/>
      <c r="F336" s="16"/>
      <c r="G336" s="44">
        <v>0.2</v>
      </c>
      <c r="H336" s="44"/>
      <c r="I336" s="16"/>
      <c r="J336" s="44" t="s">
        <v>206</v>
      </c>
      <c r="K336" s="44"/>
      <c r="L336" s="16"/>
      <c r="M336" s="44" t="s">
        <v>206</v>
      </c>
      <c r="N336" s="44"/>
      <c r="O336" s="16"/>
      <c r="P336" s="44">
        <v>0.2</v>
      </c>
      <c r="Q336" s="44"/>
      <c r="R336" s="16"/>
    </row>
    <row r="337" spans="1:18" ht="26.25" x14ac:dyDescent="0.25">
      <c r="A337" s="13"/>
      <c r="B337" s="70" t="s">
        <v>138</v>
      </c>
      <c r="C337" s="23"/>
      <c r="D337" s="45" t="s">
        <v>206</v>
      </c>
      <c r="E337" s="45"/>
      <c r="F337" s="23"/>
      <c r="G337" s="45">
        <v>6.8</v>
      </c>
      <c r="H337" s="45"/>
      <c r="I337" s="23"/>
      <c r="J337" s="45">
        <v>7.7</v>
      </c>
      <c r="K337" s="45"/>
      <c r="L337" s="23"/>
      <c r="M337" s="45" t="s">
        <v>206</v>
      </c>
      <c r="N337" s="45"/>
      <c r="O337" s="23"/>
      <c r="P337" s="45">
        <v>14.5</v>
      </c>
      <c r="Q337" s="45"/>
      <c r="R337" s="23"/>
    </row>
    <row r="338" spans="1:18" x14ac:dyDescent="0.25">
      <c r="A338" s="13"/>
      <c r="B338" s="69" t="s">
        <v>140</v>
      </c>
      <c r="C338" s="16"/>
      <c r="D338" s="44" t="s">
        <v>448</v>
      </c>
      <c r="E338" s="44"/>
      <c r="F338" s="15" t="s">
        <v>208</v>
      </c>
      <c r="G338" s="44" t="s">
        <v>952</v>
      </c>
      <c r="H338" s="44"/>
      <c r="I338" s="15" t="s">
        <v>208</v>
      </c>
      <c r="J338" s="44" t="s">
        <v>953</v>
      </c>
      <c r="K338" s="44"/>
      <c r="L338" s="15" t="s">
        <v>208</v>
      </c>
      <c r="M338" s="44" t="s">
        <v>206</v>
      </c>
      <c r="N338" s="44"/>
      <c r="O338" s="16"/>
      <c r="P338" s="44" t="s">
        <v>954</v>
      </c>
      <c r="Q338" s="44"/>
      <c r="R338" s="15" t="s">
        <v>208</v>
      </c>
    </row>
    <row r="339" spans="1:18" ht="26.25" x14ac:dyDescent="0.25">
      <c r="A339" s="13"/>
      <c r="B339" s="70" t="s">
        <v>139</v>
      </c>
      <c r="C339" s="23"/>
      <c r="D339" s="45" t="s">
        <v>206</v>
      </c>
      <c r="E339" s="45"/>
      <c r="F339" s="23"/>
      <c r="G339" s="45">
        <v>4.0999999999999996</v>
      </c>
      <c r="H339" s="45"/>
      <c r="I339" s="23"/>
      <c r="J339" s="45">
        <v>0.1</v>
      </c>
      <c r="K339" s="45"/>
      <c r="L339" s="23"/>
      <c r="M339" s="45" t="s">
        <v>206</v>
      </c>
      <c r="N339" s="45"/>
      <c r="O339" s="23"/>
      <c r="P339" s="45">
        <v>4.2</v>
      </c>
      <c r="Q339" s="45"/>
      <c r="R339" s="23"/>
    </row>
    <row r="340" spans="1:18" ht="51.75" x14ac:dyDescent="0.25">
      <c r="A340" s="13"/>
      <c r="B340" s="69" t="s">
        <v>141</v>
      </c>
      <c r="C340" s="16"/>
      <c r="D340" s="44" t="s">
        <v>704</v>
      </c>
      <c r="E340" s="44"/>
      <c r="F340" s="15" t="s">
        <v>208</v>
      </c>
      <c r="G340" s="44" t="s">
        <v>955</v>
      </c>
      <c r="H340" s="44"/>
      <c r="I340" s="15" t="s">
        <v>208</v>
      </c>
      <c r="J340" s="44" t="s">
        <v>220</v>
      </c>
      <c r="K340" s="44"/>
      <c r="L340" s="15" t="s">
        <v>208</v>
      </c>
      <c r="M340" s="44" t="s">
        <v>206</v>
      </c>
      <c r="N340" s="44"/>
      <c r="O340" s="16"/>
      <c r="P340" s="44" t="s">
        <v>956</v>
      </c>
      <c r="Q340" s="44"/>
      <c r="R340" s="15" t="s">
        <v>208</v>
      </c>
    </row>
    <row r="341" spans="1:18" ht="26.25" x14ac:dyDescent="0.25">
      <c r="A341" s="13"/>
      <c r="B341" s="70" t="s">
        <v>957</v>
      </c>
      <c r="C341" s="23"/>
      <c r="D341" s="45">
        <v>146.5</v>
      </c>
      <c r="E341" s="45"/>
      <c r="F341" s="23"/>
      <c r="G341" s="45">
        <v>131.5</v>
      </c>
      <c r="H341" s="45"/>
      <c r="I341" s="23"/>
      <c r="J341" s="45" t="s">
        <v>206</v>
      </c>
      <c r="K341" s="45"/>
      <c r="L341" s="23"/>
      <c r="M341" s="45" t="s">
        <v>958</v>
      </c>
      <c r="N341" s="45"/>
      <c r="O341" s="24" t="s">
        <v>208</v>
      </c>
      <c r="P341" s="45" t="s">
        <v>206</v>
      </c>
      <c r="Q341" s="45"/>
      <c r="R341" s="23"/>
    </row>
    <row r="342" spans="1:18" ht="15.75" thickBot="1" x14ac:dyDescent="0.3">
      <c r="A342" s="13"/>
      <c r="B342" s="69" t="s">
        <v>142</v>
      </c>
      <c r="C342" s="16"/>
      <c r="D342" s="46">
        <v>0.3</v>
      </c>
      <c r="E342" s="46"/>
      <c r="F342" s="16"/>
      <c r="G342" s="46">
        <v>6</v>
      </c>
      <c r="H342" s="46"/>
      <c r="I342" s="16"/>
      <c r="J342" s="46">
        <v>0.9</v>
      </c>
      <c r="K342" s="46"/>
      <c r="L342" s="16"/>
      <c r="M342" s="46" t="s">
        <v>206</v>
      </c>
      <c r="N342" s="46"/>
      <c r="O342" s="16"/>
      <c r="P342" s="46">
        <v>7.2</v>
      </c>
      <c r="Q342" s="46"/>
      <c r="R342" s="16"/>
    </row>
    <row r="343" spans="1:18" ht="27" thickBot="1" x14ac:dyDescent="0.3">
      <c r="A343" s="13"/>
      <c r="B343" s="121" t="s">
        <v>959</v>
      </c>
      <c r="C343" s="23"/>
      <c r="D343" s="84">
        <v>146.30000000000001</v>
      </c>
      <c r="E343" s="84"/>
      <c r="F343" s="23"/>
      <c r="G343" s="84" t="s">
        <v>278</v>
      </c>
      <c r="H343" s="84"/>
      <c r="I343" s="24" t="s">
        <v>208</v>
      </c>
      <c r="J343" s="84" t="s">
        <v>960</v>
      </c>
      <c r="K343" s="84"/>
      <c r="L343" s="24" t="s">
        <v>208</v>
      </c>
      <c r="M343" s="84" t="s">
        <v>958</v>
      </c>
      <c r="N343" s="84"/>
      <c r="O343" s="24" t="s">
        <v>208</v>
      </c>
      <c r="P343" s="84" t="s">
        <v>961</v>
      </c>
      <c r="Q343" s="84"/>
      <c r="R343" s="24" t="s">
        <v>208</v>
      </c>
    </row>
    <row r="344" spans="1:18" ht="26.25" x14ac:dyDescent="0.25">
      <c r="A344" s="13"/>
      <c r="B344" s="26" t="s">
        <v>144</v>
      </c>
      <c r="C344" s="16"/>
      <c r="D344" s="82"/>
      <c r="E344" s="82"/>
      <c r="F344" s="16"/>
      <c r="G344" s="82"/>
      <c r="H344" s="82"/>
      <c r="I344" s="16"/>
      <c r="J344" s="82"/>
      <c r="K344" s="82"/>
      <c r="L344" s="16"/>
      <c r="M344" s="82"/>
      <c r="N344" s="82"/>
      <c r="O344" s="16"/>
      <c r="P344" s="82"/>
      <c r="Q344" s="82"/>
      <c r="R344" s="16"/>
    </row>
    <row r="345" spans="1:18" x14ac:dyDescent="0.25">
      <c r="A345" s="13"/>
      <c r="B345" s="70" t="s">
        <v>145</v>
      </c>
      <c r="C345" s="23"/>
      <c r="D345" s="45">
        <v>95</v>
      </c>
      <c r="E345" s="45"/>
      <c r="F345" s="23"/>
      <c r="G345" s="45" t="s">
        <v>206</v>
      </c>
      <c r="H345" s="45"/>
      <c r="I345" s="23"/>
      <c r="J345" s="45" t="s">
        <v>962</v>
      </c>
      <c r="K345" s="45"/>
      <c r="L345" s="24" t="s">
        <v>208</v>
      </c>
      <c r="M345" s="45" t="s">
        <v>206</v>
      </c>
      <c r="N345" s="45"/>
      <c r="O345" s="23"/>
      <c r="P345" s="45" t="s">
        <v>513</v>
      </c>
      <c r="Q345" s="45"/>
      <c r="R345" s="24" t="s">
        <v>208</v>
      </c>
    </row>
    <row r="346" spans="1:18" ht="26.25" x14ac:dyDescent="0.25">
      <c r="A346" s="13"/>
      <c r="B346" s="69" t="s">
        <v>146</v>
      </c>
      <c r="C346" s="16"/>
      <c r="D346" s="44" t="s">
        <v>963</v>
      </c>
      <c r="E346" s="44"/>
      <c r="F346" s="15" t="s">
        <v>208</v>
      </c>
      <c r="G346" s="44" t="s">
        <v>206</v>
      </c>
      <c r="H346" s="44"/>
      <c r="I346" s="16"/>
      <c r="J346" s="44" t="s">
        <v>206</v>
      </c>
      <c r="K346" s="44"/>
      <c r="L346" s="16"/>
      <c r="M346" s="44" t="s">
        <v>206</v>
      </c>
      <c r="N346" s="44"/>
      <c r="O346" s="16"/>
      <c r="P346" s="44" t="s">
        <v>963</v>
      </c>
      <c r="Q346" s="44"/>
      <c r="R346" s="15" t="s">
        <v>208</v>
      </c>
    </row>
    <row r="347" spans="1:18" ht="26.25" x14ac:dyDescent="0.25">
      <c r="A347" s="13"/>
      <c r="B347" s="70" t="s">
        <v>147</v>
      </c>
      <c r="C347" s="23"/>
      <c r="D347" s="45" t="s">
        <v>964</v>
      </c>
      <c r="E347" s="45"/>
      <c r="F347" s="24" t="s">
        <v>208</v>
      </c>
      <c r="G347" s="45" t="s">
        <v>206</v>
      </c>
      <c r="H347" s="45"/>
      <c r="I347" s="23"/>
      <c r="J347" s="45" t="s">
        <v>206</v>
      </c>
      <c r="K347" s="45"/>
      <c r="L347" s="23"/>
      <c r="M347" s="45" t="s">
        <v>206</v>
      </c>
      <c r="N347" s="45"/>
      <c r="O347" s="23"/>
      <c r="P347" s="45" t="s">
        <v>964</v>
      </c>
      <c r="Q347" s="45"/>
      <c r="R347" s="24" t="s">
        <v>208</v>
      </c>
    </row>
    <row r="348" spans="1:18" x14ac:dyDescent="0.25">
      <c r="A348" s="13"/>
      <c r="B348" s="69" t="s">
        <v>148</v>
      </c>
      <c r="C348" s="16"/>
      <c r="D348" s="44" t="s">
        <v>965</v>
      </c>
      <c r="E348" s="44"/>
      <c r="F348" s="15" t="s">
        <v>208</v>
      </c>
      <c r="G348" s="44" t="s">
        <v>966</v>
      </c>
      <c r="H348" s="44"/>
      <c r="I348" s="15" t="s">
        <v>208</v>
      </c>
      <c r="J348" s="44" t="s">
        <v>640</v>
      </c>
      <c r="K348" s="44"/>
      <c r="L348" s="15" t="s">
        <v>208</v>
      </c>
      <c r="M348" s="44" t="s">
        <v>206</v>
      </c>
      <c r="N348" s="44"/>
      <c r="O348" s="16"/>
      <c r="P348" s="44" t="s">
        <v>967</v>
      </c>
      <c r="Q348" s="44"/>
      <c r="R348" s="15" t="s">
        <v>208</v>
      </c>
    </row>
    <row r="349" spans="1:18" ht="39" x14ac:dyDescent="0.25">
      <c r="A349" s="13"/>
      <c r="B349" s="70" t="s">
        <v>150</v>
      </c>
      <c r="C349" s="23"/>
      <c r="D349" s="45" t="s">
        <v>206</v>
      </c>
      <c r="E349" s="45"/>
      <c r="F349" s="23"/>
      <c r="G349" s="45" t="s">
        <v>206</v>
      </c>
      <c r="H349" s="45"/>
      <c r="I349" s="23"/>
      <c r="J349" s="45" t="s">
        <v>968</v>
      </c>
      <c r="K349" s="45"/>
      <c r="L349" s="24" t="s">
        <v>208</v>
      </c>
      <c r="M349" s="45" t="s">
        <v>969</v>
      </c>
      <c r="N349" s="45"/>
      <c r="O349" s="24" t="s">
        <v>208</v>
      </c>
      <c r="P349" s="45" t="s">
        <v>970</v>
      </c>
      <c r="Q349" s="45"/>
      <c r="R349" s="24" t="s">
        <v>208</v>
      </c>
    </row>
    <row r="350" spans="1:18" x14ac:dyDescent="0.25">
      <c r="A350" s="13"/>
      <c r="B350" s="69" t="s">
        <v>971</v>
      </c>
      <c r="C350" s="16"/>
      <c r="D350" s="44" t="s">
        <v>206</v>
      </c>
      <c r="E350" s="44"/>
      <c r="F350" s="16"/>
      <c r="G350" s="44" t="s">
        <v>206</v>
      </c>
      <c r="H350" s="44"/>
      <c r="I350" s="16"/>
      <c r="J350" s="44" t="s">
        <v>972</v>
      </c>
      <c r="K350" s="44"/>
      <c r="L350" s="15" t="s">
        <v>208</v>
      </c>
      <c r="M350" s="44">
        <v>257.39999999999998</v>
      </c>
      <c r="N350" s="44"/>
      <c r="O350" s="16"/>
      <c r="P350" s="44" t="s">
        <v>206</v>
      </c>
      <c r="Q350" s="44"/>
      <c r="R350" s="16"/>
    </row>
    <row r="351" spans="1:18" ht="26.25" x14ac:dyDescent="0.25">
      <c r="A351" s="13"/>
      <c r="B351" s="70" t="s">
        <v>973</v>
      </c>
      <c r="C351" s="23"/>
      <c r="D351" s="45" t="s">
        <v>974</v>
      </c>
      <c r="E351" s="45"/>
      <c r="F351" s="24" t="s">
        <v>208</v>
      </c>
      <c r="G351" s="45" t="s">
        <v>206</v>
      </c>
      <c r="H351" s="45"/>
      <c r="I351" s="23"/>
      <c r="J351" s="45" t="s">
        <v>206</v>
      </c>
      <c r="K351" s="45"/>
      <c r="L351" s="23"/>
      <c r="M351" s="45" t="s">
        <v>206</v>
      </c>
      <c r="N351" s="45"/>
      <c r="O351" s="23"/>
      <c r="P351" s="45" t="s">
        <v>974</v>
      </c>
      <c r="Q351" s="45"/>
      <c r="R351" s="24" t="s">
        <v>208</v>
      </c>
    </row>
    <row r="352" spans="1:18" x14ac:dyDescent="0.25">
      <c r="A352" s="13"/>
      <c r="B352" s="69" t="s">
        <v>152</v>
      </c>
      <c r="C352" s="16"/>
      <c r="D352" s="44" t="s">
        <v>206</v>
      </c>
      <c r="E352" s="44"/>
      <c r="F352" s="16"/>
      <c r="G352" s="44" t="s">
        <v>206</v>
      </c>
      <c r="H352" s="44"/>
      <c r="I352" s="16"/>
      <c r="J352" s="44" t="s">
        <v>975</v>
      </c>
      <c r="K352" s="44"/>
      <c r="L352" s="15" t="s">
        <v>208</v>
      </c>
      <c r="M352" s="44" t="s">
        <v>206</v>
      </c>
      <c r="N352" s="44"/>
      <c r="O352" s="16"/>
      <c r="P352" s="44" t="s">
        <v>975</v>
      </c>
      <c r="Q352" s="44"/>
      <c r="R352" s="15" t="s">
        <v>208</v>
      </c>
    </row>
    <row r="353" spans="1:27" x14ac:dyDescent="0.25">
      <c r="A353" s="13"/>
      <c r="B353" s="70" t="s">
        <v>153</v>
      </c>
      <c r="C353" s="23"/>
      <c r="D353" s="45" t="s">
        <v>976</v>
      </c>
      <c r="E353" s="45"/>
      <c r="F353" s="24" t="s">
        <v>208</v>
      </c>
      <c r="G353" s="45" t="s">
        <v>206</v>
      </c>
      <c r="H353" s="45"/>
      <c r="I353" s="23"/>
      <c r="J353" s="45" t="s">
        <v>977</v>
      </c>
      <c r="K353" s="45"/>
      <c r="L353" s="24" t="s">
        <v>208</v>
      </c>
      <c r="M353" s="45">
        <v>146.5</v>
      </c>
      <c r="N353" s="45"/>
      <c r="O353" s="23"/>
      <c r="P353" s="45" t="s">
        <v>976</v>
      </c>
      <c r="Q353" s="45"/>
      <c r="R353" s="24" t="s">
        <v>208</v>
      </c>
    </row>
    <row r="354" spans="1:27" ht="15.75" thickBot="1" x14ac:dyDescent="0.3">
      <c r="A354" s="13"/>
      <c r="B354" s="69" t="s">
        <v>808</v>
      </c>
      <c r="C354" s="16"/>
      <c r="D354" s="46">
        <v>991.2</v>
      </c>
      <c r="E354" s="46"/>
      <c r="F354" s="16"/>
      <c r="G354" s="46" t="s">
        <v>978</v>
      </c>
      <c r="H354" s="46"/>
      <c r="I354" s="15" t="s">
        <v>208</v>
      </c>
      <c r="J354" s="46" t="s">
        <v>979</v>
      </c>
      <c r="K354" s="46"/>
      <c r="L354" s="15" t="s">
        <v>208</v>
      </c>
      <c r="M354" s="46" t="s">
        <v>206</v>
      </c>
      <c r="N354" s="46"/>
      <c r="O354" s="16"/>
      <c r="P354" s="46" t="s">
        <v>206</v>
      </c>
      <c r="Q354" s="46"/>
      <c r="R354" s="16"/>
    </row>
    <row r="355" spans="1:27" ht="27" thickBot="1" x14ac:dyDescent="0.3">
      <c r="A355" s="13"/>
      <c r="B355" s="121" t="s">
        <v>813</v>
      </c>
      <c r="C355" s="23"/>
      <c r="D355" s="84">
        <v>986.3</v>
      </c>
      <c r="E355" s="84"/>
      <c r="F355" s="23"/>
      <c r="G355" s="84" t="s">
        <v>980</v>
      </c>
      <c r="H355" s="84"/>
      <c r="I355" s="24" t="s">
        <v>208</v>
      </c>
      <c r="J355" s="84" t="s">
        <v>981</v>
      </c>
      <c r="K355" s="84"/>
      <c r="L355" s="24" t="s">
        <v>208</v>
      </c>
      <c r="M355" s="84">
        <v>278</v>
      </c>
      <c r="N355" s="84"/>
      <c r="O355" s="23"/>
      <c r="P355" s="84" t="s">
        <v>982</v>
      </c>
      <c r="Q355" s="84"/>
      <c r="R355" s="24" t="s">
        <v>208</v>
      </c>
    </row>
    <row r="356" spans="1:27" ht="27" thickBot="1" x14ac:dyDescent="0.3">
      <c r="A356" s="13"/>
      <c r="B356" s="26" t="s">
        <v>155</v>
      </c>
      <c r="C356" s="16"/>
      <c r="D356" s="89" t="s">
        <v>206</v>
      </c>
      <c r="E356" s="89"/>
      <c r="F356" s="16"/>
      <c r="G356" s="89">
        <v>1.6</v>
      </c>
      <c r="H356" s="89"/>
      <c r="I356" s="16"/>
      <c r="J356" s="89" t="s">
        <v>983</v>
      </c>
      <c r="K356" s="89"/>
      <c r="L356" s="15" t="s">
        <v>208</v>
      </c>
      <c r="M356" s="89" t="s">
        <v>206</v>
      </c>
      <c r="N356" s="89"/>
      <c r="O356" s="16"/>
      <c r="P356" s="89" t="s">
        <v>270</v>
      </c>
      <c r="Q356" s="89"/>
      <c r="R356" s="15" t="s">
        <v>208</v>
      </c>
    </row>
    <row r="357" spans="1:27" ht="15.75" thickBot="1" x14ac:dyDescent="0.3">
      <c r="A357" s="13"/>
      <c r="B357" s="22" t="s">
        <v>156</v>
      </c>
      <c r="C357" s="23"/>
      <c r="D357" s="84" t="s">
        <v>984</v>
      </c>
      <c r="E357" s="84"/>
      <c r="F357" s="24" t="s">
        <v>208</v>
      </c>
      <c r="G357" s="84" t="s">
        <v>985</v>
      </c>
      <c r="H357" s="84"/>
      <c r="I357" s="24" t="s">
        <v>208</v>
      </c>
      <c r="J357" s="84" t="s">
        <v>986</v>
      </c>
      <c r="K357" s="84"/>
      <c r="L357" s="24" t="s">
        <v>208</v>
      </c>
      <c r="M357" s="84" t="s">
        <v>206</v>
      </c>
      <c r="N357" s="84"/>
      <c r="O357" s="23"/>
      <c r="P357" s="84" t="s">
        <v>987</v>
      </c>
      <c r="Q357" s="84"/>
      <c r="R357" s="24" t="s">
        <v>208</v>
      </c>
    </row>
    <row r="358" spans="1:27" ht="27" thickBot="1" x14ac:dyDescent="0.3">
      <c r="A358" s="13"/>
      <c r="B358" s="26" t="s">
        <v>157</v>
      </c>
      <c r="C358" s="16"/>
      <c r="D358" s="89">
        <v>228</v>
      </c>
      <c r="E358" s="89"/>
      <c r="F358" s="16"/>
      <c r="G358" s="89">
        <v>37.200000000000003</v>
      </c>
      <c r="H358" s="89"/>
      <c r="I358" s="16"/>
      <c r="J358" s="89">
        <v>343.1</v>
      </c>
      <c r="K358" s="89"/>
      <c r="L358" s="16"/>
      <c r="M358" s="89" t="s">
        <v>206</v>
      </c>
      <c r="N358" s="89"/>
      <c r="O358" s="16"/>
      <c r="P358" s="89">
        <v>608.29999999999995</v>
      </c>
      <c r="Q358" s="89"/>
      <c r="R358" s="16"/>
    </row>
    <row r="359" spans="1:27" ht="15.75" thickBot="1" x14ac:dyDescent="0.3">
      <c r="A359" s="13"/>
      <c r="B359" s="22" t="s">
        <v>158</v>
      </c>
      <c r="C359" s="23"/>
      <c r="D359" s="42" t="s">
        <v>193</v>
      </c>
      <c r="E359" s="43">
        <v>6.8</v>
      </c>
      <c r="F359" s="23"/>
      <c r="G359" s="42" t="s">
        <v>193</v>
      </c>
      <c r="H359" s="43">
        <v>32.200000000000003</v>
      </c>
      <c r="I359" s="23"/>
      <c r="J359" s="42" t="s">
        <v>193</v>
      </c>
      <c r="K359" s="43">
        <v>319.60000000000002</v>
      </c>
      <c r="L359" s="23"/>
      <c r="M359" s="42" t="s">
        <v>193</v>
      </c>
      <c r="N359" s="43" t="s">
        <v>206</v>
      </c>
      <c r="O359" s="23"/>
      <c r="P359" s="42" t="s">
        <v>193</v>
      </c>
      <c r="Q359" s="43">
        <v>358.6</v>
      </c>
      <c r="R359" s="23"/>
    </row>
    <row r="360" spans="1:27" ht="15.75" thickTop="1" x14ac:dyDescent="0.25">
      <c r="A360" s="13"/>
      <c r="B360" s="38"/>
      <c r="C360" s="38"/>
      <c r="D360" s="38"/>
      <c r="E360" s="38"/>
      <c r="F360" s="38"/>
      <c r="G360" s="38"/>
      <c r="H360" s="38"/>
      <c r="I360" s="38"/>
      <c r="J360" s="38"/>
      <c r="K360" s="38"/>
      <c r="L360" s="38"/>
      <c r="M360" s="38"/>
      <c r="N360" s="38"/>
      <c r="O360" s="38"/>
      <c r="P360" s="38"/>
      <c r="Q360" s="38"/>
      <c r="R360" s="38"/>
      <c r="S360" s="38"/>
      <c r="T360" s="38"/>
      <c r="U360" s="38"/>
      <c r="V360" s="38"/>
      <c r="W360" s="38"/>
      <c r="X360" s="38"/>
      <c r="Y360" s="38"/>
      <c r="Z360" s="38"/>
      <c r="AA360" s="38"/>
    </row>
    <row r="361" spans="1:27" x14ac:dyDescent="0.25">
      <c r="A361" s="13"/>
      <c r="B361" s="28"/>
      <c r="C361" s="29"/>
      <c r="D361" s="30" t="s">
        <v>360</v>
      </c>
      <c r="E361" s="30"/>
      <c r="F361" s="30"/>
      <c r="G361" s="30"/>
      <c r="H361" s="30"/>
      <c r="I361" s="30"/>
      <c r="J361" s="30"/>
      <c r="K361" s="30"/>
      <c r="L361" s="30"/>
      <c r="M361" s="30"/>
      <c r="N361" s="30"/>
      <c r="O361" s="30"/>
      <c r="P361" s="30"/>
      <c r="Q361" s="30"/>
      <c r="R361" s="29"/>
    </row>
    <row r="362" spans="1:27" ht="15.75" thickBot="1" x14ac:dyDescent="0.3">
      <c r="A362" s="13"/>
      <c r="B362" s="28"/>
      <c r="C362" s="29"/>
      <c r="D362" s="31" t="s">
        <v>988</v>
      </c>
      <c r="E362" s="31"/>
      <c r="F362" s="31"/>
      <c r="G362" s="31"/>
      <c r="H362" s="31"/>
      <c r="I362" s="31"/>
      <c r="J362" s="31"/>
      <c r="K362" s="31"/>
      <c r="L362" s="31"/>
      <c r="M362" s="31"/>
      <c r="N362" s="31"/>
      <c r="O362" s="31"/>
      <c r="P362" s="31"/>
      <c r="Q362" s="31"/>
      <c r="R362" s="29"/>
    </row>
    <row r="363" spans="1:27" x14ac:dyDescent="0.25">
      <c r="A363" s="13"/>
      <c r="B363" s="55" t="s">
        <v>191</v>
      </c>
      <c r="C363" s="29"/>
      <c r="D363" s="57" t="s">
        <v>743</v>
      </c>
      <c r="E363" s="57"/>
      <c r="F363" s="58"/>
      <c r="G363" s="57" t="s">
        <v>745</v>
      </c>
      <c r="H363" s="57"/>
      <c r="I363" s="58"/>
      <c r="J363" s="57" t="s">
        <v>931</v>
      </c>
      <c r="K363" s="57"/>
      <c r="L363" s="58"/>
      <c r="M363" s="57" t="s">
        <v>748</v>
      </c>
      <c r="N363" s="57"/>
      <c r="O363" s="58"/>
      <c r="P363" s="57" t="s">
        <v>434</v>
      </c>
      <c r="Q363" s="57"/>
      <c r="R363" s="29"/>
    </row>
    <row r="364" spans="1:27" x14ac:dyDescent="0.25">
      <c r="A364" s="13"/>
      <c r="B364" s="55"/>
      <c r="C364" s="29"/>
      <c r="D364" s="30" t="s">
        <v>744</v>
      </c>
      <c r="E364" s="30"/>
      <c r="F364" s="29"/>
      <c r="G364" s="30" t="s">
        <v>746</v>
      </c>
      <c r="H364" s="30"/>
      <c r="I364" s="29"/>
      <c r="J364" s="30" t="s">
        <v>745</v>
      </c>
      <c r="K364" s="30"/>
      <c r="L364" s="29"/>
      <c r="M364" s="30" t="s">
        <v>749</v>
      </c>
      <c r="N364" s="30"/>
      <c r="O364" s="29"/>
      <c r="P364" s="30"/>
      <c r="Q364" s="30"/>
      <c r="R364" s="29"/>
    </row>
    <row r="365" spans="1:27" ht="15.75" thickBot="1" x14ac:dyDescent="0.3">
      <c r="A365" s="13"/>
      <c r="B365" s="56"/>
      <c r="C365" s="29"/>
      <c r="D365" s="60"/>
      <c r="E365" s="60"/>
      <c r="F365" s="29"/>
      <c r="G365" s="60"/>
      <c r="H365" s="60"/>
      <c r="I365" s="29"/>
      <c r="J365" s="31" t="s">
        <v>746</v>
      </c>
      <c r="K365" s="31"/>
      <c r="L365" s="29"/>
      <c r="M365" s="60"/>
      <c r="N365" s="60"/>
      <c r="O365" s="29"/>
      <c r="P365" s="31"/>
      <c r="Q365" s="31"/>
      <c r="R365" s="29"/>
    </row>
    <row r="366" spans="1:27" ht="25.5" x14ac:dyDescent="0.25">
      <c r="A366" s="13"/>
      <c r="B366" s="33" t="s">
        <v>123</v>
      </c>
      <c r="C366" s="23"/>
      <c r="D366" s="63"/>
      <c r="E366" s="63"/>
      <c r="F366" s="23"/>
      <c r="G366" s="63"/>
      <c r="H366" s="63"/>
      <c r="I366" s="23"/>
      <c r="J366" s="63"/>
      <c r="K366" s="63"/>
      <c r="L366" s="23"/>
      <c r="M366" s="63"/>
      <c r="N366" s="63"/>
      <c r="O366" s="23"/>
      <c r="P366" s="63"/>
      <c r="Q366" s="63"/>
      <c r="R366" s="23"/>
    </row>
    <row r="367" spans="1:27" x14ac:dyDescent="0.25">
      <c r="A367" s="13"/>
      <c r="B367" s="74" t="s">
        <v>168</v>
      </c>
      <c r="C367" s="16"/>
      <c r="D367" s="15" t="s">
        <v>193</v>
      </c>
      <c r="E367" s="27" t="s">
        <v>423</v>
      </c>
      <c r="F367" s="15" t="s">
        <v>208</v>
      </c>
      <c r="G367" s="15" t="s">
        <v>193</v>
      </c>
      <c r="H367" s="27">
        <v>332.8</v>
      </c>
      <c r="I367" s="16"/>
      <c r="J367" s="15" t="s">
        <v>193</v>
      </c>
      <c r="K367" s="27">
        <v>282.7</v>
      </c>
      <c r="L367" s="16"/>
      <c r="M367" s="15" t="s">
        <v>193</v>
      </c>
      <c r="N367" s="27" t="s">
        <v>788</v>
      </c>
      <c r="O367" s="15" t="s">
        <v>208</v>
      </c>
      <c r="P367" s="15" t="s">
        <v>193</v>
      </c>
      <c r="Q367" s="27" t="s">
        <v>892</v>
      </c>
      <c r="R367" s="15" t="s">
        <v>208</v>
      </c>
    </row>
    <row r="368" spans="1:27" ht="38.25" x14ac:dyDescent="0.25">
      <c r="A368" s="13"/>
      <c r="B368" s="75" t="s">
        <v>945</v>
      </c>
      <c r="C368" s="23"/>
      <c r="D368" s="62"/>
      <c r="E368" s="62"/>
      <c r="F368" s="23"/>
      <c r="G368" s="62"/>
      <c r="H368" s="62"/>
      <c r="I368" s="23"/>
      <c r="J368" s="62"/>
      <c r="K368" s="62"/>
      <c r="L368" s="23"/>
      <c r="M368" s="62"/>
      <c r="N368" s="62"/>
      <c r="O368" s="23"/>
      <c r="P368" s="62"/>
      <c r="Q368" s="62"/>
      <c r="R368" s="23"/>
    </row>
    <row r="369" spans="1:18" ht="51" x14ac:dyDescent="0.25">
      <c r="A369" s="13"/>
      <c r="B369" s="77" t="s">
        <v>125</v>
      </c>
      <c r="C369" s="16"/>
      <c r="D369" s="44">
        <v>6</v>
      </c>
      <c r="E369" s="44"/>
      <c r="F369" s="16"/>
      <c r="G369" s="44">
        <v>638.4</v>
      </c>
      <c r="H369" s="44"/>
      <c r="I369" s="16"/>
      <c r="J369" s="44">
        <v>359.7</v>
      </c>
      <c r="K369" s="44"/>
      <c r="L369" s="16"/>
      <c r="M369" s="44" t="s">
        <v>206</v>
      </c>
      <c r="N369" s="44"/>
      <c r="O369" s="16"/>
      <c r="P369" s="88">
        <v>1004.1</v>
      </c>
      <c r="Q369" s="88"/>
      <c r="R369" s="16"/>
    </row>
    <row r="370" spans="1:18" ht="25.5" x14ac:dyDescent="0.25">
      <c r="A370" s="13"/>
      <c r="B370" s="76" t="s">
        <v>126</v>
      </c>
      <c r="C370" s="23"/>
      <c r="D370" s="45">
        <v>78.5</v>
      </c>
      <c r="E370" s="45"/>
      <c r="F370" s="23"/>
      <c r="G370" s="45">
        <v>20.9</v>
      </c>
      <c r="H370" s="45"/>
      <c r="I370" s="23"/>
      <c r="J370" s="45">
        <v>12.7</v>
      </c>
      <c r="K370" s="45"/>
      <c r="L370" s="23"/>
      <c r="M370" s="45" t="s">
        <v>206</v>
      </c>
      <c r="N370" s="45"/>
      <c r="O370" s="23"/>
      <c r="P370" s="45">
        <v>112.1</v>
      </c>
      <c r="Q370" s="45"/>
      <c r="R370" s="23"/>
    </row>
    <row r="371" spans="1:18" ht="25.5" x14ac:dyDescent="0.25">
      <c r="A371" s="13"/>
      <c r="B371" s="77" t="s">
        <v>127</v>
      </c>
      <c r="C371" s="16"/>
      <c r="D371" s="44" t="s">
        <v>798</v>
      </c>
      <c r="E371" s="44"/>
      <c r="F371" s="15" t="s">
        <v>208</v>
      </c>
      <c r="G371" s="44" t="s">
        <v>800</v>
      </c>
      <c r="H371" s="44"/>
      <c r="I371" s="15" t="s">
        <v>208</v>
      </c>
      <c r="J371" s="44">
        <v>5.5</v>
      </c>
      <c r="K371" s="44"/>
      <c r="L371" s="16"/>
      <c r="M371" s="44">
        <v>496.9</v>
      </c>
      <c r="N371" s="44"/>
      <c r="O371" s="16"/>
      <c r="P371" s="44" t="s">
        <v>989</v>
      </c>
      <c r="Q371" s="44"/>
      <c r="R371" s="15" t="s">
        <v>208</v>
      </c>
    </row>
    <row r="372" spans="1:18" ht="51.75" thickBot="1" x14ac:dyDescent="0.3">
      <c r="A372" s="13"/>
      <c r="B372" s="76" t="s">
        <v>801</v>
      </c>
      <c r="C372" s="23"/>
      <c r="D372" s="64" t="s">
        <v>803</v>
      </c>
      <c r="E372" s="64"/>
      <c r="F372" s="24" t="s">
        <v>208</v>
      </c>
      <c r="G372" s="64">
        <v>347.2</v>
      </c>
      <c r="H372" s="64"/>
      <c r="I372" s="23"/>
      <c r="J372" s="64" t="s">
        <v>804</v>
      </c>
      <c r="K372" s="64"/>
      <c r="L372" s="24" t="s">
        <v>208</v>
      </c>
      <c r="M372" s="64" t="s">
        <v>206</v>
      </c>
      <c r="N372" s="64"/>
      <c r="O372" s="23"/>
      <c r="P372" s="64" t="s">
        <v>990</v>
      </c>
      <c r="Q372" s="64"/>
      <c r="R372" s="24" t="s">
        <v>208</v>
      </c>
    </row>
    <row r="373" spans="1:18" ht="26.25" thickBot="1" x14ac:dyDescent="0.3">
      <c r="A373" s="13"/>
      <c r="B373" s="79" t="s">
        <v>805</v>
      </c>
      <c r="C373" s="16"/>
      <c r="D373" s="89" t="s">
        <v>807</v>
      </c>
      <c r="E373" s="89"/>
      <c r="F373" s="15" t="s">
        <v>208</v>
      </c>
      <c r="G373" s="122">
        <v>1145.2</v>
      </c>
      <c r="H373" s="122"/>
      <c r="I373" s="16"/>
      <c r="J373" s="89">
        <v>660.3</v>
      </c>
      <c r="K373" s="89"/>
      <c r="L373" s="16"/>
      <c r="M373" s="89" t="s">
        <v>206</v>
      </c>
      <c r="N373" s="89"/>
      <c r="O373" s="16"/>
      <c r="P373" s="89">
        <v>538.20000000000005</v>
      </c>
      <c r="Q373" s="89"/>
      <c r="R373" s="16"/>
    </row>
    <row r="374" spans="1:18" ht="25.5" x14ac:dyDescent="0.25">
      <c r="A374" s="13"/>
      <c r="B374" s="33" t="s">
        <v>134</v>
      </c>
      <c r="C374" s="23"/>
      <c r="D374" s="63"/>
      <c r="E374" s="63"/>
      <c r="F374" s="23"/>
      <c r="G374" s="63"/>
      <c r="H374" s="63"/>
      <c r="I374" s="23"/>
      <c r="J374" s="63"/>
      <c r="K374" s="63"/>
      <c r="L374" s="23"/>
      <c r="M374" s="63"/>
      <c r="N374" s="63"/>
      <c r="O374" s="23"/>
      <c r="P374" s="63"/>
      <c r="Q374" s="63"/>
      <c r="R374" s="23"/>
    </row>
    <row r="375" spans="1:18" x14ac:dyDescent="0.25">
      <c r="A375" s="13"/>
      <c r="B375" s="74" t="s">
        <v>135</v>
      </c>
      <c r="C375" s="16"/>
      <c r="D375" s="44" t="s">
        <v>206</v>
      </c>
      <c r="E375" s="44"/>
      <c r="F375" s="16"/>
      <c r="G375" s="44" t="s">
        <v>991</v>
      </c>
      <c r="H375" s="44"/>
      <c r="I375" s="15" t="s">
        <v>208</v>
      </c>
      <c r="J375" s="44" t="s">
        <v>206</v>
      </c>
      <c r="K375" s="44"/>
      <c r="L375" s="16"/>
      <c r="M375" s="44" t="s">
        <v>206</v>
      </c>
      <c r="N375" s="44"/>
      <c r="O375" s="16"/>
      <c r="P375" s="44" t="s">
        <v>991</v>
      </c>
      <c r="Q375" s="44"/>
      <c r="R375" s="15" t="s">
        <v>208</v>
      </c>
    </row>
    <row r="376" spans="1:18" ht="25.5" x14ac:dyDescent="0.25">
      <c r="A376" s="13"/>
      <c r="B376" s="75" t="s">
        <v>136</v>
      </c>
      <c r="C376" s="23"/>
      <c r="D376" s="45" t="s">
        <v>206</v>
      </c>
      <c r="E376" s="45"/>
      <c r="F376" s="23"/>
      <c r="G376" s="45" t="s">
        <v>885</v>
      </c>
      <c r="H376" s="45"/>
      <c r="I376" s="24" t="s">
        <v>208</v>
      </c>
      <c r="J376" s="45" t="s">
        <v>206</v>
      </c>
      <c r="K376" s="45"/>
      <c r="L376" s="23"/>
      <c r="M376" s="45" t="s">
        <v>206</v>
      </c>
      <c r="N376" s="45"/>
      <c r="O376" s="23"/>
      <c r="P376" s="45" t="s">
        <v>885</v>
      </c>
      <c r="Q376" s="45"/>
      <c r="R376" s="24" t="s">
        <v>208</v>
      </c>
    </row>
    <row r="377" spans="1:18" ht="25.5" x14ac:dyDescent="0.25">
      <c r="A377" s="13"/>
      <c r="B377" s="74" t="s">
        <v>137</v>
      </c>
      <c r="C377" s="16"/>
      <c r="D377" s="44" t="s">
        <v>206</v>
      </c>
      <c r="E377" s="44"/>
      <c r="F377" s="16"/>
      <c r="G377" s="44" t="s">
        <v>292</v>
      </c>
      <c r="H377" s="44"/>
      <c r="I377" s="15" t="s">
        <v>208</v>
      </c>
      <c r="J377" s="44" t="s">
        <v>206</v>
      </c>
      <c r="K377" s="44"/>
      <c r="L377" s="16"/>
      <c r="M377" s="44" t="s">
        <v>206</v>
      </c>
      <c r="N377" s="44"/>
      <c r="O377" s="16"/>
      <c r="P377" s="44" t="s">
        <v>292</v>
      </c>
      <c r="Q377" s="44"/>
      <c r="R377" s="15" t="s">
        <v>208</v>
      </c>
    </row>
    <row r="378" spans="1:18" x14ac:dyDescent="0.25">
      <c r="A378" s="13"/>
      <c r="B378" s="75" t="s">
        <v>140</v>
      </c>
      <c r="C378" s="23"/>
      <c r="D378" s="45" t="s">
        <v>268</v>
      </c>
      <c r="E378" s="45"/>
      <c r="F378" s="24" t="s">
        <v>208</v>
      </c>
      <c r="G378" s="45" t="s">
        <v>992</v>
      </c>
      <c r="H378" s="45"/>
      <c r="I378" s="24" t="s">
        <v>208</v>
      </c>
      <c r="J378" s="45" t="s">
        <v>992</v>
      </c>
      <c r="K378" s="45"/>
      <c r="L378" s="24" t="s">
        <v>208</v>
      </c>
      <c r="M378" s="45" t="s">
        <v>206</v>
      </c>
      <c r="N378" s="45"/>
      <c r="O378" s="23"/>
      <c r="P378" s="45" t="s">
        <v>993</v>
      </c>
      <c r="Q378" s="45"/>
      <c r="R378" s="24" t="s">
        <v>208</v>
      </c>
    </row>
    <row r="379" spans="1:18" ht="25.5" x14ac:dyDescent="0.25">
      <c r="A379" s="13"/>
      <c r="B379" s="74" t="s">
        <v>139</v>
      </c>
      <c r="C379" s="16"/>
      <c r="D379" s="44" t="s">
        <v>206</v>
      </c>
      <c r="E379" s="44"/>
      <c r="F379" s="16"/>
      <c r="G379" s="44">
        <v>6.9</v>
      </c>
      <c r="H379" s="44"/>
      <c r="I379" s="16"/>
      <c r="J379" s="44">
        <v>0.9</v>
      </c>
      <c r="K379" s="44"/>
      <c r="L379" s="16"/>
      <c r="M379" s="44" t="s">
        <v>206</v>
      </c>
      <c r="N379" s="44"/>
      <c r="O379" s="16"/>
      <c r="P379" s="44">
        <v>7.8</v>
      </c>
      <c r="Q379" s="44"/>
      <c r="R379" s="16"/>
    </row>
    <row r="380" spans="1:18" ht="51" x14ac:dyDescent="0.25">
      <c r="A380" s="13"/>
      <c r="B380" s="75" t="s">
        <v>141</v>
      </c>
      <c r="C380" s="23"/>
      <c r="D380" s="45" t="s">
        <v>280</v>
      </c>
      <c r="E380" s="45"/>
      <c r="F380" s="24" t="s">
        <v>208</v>
      </c>
      <c r="G380" s="45" t="s">
        <v>994</v>
      </c>
      <c r="H380" s="45"/>
      <c r="I380" s="24" t="s">
        <v>208</v>
      </c>
      <c r="J380" s="45" t="s">
        <v>995</v>
      </c>
      <c r="K380" s="45"/>
      <c r="L380" s="24" t="s">
        <v>208</v>
      </c>
      <c r="M380" s="45" t="s">
        <v>206</v>
      </c>
      <c r="N380" s="45"/>
      <c r="O380" s="23"/>
      <c r="P380" s="45" t="s">
        <v>996</v>
      </c>
      <c r="Q380" s="45"/>
      <c r="R380" s="24" t="s">
        <v>208</v>
      </c>
    </row>
    <row r="381" spans="1:18" ht="25.5" x14ac:dyDescent="0.25">
      <c r="A381" s="13"/>
      <c r="B381" s="74" t="s">
        <v>957</v>
      </c>
      <c r="C381" s="16"/>
      <c r="D381" s="44">
        <v>87</v>
      </c>
      <c r="E381" s="44"/>
      <c r="F381" s="16"/>
      <c r="G381" s="44">
        <v>161.6</v>
      </c>
      <c r="H381" s="44"/>
      <c r="I381" s="16"/>
      <c r="J381" s="44" t="s">
        <v>206</v>
      </c>
      <c r="K381" s="44"/>
      <c r="L381" s="16"/>
      <c r="M381" s="44" t="s">
        <v>997</v>
      </c>
      <c r="N381" s="44"/>
      <c r="O381" s="15" t="s">
        <v>208</v>
      </c>
      <c r="P381" s="44" t="s">
        <v>206</v>
      </c>
      <c r="Q381" s="44"/>
      <c r="R381" s="16"/>
    </row>
    <row r="382" spans="1:18" ht="15.75" thickBot="1" x14ac:dyDescent="0.3">
      <c r="A382" s="13"/>
      <c r="B382" s="75" t="s">
        <v>142</v>
      </c>
      <c r="C382" s="23"/>
      <c r="D382" s="64">
        <v>1.9</v>
      </c>
      <c r="E382" s="64"/>
      <c r="F382" s="23"/>
      <c r="G382" s="64">
        <v>0.5</v>
      </c>
      <c r="H382" s="64"/>
      <c r="I382" s="23"/>
      <c r="J382" s="64">
        <v>4.9000000000000004</v>
      </c>
      <c r="K382" s="64"/>
      <c r="L382" s="23"/>
      <c r="M382" s="64" t="s">
        <v>206</v>
      </c>
      <c r="N382" s="64"/>
      <c r="O382" s="23"/>
      <c r="P382" s="64">
        <v>7.3</v>
      </c>
      <c r="Q382" s="64"/>
      <c r="R382" s="23"/>
    </row>
    <row r="383" spans="1:18" ht="26.25" thickBot="1" x14ac:dyDescent="0.3">
      <c r="A383" s="13"/>
      <c r="B383" s="77" t="s">
        <v>959</v>
      </c>
      <c r="C383" s="16"/>
      <c r="D383" s="89">
        <v>86.5</v>
      </c>
      <c r="E383" s="89"/>
      <c r="F383" s="16"/>
      <c r="G383" s="89" t="s">
        <v>998</v>
      </c>
      <c r="H383" s="89"/>
      <c r="I383" s="15" t="s">
        <v>208</v>
      </c>
      <c r="J383" s="89" t="s">
        <v>999</v>
      </c>
      <c r="K383" s="89"/>
      <c r="L383" s="15" t="s">
        <v>208</v>
      </c>
      <c r="M383" s="89" t="s">
        <v>997</v>
      </c>
      <c r="N383" s="89"/>
      <c r="O383" s="15" t="s">
        <v>208</v>
      </c>
      <c r="P383" s="89" t="s">
        <v>1000</v>
      </c>
      <c r="Q383" s="89"/>
      <c r="R383" s="15" t="s">
        <v>208</v>
      </c>
    </row>
    <row r="384" spans="1:18" ht="25.5" x14ac:dyDescent="0.25">
      <c r="A384" s="13"/>
      <c r="B384" s="33" t="s">
        <v>144</v>
      </c>
      <c r="C384" s="23"/>
      <c r="D384" s="63"/>
      <c r="E384" s="63"/>
      <c r="F384" s="23"/>
      <c r="G384" s="63"/>
      <c r="H384" s="63"/>
      <c r="I384" s="23"/>
      <c r="J384" s="63"/>
      <c r="K384" s="63"/>
      <c r="L384" s="23"/>
      <c r="M384" s="63"/>
      <c r="N384" s="63"/>
      <c r="O384" s="23"/>
      <c r="P384" s="63"/>
      <c r="Q384" s="63"/>
      <c r="R384" s="23"/>
    </row>
    <row r="385" spans="1:18" x14ac:dyDescent="0.25">
      <c r="A385" s="13"/>
      <c r="B385" s="74" t="s">
        <v>145</v>
      </c>
      <c r="C385" s="16"/>
      <c r="D385" s="44" t="s">
        <v>206</v>
      </c>
      <c r="E385" s="44"/>
      <c r="F385" s="16"/>
      <c r="G385" s="44" t="s">
        <v>206</v>
      </c>
      <c r="H385" s="44"/>
      <c r="I385" s="16"/>
      <c r="J385" s="44" t="s">
        <v>1001</v>
      </c>
      <c r="K385" s="44"/>
      <c r="L385" s="15" t="s">
        <v>208</v>
      </c>
      <c r="M385" s="44" t="s">
        <v>206</v>
      </c>
      <c r="N385" s="44"/>
      <c r="O385" s="16"/>
      <c r="P385" s="44" t="s">
        <v>1001</v>
      </c>
      <c r="Q385" s="44"/>
      <c r="R385" s="15" t="s">
        <v>208</v>
      </c>
    </row>
    <row r="386" spans="1:18" ht="25.5" x14ac:dyDescent="0.25">
      <c r="A386" s="13"/>
      <c r="B386" s="75" t="s">
        <v>146</v>
      </c>
      <c r="C386" s="23"/>
      <c r="D386" s="45">
        <v>6.5</v>
      </c>
      <c r="E386" s="45"/>
      <c r="F386" s="23"/>
      <c r="G386" s="45" t="s">
        <v>206</v>
      </c>
      <c r="H386" s="45"/>
      <c r="I386" s="23"/>
      <c r="J386" s="45" t="s">
        <v>206</v>
      </c>
      <c r="K386" s="45"/>
      <c r="L386" s="23"/>
      <c r="M386" s="45" t="s">
        <v>206</v>
      </c>
      <c r="N386" s="45"/>
      <c r="O386" s="23"/>
      <c r="P386" s="45">
        <v>6.5</v>
      </c>
      <c r="Q386" s="45"/>
      <c r="R386" s="23"/>
    </row>
    <row r="387" spans="1:18" ht="25.5" x14ac:dyDescent="0.25">
      <c r="A387" s="13"/>
      <c r="B387" s="74" t="s">
        <v>1002</v>
      </c>
      <c r="C387" s="16"/>
      <c r="D387" s="44">
        <v>10.8</v>
      </c>
      <c r="E387" s="44"/>
      <c r="F387" s="16"/>
      <c r="G387" s="44" t="s">
        <v>206</v>
      </c>
      <c r="H387" s="44"/>
      <c r="I387" s="16"/>
      <c r="J387" s="44" t="s">
        <v>206</v>
      </c>
      <c r="K387" s="44"/>
      <c r="L387" s="16"/>
      <c r="M387" s="44" t="s">
        <v>206</v>
      </c>
      <c r="N387" s="44"/>
      <c r="O387" s="16"/>
      <c r="P387" s="44">
        <v>10.8</v>
      </c>
      <c r="Q387" s="44"/>
      <c r="R387" s="16"/>
    </row>
    <row r="388" spans="1:18" x14ac:dyDescent="0.25">
      <c r="A388" s="13"/>
      <c r="B388" s="75" t="s">
        <v>148</v>
      </c>
      <c r="C388" s="23"/>
      <c r="D388" s="45" t="s">
        <v>470</v>
      </c>
      <c r="E388" s="45"/>
      <c r="F388" s="24" t="s">
        <v>208</v>
      </c>
      <c r="G388" s="45" t="s">
        <v>1003</v>
      </c>
      <c r="H388" s="45"/>
      <c r="I388" s="24" t="s">
        <v>208</v>
      </c>
      <c r="J388" s="45" t="s">
        <v>1004</v>
      </c>
      <c r="K388" s="45"/>
      <c r="L388" s="24" t="s">
        <v>208</v>
      </c>
      <c r="M388" s="45" t="s">
        <v>206</v>
      </c>
      <c r="N388" s="45"/>
      <c r="O388" s="23"/>
      <c r="P388" s="45" t="s">
        <v>1005</v>
      </c>
      <c r="Q388" s="45"/>
      <c r="R388" s="24" t="s">
        <v>208</v>
      </c>
    </row>
    <row r="389" spans="1:18" ht="25.5" x14ac:dyDescent="0.25">
      <c r="A389" s="13"/>
      <c r="B389" s="74" t="s">
        <v>149</v>
      </c>
      <c r="C389" s="16"/>
      <c r="D389" s="44" t="s">
        <v>206</v>
      </c>
      <c r="E389" s="44"/>
      <c r="F389" s="16"/>
      <c r="G389" s="44">
        <v>13.8</v>
      </c>
      <c r="H389" s="44"/>
      <c r="I389" s="16"/>
      <c r="J389" s="44" t="s">
        <v>206</v>
      </c>
      <c r="K389" s="44"/>
      <c r="L389" s="16"/>
      <c r="M389" s="44" t="s">
        <v>206</v>
      </c>
      <c r="N389" s="44"/>
      <c r="O389" s="16"/>
      <c r="P389" s="44">
        <v>13.8</v>
      </c>
      <c r="Q389" s="44"/>
      <c r="R389" s="16"/>
    </row>
    <row r="390" spans="1:18" ht="38.25" x14ac:dyDescent="0.25">
      <c r="A390" s="13"/>
      <c r="B390" s="75" t="s">
        <v>150</v>
      </c>
      <c r="C390" s="23"/>
      <c r="D390" s="45" t="s">
        <v>206</v>
      </c>
      <c r="E390" s="45"/>
      <c r="F390" s="23"/>
      <c r="G390" s="45" t="s">
        <v>206</v>
      </c>
      <c r="H390" s="45"/>
      <c r="I390" s="23"/>
      <c r="J390" s="45" t="s">
        <v>1006</v>
      </c>
      <c r="K390" s="45"/>
      <c r="L390" s="24" t="s">
        <v>208</v>
      </c>
      <c r="M390" s="45" t="s">
        <v>1007</v>
      </c>
      <c r="N390" s="45"/>
      <c r="O390" s="24" t="s">
        <v>208</v>
      </c>
      <c r="P390" s="45" t="s">
        <v>831</v>
      </c>
      <c r="Q390" s="45"/>
      <c r="R390" s="24" t="s">
        <v>208</v>
      </c>
    </row>
    <row r="391" spans="1:18" x14ac:dyDescent="0.25">
      <c r="A391" s="13"/>
      <c r="B391" s="74" t="s">
        <v>971</v>
      </c>
      <c r="C391" s="16"/>
      <c r="D391" s="44" t="s">
        <v>206</v>
      </c>
      <c r="E391" s="44"/>
      <c r="F391" s="16"/>
      <c r="G391" s="44" t="s">
        <v>206</v>
      </c>
      <c r="H391" s="44"/>
      <c r="I391" s="16"/>
      <c r="J391" s="44" t="s">
        <v>1008</v>
      </c>
      <c r="K391" s="44"/>
      <c r="L391" s="15" t="s">
        <v>208</v>
      </c>
      <c r="M391" s="44">
        <v>313.2</v>
      </c>
      <c r="N391" s="44"/>
      <c r="O391" s="16"/>
      <c r="P391" s="44" t="s">
        <v>206</v>
      </c>
      <c r="Q391" s="44"/>
      <c r="R391" s="16"/>
    </row>
    <row r="392" spans="1:18" ht="25.5" x14ac:dyDescent="0.25">
      <c r="A392" s="13"/>
      <c r="B392" s="75" t="s">
        <v>973</v>
      </c>
      <c r="C392" s="23"/>
      <c r="D392" s="45" t="s">
        <v>1009</v>
      </c>
      <c r="E392" s="45"/>
      <c r="F392" s="24" t="s">
        <v>208</v>
      </c>
      <c r="G392" s="45" t="s">
        <v>206</v>
      </c>
      <c r="H392" s="45"/>
      <c r="I392" s="23"/>
      <c r="J392" s="45" t="s">
        <v>206</v>
      </c>
      <c r="K392" s="45"/>
      <c r="L392" s="23"/>
      <c r="M392" s="45" t="s">
        <v>206</v>
      </c>
      <c r="N392" s="45"/>
      <c r="O392" s="23"/>
      <c r="P392" s="45" t="s">
        <v>1009</v>
      </c>
      <c r="Q392" s="45"/>
      <c r="R392" s="24" t="s">
        <v>208</v>
      </c>
    </row>
    <row r="393" spans="1:18" x14ac:dyDescent="0.25">
      <c r="A393" s="13"/>
      <c r="B393" s="74" t="s">
        <v>152</v>
      </c>
      <c r="C393" s="16"/>
      <c r="D393" s="44" t="s">
        <v>206</v>
      </c>
      <c r="E393" s="44"/>
      <c r="F393" s="16"/>
      <c r="G393" s="44" t="s">
        <v>206</v>
      </c>
      <c r="H393" s="44"/>
      <c r="I393" s="16"/>
      <c r="J393" s="44" t="s">
        <v>1010</v>
      </c>
      <c r="K393" s="44"/>
      <c r="L393" s="15" t="s">
        <v>208</v>
      </c>
      <c r="M393" s="44" t="s">
        <v>206</v>
      </c>
      <c r="N393" s="44"/>
      <c r="O393" s="16"/>
      <c r="P393" s="44" t="s">
        <v>1010</v>
      </c>
      <c r="Q393" s="44"/>
      <c r="R393" s="15" t="s">
        <v>208</v>
      </c>
    </row>
    <row r="394" spans="1:18" x14ac:dyDescent="0.25">
      <c r="A394" s="13"/>
      <c r="B394" s="75" t="s">
        <v>153</v>
      </c>
      <c r="C394" s="23"/>
      <c r="D394" s="45" t="s">
        <v>363</v>
      </c>
      <c r="E394" s="45"/>
      <c r="F394" s="24" t="s">
        <v>208</v>
      </c>
      <c r="G394" s="45" t="s">
        <v>206</v>
      </c>
      <c r="H394" s="45"/>
      <c r="I394" s="23"/>
      <c r="J394" s="45" t="s">
        <v>1011</v>
      </c>
      <c r="K394" s="45"/>
      <c r="L394" s="24" t="s">
        <v>208</v>
      </c>
      <c r="M394" s="45">
        <v>89</v>
      </c>
      <c r="N394" s="45"/>
      <c r="O394" s="23"/>
      <c r="P394" s="45" t="s">
        <v>363</v>
      </c>
      <c r="Q394" s="45"/>
      <c r="R394" s="24" t="s">
        <v>208</v>
      </c>
    </row>
    <row r="395" spans="1:18" ht="15.75" thickBot="1" x14ac:dyDescent="0.3">
      <c r="A395" s="13"/>
      <c r="B395" s="74" t="s">
        <v>808</v>
      </c>
      <c r="C395" s="16"/>
      <c r="D395" s="83">
        <v>1137.0999999999999</v>
      </c>
      <c r="E395" s="83"/>
      <c r="F395" s="16"/>
      <c r="G395" s="46" t="s">
        <v>810</v>
      </c>
      <c r="H395" s="46"/>
      <c r="I395" s="15" t="s">
        <v>208</v>
      </c>
      <c r="J395" s="46" t="s">
        <v>812</v>
      </c>
      <c r="K395" s="46"/>
      <c r="L395" s="15" t="s">
        <v>208</v>
      </c>
      <c r="M395" s="46" t="s">
        <v>206</v>
      </c>
      <c r="N395" s="46"/>
      <c r="O395" s="16"/>
      <c r="P395" s="46" t="s">
        <v>206</v>
      </c>
      <c r="Q395" s="46"/>
      <c r="R395" s="16"/>
    </row>
    <row r="396" spans="1:18" ht="26.25" thickBot="1" x14ac:dyDescent="0.3">
      <c r="A396" s="13"/>
      <c r="B396" s="76" t="s">
        <v>813</v>
      </c>
      <c r="C396" s="23"/>
      <c r="D396" s="81">
        <v>1148.5999999999999</v>
      </c>
      <c r="E396" s="81"/>
      <c r="F396" s="23"/>
      <c r="G396" s="84" t="s">
        <v>815</v>
      </c>
      <c r="H396" s="84"/>
      <c r="I396" s="24" t="s">
        <v>208</v>
      </c>
      <c r="J396" s="84" t="s">
        <v>817</v>
      </c>
      <c r="K396" s="84"/>
      <c r="L396" s="24" t="s">
        <v>208</v>
      </c>
      <c r="M396" s="84">
        <v>248.6</v>
      </c>
      <c r="N396" s="84"/>
      <c r="O396" s="23"/>
      <c r="P396" s="84" t="s">
        <v>1012</v>
      </c>
      <c r="Q396" s="84"/>
      <c r="R396" s="24" t="s">
        <v>208</v>
      </c>
    </row>
    <row r="397" spans="1:18" ht="26.25" thickBot="1" x14ac:dyDescent="0.3">
      <c r="A397" s="13"/>
      <c r="B397" s="35" t="s">
        <v>155</v>
      </c>
      <c r="C397" s="16"/>
      <c r="D397" s="89" t="s">
        <v>206</v>
      </c>
      <c r="E397" s="89"/>
      <c r="F397" s="16"/>
      <c r="G397" s="89" t="s">
        <v>1013</v>
      </c>
      <c r="H397" s="89"/>
      <c r="I397" s="15" t="s">
        <v>208</v>
      </c>
      <c r="J397" s="89">
        <v>6.5</v>
      </c>
      <c r="K397" s="89"/>
      <c r="L397" s="16"/>
      <c r="M397" s="89" t="s">
        <v>206</v>
      </c>
      <c r="N397" s="89"/>
      <c r="O397" s="16"/>
      <c r="P397" s="89">
        <v>2.5</v>
      </c>
      <c r="Q397" s="89"/>
      <c r="R397" s="16"/>
    </row>
    <row r="398" spans="1:18" ht="15.75" thickBot="1" x14ac:dyDescent="0.3">
      <c r="A398" s="13"/>
      <c r="B398" s="33" t="s">
        <v>156</v>
      </c>
      <c r="C398" s="23"/>
      <c r="D398" s="84" t="s">
        <v>1014</v>
      </c>
      <c r="E398" s="84"/>
      <c r="F398" s="24" t="s">
        <v>208</v>
      </c>
      <c r="G398" s="84" t="s">
        <v>1015</v>
      </c>
      <c r="H398" s="84"/>
      <c r="I398" s="24" t="s">
        <v>208</v>
      </c>
      <c r="J398" s="84">
        <v>33.200000000000003</v>
      </c>
      <c r="K398" s="84"/>
      <c r="L398" s="23"/>
      <c r="M398" s="84" t="s">
        <v>206</v>
      </c>
      <c r="N398" s="84"/>
      <c r="O398" s="23"/>
      <c r="P398" s="84" t="s">
        <v>377</v>
      </c>
      <c r="Q398" s="84"/>
      <c r="R398" s="24" t="s">
        <v>208</v>
      </c>
    </row>
    <row r="399" spans="1:18" ht="26.25" thickBot="1" x14ac:dyDescent="0.3">
      <c r="A399" s="13"/>
      <c r="B399" s="35" t="s">
        <v>157</v>
      </c>
      <c r="C399" s="16"/>
      <c r="D399" s="89">
        <v>162.19999999999999</v>
      </c>
      <c r="E399" s="89"/>
      <c r="F399" s="16"/>
      <c r="G399" s="89">
        <v>37.1</v>
      </c>
      <c r="H399" s="89"/>
      <c r="I399" s="16"/>
      <c r="J399" s="89">
        <v>286.39999999999998</v>
      </c>
      <c r="K399" s="89"/>
      <c r="L399" s="16"/>
      <c r="M399" s="89" t="s">
        <v>206</v>
      </c>
      <c r="N399" s="89"/>
      <c r="O399" s="16"/>
      <c r="P399" s="89">
        <v>485.7</v>
      </c>
      <c r="Q399" s="89"/>
      <c r="R399" s="16"/>
    </row>
    <row r="400" spans="1:18" ht="15.75" thickBot="1" x14ac:dyDescent="0.3">
      <c r="A400" s="13"/>
      <c r="B400" s="33" t="s">
        <v>158</v>
      </c>
      <c r="C400" s="23"/>
      <c r="D400" s="42" t="s">
        <v>193</v>
      </c>
      <c r="E400" s="43">
        <v>130</v>
      </c>
      <c r="F400" s="23"/>
      <c r="G400" s="42" t="s">
        <v>193</v>
      </c>
      <c r="H400" s="43">
        <v>20.6</v>
      </c>
      <c r="I400" s="23"/>
      <c r="J400" s="42" t="s">
        <v>193</v>
      </c>
      <c r="K400" s="43">
        <v>319.60000000000002</v>
      </c>
      <c r="L400" s="23"/>
      <c r="M400" s="42" t="s">
        <v>193</v>
      </c>
      <c r="N400" s="43" t="s">
        <v>206</v>
      </c>
      <c r="O400" s="23"/>
      <c r="P400" s="42" t="s">
        <v>193</v>
      </c>
      <c r="Q400" s="43">
        <v>470.2</v>
      </c>
      <c r="R400" s="23"/>
    </row>
    <row r="401" spans="1:27" ht="15.75" thickTop="1" x14ac:dyDescent="0.25">
      <c r="A401" s="13"/>
      <c r="B401" s="38"/>
      <c r="C401" s="38"/>
      <c r="D401" s="38"/>
      <c r="E401" s="38"/>
      <c r="F401" s="38"/>
      <c r="G401" s="38"/>
      <c r="H401" s="38"/>
      <c r="I401" s="38"/>
      <c r="J401" s="38"/>
      <c r="K401" s="38"/>
      <c r="L401" s="38"/>
      <c r="M401" s="38"/>
      <c r="N401" s="38"/>
      <c r="O401" s="38"/>
      <c r="P401" s="38"/>
      <c r="Q401" s="38"/>
      <c r="R401" s="38"/>
      <c r="S401" s="38"/>
      <c r="T401" s="38"/>
      <c r="U401" s="38"/>
      <c r="V401" s="38"/>
      <c r="W401" s="38"/>
      <c r="X401" s="38"/>
      <c r="Y401" s="38"/>
      <c r="Z401" s="38"/>
      <c r="AA401" s="38"/>
    </row>
  </sheetData>
  <mergeCells count="1573">
    <mergeCell ref="B401:AA401"/>
    <mergeCell ref="B229:AA229"/>
    <mergeCell ref="B274:AA274"/>
    <mergeCell ref="B320:AA320"/>
    <mergeCell ref="B321:AA321"/>
    <mergeCell ref="B322:AA322"/>
    <mergeCell ref="B360:AA360"/>
    <mergeCell ref="B74:AA74"/>
    <mergeCell ref="B88:AA88"/>
    <mergeCell ref="B89:AA89"/>
    <mergeCell ref="B90:AA90"/>
    <mergeCell ref="B124:AA124"/>
    <mergeCell ref="B158:AA158"/>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401"/>
    <mergeCell ref="B4:AA4"/>
    <mergeCell ref="B5:AA5"/>
    <mergeCell ref="B6:AA6"/>
    <mergeCell ref="B7:AA7"/>
    <mergeCell ref="B8:AA8"/>
    <mergeCell ref="D398:E398"/>
    <mergeCell ref="G398:H398"/>
    <mergeCell ref="J398:K398"/>
    <mergeCell ref="M398:N398"/>
    <mergeCell ref="P398:Q398"/>
    <mergeCell ref="D399:E399"/>
    <mergeCell ref="G399:H399"/>
    <mergeCell ref="J399:K399"/>
    <mergeCell ref="M399:N399"/>
    <mergeCell ref="P399:Q399"/>
    <mergeCell ref="D396:E396"/>
    <mergeCell ref="G396:H396"/>
    <mergeCell ref="J396:K396"/>
    <mergeCell ref="M396:N396"/>
    <mergeCell ref="P396:Q396"/>
    <mergeCell ref="D397:E397"/>
    <mergeCell ref="G397:H397"/>
    <mergeCell ref="J397:K397"/>
    <mergeCell ref="M397:N397"/>
    <mergeCell ref="P397:Q397"/>
    <mergeCell ref="D394:E394"/>
    <mergeCell ref="G394:H394"/>
    <mergeCell ref="J394:K394"/>
    <mergeCell ref="M394:N394"/>
    <mergeCell ref="P394:Q394"/>
    <mergeCell ref="D395:E395"/>
    <mergeCell ref="G395:H395"/>
    <mergeCell ref="J395:K395"/>
    <mergeCell ref="M395:N395"/>
    <mergeCell ref="P395:Q395"/>
    <mergeCell ref="D392:E392"/>
    <mergeCell ref="G392:H392"/>
    <mergeCell ref="J392:K392"/>
    <mergeCell ref="M392:N392"/>
    <mergeCell ref="P392:Q392"/>
    <mergeCell ref="D393:E393"/>
    <mergeCell ref="G393:H393"/>
    <mergeCell ref="J393:K393"/>
    <mergeCell ref="M393:N393"/>
    <mergeCell ref="P393:Q393"/>
    <mergeCell ref="D390:E390"/>
    <mergeCell ref="G390:H390"/>
    <mergeCell ref="J390:K390"/>
    <mergeCell ref="M390:N390"/>
    <mergeCell ref="P390:Q390"/>
    <mergeCell ref="D391:E391"/>
    <mergeCell ref="G391:H391"/>
    <mergeCell ref="J391:K391"/>
    <mergeCell ref="M391:N391"/>
    <mergeCell ref="P391:Q391"/>
    <mergeCell ref="D388:E388"/>
    <mergeCell ref="G388:H388"/>
    <mergeCell ref="J388:K388"/>
    <mergeCell ref="M388:N388"/>
    <mergeCell ref="P388:Q388"/>
    <mergeCell ref="D389:E389"/>
    <mergeCell ref="G389:H389"/>
    <mergeCell ref="J389:K389"/>
    <mergeCell ref="M389:N389"/>
    <mergeCell ref="P389:Q389"/>
    <mergeCell ref="D386:E386"/>
    <mergeCell ref="G386:H386"/>
    <mergeCell ref="J386:K386"/>
    <mergeCell ref="M386:N386"/>
    <mergeCell ref="P386:Q386"/>
    <mergeCell ref="D387:E387"/>
    <mergeCell ref="G387:H387"/>
    <mergeCell ref="J387:K387"/>
    <mergeCell ref="M387:N387"/>
    <mergeCell ref="P387:Q387"/>
    <mergeCell ref="D384:E384"/>
    <mergeCell ref="G384:H384"/>
    <mergeCell ref="J384:K384"/>
    <mergeCell ref="M384:N384"/>
    <mergeCell ref="P384:Q384"/>
    <mergeCell ref="D385:E385"/>
    <mergeCell ref="G385:H385"/>
    <mergeCell ref="J385:K385"/>
    <mergeCell ref="M385:N385"/>
    <mergeCell ref="P385:Q385"/>
    <mergeCell ref="D382:E382"/>
    <mergeCell ref="G382:H382"/>
    <mergeCell ref="J382:K382"/>
    <mergeCell ref="M382:N382"/>
    <mergeCell ref="P382:Q382"/>
    <mergeCell ref="D383:E383"/>
    <mergeCell ref="G383:H383"/>
    <mergeCell ref="J383:K383"/>
    <mergeCell ref="M383:N383"/>
    <mergeCell ref="P383:Q383"/>
    <mergeCell ref="D380:E380"/>
    <mergeCell ref="G380:H380"/>
    <mergeCell ref="J380:K380"/>
    <mergeCell ref="M380:N380"/>
    <mergeCell ref="P380:Q380"/>
    <mergeCell ref="D381:E381"/>
    <mergeCell ref="G381:H381"/>
    <mergeCell ref="J381:K381"/>
    <mergeCell ref="M381:N381"/>
    <mergeCell ref="P381:Q381"/>
    <mergeCell ref="D378:E378"/>
    <mergeCell ref="G378:H378"/>
    <mergeCell ref="J378:K378"/>
    <mergeCell ref="M378:N378"/>
    <mergeCell ref="P378:Q378"/>
    <mergeCell ref="D379:E379"/>
    <mergeCell ref="G379:H379"/>
    <mergeCell ref="J379:K379"/>
    <mergeCell ref="M379:N379"/>
    <mergeCell ref="P379:Q379"/>
    <mergeCell ref="D376:E376"/>
    <mergeCell ref="G376:H376"/>
    <mergeCell ref="J376:K376"/>
    <mergeCell ref="M376:N376"/>
    <mergeCell ref="P376:Q376"/>
    <mergeCell ref="D377:E377"/>
    <mergeCell ref="G377:H377"/>
    <mergeCell ref="J377:K377"/>
    <mergeCell ref="M377:N377"/>
    <mergeCell ref="P377:Q377"/>
    <mergeCell ref="D374:E374"/>
    <mergeCell ref="G374:H374"/>
    <mergeCell ref="J374:K374"/>
    <mergeCell ref="M374:N374"/>
    <mergeCell ref="P374:Q374"/>
    <mergeCell ref="D375:E375"/>
    <mergeCell ref="G375:H375"/>
    <mergeCell ref="J375:K375"/>
    <mergeCell ref="M375:N375"/>
    <mergeCell ref="P375:Q375"/>
    <mergeCell ref="D372:E372"/>
    <mergeCell ref="G372:H372"/>
    <mergeCell ref="J372:K372"/>
    <mergeCell ref="M372:N372"/>
    <mergeCell ref="P372:Q372"/>
    <mergeCell ref="D373:E373"/>
    <mergeCell ref="G373:H373"/>
    <mergeCell ref="J373:K373"/>
    <mergeCell ref="M373:N373"/>
    <mergeCell ref="P373:Q373"/>
    <mergeCell ref="D370:E370"/>
    <mergeCell ref="G370:H370"/>
    <mergeCell ref="J370:K370"/>
    <mergeCell ref="M370:N370"/>
    <mergeCell ref="P370:Q370"/>
    <mergeCell ref="D371:E371"/>
    <mergeCell ref="G371:H371"/>
    <mergeCell ref="J371:K371"/>
    <mergeCell ref="M371:N371"/>
    <mergeCell ref="P371:Q371"/>
    <mergeCell ref="D368:E368"/>
    <mergeCell ref="G368:H368"/>
    <mergeCell ref="J368:K368"/>
    <mergeCell ref="M368:N368"/>
    <mergeCell ref="P368:Q368"/>
    <mergeCell ref="D369:E369"/>
    <mergeCell ref="G369:H369"/>
    <mergeCell ref="J369:K369"/>
    <mergeCell ref="M369:N369"/>
    <mergeCell ref="P369:Q369"/>
    <mergeCell ref="R363:R365"/>
    <mergeCell ref="D366:E366"/>
    <mergeCell ref="G366:H366"/>
    <mergeCell ref="J366:K366"/>
    <mergeCell ref="M366:N366"/>
    <mergeCell ref="P366:Q366"/>
    <mergeCell ref="L363:L365"/>
    <mergeCell ref="M363:N363"/>
    <mergeCell ref="M364:N364"/>
    <mergeCell ref="M365:N365"/>
    <mergeCell ref="O363:O365"/>
    <mergeCell ref="P363:Q365"/>
    <mergeCell ref="F363:F365"/>
    <mergeCell ref="G363:H363"/>
    <mergeCell ref="G364:H364"/>
    <mergeCell ref="G365:H365"/>
    <mergeCell ref="I363:I365"/>
    <mergeCell ref="J363:K363"/>
    <mergeCell ref="J364:K364"/>
    <mergeCell ref="J365:K365"/>
    <mergeCell ref="B361:B362"/>
    <mergeCell ref="C361:C362"/>
    <mergeCell ref="D361:Q361"/>
    <mergeCell ref="D362:Q362"/>
    <mergeCell ref="R361:R362"/>
    <mergeCell ref="B363:B365"/>
    <mergeCell ref="C363:C365"/>
    <mergeCell ref="D363:E363"/>
    <mergeCell ref="D364:E364"/>
    <mergeCell ref="D365:E365"/>
    <mergeCell ref="D357:E357"/>
    <mergeCell ref="G357:H357"/>
    <mergeCell ref="J357:K357"/>
    <mergeCell ref="M357:N357"/>
    <mergeCell ref="P357:Q357"/>
    <mergeCell ref="D358:E358"/>
    <mergeCell ref="G358:H358"/>
    <mergeCell ref="J358:K358"/>
    <mergeCell ref="M358:N358"/>
    <mergeCell ref="P358:Q358"/>
    <mergeCell ref="D355:E355"/>
    <mergeCell ref="G355:H355"/>
    <mergeCell ref="J355:K355"/>
    <mergeCell ref="M355:N355"/>
    <mergeCell ref="P355:Q355"/>
    <mergeCell ref="D356:E356"/>
    <mergeCell ref="G356:H356"/>
    <mergeCell ref="J356:K356"/>
    <mergeCell ref="M356:N356"/>
    <mergeCell ref="P356:Q356"/>
    <mergeCell ref="D353:E353"/>
    <mergeCell ref="G353:H353"/>
    <mergeCell ref="J353:K353"/>
    <mergeCell ref="M353:N353"/>
    <mergeCell ref="P353:Q353"/>
    <mergeCell ref="D354:E354"/>
    <mergeCell ref="G354:H354"/>
    <mergeCell ref="J354:K354"/>
    <mergeCell ref="M354:N354"/>
    <mergeCell ref="P354:Q354"/>
    <mergeCell ref="D351:E351"/>
    <mergeCell ref="G351:H351"/>
    <mergeCell ref="J351:K351"/>
    <mergeCell ref="M351:N351"/>
    <mergeCell ref="P351:Q351"/>
    <mergeCell ref="D352:E352"/>
    <mergeCell ref="G352:H352"/>
    <mergeCell ref="J352:K352"/>
    <mergeCell ref="M352:N352"/>
    <mergeCell ref="P352:Q352"/>
    <mergeCell ref="D349:E349"/>
    <mergeCell ref="G349:H349"/>
    <mergeCell ref="J349:K349"/>
    <mergeCell ref="M349:N349"/>
    <mergeCell ref="P349:Q349"/>
    <mergeCell ref="D350:E350"/>
    <mergeCell ref="G350:H350"/>
    <mergeCell ref="J350:K350"/>
    <mergeCell ref="M350:N350"/>
    <mergeCell ref="P350:Q350"/>
    <mergeCell ref="D347:E347"/>
    <mergeCell ref="G347:H347"/>
    <mergeCell ref="J347:K347"/>
    <mergeCell ref="M347:N347"/>
    <mergeCell ref="P347:Q347"/>
    <mergeCell ref="D348:E348"/>
    <mergeCell ref="G348:H348"/>
    <mergeCell ref="J348:K348"/>
    <mergeCell ref="M348:N348"/>
    <mergeCell ref="P348:Q348"/>
    <mergeCell ref="D345:E345"/>
    <mergeCell ref="G345:H345"/>
    <mergeCell ref="J345:K345"/>
    <mergeCell ref="M345:N345"/>
    <mergeCell ref="P345:Q345"/>
    <mergeCell ref="D346:E346"/>
    <mergeCell ref="G346:H346"/>
    <mergeCell ref="J346:K346"/>
    <mergeCell ref="M346:N346"/>
    <mergeCell ref="P346:Q346"/>
    <mergeCell ref="D343:E343"/>
    <mergeCell ref="G343:H343"/>
    <mergeCell ref="J343:K343"/>
    <mergeCell ref="M343:N343"/>
    <mergeCell ref="P343:Q343"/>
    <mergeCell ref="D344:E344"/>
    <mergeCell ref="G344:H344"/>
    <mergeCell ref="J344:K344"/>
    <mergeCell ref="M344:N344"/>
    <mergeCell ref="P344:Q344"/>
    <mergeCell ref="D341:E341"/>
    <mergeCell ref="G341:H341"/>
    <mergeCell ref="J341:K341"/>
    <mergeCell ref="M341:N341"/>
    <mergeCell ref="P341:Q341"/>
    <mergeCell ref="D342:E342"/>
    <mergeCell ref="G342:H342"/>
    <mergeCell ref="J342:K342"/>
    <mergeCell ref="M342:N342"/>
    <mergeCell ref="P342:Q342"/>
    <mergeCell ref="D339:E339"/>
    <mergeCell ref="G339:H339"/>
    <mergeCell ref="J339:K339"/>
    <mergeCell ref="M339:N339"/>
    <mergeCell ref="P339:Q339"/>
    <mergeCell ref="D340:E340"/>
    <mergeCell ref="G340:H340"/>
    <mergeCell ref="J340:K340"/>
    <mergeCell ref="M340:N340"/>
    <mergeCell ref="P340:Q340"/>
    <mergeCell ref="D337:E337"/>
    <mergeCell ref="G337:H337"/>
    <mergeCell ref="J337:K337"/>
    <mergeCell ref="M337:N337"/>
    <mergeCell ref="P337:Q337"/>
    <mergeCell ref="D338:E338"/>
    <mergeCell ref="G338:H338"/>
    <mergeCell ref="J338:K338"/>
    <mergeCell ref="M338:N338"/>
    <mergeCell ref="P338:Q338"/>
    <mergeCell ref="D335:E335"/>
    <mergeCell ref="G335:H335"/>
    <mergeCell ref="J335:K335"/>
    <mergeCell ref="M335:N335"/>
    <mergeCell ref="P335:Q335"/>
    <mergeCell ref="D336:E336"/>
    <mergeCell ref="G336:H336"/>
    <mergeCell ref="J336:K336"/>
    <mergeCell ref="M336:N336"/>
    <mergeCell ref="P336:Q336"/>
    <mergeCell ref="D333:E333"/>
    <mergeCell ref="G333:H333"/>
    <mergeCell ref="J333:K333"/>
    <mergeCell ref="M333:N333"/>
    <mergeCell ref="P333:Q333"/>
    <mergeCell ref="D334:E334"/>
    <mergeCell ref="G334:H334"/>
    <mergeCell ref="J334:K334"/>
    <mergeCell ref="M334:N334"/>
    <mergeCell ref="P334:Q334"/>
    <mergeCell ref="D331:E331"/>
    <mergeCell ref="G331:H331"/>
    <mergeCell ref="J331:K331"/>
    <mergeCell ref="M331:N331"/>
    <mergeCell ref="P331:Q331"/>
    <mergeCell ref="D332:E332"/>
    <mergeCell ref="G332:H332"/>
    <mergeCell ref="J332:K332"/>
    <mergeCell ref="M332:N332"/>
    <mergeCell ref="P332:Q332"/>
    <mergeCell ref="D329:E329"/>
    <mergeCell ref="G329:H329"/>
    <mergeCell ref="J329:K329"/>
    <mergeCell ref="M329:N329"/>
    <mergeCell ref="P329:Q329"/>
    <mergeCell ref="D330:E330"/>
    <mergeCell ref="G330:H330"/>
    <mergeCell ref="J330:K330"/>
    <mergeCell ref="M330:N330"/>
    <mergeCell ref="P330:Q330"/>
    <mergeCell ref="O324:O326"/>
    <mergeCell ref="P324:Q326"/>
    <mergeCell ref="R324:R326"/>
    <mergeCell ref="D327:E327"/>
    <mergeCell ref="G327:H327"/>
    <mergeCell ref="J327:K327"/>
    <mergeCell ref="M327:N327"/>
    <mergeCell ref="P327:Q327"/>
    <mergeCell ref="I324:I326"/>
    <mergeCell ref="J324:K324"/>
    <mergeCell ref="J325:K325"/>
    <mergeCell ref="J326:K326"/>
    <mergeCell ref="L324:L326"/>
    <mergeCell ref="M324:N324"/>
    <mergeCell ref="M325:N325"/>
    <mergeCell ref="M326:N326"/>
    <mergeCell ref="D323:Q323"/>
    <mergeCell ref="B324:B326"/>
    <mergeCell ref="C324:C326"/>
    <mergeCell ref="D324:E324"/>
    <mergeCell ref="D325:E325"/>
    <mergeCell ref="D326:E326"/>
    <mergeCell ref="F324:F326"/>
    <mergeCell ref="G324:H324"/>
    <mergeCell ref="G325:H325"/>
    <mergeCell ref="G326:H326"/>
    <mergeCell ref="D317:E317"/>
    <mergeCell ref="G317:H317"/>
    <mergeCell ref="J317:K317"/>
    <mergeCell ref="M317:N317"/>
    <mergeCell ref="P317:Q317"/>
    <mergeCell ref="D318:E318"/>
    <mergeCell ref="G318:H318"/>
    <mergeCell ref="J318:K318"/>
    <mergeCell ref="M318:N318"/>
    <mergeCell ref="P318:Q318"/>
    <mergeCell ref="D315:E315"/>
    <mergeCell ref="G315:H315"/>
    <mergeCell ref="J315:K315"/>
    <mergeCell ref="M315:N315"/>
    <mergeCell ref="P315:Q315"/>
    <mergeCell ref="D316:E316"/>
    <mergeCell ref="G316:H316"/>
    <mergeCell ref="J316:K316"/>
    <mergeCell ref="M316:N316"/>
    <mergeCell ref="P316:Q316"/>
    <mergeCell ref="D313:E313"/>
    <mergeCell ref="G313:H313"/>
    <mergeCell ref="J313:K313"/>
    <mergeCell ref="M313:N313"/>
    <mergeCell ref="P313:Q313"/>
    <mergeCell ref="D314:E314"/>
    <mergeCell ref="G314:H314"/>
    <mergeCell ref="J314:K314"/>
    <mergeCell ref="M314:N314"/>
    <mergeCell ref="P314:Q314"/>
    <mergeCell ref="D311:E311"/>
    <mergeCell ref="G311:H311"/>
    <mergeCell ref="J311:K311"/>
    <mergeCell ref="M311:N311"/>
    <mergeCell ref="P311:Q311"/>
    <mergeCell ref="D312:E312"/>
    <mergeCell ref="G312:H312"/>
    <mergeCell ref="J312:K312"/>
    <mergeCell ref="M312:N312"/>
    <mergeCell ref="P312:Q312"/>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0:E300"/>
    <mergeCell ref="G300:H300"/>
    <mergeCell ref="J300:K300"/>
    <mergeCell ref="M300:N300"/>
    <mergeCell ref="P300:Q300"/>
    <mergeCell ref="D302:E302"/>
    <mergeCell ref="G302:H302"/>
    <mergeCell ref="J302:K302"/>
    <mergeCell ref="M302:N302"/>
    <mergeCell ref="P302:Q302"/>
    <mergeCell ref="D297:E297"/>
    <mergeCell ref="G297:H297"/>
    <mergeCell ref="J297:K297"/>
    <mergeCell ref="M297:N297"/>
    <mergeCell ref="P297:Q297"/>
    <mergeCell ref="D299:E299"/>
    <mergeCell ref="G299:H299"/>
    <mergeCell ref="J299:K299"/>
    <mergeCell ref="M299:N299"/>
    <mergeCell ref="P299:Q299"/>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0:E280"/>
    <mergeCell ref="G280:H280"/>
    <mergeCell ref="J280:K280"/>
    <mergeCell ref="M280:N280"/>
    <mergeCell ref="P280:Q280"/>
    <mergeCell ref="D282:E282"/>
    <mergeCell ref="G282:H282"/>
    <mergeCell ref="J282:K282"/>
    <mergeCell ref="M282:N282"/>
    <mergeCell ref="P282:Q282"/>
    <mergeCell ref="O276:O278"/>
    <mergeCell ref="P276:Q278"/>
    <mergeCell ref="R276:R278"/>
    <mergeCell ref="D279:E279"/>
    <mergeCell ref="G279:H279"/>
    <mergeCell ref="J279:K279"/>
    <mergeCell ref="M279:N279"/>
    <mergeCell ref="P279:Q279"/>
    <mergeCell ref="I276:I278"/>
    <mergeCell ref="J276:K276"/>
    <mergeCell ref="J277:K277"/>
    <mergeCell ref="J278:K278"/>
    <mergeCell ref="L276:L278"/>
    <mergeCell ref="M276:N276"/>
    <mergeCell ref="M277:N277"/>
    <mergeCell ref="M278:N278"/>
    <mergeCell ref="D275:Q275"/>
    <mergeCell ref="B276:B278"/>
    <mergeCell ref="C276:C278"/>
    <mergeCell ref="D276:E276"/>
    <mergeCell ref="D277:E277"/>
    <mergeCell ref="D278:E278"/>
    <mergeCell ref="F276:F278"/>
    <mergeCell ref="G276:H276"/>
    <mergeCell ref="G277:H277"/>
    <mergeCell ref="G278:H278"/>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4:E254"/>
    <mergeCell ref="G254:H254"/>
    <mergeCell ref="J254:K254"/>
    <mergeCell ref="M254:N254"/>
    <mergeCell ref="P254:Q254"/>
    <mergeCell ref="D256:E256"/>
    <mergeCell ref="G256:H256"/>
    <mergeCell ref="J256:K256"/>
    <mergeCell ref="M256:N256"/>
    <mergeCell ref="P256:Q256"/>
    <mergeCell ref="D251:E251"/>
    <mergeCell ref="G251:H251"/>
    <mergeCell ref="J251:K251"/>
    <mergeCell ref="M251:N251"/>
    <mergeCell ref="P251:Q251"/>
    <mergeCell ref="D253:E253"/>
    <mergeCell ref="G253:H253"/>
    <mergeCell ref="J253:K253"/>
    <mergeCell ref="M253:N253"/>
    <mergeCell ref="P253:Q253"/>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4:E234"/>
    <mergeCell ref="G234:H234"/>
    <mergeCell ref="J234:K234"/>
    <mergeCell ref="M234:N234"/>
    <mergeCell ref="P234:Q234"/>
    <mergeCell ref="D236:E236"/>
    <mergeCell ref="G236:H236"/>
    <mergeCell ref="J236:K236"/>
    <mergeCell ref="M236:N236"/>
    <mergeCell ref="P236:Q236"/>
    <mergeCell ref="R231:R232"/>
    <mergeCell ref="D233:E233"/>
    <mergeCell ref="G233:H233"/>
    <mergeCell ref="J233:K233"/>
    <mergeCell ref="M233:N233"/>
    <mergeCell ref="P233:Q233"/>
    <mergeCell ref="J232:K232"/>
    <mergeCell ref="L231:L232"/>
    <mergeCell ref="M231:N231"/>
    <mergeCell ref="M232:N232"/>
    <mergeCell ref="O231:O232"/>
    <mergeCell ref="P231:Q232"/>
    <mergeCell ref="D230:Q230"/>
    <mergeCell ref="B231:B232"/>
    <mergeCell ref="C231:C232"/>
    <mergeCell ref="D231:E231"/>
    <mergeCell ref="D232:E232"/>
    <mergeCell ref="F231:F232"/>
    <mergeCell ref="G231:H231"/>
    <mergeCell ref="G232:H232"/>
    <mergeCell ref="I231:I232"/>
    <mergeCell ref="J231:K231"/>
    <mergeCell ref="D224:E224"/>
    <mergeCell ref="G224:H224"/>
    <mergeCell ref="J224:K224"/>
    <mergeCell ref="M224:N224"/>
    <mergeCell ref="P224:Q224"/>
    <mergeCell ref="D227:E227"/>
    <mergeCell ref="G227:H227"/>
    <mergeCell ref="J227:K227"/>
    <mergeCell ref="M227:N227"/>
    <mergeCell ref="P227:Q227"/>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R196:R197"/>
    <mergeCell ref="D198:E198"/>
    <mergeCell ref="G198:H198"/>
    <mergeCell ref="J198:K198"/>
    <mergeCell ref="M198:N198"/>
    <mergeCell ref="P198:Q198"/>
    <mergeCell ref="J197:K197"/>
    <mergeCell ref="L196:L197"/>
    <mergeCell ref="M196:N196"/>
    <mergeCell ref="M197:N197"/>
    <mergeCell ref="O196:O197"/>
    <mergeCell ref="P196:Q197"/>
    <mergeCell ref="R194:R195"/>
    <mergeCell ref="B196:B197"/>
    <mergeCell ref="C196:C197"/>
    <mergeCell ref="D196:E196"/>
    <mergeCell ref="D197:E197"/>
    <mergeCell ref="F196:F197"/>
    <mergeCell ref="G196:H196"/>
    <mergeCell ref="G197:H197"/>
    <mergeCell ref="I196:I197"/>
    <mergeCell ref="J196:K196"/>
    <mergeCell ref="D191:E191"/>
    <mergeCell ref="G191:H191"/>
    <mergeCell ref="J191:K191"/>
    <mergeCell ref="M191:N191"/>
    <mergeCell ref="P191:Q191"/>
    <mergeCell ref="B194:B195"/>
    <mergeCell ref="C194:C195"/>
    <mergeCell ref="D194:Q194"/>
    <mergeCell ref="D195:Q195"/>
    <mergeCell ref="B193:AA193"/>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R161:R162"/>
    <mergeCell ref="D163:E163"/>
    <mergeCell ref="G163:H163"/>
    <mergeCell ref="J163:K163"/>
    <mergeCell ref="M163:N163"/>
    <mergeCell ref="P163:Q163"/>
    <mergeCell ref="J162:K162"/>
    <mergeCell ref="L161:L162"/>
    <mergeCell ref="M161:N161"/>
    <mergeCell ref="M162:N162"/>
    <mergeCell ref="O161:O162"/>
    <mergeCell ref="P161:Q162"/>
    <mergeCell ref="R159:R160"/>
    <mergeCell ref="B161:B162"/>
    <mergeCell ref="C161:C162"/>
    <mergeCell ref="D161:E161"/>
    <mergeCell ref="D162:E162"/>
    <mergeCell ref="F161:F162"/>
    <mergeCell ref="G161:H161"/>
    <mergeCell ref="G162:H162"/>
    <mergeCell ref="I161:I162"/>
    <mergeCell ref="J161:K161"/>
    <mergeCell ref="D156:E156"/>
    <mergeCell ref="G156:H156"/>
    <mergeCell ref="J156:K156"/>
    <mergeCell ref="M156:N156"/>
    <mergeCell ref="P156:Q156"/>
    <mergeCell ref="B159:B160"/>
    <mergeCell ref="C159:C160"/>
    <mergeCell ref="D159:Q159"/>
    <mergeCell ref="D160:Q160"/>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O126:O127"/>
    <mergeCell ref="P126:Q127"/>
    <mergeCell ref="R126:R127"/>
    <mergeCell ref="D128:E128"/>
    <mergeCell ref="G128:H128"/>
    <mergeCell ref="J128:K128"/>
    <mergeCell ref="M128:N128"/>
    <mergeCell ref="P128:Q128"/>
    <mergeCell ref="I126:I127"/>
    <mergeCell ref="J126:K126"/>
    <mergeCell ref="J127:K127"/>
    <mergeCell ref="L126:L127"/>
    <mergeCell ref="M126:N126"/>
    <mergeCell ref="M127:N127"/>
    <mergeCell ref="B126:B127"/>
    <mergeCell ref="C126:C127"/>
    <mergeCell ref="D126:E126"/>
    <mergeCell ref="D127:E127"/>
    <mergeCell ref="F126:F127"/>
    <mergeCell ref="G126:H126"/>
    <mergeCell ref="G127:H127"/>
    <mergeCell ref="D122:E122"/>
    <mergeCell ref="G122:H122"/>
    <mergeCell ref="J122:K122"/>
    <mergeCell ref="M122:N122"/>
    <mergeCell ref="P122:Q122"/>
    <mergeCell ref="D125:Q125"/>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O92:O93"/>
    <mergeCell ref="P92:Q93"/>
    <mergeCell ref="R92:R93"/>
    <mergeCell ref="D94:E94"/>
    <mergeCell ref="G94:H94"/>
    <mergeCell ref="J94:K94"/>
    <mergeCell ref="M94:N94"/>
    <mergeCell ref="P94:Q94"/>
    <mergeCell ref="I92:I93"/>
    <mergeCell ref="J92:K92"/>
    <mergeCell ref="J93:K93"/>
    <mergeCell ref="L92:L93"/>
    <mergeCell ref="M92:N92"/>
    <mergeCell ref="M93:N93"/>
    <mergeCell ref="V85:W85"/>
    <mergeCell ref="Y85:Z85"/>
    <mergeCell ref="D91:Q91"/>
    <mergeCell ref="B92:B93"/>
    <mergeCell ref="C92:C93"/>
    <mergeCell ref="D92:E92"/>
    <mergeCell ref="D93:E93"/>
    <mergeCell ref="F92:F93"/>
    <mergeCell ref="G92:H92"/>
    <mergeCell ref="G93:H93"/>
    <mergeCell ref="D85:E85"/>
    <mergeCell ref="G85:H85"/>
    <mergeCell ref="J85:K85"/>
    <mergeCell ref="M85:N85"/>
    <mergeCell ref="P85:Q85"/>
    <mergeCell ref="S85:T85"/>
    <mergeCell ref="Y77:Z79"/>
    <mergeCell ref="AA77:AA79"/>
    <mergeCell ref="D80:E80"/>
    <mergeCell ref="G80:H80"/>
    <mergeCell ref="J80:K80"/>
    <mergeCell ref="M80:N80"/>
    <mergeCell ref="P80:Q80"/>
    <mergeCell ref="S80:T80"/>
    <mergeCell ref="V80:W80"/>
    <mergeCell ref="Y80:Z80"/>
    <mergeCell ref="S77:T79"/>
    <mergeCell ref="U77:U79"/>
    <mergeCell ref="V77:W77"/>
    <mergeCell ref="V78:W78"/>
    <mergeCell ref="V79:W79"/>
    <mergeCell ref="X77:X79"/>
    <mergeCell ref="M77:N79"/>
    <mergeCell ref="O77:O79"/>
    <mergeCell ref="P77:Q77"/>
    <mergeCell ref="P78:Q78"/>
    <mergeCell ref="P79:Q79"/>
    <mergeCell ref="R77:R79"/>
    <mergeCell ref="G77:H79"/>
    <mergeCell ref="I77:I79"/>
    <mergeCell ref="J77:K77"/>
    <mergeCell ref="J78:K78"/>
    <mergeCell ref="J79:K79"/>
    <mergeCell ref="L77:L79"/>
    <mergeCell ref="B77:B79"/>
    <mergeCell ref="C77:C79"/>
    <mergeCell ref="D77:E77"/>
    <mergeCell ref="D78:E78"/>
    <mergeCell ref="D79:E79"/>
    <mergeCell ref="F77:F79"/>
    <mergeCell ref="S63:T63"/>
    <mergeCell ref="V63:W63"/>
    <mergeCell ref="Y63:Z63"/>
    <mergeCell ref="D75:Z75"/>
    <mergeCell ref="D76:H76"/>
    <mergeCell ref="J76:N76"/>
    <mergeCell ref="P76:T76"/>
    <mergeCell ref="V76:Z76"/>
    <mergeCell ref="B72:AA72"/>
    <mergeCell ref="B73:AA73"/>
    <mergeCell ref="V61:W61"/>
    <mergeCell ref="V62:W62"/>
    <mergeCell ref="X61:X62"/>
    <mergeCell ref="Y61:Z62"/>
    <mergeCell ref="AA61:AA62"/>
    <mergeCell ref="D63:E63"/>
    <mergeCell ref="G63:H63"/>
    <mergeCell ref="J63:K63"/>
    <mergeCell ref="M63:N63"/>
    <mergeCell ref="P63:Q63"/>
    <mergeCell ref="P61:Q61"/>
    <mergeCell ref="P62:Q62"/>
    <mergeCell ref="R61:R62"/>
    <mergeCell ref="S61:T61"/>
    <mergeCell ref="S62:T62"/>
    <mergeCell ref="U61:U62"/>
    <mergeCell ref="I61:I62"/>
    <mergeCell ref="J61:K61"/>
    <mergeCell ref="J62:K62"/>
    <mergeCell ref="L61:L62"/>
    <mergeCell ref="M61:N62"/>
    <mergeCell ref="O61:O62"/>
    <mergeCell ref="B61:B62"/>
    <mergeCell ref="C61:C62"/>
    <mergeCell ref="D61:E61"/>
    <mergeCell ref="D62:E62"/>
    <mergeCell ref="F61:F62"/>
    <mergeCell ref="G61:H62"/>
    <mergeCell ref="S50:T50"/>
    <mergeCell ref="V50:W50"/>
    <mergeCell ref="Y50:Z50"/>
    <mergeCell ref="D59:Z59"/>
    <mergeCell ref="D60:H60"/>
    <mergeCell ref="J60:N60"/>
    <mergeCell ref="P60:T60"/>
    <mergeCell ref="V60:Z60"/>
    <mergeCell ref="B58:AA58"/>
    <mergeCell ref="V47:W47"/>
    <mergeCell ref="V48:W48"/>
    <mergeCell ref="X47:X48"/>
    <mergeCell ref="Y47:Z48"/>
    <mergeCell ref="AA47:AA48"/>
    <mergeCell ref="D50:E50"/>
    <mergeCell ref="G50:H50"/>
    <mergeCell ref="J50:K50"/>
    <mergeCell ref="M50:N50"/>
    <mergeCell ref="P50:Q50"/>
    <mergeCell ref="P47:Q47"/>
    <mergeCell ref="P48:Q48"/>
    <mergeCell ref="R47:R48"/>
    <mergeCell ref="S47:T47"/>
    <mergeCell ref="S48:T48"/>
    <mergeCell ref="U47:U48"/>
    <mergeCell ref="I47:I48"/>
    <mergeCell ref="J47:K47"/>
    <mergeCell ref="J48:K48"/>
    <mergeCell ref="L47:L48"/>
    <mergeCell ref="M47:N48"/>
    <mergeCell ref="O47:O48"/>
    <mergeCell ref="B47:B48"/>
    <mergeCell ref="C47:C48"/>
    <mergeCell ref="D47:E47"/>
    <mergeCell ref="D48:E48"/>
    <mergeCell ref="F47:F48"/>
    <mergeCell ref="G47:H48"/>
    <mergeCell ref="O36:O37"/>
    <mergeCell ref="D45:Z45"/>
    <mergeCell ref="D46:H46"/>
    <mergeCell ref="J46:N46"/>
    <mergeCell ref="P46:T46"/>
    <mergeCell ref="V46:Z46"/>
    <mergeCell ref="B42:AA42"/>
    <mergeCell ref="B43:AA43"/>
    <mergeCell ref="B44:AA44"/>
    <mergeCell ref="I36:I37"/>
    <mergeCell ref="J36:K36"/>
    <mergeCell ref="J37:K37"/>
    <mergeCell ref="L36:L37"/>
    <mergeCell ref="M36:N36"/>
    <mergeCell ref="M37:N37"/>
    <mergeCell ref="B36:B37"/>
    <mergeCell ref="C36:C37"/>
    <mergeCell ref="D36:E36"/>
    <mergeCell ref="D37:E37"/>
    <mergeCell ref="F36:F37"/>
    <mergeCell ref="G36:H36"/>
    <mergeCell ref="G37:H37"/>
    <mergeCell ref="J29:K29"/>
    <mergeCell ref="L28:L29"/>
    <mergeCell ref="M28:N28"/>
    <mergeCell ref="M29:N29"/>
    <mergeCell ref="O28:O29"/>
    <mergeCell ref="D35:N35"/>
    <mergeCell ref="B34:AA34"/>
    <mergeCell ref="D27:N27"/>
    <mergeCell ref="B28:B29"/>
    <mergeCell ref="C28:C29"/>
    <mergeCell ref="D28:E28"/>
    <mergeCell ref="D29:E29"/>
    <mergeCell ref="F28:F29"/>
    <mergeCell ref="G28:H28"/>
    <mergeCell ref="G29:H29"/>
    <mergeCell ref="I28:I29"/>
    <mergeCell ref="J28:K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8.85546875" bestFit="1" customWidth="1"/>
    <col min="2" max="2" width="36.5703125" bestFit="1" customWidth="1"/>
    <col min="3" max="3" width="27.28515625" customWidth="1"/>
    <col min="4" max="4" width="5.28515625" customWidth="1"/>
    <col min="5" max="5" width="20.85546875" customWidth="1"/>
    <col min="6" max="6" width="27.28515625" customWidth="1"/>
    <col min="7" max="7" width="5.28515625" customWidth="1"/>
    <col min="8" max="8" width="20.85546875" customWidth="1"/>
    <col min="9" max="9" width="27.28515625" customWidth="1"/>
    <col min="10" max="10" width="5.28515625" customWidth="1"/>
    <col min="11" max="11" width="23.42578125" customWidth="1"/>
    <col min="12" max="12" width="27.28515625" customWidth="1"/>
    <col min="13" max="13" width="5.28515625" customWidth="1"/>
    <col min="14" max="14" width="23.42578125" customWidth="1"/>
    <col min="15" max="15" width="27.28515625" customWidth="1"/>
  </cols>
  <sheetData>
    <row r="1" spans="1:15" ht="15" customHeight="1" x14ac:dyDescent="0.25">
      <c r="A1" s="7" t="s">
        <v>10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0</v>
      </c>
      <c r="B3" s="12" t="s">
        <v>4</v>
      </c>
      <c r="C3" s="12"/>
      <c r="D3" s="12"/>
      <c r="E3" s="12"/>
      <c r="F3" s="12"/>
      <c r="G3" s="12"/>
      <c r="H3" s="12"/>
      <c r="I3" s="12"/>
      <c r="J3" s="12"/>
      <c r="K3" s="12"/>
      <c r="L3" s="12"/>
      <c r="M3" s="12"/>
      <c r="N3" s="12"/>
      <c r="O3" s="12"/>
    </row>
    <row r="4" spans="1:15" ht="15" customHeight="1" x14ac:dyDescent="0.25">
      <c r="A4" s="13" t="s">
        <v>184</v>
      </c>
      <c r="B4" s="12" t="s">
        <v>4</v>
      </c>
      <c r="C4" s="12"/>
      <c r="D4" s="12"/>
      <c r="E4" s="12"/>
      <c r="F4" s="12"/>
      <c r="G4" s="12"/>
      <c r="H4" s="12"/>
      <c r="I4" s="12"/>
      <c r="J4" s="12"/>
      <c r="K4" s="12"/>
      <c r="L4" s="12"/>
      <c r="M4" s="12"/>
      <c r="N4" s="12"/>
      <c r="O4" s="12"/>
    </row>
    <row r="5" spans="1:15" x14ac:dyDescent="0.25">
      <c r="A5" s="13"/>
      <c r="B5" s="37" t="s">
        <v>184</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x14ac:dyDescent="0.25">
      <c r="A7" s="13"/>
      <c r="B7" s="38" t="s">
        <v>185</v>
      </c>
      <c r="C7" s="38"/>
      <c r="D7" s="38"/>
      <c r="E7" s="38"/>
      <c r="F7" s="38"/>
      <c r="G7" s="38"/>
      <c r="H7" s="38"/>
      <c r="I7" s="38"/>
      <c r="J7" s="38"/>
      <c r="K7" s="38"/>
      <c r="L7" s="38"/>
      <c r="M7" s="38"/>
      <c r="N7" s="38"/>
      <c r="O7" s="38"/>
    </row>
    <row r="8" spans="1:15" ht="15" customHeight="1" x14ac:dyDescent="0.25">
      <c r="A8" s="13" t="s">
        <v>186</v>
      </c>
      <c r="B8" s="12" t="s">
        <v>4</v>
      </c>
      <c r="C8" s="12"/>
      <c r="D8" s="12"/>
      <c r="E8" s="12"/>
      <c r="F8" s="12"/>
      <c r="G8" s="12"/>
      <c r="H8" s="12"/>
      <c r="I8" s="12"/>
      <c r="J8" s="12"/>
      <c r="K8" s="12"/>
      <c r="L8" s="12"/>
      <c r="M8" s="12"/>
      <c r="N8" s="12"/>
      <c r="O8" s="12"/>
    </row>
    <row r="9" spans="1:15" x14ac:dyDescent="0.25">
      <c r="A9" s="13"/>
      <c r="B9" s="37" t="s">
        <v>186</v>
      </c>
      <c r="C9" s="37"/>
      <c r="D9" s="37"/>
      <c r="E9" s="37"/>
      <c r="F9" s="37"/>
      <c r="G9" s="37"/>
      <c r="H9" s="37"/>
      <c r="I9" s="37"/>
      <c r="J9" s="37"/>
      <c r="K9" s="37"/>
      <c r="L9" s="37"/>
      <c r="M9" s="37"/>
      <c r="N9" s="37"/>
      <c r="O9" s="37"/>
    </row>
    <row r="10" spans="1:15" x14ac:dyDescent="0.25">
      <c r="A10" s="13"/>
      <c r="B10" s="38"/>
      <c r="C10" s="38"/>
      <c r="D10" s="38"/>
      <c r="E10" s="38"/>
      <c r="F10" s="38"/>
      <c r="G10" s="38"/>
      <c r="H10" s="38"/>
      <c r="I10" s="38"/>
      <c r="J10" s="38"/>
      <c r="K10" s="38"/>
      <c r="L10" s="38"/>
      <c r="M10" s="38"/>
      <c r="N10" s="38"/>
      <c r="O10" s="38"/>
    </row>
    <row r="11" spans="1:15" ht="25.5" customHeight="1" x14ac:dyDescent="0.25">
      <c r="A11" s="13"/>
      <c r="B11" s="38" t="s">
        <v>187</v>
      </c>
      <c r="C11" s="38"/>
      <c r="D11" s="38"/>
      <c r="E11" s="38"/>
      <c r="F11" s="38"/>
      <c r="G11" s="38"/>
      <c r="H11" s="38"/>
      <c r="I11" s="38"/>
      <c r="J11" s="38"/>
      <c r="K11" s="38"/>
      <c r="L11" s="38"/>
      <c r="M11" s="38"/>
      <c r="N11" s="38"/>
      <c r="O11" s="38"/>
    </row>
    <row r="12" spans="1:15" x14ac:dyDescent="0.25">
      <c r="A12" s="13"/>
      <c r="B12" s="38"/>
      <c r="C12" s="38"/>
      <c r="D12" s="38"/>
      <c r="E12" s="38"/>
      <c r="F12" s="38"/>
      <c r="G12" s="38"/>
      <c r="H12" s="38"/>
      <c r="I12" s="38"/>
      <c r="J12" s="38"/>
      <c r="K12" s="38"/>
      <c r="L12" s="38"/>
      <c r="M12" s="38"/>
      <c r="N12" s="38"/>
      <c r="O12" s="38"/>
    </row>
    <row r="13" spans="1:15" x14ac:dyDescent="0.25">
      <c r="A13" s="13"/>
      <c r="B13" s="28"/>
      <c r="C13" s="29"/>
      <c r="D13" s="30" t="s">
        <v>188</v>
      </c>
      <c r="E13" s="30"/>
      <c r="F13" s="30"/>
      <c r="G13" s="30"/>
      <c r="H13" s="30"/>
      <c r="I13" s="29"/>
      <c r="J13" s="30" t="s">
        <v>190</v>
      </c>
      <c r="K13" s="30"/>
      <c r="L13" s="30"/>
      <c r="M13" s="30"/>
      <c r="N13" s="30"/>
      <c r="O13" s="29"/>
    </row>
    <row r="14" spans="1:15" ht="15.75" thickBot="1" x14ac:dyDescent="0.3">
      <c r="A14" s="13"/>
      <c r="B14" s="28"/>
      <c r="C14" s="29"/>
      <c r="D14" s="31" t="s">
        <v>189</v>
      </c>
      <c r="E14" s="31"/>
      <c r="F14" s="31"/>
      <c r="G14" s="31"/>
      <c r="H14" s="31"/>
      <c r="I14" s="29"/>
      <c r="J14" s="31" t="s">
        <v>189</v>
      </c>
      <c r="K14" s="31"/>
      <c r="L14" s="31"/>
      <c r="M14" s="31"/>
      <c r="N14" s="31"/>
      <c r="O14" s="29"/>
    </row>
    <row r="15" spans="1:15" ht="15.75" thickBot="1" x14ac:dyDescent="0.3">
      <c r="A15" s="13"/>
      <c r="B15" s="20" t="s">
        <v>191</v>
      </c>
      <c r="C15" s="17"/>
      <c r="D15" s="32">
        <v>2013</v>
      </c>
      <c r="E15" s="32"/>
      <c r="F15" s="17"/>
      <c r="G15" s="32">
        <v>2012</v>
      </c>
      <c r="H15" s="32"/>
      <c r="I15" s="17"/>
      <c r="J15" s="32">
        <v>2013</v>
      </c>
      <c r="K15" s="32"/>
      <c r="L15" s="21"/>
      <c r="M15" s="32">
        <v>2012</v>
      </c>
      <c r="N15" s="32"/>
      <c r="O15" s="17"/>
    </row>
    <row r="16" spans="1:15" ht="26.25" x14ac:dyDescent="0.25">
      <c r="A16" s="13"/>
      <c r="B16" s="22" t="s">
        <v>192</v>
      </c>
      <c r="C16" s="23"/>
      <c r="D16" s="24" t="s">
        <v>193</v>
      </c>
      <c r="E16" s="25">
        <v>10.4</v>
      </c>
      <c r="F16" s="23"/>
      <c r="G16" s="24" t="s">
        <v>193</v>
      </c>
      <c r="H16" s="25">
        <v>12</v>
      </c>
      <c r="I16" s="23"/>
      <c r="J16" s="24" t="s">
        <v>193</v>
      </c>
      <c r="K16" s="25">
        <v>30.7</v>
      </c>
      <c r="L16" s="23"/>
      <c r="M16" s="24" t="s">
        <v>193</v>
      </c>
      <c r="N16" s="25">
        <v>33.700000000000003</v>
      </c>
      <c r="O16" s="23"/>
    </row>
    <row r="17" spans="1:15" ht="26.25" x14ac:dyDescent="0.25">
      <c r="A17" s="13"/>
      <c r="B17" s="26" t="s">
        <v>194</v>
      </c>
      <c r="C17" s="16"/>
      <c r="D17" s="15" t="s">
        <v>193</v>
      </c>
      <c r="E17" s="27">
        <v>19.7</v>
      </c>
      <c r="F17" s="16"/>
      <c r="G17" s="15" t="s">
        <v>193</v>
      </c>
      <c r="H17" s="27">
        <v>21.4</v>
      </c>
      <c r="I17" s="16"/>
      <c r="J17" s="15" t="s">
        <v>193</v>
      </c>
      <c r="K17" s="27">
        <v>59.2</v>
      </c>
      <c r="L17" s="16"/>
      <c r="M17" s="15" t="s">
        <v>193</v>
      </c>
      <c r="N17" s="27">
        <v>73.3</v>
      </c>
      <c r="O17" s="16"/>
    </row>
    <row r="18" spans="1:15" x14ac:dyDescent="0.25">
      <c r="A18" s="13"/>
      <c r="B18" s="39"/>
      <c r="C18" s="39"/>
      <c r="D18" s="39"/>
      <c r="E18" s="39"/>
      <c r="F18" s="39"/>
      <c r="G18" s="39"/>
      <c r="H18" s="39"/>
      <c r="I18" s="39"/>
      <c r="J18" s="39"/>
      <c r="K18" s="39"/>
      <c r="L18" s="39"/>
      <c r="M18" s="39"/>
      <c r="N18" s="39"/>
      <c r="O18" s="39"/>
    </row>
    <row r="19" spans="1:15" ht="15" customHeight="1" x14ac:dyDescent="0.25">
      <c r="A19" s="13" t="s">
        <v>195</v>
      </c>
      <c r="B19" s="12" t="s">
        <v>4</v>
      </c>
      <c r="C19" s="12"/>
      <c r="D19" s="12"/>
      <c r="E19" s="12"/>
      <c r="F19" s="12"/>
      <c r="G19" s="12"/>
      <c r="H19" s="12"/>
      <c r="I19" s="12"/>
      <c r="J19" s="12"/>
      <c r="K19" s="12"/>
      <c r="L19" s="12"/>
      <c r="M19" s="12"/>
      <c r="N19" s="12"/>
      <c r="O19" s="12"/>
    </row>
    <row r="20" spans="1:15" x14ac:dyDescent="0.25">
      <c r="A20" s="13"/>
      <c r="B20" s="37" t="s">
        <v>195</v>
      </c>
      <c r="C20" s="37"/>
      <c r="D20" s="37"/>
      <c r="E20" s="37"/>
      <c r="F20" s="37"/>
      <c r="G20" s="37"/>
      <c r="H20" s="37"/>
      <c r="I20" s="37"/>
      <c r="J20" s="37"/>
      <c r="K20" s="37"/>
      <c r="L20" s="37"/>
      <c r="M20" s="37"/>
      <c r="N20" s="37"/>
      <c r="O20" s="37"/>
    </row>
    <row r="21" spans="1:15" x14ac:dyDescent="0.25">
      <c r="A21" s="13"/>
      <c r="B21" s="38"/>
      <c r="C21" s="38"/>
      <c r="D21" s="38"/>
      <c r="E21" s="38"/>
      <c r="F21" s="38"/>
      <c r="G21" s="38"/>
      <c r="H21" s="38"/>
      <c r="I21" s="38"/>
      <c r="J21" s="38"/>
      <c r="K21" s="38"/>
      <c r="L21" s="38"/>
      <c r="M21" s="38"/>
      <c r="N21" s="38"/>
      <c r="O21" s="38"/>
    </row>
    <row r="22" spans="1:15" ht="25.5" customHeight="1" x14ac:dyDescent="0.25">
      <c r="A22" s="13"/>
      <c r="B22" s="38" t="s">
        <v>196</v>
      </c>
      <c r="C22" s="38"/>
      <c r="D22" s="38"/>
      <c r="E22" s="38"/>
      <c r="F22" s="38"/>
      <c r="G22" s="38"/>
      <c r="H22" s="38"/>
      <c r="I22" s="38"/>
      <c r="J22" s="38"/>
      <c r="K22" s="38"/>
      <c r="L22" s="38"/>
      <c r="M22" s="38"/>
      <c r="N22" s="38"/>
      <c r="O22" s="38"/>
    </row>
    <row r="23" spans="1:15" x14ac:dyDescent="0.25">
      <c r="A23" s="13"/>
      <c r="B23" s="38"/>
      <c r="C23" s="38"/>
      <c r="D23" s="38"/>
      <c r="E23" s="38"/>
      <c r="F23" s="38"/>
      <c r="G23" s="38"/>
      <c r="H23" s="38"/>
      <c r="I23" s="38"/>
      <c r="J23" s="38"/>
      <c r="K23" s="38"/>
      <c r="L23" s="38"/>
      <c r="M23" s="38"/>
      <c r="N23" s="38"/>
      <c r="O23" s="38"/>
    </row>
    <row r="24" spans="1:15" x14ac:dyDescent="0.25">
      <c r="A24" s="13"/>
      <c r="B24" s="28"/>
      <c r="C24" s="29"/>
      <c r="D24" s="30" t="s">
        <v>188</v>
      </c>
      <c r="E24" s="30"/>
      <c r="F24" s="30"/>
      <c r="G24" s="30"/>
      <c r="H24" s="30"/>
      <c r="I24" s="29"/>
      <c r="J24" s="30" t="s">
        <v>190</v>
      </c>
      <c r="K24" s="30"/>
      <c r="L24" s="30"/>
      <c r="M24" s="30"/>
      <c r="N24" s="30"/>
      <c r="O24" s="29"/>
    </row>
    <row r="25" spans="1:15" ht="15.75" thickBot="1" x14ac:dyDescent="0.3">
      <c r="A25" s="13"/>
      <c r="B25" s="28"/>
      <c r="C25" s="29"/>
      <c r="D25" s="31" t="s">
        <v>189</v>
      </c>
      <c r="E25" s="31"/>
      <c r="F25" s="31"/>
      <c r="G25" s="31"/>
      <c r="H25" s="31"/>
      <c r="I25" s="29"/>
      <c r="J25" s="31" t="s">
        <v>189</v>
      </c>
      <c r="K25" s="31"/>
      <c r="L25" s="31"/>
      <c r="M25" s="31"/>
      <c r="N25" s="31"/>
      <c r="O25" s="29"/>
    </row>
    <row r="26" spans="1:15" ht="15.75" thickBot="1" x14ac:dyDescent="0.3">
      <c r="A26" s="13"/>
      <c r="B26" s="20" t="s">
        <v>191</v>
      </c>
      <c r="C26" s="17"/>
      <c r="D26" s="32">
        <v>2013</v>
      </c>
      <c r="E26" s="32"/>
      <c r="F26" s="17"/>
      <c r="G26" s="32">
        <v>2012</v>
      </c>
      <c r="H26" s="32"/>
      <c r="I26" s="17"/>
      <c r="J26" s="32">
        <v>2013</v>
      </c>
      <c r="K26" s="32"/>
      <c r="L26" s="21"/>
      <c r="M26" s="32">
        <v>2012</v>
      </c>
      <c r="N26" s="32"/>
      <c r="O26" s="17"/>
    </row>
    <row r="27" spans="1:15" x14ac:dyDescent="0.25">
      <c r="A27" s="13"/>
      <c r="B27" s="33" t="s">
        <v>197</v>
      </c>
      <c r="C27" s="23"/>
      <c r="D27" s="24" t="s">
        <v>193</v>
      </c>
      <c r="E27" s="34">
        <v>4925</v>
      </c>
      <c r="F27" s="23"/>
      <c r="G27" s="24" t="s">
        <v>193</v>
      </c>
      <c r="H27" s="34">
        <v>4669.3999999999996</v>
      </c>
      <c r="I27" s="23"/>
      <c r="J27" s="24" t="s">
        <v>193</v>
      </c>
      <c r="K27" s="34">
        <v>14319.7</v>
      </c>
      <c r="L27" s="23"/>
      <c r="M27" s="24" t="s">
        <v>193</v>
      </c>
      <c r="N27" s="34">
        <v>13588.3</v>
      </c>
      <c r="O27" s="23"/>
    </row>
    <row r="28" spans="1:15" x14ac:dyDescent="0.25">
      <c r="A28" s="13"/>
      <c r="B28" s="35" t="s">
        <v>198</v>
      </c>
      <c r="C28" s="16"/>
      <c r="D28" s="15" t="s">
        <v>193</v>
      </c>
      <c r="E28" s="27">
        <v>727.9</v>
      </c>
      <c r="F28" s="16"/>
      <c r="G28" s="15" t="s">
        <v>193</v>
      </c>
      <c r="H28" s="27">
        <v>702</v>
      </c>
      <c r="I28" s="16"/>
      <c r="J28" s="15" t="s">
        <v>193</v>
      </c>
      <c r="K28" s="36">
        <v>2157</v>
      </c>
      <c r="L28" s="16"/>
      <c r="M28" s="15" t="s">
        <v>193</v>
      </c>
      <c r="N28" s="36">
        <v>2070.9</v>
      </c>
      <c r="O28" s="16"/>
    </row>
    <row r="29" spans="1:15" x14ac:dyDescent="0.25">
      <c r="A29" s="13"/>
      <c r="B29" s="38"/>
      <c r="C29" s="38"/>
      <c r="D29" s="38"/>
      <c r="E29" s="38"/>
      <c r="F29" s="38"/>
      <c r="G29" s="38"/>
      <c r="H29" s="38"/>
      <c r="I29" s="38"/>
      <c r="J29" s="38"/>
      <c r="K29" s="38"/>
      <c r="L29" s="38"/>
      <c r="M29" s="38"/>
      <c r="N29" s="38"/>
      <c r="O29" s="38"/>
    </row>
    <row r="30" spans="1:15" ht="15" customHeight="1" x14ac:dyDescent="0.25">
      <c r="A30" s="13" t="s">
        <v>199</v>
      </c>
      <c r="B30" s="12" t="s">
        <v>4</v>
      </c>
      <c r="C30" s="12"/>
      <c r="D30" s="12"/>
      <c r="E30" s="12"/>
      <c r="F30" s="12"/>
      <c r="G30" s="12"/>
      <c r="H30" s="12"/>
      <c r="I30" s="12"/>
      <c r="J30" s="12"/>
      <c r="K30" s="12"/>
      <c r="L30" s="12"/>
      <c r="M30" s="12"/>
      <c r="N30" s="12"/>
      <c r="O30" s="12"/>
    </row>
    <row r="31" spans="1:15" x14ac:dyDescent="0.25">
      <c r="A31" s="13"/>
      <c r="B31" s="37" t="s">
        <v>199</v>
      </c>
      <c r="C31" s="37"/>
      <c r="D31" s="37"/>
      <c r="E31" s="37"/>
      <c r="F31" s="37"/>
      <c r="G31" s="37"/>
      <c r="H31" s="37"/>
      <c r="I31" s="37"/>
      <c r="J31" s="37"/>
      <c r="K31" s="37"/>
      <c r="L31" s="37"/>
      <c r="M31" s="37"/>
      <c r="N31" s="37"/>
      <c r="O31" s="37"/>
    </row>
    <row r="32" spans="1:15" x14ac:dyDescent="0.25">
      <c r="A32" s="13"/>
      <c r="B32" s="38"/>
      <c r="C32" s="38"/>
      <c r="D32" s="38"/>
      <c r="E32" s="38"/>
      <c r="F32" s="38"/>
      <c r="G32" s="38"/>
      <c r="H32" s="38"/>
      <c r="I32" s="38"/>
      <c r="J32" s="38"/>
      <c r="K32" s="38"/>
      <c r="L32" s="38"/>
      <c r="M32" s="38"/>
      <c r="N32" s="38"/>
      <c r="O32" s="38"/>
    </row>
    <row r="33" spans="1:15" ht="25.5" customHeight="1" x14ac:dyDescent="0.25">
      <c r="A33" s="13"/>
      <c r="B33" s="38" t="s">
        <v>200</v>
      </c>
      <c r="C33" s="38"/>
      <c r="D33" s="38"/>
      <c r="E33" s="38"/>
      <c r="F33" s="38"/>
      <c r="G33" s="38"/>
      <c r="H33" s="38"/>
      <c r="I33" s="38"/>
      <c r="J33" s="38"/>
      <c r="K33" s="38"/>
      <c r="L33" s="38"/>
      <c r="M33" s="38"/>
      <c r="N33" s="38"/>
      <c r="O33" s="38"/>
    </row>
    <row r="34" spans="1:15" x14ac:dyDescent="0.25">
      <c r="A34" s="13"/>
      <c r="B34" s="38"/>
      <c r="C34" s="38"/>
      <c r="D34" s="38"/>
      <c r="E34" s="38"/>
      <c r="F34" s="38"/>
      <c r="G34" s="38"/>
      <c r="H34" s="38"/>
      <c r="I34" s="38"/>
      <c r="J34" s="38"/>
      <c r="K34" s="38"/>
      <c r="L34" s="38"/>
      <c r="M34" s="38"/>
      <c r="N34" s="38"/>
      <c r="O34" s="38"/>
    </row>
  </sheetData>
  <mergeCells count="53">
    <mergeCell ref="A30:A34"/>
    <mergeCell ref="B30:O30"/>
    <mergeCell ref="B31:O31"/>
    <mergeCell ref="B32:O32"/>
    <mergeCell ref="B33:O33"/>
    <mergeCell ref="B34:O34"/>
    <mergeCell ref="A19:A29"/>
    <mergeCell ref="B19:O19"/>
    <mergeCell ref="B20:O20"/>
    <mergeCell ref="B21:O21"/>
    <mergeCell ref="B22:O22"/>
    <mergeCell ref="B23:O23"/>
    <mergeCell ref="B29:O29"/>
    <mergeCell ref="A8:A18"/>
    <mergeCell ref="B8:O8"/>
    <mergeCell ref="B9:O9"/>
    <mergeCell ref="B10:O10"/>
    <mergeCell ref="B11:O11"/>
    <mergeCell ref="B12:O12"/>
    <mergeCell ref="B18:O18"/>
    <mergeCell ref="A1:A2"/>
    <mergeCell ref="B1:O1"/>
    <mergeCell ref="B2:O2"/>
    <mergeCell ref="B3:O3"/>
    <mergeCell ref="A4:A7"/>
    <mergeCell ref="B4:O4"/>
    <mergeCell ref="B5:O5"/>
    <mergeCell ref="B6:O6"/>
    <mergeCell ref="B7:O7"/>
    <mergeCell ref="J24:N24"/>
    <mergeCell ref="J25:N25"/>
    <mergeCell ref="O24:O25"/>
    <mergeCell ref="D26:E26"/>
    <mergeCell ref="G26:H26"/>
    <mergeCell ref="J26:K26"/>
    <mergeCell ref="M26:N26"/>
    <mergeCell ref="O13:O14"/>
    <mergeCell ref="D15:E15"/>
    <mergeCell ref="G15:H15"/>
    <mergeCell ref="J15:K15"/>
    <mergeCell ref="M15:N15"/>
    <mergeCell ref="B24:B25"/>
    <mergeCell ref="C24:C25"/>
    <mergeCell ref="D24:H24"/>
    <mergeCell ref="D25:H25"/>
    <mergeCell ref="I24:I25"/>
    <mergeCell ref="B13:B14"/>
    <mergeCell ref="C13:C14"/>
    <mergeCell ref="D13:H13"/>
    <mergeCell ref="D14:H14"/>
    <mergeCell ref="I13:I14"/>
    <mergeCell ref="J13:N13"/>
    <mergeCell ref="J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10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0</v>
      </c>
      <c r="B3" s="12" t="s">
        <v>4</v>
      </c>
      <c r="C3" s="12"/>
      <c r="D3" s="12"/>
      <c r="E3" s="12"/>
      <c r="F3" s="12"/>
      <c r="G3" s="12"/>
      <c r="H3" s="12"/>
      <c r="I3" s="12"/>
      <c r="J3" s="12"/>
      <c r="K3" s="12"/>
      <c r="L3" s="12"/>
      <c r="M3" s="12"/>
      <c r="N3" s="12"/>
      <c r="O3" s="12"/>
    </row>
    <row r="4" spans="1:15" ht="15" customHeight="1" x14ac:dyDescent="0.25">
      <c r="A4" s="13" t="s">
        <v>1018</v>
      </c>
      <c r="B4" s="12" t="s">
        <v>4</v>
      </c>
      <c r="C4" s="12"/>
      <c r="D4" s="12"/>
      <c r="E4" s="12"/>
      <c r="F4" s="12"/>
      <c r="G4" s="12"/>
      <c r="H4" s="12"/>
      <c r="I4" s="12"/>
      <c r="J4" s="12"/>
      <c r="K4" s="12"/>
      <c r="L4" s="12"/>
      <c r="M4" s="12"/>
      <c r="N4" s="12"/>
      <c r="O4" s="12"/>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28"/>
      <c r="C7" s="29"/>
      <c r="D7" s="30" t="s">
        <v>188</v>
      </c>
      <c r="E7" s="30"/>
      <c r="F7" s="30"/>
      <c r="G7" s="30"/>
      <c r="H7" s="30"/>
      <c r="I7" s="29"/>
      <c r="J7" s="30" t="s">
        <v>190</v>
      </c>
      <c r="K7" s="30"/>
      <c r="L7" s="30"/>
      <c r="M7" s="30"/>
      <c r="N7" s="30"/>
      <c r="O7" s="29"/>
    </row>
    <row r="8" spans="1:15" ht="15.75" thickBot="1" x14ac:dyDescent="0.3">
      <c r="A8" s="13"/>
      <c r="B8" s="28"/>
      <c r="C8" s="29"/>
      <c r="D8" s="31" t="s">
        <v>189</v>
      </c>
      <c r="E8" s="31"/>
      <c r="F8" s="31"/>
      <c r="G8" s="31"/>
      <c r="H8" s="31"/>
      <c r="I8" s="29"/>
      <c r="J8" s="31" t="s">
        <v>189</v>
      </c>
      <c r="K8" s="31"/>
      <c r="L8" s="31"/>
      <c r="M8" s="31"/>
      <c r="N8" s="31"/>
      <c r="O8" s="29"/>
    </row>
    <row r="9" spans="1:15" ht="15.75" thickBot="1" x14ac:dyDescent="0.3">
      <c r="A9" s="13"/>
      <c r="B9" s="20" t="s">
        <v>191</v>
      </c>
      <c r="C9" s="17"/>
      <c r="D9" s="32">
        <v>2013</v>
      </c>
      <c r="E9" s="32"/>
      <c r="F9" s="17"/>
      <c r="G9" s="32">
        <v>2012</v>
      </c>
      <c r="H9" s="32"/>
      <c r="I9" s="17"/>
      <c r="J9" s="32">
        <v>2013</v>
      </c>
      <c r="K9" s="32"/>
      <c r="L9" s="21"/>
      <c r="M9" s="32">
        <v>2012</v>
      </c>
      <c r="N9" s="32"/>
      <c r="O9" s="17"/>
    </row>
    <row r="10" spans="1:15" ht="26.25" x14ac:dyDescent="0.25">
      <c r="A10" s="13"/>
      <c r="B10" s="22" t="s">
        <v>192</v>
      </c>
      <c r="C10" s="23"/>
      <c r="D10" s="24" t="s">
        <v>193</v>
      </c>
      <c r="E10" s="25">
        <v>10.4</v>
      </c>
      <c r="F10" s="23"/>
      <c r="G10" s="24" t="s">
        <v>193</v>
      </c>
      <c r="H10" s="25">
        <v>12</v>
      </c>
      <c r="I10" s="23"/>
      <c r="J10" s="24" t="s">
        <v>193</v>
      </c>
      <c r="K10" s="25">
        <v>30.7</v>
      </c>
      <c r="L10" s="23"/>
      <c r="M10" s="24" t="s">
        <v>193</v>
      </c>
      <c r="N10" s="25">
        <v>33.700000000000003</v>
      </c>
      <c r="O10" s="23"/>
    </row>
    <row r="11" spans="1:15" ht="26.25" x14ac:dyDescent="0.25">
      <c r="A11" s="13"/>
      <c r="B11" s="26" t="s">
        <v>194</v>
      </c>
      <c r="C11" s="16"/>
      <c r="D11" s="15" t="s">
        <v>193</v>
      </c>
      <c r="E11" s="27">
        <v>19.7</v>
      </c>
      <c r="F11" s="16"/>
      <c r="G11" s="15" t="s">
        <v>193</v>
      </c>
      <c r="H11" s="27">
        <v>21.4</v>
      </c>
      <c r="I11" s="16"/>
      <c r="J11" s="15" t="s">
        <v>193</v>
      </c>
      <c r="K11" s="27">
        <v>59.2</v>
      </c>
      <c r="L11" s="16"/>
      <c r="M11" s="15" t="s">
        <v>193</v>
      </c>
      <c r="N11" s="27">
        <v>73.3</v>
      </c>
      <c r="O11" s="16"/>
    </row>
    <row r="12" spans="1:15" ht="15" customHeight="1" x14ac:dyDescent="0.25">
      <c r="A12" s="13" t="s">
        <v>1019</v>
      </c>
      <c r="B12" s="12" t="s">
        <v>4</v>
      </c>
      <c r="C12" s="12"/>
      <c r="D12" s="12"/>
      <c r="E12" s="12"/>
      <c r="F12" s="12"/>
      <c r="G12" s="12"/>
      <c r="H12" s="12"/>
      <c r="I12" s="12"/>
      <c r="J12" s="12"/>
      <c r="K12" s="12"/>
      <c r="L12" s="12"/>
      <c r="M12" s="12"/>
      <c r="N12" s="12"/>
      <c r="O12" s="12"/>
    </row>
    <row r="13" spans="1:15" x14ac:dyDescent="0.25">
      <c r="A13" s="13"/>
      <c r="B13" s="38"/>
      <c r="C13" s="38"/>
      <c r="D13" s="38"/>
      <c r="E13" s="38"/>
      <c r="F13" s="38"/>
      <c r="G13" s="38"/>
      <c r="H13" s="38"/>
      <c r="I13" s="38"/>
      <c r="J13" s="38"/>
      <c r="K13" s="38"/>
      <c r="L13" s="38"/>
      <c r="M13" s="38"/>
      <c r="N13" s="38"/>
      <c r="O13" s="38"/>
    </row>
    <row r="14" spans="1:15" x14ac:dyDescent="0.25">
      <c r="A14" s="13"/>
      <c r="B14" s="38"/>
      <c r="C14" s="38"/>
      <c r="D14" s="38"/>
      <c r="E14" s="38"/>
      <c r="F14" s="38"/>
      <c r="G14" s="38"/>
      <c r="H14" s="38"/>
      <c r="I14" s="38"/>
      <c r="J14" s="38"/>
      <c r="K14" s="38"/>
      <c r="L14" s="38"/>
      <c r="M14" s="38"/>
      <c r="N14" s="38"/>
      <c r="O14" s="38"/>
    </row>
    <row r="15" spans="1:15" x14ac:dyDescent="0.25">
      <c r="A15" s="13"/>
      <c r="B15" s="28"/>
      <c r="C15" s="29"/>
      <c r="D15" s="30" t="s">
        <v>188</v>
      </c>
      <c r="E15" s="30"/>
      <c r="F15" s="30"/>
      <c r="G15" s="30"/>
      <c r="H15" s="30"/>
      <c r="I15" s="29"/>
      <c r="J15" s="30" t="s">
        <v>190</v>
      </c>
      <c r="K15" s="30"/>
      <c r="L15" s="30"/>
      <c r="M15" s="30"/>
      <c r="N15" s="30"/>
      <c r="O15" s="29"/>
    </row>
    <row r="16" spans="1:15" ht="15.75" thickBot="1" x14ac:dyDescent="0.3">
      <c r="A16" s="13"/>
      <c r="B16" s="28"/>
      <c r="C16" s="29"/>
      <c r="D16" s="31" t="s">
        <v>189</v>
      </c>
      <c r="E16" s="31"/>
      <c r="F16" s="31"/>
      <c r="G16" s="31"/>
      <c r="H16" s="31"/>
      <c r="I16" s="29"/>
      <c r="J16" s="31" t="s">
        <v>189</v>
      </c>
      <c r="K16" s="31"/>
      <c r="L16" s="31"/>
      <c r="M16" s="31"/>
      <c r="N16" s="31"/>
      <c r="O16" s="29"/>
    </row>
    <row r="17" spans="1:15" ht="15.75" thickBot="1" x14ac:dyDescent="0.3">
      <c r="A17" s="13"/>
      <c r="B17" s="20" t="s">
        <v>191</v>
      </c>
      <c r="C17" s="17"/>
      <c r="D17" s="32">
        <v>2013</v>
      </c>
      <c r="E17" s="32"/>
      <c r="F17" s="17"/>
      <c r="G17" s="32">
        <v>2012</v>
      </c>
      <c r="H17" s="32"/>
      <c r="I17" s="17"/>
      <c r="J17" s="32">
        <v>2013</v>
      </c>
      <c r="K17" s="32"/>
      <c r="L17" s="21"/>
      <c r="M17" s="32">
        <v>2012</v>
      </c>
      <c r="N17" s="32"/>
      <c r="O17" s="17"/>
    </row>
    <row r="18" spans="1:15" x14ac:dyDescent="0.25">
      <c r="A18" s="13"/>
      <c r="B18" s="33" t="s">
        <v>197</v>
      </c>
      <c r="C18" s="23"/>
      <c r="D18" s="24" t="s">
        <v>193</v>
      </c>
      <c r="E18" s="34">
        <v>4925</v>
      </c>
      <c r="F18" s="23"/>
      <c r="G18" s="24" t="s">
        <v>193</v>
      </c>
      <c r="H18" s="34">
        <v>4669.3999999999996</v>
      </c>
      <c r="I18" s="23"/>
      <c r="J18" s="24" t="s">
        <v>193</v>
      </c>
      <c r="K18" s="34">
        <v>14319.7</v>
      </c>
      <c r="L18" s="23"/>
      <c r="M18" s="24" t="s">
        <v>193</v>
      </c>
      <c r="N18" s="34">
        <v>13588.3</v>
      </c>
      <c r="O18" s="23"/>
    </row>
    <row r="19" spans="1:15" x14ac:dyDescent="0.25">
      <c r="A19" s="13"/>
      <c r="B19" s="35" t="s">
        <v>198</v>
      </c>
      <c r="C19" s="16"/>
      <c r="D19" s="15" t="s">
        <v>193</v>
      </c>
      <c r="E19" s="27">
        <v>727.9</v>
      </c>
      <c r="F19" s="16"/>
      <c r="G19" s="15" t="s">
        <v>193</v>
      </c>
      <c r="H19" s="27">
        <v>702</v>
      </c>
      <c r="I19" s="16"/>
      <c r="J19" s="15" t="s">
        <v>193</v>
      </c>
      <c r="K19" s="36">
        <v>2157</v>
      </c>
      <c r="L19" s="16"/>
      <c r="M19" s="15" t="s">
        <v>193</v>
      </c>
      <c r="N19" s="36">
        <v>2070.9</v>
      </c>
      <c r="O19" s="16"/>
    </row>
  </sheetData>
  <mergeCells count="36">
    <mergeCell ref="A12:A19"/>
    <mergeCell ref="B12:O12"/>
    <mergeCell ref="B13:O13"/>
    <mergeCell ref="B14:O14"/>
    <mergeCell ref="A1:A2"/>
    <mergeCell ref="B1:O1"/>
    <mergeCell ref="B2:O2"/>
    <mergeCell ref="B3:O3"/>
    <mergeCell ref="A4:A11"/>
    <mergeCell ref="B4:O4"/>
    <mergeCell ref="B5:O5"/>
    <mergeCell ref="B6:O6"/>
    <mergeCell ref="J15:N15"/>
    <mergeCell ref="J16:N16"/>
    <mergeCell ref="O15:O16"/>
    <mergeCell ref="D17:E17"/>
    <mergeCell ref="G17:H17"/>
    <mergeCell ref="J17:K17"/>
    <mergeCell ref="M17:N17"/>
    <mergeCell ref="O7:O8"/>
    <mergeCell ref="D9:E9"/>
    <mergeCell ref="G9:H9"/>
    <mergeCell ref="J9:K9"/>
    <mergeCell ref="M9:N9"/>
    <mergeCell ref="B15:B16"/>
    <mergeCell ref="C15:C16"/>
    <mergeCell ref="D15:H15"/>
    <mergeCell ref="D16:H16"/>
    <mergeCell ref="I15:I16"/>
    <mergeCell ref="B7:B8"/>
    <mergeCell ref="C7:C8"/>
    <mergeCell ref="D7:H7"/>
    <mergeCell ref="D8:H8"/>
    <mergeCell ref="I7:I8"/>
    <mergeCell ref="J7:N7"/>
    <mergeCell ref="J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2" customWidth="1"/>
    <col min="5" max="5" width="5" customWidth="1"/>
    <col min="6" max="6" width="1.7109375" customWidth="1"/>
    <col min="7" max="7" width="2" customWidth="1"/>
    <col min="8" max="8" width="5" customWidth="1"/>
    <col min="9" max="9" width="1.5703125" bestFit="1" customWidth="1"/>
    <col min="10" max="10" width="1.85546875" customWidth="1"/>
    <col min="11" max="11" width="4.85546875" customWidth="1"/>
    <col min="12" max="12" width="1.5703125" customWidth="1"/>
    <col min="13" max="13" width="1.85546875" customWidth="1"/>
    <col min="14" max="14" width="4.85546875" customWidth="1"/>
    <col min="15" max="15" width="1.5703125" bestFit="1" customWidth="1"/>
  </cols>
  <sheetData>
    <row r="1" spans="1:15" ht="15" customHeight="1" x14ac:dyDescent="0.25">
      <c r="A1" s="7" t="s">
        <v>10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1</v>
      </c>
      <c r="B3" s="12" t="s">
        <v>4</v>
      </c>
      <c r="C3" s="12"/>
      <c r="D3" s="12"/>
      <c r="E3" s="12"/>
      <c r="F3" s="12"/>
      <c r="G3" s="12"/>
      <c r="H3" s="12"/>
      <c r="I3" s="12"/>
      <c r="J3" s="12"/>
      <c r="K3" s="12"/>
      <c r="L3" s="12"/>
      <c r="M3" s="12"/>
      <c r="N3" s="12"/>
      <c r="O3" s="12"/>
    </row>
    <row r="4" spans="1:15" ht="15" customHeight="1" x14ac:dyDescent="0.25">
      <c r="A4" s="13" t="s">
        <v>1021</v>
      </c>
      <c r="B4" s="12" t="s">
        <v>4</v>
      </c>
      <c r="C4" s="12"/>
      <c r="D4" s="12"/>
      <c r="E4" s="12"/>
      <c r="F4" s="12"/>
      <c r="G4" s="12"/>
      <c r="H4" s="12"/>
      <c r="I4" s="12"/>
      <c r="J4" s="12"/>
      <c r="K4" s="12"/>
      <c r="L4" s="12"/>
      <c r="M4" s="12"/>
      <c r="N4" s="12"/>
      <c r="O4" s="12"/>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ht="21" customHeight="1" x14ac:dyDescent="0.25">
      <c r="A7" s="13"/>
      <c r="B7" s="28"/>
      <c r="C7" s="29"/>
      <c r="D7" s="30" t="s">
        <v>188</v>
      </c>
      <c r="E7" s="30"/>
      <c r="F7" s="30"/>
      <c r="G7" s="30"/>
      <c r="H7" s="30"/>
      <c r="I7" s="29"/>
      <c r="J7" s="30" t="s">
        <v>190</v>
      </c>
      <c r="K7" s="30"/>
      <c r="L7" s="30"/>
      <c r="M7" s="30"/>
      <c r="N7" s="30"/>
      <c r="O7" s="29"/>
    </row>
    <row r="8" spans="1:15" ht="15.75" thickBot="1" x14ac:dyDescent="0.3">
      <c r="A8" s="13"/>
      <c r="B8" s="28"/>
      <c r="C8" s="29"/>
      <c r="D8" s="31" t="s">
        <v>189</v>
      </c>
      <c r="E8" s="31"/>
      <c r="F8" s="31"/>
      <c r="G8" s="31"/>
      <c r="H8" s="31"/>
      <c r="I8" s="29"/>
      <c r="J8" s="31" t="s">
        <v>189</v>
      </c>
      <c r="K8" s="31"/>
      <c r="L8" s="31"/>
      <c r="M8" s="31"/>
      <c r="N8" s="31"/>
      <c r="O8" s="29"/>
    </row>
    <row r="9" spans="1:15" ht="15.75" thickBot="1" x14ac:dyDescent="0.3">
      <c r="A9" s="13"/>
      <c r="B9" s="20" t="s">
        <v>191</v>
      </c>
      <c r="C9" s="17"/>
      <c r="D9" s="32">
        <v>2013</v>
      </c>
      <c r="E9" s="32"/>
      <c r="F9" s="17"/>
      <c r="G9" s="32">
        <v>2012</v>
      </c>
      <c r="H9" s="32"/>
      <c r="I9" s="17"/>
      <c r="J9" s="32">
        <v>2013</v>
      </c>
      <c r="K9" s="32"/>
      <c r="L9" s="21"/>
      <c r="M9" s="32">
        <v>2012</v>
      </c>
      <c r="N9" s="32"/>
      <c r="O9" s="17"/>
    </row>
    <row r="10" spans="1:15" x14ac:dyDescent="0.25">
      <c r="A10" s="13"/>
      <c r="B10" s="33" t="s">
        <v>205</v>
      </c>
      <c r="C10" s="23"/>
      <c r="D10" s="24" t="s">
        <v>193</v>
      </c>
      <c r="E10" s="25" t="s">
        <v>206</v>
      </c>
      <c r="F10" s="23"/>
      <c r="G10" s="24" t="s">
        <v>193</v>
      </c>
      <c r="H10" s="25" t="s">
        <v>207</v>
      </c>
      <c r="I10" s="24" t="s">
        <v>208</v>
      </c>
      <c r="J10" s="24" t="s">
        <v>193</v>
      </c>
      <c r="K10" s="25">
        <v>2.2999999999999998</v>
      </c>
      <c r="L10" s="23"/>
      <c r="M10" s="24" t="s">
        <v>193</v>
      </c>
      <c r="N10" s="25" t="s">
        <v>209</v>
      </c>
      <c r="O10" s="24" t="s">
        <v>208</v>
      </c>
    </row>
    <row r="11" spans="1:15" x14ac:dyDescent="0.25">
      <c r="A11" s="13"/>
      <c r="B11" s="35" t="s">
        <v>210</v>
      </c>
      <c r="C11" s="16"/>
      <c r="D11" s="44" t="s">
        <v>211</v>
      </c>
      <c r="E11" s="44"/>
      <c r="F11" s="15" t="s">
        <v>208</v>
      </c>
      <c r="G11" s="44" t="s">
        <v>212</v>
      </c>
      <c r="H11" s="44"/>
      <c r="I11" s="15" t="s">
        <v>208</v>
      </c>
      <c r="J11" s="44" t="s">
        <v>213</v>
      </c>
      <c r="K11" s="44"/>
      <c r="L11" s="15" t="s">
        <v>208</v>
      </c>
      <c r="M11" s="44" t="s">
        <v>214</v>
      </c>
      <c r="N11" s="44"/>
      <c r="O11" s="15" t="s">
        <v>208</v>
      </c>
    </row>
    <row r="12" spans="1:15" x14ac:dyDescent="0.25">
      <c r="A12" s="13"/>
      <c r="B12" s="33" t="s">
        <v>215</v>
      </c>
      <c r="C12" s="23"/>
      <c r="D12" s="45">
        <v>2.2999999999999998</v>
      </c>
      <c r="E12" s="45"/>
      <c r="F12" s="23"/>
      <c r="G12" s="45" t="s">
        <v>206</v>
      </c>
      <c r="H12" s="45"/>
      <c r="I12" s="23"/>
      <c r="J12" s="45">
        <v>2.2999999999999998</v>
      </c>
      <c r="K12" s="45"/>
      <c r="L12" s="23"/>
      <c r="M12" s="45" t="s">
        <v>206</v>
      </c>
      <c r="N12" s="45"/>
      <c r="O12" s="23"/>
    </row>
    <row r="13" spans="1:15" ht="27" thickBot="1" x14ac:dyDescent="0.3">
      <c r="A13" s="13"/>
      <c r="B13" s="35" t="s">
        <v>216</v>
      </c>
      <c r="C13" s="16"/>
      <c r="D13" s="46" t="s">
        <v>217</v>
      </c>
      <c r="E13" s="46"/>
      <c r="F13" s="15" t="s">
        <v>208</v>
      </c>
      <c r="G13" s="46" t="s">
        <v>218</v>
      </c>
      <c r="H13" s="46"/>
      <c r="I13" s="15" t="s">
        <v>208</v>
      </c>
      <c r="J13" s="46" t="s">
        <v>219</v>
      </c>
      <c r="K13" s="46"/>
      <c r="L13" s="15" t="s">
        <v>208</v>
      </c>
      <c r="M13" s="46">
        <v>11.8</v>
      </c>
      <c r="N13" s="46"/>
      <c r="O13" s="16"/>
    </row>
    <row r="14" spans="1:15" ht="15.75" thickBot="1" x14ac:dyDescent="0.3">
      <c r="A14" s="13"/>
      <c r="B14" s="33" t="s">
        <v>50</v>
      </c>
      <c r="C14" s="23"/>
      <c r="D14" s="42" t="s">
        <v>193</v>
      </c>
      <c r="E14" s="43" t="s">
        <v>220</v>
      </c>
      <c r="F14" s="24" t="s">
        <v>208</v>
      </c>
      <c r="G14" s="42" t="s">
        <v>193</v>
      </c>
      <c r="H14" s="43" t="s">
        <v>221</v>
      </c>
      <c r="I14" s="24" t="s">
        <v>208</v>
      </c>
      <c r="J14" s="42" t="s">
        <v>193</v>
      </c>
      <c r="K14" s="43" t="s">
        <v>222</v>
      </c>
      <c r="L14" s="24" t="s">
        <v>208</v>
      </c>
      <c r="M14" s="42" t="s">
        <v>193</v>
      </c>
      <c r="N14" s="43" t="s">
        <v>223</v>
      </c>
      <c r="O14" s="24" t="s">
        <v>208</v>
      </c>
    </row>
  </sheetData>
  <mergeCells count="32">
    <mergeCell ref="A1:A2"/>
    <mergeCell ref="B1:O1"/>
    <mergeCell ref="B2:O2"/>
    <mergeCell ref="B3:O3"/>
    <mergeCell ref="A4:A14"/>
    <mergeCell ref="B4:O4"/>
    <mergeCell ref="B5:O5"/>
    <mergeCell ref="B6:O6"/>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36" bestFit="1" customWidth="1"/>
    <col min="4" max="4" width="10.5703125" bestFit="1" customWidth="1"/>
    <col min="5" max="5" width="4.42578125" bestFit="1" customWidth="1"/>
    <col min="6" max="6" width="2.42578125" customWidth="1"/>
    <col min="7" max="7" width="6" customWidth="1"/>
    <col min="8" max="8" width="1.5703125" bestFit="1" customWidth="1"/>
    <col min="9" max="9" width="2.5703125" customWidth="1"/>
    <col min="10" max="10" width="5.140625" customWidth="1"/>
    <col min="11" max="11" width="1.5703125" bestFit="1" customWidth="1"/>
    <col min="12" max="12" width="3" customWidth="1"/>
    <col min="13" max="13" width="7.7109375" customWidth="1"/>
    <col min="14" max="14" width="1.5703125" bestFit="1" customWidth="1"/>
    <col min="15" max="15" width="3.140625" customWidth="1"/>
    <col min="16" max="16" width="8" customWidth="1"/>
    <col min="17" max="17" width="1.5703125" bestFit="1" customWidth="1"/>
    <col min="18" max="18" width="1.85546875" bestFit="1" customWidth="1"/>
    <col min="19" max="19" width="4.5703125" bestFit="1" customWidth="1"/>
    <col min="20" max="20" width="1.5703125" bestFit="1" customWidth="1"/>
  </cols>
  <sheetData>
    <row r="1" spans="1:20" ht="15" customHeight="1" x14ac:dyDescent="0.25">
      <c r="A1" s="7" t="s">
        <v>102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28</v>
      </c>
      <c r="B3" s="12" t="s">
        <v>4</v>
      </c>
      <c r="C3" s="12"/>
      <c r="D3" s="12"/>
      <c r="E3" s="12"/>
      <c r="F3" s="12"/>
      <c r="G3" s="12"/>
      <c r="H3" s="12"/>
      <c r="I3" s="12"/>
      <c r="J3" s="12"/>
      <c r="K3" s="12"/>
      <c r="L3" s="12"/>
      <c r="M3" s="12"/>
      <c r="N3" s="12"/>
      <c r="O3" s="12"/>
      <c r="P3" s="12"/>
      <c r="Q3" s="12"/>
      <c r="R3" s="12"/>
      <c r="S3" s="12"/>
      <c r="T3" s="12"/>
    </row>
    <row r="4" spans="1:20" ht="15" customHeight="1" x14ac:dyDescent="0.25">
      <c r="A4" s="13" t="s">
        <v>1023</v>
      </c>
      <c r="B4" s="12" t="s">
        <v>4</v>
      </c>
      <c r="C4" s="12"/>
      <c r="D4" s="12"/>
      <c r="E4" s="12"/>
      <c r="F4" s="12"/>
      <c r="G4" s="12"/>
      <c r="H4" s="12"/>
      <c r="I4" s="12"/>
      <c r="J4" s="12"/>
      <c r="K4" s="12"/>
      <c r="L4" s="12"/>
      <c r="M4" s="12"/>
      <c r="N4" s="12"/>
      <c r="O4" s="12"/>
      <c r="P4" s="12"/>
      <c r="Q4" s="12"/>
      <c r="R4" s="12"/>
      <c r="S4" s="12"/>
      <c r="T4" s="12"/>
    </row>
    <row r="5" spans="1:20" x14ac:dyDescent="0.25">
      <c r="A5" s="13"/>
      <c r="B5" s="38"/>
      <c r="C5" s="38"/>
      <c r="D5" s="38"/>
      <c r="E5" s="38"/>
      <c r="F5" s="38"/>
      <c r="G5" s="38"/>
      <c r="H5" s="38"/>
      <c r="I5" s="38"/>
      <c r="J5" s="38"/>
      <c r="K5" s="38"/>
      <c r="L5" s="38"/>
      <c r="M5" s="38"/>
      <c r="N5" s="38"/>
      <c r="O5" s="38"/>
      <c r="P5" s="38"/>
      <c r="Q5" s="38"/>
      <c r="R5" s="38"/>
      <c r="S5" s="38"/>
      <c r="T5" s="38"/>
    </row>
    <row r="6" spans="1:20" x14ac:dyDescent="0.25">
      <c r="A6" s="13"/>
      <c r="B6" s="38"/>
      <c r="C6" s="38"/>
      <c r="D6" s="38"/>
      <c r="E6" s="38"/>
      <c r="F6" s="38"/>
      <c r="G6" s="38"/>
      <c r="H6" s="38"/>
      <c r="I6" s="38"/>
      <c r="J6" s="38"/>
      <c r="K6" s="38"/>
      <c r="L6" s="38"/>
      <c r="M6" s="38"/>
      <c r="N6" s="38"/>
      <c r="O6" s="38"/>
      <c r="P6" s="38"/>
      <c r="Q6" s="38"/>
      <c r="R6" s="38"/>
      <c r="S6" s="38"/>
      <c r="T6" s="38"/>
    </row>
    <row r="7" spans="1:20" ht="15.75" thickBot="1" x14ac:dyDescent="0.3">
      <c r="A7" s="13"/>
      <c r="B7" s="16"/>
      <c r="C7" s="17"/>
      <c r="D7" s="17"/>
      <c r="E7" s="17"/>
      <c r="F7" s="31" t="s">
        <v>232</v>
      </c>
      <c r="G7" s="31"/>
      <c r="H7" s="31"/>
      <c r="I7" s="31"/>
      <c r="J7" s="31"/>
      <c r="K7" s="31"/>
      <c r="L7" s="31"/>
      <c r="M7" s="31"/>
      <c r="N7" s="31"/>
      <c r="O7" s="31"/>
      <c r="P7" s="31"/>
      <c r="Q7" s="31"/>
      <c r="R7" s="31"/>
      <c r="S7" s="31"/>
      <c r="T7" s="17"/>
    </row>
    <row r="8" spans="1:20" x14ac:dyDescent="0.25">
      <c r="A8" s="13"/>
      <c r="B8" s="55" t="s">
        <v>191</v>
      </c>
      <c r="C8" s="29"/>
      <c r="D8" s="18" t="s">
        <v>233</v>
      </c>
      <c r="E8" s="29"/>
      <c r="F8" s="57" t="s">
        <v>236</v>
      </c>
      <c r="G8" s="57"/>
      <c r="H8" s="58"/>
      <c r="I8" s="57" t="s">
        <v>239</v>
      </c>
      <c r="J8" s="57"/>
      <c r="K8" s="58"/>
      <c r="L8" s="57" t="s">
        <v>240</v>
      </c>
      <c r="M8" s="57"/>
      <c r="N8" s="58"/>
      <c r="O8" s="57" t="s">
        <v>241</v>
      </c>
      <c r="P8" s="57"/>
      <c r="Q8" s="58"/>
      <c r="R8" s="57" t="s">
        <v>243</v>
      </c>
      <c r="S8" s="57"/>
      <c r="T8" s="29"/>
    </row>
    <row r="9" spans="1:20" x14ac:dyDescent="0.25">
      <c r="A9" s="13"/>
      <c r="B9" s="55"/>
      <c r="C9" s="29"/>
      <c r="D9" s="18" t="s">
        <v>234</v>
      </c>
      <c r="E9" s="29"/>
      <c r="F9" s="30" t="s">
        <v>237</v>
      </c>
      <c r="G9" s="30"/>
      <c r="H9" s="59"/>
      <c r="I9" s="30" t="s">
        <v>238</v>
      </c>
      <c r="J9" s="30"/>
      <c r="K9" s="59"/>
      <c r="L9" s="61"/>
      <c r="M9" s="61"/>
      <c r="N9" s="59"/>
      <c r="O9" s="30" t="s">
        <v>242</v>
      </c>
      <c r="P9" s="30"/>
      <c r="Q9" s="59"/>
      <c r="R9" s="61"/>
      <c r="S9" s="61"/>
      <c r="T9" s="29"/>
    </row>
    <row r="10" spans="1:20" ht="15.75" thickBot="1" x14ac:dyDescent="0.3">
      <c r="A10" s="13"/>
      <c r="B10" s="56"/>
      <c r="C10" s="29"/>
      <c r="D10" s="19" t="s">
        <v>235</v>
      </c>
      <c r="E10" s="29"/>
      <c r="F10" s="31" t="s">
        <v>238</v>
      </c>
      <c r="G10" s="31"/>
      <c r="H10" s="59"/>
      <c r="I10" s="60"/>
      <c r="J10" s="60"/>
      <c r="K10" s="59"/>
      <c r="L10" s="31"/>
      <c r="M10" s="31"/>
      <c r="N10" s="59"/>
      <c r="O10" s="60"/>
      <c r="P10" s="60"/>
      <c r="Q10" s="59"/>
      <c r="R10" s="31"/>
      <c r="S10" s="31"/>
      <c r="T10" s="29"/>
    </row>
    <row r="11" spans="1:20" x14ac:dyDescent="0.25">
      <c r="A11" s="13"/>
      <c r="B11" s="47" t="s">
        <v>244</v>
      </c>
      <c r="C11" s="23"/>
      <c r="D11" s="48"/>
      <c r="E11" s="23"/>
      <c r="F11" s="63"/>
      <c r="G11" s="63"/>
      <c r="H11" s="23"/>
      <c r="I11" s="63"/>
      <c r="J11" s="63"/>
      <c r="K11" s="23"/>
      <c r="L11" s="63"/>
      <c r="M11" s="63"/>
      <c r="N11" s="23"/>
      <c r="O11" s="63"/>
      <c r="P11" s="63"/>
      <c r="Q11" s="23"/>
      <c r="R11" s="63"/>
      <c r="S11" s="63"/>
      <c r="T11" s="23"/>
    </row>
    <row r="12" spans="1:20" x14ac:dyDescent="0.25">
      <c r="A12" s="13"/>
      <c r="B12" s="26" t="s">
        <v>245</v>
      </c>
      <c r="C12" s="16"/>
      <c r="D12" s="27">
        <v>100</v>
      </c>
      <c r="E12" s="16"/>
      <c r="F12" s="15" t="s">
        <v>193</v>
      </c>
      <c r="G12" s="27" t="s">
        <v>246</v>
      </c>
      <c r="H12" s="15" t="s">
        <v>208</v>
      </c>
      <c r="I12" s="15" t="s">
        <v>193</v>
      </c>
      <c r="J12" s="27" t="s">
        <v>247</v>
      </c>
      <c r="K12" s="15" t="s">
        <v>208</v>
      </c>
      <c r="L12" s="15" t="s">
        <v>193</v>
      </c>
      <c r="M12" s="27" t="s">
        <v>248</v>
      </c>
      <c r="N12" s="15" t="s">
        <v>208</v>
      </c>
      <c r="O12" s="15" t="s">
        <v>193</v>
      </c>
      <c r="P12" s="27" t="s">
        <v>249</v>
      </c>
      <c r="Q12" s="15" t="s">
        <v>208</v>
      </c>
      <c r="R12" s="15" t="s">
        <v>193</v>
      </c>
      <c r="S12" s="27" t="s">
        <v>250</v>
      </c>
      <c r="T12" s="15" t="s">
        <v>208</v>
      </c>
    </row>
    <row r="13" spans="1:20" ht="15.75" thickBot="1" x14ac:dyDescent="0.3">
      <c r="A13" s="13"/>
      <c r="B13" s="22" t="s">
        <v>251</v>
      </c>
      <c r="C13" s="23"/>
      <c r="D13" s="48"/>
      <c r="E13" s="23"/>
      <c r="F13" s="64">
        <v>1.2</v>
      </c>
      <c r="G13" s="64"/>
      <c r="H13" s="23"/>
      <c r="I13" s="64">
        <v>0.2</v>
      </c>
      <c r="J13" s="64"/>
      <c r="K13" s="23"/>
      <c r="L13" s="64">
        <v>0.6</v>
      </c>
      <c r="M13" s="64"/>
      <c r="N13" s="23"/>
      <c r="O13" s="64">
        <v>0.3</v>
      </c>
      <c r="P13" s="64"/>
      <c r="Q13" s="23"/>
      <c r="R13" s="64">
        <v>2.2999999999999998</v>
      </c>
      <c r="S13" s="64"/>
      <c r="T13" s="23"/>
    </row>
    <row r="14" spans="1:20" ht="15.75" thickBot="1" x14ac:dyDescent="0.3">
      <c r="A14" s="13"/>
      <c r="B14" s="26" t="s">
        <v>252</v>
      </c>
      <c r="C14" s="16"/>
      <c r="D14" s="49"/>
      <c r="E14" s="16"/>
      <c r="F14" s="50" t="s">
        <v>193</v>
      </c>
      <c r="G14" s="51" t="s">
        <v>248</v>
      </c>
      <c r="H14" s="15" t="s">
        <v>208</v>
      </c>
      <c r="I14" s="50" t="s">
        <v>193</v>
      </c>
      <c r="J14" s="51" t="s">
        <v>253</v>
      </c>
      <c r="K14" s="15" t="s">
        <v>208</v>
      </c>
      <c r="L14" s="50" t="s">
        <v>193</v>
      </c>
      <c r="M14" s="51" t="s">
        <v>206</v>
      </c>
      <c r="N14" s="16"/>
      <c r="O14" s="50" t="s">
        <v>193</v>
      </c>
      <c r="P14" s="51" t="s">
        <v>254</v>
      </c>
      <c r="Q14" s="15" t="s">
        <v>208</v>
      </c>
      <c r="R14" s="50" t="s">
        <v>193</v>
      </c>
      <c r="S14" s="51" t="s">
        <v>209</v>
      </c>
      <c r="T14" s="15" t="s">
        <v>208</v>
      </c>
    </row>
    <row r="15" spans="1:20" ht="15.75" thickTop="1" x14ac:dyDescent="0.25">
      <c r="A15" s="13"/>
      <c r="B15" s="52"/>
      <c r="C15" s="23"/>
      <c r="D15" s="48"/>
      <c r="E15" s="23"/>
      <c r="F15" s="65"/>
      <c r="G15" s="65"/>
      <c r="H15" s="23"/>
      <c r="I15" s="65"/>
      <c r="J15" s="65"/>
      <c r="K15" s="23"/>
      <c r="L15" s="65"/>
      <c r="M15" s="65"/>
      <c r="N15" s="23"/>
      <c r="O15" s="65"/>
      <c r="P15" s="65"/>
      <c r="Q15" s="23"/>
      <c r="R15" s="65"/>
      <c r="S15" s="65"/>
      <c r="T15" s="23"/>
    </row>
    <row r="16" spans="1:20" x14ac:dyDescent="0.25">
      <c r="A16" s="13"/>
      <c r="B16" s="53" t="s">
        <v>255</v>
      </c>
      <c r="C16" s="16"/>
      <c r="D16" s="49"/>
      <c r="E16" s="16"/>
      <c r="F16" s="66"/>
      <c r="G16" s="66"/>
      <c r="H16" s="16"/>
      <c r="I16" s="66"/>
      <c r="J16" s="66"/>
      <c r="K16" s="16"/>
      <c r="L16" s="66"/>
      <c r="M16" s="66"/>
      <c r="N16" s="16"/>
      <c r="O16" s="66"/>
      <c r="P16" s="66"/>
      <c r="Q16" s="16"/>
      <c r="R16" s="66"/>
      <c r="S16" s="66"/>
      <c r="T16" s="16"/>
    </row>
    <row r="17" spans="1:20" x14ac:dyDescent="0.25">
      <c r="A17" s="13"/>
      <c r="B17" s="22" t="s">
        <v>245</v>
      </c>
      <c r="C17" s="23"/>
      <c r="D17" s="40">
        <v>460</v>
      </c>
      <c r="E17" s="23"/>
      <c r="F17" s="24" t="s">
        <v>193</v>
      </c>
      <c r="G17" s="40" t="s">
        <v>256</v>
      </c>
      <c r="H17" s="24" t="s">
        <v>208</v>
      </c>
      <c r="I17" s="24" t="s">
        <v>193</v>
      </c>
      <c r="J17" s="40" t="s">
        <v>257</v>
      </c>
      <c r="K17" s="24" t="s">
        <v>208</v>
      </c>
      <c r="L17" s="24" t="s">
        <v>193</v>
      </c>
      <c r="M17" s="40" t="s">
        <v>258</v>
      </c>
      <c r="N17" s="24" t="s">
        <v>208</v>
      </c>
      <c r="O17" s="24" t="s">
        <v>193</v>
      </c>
      <c r="P17" s="40" t="s">
        <v>259</v>
      </c>
      <c r="Q17" s="24" t="s">
        <v>208</v>
      </c>
      <c r="R17" s="24" t="s">
        <v>193</v>
      </c>
      <c r="S17" s="40" t="s">
        <v>260</v>
      </c>
      <c r="T17" s="24" t="s">
        <v>208</v>
      </c>
    </row>
    <row r="18" spans="1:20" ht="15.75" thickBot="1" x14ac:dyDescent="0.3">
      <c r="A18" s="13"/>
      <c r="B18" s="26" t="s">
        <v>251</v>
      </c>
      <c r="C18" s="16"/>
      <c r="D18" s="49"/>
      <c r="E18" s="16"/>
      <c r="F18" s="46">
        <v>1.9</v>
      </c>
      <c r="G18" s="46"/>
      <c r="H18" s="16"/>
      <c r="I18" s="46">
        <v>0.2</v>
      </c>
      <c r="J18" s="46"/>
      <c r="K18" s="16"/>
      <c r="L18" s="46">
        <v>0.6</v>
      </c>
      <c r="M18" s="46"/>
      <c r="N18" s="16"/>
      <c r="O18" s="46">
        <v>0.5</v>
      </c>
      <c r="P18" s="46"/>
      <c r="Q18" s="16"/>
      <c r="R18" s="46">
        <v>3.2</v>
      </c>
      <c r="S18" s="46"/>
      <c r="T18" s="16"/>
    </row>
    <row r="19" spans="1:20" ht="15.75" thickBot="1" x14ac:dyDescent="0.3">
      <c r="A19" s="13"/>
      <c r="B19" s="22" t="s">
        <v>252</v>
      </c>
      <c r="C19" s="23"/>
      <c r="D19" s="48"/>
      <c r="E19" s="23"/>
      <c r="F19" s="42" t="s">
        <v>193</v>
      </c>
      <c r="G19" s="43" t="s">
        <v>261</v>
      </c>
      <c r="H19" s="24" t="s">
        <v>208</v>
      </c>
      <c r="I19" s="42" t="s">
        <v>193</v>
      </c>
      <c r="J19" s="43" t="s">
        <v>262</v>
      </c>
      <c r="K19" s="24" t="s">
        <v>208</v>
      </c>
      <c r="L19" s="42" t="s">
        <v>193</v>
      </c>
      <c r="M19" s="43" t="s">
        <v>263</v>
      </c>
      <c r="N19" s="24" t="s">
        <v>208</v>
      </c>
      <c r="O19" s="42" t="s">
        <v>193</v>
      </c>
      <c r="P19" s="43" t="s">
        <v>264</v>
      </c>
      <c r="Q19" s="24" t="s">
        <v>208</v>
      </c>
      <c r="R19" s="42" t="s">
        <v>193</v>
      </c>
      <c r="S19" s="43" t="s">
        <v>265</v>
      </c>
      <c r="T19" s="24" t="s">
        <v>208</v>
      </c>
    </row>
    <row r="20" spans="1:20" ht="15.75" thickTop="1" x14ac:dyDescent="0.25">
      <c r="A20" s="13"/>
      <c r="B20" s="54"/>
      <c r="C20" s="16"/>
      <c r="D20" s="49"/>
      <c r="E20" s="16"/>
      <c r="F20" s="67"/>
      <c r="G20" s="67"/>
      <c r="H20" s="16"/>
      <c r="I20" s="67"/>
      <c r="J20" s="67"/>
      <c r="K20" s="16"/>
      <c r="L20" s="67"/>
      <c r="M20" s="67"/>
      <c r="N20" s="16"/>
      <c r="O20" s="67"/>
      <c r="P20" s="67"/>
      <c r="Q20" s="16"/>
      <c r="R20" s="67"/>
      <c r="S20" s="67"/>
      <c r="T20" s="16"/>
    </row>
    <row r="21" spans="1:20" x14ac:dyDescent="0.25">
      <c r="A21" s="13"/>
      <c r="B21" s="47" t="s">
        <v>266</v>
      </c>
      <c r="C21" s="23"/>
      <c r="D21" s="48"/>
      <c r="E21" s="23"/>
      <c r="F21" s="62"/>
      <c r="G21" s="62"/>
      <c r="H21" s="23"/>
      <c r="I21" s="62"/>
      <c r="J21" s="62"/>
      <c r="K21" s="23"/>
      <c r="L21" s="62"/>
      <c r="M21" s="62"/>
      <c r="N21" s="23"/>
      <c r="O21" s="62"/>
      <c r="P21" s="62"/>
      <c r="Q21" s="23"/>
      <c r="R21" s="62"/>
      <c r="S21" s="62"/>
      <c r="T21" s="23"/>
    </row>
    <row r="22" spans="1:20" x14ac:dyDescent="0.25">
      <c r="A22" s="13"/>
      <c r="B22" s="26" t="s">
        <v>245</v>
      </c>
      <c r="C22" s="16"/>
      <c r="D22" s="27">
        <v>10</v>
      </c>
      <c r="E22" s="16"/>
      <c r="F22" s="15" t="s">
        <v>193</v>
      </c>
      <c r="G22" s="27" t="s">
        <v>267</v>
      </c>
      <c r="H22" s="15" t="s">
        <v>208</v>
      </c>
      <c r="I22" s="15" t="s">
        <v>193</v>
      </c>
      <c r="J22" s="27" t="s">
        <v>206</v>
      </c>
      <c r="K22" s="16"/>
      <c r="L22" s="15" t="s">
        <v>193</v>
      </c>
      <c r="M22" s="27" t="s">
        <v>268</v>
      </c>
      <c r="N22" s="15" t="s">
        <v>208</v>
      </c>
      <c r="O22" s="15" t="s">
        <v>193</v>
      </c>
      <c r="P22" s="27" t="s">
        <v>269</v>
      </c>
      <c r="Q22" s="15" t="s">
        <v>208</v>
      </c>
      <c r="R22" s="15" t="s">
        <v>193</v>
      </c>
      <c r="S22" s="27" t="s">
        <v>270</v>
      </c>
      <c r="T22" s="15" t="s">
        <v>208</v>
      </c>
    </row>
    <row r="23" spans="1:20" ht="15.75" thickBot="1" x14ac:dyDescent="0.3">
      <c r="A23" s="13"/>
      <c r="B23" s="22" t="s">
        <v>251</v>
      </c>
      <c r="C23" s="23"/>
      <c r="D23" s="48"/>
      <c r="E23" s="23"/>
      <c r="F23" s="64" t="s">
        <v>206</v>
      </c>
      <c r="G23" s="64"/>
      <c r="H23" s="23"/>
      <c r="I23" s="64" t="s">
        <v>206</v>
      </c>
      <c r="J23" s="64"/>
      <c r="K23" s="23"/>
      <c r="L23" s="64">
        <v>0.1</v>
      </c>
      <c r="M23" s="64"/>
      <c r="N23" s="23"/>
      <c r="O23" s="64" t="s">
        <v>206</v>
      </c>
      <c r="P23" s="64"/>
      <c r="Q23" s="23"/>
      <c r="R23" s="64">
        <v>0.1</v>
      </c>
      <c r="S23" s="64"/>
      <c r="T23" s="23"/>
    </row>
    <row r="24" spans="1:20" ht="15.75" thickBot="1" x14ac:dyDescent="0.3">
      <c r="A24" s="13"/>
      <c r="B24" s="26" t="s">
        <v>252</v>
      </c>
      <c r="C24" s="16"/>
      <c r="D24" s="49"/>
      <c r="E24" s="16"/>
      <c r="F24" s="50" t="s">
        <v>193</v>
      </c>
      <c r="G24" s="51" t="s">
        <v>267</v>
      </c>
      <c r="H24" s="15" t="s">
        <v>208</v>
      </c>
      <c r="I24" s="50" t="s">
        <v>193</v>
      </c>
      <c r="J24" s="51" t="s">
        <v>206</v>
      </c>
      <c r="K24" s="16"/>
      <c r="L24" s="50" t="s">
        <v>193</v>
      </c>
      <c r="M24" s="51" t="s">
        <v>271</v>
      </c>
      <c r="N24" s="15" t="s">
        <v>208</v>
      </c>
      <c r="O24" s="50" t="s">
        <v>193</v>
      </c>
      <c r="P24" s="51" t="s">
        <v>269</v>
      </c>
      <c r="Q24" s="15" t="s">
        <v>208</v>
      </c>
      <c r="R24" s="50" t="s">
        <v>193</v>
      </c>
      <c r="S24" s="51" t="s">
        <v>272</v>
      </c>
      <c r="T24" s="15" t="s">
        <v>208</v>
      </c>
    </row>
    <row r="25" spans="1:20" ht="15.75" thickTop="1" x14ac:dyDescent="0.25">
      <c r="A25" s="13"/>
      <c r="B25" s="52"/>
      <c r="C25" s="23"/>
      <c r="D25" s="48"/>
      <c r="E25" s="23"/>
      <c r="F25" s="65"/>
      <c r="G25" s="65"/>
      <c r="H25" s="23"/>
      <c r="I25" s="65"/>
      <c r="J25" s="65"/>
      <c r="K25" s="23"/>
      <c r="L25" s="65"/>
      <c r="M25" s="65"/>
      <c r="N25" s="23"/>
      <c r="O25" s="65"/>
      <c r="P25" s="65"/>
      <c r="Q25" s="23"/>
      <c r="R25" s="65"/>
      <c r="S25" s="65"/>
      <c r="T25" s="23"/>
    </row>
    <row r="26" spans="1:20" x14ac:dyDescent="0.25">
      <c r="A26" s="13"/>
      <c r="B26" s="53" t="s">
        <v>273</v>
      </c>
      <c r="C26" s="16"/>
      <c r="D26" s="49"/>
      <c r="E26" s="16"/>
      <c r="F26" s="66"/>
      <c r="G26" s="66"/>
      <c r="H26" s="16"/>
      <c r="I26" s="66"/>
      <c r="J26" s="66"/>
      <c r="K26" s="16"/>
      <c r="L26" s="66"/>
      <c r="M26" s="66"/>
      <c r="N26" s="16"/>
      <c r="O26" s="66"/>
      <c r="P26" s="66"/>
      <c r="Q26" s="16"/>
      <c r="R26" s="66"/>
      <c r="S26" s="66"/>
      <c r="T26" s="16"/>
    </row>
    <row r="27" spans="1:20" x14ac:dyDescent="0.25">
      <c r="A27" s="13"/>
      <c r="B27" s="22" t="s">
        <v>245</v>
      </c>
      <c r="C27" s="23"/>
      <c r="D27" s="40">
        <v>580</v>
      </c>
      <c r="E27" s="23"/>
      <c r="F27" s="24" t="s">
        <v>193</v>
      </c>
      <c r="G27" s="40" t="s">
        <v>274</v>
      </c>
      <c r="H27" s="24" t="s">
        <v>208</v>
      </c>
      <c r="I27" s="24" t="s">
        <v>193</v>
      </c>
      <c r="J27" s="40" t="s">
        <v>206</v>
      </c>
      <c r="K27" s="23"/>
      <c r="L27" s="24" t="s">
        <v>193</v>
      </c>
      <c r="M27" s="40" t="s">
        <v>275</v>
      </c>
      <c r="N27" s="24" t="s">
        <v>208</v>
      </c>
      <c r="O27" s="24" t="s">
        <v>193</v>
      </c>
      <c r="P27" s="40" t="s">
        <v>276</v>
      </c>
      <c r="Q27" s="24" t="s">
        <v>208</v>
      </c>
      <c r="R27" s="24" t="s">
        <v>193</v>
      </c>
      <c r="S27" s="40" t="s">
        <v>277</v>
      </c>
      <c r="T27" s="24" t="s">
        <v>208</v>
      </c>
    </row>
    <row r="28" spans="1:20" ht="15.75" thickBot="1" x14ac:dyDescent="0.3">
      <c r="A28" s="13"/>
      <c r="B28" s="26" t="s">
        <v>251</v>
      </c>
      <c r="C28" s="16"/>
      <c r="D28" s="49"/>
      <c r="E28" s="16"/>
      <c r="F28" s="46">
        <v>1</v>
      </c>
      <c r="G28" s="46"/>
      <c r="H28" s="16"/>
      <c r="I28" s="46" t="s">
        <v>206</v>
      </c>
      <c r="J28" s="46"/>
      <c r="K28" s="16"/>
      <c r="L28" s="46">
        <v>0.8</v>
      </c>
      <c r="M28" s="46"/>
      <c r="N28" s="16"/>
      <c r="O28" s="46">
        <v>1.3</v>
      </c>
      <c r="P28" s="46"/>
      <c r="Q28" s="16"/>
      <c r="R28" s="46">
        <v>3.1</v>
      </c>
      <c r="S28" s="46"/>
      <c r="T28" s="16"/>
    </row>
    <row r="29" spans="1:20" ht="15.75" thickBot="1" x14ac:dyDescent="0.3">
      <c r="A29" s="13"/>
      <c r="B29" s="22" t="s">
        <v>252</v>
      </c>
      <c r="C29" s="23"/>
      <c r="D29" s="48"/>
      <c r="E29" s="23"/>
      <c r="F29" s="42" t="s">
        <v>193</v>
      </c>
      <c r="G29" s="43" t="s">
        <v>278</v>
      </c>
      <c r="H29" s="24" t="s">
        <v>208</v>
      </c>
      <c r="I29" s="42" t="s">
        <v>193</v>
      </c>
      <c r="J29" s="43" t="s">
        <v>206</v>
      </c>
      <c r="K29" s="23"/>
      <c r="L29" s="42" t="s">
        <v>193</v>
      </c>
      <c r="M29" s="43" t="s">
        <v>279</v>
      </c>
      <c r="N29" s="24" t="s">
        <v>208</v>
      </c>
      <c r="O29" s="42" t="s">
        <v>193</v>
      </c>
      <c r="P29" s="43" t="s">
        <v>280</v>
      </c>
      <c r="Q29" s="24" t="s">
        <v>208</v>
      </c>
      <c r="R29" s="42" t="s">
        <v>193</v>
      </c>
      <c r="S29" s="43" t="s">
        <v>281</v>
      </c>
      <c r="T29" s="24" t="s">
        <v>208</v>
      </c>
    </row>
    <row r="30" spans="1:20" ht="15.75" thickTop="1" x14ac:dyDescent="0.25">
      <c r="A30" s="13" t="s">
        <v>1024</v>
      </c>
      <c r="B30" s="12" t="s">
        <v>4</v>
      </c>
      <c r="C30" s="12"/>
      <c r="D30" s="12"/>
      <c r="E30" s="12"/>
      <c r="F30" s="12"/>
      <c r="G30" s="12"/>
      <c r="H30" s="12"/>
      <c r="I30" s="12"/>
      <c r="J30" s="12"/>
      <c r="K30" s="12"/>
      <c r="L30" s="12"/>
      <c r="M30" s="12"/>
      <c r="N30" s="12"/>
      <c r="O30" s="12"/>
      <c r="P30" s="12"/>
      <c r="Q30" s="12"/>
      <c r="R30" s="12"/>
      <c r="S30" s="12"/>
      <c r="T30" s="12"/>
    </row>
    <row r="31" spans="1:20" x14ac:dyDescent="0.25">
      <c r="A31" s="13"/>
      <c r="B31" s="38"/>
      <c r="C31" s="38"/>
      <c r="D31" s="38"/>
      <c r="E31" s="38"/>
      <c r="F31" s="38"/>
      <c r="G31" s="38"/>
      <c r="H31" s="38"/>
      <c r="I31" s="38"/>
      <c r="J31" s="38"/>
      <c r="K31" s="38"/>
      <c r="L31" s="38"/>
      <c r="M31" s="38"/>
      <c r="N31" s="38"/>
      <c r="O31" s="38"/>
      <c r="P31" s="38"/>
      <c r="Q31" s="38"/>
      <c r="R31" s="38"/>
      <c r="S31" s="38"/>
      <c r="T31" s="38"/>
    </row>
    <row r="32" spans="1:20" x14ac:dyDescent="0.25">
      <c r="A32" s="13"/>
      <c r="B32" s="38"/>
      <c r="C32" s="38"/>
      <c r="D32" s="38"/>
      <c r="E32" s="38"/>
      <c r="F32" s="38"/>
      <c r="G32" s="38"/>
      <c r="H32" s="38"/>
      <c r="I32" s="38"/>
      <c r="J32" s="38"/>
      <c r="K32" s="38"/>
      <c r="L32" s="38"/>
      <c r="M32" s="38"/>
      <c r="N32" s="38"/>
      <c r="O32" s="38"/>
      <c r="P32" s="38"/>
      <c r="Q32" s="38"/>
      <c r="R32" s="38"/>
      <c r="S32" s="38"/>
      <c r="T32" s="38"/>
    </row>
    <row r="33" spans="1:6" x14ac:dyDescent="0.25">
      <c r="A33" s="13"/>
      <c r="B33" s="55" t="s">
        <v>191</v>
      </c>
      <c r="C33" s="29"/>
      <c r="D33" s="30" t="s">
        <v>285</v>
      </c>
      <c r="E33" s="30"/>
      <c r="F33" s="29"/>
    </row>
    <row r="34" spans="1:6" ht="15.75" thickBot="1" x14ac:dyDescent="0.3">
      <c r="A34" s="13"/>
      <c r="B34" s="56"/>
      <c r="C34" s="29"/>
      <c r="D34" s="31" t="s">
        <v>286</v>
      </c>
      <c r="E34" s="31"/>
      <c r="F34" s="29"/>
    </row>
    <row r="35" spans="1:6" x14ac:dyDescent="0.25">
      <c r="A35" s="13"/>
      <c r="B35" s="22" t="s">
        <v>287</v>
      </c>
      <c r="C35" s="23"/>
      <c r="D35" s="24" t="s">
        <v>193</v>
      </c>
      <c r="E35" s="25">
        <v>13.1</v>
      </c>
      <c r="F35" s="23"/>
    </row>
    <row r="36" spans="1:6" x14ac:dyDescent="0.25">
      <c r="A36" s="13"/>
      <c r="B36" s="69" t="s">
        <v>288</v>
      </c>
      <c r="C36" s="16"/>
      <c r="D36" s="44">
        <v>49.2</v>
      </c>
      <c r="E36" s="44"/>
      <c r="F36" s="16"/>
    </row>
    <row r="37" spans="1:6" x14ac:dyDescent="0.25">
      <c r="A37" s="13"/>
      <c r="B37" s="70" t="s">
        <v>289</v>
      </c>
      <c r="C37" s="23"/>
      <c r="D37" s="45" t="s">
        <v>290</v>
      </c>
      <c r="E37" s="45"/>
      <c r="F37" s="24" t="s">
        <v>208</v>
      </c>
    </row>
    <row r="38" spans="1:6" ht="15.75" thickBot="1" x14ac:dyDescent="0.3">
      <c r="A38" s="13"/>
      <c r="B38" s="69" t="s">
        <v>291</v>
      </c>
      <c r="C38" s="16"/>
      <c r="D38" s="46" t="s">
        <v>292</v>
      </c>
      <c r="E38" s="46"/>
      <c r="F38" s="15" t="s">
        <v>208</v>
      </c>
    </row>
    <row r="39" spans="1:6" ht="15.75" thickBot="1" x14ac:dyDescent="0.3">
      <c r="A39" s="13"/>
      <c r="B39" s="22" t="s">
        <v>293</v>
      </c>
      <c r="C39" s="23"/>
      <c r="D39" s="42" t="s">
        <v>193</v>
      </c>
      <c r="E39" s="43">
        <v>28.8</v>
      </c>
      <c r="F39" s="23"/>
    </row>
  </sheetData>
  <mergeCells count="95">
    <mergeCell ref="A30:A39"/>
    <mergeCell ref="B30:T30"/>
    <mergeCell ref="B31:T31"/>
    <mergeCell ref="B32:T32"/>
    <mergeCell ref="D37:E37"/>
    <mergeCell ref="D38:E38"/>
    <mergeCell ref="A1:A2"/>
    <mergeCell ref="B1:T1"/>
    <mergeCell ref="B2:T2"/>
    <mergeCell ref="B3:T3"/>
    <mergeCell ref="A4:A29"/>
    <mergeCell ref="B4:T4"/>
    <mergeCell ref="B5:T5"/>
    <mergeCell ref="B6:T6"/>
    <mergeCell ref="B33:B34"/>
    <mergeCell ref="C33:C34"/>
    <mergeCell ref="D33:E33"/>
    <mergeCell ref="D34:E34"/>
    <mergeCell ref="F33:F34"/>
    <mergeCell ref="D36:E36"/>
    <mergeCell ref="F26:G26"/>
    <mergeCell ref="I26:J26"/>
    <mergeCell ref="L26:M26"/>
    <mergeCell ref="O26:P26"/>
    <mergeCell ref="R26:S26"/>
    <mergeCell ref="F28:G28"/>
    <mergeCell ref="I28:J28"/>
    <mergeCell ref="L28:M28"/>
    <mergeCell ref="O28:P28"/>
    <mergeCell ref="R28:S28"/>
    <mergeCell ref="F23:G23"/>
    <mergeCell ref="I23:J23"/>
    <mergeCell ref="L23:M23"/>
    <mergeCell ref="O23:P23"/>
    <mergeCell ref="R23:S23"/>
    <mergeCell ref="F25:G25"/>
    <mergeCell ref="I25:J25"/>
    <mergeCell ref="L25:M25"/>
    <mergeCell ref="O25:P25"/>
    <mergeCell ref="R25:S25"/>
    <mergeCell ref="F20:G20"/>
    <mergeCell ref="I20:J20"/>
    <mergeCell ref="L20:M20"/>
    <mergeCell ref="O20:P20"/>
    <mergeCell ref="R20:S20"/>
    <mergeCell ref="F21:G21"/>
    <mergeCell ref="I21:J21"/>
    <mergeCell ref="L21:M21"/>
    <mergeCell ref="O21:P21"/>
    <mergeCell ref="R21:S21"/>
    <mergeCell ref="F16:G16"/>
    <mergeCell ref="I16:J16"/>
    <mergeCell ref="L16:M16"/>
    <mergeCell ref="O16:P16"/>
    <mergeCell ref="R16:S16"/>
    <mergeCell ref="F18:G18"/>
    <mergeCell ref="I18:J18"/>
    <mergeCell ref="L18:M18"/>
    <mergeCell ref="O18:P18"/>
    <mergeCell ref="R18:S18"/>
    <mergeCell ref="F13:G13"/>
    <mergeCell ref="I13:J13"/>
    <mergeCell ref="L13:M13"/>
    <mergeCell ref="O13:P13"/>
    <mergeCell ref="R13:S13"/>
    <mergeCell ref="F15:G15"/>
    <mergeCell ref="I15:J15"/>
    <mergeCell ref="L15:M15"/>
    <mergeCell ref="O15:P15"/>
    <mergeCell ref="R15:S15"/>
    <mergeCell ref="Q8:Q10"/>
    <mergeCell ref="R8:S10"/>
    <mergeCell ref="T8:T10"/>
    <mergeCell ref="F11:G11"/>
    <mergeCell ref="I11:J11"/>
    <mergeCell ref="L11:M11"/>
    <mergeCell ref="O11:P11"/>
    <mergeCell ref="R11:S11"/>
    <mergeCell ref="I10:J10"/>
    <mergeCell ref="K8:K10"/>
    <mergeCell ref="L8:M10"/>
    <mergeCell ref="N8:N10"/>
    <mergeCell ref="O8:P8"/>
    <mergeCell ref="O9:P9"/>
    <mergeCell ref="O10:P10"/>
    <mergeCell ref="F7:S7"/>
    <mergeCell ref="B8:B10"/>
    <mergeCell ref="C8:C10"/>
    <mergeCell ref="E8:E10"/>
    <mergeCell ref="F8:G8"/>
    <mergeCell ref="F9:G9"/>
    <mergeCell ref="F10:G10"/>
    <mergeCell ref="H8:H10"/>
    <mergeCell ref="I8:J8"/>
    <mergeCell ref="I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2" width="36.5703125" bestFit="1" customWidth="1"/>
    <col min="3" max="3" width="28.28515625" customWidth="1"/>
    <col min="4" max="4" width="5.7109375" customWidth="1"/>
    <col min="5" max="5" width="24.5703125" customWidth="1"/>
    <col min="6" max="6" width="4.7109375" customWidth="1"/>
    <col min="7" max="7" width="5.7109375" customWidth="1"/>
    <col min="8" max="8" width="24.5703125" customWidth="1"/>
    <col min="9" max="9" width="4.7109375" customWidth="1"/>
    <col min="10" max="10" width="5.7109375" customWidth="1"/>
    <col min="11" max="11" width="21.7109375" customWidth="1"/>
    <col min="12" max="12" width="4.7109375" customWidth="1"/>
    <col min="13" max="13" width="5.7109375" customWidth="1"/>
    <col min="14" max="14" width="21.7109375" customWidth="1"/>
    <col min="15" max="15" width="4.7109375" customWidth="1"/>
    <col min="16" max="16" width="5.7109375" customWidth="1"/>
    <col min="17" max="17" width="21.7109375" customWidth="1"/>
    <col min="18" max="18" width="4.7109375" customWidth="1"/>
  </cols>
  <sheetData>
    <row r="1" spans="1:18" ht="15" customHeight="1" x14ac:dyDescent="0.25">
      <c r="A1" s="7" t="s">
        <v>10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12" t="s">
        <v>4</v>
      </c>
      <c r="C3" s="12"/>
      <c r="D3" s="12"/>
      <c r="E3" s="12"/>
      <c r="F3" s="12"/>
      <c r="G3" s="12"/>
      <c r="H3" s="12"/>
      <c r="I3" s="12"/>
      <c r="J3" s="12"/>
      <c r="K3" s="12"/>
      <c r="L3" s="12"/>
      <c r="M3" s="12"/>
      <c r="N3" s="12"/>
      <c r="O3" s="12"/>
      <c r="P3" s="12"/>
      <c r="Q3" s="12"/>
      <c r="R3" s="12"/>
    </row>
    <row r="4" spans="1:18" ht="15" customHeight="1" x14ac:dyDescent="0.25">
      <c r="A4" s="13" t="s">
        <v>1026</v>
      </c>
      <c r="B4" s="12" t="s">
        <v>4</v>
      </c>
      <c r="C4" s="12"/>
      <c r="D4" s="12"/>
      <c r="E4" s="12"/>
      <c r="F4" s="12"/>
      <c r="G4" s="12"/>
      <c r="H4" s="12"/>
      <c r="I4" s="12"/>
      <c r="J4" s="12"/>
      <c r="K4" s="12"/>
      <c r="L4" s="12"/>
      <c r="M4" s="12"/>
      <c r="N4" s="12"/>
      <c r="O4" s="12"/>
      <c r="P4" s="12"/>
      <c r="Q4" s="12"/>
      <c r="R4" s="12"/>
    </row>
    <row r="5" spans="1:18" x14ac:dyDescent="0.25">
      <c r="A5" s="13"/>
      <c r="B5" s="38"/>
      <c r="C5" s="38"/>
      <c r="D5" s="38"/>
      <c r="E5" s="38"/>
      <c r="F5" s="38"/>
      <c r="G5" s="38"/>
      <c r="H5" s="38"/>
      <c r="I5" s="38"/>
      <c r="J5" s="38"/>
      <c r="K5" s="38"/>
      <c r="L5" s="38"/>
      <c r="M5" s="38"/>
      <c r="N5" s="38"/>
      <c r="O5" s="38"/>
      <c r="P5" s="38"/>
      <c r="Q5" s="38"/>
      <c r="R5" s="38"/>
    </row>
    <row r="6" spans="1:18" x14ac:dyDescent="0.25">
      <c r="A6" s="13"/>
      <c r="B6" s="38"/>
      <c r="C6" s="38"/>
      <c r="D6" s="38"/>
      <c r="E6" s="38"/>
      <c r="F6" s="38"/>
      <c r="G6" s="38"/>
      <c r="H6" s="38"/>
      <c r="I6" s="38"/>
      <c r="J6" s="38"/>
      <c r="K6" s="38"/>
      <c r="L6" s="38"/>
      <c r="M6" s="38"/>
      <c r="N6" s="38"/>
      <c r="O6" s="38"/>
      <c r="P6" s="38"/>
      <c r="Q6" s="38"/>
      <c r="R6" s="38"/>
    </row>
    <row r="7" spans="1:18" ht="15.75" thickBot="1" x14ac:dyDescent="0.3">
      <c r="A7" s="13"/>
      <c r="B7" s="16"/>
      <c r="C7" s="17"/>
      <c r="D7" s="31" t="s">
        <v>333</v>
      </c>
      <c r="E7" s="31"/>
      <c r="F7" s="31"/>
      <c r="G7" s="31"/>
      <c r="H7" s="31"/>
      <c r="I7" s="31"/>
      <c r="J7" s="31"/>
      <c r="K7" s="31"/>
      <c r="L7" s="31"/>
      <c r="M7" s="31"/>
      <c r="N7" s="31"/>
      <c r="O7" s="31"/>
      <c r="P7" s="31"/>
      <c r="Q7" s="31"/>
      <c r="R7" s="17"/>
    </row>
    <row r="8" spans="1:18" x14ac:dyDescent="0.25">
      <c r="A8" s="13"/>
      <c r="B8" s="55" t="s">
        <v>191</v>
      </c>
      <c r="C8" s="29"/>
      <c r="D8" s="57" t="s">
        <v>236</v>
      </c>
      <c r="E8" s="57"/>
      <c r="F8" s="58"/>
      <c r="G8" s="57" t="s">
        <v>239</v>
      </c>
      <c r="H8" s="57"/>
      <c r="I8" s="58"/>
      <c r="J8" s="57" t="s">
        <v>240</v>
      </c>
      <c r="K8" s="57"/>
      <c r="L8" s="58"/>
      <c r="M8" s="57" t="s">
        <v>334</v>
      </c>
      <c r="N8" s="57"/>
      <c r="O8" s="58"/>
      <c r="P8" s="57" t="s">
        <v>243</v>
      </c>
      <c r="Q8" s="57"/>
      <c r="R8" s="29"/>
    </row>
    <row r="9" spans="1:18" x14ac:dyDescent="0.25">
      <c r="A9" s="13"/>
      <c r="B9" s="55"/>
      <c r="C9" s="29"/>
      <c r="D9" s="30" t="s">
        <v>237</v>
      </c>
      <c r="E9" s="30"/>
      <c r="F9" s="29"/>
      <c r="G9" s="30" t="s">
        <v>238</v>
      </c>
      <c r="H9" s="30"/>
      <c r="I9" s="29"/>
      <c r="J9" s="30"/>
      <c r="K9" s="30"/>
      <c r="L9" s="29"/>
      <c r="M9" s="30" t="s">
        <v>335</v>
      </c>
      <c r="N9" s="30"/>
      <c r="O9" s="29"/>
      <c r="P9" s="30"/>
      <c r="Q9" s="30"/>
      <c r="R9" s="29"/>
    </row>
    <row r="10" spans="1:18" ht="15.75" thickBot="1" x14ac:dyDescent="0.3">
      <c r="A10" s="13"/>
      <c r="B10" s="56"/>
      <c r="C10" s="29"/>
      <c r="D10" s="31" t="s">
        <v>238</v>
      </c>
      <c r="E10" s="31"/>
      <c r="F10" s="29"/>
      <c r="G10" s="60"/>
      <c r="H10" s="60"/>
      <c r="I10" s="29"/>
      <c r="J10" s="31"/>
      <c r="K10" s="31"/>
      <c r="L10" s="29"/>
      <c r="M10" s="31" t="s">
        <v>242</v>
      </c>
      <c r="N10" s="31"/>
      <c r="O10" s="29"/>
      <c r="P10" s="31"/>
      <c r="Q10" s="31"/>
      <c r="R10" s="29"/>
    </row>
    <row r="11" spans="1:18" x14ac:dyDescent="0.25">
      <c r="A11" s="13"/>
      <c r="B11" s="22" t="s">
        <v>336</v>
      </c>
      <c r="C11" s="23"/>
      <c r="D11" s="63"/>
      <c r="E11" s="63"/>
      <c r="F11" s="23"/>
      <c r="G11" s="63"/>
      <c r="H11" s="63"/>
      <c r="I11" s="23"/>
      <c r="J11" s="63"/>
      <c r="K11" s="63"/>
      <c r="L11" s="23"/>
      <c r="M11" s="63"/>
      <c r="N11" s="63"/>
      <c r="O11" s="23"/>
      <c r="P11" s="63"/>
      <c r="Q11" s="63"/>
      <c r="R11" s="23"/>
    </row>
    <row r="12" spans="1:18" x14ac:dyDescent="0.25">
      <c r="A12" s="13"/>
      <c r="B12" s="69" t="s">
        <v>337</v>
      </c>
      <c r="C12" s="16"/>
      <c r="D12" s="15" t="s">
        <v>193</v>
      </c>
      <c r="E12" s="27">
        <v>819.8</v>
      </c>
      <c r="F12" s="16"/>
      <c r="G12" s="15" t="s">
        <v>193</v>
      </c>
      <c r="H12" s="27">
        <v>331.1</v>
      </c>
      <c r="I12" s="16"/>
      <c r="J12" s="15" t="s">
        <v>193</v>
      </c>
      <c r="K12" s="27">
        <v>331.4</v>
      </c>
      <c r="L12" s="16"/>
      <c r="M12" s="15" t="s">
        <v>193</v>
      </c>
      <c r="N12" s="27">
        <v>18.8</v>
      </c>
      <c r="O12" s="16"/>
      <c r="P12" s="15" t="s">
        <v>193</v>
      </c>
      <c r="Q12" s="36">
        <v>1501.1</v>
      </c>
      <c r="R12" s="16"/>
    </row>
    <row r="13" spans="1:18" x14ac:dyDescent="0.25">
      <c r="A13" s="13"/>
      <c r="B13" s="70" t="s">
        <v>35</v>
      </c>
      <c r="C13" s="23"/>
      <c r="D13" s="45">
        <v>96.9</v>
      </c>
      <c r="E13" s="45"/>
      <c r="F13" s="23"/>
      <c r="G13" s="45">
        <v>15.3</v>
      </c>
      <c r="H13" s="45"/>
      <c r="I13" s="23"/>
      <c r="J13" s="45">
        <v>92.8</v>
      </c>
      <c r="K13" s="45"/>
      <c r="L13" s="23"/>
      <c r="M13" s="45">
        <v>13.2</v>
      </c>
      <c r="N13" s="45"/>
      <c r="O13" s="23"/>
      <c r="P13" s="45">
        <v>218.2</v>
      </c>
      <c r="Q13" s="45"/>
      <c r="R13" s="23"/>
    </row>
    <row r="14" spans="1:18" ht="15.75" thickBot="1" x14ac:dyDescent="0.3">
      <c r="A14" s="13"/>
      <c r="B14" s="69" t="s">
        <v>338</v>
      </c>
      <c r="C14" s="16"/>
      <c r="D14" s="46" t="s">
        <v>206</v>
      </c>
      <c r="E14" s="46"/>
      <c r="F14" s="16"/>
      <c r="G14" s="46" t="s">
        <v>206</v>
      </c>
      <c r="H14" s="46"/>
      <c r="I14" s="16"/>
      <c r="J14" s="46">
        <v>7.4</v>
      </c>
      <c r="K14" s="46"/>
      <c r="L14" s="16"/>
      <c r="M14" s="46" t="s">
        <v>206</v>
      </c>
      <c r="N14" s="46"/>
      <c r="O14" s="16"/>
      <c r="P14" s="46">
        <v>7.4</v>
      </c>
      <c r="Q14" s="46"/>
      <c r="R14" s="16"/>
    </row>
    <row r="15" spans="1:18" ht="15.75" thickBot="1" x14ac:dyDescent="0.3">
      <c r="A15" s="13"/>
      <c r="B15" s="22" t="s">
        <v>339</v>
      </c>
      <c r="C15" s="23"/>
      <c r="D15" s="42" t="s">
        <v>193</v>
      </c>
      <c r="E15" s="43">
        <v>916.7</v>
      </c>
      <c r="F15" s="23"/>
      <c r="G15" s="42" t="s">
        <v>193</v>
      </c>
      <c r="H15" s="43">
        <v>346.4</v>
      </c>
      <c r="I15" s="23"/>
      <c r="J15" s="42" t="s">
        <v>193</v>
      </c>
      <c r="K15" s="43">
        <v>431.6</v>
      </c>
      <c r="L15" s="23"/>
      <c r="M15" s="42" t="s">
        <v>193</v>
      </c>
      <c r="N15" s="43">
        <v>32</v>
      </c>
      <c r="O15" s="23"/>
      <c r="P15" s="42" t="s">
        <v>193</v>
      </c>
      <c r="Q15" s="72">
        <v>1726.7</v>
      </c>
      <c r="R15" s="23"/>
    </row>
    <row r="16" spans="1:18" ht="15.75" thickTop="1" x14ac:dyDescent="0.25">
      <c r="A16" s="13"/>
      <c r="B16" s="26" t="s">
        <v>340</v>
      </c>
      <c r="C16" s="16"/>
      <c r="D16" s="15" t="s">
        <v>193</v>
      </c>
      <c r="E16" s="27">
        <v>5.8</v>
      </c>
      <c r="F16" s="16"/>
      <c r="G16" s="15" t="s">
        <v>193</v>
      </c>
      <c r="H16" s="27">
        <v>9.1</v>
      </c>
      <c r="I16" s="16"/>
      <c r="J16" s="15" t="s">
        <v>193</v>
      </c>
      <c r="K16" s="27">
        <v>2.6</v>
      </c>
      <c r="L16" s="16"/>
      <c r="M16" s="15" t="s">
        <v>193</v>
      </c>
      <c r="N16" s="27" t="s">
        <v>206</v>
      </c>
      <c r="O16" s="16"/>
      <c r="P16" s="15" t="s">
        <v>193</v>
      </c>
      <c r="Q16" s="27">
        <v>17.5</v>
      </c>
      <c r="R16" s="16"/>
    </row>
    <row r="17" spans="1:18" x14ac:dyDescent="0.25">
      <c r="A17" s="13"/>
      <c r="B17" s="22" t="s">
        <v>341</v>
      </c>
      <c r="C17" s="23"/>
      <c r="D17" s="24" t="s">
        <v>193</v>
      </c>
      <c r="E17" s="40">
        <v>910.9</v>
      </c>
      <c r="F17" s="23"/>
      <c r="G17" s="24" t="s">
        <v>193</v>
      </c>
      <c r="H17" s="40">
        <v>337.3</v>
      </c>
      <c r="I17" s="23"/>
      <c r="J17" s="24" t="s">
        <v>193</v>
      </c>
      <c r="K17" s="40">
        <v>429</v>
      </c>
      <c r="L17" s="23"/>
      <c r="M17" s="24" t="s">
        <v>193</v>
      </c>
      <c r="N17" s="40">
        <v>32</v>
      </c>
      <c r="O17" s="23"/>
      <c r="P17" s="24" t="s">
        <v>193</v>
      </c>
      <c r="Q17" s="73">
        <v>1709.2</v>
      </c>
      <c r="R17" s="23"/>
    </row>
    <row r="18" spans="1:18" x14ac:dyDescent="0.25">
      <c r="A18" s="13"/>
      <c r="B18" s="26" t="s">
        <v>42</v>
      </c>
      <c r="C18" s="16"/>
      <c r="D18" s="15" t="s">
        <v>193</v>
      </c>
      <c r="E18" s="27">
        <v>114.1</v>
      </c>
      <c r="F18" s="16"/>
      <c r="G18" s="15" t="s">
        <v>193</v>
      </c>
      <c r="H18" s="27">
        <v>82.5</v>
      </c>
      <c r="I18" s="16"/>
      <c r="J18" s="15" t="s">
        <v>193</v>
      </c>
      <c r="K18" s="27">
        <v>65</v>
      </c>
      <c r="L18" s="16"/>
      <c r="M18" s="15" t="s">
        <v>193</v>
      </c>
      <c r="N18" s="27">
        <v>9.4</v>
      </c>
      <c r="O18" s="16"/>
      <c r="P18" s="15" t="s">
        <v>193</v>
      </c>
      <c r="Q18" s="27">
        <v>271</v>
      </c>
      <c r="R18" s="16"/>
    </row>
    <row r="19" spans="1:18" x14ac:dyDescent="0.25">
      <c r="A19" s="13"/>
      <c r="B19" s="22" t="s">
        <v>342</v>
      </c>
      <c r="C19" s="23"/>
      <c r="D19" s="24" t="s">
        <v>193</v>
      </c>
      <c r="E19" s="40">
        <v>410.3</v>
      </c>
      <c r="F19" s="23"/>
      <c r="G19" s="24" t="s">
        <v>193</v>
      </c>
      <c r="H19" s="40">
        <v>162.69999999999999</v>
      </c>
      <c r="I19" s="23"/>
      <c r="J19" s="24" t="s">
        <v>193</v>
      </c>
      <c r="K19" s="40">
        <v>126</v>
      </c>
      <c r="L19" s="23"/>
      <c r="M19" s="24" t="s">
        <v>193</v>
      </c>
      <c r="N19" s="40" t="s">
        <v>343</v>
      </c>
      <c r="O19" s="24" t="s">
        <v>208</v>
      </c>
      <c r="P19" s="24" t="s">
        <v>193</v>
      </c>
      <c r="Q19" s="40">
        <v>627.1</v>
      </c>
      <c r="R19" s="23"/>
    </row>
    <row r="20" spans="1:18" ht="26.25" x14ac:dyDescent="0.25">
      <c r="A20" s="13"/>
      <c r="B20" s="26" t="s">
        <v>344</v>
      </c>
      <c r="C20" s="16"/>
      <c r="D20" s="15" t="s">
        <v>193</v>
      </c>
      <c r="E20" s="27" t="s">
        <v>345</v>
      </c>
      <c r="F20" s="15" t="s">
        <v>208</v>
      </c>
      <c r="G20" s="15" t="s">
        <v>193</v>
      </c>
      <c r="H20" s="27" t="s">
        <v>346</v>
      </c>
      <c r="I20" s="15" t="s">
        <v>208</v>
      </c>
      <c r="J20" s="15" t="s">
        <v>193</v>
      </c>
      <c r="K20" s="27" t="s">
        <v>270</v>
      </c>
      <c r="L20" s="15" t="s">
        <v>208</v>
      </c>
      <c r="M20" s="15" t="s">
        <v>193</v>
      </c>
      <c r="N20" s="27" t="s">
        <v>347</v>
      </c>
      <c r="O20" s="15" t="s">
        <v>208</v>
      </c>
      <c r="P20" s="15" t="s">
        <v>193</v>
      </c>
      <c r="Q20" s="27" t="s">
        <v>348</v>
      </c>
      <c r="R20" s="15" t="s">
        <v>208</v>
      </c>
    </row>
    <row r="21" spans="1:18" x14ac:dyDescent="0.25">
      <c r="A21" s="13"/>
      <c r="B21" s="38"/>
      <c r="C21" s="38"/>
      <c r="D21" s="38"/>
      <c r="E21" s="38"/>
      <c r="F21" s="38"/>
      <c r="G21" s="38"/>
      <c r="H21" s="38"/>
      <c r="I21" s="38"/>
      <c r="J21" s="38"/>
      <c r="K21" s="38"/>
      <c r="L21" s="38"/>
      <c r="M21" s="38"/>
      <c r="N21" s="38"/>
      <c r="O21" s="38"/>
      <c r="P21" s="38"/>
      <c r="Q21" s="38"/>
      <c r="R21" s="38"/>
    </row>
    <row r="22" spans="1:18" ht="15.75" thickBot="1" x14ac:dyDescent="0.3">
      <c r="A22" s="13"/>
      <c r="B22" s="16"/>
      <c r="C22" s="17"/>
      <c r="D22" s="31" t="s">
        <v>349</v>
      </c>
      <c r="E22" s="31"/>
      <c r="F22" s="31"/>
      <c r="G22" s="31"/>
      <c r="H22" s="31"/>
      <c r="I22" s="31"/>
      <c r="J22" s="31"/>
      <c r="K22" s="31"/>
      <c r="L22" s="31"/>
      <c r="M22" s="31"/>
      <c r="N22" s="31"/>
      <c r="O22" s="31"/>
      <c r="P22" s="31"/>
      <c r="Q22" s="31"/>
      <c r="R22" s="17"/>
    </row>
    <row r="23" spans="1:18" x14ac:dyDescent="0.25">
      <c r="A23" s="13"/>
      <c r="B23" s="55" t="s">
        <v>191</v>
      </c>
      <c r="C23" s="29"/>
      <c r="D23" s="57" t="s">
        <v>236</v>
      </c>
      <c r="E23" s="57"/>
      <c r="F23" s="58"/>
      <c r="G23" s="57" t="s">
        <v>239</v>
      </c>
      <c r="H23" s="57"/>
      <c r="I23" s="58"/>
      <c r="J23" s="57" t="s">
        <v>240</v>
      </c>
      <c r="K23" s="57"/>
      <c r="L23" s="58"/>
      <c r="M23" s="57" t="s">
        <v>334</v>
      </c>
      <c r="N23" s="57"/>
      <c r="O23" s="58"/>
      <c r="P23" s="57" t="s">
        <v>243</v>
      </c>
      <c r="Q23" s="57"/>
      <c r="R23" s="29"/>
    </row>
    <row r="24" spans="1:18" x14ac:dyDescent="0.25">
      <c r="A24" s="13"/>
      <c r="B24" s="55"/>
      <c r="C24" s="29"/>
      <c r="D24" s="30" t="s">
        <v>237</v>
      </c>
      <c r="E24" s="30"/>
      <c r="F24" s="29"/>
      <c r="G24" s="30" t="s">
        <v>238</v>
      </c>
      <c r="H24" s="30"/>
      <c r="I24" s="29"/>
      <c r="J24" s="30"/>
      <c r="K24" s="30"/>
      <c r="L24" s="29"/>
      <c r="M24" s="30" t="s">
        <v>335</v>
      </c>
      <c r="N24" s="30"/>
      <c r="O24" s="29"/>
      <c r="P24" s="30"/>
      <c r="Q24" s="30"/>
      <c r="R24" s="29"/>
    </row>
    <row r="25" spans="1:18" ht="15.75" thickBot="1" x14ac:dyDescent="0.3">
      <c r="A25" s="13"/>
      <c r="B25" s="56"/>
      <c r="C25" s="29"/>
      <c r="D25" s="31" t="s">
        <v>238</v>
      </c>
      <c r="E25" s="31"/>
      <c r="F25" s="29"/>
      <c r="G25" s="60"/>
      <c r="H25" s="60"/>
      <c r="I25" s="29"/>
      <c r="J25" s="31"/>
      <c r="K25" s="31"/>
      <c r="L25" s="29"/>
      <c r="M25" s="31" t="s">
        <v>242</v>
      </c>
      <c r="N25" s="31"/>
      <c r="O25" s="29"/>
      <c r="P25" s="31"/>
      <c r="Q25" s="31"/>
      <c r="R25" s="29"/>
    </row>
    <row r="26" spans="1:18" x14ac:dyDescent="0.25">
      <c r="A26" s="13"/>
      <c r="B26" s="33" t="s">
        <v>336</v>
      </c>
      <c r="C26" s="23"/>
      <c r="D26" s="63"/>
      <c r="E26" s="63"/>
      <c r="F26" s="23"/>
      <c r="G26" s="63"/>
      <c r="H26" s="63"/>
      <c r="I26" s="23"/>
      <c r="J26" s="63"/>
      <c r="K26" s="63"/>
      <c r="L26" s="23"/>
      <c r="M26" s="63"/>
      <c r="N26" s="63"/>
      <c r="O26" s="23"/>
      <c r="P26" s="63"/>
      <c r="Q26" s="63"/>
      <c r="R26" s="23"/>
    </row>
    <row r="27" spans="1:18" x14ac:dyDescent="0.25">
      <c r="A27" s="13"/>
      <c r="B27" s="74" t="s">
        <v>337</v>
      </c>
      <c r="C27" s="16"/>
      <c r="D27" s="15" t="s">
        <v>193</v>
      </c>
      <c r="E27" s="27">
        <v>807.6</v>
      </c>
      <c r="F27" s="16"/>
      <c r="G27" s="15" t="s">
        <v>193</v>
      </c>
      <c r="H27" s="27">
        <v>334.5</v>
      </c>
      <c r="I27" s="16"/>
      <c r="J27" s="15" t="s">
        <v>193</v>
      </c>
      <c r="K27" s="27">
        <v>321.89999999999998</v>
      </c>
      <c r="L27" s="16"/>
      <c r="M27" s="15" t="s">
        <v>193</v>
      </c>
      <c r="N27" s="27">
        <v>19.3</v>
      </c>
      <c r="O27" s="16"/>
      <c r="P27" s="15" t="s">
        <v>193</v>
      </c>
      <c r="Q27" s="36">
        <v>1483.3</v>
      </c>
      <c r="R27" s="16"/>
    </row>
    <row r="28" spans="1:18" x14ac:dyDescent="0.25">
      <c r="A28" s="13"/>
      <c r="B28" s="75" t="s">
        <v>35</v>
      </c>
      <c r="C28" s="23"/>
      <c r="D28" s="45">
        <v>102.6</v>
      </c>
      <c r="E28" s="45"/>
      <c r="F28" s="23"/>
      <c r="G28" s="45">
        <v>12.6</v>
      </c>
      <c r="H28" s="45"/>
      <c r="I28" s="23"/>
      <c r="J28" s="45">
        <v>95.8</v>
      </c>
      <c r="K28" s="45"/>
      <c r="L28" s="23"/>
      <c r="M28" s="45">
        <v>9.1</v>
      </c>
      <c r="N28" s="45"/>
      <c r="O28" s="23"/>
      <c r="P28" s="45">
        <v>220.1</v>
      </c>
      <c r="Q28" s="45"/>
      <c r="R28" s="23"/>
    </row>
    <row r="29" spans="1:18" ht="15.75" thickBot="1" x14ac:dyDescent="0.3">
      <c r="A29" s="13"/>
      <c r="B29" s="74" t="s">
        <v>338</v>
      </c>
      <c r="C29" s="16"/>
      <c r="D29" s="46" t="s">
        <v>206</v>
      </c>
      <c r="E29" s="46"/>
      <c r="F29" s="16"/>
      <c r="G29" s="46" t="s">
        <v>206</v>
      </c>
      <c r="H29" s="46"/>
      <c r="I29" s="16"/>
      <c r="J29" s="46">
        <v>9.3000000000000007</v>
      </c>
      <c r="K29" s="46"/>
      <c r="L29" s="16"/>
      <c r="M29" s="46" t="s">
        <v>206</v>
      </c>
      <c r="N29" s="46"/>
      <c r="O29" s="16"/>
      <c r="P29" s="46">
        <v>9.3000000000000007</v>
      </c>
      <c r="Q29" s="46"/>
      <c r="R29" s="16"/>
    </row>
    <row r="30" spans="1:18" ht="15.75" thickBot="1" x14ac:dyDescent="0.3">
      <c r="A30" s="13"/>
      <c r="B30" s="33" t="s">
        <v>339</v>
      </c>
      <c r="C30" s="23"/>
      <c r="D30" s="42" t="s">
        <v>193</v>
      </c>
      <c r="E30" s="43">
        <v>910.2</v>
      </c>
      <c r="F30" s="23"/>
      <c r="G30" s="42" t="s">
        <v>193</v>
      </c>
      <c r="H30" s="43">
        <v>347.1</v>
      </c>
      <c r="I30" s="23"/>
      <c r="J30" s="42" t="s">
        <v>193</v>
      </c>
      <c r="K30" s="43">
        <v>427</v>
      </c>
      <c r="L30" s="23"/>
      <c r="M30" s="42" t="s">
        <v>193</v>
      </c>
      <c r="N30" s="43">
        <v>28.4</v>
      </c>
      <c r="O30" s="23"/>
      <c r="P30" s="42" t="s">
        <v>193</v>
      </c>
      <c r="Q30" s="72">
        <v>1712.7</v>
      </c>
      <c r="R30" s="23"/>
    </row>
    <row r="31" spans="1:18" ht="15.75" thickTop="1" x14ac:dyDescent="0.25">
      <c r="A31" s="13"/>
      <c r="B31" s="35" t="s">
        <v>340</v>
      </c>
      <c r="C31" s="16"/>
      <c r="D31" s="15" t="s">
        <v>193</v>
      </c>
      <c r="E31" s="27">
        <v>5.4</v>
      </c>
      <c r="F31" s="16"/>
      <c r="G31" s="15" t="s">
        <v>193</v>
      </c>
      <c r="H31" s="27">
        <v>7.8</v>
      </c>
      <c r="I31" s="16"/>
      <c r="J31" s="15" t="s">
        <v>193</v>
      </c>
      <c r="K31" s="27">
        <v>2.2999999999999998</v>
      </c>
      <c r="L31" s="16"/>
      <c r="M31" s="15" t="s">
        <v>193</v>
      </c>
      <c r="N31" s="27" t="s">
        <v>206</v>
      </c>
      <c r="O31" s="16"/>
      <c r="P31" s="15" t="s">
        <v>193</v>
      </c>
      <c r="Q31" s="27">
        <v>15.5</v>
      </c>
      <c r="R31" s="16"/>
    </row>
    <row r="32" spans="1:18" x14ac:dyDescent="0.25">
      <c r="A32" s="13"/>
      <c r="B32" s="33" t="s">
        <v>341</v>
      </c>
      <c r="C32" s="23"/>
      <c r="D32" s="24" t="s">
        <v>193</v>
      </c>
      <c r="E32" s="40">
        <v>904.8</v>
      </c>
      <c r="F32" s="23"/>
      <c r="G32" s="24" t="s">
        <v>193</v>
      </c>
      <c r="H32" s="40">
        <v>339.3</v>
      </c>
      <c r="I32" s="23"/>
      <c r="J32" s="24" t="s">
        <v>193</v>
      </c>
      <c r="K32" s="40">
        <v>424.7</v>
      </c>
      <c r="L32" s="23"/>
      <c r="M32" s="24" t="s">
        <v>193</v>
      </c>
      <c r="N32" s="40">
        <v>28.4</v>
      </c>
      <c r="O32" s="23"/>
      <c r="P32" s="24" t="s">
        <v>193</v>
      </c>
      <c r="Q32" s="73">
        <v>1697.2</v>
      </c>
      <c r="R32" s="23"/>
    </row>
    <row r="33" spans="1:18" x14ac:dyDescent="0.25">
      <c r="A33" s="13"/>
      <c r="B33" s="35" t="s">
        <v>42</v>
      </c>
      <c r="C33" s="16"/>
      <c r="D33" s="15" t="s">
        <v>193</v>
      </c>
      <c r="E33" s="27">
        <v>125.5</v>
      </c>
      <c r="F33" s="16"/>
      <c r="G33" s="15" t="s">
        <v>193</v>
      </c>
      <c r="H33" s="27">
        <v>83.6</v>
      </c>
      <c r="I33" s="16"/>
      <c r="J33" s="15" t="s">
        <v>193</v>
      </c>
      <c r="K33" s="27">
        <v>69.900000000000006</v>
      </c>
      <c r="L33" s="16"/>
      <c r="M33" s="15" t="s">
        <v>193</v>
      </c>
      <c r="N33" s="27">
        <v>10.4</v>
      </c>
      <c r="O33" s="16"/>
      <c r="P33" s="15" t="s">
        <v>193</v>
      </c>
      <c r="Q33" s="27">
        <v>289.39999999999998</v>
      </c>
      <c r="R33" s="16"/>
    </row>
    <row r="34" spans="1:18" x14ac:dyDescent="0.25">
      <c r="A34" s="13"/>
      <c r="B34" s="33" t="s">
        <v>342</v>
      </c>
      <c r="C34" s="23"/>
      <c r="D34" s="24" t="s">
        <v>193</v>
      </c>
      <c r="E34" s="40">
        <v>409.4</v>
      </c>
      <c r="F34" s="23"/>
      <c r="G34" s="24" t="s">
        <v>193</v>
      </c>
      <c r="H34" s="40">
        <v>149.5</v>
      </c>
      <c r="I34" s="23"/>
      <c r="J34" s="24" t="s">
        <v>193</v>
      </c>
      <c r="K34" s="40">
        <v>119.5</v>
      </c>
      <c r="L34" s="23"/>
      <c r="M34" s="24" t="s">
        <v>193</v>
      </c>
      <c r="N34" s="40" t="s">
        <v>350</v>
      </c>
      <c r="O34" s="24" t="s">
        <v>208</v>
      </c>
      <c r="P34" s="24" t="s">
        <v>193</v>
      </c>
      <c r="Q34" s="40">
        <v>608.5</v>
      </c>
      <c r="R34" s="23"/>
    </row>
    <row r="35" spans="1:18" ht="25.5" x14ac:dyDescent="0.25">
      <c r="A35" s="13"/>
      <c r="B35" s="35" t="s">
        <v>344</v>
      </c>
      <c r="C35" s="16"/>
      <c r="D35" s="15" t="s">
        <v>193</v>
      </c>
      <c r="E35" s="27" t="s">
        <v>264</v>
      </c>
      <c r="F35" s="15" t="s">
        <v>208</v>
      </c>
      <c r="G35" s="15" t="s">
        <v>193</v>
      </c>
      <c r="H35" s="27" t="s">
        <v>206</v>
      </c>
      <c r="I35" s="16"/>
      <c r="J35" s="15" t="s">
        <v>193</v>
      </c>
      <c r="K35" s="27" t="s">
        <v>351</v>
      </c>
      <c r="L35" s="15" t="s">
        <v>208</v>
      </c>
      <c r="M35" s="15" t="s">
        <v>193</v>
      </c>
      <c r="N35" s="27" t="s">
        <v>352</v>
      </c>
      <c r="O35" s="15" t="s">
        <v>208</v>
      </c>
      <c r="P35" s="15" t="s">
        <v>193</v>
      </c>
      <c r="Q35" s="27" t="s">
        <v>353</v>
      </c>
      <c r="R35" s="15" t="s">
        <v>208</v>
      </c>
    </row>
    <row r="36" spans="1:18" x14ac:dyDescent="0.25">
      <c r="A36" s="13"/>
      <c r="B36" s="71"/>
      <c r="C36" s="71"/>
      <c r="D36" s="71"/>
      <c r="E36" s="71"/>
      <c r="F36" s="71"/>
      <c r="G36" s="71"/>
      <c r="H36" s="71"/>
      <c r="I36" s="71"/>
      <c r="J36" s="71"/>
      <c r="K36" s="71"/>
      <c r="L36" s="71"/>
      <c r="M36" s="71"/>
      <c r="N36" s="71"/>
      <c r="O36" s="71"/>
      <c r="P36" s="71"/>
      <c r="Q36" s="71"/>
      <c r="R36" s="71"/>
    </row>
    <row r="37" spans="1:18" ht="15.75" thickBot="1" x14ac:dyDescent="0.3">
      <c r="A37" s="13"/>
      <c r="B37" s="16"/>
      <c r="C37" s="17"/>
      <c r="D37" s="31" t="s">
        <v>354</v>
      </c>
      <c r="E37" s="31"/>
      <c r="F37" s="31"/>
      <c r="G37" s="31"/>
      <c r="H37" s="31"/>
      <c r="I37" s="31"/>
      <c r="J37" s="31"/>
      <c r="K37" s="31"/>
      <c r="L37" s="31"/>
      <c r="M37" s="31"/>
      <c r="N37" s="31"/>
      <c r="O37" s="31"/>
      <c r="P37" s="31"/>
      <c r="Q37" s="31"/>
      <c r="R37" s="17"/>
    </row>
    <row r="38" spans="1:18" x14ac:dyDescent="0.25">
      <c r="A38" s="13"/>
      <c r="B38" s="55" t="s">
        <v>191</v>
      </c>
      <c r="C38" s="29"/>
      <c r="D38" s="57" t="s">
        <v>236</v>
      </c>
      <c r="E38" s="57"/>
      <c r="F38" s="58"/>
      <c r="G38" s="57" t="s">
        <v>239</v>
      </c>
      <c r="H38" s="57"/>
      <c r="I38" s="58"/>
      <c r="J38" s="57" t="s">
        <v>240</v>
      </c>
      <c r="K38" s="57"/>
      <c r="L38" s="58"/>
      <c r="M38" s="57" t="s">
        <v>334</v>
      </c>
      <c r="N38" s="57"/>
      <c r="O38" s="58"/>
      <c r="P38" s="57" t="s">
        <v>243</v>
      </c>
      <c r="Q38" s="57"/>
      <c r="R38" s="29"/>
    </row>
    <row r="39" spans="1:18" x14ac:dyDescent="0.25">
      <c r="A39" s="13"/>
      <c r="B39" s="55"/>
      <c r="C39" s="29"/>
      <c r="D39" s="30" t="s">
        <v>237</v>
      </c>
      <c r="E39" s="30"/>
      <c r="F39" s="59"/>
      <c r="G39" s="30" t="s">
        <v>238</v>
      </c>
      <c r="H39" s="30"/>
      <c r="I39" s="59"/>
      <c r="J39" s="61"/>
      <c r="K39" s="61"/>
      <c r="L39" s="59"/>
      <c r="M39" s="30" t="s">
        <v>335</v>
      </c>
      <c r="N39" s="30"/>
      <c r="O39" s="59"/>
      <c r="P39" s="61"/>
      <c r="Q39" s="61"/>
      <c r="R39" s="29"/>
    </row>
    <row r="40" spans="1:18" ht="15.75" thickBot="1" x14ac:dyDescent="0.3">
      <c r="A40" s="13"/>
      <c r="B40" s="56"/>
      <c r="C40" s="29"/>
      <c r="D40" s="31" t="s">
        <v>238</v>
      </c>
      <c r="E40" s="31"/>
      <c r="F40" s="59"/>
      <c r="G40" s="60"/>
      <c r="H40" s="60"/>
      <c r="I40" s="59"/>
      <c r="J40" s="31"/>
      <c r="K40" s="31"/>
      <c r="L40" s="59"/>
      <c r="M40" s="31" t="s">
        <v>242</v>
      </c>
      <c r="N40" s="31"/>
      <c r="O40" s="59"/>
      <c r="P40" s="31"/>
      <c r="Q40" s="31"/>
      <c r="R40" s="29"/>
    </row>
    <row r="41" spans="1:18" x14ac:dyDescent="0.25">
      <c r="A41" s="13"/>
      <c r="B41" s="22" t="s">
        <v>336</v>
      </c>
      <c r="C41" s="23"/>
      <c r="D41" s="63"/>
      <c r="E41" s="63"/>
      <c r="F41" s="23"/>
      <c r="G41" s="63"/>
      <c r="H41" s="63"/>
      <c r="I41" s="23"/>
      <c r="J41" s="63"/>
      <c r="K41" s="63"/>
      <c r="L41" s="23"/>
      <c r="M41" s="63"/>
      <c r="N41" s="63"/>
      <c r="O41" s="23"/>
      <c r="P41" s="63"/>
      <c r="Q41" s="63"/>
      <c r="R41" s="23"/>
    </row>
    <row r="42" spans="1:18" x14ac:dyDescent="0.25">
      <c r="A42" s="13"/>
      <c r="B42" s="74" t="s">
        <v>337</v>
      </c>
      <c r="C42" s="16"/>
      <c r="D42" s="15" t="s">
        <v>193</v>
      </c>
      <c r="E42" s="36">
        <v>2414.6</v>
      </c>
      <c r="F42" s="16"/>
      <c r="G42" s="15" t="s">
        <v>193</v>
      </c>
      <c r="H42" s="27">
        <v>979.5</v>
      </c>
      <c r="I42" s="16"/>
      <c r="J42" s="15" t="s">
        <v>193</v>
      </c>
      <c r="K42" s="27">
        <v>973</v>
      </c>
      <c r="L42" s="16"/>
      <c r="M42" s="15" t="s">
        <v>193</v>
      </c>
      <c r="N42" s="27">
        <v>57</v>
      </c>
      <c r="O42" s="16"/>
      <c r="P42" s="15" t="s">
        <v>193</v>
      </c>
      <c r="Q42" s="36">
        <v>4424.1000000000004</v>
      </c>
      <c r="R42" s="16"/>
    </row>
    <row r="43" spans="1:18" x14ac:dyDescent="0.25">
      <c r="A43" s="13"/>
      <c r="B43" s="75" t="s">
        <v>35</v>
      </c>
      <c r="C43" s="23"/>
      <c r="D43" s="45">
        <v>291.7</v>
      </c>
      <c r="E43" s="45"/>
      <c r="F43" s="23"/>
      <c r="G43" s="45">
        <v>34.700000000000003</v>
      </c>
      <c r="H43" s="45"/>
      <c r="I43" s="23"/>
      <c r="J43" s="45">
        <v>269.5</v>
      </c>
      <c r="K43" s="45"/>
      <c r="L43" s="23"/>
      <c r="M43" s="45">
        <v>33.5</v>
      </c>
      <c r="N43" s="45"/>
      <c r="O43" s="23"/>
      <c r="P43" s="45">
        <v>629.4</v>
      </c>
      <c r="Q43" s="45"/>
      <c r="R43" s="23"/>
    </row>
    <row r="44" spans="1:18" ht="15.75" thickBot="1" x14ac:dyDescent="0.3">
      <c r="A44" s="13"/>
      <c r="B44" s="74" t="s">
        <v>355</v>
      </c>
      <c r="C44" s="16"/>
      <c r="D44" s="46" t="s">
        <v>206</v>
      </c>
      <c r="E44" s="46"/>
      <c r="F44" s="16"/>
      <c r="G44" s="46" t="s">
        <v>206</v>
      </c>
      <c r="H44" s="46"/>
      <c r="I44" s="16"/>
      <c r="J44" s="46">
        <v>22.6</v>
      </c>
      <c r="K44" s="46"/>
      <c r="L44" s="16"/>
      <c r="M44" s="46" t="s">
        <v>206</v>
      </c>
      <c r="N44" s="46"/>
      <c r="O44" s="16"/>
      <c r="P44" s="46">
        <v>22.6</v>
      </c>
      <c r="Q44" s="46"/>
      <c r="R44" s="16"/>
    </row>
    <row r="45" spans="1:18" ht="15.75" thickBot="1" x14ac:dyDescent="0.3">
      <c r="A45" s="13"/>
      <c r="B45" s="33" t="s">
        <v>339</v>
      </c>
      <c r="C45" s="23"/>
      <c r="D45" s="42" t="s">
        <v>193</v>
      </c>
      <c r="E45" s="72">
        <v>2706.3</v>
      </c>
      <c r="F45" s="23"/>
      <c r="G45" s="42" t="s">
        <v>193</v>
      </c>
      <c r="H45" s="72">
        <v>1014.2</v>
      </c>
      <c r="I45" s="23"/>
      <c r="J45" s="42" t="s">
        <v>193</v>
      </c>
      <c r="K45" s="72">
        <v>1265.0999999999999</v>
      </c>
      <c r="L45" s="23"/>
      <c r="M45" s="42" t="s">
        <v>193</v>
      </c>
      <c r="N45" s="43">
        <v>90.5</v>
      </c>
      <c r="O45" s="23"/>
      <c r="P45" s="42" t="s">
        <v>193</v>
      </c>
      <c r="Q45" s="72">
        <v>5076.1000000000004</v>
      </c>
      <c r="R45" s="23"/>
    </row>
    <row r="46" spans="1:18" ht="15.75" thickTop="1" x14ac:dyDescent="0.25">
      <c r="A46" s="13"/>
      <c r="B46" s="35" t="s">
        <v>340</v>
      </c>
      <c r="C46" s="16"/>
      <c r="D46" s="15" t="s">
        <v>193</v>
      </c>
      <c r="E46" s="27">
        <v>16.7</v>
      </c>
      <c r="F46" s="16"/>
      <c r="G46" s="15" t="s">
        <v>193</v>
      </c>
      <c r="H46" s="27">
        <v>25.5</v>
      </c>
      <c r="I46" s="16"/>
      <c r="J46" s="15" t="s">
        <v>193</v>
      </c>
      <c r="K46" s="27">
        <v>7.5</v>
      </c>
      <c r="L46" s="16"/>
      <c r="M46" s="15" t="s">
        <v>193</v>
      </c>
      <c r="N46" s="27" t="s">
        <v>206</v>
      </c>
      <c r="O46" s="16"/>
      <c r="P46" s="15" t="s">
        <v>193</v>
      </c>
      <c r="Q46" s="27">
        <v>49.7</v>
      </c>
      <c r="R46" s="16"/>
    </row>
    <row r="47" spans="1:18" x14ac:dyDescent="0.25">
      <c r="A47" s="13"/>
      <c r="B47" s="22" t="s">
        <v>341</v>
      </c>
      <c r="C47" s="23"/>
      <c r="D47" s="24" t="s">
        <v>193</v>
      </c>
      <c r="E47" s="73">
        <v>2689.6</v>
      </c>
      <c r="F47" s="23"/>
      <c r="G47" s="24" t="s">
        <v>193</v>
      </c>
      <c r="H47" s="40">
        <v>988.7</v>
      </c>
      <c r="I47" s="23"/>
      <c r="J47" s="24" t="s">
        <v>193</v>
      </c>
      <c r="K47" s="73">
        <v>1257.5999999999999</v>
      </c>
      <c r="L47" s="23"/>
      <c r="M47" s="24" t="s">
        <v>193</v>
      </c>
      <c r="N47" s="40">
        <v>90.5</v>
      </c>
      <c r="O47" s="23"/>
      <c r="P47" s="24" t="s">
        <v>193</v>
      </c>
      <c r="Q47" s="73">
        <v>5026.3999999999996</v>
      </c>
      <c r="R47" s="23"/>
    </row>
    <row r="48" spans="1:18" x14ac:dyDescent="0.25">
      <c r="A48" s="13"/>
      <c r="B48" s="26" t="s">
        <v>42</v>
      </c>
      <c r="C48" s="16"/>
      <c r="D48" s="15" t="s">
        <v>193</v>
      </c>
      <c r="E48" s="27">
        <v>338.2</v>
      </c>
      <c r="F48" s="16"/>
      <c r="G48" s="15" t="s">
        <v>193</v>
      </c>
      <c r="H48" s="27">
        <v>245.7</v>
      </c>
      <c r="I48" s="16"/>
      <c r="J48" s="15" t="s">
        <v>193</v>
      </c>
      <c r="K48" s="27">
        <v>198.5</v>
      </c>
      <c r="L48" s="16"/>
      <c r="M48" s="15" t="s">
        <v>193</v>
      </c>
      <c r="N48" s="27">
        <v>34.700000000000003</v>
      </c>
      <c r="O48" s="16"/>
      <c r="P48" s="15" t="s">
        <v>193</v>
      </c>
      <c r="Q48" s="27">
        <v>817.1</v>
      </c>
      <c r="R48" s="16"/>
    </row>
    <row r="49" spans="1:18" x14ac:dyDescent="0.25">
      <c r="A49" s="13"/>
      <c r="B49" s="22" t="s">
        <v>342</v>
      </c>
      <c r="C49" s="23"/>
      <c r="D49" s="24" t="s">
        <v>193</v>
      </c>
      <c r="E49" s="73">
        <v>1193.8</v>
      </c>
      <c r="F49" s="23"/>
      <c r="G49" s="24" t="s">
        <v>193</v>
      </c>
      <c r="H49" s="40">
        <v>446.5</v>
      </c>
      <c r="I49" s="23"/>
      <c r="J49" s="24" t="s">
        <v>193</v>
      </c>
      <c r="K49" s="40">
        <v>341.6</v>
      </c>
      <c r="L49" s="23"/>
      <c r="M49" s="24" t="s">
        <v>193</v>
      </c>
      <c r="N49" s="40" t="s">
        <v>356</v>
      </c>
      <c r="O49" s="24" t="s">
        <v>208</v>
      </c>
      <c r="P49" s="24" t="s">
        <v>193</v>
      </c>
      <c r="Q49" s="73">
        <v>1780.2</v>
      </c>
      <c r="R49" s="23"/>
    </row>
    <row r="50" spans="1:18" ht="26.25" x14ac:dyDescent="0.25">
      <c r="A50" s="13"/>
      <c r="B50" s="26" t="s">
        <v>344</v>
      </c>
      <c r="C50" s="16"/>
      <c r="D50" s="15" t="s">
        <v>193</v>
      </c>
      <c r="E50" s="27">
        <v>10.8</v>
      </c>
      <c r="F50" s="16"/>
      <c r="G50" s="15" t="s">
        <v>193</v>
      </c>
      <c r="H50" s="27" t="s">
        <v>357</v>
      </c>
      <c r="I50" s="15" t="s">
        <v>208</v>
      </c>
      <c r="J50" s="15" t="s">
        <v>193</v>
      </c>
      <c r="K50" s="27">
        <v>18.100000000000001</v>
      </c>
      <c r="L50" s="16"/>
      <c r="M50" s="15" t="s">
        <v>193</v>
      </c>
      <c r="N50" s="27" t="s">
        <v>358</v>
      </c>
      <c r="O50" s="15" t="s">
        <v>208</v>
      </c>
      <c r="P50" s="15" t="s">
        <v>193</v>
      </c>
      <c r="Q50" s="27" t="s">
        <v>359</v>
      </c>
      <c r="R50" s="15" t="s">
        <v>208</v>
      </c>
    </row>
    <row r="51" spans="1:18" x14ac:dyDescent="0.25">
      <c r="A51" s="13"/>
      <c r="B51" s="38"/>
      <c r="C51" s="38"/>
      <c r="D51" s="38"/>
      <c r="E51" s="38"/>
      <c r="F51" s="38"/>
      <c r="G51" s="38"/>
      <c r="H51" s="38"/>
      <c r="I51" s="38"/>
      <c r="J51" s="38"/>
      <c r="K51" s="38"/>
      <c r="L51" s="38"/>
      <c r="M51" s="38"/>
      <c r="N51" s="38"/>
      <c r="O51" s="38"/>
      <c r="P51" s="38"/>
      <c r="Q51" s="38"/>
      <c r="R51" s="38"/>
    </row>
    <row r="52" spans="1:18" ht="15.75" thickBot="1" x14ac:dyDescent="0.3">
      <c r="A52" s="13"/>
      <c r="B52" s="16"/>
      <c r="C52" s="17"/>
      <c r="D52" s="31" t="s">
        <v>360</v>
      </c>
      <c r="E52" s="31"/>
      <c r="F52" s="31"/>
      <c r="G52" s="31"/>
      <c r="H52" s="31"/>
      <c r="I52" s="31"/>
      <c r="J52" s="31"/>
      <c r="K52" s="31"/>
      <c r="L52" s="31"/>
      <c r="M52" s="31"/>
      <c r="N52" s="31"/>
      <c r="O52" s="31"/>
      <c r="P52" s="31"/>
      <c r="Q52" s="31"/>
      <c r="R52" s="17"/>
    </row>
    <row r="53" spans="1:18" x14ac:dyDescent="0.25">
      <c r="A53" s="13"/>
      <c r="B53" s="55" t="s">
        <v>191</v>
      </c>
      <c r="C53" s="29"/>
      <c r="D53" s="57" t="s">
        <v>236</v>
      </c>
      <c r="E53" s="57"/>
      <c r="F53" s="58"/>
      <c r="G53" s="57" t="s">
        <v>239</v>
      </c>
      <c r="H53" s="57"/>
      <c r="I53" s="58"/>
      <c r="J53" s="57" t="s">
        <v>240</v>
      </c>
      <c r="K53" s="57"/>
      <c r="L53" s="58"/>
      <c r="M53" s="57" t="s">
        <v>334</v>
      </c>
      <c r="N53" s="57"/>
      <c r="O53" s="58"/>
      <c r="P53" s="57" t="s">
        <v>243</v>
      </c>
      <c r="Q53" s="57"/>
      <c r="R53" s="29"/>
    </row>
    <row r="54" spans="1:18" x14ac:dyDescent="0.25">
      <c r="A54" s="13"/>
      <c r="B54" s="55"/>
      <c r="C54" s="29"/>
      <c r="D54" s="30" t="s">
        <v>237</v>
      </c>
      <c r="E54" s="30"/>
      <c r="F54" s="29"/>
      <c r="G54" s="30" t="s">
        <v>238</v>
      </c>
      <c r="H54" s="30"/>
      <c r="I54" s="29"/>
      <c r="J54" s="30"/>
      <c r="K54" s="30"/>
      <c r="L54" s="29"/>
      <c r="M54" s="30" t="s">
        <v>335</v>
      </c>
      <c r="N54" s="30"/>
      <c r="O54" s="29"/>
      <c r="P54" s="30"/>
      <c r="Q54" s="30"/>
      <c r="R54" s="29"/>
    </row>
    <row r="55" spans="1:18" ht="15.75" thickBot="1" x14ac:dyDescent="0.3">
      <c r="A55" s="13"/>
      <c r="B55" s="56"/>
      <c r="C55" s="29"/>
      <c r="D55" s="31" t="s">
        <v>238</v>
      </c>
      <c r="E55" s="31"/>
      <c r="F55" s="29"/>
      <c r="G55" s="60"/>
      <c r="H55" s="60"/>
      <c r="I55" s="29"/>
      <c r="J55" s="31"/>
      <c r="K55" s="31"/>
      <c r="L55" s="29"/>
      <c r="M55" s="31" t="s">
        <v>242</v>
      </c>
      <c r="N55" s="31"/>
      <c r="O55" s="29"/>
      <c r="P55" s="31"/>
      <c r="Q55" s="31"/>
      <c r="R55" s="29"/>
    </row>
    <row r="56" spans="1:18" x14ac:dyDescent="0.25">
      <c r="A56" s="13"/>
      <c r="B56" s="33" t="s">
        <v>336</v>
      </c>
      <c r="C56" s="23"/>
      <c r="D56" s="63"/>
      <c r="E56" s="63"/>
      <c r="F56" s="23"/>
      <c r="G56" s="63"/>
      <c r="H56" s="63"/>
      <c r="I56" s="23"/>
      <c r="J56" s="63"/>
      <c r="K56" s="63"/>
      <c r="L56" s="23"/>
      <c r="M56" s="63"/>
      <c r="N56" s="63"/>
      <c r="O56" s="23"/>
      <c r="P56" s="63"/>
      <c r="Q56" s="63"/>
      <c r="R56" s="23"/>
    </row>
    <row r="57" spans="1:18" x14ac:dyDescent="0.25">
      <c r="A57" s="13"/>
      <c r="B57" s="74" t="s">
        <v>337</v>
      </c>
      <c r="C57" s="16"/>
      <c r="D57" s="15" t="s">
        <v>193</v>
      </c>
      <c r="E57" s="36">
        <v>2363.4</v>
      </c>
      <c r="F57" s="16"/>
      <c r="G57" s="15" t="s">
        <v>193</v>
      </c>
      <c r="H57" s="36">
        <v>1011.4</v>
      </c>
      <c r="I57" s="16"/>
      <c r="J57" s="15" t="s">
        <v>193</v>
      </c>
      <c r="K57" s="27">
        <v>952.6</v>
      </c>
      <c r="L57" s="16"/>
      <c r="M57" s="15" t="s">
        <v>193</v>
      </c>
      <c r="N57" s="27">
        <v>66.3</v>
      </c>
      <c r="O57" s="16"/>
      <c r="P57" s="15" t="s">
        <v>193</v>
      </c>
      <c r="Q57" s="36">
        <v>4393.7</v>
      </c>
      <c r="R57" s="16"/>
    </row>
    <row r="58" spans="1:18" x14ac:dyDescent="0.25">
      <c r="A58" s="13"/>
      <c r="B58" s="75" t="s">
        <v>35</v>
      </c>
      <c r="C58" s="23"/>
      <c r="D58" s="45">
        <v>308</v>
      </c>
      <c r="E58" s="45"/>
      <c r="F58" s="23"/>
      <c r="G58" s="45">
        <v>30</v>
      </c>
      <c r="H58" s="45"/>
      <c r="I58" s="23"/>
      <c r="J58" s="45">
        <v>276</v>
      </c>
      <c r="K58" s="45"/>
      <c r="L58" s="23"/>
      <c r="M58" s="45">
        <v>30.8</v>
      </c>
      <c r="N58" s="45"/>
      <c r="O58" s="23"/>
      <c r="P58" s="45">
        <v>644.79999999999995</v>
      </c>
      <c r="Q58" s="45"/>
      <c r="R58" s="23"/>
    </row>
    <row r="59" spans="1:18" ht="15.75" thickBot="1" x14ac:dyDescent="0.3">
      <c r="A59" s="13"/>
      <c r="B59" s="74" t="s">
        <v>355</v>
      </c>
      <c r="C59" s="16"/>
      <c r="D59" s="46" t="s">
        <v>206</v>
      </c>
      <c r="E59" s="46"/>
      <c r="F59" s="16"/>
      <c r="G59" s="46" t="s">
        <v>206</v>
      </c>
      <c r="H59" s="46"/>
      <c r="I59" s="16"/>
      <c r="J59" s="46">
        <v>27.9</v>
      </c>
      <c r="K59" s="46"/>
      <c r="L59" s="16"/>
      <c r="M59" s="46" t="s">
        <v>206</v>
      </c>
      <c r="N59" s="46"/>
      <c r="O59" s="16"/>
      <c r="P59" s="46">
        <v>27.9</v>
      </c>
      <c r="Q59" s="46"/>
      <c r="R59" s="16"/>
    </row>
    <row r="60" spans="1:18" ht="15.75" thickBot="1" x14ac:dyDescent="0.3">
      <c r="A60" s="13"/>
      <c r="B60" s="33" t="s">
        <v>339</v>
      </c>
      <c r="C60" s="23"/>
      <c r="D60" s="42" t="s">
        <v>193</v>
      </c>
      <c r="E60" s="72">
        <v>2671.4</v>
      </c>
      <c r="F60" s="23"/>
      <c r="G60" s="42" t="s">
        <v>193</v>
      </c>
      <c r="H60" s="72">
        <v>1041.4000000000001</v>
      </c>
      <c r="I60" s="23"/>
      <c r="J60" s="42" t="s">
        <v>193</v>
      </c>
      <c r="K60" s="72">
        <v>1256.5</v>
      </c>
      <c r="L60" s="23"/>
      <c r="M60" s="42" t="s">
        <v>193</v>
      </c>
      <c r="N60" s="43">
        <v>97.1</v>
      </c>
      <c r="O60" s="23"/>
      <c r="P60" s="42" t="s">
        <v>193</v>
      </c>
      <c r="Q60" s="72">
        <v>5066.3999999999996</v>
      </c>
      <c r="R60" s="23"/>
    </row>
    <row r="61" spans="1:18" ht="15.75" thickTop="1" x14ac:dyDescent="0.25">
      <c r="A61" s="13"/>
      <c r="B61" s="35" t="s">
        <v>340</v>
      </c>
      <c r="C61" s="16"/>
      <c r="D61" s="15" t="s">
        <v>193</v>
      </c>
      <c r="E61" s="27">
        <v>14.9</v>
      </c>
      <c r="F61" s="16"/>
      <c r="G61" s="15" t="s">
        <v>193</v>
      </c>
      <c r="H61" s="27">
        <v>23.4</v>
      </c>
      <c r="I61" s="16"/>
      <c r="J61" s="15" t="s">
        <v>193</v>
      </c>
      <c r="K61" s="27">
        <v>6.8</v>
      </c>
      <c r="L61" s="16"/>
      <c r="M61" s="15" t="s">
        <v>193</v>
      </c>
      <c r="N61" s="27" t="s">
        <v>206</v>
      </c>
      <c r="O61" s="16"/>
      <c r="P61" s="15" t="s">
        <v>193</v>
      </c>
      <c r="Q61" s="27">
        <v>45.1</v>
      </c>
      <c r="R61" s="16"/>
    </row>
    <row r="62" spans="1:18" x14ac:dyDescent="0.25">
      <c r="A62" s="13"/>
      <c r="B62" s="33" t="s">
        <v>341</v>
      </c>
      <c r="C62" s="23"/>
      <c r="D62" s="24" t="s">
        <v>193</v>
      </c>
      <c r="E62" s="73">
        <v>2656.5</v>
      </c>
      <c r="F62" s="23"/>
      <c r="G62" s="24" t="s">
        <v>193</v>
      </c>
      <c r="H62" s="73">
        <v>1018</v>
      </c>
      <c r="I62" s="23"/>
      <c r="J62" s="24" t="s">
        <v>193</v>
      </c>
      <c r="K62" s="73">
        <v>1249.7</v>
      </c>
      <c r="L62" s="23"/>
      <c r="M62" s="24" t="s">
        <v>193</v>
      </c>
      <c r="N62" s="40">
        <v>97.1</v>
      </c>
      <c r="O62" s="23"/>
      <c r="P62" s="24" t="s">
        <v>193</v>
      </c>
      <c r="Q62" s="73">
        <v>5021.3</v>
      </c>
      <c r="R62" s="23"/>
    </row>
    <row r="63" spans="1:18" x14ac:dyDescent="0.25">
      <c r="A63" s="13"/>
      <c r="B63" s="35" t="s">
        <v>42</v>
      </c>
      <c r="C63" s="16"/>
      <c r="D63" s="15" t="s">
        <v>193</v>
      </c>
      <c r="E63" s="27">
        <v>391.5</v>
      </c>
      <c r="F63" s="16"/>
      <c r="G63" s="15" t="s">
        <v>193</v>
      </c>
      <c r="H63" s="27">
        <v>255.5</v>
      </c>
      <c r="I63" s="16"/>
      <c r="J63" s="15" t="s">
        <v>193</v>
      </c>
      <c r="K63" s="27">
        <v>213.2</v>
      </c>
      <c r="L63" s="16"/>
      <c r="M63" s="15" t="s">
        <v>193</v>
      </c>
      <c r="N63" s="27">
        <v>33.5</v>
      </c>
      <c r="O63" s="16"/>
      <c r="P63" s="15" t="s">
        <v>193</v>
      </c>
      <c r="Q63" s="27">
        <v>893.7</v>
      </c>
      <c r="R63" s="16"/>
    </row>
    <row r="64" spans="1:18" x14ac:dyDescent="0.25">
      <c r="A64" s="13"/>
      <c r="B64" s="33" t="s">
        <v>342</v>
      </c>
      <c r="C64" s="23"/>
      <c r="D64" s="24" t="s">
        <v>193</v>
      </c>
      <c r="E64" s="73">
        <v>1176.5999999999999</v>
      </c>
      <c r="F64" s="23"/>
      <c r="G64" s="24" t="s">
        <v>193</v>
      </c>
      <c r="H64" s="40">
        <v>457.2</v>
      </c>
      <c r="I64" s="23"/>
      <c r="J64" s="24" t="s">
        <v>193</v>
      </c>
      <c r="K64" s="40">
        <v>332.4</v>
      </c>
      <c r="L64" s="23"/>
      <c r="M64" s="24" t="s">
        <v>193</v>
      </c>
      <c r="N64" s="40" t="s">
        <v>361</v>
      </c>
      <c r="O64" s="24" t="s">
        <v>208</v>
      </c>
      <c r="P64" s="24" t="s">
        <v>193</v>
      </c>
      <c r="Q64" s="73">
        <v>1780.2</v>
      </c>
      <c r="R64" s="23"/>
    </row>
    <row r="65" spans="1:18" ht="25.5" x14ac:dyDescent="0.25">
      <c r="A65" s="13"/>
      <c r="B65" s="35" t="s">
        <v>344</v>
      </c>
      <c r="C65" s="16"/>
      <c r="D65" s="15" t="s">
        <v>193</v>
      </c>
      <c r="E65" s="27" t="s">
        <v>362</v>
      </c>
      <c r="F65" s="15" t="s">
        <v>208</v>
      </c>
      <c r="G65" s="15" t="s">
        <v>193</v>
      </c>
      <c r="H65" s="27" t="s">
        <v>363</v>
      </c>
      <c r="I65" s="15" t="s">
        <v>208</v>
      </c>
      <c r="J65" s="15" t="s">
        <v>193</v>
      </c>
      <c r="K65" s="27" t="s">
        <v>364</v>
      </c>
      <c r="L65" s="15" t="s">
        <v>208</v>
      </c>
      <c r="M65" s="15" t="s">
        <v>193</v>
      </c>
      <c r="N65" s="27" t="s">
        <v>365</v>
      </c>
      <c r="O65" s="15" t="s">
        <v>208</v>
      </c>
      <c r="P65" s="15" t="s">
        <v>193</v>
      </c>
      <c r="Q65" s="27" t="s">
        <v>366</v>
      </c>
      <c r="R65" s="15" t="s">
        <v>208</v>
      </c>
    </row>
    <row r="66" spans="1:18" x14ac:dyDescent="0.25">
      <c r="A66" s="13"/>
      <c r="B66" s="71"/>
      <c r="C66" s="71"/>
      <c r="D66" s="71"/>
      <c r="E66" s="71"/>
      <c r="F66" s="71"/>
      <c r="G66" s="71"/>
      <c r="H66" s="71"/>
      <c r="I66" s="71"/>
      <c r="J66" s="71"/>
      <c r="K66" s="71"/>
      <c r="L66" s="71"/>
      <c r="M66" s="71"/>
      <c r="N66" s="71"/>
      <c r="O66" s="71"/>
      <c r="P66" s="71"/>
      <c r="Q66" s="71"/>
      <c r="R66" s="71"/>
    </row>
    <row r="67" spans="1:18" ht="15" customHeight="1" x14ac:dyDescent="0.25">
      <c r="A67" s="13" t="s">
        <v>1027</v>
      </c>
      <c r="B67" s="12" t="s">
        <v>4</v>
      </c>
      <c r="C67" s="12"/>
      <c r="D67" s="12"/>
      <c r="E67" s="12"/>
      <c r="F67" s="12"/>
      <c r="G67" s="12"/>
      <c r="H67" s="12"/>
      <c r="I67" s="12"/>
      <c r="J67" s="12"/>
      <c r="K67" s="12"/>
      <c r="L67" s="12"/>
      <c r="M67" s="12"/>
      <c r="N67" s="12"/>
      <c r="O67" s="12"/>
      <c r="P67" s="12"/>
      <c r="Q67" s="12"/>
      <c r="R67" s="12"/>
    </row>
    <row r="68" spans="1:18" x14ac:dyDescent="0.25">
      <c r="A68" s="13"/>
      <c r="B68" s="38"/>
      <c r="C68" s="38"/>
      <c r="D68" s="38"/>
      <c r="E68" s="38"/>
      <c r="F68" s="38"/>
      <c r="G68" s="38"/>
      <c r="H68" s="38"/>
      <c r="I68" s="38"/>
      <c r="J68" s="38"/>
      <c r="K68" s="38"/>
      <c r="L68" s="38"/>
      <c r="M68" s="38"/>
      <c r="N68" s="38"/>
      <c r="O68" s="38"/>
      <c r="P68" s="38"/>
      <c r="Q68" s="38"/>
      <c r="R68" s="38"/>
    </row>
    <row r="69" spans="1:18" x14ac:dyDescent="0.25">
      <c r="A69" s="13"/>
      <c r="B69" s="38"/>
      <c r="C69" s="38"/>
      <c r="D69" s="38"/>
      <c r="E69" s="38"/>
      <c r="F69" s="38"/>
      <c r="G69" s="38"/>
      <c r="H69" s="38"/>
      <c r="I69" s="38"/>
      <c r="J69" s="38"/>
      <c r="K69" s="38"/>
      <c r="L69" s="38"/>
      <c r="M69" s="38"/>
      <c r="N69" s="38"/>
      <c r="O69" s="38"/>
      <c r="P69" s="38"/>
      <c r="Q69" s="38"/>
      <c r="R69" s="38"/>
    </row>
    <row r="70" spans="1:18" x14ac:dyDescent="0.25">
      <c r="A70" s="13"/>
      <c r="B70" s="28"/>
      <c r="C70" s="29"/>
      <c r="D70" s="30" t="s">
        <v>188</v>
      </c>
      <c r="E70" s="30"/>
      <c r="F70" s="30"/>
      <c r="G70" s="30"/>
      <c r="H70" s="30"/>
      <c r="I70" s="29"/>
      <c r="J70" s="30" t="s">
        <v>190</v>
      </c>
      <c r="K70" s="30"/>
      <c r="L70" s="30"/>
      <c r="M70" s="30"/>
      <c r="N70" s="30"/>
      <c r="O70" s="29"/>
    </row>
    <row r="71" spans="1:18" ht="15.75" thickBot="1" x14ac:dyDescent="0.3">
      <c r="A71" s="13"/>
      <c r="B71" s="28"/>
      <c r="C71" s="29"/>
      <c r="D71" s="31" t="s">
        <v>189</v>
      </c>
      <c r="E71" s="31"/>
      <c r="F71" s="31"/>
      <c r="G71" s="31"/>
      <c r="H71" s="31"/>
      <c r="I71" s="29"/>
      <c r="J71" s="31" t="s">
        <v>189</v>
      </c>
      <c r="K71" s="31"/>
      <c r="L71" s="31"/>
      <c r="M71" s="31"/>
      <c r="N71" s="31"/>
      <c r="O71" s="29"/>
    </row>
    <row r="72" spans="1:18" ht="15.75" thickBot="1" x14ac:dyDescent="0.3">
      <c r="A72" s="13"/>
      <c r="B72" s="20" t="s">
        <v>191</v>
      </c>
      <c r="C72" s="17"/>
      <c r="D72" s="32">
        <v>2013</v>
      </c>
      <c r="E72" s="32"/>
      <c r="F72" s="21"/>
      <c r="G72" s="32">
        <v>2012</v>
      </c>
      <c r="H72" s="32"/>
      <c r="I72" s="17"/>
      <c r="J72" s="32">
        <v>2013</v>
      </c>
      <c r="K72" s="32"/>
      <c r="L72" s="21"/>
      <c r="M72" s="32">
        <v>2012</v>
      </c>
      <c r="N72" s="32"/>
      <c r="O72" s="17"/>
    </row>
    <row r="73" spans="1:18" x14ac:dyDescent="0.25">
      <c r="A73" s="13"/>
      <c r="B73" s="33" t="s">
        <v>368</v>
      </c>
      <c r="C73" s="23"/>
      <c r="D73" s="63"/>
      <c r="E73" s="63"/>
      <c r="F73" s="23"/>
      <c r="G73" s="63"/>
      <c r="H73" s="63"/>
      <c r="I73" s="23"/>
      <c r="J73" s="63"/>
      <c r="K73" s="63"/>
      <c r="L73" s="23"/>
      <c r="M73" s="63"/>
      <c r="N73" s="63"/>
      <c r="O73" s="23"/>
    </row>
    <row r="74" spans="1:18" x14ac:dyDescent="0.25">
      <c r="A74" s="13"/>
      <c r="B74" s="74" t="s">
        <v>369</v>
      </c>
      <c r="C74" s="16"/>
      <c r="D74" s="15" t="s">
        <v>193</v>
      </c>
      <c r="E74" s="36">
        <v>1694.7</v>
      </c>
      <c r="F74" s="16"/>
      <c r="G74" s="15" t="s">
        <v>193</v>
      </c>
      <c r="H74" s="36">
        <v>1684.3</v>
      </c>
      <c r="I74" s="16"/>
      <c r="J74" s="15" t="s">
        <v>193</v>
      </c>
      <c r="K74" s="36">
        <v>4985.6000000000004</v>
      </c>
      <c r="L74" s="16"/>
      <c r="M74" s="15" t="s">
        <v>193</v>
      </c>
      <c r="N74" s="36">
        <v>4969.3</v>
      </c>
      <c r="O74" s="16"/>
    </row>
    <row r="75" spans="1:18" x14ac:dyDescent="0.25">
      <c r="A75" s="13"/>
      <c r="B75" s="75" t="s">
        <v>370</v>
      </c>
      <c r="C75" s="23"/>
      <c r="D75" s="45">
        <v>32</v>
      </c>
      <c r="E75" s="45"/>
      <c r="F75" s="23"/>
      <c r="G75" s="45">
        <v>28.4</v>
      </c>
      <c r="H75" s="45"/>
      <c r="I75" s="23"/>
      <c r="J75" s="45">
        <v>90.5</v>
      </c>
      <c r="K75" s="45"/>
      <c r="L75" s="23"/>
      <c r="M75" s="45">
        <v>97.1</v>
      </c>
      <c r="N75" s="45"/>
      <c r="O75" s="23"/>
    </row>
    <row r="76" spans="1:18" ht="25.5" x14ac:dyDescent="0.25">
      <c r="A76" s="13"/>
      <c r="B76" s="74" t="s">
        <v>371</v>
      </c>
      <c r="C76" s="16"/>
      <c r="D76" s="66"/>
      <c r="E76" s="66"/>
      <c r="F76" s="16"/>
      <c r="G76" s="66"/>
      <c r="H76" s="66"/>
      <c r="I76" s="16"/>
      <c r="J76" s="66"/>
      <c r="K76" s="66"/>
      <c r="L76" s="16"/>
      <c r="M76" s="66"/>
      <c r="N76" s="66"/>
      <c r="O76" s="16"/>
    </row>
    <row r="77" spans="1:18" ht="25.5" x14ac:dyDescent="0.25">
      <c r="A77" s="13"/>
      <c r="B77" s="76" t="s">
        <v>372</v>
      </c>
      <c r="C77" s="23"/>
      <c r="D77" s="45" t="s">
        <v>263</v>
      </c>
      <c r="E77" s="45"/>
      <c r="F77" s="24" t="s">
        <v>208</v>
      </c>
      <c r="G77" s="45" t="s">
        <v>373</v>
      </c>
      <c r="H77" s="45"/>
      <c r="I77" s="24" t="s">
        <v>208</v>
      </c>
      <c r="J77" s="45" t="s">
        <v>292</v>
      </c>
      <c r="K77" s="45"/>
      <c r="L77" s="24" t="s">
        <v>208</v>
      </c>
      <c r="M77" s="45" t="s">
        <v>374</v>
      </c>
      <c r="N77" s="45"/>
      <c r="O77" s="24" t="s">
        <v>208</v>
      </c>
    </row>
    <row r="78" spans="1:18" ht="15.75" thickBot="1" x14ac:dyDescent="0.3">
      <c r="A78" s="13"/>
      <c r="B78" s="77" t="s">
        <v>375</v>
      </c>
      <c r="C78" s="16"/>
      <c r="D78" s="46" t="s">
        <v>376</v>
      </c>
      <c r="E78" s="46"/>
      <c r="F78" s="15" t="s">
        <v>208</v>
      </c>
      <c r="G78" s="46" t="s">
        <v>377</v>
      </c>
      <c r="H78" s="46"/>
      <c r="I78" s="15" t="s">
        <v>208</v>
      </c>
      <c r="J78" s="46" t="s">
        <v>378</v>
      </c>
      <c r="K78" s="46"/>
      <c r="L78" s="15" t="s">
        <v>208</v>
      </c>
      <c r="M78" s="46" t="s">
        <v>379</v>
      </c>
      <c r="N78" s="46"/>
      <c r="O78" s="15" t="s">
        <v>208</v>
      </c>
    </row>
    <row r="79" spans="1:18" ht="15.75" thickBot="1" x14ac:dyDescent="0.3">
      <c r="A79" s="13"/>
      <c r="B79" s="78" t="s">
        <v>380</v>
      </c>
      <c r="C79" s="23"/>
      <c r="D79" s="81">
        <v>1708.4</v>
      </c>
      <c r="E79" s="81"/>
      <c r="F79" s="23"/>
      <c r="G79" s="81">
        <v>1694.9</v>
      </c>
      <c r="H79" s="81"/>
      <c r="I79" s="23"/>
      <c r="J79" s="81">
        <v>5023.2</v>
      </c>
      <c r="K79" s="81"/>
      <c r="L79" s="23"/>
      <c r="M79" s="81">
        <v>5009.3999999999996</v>
      </c>
      <c r="N79" s="81"/>
      <c r="O79" s="23"/>
    </row>
    <row r="80" spans="1:18" ht="25.5" x14ac:dyDescent="0.25">
      <c r="A80" s="13"/>
      <c r="B80" s="74" t="s">
        <v>381</v>
      </c>
      <c r="C80" s="16"/>
      <c r="D80" s="82"/>
      <c r="E80" s="82"/>
      <c r="F80" s="16"/>
      <c r="G80" s="82"/>
      <c r="H80" s="82"/>
      <c r="I80" s="16"/>
      <c r="J80" s="82"/>
      <c r="K80" s="82"/>
      <c r="L80" s="16"/>
      <c r="M80" s="82"/>
      <c r="N80" s="82"/>
      <c r="O80" s="16"/>
    </row>
    <row r="81" spans="1:15" ht="25.5" x14ac:dyDescent="0.25">
      <c r="A81" s="13"/>
      <c r="B81" s="76" t="s">
        <v>382</v>
      </c>
      <c r="C81" s="23"/>
      <c r="D81" s="45">
        <v>3</v>
      </c>
      <c r="E81" s="45"/>
      <c r="F81" s="23"/>
      <c r="G81" s="45">
        <v>11.8</v>
      </c>
      <c r="H81" s="45"/>
      <c r="I81" s="23"/>
      <c r="J81" s="45">
        <v>26.3</v>
      </c>
      <c r="K81" s="45"/>
      <c r="L81" s="23"/>
      <c r="M81" s="45">
        <v>48.5</v>
      </c>
      <c r="N81" s="45"/>
      <c r="O81" s="23"/>
    </row>
    <row r="82" spans="1:15" ht="25.5" x14ac:dyDescent="0.25">
      <c r="A82" s="13"/>
      <c r="B82" s="77" t="s">
        <v>372</v>
      </c>
      <c r="C82" s="16"/>
      <c r="D82" s="44">
        <v>0.8</v>
      </c>
      <c r="E82" s="44"/>
      <c r="F82" s="16"/>
      <c r="G82" s="44">
        <v>2.2999999999999998</v>
      </c>
      <c r="H82" s="44"/>
      <c r="I82" s="16"/>
      <c r="J82" s="44">
        <v>3.2</v>
      </c>
      <c r="K82" s="44"/>
      <c r="L82" s="16"/>
      <c r="M82" s="44">
        <v>11.9</v>
      </c>
      <c r="N82" s="44"/>
      <c r="O82" s="16"/>
    </row>
    <row r="83" spans="1:15" x14ac:dyDescent="0.25">
      <c r="A83" s="13"/>
      <c r="B83" s="76" t="s">
        <v>383</v>
      </c>
      <c r="C83" s="23"/>
      <c r="D83" s="45">
        <v>123.5</v>
      </c>
      <c r="E83" s="45"/>
      <c r="F83" s="23"/>
      <c r="G83" s="45">
        <v>120.6</v>
      </c>
      <c r="H83" s="45"/>
      <c r="I83" s="23"/>
      <c r="J83" s="45">
        <v>362.6</v>
      </c>
      <c r="K83" s="45"/>
      <c r="L83" s="23"/>
      <c r="M83" s="45">
        <v>355.7</v>
      </c>
      <c r="N83" s="45"/>
      <c r="O83" s="23"/>
    </row>
    <row r="84" spans="1:15" ht="26.25" thickBot="1" x14ac:dyDescent="0.3">
      <c r="A84" s="13"/>
      <c r="B84" s="77" t="s">
        <v>36</v>
      </c>
      <c r="C84" s="16"/>
      <c r="D84" s="46">
        <v>876.4</v>
      </c>
      <c r="E84" s="46"/>
      <c r="F84" s="16"/>
      <c r="G84" s="46">
        <v>844.4</v>
      </c>
      <c r="H84" s="46"/>
      <c r="I84" s="16"/>
      <c r="J84" s="83">
        <v>2596.5</v>
      </c>
      <c r="K84" s="83"/>
      <c r="L84" s="16"/>
      <c r="M84" s="83">
        <v>2498</v>
      </c>
      <c r="N84" s="83"/>
      <c r="O84" s="16"/>
    </row>
    <row r="85" spans="1:15" ht="15.75" thickBot="1" x14ac:dyDescent="0.3">
      <c r="A85" s="13"/>
      <c r="B85" s="78" t="s">
        <v>384</v>
      </c>
      <c r="C85" s="23"/>
      <c r="D85" s="42" t="s">
        <v>193</v>
      </c>
      <c r="E85" s="72">
        <v>2712.1</v>
      </c>
      <c r="F85" s="23"/>
      <c r="G85" s="42" t="s">
        <v>193</v>
      </c>
      <c r="H85" s="72">
        <v>2674</v>
      </c>
      <c r="I85" s="23"/>
      <c r="J85" s="42" t="s">
        <v>193</v>
      </c>
      <c r="K85" s="72">
        <v>8011.8</v>
      </c>
      <c r="L85" s="23"/>
      <c r="M85" s="42" t="s">
        <v>193</v>
      </c>
      <c r="N85" s="72">
        <v>7923.5</v>
      </c>
      <c r="O85" s="23"/>
    </row>
    <row r="86" spans="1:15" ht="15.75" thickTop="1" x14ac:dyDescent="0.25">
      <c r="A86" s="13"/>
      <c r="B86" s="35" t="s">
        <v>385</v>
      </c>
      <c r="C86" s="16"/>
      <c r="D86" s="67"/>
      <c r="E86" s="67"/>
      <c r="F86" s="16"/>
      <c r="G86" s="67"/>
      <c r="H86" s="67"/>
      <c r="I86" s="16"/>
      <c r="J86" s="67"/>
      <c r="K86" s="67"/>
      <c r="L86" s="16"/>
      <c r="M86" s="67"/>
      <c r="N86" s="67"/>
      <c r="O86" s="16"/>
    </row>
    <row r="87" spans="1:15" x14ac:dyDescent="0.25">
      <c r="A87" s="13"/>
      <c r="B87" s="75" t="s">
        <v>369</v>
      </c>
      <c r="C87" s="23"/>
      <c r="D87" s="24" t="s">
        <v>193</v>
      </c>
      <c r="E87" s="40">
        <v>699</v>
      </c>
      <c r="F87" s="23"/>
      <c r="G87" s="24" t="s">
        <v>193</v>
      </c>
      <c r="H87" s="40">
        <v>678.4</v>
      </c>
      <c r="I87" s="23"/>
      <c r="J87" s="24" t="s">
        <v>193</v>
      </c>
      <c r="K87" s="73">
        <v>1981.9</v>
      </c>
      <c r="L87" s="23"/>
      <c r="M87" s="24" t="s">
        <v>193</v>
      </c>
      <c r="N87" s="73">
        <v>1966.2</v>
      </c>
      <c r="O87" s="23"/>
    </row>
    <row r="88" spans="1:15" ht="15.75" thickBot="1" x14ac:dyDescent="0.3">
      <c r="A88" s="13"/>
      <c r="B88" s="74" t="s">
        <v>370</v>
      </c>
      <c r="C88" s="16"/>
      <c r="D88" s="46" t="s">
        <v>343</v>
      </c>
      <c r="E88" s="46"/>
      <c r="F88" s="15" t="s">
        <v>208</v>
      </c>
      <c r="G88" s="46" t="s">
        <v>350</v>
      </c>
      <c r="H88" s="46"/>
      <c r="I88" s="15" t="s">
        <v>208</v>
      </c>
      <c r="J88" s="46" t="s">
        <v>356</v>
      </c>
      <c r="K88" s="46"/>
      <c r="L88" s="15" t="s">
        <v>208</v>
      </c>
      <c r="M88" s="46" t="s">
        <v>361</v>
      </c>
      <c r="N88" s="46"/>
      <c r="O88" s="15" t="s">
        <v>208</v>
      </c>
    </row>
    <row r="89" spans="1:15" ht="15.75" thickBot="1" x14ac:dyDescent="0.3">
      <c r="A89" s="13"/>
      <c r="B89" s="78" t="s">
        <v>386</v>
      </c>
      <c r="C89" s="23"/>
      <c r="D89" s="84">
        <v>627.1</v>
      </c>
      <c r="E89" s="84"/>
      <c r="F89" s="23"/>
      <c r="G89" s="84">
        <v>608.5</v>
      </c>
      <c r="H89" s="84"/>
      <c r="I89" s="23"/>
      <c r="J89" s="81">
        <v>1780.2</v>
      </c>
      <c r="K89" s="81"/>
      <c r="L89" s="23"/>
      <c r="M89" s="81">
        <v>1780.2</v>
      </c>
      <c r="N89" s="81"/>
      <c r="O89" s="23"/>
    </row>
    <row r="90" spans="1:15" ht="25.5" x14ac:dyDescent="0.25">
      <c r="A90" s="13"/>
      <c r="B90" s="74" t="s">
        <v>387</v>
      </c>
      <c r="C90" s="16"/>
      <c r="D90" s="82"/>
      <c r="E90" s="82"/>
      <c r="F90" s="16"/>
      <c r="G90" s="82"/>
      <c r="H90" s="82"/>
      <c r="I90" s="16"/>
      <c r="J90" s="82"/>
      <c r="K90" s="82"/>
      <c r="L90" s="16"/>
      <c r="M90" s="82"/>
      <c r="N90" s="82"/>
      <c r="O90" s="16"/>
    </row>
    <row r="91" spans="1:15" ht="25.5" x14ac:dyDescent="0.25">
      <c r="A91" s="13"/>
      <c r="B91" s="76" t="s">
        <v>388</v>
      </c>
      <c r="C91" s="23"/>
      <c r="D91" s="45">
        <v>0.5</v>
      </c>
      <c r="E91" s="45"/>
      <c r="F91" s="23"/>
      <c r="G91" s="45">
        <v>4.0999999999999996</v>
      </c>
      <c r="H91" s="45"/>
      <c r="I91" s="23"/>
      <c r="J91" s="45">
        <v>3.2</v>
      </c>
      <c r="K91" s="45"/>
      <c r="L91" s="23"/>
      <c r="M91" s="45">
        <v>3.8</v>
      </c>
      <c r="N91" s="45"/>
      <c r="O91" s="23"/>
    </row>
    <row r="92" spans="1:15" x14ac:dyDescent="0.25">
      <c r="A92" s="13"/>
      <c r="B92" s="77" t="s">
        <v>42</v>
      </c>
      <c r="C92" s="16"/>
      <c r="D92" s="44" t="s">
        <v>389</v>
      </c>
      <c r="E92" s="44"/>
      <c r="F92" s="15" t="s">
        <v>208</v>
      </c>
      <c r="G92" s="44" t="s">
        <v>390</v>
      </c>
      <c r="H92" s="44"/>
      <c r="I92" s="15" t="s">
        <v>208</v>
      </c>
      <c r="J92" s="44" t="s">
        <v>391</v>
      </c>
      <c r="K92" s="44"/>
      <c r="L92" s="15" t="s">
        <v>208</v>
      </c>
      <c r="M92" s="44" t="s">
        <v>392</v>
      </c>
      <c r="N92" s="44"/>
      <c r="O92" s="15" t="s">
        <v>208</v>
      </c>
    </row>
    <row r="93" spans="1:15" x14ac:dyDescent="0.25">
      <c r="A93" s="13"/>
      <c r="B93" s="76" t="s">
        <v>49</v>
      </c>
      <c r="C93" s="23"/>
      <c r="D93" s="45" t="s">
        <v>393</v>
      </c>
      <c r="E93" s="45"/>
      <c r="F93" s="24" t="s">
        <v>208</v>
      </c>
      <c r="G93" s="45" t="s">
        <v>394</v>
      </c>
      <c r="H93" s="45"/>
      <c r="I93" s="24" t="s">
        <v>208</v>
      </c>
      <c r="J93" s="45" t="s">
        <v>395</v>
      </c>
      <c r="K93" s="45"/>
      <c r="L93" s="24" t="s">
        <v>208</v>
      </c>
      <c r="M93" s="45" t="s">
        <v>396</v>
      </c>
      <c r="N93" s="45"/>
      <c r="O93" s="24" t="s">
        <v>208</v>
      </c>
    </row>
    <row r="94" spans="1:15" x14ac:dyDescent="0.25">
      <c r="A94" s="13"/>
      <c r="B94" s="77" t="s">
        <v>48</v>
      </c>
      <c r="C94" s="16"/>
      <c r="D94" s="44">
        <v>2.7</v>
      </c>
      <c r="E94" s="44"/>
      <c r="F94" s="16"/>
      <c r="G94" s="44">
        <v>2.1</v>
      </c>
      <c r="H94" s="44"/>
      <c r="I94" s="16"/>
      <c r="J94" s="44">
        <v>8</v>
      </c>
      <c r="K94" s="44"/>
      <c r="L94" s="16"/>
      <c r="M94" s="44">
        <v>6.3</v>
      </c>
      <c r="N94" s="44"/>
      <c r="O94" s="16"/>
    </row>
    <row r="95" spans="1:15" x14ac:dyDescent="0.25">
      <c r="A95" s="13"/>
      <c r="B95" s="76" t="s">
        <v>397</v>
      </c>
      <c r="C95" s="23"/>
      <c r="D95" s="45" t="s">
        <v>398</v>
      </c>
      <c r="E95" s="45"/>
      <c r="F95" s="24" t="s">
        <v>208</v>
      </c>
      <c r="G95" s="45" t="s">
        <v>399</v>
      </c>
      <c r="H95" s="45"/>
      <c r="I95" s="24" t="s">
        <v>208</v>
      </c>
      <c r="J95" s="45" t="s">
        <v>400</v>
      </c>
      <c r="K95" s="45"/>
      <c r="L95" s="24" t="s">
        <v>208</v>
      </c>
      <c r="M95" s="45" t="s">
        <v>401</v>
      </c>
      <c r="N95" s="45"/>
      <c r="O95" s="24" t="s">
        <v>208</v>
      </c>
    </row>
    <row r="96" spans="1:15" x14ac:dyDescent="0.25">
      <c r="A96" s="13"/>
      <c r="B96" s="77" t="s">
        <v>402</v>
      </c>
      <c r="C96" s="16"/>
      <c r="D96" s="44" t="s">
        <v>403</v>
      </c>
      <c r="E96" s="44"/>
      <c r="F96" s="15" t="s">
        <v>208</v>
      </c>
      <c r="G96" s="44">
        <v>69.400000000000006</v>
      </c>
      <c r="H96" s="44"/>
      <c r="I96" s="16"/>
      <c r="J96" s="44" t="s">
        <v>404</v>
      </c>
      <c r="K96" s="44"/>
      <c r="L96" s="15" t="s">
        <v>208</v>
      </c>
      <c r="M96" s="44">
        <v>252.3</v>
      </c>
      <c r="N96" s="44"/>
      <c r="O96" s="16"/>
    </row>
    <row r="97" spans="1:18" x14ac:dyDescent="0.25">
      <c r="A97" s="13"/>
      <c r="B97" s="76" t="s">
        <v>405</v>
      </c>
      <c r="C97" s="23"/>
      <c r="D97" s="45" t="s">
        <v>406</v>
      </c>
      <c r="E97" s="45"/>
      <c r="F97" s="24" t="s">
        <v>208</v>
      </c>
      <c r="G97" s="45" t="s">
        <v>253</v>
      </c>
      <c r="H97" s="45"/>
      <c r="I97" s="24" t="s">
        <v>208</v>
      </c>
      <c r="J97" s="45" t="s">
        <v>407</v>
      </c>
      <c r="K97" s="45"/>
      <c r="L97" s="24" t="s">
        <v>208</v>
      </c>
      <c r="M97" s="45" t="s">
        <v>408</v>
      </c>
      <c r="N97" s="45"/>
      <c r="O97" s="24" t="s">
        <v>208</v>
      </c>
    </row>
    <row r="98" spans="1:18" ht="25.5" x14ac:dyDescent="0.25">
      <c r="A98" s="13"/>
      <c r="B98" s="77" t="s">
        <v>409</v>
      </c>
      <c r="C98" s="16"/>
      <c r="D98" s="44">
        <v>0.4</v>
      </c>
      <c r="E98" s="44"/>
      <c r="F98" s="16"/>
      <c r="G98" s="44">
        <v>1.4</v>
      </c>
      <c r="H98" s="44"/>
      <c r="I98" s="16"/>
      <c r="J98" s="44">
        <v>1.9</v>
      </c>
      <c r="K98" s="44"/>
      <c r="L98" s="16"/>
      <c r="M98" s="44">
        <v>6.2</v>
      </c>
      <c r="N98" s="44"/>
      <c r="O98" s="16"/>
    </row>
    <row r="99" spans="1:18" x14ac:dyDescent="0.25">
      <c r="A99" s="13"/>
      <c r="B99" s="76" t="s">
        <v>410</v>
      </c>
      <c r="C99" s="23"/>
      <c r="D99" s="45" t="s">
        <v>275</v>
      </c>
      <c r="E99" s="45"/>
      <c r="F99" s="24" t="s">
        <v>208</v>
      </c>
      <c r="G99" s="45" t="s">
        <v>411</v>
      </c>
      <c r="H99" s="45"/>
      <c r="I99" s="24" t="s">
        <v>208</v>
      </c>
      <c r="J99" s="45" t="s">
        <v>412</v>
      </c>
      <c r="K99" s="45"/>
      <c r="L99" s="24" t="s">
        <v>208</v>
      </c>
      <c r="M99" s="45" t="s">
        <v>413</v>
      </c>
      <c r="N99" s="45"/>
      <c r="O99" s="24" t="s">
        <v>208</v>
      </c>
    </row>
    <row r="100" spans="1:18" x14ac:dyDescent="0.25">
      <c r="A100" s="13"/>
      <c r="B100" s="77" t="s">
        <v>414</v>
      </c>
      <c r="C100" s="16"/>
      <c r="D100" s="44" t="s">
        <v>262</v>
      </c>
      <c r="E100" s="44"/>
      <c r="F100" s="15" t="s">
        <v>208</v>
      </c>
      <c r="G100" s="44" t="s">
        <v>357</v>
      </c>
      <c r="H100" s="44"/>
      <c r="I100" s="15" t="s">
        <v>208</v>
      </c>
      <c r="J100" s="44" t="s">
        <v>415</v>
      </c>
      <c r="K100" s="44"/>
      <c r="L100" s="15" t="s">
        <v>208</v>
      </c>
      <c r="M100" s="44" t="s">
        <v>416</v>
      </c>
      <c r="N100" s="44"/>
      <c r="O100" s="15" t="s">
        <v>208</v>
      </c>
    </row>
    <row r="101" spans="1:18" ht="15.75" thickBot="1" x14ac:dyDescent="0.3">
      <c r="A101" s="13"/>
      <c r="B101" s="76" t="s">
        <v>417</v>
      </c>
      <c r="C101" s="23"/>
      <c r="D101" s="64">
        <v>0.1</v>
      </c>
      <c r="E101" s="64"/>
      <c r="F101" s="23"/>
      <c r="G101" s="64" t="s">
        <v>418</v>
      </c>
      <c r="H101" s="64"/>
      <c r="I101" s="24" t="s">
        <v>208</v>
      </c>
      <c r="J101" s="64" t="s">
        <v>292</v>
      </c>
      <c r="K101" s="64"/>
      <c r="L101" s="24" t="s">
        <v>208</v>
      </c>
      <c r="M101" s="64" t="s">
        <v>419</v>
      </c>
      <c r="N101" s="64"/>
      <c r="O101" s="24" t="s">
        <v>208</v>
      </c>
    </row>
    <row r="102" spans="1:18" ht="26.25" thickBot="1" x14ac:dyDescent="0.3">
      <c r="A102" s="13"/>
      <c r="B102" s="79" t="s">
        <v>57</v>
      </c>
      <c r="C102" s="16"/>
      <c r="D102" s="50" t="s">
        <v>193</v>
      </c>
      <c r="E102" s="51" t="s">
        <v>420</v>
      </c>
      <c r="F102" s="15" t="s">
        <v>208</v>
      </c>
      <c r="G102" s="50" t="s">
        <v>193</v>
      </c>
      <c r="H102" s="51" t="s">
        <v>421</v>
      </c>
      <c r="I102" s="15" t="s">
        <v>208</v>
      </c>
      <c r="J102" s="50" t="s">
        <v>193</v>
      </c>
      <c r="K102" s="51" t="s">
        <v>422</v>
      </c>
      <c r="L102" s="15" t="s">
        <v>208</v>
      </c>
      <c r="M102" s="50" t="s">
        <v>193</v>
      </c>
      <c r="N102" s="51" t="s">
        <v>423</v>
      </c>
      <c r="O102" s="15" t="s">
        <v>208</v>
      </c>
    </row>
    <row r="103" spans="1:18" ht="15.75" thickTop="1" x14ac:dyDescent="0.25">
      <c r="A103" s="13"/>
      <c r="B103" s="38"/>
      <c r="C103" s="38"/>
      <c r="D103" s="38"/>
      <c r="E103" s="38"/>
      <c r="F103" s="38"/>
      <c r="G103" s="38"/>
      <c r="H103" s="38"/>
      <c r="I103" s="38"/>
      <c r="J103" s="38"/>
      <c r="K103" s="38"/>
      <c r="L103" s="38"/>
      <c r="M103" s="38"/>
      <c r="N103" s="38"/>
      <c r="O103" s="38"/>
      <c r="P103" s="38"/>
      <c r="Q103" s="38"/>
      <c r="R103" s="38"/>
    </row>
    <row r="104" spans="1:18" x14ac:dyDescent="0.25">
      <c r="A104" s="13"/>
      <c r="B104" s="90" t="s">
        <v>424</v>
      </c>
      <c r="C104" s="90"/>
      <c r="D104" s="90"/>
      <c r="E104" s="90"/>
      <c r="F104" s="90"/>
      <c r="G104" s="90"/>
      <c r="H104" s="90"/>
      <c r="I104" s="90"/>
      <c r="J104" s="90"/>
      <c r="K104" s="90"/>
      <c r="L104" s="90"/>
      <c r="M104" s="90"/>
      <c r="N104" s="90"/>
      <c r="O104" s="90"/>
      <c r="P104" s="90"/>
      <c r="Q104" s="90"/>
      <c r="R104" s="90"/>
    </row>
    <row r="105" spans="1:18" x14ac:dyDescent="0.25">
      <c r="A105" s="13"/>
      <c r="B105" s="90" t="s">
        <v>425</v>
      </c>
      <c r="C105" s="90"/>
      <c r="D105" s="90"/>
      <c r="E105" s="90"/>
      <c r="F105" s="90"/>
      <c r="G105" s="90"/>
      <c r="H105" s="90"/>
      <c r="I105" s="90"/>
      <c r="J105" s="90"/>
      <c r="K105" s="90"/>
      <c r="L105" s="90"/>
      <c r="M105" s="90"/>
      <c r="N105" s="90"/>
      <c r="O105" s="90"/>
      <c r="P105" s="90"/>
      <c r="Q105" s="90"/>
      <c r="R105" s="90"/>
    </row>
    <row r="106" spans="1:18" ht="25.5" customHeight="1" x14ac:dyDescent="0.25">
      <c r="A106" s="13"/>
      <c r="B106" s="90" t="s">
        <v>426</v>
      </c>
      <c r="C106" s="90"/>
      <c r="D106" s="90"/>
      <c r="E106" s="90"/>
      <c r="F106" s="90"/>
      <c r="G106" s="90"/>
      <c r="H106" s="90"/>
      <c r="I106" s="90"/>
      <c r="J106" s="90"/>
      <c r="K106" s="90"/>
      <c r="L106" s="90"/>
      <c r="M106" s="90"/>
      <c r="N106" s="90"/>
      <c r="O106" s="90"/>
      <c r="P106" s="90"/>
      <c r="Q106" s="90"/>
      <c r="R106" s="90"/>
    </row>
    <row r="107" spans="1:18" x14ac:dyDescent="0.25">
      <c r="A107" s="13"/>
      <c r="B107" s="90" t="s">
        <v>427</v>
      </c>
      <c r="C107" s="90"/>
      <c r="D107" s="90"/>
      <c r="E107" s="90"/>
      <c r="F107" s="90"/>
      <c r="G107" s="90"/>
      <c r="H107" s="90"/>
      <c r="I107" s="90"/>
      <c r="J107" s="90"/>
      <c r="K107" s="90"/>
      <c r="L107" s="90"/>
      <c r="M107" s="90"/>
      <c r="N107" s="90"/>
      <c r="O107" s="90"/>
      <c r="P107" s="90"/>
      <c r="Q107" s="90"/>
      <c r="R107" s="90"/>
    </row>
    <row r="108" spans="1:18" x14ac:dyDescent="0.25">
      <c r="A108" s="13"/>
      <c r="B108" s="38"/>
      <c r="C108" s="38"/>
      <c r="D108" s="38"/>
      <c r="E108" s="38"/>
      <c r="F108" s="38"/>
      <c r="G108" s="38"/>
      <c r="H108" s="38"/>
      <c r="I108" s="38"/>
      <c r="J108" s="38"/>
      <c r="K108" s="38"/>
      <c r="L108" s="38"/>
      <c r="M108" s="38"/>
      <c r="N108" s="38"/>
      <c r="O108" s="38"/>
      <c r="P108" s="38"/>
      <c r="Q108" s="38"/>
      <c r="R108" s="38"/>
    </row>
    <row r="109" spans="1:18" ht="15" customHeight="1" x14ac:dyDescent="0.25">
      <c r="A109" s="13" t="s">
        <v>1028</v>
      </c>
      <c r="B109" s="12" t="s">
        <v>4</v>
      </c>
      <c r="C109" s="12"/>
      <c r="D109" s="12"/>
      <c r="E109" s="12"/>
      <c r="F109" s="12"/>
      <c r="G109" s="12"/>
      <c r="H109" s="12"/>
      <c r="I109" s="12"/>
      <c r="J109" s="12"/>
      <c r="K109" s="12"/>
      <c r="L109" s="12"/>
      <c r="M109" s="12"/>
      <c r="N109" s="12"/>
      <c r="O109" s="12"/>
      <c r="P109" s="12"/>
      <c r="Q109" s="12"/>
      <c r="R109" s="12"/>
    </row>
    <row r="110" spans="1:18" x14ac:dyDescent="0.25">
      <c r="A110" s="13"/>
      <c r="B110" s="90"/>
      <c r="C110" s="90"/>
      <c r="D110" s="90"/>
      <c r="E110" s="90"/>
      <c r="F110" s="90"/>
      <c r="G110" s="90"/>
      <c r="H110" s="90"/>
      <c r="I110" s="90"/>
      <c r="J110" s="90"/>
      <c r="K110" s="90"/>
      <c r="L110" s="90"/>
      <c r="M110" s="90"/>
      <c r="N110" s="90"/>
      <c r="O110" s="90"/>
      <c r="P110" s="90"/>
      <c r="Q110" s="90"/>
      <c r="R110" s="90"/>
    </row>
    <row r="111" spans="1:18" x14ac:dyDescent="0.25">
      <c r="A111" s="13"/>
      <c r="B111" s="90"/>
      <c r="C111" s="90"/>
      <c r="D111" s="90"/>
      <c r="E111" s="90"/>
      <c r="F111" s="90"/>
      <c r="G111" s="90"/>
      <c r="H111" s="90"/>
      <c r="I111" s="90"/>
      <c r="J111" s="90"/>
      <c r="K111" s="90"/>
      <c r="L111" s="90"/>
      <c r="M111" s="90"/>
      <c r="N111" s="90"/>
      <c r="O111" s="90"/>
      <c r="P111" s="90"/>
      <c r="Q111" s="90"/>
      <c r="R111" s="90"/>
    </row>
    <row r="112" spans="1:18" x14ac:dyDescent="0.25">
      <c r="A112" s="13"/>
      <c r="B112" s="55" t="s">
        <v>191</v>
      </c>
      <c r="C112" s="29"/>
      <c r="D112" s="30" t="s">
        <v>429</v>
      </c>
      <c r="E112" s="30"/>
      <c r="F112" s="29"/>
      <c r="G112" s="30" t="s">
        <v>430</v>
      </c>
      <c r="H112" s="30"/>
      <c r="I112" s="29"/>
    </row>
    <row r="113" spans="1:18" ht="15.75" thickBot="1" x14ac:dyDescent="0.3">
      <c r="A113" s="13"/>
      <c r="B113" s="56"/>
      <c r="C113" s="29"/>
      <c r="D113" s="31">
        <v>2013</v>
      </c>
      <c r="E113" s="31"/>
      <c r="F113" s="29"/>
      <c r="G113" s="31">
        <v>2012</v>
      </c>
      <c r="H113" s="31"/>
      <c r="I113" s="29"/>
    </row>
    <row r="114" spans="1:18" x14ac:dyDescent="0.25">
      <c r="A114" s="13"/>
      <c r="B114" s="22" t="s">
        <v>431</v>
      </c>
      <c r="C114" s="23"/>
      <c r="D114" s="63"/>
      <c r="E114" s="63"/>
      <c r="F114" s="23"/>
      <c r="G114" s="63"/>
      <c r="H114" s="63"/>
      <c r="I114" s="23"/>
    </row>
    <row r="115" spans="1:18" x14ac:dyDescent="0.25">
      <c r="A115" s="13"/>
      <c r="B115" s="69" t="s">
        <v>432</v>
      </c>
      <c r="C115" s="16"/>
      <c r="D115" s="15" t="s">
        <v>193</v>
      </c>
      <c r="E115" s="36">
        <v>25607.599999999999</v>
      </c>
      <c r="F115" s="16"/>
      <c r="G115" s="15" t="s">
        <v>193</v>
      </c>
      <c r="H115" s="36">
        <v>25885.7</v>
      </c>
      <c r="I115" s="16"/>
    </row>
    <row r="116" spans="1:18" x14ac:dyDescent="0.25">
      <c r="A116" s="13"/>
      <c r="B116" s="70" t="s">
        <v>433</v>
      </c>
      <c r="C116" s="23"/>
      <c r="D116" s="87">
        <v>4192.3</v>
      </c>
      <c r="E116" s="87"/>
      <c r="F116" s="23"/>
      <c r="G116" s="87">
        <v>4477.1000000000004</v>
      </c>
      <c r="H116" s="87"/>
      <c r="I116" s="23"/>
    </row>
    <row r="117" spans="1:18" x14ac:dyDescent="0.25">
      <c r="A117" s="13"/>
      <c r="B117" s="69" t="s">
        <v>240</v>
      </c>
      <c r="C117" s="16"/>
      <c r="D117" s="88">
        <v>5061.3999999999996</v>
      </c>
      <c r="E117" s="88"/>
      <c r="F117" s="16"/>
      <c r="G117" s="88">
        <v>5305.7</v>
      </c>
      <c r="H117" s="88"/>
      <c r="I117" s="16"/>
    </row>
    <row r="118" spans="1:18" ht="15.75" thickBot="1" x14ac:dyDescent="0.3">
      <c r="A118" s="13"/>
      <c r="B118" s="70" t="s">
        <v>370</v>
      </c>
      <c r="C118" s="23"/>
      <c r="D118" s="80">
        <v>1982.4</v>
      </c>
      <c r="E118" s="80"/>
      <c r="F118" s="23"/>
      <c r="G118" s="80">
        <v>2230.5</v>
      </c>
      <c r="H118" s="80"/>
      <c r="I118" s="23"/>
    </row>
    <row r="119" spans="1:18" ht="15.75" thickBot="1" x14ac:dyDescent="0.3">
      <c r="A119" s="13"/>
      <c r="B119" s="85" t="s">
        <v>434</v>
      </c>
      <c r="C119" s="16"/>
      <c r="D119" s="50" t="s">
        <v>193</v>
      </c>
      <c r="E119" s="86">
        <v>36843.699999999997</v>
      </c>
      <c r="F119" s="16"/>
      <c r="G119" s="50" t="s">
        <v>193</v>
      </c>
      <c r="H119" s="86">
        <v>37899</v>
      </c>
      <c r="I119" s="16"/>
    </row>
    <row r="120" spans="1:18" ht="15.75" thickTop="1" x14ac:dyDescent="0.25">
      <c r="A120" s="13" t="s">
        <v>1029</v>
      </c>
      <c r="B120" s="12" t="s">
        <v>4</v>
      </c>
      <c r="C120" s="12"/>
      <c r="D120" s="12"/>
      <c r="E120" s="12"/>
      <c r="F120" s="12"/>
      <c r="G120" s="12"/>
      <c r="H120" s="12"/>
      <c r="I120" s="12"/>
      <c r="J120" s="12"/>
      <c r="K120" s="12"/>
      <c r="L120" s="12"/>
      <c r="M120" s="12"/>
      <c r="N120" s="12"/>
      <c r="O120" s="12"/>
      <c r="P120" s="12"/>
      <c r="Q120" s="12"/>
      <c r="R120" s="12"/>
    </row>
    <row r="121" spans="1:18" x14ac:dyDescent="0.25">
      <c r="A121" s="13"/>
      <c r="B121" s="38"/>
      <c r="C121" s="38"/>
      <c r="D121" s="38"/>
      <c r="E121" s="38"/>
      <c r="F121" s="38"/>
      <c r="G121" s="38"/>
      <c r="H121" s="38"/>
      <c r="I121" s="38"/>
      <c r="J121" s="38"/>
      <c r="K121" s="38"/>
      <c r="L121" s="38"/>
      <c r="M121" s="38"/>
      <c r="N121" s="38"/>
      <c r="O121" s="38"/>
      <c r="P121" s="38"/>
      <c r="Q121" s="38"/>
      <c r="R121" s="38"/>
    </row>
    <row r="122" spans="1:18" x14ac:dyDescent="0.25">
      <c r="A122" s="13"/>
      <c r="B122" s="38"/>
      <c r="C122" s="38"/>
      <c r="D122" s="38"/>
      <c r="E122" s="38"/>
      <c r="F122" s="38"/>
      <c r="G122" s="38"/>
      <c r="H122" s="38"/>
      <c r="I122" s="38"/>
      <c r="J122" s="38"/>
      <c r="K122" s="38"/>
      <c r="L122" s="38"/>
      <c r="M122" s="38"/>
      <c r="N122" s="38"/>
      <c r="O122" s="38"/>
      <c r="P122" s="38"/>
      <c r="Q122" s="38"/>
      <c r="R122" s="38"/>
    </row>
    <row r="123" spans="1:18" x14ac:dyDescent="0.25">
      <c r="A123" s="13"/>
      <c r="B123" s="28"/>
      <c r="C123" s="29"/>
      <c r="D123" s="30" t="s">
        <v>188</v>
      </c>
      <c r="E123" s="30"/>
      <c r="F123" s="30"/>
      <c r="G123" s="30"/>
      <c r="H123" s="30"/>
      <c r="I123" s="29"/>
      <c r="J123" s="30" t="s">
        <v>190</v>
      </c>
      <c r="K123" s="30"/>
      <c r="L123" s="30"/>
      <c r="M123" s="30"/>
      <c r="N123" s="30"/>
      <c r="O123" s="29"/>
    </row>
    <row r="124" spans="1:18" ht="15.75" thickBot="1" x14ac:dyDescent="0.3">
      <c r="A124" s="13"/>
      <c r="B124" s="28"/>
      <c r="C124" s="29"/>
      <c r="D124" s="31" t="s">
        <v>189</v>
      </c>
      <c r="E124" s="31"/>
      <c r="F124" s="31"/>
      <c r="G124" s="31"/>
      <c r="H124" s="31"/>
      <c r="I124" s="29"/>
      <c r="J124" s="31" t="s">
        <v>189</v>
      </c>
      <c r="K124" s="31"/>
      <c r="L124" s="31"/>
      <c r="M124" s="31"/>
      <c r="N124" s="31"/>
      <c r="O124" s="29"/>
    </row>
    <row r="125" spans="1:18" ht="15.75" thickBot="1" x14ac:dyDescent="0.3">
      <c r="A125" s="13"/>
      <c r="B125" s="20" t="s">
        <v>191</v>
      </c>
      <c r="C125" s="17"/>
      <c r="D125" s="32">
        <v>2013</v>
      </c>
      <c r="E125" s="32"/>
      <c r="F125" s="21"/>
      <c r="G125" s="32">
        <v>2012</v>
      </c>
      <c r="H125" s="32"/>
      <c r="I125" s="17"/>
      <c r="J125" s="32">
        <v>2013</v>
      </c>
      <c r="K125" s="32"/>
      <c r="L125" s="21"/>
      <c r="M125" s="32">
        <v>2012</v>
      </c>
      <c r="N125" s="32"/>
      <c r="O125" s="17"/>
    </row>
    <row r="126" spans="1:18" x14ac:dyDescent="0.25">
      <c r="A126" s="13"/>
      <c r="B126" s="33" t="s">
        <v>436</v>
      </c>
      <c r="C126" s="23"/>
      <c r="D126" s="63"/>
      <c r="E126" s="63"/>
      <c r="F126" s="23"/>
      <c r="G126" s="63"/>
      <c r="H126" s="63"/>
      <c r="I126" s="23"/>
      <c r="J126" s="63"/>
      <c r="K126" s="63"/>
      <c r="L126" s="23"/>
      <c r="M126" s="63"/>
      <c r="N126" s="63"/>
      <c r="O126" s="23"/>
    </row>
    <row r="127" spans="1:18" x14ac:dyDescent="0.25">
      <c r="A127" s="13"/>
      <c r="B127" s="74" t="s">
        <v>369</v>
      </c>
      <c r="C127" s="16"/>
      <c r="D127" s="15" t="s">
        <v>193</v>
      </c>
      <c r="E127" s="27">
        <v>261.60000000000002</v>
      </c>
      <c r="F127" s="16"/>
      <c r="G127" s="15" t="s">
        <v>193</v>
      </c>
      <c r="H127" s="27">
        <v>279</v>
      </c>
      <c r="I127" s="16"/>
      <c r="J127" s="15" t="s">
        <v>193</v>
      </c>
      <c r="K127" s="27">
        <v>782.4</v>
      </c>
      <c r="L127" s="16"/>
      <c r="M127" s="15" t="s">
        <v>193</v>
      </c>
      <c r="N127" s="27">
        <v>860.2</v>
      </c>
      <c r="O127" s="16"/>
    </row>
    <row r="128" spans="1:18" ht="15.75" thickBot="1" x14ac:dyDescent="0.3">
      <c r="A128" s="13"/>
      <c r="B128" s="75" t="s">
        <v>370</v>
      </c>
      <c r="C128" s="23"/>
      <c r="D128" s="64">
        <v>9.4</v>
      </c>
      <c r="E128" s="64"/>
      <c r="F128" s="23"/>
      <c r="G128" s="64">
        <v>10.4</v>
      </c>
      <c r="H128" s="64"/>
      <c r="I128" s="23"/>
      <c r="J128" s="64">
        <v>34.700000000000003</v>
      </c>
      <c r="K128" s="64"/>
      <c r="L128" s="23"/>
      <c r="M128" s="64">
        <v>33.5</v>
      </c>
      <c r="N128" s="64"/>
      <c r="O128" s="23"/>
    </row>
    <row r="129" spans="1:15" ht="15.75" thickBot="1" x14ac:dyDescent="0.3">
      <c r="A129" s="13"/>
      <c r="B129" s="54"/>
      <c r="C129" s="16"/>
      <c r="D129" s="89">
        <v>271</v>
      </c>
      <c r="E129" s="89"/>
      <c r="F129" s="16"/>
      <c r="G129" s="89">
        <v>289.39999999999998</v>
      </c>
      <c r="H129" s="89"/>
      <c r="I129" s="16"/>
      <c r="J129" s="89">
        <v>817.1</v>
      </c>
      <c r="K129" s="89"/>
      <c r="L129" s="16"/>
      <c r="M129" s="89">
        <v>893.7</v>
      </c>
      <c r="N129" s="89"/>
      <c r="O129" s="16"/>
    </row>
    <row r="130" spans="1:15" ht="38.25" x14ac:dyDescent="0.25">
      <c r="A130" s="13"/>
      <c r="B130" s="75" t="s">
        <v>437</v>
      </c>
      <c r="C130" s="23"/>
      <c r="D130" s="63"/>
      <c r="E130" s="63"/>
      <c r="F130" s="23"/>
      <c r="G130" s="63"/>
      <c r="H130" s="63"/>
      <c r="I130" s="23"/>
      <c r="J130" s="63"/>
      <c r="K130" s="63"/>
      <c r="L130" s="23"/>
      <c r="M130" s="63"/>
      <c r="N130" s="63"/>
      <c r="O130" s="23"/>
    </row>
    <row r="131" spans="1:15" ht="25.5" x14ac:dyDescent="0.25">
      <c r="A131" s="13"/>
      <c r="B131" s="77" t="s">
        <v>438</v>
      </c>
      <c r="C131" s="16"/>
      <c r="D131" s="44">
        <v>20</v>
      </c>
      <c r="E131" s="44"/>
      <c r="F131" s="16"/>
      <c r="G131" s="44">
        <v>25.5</v>
      </c>
      <c r="H131" s="44"/>
      <c r="I131" s="16"/>
      <c r="J131" s="44">
        <v>60.3</v>
      </c>
      <c r="K131" s="44"/>
      <c r="L131" s="16"/>
      <c r="M131" s="44">
        <v>76.7</v>
      </c>
      <c r="N131" s="44"/>
      <c r="O131" s="16"/>
    </row>
    <row r="132" spans="1:15" ht="26.25" thickBot="1" x14ac:dyDescent="0.3">
      <c r="A132" s="13"/>
      <c r="B132" s="76" t="s">
        <v>192</v>
      </c>
      <c r="C132" s="23"/>
      <c r="D132" s="64">
        <v>10.4</v>
      </c>
      <c r="E132" s="64"/>
      <c r="F132" s="23"/>
      <c r="G132" s="64">
        <v>12</v>
      </c>
      <c r="H132" s="64"/>
      <c r="I132" s="23"/>
      <c r="J132" s="64">
        <v>30.7</v>
      </c>
      <c r="K132" s="64"/>
      <c r="L132" s="23"/>
      <c r="M132" s="64">
        <v>33.700000000000003</v>
      </c>
      <c r="N132" s="64"/>
      <c r="O132" s="23"/>
    </row>
    <row r="133" spans="1:15" ht="26.25" thickBot="1" x14ac:dyDescent="0.3">
      <c r="A133" s="13"/>
      <c r="B133" s="79" t="s">
        <v>439</v>
      </c>
      <c r="C133" s="16"/>
      <c r="D133" s="50" t="s">
        <v>193</v>
      </c>
      <c r="E133" s="51">
        <v>301.39999999999998</v>
      </c>
      <c r="F133" s="16"/>
      <c r="G133" s="50" t="s">
        <v>193</v>
      </c>
      <c r="H133" s="51">
        <v>326.89999999999998</v>
      </c>
      <c r="I133" s="16"/>
      <c r="J133" s="50" t="s">
        <v>193</v>
      </c>
      <c r="K133" s="51">
        <v>908.1</v>
      </c>
      <c r="L133" s="16"/>
      <c r="M133" s="50" t="s">
        <v>193</v>
      </c>
      <c r="N133" s="86">
        <v>1004.1</v>
      </c>
      <c r="O133" s="16"/>
    </row>
  </sheetData>
  <mergeCells count="334">
    <mergeCell ref="A120:A133"/>
    <mergeCell ref="B120:R120"/>
    <mergeCell ref="B121:R121"/>
    <mergeCell ref="B122:R122"/>
    <mergeCell ref="B107:R107"/>
    <mergeCell ref="B108:R108"/>
    <mergeCell ref="A109:A119"/>
    <mergeCell ref="B109:R109"/>
    <mergeCell ref="B110:R110"/>
    <mergeCell ref="B111:R111"/>
    <mergeCell ref="B51:R51"/>
    <mergeCell ref="B66:R66"/>
    <mergeCell ref="A67:A108"/>
    <mergeCell ref="B67:R67"/>
    <mergeCell ref="B68:R68"/>
    <mergeCell ref="B69:R69"/>
    <mergeCell ref="B103:R103"/>
    <mergeCell ref="B104:R104"/>
    <mergeCell ref="B105:R105"/>
    <mergeCell ref="B106:R106"/>
    <mergeCell ref="A1:A2"/>
    <mergeCell ref="B1:R1"/>
    <mergeCell ref="B2:R2"/>
    <mergeCell ref="B3:R3"/>
    <mergeCell ref="A4:A66"/>
    <mergeCell ref="B4:R4"/>
    <mergeCell ref="B5:R5"/>
    <mergeCell ref="B6:R6"/>
    <mergeCell ref="B21:R21"/>
    <mergeCell ref="B36:R36"/>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6:E126"/>
    <mergeCell ref="G126:H126"/>
    <mergeCell ref="J126:K126"/>
    <mergeCell ref="M126:N126"/>
    <mergeCell ref="D128:E128"/>
    <mergeCell ref="G128:H128"/>
    <mergeCell ref="J128:K128"/>
    <mergeCell ref="M128:N128"/>
    <mergeCell ref="I123:I124"/>
    <mergeCell ref="J123:N123"/>
    <mergeCell ref="J124:N124"/>
    <mergeCell ref="O123:O124"/>
    <mergeCell ref="D125:E125"/>
    <mergeCell ref="G125:H125"/>
    <mergeCell ref="J125:K125"/>
    <mergeCell ref="M125:N125"/>
    <mergeCell ref="D117:E117"/>
    <mergeCell ref="G117:H117"/>
    <mergeCell ref="D118:E118"/>
    <mergeCell ref="G118:H118"/>
    <mergeCell ref="B123:B124"/>
    <mergeCell ref="C123:C124"/>
    <mergeCell ref="D123:H123"/>
    <mergeCell ref="D124:H124"/>
    <mergeCell ref="G113:H113"/>
    <mergeCell ref="I112:I113"/>
    <mergeCell ref="D114:E114"/>
    <mergeCell ref="G114:H114"/>
    <mergeCell ref="D116:E116"/>
    <mergeCell ref="G116:H116"/>
    <mergeCell ref="D101:E101"/>
    <mergeCell ref="G101:H101"/>
    <mergeCell ref="J101:K101"/>
    <mergeCell ref="M101:N101"/>
    <mergeCell ref="B112:B113"/>
    <mergeCell ref="C112:C113"/>
    <mergeCell ref="D112:E112"/>
    <mergeCell ref="D113:E113"/>
    <mergeCell ref="F112:F113"/>
    <mergeCell ref="G112:H11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6:E86"/>
    <mergeCell ref="G86:H86"/>
    <mergeCell ref="J86:K86"/>
    <mergeCell ref="M86:N86"/>
    <mergeCell ref="D88:E88"/>
    <mergeCell ref="G88:H88"/>
    <mergeCell ref="J88:K88"/>
    <mergeCell ref="M88:N88"/>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O70:O71"/>
    <mergeCell ref="D72:E72"/>
    <mergeCell ref="G72:H72"/>
    <mergeCell ref="J72:K72"/>
    <mergeCell ref="M72:N72"/>
    <mergeCell ref="D73:E73"/>
    <mergeCell ref="G73:H73"/>
    <mergeCell ref="J73:K73"/>
    <mergeCell ref="M73:N73"/>
    <mergeCell ref="B70:B71"/>
    <mergeCell ref="C70:C71"/>
    <mergeCell ref="D70:H70"/>
    <mergeCell ref="D71:H71"/>
    <mergeCell ref="I70:I71"/>
    <mergeCell ref="J70:N70"/>
    <mergeCell ref="J71:N71"/>
    <mergeCell ref="D58:E58"/>
    <mergeCell ref="G58:H58"/>
    <mergeCell ref="J58:K58"/>
    <mergeCell ref="M58:N58"/>
    <mergeCell ref="P58:Q58"/>
    <mergeCell ref="D59:E59"/>
    <mergeCell ref="G59:H59"/>
    <mergeCell ref="J59:K59"/>
    <mergeCell ref="M59:N59"/>
    <mergeCell ref="P59:Q59"/>
    <mergeCell ref="O53:O55"/>
    <mergeCell ref="P53:Q55"/>
    <mergeCell ref="R53:R55"/>
    <mergeCell ref="D56:E56"/>
    <mergeCell ref="G56:H56"/>
    <mergeCell ref="J56:K56"/>
    <mergeCell ref="M56:N56"/>
    <mergeCell ref="P56:Q56"/>
    <mergeCell ref="I53:I55"/>
    <mergeCell ref="J53:K55"/>
    <mergeCell ref="L53:L55"/>
    <mergeCell ref="M53:N53"/>
    <mergeCell ref="M54:N54"/>
    <mergeCell ref="M55:N55"/>
    <mergeCell ref="D52:Q52"/>
    <mergeCell ref="B53:B55"/>
    <mergeCell ref="C53:C55"/>
    <mergeCell ref="D53:E53"/>
    <mergeCell ref="D54:E54"/>
    <mergeCell ref="D55:E55"/>
    <mergeCell ref="F53:F55"/>
    <mergeCell ref="G53:H53"/>
    <mergeCell ref="G54:H54"/>
    <mergeCell ref="G55:H55"/>
    <mergeCell ref="D43:E43"/>
    <mergeCell ref="G43:H43"/>
    <mergeCell ref="J43:K43"/>
    <mergeCell ref="M43:N43"/>
    <mergeCell ref="P43:Q43"/>
    <mergeCell ref="D44:E44"/>
    <mergeCell ref="G44:H44"/>
    <mergeCell ref="J44:K44"/>
    <mergeCell ref="M44:N44"/>
    <mergeCell ref="P44:Q44"/>
    <mergeCell ref="O38:O40"/>
    <mergeCell ref="P38:Q40"/>
    <mergeCell ref="R38:R40"/>
    <mergeCell ref="D41:E41"/>
    <mergeCell ref="G41:H41"/>
    <mergeCell ref="J41:K41"/>
    <mergeCell ref="M41:N41"/>
    <mergeCell ref="P41:Q41"/>
    <mergeCell ref="I38:I40"/>
    <mergeCell ref="J38:K40"/>
    <mergeCell ref="L38:L40"/>
    <mergeCell ref="M38:N38"/>
    <mergeCell ref="M39:N39"/>
    <mergeCell ref="M40:N40"/>
    <mergeCell ref="D37:Q37"/>
    <mergeCell ref="B38:B40"/>
    <mergeCell ref="C38:C40"/>
    <mergeCell ref="D38:E38"/>
    <mergeCell ref="D39:E39"/>
    <mergeCell ref="D40:E40"/>
    <mergeCell ref="F38:F40"/>
    <mergeCell ref="G38:H38"/>
    <mergeCell ref="G39:H39"/>
    <mergeCell ref="G40:H40"/>
    <mergeCell ref="D28:E28"/>
    <mergeCell ref="G28:H28"/>
    <mergeCell ref="J28:K28"/>
    <mergeCell ref="M28:N28"/>
    <mergeCell ref="P28:Q28"/>
    <mergeCell ref="D29:E29"/>
    <mergeCell ref="G29:H29"/>
    <mergeCell ref="J29:K29"/>
    <mergeCell ref="M29:N29"/>
    <mergeCell ref="P29:Q29"/>
    <mergeCell ref="O23:O25"/>
    <mergeCell ref="P23:Q25"/>
    <mergeCell ref="R23:R25"/>
    <mergeCell ref="D26:E26"/>
    <mergeCell ref="G26:H26"/>
    <mergeCell ref="J26:K26"/>
    <mergeCell ref="M26:N26"/>
    <mergeCell ref="P26:Q26"/>
    <mergeCell ref="I23:I25"/>
    <mergeCell ref="J23:K25"/>
    <mergeCell ref="L23:L25"/>
    <mergeCell ref="M23:N23"/>
    <mergeCell ref="M24:N24"/>
    <mergeCell ref="M25:N25"/>
    <mergeCell ref="D22:Q22"/>
    <mergeCell ref="B23:B25"/>
    <mergeCell ref="C23:C25"/>
    <mergeCell ref="D23:E23"/>
    <mergeCell ref="D24:E24"/>
    <mergeCell ref="D25:E25"/>
    <mergeCell ref="F23:F25"/>
    <mergeCell ref="G23:H23"/>
    <mergeCell ref="G24:H24"/>
    <mergeCell ref="G25:H25"/>
    <mergeCell ref="D13:E13"/>
    <mergeCell ref="G13:H13"/>
    <mergeCell ref="J13:K13"/>
    <mergeCell ref="M13:N13"/>
    <mergeCell ref="P13:Q13"/>
    <mergeCell ref="D14:E14"/>
    <mergeCell ref="G14:H14"/>
    <mergeCell ref="J14:K14"/>
    <mergeCell ref="M14:N14"/>
    <mergeCell ref="P14:Q14"/>
    <mergeCell ref="O8:O10"/>
    <mergeCell ref="P8:Q10"/>
    <mergeCell ref="R8:R10"/>
    <mergeCell ref="D11:E11"/>
    <mergeCell ref="G11:H11"/>
    <mergeCell ref="J11:K11"/>
    <mergeCell ref="M11:N11"/>
    <mergeCell ref="P11:Q11"/>
    <mergeCell ref="I8:I10"/>
    <mergeCell ref="J8:K10"/>
    <mergeCell ref="L8:L10"/>
    <mergeCell ref="M8:N8"/>
    <mergeCell ref="M9:N9"/>
    <mergeCell ref="M10:N10"/>
    <mergeCell ref="D7:Q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27</v>
      </c>
      <c r="C1" s="7"/>
      <c r="D1" s="7" t="s">
        <v>1</v>
      </c>
      <c r="E1" s="7"/>
    </row>
    <row r="2" spans="1:5" x14ac:dyDescent="0.25">
      <c r="A2" s="1" t="s">
        <v>26</v>
      </c>
      <c r="B2" s="1" t="s">
        <v>2</v>
      </c>
      <c r="C2" s="1" t="s">
        <v>28</v>
      </c>
      <c r="D2" s="1" t="s">
        <v>2</v>
      </c>
      <c r="E2" s="1" t="s">
        <v>28</v>
      </c>
    </row>
    <row r="3" spans="1:5" ht="30" x14ac:dyDescent="0.25">
      <c r="A3" s="3" t="s">
        <v>60</v>
      </c>
      <c r="B3" s="4" t="s">
        <v>4</v>
      </c>
      <c r="C3" s="4" t="s">
        <v>4</v>
      </c>
      <c r="D3" s="4" t="s">
        <v>4</v>
      </c>
      <c r="E3" s="4" t="s">
        <v>4</v>
      </c>
    </row>
    <row r="4" spans="1:5" ht="60" x14ac:dyDescent="0.25">
      <c r="A4" s="2" t="s">
        <v>61</v>
      </c>
      <c r="B4" s="8">
        <v>40.299999999999997</v>
      </c>
      <c r="C4" s="8">
        <v>40.700000000000003</v>
      </c>
      <c r="D4" s="11">
        <v>122</v>
      </c>
      <c r="E4" s="8">
        <v>11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7" max="7" width="1.85546875" bestFit="1" customWidth="1"/>
    <col min="8" max="8" width="4.42578125" bestFit="1" customWidth="1"/>
    <col min="9" max="9" width="1.5703125" bestFit="1" customWidth="1"/>
  </cols>
  <sheetData>
    <row r="1" spans="1:9" ht="15" customHeight="1" x14ac:dyDescent="0.25">
      <c r="A1" s="7" t="s">
        <v>10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0</v>
      </c>
      <c r="B3" s="12" t="s">
        <v>4</v>
      </c>
      <c r="C3" s="12"/>
      <c r="D3" s="12"/>
      <c r="E3" s="12"/>
      <c r="F3" s="12"/>
      <c r="G3" s="12"/>
      <c r="H3" s="12"/>
      <c r="I3" s="12"/>
    </row>
    <row r="4" spans="1:9" ht="15" customHeight="1" x14ac:dyDescent="0.25">
      <c r="A4" s="13" t="s">
        <v>1031</v>
      </c>
      <c r="B4" s="12" t="s">
        <v>4</v>
      </c>
      <c r="C4" s="12"/>
      <c r="D4" s="12"/>
      <c r="E4" s="12"/>
      <c r="F4" s="12"/>
      <c r="G4" s="12"/>
      <c r="H4" s="12"/>
      <c r="I4" s="12"/>
    </row>
    <row r="5" spans="1:9" x14ac:dyDescent="0.25">
      <c r="A5" s="13"/>
      <c r="B5" s="38"/>
      <c r="C5" s="38"/>
      <c r="D5" s="38"/>
      <c r="E5" s="38"/>
      <c r="F5" s="38"/>
      <c r="G5" s="38"/>
      <c r="H5" s="38"/>
      <c r="I5" s="38"/>
    </row>
    <row r="6" spans="1:9" x14ac:dyDescent="0.25">
      <c r="A6" s="13"/>
      <c r="B6" s="38"/>
      <c r="C6" s="38"/>
      <c r="D6" s="38"/>
      <c r="E6" s="38"/>
      <c r="F6" s="38"/>
      <c r="G6" s="38"/>
      <c r="H6" s="38"/>
      <c r="I6" s="38"/>
    </row>
    <row r="7" spans="1:9" ht="15.75" thickBot="1" x14ac:dyDescent="0.3">
      <c r="A7" s="13"/>
      <c r="B7" s="20" t="s">
        <v>191</v>
      </c>
      <c r="C7" s="17"/>
      <c r="D7" s="31">
        <v>2013</v>
      </c>
      <c r="E7" s="31"/>
      <c r="F7" s="17"/>
      <c r="G7" s="31">
        <v>2012</v>
      </c>
      <c r="H7" s="31"/>
      <c r="I7" s="17"/>
    </row>
    <row r="8" spans="1:9" x14ac:dyDescent="0.25">
      <c r="A8" s="13"/>
      <c r="B8" s="33" t="s">
        <v>443</v>
      </c>
      <c r="C8" s="23"/>
      <c r="D8" s="24" t="s">
        <v>193</v>
      </c>
      <c r="E8" s="25">
        <v>67.400000000000006</v>
      </c>
      <c r="F8" s="23"/>
      <c r="G8" s="24" t="s">
        <v>193</v>
      </c>
      <c r="H8" s="25">
        <v>67.400000000000006</v>
      </c>
      <c r="I8" s="23"/>
    </row>
    <row r="9" spans="1:9" x14ac:dyDescent="0.25">
      <c r="A9" s="13"/>
      <c r="B9" s="35" t="s">
        <v>444</v>
      </c>
      <c r="C9" s="16"/>
      <c r="D9" s="44" t="s">
        <v>445</v>
      </c>
      <c r="E9" s="44"/>
      <c r="F9" s="15" t="s">
        <v>208</v>
      </c>
      <c r="G9" s="44" t="s">
        <v>446</v>
      </c>
      <c r="H9" s="44"/>
      <c r="I9" s="15" t="s">
        <v>208</v>
      </c>
    </row>
    <row r="10" spans="1:9" x14ac:dyDescent="0.25">
      <c r="A10" s="13"/>
      <c r="B10" s="33" t="s">
        <v>447</v>
      </c>
      <c r="C10" s="23"/>
      <c r="D10" s="45">
        <v>24.6</v>
      </c>
      <c r="E10" s="45"/>
      <c r="F10" s="23"/>
      <c r="G10" s="45">
        <v>26.6</v>
      </c>
      <c r="H10" s="45"/>
      <c r="I10" s="23"/>
    </row>
    <row r="11" spans="1:9" ht="25.5" x14ac:dyDescent="0.25">
      <c r="A11" s="13"/>
      <c r="B11" s="35" t="s">
        <v>174</v>
      </c>
      <c r="C11" s="16"/>
      <c r="D11" s="44">
        <v>2</v>
      </c>
      <c r="E11" s="44"/>
      <c r="F11" s="16"/>
      <c r="G11" s="44" t="s">
        <v>206</v>
      </c>
      <c r="H11" s="44"/>
      <c r="I11" s="16"/>
    </row>
    <row r="12" spans="1:9" ht="15.75" thickBot="1" x14ac:dyDescent="0.3">
      <c r="A12" s="13"/>
      <c r="B12" s="33" t="s">
        <v>323</v>
      </c>
      <c r="C12" s="23"/>
      <c r="D12" s="64" t="s">
        <v>448</v>
      </c>
      <c r="E12" s="64"/>
      <c r="F12" s="24" t="s">
        <v>208</v>
      </c>
      <c r="G12" s="64" t="s">
        <v>206</v>
      </c>
      <c r="H12" s="64"/>
      <c r="I12" s="23"/>
    </row>
    <row r="13" spans="1:9" ht="15.75" thickBot="1" x14ac:dyDescent="0.3">
      <c r="A13" s="13"/>
      <c r="B13" s="35" t="s">
        <v>449</v>
      </c>
      <c r="C13" s="16"/>
      <c r="D13" s="50" t="s">
        <v>193</v>
      </c>
      <c r="E13" s="51">
        <v>67.900000000000006</v>
      </c>
      <c r="F13" s="16"/>
      <c r="G13" s="50" t="s">
        <v>193</v>
      </c>
      <c r="H13" s="51">
        <v>66.599999999999994</v>
      </c>
      <c r="I13" s="16"/>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9:E9"/>
    <mergeCell ref="G9:H9"/>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34.28515625" bestFit="1" customWidth="1"/>
    <col min="4" max="4" width="2.28515625" customWidth="1"/>
    <col min="5" max="5" width="4.7109375" customWidth="1"/>
    <col min="6" max="6" width="1.85546875" customWidth="1"/>
    <col min="7" max="7" width="2.28515625" customWidth="1"/>
    <col min="8" max="8" width="4.7109375" customWidth="1"/>
    <col min="9" max="9" width="1.5703125" bestFit="1" customWidth="1"/>
    <col min="10" max="10" width="2.140625" customWidth="1"/>
    <col min="11" max="11" width="4.42578125" customWidth="1"/>
    <col min="12" max="12" width="1.85546875" customWidth="1"/>
    <col min="13" max="13" width="2.140625" customWidth="1"/>
    <col min="14" max="14" width="4.42578125" customWidth="1"/>
    <col min="15" max="15" width="1.5703125" bestFit="1" customWidth="1"/>
  </cols>
  <sheetData>
    <row r="1" spans="1:15" ht="15" customHeight="1" x14ac:dyDescent="0.25">
      <c r="A1" s="7" t="s">
        <v>10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8</v>
      </c>
      <c r="B3" s="12" t="s">
        <v>4</v>
      </c>
      <c r="C3" s="12"/>
      <c r="D3" s="12"/>
      <c r="E3" s="12"/>
      <c r="F3" s="12"/>
      <c r="G3" s="12"/>
      <c r="H3" s="12"/>
      <c r="I3" s="12"/>
      <c r="J3" s="12"/>
      <c r="K3" s="12"/>
      <c r="L3" s="12"/>
      <c r="M3" s="12"/>
      <c r="N3" s="12"/>
      <c r="O3" s="12"/>
    </row>
    <row r="4" spans="1:15" ht="15" customHeight="1" x14ac:dyDescent="0.25">
      <c r="A4" s="13" t="s">
        <v>1033</v>
      </c>
      <c r="B4" s="12" t="s">
        <v>4</v>
      </c>
      <c r="C4" s="12"/>
      <c r="D4" s="12"/>
      <c r="E4" s="12"/>
      <c r="F4" s="12"/>
      <c r="G4" s="12"/>
      <c r="H4" s="12"/>
      <c r="I4" s="12"/>
      <c r="J4" s="12"/>
      <c r="K4" s="12"/>
      <c r="L4" s="12"/>
      <c r="M4" s="12"/>
      <c r="N4" s="12"/>
      <c r="O4" s="12"/>
    </row>
    <row r="5" spans="1:15" ht="21" customHeight="1" x14ac:dyDescent="0.25">
      <c r="A5" s="13"/>
      <c r="B5" s="28"/>
      <c r="C5" s="29"/>
      <c r="D5" s="30" t="s">
        <v>188</v>
      </c>
      <c r="E5" s="30"/>
      <c r="F5" s="30"/>
      <c r="G5" s="30"/>
      <c r="H5" s="30"/>
      <c r="I5" s="29"/>
      <c r="J5" s="30" t="s">
        <v>190</v>
      </c>
      <c r="K5" s="30"/>
      <c r="L5" s="30"/>
      <c r="M5" s="30"/>
      <c r="N5" s="30"/>
      <c r="O5" s="29"/>
    </row>
    <row r="6" spans="1:15" ht="15.75" thickBot="1" x14ac:dyDescent="0.3">
      <c r="A6" s="13"/>
      <c r="B6" s="28"/>
      <c r="C6" s="29"/>
      <c r="D6" s="31" t="s">
        <v>189</v>
      </c>
      <c r="E6" s="31"/>
      <c r="F6" s="31"/>
      <c r="G6" s="31"/>
      <c r="H6" s="31"/>
      <c r="I6" s="29"/>
      <c r="J6" s="31" t="s">
        <v>189</v>
      </c>
      <c r="K6" s="31"/>
      <c r="L6" s="31"/>
      <c r="M6" s="31"/>
      <c r="N6" s="31"/>
      <c r="O6" s="29"/>
    </row>
    <row r="7" spans="1:15" ht="15.75" thickBot="1" x14ac:dyDescent="0.3">
      <c r="A7" s="13"/>
      <c r="B7" s="20" t="s">
        <v>191</v>
      </c>
      <c r="C7" s="17"/>
      <c r="D7" s="32">
        <v>2013</v>
      </c>
      <c r="E7" s="32"/>
      <c r="F7" s="17"/>
      <c r="G7" s="32">
        <v>2012</v>
      </c>
      <c r="H7" s="32"/>
      <c r="I7" s="17"/>
      <c r="J7" s="32">
        <v>2013</v>
      </c>
      <c r="K7" s="32"/>
      <c r="L7" s="17"/>
      <c r="M7" s="32">
        <v>2012</v>
      </c>
      <c r="N7" s="32"/>
      <c r="O7" s="17"/>
    </row>
    <row r="8" spans="1:15" x14ac:dyDescent="0.25">
      <c r="A8" s="13"/>
      <c r="B8" s="33" t="s">
        <v>461</v>
      </c>
      <c r="C8" s="23"/>
      <c r="D8" s="24" t="s">
        <v>193</v>
      </c>
      <c r="E8" s="25">
        <v>0.6</v>
      </c>
      <c r="F8" s="23"/>
      <c r="G8" s="24" t="s">
        <v>193</v>
      </c>
      <c r="H8" s="25">
        <v>0.7</v>
      </c>
      <c r="I8" s="23"/>
      <c r="J8" s="24" t="s">
        <v>193</v>
      </c>
      <c r="K8" s="25">
        <v>1.9</v>
      </c>
      <c r="L8" s="23"/>
      <c r="M8" s="24" t="s">
        <v>193</v>
      </c>
      <c r="N8" s="25">
        <v>2.1</v>
      </c>
      <c r="O8" s="23"/>
    </row>
    <row r="9" spans="1:15" x14ac:dyDescent="0.25">
      <c r="A9" s="13"/>
      <c r="B9" s="35" t="s">
        <v>462</v>
      </c>
      <c r="C9" s="16"/>
      <c r="D9" s="44">
        <v>9.3000000000000007</v>
      </c>
      <c r="E9" s="44"/>
      <c r="F9" s="16"/>
      <c r="G9" s="44">
        <v>9.3000000000000007</v>
      </c>
      <c r="H9" s="44"/>
      <c r="I9" s="16"/>
      <c r="J9" s="44">
        <v>28</v>
      </c>
      <c r="K9" s="44"/>
      <c r="L9" s="16"/>
      <c r="M9" s="44">
        <v>27.8</v>
      </c>
      <c r="N9" s="44"/>
      <c r="O9" s="16"/>
    </row>
    <row r="10" spans="1:15" x14ac:dyDescent="0.25">
      <c r="A10" s="13"/>
      <c r="B10" s="33" t="s">
        <v>463</v>
      </c>
      <c r="C10" s="23"/>
      <c r="D10" s="45" t="s">
        <v>464</v>
      </c>
      <c r="E10" s="45"/>
      <c r="F10" s="24" t="s">
        <v>208</v>
      </c>
      <c r="G10" s="45" t="s">
        <v>465</v>
      </c>
      <c r="H10" s="45"/>
      <c r="I10" s="24" t="s">
        <v>208</v>
      </c>
      <c r="J10" s="45" t="s">
        <v>466</v>
      </c>
      <c r="K10" s="45"/>
      <c r="L10" s="24" t="s">
        <v>208</v>
      </c>
      <c r="M10" s="45" t="s">
        <v>467</v>
      </c>
      <c r="N10" s="45"/>
      <c r="O10" s="24" t="s">
        <v>208</v>
      </c>
    </row>
    <row r="11" spans="1:15" ht="15.75" thickBot="1" x14ac:dyDescent="0.3">
      <c r="A11" s="13"/>
      <c r="B11" s="35" t="s">
        <v>468</v>
      </c>
      <c r="C11" s="16"/>
      <c r="D11" s="46">
        <v>0.9</v>
      </c>
      <c r="E11" s="46"/>
      <c r="F11" s="16"/>
      <c r="G11" s="46">
        <v>0.4</v>
      </c>
      <c r="H11" s="46"/>
      <c r="I11" s="16"/>
      <c r="J11" s="46">
        <v>2.7</v>
      </c>
      <c r="K11" s="46"/>
      <c r="L11" s="16"/>
      <c r="M11" s="46">
        <v>1.3</v>
      </c>
      <c r="N11" s="46"/>
      <c r="O11" s="16"/>
    </row>
    <row r="12" spans="1:15" ht="15.75" thickBot="1" x14ac:dyDescent="0.3">
      <c r="A12" s="13"/>
      <c r="B12" s="75" t="s">
        <v>469</v>
      </c>
      <c r="C12" s="23"/>
      <c r="D12" s="42" t="s">
        <v>193</v>
      </c>
      <c r="E12" s="43" t="s">
        <v>448</v>
      </c>
      <c r="F12" s="24" t="s">
        <v>208</v>
      </c>
      <c r="G12" s="42" t="s">
        <v>193</v>
      </c>
      <c r="H12" s="43" t="s">
        <v>280</v>
      </c>
      <c r="I12" s="24" t="s">
        <v>208</v>
      </c>
      <c r="J12" s="42" t="s">
        <v>193</v>
      </c>
      <c r="K12" s="43" t="s">
        <v>470</v>
      </c>
      <c r="L12" s="24" t="s">
        <v>208</v>
      </c>
      <c r="M12" s="42" t="s">
        <v>193</v>
      </c>
      <c r="N12" s="43" t="s">
        <v>471</v>
      </c>
      <c r="O12" s="24" t="s">
        <v>208</v>
      </c>
    </row>
  </sheetData>
  <mergeCells count="30">
    <mergeCell ref="A1:A2"/>
    <mergeCell ref="B1:O1"/>
    <mergeCell ref="B2:O2"/>
    <mergeCell ref="B3:O3"/>
    <mergeCell ref="A4:A12"/>
    <mergeCell ref="B4:O4"/>
    <mergeCell ref="D10:E10"/>
    <mergeCell ref="G10:H10"/>
    <mergeCell ref="J10:K10"/>
    <mergeCell ref="M10:N10"/>
    <mergeCell ref="D11:E11"/>
    <mergeCell ref="G11:H11"/>
    <mergeCell ref="J11:K11"/>
    <mergeCell ref="M11:N11"/>
    <mergeCell ref="O5:O6"/>
    <mergeCell ref="D7:E7"/>
    <mergeCell ref="G7:H7"/>
    <mergeCell ref="J7:K7"/>
    <mergeCell ref="M7:N7"/>
    <mergeCell ref="D9:E9"/>
    <mergeCell ref="G9:H9"/>
    <mergeCell ref="J9:K9"/>
    <mergeCell ref="M9:N9"/>
    <mergeCell ref="B5:B6"/>
    <mergeCell ref="C5:C6"/>
    <mergeCell ref="D5:H5"/>
    <mergeCell ref="D6:H6"/>
    <mergeCell ref="I5:I6"/>
    <mergeCell ref="J5:N5"/>
    <mergeCell ref="J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10.85546875" customWidth="1"/>
    <col min="5" max="5" width="4.42578125" customWidth="1"/>
    <col min="6" max="6" width="5.42578125" customWidth="1"/>
    <col min="7" max="7" width="9.28515625" customWidth="1"/>
    <col min="8" max="8" width="3.5703125" bestFit="1" customWidth="1"/>
    <col min="10" max="10" width="1.85546875" bestFit="1" customWidth="1"/>
    <col min="11" max="11" width="4.42578125" bestFit="1" customWidth="1"/>
    <col min="13" max="13" width="1.85546875" bestFit="1" customWidth="1"/>
    <col min="14" max="14" width="4.42578125" bestFit="1" customWidth="1"/>
  </cols>
  <sheetData>
    <row r="1" spans="1:15" ht="15" customHeight="1" x14ac:dyDescent="0.25">
      <c r="A1" s="7" t="s">
        <v>10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3</v>
      </c>
      <c r="B3" s="12" t="s">
        <v>4</v>
      </c>
      <c r="C3" s="12"/>
      <c r="D3" s="12"/>
      <c r="E3" s="12"/>
      <c r="F3" s="12"/>
      <c r="G3" s="12"/>
      <c r="H3" s="12"/>
      <c r="I3" s="12"/>
      <c r="J3" s="12"/>
      <c r="K3" s="12"/>
      <c r="L3" s="12"/>
      <c r="M3" s="12"/>
      <c r="N3" s="12"/>
      <c r="O3" s="12"/>
    </row>
    <row r="4" spans="1:15" ht="15" customHeight="1" x14ac:dyDescent="0.25">
      <c r="A4" s="13" t="s">
        <v>1035</v>
      </c>
      <c r="B4" s="12" t="s">
        <v>4</v>
      </c>
      <c r="C4" s="12"/>
      <c r="D4" s="12"/>
      <c r="E4" s="12"/>
      <c r="F4" s="12"/>
      <c r="G4" s="12"/>
      <c r="H4" s="12"/>
      <c r="I4" s="12"/>
      <c r="J4" s="12"/>
      <c r="K4" s="12"/>
      <c r="L4" s="12"/>
      <c r="M4" s="12"/>
      <c r="N4" s="12"/>
      <c r="O4" s="12"/>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28"/>
      <c r="C7" s="29"/>
      <c r="D7" s="30" t="s">
        <v>188</v>
      </c>
      <c r="E7" s="30"/>
      <c r="F7" s="30"/>
      <c r="G7" s="30"/>
      <c r="H7" s="30"/>
      <c r="I7" s="29"/>
      <c r="J7" s="30" t="s">
        <v>190</v>
      </c>
      <c r="K7" s="30"/>
      <c r="L7" s="30"/>
      <c r="M7" s="30"/>
      <c r="N7" s="30"/>
      <c r="O7" s="29"/>
    </row>
    <row r="8" spans="1:15" ht="15.75" thickBot="1" x14ac:dyDescent="0.3">
      <c r="A8" s="13"/>
      <c r="B8" s="28"/>
      <c r="C8" s="29"/>
      <c r="D8" s="31" t="s">
        <v>189</v>
      </c>
      <c r="E8" s="31"/>
      <c r="F8" s="31"/>
      <c r="G8" s="31"/>
      <c r="H8" s="31"/>
      <c r="I8" s="29"/>
      <c r="J8" s="31" t="s">
        <v>189</v>
      </c>
      <c r="K8" s="31"/>
      <c r="L8" s="31"/>
      <c r="M8" s="31"/>
      <c r="N8" s="31"/>
      <c r="O8" s="29"/>
    </row>
    <row r="9" spans="1:15" ht="15.75" thickBot="1" x14ac:dyDescent="0.3">
      <c r="A9" s="13"/>
      <c r="B9" s="20" t="s">
        <v>191</v>
      </c>
      <c r="C9" s="17"/>
      <c r="D9" s="32">
        <v>2013</v>
      </c>
      <c r="E9" s="32"/>
      <c r="F9" s="17"/>
      <c r="G9" s="32">
        <v>2012</v>
      </c>
      <c r="H9" s="32"/>
      <c r="I9" s="17"/>
      <c r="J9" s="32">
        <v>2013</v>
      </c>
      <c r="K9" s="32"/>
      <c r="L9" s="21"/>
      <c r="M9" s="32">
        <v>2012</v>
      </c>
      <c r="N9" s="32"/>
      <c r="O9" s="17"/>
    </row>
    <row r="10" spans="1:15" ht="25.5" x14ac:dyDescent="0.25">
      <c r="A10" s="13"/>
      <c r="B10" s="33" t="s">
        <v>479</v>
      </c>
      <c r="C10" s="23"/>
      <c r="D10" s="24" t="s">
        <v>193</v>
      </c>
      <c r="E10" s="25">
        <v>5.5</v>
      </c>
      <c r="F10" s="23"/>
      <c r="G10" s="24" t="s">
        <v>193</v>
      </c>
      <c r="H10" s="25">
        <v>3.6</v>
      </c>
      <c r="I10" s="23"/>
      <c r="J10" s="24" t="s">
        <v>193</v>
      </c>
      <c r="K10" s="25">
        <v>37.1</v>
      </c>
      <c r="L10" s="23"/>
      <c r="M10" s="24" t="s">
        <v>193</v>
      </c>
      <c r="N10" s="25">
        <v>10.9</v>
      </c>
      <c r="O10" s="23"/>
    </row>
    <row r="11" spans="1:15" x14ac:dyDescent="0.25">
      <c r="A11" s="13"/>
      <c r="B11" s="16"/>
      <c r="C11" s="16"/>
      <c r="D11" s="16"/>
      <c r="E11" s="16"/>
      <c r="F11" s="16"/>
      <c r="G11" s="16"/>
      <c r="H11" s="16"/>
      <c r="I11" s="16"/>
      <c r="J11" s="16"/>
      <c r="K11" s="16"/>
      <c r="L11" s="16"/>
      <c r="M11" s="16"/>
      <c r="N11" s="16"/>
      <c r="O11" s="16"/>
    </row>
    <row r="12" spans="1:15" ht="15" customHeight="1" x14ac:dyDescent="0.25">
      <c r="A12" s="13" t="s">
        <v>1036</v>
      </c>
      <c r="B12" s="12" t="s">
        <v>4</v>
      </c>
      <c r="C12" s="12"/>
      <c r="D12" s="12"/>
      <c r="E12" s="12"/>
      <c r="F12" s="12"/>
      <c r="G12" s="12"/>
      <c r="H12" s="12"/>
      <c r="I12" s="12"/>
      <c r="J12" s="12"/>
      <c r="K12" s="12"/>
      <c r="L12" s="12"/>
      <c r="M12" s="12"/>
      <c r="N12" s="12"/>
      <c r="O12" s="12"/>
    </row>
    <row r="13" spans="1:15" x14ac:dyDescent="0.25">
      <c r="A13" s="13"/>
      <c r="B13" s="38"/>
      <c r="C13" s="38"/>
      <c r="D13" s="38"/>
      <c r="E13" s="38"/>
      <c r="F13" s="38"/>
      <c r="G13" s="38"/>
      <c r="H13" s="38"/>
      <c r="I13" s="38"/>
      <c r="J13" s="38"/>
      <c r="K13" s="38"/>
      <c r="L13" s="38"/>
      <c r="M13" s="38"/>
      <c r="N13" s="38"/>
      <c r="O13" s="38"/>
    </row>
    <row r="14" spans="1:15" x14ac:dyDescent="0.25">
      <c r="A14" s="13"/>
      <c r="B14" s="38"/>
      <c r="C14" s="38"/>
      <c r="D14" s="38"/>
      <c r="E14" s="38"/>
      <c r="F14" s="38"/>
      <c r="G14" s="38"/>
      <c r="H14" s="38"/>
      <c r="I14" s="38"/>
      <c r="J14" s="38"/>
      <c r="K14" s="38"/>
      <c r="L14" s="38"/>
      <c r="M14" s="38"/>
      <c r="N14" s="38"/>
      <c r="O14" s="38"/>
    </row>
    <row r="15" spans="1:15" x14ac:dyDescent="0.25">
      <c r="A15" s="13"/>
      <c r="B15" s="29"/>
      <c r="C15" s="29"/>
      <c r="D15" s="30" t="s">
        <v>190</v>
      </c>
      <c r="E15" s="30"/>
      <c r="F15" s="29"/>
    </row>
    <row r="16" spans="1:15" ht="15.75" thickBot="1" x14ac:dyDescent="0.3">
      <c r="A16" s="13"/>
      <c r="B16" s="29"/>
      <c r="C16" s="29"/>
      <c r="D16" s="31" t="s">
        <v>485</v>
      </c>
      <c r="E16" s="31"/>
      <c r="F16" s="29"/>
    </row>
    <row r="17" spans="1:15" x14ac:dyDescent="0.25">
      <c r="A17" s="13"/>
      <c r="B17" s="33" t="s">
        <v>486</v>
      </c>
      <c r="C17" s="23"/>
      <c r="D17" s="91">
        <v>1.38</v>
      </c>
      <c r="E17" s="91"/>
      <c r="F17" s="24" t="s">
        <v>487</v>
      </c>
    </row>
    <row r="18" spans="1:15" x14ac:dyDescent="0.25">
      <c r="A18" s="13"/>
      <c r="B18" s="35" t="s">
        <v>488</v>
      </c>
      <c r="C18" s="16"/>
      <c r="D18" s="44" t="s">
        <v>206</v>
      </c>
      <c r="E18" s="44"/>
      <c r="F18" s="16"/>
    </row>
    <row r="19" spans="1:15" x14ac:dyDescent="0.25">
      <c r="A19" s="13"/>
      <c r="B19" s="33" t="s">
        <v>489</v>
      </c>
      <c r="C19" s="23"/>
      <c r="D19" s="45">
        <v>56.64</v>
      </c>
      <c r="E19" s="45"/>
      <c r="F19" s="24" t="s">
        <v>487</v>
      </c>
    </row>
    <row r="20" spans="1:15" x14ac:dyDescent="0.25">
      <c r="A20" s="13"/>
      <c r="B20" s="35" t="s">
        <v>490</v>
      </c>
      <c r="C20" s="16"/>
      <c r="D20" s="44">
        <v>7</v>
      </c>
      <c r="E20" s="44"/>
      <c r="F20" s="16"/>
    </row>
    <row r="21" spans="1:15" x14ac:dyDescent="0.25">
      <c r="A21" s="13"/>
      <c r="B21" s="33" t="s">
        <v>491</v>
      </c>
      <c r="C21" s="23"/>
      <c r="D21" s="24" t="s">
        <v>193</v>
      </c>
      <c r="E21" s="40">
        <v>3.5</v>
      </c>
      <c r="F21" s="23"/>
    </row>
    <row r="22" spans="1:15" x14ac:dyDescent="0.25">
      <c r="A22" s="13"/>
      <c r="B22" s="35" t="s">
        <v>492</v>
      </c>
      <c r="C22" s="16"/>
      <c r="D22" s="15" t="s">
        <v>193</v>
      </c>
      <c r="E22" s="27">
        <v>1.99</v>
      </c>
      <c r="F22" s="16"/>
    </row>
    <row r="23" spans="1:15" ht="15" customHeight="1" x14ac:dyDescent="0.25">
      <c r="A23" s="13" t="s">
        <v>1037</v>
      </c>
      <c r="B23" s="12" t="s">
        <v>4</v>
      </c>
      <c r="C23" s="12"/>
      <c r="D23" s="12"/>
      <c r="E23" s="12"/>
      <c r="F23" s="12"/>
      <c r="G23" s="12"/>
      <c r="H23" s="12"/>
      <c r="I23" s="12"/>
      <c r="J23" s="12"/>
      <c r="K23" s="12"/>
      <c r="L23" s="12"/>
      <c r="M23" s="12"/>
      <c r="N23" s="12"/>
      <c r="O23" s="12"/>
    </row>
    <row r="24" spans="1:15" x14ac:dyDescent="0.25">
      <c r="A24" s="13"/>
      <c r="B24" s="38"/>
      <c r="C24" s="38"/>
      <c r="D24" s="38"/>
      <c r="E24" s="38"/>
      <c r="F24" s="38"/>
      <c r="G24" s="38"/>
      <c r="H24" s="38"/>
      <c r="I24" s="38"/>
      <c r="J24" s="38"/>
      <c r="K24" s="38"/>
      <c r="L24" s="38"/>
      <c r="M24" s="38"/>
      <c r="N24" s="38"/>
      <c r="O24" s="38"/>
    </row>
    <row r="25" spans="1:15" x14ac:dyDescent="0.25">
      <c r="A25" s="13"/>
      <c r="B25" s="38"/>
      <c r="C25" s="38"/>
      <c r="D25" s="38"/>
      <c r="E25" s="38"/>
      <c r="F25" s="38"/>
      <c r="G25" s="38"/>
      <c r="H25" s="38"/>
      <c r="I25" s="38"/>
      <c r="J25" s="38"/>
      <c r="K25" s="38"/>
      <c r="L25" s="38"/>
      <c r="M25" s="38"/>
      <c r="N25" s="38"/>
      <c r="O25" s="38"/>
    </row>
    <row r="26" spans="1:15" x14ac:dyDescent="0.25">
      <c r="A26" s="13"/>
      <c r="B26" s="55" t="s">
        <v>494</v>
      </c>
      <c r="C26" s="29"/>
      <c r="D26" s="30" t="s">
        <v>495</v>
      </c>
      <c r="E26" s="29"/>
      <c r="F26" s="30" t="s">
        <v>496</v>
      </c>
      <c r="G26" s="30"/>
      <c r="H26" s="29"/>
    </row>
    <row r="27" spans="1:15" ht="15.75" thickBot="1" x14ac:dyDescent="0.3">
      <c r="A27" s="13"/>
      <c r="B27" s="56"/>
      <c r="C27" s="29"/>
      <c r="D27" s="31"/>
      <c r="E27" s="29"/>
      <c r="F27" s="31" t="s">
        <v>497</v>
      </c>
      <c r="G27" s="31"/>
      <c r="H27" s="29"/>
    </row>
    <row r="28" spans="1:15" x14ac:dyDescent="0.25">
      <c r="A28" s="13"/>
      <c r="B28" s="33" t="s">
        <v>498</v>
      </c>
      <c r="C28" s="23"/>
      <c r="D28" s="40">
        <v>77.599999999999994</v>
      </c>
      <c r="E28" s="23"/>
      <c r="F28" s="24" t="s">
        <v>193</v>
      </c>
      <c r="G28" s="25">
        <v>3</v>
      </c>
      <c r="H28" s="23"/>
    </row>
    <row r="29" spans="1:15" x14ac:dyDescent="0.25">
      <c r="A29" s="13"/>
      <c r="B29" s="35" t="s">
        <v>499</v>
      </c>
      <c r="C29" s="16"/>
      <c r="D29" s="27">
        <v>50.2</v>
      </c>
      <c r="E29" s="16"/>
      <c r="F29" s="15" t="s">
        <v>193</v>
      </c>
      <c r="G29" s="27">
        <v>3.5</v>
      </c>
      <c r="H29" s="16"/>
    </row>
    <row r="30" spans="1:15" x14ac:dyDescent="0.25">
      <c r="A30" s="13"/>
      <c r="B30" s="33" t="s">
        <v>500</v>
      </c>
      <c r="C30" s="23"/>
      <c r="D30" s="40" t="s">
        <v>406</v>
      </c>
      <c r="E30" s="24" t="s">
        <v>208</v>
      </c>
      <c r="F30" s="24" t="s">
        <v>193</v>
      </c>
      <c r="G30" s="40">
        <v>3</v>
      </c>
      <c r="H30" s="23"/>
    </row>
    <row r="31" spans="1:15" ht="15.75" thickBot="1" x14ac:dyDescent="0.3">
      <c r="A31" s="13"/>
      <c r="B31" s="35" t="s">
        <v>501</v>
      </c>
      <c r="C31" s="16"/>
      <c r="D31" s="41" t="s">
        <v>262</v>
      </c>
      <c r="E31" s="15" t="s">
        <v>208</v>
      </c>
      <c r="F31" s="15" t="s">
        <v>193</v>
      </c>
      <c r="G31" s="27">
        <v>3.02</v>
      </c>
      <c r="H31" s="16"/>
    </row>
    <row r="32" spans="1:15" ht="15.75" thickBot="1" x14ac:dyDescent="0.3">
      <c r="A32" s="13"/>
      <c r="B32" s="33" t="s">
        <v>502</v>
      </c>
      <c r="C32" s="23"/>
      <c r="D32" s="92">
        <v>114</v>
      </c>
      <c r="E32" s="23"/>
      <c r="F32" s="24" t="s">
        <v>193</v>
      </c>
      <c r="G32" s="40">
        <v>3.22</v>
      </c>
      <c r="H32" s="23"/>
    </row>
    <row r="33" spans="1:15" ht="26.25" thickTop="1" x14ac:dyDescent="0.25">
      <c r="A33" s="13"/>
      <c r="B33" s="35" t="s">
        <v>503</v>
      </c>
      <c r="C33" s="16"/>
      <c r="D33" s="27">
        <v>30.3</v>
      </c>
      <c r="E33" s="16"/>
      <c r="F33" s="15" t="s">
        <v>193</v>
      </c>
      <c r="G33" s="27">
        <v>3.02</v>
      </c>
      <c r="H33" s="16"/>
    </row>
    <row r="34" spans="1:15" ht="15" customHeight="1" x14ac:dyDescent="0.25">
      <c r="A34" s="13" t="s">
        <v>1038</v>
      </c>
      <c r="B34" s="12" t="s">
        <v>4</v>
      </c>
      <c r="C34" s="12"/>
      <c r="D34" s="12"/>
      <c r="E34" s="12"/>
      <c r="F34" s="12"/>
      <c r="G34" s="12"/>
      <c r="H34" s="12"/>
      <c r="I34" s="12"/>
      <c r="J34" s="12"/>
      <c r="K34" s="12"/>
      <c r="L34" s="12"/>
      <c r="M34" s="12"/>
      <c r="N34" s="12"/>
      <c r="O34" s="12"/>
    </row>
    <row r="35" spans="1:15" x14ac:dyDescent="0.25">
      <c r="A35" s="13"/>
      <c r="B35" s="38"/>
      <c r="C35" s="38"/>
      <c r="D35" s="38"/>
      <c r="E35" s="38"/>
      <c r="F35" s="38"/>
      <c r="G35" s="38"/>
      <c r="H35" s="38"/>
      <c r="I35" s="38"/>
      <c r="J35" s="38"/>
      <c r="K35" s="38"/>
      <c r="L35" s="38"/>
      <c r="M35" s="38"/>
      <c r="N35" s="38"/>
      <c r="O35" s="38"/>
    </row>
    <row r="36" spans="1:15" x14ac:dyDescent="0.25">
      <c r="A36" s="13"/>
      <c r="B36" s="38"/>
      <c r="C36" s="38"/>
      <c r="D36" s="38"/>
      <c r="E36" s="38"/>
      <c r="F36" s="38"/>
      <c r="G36" s="38"/>
      <c r="H36" s="38"/>
      <c r="I36" s="38"/>
      <c r="J36" s="38"/>
      <c r="K36" s="38"/>
      <c r="L36" s="38"/>
      <c r="M36" s="38"/>
      <c r="N36" s="38"/>
      <c r="O36" s="38"/>
    </row>
    <row r="37" spans="1:15" x14ac:dyDescent="0.25">
      <c r="A37" s="13"/>
      <c r="B37" s="55" t="s">
        <v>507</v>
      </c>
      <c r="C37" s="29"/>
      <c r="D37" s="30" t="s">
        <v>508</v>
      </c>
      <c r="E37" s="29"/>
      <c r="F37" s="30" t="s">
        <v>496</v>
      </c>
      <c r="G37" s="30"/>
      <c r="H37" s="29"/>
    </row>
    <row r="38" spans="1:15" x14ac:dyDescent="0.25">
      <c r="A38" s="13"/>
      <c r="B38" s="55"/>
      <c r="C38" s="29"/>
      <c r="D38" s="30"/>
      <c r="E38" s="29"/>
      <c r="F38" s="30" t="s">
        <v>509</v>
      </c>
      <c r="G38" s="30"/>
      <c r="H38" s="29"/>
    </row>
    <row r="39" spans="1:15" ht="15.75" thickBot="1" x14ac:dyDescent="0.3">
      <c r="A39" s="13"/>
      <c r="B39" s="56"/>
      <c r="C39" s="29"/>
      <c r="D39" s="31"/>
      <c r="E39" s="29"/>
      <c r="F39" s="31" t="s">
        <v>510</v>
      </c>
      <c r="G39" s="31"/>
      <c r="H39" s="29"/>
    </row>
    <row r="40" spans="1:15" x14ac:dyDescent="0.25">
      <c r="A40" s="13"/>
      <c r="B40" s="33" t="s">
        <v>511</v>
      </c>
      <c r="C40" s="23"/>
      <c r="D40" s="40">
        <v>13.6</v>
      </c>
      <c r="E40" s="23"/>
      <c r="F40" s="24" t="s">
        <v>193</v>
      </c>
      <c r="G40" s="25">
        <v>3</v>
      </c>
      <c r="H40" s="23"/>
    </row>
    <row r="41" spans="1:15" x14ac:dyDescent="0.25">
      <c r="A41" s="13"/>
      <c r="B41" s="35" t="s">
        <v>499</v>
      </c>
      <c r="C41" s="16"/>
      <c r="D41" s="27">
        <v>9.6</v>
      </c>
      <c r="E41" s="16"/>
      <c r="F41" s="15" t="s">
        <v>193</v>
      </c>
      <c r="G41" s="27">
        <v>3.5</v>
      </c>
      <c r="H41" s="16"/>
    </row>
    <row r="42" spans="1:15" x14ac:dyDescent="0.25">
      <c r="A42" s="13"/>
      <c r="B42" s="33" t="s">
        <v>512</v>
      </c>
      <c r="C42" s="23"/>
      <c r="D42" s="40" t="s">
        <v>513</v>
      </c>
      <c r="E42" s="24" t="s">
        <v>208</v>
      </c>
      <c r="F42" s="24" t="s">
        <v>193</v>
      </c>
      <c r="G42" s="40">
        <v>3.23</v>
      </c>
      <c r="H42" s="23"/>
    </row>
    <row r="43" spans="1:15" ht="15.75" thickBot="1" x14ac:dyDescent="0.3">
      <c r="A43" s="13"/>
      <c r="B43" s="35" t="s">
        <v>501</v>
      </c>
      <c r="C43" s="16"/>
      <c r="D43" s="41" t="s">
        <v>514</v>
      </c>
      <c r="E43" s="15" t="s">
        <v>208</v>
      </c>
      <c r="F43" s="15" t="s">
        <v>193</v>
      </c>
      <c r="G43" s="27">
        <v>3.02</v>
      </c>
      <c r="H43" s="16"/>
    </row>
    <row r="44" spans="1:15" ht="15.75" thickBot="1" x14ac:dyDescent="0.3">
      <c r="A44" s="13"/>
      <c r="B44" s="33" t="s">
        <v>515</v>
      </c>
      <c r="C44" s="23"/>
      <c r="D44" s="92">
        <v>19</v>
      </c>
      <c r="E44" s="23"/>
      <c r="F44" s="24" t="s">
        <v>193</v>
      </c>
      <c r="G44" s="40">
        <v>3.21</v>
      </c>
      <c r="H44" s="23"/>
    </row>
  </sheetData>
  <mergeCells count="56">
    <mergeCell ref="A34:A44"/>
    <mergeCell ref="B34:O34"/>
    <mergeCell ref="B35:O35"/>
    <mergeCell ref="B36:O36"/>
    <mergeCell ref="B12:O12"/>
    <mergeCell ref="B13:O13"/>
    <mergeCell ref="B14:O14"/>
    <mergeCell ref="A23:A33"/>
    <mergeCell ref="B23:O23"/>
    <mergeCell ref="B24:O24"/>
    <mergeCell ref="B25:O25"/>
    <mergeCell ref="H37:H39"/>
    <mergeCell ref="A1:A2"/>
    <mergeCell ref="B1:O1"/>
    <mergeCell ref="B2:O2"/>
    <mergeCell ref="B3:O3"/>
    <mergeCell ref="A4:A11"/>
    <mergeCell ref="B4:O4"/>
    <mergeCell ref="B5:O5"/>
    <mergeCell ref="B6:O6"/>
    <mergeCell ref="A12:A22"/>
    <mergeCell ref="F26:G26"/>
    <mergeCell ref="F27:G27"/>
    <mergeCell ref="H26:H27"/>
    <mergeCell ref="B37:B39"/>
    <mergeCell ref="C37:C39"/>
    <mergeCell ref="D37:D39"/>
    <mergeCell ref="E37:E39"/>
    <mergeCell ref="F37:G37"/>
    <mergeCell ref="F38:G38"/>
    <mergeCell ref="F39:G39"/>
    <mergeCell ref="D17:E17"/>
    <mergeCell ref="D18:E18"/>
    <mergeCell ref="D19:E19"/>
    <mergeCell ref="D20:E20"/>
    <mergeCell ref="B26:B27"/>
    <mergeCell ref="C26:C27"/>
    <mergeCell ref="D26:D27"/>
    <mergeCell ref="E26:E27"/>
    <mergeCell ref="O7:O8"/>
    <mergeCell ref="D9:E9"/>
    <mergeCell ref="G9:H9"/>
    <mergeCell ref="J9:K9"/>
    <mergeCell ref="M9:N9"/>
    <mergeCell ref="B15:B16"/>
    <mergeCell ref="C15:C16"/>
    <mergeCell ref="D15:E15"/>
    <mergeCell ref="D16:E16"/>
    <mergeCell ref="F15:F16"/>
    <mergeCell ref="B7:B8"/>
    <mergeCell ref="C7:C8"/>
    <mergeCell ref="D7:H7"/>
    <mergeCell ref="D8:H8"/>
    <mergeCell ref="I7:I8"/>
    <mergeCell ref="J7:N7"/>
    <mergeCell ref="J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2" width="36.5703125" bestFit="1" customWidth="1"/>
    <col min="4" max="4" width="2.140625" customWidth="1"/>
    <col min="5" max="5" width="6.42578125" customWidth="1"/>
    <col min="7" max="7" width="2.28515625" customWidth="1"/>
    <col min="8" max="8" width="6.7109375" customWidth="1"/>
    <col min="10" max="10" width="3.28515625" customWidth="1"/>
    <col min="11" max="11" width="9.7109375" customWidth="1"/>
    <col min="12" max="12" width="1.5703125" bestFit="1" customWidth="1"/>
    <col min="13" max="13" width="3.42578125" customWidth="1"/>
    <col min="14" max="14" width="10.140625" customWidth="1"/>
    <col min="16" max="16" width="2.28515625" customWidth="1"/>
    <col min="17" max="17" width="6.28515625" customWidth="1"/>
    <col min="19" max="19" width="3" customWidth="1"/>
    <col min="20" max="20" width="6" customWidth="1"/>
    <col min="21" max="21" width="1.5703125" bestFit="1" customWidth="1"/>
  </cols>
  <sheetData>
    <row r="1" spans="1:21" ht="15" customHeight="1" x14ac:dyDescent="0.25">
      <c r="A1" s="7" t="s">
        <v>10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16</v>
      </c>
      <c r="B3" s="12" t="s">
        <v>4</v>
      </c>
      <c r="C3" s="12"/>
      <c r="D3" s="12"/>
      <c r="E3" s="12"/>
      <c r="F3" s="12"/>
      <c r="G3" s="12"/>
      <c r="H3" s="12"/>
      <c r="I3" s="12"/>
      <c r="J3" s="12"/>
      <c r="K3" s="12"/>
      <c r="L3" s="12"/>
      <c r="M3" s="12"/>
      <c r="N3" s="12"/>
      <c r="O3" s="12"/>
      <c r="P3" s="12"/>
      <c r="Q3" s="12"/>
      <c r="R3" s="12"/>
      <c r="S3" s="12"/>
      <c r="T3" s="12"/>
      <c r="U3" s="12"/>
    </row>
    <row r="4" spans="1:21" ht="15" customHeight="1" x14ac:dyDescent="0.25">
      <c r="A4" s="13" t="s">
        <v>1040</v>
      </c>
      <c r="B4" s="12" t="s">
        <v>4</v>
      </c>
      <c r="C4" s="12"/>
      <c r="D4" s="12"/>
      <c r="E4" s="12"/>
      <c r="F4" s="12"/>
      <c r="G4" s="12"/>
      <c r="H4" s="12"/>
      <c r="I4" s="12"/>
      <c r="J4" s="12"/>
      <c r="K4" s="12"/>
      <c r="L4" s="12"/>
      <c r="M4" s="12"/>
      <c r="N4" s="12"/>
      <c r="O4" s="12"/>
      <c r="P4" s="12"/>
      <c r="Q4" s="12"/>
      <c r="R4" s="12"/>
      <c r="S4" s="12"/>
      <c r="T4" s="12"/>
      <c r="U4" s="12"/>
    </row>
    <row r="5" spans="1:21" x14ac:dyDescent="0.25">
      <c r="A5" s="13"/>
      <c r="B5" s="38"/>
      <c r="C5" s="38"/>
      <c r="D5" s="38"/>
      <c r="E5" s="38"/>
      <c r="F5" s="38"/>
      <c r="G5" s="38"/>
      <c r="H5" s="38"/>
      <c r="I5" s="38"/>
      <c r="J5" s="38"/>
      <c r="K5" s="38"/>
      <c r="L5" s="38"/>
      <c r="M5" s="38"/>
      <c r="N5" s="38"/>
      <c r="O5" s="38"/>
      <c r="P5" s="38"/>
      <c r="Q5" s="38"/>
      <c r="R5" s="38"/>
      <c r="S5" s="38"/>
      <c r="T5" s="38"/>
      <c r="U5" s="38"/>
    </row>
    <row r="6" spans="1:21" x14ac:dyDescent="0.25">
      <c r="A6" s="13"/>
      <c r="B6" s="38"/>
      <c r="C6" s="38"/>
      <c r="D6" s="38"/>
      <c r="E6" s="38"/>
      <c r="F6" s="38"/>
      <c r="G6" s="38"/>
      <c r="H6" s="38"/>
      <c r="I6" s="38"/>
      <c r="J6" s="38"/>
      <c r="K6" s="38"/>
      <c r="L6" s="38"/>
      <c r="M6" s="38"/>
      <c r="N6" s="38"/>
      <c r="O6" s="38"/>
      <c r="P6" s="38"/>
      <c r="Q6" s="38"/>
      <c r="R6" s="38"/>
      <c r="S6" s="38"/>
      <c r="T6" s="38"/>
      <c r="U6" s="38"/>
    </row>
    <row r="7" spans="1:21" x14ac:dyDescent="0.25">
      <c r="A7" s="13"/>
      <c r="B7" s="55" t="s">
        <v>191</v>
      </c>
      <c r="C7" s="29"/>
      <c r="D7" s="30" t="s">
        <v>520</v>
      </c>
      <c r="E7" s="30"/>
      <c r="F7" s="29"/>
      <c r="G7" s="30" t="s">
        <v>521</v>
      </c>
      <c r="H7" s="30"/>
      <c r="I7" s="29"/>
      <c r="J7" s="30" t="s">
        <v>521</v>
      </c>
      <c r="K7" s="30"/>
      <c r="L7" s="29"/>
      <c r="M7" s="30" t="s">
        <v>526</v>
      </c>
      <c r="N7" s="30"/>
      <c r="O7" s="29"/>
      <c r="P7" s="30" t="s">
        <v>529</v>
      </c>
      <c r="Q7" s="30"/>
      <c r="R7" s="29"/>
    </row>
    <row r="8" spans="1:21" x14ac:dyDescent="0.25">
      <c r="A8" s="13"/>
      <c r="B8" s="55"/>
      <c r="C8" s="29"/>
      <c r="D8" s="30"/>
      <c r="E8" s="30"/>
      <c r="F8" s="29"/>
      <c r="G8" s="30" t="s">
        <v>522</v>
      </c>
      <c r="H8" s="30"/>
      <c r="I8" s="29"/>
      <c r="J8" s="30" t="s">
        <v>522</v>
      </c>
      <c r="K8" s="30"/>
      <c r="L8" s="29"/>
      <c r="M8" s="30" t="s">
        <v>527</v>
      </c>
      <c r="N8" s="30"/>
      <c r="O8" s="29"/>
      <c r="P8" s="30" t="s">
        <v>530</v>
      </c>
      <c r="Q8" s="30"/>
      <c r="R8" s="29"/>
    </row>
    <row r="9" spans="1:21" x14ac:dyDescent="0.25">
      <c r="A9" s="13"/>
      <c r="B9" s="55"/>
      <c r="C9" s="29"/>
      <c r="D9" s="30"/>
      <c r="E9" s="30"/>
      <c r="F9" s="29"/>
      <c r="G9" s="30" t="s">
        <v>523</v>
      </c>
      <c r="H9" s="30"/>
      <c r="I9" s="29"/>
      <c r="J9" s="30" t="s">
        <v>524</v>
      </c>
      <c r="K9" s="30"/>
      <c r="L9" s="29"/>
      <c r="M9" s="30" t="s">
        <v>528</v>
      </c>
      <c r="N9" s="30"/>
      <c r="O9" s="29"/>
      <c r="P9" s="12"/>
      <c r="Q9" s="12"/>
      <c r="R9" s="29"/>
    </row>
    <row r="10" spans="1:21" ht="15.75" thickBot="1" x14ac:dyDescent="0.3">
      <c r="A10" s="13"/>
      <c r="B10" s="56"/>
      <c r="C10" s="29"/>
      <c r="D10" s="31"/>
      <c r="E10" s="31"/>
      <c r="F10" s="29"/>
      <c r="G10" s="60"/>
      <c r="H10" s="60"/>
      <c r="I10" s="29"/>
      <c r="J10" s="31" t="s">
        <v>525</v>
      </c>
      <c r="K10" s="31"/>
      <c r="L10" s="29"/>
      <c r="M10" s="60"/>
      <c r="N10" s="60"/>
      <c r="O10" s="29"/>
      <c r="P10" s="60"/>
      <c r="Q10" s="60"/>
      <c r="R10" s="29"/>
    </row>
    <row r="11" spans="1:21" x14ac:dyDescent="0.25">
      <c r="A11" s="13"/>
      <c r="B11" s="93" t="s">
        <v>531</v>
      </c>
      <c r="C11" s="23"/>
      <c r="D11" s="63"/>
      <c r="E11" s="63"/>
      <c r="F11" s="23"/>
      <c r="G11" s="63"/>
      <c r="H11" s="63"/>
      <c r="I11" s="23"/>
      <c r="J11" s="63"/>
      <c r="K11" s="63"/>
      <c r="L11" s="23"/>
      <c r="M11" s="63"/>
      <c r="N11" s="63"/>
      <c r="O11" s="23"/>
      <c r="P11" s="63"/>
      <c r="Q11" s="63"/>
      <c r="R11" s="23"/>
    </row>
    <row r="12" spans="1:21" x14ac:dyDescent="0.25">
      <c r="A12" s="13"/>
      <c r="B12" s="35" t="s">
        <v>532</v>
      </c>
      <c r="C12" s="16"/>
      <c r="D12" s="15" t="s">
        <v>193</v>
      </c>
      <c r="E12" s="27">
        <v>12.8</v>
      </c>
      <c r="F12" s="16"/>
      <c r="G12" s="15" t="s">
        <v>193</v>
      </c>
      <c r="H12" s="27">
        <v>0.8</v>
      </c>
      <c r="I12" s="16"/>
      <c r="J12" s="15" t="s">
        <v>193</v>
      </c>
      <c r="K12" s="27" t="s">
        <v>206</v>
      </c>
      <c r="L12" s="16"/>
      <c r="M12" s="15" t="s">
        <v>193</v>
      </c>
      <c r="N12" s="27" t="s">
        <v>206</v>
      </c>
      <c r="O12" s="16"/>
      <c r="P12" s="15" t="s">
        <v>193</v>
      </c>
      <c r="Q12" s="27">
        <v>13.6</v>
      </c>
      <c r="R12" s="16"/>
    </row>
    <row r="13" spans="1:21" x14ac:dyDescent="0.25">
      <c r="A13" s="13"/>
      <c r="B13" s="33" t="s">
        <v>533</v>
      </c>
      <c r="C13" s="23"/>
      <c r="D13" s="45">
        <v>6.1</v>
      </c>
      <c r="E13" s="45"/>
      <c r="F13" s="23"/>
      <c r="G13" s="45" t="s">
        <v>206</v>
      </c>
      <c r="H13" s="45"/>
      <c r="I13" s="23"/>
      <c r="J13" s="45" t="s">
        <v>206</v>
      </c>
      <c r="K13" s="45"/>
      <c r="L13" s="23"/>
      <c r="M13" s="45" t="s">
        <v>206</v>
      </c>
      <c r="N13" s="45"/>
      <c r="O13" s="23"/>
      <c r="P13" s="45">
        <v>6.1</v>
      </c>
      <c r="Q13" s="45"/>
      <c r="R13" s="23"/>
    </row>
    <row r="14" spans="1:21" x14ac:dyDescent="0.25">
      <c r="A14" s="13"/>
      <c r="B14" s="35" t="s">
        <v>534</v>
      </c>
      <c r="C14" s="16"/>
      <c r="D14" s="44">
        <v>57.3</v>
      </c>
      <c r="E14" s="44"/>
      <c r="F14" s="16"/>
      <c r="G14" s="44" t="s">
        <v>206</v>
      </c>
      <c r="H14" s="44"/>
      <c r="I14" s="16"/>
      <c r="J14" s="44" t="s">
        <v>206</v>
      </c>
      <c r="K14" s="44"/>
      <c r="L14" s="16"/>
      <c r="M14" s="44" t="s">
        <v>206</v>
      </c>
      <c r="N14" s="44"/>
      <c r="O14" s="16"/>
      <c r="P14" s="44">
        <v>57.3</v>
      </c>
      <c r="Q14" s="44"/>
      <c r="R14" s="16"/>
    </row>
    <row r="15" spans="1:21" ht="15.75" thickBot="1" x14ac:dyDescent="0.3">
      <c r="A15" s="13"/>
      <c r="B15" s="33" t="s">
        <v>535</v>
      </c>
      <c r="C15" s="23"/>
      <c r="D15" s="64">
        <v>0.1</v>
      </c>
      <c r="E15" s="64"/>
      <c r="F15" s="23"/>
      <c r="G15" s="64">
        <v>1.9</v>
      </c>
      <c r="H15" s="64"/>
      <c r="I15" s="23"/>
      <c r="J15" s="64" t="s">
        <v>206</v>
      </c>
      <c r="K15" s="64"/>
      <c r="L15" s="23"/>
      <c r="M15" s="64" t="s">
        <v>206</v>
      </c>
      <c r="N15" s="64"/>
      <c r="O15" s="23"/>
      <c r="P15" s="64">
        <v>2</v>
      </c>
      <c r="Q15" s="64"/>
      <c r="R15" s="23"/>
    </row>
    <row r="16" spans="1:21" ht="15.75" thickBot="1" x14ac:dyDescent="0.3">
      <c r="A16" s="13"/>
      <c r="B16" s="74" t="s">
        <v>536</v>
      </c>
      <c r="C16" s="16"/>
      <c r="D16" s="89">
        <v>76.3</v>
      </c>
      <c r="E16" s="89"/>
      <c r="F16" s="16"/>
      <c r="G16" s="89">
        <v>2.7</v>
      </c>
      <c r="H16" s="89"/>
      <c r="I16" s="16"/>
      <c r="J16" s="89" t="s">
        <v>206</v>
      </c>
      <c r="K16" s="89"/>
      <c r="L16" s="16"/>
      <c r="M16" s="89" t="s">
        <v>206</v>
      </c>
      <c r="N16" s="89"/>
      <c r="O16" s="16"/>
      <c r="P16" s="89">
        <v>79</v>
      </c>
      <c r="Q16" s="89"/>
      <c r="R16" s="16"/>
    </row>
    <row r="17" spans="1:21" ht="15.75" thickBot="1" x14ac:dyDescent="0.3">
      <c r="A17" s="13"/>
      <c r="B17" s="33" t="s">
        <v>537</v>
      </c>
      <c r="C17" s="23"/>
      <c r="D17" s="84">
        <v>9.1</v>
      </c>
      <c r="E17" s="84"/>
      <c r="F17" s="23"/>
      <c r="G17" s="84" t="s">
        <v>206</v>
      </c>
      <c r="H17" s="84"/>
      <c r="I17" s="23"/>
      <c r="J17" s="84" t="s">
        <v>206</v>
      </c>
      <c r="K17" s="84"/>
      <c r="L17" s="23"/>
      <c r="M17" s="84" t="s">
        <v>206</v>
      </c>
      <c r="N17" s="84"/>
      <c r="O17" s="23"/>
      <c r="P17" s="84">
        <v>9.1</v>
      </c>
      <c r="Q17" s="84"/>
      <c r="R17" s="23"/>
    </row>
    <row r="18" spans="1:21" ht="15.75" thickBot="1" x14ac:dyDescent="0.3">
      <c r="A18" s="13"/>
      <c r="B18" s="77" t="s">
        <v>243</v>
      </c>
      <c r="C18" s="16"/>
      <c r="D18" s="50" t="s">
        <v>193</v>
      </c>
      <c r="E18" s="51">
        <v>85.4</v>
      </c>
      <c r="F18" s="16"/>
      <c r="G18" s="50" t="s">
        <v>193</v>
      </c>
      <c r="H18" s="51">
        <v>2.7</v>
      </c>
      <c r="I18" s="16"/>
      <c r="J18" s="50" t="s">
        <v>193</v>
      </c>
      <c r="K18" s="51" t="s">
        <v>206</v>
      </c>
      <c r="L18" s="16"/>
      <c r="M18" s="50" t="s">
        <v>193</v>
      </c>
      <c r="N18" s="51" t="s">
        <v>206</v>
      </c>
      <c r="O18" s="16"/>
      <c r="P18" s="50" t="s">
        <v>193</v>
      </c>
      <c r="Q18" s="51">
        <v>88.1</v>
      </c>
      <c r="R18" s="16"/>
    </row>
    <row r="19" spans="1:21" ht="15.75" thickTop="1" x14ac:dyDescent="0.25">
      <c r="A19" s="13"/>
      <c r="B19" s="52"/>
      <c r="C19" s="23"/>
      <c r="D19" s="65"/>
      <c r="E19" s="65"/>
      <c r="F19" s="23"/>
      <c r="G19" s="65"/>
      <c r="H19" s="65"/>
      <c r="I19" s="23"/>
      <c r="J19" s="65"/>
      <c r="K19" s="65"/>
      <c r="L19" s="23"/>
      <c r="M19" s="65"/>
      <c r="N19" s="65"/>
      <c r="O19" s="23"/>
      <c r="P19" s="65"/>
      <c r="Q19" s="65"/>
      <c r="R19" s="23"/>
    </row>
    <row r="20" spans="1:21" x14ac:dyDescent="0.25">
      <c r="A20" s="13"/>
      <c r="B20" s="94" t="s">
        <v>538</v>
      </c>
      <c r="C20" s="16"/>
      <c r="D20" s="66"/>
      <c r="E20" s="66"/>
      <c r="F20" s="16"/>
      <c r="G20" s="66"/>
      <c r="H20" s="66"/>
      <c r="I20" s="16"/>
      <c r="J20" s="66"/>
      <c r="K20" s="66"/>
      <c r="L20" s="16"/>
      <c r="M20" s="66"/>
      <c r="N20" s="66"/>
      <c r="O20" s="16"/>
      <c r="P20" s="66"/>
      <c r="Q20" s="66"/>
      <c r="R20" s="16"/>
    </row>
    <row r="21" spans="1:21" x14ac:dyDescent="0.25">
      <c r="A21" s="13"/>
      <c r="B21" s="33" t="s">
        <v>532</v>
      </c>
      <c r="C21" s="23"/>
      <c r="D21" s="24" t="s">
        <v>193</v>
      </c>
      <c r="E21" s="40">
        <v>37.6</v>
      </c>
      <c r="F21" s="23"/>
      <c r="G21" s="24" t="s">
        <v>193</v>
      </c>
      <c r="H21" s="40">
        <v>1.2</v>
      </c>
      <c r="I21" s="23"/>
      <c r="J21" s="24" t="s">
        <v>193</v>
      </c>
      <c r="K21" s="40" t="s">
        <v>206</v>
      </c>
      <c r="L21" s="23"/>
      <c r="M21" s="24" t="s">
        <v>193</v>
      </c>
      <c r="N21" s="40" t="s">
        <v>206</v>
      </c>
      <c r="O21" s="23"/>
      <c r="P21" s="24" t="s">
        <v>193</v>
      </c>
      <c r="Q21" s="40">
        <v>38.799999999999997</v>
      </c>
      <c r="R21" s="23"/>
    </row>
    <row r="22" spans="1:21" x14ac:dyDescent="0.25">
      <c r="A22" s="13"/>
      <c r="B22" s="35" t="s">
        <v>533</v>
      </c>
      <c r="C22" s="16"/>
      <c r="D22" s="44">
        <v>6.6</v>
      </c>
      <c r="E22" s="44"/>
      <c r="F22" s="16"/>
      <c r="G22" s="44" t="s">
        <v>206</v>
      </c>
      <c r="H22" s="44"/>
      <c r="I22" s="16"/>
      <c r="J22" s="44" t="s">
        <v>206</v>
      </c>
      <c r="K22" s="44"/>
      <c r="L22" s="16"/>
      <c r="M22" s="44" t="s">
        <v>206</v>
      </c>
      <c r="N22" s="44"/>
      <c r="O22" s="16"/>
      <c r="P22" s="44">
        <v>6.6</v>
      </c>
      <c r="Q22" s="44"/>
      <c r="R22" s="16"/>
    </row>
    <row r="23" spans="1:21" x14ac:dyDescent="0.25">
      <c r="A23" s="13"/>
      <c r="B23" s="33" t="s">
        <v>534</v>
      </c>
      <c r="C23" s="23"/>
      <c r="D23" s="45">
        <v>134.5</v>
      </c>
      <c r="E23" s="45"/>
      <c r="F23" s="23"/>
      <c r="G23" s="45" t="s">
        <v>206</v>
      </c>
      <c r="H23" s="45"/>
      <c r="I23" s="23"/>
      <c r="J23" s="45" t="s">
        <v>448</v>
      </c>
      <c r="K23" s="45"/>
      <c r="L23" s="24" t="s">
        <v>208</v>
      </c>
      <c r="M23" s="45" t="s">
        <v>206</v>
      </c>
      <c r="N23" s="45"/>
      <c r="O23" s="23"/>
      <c r="P23" s="45">
        <v>134.4</v>
      </c>
      <c r="Q23" s="45"/>
      <c r="R23" s="23"/>
    </row>
    <row r="24" spans="1:21" ht="15.75" thickBot="1" x14ac:dyDescent="0.3">
      <c r="A24" s="13"/>
      <c r="B24" s="35" t="s">
        <v>535</v>
      </c>
      <c r="C24" s="16"/>
      <c r="D24" s="46">
        <v>0.1</v>
      </c>
      <c r="E24" s="46"/>
      <c r="F24" s="16"/>
      <c r="G24" s="46">
        <v>0.5</v>
      </c>
      <c r="H24" s="46"/>
      <c r="I24" s="16"/>
      <c r="J24" s="46" t="s">
        <v>206</v>
      </c>
      <c r="K24" s="46"/>
      <c r="L24" s="16"/>
      <c r="M24" s="46" t="s">
        <v>206</v>
      </c>
      <c r="N24" s="46"/>
      <c r="O24" s="16"/>
      <c r="P24" s="46">
        <v>0.6</v>
      </c>
      <c r="Q24" s="46"/>
      <c r="R24" s="16"/>
    </row>
    <row r="25" spans="1:21" ht="15.75" thickBot="1" x14ac:dyDescent="0.3">
      <c r="A25" s="13"/>
      <c r="B25" s="75" t="s">
        <v>536</v>
      </c>
      <c r="C25" s="23"/>
      <c r="D25" s="84">
        <v>178.8</v>
      </c>
      <c r="E25" s="84"/>
      <c r="F25" s="23"/>
      <c r="G25" s="84">
        <v>1.7</v>
      </c>
      <c r="H25" s="84"/>
      <c r="I25" s="23"/>
      <c r="J25" s="84" t="s">
        <v>448</v>
      </c>
      <c r="K25" s="84"/>
      <c r="L25" s="24" t="s">
        <v>208</v>
      </c>
      <c r="M25" s="84" t="s">
        <v>206</v>
      </c>
      <c r="N25" s="84"/>
      <c r="O25" s="23"/>
      <c r="P25" s="84">
        <v>180.4</v>
      </c>
      <c r="Q25" s="84"/>
      <c r="R25" s="23"/>
    </row>
    <row r="26" spans="1:21" ht="15.75" thickBot="1" x14ac:dyDescent="0.3">
      <c r="A26" s="13"/>
      <c r="B26" s="35" t="s">
        <v>537</v>
      </c>
      <c r="C26" s="16"/>
      <c r="D26" s="89">
        <v>13.4</v>
      </c>
      <c r="E26" s="89"/>
      <c r="F26" s="16"/>
      <c r="G26" s="89" t="s">
        <v>206</v>
      </c>
      <c r="H26" s="89"/>
      <c r="I26" s="16"/>
      <c r="J26" s="89" t="s">
        <v>206</v>
      </c>
      <c r="K26" s="89"/>
      <c r="L26" s="16"/>
      <c r="M26" s="89" t="s">
        <v>206</v>
      </c>
      <c r="N26" s="89"/>
      <c r="O26" s="16"/>
      <c r="P26" s="89">
        <v>13.4</v>
      </c>
      <c r="Q26" s="89"/>
      <c r="R26" s="16"/>
    </row>
    <row r="27" spans="1:21" ht="15.75" thickBot="1" x14ac:dyDescent="0.3">
      <c r="A27" s="13"/>
      <c r="B27" s="76" t="s">
        <v>243</v>
      </c>
      <c r="C27" s="23"/>
      <c r="D27" s="42" t="s">
        <v>193</v>
      </c>
      <c r="E27" s="43">
        <v>192.2</v>
      </c>
      <c r="F27" s="23"/>
      <c r="G27" s="42" t="s">
        <v>193</v>
      </c>
      <c r="H27" s="43">
        <v>1.7</v>
      </c>
      <c r="I27" s="23"/>
      <c r="J27" s="42" t="s">
        <v>193</v>
      </c>
      <c r="K27" s="43" t="s">
        <v>448</v>
      </c>
      <c r="L27" s="24" t="s">
        <v>208</v>
      </c>
      <c r="M27" s="42" t="s">
        <v>193</v>
      </c>
      <c r="N27" s="43" t="s">
        <v>206</v>
      </c>
      <c r="O27" s="23"/>
      <c r="P27" s="42" t="s">
        <v>193</v>
      </c>
      <c r="Q27" s="43">
        <v>193.8</v>
      </c>
      <c r="R27" s="23"/>
    </row>
    <row r="28" spans="1:21" ht="15.75" thickTop="1" x14ac:dyDescent="0.25">
      <c r="A28" s="13"/>
      <c r="B28" s="38"/>
      <c r="C28" s="38"/>
      <c r="D28" s="38"/>
      <c r="E28" s="38"/>
      <c r="F28" s="38"/>
      <c r="G28" s="38"/>
      <c r="H28" s="38"/>
      <c r="I28" s="38"/>
      <c r="J28" s="38"/>
      <c r="K28" s="38"/>
      <c r="L28" s="38"/>
      <c r="M28" s="38"/>
      <c r="N28" s="38"/>
      <c r="O28" s="38"/>
      <c r="P28" s="38"/>
      <c r="Q28" s="38"/>
      <c r="R28" s="38"/>
      <c r="S28" s="38"/>
      <c r="T28" s="38"/>
      <c r="U28" s="38"/>
    </row>
    <row r="29" spans="1:21" x14ac:dyDescent="0.25">
      <c r="A29" s="13"/>
      <c r="B29" s="90" t="s">
        <v>539</v>
      </c>
      <c r="C29" s="90"/>
      <c r="D29" s="90"/>
      <c r="E29" s="90"/>
      <c r="F29" s="90"/>
      <c r="G29" s="90"/>
      <c r="H29" s="90"/>
      <c r="I29" s="90"/>
      <c r="J29" s="90"/>
      <c r="K29" s="90"/>
      <c r="L29" s="90"/>
      <c r="M29" s="90"/>
      <c r="N29" s="90"/>
      <c r="O29" s="90"/>
      <c r="P29" s="90"/>
      <c r="Q29" s="90"/>
      <c r="R29" s="90"/>
      <c r="S29" s="90"/>
      <c r="T29" s="90"/>
      <c r="U29" s="90"/>
    </row>
    <row r="30" spans="1:21" x14ac:dyDescent="0.25">
      <c r="A30" s="13"/>
      <c r="B30" s="90" t="s">
        <v>540</v>
      </c>
      <c r="C30" s="90"/>
      <c r="D30" s="90"/>
      <c r="E30" s="90"/>
      <c r="F30" s="90"/>
      <c r="G30" s="90"/>
      <c r="H30" s="90"/>
      <c r="I30" s="90"/>
      <c r="J30" s="90"/>
      <c r="K30" s="90"/>
      <c r="L30" s="90"/>
      <c r="M30" s="90"/>
      <c r="N30" s="90"/>
      <c r="O30" s="90"/>
      <c r="P30" s="90"/>
      <c r="Q30" s="90"/>
      <c r="R30" s="90"/>
      <c r="S30" s="90"/>
      <c r="T30" s="90"/>
      <c r="U30" s="90"/>
    </row>
    <row r="31" spans="1:21" x14ac:dyDescent="0.25">
      <c r="A31" s="13"/>
      <c r="B31" s="90" t="s">
        <v>541</v>
      </c>
      <c r="C31" s="90"/>
      <c r="D31" s="90"/>
      <c r="E31" s="90"/>
      <c r="F31" s="90"/>
      <c r="G31" s="90"/>
      <c r="H31" s="90"/>
      <c r="I31" s="90"/>
      <c r="J31" s="90"/>
      <c r="K31" s="90"/>
      <c r="L31" s="90"/>
      <c r="M31" s="90"/>
      <c r="N31" s="90"/>
      <c r="O31" s="90"/>
      <c r="P31" s="90"/>
      <c r="Q31" s="90"/>
      <c r="R31" s="90"/>
      <c r="S31" s="90"/>
      <c r="T31" s="90"/>
      <c r="U31" s="90"/>
    </row>
    <row r="32" spans="1:21" x14ac:dyDescent="0.25">
      <c r="A32" s="13"/>
      <c r="B32" s="90" t="s">
        <v>542</v>
      </c>
      <c r="C32" s="90"/>
      <c r="D32" s="90"/>
      <c r="E32" s="90"/>
      <c r="F32" s="90"/>
      <c r="G32" s="90"/>
      <c r="H32" s="90"/>
      <c r="I32" s="90"/>
      <c r="J32" s="90"/>
      <c r="K32" s="90"/>
      <c r="L32" s="90"/>
      <c r="M32" s="90"/>
      <c r="N32" s="90"/>
      <c r="O32" s="90"/>
      <c r="P32" s="90"/>
      <c r="Q32" s="90"/>
      <c r="R32" s="90"/>
      <c r="S32" s="90"/>
      <c r="T32" s="90"/>
      <c r="U32" s="90"/>
    </row>
    <row r="33" spans="1:21" ht="15" customHeight="1" x14ac:dyDescent="0.25">
      <c r="A33" s="13" t="s">
        <v>1041</v>
      </c>
      <c r="B33" s="12" t="s">
        <v>4</v>
      </c>
      <c r="C33" s="12"/>
      <c r="D33" s="12"/>
      <c r="E33" s="12"/>
      <c r="F33" s="12"/>
      <c r="G33" s="12"/>
      <c r="H33" s="12"/>
      <c r="I33" s="12"/>
      <c r="J33" s="12"/>
      <c r="K33" s="12"/>
      <c r="L33" s="12"/>
      <c r="M33" s="12"/>
      <c r="N33" s="12"/>
      <c r="O33" s="12"/>
      <c r="P33" s="12"/>
      <c r="Q33" s="12"/>
      <c r="R33" s="12"/>
      <c r="S33" s="12"/>
      <c r="T33" s="12"/>
      <c r="U33" s="12"/>
    </row>
    <row r="34" spans="1:21" x14ac:dyDescent="0.25">
      <c r="A34" s="13"/>
      <c r="B34" s="38"/>
      <c r="C34" s="38"/>
      <c r="D34" s="38"/>
      <c r="E34" s="38"/>
      <c r="F34" s="38"/>
      <c r="G34" s="38"/>
      <c r="H34" s="38"/>
      <c r="I34" s="38"/>
      <c r="J34" s="38"/>
      <c r="K34" s="38"/>
      <c r="L34" s="38"/>
      <c r="M34" s="38"/>
      <c r="N34" s="38"/>
      <c r="O34" s="38"/>
      <c r="P34" s="38"/>
      <c r="Q34" s="38"/>
      <c r="R34" s="38"/>
      <c r="S34" s="38"/>
      <c r="T34" s="38"/>
      <c r="U34" s="38"/>
    </row>
    <row r="35" spans="1:21" x14ac:dyDescent="0.25">
      <c r="A35" s="13"/>
      <c r="B35" s="38"/>
      <c r="C35" s="38"/>
      <c r="D35" s="38"/>
      <c r="E35" s="38"/>
      <c r="F35" s="38"/>
      <c r="G35" s="38"/>
      <c r="H35" s="38"/>
      <c r="I35" s="38"/>
      <c r="J35" s="38"/>
      <c r="K35" s="38"/>
      <c r="L35" s="38"/>
      <c r="M35" s="38"/>
      <c r="N35" s="38"/>
      <c r="O35" s="38"/>
      <c r="P35" s="38"/>
      <c r="Q35" s="38"/>
      <c r="R35" s="38"/>
      <c r="S35" s="38"/>
      <c r="T35" s="38"/>
      <c r="U35" s="38"/>
    </row>
    <row r="36" spans="1:21" ht="15.75" thickBot="1" x14ac:dyDescent="0.3">
      <c r="A36" s="13"/>
      <c r="B36" s="16"/>
      <c r="C36" s="17"/>
      <c r="D36" s="31" t="s">
        <v>544</v>
      </c>
      <c r="E36" s="31"/>
      <c r="F36" s="31"/>
      <c r="G36" s="31"/>
      <c r="H36" s="31"/>
      <c r="I36" s="17"/>
      <c r="J36" s="31" t="s">
        <v>545</v>
      </c>
      <c r="K36" s="31"/>
      <c r="L36" s="31"/>
      <c r="M36" s="31"/>
      <c r="N36" s="31"/>
      <c r="O36" s="17"/>
      <c r="P36" s="29"/>
      <c r="Q36" s="29"/>
      <c r="R36" s="17"/>
      <c r="S36" s="30" t="s">
        <v>160</v>
      </c>
      <c r="T36" s="30"/>
      <c r="U36" s="17"/>
    </row>
    <row r="37" spans="1:21" x14ac:dyDescent="0.25">
      <c r="A37" s="13"/>
      <c r="B37" s="55" t="s">
        <v>191</v>
      </c>
      <c r="C37" s="29"/>
      <c r="D37" s="57" t="s">
        <v>529</v>
      </c>
      <c r="E37" s="57"/>
      <c r="F37" s="58"/>
      <c r="G37" s="57" t="s">
        <v>522</v>
      </c>
      <c r="H37" s="57"/>
      <c r="I37" s="29"/>
      <c r="J37" s="57" t="s">
        <v>529</v>
      </c>
      <c r="K37" s="57"/>
      <c r="L37" s="58"/>
      <c r="M37" s="57" t="s">
        <v>522</v>
      </c>
      <c r="N37" s="57"/>
      <c r="O37" s="29"/>
      <c r="P37" s="30" t="s">
        <v>160</v>
      </c>
      <c r="Q37" s="30"/>
      <c r="R37" s="29"/>
      <c r="S37" s="30" t="s">
        <v>522</v>
      </c>
      <c r="T37" s="30"/>
      <c r="U37" s="29"/>
    </row>
    <row r="38" spans="1:21" ht="15.75" thickBot="1" x14ac:dyDescent="0.3">
      <c r="A38" s="13"/>
      <c r="B38" s="56"/>
      <c r="C38" s="29"/>
      <c r="D38" s="31" t="s">
        <v>510</v>
      </c>
      <c r="E38" s="31"/>
      <c r="F38" s="59"/>
      <c r="G38" s="31" t="s">
        <v>546</v>
      </c>
      <c r="H38" s="31"/>
      <c r="I38" s="29"/>
      <c r="J38" s="31" t="s">
        <v>510</v>
      </c>
      <c r="K38" s="31"/>
      <c r="L38" s="59"/>
      <c r="M38" s="31" t="s">
        <v>546</v>
      </c>
      <c r="N38" s="31"/>
      <c r="O38" s="29"/>
      <c r="P38" s="31" t="s">
        <v>547</v>
      </c>
      <c r="Q38" s="31"/>
      <c r="R38" s="29"/>
      <c r="S38" s="31" t="s">
        <v>546</v>
      </c>
      <c r="T38" s="31"/>
      <c r="U38" s="29"/>
    </row>
    <row r="39" spans="1:21" x14ac:dyDescent="0.25">
      <c r="A39" s="13"/>
      <c r="B39" s="47" t="s">
        <v>538</v>
      </c>
      <c r="C39" s="23"/>
      <c r="D39" s="63"/>
      <c r="E39" s="63"/>
      <c r="F39" s="23"/>
      <c r="G39" s="63"/>
      <c r="H39" s="63"/>
      <c r="I39" s="23"/>
      <c r="J39" s="63"/>
      <c r="K39" s="63"/>
      <c r="L39" s="23"/>
      <c r="M39" s="63"/>
      <c r="N39" s="63"/>
      <c r="O39" s="23"/>
      <c r="P39" s="63"/>
      <c r="Q39" s="63"/>
      <c r="R39" s="23"/>
      <c r="S39" s="63"/>
      <c r="T39" s="63"/>
      <c r="U39" s="23"/>
    </row>
    <row r="40" spans="1:21" x14ac:dyDescent="0.25">
      <c r="A40" s="13"/>
      <c r="B40" s="35" t="s">
        <v>548</v>
      </c>
      <c r="C40" s="16"/>
      <c r="D40" s="15" t="s">
        <v>193</v>
      </c>
      <c r="E40" s="27">
        <v>45.3</v>
      </c>
      <c r="F40" s="16"/>
      <c r="G40" s="15" t="s">
        <v>193</v>
      </c>
      <c r="H40" s="27" t="s">
        <v>206</v>
      </c>
      <c r="I40" s="16"/>
      <c r="J40" s="15" t="s">
        <v>193</v>
      </c>
      <c r="K40" s="27">
        <v>0.1</v>
      </c>
      <c r="L40" s="16"/>
      <c r="M40" s="15" t="s">
        <v>193</v>
      </c>
      <c r="N40" s="27" t="s">
        <v>206</v>
      </c>
      <c r="O40" s="16"/>
      <c r="P40" s="15" t="s">
        <v>193</v>
      </c>
      <c r="Q40" s="27">
        <v>45.4</v>
      </c>
      <c r="R40" s="16"/>
      <c r="S40" s="15" t="s">
        <v>193</v>
      </c>
      <c r="T40" s="27" t="s">
        <v>448</v>
      </c>
      <c r="U40" s="15" t="s">
        <v>208</v>
      </c>
    </row>
    <row r="41" spans="1:21" x14ac:dyDescent="0.25">
      <c r="A41" s="13"/>
      <c r="B41" s="16"/>
      <c r="C41" s="16"/>
      <c r="D41" s="16"/>
      <c r="E41" s="16"/>
      <c r="F41" s="16"/>
      <c r="G41" s="16"/>
      <c r="H41" s="16"/>
      <c r="I41" s="16"/>
      <c r="J41" s="16"/>
      <c r="K41" s="16"/>
      <c r="L41" s="16"/>
      <c r="M41" s="16"/>
      <c r="N41" s="16"/>
      <c r="O41" s="16"/>
      <c r="P41" s="16"/>
      <c r="Q41" s="16"/>
      <c r="R41" s="16"/>
      <c r="S41" s="16"/>
      <c r="T41" s="16"/>
      <c r="U41" s="16"/>
    </row>
    <row r="42" spans="1:21" x14ac:dyDescent="0.25">
      <c r="A42" s="13"/>
      <c r="B42" s="38"/>
      <c r="C42" s="38"/>
      <c r="D42" s="38"/>
      <c r="E42" s="38"/>
      <c r="F42" s="38"/>
      <c r="G42" s="38"/>
      <c r="H42" s="38"/>
      <c r="I42" s="38"/>
      <c r="J42" s="38"/>
      <c r="K42" s="38"/>
      <c r="L42" s="38"/>
      <c r="M42" s="38"/>
      <c r="N42" s="38"/>
      <c r="O42" s="38"/>
      <c r="P42" s="38"/>
      <c r="Q42" s="38"/>
      <c r="R42" s="38"/>
      <c r="S42" s="38"/>
      <c r="T42" s="38"/>
      <c r="U42" s="38"/>
    </row>
    <row r="43" spans="1:21" x14ac:dyDescent="0.25">
      <c r="A43" s="13"/>
      <c r="B43" s="90" t="s">
        <v>549</v>
      </c>
      <c r="C43" s="90"/>
      <c r="D43" s="90"/>
      <c r="E43" s="90"/>
      <c r="F43" s="90"/>
      <c r="G43" s="90"/>
      <c r="H43" s="90"/>
      <c r="I43" s="90"/>
      <c r="J43" s="90"/>
      <c r="K43" s="90"/>
      <c r="L43" s="90"/>
      <c r="M43" s="90"/>
      <c r="N43" s="90"/>
      <c r="O43" s="90"/>
      <c r="P43" s="90"/>
      <c r="Q43" s="90"/>
      <c r="R43" s="90"/>
      <c r="S43" s="90"/>
      <c r="T43" s="90"/>
      <c r="U43" s="90"/>
    </row>
    <row r="44" spans="1:21" ht="15" customHeight="1" x14ac:dyDescent="0.25">
      <c r="A44" s="13" t="s">
        <v>1042</v>
      </c>
      <c r="B44" s="12" t="s">
        <v>4</v>
      </c>
      <c r="C44" s="12"/>
      <c r="D44" s="12"/>
      <c r="E44" s="12"/>
      <c r="F44" s="12"/>
      <c r="G44" s="12"/>
      <c r="H44" s="12"/>
      <c r="I44" s="12"/>
      <c r="J44" s="12"/>
      <c r="K44" s="12"/>
      <c r="L44" s="12"/>
      <c r="M44" s="12"/>
      <c r="N44" s="12"/>
      <c r="O44" s="12"/>
      <c r="P44" s="12"/>
      <c r="Q44" s="12"/>
      <c r="R44" s="12"/>
      <c r="S44" s="12"/>
      <c r="T44" s="12"/>
      <c r="U44" s="12"/>
    </row>
    <row r="45" spans="1:21" x14ac:dyDescent="0.25">
      <c r="A45" s="13"/>
      <c r="B45" s="38"/>
      <c r="C45" s="38"/>
      <c r="D45" s="38"/>
      <c r="E45" s="38"/>
      <c r="F45" s="38"/>
      <c r="G45" s="38"/>
      <c r="H45" s="38"/>
      <c r="I45" s="38"/>
      <c r="J45" s="38"/>
      <c r="K45" s="38"/>
      <c r="L45" s="38"/>
      <c r="M45" s="38"/>
      <c r="N45" s="38"/>
      <c r="O45" s="38"/>
      <c r="P45" s="38"/>
      <c r="Q45" s="38"/>
      <c r="R45" s="38"/>
      <c r="S45" s="38"/>
      <c r="T45" s="38"/>
      <c r="U45" s="38"/>
    </row>
    <row r="46" spans="1:21" x14ac:dyDescent="0.25">
      <c r="A46" s="13"/>
      <c r="B46" s="38"/>
      <c r="C46" s="38"/>
      <c r="D46" s="38"/>
      <c r="E46" s="38"/>
      <c r="F46" s="38"/>
      <c r="G46" s="38"/>
      <c r="H46" s="38"/>
      <c r="I46" s="38"/>
      <c r="J46" s="38"/>
      <c r="K46" s="38"/>
      <c r="L46" s="38"/>
      <c r="M46" s="38"/>
      <c r="N46" s="38"/>
      <c r="O46" s="38"/>
      <c r="P46" s="38"/>
      <c r="Q46" s="38"/>
      <c r="R46" s="38"/>
      <c r="S46" s="38"/>
      <c r="T46" s="38"/>
      <c r="U46" s="38"/>
    </row>
    <row r="47" spans="1:21" x14ac:dyDescent="0.25">
      <c r="A47" s="13"/>
      <c r="B47" s="28"/>
      <c r="C47" s="29"/>
      <c r="D47" s="30" t="s">
        <v>552</v>
      </c>
      <c r="E47" s="30"/>
      <c r="F47" s="30"/>
      <c r="G47" s="30"/>
      <c r="H47" s="30"/>
      <c r="I47" s="29"/>
      <c r="J47" s="30" t="s">
        <v>554</v>
      </c>
      <c r="K47" s="30"/>
      <c r="L47" s="30"/>
      <c r="M47" s="30"/>
      <c r="N47" s="30"/>
      <c r="O47" s="29"/>
    </row>
    <row r="48" spans="1:21" ht="15.75" thickBot="1" x14ac:dyDescent="0.3">
      <c r="A48" s="13"/>
      <c r="B48" s="28"/>
      <c r="C48" s="29"/>
      <c r="D48" s="31" t="s">
        <v>553</v>
      </c>
      <c r="E48" s="31"/>
      <c r="F48" s="31"/>
      <c r="G48" s="31"/>
      <c r="H48" s="31"/>
      <c r="I48" s="29"/>
      <c r="J48" s="31" t="s">
        <v>553</v>
      </c>
      <c r="K48" s="31"/>
      <c r="L48" s="31"/>
      <c r="M48" s="31"/>
      <c r="N48" s="31"/>
      <c r="O48" s="29"/>
    </row>
    <row r="49" spans="1:21" ht="15.75" thickBot="1" x14ac:dyDescent="0.3">
      <c r="A49" s="13"/>
      <c r="B49" s="20" t="s">
        <v>191</v>
      </c>
      <c r="C49" s="17"/>
      <c r="D49" s="32">
        <v>2013</v>
      </c>
      <c r="E49" s="32"/>
      <c r="F49" s="21"/>
      <c r="G49" s="32">
        <v>2012</v>
      </c>
      <c r="H49" s="32"/>
      <c r="I49" s="17"/>
      <c r="J49" s="32">
        <v>2013</v>
      </c>
      <c r="K49" s="32"/>
      <c r="L49" s="21"/>
      <c r="M49" s="32">
        <v>2012</v>
      </c>
      <c r="N49" s="32"/>
      <c r="O49" s="17"/>
    </row>
    <row r="50" spans="1:21" x14ac:dyDescent="0.25">
      <c r="A50" s="13"/>
      <c r="B50" s="33" t="s">
        <v>555</v>
      </c>
      <c r="C50" s="23"/>
      <c r="D50" s="24" t="s">
        <v>193</v>
      </c>
      <c r="E50" s="25">
        <v>91.4</v>
      </c>
      <c r="F50" s="23"/>
      <c r="G50" s="24" t="s">
        <v>193</v>
      </c>
      <c r="H50" s="25">
        <v>104.2</v>
      </c>
      <c r="I50" s="23"/>
      <c r="J50" s="24" t="s">
        <v>193</v>
      </c>
      <c r="K50" s="25">
        <v>257</v>
      </c>
      <c r="L50" s="23"/>
      <c r="M50" s="24" t="s">
        <v>193</v>
      </c>
      <c r="N50" s="25">
        <v>271.89999999999998</v>
      </c>
      <c r="O50" s="23"/>
    </row>
    <row r="51" spans="1:21" x14ac:dyDescent="0.25">
      <c r="A51" s="13"/>
      <c r="B51" s="35" t="s">
        <v>556</v>
      </c>
      <c r="C51" s="16"/>
      <c r="D51" s="15" t="s">
        <v>193</v>
      </c>
      <c r="E51" s="27">
        <v>29.5</v>
      </c>
      <c r="F51" s="16"/>
      <c r="G51" s="15" t="s">
        <v>193</v>
      </c>
      <c r="H51" s="27">
        <v>41.6</v>
      </c>
      <c r="I51" s="16"/>
      <c r="J51" s="15" t="s">
        <v>193</v>
      </c>
      <c r="K51" s="27">
        <v>142.30000000000001</v>
      </c>
      <c r="L51" s="16"/>
      <c r="M51" s="15" t="s">
        <v>193</v>
      </c>
      <c r="N51" s="27">
        <v>127.2</v>
      </c>
      <c r="O51" s="16"/>
    </row>
    <row r="52" spans="1:21" ht="25.5" x14ac:dyDescent="0.25">
      <c r="A52" s="13"/>
      <c r="B52" s="33" t="s">
        <v>557</v>
      </c>
      <c r="C52" s="23"/>
      <c r="D52" s="24" t="s">
        <v>193</v>
      </c>
      <c r="E52" s="40">
        <v>0.3</v>
      </c>
      <c r="F52" s="23"/>
      <c r="G52" s="24" t="s">
        <v>193</v>
      </c>
      <c r="H52" s="40">
        <v>1.1000000000000001</v>
      </c>
      <c r="I52" s="23"/>
      <c r="J52" s="24" t="s">
        <v>193</v>
      </c>
      <c r="K52" s="40">
        <v>1.3</v>
      </c>
      <c r="L52" s="23"/>
      <c r="M52" s="24" t="s">
        <v>193</v>
      </c>
      <c r="N52" s="40">
        <v>4.3</v>
      </c>
      <c r="O52" s="23"/>
    </row>
    <row r="53" spans="1:21" ht="25.5" x14ac:dyDescent="0.25">
      <c r="A53" s="13"/>
      <c r="B53" s="35" t="s">
        <v>558</v>
      </c>
      <c r="C53" s="16"/>
      <c r="D53" s="15" t="s">
        <v>193</v>
      </c>
      <c r="E53" s="27">
        <v>0.3</v>
      </c>
      <c r="F53" s="16"/>
      <c r="G53" s="15" t="s">
        <v>193</v>
      </c>
      <c r="H53" s="27" t="s">
        <v>206</v>
      </c>
      <c r="I53" s="16"/>
      <c r="J53" s="15" t="s">
        <v>193</v>
      </c>
      <c r="K53" s="27">
        <v>2.2000000000000002</v>
      </c>
      <c r="L53" s="16"/>
      <c r="M53" s="15" t="s">
        <v>193</v>
      </c>
      <c r="N53" s="27">
        <v>2.6</v>
      </c>
      <c r="O53" s="16"/>
    </row>
    <row r="54" spans="1:21" ht="25.5" x14ac:dyDescent="0.25">
      <c r="A54" s="13"/>
      <c r="B54" s="33" t="s">
        <v>559</v>
      </c>
      <c r="C54" s="23"/>
      <c r="D54" s="24" t="s">
        <v>193</v>
      </c>
      <c r="E54" s="40">
        <v>0.2</v>
      </c>
      <c r="F54" s="23"/>
      <c r="G54" s="24" t="s">
        <v>193</v>
      </c>
      <c r="H54" s="40">
        <v>0.8</v>
      </c>
      <c r="I54" s="23"/>
      <c r="J54" s="24" t="s">
        <v>193</v>
      </c>
      <c r="K54" s="40">
        <v>1.2</v>
      </c>
      <c r="L54" s="23"/>
      <c r="M54" s="24" t="s">
        <v>193</v>
      </c>
      <c r="N54" s="40">
        <v>2.8</v>
      </c>
      <c r="O54" s="23"/>
    </row>
    <row r="55" spans="1:21" x14ac:dyDescent="0.25">
      <c r="A55" s="13"/>
      <c r="B55" s="38"/>
      <c r="C55" s="38"/>
      <c r="D55" s="38"/>
      <c r="E55" s="38"/>
      <c r="F55" s="38"/>
      <c r="G55" s="38"/>
      <c r="H55" s="38"/>
      <c r="I55" s="38"/>
      <c r="J55" s="38"/>
      <c r="K55" s="38"/>
      <c r="L55" s="38"/>
      <c r="M55" s="38"/>
      <c r="N55" s="38"/>
      <c r="O55" s="38"/>
      <c r="P55" s="38"/>
      <c r="Q55" s="38"/>
      <c r="R55" s="38"/>
      <c r="S55" s="38"/>
      <c r="T55" s="38"/>
      <c r="U55" s="38"/>
    </row>
    <row r="56" spans="1:21" x14ac:dyDescent="0.25">
      <c r="A56" s="13"/>
      <c r="B56" s="90" t="s">
        <v>560</v>
      </c>
      <c r="C56" s="90"/>
      <c r="D56" s="90"/>
      <c r="E56" s="90"/>
      <c r="F56" s="90"/>
      <c r="G56" s="90"/>
      <c r="H56" s="90"/>
      <c r="I56" s="90"/>
      <c r="J56" s="90"/>
      <c r="K56" s="90"/>
      <c r="L56" s="90"/>
      <c r="M56" s="90"/>
      <c r="N56" s="90"/>
      <c r="O56" s="90"/>
      <c r="P56" s="90"/>
      <c r="Q56" s="90"/>
      <c r="R56" s="90"/>
      <c r="S56" s="90"/>
      <c r="T56" s="90"/>
      <c r="U56" s="90"/>
    </row>
    <row r="57" spans="1:21" ht="15" customHeight="1" x14ac:dyDescent="0.25">
      <c r="A57" s="13" t="s">
        <v>1043</v>
      </c>
      <c r="B57" s="12" t="s">
        <v>4</v>
      </c>
      <c r="C57" s="12"/>
      <c r="D57" s="12"/>
      <c r="E57" s="12"/>
      <c r="F57" s="12"/>
      <c r="G57" s="12"/>
      <c r="H57" s="12"/>
      <c r="I57" s="12"/>
      <c r="J57" s="12"/>
      <c r="K57" s="12"/>
      <c r="L57" s="12"/>
      <c r="M57" s="12"/>
      <c r="N57" s="12"/>
      <c r="O57" s="12"/>
      <c r="P57" s="12"/>
      <c r="Q57" s="12"/>
      <c r="R57" s="12"/>
      <c r="S57" s="12"/>
      <c r="T57" s="12"/>
      <c r="U57" s="12"/>
    </row>
    <row r="58" spans="1:21" x14ac:dyDescent="0.25">
      <c r="A58" s="13"/>
      <c r="B58" s="38"/>
      <c r="C58" s="38"/>
      <c r="D58" s="38"/>
      <c r="E58" s="38"/>
      <c r="F58" s="38"/>
      <c r="G58" s="38"/>
      <c r="H58" s="38"/>
      <c r="I58" s="38"/>
      <c r="J58" s="38"/>
      <c r="K58" s="38"/>
      <c r="L58" s="38"/>
      <c r="M58" s="38"/>
      <c r="N58" s="38"/>
      <c r="O58" s="38"/>
      <c r="P58" s="38"/>
      <c r="Q58" s="38"/>
      <c r="R58" s="38"/>
      <c r="S58" s="38"/>
      <c r="T58" s="38"/>
      <c r="U58" s="38"/>
    </row>
    <row r="59" spans="1:21" x14ac:dyDescent="0.25">
      <c r="A59" s="13"/>
      <c r="B59" s="38"/>
      <c r="C59" s="38"/>
      <c r="D59" s="38"/>
      <c r="E59" s="38"/>
      <c r="F59" s="38"/>
      <c r="G59" s="38"/>
      <c r="H59" s="38"/>
      <c r="I59" s="38"/>
      <c r="J59" s="38"/>
      <c r="K59" s="38"/>
      <c r="L59" s="38"/>
      <c r="M59" s="38"/>
      <c r="N59" s="38"/>
      <c r="O59" s="38"/>
      <c r="P59" s="38"/>
      <c r="Q59" s="38"/>
      <c r="R59" s="38"/>
      <c r="S59" s="38"/>
      <c r="T59" s="38"/>
      <c r="U59" s="38"/>
    </row>
    <row r="60" spans="1:21" ht="15.75" thickBot="1" x14ac:dyDescent="0.3">
      <c r="A60" s="13"/>
      <c r="B60" s="20" t="s">
        <v>191</v>
      </c>
      <c r="C60" s="17"/>
      <c r="D60" s="31" t="s">
        <v>547</v>
      </c>
      <c r="E60" s="31"/>
      <c r="F60" s="17"/>
    </row>
    <row r="61" spans="1:21" x14ac:dyDescent="0.25">
      <c r="A61" s="13"/>
      <c r="B61" s="33" t="s">
        <v>562</v>
      </c>
      <c r="C61" s="23"/>
      <c r="D61" s="24" t="s">
        <v>193</v>
      </c>
      <c r="E61" s="25">
        <v>59.8</v>
      </c>
      <c r="F61" s="23"/>
    </row>
    <row r="62" spans="1:21" x14ac:dyDescent="0.25">
      <c r="A62" s="13"/>
      <c r="B62" s="35" t="s">
        <v>563</v>
      </c>
      <c r="C62" s="16"/>
      <c r="D62" s="44">
        <v>3.5</v>
      </c>
      <c r="E62" s="44"/>
      <c r="F62" s="16"/>
    </row>
    <row r="63" spans="1:21" ht="15.75" thickBot="1" x14ac:dyDescent="0.3">
      <c r="A63" s="13"/>
      <c r="B63" s="33" t="s">
        <v>564</v>
      </c>
      <c r="C63" s="23"/>
      <c r="D63" s="64">
        <v>13.7</v>
      </c>
      <c r="E63" s="64"/>
      <c r="F63" s="23"/>
    </row>
    <row r="64" spans="1:21" ht="15.75" thickBot="1" x14ac:dyDescent="0.3">
      <c r="A64" s="13"/>
      <c r="B64" s="74" t="s">
        <v>565</v>
      </c>
      <c r="C64" s="16"/>
      <c r="D64" s="50" t="s">
        <v>193</v>
      </c>
      <c r="E64" s="51">
        <v>77</v>
      </c>
      <c r="F64" s="16"/>
    </row>
  </sheetData>
  <mergeCells count="163">
    <mergeCell ref="A57:A64"/>
    <mergeCell ref="B57:U57"/>
    <mergeCell ref="B58:U58"/>
    <mergeCell ref="B59:U59"/>
    <mergeCell ref="B43:U43"/>
    <mergeCell ref="A44:A56"/>
    <mergeCell ref="B44:U44"/>
    <mergeCell ref="B45:U45"/>
    <mergeCell ref="B46:U46"/>
    <mergeCell ref="B55:U55"/>
    <mergeCell ref="B56:U56"/>
    <mergeCell ref="B28:U28"/>
    <mergeCell ref="B29:U29"/>
    <mergeCell ref="B30:U30"/>
    <mergeCell ref="B31:U31"/>
    <mergeCell ref="B32:U32"/>
    <mergeCell ref="A33:A43"/>
    <mergeCell ref="B33:U33"/>
    <mergeCell ref="B34:U34"/>
    <mergeCell ref="B35:U35"/>
    <mergeCell ref="B42:U42"/>
    <mergeCell ref="D62:E62"/>
    <mergeCell ref="D63:E63"/>
    <mergeCell ref="A1:A2"/>
    <mergeCell ref="B1:U1"/>
    <mergeCell ref="B2:U2"/>
    <mergeCell ref="B3:U3"/>
    <mergeCell ref="A4:A32"/>
    <mergeCell ref="B4:U4"/>
    <mergeCell ref="B5:U5"/>
    <mergeCell ref="B6:U6"/>
    <mergeCell ref="O47:O48"/>
    <mergeCell ref="D49:E49"/>
    <mergeCell ref="G49:H49"/>
    <mergeCell ref="J49:K49"/>
    <mergeCell ref="M49:N49"/>
    <mergeCell ref="D60:E60"/>
    <mergeCell ref="B47:B48"/>
    <mergeCell ref="C47:C48"/>
    <mergeCell ref="D47:H47"/>
    <mergeCell ref="D48:H48"/>
    <mergeCell ref="I47:I48"/>
    <mergeCell ref="J47:N47"/>
    <mergeCell ref="J48:N48"/>
    <mergeCell ref="U37:U38"/>
    <mergeCell ref="D39:E39"/>
    <mergeCell ref="G39:H39"/>
    <mergeCell ref="J39:K39"/>
    <mergeCell ref="M39:N39"/>
    <mergeCell ref="P39:Q39"/>
    <mergeCell ref="S39:T39"/>
    <mergeCell ref="O37:O38"/>
    <mergeCell ref="P37:Q37"/>
    <mergeCell ref="P38:Q38"/>
    <mergeCell ref="R37:R38"/>
    <mergeCell ref="S37:T37"/>
    <mergeCell ref="S38:T38"/>
    <mergeCell ref="G38:H38"/>
    <mergeCell ref="I37:I38"/>
    <mergeCell ref="J37:K37"/>
    <mergeCell ref="J38:K38"/>
    <mergeCell ref="L37:L38"/>
    <mergeCell ref="M37:N37"/>
    <mergeCell ref="M38:N38"/>
    <mergeCell ref="D36:H36"/>
    <mergeCell ref="J36:N36"/>
    <mergeCell ref="P36:Q36"/>
    <mergeCell ref="S36:T36"/>
    <mergeCell ref="B37:B38"/>
    <mergeCell ref="C37:C38"/>
    <mergeCell ref="D37:E37"/>
    <mergeCell ref="D38:E38"/>
    <mergeCell ref="F37:F38"/>
    <mergeCell ref="G37:H37"/>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2:E22"/>
    <mergeCell ref="G22:H22"/>
    <mergeCell ref="J22:K22"/>
    <mergeCell ref="M22:N22"/>
    <mergeCell ref="P22:Q22"/>
    <mergeCell ref="D17:E17"/>
    <mergeCell ref="G17:H17"/>
    <mergeCell ref="J17:K17"/>
    <mergeCell ref="M17:N17"/>
    <mergeCell ref="P17:Q17"/>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R7:R10"/>
    <mergeCell ref="D11:E11"/>
    <mergeCell ref="G11:H11"/>
    <mergeCell ref="J11:K11"/>
    <mergeCell ref="M11:N11"/>
    <mergeCell ref="P11:Q11"/>
    <mergeCell ref="M7:N7"/>
    <mergeCell ref="M8:N8"/>
    <mergeCell ref="M9:N9"/>
    <mergeCell ref="M10:N10"/>
    <mergeCell ref="O7:O10"/>
    <mergeCell ref="P7:Q7"/>
    <mergeCell ref="P8:Q8"/>
    <mergeCell ref="P9:Q9"/>
    <mergeCell ref="P10:Q10"/>
    <mergeCell ref="I7:I10"/>
    <mergeCell ref="J7:K7"/>
    <mergeCell ref="J8:K8"/>
    <mergeCell ref="J9:K9"/>
    <mergeCell ref="J10:K10"/>
    <mergeCell ref="L7:L10"/>
    <mergeCell ref="B7:B10"/>
    <mergeCell ref="C7:C10"/>
    <mergeCell ref="D7:E10"/>
    <mergeCell ref="F7:F10"/>
    <mergeCell ref="G7:H7"/>
    <mergeCell ref="G8:H8"/>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36.5703125" customWidth="1"/>
    <col min="4" max="4" width="26" customWidth="1"/>
    <col min="5" max="6" width="27" customWidth="1"/>
    <col min="7" max="7" width="9.140625" customWidth="1"/>
    <col min="8" max="8" width="28" customWidth="1"/>
    <col min="9" max="9" width="7.5703125" customWidth="1"/>
    <col min="10" max="10" width="25" customWidth="1"/>
    <col min="11" max="11" width="28" customWidth="1"/>
    <col min="12" max="12" width="7.5703125" customWidth="1"/>
    <col min="13" max="13" width="9.140625" customWidth="1"/>
    <col min="14" max="14" width="18.85546875" customWidth="1"/>
    <col min="15" max="15" width="7.5703125" customWidth="1"/>
  </cols>
  <sheetData>
    <row r="1" spans="1:15" ht="15" customHeight="1" x14ac:dyDescent="0.25">
      <c r="A1" s="7" t="s">
        <v>10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67</v>
      </c>
      <c r="B3" s="12" t="s">
        <v>4</v>
      </c>
      <c r="C3" s="12"/>
      <c r="D3" s="12"/>
      <c r="E3" s="12"/>
      <c r="F3" s="12"/>
      <c r="G3" s="12"/>
      <c r="H3" s="12"/>
      <c r="I3" s="12"/>
      <c r="J3" s="12"/>
      <c r="K3" s="12"/>
      <c r="L3" s="12"/>
      <c r="M3" s="12"/>
      <c r="N3" s="12"/>
      <c r="O3" s="12"/>
    </row>
    <row r="4" spans="1:15" ht="15" customHeight="1" x14ac:dyDescent="0.25">
      <c r="A4" s="13" t="s">
        <v>1045</v>
      </c>
      <c r="B4" s="12" t="s">
        <v>4</v>
      </c>
      <c r="C4" s="12"/>
      <c r="D4" s="12"/>
      <c r="E4" s="12"/>
      <c r="F4" s="12"/>
      <c r="G4" s="12"/>
      <c r="H4" s="12"/>
      <c r="I4" s="12"/>
      <c r="J4" s="12"/>
      <c r="K4" s="12"/>
      <c r="L4" s="12"/>
      <c r="M4" s="12"/>
      <c r="N4" s="12"/>
      <c r="O4" s="12"/>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55" t="s">
        <v>581</v>
      </c>
      <c r="C7" s="29"/>
      <c r="D7" s="30" t="s">
        <v>429</v>
      </c>
      <c r="E7" s="30"/>
      <c r="F7" s="30"/>
      <c r="G7" s="29"/>
      <c r="H7" s="30" t="s">
        <v>430</v>
      </c>
      <c r="I7" s="30"/>
      <c r="J7" s="30"/>
      <c r="K7" s="29"/>
    </row>
    <row r="8" spans="1:15" ht="15.75" thickBot="1" x14ac:dyDescent="0.3">
      <c r="A8" s="13"/>
      <c r="B8" s="56"/>
      <c r="C8" s="29"/>
      <c r="D8" s="31">
        <v>2013</v>
      </c>
      <c r="E8" s="31"/>
      <c r="F8" s="31"/>
      <c r="G8" s="29"/>
      <c r="H8" s="31">
        <v>2012</v>
      </c>
      <c r="I8" s="31"/>
      <c r="J8" s="31"/>
      <c r="K8" s="29"/>
    </row>
    <row r="9" spans="1:15" x14ac:dyDescent="0.25">
      <c r="A9" s="13"/>
      <c r="B9" s="33" t="s">
        <v>582</v>
      </c>
      <c r="C9" s="23"/>
      <c r="D9" s="24" t="s">
        <v>583</v>
      </c>
      <c r="E9" s="95"/>
      <c r="F9" s="96">
        <v>5750</v>
      </c>
      <c r="G9" s="23"/>
      <c r="H9" s="24" t="s">
        <v>583</v>
      </c>
      <c r="I9" s="95"/>
      <c r="J9" s="96">
        <v>5750</v>
      </c>
      <c r="K9" s="23"/>
    </row>
    <row r="10" spans="1:15" x14ac:dyDescent="0.25">
      <c r="A10" s="13"/>
      <c r="B10" s="35" t="s">
        <v>584</v>
      </c>
      <c r="C10" s="16"/>
      <c r="D10" s="15" t="s">
        <v>585</v>
      </c>
      <c r="E10" s="16"/>
      <c r="F10" s="27">
        <v>221.5</v>
      </c>
      <c r="G10" s="16"/>
      <c r="H10" s="15" t="s">
        <v>585</v>
      </c>
      <c r="I10" s="16"/>
      <c r="J10" s="27">
        <v>91.1</v>
      </c>
      <c r="K10" s="16"/>
    </row>
    <row r="11" spans="1:15" x14ac:dyDescent="0.25">
      <c r="A11" s="13"/>
      <c r="B11" s="33" t="s">
        <v>584</v>
      </c>
      <c r="C11" s="23"/>
      <c r="D11" s="24" t="s">
        <v>586</v>
      </c>
      <c r="E11" s="23"/>
      <c r="F11" s="40">
        <v>215</v>
      </c>
      <c r="G11" s="23"/>
      <c r="H11" s="24" t="s">
        <v>586</v>
      </c>
      <c r="I11" s="23"/>
      <c r="J11" s="40">
        <v>115</v>
      </c>
      <c r="K11" s="23"/>
    </row>
    <row r="12" spans="1:15" x14ac:dyDescent="0.25">
      <c r="A12" s="13"/>
      <c r="B12" s="35" t="s">
        <v>584</v>
      </c>
      <c r="C12" s="16"/>
      <c r="D12" s="15" t="s">
        <v>587</v>
      </c>
      <c r="E12" s="16"/>
      <c r="F12" s="27">
        <v>100</v>
      </c>
      <c r="G12" s="16"/>
      <c r="H12" s="15" t="s">
        <v>587</v>
      </c>
      <c r="I12" s="16"/>
      <c r="J12" s="27" t="s">
        <v>206</v>
      </c>
      <c r="K12" s="16"/>
    </row>
    <row r="13" spans="1:15" x14ac:dyDescent="0.25">
      <c r="A13" s="13"/>
      <c r="B13" s="33" t="s">
        <v>584</v>
      </c>
      <c r="C13" s="23"/>
      <c r="D13" s="24" t="s">
        <v>588</v>
      </c>
      <c r="E13" s="23"/>
      <c r="F13" s="40">
        <v>75</v>
      </c>
      <c r="G13" s="23"/>
      <c r="H13" s="24" t="s">
        <v>588</v>
      </c>
      <c r="I13" s="23"/>
      <c r="J13" s="40" t="s">
        <v>206</v>
      </c>
      <c r="K13" s="23"/>
    </row>
    <row r="14" spans="1:15" ht="15" customHeight="1" x14ac:dyDescent="0.25">
      <c r="A14" s="13" t="s">
        <v>1046</v>
      </c>
      <c r="B14" s="12" t="s">
        <v>4</v>
      </c>
      <c r="C14" s="12"/>
      <c r="D14" s="12"/>
      <c r="E14" s="12"/>
      <c r="F14" s="12"/>
      <c r="G14" s="12"/>
      <c r="H14" s="12"/>
      <c r="I14" s="12"/>
      <c r="J14" s="12"/>
      <c r="K14" s="12"/>
      <c r="L14" s="12"/>
      <c r="M14" s="12"/>
      <c r="N14" s="12"/>
      <c r="O14" s="12"/>
    </row>
    <row r="15" spans="1:15" x14ac:dyDescent="0.25">
      <c r="A15" s="13"/>
      <c r="B15" s="100" t="s">
        <v>598</v>
      </c>
      <c r="C15" s="100"/>
      <c r="D15" s="100"/>
      <c r="E15" s="100"/>
      <c r="F15" s="100"/>
      <c r="G15" s="100"/>
      <c r="H15" s="100"/>
      <c r="I15" s="100"/>
      <c r="J15" s="100"/>
      <c r="K15" s="100"/>
      <c r="L15" s="100"/>
      <c r="M15" s="100"/>
      <c r="N15" s="100"/>
      <c r="O15" s="100"/>
    </row>
    <row r="16" spans="1:15" x14ac:dyDescent="0.25">
      <c r="A16" s="13"/>
      <c r="B16" s="38"/>
      <c r="C16" s="38"/>
      <c r="D16" s="38"/>
      <c r="E16" s="38"/>
      <c r="F16" s="38"/>
      <c r="G16" s="38"/>
      <c r="H16" s="38"/>
      <c r="I16" s="38"/>
      <c r="J16" s="38"/>
      <c r="K16" s="38"/>
      <c r="L16" s="38"/>
      <c r="M16" s="38"/>
      <c r="N16" s="38"/>
      <c r="O16" s="38"/>
    </row>
    <row r="17" spans="1:15" ht="15.75" thickBot="1" x14ac:dyDescent="0.3">
      <c r="A17" s="13"/>
      <c r="B17" s="16"/>
      <c r="C17" s="17"/>
      <c r="D17" s="31" t="s">
        <v>599</v>
      </c>
      <c r="E17" s="31"/>
      <c r="F17" s="31"/>
      <c r="G17" s="31"/>
      <c r="H17" s="31"/>
      <c r="I17" s="17"/>
    </row>
    <row r="18" spans="1:15" ht="15.75" thickBot="1" x14ac:dyDescent="0.3">
      <c r="A18" s="13"/>
      <c r="B18" s="20" t="s">
        <v>191</v>
      </c>
      <c r="C18" s="17"/>
      <c r="D18" s="32" t="s">
        <v>600</v>
      </c>
      <c r="E18" s="32"/>
      <c r="F18" s="17"/>
      <c r="G18" s="32" t="s">
        <v>601</v>
      </c>
      <c r="H18" s="32"/>
      <c r="I18" s="17"/>
    </row>
    <row r="19" spans="1:15" ht="25.5" x14ac:dyDescent="0.25">
      <c r="A19" s="13"/>
      <c r="B19" s="97" t="s">
        <v>602</v>
      </c>
      <c r="C19" s="23"/>
      <c r="D19" s="63"/>
      <c r="E19" s="63"/>
      <c r="F19" s="23"/>
      <c r="G19" s="63"/>
      <c r="H19" s="63"/>
      <c r="I19" s="23"/>
    </row>
    <row r="20" spans="1:15" x14ac:dyDescent="0.25">
      <c r="A20" s="13"/>
      <c r="B20" s="74" t="s">
        <v>584</v>
      </c>
      <c r="C20" s="16"/>
      <c r="D20" s="15" t="s">
        <v>193</v>
      </c>
      <c r="E20" s="27">
        <v>11.1</v>
      </c>
      <c r="F20" s="16"/>
      <c r="G20" s="15" t="s">
        <v>193</v>
      </c>
      <c r="H20" s="27" t="s">
        <v>603</v>
      </c>
      <c r="I20" s="15" t="s">
        <v>208</v>
      </c>
    </row>
    <row r="21" spans="1:15" ht="25.5" x14ac:dyDescent="0.25">
      <c r="A21" s="13"/>
      <c r="B21" s="97" t="s">
        <v>604</v>
      </c>
      <c r="C21" s="23"/>
      <c r="D21" s="62"/>
      <c r="E21" s="62"/>
      <c r="F21" s="23"/>
      <c r="G21" s="62"/>
      <c r="H21" s="62"/>
      <c r="I21" s="23"/>
    </row>
    <row r="22" spans="1:15" x14ac:dyDescent="0.25">
      <c r="A22" s="13"/>
      <c r="B22" s="74" t="s">
        <v>582</v>
      </c>
      <c r="C22" s="16"/>
      <c r="D22" s="44">
        <v>62.2</v>
      </c>
      <c r="E22" s="44"/>
      <c r="F22" s="16"/>
      <c r="G22" s="44" t="s">
        <v>605</v>
      </c>
      <c r="H22" s="44"/>
      <c r="I22" s="15" t="s">
        <v>208</v>
      </c>
    </row>
    <row r="23" spans="1:15" ht="15.75" thickBot="1" x14ac:dyDescent="0.3">
      <c r="A23" s="13"/>
      <c r="B23" s="75" t="s">
        <v>584</v>
      </c>
      <c r="C23" s="23"/>
      <c r="D23" s="64" t="s">
        <v>206</v>
      </c>
      <c r="E23" s="64"/>
      <c r="F23" s="23"/>
      <c r="G23" s="64" t="s">
        <v>606</v>
      </c>
      <c r="H23" s="64"/>
      <c r="I23" s="24" t="s">
        <v>208</v>
      </c>
    </row>
    <row r="24" spans="1:15" ht="26.25" thickBot="1" x14ac:dyDescent="0.3">
      <c r="A24" s="13"/>
      <c r="B24" s="77" t="s">
        <v>607</v>
      </c>
      <c r="C24" s="16"/>
      <c r="D24" s="89">
        <v>62.2</v>
      </c>
      <c r="E24" s="89"/>
      <c r="F24" s="16"/>
      <c r="G24" s="89" t="s">
        <v>608</v>
      </c>
      <c r="H24" s="89"/>
      <c r="I24" s="15" t="s">
        <v>208</v>
      </c>
    </row>
    <row r="25" spans="1:15" ht="15.75" thickBot="1" x14ac:dyDescent="0.3">
      <c r="A25" s="13"/>
      <c r="B25" s="78" t="s">
        <v>609</v>
      </c>
      <c r="C25" s="23"/>
      <c r="D25" s="42" t="s">
        <v>193</v>
      </c>
      <c r="E25" s="43">
        <v>73.3</v>
      </c>
      <c r="F25" s="23"/>
      <c r="G25" s="42" t="s">
        <v>193</v>
      </c>
      <c r="H25" s="43" t="s">
        <v>610</v>
      </c>
      <c r="I25" s="24" t="s">
        <v>208</v>
      </c>
    </row>
    <row r="26" spans="1:15" ht="15.75" thickTop="1" x14ac:dyDescent="0.25">
      <c r="A26" s="13"/>
      <c r="B26" s="71"/>
      <c r="C26" s="71"/>
      <c r="D26" s="71"/>
      <c r="E26" s="71"/>
      <c r="F26" s="71"/>
      <c r="G26" s="71"/>
      <c r="H26" s="71"/>
      <c r="I26" s="71"/>
      <c r="J26" s="71"/>
      <c r="K26" s="71"/>
      <c r="L26" s="71"/>
      <c r="M26" s="71"/>
      <c r="N26" s="71"/>
      <c r="O26" s="71"/>
    </row>
    <row r="27" spans="1:15" ht="15.75" thickBot="1" x14ac:dyDescent="0.3">
      <c r="A27" s="13"/>
      <c r="B27" s="16"/>
      <c r="C27" s="17"/>
      <c r="D27" s="31" t="s">
        <v>611</v>
      </c>
      <c r="E27" s="31"/>
      <c r="F27" s="31"/>
      <c r="G27" s="31"/>
      <c r="H27" s="31"/>
      <c r="I27" s="17"/>
    </row>
    <row r="28" spans="1:15" ht="15.75" thickBot="1" x14ac:dyDescent="0.3">
      <c r="A28" s="13"/>
      <c r="B28" s="20" t="s">
        <v>191</v>
      </c>
      <c r="C28" s="17"/>
      <c r="D28" s="32" t="s">
        <v>600</v>
      </c>
      <c r="E28" s="32"/>
      <c r="F28" s="21"/>
      <c r="G28" s="32" t="s">
        <v>601</v>
      </c>
      <c r="H28" s="32"/>
      <c r="I28" s="17"/>
    </row>
    <row r="29" spans="1:15" ht="25.5" x14ac:dyDescent="0.25">
      <c r="A29" s="13"/>
      <c r="B29" s="97" t="s">
        <v>612</v>
      </c>
      <c r="C29" s="23"/>
      <c r="D29" s="63"/>
      <c r="E29" s="63"/>
      <c r="F29" s="23"/>
      <c r="G29" s="63"/>
      <c r="H29" s="63"/>
      <c r="I29" s="23"/>
    </row>
    <row r="30" spans="1:15" x14ac:dyDescent="0.25">
      <c r="A30" s="13"/>
      <c r="B30" s="74" t="s">
        <v>613</v>
      </c>
      <c r="C30" s="16"/>
      <c r="D30" s="15" t="s">
        <v>193</v>
      </c>
      <c r="E30" s="27" t="s">
        <v>206</v>
      </c>
      <c r="F30" s="16"/>
      <c r="G30" s="15" t="s">
        <v>193</v>
      </c>
      <c r="H30" s="27" t="s">
        <v>466</v>
      </c>
      <c r="I30" s="15" t="s">
        <v>208</v>
      </c>
    </row>
    <row r="31" spans="1:15" ht="25.5" x14ac:dyDescent="0.25">
      <c r="A31" s="13"/>
      <c r="B31" s="97" t="s">
        <v>604</v>
      </c>
      <c r="C31" s="23"/>
      <c r="D31" s="62"/>
      <c r="E31" s="62"/>
      <c r="F31" s="23"/>
      <c r="G31" s="62"/>
      <c r="H31" s="62"/>
      <c r="I31" s="23"/>
    </row>
    <row r="32" spans="1:15" x14ac:dyDescent="0.25">
      <c r="A32" s="13"/>
      <c r="B32" s="74" t="s">
        <v>582</v>
      </c>
      <c r="C32" s="16"/>
      <c r="D32" s="44">
        <v>90.8</v>
      </c>
      <c r="E32" s="44"/>
      <c r="F32" s="16"/>
      <c r="G32" s="44" t="s">
        <v>614</v>
      </c>
      <c r="H32" s="44"/>
      <c r="I32" s="15" t="s">
        <v>208</v>
      </c>
    </row>
    <row r="33" spans="1:15" ht="15.75" thickBot="1" x14ac:dyDescent="0.3">
      <c r="A33" s="13"/>
      <c r="B33" s="75" t="s">
        <v>584</v>
      </c>
      <c r="C33" s="23"/>
      <c r="D33" s="64">
        <v>10.1</v>
      </c>
      <c r="E33" s="64"/>
      <c r="F33" s="23"/>
      <c r="G33" s="64" t="s">
        <v>271</v>
      </c>
      <c r="H33" s="64"/>
      <c r="I33" s="24" t="s">
        <v>208</v>
      </c>
    </row>
    <row r="34" spans="1:15" ht="26.25" thickBot="1" x14ac:dyDescent="0.3">
      <c r="A34" s="13"/>
      <c r="B34" s="77" t="s">
        <v>607</v>
      </c>
      <c r="C34" s="16"/>
      <c r="D34" s="89">
        <v>100.9</v>
      </c>
      <c r="E34" s="89"/>
      <c r="F34" s="16"/>
      <c r="G34" s="89" t="s">
        <v>615</v>
      </c>
      <c r="H34" s="89"/>
      <c r="I34" s="15" t="s">
        <v>208</v>
      </c>
    </row>
    <row r="35" spans="1:15" ht="15.75" thickBot="1" x14ac:dyDescent="0.3">
      <c r="A35" s="13"/>
      <c r="B35" s="78" t="s">
        <v>609</v>
      </c>
      <c r="C35" s="23"/>
      <c r="D35" s="42" t="s">
        <v>193</v>
      </c>
      <c r="E35" s="43">
        <v>100.9</v>
      </c>
      <c r="F35" s="23"/>
      <c r="G35" s="42" t="s">
        <v>193</v>
      </c>
      <c r="H35" s="43" t="s">
        <v>616</v>
      </c>
      <c r="I35" s="24" t="s">
        <v>208</v>
      </c>
    </row>
    <row r="36" spans="1:15" ht="15.75" thickTop="1" x14ac:dyDescent="0.25">
      <c r="A36" s="13"/>
      <c r="B36" s="38"/>
      <c r="C36" s="38"/>
      <c r="D36" s="38"/>
      <c r="E36" s="38"/>
      <c r="F36" s="38"/>
      <c r="G36" s="38"/>
      <c r="H36" s="38"/>
      <c r="I36" s="38"/>
      <c r="J36" s="38"/>
      <c r="K36" s="38"/>
      <c r="L36" s="38"/>
      <c r="M36" s="38"/>
      <c r="N36" s="38"/>
      <c r="O36" s="38"/>
    </row>
    <row r="37" spans="1:15" x14ac:dyDescent="0.25">
      <c r="A37" s="13"/>
      <c r="B37" s="90" t="s">
        <v>617</v>
      </c>
      <c r="C37" s="90"/>
      <c r="D37" s="90"/>
      <c r="E37" s="90"/>
      <c r="F37" s="90"/>
      <c r="G37" s="90"/>
      <c r="H37" s="90"/>
      <c r="I37" s="90"/>
      <c r="J37" s="90"/>
      <c r="K37" s="90"/>
      <c r="L37" s="90"/>
      <c r="M37" s="90"/>
      <c r="N37" s="90"/>
      <c r="O37" s="90"/>
    </row>
    <row r="38" spans="1:15" x14ac:dyDescent="0.25">
      <c r="A38" s="13"/>
      <c r="B38" s="90" t="s">
        <v>618</v>
      </c>
      <c r="C38" s="90"/>
      <c r="D38" s="90"/>
      <c r="E38" s="90"/>
      <c r="F38" s="90"/>
      <c r="G38" s="90"/>
      <c r="H38" s="90"/>
      <c r="I38" s="90"/>
      <c r="J38" s="90"/>
      <c r="K38" s="90"/>
      <c r="L38" s="90"/>
      <c r="M38" s="90"/>
      <c r="N38" s="90"/>
      <c r="O38" s="90"/>
    </row>
    <row r="39" spans="1:15" ht="25.5" customHeight="1" x14ac:dyDescent="0.25">
      <c r="A39" s="13"/>
      <c r="B39" s="90" t="s">
        <v>619</v>
      </c>
      <c r="C39" s="90"/>
      <c r="D39" s="90"/>
      <c r="E39" s="90"/>
      <c r="F39" s="90"/>
      <c r="G39" s="90"/>
      <c r="H39" s="90"/>
      <c r="I39" s="90"/>
      <c r="J39" s="90"/>
      <c r="K39" s="90"/>
      <c r="L39" s="90"/>
      <c r="M39" s="90"/>
      <c r="N39" s="90"/>
      <c r="O39" s="90"/>
    </row>
    <row r="40" spans="1:15" ht="15" customHeight="1" x14ac:dyDescent="0.25">
      <c r="A40" s="13" t="s">
        <v>1047</v>
      </c>
      <c r="B40" s="12" t="s">
        <v>4</v>
      </c>
      <c r="C40" s="12"/>
      <c r="D40" s="12"/>
      <c r="E40" s="12"/>
      <c r="F40" s="12"/>
      <c r="G40" s="12"/>
      <c r="H40" s="12"/>
      <c r="I40" s="12"/>
      <c r="J40" s="12"/>
      <c r="K40" s="12"/>
      <c r="L40" s="12"/>
      <c r="M40" s="12"/>
      <c r="N40" s="12"/>
      <c r="O40" s="12"/>
    </row>
    <row r="41" spans="1:15" x14ac:dyDescent="0.25">
      <c r="A41" s="13"/>
      <c r="B41" s="100" t="s">
        <v>620</v>
      </c>
      <c r="C41" s="100"/>
      <c r="D41" s="100"/>
      <c r="E41" s="100"/>
      <c r="F41" s="100"/>
      <c r="G41" s="100"/>
      <c r="H41" s="100"/>
      <c r="I41" s="100"/>
      <c r="J41" s="100"/>
      <c r="K41" s="100"/>
      <c r="L41" s="100"/>
      <c r="M41" s="100"/>
      <c r="N41" s="100"/>
      <c r="O41" s="100"/>
    </row>
    <row r="42" spans="1:15" x14ac:dyDescent="0.25">
      <c r="A42" s="13"/>
      <c r="B42" s="71"/>
      <c r="C42" s="71"/>
      <c r="D42" s="71"/>
      <c r="E42" s="71"/>
      <c r="F42" s="71"/>
      <c r="G42" s="71"/>
      <c r="H42" s="71"/>
      <c r="I42" s="71"/>
      <c r="J42" s="71"/>
      <c r="K42" s="71"/>
      <c r="L42" s="71"/>
      <c r="M42" s="71"/>
      <c r="N42" s="71"/>
      <c r="O42" s="71"/>
    </row>
    <row r="43" spans="1:15" ht="15.75" thickBot="1" x14ac:dyDescent="0.3">
      <c r="A43" s="13"/>
      <c r="B43" s="16"/>
      <c r="C43" s="17"/>
      <c r="D43" s="31" t="s">
        <v>621</v>
      </c>
      <c r="E43" s="31"/>
      <c r="F43" s="31"/>
      <c r="G43" s="31"/>
      <c r="H43" s="31"/>
      <c r="I43" s="31"/>
      <c r="J43" s="31"/>
      <c r="K43" s="31"/>
      <c r="L43" s="31"/>
      <c r="M43" s="31"/>
      <c r="N43" s="31"/>
      <c r="O43" s="17"/>
    </row>
    <row r="44" spans="1:15" ht="15.75" thickBot="1" x14ac:dyDescent="0.3">
      <c r="A44" s="13"/>
      <c r="B44" s="16"/>
      <c r="C44" s="17"/>
      <c r="D44" s="32">
        <v>2013</v>
      </c>
      <c r="E44" s="32"/>
      <c r="F44" s="32"/>
      <c r="G44" s="32"/>
      <c r="H44" s="32"/>
      <c r="I44" s="17"/>
      <c r="J44" s="32">
        <v>2012</v>
      </c>
      <c r="K44" s="32"/>
      <c r="L44" s="32"/>
      <c r="M44" s="32"/>
      <c r="N44" s="32"/>
      <c r="O44" s="17"/>
    </row>
    <row r="45" spans="1:15" x14ac:dyDescent="0.25">
      <c r="A45" s="13"/>
      <c r="B45" s="55" t="s">
        <v>622</v>
      </c>
      <c r="C45" s="29"/>
      <c r="D45" s="57" t="s">
        <v>623</v>
      </c>
      <c r="E45" s="57"/>
      <c r="F45" s="58"/>
      <c r="G45" s="57" t="s">
        <v>626</v>
      </c>
      <c r="H45" s="57"/>
      <c r="I45" s="29"/>
      <c r="J45" s="57" t="s">
        <v>623</v>
      </c>
      <c r="K45" s="57"/>
      <c r="L45" s="58"/>
      <c r="M45" s="57" t="s">
        <v>626</v>
      </c>
      <c r="N45" s="57"/>
      <c r="O45" s="29"/>
    </row>
    <row r="46" spans="1:15" x14ac:dyDescent="0.25">
      <c r="A46" s="13"/>
      <c r="B46" s="55"/>
      <c r="C46" s="29"/>
      <c r="D46" s="30" t="s">
        <v>624</v>
      </c>
      <c r="E46" s="30"/>
      <c r="F46" s="29"/>
      <c r="G46" s="30" t="s">
        <v>627</v>
      </c>
      <c r="H46" s="30"/>
      <c r="I46" s="29"/>
      <c r="J46" s="30" t="s">
        <v>624</v>
      </c>
      <c r="K46" s="30"/>
      <c r="L46" s="29"/>
      <c r="M46" s="30" t="s">
        <v>627</v>
      </c>
      <c r="N46" s="30"/>
      <c r="O46" s="29"/>
    </row>
    <row r="47" spans="1:15" ht="15.75" thickBot="1" x14ac:dyDescent="0.3">
      <c r="A47" s="13"/>
      <c r="B47" s="56"/>
      <c r="C47" s="29"/>
      <c r="D47" s="31" t="s">
        <v>625</v>
      </c>
      <c r="E47" s="31"/>
      <c r="F47" s="29"/>
      <c r="G47" s="31" t="s">
        <v>625</v>
      </c>
      <c r="H47" s="31"/>
      <c r="I47" s="29"/>
      <c r="J47" s="31" t="s">
        <v>625</v>
      </c>
      <c r="K47" s="31"/>
      <c r="L47" s="29"/>
      <c r="M47" s="31" t="s">
        <v>625</v>
      </c>
      <c r="N47" s="31"/>
      <c r="O47" s="29"/>
    </row>
    <row r="48" spans="1:15" ht="25.5" x14ac:dyDescent="0.25">
      <c r="A48" s="13"/>
      <c r="B48" s="97" t="s">
        <v>628</v>
      </c>
      <c r="C48" s="23"/>
      <c r="D48" s="63"/>
      <c r="E48" s="63"/>
      <c r="F48" s="23"/>
      <c r="G48" s="63"/>
      <c r="H48" s="63"/>
      <c r="I48" s="23"/>
      <c r="J48" s="63"/>
      <c r="K48" s="63"/>
      <c r="L48" s="23"/>
      <c r="M48" s="63"/>
      <c r="N48" s="63"/>
      <c r="O48" s="23"/>
    </row>
    <row r="49" spans="1:15" ht="25.5" x14ac:dyDescent="0.25">
      <c r="A49" s="13"/>
      <c r="B49" s="74" t="s">
        <v>629</v>
      </c>
      <c r="C49" s="16"/>
      <c r="D49" s="15" t="s">
        <v>193</v>
      </c>
      <c r="E49" s="27" t="s">
        <v>206</v>
      </c>
      <c r="F49" s="16"/>
      <c r="G49" s="15" t="s">
        <v>193</v>
      </c>
      <c r="H49" s="27" t="s">
        <v>206</v>
      </c>
      <c r="I49" s="16"/>
      <c r="J49" s="15" t="s">
        <v>193</v>
      </c>
      <c r="K49" s="27" t="s">
        <v>630</v>
      </c>
      <c r="L49" s="15" t="s">
        <v>208</v>
      </c>
      <c r="M49" s="15" t="s">
        <v>193</v>
      </c>
      <c r="N49" s="27" t="s">
        <v>206</v>
      </c>
      <c r="O49" s="16"/>
    </row>
    <row r="50" spans="1:15" ht="25.5" x14ac:dyDescent="0.25">
      <c r="A50" s="13"/>
      <c r="B50" s="97" t="s">
        <v>631</v>
      </c>
      <c r="C50" s="23"/>
      <c r="D50" s="62"/>
      <c r="E50" s="62"/>
      <c r="F50" s="23"/>
      <c r="G50" s="62"/>
      <c r="H50" s="62"/>
      <c r="I50" s="23"/>
      <c r="J50" s="62"/>
      <c r="K50" s="62"/>
      <c r="L50" s="23"/>
      <c r="M50" s="62"/>
      <c r="N50" s="62"/>
      <c r="O50" s="23"/>
    </row>
    <row r="51" spans="1:15" ht="25.5" x14ac:dyDescent="0.25">
      <c r="A51" s="13"/>
      <c r="B51" s="74" t="s">
        <v>632</v>
      </c>
      <c r="C51" s="16"/>
      <c r="D51" s="15" t="s">
        <v>193</v>
      </c>
      <c r="E51" s="27" t="s">
        <v>206</v>
      </c>
      <c r="F51" s="16"/>
      <c r="G51" s="15" t="s">
        <v>193</v>
      </c>
      <c r="H51" s="27" t="s">
        <v>633</v>
      </c>
      <c r="I51" s="15" t="s">
        <v>208</v>
      </c>
      <c r="J51" s="15" t="s">
        <v>193</v>
      </c>
      <c r="K51" s="27" t="s">
        <v>206</v>
      </c>
      <c r="L51" s="16"/>
      <c r="M51" s="15" t="s">
        <v>193</v>
      </c>
      <c r="N51" s="27" t="s">
        <v>634</v>
      </c>
      <c r="O51" s="15" t="s">
        <v>208</v>
      </c>
    </row>
    <row r="52" spans="1:15" ht="25.5" x14ac:dyDescent="0.25">
      <c r="A52" s="13"/>
      <c r="B52" s="97" t="s">
        <v>604</v>
      </c>
      <c r="C52" s="23"/>
      <c r="D52" s="62"/>
      <c r="E52" s="62"/>
      <c r="F52" s="23"/>
      <c r="G52" s="62"/>
      <c r="H52" s="62"/>
      <c r="I52" s="23"/>
      <c r="J52" s="62"/>
      <c r="K52" s="62"/>
      <c r="L52" s="23"/>
      <c r="M52" s="62"/>
      <c r="N52" s="62"/>
      <c r="O52" s="23"/>
    </row>
    <row r="53" spans="1:15" ht="25.5" x14ac:dyDescent="0.25">
      <c r="A53" s="13"/>
      <c r="B53" s="74" t="s">
        <v>635</v>
      </c>
      <c r="C53" s="16"/>
      <c r="D53" s="15" t="s">
        <v>193</v>
      </c>
      <c r="E53" s="27" t="s">
        <v>636</v>
      </c>
      <c r="F53" s="15" t="s">
        <v>208</v>
      </c>
      <c r="G53" s="15" t="s">
        <v>193</v>
      </c>
      <c r="H53" s="27" t="s">
        <v>269</v>
      </c>
      <c r="I53" s="15" t="s">
        <v>208</v>
      </c>
      <c r="J53" s="15" t="s">
        <v>193</v>
      </c>
      <c r="K53" s="27" t="s">
        <v>637</v>
      </c>
      <c r="L53" s="15" t="s">
        <v>208</v>
      </c>
      <c r="M53" s="15" t="s">
        <v>193</v>
      </c>
      <c r="N53" s="27" t="s">
        <v>246</v>
      </c>
      <c r="O53" s="15" t="s">
        <v>208</v>
      </c>
    </row>
    <row r="54" spans="1:15" x14ac:dyDescent="0.25">
      <c r="A54" s="13"/>
      <c r="B54" s="38"/>
      <c r="C54" s="38"/>
      <c r="D54" s="38"/>
      <c r="E54" s="38"/>
      <c r="F54" s="38"/>
      <c r="G54" s="38"/>
      <c r="H54" s="38"/>
      <c r="I54" s="38"/>
      <c r="J54" s="38"/>
      <c r="K54" s="38"/>
      <c r="L54" s="38"/>
      <c r="M54" s="38"/>
      <c r="N54" s="38"/>
      <c r="O54" s="38"/>
    </row>
    <row r="55" spans="1:15" ht="15.75" thickBot="1" x14ac:dyDescent="0.3">
      <c r="A55" s="13"/>
      <c r="B55" s="16"/>
      <c r="C55" s="17"/>
      <c r="D55" s="31" t="s">
        <v>638</v>
      </c>
      <c r="E55" s="31"/>
      <c r="F55" s="31"/>
      <c r="G55" s="31"/>
      <c r="H55" s="31"/>
      <c r="I55" s="31"/>
      <c r="J55" s="31"/>
      <c r="K55" s="31"/>
      <c r="L55" s="31"/>
      <c r="M55" s="31"/>
      <c r="N55" s="31"/>
      <c r="O55" s="17"/>
    </row>
    <row r="56" spans="1:15" ht="15.75" thickBot="1" x14ac:dyDescent="0.3">
      <c r="A56" s="13"/>
      <c r="B56" s="16"/>
      <c r="C56" s="17"/>
      <c r="D56" s="32">
        <v>2013</v>
      </c>
      <c r="E56" s="32"/>
      <c r="F56" s="32"/>
      <c r="G56" s="32"/>
      <c r="H56" s="32"/>
      <c r="I56" s="17"/>
      <c r="J56" s="32">
        <v>2012</v>
      </c>
      <c r="K56" s="32"/>
      <c r="L56" s="32"/>
      <c r="M56" s="32"/>
      <c r="N56" s="32"/>
      <c r="O56" s="17"/>
    </row>
    <row r="57" spans="1:15" x14ac:dyDescent="0.25">
      <c r="A57" s="13"/>
      <c r="B57" s="55" t="s">
        <v>622</v>
      </c>
      <c r="C57" s="29"/>
      <c r="D57" s="57" t="s">
        <v>623</v>
      </c>
      <c r="E57" s="57"/>
      <c r="F57" s="58"/>
      <c r="G57" s="57" t="s">
        <v>626</v>
      </c>
      <c r="H57" s="57"/>
      <c r="I57" s="29"/>
      <c r="J57" s="57" t="s">
        <v>623</v>
      </c>
      <c r="K57" s="57"/>
      <c r="L57" s="58"/>
      <c r="M57" s="57" t="s">
        <v>626</v>
      </c>
      <c r="N57" s="57"/>
      <c r="O57" s="29"/>
    </row>
    <row r="58" spans="1:15" x14ac:dyDescent="0.25">
      <c r="A58" s="13"/>
      <c r="B58" s="55"/>
      <c r="C58" s="29"/>
      <c r="D58" s="30" t="s">
        <v>624</v>
      </c>
      <c r="E58" s="30"/>
      <c r="F58" s="59"/>
      <c r="G58" s="30" t="s">
        <v>627</v>
      </c>
      <c r="H58" s="30"/>
      <c r="I58" s="29"/>
      <c r="J58" s="30" t="s">
        <v>624</v>
      </c>
      <c r="K58" s="30"/>
      <c r="L58" s="59"/>
      <c r="M58" s="30" t="s">
        <v>627</v>
      </c>
      <c r="N58" s="30"/>
      <c r="O58" s="29"/>
    </row>
    <row r="59" spans="1:15" ht="15.75" thickBot="1" x14ac:dyDescent="0.3">
      <c r="A59" s="13"/>
      <c r="B59" s="56"/>
      <c r="C59" s="29"/>
      <c r="D59" s="31" t="s">
        <v>625</v>
      </c>
      <c r="E59" s="31"/>
      <c r="F59" s="59"/>
      <c r="G59" s="31" t="s">
        <v>625</v>
      </c>
      <c r="H59" s="31"/>
      <c r="I59" s="29"/>
      <c r="J59" s="31" t="s">
        <v>625</v>
      </c>
      <c r="K59" s="31"/>
      <c r="L59" s="59"/>
      <c r="M59" s="31" t="s">
        <v>625</v>
      </c>
      <c r="N59" s="31"/>
      <c r="O59" s="29"/>
    </row>
    <row r="60" spans="1:15" ht="25.5" x14ac:dyDescent="0.25">
      <c r="A60" s="13"/>
      <c r="B60" s="97" t="s">
        <v>628</v>
      </c>
      <c r="C60" s="23"/>
      <c r="D60" s="63"/>
      <c r="E60" s="63"/>
      <c r="F60" s="23"/>
      <c r="G60" s="63"/>
      <c r="H60" s="63"/>
      <c r="I60" s="23"/>
      <c r="J60" s="63"/>
      <c r="K60" s="63"/>
      <c r="L60" s="23"/>
      <c r="M60" s="63"/>
      <c r="N60" s="63"/>
      <c r="O60" s="23"/>
    </row>
    <row r="61" spans="1:15" ht="25.5" x14ac:dyDescent="0.25">
      <c r="A61" s="13"/>
      <c r="B61" s="74" t="s">
        <v>629</v>
      </c>
      <c r="C61" s="16"/>
      <c r="D61" s="15" t="s">
        <v>193</v>
      </c>
      <c r="E61" s="27" t="s">
        <v>206</v>
      </c>
      <c r="F61" s="16"/>
      <c r="G61" s="15" t="s">
        <v>193</v>
      </c>
      <c r="H61" s="27" t="s">
        <v>206</v>
      </c>
      <c r="I61" s="16"/>
      <c r="J61" s="15" t="s">
        <v>193</v>
      </c>
      <c r="K61" s="27" t="s">
        <v>639</v>
      </c>
      <c r="L61" s="15" t="s">
        <v>208</v>
      </c>
      <c r="M61" s="15" t="s">
        <v>193</v>
      </c>
      <c r="N61" s="27" t="s">
        <v>206</v>
      </c>
      <c r="O61" s="16"/>
    </row>
    <row r="62" spans="1:15" ht="25.5" x14ac:dyDescent="0.25">
      <c r="A62" s="13"/>
      <c r="B62" s="97" t="s">
        <v>631</v>
      </c>
      <c r="C62" s="23"/>
      <c r="D62" s="62"/>
      <c r="E62" s="62"/>
      <c r="F62" s="23"/>
      <c r="G62" s="62"/>
      <c r="H62" s="62"/>
      <c r="I62" s="23"/>
      <c r="J62" s="62"/>
      <c r="K62" s="62"/>
      <c r="L62" s="23"/>
      <c r="M62" s="62"/>
      <c r="N62" s="62"/>
      <c r="O62" s="23"/>
    </row>
    <row r="63" spans="1:15" ht="25.5" x14ac:dyDescent="0.25">
      <c r="A63" s="13"/>
      <c r="B63" s="74" t="s">
        <v>632</v>
      </c>
      <c r="C63" s="16"/>
      <c r="D63" s="15" t="s">
        <v>193</v>
      </c>
      <c r="E63" s="27" t="s">
        <v>206</v>
      </c>
      <c r="F63" s="16"/>
      <c r="G63" s="15" t="s">
        <v>193</v>
      </c>
      <c r="H63" s="27">
        <v>11.7</v>
      </c>
      <c r="I63" s="16"/>
      <c r="J63" s="15" t="s">
        <v>193</v>
      </c>
      <c r="K63" s="27" t="s">
        <v>206</v>
      </c>
      <c r="L63" s="16"/>
      <c r="M63" s="15" t="s">
        <v>193</v>
      </c>
      <c r="N63" s="27" t="s">
        <v>640</v>
      </c>
      <c r="O63" s="15" t="s">
        <v>208</v>
      </c>
    </row>
    <row r="64" spans="1:15" ht="25.5" x14ac:dyDescent="0.25">
      <c r="A64" s="13"/>
      <c r="B64" s="97" t="s">
        <v>604</v>
      </c>
      <c r="C64" s="23"/>
      <c r="D64" s="62"/>
      <c r="E64" s="62"/>
      <c r="F64" s="23"/>
      <c r="G64" s="62"/>
      <c r="H64" s="62"/>
      <c r="I64" s="23"/>
      <c r="J64" s="62"/>
      <c r="K64" s="62"/>
      <c r="L64" s="23"/>
      <c r="M64" s="62"/>
      <c r="N64" s="62"/>
      <c r="O64" s="23"/>
    </row>
    <row r="65" spans="1:15" ht="25.5" x14ac:dyDescent="0.25">
      <c r="A65" s="13"/>
      <c r="B65" s="74" t="s">
        <v>635</v>
      </c>
      <c r="C65" s="16"/>
      <c r="D65" s="15" t="s">
        <v>193</v>
      </c>
      <c r="E65" s="27" t="s">
        <v>250</v>
      </c>
      <c r="F65" s="15" t="s">
        <v>208</v>
      </c>
      <c r="G65" s="15" t="s">
        <v>193</v>
      </c>
      <c r="H65" s="27" t="s">
        <v>269</v>
      </c>
      <c r="I65" s="15" t="s">
        <v>208</v>
      </c>
      <c r="J65" s="15" t="s">
        <v>193</v>
      </c>
      <c r="K65" s="27" t="s">
        <v>641</v>
      </c>
      <c r="L65" s="15" t="s">
        <v>208</v>
      </c>
      <c r="M65" s="15" t="s">
        <v>193</v>
      </c>
      <c r="N65" s="27">
        <v>1.6</v>
      </c>
      <c r="O65" s="16"/>
    </row>
    <row r="66" spans="1:15" x14ac:dyDescent="0.25">
      <c r="A66" s="13"/>
      <c r="B66" s="38"/>
      <c r="C66" s="38"/>
      <c r="D66" s="38"/>
      <c r="E66" s="38"/>
      <c r="F66" s="38"/>
      <c r="G66" s="38"/>
      <c r="H66" s="38"/>
      <c r="I66" s="38"/>
      <c r="J66" s="38"/>
      <c r="K66" s="38"/>
      <c r="L66" s="38"/>
      <c r="M66" s="38"/>
      <c r="N66" s="38"/>
      <c r="O66" s="38"/>
    </row>
    <row r="67" spans="1:15" x14ac:dyDescent="0.25">
      <c r="A67" s="13"/>
      <c r="B67" s="38" t="s">
        <v>642</v>
      </c>
      <c r="C67" s="38"/>
      <c r="D67" s="38"/>
      <c r="E67" s="38"/>
      <c r="F67" s="38"/>
      <c r="G67" s="38"/>
      <c r="H67" s="38"/>
      <c r="I67" s="38"/>
      <c r="J67" s="38"/>
      <c r="K67" s="38"/>
      <c r="L67" s="38"/>
      <c r="M67" s="38"/>
      <c r="N67" s="38"/>
      <c r="O67" s="38"/>
    </row>
    <row r="68" spans="1:15" x14ac:dyDescent="0.25">
      <c r="A68" s="13"/>
      <c r="B68" s="90" t="s">
        <v>643</v>
      </c>
      <c r="C68" s="90"/>
      <c r="D68" s="90"/>
      <c r="E68" s="90"/>
      <c r="F68" s="90"/>
      <c r="G68" s="90"/>
      <c r="H68" s="90"/>
      <c r="I68" s="90"/>
      <c r="J68" s="90"/>
      <c r="K68" s="90"/>
      <c r="L68" s="90"/>
      <c r="M68" s="90"/>
      <c r="N68" s="90"/>
      <c r="O68" s="90"/>
    </row>
    <row r="69" spans="1:15" ht="15" customHeight="1" x14ac:dyDescent="0.25">
      <c r="A69" s="13" t="s">
        <v>1048</v>
      </c>
      <c r="B69" s="12" t="s">
        <v>4</v>
      </c>
      <c r="C69" s="12"/>
      <c r="D69" s="12"/>
      <c r="E69" s="12"/>
      <c r="F69" s="12"/>
      <c r="G69" s="12"/>
      <c r="H69" s="12"/>
      <c r="I69" s="12"/>
      <c r="J69" s="12"/>
      <c r="K69" s="12"/>
      <c r="L69" s="12"/>
      <c r="M69" s="12"/>
      <c r="N69" s="12"/>
      <c r="O69" s="12"/>
    </row>
    <row r="70" spans="1:15" x14ac:dyDescent="0.25">
      <c r="A70" s="13"/>
      <c r="B70" s="38"/>
      <c r="C70" s="38"/>
      <c r="D70" s="38"/>
      <c r="E70" s="38"/>
      <c r="F70" s="38"/>
      <c r="G70" s="38"/>
      <c r="H70" s="38"/>
      <c r="I70" s="38"/>
      <c r="J70" s="38"/>
      <c r="K70" s="38"/>
      <c r="L70" s="38"/>
      <c r="M70" s="38"/>
      <c r="N70" s="38"/>
      <c r="O70" s="38"/>
    </row>
    <row r="71" spans="1:15" x14ac:dyDescent="0.25">
      <c r="A71" s="13"/>
      <c r="B71" s="38"/>
      <c r="C71" s="38"/>
      <c r="D71" s="38"/>
      <c r="E71" s="38"/>
      <c r="F71" s="38"/>
      <c r="G71" s="38"/>
      <c r="H71" s="38"/>
      <c r="I71" s="38"/>
      <c r="J71" s="38"/>
      <c r="K71" s="38"/>
      <c r="L71" s="38"/>
      <c r="M71" s="38"/>
      <c r="N71" s="38"/>
      <c r="O71" s="38"/>
    </row>
    <row r="72" spans="1:15" x14ac:dyDescent="0.25">
      <c r="A72" s="13"/>
      <c r="B72" s="55" t="s">
        <v>646</v>
      </c>
      <c r="C72" s="29"/>
      <c r="D72" s="30" t="s">
        <v>190</v>
      </c>
      <c r="E72" s="30"/>
      <c r="F72" s="29"/>
    </row>
    <row r="73" spans="1:15" ht="15.75" thickBot="1" x14ac:dyDescent="0.3">
      <c r="A73" s="13"/>
      <c r="B73" s="56"/>
      <c r="C73" s="29"/>
      <c r="D73" s="31" t="s">
        <v>485</v>
      </c>
      <c r="E73" s="31"/>
      <c r="F73" s="29"/>
    </row>
    <row r="74" spans="1:15" ht="38.25" x14ac:dyDescent="0.25">
      <c r="A74" s="13"/>
      <c r="B74" s="33" t="s">
        <v>647</v>
      </c>
      <c r="C74" s="23"/>
      <c r="D74" s="24" t="s">
        <v>193</v>
      </c>
      <c r="E74" s="25" t="s">
        <v>648</v>
      </c>
      <c r="F74" s="24" t="s">
        <v>208</v>
      </c>
    </row>
    <row r="75" spans="1:15" ht="26.25" thickBot="1" x14ac:dyDescent="0.3">
      <c r="A75" s="13"/>
      <c r="B75" s="74" t="s">
        <v>649</v>
      </c>
      <c r="C75" s="16"/>
      <c r="D75" s="46">
        <v>11.5</v>
      </c>
      <c r="E75" s="46"/>
      <c r="F75" s="16"/>
    </row>
    <row r="76" spans="1:15" ht="39" thickBot="1" x14ac:dyDescent="0.3">
      <c r="A76" s="13"/>
      <c r="B76" s="33" t="s">
        <v>650</v>
      </c>
      <c r="C76" s="23"/>
      <c r="D76" s="42" t="s">
        <v>193</v>
      </c>
      <c r="E76" s="43" t="s">
        <v>651</v>
      </c>
      <c r="F76" s="24" t="s">
        <v>208</v>
      </c>
    </row>
    <row r="77" spans="1:15" ht="15.75" thickTop="1" x14ac:dyDescent="0.25">
      <c r="A77" s="13"/>
      <c r="B77" s="38"/>
      <c r="C77" s="38"/>
      <c r="D77" s="38"/>
      <c r="E77" s="38"/>
      <c r="F77" s="38"/>
      <c r="G77" s="38"/>
      <c r="H77" s="38"/>
      <c r="I77" s="38"/>
      <c r="J77" s="38"/>
      <c r="K77" s="38"/>
      <c r="L77" s="38"/>
      <c r="M77" s="38"/>
      <c r="N77" s="38"/>
      <c r="O77" s="38"/>
    </row>
    <row r="78" spans="1:15" x14ac:dyDescent="0.25">
      <c r="A78" s="13"/>
      <c r="B78" s="102" t="s">
        <v>652</v>
      </c>
      <c r="C78" s="102"/>
      <c r="D78" s="102"/>
      <c r="E78" s="102"/>
      <c r="F78" s="102"/>
      <c r="G78" s="102"/>
      <c r="H78" s="102"/>
      <c r="I78" s="102"/>
      <c r="J78" s="102"/>
      <c r="K78" s="102"/>
      <c r="L78" s="102"/>
      <c r="M78" s="102"/>
      <c r="N78" s="102"/>
      <c r="O78" s="102"/>
    </row>
  </sheetData>
  <mergeCells count="137">
    <mergeCell ref="A69:A78"/>
    <mergeCell ref="B69:O69"/>
    <mergeCell ref="B70:O70"/>
    <mergeCell ref="B71:O71"/>
    <mergeCell ref="B77:O77"/>
    <mergeCell ref="B78:O78"/>
    <mergeCell ref="A40:A68"/>
    <mergeCell ref="B40:O40"/>
    <mergeCell ref="B41:O41"/>
    <mergeCell ref="B42:O42"/>
    <mergeCell ref="B54:O54"/>
    <mergeCell ref="B66:O66"/>
    <mergeCell ref="B67:O67"/>
    <mergeCell ref="B68:O68"/>
    <mergeCell ref="A14:A39"/>
    <mergeCell ref="B14:O14"/>
    <mergeCell ref="B15:O15"/>
    <mergeCell ref="B16:O16"/>
    <mergeCell ref="B26:O26"/>
    <mergeCell ref="B36:O36"/>
    <mergeCell ref="B37:O37"/>
    <mergeCell ref="B38:O38"/>
    <mergeCell ref="B39:O39"/>
    <mergeCell ref="A1:A2"/>
    <mergeCell ref="B1:O1"/>
    <mergeCell ref="B2:O2"/>
    <mergeCell ref="B3:O3"/>
    <mergeCell ref="A4:A13"/>
    <mergeCell ref="B4:O4"/>
    <mergeCell ref="B5:O5"/>
    <mergeCell ref="B6:O6"/>
    <mergeCell ref="B72:B73"/>
    <mergeCell ref="C72:C73"/>
    <mergeCell ref="D72:E72"/>
    <mergeCell ref="D73:E73"/>
    <mergeCell ref="F72:F73"/>
    <mergeCell ref="D75:E75"/>
    <mergeCell ref="D62:E62"/>
    <mergeCell ref="G62:H62"/>
    <mergeCell ref="J62:K62"/>
    <mergeCell ref="M62:N62"/>
    <mergeCell ref="D64:E64"/>
    <mergeCell ref="G64:H64"/>
    <mergeCell ref="J64:K64"/>
    <mergeCell ref="M64:N64"/>
    <mergeCell ref="L57:L59"/>
    <mergeCell ref="M57:N57"/>
    <mergeCell ref="M58:N58"/>
    <mergeCell ref="M59:N59"/>
    <mergeCell ref="O57:O59"/>
    <mergeCell ref="D60:E60"/>
    <mergeCell ref="G60:H60"/>
    <mergeCell ref="J60:K60"/>
    <mergeCell ref="M60:N60"/>
    <mergeCell ref="G58:H58"/>
    <mergeCell ref="G59:H59"/>
    <mergeCell ref="I57:I59"/>
    <mergeCell ref="J57:K57"/>
    <mergeCell ref="J58:K58"/>
    <mergeCell ref="J59:K59"/>
    <mergeCell ref="D55:N55"/>
    <mergeCell ref="D56:H56"/>
    <mergeCell ref="J56:N56"/>
    <mergeCell ref="B57:B59"/>
    <mergeCell ref="C57:C59"/>
    <mergeCell ref="D57:E57"/>
    <mergeCell ref="D58:E58"/>
    <mergeCell ref="D59:E59"/>
    <mergeCell ref="F57:F59"/>
    <mergeCell ref="G57:H57"/>
    <mergeCell ref="D50:E50"/>
    <mergeCell ref="G50:H50"/>
    <mergeCell ref="J50:K50"/>
    <mergeCell ref="M50:N50"/>
    <mergeCell ref="D52:E52"/>
    <mergeCell ref="G52:H52"/>
    <mergeCell ref="J52:K52"/>
    <mergeCell ref="M52:N52"/>
    <mergeCell ref="L45:L47"/>
    <mergeCell ref="M45:N45"/>
    <mergeCell ref="M46:N46"/>
    <mergeCell ref="M47:N47"/>
    <mergeCell ref="O45:O47"/>
    <mergeCell ref="D48:E48"/>
    <mergeCell ref="G48:H48"/>
    <mergeCell ref="J48:K48"/>
    <mergeCell ref="M48:N48"/>
    <mergeCell ref="F45:F47"/>
    <mergeCell ref="G45:H45"/>
    <mergeCell ref="G46:H46"/>
    <mergeCell ref="G47:H47"/>
    <mergeCell ref="I45:I47"/>
    <mergeCell ref="J45:K45"/>
    <mergeCell ref="J46:K46"/>
    <mergeCell ref="J47:K47"/>
    <mergeCell ref="D34:E34"/>
    <mergeCell ref="G34:H34"/>
    <mergeCell ref="D43:N43"/>
    <mergeCell ref="D44:H44"/>
    <mergeCell ref="J44:N44"/>
    <mergeCell ref="B45:B47"/>
    <mergeCell ref="C45:C47"/>
    <mergeCell ref="D45:E45"/>
    <mergeCell ref="D46:E46"/>
    <mergeCell ref="D47:E47"/>
    <mergeCell ref="D31:E31"/>
    <mergeCell ref="G31:H31"/>
    <mergeCell ref="D32:E32"/>
    <mergeCell ref="G32:H32"/>
    <mergeCell ref="D33:E33"/>
    <mergeCell ref="G33:H33"/>
    <mergeCell ref="D24:E24"/>
    <mergeCell ref="G24:H24"/>
    <mergeCell ref="D27:H27"/>
    <mergeCell ref="D28:E28"/>
    <mergeCell ref="G28:H28"/>
    <mergeCell ref="D29:E29"/>
    <mergeCell ref="G29:H29"/>
    <mergeCell ref="D21:E21"/>
    <mergeCell ref="G21:H21"/>
    <mergeCell ref="D22:E22"/>
    <mergeCell ref="G22:H22"/>
    <mergeCell ref="D23:E23"/>
    <mergeCell ref="G23:H23"/>
    <mergeCell ref="K7:K8"/>
    <mergeCell ref="D17:H17"/>
    <mergeCell ref="D18:E18"/>
    <mergeCell ref="G18:H18"/>
    <mergeCell ref="D19:E19"/>
    <mergeCell ref="G19:H19"/>
    <mergeCell ref="B7:B8"/>
    <mergeCell ref="C7:C8"/>
    <mergeCell ref="D7:F7"/>
    <mergeCell ref="D8: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2" width="36.5703125" bestFit="1" customWidth="1"/>
    <col min="3" max="3" width="11.85546875" customWidth="1"/>
    <col min="4" max="4" width="5.42578125" customWidth="1"/>
    <col min="5" max="5" width="24.5703125" customWidth="1"/>
    <col min="6" max="6" width="2" customWidth="1"/>
    <col min="7" max="7" width="2.42578125" customWidth="1"/>
    <col min="8" max="8" width="11.140625" customWidth="1"/>
    <col min="9" max="9" width="11.85546875" customWidth="1"/>
    <col min="10" max="10" width="3" customWidth="1"/>
    <col min="11" max="11" width="7.5703125" customWidth="1"/>
    <col min="12" max="12" width="11.85546875" customWidth="1"/>
    <col min="13" max="13" width="2.28515625" customWidth="1"/>
    <col min="14" max="14" width="6.85546875" customWidth="1"/>
    <col min="15" max="15" width="11.85546875" customWidth="1"/>
  </cols>
  <sheetData>
    <row r="1" spans="1:15" ht="15" customHeight="1" x14ac:dyDescent="0.25">
      <c r="A1" s="7" t="s">
        <v>10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53</v>
      </c>
      <c r="B3" s="12" t="s">
        <v>4</v>
      </c>
      <c r="C3" s="12"/>
      <c r="D3" s="12"/>
      <c r="E3" s="12"/>
      <c r="F3" s="12"/>
      <c r="G3" s="12"/>
      <c r="H3" s="12"/>
      <c r="I3" s="12"/>
      <c r="J3" s="12"/>
      <c r="K3" s="12"/>
      <c r="L3" s="12"/>
      <c r="M3" s="12"/>
      <c r="N3" s="12"/>
      <c r="O3" s="12"/>
    </row>
    <row r="4" spans="1:15" ht="15" customHeight="1" x14ac:dyDescent="0.25">
      <c r="A4" s="13" t="s">
        <v>1050</v>
      </c>
      <c r="B4" s="12" t="s">
        <v>4</v>
      </c>
      <c r="C4" s="12"/>
      <c r="D4" s="12"/>
      <c r="E4" s="12"/>
      <c r="F4" s="12"/>
      <c r="G4" s="12"/>
      <c r="H4" s="12"/>
      <c r="I4" s="12"/>
      <c r="J4" s="12"/>
      <c r="K4" s="12"/>
      <c r="L4" s="12"/>
      <c r="M4" s="12"/>
      <c r="N4" s="12"/>
      <c r="O4" s="12"/>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ht="15.75" thickBot="1" x14ac:dyDescent="0.3">
      <c r="A7" s="13"/>
      <c r="B7" s="16"/>
      <c r="C7" s="17"/>
      <c r="D7" s="31" t="s">
        <v>599</v>
      </c>
      <c r="E7" s="31"/>
      <c r="F7" s="31"/>
      <c r="G7" s="31"/>
      <c r="H7" s="31"/>
      <c r="I7" s="17"/>
    </row>
    <row r="8" spans="1:15" x14ac:dyDescent="0.25">
      <c r="A8" s="13"/>
      <c r="B8" s="55" t="s">
        <v>191</v>
      </c>
      <c r="C8" s="29"/>
      <c r="D8" s="57" t="s">
        <v>657</v>
      </c>
      <c r="E8" s="57"/>
      <c r="F8" s="58"/>
      <c r="G8" s="57" t="s">
        <v>658</v>
      </c>
      <c r="H8" s="57"/>
      <c r="I8" s="29"/>
    </row>
    <row r="9" spans="1:15" ht="15.75" thickBot="1" x14ac:dyDescent="0.3">
      <c r="A9" s="13"/>
      <c r="B9" s="56"/>
      <c r="C9" s="29"/>
      <c r="D9" s="31" t="s">
        <v>510</v>
      </c>
      <c r="E9" s="31"/>
      <c r="F9" s="29"/>
      <c r="G9" s="31"/>
      <c r="H9" s="31"/>
      <c r="I9" s="29"/>
    </row>
    <row r="10" spans="1:15" x14ac:dyDescent="0.25">
      <c r="A10" s="13"/>
      <c r="B10" s="97" t="s">
        <v>659</v>
      </c>
      <c r="C10" s="23"/>
      <c r="D10" s="63"/>
      <c r="E10" s="63"/>
      <c r="F10" s="23"/>
      <c r="G10" s="63"/>
      <c r="H10" s="63"/>
      <c r="I10" s="23"/>
    </row>
    <row r="11" spans="1:15" x14ac:dyDescent="0.25">
      <c r="A11" s="13"/>
      <c r="B11" s="103" t="s">
        <v>660</v>
      </c>
      <c r="C11" s="16"/>
      <c r="D11" s="66"/>
      <c r="E11" s="66"/>
      <c r="F11" s="16"/>
      <c r="G11" s="66"/>
      <c r="H11" s="66"/>
      <c r="I11" s="16"/>
    </row>
    <row r="12" spans="1:15" x14ac:dyDescent="0.25">
      <c r="A12" s="13"/>
      <c r="B12" s="76" t="s">
        <v>661</v>
      </c>
      <c r="C12" s="23"/>
      <c r="D12" s="24" t="s">
        <v>193</v>
      </c>
      <c r="E12" s="40">
        <v>59.8</v>
      </c>
      <c r="F12" s="23"/>
      <c r="G12" s="24" t="s">
        <v>193</v>
      </c>
      <c r="H12" s="40">
        <v>59.8</v>
      </c>
      <c r="I12" s="23"/>
    </row>
    <row r="13" spans="1:15" x14ac:dyDescent="0.25">
      <c r="A13" s="13"/>
      <c r="B13" s="77" t="s">
        <v>662</v>
      </c>
      <c r="C13" s="16"/>
      <c r="D13" s="15" t="s">
        <v>193</v>
      </c>
      <c r="E13" s="27">
        <v>18.600000000000001</v>
      </c>
      <c r="F13" s="16"/>
      <c r="G13" s="15" t="s">
        <v>193</v>
      </c>
      <c r="H13" s="27">
        <v>18.600000000000001</v>
      </c>
      <c r="I13" s="16"/>
    </row>
    <row r="14" spans="1:15" x14ac:dyDescent="0.25">
      <c r="A14" s="13"/>
      <c r="B14" s="104" t="s">
        <v>663</v>
      </c>
      <c r="C14" s="23"/>
      <c r="D14" s="62"/>
      <c r="E14" s="62"/>
      <c r="F14" s="23"/>
      <c r="G14" s="62"/>
      <c r="H14" s="62"/>
      <c r="I14" s="23"/>
    </row>
    <row r="15" spans="1:15" x14ac:dyDescent="0.25">
      <c r="A15" s="13"/>
      <c r="B15" s="77" t="s">
        <v>664</v>
      </c>
      <c r="C15" s="16"/>
      <c r="D15" s="15" t="s">
        <v>193</v>
      </c>
      <c r="E15" s="27">
        <v>6.7</v>
      </c>
      <c r="F15" s="16"/>
      <c r="G15" s="15" t="s">
        <v>193</v>
      </c>
      <c r="H15" s="27">
        <v>6.7</v>
      </c>
      <c r="I15" s="16"/>
    </row>
    <row r="16" spans="1:15" x14ac:dyDescent="0.25">
      <c r="A16" s="13"/>
      <c r="B16" s="104" t="s">
        <v>665</v>
      </c>
      <c r="C16" s="23"/>
      <c r="D16" s="62"/>
      <c r="E16" s="62"/>
      <c r="F16" s="23"/>
      <c r="G16" s="62"/>
      <c r="H16" s="62"/>
      <c r="I16" s="23"/>
    </row>
    <row r="17" spans="1:15" x14ac:dyDescent="0.25">
      <c r="A17" s="13"/>
      <c r="B17" s="77" t="s">
        <v>662</v>
      </c>
      <c r="C17" s="16"/>
      <c r="D17" s="15" t="s">
        <v>193</v>
      </c>
      <c r="E17" s="27">
        <v>0.6</v>
      </c>
      <c r="F17" s="16"/>
      <c r="G17" s="15" t="s">
        <v>193</v>
      </c>
      <c r="H17" s="27">
        <v>0.6</v>
      </c>
      <c r="I17" s="16"/>
    </row>
    <row r="18" spans="1:15" x14ac:dyDescent="0.25">
      <c r="A18" s="13"/>
      <c r="B18" s="76" t="s">
        <v>537</v>
      </c>
      <c r="C18" s="23"/>
      <c r="D18" s="24" t="s">
        <v>193</v>
      </c>
      <c r="E18" s="40">
        <v>9.1</v>
      </c>
      <c r="F18" s="23"/>
      <c r="G18" s="24" t="s">
        <v>193</v>
      </c>
      <c r="H18" s="40">
        <v>9.1</v>
      </c>
      <c r="I18" s="23"/>
    </row>
    <row r="19" spans="1:15" x14ac:dyDescent="0.25">
      <c r="A19" s="13"/>
      <c r="B19" s="77" t="s">
        <v>664</v>
      </c>
      <c r="C19" s="16"/>
      <c r="D19" s="15" t="s">
        <v>193</v>
      </c>
      <c r="E19" s="27">
        <v>66.599999999999994</v>
      </c>
      <c r="F19" s="16"/>
      <c r="G19" s="15" t="s">
        <v>193</v>
      </c>
      <c r="H19" s="27">
        <v>66.599999999999994</v>
      </c>
      <c r="I19" s="16"/>
    </row>
    <row r="20" spans="1:15" x14ac:dyDescent="0.25">
      <c r="A20" s="13"/>
      <c r="B20" s="104" t="s">
        <v>666</v>
      </c>
      <c r="C20" s="23"/>
      <c r="D20" s="62"/>
      <c r="E20" s="62"/>
      <c r="F20" s="23"/>
      <c r="G20" s="62"/>
      <c r="H20" s="62"/>
      <c r="I20" s="23"/>
    </row>
    <row r="21" spans="1:15" x14ac:dyDescent="0.25">
      <c r="A21" s="13"/>
      <c r="B21" s="77" t="s">
        <v>664</v>
      </c>
      <c r="C21" s="16"/>
      <c r="D21" s="15" t="s">
        <v>193</v>
      </c>
      <c r="E21" s="27">
        <v>21.6</v>
      </c>
      <c r="F21" s="16"/>
      <c r="G21" s="15" t="s">
        <v>193</v>
      </c>
      <c r="H21" s="27">
        <v>21.6</v>
      </c>
      <c r="I21" s="16"/>
    </row>
    <row r="22" spans="1:15" x14ac:dyDescent="0.25">
      <c r="A22" s="13"/>
      <c r="B22" s="104" t="s">
        <v>667</v>
      </c>
      <c r="C22" s="23"/>
      <c r="D22" s="62"/>
      <c r="E22" s="62"/>
      <c r="F22" s="23"/>
      <c r="G22" s="62"/>
      <c r="H22" s="62"/>
      <c r="I22" s="23"/>
    </row>
    <row r="23" spans="1:15" x14ac:dyDescent="0.25">
      <c r="A23" s="13"/>
      <c r="B23" s="77" t="s">
        <v>95</v>
      </c>
      <c r="C23" s="16"/>
      <c r="D23" s="15" t="s">
        <v>193</v>
      </c>
      <c r="E23" s="36">
        <v>22565.1</v>
      </c>
      <c r="F23" s="16"/>
      <c r="G23" s="15" t="s">
        <v>193</v>
      </c>
      <c r="H23" s="36">
        <v>23359.3</v>
      </c>
      <c r="I23" s="16"/>
    </row>
    <row r="24" spans="1:15" x14ac:dyDescent="0.25">
      <c r="A24" s="13"/>
      <c r="B24" s="104" t="s">
        <v>668</v>
      </c>
      <c r="C24" s="23"/>
      <c r="D24" s="62"/>
      <c r="E24" s="62"/>
      <c r="F24" s="23"/>
      <c r="G24" s="62"/>
      <c r="H24" s="62"/>
      <c r="I24" s="23"/>
    </row>
    <row r="25" spans="1:15" x14ac:dyDescent="0.25">
      <c r="A25" s="13"/>
      <c r="B25" s="77" t="s">
        <v>664</v>
      </c>
      <c r="C25" s="16"/>
      <c r="D25" s="15" t="s">
        <v>193</v>
      </c>
      <c r="E25" s="27">
        <v>126.9</v>
      </c>
      <c r="F25" s="16"/>
      <c r="G25" s="15" t="s">
        <v>193</v>
      </c>
      <c r="H25" s="27">
        <v>126.9</v>
      </c>
      <c r="I25" s="16"/>
    </row>
    <row r="26" spans="1:15" x14ac:dyDescent="0.25">
      <c r="A26" s="13"/>
      <c r="B26" s="38"/>
      <c r="C26" s="38"/>
      <c r="D26" s="38"/>
      <c r="E26" s="38"/>
      <c r="F26" s="38"/>
      <c r="G26" s="38"/>
      <c r="H26" s="38"/>
      <c r="I26" s="38"/>
      <c r="J26" s="38"/>
      <c r="K26" s="38"/>
      <c r="L26" s="38"/>
      <c r="M26" s="38"/>
      <c r="N26" s="38"/>
      <c r="O26" s="38"/>
    </row>
    <row r="27" spans="1:15" x14ac:dyDescent="0.25">
      <c r="A27" s="13"/>
      <c r="B27" s="90" t="s">
        <v>669</v>
      </c>
      <c r="C27" s="90"/>
      <c r="D27" s="90"/>
      <c r="E27" s="90"/>
      <c r="F27" s="90"/>
      <c r="G27" s="90"/>
      <c r="H27" s="90"/>
      <c r="I27" s="90"/>
      <c r="J27" s="90"/>
      <c r="K27" s="90"/>
      <c r="L27" s="90"/>
      <c r="M27" s="90"/>
      <c r="N27" s="90"/>
      <c r="O27" s="90"/>
    </row>
    <row r="28" spans="1:15" ht="15" customHeight="1" x14ac:dyDescent="0.25">
      <c r="A28" s="13" t="s">
        <v>1051</v>
      </c>
      <c r="B28" s="12" t="s">
        <v>4</v>
      </c>
      <c r="C28" s="12"/>
      <c r="D28" s="12"/>
      <c r="E28" s="12"/>
      <c r="F28" s="12"/>
      <c r="G28" s="12"/>
      <c r="H28" s="12"/>
      <c r="I28" s="12"/>
      <c r="J28" s="12"/>
      <c r="K28" s="12"/>
      <c r="L28" s="12"/>
      <c r="M28" s="12"/>
      <c r="N28" s="12"/>
      <c r="O28" s="12"/>
    </row>
    <row r="29" spans="1:15" x14ac:dyDescent="0.25">
      <c r="A29" s="13"/>
      <c r="B29" s="38"/>
      <c r="C29" s="38"/>
      <c r="D29" s="38"/>
      <c r="E29" s="38"/>
      <c r="F29" s="38"/>
      <c r="G29" s="38"/>
      <c r="H29" s="38"/>
      <c r="I29" s="38"/>
      <c r="J29" s="38"/>
      <c r="K29" s="38"/>
      <c r="L29" s="38"/>
      <c r="M29" s="38"/>
      <c r="N29" s="38"/>
      <c r="O29" s="38"/>
    </row>
    <row r="30" spans="1:15" x14ac:dyDescent="0.25">
      <c r="A30" s="13"/>
      <c r="B30" s="38"/>
      <c r="C30" s="38"/>
      <c r="D30" s="38"/>
      <c r="E30" s="38"/>
      <c r="F30" s="38"/>
      <c r="G30" s="38"/>
      <c r="H30" s="38"/>
      <c r="I30" s="38"/>
      <c r="J30" s="38"/>
      <c r="K30" s="38"/>
      <c r="L30" s="38"/>
      <c r="M30" s="38"/>
      <c r="N30" s="38"/>
      <c r="O30" s="38"/>
    </row>
    <row r="31" spans="1:15" ht="15.75" thickBot="1" x14ac:dyDescent="0.3">
      <c r="A31" s="13"/>
      <c r="B31" s="16"/>
      <c r="C31" s="17"/>
      <c r="D31" s="31" t="s">
        <v>599</v>
      </c>
      <c r="E31" s="31"/>
      <c r="F31" s="31"/>
      <c r="G31" s="31"/>
      <c r="H31" s="31"/>
      <c r="I31" s="31"/>
      <c r="J31" s="31"/>
      <c r="K31" s="31"/>
      <c r="L31" s="31"/>
      <c r="M31" s="31"/>
      <c r="N31" s="31"/>
      <c r="O31" s="17"/>
    </row>
    <row r="32" spans="1:15" ht="15.75" thickBot="1" x14ac:dyDescent="0.3">
      <c r="A32" s="13"/>
      <c r="B32" s="16"/>
      <c r="C32" s="17"/>
      <c r="D32" s="32" t="s">
        <v>676</v>
      </c>
      <c r="E32" s="32"/>
      <c r="F32" s="32"/>
      <c r="G32" s="32"/>
      <c r="H32" s="32"/>
      <c r="I32" s="32"/>
      <c r="J32" s="32"/>
      <c r="K32" s="32"/>
      <c r="L32" s="32"/>
      <c r="M32" s="32"/>
      <c r="N32" s="32"/>
      <c r="O32" s="17"/>
    </row>
    <row r="33" spans="1:15" x14ac:dyDescent="0.25">
      <c r="A33" s="13"/>
      <c r="B33" s="55" t="s">
        <v>191</v>
      </c>
      <c r="C33" s="29"/>
      <c r="D33" s="57" t="s">
        <v>677</v>
      </c>
      <c r="E33" s="57"/>
      <c r="F33" s="58"/>
      <c r="G33" s="57" t="s">
        <v>682</v>
      </c>
      <c r="H33" s="57"/>
      <c r="I33" s="58"/>
      <c r="J33" s="57" t="s">
        <v>686</v>
      </c>
      <c r="K33" s="57"/>
      <c r="L33" s="58"/>
      <c r="M33" s="57" t="s">
        <v>160</v>
      </c>
      <c r="N33" s="57"/>
      <c r="O33" s="29"/>
    </row>
    <row r="34" spans="1:15" x14ac:dyDescent="0.25">
      <c r="A34" s="13"/>
      <c r="B34" s="55"/>
      <c r="C34" s="29"/>
      <c r="D34" s="30" t="s">
        <v>678</v>
      </c>
      <c r="E34" s="30"/>
      <c r="F34" s="29"/>
      <c r="G34" s="30" t="s">
        <v>683</v>
      </c>
      <c r="H34" s="30"/>
      <c r="I34" s="29"/>
      <c r="J34" s="30" t="s">
        <v>687</v>
      </c>
      <c r="K34" s="30"/>
      <c r="L34" s="29"/>
      <c r="M34" s="30"/>
      <c r="N34" s="30"/>
      <c r="O34" s="29"/>
    </row>
    <row r="35" spans="1:15" x14ac:dyDescent="0.25">
      <c r="A35" s="13"/>
      <c r="B35" s="55"/>
      <c r="C35" s="29"/>
      <c r="D35" s="30" t="s">
        <v>679</v>
      </c>
      <c r="E35" s="30"/>
      <c r="F35" s="29"/>
      <c r="G35" s="30" t="s">
        <v>684</v>
      </c>
      <c r="H35" s="30"/>
      <c r="I35" s="29"/>
      <c r="J35" s="30" t="s">
        <v>684</v>
      </c>
      <c r="K35" s="30"/>
      <c r="L35" s="29"/>
      <c r="M35" s="30"/>
      <c r="N35" s="30"/>
      <c r="O35" s="29"/>
    </row>
    <row r="36" spans="1:15" x14ac:dyDescent="0.25">
      <c r="A36" s="13"/>
      <c r="B36" s="55"/>
      <c r="C36" s="29"/>
      <c r="D36" s="30" t="s">
        <v>680</v>
      </c>
      <c r="E36" s="30"/>
      <c r="F36" s="29"/>
      <c r="G36" s="30" t="s">
        <v>685</v>
      </c>
      <c r="H36" s="30"/>
      <c r="I36" s="29"/>
      <c r="J36" s="30" t="s">
        <v>688</v>
      </c>
      <c r="K36" s="30"/>
      <c r="L36" s="29"/>
      <c r="M36" s="30"/>
      <c r="N36" s="30"/>
      <c r="O36" s="29"/>
    </row>
    <row r="37" spans="1:15" ht="15.75" thickBot="1" x14ac:dyDescent="0.3">
      <c r="A37" s="13"/>
      <c r="B37" s="56"/>
      <c r="C37" s="29"/>
      <c r="D37" s="31" t="s">
        <v>681</v>
      </c>
      <c r="E37" s="31"/>
      <c r="F37" s="29"/>
      <c r="G37" s="60"/>
      <c r="H37" s="60"/>
      <c r="I37" s="29"/>
      <c r="J37" s="60"/>
      <c r="K37" s="60"/>
      <c r="L37" s="29"/>
      <c r="M37" s="31"/>
      <c r="N37" s="31"/>
      <c r="O37" s="29"/>
    </row>
    <row r="38" spans="1:15" x14ac:dyDescent="0.25">
      <c r="A38" s="13"/>
      <c r="B38" s="33" t="s">
        <v>431</v>
      </c>
      <c r="C38" s="23"/>
      <c r="D38" s="63"/>
      <c r="E38" s="63"/>
      <c r="F38" s="23"/>
      <c r="G38" s="63"/>
      <c r="H38" s="63"/>
      <c r="I38" s="23"/>
      <c r="J38" s="63"/>
      <c r="K38" s="63"/>
      <c r="L38" s="23"/>
      <c r="M38" s="63"/>
      <c r="N38" s="63"/>
      <c r="O38" s="23"/>
    </row>
    <row r="39" spans="1:15" x14ac:dyDescent="0.25">
      <c r="A39" s="13"/>
      <c r="B39" s="74" t="s">
        <v>660</v>
      </c>
      <c r="C39" s="16"/>
      <c r="D39" s="66"/>
      <c r="E39" s="66"/>
      <c r="F39" s="16"/>
      <c r="G39" s="66"/>
      <c r="H39" s="66"/>
      <c r="I39" s="16"/>
      <c r="J39" s="66"/>
      <c r="K39" s="66"/>
      <c r="L39" s="16"/>
      <c r="M39" s="66"/>
      <c r="N39" s="66"/>
      <c r="O39" s="16"/>
    </row>
    <row r="40" spans="1:15" x14ac:dyDescent="0.25">
      <c r="A40" s="13"/>
      <c r="B40" s="76" t="s">
        <v>532</v>
      </c>
      <c r="C40" s="23"/>
      <c r="D40" s="24" t="s">
        <v>193</v>
      </c>
      <c r="E40" s="40" t="s">
        <v>206</v>
      </c>
      <c r="F40" s="23"/>
      <c r="G40" s="24" t="s">
        <v>193</v>
      </c>
      <c r="H40" s="40" t="s">
        <v>206</v>
      </c>
      <c r="I40" s="23"/>
      <c r="J40" s="24" t="s">
        <v>193</v>
      </c>
      <c r="K40" s="40">
        <v>13.6</v>
      </c>
      <c r="L40" s="23"/>
      <c r="M40" s="24" t="s">
        <v>193</v>
      </c>
      <c r="N40" s="40">
        <v>13.6</v>
      </c>
      <c r="O40" s="23"/>
    </row>
    <row r="41" spans="1:15" x14ac:dyDescent="0.25">
      <c r="A41" s="13"/>
      <c r="B41" s="77" t="s">
        <v>533</v>
      </c>
      <c r="C41" s="16"/>
      <c r="D41" s="44" t="s">
        <v>206</v>
      </c>
      <c r="E41" s="44"/>
      <c r="F41" s="16"/>
      <c r="G41" s="44">
        <v>6.1</v>
      </c>
      <c r="H41" s="44"/>
      <c r="I41" s="16"/>
      <c r="J41" s="44" t="s">
        <v>206</v>
      </c>
      <c r="K41" s="44"/>
      <c r="L41" s="16"/>
      <c r="M41" s="44">
        <v>6.1</v>
      </c>
      <c r="N41" s="44"/>
      <c r="O41" s="16"/>
    </row>
    <row r="42" spans="1:15" x14ac:dyDescent="0.25">
      <c r="A42" s="13"/>
      <c r="B42" s="76" t="s">
        <v>534</v>
      </c>
      <c r="C42" s="23"/>
      <c r="D42" s="45" t="s">
        <v>206</v>
      </c>
      <c r="E42" s="45"/>
      <c r="F42" s="23"/>
      <c r="G42" s="45">
        <v>56.7</v>
      </c>
      <c r="H42" s="45"/>
      <c r="I42" s="23"/>
      <c r="J42" s="45" t="s">
        <v>206</v>
      </c>
      <c r="K42" s="45"/>
      <c r="L42" s="23"/>
      <c r="M42" s="45">
        <v>56.7</v>
      </c>
      <c r="N42" s="45"/>
      <c r="O42" s="23"/>
    </row>
    <row r="43" spans="1:15" ht="15.75" thickBot="1" x14ac:dyDescent="0.3">
      <c r="A43" s="13"/>
      <c r="B43" s="77" t="s">
        <v>535</v>
      </c>
      <c r="C43" s="16"/>
      <c r="D43" s="46">
        <v>2</v>
      </c>
      <c r="E43" s="46"/>
      <c r="F43" s="16"/>
      <c r="G43" s="46" t="s">
        <v>206</v>
      </c>
      <c r="H43" s="46"/>
      <c r="I43" s="16"/>
      <c r="J43" s="46" t="s">
        <v>206</v>
      </c>
      <c r="K43" s="46"/>
      <c r="L43" s="16"/>
      <c r="M43" s="46">
        <v>2</v>
      </c>
      <c r="N43" s="46"/>
      <c r="O43" s="16"/>
    </row>
    <row r="44" spans="1:15" ht="15.75" thickBot="1" x14ac:dyDescent="0.3">
      <c r="A44" s="13"/>
      <c r="B44" s="78" t="s">
        <v>689</v>
      </c>
      <c r="C44" s="23"/>
      <c r="D44" s="84">
        <v>2</v>
      </c>
      <c r="E44" s="84"/>
      <c r="F44" s="23"/>
      <c r="G44" s="84">
        <v>62.8</v>
      </c>
      <c r="H44" s="84"/>
      <c r="I44" s="23"/>
      <c r="J44" s="84">
        <v>13.6</v>
      </c>
      <c r="K44" s="84"/>
      <c r="L44" s="23"/>
      <c r="M44" s="84">
        <v>78.400000000000006</v>
      </c>
      <c r="N44" s="84"/>
      <c r="O44" s="23"/>
    </row>
    <row r="45" spans="1:15" x14ac:dyDescent="0.25">
      <c r="A45" s="13"/>
      <c r="B45" s="54"/>
      <c r="C45" s="16"/>
      <c r="D45" s="82"/>
      <c r="E45" s="82"/>
      <c r="F45" s="16"/>
      <c r="G45" s="82"/>
      <c r="H45" s="82"/>
      <c r="I45" s="16"/>
      <c r="J45" s="82"/>
      <c r="K45" s="82"/>
      <c r="L45" s="16"/>
      <c r="M45" s="82"/>
      <c r="N45" s="82"/>
      <c r="O45" s="16"/>
    </row>
    <row r="46" spans="1:15" x14ac:dyDescent="0.25">
      <c r="A46" s="13"/>
      <c r="B46" s="75" t="s">
        <v>663</v>
      </c>
      <c r="C46" s="23"/>
      <c r="D46" s="62"/>
      <c r="E46" s="62"/>
      <c r="F46" s="23"/>
      <c r="G46" s="62"/>
      <c r="H46" s="62"/>
      <c r="I46" s="23"/>
      <c r="J46" s="62"/>
      <c r="K46" s="62"/>
      <c r="L46" s="23"/>
      <c r="M46" s="62"/>
      <c r="N46" s="62"/>
      <c r="O46" s="23"/>
    </row>
    <row r="47" spans="1:15" x14ac:dyDescent="0.25">
      <c r="A47" s="13"/>
      <c r="B47" s="77" t="s">
        <v>690</v>
      </c>
      <c r="C47" s="16"/>
      <c r="D47" s="44" t="s">
        <v>206</v>
      </c>
      <c r="E47" s="44"/>
      <c r="F47" s="16"/>
      <c r="G47" s="44">
        <v>6.7</v>
      </c>
      <c r="H47" s="44"/>
      <c r="I47" s="16"/>
      <c r="J47" s="44" t="s">
        <v>206</v>
      </c>
      <c r="K47" s="44"/>
      <c r="L47" s="16"/>
      <c r="M47" s="44">
        <v>6.7</v>
      </c>
      <c r="N47" s="44"/>
      <c r="O47" s="16"/>
    </row>
    <row r="48" spans="1:15" x14ac:dyDescent="0.25">
      <c r="A48" s="13"/>
      <c r="B48" s="75" t="s">
        <v>665</v>
      </c>
      <c r="C48" s="23"/>
      <c r="D48" s="62"/>
      <c r="E48" s="62"/>
      <c r="F48" s="23"/>
      <c r="G48" s="62"/>
      <c r="H48" s="62"/>
      <c r="I48" s="23"/>
      <c r="J48" s="62"/>
      <c r="K48" s="62"/>
      <c r="L48" s="23"/>
      <c r="M48" s="62"/>
      <c r="N48" s="62"/>
      <c r="O48" s="23"/>
    </row>
    <row r="49" spans="1:15" x14ac:dyDescent="0.25">
      <c r="A49" s="13"/>
      <c r="B49" s="77" t="s">
        <v>691</v>
      </c>
      <c r="C49" s="16"/>
      <c r="D49" s="44" t="s">
        <v>206</v>
      </c>
      <c r="E49" s="44"/>
      <c r="F49" s="16"/>
      <c r="G49" s="44">
        <v>0.6</v>
      </c>
      <c r="H49" s="44"/>
      <c r="I49" s="16"/>
      <c r="J49" s="44" t="s">
        <v>206</v>
      </c>
      <c r="K49" s="44"/>
      <c r="L49" s="16"/>
      <c r="M49" s="44">
        <v>0.6</v>
      </c>
      <c r="N49" s="44"/>
      <c r="O49" s="16"/>
    </row>
    <row r="50" spans="1:15" x14ac:dyDescent="0.25">
      <c r="A50" s="13"/>
      <c r="B50" s="76" t="s">
        <v>692</v>
      </c>
      <c r="C50" s="23"/>
      <c r="D50" s="45" t="s">
        <v>206</v>
      </c>
      <c r="E50" s="45"/>
      <c r="F50" s="23"/>
      <c r="G50" s="45">
        <v>11.1</v>
      </c>
      <c r="H50" s="45"/>
      <c r="I50" s="23"/>
      <c r="J50" s="45" t="s">
        <v>206</v>
      </c>
      <c r="K50" s="45"/>
      <c r="L50" s="23"/>
      <c r="M50" s="45">
        <v>11.1</v>
      </c>
      <c r="N50" s="45"/>
      <c r="O50" s="23"/>
    </row>
    <row r="51" spans="1:15" ht="15.75" thickBot="1" x14ac:dyDescent="0.3">
      <c r="A51" s="13"/>
      <c r="B51" s="77" t="s">
        <v>690</v>
      </c>
      <c r="C51" s="16"/>
      <c r="D51" s="46" t="s">
        <v>206</v>
      </c>
      <c r="E51" s="46"/>
      <c r="F51" s="16"/>
      <c r="G51" s="46">
        <v>55.5</v>
      </c>
      <c r="H51" s="46"/>
      <c r="I51" s="16"/>
      <c r="J51" s="46" t="s">
        <v>206</v>
      </c>
      <c r="K51" s="46"/>
      <c r="L51" s="16"/>
      <c r="M51" s="46">
        <v>55.5</v>
      </c>
      <c r="N51" s="46"/>
      <c r="O51" s="16"/>
    </row>
    <row r="52" spans="1:15" ht="15.75" thickBot="1" x14ac:dyDescent="0.3">
      <c r="A52" s="13"/>
      <c r="B52" s="33" t="s">
        <v>693</v>
      </c>
      <c r="C52" s="23"/>
      <c r="D52" s="42" t="s">
        <v>193</v>
      </c>
      <c r="E52" s="43">
        <v>2</v>
      </c>
      <c r="F52" s="23"/>
      <c r="G52" s="42" t="s">
        <v>193</v>
      </c>
      <c r="H52" s="43">
        <v>136.69999999999999</v>
      </c>
      <c r="I52" s="23"/>
      <c r="J52" s="42" t="s">
        <v>193</v>
      </c>
      <c r="K52" s="43">
        <v>13.6</v>
      </c>
      <c r="L52" s="23"/>
      <c r="M52" s="42" t="s">
        <v>193</v>
      </c>
      <c r="N52" s="43">
        <v>152.30000000000001</v>
      </c>
      <c r="O52" s="23"/>
    </row>
    <row r="53" spans="1:15" ht="15.75" thickTop="1" x14ac:dyDescent="0.25">
      <c r="A53" s="13"/>
      <c r="B53" s="54"/>
      <c r="C53" s="16"/>
      <c r="D53" s="67"/>
      <c r="E53" s="67"/>
      <c r="F53" s="16"/>
      <c r="G53" s="67"/>
      <c r="H53" s="67"/>
      <c r="I53" s="16"/>
      <c r="J53" s="67"/>
      <c r="K53" s="67"/>
      <c r="L53" s="16"/>
      <c r="M53" s="67"/>
      <c r="N53" s="67"/>
      <c r="O53" s="16"/>
    </row>
    <row r="54" spans="1:15" x14ac:dyDescent="0.25">
      <c r="A54" s="13"/>
      <c r="B54" s="33" t="s">
        <v>694</v>
      </c>
      <c r="C54" s="23"/>
      <c r="D54" s="62"/>
      <c r="E54" s="62"/>
      <c r="F54" s="23"/>
      <c r="G54" s="62"/>
      <c r="H54" s="62"/>
      <c r="I54" s="23"/>
      <c r="J54" s="62"/>
      <c r="K54" s="62"/>
      <c r="L54" s="23"/>
      <c r="M54" s="62"/>
      <c r="N54" s="62"/>
      <c r="O54" s="23"/>
    </row>
    <row r="55" spans="1:15" x14ac:dyDescent="0.25">
      <c r="A55" s="13"/>
      <c r="B55" s="74" t="s">
        <v>666</v>
      </c>
      <c r="C55" s="16"/>
      <c r="D55" s="66"/>
      <c r="E55" s="66"/>
      <c r="F55" s="16"/>
      <c r="G55" s="66"/>
      <c r="H55" s="66"/>
      <c r="I55" s="16"/>
      <c r="J55" s="66"/>
      <c r="K55" s="66"/>
      <c r="L55" s="16"/>
      <c r="M55" s="66"/>
      <c r="N55" s="66"/>
      <c r="O55" s="16"/>
    </row>
    <row r="56" spans="1:15" x14ac:dyDescent="0.25">
      <c r="A56" s="13"/>
      <c r="B56" s="76" t="s">
        <v>692</v>
      </c>
      <c r="C56" s="23"/>
      <c r="D56" s="24" t="s">
        <v>193</v>
      </c>
      <c r="E56" s="40" t="s">
        <v>206</v>
      </c>
      <c r="F56" s="23"/>
      <c r="G56" s="24" t="s">
        <v>193</v>
      </c>
      <c r="H56" s="40">
        <v>21.1</v>
      </c>
      <c r="I56" s="23"/>
      <c r="J56" s="24" t="s">
        <v>193</v>
      </c>
      <c r="K56" s="40" t="s">
        <v>206</v>
      </c>
      <c r="L56" s="23"/>
      <c r="M56" s="24" t="s">
        <v>193</v>
      </c>
      <c r="N56" s="40">
        <v>21.1</v>
      </c>
      <c r="O56" s="23"/>
    </row>
    <row r="57" spans="1:15" x14ac:dyDescent="0.25">
      <c r="A57" s="13"/>
      <c r="B57" s="77" t="s">
        <v>690</v>
      </c>
      <c r="C57" s="16"/>
      <c r="D57" s="44" t="s">
        <v>206</v>
      </c>
      <c r="E57" s="44"/>
      <c r="F57" s="16"/>
      <c r="G57" s="44">
        <v>0.5</v>
      </c>
      <c r="H57" s="44"/>
      <c r="I57" s="16"/>
      <c r="J57" s="44" t="s">
        <v>206</v>
      </c>
      <c r="K57" s="44"/>
      <c r="L57" s="16"/>
      <c r="M57" s="44">
        <v>0.5</v>
      </c>
      <c r="N57" s="44"/>
      <c r="O57" s="16"/>
    </row>
    <row r="58" spans="1:15" x14ac:dyDescent="0.25">
      <c r="A58" s="13"/>
      <c r="B58" s="75" t="s">
        <v>668</v>
      </c>
      <c r="C58" s="23"/>
      <c r="D58" s="62"/>
      <c r="E58" s="62"/>
      <c r="F58" s="23"/>
      <c r="G58" s="62"/>
      <c r="H58" s="62"/>
      <c r="I58" s="23"/>
      <c r="J58" s="62"/>
      <c r="K58" s="62"/>
      <c r="L58" s="23"/>
      <c r="M58" s="62"/>
      <c r="N58" s="62"/>
      <c r="O58" s="23"/>
    </row>
    <row r="59" spans="1:15" x14ac:dyDescent="0.25">
      <c r="A59" s="13"/>
      <c r="B59" s="77" t="s">
        <v>692</v>
      </c>
      <c r="C59" s="16"/>
      <c r="D59" s="44" t="s">
        <v>206</v>
      </c>
      <c r="E59" s="44"/>
      <c r="F59" s="16"/>
      <c r="G59" s="44">
        <v>10.5</v>
      </c>
      <c r="H59" s="44"/>
      <c r="I59" s="16"/>
      <c r="J59" s="44" t="s">
        <v>206</v>
      </c>
      <c r="K59" s="44"/>
      <c r="L59" s="16"/>
      <c r="M59" s="44">
        <v>10.5</v>
      </c>
      <c r="N59" s="44"/>
      <c r="O59" s="16"/>
    </row>
    <row r="60" spans="1:15" x14ac:dyDescent="0.25">
      <c r="A60" s="13"/>
      <c r="B60" s="76" t="s">
        <v>690</v>
      </c>
      <c r="C60" s="23"/>
      <c r="D60" s="45" t="s">
        <v>206</v>
      </c>
      <c r="E60" s="45"/>
      <c r="F60" s="23"/>
      <c r="G60" s="45">
        <v>116.4</v>
      </c>
      <c r="H60" s="45"/>
      <c r="I60" s="23"/>
      <c r="J60" s="45" t="s">
        <v>206</v>
      </c>
      <c r="K60" s="45"/>
      <c r="L60" s="23"/>
      <c r="M60" s="45">
        <v>116.4</v>
      </c>
      <c r="N60" s="45"/>
      <c r="O60" s="23"/>
    </row>
    <row r="61" spans="1:15" ht="15.75" thickBot="1" x14ac:dyDescent="0.3">
      <c r="A61" s="13"/>
      <c r="B61" s="77" t="s">
        <v>695</v>
      </c>
      <c r="C61" s="16"/>
      <c r="D61" s="46" t="s">
        <v>206</v>
      </c>
      <c r="E61" s="46"/>
      <c r="F61" s="16"/>
      <c r="G61" s="46" t="s">
        <v>206</v>
      </c>
      <c r="H61" s="46"/>
      <c r="I61" s="16"/>
      <c r="J61" s="46">
        <v>20</v>
      </c>
      <c r="K61" s="46"/>
      <c r="L61" s="16"/>
      <c r="M61" s="46">
        <v>20</v>
      </c>
      <c r="N61" s="46"/>
      <c r="O61" s="16"/>
    </row>
    <row r="62" spans="1:15" ht="15.75" thickBot="1" x14ac:dyDescent="0.3">
      <c r="A62" s="13"/>
      <c r="B62" s="33" t="s">
        <v>696</v>
      </c>
      <c r="C62" s="23"/>
      <c r="D62" s="42" t="s">
        <v>193</v>
      </c>
      <c r="E62" s="43" t="s">
        <v>206</v>
      </c>
      <c r="F62" s="23"/>
      <c r="G62" s="42" t="s">
        <v>193</v>
      </c>
      <c r="H62" s="43">
        <v>148.5</v>
      </c>
      <c r="I62" s="23"/>
      <c r="J62" s="42" t="s">
        <v>193</v>
      </c>
      <c r="K62" s="43">
        <v>20</v>
      </c>
      <c r="L62" s="23"/>
      <c r="M62" s="42" t="s">
        <v>193</v>
      </c>
      <c r="N62" s="43">
        <v>168.5</v>
      </c>
      <c r="O62" s="23"/>
    </row>
    <row r="63" spans="1:15" ht="15.75" thickTop="1" x14ac:dyDescent="0.25">
      <c r="A63" s="13"/>
      <c r="B63" s="38"/>
      <c r="C63" s="38"/>
      <c r="D63" s="38"/>
      <c r="E63" s="38"/>
      <c r="F63" s="38"/>
      <c r="G63" s="38"/>
      <c r="H63" s="38"/>
      <c r="I63" s="38"/>
      <c r="J63" s="38"/>
      <c r="K63" s="38"/>
      <c r="L63" s="38"/>
      <c r="M63" s="38"/>
      <c r="N63" s="38"/>
      <c r="O63" s="38"/>
    </row>
    <row r="64" spans="1:15" ht="15.75" thickBot="1" x14ac:dyDescent="0.3">
      <c r="A64" s="13"/>
      <c r="B64" s="16"/>
      <c r="C64" s="17"/>
      <c r="D64" s="31" t="s">
        <v>611</v>
      </c>
      <c r="E64" s="31"/>
      <c r="F64" s="31"/>
      <c r="G64" s="31"/>
      <c r="H64" s="31"/>
      <c r="I64" s="31"/>
      <c r="J64" s="31"/>
      <c r="K64" s="31"/>
      <c r="L64" s="31"/>
      <c r="M64" s="31"/>
      <c r="N64" s="31"/>
      <c r="O64" s="17"/>
    </row>
    <row r="65" spans="1:15" ht="15.75" thickBot="1" x14ac:dyDescent="0.3">
      <c r="A65" s="13"/>
      <c r="B65" s="16"/>
      <c r="C65" s="17"/>
      <c r="D65" s="32" t="s">
        <v>676</v>
      </c>
      <c r="E65" s="32"/>
      <c r="F65" s="32"/>
      <c r="G65" s="32"/>
      <c r="H65" s="32"/>
      <c r="I65" s="32"/>
      <c r="J65" s="32"/>
      <c r="K65" s="32"/>
      <c r="L65" s="32"/>
      <c r="M65" s="32"/>
      <c r="N65" s="32"/>
      <c r="O65" s="17"/>
    </row>
    <row r="66" spans="1:15" x14ac:dyDescent="0.25">
      <c r="A66" s="13"/>
      <c r="B66" s="55" t="s">
        <v>191</v>
      </c>
      <c r="C66" s="29"/>
      <c r="D66" s="57" t="s">
        <v>677</v>
      </c>
      <c r="E66" s="57"/>
      <c r="F66" s="58"/>
      <c r="G66" s="57" t="s">
        <v>682</v>
      </c>
      <c r="H66" s="57"/>
      <c r="I66" s="58"/>
      <c r="J66" s="57" t="s">
        <v>686</v>
      </c>
      <c r="K66" s="57"/>
      <c r="L66" s="58"/>
      <c r="M66" s="57" t="s">
        <v>160</v>
      </c>
      <c r="N66" s="57"/>
      <c r="O66" s="29"/>
    </row>
    <row r="67" spans="1:15" x14ac:dyDescent="0.25">
      <c r="A67" s="13"/>
      <c r="B67" s="55"/>
      <c r="C67" s="29"/>
      <c r="D67" s="30" t="s">
        <v>678</v>
      </c>
      <c r="E67" s="30"/>
      <c r="F67" s="29"/>
      <c r="G67" s="30" t="s">
        <v>683</v>
      </c>
      <c r="H67" s="30"/>
      <c r="I67" s="29"/>
      <c r="J67" s="30" t="s">
        <v>687</v>
      </c>
      <c r="K67" s="30"/>
      <c r="L67" s="29"/>
      <c r="M67" s="30"/>
      <c r="N67" s="30"/>
      <c r="O67" s="29"/>
    </row>
    <row r="68" spans="1:15" x14ac:dyDescent="0.25">
      <c r="A68" s="13"/>
      <c r="B68" s="55"/>
      <c r="C68" s="29"/>
      <c r="D68" s="30" t="s">
        <v>679</v>
      </c>
      <c r="E68" s="30"/>
      <c r="F68" s="29"/>
      <c r="G68" s="30" t="s">
        <v>684</v>
      </c>
      <c r="H68" s="30"/>
      <c r="I68" s="29"/>
      <c r="J68" s="30" t="s">
        <v>684</v>
      </c>
      <c r="K68" s="30"/>
      <c r="L68" s="29"/>
      <c r="M68" s="30"/>
      <c r="N68" s="30"/>
      <c r="O68" s="29"/>
    </row>
    <row r="69" spans="1:15" x14ac:dyDescent="0.25">
      <c r="A69" s="13"/>
      <c r="B69" s="55"/>
      <c r="C69" s="29"/>
      <c r="D69" s="30" t="s">
        <v>680</v>
      </c>
      <c r="E69" s="30"/>
      <c r="F69" s="29"/>
      <c r="G69" s="30" t="s">
        <v>685</v>
      </c>
      <c r="H69" s="30"/>
      <c r="I69" s="29"/>
      <c r="J69" s="30" t="s">
        <v>688</v>
      </c>
      <c r="K69" s="30"/>
      <c r="L69" s="29"/>
      <c r="M69" s="30"/>
      <c r="N69" s="30"/>
      <c r="O69" s="29"/>
    </row>
    <row r="70" spans="1:15" ht="15.75" thickBot="1" x14ac:dyDescent="0.3">
      <c r="A70" s="13"/>
      <c r="B70" s="56"/>
      <c r="C70" s="29"/>
      <c r="D70" s="31" t="s">
        <v>681</v>
      </c>
      <c r="E70" s="31"/>
      <c r="F70" s="29"/>
      <c r="G70" s="60"/>
      <c r="H70" s="60"/>
      <c r="I70" s="29"/>
      <c r="J70" s="60"/>
      <c r="K70" s="60"/>
      <c r="L70" s="29"/>
      <c r="M70" s="31"/>
      <c r="N70" s="31"/>
      <c r="O70" s="29"/>
    </row>
    <row r="71" spans="1:15" x14ac:dyDescent="0.25">
      <c r="A71" s="13"/>
      <c r="B71" s="33" t="s">
        <v>431</v>
      </c>
      <c r="C71" s="23"/>
      <c r="D71" s="63"/>
      <c r="E71" s="63"/>
      <c r="F71" s="23"/>
      <c r="G71" s="63"/>
      <c r="H71" s="63"/>
      <c r="I71" s="23"/>
      <c r="J71" s="63"/>
      <c r="K71" s="63"/>
      <c r="L71" s="23"/>
      <c r="M71" s="63"/>
      <c r="N71" s="63"/>
      <c r="O71" s="23"/>
    </row>
    <row r="72" spans="1:15" x14ac:dyDescent="0.25">
      <c r="A72" s="13"/>
      <c r="B72" s="74" t="s">
        <v>660</v>
      </c>
      <c r="C72" s="16"/>
      <c r="D72" s="66"/>
      <c r="E72" s="66"/>
      <c r="F72" s="16"/>
      <c r="G72" s="66"/>
      <c r="H72" s="66"/>
      <c r="I72" s="16"/>
      <c r="J72" s="66"/>
      <c r="K72" s="66"/>
      <c r="L72" s="16"/>
      <c r="M72" s="66"/>
      <c r="N72" s="66"/>
      <c r="O72" s="16"/>
    </row>
    <row r="73" spans="1:15" x14ac:dyDescent="0.25">
      <c r="A73" s="13"/>
      <c r="B73" s="76" t="s">
        <v>532</v>
      </c>
      <c r="C73" s="23"/>
      <c r="D73" s="24" t="s">
        <v>193</v>
      </c>
      <c r="E73" s="40" t="s">
        <v>206</v>
      </c>
      <c r="F73" s="23"/>
      <c r="G73" s="24" t="s">
        <v>193</v>
      </c>
      <c r="H73" s="40" t="s">
        <v>206</v>
      </c>
      <c r="I73" s="23"/>
      <c r="J73" s="24" t="s">
        <v>193</v>
      </c>
      <c r="K73" s="40">
        <v>38.799999999999997</v>
      </c>
      <c r="L73" s="23"/>
      <c r="M73" s="24" t="s">
        <v>193</v>
      </c>
      <c r="N73" s="40">
        <v>38.799999999999997</v>
      </c>
      <c r="O73" s="23"/>
    </row>
    <row r="74" spans="1:15" x14ac:dyDescent="0.25">
      <c r="A74" s="13"/>
      <c r="B74" s="77" t="s">
        <v>533</v>
      </c>
      <c r="C74" s="16"/>
      <c r="D74" s="44" t="s">
        <v>206</v>
      </c>
      <c r="E74" s="44"/>
      <c r="F74" s="16"/>
      <c r="G74" s="44">
        <v>6.6</v>
      </c>
      <c r="H74" s="44"/>
      <c r="I74" s="16"/>
      <c r="J74" s="44" t="s">
        <v>206</v>
      </c>
      <c r="K74" s="44"/>
      <c r="L74" s="16"/>
      <c r="M74" s="44">
        <v>6.6</v>
      </c>
      <c r="N74" s="44"/>
      <c r="O74" s="16"/>
    </row>
    <row r="75" spans="1:15" x14ac:dyDescent="0.25">
      <c r="A75" s="13"/>
      <c r="B75" s="76" t="s">
        <v>534</v>
      </c>
      <c r="C75" s="23"/>
      <c r="D75" s="45" t="s">
        <v>206</v>
      </c>
      <c r="E75" s="45"/>
      <c r="F75" s="23"/>
      <c r="G75" s="45">
        <v>133.9</v>
      </c>
      <c r="H75" s="45"/>
      <c r="I75" s="23"/>
      <c r="J75" s="45" t="s">
        <v>206</v>
      </c>
      <c r="K75" s="45"/>
      <c r="L75" s="23"/>
      <c r="M75" s="45">
        <v>133.9</v>
      </c>
      <c r="N75" s="45"/>
      <c r="O75" s="23"/>
    </row>
    <row r="76" spans="1:15" ht="15.75" thickBot="1" x14ac:dyDescent="0.3">
      <c r="A76" s="13"/>
      <c r="B76" s="77" t="s">
        <v>535</v>
      </c>
      <c r="C76" s="16"/>
      <c r="D76" s="46">
        <v>0.6</v>
      </c>
      <c r="E76" s="46"/>
      <c r="F76" s="16"/>
      <c r="G76" s="46" t="s">
        <v>206</v>
      </c>
      <c r="H76" s="46"/>
      <c r="I76" s="16"/>
      <c r="J76" s="46" t="s">
        <v>206</v>
      </c>
      <c r="K76" s="46"/>
      <c r="L76" s="16"/>
      <c r="M76" s="46">
        <v>0.6</v>
      </c>
      <c r="N76" s="46"/>
      <c r="O76" s="16"/>
    </row>
    <row r="77" spans="1:15" ht="15.75" thickBot="1" x14ac:dyDescent="0.3">
      <c r="A77" s="13"/>
      <c r="B77" s="78" t="s">
        <v>689</v>
      </c>
      <c r="C77" s="23"/>
      <c r="D77" s="84">
        <v>0.6</v>
      </c>
      <c r="E77" s="84"/>
      <c r="F77" s="23"/>
      <c r="G77" s="84">
        <v>140.5</v>
      </c>
      <c r="H77" s="84"/>
      <c r="I77" s="23"/>
      <c r="J77" s="84">
        <v>38.799999999999997</v>
      </c>
      <c r="K77" s="84"/>
      <c r="L77" s="23"/>
      <c r="M77" s="84">
        <v>179.9</v>
      </c>
      <c r="N77" s="84"/>
      <c r="O77" s="23"/>
    </row>
    <row r="78" spans="1:15" x14ac:dyDescent="0.25">
      <c r="A78" s="13"/>
      <c r="B78" s="54"/>
      <c r="C78" s="16"/>
      <c r="D78" s="82"/>
      <c r="E78" s="82"/>
      <c r="F78" s="16"/>
      <c r="G78" s="82"/>
      <c r="H78" s="82"/>
      <c r="I78" s="16"/>
      <c r="J78" s="82"/>
      <c r="K78" s="82"/>
      <c r="L78" s="16"/>
      <c r="M78" s="82"/>
      <c r="N78" s="82"/>
      <c r="O78" s="16"/>
    </row>
    <row r="79" spans="1:15" x14ac:dyDescent="0.25">
      <c r="A79" s="13"/>
      <c r="B79" s="75" t="s">
        <v>663</v>
      </c>
      <c r="C79" s="23"/>
      <c r="D79" s="62"/>
      <c r="E79" s="62"/>
      <c r="F79" s="23"/>
      <c r="G79" s="62"/>
      <c r="H79" s="62"/>
      <c r="I79" s="23"/>
      <c r="J79" s="62"/>
      <c r="K79" s="62"/>
      <c r="L79" s="23"/>
      <c r="M79" s="62"/>
      <c r="N79" s="62"/>
      <c r="O79" s="23"/>
    </row>
    <row r="80" spans="1:15" x14ac:dyDescent="0.25">
      <c r="A80" s="13"/>
      <c r="B80" s="77" t="s">
        <v>690</v>
      </c>
      <c r="C80" s="16"/>
      <c r="D80" s="44" t="s">
        <v>206</v>
      </c>
      <c r="E80" s="44"/>
      <c r="F80" s="16"/>
      <c r="G80" s="44">
        <v>1</v>
      </c>
      <c r="H80" s="44"/>
      <c r="I80" s="16"/>
      <c r="J80" s="44" t="s">
        <v>206</v>
      </c>
      <c r="K80" s="44"/>
      <c r="L80" s="16"/>
      <c r="M80" s="44">
        <v>1</v>
      </c>
      <c r="N80" s="44"/>
      <c r="O80" s="16"/>
    </row>
    <row r="81" spans="1:15" x14ac:dyDescent="0.25">
      <c r="A81" s="13"/>
      <c r="B81" s="76" t="s">
        <v>692</v>
      </c>
      <c r="C81" s="23"/>
      <c r="D81" s="45" t="s">
        <v>206</v>
      </c>
      <c r="E81" s="45"/>
      <c r="F81" s="23"/>
      <c r="G81" s="45">
        <v>10.1</v>
      </c>
      <c r="H81" s="45"/>
      <c r="I81" s="23"/>
      <c r="J81" s="45" t="s">
        <v>206</v>
      </c>
      <c r="K81" s="45"/>
      <c r="L81" s="23"/>
      <c r="M81" s="45">
        <v>10.1</v>
      </c>
      <c r="N81" s="45"/>
      <c r="O81" s="23"/>
    </row>
    <row r="82" spans="1:15" x14ac:dyDescent="0.25">
      <c r="A82" s="13"/>
      <c r="B82" s="74" t="s">
        <v>665</v>
      </c>
      <c r="C82" s="16"/>
      <c r="D82" s="66"/>
      <c r="E82" s="66"/>
      <c r="F82" s="16"/>
      <c r="G82" s="66"/>
      <c r="H82" s="66"/>
      <c r="I82" s="16"/>
      <c r="J82" s="66"/>
      <c r="K82" s="66"/>
      <c r="L82" s="16"/>
      <c r="M82" s="66"/>
      <c r="N82" s="66"/>
      <c r="O82" s="16"/>
    </row>
    <row r="83" spans="1:15" x14ac:dyDescent="0.25">
      <c r="A83" s="13"/>
      <c r="B83" s="76" t="s">
        <v>691</v>
      </c>
      <c r="C83" s="23"/>
      <c r="D83" s="45" t="s">
        <v>206</v>
      </c>
      <c r="E83" s="45"/>
      <c r="F83" s="23"/>
      <c r="G83" s="45">
        <v>0.5</v>
      </c>
      <c r="H83" s="45"/>
      <c r="I83" s="23"/>
      <c r="J83" s="45" t="s">
        <v>206</v>
      </c>
      <c r="K83" s="45"/>
      <c r="L83" s="23"/>
      <c r="M83" s="45">
        <v>0.5</v>
      </c>
      <c r="N83" s="45"/>
      <c r="O83" s="23"/>
    </row>
    <row r="84" spans="1:15" ht="15.75" thickBot="1" x14ac:dyDescent="0.3">
      <c r="A84" s="13"/>
      <c r="B84" s="77" t="s">
        <v>690</v>
      </c>
      <c r="C84" s="16"/>
      <c r="D84" s="46" t="s">
        <v>206</v>
      </c>
      <c r="E84" s="46"/>
      <c r="F84" s="16"/>
      <c r="G84" s="46">
        <v>89.8</v>
      </c>
      <c r="H84" s="46"/>
      <c r="I84" s="16"/>
      <c r="J84" s="46" t="s">
        <v>206</v>
      </c>
      <c r="K84" s="46"/>
      <c r="L84" s="16"/>
      <c r="M84" s="46">
        <v>89.8</v>
      </c>
      <c r="N84" s="46"/>
      <c r="O84" s="16"/>
    </row>
    <row r="85" spans="1:15" ht="15.75" thickBot="1" x14ac:dyDescent="0.3">
      <c r="A85" s="13"/>
      <c r="B85" s="33" t="s">
        <v>693</v>
      </c>
      <c r="C85" s="23"/>
      <c r="D85" s="42" t="s">
        <v>193</v>
      </c>
      <c r="E85" s="43">
        <v>0.6</v>
      </c>
      <c r="F85" s="23"/>
      <c r="G85" s="42" t="s">
        <v>193</v>
      </c>
      <c r="H85" s="43">
        <v>241.9</v>
      </c>
      <c r="I85" s="23"/>
      <c r="J85" s="42" t="s">
        <v>193</v>
      </c>
      <c r="K85" s="43">
        <v>38.799999999999997</v>
      </c>
      <c r="L85" s="23"/>
      <c r="M85" s="42" t="s">
        <v>193</v>
      </c>
      <c r="N85" s="43">
        <v>281.3</v>
      </c>
      <c r="O85" s="23"/>
    </row>
    <row r="86" spans="1:15" ht="15.75" thickTop="1" x14ac:dyDescent="0.25">
      <c r="A86" s="13"/>
      <c r="B86" s="54"/>
      <c r="C86" s="16"/>
      <c r="D86" s="67"/>
      <c r="E86" s="67"/>
      <c r="F86" s="16"/>
      <c r="G86" s="67"/>
      <c r="H86" s="67"/>
      <c r="I86" s="16"/>
      <c r="J86" s="67"/>
      <c r="K86" s="67"/>
      <c r="L86" s="16"/>
      <c r="M86" s="67"/>
      <c r="N86" s="67"/>
      <c r="O86" s="16"/>
    </row>
    <row r="87" spans="1:15" x14ac:dyDescent="0.25">
      <c r="A87" s="13"/>
      <c r="B87" s="33" t="s">
        <v>694</v>
      </c>
      <c r="C87" s="23"/>
      <c r="D87" s="62"/>
      <c r="E87" s="62"/>
      <c r="F87" s="23"/>
      <c r="G87" s="62"/>
      <c r="H87" s="62"/>
      <c r="I87" s="23"/>
      <c r="J87" s="62"/>
      <c r="K87" s="62"/>
      <c r="L87" s="23"/>
      <c r="M87" s="62"/>
      <c r="N87" s="62"/>
      <c r="O87" s="23"/>
    </row>
    <row r="88" spans="1:15" x14ac:dyDescent="0.25">
      <c r="A88" s="13"/>
      <c r="B88" s="74" t="s">
        <v>666</v>
      </c>
      <c r="C88" s="16"/>
      <c r="D88" s="66"/>
      <c r="E88" s="66"/>
      <c r="F88" s="16"/>
      <c r="G88" s="66"/>
      <c r="H88" s="66"/>
      <c r="I88" s="16"/>
      <c r="J88" s="66"/>
      <c r="K88" s="66"/>
      <c r="L88" s="16"/>
      <c r="M88" s="66"/>
      <c r="N88" s="66"/>
      <c r="O88" s="16"/>
    </row>
    <row r="89" spans="1:15" x14ac:dyDescent="0.25">
      <c r="A89" s="13"/>
      <c r="B89" s="76" t="s">
        <v>690</v>
      </c>
      <c r="C89" s="23"/>
      <c r="D89" s="24" t="s">
        <v>193</v>
      </c>
      <c r="E89" s="40" t="s">
        <v>206</v>
      </c>
      <c r="F89" s="23"/>
      <c r="G89" s="24" t="s">
        <v>193</v>
      </c>
      <c r="H89" s="40">
        <v>0.3</v>
      </c>
      <c r="I89" s="23"/>
      <c r="J89" s="24" t="s">
        <v>193</v>
      </c>
      <c r="K89" s="40" t="s">
        <v>206</v>
      </c>
      <c r="L89" s="23"/>
      <c r="M89" s="24" t="s">
        <v>193</v>
      </c>
      <c r="N89" s="40">
        <v>0.3</v>
      </c>
      <c r="O89" s="23"/>
    </row>
    <row r="90" spans="1:15" x14ac:dyDescent="0.25">
      <c r="A90" s="13"/>
      <c r="B90" s="74" t="s">
        <v>668</v>
      </c>
      <c r="C90" s="16"/>
      <c r="D90" s="66"/>
      <c r="E90" s="66"/>
      <c r="F90" s="16"/>
      <c r="G90" s="66"/>
      <c r="H90" s="66"/>
      <c r="I90" s="16"/>
      <c r="J90" s="66"/>
      <c r="K90" s="66"/>
      <c r="L90" s="16"/>
      <c r="M90" s="66"/>
      <c r="N90" s="66"/>
      <c r="O90" s="16"/>
    </row>
    <row r="91" spans="1:15" x14ac:dyDescent="0.25">
      <c r="A91" s="13"/>
      <c r="B91" s="76" t="s">
        <v>692</v>
      </c>
      <c r="C91" s="23"/>
      <c r="D91" s="45" t="s">
        <v>206</v>
      </c>
      <c r="E91" s="45"/>
      <c r="F91" s="23"/>
      <c r="G91" s="45">
        <v>34.4</v>
      </c>
      <c r="H91" s="45"/>
      <c r="I91" s="23"/>
      <c r="J91" s="45" t="s">
        <v>206</v>
      </c>
      <c r="K91" s="45"/>
      <c r="L91" s="23"/>
      <c r="M91" s="45">
        <v>34.4</v>
      </c>
      <c r="N91" s="45"/>
      <c r="O91" s="23"/>
    </row>
    <row r="92" spans="1:15" x14ac:dyDescent="0.25">
      <c r="A92" s="13"/>
      <c r="B92" s="77" t="s">
        <v>690</v>
      </c>
      <c r="C92" s="16"/>
      <c r="D92" s="44" t="s">
        <v>206</v>
      </c>
      <c r="E92" s="44"/>
      <c r="F92" s="16"/>
      <c r="G92" s="44">
        <v>137.4</v>
      </c>
      <c r="H92" s="44"/>
      <c r="I92" s="16"/>
      <c r="J92" s="44" t="s">
        <v>206</v>
      </c>
      <c r="K92" s="44"/>
      <c r="L92" s="16"/>
      <c r="M92" s="44">
        <v>137.4</v>
      </c>
      <c r="N92" s="44"/>
      <c r="O92" s="16"/>
    </row>
    <row r="93" spans="1:15" ht="15.75" thickBot="1" x14ac:dyDescent="0.3">
      <c r="A93" s="13"/>
      <c r="B93" s="76" t="s">
        <v>695</v>
      </c>
      <c r="C93" s="23"/>
      <c r="D93" s="64" t="s">
        <v>206</v>
      </c>
      <c r="E93" s="64"/>
      <c r="F93" s="23"/>
      <c r="G93" s="64" t="s">
        <v>206</v>
      </c>
      <c r="H93" s="64"/>
      <c r="I93" s="23"/>
      <c r="J93" s="64">
        <v>20</v>
      </c>
      <c r="K93" s="64"/>
      <c r="L93" s="23"/>
      <c r="M93" s="64">
        <v>20</v>
      </c>
      <c r="N93" s="64"/>
      <c r="O93" s="23"/>
    </row>
    <row r="94" spans="1:15" ht="15.75" thickBot="1" x14ac:dyDescent="0.3">
      <c r="A94" s="13"/>
      <c r="B94" s="35" t="s">
        <v>696</v>
      </c>
      <c r="C94" s="16"/>
      <c r="D94" s="50" t="s">
        <v>193</v>
      </c>
      <c r="E94" s="51" t="s">
        <v>206</v>
      </c>
      <c r="F94" s="16"/>
      <c r="G94" s="50" t="s">
        <v>193</v>
      </c>
      <c r="H94" s="51">
        <v>172.1</v>
      </c>
      <c r="I94" s="16"/>
      <c r="J94" s="50" t="s">
        <v>193</v>
      </c>
      <c r="K94" s="51">
        <v>20</v>
      </c>
      <c r="L94" s="16"/>
      <c r="M94" s="50" t="s">
        <v>193</v>
      </c>
      <c r="N94" s="51">
        <v>192.1</v>
      </c>
      <c r="O94" s="16"/>
    </row>
    <row r="95" spans="1:15" ht="15.75" thickTop="1" x14ac:dyDescent="0.25">
      <c r="A95" s="13" t="s">
        <v>1052</v>
      </c>
      <c r="B95" s="12" t="s">
        <v>4</v>
      </c>
      <c r="C95" s="12"/>
      <c r="D95" s="12"/>
      <c r="E95" s="12"/>
      <c r="F95" s="12"/>
      <c r="G95" s="12"/>
      <c r="H95" s="12"/>
      <c r="I95" s="12"/>
      <c r="J95" s="12"/>
      <c r="K95" s="12"/>
      <c r="L95" s="12"/>
      <c r="M95" s="12"/>
      <c r="N95" s="12"/>
      <c r="O95" s="12"/>
    </row>
    <row r="96" spans="1:15" x14ac:dyDescent="0.25">
      <c r="A96" s="13"/>
      <c r="B96" s="38"/>
      <c r="C96" s="38"/>
      <c r="D96" s="38"/>
      <c r="E96" s="38"/>
      <c r="F96" s="38"/>
      <c r="G96" s="38"/>
      <c r="H96" s="38"/>
      <c r="I96" s="38"/>
      <c r="J96" s="38"/>
      <c r="K96" s="38"/>
      <c r="L96" s="38"/>
      <c r="M96" s="38"/>
      <c r="N96" s="38"/>
      <c r="O96" s="38"/>
    </row>
    <row r="97" spans="1:15" x14ac:dyDescent="0.25">
      <c r="A97" s="13"/>
      <c r="B97" s="38"/>
      <c r="C97" s="38"/>
      <c r="D97" s="38"/>
      <c r="E97" s="38"/>
      <c r="F97" s="38"/>
      <c r="G97" s="38"/>
      <c r="H97" s="38"/>
      <c r="I97" s="38"/>
      <c r="J97" s="38"/>
      <c r="K97" s="38"/>
      <c r="L97" s="38"/>
      <c r="M97" s="38"/>
      <c r="N97" s="38"/>
      <c r="O97" s="38"/>
    </row>
    <row r="98" spans="1:15" x14ac:dyDescent="0.25">
      <c r="A98" s="13"/>
      <c r="B98" s="55" t="s">
        <v>191</v>
      </c>
      <c r="C98" s="29"/>
      <c r="D98" s="30" t="s">
        <v>698</v>
      </c>
      <c r="E98" s="30"/>
      <c r="F98" s="29"/>
    </row>
    <row r="99" spans="1:15" x14ac:dyDescent="0.25">
      <c r="A99" s="13"/>
      <c r="B99" s="55"/>
      <c r="C99" s="29"/>
      <c r="D99" s="30" t="s">
        <v>699</v>
      </c>
      <c r="E99" s="30"/>
      <c r="F99" s="29"/>
    </row>
    <row r="100" spans="1:15" x14ac:dyDescent="0.25">
      <c r="A100" s="13"/>
      <c r="B100" s="55"/>
      <c r="C100" s="29"/>
      <c r="D100" s="30" t="s">
        <v>688</v>
      </c>
      <c r="E100" s="30"/>
      <c r="F100" s="29"/>
    </row>
    <row r="101" spans="1:15" ht="15.75" thickBot="1" x14ac:dyDescent="0.3">
      <c r="A101" s="13"/>
      <c r="B101" s="56"/>
      <c r="C101" s="29"/>
      <c r="D101" s="31" t="s">
        <v>700</v>
      </c>
      <c r="E101" s="31"/>
      <c r="F101" s="29"/>
    </row>
    <row r="102" spans="1:15" x14ac:dyDescent="0.25">
      <c r="A102" s="13"/>
      <c r="B102" s="33" t="s">
        <v>701</v>
      </c>
      <c r="C102" s="23"/>
      <c r="D102" s="24" t="s">
        <v>193</v>
      </c>
      <c r="E102" s="25">
        <v>38.799999999999997</v>
      </c>
      <c r="F102" s="23"/>
    </row>
    <row r="103" spans="1:15" ht="25.5" x14ac:dyDescent="0.25">
      <c r="A103" s="13"/>
      <c r="B103" s="74" t="s">
        <v>702</v>
      </c>
      <c r="C103" s="16"/>
      <c r="D103" s="44">
        <v>1.3</v>
      </c>
      <c r="E103" s="44"/>
      <c r="F103" s="16"/>
    </row>
    <row r="104" spans="1:15" ht="25.5" x14ac:dyDescent="0.25">
      <c r="A104" s="13"/>
      <c r="B104" s="75" t="s">
        <v>703</v>
      </c>
      <c r="C104" s="23"/>
      <c r="D104" s="45" t="s">
        <v>704</v>
      </c>
      <c r="E104" s="45"/>
      <c r="F104" s="24" t="s">
        <v>208</v>
      </c>
    </row>
    <row r="105" spans="1:15" ht="15.75" thickBot="1" x14ac:dyDescent="0.3">
      <c r="A105" s="13"/>
      <c r="B105" s="74" t="s">
        <v>705</v>
      </c>
      <c r="C105" s="16"/>
      <c r="D105" s="46" t="s">
        <v>706</v>
      </c>
      <c r="E105" s="46"/>
      <c r="F105" s="15" t="s">
        <v>208</v>
      </c>
    </row>
    <row r="106" spans="1:15" ht="15.75" thickBot="1" x14ac:dyDescent="0.3">
      <c r="A106" s="13"/>
      <c r="B106" s="33" t="s">
        <v>707</v>
      </c>
      <c r="C106" s="23"/>
      <c r="D106" s="42" t="s">
        <v>193</v>
      </c>
      <c r="E106" s="43">
        <v>13.6</v>
      </c>
      <c r="F106" s="23"/>
    </row>
    <row r="107" spans="1:15" ht="15.75" thickTop="1" x14ac:dyDescent="0.25">
      <c r="A107" s="13" t="s">
        <v>1053</v>
      </c>
      <c r="B107" s="12" t="s">
        <v>4</v>
      </c>
      <c r="C107" s="12"/>
      <c r="D107" s="12"/>
      <c r="E107" s="12"/>
      <c r="F107" s="12"/>
      <c r="G107" s="12"/>
      <c r="H107" s="12"/>
      <c r="I107" s="12"/>
      <c r="J107" s="12"/>
      <c r="K107" s="12"/>
      <c r="L107" s="12"/>
      <c r="M107" s="12"/>
      <c r="N107" s="12"/>
      <c r="O107" s="12"/>
    </row>
    <row r="108" spans="1:15" x14ac:dyDescent="0.25">
      <c r="A108" s="13"/>
      <c r="B108" s="38"/>
      <c r="C108" s="38"/>
      <c r="D108" s="38"/>
      <c r="E108" s="38"/>
      <c r="F108" s="38"/>
      <c r="G108" s="38"/>
      <c r="H108" s="38"/>
      <c r="I108" s="38"/>
      <c r="J108" s="38"/>
      <c r="K108" s="38"/>
      <c r="L108" s="38"/>
      <c r="M108" s="38"/>
      <c r="N108" s="38"/>
      <c r="O108" s="38"/>
    </row>
    <row r="109" spans="1:15" x14ac:dyDescent="0.25">
      <c r="A109" s="13"/>
      <c r="B109" s="38"/>
      <c r="C109" s="38"/>
      <c r="D109" s="38"/>
      <c r="E109" s="38"/>
      <c r="F109" s="38"/>
      <c r="G109" s="38"/>
      <c r="H109" s="38"/>
      <c r="I109" s="38"/>
      <c r="J109" s="38"/>
      <c r="K109" s="38"/>
      <c r="L109" s="38"/>
      <c r="M109" s="38"/>
      <c r="N109" s="38"/>
      <c r="O109" s="38"/>
    </row>
    <row r="110" spans="1:15" x14ac:dyDescent="0.25">
      <c r="A110" s="13"/>
      <c r="B110" s="55" t="s">
        <v>191</v>
      </c>
      <c r="C110" s="29"/>
      <c r="D110" s="30" t="s">
        <v>698</v>
      </c>
      <c r="E110" s="30"/>
      <c r="F110" s="29"/>
    </row>
    <row r="111" spans="1:15" x14ac:dyDescent="0.25">
      <c r="A111" s="13"/>
      <c r="B111" s="55"/>
      <c r="C111" s="29"/>
      <c r="D111" s="30" t="s">
        <v>712</v>
      </c>
      <c r="E111" s="30"/>
      <c r="F111" s="29"/>
    </row>
    <row r="112" spans="1:15" x14ac:dyDescent="0.25">
      <c r="A112" s="13"/>
      <c r="B112" s="55"/>
      <c r="C112" s="29"/>
      <c r="D112" s="30" t="s">
        <v>713</v>
      </c>
      <c r="E112" s="30"/>
      <c r="F112" s="29"/>
    </row>
    <row r="113" spans="1:6" x14ac:dyDescent="0.25">
      <c r="A113" s="13"/>
      <c r="B113" s="55"/>
      <c r="C113" s="29"/>
      <c r="D113" s="30" t="s">
        <v>688</v>
      </c>
      <c r="E113" s="30"/>
      <c r="F113" s="29"/>
    </row>
    <row r="114" spans="1:6" ht="15.75" thickBot="1" x14ac:dyDescent="0.3">
      <c r="A114" s="13"/>
      <c r="B114" s="56"/>
      <c r="C114" s="29"/>
      <c r="D114" s="31" t="s">
        <v>714</v>
      </c>
      <c r="E114" s="31"/>
      <c r="F114" s="29"/>
    </row>
    <row r="115" spans="1:6" x14ac:dyDescent="0.25">
      <c r="A115" s="13"/>
      <c r="B115" s="33" t="s">
        <v>701</v>
      </c>
      <c r="C115" s="23"/>
      <c r="D115" s="24" t="s">
        <v>193</v>
      </c>
      <c r="E115" s="25">
        <v>20</v>
      </c>
      <c r="F115" s="23"/>
    </row>
    <row r="116" spans="1:6" x14ac:dyDescent="0.25">
      <c r="A116" s="13"/>
      <c r="B116" s="74" t="s">
        <v>715</v>
      </c>
      <c r="C116" s="16"/>
      <c r="D116" s="44" t="s">
        <v>206</v>
      </c>
      <c r="E116" s="44"/>
      <c r="F116" s="16"/>
    </row>
    <row r="117" spans="1:6" ht="26.25" thickBot="1" x14ac:dyDescent="0.3">
      <c r="A117" s="13"/>
      <c r="B117" s="75" t="s">
        <v>716</v>
      </c>
      <c r="C117" s="23"/>
      <c r="D117" s="64" t="s">
        <v>206</v>
      </c>
      <c r="E117" s="64"/>
      <c r="F117" s="23"/>
    </row>
    <row r="118" spans="1:6" ht="15.75" thickBot="1" x14ac:dyDescent="0.3">
      <c r="A118" s="13"/>
      <c r="B118" s="35" t="s">
        <v>707</v>
      </c>
      <c r="C118" s="16"/>
      <c r="D118" s="50" t="s">
        <v>193</v>
      </c>
      <c r="E118" s="51">
        <v>20</v>
      </c>
      <c r="F118" s="16"/>
    </row>
  </sheetData>
  <mergeCells count="277">
    <mergeCell ref="A95:A106"/>
    <mergeCell ref="B95:O95"/>
    <mergeCell ref="B96:O96"/>
    <mergeCell ref="B97:O97"/>
    <mergeCell ref="A107:A118"/>
    <mergeCell ref="B107:O107"/>
    <mergeCell ref="B108:O108"/>
    <mergeCell ref="B109:O109"/>
    <mergeCell ref="B5:O5"/>
    <mergeCell ref="B6:O6"/>
    <mergeCell ref="B26:O26"/>
    <mergeCell ref="B27:O27"/>
    <mergeCell ref="A28:A94"/>
    <mergeCell ref="B28:O28"/>
    <mergeCell ref="B29:O29"/>
    <mergeCell ref="B30:O30"/>
    <mergeCell ref="B63:O63"/>
    <mergeCell ref="D114:E114"/>
    <mergeCell ref="F110:F114"/>
    <mergeCell ref="D116:E116"/>
    <mergeCell ref="D117:E117"/>
    <mergeCell ref="A1:A2"/>
    <mergeCell ref="B1:O1"/>
    <mergeCell ref="B2:O2"/>
    <mergeCell ref="B3:O3"/>
    <mergeCell ref="A4:A27"/>
    <mergeCell ref="B4:O4"/>
    <mergeCell ref="F98:F101"/>
    <mergeCell ref="D103:E103"/>
    <mergeCell ref="D104:E104"/>
    <mergeCell ref="D105:E105"/>
    <mergeCell ref="B110:B114"/>
    <mergeCell ref="C110:C114"/>
    <mergeCell ref="D110:E110"/>
    <mergeCell ref="D111:E111"/>
    <mergeCell ref="D112:E112"/>
    <mergeCell ref="D113:E113"/>
    <mergeCell ref="D93:E93"/>
    <mergeCell ref="G93:H93"/>
    <mergeCell ref="J93:K93"/>
    <mergeCell ref="M93:N93"/>
    <mergeCell ref="B98:B101"/>
    <mergeCell ref="C98:C101"/>
    <mergeCell ref="D98:E98"/>
    <mergeCell ref="D99:E99"/>
    <mergeCell ref="D100:E100"/>
    <mergeCell ref="D101:E101"/>
    <mergeCell ref="D91:E91"/>
    <mergeCell ref="G91:H91"/>
    <mergeCell ref="J91:K91"/>
    <mergeCell ref="M91:N91"/>
    <mergeCell ref="D92:E92"/>
    <mergeCell ref="G92:H92"/>
    <mergeCell ref="J92:K92"/>
    <mergeCell ref="M92:N92"/>
    <mergeCell ref="D88:E88"/>
    <mergeCell ref="G88:H88"/>
    <mergeCell ref="J88:K88"/>
    <mergeCell ref="M88:N88"/>
    <mergeCell ref="D90:E90"/>
    <mergeCell ref="G90:H90"/>
    <mergeCell ref="J90:K90"/>
    <mergeCell ref="M90:N90"/>
    <mergeCell ref="D86:E86"/>
    <mergeCell ref="G86:H86"/>
    <mergeCell ref="J86:K86"/>
    <mergeCell ref="M86:N86"/>
    <mergeCell ref="D87:E87"/>
    <mergeCell ref="G87:H87"/>
    <mergeCell ref="J87:K87"/>
    <mergeCell ref="M87:N87"/>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M66:N70"/>
    <mergeCell ref="O66:O70"/>
    <mergeCell ref="D71:E71"/>
    <mergeCell ref="G71:H71"/>
    <mergeCell ref="J71:K71"/>
    <mergeCell ref="M71:N71"/>
    <mergeCell ref="J66:K66"/>
    <mergeCell ref="J67:K67"/>
    <mergeCell ref="J68:K68"/>
    <mergeCell ref="J69:K69"/>
    <mergeCell ref="J70:K70"/>
    <mergeCell ref="L66:L70"/>
    <mergeCell ref="G66:H66"/>
    <mergeCell ref="G67:H67"/>
    <mergeCell ref="G68:H68"/>
    <mergeCell ref="G69:H69"/>
    <mergeCell ref="G70:H70"/>
    <mergeCell ref="I66:I70"/>
    <mergeCell ref="D64:N64"/>
    <mergeCell ref="D65:N65"/>
    <mergeCell ref="B66:B70"/>
    <mergeCell ref="C66:C70"/>
    <mergeCell ref="D66:E66"/>
    <mergeCell ref="D67:E67"/>
    <mergeCell ref="D68:E68"/>
    <mergeCell ref="D69:E69"/>
    <mergeCell ref="D70:E70"/>
    <mergeCell ref="F66:F70"/>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L33:L37"/>
    <mergeCell ref="M33:N37"/>
    <mergeCell ref="O33:O37"/>
    <mergeCell ref="D38:E38"/>
    <mergeCell ref="G38:H38"/>
    <mergeCell ref="J38:K38"/>
    <mergeCell ref="M38:N38"/>
    <mergeCell ref="I33:I37"/>
    <mergeCell ref="J33:K33"/>
    <mergeCell ref="J34:K34"/>
    <mergeCell ref="J35:K35"/>
    <mergeCell ref="J36:K36"/>
    <mergeCell ref="J37:K37"/>
    <mergeCell ref="D37:E37"/>
    <mergeCell ref="F33:F37"/>
    <mergeCell ref="G33:H33"/>
    <mergeCell ref="G34:H34"/>
    <mergeCell ref="G35:H35"/>
    <mergeCell ref="G36:H36"/>
    <mergeCell ref="G37:H37"/>
    <mergeCell ref="D24:E24"/>
    <mergeCell ref="G24:H24"/>
    <mergeCell ref="D31:N31"/>
    <mergeCell ref="D32:N32"/>
    <mergeCell ref="B33:B37"/>
    <mergeCell ref="C33:C37"/>
    <mergeCell ref="D33:E33"/>
    <mergeCell ref="D34:E34"/>
    <mergeCell ref="D35:E35"/>
    <mergeCell ref="D36:E36"/>
    <mergeCell ref="D16:E16"/>
    <mergeCell ref="G16:H16"/>
    <mergeCell ref="D20:E20"/>
    <mergeCell ref="G20:H20"/>
    <mergeCell ref="D22:E22"/>
    <mergeCell ref="G22:H22"/>
    <mergeCell ref="I8:I9"/>
    <mergeCell ref="D10:E10"/>
    <mergeCell ref="G10:H10"/>
    <mergeCell ref="D11:E11"/>
    <mergeCell ref="G11:H11"/>
    <mergeCell ref="D14:E14"/>
    <mergeCell ref="G14:H14"/>
    <mergeCell ref="D7:H7"/>
    <mergeCell ref="B8:B9"/>
    <mergeCell ref="C8:C9"/>
    <mergeCell ref="D8:E8"/>
    <mergeCell ref="D9:E9"/>
    <mergeCell ref="F8:F9"/>
    <mergeCell ref="G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8"/>
  <sheetViews>
    <sheetView showGridLines="0" workbookViewId="0"/>
  </sheetViews>
  <sheetFormatPr defaultRowHeight="15" x14ac:dyDescent="0.25"/>
  <cols>
    <col min="1" max="2" width="36.5703125" bestFit="1" customWidth="1"/>
    <col min="3" max="3" width="13" customWidth="1"/>
    <col min="4" max="4" width="2.5703125" customWidth="1"/>
    <col min="5" max="5" width="11.140625" customWidth="1"/>
    <col min="6" max="6" width="2.140625" customWidth="1"/>
    <col min="7" max="7" width="2.5703125" customWidth="1"/>
    <col min="8" max="8" width="11.140625" customWidth="1"/>
    <col min="9" max="9" width="2.140625" customWidth="1"/>
    <col min="10" max="10" width="2.5703125" customWidth="1"/>
    <col min="11" max="11" width="11.140625" customWidth="1"/>
    <col min="12" max="12" width="2.140625" customWidth="1"/>
    <col min="13" max="13" width="2.5703125" customWidth="1"/>
    <col min="14" max="14" width="10.7109375" customWidth="1"/>
    <col min="15" max="15" width="2.140625" customWidth="1"/>
    <col min="16" max="16" width="2.5703125" customWidth="1"/>
    <col min="17" max="17" width="11.140625" customWidth="1"/>
    <col min="18" max="18" width="2.140625" customWidth="1"/>
    <col min="19" max="19" width="2.85546875" customWidth="1"/>
    <col min="20" max="20" width="7.42578125" customWidth="1"/>
    <col min="21" max="21" width="2" customWidth="1"/>
    <col min="22" max="22" width="3" customWidth="1"/>
    <col min="23" max="23" width="7.7109375" customWidth="1"/>
    <col min="24" max="24" width="2" customWidth="1"/>
    <col min="25" max="25" width="3" customWidth="1"/>
    <col min="26" max="26" width="7.28515625" customWidth="1"/>
    <col min="27" max="27" width="2" customWidth="1"/>
  </cols>
  <sheetData>
    <row r="1" spans="1:27" ht="30" customHeight="1" x14ac:dyDescent="0.25">
      <c r="A1" s="7" t="s">
        <v>105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729</v>
      </c>
      <c r="B3" s="12" t="s">
        <v>4</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1055</v>
      </c>
      <c r="B4" s="12" t="s">
        <v>4</v>
      </c>
      <c r="C4" s="12"/>
      <c r="D4" s="12"/>
      <c r="E4" s="12"/>
      <c r="F4" s="12"/>
      <c r="G4" s="12"/>
      <c r="H4" s="12"/>
      <c r="I4" s="12"/>
      <c r="J4" s="12"/>
      <c r="K4" s="12"/>
      <c r="L4" s="12"/>
      <c r="M4" s="12"/>
      <c r="N4" s="12"/>
      <c r="O4" s="12"/>
      <c r="P4" s="12"/>
      <c r="Q4" s="12"/>
      <c r="R4" s="12"/>
      <c r="S4" s="12"/>
      <c r="T4" s="12"/>
      <c r="U4" s="12"/>
      <c r="V4" s="12"/>
      <c r="W4" s="12"/>
      <c r="X4" s="12"/>
      <c r="Y4" s="12"/>
      <c r="Z4" s="12"/>
      <c r="AA4" s="12"/>
    </row>
    <row r="5" spans="1:27" x14ac:dyDescent="0.25">
      <c r="A5" s="13"/>
      <c r="B5" s="71"/>
      <c r="C5" s="71"/>
      <c r="D5" s="71"/>
      <c r="E5" s="71"/>
      <c r="F5" s="71"/>
      <c r="G5" s="71"/>
      <c r="H5" s="71"/>
      <c r="I5" s="71"/>
      <c r="J5" s="71"/>
      <c r="K5" s="71"/>
      <c r="L5" s="71"/>
      <c r="M5" s="71"/>
      <c r="N5" s="71"/>
      <c r="O5" s="71"/>
      <c r="P5" s="71"/>
      <c r="Q5" s="71"/>
      <c r="R5" s="71"/>
      <c r="S5" s="71"/>
      <c r="T5" s="71"/>
      <c r="U5" s="71"/>
      <c r="V5" s="71"/>
      <c r="W5" s="71"/>
      <c r="X5" s="71"/>
      <c r="Y5" s="71"/>
      <c r="Z5" s="71"/>
      <c r="AA5" s="71"/>
    </row>
    <row r="6" spans="1:27"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row>
    <row r="7" spans="1:27" ht="15.75" thickBot="1" x14ac:dyDescent="0.3">
      <c r="A7" s="13"/>
      <c r="B7" s="16"/>
      <c r="C7" s="17"/>
      <c r="D7" s="31" t="s">
        <v>349</v>
      </c>
      <c r="E7" s="31"/>
      <c r="F7" s="31"/>
      <c r="G7" s="31"/>
      <c r="H7" s="31"/>
      <c r="I7" s="31"/>
      <c r="J7" s="31"/>
      <c r="K7" s="31"/>
      <c r="L7" s="31"/>
      <c r="M7" s="31"/>
      <c r="N7" s="31"/>
      <c r="O7" s="17"/>
    </row>
    <row r="8" spans="1:27" x14ac:dyDescent="0.25">
      <c r="A8" s="13"/>
      <c r="B8" s="55" t="s">
        <v>191</v>
      </c>
      <c r="C8" s="29"/>
      <c r="D8" s="57" t="s">
        <v>743</v>
      </c>
      <c r="E8" s="57"/>
      <c r="F8" s="58"/>
      <c r="G8" s="57" t="s">
        <v>745</v>
      </c>
      <c r="H8" s="57"/>
      <c r="I8" s="58"/>
      <c r="J8" s="57" t="s">
        <v>747</v>
      </c>
      <c r="K8" s="57"/>
      <c r="L8" s="58"/>
      <c r="M8" s="57" t="s">
        <v>748</v>
      </c>
      <c r="N8" s="57"/>
      <c r="O8" s="29"/>
    </row>
    <row r="9" spans="1:27" ht="15.75" thickBot="1" x14ac:dyDescent="0.3">
      <c r="A9" s="13"/>
      <c r="B9" s="56"/>
      <c r="C9" s="29"/>
      <c r="D9" s="31" t="s">
        <v>744</v>
      </c>
      <c r="E9" s="31"/>
      <c r="F9" s="29"/>
      <c r="G9" s="31" t="s">
        <v>746</v>
      </c>
      <c r="H9" s="31"/>
      <c r="I9" s="29"/>
      <c r="J9" s="31" t="s">
        <v>746</v>
      </c>
      <c r="K9" s="31"/>
      <c r="L9" s="29"/>
      <c r="M9" s="31" t="s">
        <v>749</v>
      </c>
      <c r="N9" s="31"/>
      <c r="O9" s="29"/>
    </row>
    <row r="10" spans="1:27" ht="26.25" x14ac:dyDescent="0.25">
      <c r="A10" s="13"/>
      <c r="B10" s="22" t="s">
        <v>750</v>
      </c>
      <c r="C10" s="23"/>
      <c r="D10" s="24" t="s">
        <v>193</v>
      </c>
      <c r="E10" s="25">
        <v>10.8</v>
      </c>
      <c r="F10" s="23"/>
      <c r="G10" s="24" t="s">
        <v>193</v>
      </c>
      <c r="H10" s="25" t="s">
        <v>751</v>
      </c>
      <c r="I10" s="24" t="s">
        <v>208</v>
      </c>
      <c r="J10" s="24" t="s">
        <v>193</v>
      </c>
      <c r="K10" s="25" t="s">
        <v>514</v>
      </c>
      <c r="L10" s="24" t="s">
        <v>208</v>
      </c>
      <c r="M10" s="24" t="s">
        <v>193</v>
      </c>
      <c r="N10" s="25">
        <v>17.899999999999999</v>
      </c>
      <c r="O10" s="23"/>
    </row>
    <row r="11" spans="1:27" x14ac:dyDescent="0.25">
      <c r="A11" s="13"/>
      <c r="B11" s="26" t="s">
        <v>752</v>
      </c>
      <c r="C11" s="16"/>
      <c r="D11" s="15" t="s">
        <v>193</v>
      </c>
      <c r="E11" s="27">
        <v>10.8</v>
      </c>
      <c r="F11" s="16"/>
      <c r="G11" s="15" t="s">
        <v>193</v>
      </c>
      <c r="H11" s="27" t="s">
        <v>408</v>
      </c>
      <c r="I11" s="15" t="s">
        <v>208</v>
      </c>
      <c r="J11" s="15" t="s">
        <v>193</v>
      </c>
      <c r="K11" s="27" t="s">
        <v>704</v>
      </c>
      <c r="L11" s="15" t="s">
        <v>208</v>
      </c>
      <c r="M11" s="15" t="s">
        <v>193</v>
      </c>
      <c r="N11" s="27" t="s">
        <v>206</v>
      </c>
      <c r="O11" s="16"/>
    </row>
    <row r="12" spans="1:27" x14ac:dyDescent="0.25">
      <c r="A12" s="13"/>
      <c r="B12" s="22" t="s">
        <v>168</v>
      </c>
      <c r="C12" s="23"/>
      <c r="D12" s="24" t="s">
        <v>193</v>
      </c>
      <c r="E12" s="40" t="s">
        <v>206</v>
      </c>
      <c r="F12" s="23"/>
      <c r="G12" s="24" t="s">
        <v>193</v>
      </c>
      <c r="H12" s="40" t="s">
        <v>753</v>
      </c>
      <c r="I12" s="24" t="s">
        <v>208</v>
      </c>
      <c r="J12" s="24" t="s">
        <v>193</v>
      </c>
      <c r="K12" s="40" t="s">
        <v>280</v>
      </c>
      <c r="L12" s="24" t="s">
        <v>208</v>
      </c>
      <c r="M12" s="24" t="s">
        <v>193</v>
      </c>
      <c r="N12" s="40">
        <v>17.899999999999999</v>
      </c>
      <c r="O12" s="23"/>
    </row>
    <row r="13" spans="1:27" ht="26.25" x14ac:dyDescent="0.25">
      <c r="A13" s="13"/>
      <c r="B13" s="26" t="s">
        <v>754</v>
      </c>
      <c r="C13" s="16"/>
      <c r="D13" s="15" t="s">
        <v>193</v>
      </c>
      <c r="E13" s="27" t="s">
        <v>206</v>
      </c>
      <c r="F13" s="16"/>
      <c r="G13" s="15" t="s">
        <v>193</v>
      </c>
      <c r="H13" s="27" t="s">
        <v>753</v>
      </c>
      <c r="I13" s="15" t="s">
        <v>208</v>
      </c>
      <c r="J13" s="15" t="s">
        <v>193</v>
      </c>
      <c r="K13" s="27" t="s">
        <v>280</v>
      </c>
      <c r="L13" s="15" t="s">
        <v>208</v>
      </c>
      <c r="M13" s="15" t="s">
        <v>193</v>
      </c>
      <c r="N13" s="27">
        <v>17.899999999999999</v>
      </c>
      <c r="O13" s="16"/>
    </row>
    <row r="14" spans="1:27" x14ac:dyDescent="0.25">
      <c r="A14" s="13"/>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row>
    <row r="15" spans="1:27" ht="15.75" thickBot="1" x14ac:dyDescent="0.3">
      <c r="A15" s="13"/>
      <c r="B15" s="16"/>
      <c r="C15" s="17"/>
      <c r="D15" s="31" t="s">
        <v>360</v>
      </c>
      <c r="E15" s="31"/>
      <c r="F15" s="31"/>
      <c r="G15" s="31"/>
      <c r="H15" s="31"/>
      <c r="I15" s="31"/>
      <c r="J15" s="31"/>
      <c r="K15" s="31"/>
      <c r="L15" s="31"/>
      <c r="M15" s="31"/>
      <c r="N15" s="31"/>
      <c r="O15" s="17"/>
    </row>
    <row r="16" spans="1:27" x14ac:dyDescent="0.25">
      <c r="A16" s="13"/>
      <c r="B16" s="55" t="s">
        <v>191</v>
      </c>
      <c r="C16" s="29"/>
      <c r="D16" s="57" t="s">
        <v>743</v>
      </c>
      <c r="E16" s="57"/>
      <c r="F16" s="58"/>
      <c r="G16" s="57" t="s">
        <v>745</v>
      </c>
      <c r="H16" s="57"/>
      <c r="I16" s="58"/>
      <c r="J16" s="57" t="s">
        <v>747</v>
      </c>
      <c r="K16" s="57"/>
      <c r="L16" s="58"/>
      <c r="M16" s="57" t="s">
        <v>748</v>
      </c>
      <c r="N16" s="57"/>
      <c r="O16" s="29"/>
    </row>
    <row r="17" spans="1:27" ht="15.75" thickBot="1" x14ac:dyDescent="0.3">
      <c r="A17" s="13"/>
      <c r="B17" s="56"/>
      <c r="C17" s="29"/>
      <c r="D17" s="31" t="s">
        <v>744</v>
      </c>
      <c r="E17" s="31"/>
      <c r="F17" s="29"/>
      <c r="G17" s="31" t="s">
        <v>746</v>
      </c>
      <c r="H17" s="31"/>
      <c r="I17" s="29"/>
      <c r="J17" s="31" t="s">
        <v>746</v>
      </c>
      <c r="K17" s="31"/>
      <c r="L17" s="29"/>
      <c r="M17" s="31" t="s">
        <v>749</v>
      </c>
      <c r="N17" s="31"/>
      <c r="O17" s="29"/>
    </row>
    <row r="18" spans="1:27" ht="26.25" x14ac:dyDescent="0.25">
      <c r="A18" s="13"/>
      <c r="B18" s="22" t="s">
        <v>750</v>
      </c>
      <c r="C18" s="23"/>
      <c r="D18" s="24" t="s">
        <v>193</v>
      </c>
      <c r="E18" s="25">
        <v>35.299999999999997</v>
      </c>
      <c r="F18" s="23"/>
      <c r="G18" s="24" t="s">
        <v>193</v>
      </c>
      <c r="H18" s="25" t="s">
        <v>755</v>
      </c>
      <c r="I18" s="24" t="s">
        <v>208</v>
      </c>
      <c r="J18" s="24" t="s">
        <v>193</v>
      </c>
      <c r="K18" s="25" t="s">
        <v>271</v>
      </c>
      <c r="L18" s="24" t="s">
        <v>208</v>
      </c>
      <c r="M18" s="24" t="s">
        <v>193</v>
      </c>
      <c r="N18" s="25">
        <v>59</v>
      </c>
      <c r="O18" s="23"/>
    </row>
    <row r="19" spans="1:27" x14ac:dyDescent="0.25">
      <c r="A19" s="13"/>
      <c r="B19" s="26" t="s">
        <v>752</v>
      </c>
      <c r="C19" s="16"/>
      <c r="D19" s="15" t="s">
        <v>193</v>
      </c>
      <c r="E19" s="27">
        <v>35.299999999999997</v>
      </c>
      <c r="F19" s="16"/>
      <c r="G19" s="15" t="s">
        <v>193</v>
      </c>
      <c r="H19" s="27" t="s">
        <v>756</v>
      </c>
      <c r="I19" s="15" t="s">
        <v>208</v>
      </c>
      <c r="J19" s="15" t="s">
        <v>193</v>
      </c>
      <c r="K19" s="27" t="s">
        <v>248</v>
      </c>
      <c r="L19" s="15" t="s">
        <v>208</v>
      </c>
      <c r="M19" s="15" t="s">
        <v>193</v>
      </c>
      <c r="N19" s="27" t="s">
        <v>206</v>
      </c>
      <c r="O19" s="16"/>
    </row>
    <row r="20" spans="1:27" x14ac:dyDescent="0.25">
      <c r="A20" s="13"/>
      <c r="B20" s="22" t="s">
        <v>168</v>
      </c>
      <c r="C20" s="23"/>
      <c r="D20" s="24" t="s">
        <v>193</v>
      </c>
      <c r="E20" s="40" t="s">
        <v>206</v>
      </c>
      <c r="F20" s="23"/>
      <c r="G20" s="24" t="s">
        <v>193</v>
      </c>
      <c r="H20" s="40" t="s">
        <v>757</v>
      </c>
      <c r="I20" s="24" t="s">
        <v>208</v>
      </c>
      <c r="J20" s="24" t="s">
        <v>193</v>
      </c>
      <c r="K20" s="40" t="s">
        <v>758</v>
      </c>
      <c r="L20" s="24" t="s">
        <v>208</v>
      </c>
      <c r="M20" s="24" t="s">
        <v>193</v>
      </c>
      <c r="N20" s="40">
        <v>59</v>
      </c>
      <c r="O20" s="23"/>
    </row>
    <row r="21" spans="1:27" ht="26.25" x14ac:dyDescent="0.25">
      <c r="A21" s="13"/>
      <c r="B21" s="26" t="s">
        <v>754</v>
      </c>
      <c r="C21" s="16"/>
      <c r="D21" s="15" t="s">
        <v>193</v>
      </c>
      <c r="E21" s="27" t="s">
        <v>206</v>
      </c>
      <c r="F21" s="16"/>
      <c r="G21" s="15" t="s">
        <v>193</v>
      </c>
      <c r="H21" s="27" t="s">
        <v>757</v>
      </c>
      <c r="I21" s="15" t="s">
        <v>208</v>
      </c>
      <c r="J21" s="15" t="s">
        <v>193</v>
      </c>
      <c r="K21" s="27" t="s">
        <v>758</v>
      </c>
      <c r="L21" s="15" t="s">
        <v>208</v>
      </c>
      <c r="M21" s="15" t="s">
        <v>193</v>
      </c>
      <c r="N21" s="27">
        <v>59</v>
      </c>
      <c r="O21" s="16"/>
    </row>
    <row r="22" spans="1:27" ht="15" customHeight="1" x14ac:dyDescent="0.25">
      <c r="A22" s="13" t="s">
        <v>1056</v>
      </c>
      <c r="B22" s="12" t="s">
        <v>4</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row>
    <row r="23" spans="1:27" x14ac:dyDescent="0.25">
      <c r="A23" s="13"/>
      <c r="B23" s="100" t="s">
        <v>60</v>
      </c>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c r="AA23" s="100"/>
    </row>
    <row r="24" spans="1:27" x14ac:dyDescent="0.25">
      <c r="A24" s="13"/>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row>
    <row r="25" spans="1:27" ht="15.75" thickBot="1" x14ac:dyDescent="0.3">
      <c r="A25" s="13"/>
      <c r="B25" s="16"/>
      <c r="C25" s="17"/>
      <c r="D25" s="112" t="s">
        <v>349</v>
      </c>
      <c r="E25" s="112"/>
      <c r="F25" s="112"/>
      <c r="G25" s="112"/>
      <c r="H25" s="112"/>
      <c r="I25" s="112"/>
      <c r="J25" s="112"/>
      <c r="K25" s="112"/>
      <c r="L25" s="112"/>
      <c r="M25" s="112"/>
      <c r="N25" s="112"/>
      <c r="O25" s="112"/>
      <c r="P25" s="112"/>
      <c r="Q25" s="112"/>
      <c r="R25" s="112"/>
      <c r="S25" s="112"/>
      <c r="T25" s="112"/>
      <c r="U25" s="112"/>
      <c r="V25" s="112"/>
      <c r="W25" s="112"/>
      <c r="X25" s="112"/>
      <c r="Y25" s="112"/>
      <c r="Z25" s="112"/>
      <c r="AA25" s="17"/>
    </row>
    <row r="26" spans="1:27" ht="15.75" thickBot="1" x14ac:dyDescent="0.3">
      <c r="A26" s="13"/>
      <c r="B26" s="16"/>
      <c r="C26" s="17"/>
      <c r="D26" s="113" t="s">
        <v>759</v>
      </c>
      <c r="E26" s="113"/>
      <c r="F26" s="113"/>
      <c r="G26" s="113"/>
      <c r="H26" s="113"/>
      <c r="I26" s="17"/>
      <c r="J26" s="113" t="s">
        <v>760</v>
      </c>
      <c r="K26" s="113"/>
      <c r="L26" s="113"/>
      <c r="M26" s="113"/>
      <c r="N26" s="113"/>
      <c r="O26" s="17"/>
      <c r="P26" s="113" t="s">
        <v>761</v>
      </c>
      <c r="Q26" s="113"/>
      <c r="R26" s="113"/>
      <c r="S26" s="113"/>
      <c r="T26" s="113"/>
      <c r="U26" s="17"/>
      <c r="V26" s="113" t="s">
        <v>762</v>
      </c>
      <c r="W26" s="113"/>
      <c r="X26" s="113"/>
      <c r="Y26" s="113"/>
      <c r="Z26" s="113"/>
      <c r="AA26" s="17"/>
    </row>
    <row r="27" spans="1:27" ht="18" customHeight="1" x14ac:dyDescent="0.25">
      <c r="A27" s="13"/>
      <c r="B27" s="114" t="s">
        <v>191</v>
      </c>
      <c r="C27" s="29"/>
      <c r="D27" s="117" t="s">
        <v>763</v>
      </c>
      <c r="E27" s="117"/>
      <c r="F27" s="58"/>
      <c r="G27" s="117" t="s">
        <v>765</v>
      </c>
      <c r="H27" s="117"/>
      <c r="I27" s="29"/>
      <c r="J27" s="117" t="s">
        <v>763</v>
      </c>
      <c r="K27" s="117"/>
      <c r="L27" s="58"/>
      <c r="M27" s="117" t="s">
        <v>765</v>
      </c>
      <c r="N27" s="117"/>
      <c r="O27" s="29"/>
      <c r="P27" s="117" t="s">
        <v>763</v>
      </c>
      <c r="Q27" s="117"/>
      <c r="R27" s="58"/>
      <c r="S27" s="117" t="s">
        <v>766</v>
      </c>
      <c r="T27" s="117"/>
      <c r="U27" s="29"/>
      <c r="V27" s="117" t="s">
        <v>763</v>
      </c>
      <c r="W27" s="117"/>
      <c r="X27" s="58"/>
      <c r="Y27" s="117" t="s">
        <v>765</v>
      </c>
      <c r="Z27" s="117"/>
      <c r="AA27" s="29"/>
    </row>
    <row r="28" spans="1:27" ht="15.75" thickBot="1" x14ac:dyDescent="0.3">
      <c r="A28" s="13"/>
      <c r="B28" s="115"/>
      <c r="C28" s="29"/>
      <c r="D28" s="112" t="s">
        <v>764</v>
      </c>
      <c r="E28" s="112"/>
      <c r="F28" s="59"/>
      <c r="G28" s="112"/>
      <c r="H28" s="112"/>
      <c r="I28" s="29"/>
      <c r="J28" s="112" t="s">
        <v>764</v>
      </c>
      <c r="K28" s="112"/>
      <c r="L28" s="59"/>
      <c r="M28" s="112"/>
      <c r="N28" s="112"/>
      <c r="O28" s="29"/>
      <c r="P28" s="112" t="s">
        <v>764</v>
      </c>
      <c r="Q28" s="112"/>
      <c r="R28" s="59"/>
      <c r="S28" s="112" t="s">
        <v>767</v>
      </c>
      <c r="T28" s="112"/>
      <c r="U28" s="29"/>
      <c r="V28" s="112" t="s">
        <v>764</v>
      </c>
      <c r="W28" s="112"/>
      <c r="X28" s="59"/>
      <c r="Y28" s="112"/>
      <c r="Z28" s="112"/>
      <c r="AA28" s="29"/>
    </row>
    <row r="29" spans="1:27" x14ac:dyDescent="0.25">
      <c r="A29" s="13"/>
      <c r="B29" s="105" t="s">
        <v>768</v>
      </c>
      <c r="C29" s="23"/>
      <c r="D29" s="106" t="s">
        <v>193</v>
      </c>
      <c r="E29" s="107" t="s">
        <v>206</v>
      </c>
      <c r="F29" s="23"/>
      <c r="G29" s="106" t="s">
        <v>193</v>
      </c>
      <c r="H29" s="107" t="s">
        <v>206</v>
      </c>
      <c r="I29" s="23"/>
      <c r="J29" s="106" t="s">
        <v>193</v>
      </c>
      <c r="K29" s="107">
        <v>496.1</v>
      </c>
      <c r="L29" s="23"/>
      <c r="M29" s="106" t="s">
        <v>193</v>
      </c>
      <c r="N29" s="107">
        <v>494.4</v>
      </c>
      <c r="O29" s="23"/>
      <c r="P29" s="106" t="s">
        <v>193</v>
      </c>
      <c r="Q29" s="107">
        <v>280.8</v>
      </c>
      <c r="R29" s="23"/>
      <c r="S29" s="106" t="s">
        <v>193</v>
      </c>
      <c r="T29" s="107">
        <v>282.5</v>
      </c>
      <c r="U29" s="23"/>
      <c r="V29" s="106" t="s">
        <v>193</v>
      </c>
      <c r="W29" s="107" t="s">
        <v>769</v>
      </c>
      <c r="X29" s="106" t="s">
        <v>208</v>
      </c>
      <c r="Y29" s="106" t="s">
        <v>193</v>
      </c>
      <c r="Z29" s="107" t="s">
        <v>769</v>
      </c>
      <c r="AA29" s="106" t="s">
        <v>208</v>
      </c>
    </row>
    <row r="30" spans="1:27" x14ac:dyDescent="0.25">
      <c r="A30" s="13"/>
      <c r="B30" s="54"/>
      <c r="C30" s="16"/>
      <c r="D30" s="66"/>
      <c r="E30" s="66"/>
      <c r="F30" s="16"/>
      <c r="G30" s="66"/>
      <c r="H30" s="66"/>
      <c r="I30" s="16"/>
      <c r="J30" s="66"/>
      <c r="K30" s="66"/>
      <c r="L30" s="16"/>
      <c r="M30" s="66"/>
      <c r="N30" s="66"/>
      <c r="O30" s="16"/>
      <c r="P30" s="66"/>
      <c r="Q30" s="66"/>
      <c r="R30" s="16"/>
      <c r="S30" s="66"/>
      <c r="T30" s="66"/>
      <c r="U30" s="16"/>
      <c r="V30" s="66"/>
      <c r="W30" s="66"/>
      <c r="X30" s="16"/>
      <c r="Y30" s="66"/>
      <c r="Z30" s="66"/>
      <c r="AA30" s="16"/>
    </row>
    <row r="31" spans="1:27" x14ac:dyDescent="0.25">
      <c r="A31" s="13"/>
      <c r="B31" s="105" t="s">
        <v>770</v>
      </c>
      <c r="C31" s="23"/>
      <c r="D31" s="106" t="s">
        <v>193</v>
      </c>
      <c r="E31" s="108" t="s">
        <v>771</v>
      </c>
      <c r="F31" s="106" t="s">
        <v>208</v>
      </c>
      <c r="G31" s="106" t="s">
        <v>193</v>
      </c>
      <c r="H31" s="108" t="s">
        <v>771</v>
      </c>
      <c r="I31" s="106" t="s">
        <v>208</v>
      </c>
      <c r="J31" s="106" t="s">
        <v>193</v>
      </c>
      <c r="K31" s="108">
        <v>163</v>
      </c>
      <c r="L31" s="23"/>
      <c r="M31" s="106" t="s">
        <v>193</v>
      </c>
      <c r="N31" s="108">
        <v>164.7</v>
      </c>
      <c r="O31" s="23"/>
      <c r="P31" s="106" t="s">
        <v>193</v>
      </c>
      <c r="Q31" s="108">
        <v>135.5</v>
      </c>
      <c r="R31" s="23"/>
      <c r="S31" s="106" t="s">
        <v>193</v>
      </c>
      <c r="T31" s="108">
        <v>133.80000000000001</v>
      </c>
      <c r="U31" s="23"/>
      <c r="V31" s="106" t="s">
        <v>193</v>
      </c>
      <c r="W31" s="108" t="s">
        <v>206</v>
      </c>
      <c r="X31" s="23"/>
      <c r="Y31" s="106" t="s">
        <v>193</v>
      </c>
      <c r="Z31" s="108" t="s">
        <v>206</v>
      </c>
      <c r="AA31" s="23"/>
    </row>
    <row r="32" spans="1:27" x14ac:dyDescent="0.25">
      <c r="A32" s="13"/>
      <c r="B32" s="109" t="s">
        <v>772</v>
      </c>
      <c r="C32" s="16"/>
      <c r="D32" s="110" t="s">
        <v>193</v>
      </c>
      <c r="E32" s="111">
        <v>49.4</v>
      </c>
      <c r="F32" s="16"/>
      <c r="G32" s="110" t="s">
        <v>193</v>
      </c>
      <c r="H32" s="111">
        <v>78.099999999999994</v>
      </c>
      <c r="I32" s="16"/>
      <c r="J32" s="110" t="s">
        <v>193</v>
      </c>
      <c r="K32" s="111" t="s">
        <v>773</v>
      </c>
      <c r="L32" s="110" t="s">
        <v>208</v>
      </c>
      <c r="M32" s="110" t="s">
        <v>193</v>
      </c>
      <c r="N32" s="111" t="s">
        <v>774</v>
      </c>
      <c r="O32" s="110" t="s">
        <v>208</v>
      </c>
      <c r="P32" s="110" t="s">
        <v>193</v>
      </c>
      <c r="Q32" s="111">
        <v>1.3</v>
      </c>
      <c r="R32" s="16"/>
      <c r="S32" s="110" t="s">
        <v>193</v>
      </c>
      <c r="T32" s="111">
        <v>1.9</v>
      </c>
      <c r="U32" s="16"/>
      <c r="V32" s="110" t="s">
        <v>193</v>
      </c>
      <c r="W32" s="111" t="s">
        <v>206</v>
      </c>
      <c r="X32" s="16"/>
      <c r="Y32" s="110" t="s">
        <v>193</v>
      </c>
      <c r="Z32" s="111" t="s">
        <v>206</v>
      </c>
      <c r="AA32" s="16"/>
    </row>
    <row r="33" spans="1:27" x14ac:dyDescent="0.25">
      <c r="A33" s="13"/>
      <c r="B33" s="105" t="s">
        <v>775</v>
      </c>
      <c r="C33" s="23"/>
      <c r="D33" s="106" t="s">
        <v>193</v>
      </c>
      <c r="E33" s="108">
        <v>146.4</v>
      </c>
      <c r="F33" s="23"/>
      <c r="G33" s="106" t="s">
        <v>193</v>
      </c>
      <c r="H33" s="108">
        <v>128.5</v>
      </c>
      <c r="I33" s="23"/>
      <c r="J33" s="106" t="s">
        <v>193</v>
      </c>
      <c r="K33" s="108">
        <v>39.6</v>
      </c>
      <c r="L33" s="23"/>
      <c r="M33" s="106" t="s">
        <v>193</v>
      </c>
      <c r="N33" s="108">
        <v>39.6</v>
      </c>
      <c r="O33" s="23"/>
      <c r="P33" s="106" t="s">
        <v>193</v>
      </c>
      <c r="Q33" s="108" t="s">
        <v>206</v>
      </c>
      <c r="R33" s="23"/>
      <c r="S33" s="106" t="s">
        <v>193</v>
      </c>
      <c r="T33" s="108" t="s">
        <v>206</v>
      </c>
      <c r="U33" s="23"/>
      <c r="V33" s="106" t="s">
        <v>193</v>
      </c>
      <c r="W33" s="108" t="s">
        <v>361</v>
      </c>
      <c r="X33" s="106" t="s">
        <v>208</v>
      </c>
      <c r="Y33" s="106" t="s">
        <v>193</v>
      </c>
      <c r="Z33" s="108" t="s">
        <v>776</v>
      </c>
      <c r="AA33" s="106" t="s">
        <v>208</v>
      </c>
    </row>
    <row r="34" spans="1:27" ht="19.5" x14ac:dyDescent="0.25">
      <c r="A34" s="13"/>
      <c r="B34" s="109" t="s">
        <v>750</v>
      </c>
      <c r="C34" s="16"/>
      <c r="D34" s="110" t="s">
        <v>193</v>
      </c>
      <c r="E34" s="111" t="s">
        <v>777</v>
      </c>
      <c r="F34" s="110" t="s">
        <v>208</v>
      </c>
      <c r="G34" s="110" t="s">
        <v>193</v>
      </c>
      <c r="H34" s="111" t="s">
        <v>778</v>
      </c>
      <c r="I34" s="110" t="s">
        <v>208</v>
      </c>
      <c r="J34" s="110" t="s">
        <v>193</v>
      </c>
      <c r="K34" s="111">
        <v>140.9</v>
      </c>
      <c r="L34" s="16"/>
      <c r="M34" s="110" t="s">
        <v>193</v>
      </c>
      <c r="N34" s="111">
        <v>113.3</v>
      </c>
      <c r="O34" s="16"/>
      <c r="P34" s="110" t="s">
        <v>193</v>
      </c>
      <c r="Q34" s="111">
        <v>146.9</v>
      </c>
      <c r="R34" s="16"/>
      <c r="S34" s="110" t="s">
        <v>193</v>
      </c>
      <c r="T34" s="111">
        <v>145.80000000000001</v>
      </c>
      <c r="U34" s="16"/>
      <c r="V34" s="110" t="s">
        <v>193</v>
      </c>
      <c r="W34" s="111" t="s">
        <v>361</v>
      </c>
      <c r="X34" s="110" t="s">
        <v>208</v>
      </c>
      <c r="Y34" s="110" t="s">
        <v>193</v>
      </c>
      <c r="Z34" s="111" t="s">
        <v>776</v>
      </c>
      <c r="AA34" s="110" t="s">
        <v>208</v>
      </c>
    </row>
    <row r="35" spans="1:27" x14ac:dyDescent="0.25">
      <c r="A35" s="13"/>
      <c r="B35" s="105" t="s">
        <v>752</v>
      </c>
      <c r="C35" s="23"/>
      <c r="D35" s="106" t="s">
        <v>193</v>
      </c>
      <c r="E35" s="108" t="s">
        <v>779</v>
      </c>
      <c r="F35" s="106" t="s">
        <v>208</v>
      </c>
      <c r="G35" s="106" t="s">
        <v>193</v>
      </c>
      <c r="H35" s="108" t="s">
        <v>780</v>
      </c>
      <c r="I35" s="106" t="s">
        <v>208</v>
      </c>
      <c r="J35" s="106" t="s">
        <v>193</v>
      </c>
      <c r="K35" s="108">
        <v>77.900000000000006</v>
      </c>
      <c r="L35" s="23"/>
      <c r="M35" s="106" t="s">
        <v>193</v>
      </c>
      <c r="N35" s="108">
        <v>67.5</v>
      </c>
      <c r="O35" s="23"/>
      <c r="P35" s="106" t="s">
        <v>193</v>
      </c>
      <c r="Q35" s="108">
        <v>29.1</v>
      </c>
      <c r="R35" s="23"/>
      <c r="S35" s="106" t="s">
        <v>193</v>
      </c>
      <c r="T35" s="108">
        <v>28.7</v>
      </c>
      <c r="U35" s="23"/>
      <c r="V35" s="106" t="s">
        <v>193</v>
      </c>
      <c r="W35" s="108" t="s">
        <v>206</v>
      </c>
      <c r="X35" s="23"/>
      <c r="Y35" s="106" t="s">
        <v>193</v>
      </c>
      <c r="Z35" s="108" t="s">
        <v>206</v>
      </c>
      <c r="AA35" s="23"/>
    </row>
    <row r="36" spans="1:27" x14ac:dyDescent="0.25">
      <c r="A36" s="13"/>
      <c r="B36" s="109" t="s">
        <v>168</v>
      </c>
      <c r="C36" s="16"/>
      <c r="D36" s="110" t="s">
        <v>193</v>
      </c>
      <c r="E36" s="111" t="s">
        <v>421</v>
      </c>
      <c r="F36" s="110" t="s">
        <v>208</v>
      </c>
      <c r="G36" s="110" t="s">
        <v>193</v>
      </c>
      <c r="H36" s="111" t="s">
        <v>421</v>
      </c>
      <c r="I36" s="110" t="s">
        <v>208</v>
      </c>
      <c r="J36" s="110" t="s">
        <v>193</v>
      </c>
      <c r="K36" s="111">
        <v>105.7</v>
      </c>
      <c r="L36" s="16"/>
      <c r="M36" s="110" t="s">
        <v>193</v>
      </c>
      <c r="N36" s="111">
        <v>88.5</v>
      </c>
      <c r="O36" s="16"/>
      <c r="P36" s="110" t="s">
        <v>193</v>
      </c>
      <c r="Q36" s="111">
        <v>118.1</v>
      </c>
      <c r="R36" s="16"/>
      <c r="S36" s="110" t="s">
        <v>193</v>
      </c>
      <c r="T36" s="111">
        <v>117.4</v>
      </c>
      <c r="U36" s="16"/>
      <c r="V36" s="110" t="s">
        <v>193</v>
      </c>
      <c r="W36" s="111" t="s">
        <v>361</v>
      </c>
      <c r="X36" s="110" t="s">
        <v>208</v>
      </c>
      <c r="Y36" s="110" t="s">
        <v>193</v>
      </c>
      <c r="Z36" s="111" t="s">
        <v>776</v>
      </c>
      <c r="AA36" s="110" t="s">
        <v>208</v>
      </c>
    </row>
    <row r="37" spans="1:27" x14ac:dyDescent="0.25">
      <c r="A37" s="13"/>
      <c r="B37" s="105" t="s">
        <v>754</v>
      </c>
      <c r="C37" s="23"/>
      <c r="D37" s="106" t="s">
        <v>193</v>
      </c>
      <c r="E37" s="108" t="s">
        <v>421</v>
      </c>
      <c r="F37" s="106" t="s">
        <v>208</v>
      </c>
      <c r="G37" s="106" t="s">
        <v>193</v>
      </c>
      <c r="H37" s="108" t="s">
        <v>421</v>
      </c>
      <c r="I37" s="106" t="s">
        <v>208</v>
      </c>
      <c r="J37" s="106" t="s">
        <v>193</v>
      </c>
      <c r="K37" s="108">
        <v>105.7</v>
      </c>
      <c r="L37" s="23"/>
      <c r="M37" s="106" t="s">
        <v>193</v>
      </c>
      <c r="N37" s="108">
        <v>88.5</v>
      </c>
      <c r="O37" s="23"/>
      <c r="P37" s="106" t="s">
        <v>193</v>
      </c>
      <c r="Q37" s="108">
        <v>103.2</v>
      </c>
      <c r="R37" s="23"/>
      <c r="S37" s="106" t="s">
        <v>193</v>
      </c>
      <c r="T37" s="108">
        <v>102.5</v>
      </c>
      <c r="U37" s="23"/>
      <c r="V37" s="106" t="s">
        <v>193</v>
      </c>
      <c r="W37" s="108" t="s">
        <v>781</v>
      </c>
      <c r="X37" s="106" t="s">
        <v>208</v>
      </c>
      <c r="Y37" s="106" t="s">
        <v>193</v>
      </c>
      <c r="Z37" s="108" t="s">
        <v>782</v>
      </c>
      <c r="AA37" s="106" t="s">
        <v>208</v>
      </c>
    </row>
    <row r="38" spans="1:27" x14ac:dyDescent="0.25">
      <c r="A38" s="13"/>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row>
    <row r="39" spans="1:27" ht="15.75" thickBot="1" x14ac:dyDescent="0.3">
      <c r="A39" s="13"/>
      <c r="B39" s="16"/>
      <c r="C39" s="17"/>
      <c r="D39" s="112" t="s">
        <v>360</v>
      </c>
      <c r="E39" s="112"/>
      <c r="F39" s="112"/>
      <c r="G39" s="112"/>
      <c r="H39" s="112"/>
      <c r="I39" s="112"/>
      <c r="J39" s="112"/>
      <c r="K39" s="112"/>
      <c r="L39" s="112"/>
      <c r="M39" s="112"/>
      <c r="N39" s="112"/>
      <c r="O39" s="112"/>
      <c r="P39" s="112"/>
      <c r="Q39" s="112"/>
      <c r="R39" s="112"/>
      <c r="S39" s="112"/>
      <c r="T39" s="112"/>
      <c r="U39" s="112"/>
      <c r="V39" s="112"/>
      <c r="W39" s="112"/>
      <c r="X39" s="112"/>
      <c r="Y39" s="112"/>
      <c r="Z39" s="112"/>
      <c r="AA39" s="17"/>
    </row>
    <row r="40" spans="1:27" ht="15.75" thickBot="1" x14ac:dyDescent="0.3">
      <c r="A40" s="13"/>
      <c r="B40" s="16"/>
      <c r="C40" s="17"/>
      <c r="D40" s="113" t="s">
        <v>759</v>
      </c>
      <c r="E40" s="113"/>
      <c r="F40" s="113"/>
      <c r="G40" s="113"/>
      <c r="H40" s="113"/>
      <c r="I40" s="17"/>
      <c r="J40" s="113" t="s">
        <v>760</v>
      </c>
      <c r="K40" s="113"/>
      <c r="L40" s="113"/>
      <c r="M40" s="113"/>
      <c r="N40" s="113"/>
      <c r="O40" s="17"/>
      <c r="P40" s="113" t="s">
        <v>761</v>
      </c>
      <c r="Q40" s="113"/>
      <c r="R40" s="113"/>
      <c r="S40" s="113"/>
      <c r="T40" s="113"/>
      <c r="U40" s="17"/>
      <c r="V40" s="113" t="s">
        <v>762</v>
      </c>
      <c r="W40" s="113"/>
      <c r="X40" s="113"/>
      <c r="Y40" s="113"/>
      <c r="Z40" s="113"/>
      <c r="AA40" s="17"/>
    </row>
    <row r="41" spans="1:27" ht="18" customHeight="1" x14ac:dyDescent="0.25">
      <c r="A41" s="13"/>
      <c r="B41" s="114" t="s">
        <v>191</v>
      </c>
      <c r="C41" s="29"/>
      <c r="D41" s="117" t="s">
        <v>763</v>
      </c>
      <c r="E41" s="117"/>
      <c r="F41" s="58"/>
      <c r="G41" s="117" t="s">
        <v>765</v>
      </c>
      <c r="H41" s="117"/>
      <c r="I41" s="29"/>
      <c r="J41" s="117" t="s">
        <v>763</v>
      </c>
      <c r="K41" s="117"/>
      <c r="L41" s="58"/>
      <c r="M41" s="117" t="s">
        <v>765</v>
      </c>
      <c r="N41" s="117"/>
      <c r="O41" s="29"/>
      <c r="P41" s="117" t="s">
        <v>763</v>
      </c>
      <c r="Q41" s="117"/>
      <c r="R41" s="58"/>
      <c r="S41" s="117" t="s">
        <v>766</v>
      </c>
      <c r="T41" s="117"/>
      <c r="U41" s="29"/>
      <c r="V41" s="117" t="s">
        <v>763</v>
      </c>
      <c r="W41" s="117"/>
      <c r="X41" s="58"/>
      <c r="Y41" s="117" t="s">
        <v>765</v>
      </c>
      <c r="Z41" s="117"/>
      <c r="AA41" s="29"/>
    </row>
    <row r="42" spans="1:27" ht="15.75" thickBot="1" x14ac:dyDescent="0.3">
      <c r="A42" s="13"/>
      <c r="B42" s="115"/>
      <c r="C42" s="29"/>
      <c r="D42" s="112" t="s">
        <v>764</v>
      </c>
      <c r="E42" s="112"/>
      <c r="F42" s="59"/>
      <c r="G42" s="112"/>
      <c r="H42" s="112"/>
      <c r="I42" s="29"/>
      <c r="J42" s="112" t="s">
        <v>764</v>
      </c>
      <c r="K42" s="112"/>
      <c r="L42" s="59"/>
      <c r="M42" s="112"/>
      <c r="N42" s="112"/>
      <c r="O42" s="29"/>
      <c r="P42" s="112" t="s">
        <v>764</v>
      </c>
      <c r="Q42" s="112"/>
      <c r="R42" s="59"/>
      <c r="S42" s="112" t="s">
        <v>767</v>
      </c>
      <c r="T42" s="112"/>
      <c r="U42" s="29"/>
      <c r="V42" s="112" t="s">
        <v>764</v>
      </c>
      <c r="W42" s="112"/>
      <c r="X42" s="59"/>
      <c r="Y42" s="112"/>
      <c r="Z42" s="112"/>
      <c r="AA42" s="29"/>
    </row>
    <row r="43" spans="1:27" x14ac:dyDescent="0.25">
      <c r="A43" s="13"/>
      <c r="B43" s="54"/>
      <c r="C43" s="16"/>
      <c r="D43" s="82"/>
      <c r="E43" s="82"/>
      <c r="F43" s="16"/>
      <c r="G43" s="82"/>
      <c r="H43" s="82"/>
      <c r="I43" s="16"/>
      <c r="J43" s="82"/>
      <c r="K43" s="82"/>
      <c r="L43" s="16"/>
      <c r="M43" s="82"/>
      <c r="N43" s="82"/>
      <c r="O43" s="16"/>
      <c r="P43" s="82"/>
      <c r="Q43" s="82"/>
      <c r="R43" s="16"/>
      <c r="S43" s="82"/>
      <c r="T43" s="82"/>
      <c r="U43" s="16"/>
      <c r="V43" s="82"/>
      <c r="W43" s="82"/>
      <c r="X43" s="16"/>
      <c r="Y43" s="82"/>
      <c r="Z43" s="82"/>
      <c r="AA43" s="16"/>
    </row>
    <row r="44" spans="1:27" x14ac:dyDescent="0.25">
      <c r="A44" s="13"/>
      <c r="B44" s="105" t="s">
        <v>41</v>
      </c>
      <c r="C44" s="23"/>
      <c r="D44" s="106" t="s">
        <v>193</v>
      </c>
      <c r="E44" s="108">
        <v>110</v>
      </c>
      <c r="F44" s="23"/>
      <c r="G44" s="106" t="s">
        <v>193</v>
      </c>
      <c r="H44" s="108">
        <v>105.6</v>
      </c>
      <c r="I44" s="23"/>
      <c r="J44" s="106" t="s">
        <v>193</v>
      </c>
      <c r="K44" s="108">
        <v>875.7</v>
      </c>
      <c r="L44" s="23"/>
      <c r="M44" s="106" t="s">
        <v>193</v>
      </c>
      <c r="N44" s="108">
        <v>877.2</v>
      </c>
      <c r="O44" s="23"/>
      <c r="P44" s="106" t="s">
        <v>193</v>
      </c>
      <c r="Q44" s="108">
        <v>387.6</v>
      </c>
      <c r="R44" s="23"/>
      <c r="S44" s="106" t="s">
        <v>193</v>
      </c>
      <c r="T44" s="108">
        <v>390.5</v>
      </c>
      <c r="U44" s="23"/>
      <c r="V44" s="106" t="s">
        <v>193</v>
      </c>
      <c r="W44" s="108" t="s">
        <v>206</v>
      </c>
      <c r="X44" s="23"/>
      <c r="Y44" s="106" t="s">
        <v>193</v>
      </c>
      <c r="Z44" s="108" t="s">
        <v>206</v>
      </c>
      <c r="AA44" s="23"/>
    </row>
    <row r="45" spans="1:27" x14ac:dyDescent="0.25">
      <c r="A45" s="13"/>
      <c r="B45" s="109" t="s">
        <v>770</v>
      </c>
      <c r="C45" s="16"/>
      <c r="D45" s="110" t="s">
        <v>193</v>
      </c>
      <c r="E45" s="111" t="s">
        <v>783</v>
      </c>
      <c r="F45" s="110" t="s">
        <v>208</v>
      </c>
      <c r="G45" s="110" t="s">
        <v>193</v>
      </c>
      <c r="H45" s="111" t="s">
        <v>784</v>
      </c>
      <c r="I45" s="110" t="s">
        <v>208</v>
      </c>
      <c r="J45" s="110" t="s">
        <v>193</v>
      </c>
      <c r="K45" s="111">
        <v>553.70000000000005</v>
      </c>
      <c r="L45" s="16"/>
      <c r="M45" s="110" t="s">
        <v>193</v>
      </c>
      <c r="N45" s="111">
        <v>552.20000000000005</v>
      </c>
      <c r="O45" s="16"/>
      <c r="P45" s="110" t="s">
        <v>193</v>
      </c>
      <c r="Q45" s="111">
        <v>298.89999999999998</v>
      </c>
      <c r="R45" s="16"/>
      <c r="S45" s="110" t="s">
        <v>193</v>
      </c>
      <c r="T45" s="111">
        <v>296</v>
      </c>
      <c r="U45" s="16"/>
      <c r="V45" s="110" t="s">
        <v>193</v>
      </c>
      <c r="W45" s="111" t="s">
        <v>206</v>
      </c>
      <c r="X45" s="16"/>
      <c r="Y45" s="110" t="s">
        <v>193</v>
      </c>
      <c r="Z45" s="111" t="s">
        <v>206</v>
      </c>
      <c r="AA45" s="16"/>
    </row>
    <row r="46" spans="1:27" x14ac:dyDescent="0.25">
      <c r="A46" s="13"/>
      <c r="B46" s="105" t="s">
        <v>772</v>
      </c>
      <c r="C46" s="23"/>
      <c r="D46" s="106" t="s">
        <v>193</v>
      </c>
      <c r="E46" s="108">
        <v>144.30000000000001</v>
      </c>
      <c r="F46" s="23"/>
      <c r="G46" s="106" t="s">
        <v>193</v>
      </c>
      <c r="H46" s="108">
        <v>234.4</v>
      </c>
      <c r="I46" s="23"/>
      <c r="J46" s="106" t="s">
        <v>193</v>
      </c>
      <c r="K46" s="108" t="s">
        <v>785</v>
      </c>
      <c r="L46" s="106" t="s">
        <v>208</v>
      </c>
      <c r="M46" s="106" t="s">
        <v>193</v>
      </c>
      <c r="N46" s="108" t="s">
        <v>786</v>
      </c>
      <c r="O46" s="106" t="s">
        <v>208</v>
      </c>
      <c r="P46" s="106" t="s">
        <v>193</v>
      </c>
      <c r="Q46" s="108">
        <v>4.3</v>
      </c>
      <c r="R46" s="23"/>
      <c r="S46" s="106" t="s">
        <v>193</v>
      </c>
      <c r="T46" s="108">
        <v>5.6</v>
      </c>
      <c r="U46" s="23"/>
      <c r="V46" s="106" t="s">
        <v>193</v>
      </c>
      <c r="W46" s="108" t="s">
        <v>206</v>
      </c>
      <c r="X46" s="23"/>
      <c r="Y46" s="106" t="s">
        <v>193</v>
      </c>
      <c r="Z46" s="108" t="s">
        <v>206</v>
      </c>
      <c r="AA46" s="23"/>
    </row>
    <row r="47" spans="1:27" x14ac:dyDescent="0.25">
      <c r="A47" s="13"/>
      <c r="B47" s="109" t="s">
        <v>775</v>
      </c>
      <c r="C47" s="16"/>
      <c r="D47" s="110" t="s">
        <v>193</v>
      </c>
      <c r="E47" s="111">
        <v>435.1</v>
      </c>
      <c r="F47" s="16"/>
      <c r="G47" s="110" t="s">
        <v>193</v>
      </c>
      <c r="H47" s="111">
        <v>375.9</v>
      </c>
      <c r="I47" s="16"/>
      <c r="J47" s="110" t="s">
        <v>193</v>
      </c>
      <c r="K47" s="111">
        <v>120.8</v>
      </c>
      <c r="L47" s="16"/>
      <c r="M47" s="110" t="s">
        <v>193</v>
      </c>
      <c r="N47" s="111">
        <v>121</v>
      </c>
      <c r="O47" s="16"/>
      <c r="P47" s="110" t="s">
        <v>193</v>
      </c>
      <c r="Q47" s="111" t="s">
        <v>206</v>
      </c>
      <c r="R47" s="16"/>
      <c r="S47" s="110" t="s">
        <v>193</v>
      </c>
      <c r="T47" s="111" t="s">
        <v>206</v>
      </c>
      <c r="U47" s="16"/>
      <c r="V47" s="110" t="s">
        <v>193</v>
      </c>
      <c r="W47" s="111" t="s">
        <v>787</v>
      </c>
      <c r="X47" s="110" t="s">
        <v>208</v>
      </c>
      <c r="Y47" s="110" t="s">
        <v>193</v>
      </c>
      <c r="Z47" s="111" t="s">
        <v>788</v>
      </c>
      <c r="AA47" s="110" t="s">
        <v>208</v>
      </c>
    </row>
    <row r="48" spans="1:27" ht="19.5" x14ac:dyDescent="0.25">
      <c r="A48" s="13"/>
      <c r="B48" s="105" t="s">
        <v>750</v>
      </c>
      <c r="C48" s="23"/>
      <c r="D48" s="106" t="s">
        <v>193</v>
      </c>
      <c r="E48" s="108" t="s">
        <v>789</v>
      </c>
      <c r="F48" s="106" t="s">
        <v>208</v>
      </c>
      <c r="G48" s="106" t="s">
        <v>193</v>
      </c>
      <c r="H48" s="108" t="s">
        <v>790</v>
      </c>
      <c r="I48" s="106" t="s">
        <v>208</v>
      </c>
      <c r="J48" s="106" t="s">
        <v>193</v>
      </c>
      <c r="K48" s="108">
        <v>512</v>
      </c>
      <c r="L48" s="23"/>
      <c r="M48" s="106" t="s">
        <v>193</v>
      </c>
      <c r="N48" s="108">
        <v>419.3</v>
      </c>
      <c r="O48" s="23"/>
      <c r="P48" s="106" t="s">
        <v>193</v>
      </c>
      <c r="Q48" s="108">
        <v>305.60000000000002</v>
      </c>
      <c r="R48" s="23"/>
      <c r="S48" s="106" t="s">
        <v>193</v>
      </c>
      <c r="T48" s="108">
        <v>304</v>
      </c>
      <c r="U48" s="23"/>
      <c r="V48" s="106" t="s">
        <v>193</v>
      </c>
      <c r="W48" s="108" t="s">
        <v>787</v>
      </c>
      <c r="X48" s="106" t="s">
        <v>208</v>
      </c>
      <c r="Y48" s="106" t="s">
        <v>193</v>
      </c>
      <c r="Z48" s="108" t="s">
        <v>788</v>
      </c>
      <c r="AA48" s="106" t="s">
        <v>208</v>
      </c>
    </row>
    <row r="49" spans="1:27" x14ac:dyDescent="0.25">
      <c r="A49" s="13"/>
      <c r="B49" s="109" t="s">
        <v>752</v>
      </c>
      <c r="C49" s="16"/>
      <c r="D49" s="110" t="s">
        <v>193</v>
      </c>
      <c r="E49" s="111" t="s">
        <v>791</v>
      </c>
      <c r="F49" s="110" t="s">
        <v>208</v>
      </c>
      <c r="G49" s="110" t="s">
        <v>193</v>
      </c>
      <c r="H49" s="111" t="s">
        <v>792</v>
      </c>
      <c r="I49" s="110" t="s">
        <v>208</v>
      </c>
      <c r="J49" s="110" t="s">
        <v>193</v>
      </c>
      <c r="K49" s="111">
        <v>234.5</v>
      </c>
      <c r="L49" s="16"/>
      <c r="M49" s="110" t="s">
        <v>193</v>
      </c>
      <c r="N49" s="111">
        <v>199.8</v>
      </c>
      <c r="O49" s="16"/>
      <c r="P49" s="110" t="s">
        <v>193</v>
      </c>
      <c r="Q49" s="111">
        <v>23.1</v>
      </c>
      <c r="R49" s="16"/>
      <c r="S49" s="110" t="s">
        <v>193</v>
      </c>
      <c r="T49" s="111">
        <v>22.5</v>
      </c>
      <c r="U49" s="16"/>
      <c r="V49" s="110" t="s">
        <v>193</v>
      </c>
      <c r="W49" s="111" t="s">
        <v>206</v>
      </c>
      <c r="X49" s="16"/>
      <c r="Y49" s="110" t="s">
        <v>193</v>
      </c>
      <c r="Z49" s="111" t="s">
        <v>206</v>
      </c>
      <c r="AA49" s="16"/>
    </row>
    <row r="50" spans="1:27" x14ac:dyDescent="0.25">
      <c r="A50" s="13"/>
      <c r="B50" s="105" t="s">
        <v>168</v>
      </c>
      <c r="C50" s="23"/>
      <c r="D50" s="106" t="s">
        <v>193</v>
      </c>
      <c r="E50" s="108" t="s">
        <v>423</v>
      </c>
      <c r="F50" s="106" t="s">
        <v>208</v>
      </c>
      <c r="G50" s="106" t="s">
        <v>193</v>
      </c>
      <c r="H50" s="108" t="s">
        <v>423</v>
      </c>
      <c r="I50" s="106" t="s">
        <v>208</v>
      </c>
      <c r="J50" s="106" t="s">
        <v>193</v>
      </c>
      <c r="K50" s="108">
        <v>390.8</v>
      </c>
      <c r="L50" s="23"/>
      <c r="M50" s="106" t="s">
        <v>193</v>
      </c>
      <c r="N50" s="108">
        <v>332.8</v>
      </c>
      <c r="O50" s="23"/>
      <c r="P50" s="106" t="s">
        <v>193</v>
      </c>
      <c r="Q50" s="108">
        <v>283.7</v>
      </c>
      <c r="R50" s="23"/>
      <c r="S50" s="106" t="s">
        <v>193</v>
      </c>
      <c r="T50" s="108">
        <v>282.7</v>
      </c>
      <c r="U50" s="23"/>
      <c r="V50" s="106" t="s">
        <v>193</v>
      </c>
      <c r="W50" s="108" t="s">
        <v>787</v>
      </c>
      <c r="X50" s="106" t="s">
        <v>208</v>
      </c>
      <c r="Y50" s="106" t="s">
        <v>193</v>
      </c>
      <c r="Z50" s="108" t="s">
        <v>788</v>
      </c>
      <c r="AA50" s="106" t="s">
        <v>208</v>
      </c>
    </row>
    <row r="51" spans="1:27" x14ac:dyDescent="0.25">
      <c r="A51" s="13"/>
      <c r="B51" s="109" t="s">
        <v>754</v>
      </c>
      <c r="C51" s="16"/>
      <c r="D51" s="110" t="s">
        <v>193</v>
      </c>
      <c r="E51" s="111" t="s">
        <v>423</v>
      </c>
      <c r="F51" s="110" t="s">
        <v>208</v>
      </c>
      <c r="G51" s="110" t="s">
        <v>193</v>
      </c>
      <c r="H51" s="111" t="s">
        <v>423</v>
      </c>
      <c r="I51" s="110" t="s">
        <v>208</v>
      </c>
      <c r="J51" s="110" t="s">
        <v>193</v>
      </c>
      <c r="K51" s="111">
        <v>390.8</v>
      </c>
      <c r="L51" s="16"/>
      <c r="M51" s="110" t="s">
        <v>193</v>
      </c>
      <c r="N51" s="111">
        <v>332.8</v>
      </c>
      <c r="O51" s="16"/>
      <c r="P51" s="110" t="s">
        <v>193</v>
      </c>
      <c r="Q51" s="111">
        <v>239.8</v>
      </c>
      <c r="R51" s="16"/>
      <c r="S51" s="110" t="s">
        <v>193</v>
      </c>
      <c r="T51" s="111">
        <v>238.8</v>
      </c>
      <c r="U51" s="16"/>
      <c r="V51" s="110" t="s">
        <v>193</v>
      </c>
      <c r="W51" s="111" t="s">
        <v>793</v>
      </c>
      <c r="X51" s="110" t="s">
        <v>208</v>
      </c>
      <c r="Y51" s="110" t="s">
        <v>193</v>
      </c>
      <c r="Z51" s="111" t="s">
        <v>794</v>
      </c>
      <c r="AA51" s="110" t="s">
        <v>208</v>
      </c>
    </row>
    <row r="52" spans="1:27" x14ac:dyDescent="0.25">
      <c r="A52" s="13"/>
      <c r="B52" s="38"/>
      <c r="C52" s="38"/>
      <c r="D52" s="38"/>
      <c r="E52" s="38"/>
      <c r="F52" s="38"/>
      <c r="G52" s="38"/>
      <c r="H52" s="38"/>
      <c r="I52" s="38"/>
      <c r="J52" s="38"/>
      <c r="K52" s="38"/>
      <c r="L52" s="38"/>
      <c r="M52" s="38"/>
      <c r="N52" s="38"/>
      <c r="O52" s="38"/>
      <c r="P52" s="38"/>
      <c r="Q52" s="38"/>
      <c r="R52" s="38"/>
      <c r="S52" s="38"/>
      <c r="T52" s="38"/>
      <c r="U52" s="38"/>
      <c r="V52" s="38"/>
      <c r="W52" s="38"/>
      <c r="X52" s="38"/>
      <c r="Y52" s="38"/>
      <c r="Z52" s="38"/>
      <c r="AA52" s="38"/>
    </row>
    <row r="53" spans="1:27" x14ac:dyDescent="0.25">
      <c r="A53" s="13"/>
      <c r="B53" s="100" t="s">
        <v>795</v>
      </c>
      <c r="C53" s="100"/>
      <c r="D53" s="100"/>
      <c r="E53" s="100"/>
      <c r="F53" s="100"/>
      <c r="G53" s="100"/>
      <c r="H53" s="100"/>
      <c r="I53" s="100"/>
      <c r="J53" s="100"/>
      <c r="K53" s="100"/>
      <c r="L53" s="100"/>
      <c r="M53" s="100"/>
      <c r="N53" s="100"/>
      <c r="O53" s="100"/>
      <c r="P53" s="100"/>
      <c r="Q53" s="100"/>
      <c r="R53" s="100"/>
      <c r="S53" s="100"/>
      <c r="T53" s="100"/>
      <c r="U53" s="100"/>
      <c r="V53" s="100"/>
      <c r="W53" s="100"/>
      <c r="X53" s="100"/>
      <c r="Y53" s="100"/>
      <c r="Z53" s="100"/>
      <c r="AA53" s="100"/>
    </row>
    <row r="54" spans="1:27" x14ac:dyDescent="0.25">
      <c r="A54" s="13"/>
      <c r="B54" s="38"/>
      <c r="C54" s="38"/>
      <c r="D54" s="38"/>
      <c r="E54" s="38"/>
      <c r="F54" s="38"/>
      <c r="G54" s="38"/>
      <c r="H54" s="38"/>
      <c r="I54" s="38"/>
      <c r="J54" s="38"/>
      <c r="K54" s="38"/>
      <c r="L54" s="38"/>
      <c r="M54" s="38"/>
      <c r="N54" s="38"/>
      <c r="O54" s="38"/>
      <c r="P54" s="38"/>
      <c r="Q54" s="38"/>
      <c r="R54" s="38"/>
      <c r="S54" s="38"/>
      <c r="T54" s="38"/>
      <c r="U54" s="38"/>
      <c r="V54" s="38"/>
      <c r="W54" s="38"/>
      <c r="X54" s="38"/>
      <c r="Y54" s="38"/>
      <c r="Z54" s="38"/>
      <c r="AA54" s="38"/>
    </row>
    <row r="55" spans="1:27" ht="15.75" thickBot="1" x14ac:dyDescent="0.3">
      <c r="A55" s="13"/>
      <c r="B55" s="16"/>
      <c r="C55" s="17"/>
      <c r="D55" s="112" t="s">
        <v>360</v>
      </c>
      <c r="E55" s="112"/>
      <c r="F55" s="112"/>
      <c r="G55" s="112"/>
      <c r="H55" s="112"/>
      <c r="I55" s="112"/>
      <c r="J55" s="112"/>
      <c r="K55" s="112"/>
      <c r="L55" s="112"/>
      <c r="M55" s="112"/>
      <c r="N55" s="112"/>
      <c r="O55" s="112"/>
      <c r="P55" s="112"/>
      <c r="Q55" s="112"/>
      <c r="R55" s="112"/>
      <c r="S55" s="112"/>
      <c r="T55" s="112"/>
      <c r="U55" s="112"/>
      <c r="V55" s="112"/>
      <c r="W55" s="112"/>
      <c r="X55" s="112"/>
      <c r="Y55" s="112"/>
      <c r="Z55" s="112"/>
      <c r="AA55" s="17"/>
    </row>
    <row r="56" spans="1:27" ht="15.75" thickBot="1" x14ac:dyDescent="0.3">
      <c r="A56" s="13"/>
      <c r="B56" s="16"/>
      <c r="C56" s="17"/>
      <c r="D56" s="113" t="s">
        <v>759</v>
      </c>
      <c r="E56" s="113"/>
      <c r="F56" s="113"/>
      <c r="G56" s="113"/>
      <c r="H56" s="113"/>
      <c r="I56" s="17"/>
      <c r="J56" s="113" t="s">
        <v>760</v>
      </c>
      <c r="K56" s="113"/>
      <c r="L56" s="113"/>
      <c r="M56" s="113"/>
      <c r="N56" s="113"/>
      <c r="O56" s="17"/>
      <c r="P56" s="113" t="s">
        <v>761</v>
      </c>
      <c r="Q56" s="113"/>
      <c r="R56" s="113"/>
      <c r="S56" s="113"/>
      <c r="T56" s="113"/>
      <c r="U56" s="17"/>
      <c r="V56" s="113" t="s">
        <v>762</v>
      </c>
      <c r="W56" s="113"/>
      <c r="X56" s="113"/>
      <c r="Y56" s="113"/>
      <c r="Z56" s="113"/>
      <c r="AA56" s="17"/>
    </row>
    <row r="57" spans="1:27" ht="18" customHeight="1" x14ac:dyDescent="0.25">
      <c r="A57" s="13"/>
      <c r="B57" s="114" t="s">
        <v>191</v>
      </c>
      <c r="C57" s="29"/>
      <c r="D57" s="117" t="s">
        <v>766</v>
      </c>
      <c r="E57" s="117"/>
      <c r="F57" s="58"/>
      <c r="G57" s="117" t="s">
        <v>765</v>
      </c>
      <c r="H57" s="117"/>
      <c r="I57" s="29"/>
      <c r="J57" s="117" t="s">
        <v>763</v>
      </c>
      <c r="K57" s="117"/>
      <c r="L57" s="58"/>
      <c r="M57" s="117" t="s">
        <v>765</v>
      </c>
      <c r="N57" s="117"/>
      <c r="O57" s="29"/>
      <c r="P57" s="117" t="s">
        <v>763</v>
      </c>
      <c r="Q57" s="117"/>
      <c r="R57" s="58"/>
      <c r="S57" s="117" t="s">
        <v>765</v>
      </c>
      <c r="T57" s="117"/>
      <c r="U57" s="29"/>
      <c r="V57" s="117" t="s">
        <v>763</v>
      </c>
      <c r="W57" s="117"/>
      <c r="X57" s="58"/>
      <c r="Y57" s="117" t="s">
        <v>765</v>
      </c>
      <c r="Z57" s="117"/>
      <c r="AA57" s="29"/>
    </row>
    <row r="58" spans="1:27" x14ac:dyDescent="0.25">
      <c r="A58" s="13"/>
      <c r="B58" s="114"/>
      <c r="C58" s="29"/>
      <c r="D58" s="116" t="s">
        <v>796</v>
      </c>
      <c r="E58" s="116"/>
      <c r="F58" s="59"/>
      <c r="G58" s="120"/>
      <c r="H58" s="120"/>
      <c r="I58" s="29"/>
      <c r="J58" s="116" t="s">
        <v>764</v>
      </c>
      <c r="K58" s="116"/>
      <c r="L58" s="59"/>
      <c r="M58" s="120"/>
      <c r="N58" s="120"/>
      <c r="O58" s="29"/>
      <c r="P58" s="116" t="s">
        <v>764</v>
      </c>
      <c r="Q58" s="116"/>
      <c r="R58" s="59"/>
      <c r="S58" s="120"/>
      <c r="T58" s="120"/>
      <c r="U58" s="29"/>
      <c r="V58" s="116" t="s">
        <v>764</v>
      </c>
      <c r="W58" s="116"/>
      <c r="X58" s="59"/>
      <c r="Y58" s="120"/>
      <c r="Z58" s="120"/>
      <c r="AA58" s="29"/>
    </row>
    <row r="59" spans="1:27" ht="15.75" thickBot="1" x14ac:dyDescent="0.3">
      <c r="A59" s="13"/>
      <c r="B59" s="115"/>
      <c r="C59" s="29"/>
      <c r="D59" s="112" t="s">
        <v>764</v>
      </c>
      <c r="E59" s="112"/>
      <c r="F59" s="59"/>
      <c r="G59" s="112"/>
      <c r="H59" s="112"/>
      <c r="I59" s="29"/>
      <c r="J59" s="60"/>
      <c r="K59" s="60"/>
      <c r="L59" s="59"/>
      <c r="M59" s="112"/>
      <c r="N59" s="112"/>
      <c r="O59" s="29"/>
      <c r="P59" s="60"/>
      <c r="Q59" s="60"/>
      <c r="R59" s="59"/>
      <c r="S59" s="112"/>
      <c r="T59" s="112"/>
      <c r="U59" s="29"/>
      <c r="V59" s="60"/>
      <c r="W59" s="60"/>
      <c r="X59" s="59"/>
      <c r="Y59" s="112"/>
      <c r="Z59" s="112"/>
      <c r="AA59" s="29"/>
    </row>
    <row r="60" spans="1:27" x14ac:dyDescent="0.25">
      <c r="A60" s="13"/>
      <c r="B60" s="105" t="s">
        <v>123</v>
      </c>
      <c r="C60" s="23"/>
      <c r="D60" s="63"/>
      <c r="E60" s="63"/>
      <c r="F60" s="23"/>
      <c r="G60" s="63"/>
      <c r="H60" s="63"/>
      <c r="I60" s="23"/>
      <c r="J60" s="63"/>
      <c r="K60" s="63"/>
      <c r="L60" s="23"/>
      <c r="M60" s="63"/>
      <c r="N60" s="63"/>
      <c r="O60" s="23"/>
      <c r="P60" s="63"/>
      <c r="Q60" s="63"/>
      <c r="R60" s="23"/>
      <c r="S60" s="63"/>
      <c r="T60" s="63"/>
      <c r="U60" s="23"/>
      <c r="V60" s="63"/>
      <c r="W60" s="63"/>
      <c r="X60" s="23"/>
      <c r="Y60" s="63"/>
      <c r="Z60" s="63"/>
      <c r="AA60" s="23"/>
    </row>
    <row r="61" spans="1:27" x14ac:dyDescent="0.25">
      <c r="A61" s="13"/>
      <c r="B61" s="109" t="s">
        <v>168</v>
      </c>
      <c r="C61" s="16"/>
      <c r="D61" s="110" t="s">
        <v>193</v>
      </c>
      <c r="E61" s="111" t="s">
        <v>423</v>
      </c>
      <c r="F61" s="110" t="s">
        <v>208</v>
      </c>
      <c r="G61" s="110" t="s">
        <v>193</v>
      </c>
      <c r="H61" s="111" t="s">
        <v>423</v>
      </c>
      <c r="I61" s="110" t="s">
        <v>208</v>
      </c>
      <c r="J61" s="110" t="s">
        <v>193</v>
      </c>
      <c r="K61" s="111">
        <v>390.8</v>
      </c>
      <c r="L61" s="16"/>
      <c r="M61" s="110" t="s">
        <v>193</v>
      </c>
      <c r="N61" s="111">
        <v>332.8</v>
      </c>
      <c r="O61" s="16"/>
      <c r="P61" s="110" t="s">
        <v>193</v>
      </c>
      <c r="Q61" s="111">
        <v>283.7</v>
      </c>
      <c r="R61" s="16"/>
      <c r="S61" s="110" t="s">
        <v>193</v>
      </c>
      <c r="T61" s="111">
        <v>282.7</v>
      </c>
      <c r="U61" s="16"/>
      <c r="V61" s="110" t="s">
        <v>193</v>
      </c>
      <c r="W61" s="111" t="s">
        <v>787</v>
      </c>
      <c r="X61" s="110" t="s">
        <v>208</v>
      </c>
      <c r="Y61" s="110" t="s">
        <v>193</v>
      </c>
      <c r="Z61" s="111" t="s">
        <v>788</v>
      </c>
      <c r="AA61" s="110" t="s">
        <v>208</v>
      </c>
    </row>
    <row r="62" spans="1:27" x14ac:dyDescent="0.25">
      <c r="A62" s="13"/>
      <c r="B62" s="105" t="s">
        <v>127</v>
      </c>
      <c r="C62" s="23"/>
      <c r="D62" s="106" t="s">
        <v>193</v>
      </c>
      <c r="E62" s="108" t="s">
        <v>797</v>
      </c>
      <c r="F62" s="106" t="s">
        <v>208</v>
      </c>
      <c r="G62" s="106" t="s">
        <v>193</v>
      </c>
      <c r="H62" s="108" t="s">
        <v>798</v>
      </c>
      <c r="I62" s="106" t="s">
        <v>208</v>
      </c>
      <c r="J62" s="106" t="s">
        <v>193</v>
      </c>
      <c r="K62" s="108" t="s">
        <v>799</v>
      </c>
      <c r="L62" s="106" t="s">
        <v>208</v>
      </c>
      <c r="M62" s="106" t="s">
        <v>193</v>
      </c>
      <c r="N62" s="108" t="s">
        <v>800</v>
      </c>
      <c r="O62" s="106" t="s">
        <v>208</v>
      </c>
      <c r="P62" s="106" t="s">
        <v>193</v>
      </c>
      <c r="Q62" s="108">
        <v>5.5</v>
      </c>
      <c r="R62" s="23"/>
      <c r="S62" s="106" t="s">
        <v>193</v>
      </c>
      <c r="T62" s="108">
        <v>5.5</v>
      </c>
      <c r="U62" s="23"/>
      <c r="V62" s="106" t="s">
        <v>193</v>
      </c>
      <c r="W62" s="108">
        <v>555.9</v>
      </c>
      <c r="X62" s="23"/>
      <c r="Y62" s="106" t="s">
        <v>193</v>
      </c>
      <c r="Z62" s="108">
        <v>496.9</v>
      </c>
      <c r="AA62" s="23"/>
    </row>
    <row r="63" spans="1:27" ht="28.5" x14ac:dyDescent="0.25">
      <c r="A63" s="13"/>
      <c r="B63" s="109" t="s">
        <v>801</v>
      </c>
      <c r="C63" s="16"/>
      <c r="D63" s="110" t="s">
        <v>193</v>
      </c>
      <c r="E63" s="111" t="s">
        <v>802</v>
      </c>
      <c r="F63" s="110" t="s">
        <v>208</v>
      </c>
      <c r="G63" s="110" t="s">
        <v>193</v>
      </c>
      <c r="H63" s="111" t="s">
        <v>803</v>
      </c>
      <c r="I63" s="110" t="s">
        <v>208</v>
      </c>
      <c r="J63" s="110" t="s">
        <v>193</v>
      </c>
      <c r="K63" s="111">
        <v>381.9</v>
      </c>
      <c r="L63" s="16"/>
      <c r="M63" s="110" t="s">
        <v>193</v>
      </c>
      <c r="N63" s="111">
        <v>347.2</v>
      </c>
      <c r="O63" s="16"/>
      <c r="P63" s="110" t="s">
        <v>193</v>
      </c>
      <c r="Q63" s="111">
        <v>0.3</v>
      </c>
      <c r="R63" s="16"/>
      <c r="S63" s="110" t="s">
        <v>193</v>
      </c>
      <c r="T63" s="111" t="s">
        <v>804</v>
      </c>
      <c r="U63" s="110" t="s">
        <v>208</v>
      </c>
      <c r="V63" s="110" t="s">
        <v>193</v>
      </c>
      <c r="W63" s="111" t="s">
        <v>206</v>
      </c>
      <c r="X63" s="16"/>
      <c r="Y63" s="110" t="s">
        <v>193</v>
      </c>
      <c r="Z63" s="111" t="s">
        <v>206</v>
      </c>
      <c r="AA63" s="16"/>
    </row>
    <row r="64" spans="1:27" x14ac:dyDescent="0.25">
      <c r="A64" s="13"/>
      <c r="B64" s="105" t="s">
        <v>805</v>
      </c>
      <c r="C64" s="23"/>
      <c r="D64" s="106" t="s">
        <v>193</v>
      </c>
      <c r="E64" s="108" t="s">
        <v>806</v>
      </c>
      <c r="F64" s="106" t="s">
        <v>208</v>
      </c>
      <c r="G64" s="106" t="s">
        <v>193</v>
      </c>
      <c r="H64" s="108" t="s">
        <v>807</v>
      </c>
      <c r="I64" s="106" t="s">
        <v>208</v>
      </c>
      <c r="J64" s="106" t="s">
        <v>193</v>
      </c>
      <c r="K64" s="118">
        <v>1238.0999999999999</v>
      </c>
      <c r="L64" s="23"/>
      <c r="M64" s="106" t="s">
        <v>193</v>
      </c>
      <c r="N64" s="118">
        <v>1145.2</v>
      </c>
      <c r="O64" s="23"/>
      <c r="P64" s="106" t="s">
        <v>193</v>
      </c>
      <c r="Q64" s="108">
        <v>661.9</v>
      </c>
      <c r="R64" s="23"/>
      <c r="S64" s="106" t="s">
        <v>193</v>
      </c>
      <c r="T64" s="108">
        <v>660.3</v>
      </c>
      <c r="U64" s="23"/>
      <c r="V64" s="106" t="s">
        <v>193</v>
      </c>
      <c r="W64" s="108" t="s">
        <v>206</v>
      </c>
      <c r="X64" s="23"/>
      <c r="Y64" s="106" t="s">
        <v>193</v>
      </c>
      <c r="Z64" s="108" t="s">
        <v>206</v>
      </c>
      <c r="AA64" s="23"/>
    </row>
    <row r="65" spans="1:27" x14ac:dyDescent="0.25">
      <c r="A65" s="13"/>
      <c r="B65" s="109" t="s">
        <v>144</v>
      </c>
      <c r="C65" s="16"/>
      <c r="D65" s="66"/>
      <c r="E65" s="66"/>
      <c r="F65" s="16"/>
      <c r="G65" s="66"/>
      <c r="H65" s="66"/>
      <c r="I65" s="16"/>
      <c r="J65" s="66"/>
      <c r="K65" s="66"/>
      <c r="L65" s="16"/>
      <c r="M65" s="66"/>
      <c r="N65" s="66"/>
      <c r="O65" s="16"/>
      <c r="P65" s="66"/>
      <c r="Q65" s="66"/>
      <c r="R65" s="16"/>
      <c r="S65" s="66"/>
      <c r="T65" s="66"/>
      <c r="U65" s="16"/>
      <c r="V65" s="66"/>
      <c r="W65" s="66"/>
      <c r="X65" s="16"/>
      <c r="Y65" s="66"/>
      <c r="Z65" s="66"/>
      <c r="AA65" s="16"/>
    </row>
    <row r="66" spans="1:27" x14ac:dyDescent="0.25">
      <c r="A66" s="13"/>
      <c r="B66" s="105" t="s">
        <v>808</v>
      </c>
      <c r="C66" s="23"/>
      <c r="D66" s="106" t="s">
        <v>193</v>
      </c>
      <c r="E66" s="118">
        <v>1231.5999999999999</v>
      </c>
      <c r="F66" s="23"/>
      <c r="G66" s="106" t="s">
        <v>193</v>
      </c>
      <c r="H66" s="118">
        <v>1137.0999999999999</v>
      </c>
      <c r="I66" s="23"/>
      <c r="J66" s="106" t="s">
        <v>193</v>
      </c>
      <c r="K66" s="108" t="s">
        <v>809</v>
      </c>
      <c r="L66" s="106" t="s">
        <v>208</v>
      </c>
      <c r="M66" s="106" t="s">
        <v>193</v>
      </c>
      <c r="N66" s="108" t="s">
        <v>810</v>
      </c>
      <c r="O66" s="106" t="s">
        <v>208</v>
      </c>
      <c r="P66" s="106" t="s">
        <v>193</v>
      </c>
      <c r="Q66" s="108" t="s">
        <v>811</v>
      </c>
      <c r="R66" s="106" t="s">
        <v>208</v>
      </c>
      <c r="S66" s="106" t="s">
        <v>193</v>
      </c>
      <c r="T66" s="108" t="s">
        <v>812</v>
      </c>
      <c r="U66" s="106" t="s">
        <v>208</v>
      </c>
      <c r="V66" s="106" t="s">
        <v>193</v>
      </c>
      <c r="W66" s="108" t="s">
        <v>206</v>
      </c>
      <c r="X66" s="23"/>
      <c r="Y66" s="106" t="s">
        <v>193</v>
      </c>
      <c r="Z66" s="108" t="s">
        <v>206</v>
      </c>
      <c r="AA66" s="23"/>
    </row>
    <row r="67" spans="1:27" x14ac:dyDescent="0.25">
      <c r="A67" s="13"/>
      <c r="B67" s="109" t="s">
        <v>813</v>
      </c>
      <c r="C67" s="16"/>
      <c r="D67" s="110" t="s">
        <v>193</v>
      </c>
      <c r="E67" s="119">
        <v>1243.0999999999999</v>
      </c>
      <c r="F67" s="16"/>
      <c r="G67" s="110" t="s">
        <v>193</v>
      </c>
      <c r="H67" s="119">
        <v>1148.5999999999999</v>
      </c>
      <c r="I67" s="16"/>
      <c r="J67" s="110" t="s">
        <v>193</v>
      </c>
      <c r="K67" s="111" t="s">
        <v>814</v>
      </c>
      <c r="L67" s="110" t="s">
        <v>208</v>
      </c>
      <c r="M67" s="110" t="s">
        <v>193</v>
      </c>
      <c r="N67" s="111" t="s">
        <v>815</v>
      </c>
      <c r="O67" s="110" t="s">
        <v>208</v>
      </c>
      <c r="P67" s="110" t="s">
        <v>193</v>
      </c>
      <c r="Q67" s="111" t="s">
        <v>816</v>
      </c>
      <c r="R67" s="110" t="s">
        <v>208</v>
      </c>
      <c r="S67" s="110" t="s">
        <v>193</v>
      </c>
      <c r="T67" s="111" t="s">
        <v>817</v>
      </c>
      <c r="U67" s="110" t="s">
        <v>208</v>
      </c>
      <c r="V67" s="110" t="s">
        <v>193</v>
      </c>
      <c r="W67" s="111">
        <v>248.6</v>
      </c>
      <c r="X67" s="16"/>
      <c r="Y67" s="110" t="s">
        <v>193</v>
      </c>
      <c r="Z67" s="111">
        <v>248.6</v>
      </c>
      <c r="AA67" s="16"/>
    </row>
    <row r="68" spans="1:27" x14ac:dyDescent="0.25">
      <c r="A68" s="13"/>
      <c r="B68" s="71"/>
      <c r="C68" s="71"/>
      <c r="D68" s="71"/>
      <c r="E68" s="71"/>
      <c r="F68" s="71"/>
      <c r="G68" s="71"/>
      <c r="H68" s="71"/>
      <c r="I68" s="71"/>
      <c r="J68" s="71"/>
      <c r="K68" s="71"/>
      <c r="L68" s="71"/>
      <c r="M68" s="71"/>
      <c r="N68" s="71"/>
      <c r="O68" s="71"/>
      <c r="P68" s="71"/>
      <c r="Q68" s="71"/>
      <c r="R68" s="71"/>
      <c r="S68" s="71"/>
      <c r="T68" s="71"/>
      <c r="U68" s="71"/>
      <c r="V68" s="71"/>
      <c r="W68" s="71"/>
      <c r="X68" s="71"/>
      <c r="Y68" s="71"/>
      <c r="Z68" s="71"/>
      <c r="AA68" s="71"/>
    </row>
    <row r="69" spans="1:27" ht="15" customHeight="1" x14ac:dyDescent="0.25">
      <c r="A69" s="13" t="s">
        <v>1057</v>
      </c>
      <c r="B69" s="12" t="s">
        <v>4</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row>
    <row r="70" spans="1:27" x14ac:dyDescent="0.25">
      <c r="A70" s="13"/>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row>
    <row r="71" spans="1:27" x14ac:dyDescent="0.25">
      <c r="A71" s="13"/>
      <c r="B71" s="38"/>
      <c r="C71" s="38"/>
      <c r="D71" s="38"/>
      <c r="E71" s="38"/>
      <c r="F71" s="38"/>
      <c r="G71" s="38"/>
      <c r="H71" s="38"/>
      <c r="I71" s="38"/>
      <c r="J71" s="38"/>
      <c r="K71" s="38"/>
      <c r="L71" s="38"/>
      <c r="M71" s="38"/>
      <c r="N71" s="38"/>
      <c r="O71" s="38"/>
      <c r="P71" s="38"/>
      <c r="Q71" s="38"/>
      <c r="R71" s="38"/>
      <c r="S71" s="38"/>
      <c r="T71" s="38"/>
      <c r="U71" s="38"/>
      <c r="V71" s="38"/>
      <c r="W71" s="38"/>
      <c r="X71" s="38"/>
      <c r="Y71" s="38"/>
      <c r="Z71" s="38"/>
      <c r="AA71" s="38"/>
    </row>
    <row r="72" spans="1:27" ht="15.75" thickBot="1" x14ac:dyDescent="0.3">
      <c r="A72" s="13"/>
      <c r="B72" s="16"/>
      <c r="C72" s="17"/>
      <c r="D72" s="31" t="s">
        <v>333</v>
      </c>
      <c r="E72" s="31"/>
      <c r="F72" s="31"/>
      <c r="G72" s="31"/>
      <c r="H72" s="31"/>
      <c r="I72" s="31"/>
      <c r="J72" s="31"/>
      <c r="K72" s="31"/>
      <c r="L72" s="31"/>
      <c r="M72" s="31"/>
      <c r="N72" s="31"/>
      <c r="O72" s="31"/>
      <c r="P72" s="31"/>
      <c r="Q72" s="31"/>
      <c r="R72" s="17"/>
    </row>
    <row r="73" spans="1:27" x14ac:dyDescent="0.25">
      <c r="A73" s="13"/>
      <c r="B73" s="55" t="s">
        <v>191</v>
      </c>
      <c r="C73" s="29"/>
      <c r="D73" s="57" t="s">
        <v>743</v>
      </c>
      <c r="E73" s="57"/>
      <c r="F73" s="58"/>
      <c r="G73" s="57" t="s">
        <v>745</v>
      </c>
      <c r="H73" s="57"/>
      <c r="I73" s="58"/>
      <c r="J73" s="57" t="s">
        <v>747</v>
      </c>
      <c r="K73" s="57"/>
      <c r="L73" s="58"/>
      <c r="M73" s="57" t="s">
        <v>748</v>
      </c>
      <c r="N73" s="57"/>
      <c r="O73" s="58"/>
      <c r="P73" s="57" t="s">
        <v>434</v>
      </c>
      <c r="Q73" s="57"/>
      <c r="R73" s="29"/>
    </row>
    <row r="74" spans="1:27" ht="15.75" thickBot="1" x14ac:dyDescent="0.3">
      <c r="A74" s="13"/>
      <c r="B74" s="56"/>
      <c r="C74" s="29"/>
      <c r="D74" s="31" t="s">
        <v>744</v>
      </c>
      <c r="E74" s="31"/>
      <c r="F74" s="59"/>
      <c r="G74" s="31" t="s">
        <v>746</v>
      </c>
      <c r="H74" s="31"/>
      <c r="I74" s="59"/>
      <c r="J74" s="31" t="s">
        <v>746</v>
      </c>
      <c r="K74" s="31"/>
      <c r="L74" s="59"/>
      <c r="M74" s="31" t="s">
        <v>749</v>
      </c>
      <c r="N74" s="31"/>
      <c r="O74" s="59"/>
      <c r="P74" s="31"/>
      <c r="Q74" s="31"/>
      <c r="R74" s="29"/>
    </row>
    <row r="75" spans="1:27" x14ac:dyDescent="0.25">
      <c r="A75" s="13"/>
      <c r="B75" s="22" t="s">
        <v>336</v>
      </c>
      <c r="C75" s="23"/>
      <c r="D75" s="63"/>
      <c r="E75" s="63"/>
      <c r="F75" s="23"/>
      <c r="G75" s="63"/>
      <c r="H75" s="63"/>
      <c r="I75" s="23"/>
      <c r="J75" s="63"/>
      <c r="K75" s="63"/>
      <c r="L75" s="23"/>
      <c r="M75" s="63"/>
      <c r="N75" s="63"/>
      <c r="O75" s="23"/>
      <c r="P75" s="63"/>
      <c r="Q75" s="63"/>
      <c r="R75" s="23"/>
    </row>
    <row r="76" spans="1:27" x14ac:dyDescent="0.25">
      <c r="A76" s="13"/>
      <c r="B76" s="69" t="s">
        <v>337</v>
      </c>
      <c r="C76" s="16"/>
      <c r="D76" s="15" t="s">
        <v>193</v>
      </c>
      <c r="E76" s="27" t="s">
        <v>206</v>
      </c>
      <c r="F76" s="16"/>
      <c r="G76" s="15" t="s">
        <v>193</v>
      </c>
      <c r="H76" s="36">
        <v>1065.4000000000001</v>
      </c>
      <c r="I76" s="16"/>
      <c r="J76" s="15" t="s">
        <v>193</v>
      </c>
      <c r="K76" s="27">
        <v>610.1</v>
      </c>
      <c r="L76" s="16"/>
      <c r="M76" s="15" t="s">
        <v>193</v>
      </c>
      <c r="N76" s="27" t="s">
        <v>819</v>
      </c>
      <c r="O76" s="15" t="s">
        <v>208</v>
      </c>
      <c r="P76" s="15" t="s">
        <v>193</v>
      </c>
      <c r="Q76" s="36">
        <v>1620.2</v>
      </c>
      <c r="R76" s="16"/>
    </row>
    <row r="77" spans="1:27" x14ac:dyDescent="0.25">
      <c r="A77" s="13"/>
      <c r="B77" s="70" t="s">
        <v>35</v>
      </c>
      <c r="C77" s="23"/>
      <c r="D77" s="45" t="s">
        <v>206</v>
      </c>
      <c r="E77" s="45"/>
      <c r="F77" s="23"/>
      <c r="G77" s="45">
        <v>143.30000000000001</v>
      </c>
      <c r="H77" s="45"/>
      <c r="I77" s="23"/>
      <c r="J77" s="45">
        <v>87.7</v>
      </c>
      <c r="K77" s="45"/>
      <c r="L77" s="23"/>
      <c r="M77" s="45" t="s">
        <v>377</v>
      </c>
      <c r="N77" s="45"/>
      <c r="O77" s="24" t="s">
        <v>208</v>
      </c>
      <c r="P77" s="45">
        <v>215.5</v>
      </c>
      <c r="Q77" s="45"/>
      <c r="R77" s="23"/>
    </row>
    <row r="78" spans="1:27" ht="27" thickBot="1" x14ac:dyDescent="0.3">
      <c r="A78" s="13"/>
      <c r="B78" s="69" t="s">
        <v>36</v>
      </c>
      <c r="C78" s="16"/>
      <c r="D78" s="46" t="s">
        <v>206</v>
      </c>
      <c r="E78" s="46"/>
      <c r="F78" s="16"/>
      <c r="G78" s="46">
        <v>631.5</v>
      </c>
      <c r="H78" s="46"/>
      <c r="I78" s="16"/>
      <c r="J78" s="46">
        <v>244.9</v>
      </c>
      <c r="K78" s="46"/>
      <c r="L78" s="16"/>
      <c r="M78" s="46" t="s">
        <v>206</v>
      </c>
      <c r="N78" s="46"/>
      <c r="O78" s="16"/>
      <c r="P78" s="46">
        <v>876.4</v>
      </c>
      <c r="Q78" s="46"/>
      <c r="R78" s="16"/>
    </row>
    <row r="79" spans="1:27" ht="15.75" thickBot="1" x14ac:dyDescent="0.3">
      <c r="A79" s="13"/>
      <c r="B79" s="52"/>
      <c r="C79" s="23"/>
      <c r="D79" s="84" t="s">
        <v>206</v>
      </c>
      <c r="E79" s="84"/>
      <c r="F79" s="23"/>
      <c r="G79" s="81">
        <v>1840.2</v>
      </c>
      <c r="H79" s="81"/>
      <c r="I79" s="23"/>
      <c r="J79" s="84">
        <v>942.7</v>
      </c>
      <c r="K79" s="84"/>
      <c r="L79" s="23"/>
      <c r="M79" s="84" t="s">
        <v>399</v>
      </c>
      <c r="N79" s="84"/>
      <c r="O79" s="24" t="s">
        <v>208</v>
      </c>
      <c r="P79" s="81">
        <v>2712.1</v>
      </c>
      <c r="Q79" s="81"/>
      <c r="R79" s="23"/>
    </row>
    <row r="80" spans="1:27" x14ac:dyDescent="0.25">
      <c r="A80" s="13"/>
      <c r="B80" s="26" t="s">
        <v>38</v>
      </c>
      <c r="C80" s="16"/>
      <c r="D80" s="82"/>
      <c r="E80" s="82"/>
      <c r="F80" s="16"/>
      <c r="G80" s="82"/>
      <c r="H80" s="82"/>
      <c r="I80" s="16"/>
      <c r="J80" s="82"/>
      <c r="K80" s="82"/>
      <c r="L80" s="16"/>
      <c r="M80" s="82"/>
      <c r="N80" s="82"/>
      <c r="O80" s="16"/>
      <c r="P80" s="82"/>
      <c r="Q80" s="82"/>
      <c r="R80" s="16"/>
    </row>
    <row r="81" spans="1:18" ht="26.25" x14ac:dyDescent="0.25">
      <c r="A81" s="13"/>
      <c r="B81" s="70" t="s">
        <v>39</v>
      </c>
      <c r="C81" s="23"/>
      <c r="D81" s="45" t="s">
        <v>206</v>
      </c>
      <c r="E81" s="45"/>
      <c r="F81" s="23"/>
      <c r="G81" s="45">
        <v>461.6</v>
      </c>
      <c r="H81" s="45"/>
      <c r="I81" s="23"/>
      <c r="J81" s="45">
        <v>302.3</v>
      </c>
      <c r="K81" s="45"/>
      <c r="L81" s="23"/>
      <c r="M81" s="45" t="s">
        <v>819</v>
      </c>
      <c r="N81" s="45"/>
      <c r="O81" s="24" t="s">
        <v>208</v>
      </c>
      <c r="P81" s="45">
        <v>708.6</v>
      </c>
      <c r="Q81" s="45"/>
      <c r="R81" s="23"/>
    </row>
    <row r="82" spans="1:18" x14ac:dyDescent="0.25">
      <c r="A82" s="13"/>
      <c r="B82" s="69" t="s">
        <v>40</v>
      </c>
      <c r="C82" s="16"/>
      <c r="D82" s="44" t="s">
        <v>206</v>
      </c>
      <c r="E82" s="44"/>
      <c r="F82" s="16"/>
      <c r="G82" s="44">
        <v>61.2</v>
      </c>
      <c r="H82" s="44"/>
      <c r="I82" s="16"/>
      <c r="J82" s="44">
        <v>35.200000000000003</v>
      </c>
      <c r="K82" s="44"/>
      <c r="L82" s="16"/>
      <c r="M82" s="44" t="s">
        <v>377</v>
      </c>
      <c r="N82" s="44"/>
      <c r="O82" s="15" t="s">
        <v>208</v>
      </c>
      <c r="P82" s="44">
        <v>80.900000000000006</v>
      </c>
      <c r="Q82" s="44"/>
      <c r="R82" s="16"/>
    </row>
    <row r="83" spans="1:18" x14ac:dyDescent="0.25">
      <c r="A83" s="13"/>
      <c r="B83" s="70" t="s">
        <v>41</v>
      </c>
      <c r="C83" s="23"/>
      <c r="D83" s="45">
        <v>27</v>
      </c>
      <c r="E83" s="45"/>
      <c r="F83" s="23"/>
      <c r="G83" s="45">
        <v>302.2</v>
      </c>
      <c r="H83" s="45"/>
      <c r="I83" s="23"/>
      <c r="J83" s="45">
        <v>134.4</v>
      </c>
      <c r="K83" s="45"/>
      <c r="L83" s="23"/>
      <c r="M83" s="45" t="s">
        <v>206</v>
      </c>
      <c r="N83" s="45"/>
      <c r="O83" s="23"/>
      <c r="P83" s="45">
        <v>463.6</v>
      </c>
      <c r="Q83" s="45"/>
      <c r="R83" s="23"/>
    </row>
    <row r="84" spans="1:18" ht="26.25" x14ac:dyDescent="0.25">
      <c r="A84" s="13"/>
      <c r="B84" s="69" t="s">
        <v>36</v>
      </c>
      <c r="C84" s="16"/>
      <c r="D84" s="44" t="s">
        <v>206</v>
      </c>
      <c r="E84" s="44"/>
      <c r="F84" s="16"/>
      <c r="G84" s="44">
        <v>631.5</v>
      </c>
      <c r="H84" s="44"/>
      <c r="I84" s="16"/>
      <c r="J84" s="44">
        <v>244.9</v>
      </c>
      <c r="K84" s="44"/>
      <c r="L84" s="16"/>
      <c r="M84" s="44" t="s">
        <v>206</v>
      </c>
      <c r="N84" s="44"/>
      <c r="O84" s="16"/>
      <c r="P84" s="44">
        <v>876.4</v>
      </c>
      <c r="Q84" s="44"/>
      <c r="R84" s="16"/>
    </row>
    <row r="85" spans="1:18" x14ac:dyDescent="0.25">
      <c r="A85" s="13"/>
      <c r="B85" s="70" t="s">
        <v>42</v>
      </c>
      <c r="C85" s="23"/>
      <c r="D85" s="45">
        <v>1.8</v>
      </c>
      <c r="E85" s="45"/>
      <c r="F85" s="23"/>
      <c r="G85" s="45">
        <v>162.9</v>
      </c>
      <c r="H85" s="45"/>
      <c r="I85" s="23"/>
      <c r="J85" s="45">
        <v>106.6</v>
      </c>
      <c r="K85" s="45"/>
      <c r="L85" s="23"/>
      <c r="M85" s="45" t="s">
        <v>206</v>
      </c>
      <c r="N85" s="45"/>
      <c r="O85" s="23"/>
      <c r="P85" s="45">
        <v>271.3</v>
      </c>
      <c r="Q85" s="45"/>
      <c r="R85" s="23"/>
    </row>
    <row r="86" spans="1:18" x14ac:dyDescent="0.25">
      <c r="A86" s="13"/>
      <c r="B86" s="69" t="s">
        <v>43</v>
      </c>
      <c r="C86" s="16"/>
      <c r="D86" s="66"/>
      <c r="E86" s="66"/>
      <c r="F86" s="16"/>
      <c r="G86" s="66"/>
      <c r="H86" s="66"/>
      <c r="I86" s="16"/>
      <c r="J86" s="66"/>
      <c r="K86" s="66"/>
      <c r="L86" s="16"/>
      <c r="M86" s="66"/>
      <c r="N86" s="66"/>
      <c r="O86" s="16"/>
      <c r="P86" s="66"/>
      <c r="Q86" s="66"/>
      <c r="R86" s="16"/>
    </row>
    <row r="87" spans="1:18" ht="15.75" thickBot="1" x14ac:dyDescent="0.3">
      <c r="A87" s="13"/>
      <c r="B87" s="121" t="s">
        <v>44</v>
      </c>
      <c r="C87" s="23"/>
      <c r="D87" s="64">
        <v>3.2</v>
      </c>
      <c r="E87" s="64"/>
      <c r="F87" s="23"/>
      <c r="G87" s="64">
        <v>4.8</v>
      </c>
      <c r="H87" s="64"/>
      <c r="I87" s="23"/>
      <c r="J87" s="64" t="s">
        <v>470</v>
      </c>
      <c r="K87" s="64"/>
      <c r="L87" s="24" t="s">
        <v>208</v>
      </c>
      <c r="M87" s="64" t="s">
        <v>206</v>
      </c>
      <c r="N87" s="64"/>
      <c r="O87" s="23"/>
      <c r="P87" s="64">
        <v>7.8</v>
      </c>
      <c r="Q87" s="64"/>
      <c r="R87" s="23"/>
    </row>
    <row r="88" spans="1:18" ht="15.75" thickBot="1" x14ac:dyDescent="0.3">
      <c r="A88" s="13"/>
      <c r="B88" s="54"/>
      <c r="C88" s="16"/>
      <c r="D88" s="89">
        <v>32</v>
      </c>
      <c r="E88" s="89"/>
      <c r="F88" s="16"/>
      <c r="G88" s="122">
        <v>1624.2</v>
      </c>
      <c r="H88" s="122"/>
      <c r="I88" s="16"/>
      <c r="J88" s="89">
        <v>823.2</v>
      </c>
      <c r="K88" s="89"/>
      <c r="L88" s="16"/>
      <c r="M88" s="89" t="s">
        <v>399</v>
      </c>
      <c r="N88" s="89"/>
      <c r="O88" s="15" t="s">
        <v>208</v>
      </c>
      <c r="P88" s="122">
        <v>2408.6</v>
      </c>
      <c r="Q88" s="122"/>
      <c r="R88" s="16"/>
    </row>
    <row r="89" spans="1:18" ht="15.75" thickBot="1" x14ac:dyDescent="0.3">
      <c r="A89" s="13"/>
      <c r="B89" s="22" t="s">
        <v>770</v>
      </c>
      <c r="C89" s="23"/>
      <c r="D89" s="84" t="s">
        <v>820</v>
      </c>
      <c r="E89" s="84"/>
      <c r="F89" s="24" t="s">
        <v>208</v>
      </c>
      <c r="G89" s="84">
        <v>216</v>
      </c>
      <c r="H89" s="84"/>
      <c r="I89" s="23"/>
      <c r="J89" s="84">
        <v>119.5</v>
      </c>
      <c r="K89" s="84"/>
      <c r="L89" s="23"/>
      <c r="M89" s="84" t="s">
        <v>206</v>
      </c>
      <c r="N89" s="84"/>
      <c r="O89" s="23"/>
      <c r="P89" s="84">
        <v>303.5</v>
      </c>
      <c r="Q89" s="84"/>
      <c r="R89" s="23"/>
    </row>
    <row r="90" spans="1:18" x14ac:dyDescent="0.25">
      <c r="A90" s="13"/>
      <c r="B90" s="26" t="s">
        <v>48</v>
      </c>
      <c r="C90" s="16"/>
      <c r="D90" s="123" t="s">
        <v>206</v>
      </c>
      <c r="E90" s="123"/>
      <c r="F90" s="16"/>
      <c r="G90" s="123" t="s">
        <v>206</v>
      </c>
      <c r="H90" s="123"/>
      <c r="I90" s="16"/>
      <c r="J90" s="123">
        <v>2.7</v>
      </c>
      <c r="K90" s="123"/>
      <c r="L90" s="16"/>
      <c r="M90" s="123" t="s">
        <v>206</v>
      </c>
      <c r="N90" s="123"/>
      <c r="O90" s="16"/>
      <c r="P90" s="123">
        <v>2.7</v>
      </c>
      <c r="Q90" s="123"/>
      <c r="R90" s="16"/>
    </row>
    <row r="91" spans="1:18" x14ac:dyDescent="0.25">
      <c r="A91" s="13"/>
      <c r="B91" s="22" t="s">
        <v>49</v>
      </c>
      <c r="C91" s="23"/>
      <c r="D91" s="45" t="s">
        <v>821</v>
      </c>
      <c r="E91" s="45"/>
      <c r="F91" s="24" t="s">
        <v>208</v>
      </c>
      <c r="G91" s="45" t="s">
        <v>822</v>
      </c>
      <c r="H91" s="45"/>
      <c r="I91" s="24" t="s">
        <v>208</v>
      </c>
      <c r="J91" s="45" t="s">
        <v>823</v>
      </c>
      <c r="K91" s="45"/>
      <c r="L91" s="24" t="s">
        <v>208</v>
      </c>
      <c r="M91" s="45" t="s">
        <v>206</v>
      </c>
      <c r="N91" s="45"/>
      <c r="O91" s="23"/>
      <c r="P91" s="45" t="s">
        <v>393</v>
      </c>
      <c r="Q91" s="45"/>
      <c r="R91" s="24" t="s">
        <v>208</v>
      </c>
    </row>
    <row r="92" spans="1:18" ht="26.25" x14ac:dyDescent="0.25">
      <c r="A92" s="13"/>
      <c r="B92" s="26" t="s">
        <v>772</v>
      </c>
      <c r="C92" s="16"/>
      <c r="D92" s="44">
        <v>79.2</v>
      </c>
      <c r="E92" s="44"/>
      <c r="F92" s="16"/>
      <c r="G92" s="44" t="s">
        <v>824</v>
      </c>
      <c r="H92" s="44"/>
      <c r="I92" s="15" t="s">
        <v>208</v>
      </c>
      <c r="J92" s="44" t="s">
        <v>268</v>
      </c>
      <c r="K92" s="44"/>
      <c r="L92" s="15" t="s">
        <v>208</v>
      </c>
      <c r="M92" s="44" t="s">
        <v>206</v>
      </c>
      <c r="N92" s="44"/>
      <c r="O92" s="16"/>
      <c r="P92" s="44" t="s">
        <v>206</v>
      </c>
      <c r="Q92" s="44"/>
      <c r="R92" s="16"/>
    </row>
    <row r="93" spans="1:18" x14ac:dyDescent="0.25">
      <c r="A93" s="13"/>
      <c r="B93" s="22" t="s">
        <v>50</v>
      </c>
      <c r="C93" s="23"/>
      <c r="D93" s="45" t="s">
        <v>825</v>
      </c>
      <c r="E93" s="45"/>
      <c r="F93" s="24" t="s">
        <v>208</v>
      </c>
      <c r="G93" s="45">
        <v>2.2999999999999998</v>
      </c>
      <c r="H93" s="45"/>
      <c r="I93" s="23"/>
      <c r="J93" s="45">
        <v>11.8</v>
      </c>
      <c r="K93" s="45"/>
      <c r="L93" s="23"/>
      <c r="M93" s="45" t="s">
        <v>206</v>
      </c>
      <c r="N93" s="45"/>
      <c r="O93" s="23"/>
      <c r="P93" s="45" t="s">
        <v>220</v>
      </c>
      <c r="Q93" s="45"/>
      <c r="R93" s="24" t="s">
        <v>208</v>
      </c>
    </row>
    <row r="94" spans="1:18" ht="27" thickBot="1" x14ac:dyDescent="0.3">
      <c r="A94" s="13"/>
      <c r="B94" s="26" t="s">
        <v>775</v>
      </c>
      <c r="C94" s="16"/>
      <c r="D94" s="46">
        <v>157.19999999999999</v>
      </c>
      <c r="E94" s="46"/>
      <c r="F94" s="16"/>
      <c r="G94" s="46">
        <v>30.4</v>
      </c>
      <c r="H94" s="46"/>
      <c r="I94" s="16"/>
      <c r="J94" s="46" t="s">
        <v>206</v>
      </c>
      <c r="K94" s="46"/>
      <c r="L94" s="16"/>
      <c r="M94" s="46" t="s">
        <v>826</v>
      </c>
      <c r="N94" s="46"/>
      <c r="O94" s="15" t="s">
        <v>208</v>
      </c>
      <c r="P94" s="46" t="s">
        <v>206</v>
      </c>
      <c r="Q94" s="46"/>
      <c r="R94" s="16"/>
    </row>
    <row r="95" spans="1:18" ht="15.75" thickBot="1" x14ac:dyDescent="0.3">
      <c r="A95" s="13"/>
      <c r="B95" s="52"/>
      <c r="C95" s="23"/>
      <c r="D95" s="84" t="s">
        <v>827</v>
      </c>
      <c r="E95" s="84"/>
      <c r="F95" s="24" t="s">
        <v>208</v>
      </c>
      <c r="G95" s="84" t="s">
        <v>828</v>
      </c>
      <c r="H95" s="84"/>
      <c r="I95" s="24" t="s">
        <v>208</v>
      </c>
      <c r="J95" s="84">
        <v>11.3</v>
      </c>
      <c r="K95" s="84"/>
      <c r="L95" s="23"/>
      <c r="M95" s="84" t="s">
        <v>826</v>
      </c>
      <c r="N95" s="84"/>
      <c r="O95" s="24" t="s">
        <v>208</v>
      </c>
      <c r="P95" s="84" t="s">
        <v>829</v>
      </c>
      <c r="Q95" s="84"/>
      <c r="R95" s="24" t="s">
        <v>208</v>
      </c>
    </row>
    <row r="96" spans="1:18" ht="26.25" x14ac:dyDescent="0.25">
      <c r="A96" s="13"/>
      <c r="B96" s="26" t="s">
        <v>750</v>
      </c>
      <c r="C96" s="16"/>
      <c r="D96" s="123" t="s">
        <v>830</v>
      </c>
      <c r="E96" s="123"/>
      <c r="F96" s="15" t="s">
        <v>208</v>
      </c>
      <c r="G96" s="123">
        <v>168.2</v>
      </c>
      <c r="H96" s="123"/>
      <c r="I96" s="16"/>
      <c r="J96" s="123">
        <v>130.80000000000001</v>
      </c>
      <c r="K96" s="123"/>
      <c r="L96" s="16"/>
      <c r="M96" s="123" t="s">
        <v>826</v>
      </c>
      <c r="N96" s="123"/>
      <c r="O96" s="15" t="s">
        <v>208</v>
      </c>
      <c r="P96" s="123" t="s">
        <v>831</v>
      </c>
      <c r="Q96" s="123"/>
      <c r="R96" s="15" t="s">
        <v>208</v>
      </c>
    </row>
    <row r="97" spans="1:27" x14ac:dyDescent="0.25">
      <c r="A97" s="13"/>
      <c r="B97" s="22" t="s">
        <v>752</v>
      </c>
      <c r="C97" s="23"/>
      <c r="D97" s="45" t="s">
        <v>832</v>
      </c>
      <c r="E97" s="45"/>
      <c r="F97" s="24" t="s">
        <v>208</v>
      </c>
      <c r="G97" s="45">
        <v>68.599999999999994</v>
      </c>
      <c r="H97" s="45"/>
      <c r="I97" s="23"/>
      <c r="J97" s="45">
        <v>50.9</v>
      </c>
      <c r="K97" s="45"/>
      <c r="L97" s="23"/>
      <c r="M97" s="45" t="s">
        <v>206</v>
      </c>
      <c r="N97" s="45"/>
      <c r="O97" s="23"/>
      <c r="P97" s="45">
        <v>28.6</v>
      </c>
      <c r="Q97" s="45"/>
      <c r="R97" s="23"/>
    </row>
    <row r="98" spans="1:27" ht="15.75" thickBot="1" x14ac:dyDescent="0.3">
      <c r="A98" s="13"/>
      <c r="B98" s="26" t="s">
        <v>54</v>
      </c>
      <c r="C98" s="16"/>
      <c r="D98" s="46" t="s">
        <v>206</v>
      </c>
      <c r="E98" s="46"/>
      <c r="F98" s="16"/>
      <c r="G98" s="46">
        <v>47.3</v>
      </c>
      <c r="H98" s="46"/>
      <c r="I98" s="16"/>
      <c r="J98" s="46" t="s">
        <v>206</v>
      </c>
      <c r="K98" s="46"/>
      <c r="L98" s="16"/>
      <c r="M98" s="46" t="s">
        <v>206</v>
      </c>
      <c r="N98" s="46"/>
      <c r="O98" s="16"/>
      <c r="P98" s="46">
        <v>47.3</v>
      </c>
      <c r="Q98" s="46"/>
      <c r="R98" s="16"/>
    </row>
    <row r="99" spans="1:27" x14ac:dyDescent="0.25">
      <c r="A99" s="13"/>
      <c r="B99" s="22" t="s">
        <v>168</v>
      </c>
      <c r="C99" s="23"/>
      <c r="D99" s="91" t="s">
        <v>420</v>
      </c>
      <c r="E99" s="91"/>
      <c r="F99" s="24" t="s">
        <v>208</v>
      </c>
      <c r="G99" s="91">
        <v>146.9</v>
      </c>
      <c r="H99" s="91"/>
      <c r="I99" s="23"/>
      <c r="J99" s="91">
        <v>79.900000000000006</v>
      </c>
      <c r="K99" s="91"/>
      <c r="L99" s="23"/>
      <c r="M99" s="91" t="s">
        <v>826</v>
      </c>
      <c r="N99" s="91"/>
      <c r="O99" s="24" t="s">
        <v>208</v>
      </c>
      <c r="P99" s="91" t="s">
        <v>833</v>
      </c>
      <c r="Q99" s="91"/>
      <c r="R99" s="24" t="s">
        <v>208</v>
      </c>
    </row>
    <row r="100" spans="1:27" ht="39.75" thickBot="1" x14ac:dyDescent="0.3">
      <c r="A100" s="13"/>
      <c r="B100" s="26" t="s">
        <v>56</v>
      </c>
      <c r="C100" s="16"/>
      <c r="D100" s="46" t="s">
        <v>206</v>
      </c>
      <c r="E100" s="46"/>
      <c r="F100" s="16"/>
      <c r="G100" s="46" t="s">
        <v>206</v>
      </c>
      <c r="H100" s="46"/>
      <c r="I100" s="16"/>
      <c r="J100" s="46">
        <v>14.2</v>
      </c>
      <c r="K100" s="46"/>
      <c r="L100" s="16"/>
      <c r="M100" s="46">
        <v>25</v>
      </c>
      <c r="N100" s="46"/>
      <c r="O100" s="16"/>
      <c r="P100" s="46">
        <v>39.200000000000003</v>
      </c>
      <c r="Q100" s="46"/>
      <c r="R100" s="16"/>
    </row>
    <row r="101" spans="1:27" ht="27" thickBot="1" x14ac:dyDescent="0.3">
      <c r="A101" s="13"/>
      <c r="B101" s="22" t="s">
        <v>754</v>
      </c>
      <c r="C101" s="23"/>
      <c r="D101" s="42" t="s">
        <v>193</v>
      </c>
      <c r="E101" s="43" t="s">
        <v>420</v>
      </c>
      <c r="F101" s="24" t="s">
        <v>208</v>
      </c>
      <c r="G101" s="42" t="s">
        <v>193</v>
      </c>
      <c r="H101" s="43">
        <v>146.9</v>
      </c>
      <c r="I101" s="23"/>
      <c r="J101" s="42" t="s">
        <v>193</v>
      </c>
      <c r="K101" s="43">
        <v>65.7</v>
      </c>
      <c r="L101" s="23"/>
      <c r="M101" s="42" t="s">
        <v>193</v>
      </c>
      <c r="N101" s="43" t="s">
        <v>834</v>
      </c>
      <c r="O101" s="24" t="s">
        <v>208</v>
      </c>
      <c r="P101" s="42" t="s">
        <v>193</v>
      </c>
      <c r="Q101" s="43" t="s">
        <v>420</v>
      </c>
      <c r="R101" s="24" t="s">
        <v>208</v>
      </c>
    </row>
    <row r="102" spans="1:27" ht="15.75" thickTop="1" x14ac:dyDescent="0.25">
      <c r="A102" s="13"/>
      <c r="B102" s="26" t="s">
        <v>835</v>
      </c>
      <c r="C102" s="16"/>
      <c r="D102" s="15" t="s">
        <v>193</v>
      </c>
      <c r="E102" s="27" t="s">
        <v>836</v>
      </c>
      <c r="F102" s="15" t="s">
        <v>208</v>
      </c>
      <c r="G102" s="15" t="s">
        <v>193</v>
      </c>
      <c r="H102" s="27">
        <v>136.30000000000001</v>
      </c>
      <c r="I102" s="16"/>
      <c r="J102" s="15" t="s">
        <v>193</v>
      </c>
      <c r="K102" s="27">
        <v>180.6</v>
      </c>
      <c r="L102" s="16"/>
      <c r="M102" s="15" t="s">
        <v>193</v>
      </c>
      <c r="N102" s="27" t="s">
        <v>837</v>
      </c>
      <c r="O102" s="15" t="s">
        <v>208</v>
      </c>
      <c r="P102" s="15" t="s">
        <v>193</v>
      </c>
      <c r="Q102" s="27" t="s">
        <v>838</v>
      </c>
      <c r="R102" s="15" t="s">
        <v>208</v>
      </c>
    </row>
    <row r="103" spans="1:27" ht="39.75" thickBot="1" x14ac:dyDescent="0.3">
      <c r="A103" s="13"/>
      <c r="B103" s="22" t="s">
        <v>71</v>
      </c>
      <c r="C103" s="23"/>
      <c r="D103" s="64" t="s">
        <v>206</v>
      </c>
      <c r="E103" s="64"/>
      <c r="F103" s="23"/>
      <c r="G103" s="64" t="s">
        <v>206</v>
      </c>
      <c r="H103" s="64"/>
      <c r="I103" s="23"/>
      <c r="J103" s="64">
        <v>16.600000000000001</v>
      </c>
      <c r="K103" s="64"/>
      <c r="L103" s="23"/>
      <c r="M103" s="64">
        <v>25</v>
      </c>
      <c r="N103" s="64"/>
      <c r="O103" s="23"/>
      <c r="P103" s="64">
        <v>41.6</v>
      </c>
      <c r="Q103" s="64"/>
      <c r="R103" s="23"/>
    </row>
    <row r="104" spans="1:27" ht="27" thickBot="1" x14ac:dyDescent="0.3">
      <c r="A104" s="13"/>
      <c r="B104" s="26" t="s">
        <v>839</v>
      </c>
      <c r="C104" s="16"/>
      <c r="D104" s="50" t="s">
        <v>193</v>
      </c>
      <c r="E104" s="51" t="s">
        <v>836</v>
      </c>
      <c r="F104" s="15" t="s">
        <v>208</v>
      </c>
      <c r="G104" s="50" t="s">
        <v>193</v>
      </c>
      <c r="H104" s="51">
        <v>136.30000000000001</v>
      </c>
      <c r="I104" s="16"/>
      <c r="J104" s="50" t="s">
        <v>193</v>
      </c>
      <c r="K104" s="51">
        <v>164</v>
      </c>
      <c r="L104" s="16"/>
      <c r="M104" s="50" t="s">
        <v>193</v>
      </c>
      <c r="N104" s="51" t="s">
        <v>840</v>
      </c>
      <c r="O104" s="15" t="s">
        <v>208</v>
      </c>
      <c r="P104" s="50" t="s">
        <v>193</v>
      </c>
      <c r="Q104" s="51" t="s">
        <v>836</v>
      </c>
      <c r="R104" s="15" t="s">
        <v>208</v>
      </c>
    </row>
    <row r="105" spans="1:27" ht="15.75" thickTop="1" x14ac:dyDescent="0.25">
      <c r="A105" s="13"/>
      <c r="B105" s="38"/>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row>
    <row r="106" spans="1:27" ht="15.75" thickBot="1" x14ac:dyDescent="0.3">
      <c r="A106" s="13"/>
      <c r="B106" s="16"/>
      <c r="C106" s="17"/>
      <c r="D106" s="31" t="s">
        <v>354</v>
      </c>
      <c r="E106" s="31"/>
      <c r="F106" s="31"/>
      <c r="G106" s="31"/>
      <c r="H106" s="31"/>
      <c r="I106" s="31"/>
      <c r="J106" s="31"/>
      <c r="K106" s="31"/>
      <c r="L106" s="31"/>
      <c r="M106" s="31"/>
      <c r="N106" s="31"/>
      <c r="O106" s="31"/>
      <c r="P106" s="31"/>
      <c r="Q106" s="31"/>
      <c r="R106" s="17"/>
    </row>
    <row r="107" spans="1:27" x14ac:dyDescent="0.25">
      <c r="A107" s="13"/>
      <c r="B107" s="55" t="s">
        <v>191</v>
      </c>
      <c r="C107" s="29"/>
      <c r="D107" s="57" t="s">
        <v>743</v>
      </c>
      <c r="E107" s="57"/>
      <c r="F107" s="58"/>
      <c r="G107" s="57" t="s">
        <v>745</v>
      </c>
      <c r="H107" s="57"/>
      <c r="I107" s="58"/>
      <c r="J107" s="57" t="s">
        <v>747</v>
      </c>
      <c r="K107" s="57"/>
      <c r="L107" s="58"/>
      <c r="M107" s="57" t="s">
        <v>748</v>
      </c>
      <c r="N107" s="57"/>
      <c r="O107" s="58"/>
      <c r="P107" s="57" t="s">
        <v>434</v>
      </c>
      <c r="Q107" s="57"/>
      <c r="R107" s="29"/>
    </row>
    <row r="108" spans="1:27" ht="15.75" thickBot="1" x14ac:dyDescent="0.3">
      <c r="A108" s="13"/>
      <c r="B108" s="56"/>
      <c r="C108" s="29"/>
      <c r="D108" s="31" t="s">
        <v>744</v>
      </c>
      <c r="E108" s="31"/>
      <c r="F108" s="29"/>
      <c r="G108" s="31" t="s">
        <v>746</v>
      </c>
      <c r="H108" s="31"/>
      <c r="I108" s="29"/>
      <c r="J108" s="31" t="s">
        <v>746</v>
      </c>
      <c r="K108" s="31"/>
      <c r="L108" s="29"/>
      <c r="M108" s="31" t="s">
        <v>749</v>
      </c>
      <c r="N108" s="31"/>
      <c r="O108" s="29"/>
      <c r="P108" s="31"/>
      <c r="Q108" s="31"/>
      <c r="R108" s="29"/>
    </row>
    <row r="109" spans="1:27" x14ac:dyDescent="0.25">
      <c r="A109" s="13"/>
      <c r="B109" s="22" t="s">
        <v>336</v>
      </c>
      <c r="C109" s="23"/>
      <c r="D109" s="63"/>
      <c r="E109" s="63"/>
      <c r="F109" s="23"/>
      <c r="G109" s="63"/>
      <c r="H109" s="63"/>
      <c r="I109" s="23"/>
      <c r="J109" s="63"/>
      <c r="K109" s="63"/>
      <c r="L109" s="23"/>
      <c r="M109" s="63"/>
      <c r="N109" s="63"/>
      <c r="O109" s="23"/>
      <c r="P109" s="63"/>
      <c r="Q109" s="63"/>
      <c r="R109" s="23"/>
    </row>
    <row r="110" spans="1:27" x14ac:dyDescent="0.25">
      <c r="A110" s="13"/>
      <c r="B110" s="69" t="s">
        <v>337</v>
      </c>
      <c r="C110" s="16"/>
      <c r="D110" s="15" t="s">
        <v>193</v>
      </c>
      <c r="E110" s="27" t="s">
        <v>206</v>
      </c>
      <c r="F110" s="16"/>
      <c r="G110" s="15" t="s">
        <v>193</v>
      </c>
      <c r="H110" s="36">
        <v>3132.3</v>
      </c>
      <c r="I110" s="16"/>
      <c r="J110" s="15" t="s">
        <v>193</v>
      </c>
      <c r="K110" s="36">
        <v>1826.6</v>
      </c>
      <c r="L110" s="16"/>
      <c r="M110" s="15" t="s">
        <v>193</v>
      </c>
      <c r="N110" s="27" t="s">
        <v>841</v>
      </c>
      <c r="O110" s="15" t="s">
        <v>208</v>
      </c>
      <c r="P110" s="15" t="s">
        <v>193</v>
      </c>
      <c r="Q110" s="36">
        <v>4792.5</v>
      </c>
      <c r="R110" s="16"/>
    </row>
    <row r="111" spans="1:27" x14ac:dyDescent="0.25">
      <c r="A111" s="13"/>
      <c r="B111" s="70" t="s">
        <v>35</v>
      </c>
      <c r="C111" s="23"/>
      <c r="D111" s="45" t="s">
        <v>206</v>
      </c>
      <c r="E111" s="45"/>
      <c r="F111" s="23"/>
      <c r="G111" s="45">
        <v>409</v>
      </c>
      <c r="H111" s="45"/>
      <c r="I111" s="23"/>
      <c r="J111" s="45">
        <v>259</v>
      </c>
      <c r="K111" s="45"/>
      <c r="L111" s="23"/>
      <c r="M111" s="45" t="s">
        <v>842</v>
      </c>
      <c r="N111" s="45"/>
      <c r="O111" s="24" t="s">
        <v>208</v>
      </c>
      <c r="P111" s="45">
        <v>622.79999999999995</v>
      </c>
      <c r="Q111" s="45"/>
      <c r="R111" s="23"/>
    </row>
    <row r="112" spans="1:27" ht="27" thickBot="1" x14ac:dyDescent="0.3">
      <c r="A112" s="13"/>
      <c r="B112" s="69" t="s">
        <v>36</v>
      </c>
      <c r="C112" s="16"/>
      <c r="D112" s="46" t="s">
        <v>206</v>
      </c>
      <c r="E112" s="46"/>
      <c r="F112" s="16"/>
      <c r="G112" s="83">
        <v>1869.5</v>
      </c>
      <c r="H112" s="83"/>
      <c r="I112" s="16"/>
      <c r="J112" s="46">
        <v>727</v>
      </c>
      <c r="K112" s="46"/>
      <c r="L112" s="16"/>
      <c r="M112" s="46" t="s">
        <v>206</v>
      </c>
      <c r="N112" s="46"/>
      <c r="O112" s="16"/>
      <c r="P112" s="83">
        <v>2596.5</v>
      </c>
      <c r="Q112" s="83"/>
      <c r="R112" s="16"/>
    </row>
    <row r="113" spans="1:18" ht="15.75" thickBot="1" x14ac:dyDescent="0.3">
      <c r="A113" s="13"/>
      <c r="B113" s="52"/>
      <c r="C113" s="23"/>
      <c r="D113" s="84" t="s">
        <v>206</v>
      </c>
      <c r="E113" s="84"/>
      <c r="F113" s="23"/>
      <c r="G113" s="81">
        <v>5410.8</v>
      </c>
      <c r="H113" s="81"/>
      <c r="I113" s="23"/>
      <c r="J113" s="81">
        <v>2812.6</v>
      </c>
      <c r="K113" s="81"/>
      <c r="L113" s="23"/>
      <c r="M113" s="84" t="s">
        <v>843</v>
      </c>
      <c r="N113" s="84"/>
      <c r="O113" s="24" t="s">
        <v>208</v>
      </c>
      <c r="P113" s="81">
        <v>8011.8</v>
      </c>
      <c r="Q113" s="81"/>
      <c r="R113" s="23"/>
    </row>
    <row r="114" spans="1:18" x14ac:dyDescent="0.25">
      <c r="A114" s="13"/>
      <c r="B114" s="26" t="s">
        <v>38</v>
      </c>
      <c r="C114" s="16"/>
      <c r="D114" s="82"/>
      <c r="E114" s="82"/>
      <c r="F114" s="16"/>
      <c r="G114" s="82"/>
      <c r="H114" s="82"/>
      <c r="I114" s="16"/>
      <c r="J114" s="82"/>
      <c r="K114" s="82"/>
      <c r="L114" s="16"/>
      <c r="M114" s="82"/>
      <c r="N114" s="82"/>
      <c r="O114" s="16"/>
      <c r="P114" s="82"/>
      <c r="Q114" s="82"/>
      <c r="R114" s="16"/>
    </row>
    <row r="115" spans="1:18" ht="26.25" x14ac:dyDescent="0.25">
      <c r="A115" s="13"/>
      <c r="B115" s="70" t="s">
        <v>39</v>
      </c>
      <c r="C115" s="23"/>
      <c r="D115" s="45" t="s">
        <v>206</v>
      </c>
      <c r="E115" s="45"/>
      <c r="F115" s="23"/>
      <c r="G115" s="87">
        <v>1401.4</v>
      </c>
      <c r="H115" s="87"/>
      <c r="I115" s="23"/>
      <c r="J115" s="45">
        <v>884.2</v>
      </c>
      <c r="K115" s="45"/>
      <c r="L115" s="23"/>
      <c r="M115" s="45" t="s">
        <v>841</v>
      </c>
      <c r="N115" s="45"/>
      <c r="O115" s="24" t="s">
        <v>208</v>
      </c>
      <c r="P115" s="87">
        <v>2119.1999999999998</v>
      </c>
      <c r="Q115" s="87"/>
      <c r="R115" s="23"/>
    </row>
    <row r="116" spans="1:18" x14ac:dyDescent="0.25">
      <c r="A116" s="13"/>
      <c r="B116" s="69" t="s">
        <v>40</v>
      </c>
      <c r="C116" s="16"/>
      <c r="D116" s="44" t="s">
        <v>206</v>
      </c>
      <c r="E116" s="44"/>
      <c r="F116" s="16"/>
      <c r="G116" s="44">
        <v>185</v>
      </c>
      <c r="H116" s="44"/>
      <c r="I116" s="16"/>
      <c r="J116" s="44">
        <v>107.1</v>
      </c>
      <c r="K116" s="44"/>
      <c r="L116" s="16"/>
      <c r="M116" s="44" t="s">
        <v>842</v>
      </c>
      <c r="N116" s="44"/>
      <c r="O116" s="15" t="s">
        <v>208</v>
      </c>
      <c r="P116" s="44">
        <v>246.9</v>
      </c>
      <c r="Q116" s="44"/>
      <c r="R116" s="16"/>
    </row>
    <row r="117" spans="1:18" x14ac:dyDescent="0.25">
      <c r="A117" s="13"/>
      <c r="B117" s="70" t="s">
        <v>41</v>
      </c>
      <c r="C117" s="23"/>
      <c r="D117" s="45">
        <v>93.7</v>
      </c>
      <c r="E117" s="45"/>
      <c r="F117" s="23"/>
      <c r="G117" s="45">
        <v>923.4</v>
      </c>
      <c r="H117" s="45"/>
      <c r="I117" s="23"/>
      <c r="J117" s="45">
        <v>403</v>
      </c>
      <c r="K117" s="45"/>
      <c r="L117" s="23"/>
      <c r="M117" s="45" t="s">
        <v>206</v>
      </c>
      <c r="N117" s="45"/>
      <c r="O117" s="23"/>
      <c r="P117" s="87">
        <v>1420.1</v>
      </c>
      <c r="Q117" s="87"/>
      <c r="R117" s="23"/>
    </row>
    <row r="118" spans="1:18" ht="26.25" x14ac:dyDescent="0.25">
      <c r="A118" s="13"/>
      <c r="B118" s="69" t="s">
        <v>36</v>
      </c>
      <c r="C118" s="16"/>
      <c r="D118" s="44" t="s">
        <v>206</v>
      </c>
      <c r="E118" s="44"/>
      <c r="F118" s="16"/>
      <c r="G118" s="88">
        <v>1869.5</v>
      </c>
      <c r="H118" s="88"/>
      <c r="I118" s="16"/>
      <c r="J118" s="44">
        <v>727</v>
      </c>
      <c r="K118" s="44"/>
      <c r="L118" s="16"/>
      <c r="M118" s="44" t="s">
        <v>206</v>
      </c>
      <c r="N118" s="44"/>
      <c r="O118" s="16"/>
      <c r="P118" s="88">
        <v>2596.5</v>
      </c>
      <c r="Q118" s="88"/>
      <c r="R118" s="16"/>
    </row>
    <row r="119" spans="1:18" x14ac:dyDescent="0.25">
      <c r="A119" s="13"/>
      <c r="B119" s="70" t="s">
        <v>42</v>
      </c>
      <c r="C119" s="23"/>
      <c r="D119" s="45">
        <v>5.5</v>
      </c>
      <c r="E119" s="45"/>
      <c r="F119" s="23"/>
      <c r="G119" s="45">
        <v>490.5</v>
      </c>
      <c r="H119" s="45"/>
      <c r="I119" s="23"/>
      <c r="J119" s="45">
        <v>322.2</v>
      </c>
      <c r="K119" s="45"/>
      <c r="L119" s="23"/>
      <c r="M119" s="45" t="s">
        <v>206</v>
      </c>
      <c r="N119" s="45"/>
      <c r="O119" s="23"/>
      <c r="P119" s="45">
        <v>818.2</v>
      </c>
      <c r="Q119" s="45"/>
      <c r="R119" s="23"/>
    </row>
    <row r="120" spans="1:18" x14ac:dyDescent="0.25">
      <c r="A120" s="13"/>
      <c r="B120" s="69" t="s">
        <v>43</v>
      </c>
      <c r="C120" s="16"/>
      <c r="D120" s="66"/>
      <c r="E120" s="66"/>
      <c r="F120" s="16"/>
      <c r="G120" s="66"/>
      <c r="H120" s="66"/>
      <c r="I120" s="16"/>
      <c r="J120" s="66"/>
      <c r="K120" s="66"/>
      <c r="L120" s="16"/>
      <c r="M120" s="66"/>
      <c r="N120" s="66"/>
      <c r="O120" s="16"/>
      <c r="P120" s="66"/>
      <c r="Q120" s="66"/>
      <c r="R120" s="16"/>
    </row>
    <row r="121" spans="1:18" ht="15.75" thickBot="1" x14ac:dyDescent="0.3">
      <c r="A121" s="13"/>
      <c r="B121" s="121" t="s">
        <v>44</v>
      </c>
      <c r="C121" s="23"/>
      <c r="D121" s="64">
        <v>17.100000000000001</v>
      </c>
      <c r="E121" s="64"/>
      <c r="F121" s="23"/>
      <c r="G121" s="64">
        <v>24.8</v>
      </c>
      <c r="H121" s="64"/>
      <c r="I121" s="23"/>
      <c r="J121" s="64">
        <v>4.0999999999999996</v>
      </c>
      <c r="K121" s="64"/>
      <c r="L121" s="23"/>
      <c r="M121" s="64" t="s">
        <v>206</v>
      </c>
      <c r="N121" s="64"/>
      <c r="O121" s="23"/>
      <c r="P121" s="64">
        <v>46</v>
      </c>
      <c r="Q121" s="64"/>
      <c r="R121" s="23"/>
    </row>
    <row r="122" spans="1:18" ht="15.75" thickBot="1" x14ac:dyDescent="0.3">
      <c r="A122" s="13"/>
      <c r="B122" s="54"/>
      <c r="C122" s="16"/>
      <c r="D122" s="89">
        <v>116.3</v>
      </c>
      <c r="E122" s="89"/>
      <c r="F122" s="16"/>
      <c r="G122" s="122">
        <v>4894.6000000000004</v>
      </c>
      <c r="H122" s="122"/>
      <c r="I122" s="16"/>
      <c r="J122" s="122">
        <v>2447.6</v>
      </c>
      <c r="K122" s="122"/>
      <c r="L122" s="16"/>
      <c r="M122" s="89" t="s">
        <v>843</v>
      </c>
      <c r="N122" s="89"/>
      <c r="O122" s="15" t="s">
        <v>208</v>
      </c>
      <c r="P122" s="122">
        <v>7246.9</v>
      </c>
      <c r="Q122" s="122"/>
      <c r="R122" s="16"/>
    </row>
    <row r="123" spans="1:18" ht="15.75" thickBot="1" x14ac:dyDescent="0.3">
      <c r="A123" s="13"/>
      <c r="B123" s="22" t="s">
        <v>770</v>
      </c>
      <c r="C123" s="23"/>
      <c r="D123" s="84" t="s">
        <v>844</v>
      </c>
      <c r="E123" s="84"/>
      <c r="F123" s="24" t="s">
        <v>208</v>
      </c>
      <c r="G123" s="84">
        <v>516.20000000000005</v>
      </c>
      <c r="H123" s="84"/>
      <c r="I123" s="23"/>
      <c r="J123" s="84">
        <v>365</v>
      </c>
      <c r="K123" s="84"/>
      <c r="L123" s="23"/>
      <c r="M123" s="84" t="s">
        <v>206</v>
      </c>
      <c r="N123" s="84"/>
      <c r="O123" s="23"/>
      <c r="P123" s="84">
        <v>764.9</v>
      </c>
      <c r="Q123" s="84"/>
      <c r="R123" s="23"/>
    </row>
    <row r="124" spans="1:18" x14ac:dyDescent="0.25">
      <c r="A124" s="13"/>
      <c r="B124" s="26" t="s">
        <v>48</v>
      </c>
      <c r="C124" s="16"/>
      <c r="D124" s="123">
        <v>0.1</v>
      </c>
      <c r="E124" s="123"/>
      <c r="F124" s="16"/>
      <c r="G124" s="123">
        <v>0.1</v>
      </c>
      <c r="H124" s="123"/>
      <c r="I124" s="16"/>
      <c r="J124" s="123">
        <v>7.8</v>
      </c>
      <c r="K124" s="123"/>
      <c r="L124" s="16"/>
      <c r="M124" s="123" t="s">
        <v>206</v>
      </c>
      <c r="N124" s="123"/>
      <c r="O124" s="16"/>
      <c r="P124" s="123">
        <v>8</v>
      </c>
      <c r="Q124" s="123"/>
      <c r="R124" s="16"/>
    </row>
    <row r="125" spans="1:18" x14ac:dyDescent="0.25">
      <c r="A125" s="13"/>
      <c r="B125" s="22" t="s">
        <v>49</v>
      </c>
      <c r="C125" s="23"/>
      <c r="D125" s="45" t="s">
        <v>845</v>
      </c>
      <c r="E125" s="45"/>
      <c r="F125" s="24" t="s">
        <v>208</v>
      </c>
      <c r="G125" s="45" t="s">
        <v>846</v>
      </c>
      <c r="H125" s="45"/>
      <c r="I125" s="24" t="s">
        <v>208</v>
      </c>
      <c r="J125" s="45" t="s">
        <v>351</v>
      </c>
      <c r="K125" s="45"/>
      <c r="L125" s="24" t="s">
        <v>208</v>
      </c>
      <c r="M125" s="45" t="s">
        <v>206</v>
      </c>
      <c r="N125" s="45"/>
      <c r="O125" s="23"/>
      <c r="P125" s="45" t="s">
        <v>395</v>
      </c>
      <c r="Q125" s="45"/>
      <c r="R125" s="24" t="s">
        <v>208</v>
      </c>
    </row>
    <row r="126" spans="1:18" ht="26.25" x14ac:dyDescent="0.25">
      <c r="A126" s="13"/>
      <c r="B126" s="26" t="s">
        <v>772</v>
      </c>
      <c r="C126" s="16"/>
      <c r="D126" s="44">
        <v>236.3</v>
      </c>
      <c r="E126" s="44"/>
      <c r="F126" s="16"/>
      <c r="G126" s="44" t="s">
        <v>847</v>
      </c>
      <c r="H126" s="44"/>
      <c r="I126" s="15" t="s">
        <v>208</v>
      </c>
      <c r="J126" s="44" t="s">
        <v>848</v>
      </c>
      <c r="K126" s="44"/>
      <c r="L126" s="15" t="s">
        <v>208</v>
      </c>
      <c r="M126" s="44" t="s">
        <v>206</v>
      </c>
      <c r="N126" s="44"/>
      <c r="O126" s="16"/>
      <c r="P126" s="44" t="s">
        <v>206</v>
      </c>
      <c r="Q126" s="44"/>
      <c r="R126" s="16"/>
    </row>
    <row r="127" spans="1:18" x14ac:dyDescent="0.25">
      <c r="A127" s="13"/>
      <c r="B127" s="22" t="s">
        <v>50</v>
      </c>
      <c r="C127" s="23"/>
      <c r="D127" s="45" t="s">
        <v>849</v>
      </c>
      <c r="E127" s="45"/>
      <c r="F127" s="24" t="s">
        <v>208</v>
      </c>
      <c r="G127" s="45">
        <v>4.9000000000000004</v>
      </c>
      <c r="H127" s="45"/>
      <c r="I127" s="23"/>
      <c r="J127" s="45">
        <v>4.3</v>
      </c>
      <c r="K127" s="45"/>
      <c r="L127" s="23"/>
      <c r="M127" s="45" t="s">
        <v>206</v>
      </c>
      <c r="N127" s="45"/>
      <c r="O127" s="23"/>
      <c r="P127" s="45" t="s">
        <v>222</v>
      </c>
      <c r="Q127" s="45"/>
      <c r="R127" s="24" t="s">
        <v>208</v>
      </c>
    </row>
    <row r="128" spans="1:18" ht="27" thickBot="1" x14ac:dyDescent="0.3">
      <c r="A128" s="13"/>
      <c r="B128" s="26" t="s">
        <v>775</v>
      </c>
      <c r="C128" s="16"/>
      <c r="D128" s="46">
        <v>371.1</v>
      </c>
      <c r="E128" s="46"/>
      <c r="F128" s="16"/>
      <c r="G128" s="46">
        <v>103.5</v>
      </c>
      <c r="H128" s="46"/>
      <c r="I128" s="16"/>
      <c r="J128" s="46" t="s">
        <v>206</v>
      </c>
      <c r="K128" s="46"/>
      <c r="L128" s="16"/>
      <c r="M128" s="46" t="s">
        <v>792</v>
      </c>
      <c r="N128" s="46"/>
      <c r="O128" s="15" t="s">
        <v>208</v>
      </c>
      <c r="P128" s="46" t="s">
        <v>206</v>
      </c>
      <c r="Q128" s="46"/>
      <c r="R128" s="16"/>
    </row>
    <row r="129" spans="1:27" ht="15.75" thickBot="1" x14ac:dyDescent="0.3">
      <c r="A129" s="13"/>
      <c r="B129" s="52"/>
      <c r="C129" s="23"/>
      <c r="D129" s="84" t="s">
        <v>850</v>
      </c>
      <c r="E129" s="84"/>
      <c r="F129" s="24" t="s">
        <v>208</v>
      </c>
      <c r="G129" s="84" t="s">
        <v>851</v>
      </c>
      <c r="H129" s="84"/>
      <c r="I129" s="24" t="s">
        <v>208</v>
      </c>
      <c r="J129" s="84">
        <v>3.8</v>
      </c>
      <c r="K129" s="84"/>
      <c r="L129" s="23"/>
      <c r="M129" s="84" t="s">
        <v>792</v>
      </c>
      <c r="N129" s="84"/>
      <c r="O129" s="24" t="s">
        <v>208</v>
      </c>
      <c r="P129" s="84" t="s">
        <v>852</v>
      </c>
      <c r="Q129" s="84"/>
      <c r="R129" s="24" t="s">
        <v>208</v>
      </c>
    </row>
    <row r="130" spans="1:27" ht="26.25" x14ac:dyDescent="0.25">
      <c r="A130" s="13"/>
      <c r="B130" s="26" t="s">
        <v>750</v>
      </c>
      <c r="C130" s="16"/>
      <c r="D130" s="123" t="s">
        <v>853</v>
      </c>
      <c r="E130" s="123"/>
      <c r="F130" s="15" t="s">
        <v>208</v>
      </c>
      <c r="G130" s="123">
        <v>383.7</v>
      </c>
      <c r="H130" s="123"/>
      <c r="I130" s="16"/>
      <c r="J130" s="123">
        <v>368.8</v>
      </c>
      <c r="K130" s="123"/>
      <c r="L130" s="16"/>
      <c r="M130" s="123" t="s">
        <v>792</v>
      </c>
      <c r="N130" s="123"/>
      <c r="O130" s="15" t="s">
        <v>208</v>
      </c>
      <c r="P130" s="123" t="s">
        <v>854</v>
      </c>
      <c r="Q130" s="123"/>
      <c r="R130" s="15" t="s">
        <v>208</v>
      </c>
    </row>
    <row r="131" spans="1:27" x14ac:dyDescent="0.25">
      <c r="A131" s="13"/>
      <c r="B131" s="22" t="s">
        <v>752</v>
      </c>
      <c r="C131" s="23"/>
      <c r="D131" s="45" t="s">
        <v>855</v>
      </c>
      <c r="E131" s="45"/>
      <c r="F131" s="24" t="s">
        <v>208</v>
      </c>
      <c r="G131" s="45">
        <v>185</v>
      </c>
      <c r="H131" s="45"/>
      <c r="I131" s="23"/>
      <c r="J131" s="45">
        <v>106.8</v>
      </c>
      <c r="K131" s="45"/>
      <c r="L131" s="23"/>
      <c r="M131" s="45" t="s">
        <v>206</v>
      </c>
      <c r="N131" s="45"/>
      <c r="O131" s="23"/>
      <c r="P131" s="45">
        <v>101.7</v>
      </c>
      <c r="Q131" s="45"/>
      <c r="R131" s="23"/>
    </row>
    <row r="132" spans="1:27" ht="15.75" thickBot="1" x14ac:dyDescent="0.3">
      <c r="A132" s="13"/>
      <c r="B132" s="26" t="s">
        <v>54</v>
      </c>
      <c r="C132" s="16"/>
      <c r="D132" s="46" t="s">
        <v>206</v>
      </c>
      <c r="E132" s="46"/>
      <c r="F132" s="16"/>
      <c r="G132" s="46">
        <v>135.4</v>
      </c>
      <c r="H132" s="46"/>
      <c r="I132" s="16"/>
      <c r="J132" s="46">
        <v>0.6</v>
      </c>
      <c r="K132" s="46"/>
      <c r="L132" s="16"/>
      <c r="M132" s="46" t="s">
        <v>206</v>
      </c>
      <c r="N132" s="46"/>
      <c r="O132" s="16"/>
      <c r="P132" s="46">
        <v>136</v>
      </c>
      <c r="Q132" s="46"/>
      <c r="R132" s="16"/>
    </row>
    <row r="133" spans="1:27" x14ac:dyDescent="0.25">
      <c r="A133" s="13"/>
      <c r="B133" s="22" t="s">
        <v>168</v>
      </c>
      <c r="C133" s="23"/>
      <c r="D133" s="91" t="s">
        <v>422</v>
      </c>
      <c r="E133" s="91"/>
      <c r="F133" s="24" t="s">
        <v>208</v>
      </c>
      <c r="G133" s="91">
        <v>334.1</v>
      </c>
      <c r="H133" s="91"/>
      <c r="I133" s="23"/>
      <c r="J133" s="91">
        <v>262.60000000000002</v>
      </c>
      <c r="K133" s="91"/>
      <c r="L133" s="23"/>
      <c r="M133" s="91" t="s">
        <v>792</v>
      </c>
      <c r="N133" s="91"/>
      <c r="O133" s="24" t="s">
        <v>208</v>
      </c>
      <c r="P133" s="91" t="s">
        <v>856</v>
      </c>
      <c r="Q133" s="91"/>
      <c r="R133" s="24" t="s">
        <v>208</v>
      </c>
    </row>
    <row r="134" spans="1:27" ht="39.75" thickBot="1" x14ac:dyDescent="0.3">
      <c r="A134" s="13"/>
      <c r="B134" s="26" t="s">
        <v>56</v>
      </c>
      <c r="C134" s="16"/>
      <c r="D134" s="46" t="s">
        <v>206</v>
      </c>
      <c r="E134" s="46"/>
      <c r="F134" s="16"/>
      <c r="G134" s="46" t="s">
        <v>206</v>
      </c>
      <c r="H134" s="46"/>
      <c r="I134" s="16"/>
      <c r="J134" s="46">
        <v>39.299999999999997</v>
      </c>
      <c r="K134" s="46"/>
      <c r="L134" s="16"/>
      <c r="M134" s="46">
        <v>82.8</v>
      </c>
      <c r="N134" s="46"/>
      <c r="O134" s="16"/>
      <c r="P134" s="46">
        <v>122.1</v>
      </c>
      <c r="Q134" s="46"/>
      <c r="R134" s="16"/>
    </row>
    <row r="135" spans="1:27" ht="27" thickBot="1" x14ac:dyDescent="0.3">
      <c r="A135" s="13"/>
      <c r="B135" s="22" t="s">
        <v>754</v>
      </c>
      <c r="C135" s="23"/>
      <c r="D135" s="42" t="s">
        <v>193</v>
      </c>
      <c r="E135" s="43" t="s">
        <v>422</v>
      </c>
      <c r="F135" s="24" t="s">
        <v>208</v>
      </c>
      <c r="G135" s="42" t="s">
        <v>193</v>
      </c>
      <c r="H135" s="43">
        <v>334.1</v>
      </c>
      <c r="I135" s="23"/>
      <c r="J135" s="42" t="s">
        <v>193</v>
      </c>
      <c r="K135" s="43">
        <v>223.3</v>
      </c>
      <c r="L135" s="23"/>
      <c r="M135" s="42" t="s">
        <v>193</v>
      </c>
      <c r="N135" s="43" t="s">
        <v>857</v>
      </c>
      <c r="O135" s="24" t="s">
        <v>208</v>
      </c>
      <c r="P135" s="42" t="s">
        <v>193</v>
      </c>
      <c r="Q135" s="43" t="s">
        <v>422</v>
      </c>
      <c r="R135" s="24" t="s">
        <v>208</v>
      </c>
    </row>
    <row r="136" spans="1:27" ht="15.75" thickTop="1" x14ac:dyDescent="0.25">
      <c r="A136" s="13"/>
      <c r="B136" s="26" t="s">
        <v>835</v>
      </c>
      <c r="C136" s="16"/>
      <c r="D136" s="15" t="s">
        <v>193</v>
      </c>
      <c r="E136" s="27" t="s">
        <v>858</v>
      </c>
      <c r="F136" s="15" t="s">
        <v>208</v>
      </c>
      <c r="G136" s="15" t="s">
        <v>193</v>
      </c>
      <c r="H136" s="27">
        <v>285.2</v>
      </c>
      <c r="I136" s="16"/>
      <c r="J136" s="15" t="s">
        <v>193</v>
      </c>
      <c r="K136" s="27">
        <v>200.2</v>
      </c>
      <c r="L136" s="16"/>
      <c r="M136" s="15" t="s">
        <v>193</v>
      </c>
      <c r="N136" s="27" t="s">
        <v>859</v>
      </c>
      <c r="O136" s="15" t="s">
        <v>208</v>
      </c>
      <c r="P136" s="15" t="s">
        <v>193</v>
      </c>
      <c r="Q136" s="27" t="s">
        <v>860</v>
      </c>
      <c r="R136" s="15" t="s">
        <v>208</v>
      </c>
    </row>
    <row r="137" spans="1:27" ht="39.75" thickBot="1" x14ac:dyDescent="0.3">
      <c r="A137" s="13"/>
      <c r="B137" s="22" t="s">
        <v>71</v>
      </c>
      <c r="C137" s="23"/>
      <c r="D137" s="64" t="s">
        <v>206</v>
      </c>
      <c r="E137" s="64"/>
      <c r="F137" s="23"/>
      <c r="G137" s="64" t="s">
        <v>206</v>
      </c>
      <c r="H137" s="64"/>
      <c r="I137" s="23"/>
      <c r="J137" s="64">
        <v>39.700000000000003</v>
      </c>
      <c r="K137" s="64"/>
      <c r="L137" s="23"/>
      <c r="M137" s="64">
        <v>82.8</v>
      </c>
      <c r="N137" s="64"/>
      <c r="O137" s="23"/>
      <c r="P137" s="64">
        <v>122.5</v>
      </c>
      <c r="Q137" s="64"/>
      <c r="R137" s="23"/>
    </row>
    <row r="138" spans="1:27" ht="27" thickBot="1" x14ac:dyDescent="0.3">
      <c r="A138" s="13"/>
      <c r="B138" s="26" t="s">
        <v>839</v>
      </c>
      <c r="C138" s="16"/>
      <c r="D138" s="50" t="s">
        <v>193</v>
      </c>
      <c r="E138" s="51" t="s">
        <v>858</v>
      </c>
      <c r="F138" s="15" t="s">
        <v>208</v>
      </c>
      <c r="G138" s="50" t="s">
        <v>193</v>
      </c>
      <c r="H138" s="51">
        <v>285.2</v>
      </c>
      <c r="I138" s="16"/>
      <c r="J138" s="50" t="s">
        <v>193</v>
      </c>
      <c r="K138" s="51">
        <v>160.5</v>
      </c>
      <c r="L138" s="16"/>
      <c r="M138" s="50" t="s">
        <v>193</v>
      </c>
      <c r="N138" s="51" t="s">
        <v>861</v>
      </c>
      <c r="O138" s="15" t="s">
        <v>208</v>
      </c>
      <c r="P138" s="50" t="s">
        <v>193</v>
      </c>
      <c r="Q138" s="51" t="s">
        <v>858</v>
      </c>
      <c r="R138" s="15" t="s">
        <v>208</v>
      </c>
    </row>
    <row r="139" spans="1:27" ht="15.75" thickTop="1" x14ac:dyDescent="0.25">
      <c r="A139" s="13"/>
      <c r="B139" s="38"/>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c r="AA139" s="38"/>
    </row>
    <row r="140" spans="1:27" x14ac:dyDescent="0.25">
      <c r="A140" s="13"/>
      <c r="B140" s="28"/>
      <c r="C140" s="29"/>
      <c r="D140" s="30" t="s">
        <v>349</v>
      </c>
      <c r="E140" s="30"/>
      <c r="F140" s="30"/>
      <c r="G140" s="30"/>
      <c r="H140" s="30"/>
      <c r="I140" s="30"/>
      <c r="J140" s="30"/>
      <c r="K140" s="30"/>
      <c r="L140" s="30"/>
      <c r="M140" s="30"/>
      <c r="N140" s="30"/>
      <c r="O140" s="30"/>
      <c r="P140" s="30"/>
      <c r="Q140" s="30"/>
      <c r="R140" s="29"/>
    </row>
    <row r="141" spans="1:27" ht="15.75" thickBot="1" x14ac:dyDescent="0.3">
      <c r="A141" s="13"/>
      <c r="B141" s="28"/>
      <c r="C141" s="29"/>
      <c r="D141" s="31" t="s">
        <v>862</v>
      </c>
      <c r="E141" s="31"/>
      <c r="F141" s="31"/>
      <c r="G141" s="31"/>
      <c r="H141" s="31"/>
      <c r="I141" s="31"/>
      <c r="J141" s="31"/>
      <c r="K141" s="31"/>
      <c r="L141" s="31"/>
      <c r="M141" s="31"/>
      <c r="N141" s="31"/>
      <c r="O141" s="31"/>
      <c r="P141" s="31"/>
      <c r="Q141" s="31"/>
      <c r="R141" s="29"/>
    </row>
    <row r="142" spans="1:27" x14ac:dyDescent="0.25">
      <c r="A142" s="13"/>
      <c r="B142" s="55" t="s">
        <v>191</v>
      </c>
      <c r="C142" s="29"/>
      <c r="D142" s="57" t="s">
        <v>743</v>
      </c>
      <c r="E142" s="57"/>
      <c r="F142" s="58"/>
      <c r="G142" s="57" t="s">
        <v>745</v>
      </c>
      <c r="H142" s="57"/>
      <c r="I142" s="58"/>
      <c r="J142" s="57" t="s">
        <v>747</v>
      </c>
      <c r="K142" s="57"/>
      <c r="L142" s="58"/>
      <c r="M142" s="57" t="s">
        <v>748</v>
      </c>
      <c r="N142" s="57"/>
      <c r="O142" s="58"/>
      <c r="P142" s="57" t="s">
        <v>434</v>
      </c>
      <c r="Q142" s="57"/>
      <c r="R142" s="29"/>
    </row>
    <row r="143" spans="1:27" ht="15.75" thickBot="1" x14ac:dyDescent="0.3">
      <c r="A143" s="13"/>
      <c r="B143" s="56"/>
      <c r="C143" s="29"/>
      <c r="D143" s="31" t="s">
        <v>744</v>
      </c>
      <c r="E143" s="31"/>
      <c r="F143" s="29"/>
      <c r="G143" s="31" t="s">
        <v>746</v>
      </c>
      <c r="H143" s="31"/>
      <c r="I143" s="29"/>
      <c r="J143" s="31" t="s">
        <v>746</v>
      </c>
      <c r="K143" s="31"/>
      <c r="L143" s="29"/>
      <c r="M143" s="31" t="s">
        <v>749</v>
      </c>
      <c r="N143" s="31"/>
      <c r="O143" s="29"/>
      <c r="P143" s="31"/>
      <c r="Q143" s="31"/>
      <c r="R143" s="29"/>
    </row>
    <row r="144" spans="1:27" x14ac:dyDescent="0.25">
      <c r="A144" s="13"/>
      <c r="B144" s="33" t="s">
        <v>336</v>
      </c>
      <c r="C144" s="23"/>
      <c r="D144" s="63"/>
      <c r="E144" s="63"/>
      <c r="F144" s="23"/>
      <c r="G144" s="63"/>
      <c r="H144" s="63"/>
      <c r="I144" s="23"/>
      <c r="J144" s="63"/>
      <c r="K144" s="63"/>
      <c r="L144" s="23"/>
      <c r="M144" s="63"/>
      <c r="N144" s="63"/>
      <c r="O144" s="23"/>
      <c r="P144" s="63"/>
      <c r="Q144" s="63"/>
      <c r="R144" s="23"/>
    </row>
    <row r="145" spans="1:18" x14ac:dyDescent="0.25">
      <c r="A145" s="13"/>
      <c r="B145" s="74" t="s">
        <v>337</v>
      </c>
      <c r="C145" s="16"/>
      <c r="D145" s="15" t="s">
        <v>193</v>
      </c>
      <c r="E145" s="27" t="s">
        <v>206</v>
      </c>
      <c r="F145" s="16"/>
      <c r="G145" s="15" t="s">
        <v>193</v>
      </c>
      <c r="H145" s="36">
        <v>1051.2</v>
      </c>
      <c r="I145" s="16"/>
      <c r="J145" s="15" t="s">
        <v>193</v>
      </c>
      <c r="K145" s="27">
        <v>608.79999999999995</v>
      </c>
      <c r="L145" s="16"/>
      <c r="M145" s="15" t="s">
        <v>193</v>
      </c>
      <c r="N145" s="27" t="s">
        <v>769</v>
      </c>
      <c r="O145" s="15" t="s">
        <v>208</v>
      </c>
      <c r="P145" s="15" t="s">
        <v>193</v>
      </c>
      <c r="Q145" s="36">
        <v>1612.1</v>
      </c>
      <c r="R145" s="16"/>
    </row>
    <row r="146" spans="1:18" x14ac:dyDescent="0.25">
      <c r="A146" s="13"/>
      <c r="B146" s="75" t="s">
        <v>35</v>
      </c>
      <c r="C146" s="23"/>
      <c r="D146" s="45" t="s">
        <v>206</v>
      </c>
      <c r="E146" s="45"/>
      <c r="F146" s="23"/>
      <c r="G146" s="45">
        <v>144.6</v>
      </c>
      <c r="H146" s="45"/>
      <c r="I146" s="23"/>
      <c r="J146" s="45">
        <v>88.2</v>
      </c>
      <c r="K146" s="45"/>
      <c r="L146" s="23"/>
      <c r="M146" s="45" t="s">
        <v>863</v>
      </c>
      <c r="N146" s="45"/>
      <c r="O146" s="24" t="s">
        <v>208</v>
      </c>
      <c r="P146" s="45">
        <v>217.5</v>
      </c>
      <c r="Q146" s="45"/>
      <c r="R146" s="23"/>
    </row>
    <row r="147" spans="1:18" ht="27" thickBot="1" x14ac:dyDescent="0.3">
      <c r="A147" s="13"/>
      <c r="B147" s="74" t="s">
        <v>36</v>
      </c>
      <c r="C147" s="16"/>
      <c r="D147" s="46" t="s">
        <v>206</v>
      </c>
      <c r="E147" s="46"/>
      <c r="F147" s="16"/>
      <c r="G147" s="46">
        <v>610.70000000000005</v>
      </c>
      <c r="H147" s="46"/>
      <c r="I147" s="16"/>
      <c r="J147" s="46">
        <v>234.9</v>
      </c>
      <c r="K147" s="46"/>
      <c r="L147" s="16"/>
      <c r="M147" s="46" t="s">
        <v>269</v>
      </c>
      <c r="N147" s="46"/>
      <c r="O147" s="15" t="s">
        <v>208</v>
      </c>
      <c r="P147" s="46">
        <v>844.4</v>
      </c>
      <c r="Q147" s="46"/>
      <c r="R147" s="16"/>
    </row>
    <row r="148" spans="1:18" ht="15.75" thickBot="1" x14ac:dyDescent="0.3">
      <c r="A148" s="13"/>
      <c r="B148" s="52"/>
      <c r="C148" s="23"/>
      <c r="D148" s="84" t="s">
        <v>206</v>
      </c>
      <c r="E148" s="84"/>
      <c r="F148" s="23"/>
      <c r="G148" s="81">
        <v>1806.5</v>
      </c>
      <c r="H148" s="81"/>
      <c r="I148" s="23"/>
      <c r="J148" s="84">
        <v>931.9</v>
      </c>
      <c r="K148" s="84"/>
      <c r="L148" s="23"/>
      <c r="M148" s="84" t="s">
        <v>864</v>
      </c>
      <c r="N148" s="84"/>
      <c r="O148" s="24" t="s">
        <v>208</v>
      </c>
      <c r="P148" s="81">
        <v>2674</v>
      </c>
      <c r="Q148" s="81"/>
      <c r="R148" s="23"/>
    </row>
    <row r="149" spans="1:18" x14ac:dyDescent="0.25">
      <c r="A149" s="13"/>
      <c r="B149" s="35" t="s">
        <v>38</v>
      </c>
      <c r="C149" s="16"/>
      <c r="D149" s="82"/>
      <c r="E149" s="82"/>
      <c r="F149" s="16"/>
      <c r="G149" s="82"/>
      <c r="H149" s="82"/>
      <c r="I149" s="16"/>
      <c r="J149" s="82"/>
      <c r="K149" s="82"/>
      <c r="L149" s="16"/>
      <c r="M149" s="82"/>
      <c r="N149" s="82"/>
      <c r="O149" s="16"/>
      <c r="P149" s="82"/>
      <c r="Q149" s="82"/>
      <c r="R149" s="16"/>
    </row>
    <row r="150" spans="1:18" ht="26.25" x14ac:dyDescent="0.25">
      <c r="A150" s="13"/>
      <c r="B150" s="75" t="s">
        <v>39</v>
      </c>
      <c r="C150" s="23"/>
      <c r="D150" s="45" t="s">
        <v>206</v>
      </c>
      <c r="E150" s="45"/>
      <c r="F150" s="23"/>
      <c r="G150" s="45">
        <v>494.4</v>
      </c>
      <c r="H150" s="45"/>
      <c r="I150" s="23"/>
      <c r="J150" s="45">
        <v>282.5</v>
      </c>
      <c r="K150" s="45"/>
      <c r="L150" s="23"/>
      <c r="M150" s="45" t="s">
        <v>769</v>
      </c>
      <c r="N150" s="45"/>
      <c r="O150" s="24" t="s">
        <v>208</v>
      </c>
      <c r="P150" s="45">
        <v>729</v>
      </c>
      <c r="Q150" s="45"/>
      <c r="R150" s="23"/>
    </row>
    <row r="151" spans="1:18" x14ac:dyDescent="0.25">
      <c r="A151" s="13"/>
      <c r="B151" s="74" t="s">
        <v>40</v>
      </c>
      <c r="C151" s="16"/>
      <c r="D151" s="44" t="s">
        <v>206</v>
      </c>
      <c r="E151" s="44"/>
      <c r="F151" s="16"/>
      <c r="G151" s="44">
        <v>62.2</v>
      </c>
      <c r="H151" s="44"/>
      <c r="I151" s="16"/>
      <c r="J151" s="44">
        <v>33.200000000000003</v>
      </c>
      <c r="K151" s="44"/>
      <c r="L151" s="16"/>
      <c r="M151" s="44" t="s">
        <v>863</v>
      </c>
      <c r="N151" s="44"/>
      <c r="O151" s="15" t="s">
        <v>208</v>
      </c>
      <c r="P151" s="44">
        <v>80.099999999999994</v>
      </c>
      <c r="Q151" s="44"/>
      <c r="R151" s="16"/>
    </row>
    <row r="152" spans="1:18" x14ac:dyDescent="0.25">
      <c r="A152" s="13"/>
      <c r="B152" s="75" t="s">
        <v>41</v>
      </c>
      <c r="C152" s="23"/>
      <c r="D152" s="45">
        <v>44.7</v>
      </c>
      <c r="E152" s="45"/>
      <c r="F152" s="23"/>
      <c r="G152" s="45">
        <v>293.5</v>
      </c>
      <c r="H152" s="45"/>
      <c r="I152" s="23"/>
      <c r="J152" s="45">
        <v>129.69999999999999</v>
      </c>
      <c r="K152" s="45"/>
      <c r="L152" s="23"/>
      <c r="M152" s="45" t="s">
        <v>206</v>
      </c>
      <c r="N152" s="45"/>
      <c r="O152" s="23"/>
      <c r="P152" s="45">
        <v>467.9</v>
      </c>
      <c r="Q152" s="45"/>
      <c r="R152" s="23"/>
    </row>
    <row r="153" spans="1:18" ht="26.25" x14ac:dyDescent="0.25">
      <c r="A153" s="13"/>
      <c r="B153" s="74" t="s">
        <v>36</v>
      </c>
      <c r="C153" s="16"/>
      <c r="D153" s="44" t="s">
        <v>206</v>
      </c>
      <c r="E153" s="44"/>
      <c r="F153" s="16"/>
      <c r="G153" s="44">
        <v>610.70000000000005</v>
      </c>
      <c r="H153" s="44"/>
      <c r="I153" s="16"/>
      <c r="J153" s="44">
        <v>234.9</v>
      </c>
      <c r="K153" s="44"/>
      <c r="L153" s="16"/>
      <c r="M153" s="44" t="s">
        <v>269</v>
      </c>
      <c r="N153" s="44"/>
      <c r="O153" s="15" t="s">
        <v>208</v>
      </c>
      <c r="P153" s="44">
        <v>844.4</v>
      </c>
      <c r="Q153" s="44"/>
      <c r="R153" s="16"/>
    </row>
    <row r="154" spans="1:18" x14ac:dyDescent="0.25">
      <c r="A154" s="13"/>
      <c r="B154" s="75" t="s">
        <v>42</v>
      </c>
      <c r="C154" s="23"/>
      <c r="D154" s="45">
        <v>1.9</v>
      </c>
      <c r="E154" s="45"/>
      <c r="F154" s="23"/>
      <c r="G154" s="45">
        <v>175.3</v>
      </c>
      <c r="H154" s="45"/>
      <c r="I154" s="23"/>
      <c r="J154" s="45">
        <v>116.3</v>
      </c>
      <c r="K154" s="45"/>
      <c r="L154" s="23"/>
      <c r="M154" s="45" t="s">
        <v>206</v>
      </c>
      <c r="N154" s="45"/>
      <c r="O154" s="23"/>
      <c r="P154" s="45">
        <v>293.5</v>
      </c>
      <c r="Q154" s="45"/>
      <c r="R154" s="23"/>
    </row>
    <row r="155" spans="1:18" x14ac:dyDescent="0.25">
      <c r="A155" s="13"/>
      <c r="B155" s="74" t="s">
        <v>43</v>
      </c>
      <c r="C155" s="16"/>
      <c r="D155" s="66"/>
      <c r="E155" s="66"/>
      <c r="F155" s="16"/>
      <c r="G155" s="66"/>
      <c r="H155" s="66"/>
      <c r="I155" s="16"/>
      <c r="J155" s="66"/>
      <c r="K155" s="66"/>
      <c r="L155" s="16"/>
      <c r="M155" s="66"/>
      <c r="N155" s="66"/>
      <c r="O155" s="16"/>
      <c r="P155" s="66"/>
      <c r="Q155" s="66"/>
      <c r="R155" s="16"/>
    </row>
    <row r="156" spans="1:18" ht="15.75" thickBot="1" x14ac:dyDescent="0.3">
      <c r="A156" s="13"/>
      <c r="B156" s="76" t="s">
        <v>44</v>
      </c>
      <c r="C156" s="23"/>
      <c r="D156" s="64" t="s">
        <v>206</v>
      </c>
      <c r="E156" s="64"/>
      <c r="F156" s="23"/>
      <c r="G156" s="64">
        <v>5.7</v>
      </c>
      <c r="H156" s="64"/>
      <c r="I156" s="23"/>
      <c r="J156" s="64">
        <v>1.5</v>
      </c>
      <c r="K156" s="64"/>
      <c r="L156" s="23"/>
      <c r="M156" s="64" t="s">
        <v>206</v>
      </c>
      <c r="N156" s="64"/>
      <c r="O156" s="23"/>
      <c r="P156" s="64">
        <v>7.2</v>
      </c>
      <c r="Q156" s="64"/>
      <c r="R156" s="23"/>
    </row>
    <row r="157" spans="1:18" ht="15.75" thickBot="1" x14ac:dyDescent="0.3">
      <c r="A157" s="13"/>
      <c r="B157" s="54"/>
      <c r="C157" s="16"/>
      <c r="D157" s="89">
        <v>46.6</v>
      </c>
      <c r="E157" s="89"/>
      <c r="F157" s="16"/>
      <c r="G157" s="122">
        <v>1641.8</v>
      </c>
      <c r="H157" s="122"/>
      <c r="I157" s="16"/>
      <c r="J157" s="89">
        <v>798.1</v>
      </c>
      <c r="K157" s="89"/>
      <c r="L157" s="16"/>
      <c r="M157" s="89" t="s">
        <v>864</v>
      </c>
      <c r="N157" s="89"/>
      <c r="O157" s="15" t="s">
        <v>208</v>
      </c>
      <c r="P157" s="122">
        <v>2422.1</v>
      </c>
      <c r="Q157" s="122"/>
      <c r="R157" s="16"/>
    </row>
    <row r="158" spans="1:18" ht="15.75" thickBot="1" x14ac:dyDescent="0.3">
      <c r="A158" s="13"/>
      <c r="B158" s="33" t="s">
        <v>770</v>
      </c>
      <c r="C158" s="23"/>
      <c r="D158" s="84" t="s">
        <v>771</v>
      </c>
      <c r="E158" s="84"/>
      <c r="F158" s="24" t="s">
        <v>208</v>
      </c>
      <c r="G158" s="84">
        <v>164.7</v>
      </c>
      <c r="H158" s="84"/>
      <c r="I158" s="23"/>
      <c r="J158" s="84">
        <v>133.80000000000001</v>
      </c>
      <c r="K158" s="84"/>
      <c r="L158" s="23"/>
      <c r="M158" s="84" t="s">
        <v>206</v>
      </c>
      <c r="N158" s="84"/>
      <c r="O158" s="23"/>
      <c r="P158" s="84">
        <v>251.9</v>
      </c>
      <c r="Q158" s="84"/>
      <c r="R158" s="23"/>
    </row>
    <row r="159" spans="1:18" x14ac:dyDescent="0.25">
      <c r="A159" s="13"/>
      <c r="B159" s="35" t="s">
        <v>48</v>
      </c>
      <c r="C159" s="16"/>
      <c r="D159" s="123" t="s">
        <v>206</v>
      </c>
      <c r="E159" s="123"/>
      <c r="F159" s="16"/>
      <c r="G159" s="123" t="s">
        <v>206</v>
      </c>
      <c r="H159" s="123"/>
      <c r="I159" s="16"/>
      <c r="J159" s="123">
        <v>2.1</v>
      </c>
      <c r="K159" s="123"/>
      <c r="L159" s="16"/>
      <c r="M159" s="123" t="s">
        <v>206</v>
      </c>
      <c r="N159" s="123"/>
      <c r="O159" s="16"/>
      <c r="P159" s="123">
        <v>2.1</v>
      </c>
      <c r="Q159" s="123"/>
      <c r="R159" s="16"/>
    </row>
    <row r="160" spans="1:18" x14ac:dyDescent="0.25">
      <c r="A160" s="13"/>
      <c r="B160" s="33" t="s">
        <v>49</v>
      </c>
      <c r="C160" s="23"/>
      <c r="D160" s="45" t="s">
        <v>803</v>
      </c>
      <c r="E160" s="45"/>
      <c r="F160" s="24" t="s">
        <v>208</v>
      </c>
      <c r="G160" s="45" t="s">
        <v>373</v>
      </c>
      <c r="H160" s="45"/>
      <c r="I160" s="24" t="s">
        <v>208</v>
      </c>
      <c r="J160" s="45" t="s">
        <v>865</v>
      </c>
      <c r="K160" s="45"/>
      <c r="L160" s="24" t="s">
        <v>208</v>
      </c>
      <c r="M160" s="45" t="s">
        <v>206</v>
      </c>
      <c r="N160" s="45"/>
      <c r="O160" s="23"/>
      <c r="P160" s="45" t="s">
        <v>394</v>
      </c>
      <c r="Q160" s="45"/>
      <c r="R160" s="24" t="s">
        <v>208</v>
      </c>
    </row>
    <row r="161" spans="1:27" ht="26.25" x14ac:dyDescent="0.25">
      <c r="A161" s="13"/>
      <c r="B161" s="35" t="s">
        <v>772</v>
      </c>
      <c r="C161" s="16"/>
      <c r="D161" s="44">
        <v>78.099999999999994</v>
      </c>
      <c r="E161" s="44"/>
      <c r="F161" s="16"/>
      <c r="G161" s="44" t="s">
        <v>774</v>
      </c>
      <c r="H161" s="44"/>
      <c r="I161" s="15" t="s">
        <v>208</v>
      </c>
      <c r="J161" s="44">
        <v>1.9</v>
      </c>
      <c r="K161" s="44"/>
      <c r="L161" s="16"/>
      <c r="M161" s="44" t="s">
        <v>206</v>
      </c>
      <c r="N161" s="44"/>
      <c r="O161" s="16"/>
      <c r="P161" s="44" t="s">
        <v>206</v>
      </c>
      <c r="Q161" s="44"/>
      <c r="R161" s="16"/>
    </row>
    <row r="162" spans="1:27" x14ac:dyDescent="0.25">
      <c r="A162" s="13"/>
      <c r="B162" s="33" t="s">
        <v>50</v>
      </c>
      <c r="C162" s="23"/>
      <c r="D162" s="45" t="s">
        <v>866</v>
      </c>
      <c r="E162" s="45"/>
      <c r="F162" s="24" t="s">
        <v>208</v>
      </c>
      <c r="G162" s="45" t="s">
        <v>867</v>
      </c>
      <c r="H162" s="45"/>
      <c r="I162" s="24" t="s">
        <v>208</v>
      </c>
      <c r="J162" s="45">
        <v>10.5</v>
      </c>
      <c r="K162" s="45"/>
      <c r="L162" s="23"/>
      <c r="M162" s="45" t="s">
        <v>206</v>
      </c>
      <c r="N162" s="45"/>
      <c r="O162" s="23"/>
      <c r="P162" s="45" t="s">
        <v>221</v>
      </c>
      <c r="Q162" s="45"/>
      <c r="R162" s="24" t="s">
        <v>208</v>
      </c>
    </row>
    <row r="163" spans="1:27" ht="27" thickBot="1" x14ac:dyDescent="0.3">
      <c r="A163" s="13"/>
      <c r="B163" s="35" t="s">
        <v>775</v>
      </c>
      <c r="C163" s="16"/>
      <c r="D163" s="46">
        <v>128.5</v>
      </c>
      <c r="E163" s="46"/>
      <c r="F163" s="16"/>
      <c r="G163" s="46">
        <v>39.6</v>
      </c>
      <c r="H163" s="46"/>
      <c r="I163" s="16"/>
      <c r="J163" s="46" t="s">
        <v>206</v>
      </c>
      <c r="K163" s="46"/>
      <c r="L163" s="16"/>
      <c r="M163" s="46" t="s">
        <v>776</v>
      </c>
      <c r="N163" s="46"/>
      <c r="O163" s="15" t="s">
        <v>208</v>
      </c>
      <c r="P163" s="46" t="s">
        <v>206</v>
      </c>
      <c r="Q163" s="46"/>
      <c r="R163" s="16"/>
    </row>
    <row r="164" spans="1:27" ht="15.75" thickBot="1" x14ac:dyDescent="0.3">
      <c r="A164" s="13"/>
      <c r="B164" s="52"/>
      <c r="C164" s="23"/>
      <c r="D164" s="84" t="s">
        <v>868</v>
      </c>
      <c r="E164" s="84"/>
      <c r="F164" s="24" t="s">
        <v>208</v>
      </c>
      <c r="G164" s="84" t="s">
        <v>869</v>
      </c>
      <c r="H164" s="84"/>
      <c r="I164" s="24" t="s">
        <v>208</v>
      </c>
      <c r="J164" s="84">
        <v>12</v>
      </c>
      <c r="K164" s="84"/>
      <c r="L164" s="23"/>
      <c r="M164" s="84" t="s">
        <v>776</v>
      </c>
      <c r="N164" s="84"/>
      <c r="O164" s="24" t="s">
        <v>208</v>
      </c>
      <c r="P164" s="84" t="s">
        <v>870</v>
      </c>
      <c r="Q164" s="84"/>
      <c r="R164" s="24" t="s">
        <v>208</v>
      </c>
    </row>
    <row r="165" spans="1:27" ht="26.25" x14ac:dyDescent="0.25">
      <c r="A165" s="13"/>
      <c r="B165" s="35" t="s">
        <v>750</v>
      </c>
      <c r="C165" s="16"/>
      <c r="D165" s="123" t="s">
        <v>778</v>
      </c>
      <c r="E165" s="123"/>
      <c r="F165" s="15" t="s">
        <v>208</v>
      </c>
      <c r="G165" s="123">
        <v>113.3</v>
      </c>
      <c r="H165" s="123"/>
      <c r="I165" s="16"/>
      <c r="J165" s="123">
        <v>145.80000000000001</v>
      </c>
      <c r="K165" s="123"/>
      <c r="L165" s="16"/>
      <c r="M165" s="123" t="s">
        <v>776</v>
      </c>
      <c r="N165" s="123"/>
      <c r="O165" s="15" t="s">
        <v>208</v>
      </c>
      <c r="P165" s="123" t="s">
        <v>871</v>
      </c>
      <c r="Q165" s="123"/>
      <c r="R165" s="15" t="s">
        <v>208</v>
      </c>
    </row>
    <row r="166" spans="1:27" x14ac:dyDescent="0.25">
      <c r="A166" s="13"/>
      <c r="B166" s="33" t="s">
        <v>752</v>
      </c>
      <c r="C166" s="23"/>
      <c r="D166" s="45" t="s">
        <v>780</v>
      </c>
      <c r="E166" s="45"/>
      <c r="F166" s="24" t="s">
        <v>208</v>
      </c>
      <c r="G166" s="45">
        <v>67.5</v>
      </c>
      <c r="H166" s="45"/>
      <c r="I166" s="23"/>
      <c r="J166" s="45">
        <v>28.7</v>
      </c>
      <c r="K166" s="45"/>
      <c r="L166" s="23"/>
      <c r="M166" s="45" t="s">
        <v>206</v>
      </c>
      <c r="N166" s="45"/>
      <c r="O166" s="23"/>
      <c r="P166" s="45" t="s">
        <v>872</v>
      </c>
      <c r="Q166" s="45"/>
      <c r="R166" s="24" t="s">
        <v>208</v>
      </c>
    </row>
    <row r="167" spans="1:27" ht="15.75" thickBot="1" x14ac:dyDescent="0.3">
      <c r="A167" s="13"/>
      <c r="B167" s="35" t="s">
        <v>54</v>
      </c>
      <c r="C167" s="16"/>
      <c r="D167" s="46" t="s">
        <v>206</v>
      </c>
      <c r="E167" s="46"/>
      <c r="F167" s="16"/>
      <c r="G167" s="46">
        <v>42.7</v>
      </c>
      <c r="H167" s="46"/>
      <c r="I167" s="16"/>
      <c r="J167" s="46">
        <v>0.3</v>
      </c>
      <c r="K167" s="46"/>
      <c r="L167" s="16"/>
      <c r="M167" s="46" t="s">
        <v>206</v>
      </c>
      <c r="N167" s="46"/>
      <c r="O167" s="16"/>
      <c r="P167" s="46">
        <v>43</v>
      </c>
      <c r="Q167" s="46"/>
      <c r="R167" s="16"/>
    </row>
    <row r="168" spans="1:27" x14ac:dyDescent="0.25">
      <c r="A168" s="13"/>
      <c r="B168" s="22" t="s">
        <v>168</v>
      </c>
      <c r="C168" s="23"/>
      <c r="D168" s="91" t="s">
        <v>421</v>
      </c>
      <c r="E168" s="91"/>
      <c r="F168" s="24" t="s">
        <v>208</v>
      </c>
      <c r="G168" s="91">
        <v>88.5</v>
      </c>
      <c r="H168" s="91"/>
      <c r="I168" s="23"/>
      <c r="J168" s="91">
        <v>117.4</v>
      </c>
      <c r="K168" s="91"/>
      <c r="L168" s="23"/>
      <c r="M168" s="91" t="s">
        <v>776</v>
      </c>
      <c r="N168" s="91"/>
      <c r="O168" s="24" t="s">
        <v>208</v>
      </c>
      <c r="P168" s="91" t="s">
        <v>873</v>
      </c>
      <c r="Q168" s="91"/>
      <c r="R168" s="24" t="s">
        <v>208</v>
      </c>
    </row>
    <row r="169" spans="1:27" ht="39" thickBot="1" x14ac:dyDescent="0.3">
      <c r="A169" s="13"/>
      <c r="B169" s="35" t="s">
        <v>874</v>
      </c>
      <c r="C169" s="16"/>
      <c r="D169" s="46" t="s">
        <v>206</v>
      </c>
      <c r="E169" s="46"/>
      <c r="F169" s="16"/>
      <c r="G169" s="46" t="s">
        <v>206</v>
      </c>
      <c r="H169" s="46"/>
      <c r="I169" s="16"/>
      <c r="J169" s="46">
        <v>14.9</v>
      </c>
      <c r="K169" s="46"/>
      <c r="L169" s="16"/>
      <c r="M169" s="46">
        <v>22.9</v>
      </c>
      <c r="N169" s="46"/>
      <c r="O169" s="16"/>
      <c r="P169" s="46">
        <v>37.799999999999997</v>
      </c>
      <c r="Q169" s="46"/>
      <c r="R169" s="16"/>
    </row>
    <row r="170" spans="1:27" ht="26.25" thickBot="1" x14ac:dyDescent="0.3">
      <c r="A170" s="13"/>
      <c r="B170" s="33" t="s">
        <v>754</v>
      </c>
      <c r="C170" s="23"/>
      <c r="D170" s="42" t="s">
        <v>193</v>
      </c>
      <c r="E170" s="43" t="s">
        <v>421</v>
      </c>
      <c r="F170" s="24" t="s">
        <v>208</v>
      </c>
      <c r="G170" s="42" t="s">
        <v>193</v>
      </c>
      <c r="H170" s="43">
        <v>88.5</v>
      </c>
      <c r="I170" s="23"/>
      <c r="J170" s="42" t="s">
        <v>193</v>
      </c>
      <c r="K170" s="43">
        <v>102.5</v>
      </c>
      <c r="L170" s="23"/>
      <c r="M170" s="42" t="s">
        <v>193</v>
      </c>
      <c r="N170" s="43" t="s">
        <v>782</v>
      </c>
      <c r="O170" s="24" t="s">
        <v>208</v>
      </c>
      <c r="P170" s="42" t="s">
        <v>193</v>
      </c>
      <c r="Q170" s="43" t="s">
        <v>421</v>
      </c>
      <c r="R170" s="24" t="s">
        <v>208</v>
      </c>
    </row>
    <row r="171" spans="1:27" ht="15.75" thickTop="1" x14ac:dyDescent="0.25">
      <c r="A171" s="13"/>
      <c r="B171" s="35" t="s">
        <v>835</v>
      </c>
      <c r="C171" s="16"/>
      <c r="D171" s="15" t="s">
        <v>193</v>
      </c>
      <c r="E171" s="27" t="s">
        <v>875</v>
      </c>
      <c r="F171" s="15" t="s">
        <v>208</v>
      </c>
      <c r="G171" s="15" t="s">
        <v>193</v>
      </c>
      <c r="H171" s="27">
        <v>109.9</v>
      </c>
      <c r="I171" s="16"/>
      <c r="J171" s="15" t="s">
        <v>193</v>
      </c>
      <c r="K171" s="27">
        <v>209</v>
      </c>
      <c r="L171" s="16"/>
      <c r="M171" s="15" t="s">
        <v>193</v>
      </c>
      <c r="N171" s="27" t="s">
        <v>876</v>
      </c>
      <c r="O171" s="15" t="s">
        <v>208</v>
      </c>
      <c r="P171" s="15" t="s">
        <v>193</v>
      </c>
      <c r="Q171" s="27" t="s">
        <v>877</v>
      </c>
      <c r="R171" s="15" t="s">
        <v>208</v>
      </c>
    </row>
    <row r="172" spans="1:27" ht="39" thickBot="1" x14ac:dyDescent="0.3">
      <c r="A172" s="13"/>
      <c r="B172" s="33" t="s">
        <v>71</v>
      </c>
      <c r="C172" s="23"/>
      <c r="D172" s="64" t="s">
        <v>206</v>
      </c>
      <c r="E172" s="64"/>
      <c r="F172" s="23"/>
      <c r="G172" s="64" t="s">
        <v>206</v>
      </c>
      <c r="H172" s="64"/>
      <c r="I172" s="23"/>
      <c r="J172" s="64">
        <v>18.399999999999999</v>
      </c>
      <c r="K172" s="64"/>
      <c r="L172" s="23"/>
      <c r="M172" s="64">
        <v>22.9</v>
      </c>
      <c r="N172" s="64"/>
      <c r="O172" s="23"/>
      <c r="P172" s="64">
        <v>41.3</v>
      </c>
      <c r="Q172" s="64"/>
      <c r="R172" s="23"/>
    </row>
    <row r="173" spans="1:27" ht="26.25" thickBot="1" x14ac:dyDescent="0.3">
      <c r="A173" s="13"/>
      <c r="B173" s="35" t="s">
        <v>839</v>
      </c>
      <c r="C173" s="16"/>
      <c r="D173" s="50" t="s">
        <v>193</v>
      </c>
      <c r="E173" s="51" t="s">
        <v>875</v>
      </c>
      <c r="F173" s="15" t="s">
        <v>208</v>
      </c>
      <c r="G173" s="50" t="s">
        <v>193</v>
      </c>
      <c r="H173" s="51">
        <v>109.9</v>
      </c>
      <c r="I173" s="16"/>
      <c r="J173" s="50" t="s">
        <v>193</v>
      </c>
      <c r="K173" s="51">
        <v>190.6</v>
      </c>
      <c r="L173" s="16"/>
      <c r="M173" s="50" t="s">
        <v>193</v>
      </c>
      <c r="N173" s="51" t="s">
        <v>878</v>
      </c>
      <c r="O173" s="15" t="s">
        <v>208</v>
      </c>
      <c r="P173" s="50" t="s">
        <v>193</v>
      </c>
      <c r="Q173" s="51" t="s">
        <v>875</v>
      </c>
      <c r="R173" s="15" t="s">
        <v>208</v>
      </c>
    </row>
    <row r="174" spans="1:27" ht="15.75" thickTop="1" x14ac:dyDescent="0.25">
      <c r="A174" s="13"/>
      <c r="B174" s="38"/>
      <c r="C174" s="38"/>
      <c r="D174" s="38"/>
      <c r="E174" s="38"/>
      <c r="F174" s="38"/>
      <c r="G174" s="38"/>
      <c r="H174" s="38"/>
      <c r="I174" s="38"/>
      <c r="J174" s="38"/>
      <c r="K174" s="38"/>
      <c r="L174" s="38"/>
      <c r="M174" s="38"/>
      <c r="N174" s="38"/>
      <c r="O174" s="38"/>
      <c r="P174" s="38"/>
      <c r="Q174" s="38"/>
      <c r="R174" s="38"/>
      <c r="S174" s="38"/>
      <c r="T174" s="38"/>
      <c r="U174" s="38"/>
      <c r="V174" s="38"/>
      <c r="W174" s="38"/>
      <c r="X174" s="38"/>
      <c r="Y174" s="38"/>
      <c r="Z174" s="38"/>
      <c r="AA174" s="38"/>
    </row>
    <row r="175" spans="1:27" x14ac:dyDescent="0.25">
      <c r="A175" s="13"/>
      <c r="B175" s="28"/>
      <c r="C175" s="29"/>
      <c r="D175" s="30" t="s">
        <v>360</v>
      </c>
      <c r="E175" s="30"/>
      <c r="F175" s="30"/>
      <c r="G175" s="30"/>
      <c r="H175" s="30"/>
      <c r="I175" s="30"/>
      <c r="J175" s="30"/>
      <c r="K175" s="30"/>
      <c r="L175" s="30"/>
      <c r="M175" s="30"/>
      <c r="N175" s="30"/>
      <c r="O175" s="30"/>
      <c r="P175" s="30"/>
      <c r="Q175" s="30"/>
      <c r="R175" s="29"/>
    </row>
    <row r="176" spans="1:27" ht="15.75" thickBot="1" x14ac:dyDescent="0.3">
      <c r="A176" s="13"/>
      <c r="B176" s="28"/>
      <c r="C176" s="29"/>
      <c r="D176" s="31" t="s">
        <v>862</v>
      </c>
      <c r="E176" s="31"/>
      <c r="F176" s="31"/>
      <c r="G176" s="31"/>
      <c r="H176" s="31"/>
      <c r="I176" s="31"/>
      <c r="J176" s="31"/>
      <c r="K176" s="31"/>
      <c r="L176" s="31"/>
      <c r="M176" s="31"/>
      <c r="N176" s="31"/>
      <c r="O176" s="31"/>
      <c r="P176" s="31"/>
      <c r="Q176" s="31"/>
      <c r="R176" s="29"/>
    </row>
    <row r="177" spans="1:18" x14ac:dyDescent="0.25">
      <c r="A177" s="13"/>
      <c r="B177" s="55" t="s">
        <v>191</v>
      </c>
      <c r="C177" s="29"/>
      <c r="D177" s="57" t="s">
        <v>743</v>
      </c>
      <c r="E177" s="57"/>
      <c r="F177" s="58"/>
      <c r="G177" s="57" t="s">
        <v>745</v>
      </c>
      <c r="H177" s="57"/>
      <c r="I177" s="58"/>
      <c r="J177" s="57" t="s">
        <v>747</v>
      </c>
      <c r="K177" s="57"/>
      <c r="L177" s="58"/>
      <c r="M177" s="57" t="s">
        <v>748</v>
      </c>
      <c r="N177" s="57"/>
      <c r="O177" s="58"/>
      <c r="P177" s="57" t="s">
        <v>434</v>
      </c>
      <c r="Q177" s="57"/>
      <c r="R177" s="29"/>
    </row>
    <row r="178" spans="1:18" ht="15.75" thickBot="1" x14ac:dyDescent="0.3">
      <c r="A178" s="13"/>
      <c r="B178" s="56"/>
      <c r="C178" s="29"/>
      <c r="D178" s="31" t="s">
        <v>744</v>
      </c>
      <c r="E178" s="31"/>
      <c r="F178" s="29"/>
      <c r="G178" s="31" t="s">
        <v>746</v>
      </c>
      <c r="H178" s="31"/>
      <c r="I178" s="29"/>
      <c r="J178" s="31" t="s">
        <v>746</v>
      </c>
      <c r="K178" s="31"/>
      <c r="L178" s="29"/>
      <c r="M178" s="31" t="s">
        <v>749</v>
      </c>
      <c r="N178" s="31"/>
      <c r="O178" s="29"/>
      <c r="P178" s="31"/>
      <c r="Q178" s="31"/>
      <c r="R178" s="29"/>
    </row>
    <row r="179" spans="1:18" x14ac:dyDescent="0.25">
      <c r="A179" s="13"/>
      <c r="B179" s="33" t="s">
        <v>336</v>
      </c>
      <c r="C179" s="23"/>
      <c r="D179" s="63"/>
      <c r="E179" s="63"/>
      <c r="F179" s="23"/>
      <c r="G179" s="63"/>
      <c r="H179" s="63"/>
      <c r="I179" s="23"/>
      <c r="J179" s="63"/>
      <c r="K179" s="63"/>
      <c r="L179" s="23"/>
      <c r="M179" s="63"/>
      <c r="N179" s="63"/>
      <c r="O179" s="23"/>
      <c r="P179" s="63"/>
      <c r="Q179" s="63"/>
      <c r="R179" s="23"/>
    </row>
    <row r="180" spans="1:18" x14ac:dyDescent="0.25">
      <c r="A180" s="13"/>
      <c r="B180" s="74" t="s">
        <v>337</v>
      </c>
      <c r="C180" s="16"/>
      <c r="D180" s="15" t="s">
        <v>193</v>
      </c>
      <c r="E180" s="27" t="s">
        <v>206</v>
      </c>
      <c r="F180" s="16"/>
      <c r="G180" s="15" t="s">
        <v>193</v>
      </c>
      <c r="H180" s="36">
        <v>3112.5</v>
      </c>
      <c r="I180" s="16"/>
      <c r="J180" s="15" t="s">
        <v>193</v>
      </c>
      <c r="K180" s="36">
        <v>1818.3</v>
      </c>
      <c r="L180" s="16"/>
      <c r="M180" s="15" t="s">
        <v>193</v>
      </c>
      <c r="N180" s="27" t="s">
        <v>879</v>
      </c>
      <c r="O180" s="15" t="s">
        <v>208</v>
      </c>
      <c r="P180" s="15" t="s">
        <v>193</v>
      </c>
      <c r="Q180" s="36">
        <v>4787.6000000000004</v>
      </c>
      <c r="R180" s="16"/>
    </row>
    <row r="181" spans="1:18" x14ac:dyDescent="0.25">
      <c r="A181" s="13"/>
      <c r="B181" s="75" t="s">
        <v>35</v>
      </c>
      <c r="C181" s="23"/>
      <c r="D181" s="45" t="s">
        <v>206</v>
      </c>
      <c r="E181" s="45"/>
      <c r="F181" s="23"/>
      <c r="G181" s="45">
        <v>423.9</v>
      </c>
      <c r="H181" s="45"/>
      <c r="I181" s="23"/>
      <c r="J181" s="45">
        <v>258.5</v>
      </c>
      <c r="K181" s="45"/>
      <c r="L181" s="23"/>
      <c r="M181" s="45" t="s">
        <v>880</v>
      </c>
      <c r="N181" s="45"/>
      <c r="O181" s="24" t="s">
        <v>208</v>
      </c>
      <c r="P181" s="45">
        <v>637.9</v>
      </c>
      <c r="Q181" s="45"/>
      <c r="R181" s="23"/>
    </row>
    <row r="182" spans="1:18" ht="27" thickBot="1" x14ac:dyDescent="0.3">
      <c r="A182" s="13"/>
      <c r="B182" s="74" t="s">
        <v>36</v>
      </c>
      <c r="C182" s="16"/>
      <c r="D182" s="46" t="s">
        <v>206</v>
      </c>
      <c r="E182" s="46"/>
      <c r="F182" s="16"/>
      <c r="G182" s="83">
        <v>1816.2</v>
      </c>
      <c r="H182" s="83"/>
      <c r="I182" s="16"/>
      <c r="J182" s="46">
        <v>704.4</v>
      </c>
      <c r="K182" s="46"/>
      <c r="L182" s="16"/>
      <c r="M182" s="46" t="s">
        <v>881</v>
      </c>
      <c r="N182" s="46"/>
      <c r="O182" s="15" t="s">
        <v>208</v>
      </c>
      <c r="P182" s="83">
        <v>2498</v>
      </c>
      <c r="Q182" s="83"/>
      <c r="R182" s="16"/>
    </row>
    <row r="183" spans="1:18" ht="15.75" thickBot="1" x14ac:dyDescent="0.3">
      <c r="A183" s="13"/>
      <c r="B183" s="52"/>
      <c r="C183" s="23"/>
      <c r="D183" s="84" t="s">
        <v>206</v>
      </c>
      <c r="E183" s="84"/>
      <c r="F183" s="23"/>
      <c r="G183" s="81">
        <v>5352.6</v>
      </c>
      <c r="H183" s="81"/>
      <c r="I183" s="23"/>
      <c r="J183" s="81">
        <v>2781.2</v>
      </c>
      <c r="K183" s="81"/>
      <c r="L183" s="23"/>
      <c r="M183" s="84" t="s">
        <v>882</v>
      </c>
      <c r="N183" s="84"/>
      <c r="O183" s="24" t="s">
        <v>208</v>
      </c>
      <c r="P183" s="81">
        <v>7923.5</v>
      </c>
      <c r="Q183" s="81"/>
      <c r="R183" s="23"/>
    </row>
    <row r="184" spans="1:18" x14ac:dyDescent="0.25">
      <c r="A184" s="13"/>
      <c r="B184" s="35" t="s">
        <v>38</v>
      </c>
      <c r="C184" s="16"/>
      <c r="D184" s="82"/>
      <c r="E184" s="82"/>
      <c r="F184" s="16"/>
      <c r="G184" s="82"/>
      <c r="H184" s="82"/>
      <c r="I184" s="16"/>
      <c r="J184" s="82"/>
      <c r="K184" s="82"/>
      <c r="L184" s="16"/>
      <c r="M184" s="82"/>
      <c r="N184" s="82"/>
      <c r="O184" s="16"/>
      <c r="P184" s="82"/>
      <c r="Q184" s="82"/>
      <c r="R184" s="16"/>
    </row>
    <row r="185" spans="1:18" ht="26.25" x14ac:dyDescent="0.25">
      <c r="A185" s="13"/>
      <c r="B185" s="75" t="s">
        <v>39</v>
      </c>
      <c r="C185" s="23"/>
      <c r="D185" s="45" t="s">
        <v>206</v>
      </c>
      <c r="E185" s="45"/>
      <c r="F185" s="23"/>
      <c r="G185" s="87">
        <v>1361.1</v>
      </c>
      <c r="H185" s="87"/>
      <c r="I185" s="23"/>
      <c r="J185" s="45">
        <v>919.9</v>
      </c>
      <c r="K185" s="45"/>
      <c r="L185" s="23"/>
      <c r="M185" s="45" t="s">
        <v>879</v>
      </c>
      <c r="N185" s="45"/>
      <c r="O185" s="24" t="s">
        <v>208</v>
      </c>
      <c r="P185" s="87">
        <v>2137.8000000000002</v>
      </c>
      <c r="Q185" s="87"/>
      <c r="R185" s="23"/>
    </row>
    <row r="186" spans="1:18" x14ac:dyDescent="0.25">
      <c r="A186" s="13"/>
      <c r="B186" s="74" t="s">
        <v>40</v>
      </c>
      <c r="C186" s="16"/>
      <c r="D186" s="44" t="s">
        <v>206</v>
      </c>
      <c r="E186" s="44"/>
      <c r="F186" s="16"/>
      <c r="G186" s="44">
        <v>192.1</v>
      </c>
      <c r="H186" s="44"/>
      <c r="I186" s="16"/>
      <c r="J186" s="44">
        <v>103.7</v>
      </c>
      <c r="K186" s="44"/>
      <c r="L186" s="16"/>
      <c r="M186" s="44" t="s">
        <v>880</v>
      </c>
      <c r="N186" s="44"/>
      <c r="O186" s="15" t="s">
        <v>208</v>
      </c>
      <c r="P186" s="44">
        <v>251.3</v>
      </c>
      <c r="Q186" s="44"/>
      <c r="R186" s="16"/>
    </row>
    <row r="187" spans="1:18" x14ac:dyDescent="0.25">
      <c r="A187" s="13"/>
      <c r="B187" s="75" t="s">
        <v>41</v>
      </c>
      <c r="C187" s="23"/>
      <c r="D187" s="45">
        <v>105.6</v>
      </c>
      <c r="E187" s="45"/>
      <c r="F187" s="23"/>
      <c r="G187" s="45">
        <v>877.2</v>
      </c>
      <c r="H187" s="45"/>
      <c r="I187" s="23"/>
      <c r="J187" s="45">
        <v>390.5</v>
      </c>
      <c r="K187" s="45"/>
      <c r="L187" s="23"/>
      <c r="M187" s="45" t="s">
        <v>206</v>
      </c>
      <c r="N187" s="45"/>
      <c r="O187" s="23"/>
      <c r="P187" s="87">
        <v>1373.3</v>
      </c>
      <c r="Q187" s="87"/>
      <c r="R187" s="23"/>
    </row>
    <row r="188" spans="1:18" ht="26.25" x14ac:dyDescent="0.25">
      <c r="A188" s="13"/>
      <c r="B188" s="74" t="s">
        <v>36</v>
      </c>
      <c r="C188" s="16"/>
      <c r="D188" s="44" t="s">
        <v>206</v>
      </c>
      <c r="E188" s="44"/>
      <c r="F188" s="16"/>
      <c r="G188" s="88">
        <v>1816.2</v>
      </c>
      <c r="H188" s="88"/>
      <c r="I188" s="16"/>
      <c r="J188" s="44">
        <v>704.4</v>
      </c>
      <c r="K188" s="44"/>
      <c r="L188" s="16"/>
      <c r="M188" s="44" t="s">
        <v>881</v>
      </c>
      <c r="N188" s="44"/>
      <c r="O188" s="15" t="s">
        <v>208</v>
      </c>
      <c r="P188" s="88">
        <v>2498</v>
      </c>
      <c r="Q188" s="88"/>
      <c r="R188" s="16"/>
    </row>
    <row r="189" spans="1:18" x14ac:dyDescent="0.25">
      <c r="A189" s="13"/>
      <c r="B189" s="75" t="s">
        <v>42</v>
      </c>
      <c r="C189" s="23"/>
      <c r="D189" s="45">
        <v>6</v>
      </c>
      <c r="E189" s="45"/>
      <c r="F189" s="23"/>
      <c r="G189" s="45">
        <v>541.4</v>
      </c>
      <c r="H189" s="45"/>
      <c r="I189" s="23"/>
      <c r="J189" s="45">
        <v>349.7</v>
      </c>
      <c r="K189" s="45"/>
      <c r="L189" s="23"/>
      <c r="M189" s="45" t="s">
        <v>206</v>
      </c>
      <c r="N189" s="45"/>
      <c r="O189" s="23"/>
      <c r="P189" s="45">
        <v>897.1</v>
      </c>
      <c r="Q189" s="45"/>
      <c r="R189" s="23"/>
    </row>
    <row r="190" spans="1:18" x14ac:dyDescent="0.25">
      <c r="A190" s="13"/>
      <c r="B190" s="74" t="s">
        <v>43</v>
      </c>
      <c r="C190" s="16"/>
      <c r="D190" s="66"/>
      <c r="E190" s="66"/>
      <c r="F190" s="16"/>
      <c r="G190" s="66"/>
      <c r="H190" s="66"/>
      <c r="I190" s="16"/>
      <c r="J190" s="66"/>
      <c r="K190" s="66"/>
      <c r="L190" s="16"/>
      <c r="M190" s="66"/>
      <c r="N190" s="66"/>
      <c r="O190" s="16"/>
      <c r="P190" s="66"/>
      <c r="Q190" s="66"/>
      <c r="R190" s="16"/>
    </row>
    <row r="191" spans="1:18" x14ac:dyDescent="0.25">
      <c r="A191" s="13"/>
      <c r="B191" s="76" t="s">
        <v>44</v>
      </c>
      <c r="C191" s="23"/>
      <c r="D191" s="45" t="s">
        <v>470</v>
      </c>
      <c r="E191" s="45"/>
      <c r="F191" s="24" t="s">
        <v>208</v>
      </c>
      <c r="G191" s="45">
        <v>7.3</v>
      </c>
      <c r="H191" s="45"/>
      <c r="I191" s="23"/>
      <c r="J191" s="45">
        <v>17</v>
      </c>
      <c r="K191" s="45"/>
      <c r="L191" s="23"/>
      <c r="M191" s="45" t="s">
        <v>206</v>
      </c>
      <c r="N191" s="45"/>
      <c r="O191" s="23"/>
      <c r="P191" s="45">
        <v>24.1</v>
      </c>
      <c r="Q191" s="45"/>
      <c r="R191" s="23"/>
    </row>
    <row r="192" spans="1:18" ht="15.75" thickBot="1" x14ac:dyDescent="0.3">
      <c r="A192" s="13"/>
      <c r="B192" s="77" t="s">
        <v>45</v>
      </c>
      <c r="C192" s="16"/>
      <c r="D192" s="46" t="s">
        <v>206</v>
      </c>
      <c r="E192" s="46"/>
      <c r="F192" s="16"/>
      <c r="G192" s="46">
        <v>5.0999999999999996</v>
      </c>
      <c r="H192" s="46"/>
      <c r="I192" s="16"/>
      <c r="J192" s="46" t="s">
        <v>206</v>
      </c>
      <c r="K192" s="46"/>
      <c r="L192" s="16"/>
      <c r="M192" s="46" t="s">
        <v>206</v>
      </c>
      <c r="N192" s="46"/>
      <c r="O192" s="16"/>
      <c r="P192" s="46">
        <v>5.0999999999999996</v>
      </c>
      <c r="Q192" s="46"/>
      <c r="R192" s="16"/>
    </row>
    <row r="193" spans="1:18" ht="15.75" thickBot="1" x14ac:dyDescent="0.3">
      <c r="A193" s="13"/>
      <c r="B193" s="52"/>
      <c r="C193" s="23"/>
      <c r="D193" s="84">
        <v>111.4</v>
      </c>
      <c r="E193" s="84"/>
      <c r="F193" s="23"/>
      <c r="G193" s="81">
        <v>4800.3999999999996</v>
      </c>
      <c r="H193" s="81"/>
      <c r="I193" s="23"/>
      <c r="J193" s="81">
        <v>2485.1999999999998</v>
      </c>
      <c r="K193" s="81"/>
      <c r="L193" s="23"/>
      <c r="M193" s="84" t="s">
        <v>882</v>
      </c>
      <c r="N193" s="84"/>
      <c r="O193" s="24" t="s">
        <v>208</v>
      </c>
      <c r="P193" s="81">
        <v>7186.7</v>
      </c>
      <c r="Q193" s="81"/>
      <c r="R193" s="23"/>
    </row>
    <row r="194" spans="1:18" ht="15.75" thickBot="1" x14ac:dyDescent="0.3">
      <c r="A194" s="13"/>
      <c r="B194" s="35" t="s">
        <v>770</v>
      </c>
      <c r="C194" s="16"/>
      <c r="D194" s="89" t="s">
        <v>784</v>
      </c>
      <c r="E194" s="89"/>
      <c r="F194" s="15" t="s">
        <v>208</v>
      </c>
      <c r="G194" s="89">
        <v>552.20000000000005</v>
      </c>
      <c r="H194" s="89"/>
      <c r="I194" s="16"/>
      <c r="J194" s="89">
        <v>296</v>
      </c>
      <c r="K194" s="89"/>
      <c r="L194" s="16"/>
      <c r="M194" s="89" t="s">
        <v>206</v>
      </c>
      <c r="N194" s="89"/>
      <c r="O194" s="16"/>
      <c r="P194" s="89">
        <v>736.8</v>
      </c>
      <c r="Q194" s="89"/>
      <c r="R194" s="16"/>
    </row>
    <row r="195" spans="1:18" x14ac:dyDescent="0.25">
      <c r="A195" s="13"/>
      <c r="B195" s="33" t="s">
        <v>48</v>
      </c>
      <c r="C195" s="23"/>
      <c r="D195" s="91">
        <v>0.1</v>
      </c>
      <c r="E195" s="91"/>
      <c r="F195" s="23"/>
      <c r="G195" s="91">
        <v>0.3</v>
      </c>
      <c r="H195" s="91"/>
      <c r="I195" s="23"/>
      <c r="J195" s="91">
        <v>5.9</v>
      </c>
      <c r="K195" s="91"/>
      <c r="L195" s="23"/>
      <c r="M195" s="91" t="s">
        <v>206</v>
      </c>
      <c r="N195" s="91"/>
      <c r="O195" s="23"/>
      <c r="P195" s="91">
        <v>6.3</v>
      </c>
      <c r="Q195" s="91"/>
      <c r="R195" s="23"/>
    </row>
    <row r="196" spans="1:18" x14ac:dyDescent="0.25">
      <c r="A196" s="13"/>
      <c r="B196" s="35" t="s">
        <v>49</v>
      </c>
      <c r="C196" s="16"/>
      <c r="D196" s="44" t="s">
        <v>883</v>
      </c>
      <c r="E196" s="44"/>
      <c r="F196" s="15" t="s">
        <v>208</v>
      </c>
      <c r="G196" s="44" t="s">
        <v>884</v>
      </c>
      <c r="H196" s="44"/>
      <c r="I196" s="15" t="s">
        <v>208</v>
      </c>
      <c r="J196" s="44" t="s">
        <v>885</v>
      </c>
      <c r="K196" s="44"/>
      <c r="L196" s="15" t="s">
        <v>208</v>
      </c>
      <c r="M196" s="44" t="s">
        <v>206</v>
      </c>
      <c r="N196" s="44"/>
      <c r="O196" s="16"/>
      <c r="P196" s="44" t="s">
        <v>396</v>
      </c>
      <c r="Q196" s="44"/>
      <c r="R196" s="15" t="s">
        <v>208</v>
      </c>
    </row>
    <row r="197" spans="1:18" ht="26.25" x14ac:dyDescent="0.25">
      <c r="A197" s="13"/>
      <c r="B197" s="33" t="s">
        <v>772</v>
      </c>
      <c r="C197" s="23"/>
      <c r="D197" s="45">
        <v>234.4</v>
      </c>
      <c r="E197" s="45"/>
      <c r="F197" s="23"/>
      <c r="G197" s="45" t="s">
        <v>786</v>
      </c>
      <c r="H197" s="45"/>
      <c r="I197" s="24" t="s">
        <v>208</v>
      </c>
      <c r="J197" s="45">
        <v>5.6</v>
      </c>
      <c r="K197" s="45"/>
      <c r="L197" s="23"/>
      <c r="M197" s="45" t="s">
        <v>206</v>
      </c>
      <c r="N197" s="45"/>
      <c r="O197" s="23"/>
      <c r="P197" s="45" t="s">
        <v>206</v>
      </c>
      <c r="Q197" s="45"/>
      <c r="R197" s="23"/>
    </row>
    <row r="198" spans="1:18" x14ac:dyDescent="0.25">
      <c r="A198" s="13"/>
      <c r="B198" s="35" t="s">
        <v>50</v>
      </c>
      <c r="C198" s="16"/>
      <c r="D198" s="44" t="s">
        <v>886</v>
      </c>
      <c r="E198" s="44"/>
      <c r="F198" s="15" t="s">
        <v>208</v>
      </c>
      <c r="G198" s="44" t="s">
        <v>257</v>
      </c>
      <c r="H198" s="44"/>
      <c r="I198" s="15" t="s">
        <v>208</v>
      </c>
      <c r="J198" s="44">
        <v>4.4000000000000004</v>
      </c>
      <c r="K198" s="44"/>
      <c r="L198" s="16"/>
      <c r="M198" s="44" t="s">
        <v>206</v>
      </c>
      <c r="N198" s="44"/>
      <c r="O198" s="16"/>
      <c r="P198" s="44" t="s">
        <v>223</v>
      </c>
      <c r="Q198" s="44"/>
      <c r="R198" s="15" t="s">
        <v>208</v>
      </c>
    </row>
    <row r="199" spans="1:18" ht="27" thickBot="1" x14ac:dyDescent="0.3">
      <c r="A199" s="13"/>
      <c r="B199" s="33" t="s">
        <v>775</v>
      </c>
      <c r="C199" s="23"/>
      <c r="D199" s="64">
        <v>375.9</v>
      </c>
      <c r="E199" s="64"/>
      <c r="F199" s="23"/>
      <c r="G199" s="64">
        <v>121</v>
      </c>
      <c r="H199" s="64"/>
      <c r="I199" s="23"/>
      <c r="J199" s="64" t="s">
        <v>206</v>
      </c>
      <c r="K199" s="64"/>
      <c r="L199" s="23"/>
      <c r="M199" s="64" t="s">
        <v>788</v>
      </c>
      <c r="N199" s="64"/>
      <c r="O199" s="24" t="s">
        <v>208</v>
      </c>
      <c r="P199" s="64" t="s">
        <v>206</v>
      </c>
      <c r="Q199" s="64"/>
      <c r="R199" s="23"/>
    </row>
    <row r="200" spans="1:18" ht="15.75" thickBot="1" x14ac:dyDescent="0.3">
      <c r="A200" s="13"/>
      <c r="B200" s="54"/>
      <c r="C200" s="16"/>
      <c r="D200" s="89" t="s">
        <v>887</v>
      </c>
      <c r="E200" s="89"/>
      <c r="F200" s="15" t="s">
        <v>208</v>
      </c>
      <c r="G200" s="89" t="s">
        <v>888</v>
      </c>
      <c r="H200" s="89"/>
      <c r="I200" s="15" t="s">
        <v>208</v>
      </c>
      <c r="J200" s="89">
        <v>8</v>
      </c>
      <c r="K200" s="89"/>
      <c r="L200" s="16"/>
      <c r="M200" s="89" t="s">
        <v>788</v>
      </c>
      <c r="N200" s="89"/>
      <c r="O200" s="15" t="s">
        <v>208</v>
      </c>
      <c r="P200" s="89" t="s">
        <v>889</v>
      </c>
      <c r="Q200" s="89"/>
      <c r="R200" s="15" t="s">
        <v>208</v>
      </c>
    </row>
    <row r="201" spans="1:18" ht="26.25" x14ac:dyDescent="0.25">
      <c r="A201" s="13"/>
      <c r="B201" s="33" t="s">
        <v>750</v>
      </c>
      <c r="C201" s="23"/>
      <c r="D201" s="91" t="s">
        <v>790</v>
      </c>
      <c r="E201" s="91"/>
      <c r="F201" s="24" t="s">
        <v>208</v>
      </c>
      <c r="G201" s="91">
        <v>419.3</v>
      </c>
      <c r="H201" s="91"/>
      <c r="I201" s="23"/>
      <c r="J201" s="91">
        <v>304</v>
      </c>
      <c r="K201" s="91"/>
      <c r="L201" s="23"/>
      <c r="M201" s="91" t="s">
        <v>788</v>
      </c>
      <c r="N201" s="91"/>
      <c r="O201" s="24" t="s">
        <v>208</v>
      </c>
      <c r="P201" s="91" t="s">
        <v>890</v>
      </c>
      <c r="Q201" s="91"/>
      <c r="R201" s="24" t="s">
        <v>208</v>
      </c>
    </row>
    <row r="202" spans="1:18" x14ac:dyDescent="0.25">
      <c r="A202" s="13"/>
      <c r="B202" s="35" t="s">
        <v>752</v>
      </c>
      <c r="C202" s="16"/>
      <c r="D202" s="44" t="s">
        <v>792</v>
      </c>
      <c r="E202" s="44"/>
      <c r="F202" s="15" t="s">
        <v>208</v>
      </c>
      <c r="G202" s="44">
        <v>199.8</v>
      </c>
      <c r="H202" s="44"/>
      <c r="I202" s="16"/>
      <c r="J202" s="44">
        <v>22.5</v>
      </c>
      <c r="K202" s="44"/>
      <c r="L202" s="16"/>
      <c r="M202" s="44" t="s">
        <v>206</v>
      </c>
      <c r="N202" s="44"/>
      <c r="O202" s="16"/>
      <c r="P202" s="44" t="s">
        <v>891</v>
      </c>
      <c r="Q202" s="44"/>
      <c r="R202" s="15" t="s">
        <v>208</v>
      </c>
    </row>
    <row r="203" spans="1:18" ht="15.75" thickBot="1" x14ac:dyDescent="0.3">
      <c r="A203" s="13"/>
      <c r="B203" s="33" t="s">
        <v>54</v>
      </c>
      <c r="C203" s="23"/>
      <c r="D203" s="64" t="s">
        <v>206</v>
      </c>
      <c r="E203" s="64"/>
      <c r="F203" s="23"/>
      <c r="G203" s="64">
        <v>113.3</v>
      </c>
      <c r="H203" s="64"/>
      <c r="I203" s="23"/>
      <c r="J203" s="64">
        <v>1.2</v>
      </c>
      <c r="K203" s="64"/>
      <c r="L203" s="23"/>
      <c r="M203" s="64" t="s">
        <v>206</v>
      </c>
      <c r="N203" s="64"/>
      <c r="O203" s="23"/>
      <c r="P203" s="64">
        <v>114.5</v>
      </c>
      <c r="Q203" s="64"/>
      <c r="R203" s="23"/>
    </row>
    <row r="204" spans="1:18" x14ac:dyDescent="0.25">
      <c r="A204" s="13"/>
      <c r="B204" s="35" t="s">
        <v>168</v>
      </c>
      <c r="C204" s="16"/>
      <c r="D204" s="123" t="s">
        <v>423</v>
      </c>
      <c r="E204" s="123"/>
      <c r="F204" s="15" t="s">
        <v>208</v>
      </c>
      <c r="G204" s="123">
        <v>332.8</v>
      </c>
      <c r="H204" s="123"/>
      <c r="I204" s="16"/>
      <c r="J204" s="123">
        <v>282.7</v>
      </c>
      <c r="K204" s="123"/>
      <c r="L204" s="16"/>
      <c r="M204" s="123" t="s">
        <v>788</v>
      </c>
      <c r="N204" s="123"/>
      <c r="O204" s="15" t="s">
        <v>208</v>
      </c>
      <c r="P204" s="123" t="s">
        <v>892</v>
      </c>
      <c r="Q204" s="123"/>
      <c r="R204" s="15" t="s">
        <v>208</v>
      </c>
    </row>
    <row r="205" spans="1:18" ht="39" thickBot="1" x14ac:dyDescent="0.3">
      <c r="A205" s="13"/>
      <c r="B205" s="33" t="s">
        <v>874</v>
      </c>
      <c r="C205" s="23"/>
      <c r="D205" s="64" t="s">
        <v>206</v>
      </c>
      <c r="E205" s="64"/>
      <c r="F205" s="23"/>
      <c r="G205" s="64" t="s">
        <v>206</v>
      </c>
      <c r="H205" s="64"/>
      <c r="I205" s="23"/>
      <c r="J205" s="64">
        <v>43.9</v>
      </c>
      <c r="K205" s="64"/>
      <c r="L205" s="23"/>
      <c r="M205" s="64">
        <v>74.7</v>
      </c>
      <c r="N205" s="64"/>
      <c r="O205" s="23"/>
      <c r="P205" s="64">
        <v>118.6</v>
      </c>
      <c r="Q205" s="64"/>
      <c r="R205" s="23"/>
    </row>
    <row r="206" spans="1:18" ht="26.25" thickBot="1" x14ac:dyDescent="0.3">
      <c r="A206" s="13"/>
      <c r="B206" s="35" t="s">
        <v>754</v>
      </c>
      <c r="C206" s="16"/>
      <c r="D206" s="50" t="s">
        <v>193</v>
      </c>
      <c r="E206" s="51" t="s">
        <v>423</v>
      </c>
      <c r="F206" s="15" t="s">
        <v>208</v>
      </c>
      <c r="G206" s="50" t="s">
        <v>193</v>
      </c>
      <c r="H206" s="51">
        <v>332.8</v>
      </c>
      <c r="I206" s="16"/>
      <c r="J206" s="50" t="s">
        <v>193</v>
      </c>
      <c r="K206" s="51">
        <v>238.8</v>
      </c>
      <c r="L206" s="16"/>
      <c r="M206" s="50" t="s">
        <v>193</v>
      </c>
      <c r="N206" s="51" t="s">
        <v>794</v>
      </c>
      <c r="O206" s="15" t="s">
        <v>208</v>
      </c>
      <c r="P206" s="50" t="s">
        <v>193</v>
      </c>
      <c r="Q206" s="51" t="s">
        <v>423</v>
      </c>
      <c r="R206" s="15" t="s">
        <v>208</v>
      </c>
    </row>
    <row r="207" spans="1:18" ht="15.75" thickTop="1" x14ac:dyDescent="0.25">
      <c r="A207" s="13"/>
      <c r="B207" s="33" t="s">
        <v>835</v>
      </c>
      <c r="C207" s="23"/>
      <c r="D207" s="24" t="s">
        <v>193</v>
      </c>
      <c r="E207" s="40" t="s">
        <v>893</v>
      </c>
      <c r="F207" s="24" t="s">
        <v>208</v>
      </c>
      <c r="G207" s="24" t="s">
        <v>193</v>
      </c>
      <c r="H207" s="40">
        <v>348</v>
      </c>
      <c r="I207" s="23"/>
      <c r="J207" s="24" t="s">
        <v>193</v>
      </c>
      <c r="K207" s="40">
        <v>279.60000000000002</v>
      </c>
      <c r="L207" s="23"/>
      <c r="M207" s="24" t="s">
        <v>193</v>
      </c>
      <c r="N207" s="40" t="s">
        <v>894</v>
      </c>
      <c r="O207" s="24" t="s">
        <v>208</v>
      </c>
      <c r="P207" s="24" t="s">
        <v>193</v>
      </c>
      <c r="Q207" s="40" t="s">
        <v>895</v>
      </c>
      <c r="R207" s="24" t="s">
        <v>208</v>
      </c>
    </row>
    <row r="208" spans="1:18" ht="39" thickBot="1" x14ac:dyDescent="0.3">
      <c r="A208" s="13"/>
      <c r="B208" s="35" t="s">
        <v>71</v>
      </c>
      <c r="C208" s="16"/>
      <c r="D208" s="46" t="s">
        <v>206</v>
      </c>
      <c r="E208" s="46"/>
      <c r="F208" s="16"/>
      <c r="G208" s="46" t="s">
        <v>206</v>
      </c>
      <c r="H208" s="46"/>
      <c r="I208" s="16"/>
      <c r="J208" s="46">
        <v>44.4</v>
      </c>
      <c r="K208" s="46"/>
      <c r="L208" s="16"/>
      <c r="M208" s="46">
        <v>74.7</v>
      </c>
      <c r="N208" s="46"/>
      <c r="O208" s="16"/>
      <c r="P208" s="46">
        <v>119.1</v>
      </c>
      <c r="Q208" s="46"/>
      <c r="R208" s="16"/>
    </row>
    <row r="209" spans="1:27" ht="27" thickBot="1" x14ac:dyDescent="0.3">
      <c r="A209" s="13"/>
      <c r="B209" s="22" t="s">
        <v>839</v>
      </c>
      <c r="C209" s="23"/>
      <c r="D209" s="42" t="s">
        <v>193</v>
      </c>
      <c r="E209" s="43" t="s">
        <v>893</v>
      </c>
      <c r="F209" s="24" t="s">
        <v>208</v>
      </c>
      <c r="G209" s="42" t="s">
        <v>193</v>
      </c>
      <c r="H209" s="43">
        <v>348</v>
      </c>
      <c r="I209" s="23"/>
      <c r="J209" s="42" t="s">
        <v>193</v>
      </c>
      <c r="K209" s="43">
        <v>235.2</v>
      </c>
      <c r="L209" s="23"/>
      <c r="M209" s="42" t="s">
        <v>193</v>
      </c>
      <c r="N209" s="43" t="s">
        <v>896</v>
      </c>
      <c r="O209" s="24" t="s">
        <v>208</v>
      </c>
      <c r="P209" s="42" t="s">
        <v>193</v>
      </c>
      <c r="Q209" s="43" t="s">
        <v>893</v>
      </c>
      <c r="R209" s="24" t="s">
        <v>208</v>
      </c>
    </row>
    <row r="210" spans="1:27" ht="15.75" thickTop="1" x14ac:dyDescent="0.25">
      <c r="A210" s="13"/>
      <c r="B210" s="38"/>
      <c r="C210" s="38"/>
      <c r="D210" s="38"/>
      <c r="E210" s="38"/>
      <c r="F210" s="38"/>
      <c r="G210" s="38"/>
      <c r="H210" s="38"/>
      <c r="I210" s="38"/>
      <c r="J210" s="38"/>
      <c r="K210" s="38"/>
      <c r="L210" s="38"/>
      <c r="M210" s="38"/>
      <c r="N210" s="38"/>
      <c r="O210" s="38"/>
      <c r="P210" s="38"/>
      <c r="Q210" s="38"/>
      <c r="R210" s="38"/>
      <c r="S210" s="38"/>
      <c r="T210" s="38"/>
      <c r="U210" s="38"/>
      <c r="V210" s="38"/>
      <c r="W210" s="38"/>
      <c r="X210" s="38"/>
      <c r="Y210" s="38"/>
      <c r="Z210" s="38"/>
      <c r="AA210" s="38"/>
    </row>
    <row r="211" spans="1:27" x14ac:dyDescent="0.25">
      <c r="A211" s="13"/>
      <c r="B211" s="16"/>
      <c r="C211" s="17"/>
    </row>
    <row r="212" spans="1:27" ht="15" customHeight="1" x14ac:dyDescent="0.25">
      <c r="A212" s="13" t="s">
        <v>1058</v>
      </c>
      <c r="B212" s="12" t="s">
        <v>4</v>
      </c>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c r="AA212" s="12"/>
    </row>
    <row r="213" spans="1:27" ht="15.75" thickBot="1" x14ac:dyDescent="0.3">
      <c r="A213" s="13"/>
      <c r="B213" s="31" t="s">
        <v>599</v>
      </c>
      <c r="C213" s="31"/>
      <c r="D213" s="31"/>
      <c r="E213" s="31"/>
      <c r="F213" s="31"/>
      <c r="G213" s="31"/>
      <c r="H213" s="31"/>
      <c r="I213" s="31"/>
      <c r="J213" s="31"/>
      <c r="K213" s="31"/>
      <c r="L213" s="31"/>
      <c r="M213" s="31"/>
      <c r="N213" s="31"/>
      <c r="O213" s="31"/>
      <c r="P213" s="17"/>
    </row>
    <row r="214" spans="1:27" x14ac:dyDescent="0.25">
      <c r="A214" s="13"/>
      <c r="B214" s="129" t="s">
        <v>191</v>
      </c>
      <c r="C214" s="58"/>
      <c r="D214" s="57" t="s">
        <v>743</v>
      </c>
      <c r="E214" s="57"/>
      <c r="F214" s="58"/>
      <c r="G214" s="57" t="s">
        <v>745</v>
      </c>
      <c r="H214" s="57"/>
      <c r="I214" s="58"/>
      <c r="J214" s="57" t="s">
        <v>747</v>
      </c>
      <c r="K214" s="57"/>
      <c r="L214" s="58"/>
      <c r="M214" s="57" t="s">
        <v>748</v>
      </c>
      <c r="N214" s="57"/>
      <c r="O214" s="58"/>
      <c r="P214" s="57" t="s">
        <v>434</v>
      </c>
      <c r="Q214" s="57"/>
      <c r="R214" s="29"/>
    </row>
    <row r="215" spans="1:27" ht="15.75" thickBot="1" x14ac:dyDescent="0.3">
      <c r="A215" s="13"/>
      <c r="B215" s="56"/>
      <c r="C215" s="29"/>
      <c r="D215" s="31" t="s">
        <v>744</v>
      </c>
      <c r="E215" s="31"/>
      <c r="F215" s="59"/>
      <c r="G215" s="31" t="s">
        <v>746</v>
      </c>
      <c r="H215" s="31"/>
      <c r="I215" s="59"/>
      <c r="J215" s="31" t="s">
        <v>746</v>
      </c>
      <c r="K215" s="31"/>
      <c r="L215" s="59"/>
      <c r="M215" s="31" t="s">
        <v>749</v>
      </c>
      <c r="N215" s="31"/>
      <c r="O215" s="59"/>
      <c r="P215" s="31"/>
      <c r="Q215" s="31"/>
      <c r="R215" s="29"/>
    </row>
    <row r="216" spans="1:27" x14ac:dyDescent="0.25">
      <c r="A216" s="13"/>
      <c r="B216" s="124" t="s">
        <v>897</v>
      </c>
      <c r="C216" s="23"/>
      <c r="D216" s="63"/>
      <c r="E216" s="63"/>
      <c r="F216" s="23"/>
      <c r="G216" s="63"/>
      <c r="H216" s="63"/>
      <c r="I216" s="23"/>
      <c r="J216" s="63"/>
      <c r="K216" s="63"/>
      <c r="L216" s="23"/>
      <c r="M216" s="63"/>
      <c r="N216" s="63"/>
      <c r="O216" s="23"/>
      <c r="P216" s="63"/>
      <c r="Q216" s="63"/>
      <c r="R216" s="23"/>
    </row>
    <row r="217" spans="1:27" x14ac:dyDescent="0.25">
      <c r="A217" s="13"/>
      <c r="B217" s="26" t="s">
        <v>75</v>
      </c>
      <c r="C217" s="16"/>
      <c r="D217" s="66"/>
      <c r="E217" s="66"/>
      <c r="F217" s="16"/>
      <c r="G217" s="66"/>
      <c r="H217" s="66"/>
      <c r="I217" s="16"/>
      <c r="J217" s="66"/>
      <c r="K217" s="66"/>
      <c r="L217" s="16"/>
      <c r="M217" s="66"/>
      <c r="N217" s="66"/>
      <c r="O217" s="16"/>
      <c r="P217" s="66"/>
      <c r="Q217" s="66"/>
      <c r="R217" s="16"/>
    </row>
    <row r="218" spans="1:27" x14ac:dyDescent="0.25">
      <c r="A218" s="13"/>
      <c r="B218" s="70" t="s">
        <v>76</v>
      </c>
      <c r="C218" s="23"/>
      <c r="D218" s="24" t="s">
        <v>193</v>
      </c>
      <c r="E218" s="40">
        <v>6.8</v>
      </c>
      <c r="F218" s="23"/>
      <c r="G218" s="24" t="s">
        <v>193</v>
      </c>
      <c r="H218" s="40">
        <v>32.200000000000003</v>
      </c>
      <c r="I218" s="23"/>
      <c r="J218" s="24" t="s">
        <v>193</v>
      </c>
      <c r="K218" s="40">
        <v>319.60000000000002</v>
      </c>
      <c r="L218" s="23"/>
      <c r="M218" s="24" t="s">
        <v>193</v>
      </c>
      <c r="N218" s="40" t="s">
        <v>206</v>
      </c>
      <c r="O218" s="23"/>
      <c r="P218" s="24" t="s">
        <v>193</v>
      </c>
      <c r="Q218" s="40">
        <v>358.6</v>
      </c>
      <c r="R218" s="23"/>
    </row>
    <row r="219" spans="1:27" ht="26.25" x14ac:dyDescent="0.25">
      <c r="A219" s="13"/>
      <c r="B219" s="69" t="s">
        <v>898</v>
      </c>
      <c r="C219" s="16"/>
      <c r="D219" s="44">
        <v>6.3</v>
      </c>
      <c r="E219" s="44"/>
      <c r="F219" s="16"/>
      <c r="G219" s="44">
        <v>792.4</v>
      </c>
      <c r="H219" s="44"/>
      <c r="I219" s="16"/>
      <c r="J219" s="44">
        <v>833.6</v>
      </c>
      <c r="K219" s="44"/>
      <c r="L219" s="16"/>
      <c r="M219" s="44" t="s">
        <v>206</v>
      </c>
      <c r="N219" s="44"/>
      <c r="O219" s="16"/>
      <c r="P219" s="88">
        <v>1632.3</v>
      </c>
      <c r="Q219" s="88"/>
      <c r="R219" s="16"/>
    </row>
    <row r="220" spans="1:27" x14ac:dyDescent="0.25">
      <c r="A220" s="13"/>
      <c r="B220" s="70" t="s">
        <v>899</v>
      </c>
      <c r="C220" s="23"/>
      <c r="D220" s="45" t="s">
        <v>206</v>
      </c>
      <c r="E220" s="45"/>
      <c r="F220" s="23"/>
      <c r="G220" s="87">
        <v>4858</v>
      </c>
      <c r="H220" s="87"/>
      <c r="I220" s="23"/>
      <c r="J220" s="87">
        <v>4323.7</v>
      </c>
      <c r="K220" s="87"/>
      <c r="L220" s="23"/>
      <c r="M220" s="45" t="s">
        <v>206</v>
      </c>
      <c r="N220" s="45"/>
      <c r="O220" s="23"/>
      <c r="P220" s="87">
        <v>9181.7000000000007</v>
      </c>
      <c r="Q220" s="87"/>
      <c r="R220" s="23"/>
    </row>
    <row r="221" spans="1:27" x14ac:dyDescent="0.25">
      <c r="A221" s="13"/>
      <c r="B221" s="69" t="s">
        <v>900</v>
      </c>
      <c r="C221" s="16"/>
      <c r="D221" s="44">
        <v>12.5</v>
      </c>
      <c r="E221" s="44"/>
      <c r="F221" s="16"/>
      <c r="G221" s="44" t="s">
        <v>206</v>
      </c>
      <c r="H221" s="44"/>
      <c r="I221" s="16"/>
      <c r="J221" s="44">
        <v>22.6</v>
      </c>
      <c r="K221" s="44"/>
      <c r="L221" s="16"/>
      <c r="M221" s="44" t="s">
        <v>901</v>
      </c>
      <c r="N221" s="44"/>
      <c r="O221" s="15" t="s">
        <v>208</v>
      </c>
      <c r="P221" s="44" t="s">
        <v>206</v>
      </c>
      <c r="Q221" s="44"/>
      <c r="R221" s="16"/>
    </row>
    <row r="222" spans="1:27" ht="15.75" thickBot="1" x14ac:dyDescent="0.3">
      <c r="A222" s="13"/>
      <c r="B222" s="70" t="s">
        <v>79</v>
      </c>
      <c r="C222" s="23"/>
      <c r="D222" s="64">
        <v>71</v>
      </c>
      <c r="E222" s="64"/>
      <c r="F222" s="23"/>
      <c r="G222" s="64">
        <v>205.9</v>
      </c>
      <c r="H222" s="64"/>
      <c r="I222" s="23"/>
      <c r="J222" s="64">
        <v>74.8</v>
      </c>
      <c r="K222" s="64"/>
      <c r="L222" s="23"/>
      <c r="M222" s="64" t="s">
        <v>206</v>
      </c>
      <c r="N222" s="64"/>
      <c r="O222" s="23"/>
      <c r="P222" s="64">
        <v>351.7</v>
      </c>
      <c r="Q222" s="64"/>
      <c r="R222" s="23"/>
    </row>
    <row r="223" spans="1:27" ht="15.75" thickBot="1" x14ac:dyDescent="0.3">
      <c r="A223" s="13"/>
      <c r="B223" s="85" t="s">
        <v>80</v>
      </c>
      <c r="C223" s="16"/>
      <c r="D223" s="89">
        <v>96.6</v>
      </c>
      <c r="E223" s="89"/>
      <c r="F223" s="16"/>
      <c r="G223" s="122">
        <v>5888.5</v>
      </c>
      <c r="H223" s="122"/>
      <c r="I223" s="16"/>
      <c r="J223" s="122">
        <v>5574.3</v>
      </c>
      <c r="K223" s="122"/>
      <c r="L223" s="16"/>
      <c r="M223" s="89" t="s">
        <v>901</v>
      </c>
      <c r="N223" s="89"/>
      <c r="O223" s="15" t="s">
        <v>208</v>
      </c>
      <c r="P223" s="122">
        <v>11524.3</v>
      </c>
      <c r="Q223" s="122"/>
      <c r="R223" s="16"/>
    </row>
    <row r="224" spans="1:27" ht="26.25" x14ac:dyDescent="0.25">
      <c r="A224" s="13"/>
      <c r="B224" s="22" t="s">
        <v>902</v>
      </c>
      <c r="C224" s="23"/>
      <c r="D224" s="91">
        <v>28.4</v>
      </c>
      <c r="E224" s="91"/>
      <c r="F224" s="23"/>
      <c r="G224" s="91">
        <v>592.79999999999995</v>
      </c>
      <c r="H224" s="91"/>
      <c r="I224" s="23"/>
      <c r="J224" s="91">
        <v>245.7</v>
      </c>
      <c r="K224" s="91"/>
      <c r="L224" s="23"/>
      <c r="M224" s="91" t="s">
        <v>206</v>
      </c>
      <c r="N224" s="91"/>
      <c r="O224" s="23"/>
      <c r="P224" s="91">
        <v>866.9</v>
      </c>
      <c r="Q224" s="91"/>
      <c r="R224" s="23"/>
    </row>
    <row r="225" spans="1:18" x14ac:dyDescent="0.25">
      <c r="A225" s="13"/>
      <c r="B225" s="26" t="s">
        <v>82</v>
      </c>
      <c r="C225" s="16"/>
      <c r="D225" s="44" t="s">
        <v>206</v>
      </c>
      <c r="E225" s="44"/>
      <c r="F225" s="16"/>
      <c r="G225" s="88">
        <v>9483.9</v>
      </c>
      <c r="H225" s="88"/>
      <c r="I225" s="16"/>
      <c r="J225" s="88">
        <v>7748.1</v>
      </c>
      <c r="K225" s="88"/>
      <c r="L225" s="16"/>
      <c r="M225" s="44" t="s">
        <v>206</v>
      </c>
      <c r="N225" s="44"/>
      <c r="O225" s="16"/>
      <c r="P225" s="88">
        <v>17232</v>
      </c>
      <c r="Q225" s="88"/>
      <c r="R225" s="16"/>
    </row>
    <row r="226" spans="1:18" ht="26.25" x14ac:dyDescent="0.25">
      <c r="A226" s="13"/>
      <c r="B226" s="22" t="s">
        <v>903</v>
      </c>
      <c r="C226" s="23"/>
      <c r="D226" s="45" t="s">
        <v>206</v>
      </c>
      <c r="E226" s="45"/>
      <c r="F226" s="23"/>
      <c r="G226" s="87">
        <v>1838.6</v>
      </c>
      <c r="H226" s="87"/>
      <c r="I226" s="23"/>
      <c r="J226" s="87">
        <v>1484</v>
      </c>
      <c r="K226" s="87"/>
      <c r="L226" s="23"/>
      <c r="M226" s="45" t="s">
        <v>206</v>
      </c>
      <c r="N226" s="45"/>
      <c r="O226" s="23"/>
      <c r="P226" s="87">
        <v>3322.6</v>
      </c>
      <c r="Q226" s="87"/>
      <c r="R226" s="23"/>
    </row>
    <row r="227" spans="1:18" ht="26.25" x14ac:dyDescent="0.25">
      <c r="A227" s="13"/>
      <c r="B227" s="26" t="s">
        <v>904</v>
      </c>
      <c r="C227" s="16"/>
      <c r="D227" s="44">
        <v>604.5</v>
      </c>
      <c r="E227" s="44"/>
      <c r="F227" s="16"/>
      <c r="G227" s="44">
        <v>556.20000000000005</v>
      </c>
      <c r="H227" s="44"/>
      <c r="I227" s="16"/>
      <c r="J227" s="44">
        <v>566.20000000000005</v>
      </c>
      <c r="K227" s="44"/>
      <c r="L227" s="16"/>
      <c r="M227" s="44" t="s">
        <v>206</v>
      </c>
      <c r="N227" s="44"/>
      <c r="O227" s="16"/>
      <c r="P227" s="88">
        <v>1726.9</v>
      </c>
      <c r="Q227" s="88"/>
      <c r="R227" s="16"/>
    </row>
    <row r="228" spans="1:18" x14ac:dyDescent="0.25">
      <c r="A228" s="13"/>
      <c r="B228" s="22" t="s">
        <v>85</v>
      </c>
      <c r="C228" s="23"/>
      <c r="D228" s="45" t="s">
        <v>206</v>
      </c>
      <c r="E228" s="45"/>
      <c r="F228" s="23"/>
      <c r="G228" s="87">
        <v>1308.5</v>
      </c>
      <c r="H228" s="87"/>
      <c r="I228" s="23"/>
      <c r="J228" s="45">
        <v>30.2</v>
      </c>
      <c r="K228" s="45"/>
      <c r="L228" s="23"/>
      <c r="M228" s="45" t="s">
        <v>206</v>
      </c>
      <c r="N228" s="45"/>
      <c r="O228" s="23"/>
      <c r="P228" s="87">
        <v>1338.7</v>
      </c>
      <c r="Q228" s="87"/>
      <c r="R228" s="23"/>
    </row>
    <row r="229" spans="1:18" x14ac:dyDescent="0.25">
      <c r="A229" s="13"/>
      <c r="B229" s="26" t="s">
        <v>905</v>
      </c>
      <c r="C229" s="16"/>
      <c r="D229" s="44" t="s">
        <v>206</v>
      </c>
      <c r="E229" s="44"/>
      <c r="F229" s="16"/>
      <c r="G229" s="44" t="s">
        <v>206</v>
      </c>
      <c r="H229" s="44"/>
      <c r="I229" s="16"/>
      <c r="J229" s="44">
        <v>18.600000000000001</v>
      </c>
      <c r="K229" s="44"/>
      <c r="L229" s="16"/>
      <c r="M229" s="44" t="s">
        <v>206</v>
      </c>
      <c r="N229" s="44"/>
      <c r="O229" s="16"/>
      <c r="P229" s="44">
        <v>18.600000000000001</v>
      </c>
      <c r="Q229" s="44"/>
      <c r="R229" s="16"/>
    </row>
    <row r="230" spans="1:18" x14ac:dyDescent="0.25">
      <c r="A230" s="13"/>
      <c r="B230" s="22" t="s">
        <v>906</v>
      </c>
      <c r="C230" s="23"/>
      <c r="D230" s="45" t="s">
        <v>206</v>
      </c>
      <c r="E230" s="45"/>
      <c r="F230" s="23"/>
      <c r="G230" s="87">
        <v>6336.9</v>
      </c>
      <c r="H230" s="87"/>
      <c r="I230" s="23"/>
      <c r="J230" s="87">
        <v>1296.4000000000001</v>
      </c>
      <c r="K230" s="87"/>
      <c r="L230" s="23"/>
      <c r="M230" s="45" t="s">
        <v>907</v>
      </c>
      <c r="N230" s="45"/>
      <c r="O230" s="24" t="s">
        <v>208</v>
      </c>
      <c r="P230" s="45" t="s">
        <v>206</v>
      </c>
      <c r="Q230" s="45"/>
      <c r="R230" s="23"/>
    </row>
    <row r="231" spans="1:18" x14ac:dyDescent="0.25">
      <c r="A231" s="13"/>
      <c r="B231" s="26" t="s">
        <v>908</v>
      </c>
      <c r="C231" s="16"/>
      <c r="D231" s="88">
        <v>3496.6</v>
      </c>
      <c r="E231" s="88"/>
      <c r="F231" s="16"/>
      <c r="G231" s="44">
        <v>284.10000000000002</v>
      </c>
      <c r="H231" s="44"/>
      <c r="I231" s="16"/>
      <c r="J231" s="44">
        <v>0.4</v>
      </c>
      <c r="K231" s="44"/>
      <c r="L231" s="16"/>
      <c r="M231" s="44" t="s">
        <v>909</v>
      </c>
      <c r="N231" s="44"/>
      <c r="O231" s="15" t="s">
        <v>208</v>
      </c>
      <c r="P231" s="44" t="s">
        <v>206</v>
      </c>
      <c r="Q231" s="44"/>
      <c r="R231" s="16"/>
    </row>
    <row r="232" spans="1:18" x14ac:dyDescent="0.25">
      <c r="A232" s="13"/>
      <c r="B232" s="22" t="s">
        <v>910</v>
      </c>
      <c r="C232" s="23"/>
      <c r="D232" s="45">
        <v>930.9</v>
      </c>
      <c r="E232" s="45"/>
      <c r="F232" s="23"/>
      <c r="G232" s="45" t="s">
        <v>206</v>
      </c>
      <c r="H232" s="45"/>
      <c r="I232" s="23"/>
      <c r="J232" s="45" t="s">
        <v>206</v>
      </c>
      <c r="K232" s="45"/>
      <c r="L232" s="23"/>
      <c r="M232" s="45" t="s">
        <v>911</v>
      </c>
      <c r="N232" s="45"/>
      <c r="O232" s="24" t="s">
        <v>208</v>
      </c>
      <c r="P232" s="45" t="s">
        <v>206</v>
      </c>
      <c r="Q232" s="45"/>
      <c r="R232" s="23"/>
    </row>
    <row r="233" spans="1:18" x14ac:dyDescent="0.25">
      <c r="A233" s="13"/>
      <c r="B233" s="26" t="s">
        <v>87</v>
      </c>
      <c r="C233" s="16"/>
      <c r="D233" s="44">
        <v>373.5</v>
      </c>
      <c r="E233" s="44"/>
      <c r="F233" s="16"/>
      <c r="G233" s="44">
        <v>405.2</v>
      </c>
      <c r="H233" s="44"/>
      <c r="I233" s="16"/>
      <c r="J233" s="44">
        <v>144.4</v>
      </c>
      <c r="K233" s="44"/>
      <c r="L233" s="16"/>
      <c r="M233" s="44" t="s">
        <v>912</v>
      </c>
      <c r="N233" s="44"/>
      <c r="O233" s="15" t="s">
        <v>208</v>
      </c>
      <c r="P233" s="44">
        <v>813.7</v>
      </c>
      <c r="Q233" s="44"/>
      <c r="R233" s="16"/>
    </row>
    <row r="234" spans="1:18" ht="15.75" thickBot="1" x14ac:dyDescent="0.3">
      <c r="A234" s="13"/>
      <c r="B234" s="22" t="s">
        <v>913</v>
      </c>
      <c r="C234" s="23"/>
      <c r="D234" s="80">
        <v>24665.8</v>
      </c>
      <c r="E234" s="80"/>
      <c r="F234" s="23"/>
      <c r="G234" s="80">
        <v>5312.6</v>
      </c>
      <c r="H234" s="80"/>
      <c r="I234" s="23"/>
      <c r="J234" s="64" t="s">
        <v>206</v>
      </c>
      <c r="K234" s="64"/>
      <c r="L234" s="23"/>
      <c r="M234" s="64" t="s">
        <v>914</v>
      </c>
      <c r="N234" s="64"/>
      <c r="O234" s="24" t="s">
        <v>208</v>
      </c>
      <c r="P234" s="64" t="s">
        <v>206</v>
      </c>
      <c r="Q234" s="64"/>
      <c r="R234" s="23"/>
    </row>
    <row r="235" spans="1:18" ht="15.75" thickBot="1" x14ac:dyDescent="0.3">
      <c r="A235" s="13"/>
      <c r="B235" s="85" t="s">
        <v>88</v>
      </c>
      <c r="C235" s="16"/>
      <c r="D235" s="50" t="s">
        <v>193</v>
      </c>
      <c r="E235" s="86">
        <v>30196.3</v>
      </c>
      <c r="F235" s="16"/>
      <c r="G235" s="50" t="s">
        <v>193</v>
      </c>
      <c r="H235" s="86">
        <v>32007.3</v>
      </c>
      <c r="I235" s="16"/>
      <c r="J235" s="50" t="s">
        <v>193</v>
      </c>
      <c r="K235" s="86">
        <v>17108.3</v>
      </c>
      <c r="L235" s="16"/>
      <c r="M235" s="50" t="s">
        <v>193</v>
      </c>
      <c r="N235" s="51" t="s">
        <v>915</v>
      </c>
      <c r="O235" s="15" t="s">
        <v>208</v>
      </c>
      <c r="P235" s="50" t="s">
        <v>193</v>
      </c>
      <c r="Q235" s="86">
        <v>36843.699999999997</v>
      </c>
      <c r="R235" s="16"/>
    </row>
    <row r="236" spans="1:18" ht="15.75" thickTop="1" x14ac:dyDescent="0.25">
      <c r="A236" s="13"/>
      <c r="B236" s="124" t="s">
        <v>916</v>
      </c>
      <c r="C236" s="23"/>
      <c r="D236" s="65"/>
      <c r="E236" s="65"/>
      <c r="F236" s="23"/>
      <c r="G236" s="65"/>
      <c r="H236" s="65"/>
      <c r="I236" s="23"/>
      <c r="J236" s="65"/>
      <c r="K236" s="65"/>
      <c r="L236" s="23"/>
      <c r="M236" s="65"/>
      <c r="N236" s="65"/>
      <c r="O236" s="23"/>
      <c r="P236" s="65"/>
      <c r="Q236" s="65"/>
      <c r="R236" s="23"/>
    </row>
    <row r="237" spans="1:18" x14ac:dyDescent="0.25">
      <c r="A237" s="13"/>
      <c r="B237" s="26" t="s">
        <v>89</v>
      </c>
      <c r="C237" s="16"/>
      <c r="D237" s="66"/>
      <c r="E237" s="66"/>
      <c r="F237" s="16"/>
      <c r="G237" s="66"/>
      <c r="H237" s="66"/>
      <c r="I237" s="16"/>
      <c r="J237" s="66"/>
      <c r="K237" s="66"/>
      <c r="L237" s="16"/>
      <c r="M237" s="66"/>
      <c r="N237" s="66"/>
      <c r="O237" s="16"/>
      <c r="P237" s="66"/>
      <c r="Q237" s="66"/>
      <c r="R237" s="16"/>
    </row>
    <row r="238" spans="1:18" x14ac:dyDescent="0.25">
      <c r="A238" s="13"/>
      <c r="B238" s="70" t="s">
        <v>90</v>
      </c>
      <c r="C238" s="23"/>
      <c r="D238" s="24" t="s">
        <v>193</v>
      </c>
      <c r="E238" s="40">
        <v>5.2</v>
      </c>
      <c r="F238" s="23"/>
      <c r="G238" s="24" t="s">
        <v>193</v>
      </c>
      <c r="H238" s="40">
        <v>171.1</v>
      </c>
      <c r="I238" s="23"/>
      <c r="J238" s="24" t="s">
        <v>193</v>
      </c>
      <c r="K238" s="40">
        <v>78.3</v>
      </c>
      <c r="L238" s="23"/>
      <c r="M238" s="24" t="s">
        <v>193</v>
      </c>
      <c r="N238" s="40" t="s">
        <v>206</v>
      </c>
      <c r="O238" s="23"/>
      <c r="P238" s="24" t="s">
        <v>193</v>
      </c>
      <c r="Q238" s="40">
        <v>254.6</v>
      </c>
      <c r="R238" s="23"/>
    </row>
    <row r="239" spans="1:18" ht="26.25" x14ac:dyDescent="0.25">
      <c r="A239" s="13"/>
      <c r="B239" s="69" t="s">
        <v>91</v>
      </c>
      <c r="C239" s="16"/>
      <c r="D239" s="44">
        <v>95.5</v>
      </c>
      <c r="E239" s="44"/>
      <c r="F239" s="16"/>
      <c r="G239" s="44">
        <v>65.7</v>
      </c>
      <c r="H239" s="44"/>
      <c r="I239" s="16"/>
      <c r="J239" s="44">
        <v>87.1</v>
      </c>
      <c r="K239" s="44"/>
      <c r="L239" s="16"/>
      <c r="M239" s="44" t="s">
        <v>206</v>
      </c>
      <c r="N239" s="44"/>
      <c r="O239" s="16"/>
      <c r="P239" s="44">
        <v>248.3</v>
      </c>
      <c r="Q239" s="44"/>
      <c r="R239" s="16"/>
    </row>
    <row r="240" spans="1:18" x14ac:dyDescent="0.25">
      <c r="A240" s="13"/>
      <c r="B240" s="70" t="s">
        <v>917</v>
      </c>
      <c r="C240" s="23"/>
      <c r="D240" s="45" t="s">
        <v>206</v>
      </c>
      <c r="E240" s="45"/>
      <c r="F240" s="23"/>
      <c r="G240" s="87">
        <v>4858</v>
      </c>
      <c r="H240" s="87"/>
      <c r="I240" s="23"/>
      <c r="J240" s="87">
        <v>4339.6000000000004</v>
      </c>
      <c r="K240" s="87"/>
      <c r="L240" s="23"/>
      <c r="M240" s="45" t="s">
        <v>206</v>
      </c>
      <c r="N240" s="45"/>
      <c r="O240" s="23"/>
      <c r="P240" s="87">
        <v>9197.6</v>
      </c>
      <c r="Q240" s="87"/>
      <c r="R240" s="23"/>
    </row>
    <row r="241" spans="1:18" x14ac:dyDescent="0.25">
      <c r="A241" s="13"/>
      <c r="B241" s="69" t="s">
        <v>918</v>
      </c>
      <c r="C241" s="16"/>
      <c r="D241" s="44">
        <v>22.7</v>
      </c>
      <c r="E241" s="44"/>
      <c r="F241" s="16"/>
      <c r="G241" s="44">
        <v>12.5</v>
      </c>
      <c r="H241" s="44"/>
      <c r="I241" s="16"/>
      <c r="J241" s="44" t="s">
        <v>206</v>
      </c>
      <c r="K241" s="44"/>
      <c r="L241" s="16"/>
      <c r="M241" s="44" t="s">
        <v>919</v>
      </c>
      <c r="N241" s="44"/>
      <c r="O241" s="15" t="s">
        <v>208</v>
      </c>
      <c r="P241" s="44" t="s">
        <v>206</v>
      </c>
      <c r="Q241" s="44"/>
      <c r="R241" s="16"/>
    </row>
    <row r="242" spans="1:18" ht="15.75" thickBot="1" x14ac:dyDescent="0.3">
      <c r="A242" s="13"/>
      <c r="B242" s="70" t="s">
        <v>93</v>
      </c>
      <c r="C242" s="23"/>
      <c r="D242" s="64">
        <v>471</v>
      </c>
      <c r="E242" s="64"/>
      <c r="F242" s="23"/>
      <c r="G242" s="64">
        <v>567.79999999999995</v>
      </c>
      <c r="H242" s="64"/>
      <c r="I242" s="23"/>
      <c r="J242" s="64">
        <v>332.3</v>
      </c>
      <c r="K242" s="64"/>
      <c r="L242" s="23"/>
      <c r="M242" s="64" t="s">
        <v>206</v>
      </c>
      <c r="N242" s="64"/>
      <c r="O242" s="23"/>
      <c r="P242" s="80">
        <v>1371.1</v>
      </c>
      <c r="Q242" s="80"/>
      <c r="R242" s="23"/>
    </row>
    <row r="243" spans="1:18" ht="15.75" thickBot="1" x14ac:dyDescent="0.3">
      <c r="A243" s="13"/>
      <c r="B243" s="85" t="s">
        <v>94</v>
      </c>
      <c r="C243" s="16"/>
      <c r="D243" s="89">
        <v>594.4</v>
      </c>
      <c r="E243" s="89"/>
      <c r="F243" s="16"/>
      <c r="G243" s="122">
        <v>5675.1</v>
      </c>
      <c r="H243" s="122"/>
      <c r="I243" s="16"/>
      <c r="J243" s="122">
        <v>4837.3</v>
      </c>
      <c r="K243" s="122"/>
      <c r="L243" s="16"/>
      <c r="M243" s="89" t="s">
        <v>919</v>
      </c>
      <c r="N243" s="89"/>
      <c r="O243" s="15" t="s">
        <v>208</v>
      </c>
      <c r="P243" s="122">
        <v>11071.6</v>
      </c>
      <c r="Q243" s="122"/>
      <c r="R243" s="16"/>
    </row>
    <row r="244" spans="1:18" x14ac:dyDescent="0.25">
      <c r="A244" s="13"/>
      <c r="B244" s="22" t="s">
        <v>95</v>
      </c>
      <c r="C244" s="23"/>
      <c r="D244" s="125">
        <v>22460.9</v>
      </c>
      <c r="E244" s="125"/>
      <c r="F244" s="23"/>
      <c r="G244" s="91">
        <v>91.7</v>
      </c>
      <c r="H244" s="91"/>
      <c r="I244" s="23"/>
      <c r="J244" s="91">
        <v>12.5</v>
      </c>
      <c r="K244" s="91"/>
      <c r="L244" s="23"/>
      <c r="M244" s="91" t="s">
        <v>206</v>
      </c>
      <c r="N244" s="91"/>
      <c r="O244" s="23"/>
      <c r="P244" s="125">
        <v>22565.1</v>
      </c>
      <c r="Q244" s="125"/>
      <c r="R244" s="23"/>
    </row>
    <row r="245" spans="1:18" x14ac:dyDescent="0.25">
      <c r="A245" s="13"/>
      <c r="B245" s="26" t="s">
        <v>96</v>
      </c>
      <c r="C245" s="16"/>
      <c r="D245" s="44" t="s">
        <v>206</v>
      </c>
      <c r="E245" s="44"/>
      <c r="F245" s="16"/>
      <c r="G245" s="88">
        <v>1291.5</v>
      </c>
      <c r="H245" s="88"/>
      <c r="I245" s="16"/>
      <c r="J245" s="44">
        <v>192.5</v>
      </c>
      <c r="K245" s="44"/>
      <c r="L245" s="16"/>
      <c r="M245" s="44" t="s">
        <v>911</v>
      </c>
      <c r="N245" s="44"/>
      <c r="O245" s="15" t="s">
        <v>208</v>
      </c>
      <c r="P245" s="44">
        <v>553.1</v>
      </c>
      <c r="Q245" s="44"/>
      <c r="R245" s="16"/>
    </row>
    <row r="246" spans="1:18" x14ac:dyDescent="0.25">
      <c r="A246" s="13"/>
      <c r="B246" s="22" t="s">
        <v>920</v>
      </c>
      <c r="C246" s="23"/>
      <c r="D246" s="87">
        <v>7633.3</v>
      </c>
      <c r="E246" s="87"/>
      <c r="F246" s="23"/>
      <c r="G246" s="45" t="s">
        <v>206</v>
      </c>
      <c r="H246" s="45"/>
      <c r="I246" s="23"/>
      <c r="J246" s="45" t="s">
        <v>206</v>
      </c>
      <c r="K246" s="45"/>
      <c r="L246" s="23"/>
      <c r="M246" s="45" t="s">
        <v>907</v>
      </c>
      <c r="N246" s="45"/>
      <c r="O246" s="24" t="s">
        <v>208</v>
      </c>
      <c r="P246" s="45" t="s">
        <v>206</v>
      </c>
      <c r="Q246" s="45"/>
      <c r="R246" s="23"/>
    </row>
    <row r="247" spans="1:18" x14ac:dyDescent="0.25">
      <c r="A247" s="13"/>
      <c r="B247" s="26" t="s">
        <v>921</v>
      </c>
      <c r="C247" s="16"/>
      <c r="D247" s="44">
        <v>286.10000000000002</v>
      </c>
      <c r="E247" s="44"/>
      <c r="F247" s="16"/>
      <c r="G247" s="88">
        <v>3413</v>
      </c>
      <c r="H247" s="88"/>
      <c r="I247" s="16"/>
      <c r="J247" s="44">
        <v>81.900000000000006</v>
      </c>
      <c r="K247" s="44"/>
      <c r="L247" s="16"/>
      <c r="M247" s="44" t="s">
        <v>922</v>
      </c>
      <c r="N247" s="44"/>
      <c r="O247" s="15" t="s">
        <v>208</v>
      </c>
      <c r="P247" s="44" t="s">
        <v>206</v>
      </c>
      <c r="Q247" s="44"/>
      <c r="R247" s="16"/>
    </row>
    <row r="248" spans="1:18" ht="15.75" thickBot="1" x14ac:dyDescent="0.3">
      <c r="A248" s="13"/>
      <c r="B248" s="22" t="s">
        <v>97</v>
      </c>
      <c r="C248" s="23"/>
      <c r="D248" s="64">
        <v>617.20000000000005</v>
      </c>
      <c r="E248" s="64"/>
      <c r="F248" s="23"/>
      <c r="G248" s="64">
        <v>226.6</v>
      </c>
      <c r="H248" s="64"/>
      <c r="I248" s="23"/>
      <c r="J248" s="64">
        <v>51.7</v>
      </c>
      <c r="K248" s="64"/>
      <c r="L248" s="23"/>
      <c r="M248" s="64" t="s">
        <v>912</v>
      </c>
      <c r="N248" s="64"/>
      <c r="O248" s="24" t="s">
        <v>208</v>
      </c>
      <c r="P248" s="64">
        <v>786.1</v>
      </c>
      <c r="Q248" s="64"/>
      <c r="R248" s="23"/>
    </row>
    <row r="249" spans="1:18" ht="15.75" thickBot="1" x14ac:dyDescent="0.3">
      <c r="A249" s="13"/>
      <c r="B249" s="85" t="s">
        <v>98</v>
      </c>
      <c r="C249" s="16"/>
      <c r="D249" s="122">
        <v>31591.9</v>
      </c>
      <c r="E249" s="122"/>
      <c r="F249" s="16"/>
      <c r="G249" s="122">
        <v>10697.9</v>
      </c>
      <c r="H249" s="122"/>
      <c r="I249" s="16"/>
      <c r="J249" s="122">
        <v>5175.8999999999996</v>
      </c>
      <c r="K249" s="122"/>
      <c r="L249" s="16"/>
      <c r="M249" s="89" t="s">
        <v>923</v>
      </c>
      <c r="N249" s="89"/>
      <c r="O249" s="15" t="s">
        <v>208</v>
      </c>
      <c r="P249" s="122">
        <v>34975.9</v>
      </c>
      <c r="Q249" s="122"/>
      <c r="R249" s="16"/>
    </row>
    <row r="250" spans="1:18" x14ac:dyDescent="0.25">
      <c r="A250" s="13"/>
      <c r="B250" s="22" t="s">
        <v>924</v>
      </c>
      <c r="C250" s="23"/>
      <c r="D250" s="91" t="s">
        <v>206</v>
      </c>
      <c r="E250" s="91"/>
      <c r="F250" s="23"/>
      <c r="G250" s="91" t="s">
        <v>206</v>
      </c>
      <c r="H250" s="91"/>
      <c r="I250" s="23"/>
      <c r="J250" s="91">
        <v>67.900000000000006</v>
      </c>
      <c r="K250" s="91"/>
      <c r="L250" s="23"/>
      <c r="M250" s="91" t="s">
        <v>925</v>
      </c>
      <c r="N250" s="91"/>
      <c r="O250" s="24" t="s">
        <v>208</v>
      </c>
      <c r="P250" s="91" t="s">
        <v>206</v>
      </c>
      <c r="Q250" s="91"/>
      <c r="R250" s="23"/>
    </row>
    <row r="251" spans="1:18" x14ac:dyDescent="0.25">
      <c r="A251" s="13"/>
      <c r="B251" s="26" t="s">
        <v>101</v>
      </c>
      <c r="C251" s="16"/>
      <c r="D251" s="44" t="s">
        <v>206</v>
      </c>
      <c r="E251" s="44"/>
      <c r="F251" s="16"/>
      <c r="G251" s="44" t="s">
        <v>206</v>
      </c>
      <c r="H251" s="44"/>
      <c r="I251" s="16"/>
      <c r="J251" s="44" t="s">
        <v>206</v>
      </c>
      <c r="K251" s="44"/>
      <c r="L251" s="16"/>
      <c r="M251" s="44">
        <v>67.900000000000006</v>
      </c>
      <c r="N251" s="44"/>
      <c r="O251" s="16"/>
      <c r="P251" s="44">
        <v>67.900000000000006</v>
      </c>
      <c r="Q251" s="44"/>
      <c r="R251" s="16"/>
    </row>
    <row r="252" spans="1:18" ht="26.25" x14ac:dyDescent="0.25">
      <c r="A252" s="13"/>
      <c r="B252" s="22" t="s">
        <v>926</v>
      </c>
      <c r="C252" s="23"/>
      <c r="D252" s="45" t="s">
        <v>927</v>
      </c>
      <c r="E252" s="45"/>
      <c r="F252" s="24" t="s">
        <v>208</v>
      </c>
      <c r="G252" s="87">
        <v>21309.4</v>
      </c>
      <c r="H252" s="87"/>
      <c r="I252" s="23"/>
      <c r="J252" s="87">
        <v>5457.1</v>
      </c>
      <c r="K252" s="87"/>
      <c r="L252" s="23"/>
      <c r="M252" s="45" t="s">
        <v>928</v>
      </c>
      <c r="N252" s="45"/>
      <c r="O252" s="24" t="s">
        <v>208</v>
      </c>
      <c r="P252" s="45" t="s">
        <v>927</v>
      </c>
      <c r="Q252" s="45"/>
      <c r="R252" s="24" t="s">
        <v>208</v>
      </c>
    </row>
    <row r="253" spans="1:18" x14ac:dyDescent="0.25">
      <c r="A253" s="13"/>
      <c r="B253" s="26" t="s">
        <v>109</v>
      </c>
      <c r="C253" s="16"/>
      <c r="D253" s="44" t="s">
        <v>206</v>
      </c>
      <c r="E253" s="44"/>
      <c r="F253" s="16"/>
      <c r="G253" s="44" t="s">
        <v>206</v>
      </c>
      <c r="H253" s="44"/>
      <c r="I253" s="16"/>
      <c r="J253" s="44">
        <v>84.2</v>
      </c>
      <c r="K253" s="44"/>
      <c r="L253" s="16"/>
      <c r="M253" s="88">
        <v>3111.3</v>
      </c>
      <c r="N253" s="88"/>
      <c r="O253" s="16"/>
      <c r="P253" s="88">
        <v>3195.5</v>
      </c>
      <c r="Q253" s="88"/>
      <c r="R253" s="16"/>
    </row>
    <row r="254" spans="1:18" ht="15.75" thickBot="1" x14ac:dyDescent="0.3">
      <c r="A254" s="13"/>
      <c r="B254" s="22" t="s">
        <v>929</v>
      </c>
      <c r="C254" s="23"/>
      <c r="D254" s="64" t="s">
        <v>206</v>
      </c>
      <c r="E254" s="64"/>
      <c r="F254" s="23"/>
      <c r="G254" s="64" t="s">
        <v>206</v>
      </c>
      <c r="H254" s="64"/>
      <c r="I254" s="23"/>
      <c r="J254" s="80">
        <v>6323.2</v>
      </c>
      <c r="K254" s="80"/>
      <c r="L254" s="23"/>
      <c r="M254" s="64" t="s">
        <v>930</v>
      </c>
      <c r="N254" s="64"/>
      <c r="O254" s="24" t="s">
        <v>208</v>
      </c>
      <c r="P254" s="64" t="s">
        <v>206</v>
      </c>
      <c r="Q254" s="64"/>
      <c r="R254" s="23"/>
    </row>
    <row r="255" spans="1:18" ht="15.75" thickBot="1" x14ac:dyDescent="0.3">
      <c r="A255" s="13"/>
      <c r="B255" s="85" t="s">
        <v>110</v>
      </c>
      <c r="C255" s="16"/>
      <c r="D255" s="89" t="s">
        <v>927</v>
      </c>
      <c r="E255" s="89"/>
      <c r="F255" s="15" t="s">
        <v>208</v>
      </c>
      <c r="G255" s="122">
        <v>21309.4</v>
      </c>
      <c r="H255" s="122"/>
      <c r="I255" s="16"/>
      <c r="J255" s="122">
        <v>11864.5</v>
      </c>
      <c r="K255" s="122"/>
      <c r="L255" s="16"/>
      <c r="M255" s="89" t="s">
        <v>914</v>
      </c>
      <c r="N255" s="89"/>
      <c r="O255" s="15" t="s">
        <v>208</v>
      </c>
      <c r="P255" s="122">
        <v>1799.9</v>
      </c>
      <c r="Q255" s="122"/>
      <c r="R255" s="16"/>
    </row>
    <row r="256" spans="1:18" ht="15.75" thickBot="1" x14ac:dyDescent="0.3">
      <c r="A256" s="13"/>
      <c r="B256" s="121" t="s">
        <v>111</v>
      </c>
      <c r="C256" s="23"/>
      <c r="D256" s="42" t="s">
        <v>193</v>
      </c>
      <c r="E256" s="72">
        <v>30196.3</v>
      </c>
      <c r="F256" s="23"/>
      <c r="G256" s="42" t="s">
        <v>193</v>
      </c>
      <c r="H256" s="72">
        <v>32007.3</v>
      </c>
      <c r="I256" s="23"/>
      <c r="J256" s="42" t="s">
        <v>193</v>
      </c>
      <c r="K256" s="72">
        <v>17108.3</v>
      </c>
      <c r="L256" s="23"/>
      <c r="M256" s="42" t="s">
        <v>193</v>
      </c>
      <c r="N256" s="43" t="s">
        <v>915</v>
      </c>
      <c r="O256" s="24" t="s">
        <v>208</v>
      </c>
      <c r="P256" s="42" t="s">
        <v>193</v>
      </c>
      <c r="Q256" s="72">
        <v>36843.699999999997</v>
      </c>
      <c r="R256" s="23"/>
    </row>
    <row r="257" spans="1:27" ht="15.75" thickTop="1" x14ac:dyDescent="0.25">
      <c r="A257" s="13"/>
      <c r="B257" s="38"/>
      <c r="C257" s="38"/>
      <c r="D257" s="38"/>
      <c r="E257" s="38"/>
      <c r="F257" s="38"/>
      <c r="G257" s="38"/>
      <c r="H257" s="38"/>
      <c r="I257" s="38"/>
      <c r="J257" s="38"/>
      <c r="K257" s="38"/>
      <c r="L257" s="38"/>
      <c r="M257" s="38"/>
      <c r="N257" s="38"/>
      <c r="O257" s="38"/>
      <c r="P257" s="38"/>
      <c r="Q257" s="38"/>
      <c r="R257" s="38"/>
      <c r="S257" s="38"/>
      <c r="T257" s="38"/>
      <c r="U257" s="38"/>
      <c r="V257" s="38"/>
      <c r="W257" s="38"/>
      <c r="X257" s="38"/>
      <c r="Y257" s="38"/>
      <c r="Z257" s="38"/>
      <c r="AA257" s="38"/>
    </row>
    <row r="258" spans="1:27" ht="15.75" thickBot="1" x14ac:dyDescent="0.3">
      <c r="A258" s="13"/>
      <c r="B258" s="16"/>
      <c r="C258" s="17"/>
      <c r="D258" s="31" t="s">
        <v>611</v>
      </c>
      <c r="E258" s="31"/>
      <c r="F258" s="31"/>
      <c r="G258" s="31"/>
      <c r="H258" s="31"/>
      <c r="I258" s="31"/>
      <c r="J258" s="31"/>
      <c r="K258" s="31"/>
      <c r="L258" s="31"/>
      <c r="M258" s="31"/>
      <c r="N258" s="31"/>
      <c r="O258" s="31"/>
      <c r="P258" s="31"/>
      <c r="Q258" s="31"/>
      <c r="R258" s="17"/>
    </row>
    <row r="259" spans="1:27" x14ac:dyDescent="0.25">
      <c r="A259" s="13"/>
      <c r="B259" s="55" t="s">
        <v>191</v>
      </c>
      <c r="C259" s="29"/>
      <c r="D259" s="57" t="s">
        <v>743</v>
      </c>
      <c r="E259" s="57"/>
      <c r="F259" s="58"/>
      <c r="G259" s="57" t="s">
        <v>745</v>
      </c>
      <c r="H259" s="57"/>
      <c r="I259" s="58"/>
      <c r="J259" s="57" t="s">
        <v>931</v>
      </c>
      <c r="K259" s="57"/>
      <c r="L259" s="58"/>
      <c r="M259" s="57" t="s">
        <v>748</v>
      </c>
      <c r="N259" s="57"/>
      <c r="O259" s="58"/>
      <c r="P259" s="57" t="s">
        <v>434</v>
      </c>
      <c r="Q259" s="57"/>
      <c r="R259" s="29"/>
    </row>
    <row r="260" spans="1:27" x14ac:dyDescent="0.25">
      <c r="A260" s="13"/>
      <c r="B260" s="55"/>
      <c r="C260" s="29"/>
      <c r="D260" s="30" t="s">
        <v>744</v>
      </c>
      <c r="E260" s="30"/>
      <c r="F260" s="29"/>
      <c r="G260" s="30" t="s">
        <v>746</v>
      </c>
      <c r="H260" s="30"/>
      <c r="I260" s="29"/>
      <c r="J260" s="30" t="s">
        <v>745</v>
      </c>
      <c r="K260" s="30"/>
      <c r="L260" s="29"/>
      <c r="M260" s="30" t="s">
        <v>749</v>
      </c>
      <c r="N260" s="30"/>
      <c r="O260" s="29"/>
      <c r="P260" s="30"/>
      <c r="Q260" s="30"/>
      <c r="R260" s="29"/>
    </row>
    <row r="261" spans="1:27" ht="15.75" thickBot="1" x14ac:dyDescent="0.3">
      <c r="A261" s="13"/>
      <c r="B261" s="56"/>
      <c r="C261" s="29"/>
      <c r="D261" s="60"/>
      <c r="E261" s="60"/>
      <c r="F261" s="29"/>
      <c r="G261" s="60"/>
      <c r="H261" s="60"/>
      <c r="I261" s="29"/>
      <c r="J261" s="31" t="s">
        <v>746</v>
      </c>
      <c r="K261" s="31"/>
      <c r="L261" s="29"/>
      <c r="M261" s="60"/>
      <c r="N261" s="60"/>
      <c r="O261" s="29"/>
      <c r="P261" s="31"/>
      <c r="Q261" s="31"/>
      <c r="R261" s="29"/>
    </row>
    <row r="262" spans="1:27" x14ac:dyDescent="0.25">
      <c r="A262" s="13"/>
      <c r="B262" s="126" t="s">
        <v>897</v>
      </c>
      <c r="C262" s="23"/>
      <c r="D262" s="63"/>
      <c r="E262" s="63"/>
      <c r="F262" s="23"/>
      <c r="G262" s="63"/>
      <c r="H262" s="63"/>
      <c r="I262" s="23"/>
      <c r="J262" s="63"/>
      <c r="K262" s="63"/>
      <c r="L262" s="23"/>
      <c r="M262" s="63"/>
      <c r="N262" s="63"/>
      <c r="O262" s="23"/>
      <c r="P262" s="63"/>
      <c r="Q262" s="63"/>
      <c r="R262" s="23"/>
    </row>
    <row r="263" spans="1:27" x14ac:dyDescent="0.25">
      <c r="A263" s="13"/>
      <c r="B263" s="35" t="s">
        <v>75</v>
      </c>
      <c r="C263" s="16"/>
      <c r="D263" s="66"/>
      <c r="E263" s="66"/>
      <c r="F263" s="16"/>
      <c r="G263" s="66"/>
      <c r="H263" s="66"/>
      <c r="I263" s="16"/>
      <c r="J263" s="66"/>
      <c r="K263" s="66"/>
      <c r="L263" s="16"/>
      <c r="M263" s="66"/>
      <c r="N263" s="66"/>
      <c r="O263" s="16"/>
      <c r="P263" s="66"/>
      <c r="Q263" s="66"/>
      <c r="R263" s="16"/>
    </row>
    <row r="264" spans="1:27" x14ac:dyDescent="0.25">
      <c r="A264" s="13"/>
      <c r="B264" s="75" t="s">
        <v>76</v>
      </c>
      <c r="C264" s="23"/>
      <c r="D264" s="24" t="s">
        <v>193</v>
      </c>
      <c r="E264" s="40">
        <v>228</v>
      </c>
      <c r="F264" s="23"/>
      <c r="G264" s="24" t="s">
        <v>193</v>
      </c>
      <c r="H264" s="40">
        <v>37.200000000000003</v>
      </c>
      <c r="I264" s="23"/>
      <c r="J264" s="24" t="s">
        <v>193</v>
      </c>
      <c r="K264" s="40">
        <v>343.1</v>
      </c>
      <c r="L264" s="23"/>
      <c r="M264" s="24" t="s">
        <v>193</v>
      </c>
      <c r="N264" s="40" t="s">
        <v>206</v>
      </c>
      <c r="O264" s="23"/>
      <c r="P264" s="24" t="s">
        <v>193</v>
      </c>
      <c r="Q264" s="40">
        <v>608.29999999999995</v>
      </c>
      <c r="R264" s="23"/>
    </row>
    <row r="265" spans="1:27" ht="25.5" x14ac:dyDescent="0.25">
      <c r="A265" s="13"/>
      <c r="B265" s="74" t="s">
        <v>898</v>
      </c>
      <c r="C265" s="16"/>
      <c r="D265" s="44">
        <v>4.4000000000000004</v>
      </c>
      <c r="E265" s="44"/>
      <c r="F265" s="16"/>
      <c r="G265" s="44">
        <v>879.7</v>
      </c>
      <c r="H265" s="44"/>
      <c r="I265" s="16"/>
      <c r="J265" s="44">
        <v>963.6</v>
      </c>
      <c r="K265" s="44"/>
      <c r="L265" s="16"/>
      <c r="M265" s="44" t="s">
        <v>206</v>
      </c>
      <c r="N265" s="44"/>
      <c r="O265" s="16"/>
      <c r="P265" s="88">
        <v>1847.7</v>
      </c>
      <c r="Q265" s="88"/>
      <c r="R265" s="16"/>
    </row>
    <row r="266" spans="1:27" x14ac:dyDescent="0.25">
      <c r="A266" s="13"/>
      <c r="B266" s="75" t="s">
        <v>899</v>
      </c>
      <c r="C266" s="23"/>
      <c r="D266" s="45" t="s">
        <v>206</v>
      </c>
      <c r="E266" s="45"/>
      <c r="F266" s="23"/>
      <c r="G266" s="87">
        <v>5097.1000000000004</v>
      </c>
      <c r="H266" s="87"/>
      <c r="I266" s="23"/>
      <c r="J266" s="87">
        <v>4076.7</v>
      </c>
      <c r="K266" s="87"/>
      <c r="L266" s="23"/>
      <c r="M266" s="45" t="s">
        <v>206</v>
      </c>
      <c r="N266" s="45"/>
      <c r="O266" s="23"/>
      <c r="P266" s="87">
        <v>9173.7999999999993</v>
      </c>
      <c r="Q266" s="87"/>
      <c r="R266" s="23"/>
    </row>
    <row r="267" spans="1:27" x14ac:dyDescent="0.25">
      <c r="A267" s="13"/>
      <c r="B267" s="74" t="s">
        <v>900</v>
      </c>
      <c r="C267" s="16"/>
      <c r="D267" s="44" t="s">
        <v>206</v>
      </c>
      <c r="E267" s="44"/>
      <c r="F267" s="16"/>
      <c r="G267" s="44" t="s">
        <v>206</v>
      </c>
      <c r="H267" s="44"/>
      <c r="I267" s="16"/>
      <c r="J267" s="44">
        <v>30.8</v>
      </c>
      <c r="K267" s="44"/>
      <c r="L267" s="16"/>
      <c r="M267" s="44" t="s">
        <v>932</v>
      </c>
      <c r="N267" s="44"/>
      <c r="O267" s="15" t="s">
        <v>208</v>
      </c>
      <c r="P267" s="44" t="s">
        <v>206</v>
      </c>
      <c r="Q267" s="44"/>
      <c r="R267" s="16"/>
    </row>
    <row r="268" spans="1:27" ht="15.75" thickBot="1" x14ac:dyDescent="0.3">
      <c r="A268" s="13"/>
      <c r="B268" s="75" t="s">
        <v>79</v>
      </c>
      <c r="C268" s="23"/>
      <c r="D268" s="64">
        <v>73</v>
      </c>
      <c r="E268" s="64"/>
      <c r="F268" s="23"/>
      <c r="G268" s="64">
        <v>145.30000000000001</v>
      </c>
      <c r="H268" s="64"/>
      <c r="I268" s="23"/>
      <c r="J268" s="64">
        <v>35.299999999999997</v>
      </c>
      <c r="K268" s="64"/>
      <c r="L268" s="23"/>
      <c r="M268" s="64" t="s">
        <v>206</v>
      </c>
      <c r="N268" s="64"/>
      <c r="O268" s="23"/>
      <c r="P268" s="64">
        <v>253.6</v>
      </c>
      <c r="Q268" s="64"/>
      <c r="R268" s="23"/>
    </row>
    <row r="269" spans="1:27" ht="15.75" thickBot="1" x14ac:dyDescent="0.3">
      <c r="A269" s="13"/>
      <c r="B269" s="77" t="s">
        <v>80</v>
      </c>
      <c r="C269" s="16"/>
      <c r="D269" s="89">
        <v>305.39999999999998</v>
      </c>
      <c r="E269" s="89"/>
      <c r="F269" s="16"/>
      <c r="G269" s="122">
        <v>6159.3</v>
      </c>
      <c r="H269" s="122"/>
      <c r="I269" s="16"/>
      <c r="J269" s="122">
        <v>5449.5</v>
      </c>
      <c r="K269" s="122"/>
      <c r="L269" s="16"/>
      <c r="M269" s="89" t="s">
        <v>932</v>
      </c>
      <c r="N269" s="89"/>
      <c r="O269" s="15" t="s">
        <v>208</v>
      </c>
      <c r="P269" s="122">
        <v>11883.4</v>
      </c>
      <c r="Q269" s="122"/>
      <c r="R269" s="16"/>
    </row>
    <row r="270" spans="1:27" ht="25.5" x14ac:dyDescent="0.25">
      <c r="A270" s="13"/>
      <c r="B270" s="33" t="s">
        <v>902</v>
      </c>
      <c r="C270" s="23"/>
      <c r="D270" s="91">
        <v>30.7</v>
      </c>
      <c r="E270" s="91"/>
      <c r="F270" s="23"/>
      <c r="G270" s="91">
        <v>561.4</v>
      </c>
      <c r="H270" s="91"/>
      <c r="I270" s="23"/>
      <c r="J270" s="91">
        <v>263.7</v>
      </c>
      <c r="K270" s="91"/>
      <c r="L270" s="23"/>
      <c r="M270" s="91" t="s">
        <v>206</v>
      </c>
      <c r="N270" s="91"/>
      <c r="O270" s="23"/>
      <c r="P270" s="91">
        <v>855.8</v>
      </c>
      <c r="Q270" s="91"/>
      <c r="R270" s="23"/>
    </row>
    <row r="271" spans="1:27" x14ac:dyDescent="0.25">
      <c r="A271" s="13"/>
      <c r="B271" s="35" t="s">
        <v>82</v>
      </c>
      <c r="C271" s="16"/>
      <c r="D271" s="44" t="s">
        <v>206</v>
      </c>
      <c r="E271" s="44"/>
      <c r="F271" s="16"/>
      <c r="G271" s="88">
        <v>9485.2999999999993</v>
      </c>
      <c r="H271" s="88"/>
      <c r="I271" s="16"/>
      <c r="J271" s="88">
        <v>7797.2</v>
      </c>
      <c r="K271" s="88"/>
      <c r="L271" s="16"/>
      <c r="M271" s="44" t="s">
        <v>206</v>
      </c>
      <c r="N271" s="44"/>
      <c r="O271" s="16"/>
      <c r="P271" s="88">
        <v>17282.5</v>
      </c>
      <c r="Q271" s="88"/>
      <c r="R271" s="16"/>
    </row>
    <row r="272" spans="1:27" ht="25.5" x14ac:dyDescent="0.25">
      <c r="A272" s="13"/>
      <c r="B272" s="33" t="s">
        <v>903</v>
      </c>
      <c r="C272" s="23"/>
      <c r="D272" s="45" t="s">
        <v>206</v>
      </c>
      <c r="E272" s="45"/>
      <c r="F272" s="23"/>
      <c r="G272" s="87">
        <v>2071.6999999999998</v>
      </c>
      <c r="H272" s="87"/>
      <c r="I272" s="23"/>
      <c r="J272" s="87">
        <v>1684.6</v>
      </c>
      <c r="K272" s="87"/>
      <c r="L272" s="23"/>
      <c r="M272" s="45" t="s">
        <v>206</v>
      </c>
      <c r="N272" s="45"/>
      <c r="O272" s="23"/>
      <c r="P272" s="87">
        <v>3756.3</v>
      </c>
      <c r="Q272" s="87"/>
      <c r="R272" s="23"/>
    </row>
    <row r="273" spans="1:18" ht="25.5" x14ac:dyDescent="0.25">
      <c r="A273" s="13"/>
      <c r="B273" s="35" t="s">
        <v>904</v>
      </c>
      <c r="C273" s="16"/>
      <c r="D273" s="44">
        <v>605</v>
      </c>
      <c r="E273" s="44"/>
      <c r="F273" s="16"/>
      <c r="G273" s="44">
        <v>619.70000000000005</v>
      </c>
      <c r="H273" s="44"/>
      <c r="I273" s="16"/>
      <c r="J273" s="44">
        <v>603.9</v>
      </c>
      <c r="K273" s="44"/>
      <c r="L273" s="16"/>
      <c r="M273" s="44" t="s">
        <v>206</v>
      </c>
      <c r="N273" s="44"/>
      <c r="O273" s="16"/>
      <c r="P273" s="88">
        <v>1828.6</v>
      </c>
      <c r="Q273" s="88"/>
      <c r="R273" s="16"/>
    </row>
    <row r="274" spans="1:18" x14ac:dyDescent="0.25">
      <c r="A274" s="13"/>
      <c r="B274" s="33" t="s">
        <v>85</v>
      </c>
      <c r="C274" s="23"/>
      <c r="D274" s="45" t="s">
        <v>206</v>
      </c>
      <c r="E274" s="45"/>
      <c r="F274" s="23"/>
      <c r="G274" s="87">
        <v>1375.2</v>
      </c>
      <c r="H274" s="87"/>
      <c r="I274" s="23"/>
      <c r="J274" s="45">
        <v>37.9</v>
      </c>
      <c r="K274" s="45"/>
      <c r="L274" s="23"/>
      <c r="M274" s="45" t="s">
        <v>206</v>
      </c>
      <c r="N274" s="45"/>
      <c r="O274" s="23"/>
      <c r="P274" s="87">
        <v>1413.1</v>
      </c>
      <c r="Q274" s="87"/>
      <c r="R274" s="23"/>
    </row>
    <row r="275" spans="1:18" x14ac:dyDescent="0.25">
      <c r="A275" s="13"/>
      <c r="B275" s="35" t="s">
        <v>905</v>
      </c>
      <c r="C275" s="16"/>
      <c r="D275" s="44" t="s">
        <v>206</v>
      </c>
      <c r="E275" s="44"/>
      <c r="F275" s="16"/>
      <c r="G275" s="44" t="s">
        <v>206</v>
      </c>
      <c r="H275" s="44"/>
      <c r="I275" s="16"/>
      <c r="J275" s="44">
        <v>54.3</v>
      </c>
      <c r="K275" s="44"/>
      <c r="L275" s="16"/>
      <c r="M275" s="44" t="s">
        <v>206</v>
      </c>
      <c r="N275" s="44"/>
      <c r="O275" s="16"/>
      <c r="P275" s="44">
        <v>54.3</v>
      </c>
      <c r="Q275" s="44"/>
      <c r="R275" s="16"/>
    </row>
    <row r="276" spans="1:18" x14ac:dyDescent="0.25">
      <c r="A276" s="13"/>
      <c r="B276" s="33" t="s">
        <v>906</v>
      </c>
      <c r="C276" s="23"/>
      <c r="D276" s="45" t="s">
        <v>206</v>
      </c>
      <c r="E276" s="45"/>
      <c r="F276" s="23"/>
      <c r="G276" s="87">
        <v>5501.3</v>
      </c>
      <c r="H276" s="87"/>
      <c r="I276" s="23"/>
      <c r="J276" s="87">
        <v>1141.0999999999999</v>
      </c>
      <c r="K276" s="87"/>
      <c r="L276" s="23"/>
      <c r="M276" s="45" t="s">
        <v>933</v>
      </c>
      <c r="N276" s="45"/>
      <c r="O276" s="24" t="s">
        <v>208</v>
      </c>
      <c r="P276" s="45" t="s">
        <v>206</v>
      </c>
      <c r="Q276" s="45"/>
      <c r="R276" s="23"/>
    </row>
    <row r="277" spans="1:18" x14ac:dyDescent="0.25">
      <c r="A277" s="13"/>
      <c r="B277" s="35" t="s">
        <v>908</v>
      </c>
      <c r="C277" s="16"/>
      <c r="D277" s="88">
        <v>3397.3</v>
      </c>
      <c r="E277" s="88"/>
      <c r="F277" s="16"/>
      <c r="G277" s="44">
        <v>270</v>
      </c>
      <c r="H277" s="44"/>
      <c r="I277" s="16"/>
      <c r="J277" s="44">
        <v>8.4</v>
      </c>
      <c r="K277" s="44"/>
      <c r="L277" s="16"/>
      <c r="M277" s="44" t="s">
        <v>934</v>
      </c>
      <c r="N277" s="44"/>
      <c r="O277" s="15" t="s">
        <v>208</v>
      </c>
      <c r="P277" s="44" t="s">
        <v>206</v>
      </c>
      <c r="Q277" s="44"/>
      <c r="R277" s="16"/>
    </row>
    <row r="278" spans="1:18" x14ac:dyDescent="0.25">
      <c r="A278" s="13"/>
      <c r="B278" s="33" t="s">
        <v>910</v>
      </c>
      <c r="C278" s="23"/>
      <c r="D278" s="87">
        <v>1028</v>
      </c>
      <c r="E278" s="87"/>
      <c r="F278" s="23"/>
      <c r="G278" s="45" t="s">
        <v>206</v>
      </c>
      <c r="H278" s="45"/>
      <c r="I278" s="23"/>
      <c r="J278" s="45" t="s">
        <v>206</v>
      </c>
      <c r="K278" s="45"/>
      <c r="L278" s="23"/>
      <c r="M278" s="45" t="s">
        <v>935</v>
      </c>
      <c r="N278" s="45"/>
      <c r="O278" s="24" t="s">
        <v>208</v>
      </c>
      <c r="P278" s="45" t="s">
        <v>206</v>
      </c>
      <c r="Q278" s="45"/>
      <c r="R278" s="23"/>
    </row>
    <row r="279" spans="1:18" x14ac:dyDescent="0.25">
      <c r="A279" s="13"/>
      <c r="B279" s="35" t="s">
        <v>87</v>
      </c>
      <c r="C279" s="16"/>
      <c r="D279" s="44">
        <v>427.1</v>
      </c>
      <c r="E279" s="44"/>
      <c r="F279" s="16"/>
      <c r="G279" s="44">
        <v>373.5</v>
      </c>
      <c r="H279" s="44"/>
      <c r="I279" s="16"/>
      <c r="J279" s="44">
        <v>108.2</v>
      </c>
      <c r="K279" s="44"/>
      <c r="L279" s="16"/>
      <c r="M279" s="44" t="s">
        <v>936</v>
      </c>
      <c r="N279" s="44"/>
      <c r="O279" s="15" t="s">
        <v>208</v>
      </c>
      <c r="P279" s="44">
        <v>825</v>
      </c>
      <c r="Q279" s="44"/>
      <c r="R279" s="16"/>
    </row>
    <row r="280" spans="1:18" ht="15.75" thickBot="1" x14ac:dyDescent="0.3">
      <c r="A280" s="13"/>
      <c r="B280" s="33" t="s">
        <v>913</v>
      </c>
      <c r="C280" s="23"/>
      <c r="D280" s="80">
        <v>24308.9</v>
      </c>
      <c r="E280" s="80"/>
      <c r="F280" s="23"/>
      <c r="G280" s="80">
        <v>5379.5</v>
      </c>
      <c r="H280" s="80"/>
      <c r="I280" s="23"/>
      <c r="J280" s="64" t="s">
        <v>206</v>
      </c>
      <c r="K280" s="64"/>
      <c r="L280" s="23"/>
      <c r="M280" s="64" t="s">
        <v>937</v>
      </c>
      <c r="N280" s="64"/>
      <c r="O280" s="24" t="s">
        <v>208</v>
      </c>
      <c r="P280" s="64" t="s">
        <v>206</v>
      </c>
      <c r="Q280" s="64"/>
      <c r="R280" s="23"/>
    </row>
    <row r="281" spans="1:18" ht="15.75" thickBot="1" x14ac:dyDescent="0.3">
      <c r="A281" s="13"/>
      <c r="B281" s="77" t="s">
        <v>88</v>
      </c>
      <c r="C281" s="16"/>
      <c r="D281" s="50" t="s">
        <v>193</v>
      </c>
      <c r="E281" s="86">
        <v>30102.400000000001</v>
      </c>
      <c r="F281" s="16"/>
      <c r="G281" s="50" t="s">
        <v>193</v>
      </c>
      <c r="H281" s="86">
        <v>31796.9</v>
      </c>
      <c r="I281" s="16"/>
      <c r="J281" s="50" t="s">
        <v>193</v>
      </c>
      <c r="K281" s="86">
        <v>17148.8</v>
      </c>
      <c r="L281" s="16"/>
      <c r="M281" s="50" t="s">
        <v>193</v>
      </c>
      <c r="N281" s="51" t="s">
        <v>938</v>
      </c>
      <c r="O281" s="15" t="s">
        <v>208</v>
      </c>
      <c r="P281" s="50" t="s">
        <v>193</v>
      </c>
      <c r="Q281" s="86">
        <v>37899</v>
      </c>
      <c r="R281" s="16"/>
    </row>
    <row r="282" spans="1:18" ht="15.75" thickTop="1" x14ac:dyDescent="0.25">
      <c r="A282" s="13"/>
      <c r="B282" s="126" t="s">
        <v>916</v>
      </c>
      <c r="C282" s="23"/>
      <c r="D282" s="65"/>
      <c r="E282" s="65"/>
      <c r="F282" s="23"/>
      <c r="G282" s="65"/>
      <c r="H282" s="65"/>
      <c r="I282" s="23"/>
      <c r="J282" s="65"/>
      <c r="K282" s="65"/>
      <c r="L282" s="23"/>
      <c r="M282" s="65"/>
      <c r="N282" s="65"/>
      <c r="O282" s="23"/>
      <c r="P282" s="65"/>
      <c r="Q282" s="65"/>
      <c r="R282" s="23"/>
    </row>
    <row r="283" spans="1:18" x14ac:dyDescent="0.25">
      <c r="A283" s="13"/>
      <c r="B283" s="35" t="s">
        <v>89</v>
      </c>
      <c r="C283" s="16"/>
      <c r="D283" s="66"/>
      <c r="E283" s="66"/>
      <c r="F283" s="16"/>
      <c r="G283" s="66"/>
      <c r="H283" s="66"/>
      <c r="I283" s="16"/>
      <c r="J283" s="66"/>
      <c r="K283" s="66"/>
      <c r="L283" s="16"/>
      <c r="M283" s="66"/>
      <c r="N283" s="66"/>
      <c r="O283" s="16"/>
      <c r="P283" s="66"/>
      <c r="Q283" s="66"/>
      <c r="R283" s="16"/>
    </row>
    <row r="284" spans="1:18" x14ac:dyDescent="0.25">
      <c r="A284" s="13"/>
      <c r="B284" s="75" t="s">
        <v>90</v>
      </c>
      <c r="C284" s="23"/>
      <c r="D284" s="24" t="s">
        <v>193</v>
      </c>
      <c r="E284" s="40">
        <v>13.8</v>
      </c>
      <c r="F284" s="23"/>
      <c r="G284" s="24" t="s">
        <v>193</v>
      </c>
      <c r="H284" s="40">
        <v>141.80000000000001</v>
      </c>
      <c r="I284" s="23"/>
      <c r="J284" s="24" t="s">
        <v>193</v>
      </c>
      <c r="K284" s="40">
        <v>105.3</v>
      </c>
      <c r="L284" s="23"/>
      <c r="M284" s="24" t="s">
        <v>193</v>
      </c>
      <c r="N284" s="40" t="s">
        <v>206</v>
      </c>
      <c r="O284" s="23"/>
      <c r="P284" s="24" t="s">
        <v>193</v>
      </c>
      <c r="Q284" s="40">
        <v>260.89999999999998</v>
      </c>
      <c r="R284" s="23"/>
    </row>
    <row r="285" spans="1:18" ht="25.5" x14ac:dyDescent="0.25">
      <c r="A285" s="13"/>
      <c r="B285" s="74" t="s">
        <v>91</v>
      </c>
      <c r="C285" s="16"/>
      <c r="D285" s="44">
        <v>15.1</v>
      </c>
      <c r="E285" s="44"/>
      <c r="F285" s="16"/>
      <c r="G285" s="44">
        <v>55.1</v>
      </c>
      <c r="H285" s="44"/>
      <c r="I285" s="16"/>
      <c r="J285" s="44">
        <v>186.9</v>
      </c>
      <c r="K285" s="44"/>
      <c r="L285" s="16"/>
      <c r="M285" s="44" t="s">
        <v>206</v>
      </c>
      <c r="N285" s="44"/>
      <c r="O285" s="16"/>
      <c r="P285" s="44">
        <v>257.10000000000002</v>
      </c>
      <c r="Q285" s="44"/>
      <c r="R285" s="16"/>
    </row>
    <row r="286" spans="1:18" x14ac:dyDescent="0.25">
      <c r="A286" s="13"/>
      <c r="B286" s="75" t="s">
        <v>917</v>
      </c>
      <c r="C286" s="23"/>
      <c r="D286" s="45" t="s">
        <v>206</v>
      </c>
      <c r="E286" s="45"/>
      <c r="F286" s="23"/>
      <c r="G286" s="87">
        <v>5097.1000000000004</v>
      </c>
      <c r="H286" s="87"/>
      <c r="I286" s="23"/>
      <c r="J286" s="87">
        <v>4129.2</v>
      </c>
      <c r="K286" s="87"/>
      <c r="L286" s="23"/>
      <c r="M286" s="45" t="s">
        <v>206</v>
      </c>
      <c r="N286" s="45"/>
      <c r="O286" s="23"/>
      <c r="P286" s="87">
        <v>9226.2999999999993</v>
      </c>
      <c r="Q286" s="87"/>
      <c r="R286" s="23"/>
    </row>
    <row r="287" spans="1:18" x14ac:dyDescent="0.25">
      <c r="A287" s="13"/>
      <c r="B287" s="74" t="s">
        <v>918</v>
      </c>
      <c r="C287" s="16"/>
      <c r="D287" s="44">
        <v>30.8</v>
      </c>
      <c r="E287" s="44"/>
      <c r="F287" s="16"/>
      <c r="G287" s="44" t="s">
        <v>206</v>
      </c>
      <c r="H287" s="44"/>
      <c r="I287" s="16"/>
      <c r="J287" s="44" t="s">
        <v>206</v>
      </c>
      <c r="K287" s="44"/>
      <c r="L287" s="16"/>
      <c r="M287" s="44" t="s">
        <v>932</v>
      </c>
      <c r="N287" s="44"/>
      <c r="O287" s="15" t="s">
        <v>208</v>
      </c>
      <c r="P287" s="44" t="s">
        <v>206</v>
      </c>
      <c r="Q287" s="44"/>
      <c r="R287" s="16"/>
    </row>
    <row r="288" spans="1:18" ht="15.75" thickBot="1" x14ac:dyDescent="0.3">
      <c r="A288" s="13"/>
      <c r="B288" s="75" t="s">
        <v>93</v>
      </c>
      <c r="C288" s="23"/>
      <c r="D288" s="64">
        <v>608.1</v>
      </c>
      <c r="E288" s="64"/>
      <c r="F288" s="23"/>
      <c r="G288" s="64">
        <v>620.29999999999995</v>
      </c>
      <c r="H288" s="64"/>
      <c r="I288" s="23"/>
      <c r="J288" s="64">
        <v>372.2</v>
      </c>
      <c r="K288" s="64"/>
      <c r="L288" s="23"/>
      <c r="M288" s="64" t="s">
        <v>206</v>
      </c>
      <c r="N288" s="64"/>
      <c r="O288" s="23"/>
      <c r="P288" s="80">
        <v>1600.6</v>
      </c>
      <c r="Q288" s="80"/>
      <c r="R288" s="23"/>
    </row>
    <row r="289" spans="1:27" ht="15.75" thickBot="1" x14ac:dyDescent="0.3">
      <c r="A289" s="13"/>
      <c r="B289" s="77" t="s">
        <v>94</v>
      </c>
      <c r="C289" s="16"/>
      <c r="D289" s="89">
        <v>667.8</v>
      </c>
      <c r="E289" s="89"/>
      <c r="F289" s="16"/>
      <c r="G289" s="122">
        <v>5914.3</v>
      </c>
      <c r="H289" s="122"/>
      <c r="I289" s="16"/>
      <c r="J289" s="122">
        <v>4793.6000000000004</v>
      </c>
      <c r="K289" s="122"/>
      <c r="L289" s="16"/>
      <c r="M289" s="89" t="s">
        <v>932</v>
      </c>
      <c r="N289" s="89"/>
      <c r="O289" s="15" t="s">
        <v>208</v>
      </c>
      <c r="P289" s="122">
        <v>11344.9</v>
      </c>
      <c r="Q289" s="122"/>
      <c r="R289" s="16"/>
    </row>
    <row r="290" spans="1:27" x14ac:dyDescent="0.25">
      <c r="A290" s="13"/>
      <c r="B290" s="33" t="s">
        <v>95</v>
      </c>
      <c r="C290" s="23"/>
      <c r="D290" s="125">
        <v>22462.3</v>
      </c>
      <c r="E290" s="125"/>
      <c r="F290" s="23"/>
      <c r="G290" s="91">
        <v>47.8</v>
      </c>
      <c r="H290" s="91"/>
      <c r="I290" s="23"/>
      <c r="J290" s="91">
        <v>18.8</v>
      </c>
      <c r="K290" s="91"/>
      <c r="L290" s="23"/>
      <c r="M290" s="91" t="s">
        <v>206</v>
      </c>
      <c r="N290" s="91"/>
      <c r="O290" s="23"/>
      <c r="P290" s="125">
        <v>22528.9</v>
      </c>
      <c r="Q290" s="125"/>
      <c r="R290" s="23"/>
    </row>
    <row r="291" spans="1:27" x14ac:dyDescent="0.25">
      <c r="A291" s="13"/>
      <c r="B291" s="35" t="s">
        <v>96</v>
      </c>
      <c r="C291" s="16"/>
      <c r="D291" s="44" t="s">
        <v>206</v>
      </c>
      <c r="E291" s="44"/>
      <c r="F291" s="16"/>
      <c r="G291" s="88">
        <v>1445.1</v>
      </c>
      <c r="H291" s="88"/>
      <c r="I291" s="16"/>
      <c r="J291" s="44">
        <v>92.4</v>
      </c>
      <c r="K291" s="44"/>
      <c r="L291" s="16"/>
      <c r="M291" s="44" t="s">
        <v>935</v>
      </c>
      <c r="N291" s="44"/>
      <c r="O291" s="15" t="s">
        <v>208</v>
      </c>
      <c r="P291" s="44">
        <v>509.5</v>
      </c>
      <c r="Q291" s="44"/>
      <c r="R291" s="16"/>
    </row>
    <row r="292" spans="1:27" x14ac:dyDescent="0.25">
      <c r="A292" s="13"/>
      <c r="B292" s="33" t="s">
        <v>920</v>
      </c>
      <c r="C292" s="23"/>
      <c r="D292" s="87">
        <v>6642.4</v>
      </c>
      <c r="E292" s="87"/>
      <c r="F292" s="23"/>
      <c r="G292" s="45" t="s">
        <v>206</v>
      </c>
      <c r="H292" s="45"/>
      <c r="I292" s="23"/>
      <c r="J292" s="45" t="s">
        <v>206</v>
      </c>
      <c r="K292" s="45"/>
      <c r="L292" s="23"/>
      <c r="M292" s="45" t="s">
        <v>933</v>
      </c>
      <c r="N292" s="45"/>
      <c r="O292" s="24" t="s">
        <v>208</v>
      </c>
      <c r="P292" s="45" t="s">
        <v>206</v>
      </c>
      <c r="Q292" s="45"/>
      <c r="R292" s="23"/>
    </row>
    <row r="293" spans="1:27" x14ac:dyDescent="0.25">
      <c r="A293" s="13"/>
      <c r="B293" s="35" t="s">
        <v>921</v>
      </c>
      <c r="C293" s="16"/>
      <c r="D293" s="44">
        <v>276.7</v>
      </c>
      <c r="E293" s="44"/>
      <c r="F293" s="16"/>
      <c r="G293" s="88">
        <v>3315.6</v>
      </c>
      <c r="H293" s="88"/>
      <c r="I293" s="16"/>
      <c r="J293" s="44">
        <v>83.4</v>
      </c>
      <c r="K293" s="44"/>
      <c r="L293" s="16"/>
      <c r="M293" s="44" t="s">
        <v>934</v>
      </c>
      <c r="N293" s="44"/>
      <c r="O293" s="15" t="s">
        <v>208</v>
      </c>
      <c r="P293" s="44" t="s">
        <v>206</v>
      </c>
      <c r="Q293" s="44"/>
      <c r="R293" s="16"/>
    </row>
    <row r="294" spans="1:27" ht="15.75" thickBot="1" x14ac:dyDescent="0.3">
      <c r="A294" s="13"/>
      <c r="B294" s="33" t="s">
        <v>97</v>
      </c>
      <c r="C294" s="23"/>
      <c r="D294" s="64">
        <v>651.70000000000005</v>
      </c>
      <c r="E294" s="64"/>
      <c r="F294" s="23"/>
      <c r="G294" s="64">
        <v>222.7</v>
      </c>
      <c r="H294" s="64"/>
      <c r="I294" s="23"/>
      <c r="J294" s="64">
        <v>31.3</v>
      </c>
      <c r="K294" s="64"/>
      <c r="L294" s="23"/>
      <c r="M294" s="64" t="s">
        <v>936</v>
      </c>
      <c r="N294" s="64"/>
      <c r="O294" s="24" t="s">
        <v>208</v>
      </c>
      <c r="P294" s="64">
        <v>821.9</v>
      </c>
      <c r="Q294" s="64"/>
      <c r="R294" s="23"/>
    </row>
    <row r="295" spans="1:27" ht="15.75" thickBot="1" x14ac:dyDescent="0.3">
      <c r="A295" s="13"/>
      <c r="B295" s="77" t="s">
        <v>98</v>
      </c>
      <c r="C295" s="16"/>
      <c r="D295" s="122">
        <v>30700.9</v>
      </c>
      <c r="E295" s="122"/>
      <c r="F295" s="16"/>
      <c r="G295" s="122">
        <v>10945.5</v>
      </c>
      <c r="H295" s="122"/>
      <c r="I295" s="16"/>
      <c r="J295" s="122">
        <v>5019.5</v>
      </c>
      <c r="K295" s="122"/>
      <c r="L295" s="16"/>
      <c r="M295" s="89" t="s">
        <v>939</v>
      </c>
      <c r="N295" s="89"/>
      <c r="O295" s="15" t="s">
        <v>208</v>
      </c>
      <c r="P295" s="122">
        <v>35205.199999999997</v>
      </c>
      <c r="Q295" s="122"/>
      <c r="R295" s="16"/>
    </row>
    <row r="296" spans="1:27" x14ac:dyDescent="0.25">
      <c r="A296" s="13"/>
      <c r="B296" s="33" t="s">
        <v>924</v>
      </c>
      <c r="C296" s="23"/>
      <c r="D296" s="91" t="s">
        <v>206</v>
      </c>
      <c r="E296" s="91"/>
      <c r="F296" s="23"/>
      <c r="G296" s="91" t="s">
        <v>206</v>
      </c>
      <c r="H296" s="91"/>
      <c r="I296" s="23"/>
      <c r="J296" s="91">
        <v>67.400000000000006</v>
      </c>
      <c r="K296" s="91"/>
      <c r="L296" s="23"/>
      <c r="M296" s="91" t="s">
        <v>940</v>
      </c>
      <c r="N296" s="91"/>
      <c r="O296" s="24" t="s">
        <v>208</v>
      </c>
      <c r="P296" s="91" t="s">
        <v>206</v>
      </c>
      <c r="Q296" s="91"/>
      <c r="R296" s="23"/>
    </row>
    <row r="297" spans="1:27" x14ac:dyDescent="0.25">
      <c r="A297" s="13"/>
      <c r="B297" s="35" t="s">
        <v>101</v>
      </c>
      <c r="C297" s="16"/>
      <c r="D297" s="44" t="s">
        <v>206</v>
      </c>
      <c r="E297" s="44"/>
      <c r="F297" s="16"/>
      <c r="G297" s="44" t="s">
        <v>206</v>
      </c>
      <c r="H297" s="44"/>
      <c r="I297" s="16"/>
      <c r="J297" s="44" t="s">
        <v>206</v>
      </c>
      <c r="K297" s="44"/>
      <c r="L297" s="16"/>
      <c r="M297" s="44">
        <v>67.400000000000006</v>
      </c>
      <c r="N297" s="44"/>
      <c r="O297" s="16"/>
      <c r="P297" s="44">
        <v>67.400000000000006</v>
      </c>
      <c r="Q297" s="44"/>
      <c r="R297" s="16"/>
    </row>
    <row r="298" spans="1:27" ht="26.25" x14ac:dyDescent="0.25">
      <c r="A298" s="13"/>
      <c r="B298" s="33" t="s">
        <v>926</v>
      </c>
      <c r="C298" s="23"/>
      <c r="D298" s="45" t="s">
        <v>941</v>
      </c>
      <c r="E298" s="45"/>
      <c r="F298" s="24" t="s">
        <v>208</v>
      </c>
      <c r="G298" s="87">
        <v>20851.400000000001</v>
      </c>
      <c r="H298" s="87"/>
      <c r="I298" s="23"/>
      <c r="J298" s="87">
        <v>5583</v>
      </c>
      <c r="K298" s="87"/>
      <c r="L298" s="23"/>
      <c r="M298" s="45" t="s">
        <v>942</v>
      </c>
      <c r="N298" s="45"/>
      <c r="O298" s="24" t="s">
        <v>208</v>
      </c>
      <c r="P298" s="45" t="s">
        <v>941</v>
      </c>
      <c r="Q298" s="45"/>
      <c r="R298" s="24" t="s">
        <v>208</v>
      </c>
    </row>
    <row r="299" spans="1:27" x14ac:dyDescent="0.25">
      <c r="A299" s="13"/>
      <c r="B299" s="35" t="s">
        <v>109</v>
      </c>
      <c r="C299" s="16"/>
      <c r="D299" s="44" t="s">
        <v>206</v>
      </c>
      <c r="E299" s="44"/>
      <c r="F299" s="16"/>
      <c r="G299" s="44" t="s">
        <v>206</v>
      </c>
      <c r="H299" s="44"/>
      <c r="I299" s="16"/>
      <c r="J299" s="44">
        <v>70.5</v>
      </c>
      <c r="K299" s="44"/>
      <c r="L299" s="16"/>
      <c r="M299" s="88">
        <v>3154.4</v>
      </c>
      <c r="N299" s="88"/>
      <c r="O299" s="16"/>
      <c r="P299" s="88">
        <v>3224.9</v>
      </c>
      <c r="Q299" s="88"/>
      <c r="R299" s="16"/>
    </row>
    <row r="300" spans="1:27" ht="15.75" thickBot="1" x14ac:dyDescent="0.3">
      <c r="A300" s="13"/>
      <c r="B300" s="33" t="s">
        <v>929</v>
      </c>
      <c r="C300" s="23"/>
      <c r="D300" s="64" t="s">
        <v>206</v>
      </c>
      <c r="E300" s="64"/>
      <c r="F300" s="23"/>
      <c r="G300" s="64" t="s">
        <v>206</v>
      </c>
      <c r="H300" s="64"/>
      <c r="I300" s="23"/>
      <c r="J300" s="80">
        <v>6408.4</v>
      </c>
      <c r="K300" s="80"/>
      <c r="L300" s="23"/>
      <c r="M300" s="64" t="s">
        <v>943</v>
      </c>
      <c r="N300" s="64"/>
      <c r="O300" s="24" t="s">
        <v>208</v>
      </c>
      <c r="P300" s="64" t="s">
        <v>206</v>
      </c>
      <c r="Q300" s="64"/>
      <c r="R300" s="23"/>
    </row>
    <row r="301" spans="1:27" ht="15.75" thickBot="1" x14ac:dyDescent="0.3">
      <c r="A301" s="13"/>
      <c r="B301" s="77" t="s">
        <v>110</v>
      </c>
      <c r="C301" s="16"/>
      <c r="D301" s="89" t="s">
        <v>941</v>
      </c>
      <c r="E301" s="89"/>
      <c r="F301" s="15" t="s">
        <v>208</v>
      </c>
      <c r="G301" s="122">
        <v>20851.400000000001</v>
      </c>
      <c r="H301" s="122"/>
      <c r="I301" s="16"/>
      <c r="J301" s="122">
        <v>12061.9</v>
      </c>
      <c r="K301" s="122"/>
      <c r="L301" s="16"/>
      <c r="M301" s="89" t="s">
        <v>937</v>
      </c>
      <c r="N301" s="89"/>
      <c r="O301" s="15" t="s">
        <v>208</v>
      </c>
      <c r="P301" s="122">
        <v>2626.4</v>
      </c>
      <c r="Q301" s="122"/>
      <c r="R301" s="16"/>
    </row>
    <row r="302" spans="1:27" ht="15.75" thickBot="1" x14ac:dyDescent="0.3">
      <c r="A302" s="13"/>
      <c r="B302" s="76" t="s">
        <v>111</v>
      </c>
      <c r="C302" s="23"/>
      <c r="D302" s="42" t="s">
        <v>193</v>
      </c>
      <c r="E302" s="72">
        <v>30102.400000000001</v>
      </c>
      <c r="F302" s="23"/>
      <c r="G302" s="42" t="s">
        <v>193</v>
      </c>
      <c r="H302" s="72">
        <v>31796.9</v>
      </c>
      <c r="I302" s="23"/>
      <c r="J302" s="42" t="s">
        <v>193</v>
      </c>
      <c r="K302" s="72">
        <v>17148.8</v>
      </c>
      <c r="L302" s="23"/>
      <c r="M302" s="42" t="s">
        <v>193</v>
      </c>
      <c r="N302" s="43" t="s">
        <v>938</v>
      </c>
      <c r="O302" s="24" t="s">
        <v>208</v>
      </c>
      <c r="P302" s="42" t="s">
        <v>193</v>
      </c>
      <c r="Q302" s="72">
        <v>37899</v>
      </c>
      <c r="R302" s="23"/>
    </row>
    <row r="303" spans="1:27" ht="15.75" thickTop="1" x14ac:dyDescent="0.25">
      <c r="A303" s="13"/>
      <c r="B303" s="38"/>
      <c r="C303" s="38"/>
      <c r="D303" s="38"/>
      <c r="E303" s="38"/>
      <c r="F303" s="38"/>
      <c r="G303" s="38"/>
      <c r="H303" s="38"/>
      <c r="I303" s="38"/>
      <c r="J303" s="38"/>
      <c r="K303" s="38"/>
      <c r="L303" s="38"/>
      <c r="M303" s="38"/>
      <c r="N303" s="38"/>
      <c r="O303" s="38"/>
      <c r="P303" s="38"/>
      <c r="Q303" s="38"/>
      <c r="R303" s="38"/>
      <c r="S303" s="38"/>
      <c r="T303" s="38"/>
      <c r="U303" s="38"/>
      <c r="V303" s="38"/>
      <c r="W303" s="38"/>
      <c r="X303" s="38"/>
      <c r="Y303" s="38"/>
      <c r="Z303" s="38"/>
      <c r="AA303" s="38"/>
    </row>
    <row r="304" spans="1:27" ht="25.5" customHeight="1" x14ac:dyDescent="0.25">
      <c r="A304" s="13"/>
      <c r="B304" s="128" t="s">
        <v>944</v>
      </c>
      <c r="C304" s="128"/>
      <c r="D304" s="128"/>
      <c r="E304" s="128"/>
      <c r="F304" s="128"/>
      <c r="G304" s="128"/>
      <c r="H304" s="128"/>
      <c r="I304" s="128"/>
      <c r="J304" s="128"/>
      <c r="K304" s="128"/>
      <c r="L304" s="128"/>
      <c r="M304" s="128"/>
      <c r="N304" s="128"/>
      <c r="O304" s="128"/>
      <c r="P304" s="128"/>
      <c r="Q304" s="128"/>
      <c r="R304" s="128"/>
      <c r="S304" s="128"/>
      <c r="T304" s="128"/>
      <c r="U304" s="128"/>
      <c r="V304" s="128"/>
      <c r="W304" s="128"/>
      <c r="X304" s="128"/>
      <c r="Y304" s="128"/>
      <c r="Z304" s="128"/>
      <c r="AA304" s="128"/>
    </row>
    <row r="305" spans="1:27" x14ac:dyDescent="0.25">
      <c r="A305" s="13"/>
      <c r="B305" s="38"/>
      <c r="C305" s="38"/>
      <c r="D305" s="38"/>
      <c r="E305" s="38"/>
      <c r="F305" s="38"/>
      <c r="G305" s="38"/>
      <c r="H305" s="38"/>
      <c r="I305" s="38"/>
      <c r="J305" s="38"/>
      <c r="K305" s="38"/>
      <c r="L305" s="38"/>
      <c r="M305" s="38"/>
      <c r="N305" s="38"/>
      <c r="O305" s="38"/>
      <c r="P305" s="38"/>
      <c r="Q305" s="38"/>
      <c r="R305" s="38"/>
      <c r="S305" s="38"/>
      <c r="T305" s="38"/>
      <c r="U305" s="38"/>
      <c r="V305" s="38"/>
      <c r="W305" s="38"/>
      <c r="X305" s="38"/>
      <c r="Y305" s="38"/>
      <c r="Z305" s="38"/>
      <c r="AA305" s="38"/>
    </row>
    <row r="306" spans="1:27" x14ac:dyDescent="0.25">
      <c r="A306" s="13"/>
      <c r="B306" s="16"/>
      <c r="C306" s="17"/>
    </row>
    <row r="307" spans="1:27" ht="15" customHeight="1" x14ac:dyDescent="0.25">
      <c r="A307" s="13" t="s">
        <v>1059</v>
      </c>
      <c r="B307" s="12" t="s">
        <v>4</v>
      </c>
      <c r="C307" s="12"/>
      <c r="D307" s="12"/>
      <c r="E307" s="12"/>
      <c r="F307" s="12"/>
      <c r="G307" s="12"/>
      <c r="H307" s="12"/>
      <c r="I307" s="12"/>
      <c r="J307" s="12"/>
      <c r="K307" s="12"/>
      <c r="L307" s="12"/>
      <c r="M307" s="12"/>
      <c r="N307" s="12"/>
      <c r="O307" s="12"/>
      <c r="P307" s="12"/>
      <c r="Q307" s="12"/>
      <c r="R307" s="12"/>
      <c r="S307" s="12"/>
      <c r="T307" s="12"/>
      <c r="U307" s="12"/>
      <c r="V307" s="12"/>
      <c r="W307" s="12"/>
      <c r="X307" s="12"/>
      <c r="Y307" s="12"/>
      <c r="Z307" s="12"/>
      <c r="AA307" s="12"/>
    </row>
    <row r="308" spans="1:27" x14ac:dyDescent="0.25">
      <c r="A308" s="13"/>
      <c r="B308" s="128"/>
      <c r="C308" s="128"/>
      <c r="D308" s="128"/>
      <c r="E308" s="128"/>
      <c r="F308" s="128"/>
      <c r="G308" s="128"/>
      <c r="H308" s="128"/>
      <c r="I308" s="128"/>
      <c r="J308" s="128"/>
      <c r="K308" s="128"/>
      <c r="L308" s="128"/>
      <c r="M308" s="128"/>
      <c r="N308" s="128"/>
      <c r="O308" s="128"/>
      <c r="P308" s="128"/>
      <c r="Q308" s="128"/>
      <c r="R308" s="128"/>
      <c r="S308" s="128"/>
      <c r="T308" s="128"/>
      <c r="U308" s="128"/>
      <c r="V308" s="128"/>
      <c r="W308" s="128"/>
      <c r="X308" s="128"/>
      <c r="Y308" s="128"/>
      <c r="Z308" s="128"/>
      <c r="AA308" s="128"/>
    </row>
    <row r="309" spans="1:27" x14ac:dyDescent="0.25">
      <c r="A309" s="13"/>
      <c r="B309" s="38"/>
      <c r="C309" s="38"/>
      <c r="D309" s="38"/>
      <c r="E309" s="38"/>
      <c r="F309" s="38"/>
      <c r="G309" s="38"/>
      <c r="H309" s="38"/>
      <c r="I309" s="38"/>
      <c r="J309" s="38"/>
      <c r="K309" s="38"/>
      <c r="L309" s="38"/>
      <c r="M309" s="38"/>
      <c r="N309" s="38"/>
      <c r="O309" s="38"/>
      <c r="P309" s="38"/>
      <c r="Q309" s="38"/>
      <c r="R309" s="38"/>
      <c r="S309" s="38"/>
      <c r="T309" s="38"/>
      <c r="U309" s="38"/>
      <c r="V309" s="38"/>
      <c r="W309" s="38"/>
      <c r="X309" s="38"/>
      <c r="Y309" s="38"/>
      <c r="Z309" s="38"/>
      <c r="AA309" s="38"/>
    </row>
    <row r="310" spans="1:27" ht="15.75" thickBot="1" x14ac:dyDescent="0.3">
      <c r="A310" s="13"/>
      <c r="B310" s="16"/>
      <c r="C310" s="17"/>
      <c r="D310" s="31" t="s">
        <v>354</v>
      </c>
      <c r="E310" s="31"/>
      <c r="F310" s="31"/>
      <c r="G310" s="31"/>
      <c r="H310" s="31"/>
      <c r="I310" s="31"/>
      <c r="J310" s="31"/>
      <c r="K310" s="31"/>
      <c r="L310" s="31"/>
      <c r="M310" s="31"/>
      <c r="N310" s="31"/>
      <c r="O310" s="31"/>
      <c r="P310" s="31"/>
      <c r="Q310" s="31"/>
      <c r="R310" s="17"/>
    </row>
    <row r="311" spans="1:27" x14ac:dyDescent="0.25">
      <c r="A311" s="13"/>
      <c r="B311" s="55" t="s">
        <v>191</v>
      </c>
      <c r="C311" s="29"/>
      <c r="D311" s="57" t="s">
        <v>743</v>
      </c>
      <c r="E311" s="57"/>
      <c r="F311" s="58"/>
      <c r="G311" s="57" t="s">
        <v>745</v>
      </c>
      <c r="H311" s="57"/>
      <c r="I311" s="58"/>
      <c r="J311" s="57" t="s">
        <v>931</v>
      </c>
      <c r="K311" s="57"/>
      <c r="L311" s="58"/>
      <c r="M311" s="57" t="s">
        <v>748</v>
      </c>
      <c r="N311" s="57"/>
      <c r="O311" s="58"/>
      <c r="P311" s="57" t="s">
        <v>434</v>
      </c>
      <c r="Q311" s="57"/>
      <c r="R311" s="29"/>
    </row>
    <row r="312" spans="1:27" x14ac:dyDescent="0.25">
      <c r="A312" s="13"/>
      <c r="B312" s="55"/>
      <c r="C312" s="29"/>
      <c r="D312" s="30" t="s">
        <v>744</v>
      </c>
      <c r="E312" s="30"/>
      <c r="F312" s="29"/>
      <c r="G312" s="30" t="s">
        <v>746</v>
      </c>
      <c r="H312" s="30"/>
      <c r="I312" s="29"/>
      <c r="J312" s="30" t="s">
        <v>745</v>
      </c>
      <c r="K312" s="30"/>
      <c r="L312" s="29"/>
      <c r="M312" s="30" t="s">
        <v>749</v>
      </c>
      <c r="N312" s="30"/>
      <c r="O312" s="29"/>
      <c r="P312" s="30"/>
      <c r="Q312" s="30"/>
      <c r="R312" s="29"/>
    </row>
    <row r="313" spans="1:27" ht="15.75" thickBot="1" x14ac:dyDescent="0.3">
      <c r="A313" s="13"/>
      <c r="B313" s="56"/>
      <c r="C313" s="29"/>
      <c r="D313" s="60"/>
      <c r="E313" s="60"/>
      <c r="F313" s="29"/>
      <c r="G313" s="60"/>
      <c r="H313" s="60"/>
      <c r="I313" s="29"/>
      <c r="J313" s="31" t="s">
        <v>746</v>
      </c>
      <c r="K313" s="31"/>
      <c r="L313" s="29"/>
      <c r="M313" s="60"/>
      <c r="N313" s="60"/>
      <c r="O313" s="29"/>
      <c r="P313" s="31"/>
      <c r="Q313" s="31"/>
      <c r="R313" s="29"/>
    </row>
    <row r="314" spans="1:27" ht="26.25" x14ac:dyDescent="0.25">
      <c r="A314" s="13"/>
      <c r="B314" s="22" t="s">
        <v>123</v>
      </c>
      <c r="C314" s="23"/>
      <c r="D314" s="63"/>
      <c r="E314" s="63"/>
      <c r="F314" s="23"/>
      <c r="G314" s="63"/>
      <c r="H314" s="63"/>
      <c r="I314" s="23"/>
      <c r="J314" s="63"/>
      <c r="K314" s="63"/>
      <c r="L314" s="23"/>
      <c r="M314" s="63"/>
      <c r="N314" s="63"/>
      <c r="O314" s="23"/>
      <c r="P314" s="63"/>
      <c r="Q314" s="63"/>
      <c r="R314" s="23"/>
    </row>
    <row r="315" spans="1:27" x14ac:dyDescent="0.25">
      <c r="A315" s="13"/>
      <c r="B315" s="69" t="s">
        <v>168</v>
      </c>
      <c r="C315" s="16"/>
      <c r="D315" s="15" t="s">
        <v>193</v>
      </c>
      <c r="E315" s="27" t="s">
        <v>422</v>
      </c>
      <c r="F315" s="15" t="s">
        <v>208</v>
      </c>
      <c r="G315" s="15" t="s">
        <v>193</v>
      </c>
      <c r="H315" s="27">
        <v>334.1</v>
      </c>
      <c r="I315" s="16"/>
      <c r="J315" s="15" t="s">
        <v>193</v>
      </c>
      <c r="K315" s="27">
        <v>262.60000000000002</v>
      </c>
      <c r="L315" s="16"/>
      <c r="M315" s="15" t="s">
        <v>193</v>
      </c>
      <c r="N315" s="27" t="s">
        <v>792</v>
      </c>
      <c r="O315" s="15" t="s">
        <v>208</v>
      </c>
      <c r="P315" s="15" t="s">
        <v>193</v>
      </c>
      <c r="Q315" s="27" t="s">
        <v>856</v>
      </c>
      <c r="R315" s="15" t="s">
        <v>208</v>
      </c>
    </row>
    <row r="316" spans="1:27" ht="39" x14ac:dyDescent="0.25">
      <c r="A316" s="13"/>
      <c r="B316" s="70" t="s">
        <v>945</v>
      </c>
      <c r="C316" s="23"/>
      <c r="D316" s="62"/>
      <c r="E316" s="62"/>
      <c r="F316" s="23"/>
      <c r="G316" s="62"/>
      <c r="H316" s="62"/>
      <c r="I316" s="23"/>
      <c r="J316" s="62"/>
      <c r="K316" s="62"/>
      <c r="L316" s="23"/>
      <c r="M316" s="62"/>
      <c r="N316" s="62"/>
      <c r="O316" s="23"/>
      <c r="P316" s="62"/>
      <c r="Q316" s="62"/>
      <c r="R316" s="23"/>
    </row>
    <row r="317" spans="1:27" ht="51.75" x14ac:dyDescent="0.25">
      <c r="A317" s="13"/>
      <c r="B317" s="85" t="s">
        <v>125</v>
      </c>
      <c r="C317" s="16"/>
      <c r="D317" s="44">
        <v>5.5</v>
      </c>
      <c r="E317" s="44"/>
      <c r="F317" s="16"/>
      <c r="G317" s="44">
        <v>568.5</v>
      </c>
      <c r="H317" s="44"/>
      <c r="I317" s="16"/>
      <c r="J317" s="44">
        <v>334.1</v>
      </c>
      <c r="K317" s="44"/>
      <c r="L317" s="16"/>
      <c r="M317" s="44" t="s">
        <v>206</v>
      </c>
      <c r="N317" s="44"/>
      <c r="O317" s="16"/>
      <c r="P317" s="44">
        <v>908.1</v>
      </c>
      <c r="Q317" s="44"/>
      <c r="R317" s="16"/>
    </row>
    <row r="318" spans="1:27" ht="39" x14ac:dyDescent="0.25">
      <c r="A318" s="13"/>
      <c r="B318" s="121" t="s">
        <v>946</v>
      </c>
      <c r="C318" s="23"/>
      <c r="D318" s="45">
        <v>47.2</v>
      </c>
      <c r="E318" s="45"/>
      <c r="F318" s="23"/>
      <c r="G318" s="45">
        <v>19.899999999999999</v>
      </c>
      <c r="H318" s="45"/>
      <c r="I318" s="23"/>
      <c r="J318" s="45" t="s">
        <v>470</v>
      </c>
      <c r="K318" s="45"/>
      <c r="L318" s="24" t="s">
        <v>208</v>
      </c>
      <c r="M318" s="45" t="s">
        <v>206</v>
      </c>
      <c r="N318" s="45"/>
      <c r="O318" s="23"/>
      <c r="P318" s="45">
        <v>66.900000000000006</v>
      </c>
      <c r="Q318" s="45"/>
      <c r="R318" s="23"/>
    </row>
    <row r="319" spans="1:27" ht="26.25" x14ac:dyDescent="0.25">
      <c r="A319" s="13"/>
      <c r="B319" s="85" t="s">
        <v>127</v>
      </c>
      <c r="C319" s="16"/>
      <c r="D319" s="44" t="s">
        <v>947</v>
      </c>
      <c r="E319" s="44"/>
      <c r="F319" s="15" t="s">
        <v>208</v>
      </c>
      <c r="G319" s="44" t="s">
        <v>948</v>
      </c>
      <c r="H319" s="44"/>
      <c r="I319" s="15" t="s">
        <v>208</v>
      </c>
      <c r="J319" s="44" t="s">
        <v>276</v>
      </c>
      <c r="K319" s="44"/>
      <c r="L319" s="15" t="s">
        <v>208</v>
      </c>
      <c r="M319" s="44">
        <v>474.6</v>
      </c>
      <c r="N319" s="44"/>
      <c r="O319" s="16"/>
      <c r="P319" s="44" t="s">
        <v>363</v>
      </c>
      <c r="Q319" s="44"/>
      <c r="R319" s="15" t="s">
        <v>208</v>
      </c>
    </row>
    <row r="320" spans="1:27" ht="52.5" thickBot="1" x14ac:dyDescent="0.3">
      <c r="A320" s="13"/>
      <c r="B320" s="121" t="s">
        <v>801</v>
      </c>
      <c r="C320" s="23"/>
      <c r="D320" s="64" t="s">
        <v>949</v>
      </c>
      <c r="E320" s="64"/>
      <c r="F320" s="24" t="s">
        <v>208</v>
      </c>
      <c r="G320" s="64">
        <v>215.1</v>
      </c>
      <c r="H320" s="64"/>
      <c r="I320" s="23"/>
      <c r="J320" s="64">
        <v>127.6</v>
      </c>
      <c r="K320" s="64"/>
      <c r="L320" s="23"/>
      <c r="M320" s="64" t="s">
        <v>206</v>
      </c>
      <c r="N320" s="64"/>
      <c r="O320" s="23"/>
      <c r="P320" s="64" t="s">
        <v>419</v>
      </c>
      <c r="Q320" s="64"/>
      <c r="R320" s="24" t="s">
        <v>208</v>
      </c>
    </row>
    <row r="321" spans="1:18" ht="27" thickBot="1" x14ac:dyDescent="0.3">
      <c r="A321" s="13"/>
      <c r="B321" s="98" t="s">
        <v>805</v>
      </c>
      <c r="C321" s="16"/>
      <c r="D321" s="89" t="s">
        <v>950</v>
      </c>
      <c r="E321" s="89"/>
      <c r="F321" s="15" t="s">
        <v>208</v>
      </c>
      <c r="G321" s="89">
        <v>963.7</v>
      </c>
      <c r="H321" s="89"/>
      <c r="I321" s="16"/>
      <c r="J321" s="89">
        <v>722.1</v>
      </c>
      <c r="K321" s="89"/>
      <c r="L321" s="16"/>
      <c r="M321" s="89" t="s">
        <v>206</v>
      </c>
      <c r="N321" s="89"/>
      <c r="O321" s="16"/>
      <c r="P321" s="89">
        <v>332</v>
      </c>
      <c r="Q321" s="89"/>
      <c r="R321" s="16"/>
    </row>
    <row r="322" spans="1:18" ht="26.25" x14ac:dyDescent="0.25">
      <c r="A322" s="13"/>
      <c r="B322" s="22" t="s">
        <v>134</v>
      </c>
      <c r="C322" s="23"/>
      <c r="D322" s="63"/>
      <c r="E322" s="63"/>
      <c r="F322" s="23"/>
      <c r="G322" s="63"/>
      <c r="H322" s="63"/>
      <c r="I322" s="23"/>
      <c r="J322" s="63"/>
      <c r="K322" s="63"/>
      <c r="L322" s="23"/>
      <c r="M322" s="63"/>
      <c r="N322" s="63"/>
      <c r="O322" s="23"/>
      <c r="P322" s="63"/>
      <c r="Q322" s="63"/>
      <c r="R322" s="23"/>
    </row>
    <row r="323" spans="1:18" ht="26.25" x14ac:dyDescent="0.25">
      <c r="A323" s="13"/>
      <c r="B323" s="69" t="s">
        <v>951</v>
      </c>
      <c r="C323" s="16"/>
      <c r="D323" s="44" t="s">
        <v>206</v>
      </c>
      <c r="E323" s="44"/>
      <c r="F323" s="16"/>
      <c r="G323" s="44">
        <v>0.2</v>
      </c>
      <c r="H323" s="44"/>
      <c r="I323" s="16"/>
      <c r="J323" s="44" t="s">
        <v>206</v>
      </c>
      <c r="K323" s="44"/>
      <c r="L323" s="16"/>
      <c r="M323" s="44" t="s">
        <v>206</v>
      </c>
      <c r="N323" s="44"/>
      <c r="O323" s="16"/>
      <c r="P323" s="44">
        <v>0.2</v>
      </c>
      <c r="Q323" s="44"/>
      <c r="R323" s="16"/>
    </row>
    <row r="324" spans="1:18" ht="26.25" x14ac:dyDescent="0.25">
      <c r="A324" s="13"/>
      <c r="B324" s="70" t="s">
        <v>138</v>
      </c>
      <c r="C324" s="23"/>
      <c r="D324" s="45" t="s">
        <v>206</v>
      </c>
      <c r="E324" s="45"/>
      <c r="F324" s="23"/>
      <c r="G324" s="45">
        <v>6.8</v>
      </c>
      <c r="H324" s="45"/>
      <c r="I324" s="23"/>
      <c r="J324" s="45">
        <v>7.7</v>
      </c>
      <c r="K324" s="45"/>
      <c r="L324" s="23"/>
      <c r="M324" s="45" t="s">
        <v>206</v>
      </c>
      <c r="N324" s="45"/>
      <c r="O324" s="23"/>
      <c r="P324" s="45">
        <v>14.5</v>
      </c>
      <c r="Q324" s="45"/>
      <c r="R324" s="23"/>
    </row>
    <row r="325" spans="1:18" x14ac:dyDescent="0.25">
      <c r="A325" s="13"/>
      <c r="B325" s="69" t="s">
        <v>140</v>
      </c>
      <c r="C325" s="16"/>
      <c r="D325" s="44" t="s">
        <v>448</v>
      </c>
      <c r="E325" s="44"/>
      <c r="F325" s="15" t="s">
        <v>208</v>
      </c>
      <c r="G325" s="44" t="s">
        <v>952</v>
      </c>
      <c r="H325" s="44"/>
      <c r="I325" s="15" t="s">
        <v>208</v>
      </c>
      <c r="J325" s="44" t="s">
        <v>953</v>
      </c>
      <c r="K325" s="44"/>
      <c r="L325" s="15" t="s">
        <v>208</v>
      </c>
      <c r="M325" s="44" t="s">
        <v>206</v>
      </c>
      <c r="N325" s="44"/>
      <c r="O325" s="16"/>
      <c r="P325" s="44" t="s">
        <v>954</v>
      </c>
      <c r="Q325" s="44"/>
      <c r="R325" s="15" t="s">
        <v>208</v>
      </c>
    </row>
    <row r="326" spans="1:18" ht="26.25" x14ac:dyDescent="0.25">
      <c r="A326" s="13"/>
      <c r="B326" s="70" t="s">
        <v>139</v>
      </c>
      <c r="C326" s="23"/>
      <c r="D326" s="45" t="s">
        <v>206</v>
      </c>
      <c r="E326" s="45"/>
      <c r="F326" s="23"/>
      <c r="G326" s="45">
        <v>4.0999999999999996</v>
      </c>
      <c r="H326" s="45"/>
      <c r="I326" s="23"/>
      <c r="J326" s="45">
        <v>0.1</v>
      </c>
      <c r="K326" s="45"/>
      <c r="L326" s="23"/>
      <c r="M326" s="45" t="s">
        <v>206</v>
      </c>
      <c r="N326" s="45"/>
      <c r="O326" s="23"/>
      <c r="P326" s="45">
        <v>4.2</v>
      </c>
      <c r="Q326" s="45"/>
      <c r="R326" s="23"/>
    </row>
    <row r="327" spans="1:18" ht="51.75" x14ac:dyDescent="0.25">
      <c r="A327" s="13"/>
      <c r="B327" s="69" t="s">
        <v>141</v>
      </c>
      <c r="C327" s="16"/>
      <c r="D327" s="44" t="s">
        <v>704</v>
      </c>
      <c r="E327" s="44"/>
      <c r="F327" s="15" t="s">
        <v>208</v>
      </c>
      <c r="G327" s="44" t="s">
        <v>955</v>
      </c>
      <c r="H327" s="44"/>
      <c r="I327" s="15" t="s">
        <v>208</v>
      </c>
      <c r="J327" s="44" t="s">
        <v>220</v>
      </c>
      <c r="K327" s="44"/>
      <c r="L327" s="15" t="s">
        <v>208</v>
      </c>
      <c r="M327" s="44" t="s">
        <v>206</v>
      </c>
      <c r="N327" s="44"/>
      <c r="O327" s="16"/>
      <c r="P327" s="44" t="s">
        <v>956</v>
      </c>
      <c r="Q327" s="44"/>
      <c r="R327" s="15" t="s">
        <v>208</v>
      </c>
    </row>
    <row r="328" spans="1:18" ht="26.25" x14ac:dyDescent="0.25">
      <c r="A328" s="13"/>
      <c r="B328" s="70" t="s">
        <v>957</v>
      </c>
      <c r="C328" s="23"/>
      <c r="D328" s="45">
        <v>146.5</v>
      </c>
      <c r="E328" s="45"/>
      <c r="F328" s="23"/>
      <c r="G328" s="45">
        <v>131.5</v>
      </c>
      <c r="H328" s="45"/>
      <c r="I328" s="23"/>
      <c r="J328" s="45" t="s">
        <v>206</v>
      </c>
      <c r="K328" s="45"/>
      <c r="L328" s="23"/>
      <c r="M328" s="45" t="s">
        <v>958</v>
      </c>
      <c r="N328" s="45"/>
      <c r="O328" s="24" t="s">
        <v>208</v>
      </c>
      <c r="P328" s="45" t="s">
        <v>206</v>
      </c>
      <c r="Q328" s="45"/>
      <c r="R328" s="23"/>
    </row>
    <row r="329" spans="1:18" ht="15.75" thickBot="1" x14ac:dyDescent="0.3">
      <c r="A329" s="13"/>
      <c r="B329" s="69" t="s">
        <v>142</v>
      </c>
      <c r="C329" s="16"/>
      <c r="D329" s="46">
        <v>0.3</v>
      </c>
      <c r="E329" s="46"/>
      <c r="F329" s="16"/>
      <c r="G329" s="46">
        <v>6</v>
      </c>
      <c r="H329" s="46"/>
      <c r="I329" s="16"/>
      <c r="J329" s="46">
        <v>0.9</v>
      </c>
      <c r="K329" s="46"/>
      <c r="L329" s="16"/>
      <c r="M329" s="46" t="s">
        <v>206</v>
      </c>
      <c r="N329" s="46"/>
      <c r="O329" s="16"/>
      <c r="P329" s="46">
        <v>7.2</v>
      </c>
      <c r="Q329" s="46"/>
      <c r="R329" s="16"/>
    </row>
    <row r="330" spans="1:18" ht="27" thickBot="1" x14ac:dyDescent="0.3">
      <c r="A330" s="13"/>
      <c r="B330" s="121" t="s">
        <v>959</v>
      </c>
      <c r="C330" s="23"/>
      <c r="D330" s="84">
        <v>146.30000000000001</v>
      </c>
      <c r="E330" s="84"/>
      <c r="F330" s="23"/>
      <c r="G330" s="84" t="s">
        <v>278</v>
      </c>
      <c r="H330" s="84"/>
      <c r="I330" s="24" t="s">
        <v>208</v>
      </c>
      <c r="J330" s="84" t="s">
        <v>960</v>
      </c>
      <c r="K330" s="84"/>
      <c r="L330" s="24" t="s">
        <v>208</v>
      </c>
      <c r="M330" s="84" t="s">
        <v>958</v>
      </c>
      <c r="N330" s="84"/>
      <c r="O330" s="24" t="s">
        <v>208</v>
      </c>
      <c r="P330" s="84" t="s">
        <v>961</v>
      </c>
      <c r="Q330" s="84"/>
      <c r="R330" s="24" t="s">
        <v>208</v>
      </c>
    </row>
    <row r="331" spans="1:18" ht="26.25" x14ac:dyDescent="0.25">
      <c r="A331" s="13"/>
      <c r="B331" s="26" t="s">
        <v>144</v>
      </c>
      <c r="C331" s="16"/>
      <c r="D331" s="82"/>
      <c r="E331" s="82"/>
      <c r="F331" s="16"/>
      <c r="G331" s="82"/>
      <c r="H331" s="82"/>
      <c r="I331" s="16"/>
      <c r="J331" s="82"/>
      <c r="K331" s="82"/>
      <c r="L331" s="16"/>
      <c r="M331" s="82"/>
      <c r="N331" s="82"/>
      <c r="O331" s="16"/>
      <c r="P331" s="82"/>
      <c r="Q331" s="82"/>
      <c r="R331" s="16"/>
    </row>
    <row r="332" spans="1:18" x14ac:dyDescent="0.25">
      <c r="A332" s="13"/>
      <c r="B332" s="70" t="s">
        <v>145</v>
      </c>
      <c r="C332" s="23"/>
      <c r="D332" s="45">
        <v>95</v>
      </c>
      <c r="E332" s="45"/>
      <c r="F332" s="23"/>
      <c r="G332" s="45" t="s">
        <v>206</v>
      </c>
      <c r="H332" s="45"/>
      <c r="I332" s="23"/>
      <c r="J332" s="45" t="s">
        <v>962</v>
      </c>
      <c r="K332" s="45"/>
      <c r="L332" s="24" t="s">
        <v>208</v>
      </c>
      <c r="M332" s="45" t="s">
        <v>206</v>
      </c>
      <c r="N332" s="45"/>
      <c r="O332" s="23"/>
      <c r="P332" s="45" t="s">
        <v>513</v>
      </c>
      <c r="Q332" s="45"/>
      <c r="R332" s="24" t="s">
        <v>208</v>
      </c>
    </row>
    <row r="333" spans="1:18" ht="26.25" x14ac:dyDescent="0.25">
      <c r="A333" s="13"/>
      <c r="B333" s="69" t="s">
        <v>146</v>
      </c>
      <c r="C333" s="16"/>
      <c r="D333" s="44" t="s">
        <v>963</v>
      </c>
      <c r="E333" s="44"/>
      <c r="F333" s="15" t="s">
        <v>208</v>
      </c>
      <c r="G333" s="44" t="s">
        <v>206</v>
      </c>
      <c r="H333" s="44"/>
      <c r="I333" s="16"/>
      <c r="J333" s="44" t="s">
        <v>206</v>
      </c>
      <c r="K333" s="44"/>
      <c r="L333" s="16"/>
      <c r="M333" s="44" t="s">
        <v>206</v>
      </c>
      <c r="N333" s="44"/>
      <c r="O333" s="16"/>
      <c r="P333" s="44" t="s">
        <v>963</v>
      </c>
      <c r="Q333" s="44"/>
      <c r="R333" s="15" t="s">
        <v>208</v>
      </c>
    </row>
    <row r="334" spans="1:18" ht="26.25" x14ac:dyDescent="0.25">
      <c r="A334" s="13"/>
      <c r="B334" s="70" t="s">
        <v>147</v>
      </c>
      <c r="C334" s="23"/>
      <c r="D334" s="45" t="s">
        <v>964</v>
      </c>
      <c r="E334" s="45"/>
      <c r="F334" s="24" t="s">
        <v>208</v>
      </c>
      <c r="G334" s="45" t="s">
        <v>206</v>
      </c>
      <c r="H334" s="45"/>
      <c r="I334" s="23"/>
      <c r="J334" s="45" t="s">
        <v>206</v>
      </c>
      <c r="K334" s="45"/>
      <c r="L334" s="23"/>
      <c r="M334" s="45" t="s">
        <v>206</v>
      </c>
      <c r="N334" s="45"/>
      <c r="O334" s="23"/>
      <c r="P334" s="45" t="s">
        <v>964</v>
      </c>
      <c r="Q334" s="45"/>
      <c r="R334" s="24" t="s">
        <v>208</v>
      </c>
    </row>
    <row r="335" spans="1:18" x14ac:dyDescent="0.25">
      <c r="A335" s="13"/>
      <c r="B335" s="69" t="s">
        <v>148</v>
      </c>
      <c r="C335" s="16"/>
      <c r="D335" s="44" t="s">
        <v>965</v>
      </c>
      <c r="E335" s="44"/>
      <c r="F335" s="15" t="s">
        <v>208</v>
      </c>
      <c r="G335" s="44" t="s">
        <v>966</v>
      </c>
      <c r="H335" s="44"/>
      <c r="I335" s="15" t="s">
        <v>208</v>
      </c>
      <c r="J335" s="44" t="s">
        <v>640</v>
      </c>
      <c r="K335" s="44"/>
      <c r="L335" s="15" t="s">
        <v>208</v>
      </c>
      <c r="M335" s="44" t="s">
        <v>206</v>
      </c>
      <c r="N335" s="44"/>
      <c r="O335" s="16"/>
      <c r="P335" s="44" t="s">
        <v>967</v>
      </c>
      <c r="Q335" s="44"/>
      <c r="R335" s="15" t="s">
        <v>208</v>
      </c>
    </row>
    <row r="336" spans="1:18" ht="39" x14ac:dyDescent="0.25">
      <c r="A336" s="13"/>
      <c r="B336" s="70" t="s">
        <v>150</v>
      </c>
      <c r="C336" s="23"/>
      <c r="D336" s="45" t="s">
        <v>206</v>
      </c>
      <c r="E336" s="45"/>
      <c r="F336" s="23"/>
      <c r="G336" s="45" t="s">
        <v>206</v>
      </c>
      <c r="H336" s="45"/>
      <c r="I336" s="23"/>
      <c r="J336" s="45" t="s">
        <v>968</v>
      </c>
      <c r="K336" s="45"/>
      <c r="L336" s="24" t="s">
        <v>208</v>
      </c>
      <c r="M336" s="45" t="s">
        <v>969</v>
      </c>
      <c r="N336" s="45"/>
      <c r="O336" s="24" t="s">
        <v>208</v>
      </c>
      <c r="P336" s="45" t="s">
        <v>970</v>
      </c>
      <c r="Q336" s="45"/>
      <c r="R336" s="24" t="s">
        <v>208</v>
      </c>
    </row>
    <row r="337" spans="1:27" x14ac:dyDescent="0.25">
      <c r="A337" s="13"/>
      <c r="B337" s="69" t="s">
        <v>971</v>
      </c>
      <c r="C337" s="16"/>
      <c r="D337" s="44" t="s">
        <v>206</v>
      </c>
      <c r="E337" s="44"/>
      <c r="F337" s="16"/>
      <c r="G337" s="44" t="s">
        <v>206</v>
      </c>
      <c r="H337" s="44"/>
      <c r="I337" s="16"/>
      <c r="J337" s="44" t="s">
        <v>972</v>
      </c>
      <c r="K337" s="44"/>
      <c r="L337" s="15" t="s">
        <v>208</v>
      </c>
      <c r="M337" s="44">
        <v>257.39999999999998</v>
      </c>
      <c r="N337" s="44"/>
      <c r="O337" s="16"/>
      <c r="P337" s="44" t="s">
        <v>206</v>
      </c>
      <c r="Q337" s="44"/>
      <c r="R337" s="16"/>
    </row>
    <row r="338" spans="1:27" ht="26.25" x14ac:dyDescent="0.25">
      <c r="A338" s="13"/>
      <c r="B338" s="70" t="s">
        <v>973</v>
      </c>
      <c r="C338" s="23"/>
      <c r="D338" s="45" t="s">
        <v>974</v>
      </c>
      <c r="E338" s="45"/>
      <c r="F338" s="24" t="s">
        <v>208</v>
      </c>
      <c r="G338" s="45" t="s">
        <v>206</v>
      </c>
      <c r="H338" s="45"/>
      <c r="I338" s="23"/>
      <c r="J338" s="45" t="s">
        <v>206</v>
      </c>
      <c r="K338" s="45"/>
      <c r="L338" s="23"/>
      <c r="M338" s="45" t="s">
        <v>206</v>
      </c>
      <c r="N338" s="45"/>
      <c r="O338" s="23"/>
      <c r="P338" s="45" t="s">
        <v>974</v>
      </c>
      <c r="Q338" s="45"/>
      <c r="R338" s="24" t="s">
        <v>208</v>
      </c>
    </row>
    <row r="339" spans="1:27" x14ac:dyDescent="0.25">
      <c r="A339" s="13"/>
      <c r="B339" s="69" t="s">
        <v>152</v>
      </c>
      <c r="C339" s="16"/>
      <c r="D339" s="44" t="s">
        <v>206</v>
      </c>
      <c r="E339" s="44"/>
      <c r="F339" s="16"/>
      <c r="G339" s="44" t="s">
        <v>206</v>
      </c>
      <c r="H339" s="44"/>
      <c r="I339" s="16"/>
      <c r="J339" s="44" t="s">
        <v>975</v>
      </c>
      <c r="K339" s="44"/>
      <c r="L339" s="15" t="s">
        <v>208</v>
      </c>
      <c r="M339" s="44" t="s">
        <v>206</v>
      </c>
      <c r="N339" s="44"/>
      <c r="O339" s="16"/>
      <c r="P339" s="44" t="s">
        <v>975</v>
      </c>
      <c r="Q339" s="44"/>
      <c r="R339" s="15" t="s">
        <v>208</v>
      </c>
    </row>
    <row r="340" spans="1:27" x14ac:dyDescent="0.25">
      <c r="A340" s="13"/>
      <c r="B340" s="70" t="s">
        <v>153</v>
      </c>
      <c r="C340" s="23"/>
      <c r="D340" s="45" t="s">
        <v>976</v>
      </c>
      <c r="E340" s="45"/>
      <c r="F340" s="24" t="s">
        <v>208</v>
      </c>
      <c r="G340" s="45" t="s">
        <v>206</v>
      </c>
      <c r="H340" s="45"/>
      <c r="I340" s="23"/>
      <c r="J340" s="45" t="s">
        <v>977</v>
      </c>
      <c r="K340" s="45"/>
      <c r="L340" s="24" t="s">
        <v>208</v>
      </c>
      <c r="M340" s="45">
        <v>146.5</v>
      </c>
      <c r="N340" s="45"/>
      <c r="O340" s="23"/>
      <c r="P340" s="45" t="s">
        <v>976</v>
      </c>
      <c r="Q340" s="45"/>
      <c r="R340" s="24" t="s">
        <v>208</v>
      </c>
    </row>
    <row r="341" spans="1:27" ht="15.75" thickBot="1" x14ac:dyDescent="0.3">
      <c r="A341" s="13"/>
      <c r="B341" s="69" t="s">
        <v>808</v>
      </c>
      <c r="C341" s="16"/>
      <c r="D341" s="46">
        <v>991.2</v>
      </c>
      <c r="E341" s="46"/>
      <c r="F341" s="16"/>
      <c r="G341" s="46" t="s">
        <v>978</v>
      </c>
      <c r="H341" s="46"/>
      <c r="I341" s="15" t="s">
        <v>208</v>
      </c>
      <c r="J341" s="46" t="s">
        <v>979</v>
      </c>
      <c r="K341" s="46"/>
      <c r="L341" s="15" t="s">
        <v>208</v>
      </c>
      <c r="M341" s="46" t="s">
        <v>206</v>
      </c>
      <c r="N341" s="46"/>
      <c r="O341" s="16"/>
      <c r="P341" s="46" t="s">
        <v>206</v>
      </c>
      <c r="Q341" s="46"/>
      <c r="R341" s="16"/>
    </row>
    <row r="342" spans="1:27" ht="27" thickBot="1" x14ac:dyDescent="0.3">
      <c r="A342" s="13"/>
      <c r="B342" s="121" t="s">
        <v>813</v>
      </c>
      <c r="C342" s="23"/>
      <c r="D342" s="84">
        <v>986.3</v>
      </c>
      <c r="E342" s="84"/>
      <c r="F342" s="23"/>
      <c r="G342" s="84" t="s">
        <v>980</v>
      </c>
      <c r="H342" s="84"/>
      <c r="I342" s="24" t="s">
        <v>208</v>
      </c>
      <c r="J342" s="84" t="s">
        <v>981</v>
      </c>
      <c r="K342" s="84"/>
      <c r="L342" s="24" t="s">
        <v>208</v>
      </c>
      <c r="M342" s="84">
        <v>278</v>
      </c>
      <c r="N342" s="84"/>
      <c r="O342" s="23"/>
      <c r="P342" s="84" t="s">
        <v>982</v>
      </c>
      <c r="Q342" s="84"/>
      <c r="R342" s="24" t="s">
        <v>208</v>
      </c>
    </row>
    <row r="343" spans="1:27" ht="27" thickBot="1" x14ac:dyDescent="0.3">
      <c r="A343" s="13"/>
      <c r="B343" s="26" t="s">
        <v>155</v>
      </c>
      <c r="C343" s="16"/>
      <c r="D343" s="89" t="s">
        <v>206</v>
      </c>
      <c r="E343" s="89"/>
      <c r="F343" s="16"/>
      <c r="G343" s="89">
        <v>1.6</v>
      </c>
      <c r="H343" s="89"/>
      <c r="I343" s="16"/>
      <c r="J343" s="89" t="s">
        <v>983</v>
      </c>
      <c r="K343" s="89"/>
      <c r="L343" s="15" t="s">
        <v>208</v>
      </c>
      <c r="M343" s="89" t="s">
        <v>206</v>
      </c>
      <c r="N343" s="89"/>
      <c r="O343" s="16"/>
      <c r="P343" s="89" t="s">
        <v>270</v>
      </c>
      <c r="Q343" s="89"/>
      <c r="R343" s="15" t="s">
        <v>208</v>
      </c>
    </row>
    <row r="344" spans="1:27" ht="15.75" thickBot="1" x14ac:dyDescent="0.3">
      <c r="A344" s="13"/>
      <c r="B344" s="22" t="s">
        <v>156</v>
      </c>
      <c r="C344" s="23"/>
      <c r="D344" s="84" t="s">
        <v>984</v>
      </c>
      <c r="E344" s="84"/>
      <c r="F344" s="24" t="s">
        <v>208</v>
      </c>
      <c r="G344" s="84" t="s">
        <v>985</v>
      </c>
      <c r="H344" s="84"/>
      <c r="I344" s="24" t="s">
        <v>208</v>
      </c>
      <c r="J344" s="84" t="s">
        <v>986</v>
      </c>
      <c r="K344" s="84"/>
      <c r="L344" s="24" t="s">
        <v>208</v>
      </c>
      <c r="M344" s="84" t="s">
        <v>206</v>
      </c>
      <c r="N344" s="84"/>
      <c r="O344" s="23"/>
      <c r="P344" s="84" t="s">
        <v>987</v>
      </c>
      <c r="Q344" s="84"/>
      <c r="R344" s="24" t="s">
        <v>208</v>
      </c>
    </row>
    <row r="345" spans="1:27" ht="27" thickBot="1" x14ac:dyDescent="0.3">
      <c r="A345" s="13"/>
      <c r="B345" s="26" t="s">
        <v>157</v>
      </c>
      <c r="C345" s="16"/>
      <c r="D345" s="89">
        <v>228</v>
      </c>
      <c r="E345" s="89"/>
      <c r="F345" s="16"/>
      <c r="G345" s="89">
        <v>37.200000000000003</v>
      </c>
      <c r="H345" s="89"/>
      <c r="I345" s="16"/>
      <c r="J345" s="89">
        <v>343.1</v>
      </c>
      <c r="K345" s="89"/>
      <c r="L345" s="16"/>
      <c r="M345" s="89" t="s">
        <v>206</v>
      </c>
      <c r="N345" s="89"/>
      <c r="O345" s="16"/>
      <c r="P345" s="89">
        <v>608.29999999999995</v>
      </c>
      <c r="Q345" s="89"/>
      <c r="R345" s="16"/>
    </row>
    <row r="346" spans="1:27" ht="15.75" thickBot="1" x14ac:dyDescent="0.3">
      <c r="A346" s="13"/>
      <c r="B346" s="22" t="s">
        <v>158</v>
      </c>
      <c r="C346" s="23"/>
      <c r="D346" s="42" t="s">
        <v>193</v>
      </c>
      <c r="E346" s="43">
        <v>6.8</v>
      </c>
      <c r="F346" s="23"/>
      <c r="G346" s="42" t="s">
        <v>193</v>
      </c>
      <c r="H346" s="43">
        <v>32.200000000000003</v>
      </c>
      <c r="I346" s="23"/>
      <c r="J346" s="42" t="s">
        <v>193</v>
      </c>
      <c r="K346" s="43">
        <v>319.60000000000002</v>
      </c>
      <c r="L346" s="23"/>
      <c r="M346" s="42" t="s">
        <v>193</v>
      </c>
      <c r="N346" s="43" t="s">
        <v>206</v>
      </c>
      <c r="O346" s="23"/>
      <c r="P346" s="42" t="s">
        <v>193</v>
      </c>
      <c r="Q346" s="43">
        <v>358.6</v>
      </c>
      <c r="R346" s="23"/>
    </row>
    <row r="347" spans="1:27" ht="15.75" thickTop="1" x14ac:dyDescent="0.25">
      <c r="A347" s="13"/>
      <c r="B347" s="38"/>
      <c r="C347" s="38"/>
      <c r="D347" s="38"/>
      <c r="E347" s="38"/>
      <c r="F347" s="38"/>
      <c r="G347" s="38"/>
      <c r="H347" s="38"/>
      <c r="I347" s="38"/>
      <c r="J347" s="38"/>
      <c r="K347" s="38"/>
      <c r="L347" s="38"/>
      <c r="M347" s="38"/>
      <c r="N347" s="38"/>
      <c r="O347" s="38"/>
      <c r="P347" s="38"/>
      <c r="Q347" s="38"/>
      <c r="R347" s="38"/>
      <c r="S347" s="38"/>
      <c r="T347" s="38"/>
      <c r="U347" s="38"/>
      <c r="V347" s="38"/>
      <c r="W347" s="38"/>
      <c r="X347" s="38"/>
      <c r="Y347" s="38"/>
      <c r="Z347" s="38"/>
      <c r="AA347" s="38"/>
    </row>
    <row r="348" spans="1:27" x14ac:dyDescent="0.25">
      <c r="A348" s="13"/>
      <c r="B348" s="28"/>
      <c r="C348" s="29"/>
      <c r="D348" s="30" t="s">
        <v>360</v>
      </c>
      <c r="E348" s="30"/>
      <c r="F348" s="30"/>
      <c r="G348" s="30"/>
      <c r="H348" s="30"/>
      <c r="I348" s="30"/>
      <c r="J348" s="30"/>
      <c r="K348" s="30"/>
      <c r="L348" s="30"/>
      <c r="M348" s="30"/>
      <c r="N348" s="30"/>
      <c r="O348" s="30"/>
      <c r="P348" s="30"/>
      <c r="Q348" s="30"/>
      <c r="R348" s="29"/>
    </row>
    <row r="349" spans="1:27" ht="15.75" thickBot="1" x14ac:dyDescent="0.3">
      <c r="A349" s="13"/>
      <c r="B349" s="28"/>
      <c r="C349" s="29"/>
      <c r="D349" s="31" t="s">
        <v>988</v>
      </c>
      <c r="E349" s="31"/>
      <c r="F349" s="31"/>
      <c r="G349" s="31"/>
      <c r="H349" s="31"/>
      <c r="I349" s="31"/>
      <c r="J349" s="31"/>
      <c r="K349" s="31"/>
      <c r="L349" s="31"/>
      <c r="M349" s="31"/>
      <c r="N349" s="31"/>
      <c r="O349" s="31"/>
      <c r="P349" s="31"/>
      <c r="Q349" s="31"/>
      <c r="R349" s="29"/>
    </row>
    <row r="350" spans="1:27" x14ac:dyDescent="0.25">
      <c r="A350" s="13"/>
      <c r="B350" s="55" t="s">
        <v>191</v>
      </c>
      <c r="C350" s="29"/>
      <c r="D350" s="57" t="s">
        <v>743</v>
      </c>
      <c r="E350" s="57"/>
      <c r="F350" s="58"/>
      <c r="G350" s="57" t="s">
        <v>745</v>
      </c>
      <c r="H350" s="57"/>
      <c r="I350" s="58"/>
      <c r="J350" s="57" t="s">
        <v>931</v>
      </c>
      <c r="K350" s="57"/>
      <c r="L350" s="58"/>
      <c r="M350" s="57" t="s">
        <v>748</v>
      </c>
      <c r="N350" s="57"/>
      <c r="O350" s="58"/>
      <c r="P350" s="57" t="s">
        <v>434</v>
      </c>
      <c r="Q350" s="57"/>
      <c r="R350" s="29"/>
    </row>
    <row r="351" spans="1:27" x14ac:dyDescent="0.25">
      <c r="A351" s="13"/>
      <c r="B351" s="55"/>
      <c r="C351" s="29"/>
      <c r="D351" s="30" t="s">
        <v>744</v>
      </c>
      <c r="E351" s="30"/>
      <c r="F351" s="29"/>
      <c r="G351" s="30" t="s">
        <v>746</v>
      </c>
      <c r="H351" s="30"/>
      <c r="I351" s="29"/>
      <c r="J351" s="30" t="s">
        <v>745</v>
      </c>
      <c r="K351" s="30"/>
      <c r="L351" s="29"/>
      <c r="M351" s="30" t="s">
        <v>749</v>
      </c>
      <c r="N351" s="30"/>
      <c r="O351" s="29"/>
      <c r="P351" s="30"/>
      <c r="Q351" s="30"/>
      <c r="R351" s="29"/>
    </row>
    <row r="352" spans="1:27" ht="15.75" thickBot="1" x14ac:dyDescent="0.3">
      <c r="A352" s="13"/>
      <c r="B352" s="56"/>
      <c r="C352" s="29"/>
      <c r="D352" s="60"/>
      <c r="E352" s="60"/>
      <c r="F352" s="29"/>
      <c r="G352" s="60"/>
      <c r="H352" s="60"/>
      <c r="I352" s="29"/>
      <c r="J352" s="31" t="s">
        <v>746</v>
      </c>
      <c r="K352" s="31"/>
      <c r="L352" s="29"/>
      <c r="M352" s="60"/>
      <c r="N352" s="60"/>
      <c r="O352" s="29"/>
      <c r="P352" s="31"/>
      <c r="Q352" s="31"/>
      <c r="R352" s="29"/>
    </row>
    <row r="353" spans="1:18" ht="25.5" x14ac:dyDescent="0.25">
      <c r="A353" s="13"/>
      <c r="B353" s="33" t="s">
        <v>123</v>
      </c>
      <c r="C353" s="23"/>
      <c r="D353" s="63"/>
      <c r="E353" s="63"/>
      <c r="F353" s="23"/>
      <c r="G353" s="63"/>
      <c r="H353" s="63"/>
      <c r="I353" s="23"/>
      <c r="J353" s="63"/>
      <c r="K353" s="63"/>
      <c r="L353" s="23"/>
      <c r="M353" s="63"/>
      <c r="N353" s="63"/>
      <c r="O353" s="23"/>
      <c r="P353" s="63"/>
      <c r="Q353" s="63"/>
      <c r="R353" s="23"/>
    </row>
    <row r="354" spans="1:18" x14ac:dyDescent="0.25">
      <c r="A354" s="13"/>
      <c r="B354" s="74" t="s">
        <v>168</v>
      </c>
      <c r="C354" s="16"/>
      <c r="D354" s="15" t="s">
        <v>193</v>
      </c>
      <c r="E354" s="27" t="s">
        <v>423</v>
      </c>
      <c r="F354" s="15" t="s">
        <v>208</v>
      </c>
      <c r="G354" s="15" t="s">
        <v>193</v>
      </c>
      <c r="H354" s="27">
        <v>332.8</v>
      </c>
      <c r="I354" s="16"/>
      <c r="J354" s="15" t="s">
        <v>193</v>
      </c>
      <c r="K354" s="27">
        <v>282.7</v>
      </c>
      <c r="L354" s="16"/>
      <c r="M354" s="15" t="s">
        <v>193</v>
      </c>
      <c r="N354" s="27" t="s">
        <v>788</v>
      </c>
      <c r="O354" s="15" t="s">
        <v>208</v>
      </c>
      <c r="P354" s="15" t="s">
        <v>193</v>
      </c>
      <c r="Q354" s="27" t="s">
        <v>892</v>
      </c>
      <c r="R354" s="15" t="s">
        <v>208</v>
      </c>
    </row>
    <row r="355" spans="1:18" ht="38.25" x14ac:dyDescent="0.25">
      <c r="A355" s="13"/>
      <c r="B355" s="75" t="s">
        <v>945</v>
      </c>
      <c r="C355" s="23"/>
      <c r="D355" s="62"/>
      <c r="E355" s="62"/>
      <c r="F355" s="23"/>
      <c r="G355" s="62"/>
      <c r="H355" s="62"/>
      <c r="I355" s="23"/>
      <c r="J355" s="62"/>
      <c r="K355" s="62"/>
      <c r="L355" s="23"/>
      <c r="M355" s="62"/>
      <c r="N355" s="62"/>
      <c r="O355" s="23"/>
      <c r="P355" s="62"/>
      <c r="Q355" s="62"/>
      <c r="R355" s="23"/>
    </row>
    <row r="356" spans="1:18" ht="51" x14ac:dyDescent="0.25">
      <c r="A356" s="13"/>
      <c r="B356" s="77" t="s">
        <v>125</v>
      </c>
      <c r="C356" s="16"/>
      <c r="D356" s="44">
        <v>6</v>
      </c>
      <c r="E356" s="44"/>
      <c r="F356" s="16"/>
      <c r="G356" s="44">
        <v>638.4</v>
      </c>
      <c r="H356" s="44"/>
      <c r="I356" s="16"/>
      <c r="J356" s="44">
        <v>359.7</v>
      </c>
      <c r="K356" s="44"/>
      <c r="L356" s="16"/>
      <c r="M356" s="44" t="s">
        <v>206</v>
      </c>
      <c r="N356" s="44"/>
      <c r="O356" s="16"/>
      <c r="P356" s="88">
        <v>1004.1</v>
      </c>
      <c r="Q356" s="88"/>
      <c r="R356" s="16"/>
    </row>
    <row r="357" spans="1:18" ht="25.5" x14ac:dyDescent="0.25">
      <c r="A357" s="13"/>
      <c r="B357" s="76" t="s">
        <v>126</v>
      </c>
      <c r="C357" s="23"/>
      <c r="D357" s="45">
        <v>78.5</v>
      </c>
      <c r="E357" s="45"/>
      <c r="F357" s="23"/>
      <c r="G357" s="45">
        <v>20.9</v>
      </c>
      <c r="H357" s="45"/>
      <c r="I357" s="23"/>
      <c r="J357" s="45">
        <v>12.7</v>
      </c>
      <c r="K357" s="45"/>
      <c r="L357" s="23"/>
      <c r="M357" s="45" t="s">
        <v>206</v>
      </c>
      <c r="N357" s="45"/>
      <c r="O357" s="23"/>
      <c r="P357" s="45">
        <v>112.1</v>
      </c>
      <c r="Q357" s="45"/>
      <c r="R357" s="23"/>
    </row>
    <row r="358" spans="1:18" ht="26.25" x14ac:dyDescent="0.25">
      <c r="A358" s="13"/>
      <c r="B358" s="77" t="s">
        <v>127</v>
      </c>
      <c r="C358" s="16"/>
      <c r="D358" s="44" t="s">
        <v>798</v>
      </c>
      <c r="E358" s="44"/>
      <c r="F358" s="15" t="s">
        <v>208</v>
      </c>
      <c r="G358" s="44" t="s">
        <v>800</v>
      </c>
      <c r="H358" s="44"/>
      <c r="I358" s="15" t="s">
        <v>208</v>
      </c>
      <c r="J358" s="44">
        <v>5.5</v>
      </c>
      <c r="K358" s="44"/>
      <c r="L358" s="16"/>
      <c r="M358" s="44">
        <v>496.9</v>
      </c>
      <c r="N358" s="44"/>
      <c r="O358" s="16"/>
      <c r="P358" s="44" t="s">
        <v>989</v>
      </c>
      <c r="Q358" s="44"/>
      <c r="R358" s="15" t="s">
        <v>208</v>
      </c>
    </row>
    <row r="359" spans="1:18" ht="52.5" thickBot="1" x14ac:dyDescent="0.3">
      <c r="A359" s="13"/>
      <c r="B359" s="76" t="s">
        <v>801</v>
      </c>
      <c r="C359" s="23"/>
      <c r="D359" s="64" t="s">
        <v>803</v>
      </c>
      <c r="E359" s="64"/>
      <c r="F359" s="24" t="s">
        <v>208</v>
      </c>
      <c r="G359" s="64">
        <v>347.2</v>
      </c>
      <c r="H359" s="64"/>
      <c r="I359" s="23"/>
      <c r="J359" s="64" t="s">
        <v>804</v>
      </c>
      <c r="K359" s="64"/>
      <c r="L359" s="24" t="s">
        <v>208</v>
      </c>
      <c r="M359" s="64" t="s">
        <v>206</v>
      </c>
      <c r="N359" s="64"/>
      <c r="O359" s="23"/>
      <c r="P359" s="64" t="s">
        <v>990</v>
      </c>
      <c r="Q359" s="64"/>
      <c r="R359" s="24" t="s">
        <v>208</v>
      </c>
    </row>
    <row r="360" spans="1:18" ht="27" thickBot="1" x14ac:dyDescent="0.3">
      <c r="A360" s="13"/>
      <c r="B360" s="79" t="s">
        <v>805</v>
      </c>
      <c r="C360" s="16"/>
      <c r="D360" s="89" t="s">
        <v>807</v>
      </c>
      <c r="E360" s="89"/>
      <c r="F360" s="15" t="s">
        <v>208</v>
      </c>
      <c r="G360" s="122">
        <v>1145.2</v>
      </c>
      <c r="H360" s="122"/>
      <c r="I360" s="16"/>
      <c r="J360" s="89">
        <v>660.3</v>
      </c>
      <c r="K360" s="89"/>
      <c r="L360" s="16"/>
      <c r="M360" s="89" t="s">
        <v>206</v>
      </c>
      <c r="N360" s="89"/>
      <c r="O360" s="16"/>
      <c r="P360" s="89">
        <v>538.20000000000005</v>
      </c>
      <c r="Q360" s="89"/>
      <c r="R360" s="16"/>
    </row>
    <row r="361" spans="1:18" ht="25.5" x14ac:dyDescent="0.25">
      <c r="A361" s="13"/>
      <c r="B361" s="33" t="s">
        <v>134</v>
      </c>
      <c r="C361" s="23"/>
      <c r="D361" s="63"/>
      <c r="E361" s="63"/>
      <c r="F361" s="23"/>
      <c r="G361" s="63"/>
      <c r="H361" s="63"/>
      <c r="I361" s="23"/>
      <c r="J361" s="63"/>
      <c r="K361" s="63"/>
      <c r="L361" s="23"/>
      <c r="M361" s="63"/>
      <c r="N361" s="63"/>
      <c r="O361" s="23"/>
      <c r="P361" s="63"/>
      <c r="Q361" s="63"/>
      <c r="R361" s="23"/>
    </row>
    <row r="362" spans="1:18" x14ac:dyDescent="0.25">
      <c r="A362" s="13"/>
      <c r="B362" s="74" t="s">
        <v>135</v>
      </c>
      <c r="C362" s="16"/>
      <c r="D362" s="44" t="s">
        <v>206</v>
      </c>
      <c r="E362" s="44"/>
      <c r="F362" s="16"/>
      <c r="G362" s="44" t="s">
        <v>991</v>
      </c>
      <c r="H362" s="44"/>
      <c r="I362" s="15" t="s">
        <v>208</v>
      </c>
      <c r="J362" s="44" t="s">
        <v>206</v>
      </c>
      <c r="K362" s="44"/>
      <c r="L362" s="16"/>
      <c r="M362" s="44" t="s">
        <v>206</v>
      </c>
      <c r="N362" s="44"/>
      <c r="O362" s="16"/>
      <c r="P362" s="44" t="s">
        <v>991</v>
      </c>
      <c r="Q362" s="44"/>
      <c r="R362" s="15" t="s">
        <v>208</v>
      </c>
    </row>
    <row r="363" spans="1:18" ht="26.25" x14ac:dyDescent="0.25">
      <c r="A363" s="13"/>
      <c r="B363" s="75" t="s">
        <v>136</v>
      </c>
      <c r="C363" s="23"/>
      <c r="D363" s="45" t="s">
        <v>206</v>
      </c>
      <c r="E363" s="45"/>
      <c r="F363" s="23"/>
      <c r="G363" s="45" t="s">
        <v>885</v>
      </c>
      <c r="H363" s="45"/>
      <c r="I363" s="24" t="s">
        <v>208</v>
      </c>
      <c r="J363" s="45" t="s">
        <v>206</v>
      </c>
      <c r="K363" s="45"/>
      <c r="L363" s="23"/>
      <c r="M363" s="45" t="s">
        <v>206</v>
      </c>
      <c r="N363" s="45"/>
      <c r="O363" s="23"/>
      <c r="P363" s="45" t="s">
        <v>885</v>
      </c>
      <c r="Q363" s="45"/>
      <c r="R363" s="24" t="s">
        <v>208</v>
      </c>
    </row>
    <row r="364" spans="1:18" ht="26.25" x14ac:dyDescent="0.25">
      <c r="A364" s="13"/>
      <c r="B364" s="74" t="s">
        <v>137</v>
      </c>
      <c r="C364" s="16"/>
      <c r="D364" s="44" t="s">
        <v>206</v>
      </c>
      <c r="E364" s="44"/>
      <c r="F364" s="16"/>
      <c r="G364" s="44" t="s">
        <v>292</v>
      </c>
      <c r="H364" s="44"/>
      <c r="I364" s="15" t="s">
        <v>208</v>
      </c>
      <c r="J364" s="44" t="s">
        <v>206</v>
      </c>
      <c r="K364" s="44"/>
      <c r="L364" s="16"/>
      <c r="M364" s="44" t="s">
        <v>206</v>
      </c>
      <c r="N364" s="44"/>
      <c r="O364" s="16"/>
      <c r="P364" s="44" t="s">
        <v>292</v>
      </c>
      <c r="Q364" s="44"/>
      <c r="R364" s="15" t="s">
        <v>208</v>
      </c>
    </row>
    <row r="365" spans="1:18" x14ac:dyDescent="0.25">
      <c r="A365" s="13"/>
      <c r="B365" s="75" t="s">
        <v>140</v>
      </c>
      <c r="C365" s="23"/>
      <c r="D365" s="45" t="s">
        <v>268</v>
      </c>
      <c r="E365" s="45"/>
      <c r="F365" s="24" t="s">
        <v>208</v>
      </c>
      <c r="G365" s="45" t="s">
        <v>992</v>
      </c>
      <c r="H365" s="45"/>
      <c r="I365" s="24" t="s">
        <v>208</v>
      </c>
      <c r="J365" s="45" t="s">
        <v>992</v>
      </c>
      <c r="K365" s="45"/>
      <c r="L365" s="24" t="s">
        <v>208</v>
      </c>
      <c r="M365" s="45" t="s">
        <v>206</v>
      </c>
      <c r="N365" s="45"/>
      <c r="O365" s="23"/>
      <c r="P365" s="45" t="s">
        <v>993</v>
      </c>
      <c r="Q365" s="45"/>
      <c r="R365" s="24" t="s">
        <v>208</v>
      </c>
    </row>
    <row r="366" spans="1:18" ht="25.5" x14ac:dyDescent="0.25">
      <c r="A366" s="13"/>
      <c r="B366" s="74" t="s">
        <v>139</v>
      </c>
      <c r="C366" s="16"/>
      <c r="D366" s="44" t="s">
        <v>206</v>
      </c>
      <c r="E366" s="44"/>
      <c r="F366" s="16"/>
      <c r="G366" s="44">
        <v>6.9</v>
      </c>
      <c r="H366" s="44"/>
      <c r="I366" s="16"/>
      <c r="J366" s="44">
        <v>0.9</v>
      </c>
      <c r="K366" s="44"/>
      <c r="L366" s="16"/>
      <c r="M366" s="44" t="s">
        <v>206</v>
      </c>
      <c r="N366" s="44"/>
      <c r="O366" s="16"/>
      <c r="P366" s="44">
        <v>7.8</v>
      </c>
      <c r="Q366" s="44"/>
      <c r="R366" s="16"/>
    </row>
    <row r="367" spans="1:18" ht="51.75" x14ac:dyDescent="0.25">
      <c r="A367" s="13"/>
      <c r="B367" s="75" t="s">
        <v>141</v>
      </c>
      <c r="C367" s="23"/>
      <c r="D367" s="45" t="s">
        <v>280</v>
      </c>
      <c r="E367" s="45"/>
      <c r="F367" s="24" t="s">
        <v>208</v>
      </c>
      <c r="G367" s="45" t="s">
        <v>994</v>
      </c>
      <c r="H367" s="45"/>
      <c r="I367" s="24" t="s">
        <v>208</v>
      </c>
      <c r="J367" s="45" t="s">
        <v>995</v>
      </c>
      <c r="K367" s="45"/>
      <c r="L367" s="24" t="s">
        <v>208</v>
      </c>
      <c r="M367" s="45" t="s">
        <v>206</v>
      </c>
      <c r="N367" s="45"/>
      <c r="O367" s="23"/>
      <c r="P367" s="45" t="s">
        <v>996</v>
      </c>
      <c r="Q367" s="45"/>
      <c r="R367" s="24" t="s">
        <v>208</v>
      </c>
    </row>
    <row r="368" spans="1:18" ht="26.25" x14ac:dyDescent="0.25">
      <c r="A368" s="13"/>
      <c r="B368" s="74" t="s">
        <v>957</v>
      </c>
      <c r="C368" s="16"/>
      <c r="D368" s="44">
        <v>87</v>
      </c>
      <c r="E368" s="44"/>
      <c r="F368" s="16"/>
      <c r="G368" s="44">
        <v>161.6</v>
      </c>
      <c r="H368" s="44"/>
      <c r="I368" s="16"/>
      <c r="J368" s="44" t="s">
        <v>206</v>
      </c>
      <c r="K368" s="44"/>
      <c r="L368" s="16"/>
      <c r="M368" s="44" t="s">
        <v>997</v>
      </c>
      <c r="N368" s="44"/>
      <c r="O368" s="15" t="s">
        <v>208</v>
      </c>
      <c r="P368" s="44" t="s">
        <v>206</v>
      </c>
      <c r="Q368" s="44"/>
      <c r="R368" s="16"/>
    </row>
    <row r="369" spans="1:18" ht="15.75" thickBot="1" x14ac:dyDescent="0.3">
      <c r="A369" s="13"/>
      <c r="B369" s="75" t="s">
        <v>142</v>
      </c>
      <c r="C369" s="23"/>
      <c r="D369" s="64">
        <v>1.9</v>
      </c>
      <c r="E369" s="64"/>
      <c r="F369" s="23"/>
      <c r="G369" s="64">
        <v>0.5</v>
      </c>
      <c r="H369" s="64"/>
      <c r="I369" s="23"/>
      <c r="J369" s="64">
        <v>4.9000000000000004</v>
      </c>
      <c r="K369" s="64"/>
      <c r="L369" s="23"/>
      <c r="M369" s="64" t="s">
        <v>206</v>
      </c>
      <c r="N369" s="64"/>
      <c r="O369" s="23"/>
      <c r="P369" s="64">
        <v>7.3</v>
      </c>
      <c r="Q369" s="64"/>
      <c r="R369" s="23"/>
    </row>
    <row r="370" spans="1:18" ht="27" thickBot="1" x14ac:dyDescent="0.3">
      <c r="A370" s="13"/>
      <c r="B370" s="77" t="s">
        <v>959</v>
      </c>
      <c r="C370" s="16"/>
      <c r="D370" s="89">
        <v>86.5</v>
      </c>
      <c r="E370" s="89"/>
      <c r="F370" s="16"/>
      <c r="G370" s="89" t="s">
        <v>998</v>
      </c>
      <c r="H370" s="89"/>
      <c r="I370" s="15" t="s">
        <v>208</v>
      </c>
      <c r="J370" s="89" t="s">
        <v>999</v>
      </c>
      <c r="K370" s="89"/>
      <c r="L370" s="15" t="s">
        <v>208</v>
      </c>
      <c r="M370" s="89" t="s">
        <v>997</v>
      </c>
      <c r="N370" s="89"/>
      <c r="O370" s="15" t="s">
        <v>208</v>
      </c>
      <c r="P370" s="89" t="s">
        <v>1000</v>
      </c>
      <c r="Q370" s="89"/>
      <c r="R370" s="15" t="s">
        <v>208</v>
      </c>
    </row>
    <row r="371" spans="1:18" ht="25.5" x14ac:dyDescent="0.25">
      <c r="A371" s="13"/>
      <c r="B371" s="33" t="s">
        <v>144</v>
      </c>
      <c r="C371" s="23"/>
      <c r="D371" s="63"/>
      <c r="E371" s="63"/>
      <c r="F371" s="23"/>
      <c r="G371" s="63"/>
      <c r="H371" s="63"/>
      <c r="I371" s="23"/>
      <c r="J371" s="63"/>
      <c r="K371" s="63"/>
      <c r="L371" s="23"/>
      <c r="M371" s="63"/>
      <c r="N371" s="63"/>
      <c r="O371" s="23"/>
      <c r="P371" s="63"/>
      <c r="Q371" s="63"/>
      <c r="R371" s="23"/>
    </row>
    <row r="372" spans="1:18" x14ac:dyDescent="0.25">
      <c r="A372" s="13"/>
      <c r="B372" s="74" t="s">
        <v>145</v>
      </c>
      <c r="C372" s="16"/>
      <c r="D372" s="44" t="s">
        <v>206</v>
      </c>
      <c r="E372" s="44"/>
      <c r="F372" s="16"/>
      <c r="G372" s="44" t="s">
        <v>206</v>
      </c>
      <c r="H372" s="44"/>
      <c r="I372" s="16"/>
      <c r="J372" s="44" t="s">
        <v>1001</v>
      </c>
      <c r="K372" s="44"/>
      <c r="L372" s="15" t="s">
        <v>208</v>
      </c>
      <c r="M372" s="44" t="s">
        <v>206</v>
      </c>
      <c r="N372" s="44"/>
      <c r="O372" s="16"/>
      <c r="P372" s="44" t="s">
        <v>1001</v>
      </c>
      <c r="Q372" s="44"/>
      <c r="R372" s="15" t="s">
        <v>208</v>
      </c>
    </row>
    <row r="373" spans="1:18" ht="25.5" x14ac:dyDescent="0.25">
      <c r="A373" s="13"/>
      <c r="B373" s="75" t="s">
        <v>146</v>
      </c>
      <c r="C373" s="23"/>
      <c r="D373" s="45">
        <v>6.5</v>
      </c>
      <c r="E373" s="45"/>
      <c r="F373" s="23"/>
      <c r="G373" s="45" t="s">
        <v>206</v>
      </c>
      <c r="H373" s="45"/>
      <c r="I373" s="23"/>
      <c r="J373" s="45" t="s">
        <v>206</v>
      </c>
      <c r="K373" s="45"/>
      <c r="L373" s="23"/>
      <c r="M373" s="45" t="s">
        <v>206</v>
      </c>
      <c r="N373" s="45"/>
      <c r="O373" s="23"/>
      <c r="P373" s="45">
        <v>6.5</v>
      </c>
      <c r="Q373" s="45"/>
      <c r="R373" s="23"/>
    </row>
    <row r="374" spans="1:18" ht="25.5" x14ac:dyDescent="0.25">
      <c r="A374" s="13"/>
      <c r="B374" s="74" t="s">
        <v>1002</v>
      </c>
      <c r="C374" s="16"/>
      <c r="D374" s="44">
        <v>10.8</v>
      </c>
      <c r="E374" s="44"/>
      <c r="F374" s="16"/>
      <c r="G374" s="44" t="s">
        <v>206</v>
      </c>
      <c r="H374" s="44"/>
      <c r="I374" s="16"/>
      <c r="J374" s="44" t="s">
        <v>206</v>
      </c>
      <c r="K374" s="44"/>
      <c r="L374" s="16"/>
      <c r="M374" s="44" t="s">
        <v>206</v>
      </c>
      <c r="N374" s="44"/>
      <c r="O374" s="16"/>
      <c r="P374" s="44">
        <v>10.8</v>
      </c>
      <c r="Q374" s="44"/>
      <c r="R374" s="16"/>
    </row>
    <row r="375" spans="1:18" x14ac:dyDescent="0.25">
      <c r="A375" s="13"/>
      <c r="B375" s="75" t="s">
        <v>148</v>
      </c>
      <c r="C375" s="23"/>
      <c r="D375" s="45" t="s">
        <v>470</v>
      </c>
      <c r="E375" s="45"/>
      <c r="F375" s="24" t="s">
        <v>208</v>
      </c>
      <c r="G375" s="45" t="s">
        <v>1003</v>
      </c>
      <c r="H375" s="45"/>
      <c r="I375" s="24" t="s">
        <v>208</v>
      </c>
      <c r="J375" s="45" t="s">
        <v>1004</v>
      </c>
      <c r="K375" s="45"/>
      <c r="L375" s="24" t="s">
        <v>208</v>
      </c>
      <c r="M375" s="45" t="s">
        <v>206</v>
      </c>
      <c r="N375" s="45"/>
      <c r="O375" s="23"/>
      <c r="P375" s="45" t="s">
        <v>1005</v>
      </c>
      <c r="Q375" s="45"/>
      <c r="R375" s="24" t="s">
        <v>208</v>
      </c>
    </row>
    <row r="376" spans="1:18" ht="25.5" x14ac:dyDescent="0.25">
      <c r="A376" s="13"/>
      <c r="B376" s="74" t="s">
        <v>149</v>
      </c>
      <c r="C376" s="16"/>
      <c r="D376" s="44" t="s">
        <v>206</v>
      </c>
      <c r="E376" s="44"/>
      <c r="F376" s="16"/>
      <c r="G376" s="44">
        <v>13.8</v>
      </c>
      <c r="H376" s="44"/>
      <c r="I376" s="16"/>
      <c r="J376" s="44" t="s">
        <v>206</v>
      </c>
      <c r="K376" s="44"/>
      <c r="L376" s="16"/>
      <c r="M376" s="44" t="s">
        <v>206</v>
      </c>
      <c r="N376" s="44"/>
      <c r="O376" s="16"/>
      <c r="P376" s="44">
        <v>13.8</v>
      </c>
      <c r="Q376" s="44"/>
      <c r="R376" s="16"/>
    </row>
    <row r="377" spans="1:18" ht="39" x14ac:dyDescent="0.25">
      <c r="A377" s="13"/>
      <c r="B377" s="75" t="s">
        <v>150</v>
      </c>
      <c r="C377" s="23"/>
      <c r="D377" s="45" t="s">
        <v>206</v>
      </c>
      <c r="E377" s="45"/>
      <c r="F377" s="23"/>
      <c r="G377" s="45" t="s">
        <v>206</v>
      </c>
      <c r="H377" s="45"/>
      <c r="I377" s="23"/>
      <c r="J377" s="45" t="s">
        <v>1006</v>
      </c>
      <c r="K377" s="45"/>
      <c r="L377" s="24" t="s">
        <v>208</v>
      </c>
      <c r="M377" s="45" t="s">
        <v>1007</v>
      </c>
      <c r="N377" s="45"/>
      <c r="O377" s="24" t="s">
        <v>208</v>
      </c>
      <c r="P377" s="45" t="s">
        <v>831</v>
      </c>
      <c r="Q377" s="45"/>
      <c r="R377" s="24" t="s">
        <v>208</v>
      </c>
    </row>
    <row r="378" spans="1:18" x14ac:dyDescent="0.25">
      <c r="A378" s="13"/>
      <c r="B378" s="74" t="s">
        <v>971</v>
      </c>
      <c r="C378" s="16"/>
      <c r="D378" s="44" t="s">
        <v>206</v>
      </c>
      <c r="E378" s="44"/>
      <c r="F378" s="16"/>
      <c r="G378" s="44" t="s">
        <v>206</v>
      </c>
      <c r="H378" s="44"/>
      <c r="I378" s="16"/>
      <c r="J378" s="44" t="s">
        <v>1008</v>
      </c>
      <c r="K378" s="44"/>
      <c r="L378" s="15" t="s">
        <v>208</v>
      </c>
      <c r="M378" s="44">
        <v>313.2</v>
      </c>
      <c r="N378" s="44"/>
      <c r="O378" s="16"/>
      <c r="P378" s="44" t="s">
        <v>206</v>
      </c>
      <c r="Q378" s="44"/>
      <c r="R378" s="16"/>
    </row>
    <row r="379" spans="1:18" ht="26.25" x14ac:dyDescent="0.25">
      <c r="A379" s="13"/>
      <c r="B379" s="75" t="s">
        <v>973</v>
      </c>
      <c r="C379" s="23"/>
      <c r="D379" s="45" t="s">
        <v>1009</v>
      </c>
      <c r="E379" s="45"/>
      <c r="F379" s="24" t="s">
        <v>208</v>
      </c>
      <c r="G379" s="45" t="s">
        <v>206</v>
      </c>
      <c r="H379" s="45"/>
      <c r="I379" s="23"/>
      <c r="J379" s="45" t="s">
        <v>206</v>
      </c>
      <c r="K379" s="45"/>
      <c r="L379" s="23"/>
      <c r="M379" s="45" t="s">
        <v>206</v>
      </c>
      <c r="N379" s="45"/>
      <c r="O379" s="23"/>
      <c r="P379" s="45" t="s">
        <v>1009</v>
      </c>
      <c r="Q379" s="45"/>
      <c r="R379" s="24" t="s">
        <v>208</v>
      </c>
    </row>
    <row r="380" spans="1:18" x14ac:dyDescent="0.25">
      <c r="A380" s="13"/>
      <c r="B380" s="74" t="s">
        <v>152</v>
      </c>
      <c r="C380" s="16"/>
      <c r="D380" s="44" t="s">
        <v>206</v>
      </c>
      <c r="E380" s="44"/>
      <c r="F380" s="16"/>
      <c r="G380" s="44" t="s">
        <v>206</v>
      </c>
      <c r="H380" s="44"/>
      <c r="I380" s="16"/>
      <c r="J380" s="44" t="s">
        <v>1010</v>
      </c>
      <c r="K380" s="44"/>
      <c r="L380" s="15" t="s">
        <v>208</v>
      </c>
      <c r="M380" s="44" t="s">
        <v>206</v>
      </c>
      <c r="N380" s="44"/>
      <c r="O380" s="16"/>
      <c r="P380" s="44" t="s">
        <v>1010</v>
      </c>
      <c r="Q380" s="44"/>
      <c r="R380" s="15" t="s">
        <v>208</v>
      </c>
    </row>
    <row r="381" spans="1:18" x14ac:dyDescent="0.25">
      <c r="A381" s="13"/>
      <c r="B381" s="75" t="s">
        <v>153</v>
      </c>
      <c r="C381" s="23"/>
      <c r="D381" s="45" t="s">
        <v>363</v>
      </c>
      <c r="E381" s="45"/>
      <c r="F381" s="24" t="s">
        <v>208</v>
      </c>
      <c r="G381" s="45" t="s">
        <v>206</v>
      </c>
      <c r="H381" s="45"/>
      <c r="I381" s="23"/>
      <c r="J381" s="45" t="s">
        <v>1011</v>
      </c>
      <c r="K381" s="45"/>
      <c r="L381" s="24" t="s">
        <v>208</v>
      </c>
      <c r="M381" s="45">
        <v>89</v>
      </c>
      <c r="N381" s="45"/>
      <c r="O381" s="23"/>
      <c r="P381" s="45" t="s">
        <v>363</v>
      </c>
      <c r="Q381" s="45"/>
      <c r="R381" s="24" t="s">
        <v>208</v>
      </c>
    </row>
    <row r="382" spans="1:18" ht="15.75" thickBot="1" x14ac:dyDescent="0.3">
      <c r="A382" s="13"/>
      <c r="B382" s="74" t="s">
        <v>808</v>
      </c>
      <c r="C382" s="16"/>
      <c r="D382" s="83">
        <v>1137.0999999999999</v>
      </c>
      <c r="E382" s="83"/>
      <c r="F382" s="16"/>
      <c r="G382" s="46" t="s">
        <v>810</v>
      </c>
      <c r="H382" s="46"/>
      <c r="I382" s="15" t="s">
        <v>208</v>
      </c>
      <c r="J382" s="46" t="s">
        <v>812</v>
      </c>
      <c r="K382" s="46"/>
      <c r="L382" s="15" t="s">
        <v>208</v>
      </c>
      <c r="M382" s="46" t="s">
        <v>206</v>
      </c>
      <c r="N382" s="46"/>
      <c r="O382" s="16"/>
      <c r="P382" s="46" t="s">
        <v>206</v>
      </c>
      <c r="Q382" s="46"/>
      <c r="R382" s="16"/>
    </row>
    <row r="383" spans="1:18" ht="27" thickBot="1" x14ac:dyDescent="0.3">
      <c r="A383" s="13"/>
      <c r="B383" s="76" t="s">
        <v>813</v>
      </c>
      <c r="C383" s="23"/>
      <c r="D383" s="81">
        <v>1148.5999999999999</v>
      </c>
      <c r="E383" s="81"/>
      <c r="F383" s="23"/>
      <c r="G383" s="84" t="s">
        <v>815</v>
      </c>
      <c r="H383" s="84"/>
      <c r="I383" s="24" t="s">
        <v>208</v>
      </c>
      <c r="J383" s="84" t="s">
        <v>817</v>
      </c>
      <c r="K383" s="84"/>
      <c r="L383" s="24" t="s">
        <v>208</v>
      </c>
      <c r="M383" s="84">
        <v>248.6</v>
      </c>
      <c r="N383" s="84"/>
      <c r="O383" s="23"/>
      <c r="P383" s="84" t="s">
        <v>1012</v>
      </c>
      <c r="Q383" s="84"/>
      <c r="R383" s="24" t="s">
        <v>208</v>
      </c>
    </row>
    <row r="384" spans="1:18" ht="27" thickBot="1" x14ac:dyDescent="0.3">
      <c r="A384" s="13"/>
      <c r="B384" s="35" t="s">
        <v>155</v>
      </c>
      <c r="C384" s="16"/>
      <c r="D384" s="89" t="s">
        <v>206</v>
      </c>
      <c r="E384" s="89"/>
      <c r="F384" s="16"/>
      <c r="G384" s="89" t="s">
        <v>1013</v>
      </c>
      <c r="H384" s="89"/>
      <c r="I384" s="15" t="s">
        <v>208</v>
      </c>
      <c r="J384" s="89">
        <v>6.5</v>
      </c>
      <c r="K384" s="89"/>
      <c r="L384" s="16"/>
      <c r="M384" s="89" t="s">
        <v>206</v>
      </c>
      <c r="N384" s="89"/>
      <c r="O384" s="16"/>
      <c r="P384" s="89">
        <v>2.5</v>
      </c>
      <c r="Q384" s="89"/>
      <c r="R384" s="16"/>
    </row>
    <row r="385" spans="1:27" ht="15.75" thickBot="1" x14ac:dyDescent="0.3">
      <c r="A385" s="13"/>
      <c r="B385" s="33" t="s">
        <v>156</v>
      </c>
      <c r="C385" s="23"/>
      <c r="D385" s="84" t="s">
        <v>1014</v>
      </c>
      <c r="E385" s="84"/>
      <c r="F385" s="24" t="s">
        <v>208</v>
      </c>
      <c r="G385" s="84" t="s">
        <v>1015</v>
      </c>
      <c r="H385" s="84"/>
      <c r="I385" s="24" t="s">
        <v>208</v>
      </c>
      <c r="J385" s="84">
        <v>33.200000000000003</v>
      </c>
      <c r="K385" s="84"/>
      <c r="L385" s="23"/>
      <c r="M385" s="84" t="s">
        <v>206</v>
      </c>
      <c r="N385" s="84"/>
      <c r="O385" s="23"/>
      <c r="P385" s="84" t="s">
        <v>377</v>
      </c>
      <c r="Q385" s="84"/>
      <c r="R385" s="24" t="s">
        <v>208</v>
      </c>
    </row>
    <row r="386" spans="1:27" ht="26.25" thickBot="1" x14ac:dyDescent="0.3">
      <c r="A386" s="13"/>
      <c r="B386" s="35" t="s">
        <v>157</v>
      </c>
      <c r="C386" s="16"/>
      <c r="D386" s="89">
        <v>162.19999999999999</v>
      </c>
      <c r="E386" s="89"/>
      <c r="F386" s="16"/>
      <c r="G386" s="89">
        <v>37.1</v>
      </c>
      <c r="H386" s="89"/>
      <c r="I386" s="16"/>
      <c r="J386" s="89">
        <v>286.39999999999998</v>
      </c>
      <c r="K386" s="89"/>
      <c r="L386" s="16"/>
      <c r="M386" s="89" t="s">
        <v>206</v>
      </c>
      <c r="N386" s="89"/>
      <c r="O386" s="16"/>
      <c r="P386" s="89">
        <v>485.7</v>
      </c>
      <c r="Q386" s="89"/>
      <c r="R386" s="16"/>
    </row>
    <row r="387" spans="1:27" ht="15.75" thickBot="1" x14ac:dyDescent="0.3">
      <c r="A387" s="13"/>
      <c r="B387" s="33" t="s">
        <v>158</v>
      </c>
      <c r="C387" s="23"/>
      <c r="D387" s="42" t="s">
        <v>193</v>
      </c>
      <c r="E387" s="43">
        <v>130</v>
      </c>
      <c r="F387" s="23"/>
      <c r="G387" s="42" t="s">
        <v>193</v>
      </c>
      <c r="H387" s="43">
        <v>20.6</v>
      </c>
      <c r="I387" s="23"/>
      <c r="J387" s="42" t="s">
        <v>193</v>
      </c>
      <c r="K387" s="43">
        <v>319.60000000000002</v>
      </c>
      <c r="L387" s="23"/>
      <c r="M387" s="42" t="s">
        <v>193</v>
      </c>
      <c r="N387" s="43" t="s">
        <v>206</v>
      </c>
      <c r="O387" s="23"/>
      <c r="P387" s="42" t="s">
        <v>193</v>
      </c>
      <c r="Q387" s="43">
        <v>470.2</v>
      </c>
      <c r="R387" s="23"/>
    </row>
    <row r="388" spans="1:27" ht="15.75" thickTop="1" x14ac:dyDescent="0.25">
      <c r="A388" s="13"/>
      <c r="B388" s="38"/>
      <c r="C388" s="38"/>
      <c r="D388" s="38"/>
      <c r="E388" s="38"/>
      <c r="F388" s="38"/>
      <c r="G388" s="38"/>
      <c r="H388" s="38"/>
      <c r="I388" s="38"/>
      <c r="J388" s="38"/>
      <c r="K388" s="38"/>
      <c r="L388" s="38"/>
      <c r="M388" s="38"/>
      <c r="N388" s="38"/>
      <c r="O388" s="38"/>
      <c r="P388" s="38"/>
      <c r="Q388" s="38"/>
      <c r="R388" s="38"/>
      <c r="S388" s="38"/>
      <c r="T388" s="38"/>
      <c r="U388" s="38"/>
      <c r="V388" s="38"/>
      <c r="W388" s="38"/>
      <c r="X388" s="38"/>
      <c r="Y388" s="38"/>
      <c r="Z388" s="38"/>
      <c r="AA388" s="38"/>
    </row>
  </sheetData>
  <mergeCells count="1562">
    <mergeCell ref="A307:A388"/>
    <mergeCell ref="B307:AA307"/>
    <mergeCell ref="B308:AA308"/>
    <mergeCell ref="B309:AA309"/>
    <mergeCell ref="B347:AA347"/>
    <mergeCell ref="B388:AA388"/>
    <mergeCell ref="A212:A306"/>
    <mergeCell ref="B212:AA212"/>
    <mergeCell ref="B257:AA257"/>
    <mergeCell ref="B303:AA303"/>
    <mergeCell ref="B304:AA304"/>
    <mergeCell ref="B305:AA305"/>
    <mergeCell ref="A69:A211"/>
    <mergeCell ref="B69:AA69"/>
    <mergeCell ref="B70:AA70"/>
    <mergeCell ref="B71:AA71"/>
    <mergeCell ref="B105:AA105"/>
    <mergeCell ref="B139:AA139"/>
    <mergeCell ref="B174:AA174"/>
    <mergeCell ref="B210:AA210"/>
    <mergeCell ref="A22:A68"/>
    <mergeCell ref="B22:AA22"/>
    <mergeCell ref="B23:AA23"/>
    <mergeCell ref="B24:AA24"/>
    <mergeCell ref="B38:AA38"/>
    <mergeCell ref="B52:AA52"/>
    <mergeCell ref="B53:AA53"/>
    <mergeCell ref="B54:AA54"/>
    <mergeCell ref="B68:AA68"/>
    <mergeCell ref="A1:A2"/>
    <mergeCell ref="B1:AA1"/>
    <mergeCell ref="B2:AA2"/>
    <mergeCell ref="B3:AA3"/>
    <mergeCell ref="A4:A21"/>
    <mergeCell ref="B4:AA4"/>
    <mergeCell ref="B5:AA5"/>
    <mergeCell ref="B6:AA6"/>
    <mergeCell ref="B14:AA14"/>
    <mergeCell ref="D385:E385"/>
    <mergeCell ref="G385:H385"/>
    <mergeCell ref="J385:K385"/>
    <mergeCell ref="M385:N385"/>
    <mergeCell ref="P385:Q385"/>
    <mergeCell ref="D386:E386"/>
    <mergeCell ref="G386:H386"/>
    <mergeCell ref="J386:K386"/>
    <mergeCell ref="M386:N386"/>
    <mergeCell ref="P386:Q386"/>
    <mergeCell ref="D383:E383"/>
    <mergeCell ref="G383:H383"/>
    <mergeCell ref="J383:K383"/>
    <mergeCell ref="M383:N383"/>
    <mergeCell ref="P383:Q383"/>
    <mergeCell ref="D384:E384"/>
    <mergeCell ref="G384:H384"/>
    <mergeCell ref="J384:K384"/>
    <mergeCell ref="M384:N384"/>
    <mergeCell ref="P384:Q384"/>
    <mergeCell ref="D381:E381"/>
    <mergeCell ref="G381:H381"/>
    <mergeCell ref="J381:K381"/>
    <mergeCell ref="M381:N381"/>
    <mergeCell ref="P381:Q381"/>
    <mergeCell ref="D382:E382"/>
    <mergeCell ref="G382:H382"/>
    <mergeCell ref="J382:K382"/>
    <mergeCell ref="M382:N382"/>
    <mergeCell ref="P382:Q382"/>
    <mergeCell ref="D379:E379"/>
    <mergeCell ref="G379:H379"/>
    <mergeCell ref="J379:K379"/>
    <mergeCell ref="M379:N379"/>
    <mergeCell ref="P379:Q379"/>
    <mergeCell ref="D380:E380"/>
    <mergeCell ref="G380:H380"/>
    <mergeCell ref="J380:K380"/>
    <mergeCell ref="M380:N380"/>
    <mergeCell ref="P380:Q380"/>
    <mergeCell ref="D377:E377"/>
    <mergeCell ref="G377:H377"/>
    <mergeCell ref="J377:K377"/>
    <mergeCell ref="M377:N377"/>
    <mergeCell ref="P377:Q377"/>
    <mergeCell ref="D378:E378"/>
    <mergeCell ref="G378:H378"/>
    <mergeCell ref="J378:K378"/>
    <mergeCell ref="M378:N378"/>
    <mergeCell ref="P378:Q378"/>
    <mergeCell ref="D375:E375"/>
    <mergeCell ref="G375:H375"/>
    <mergeCell ref="J375:K375"/>
    <mergeCell ref="M375:N375"/>
    <mergeCell ref="P375:Q375"/>
    <mergeCell ref="D376:E376"/>
    <mergeCell ref="G376:H376"/>
    <mergeCell ref="J376:K376"/>
    <mergeCell ref="M376:N376"/>
    <mergeCell ref="P376:Q376"/>
    <mergeCell ref="D373:E373"/>
    <mergeCell ref="G373:H373"/>
    <mergeCell ref="J373:K373"/>
    <mergeCell ref="M373:N373"/>
    <mergeCell ref="P373:Q373"/>
    <mergeCell ref="D374:E374"/>
    <mergeCell ref="G374:H374"/>
    <mergeCell ref="J374:K374"/>
    <mergeCell ref="M374:N374"/>
    <mergeCell ref="P374:Q374"/>
    <mergeCell ref="D371:E371"/>
    <mergeCell ref="G371:H371"/>
    <mergeCell ref="J371:K371"/>
    <mergeCell ref="M371:N371"/>
    <mergeCell ref="P371:Q371"/>
    <mergeCell ref="D372:E372"/>
    <mergeCell ref="G372:H372"/>
    <mergeCell ref="J372:K372"/>
    <mergeCell ref="M372:N372"/>
    <mergeCell ref="P372:Q372"/>
    <mergeCell ref="D369:E369"/>
    <mergeCell ref="G369:H369"/>
    <mergeCell ref="J369:K369"/>
    <mergeCell ref="M369:N369"/>
    <mergeCell ref="P369:Q369"/>
    <mergeCell ref="D370:E370"/>
    <mergeCell ref="G370:H370"/>
    <mergeCell ref="J370:K370"/>
    <mergeCell ref="M370:N370"/>
    <mergeCell ref="P370:Q370"/>
    <mergeCell ref="D367:E367"/>
    <mergeCell ref="G367:H367"/>
    <mergeCell ref="J367:K367"/>
    <mergeCell ref="M367:N367"/>
    <mergeCell ref="P367:Q367"/>
    <mergeCell ref="D368:E368"/>
    <mergeCell ref="G368:H368"/>
    <mergeCell ref="J368:K368"/>
    <mergeCell ref="M368:N368"/>
    <mergeCell ref="P368:Q368"/>
    <mergeCell ref="D365:E365"/>
    <mergeCell ref="G365:H365"/>
    <mergeCell ref="J365:K365"/>
    <mergeCell ref="M365:N365"/>
    <mergeCell ref="P365:Q365"/>
    <mergeCell ref="D366:E366"/>
    <mergeCell ref="G366:H366"/>
    <mergeCell ref="J366:K366"/>
    <mergeCell ref="M366:N366"/>
    <mergeCell ref="P366:Q366"/>
    <mergeCell ref="D363:E363"/>
    <mergeCell ref="G363:H363"/>
    <mergeCell ref="J363:K363"/>
    <mergeCell ref="M363:N363"/>
    <mergeCell ref="P363:Q363"/>
    <mergeCell ref="D364:E364"/>
    <mergeCell ref="G364:H364"/>
    <mergeCell ref="J364:K364"/>
    <mergeCell ref="M364:N364"/>
    <mergeCell ref="P364:Q364"/>
    <mergeCell ref="D361:E361"/>
    <mergeCell ref="G361:H361"/>
    <mergeCell ref="J361:K361"/>
    <mergeCell ref="M361:N361"/>
    <mergeCell ref="P361:Q361"/>
    <mergeCell ref="D362:E362"/>
    <mergeCell ref="G362:H362"/>
    <mergeCell ref="J362:K362"/>
    <mergeCell ref="M362:N362"/>
    <mergeCell ref="P362:Q362"/>
    <mergeCell ref="D359:E359"/>
    <mergeCell ref="G359:H359"/>
    <mergeCell ref="J359:K359"/>
    <mergeCell ref="M359:N359"/>
    <mergeCell ref="P359:Q359"/>
    <mergeCell ref="D360:E360"/>
    <mergeCell ref="G360:H360"/>
    <mergeCell ref="J360:K360"/>
    <mergeCell ref="M360:N360"/>
    <mergeCell ref="P360:Q360"/>
    <mergeCell ref="D357:E357"/>
    <mergeCell ref="G357:H357"/>
    <mergeCell ref="J357:K357"/>
    <mergeCell ref="M357:N357"/>
    <mergeCell ref="P357:Q357"/>
    <mergeCell ref="D358:E358"/>
    <mergeCell ref="G358:H358"/>
    <mergeCell ref="J358:K358"/>
    <mergeCell ref="M358:N358"/>
    <mergeCell ref="P358:Q358"/>
    <mergeCell ref="D355:E355"/>
    <mergeCell ref="G355:H355"/>
    <mergeCell ref="J355:K355"/>
    <mergeCell ref="M355:N355"/>
    <mergeCell ref="P355:Q355"/>
    <mergeCell ref="D356:E356"/>
    <mergeCell ref="G356:H356"/>
    <mergeCell ref="J356:K356"/>
    <mergeCell ref="M356:N356"/>
    <mergeCell ref="P356:Q356"/>
    <mergeCell ref="R350:R352"/>
    <mergeCell ref="D353:E353"/>
    <mergeCell ref="G353:H353"/>
    <mergeCell ref="J353:K353"/>
    <mergeCell ref="M353:N353"/>
    <mergeCell ref="P353:Q353"/>
    <mergeCell ref="L350:L352"/>
    <mergeCell ref="M350:N350"/>
    <mergeCell ref="M351:N351"/>
    <mergeCell ref="M352:N352"/>
    <mergeCell ref="O350:O352"/>
    <mergeCell ref="P350:Q352"/>
    <mergeCell ref="F350:F352"/>
    <mergeCell ref="G350:H350"/>
    <mergeCell ref="G351:H351"/>
    <mergeCell ref="G352:H352"/>
    <mergeCell ref="I350:I352"/>
    <mergeCell ref="J350:K350"/>
    <mergeCell ref="J351:K351"/>
    <mergeCell ref="J352:K352"/>
    <mergeCell ref="B348:B349"/>
    <mergeCell ref="C348:C349"/>
    <mergeCell ref="D348:Q348"/>
    <mergeCell ref="D349:Q349"/>
    <mergeCell ref="R348:R349"/>
    <mergeCell ref="B350:B352"/>
    <mergeCell ref="C350:C352"/>
    <mergeCell ref="D350:E350"/>
    <mergeCell ref="D351:E351"/>
    <mergeCell ref="D352:E352"/>
    <mergeCell ref="D344:E344"/>
    <mergeCell ref="G344:H344"/>
    <mergeCell ref="J344:K344"/>
    <mergeCell ref="M344:N344"/>
    <mergeCell ref="P344:Q344"/>
    <mergeCell ref="D345:E345"/>
    <mergeCell ref="G345:H345"/>
    <mergeCell ref="J345:K345"/>
    <mergeCell ref="M345:N345"/>
    <mergeCell ref="P345:Q345"/>
    <mergeCell ref="D342:E342"/>
    <mergeCell ref="G342:H342"/>
    <mergeCell ref="J342:K342"/>
    <mergeCell ref="M342:N342"/>
    <mergeCell ref="P342:Q342"/>
    <mergeCell ref="D343:E343"/>
    <mergeCell ref="G343:H343"/>
    <mergeCell ref="J343:K343"/>
    <mergeCell ref="M343:N343"/>
    <mergeCell ref="P343:Q343"/>
    <mergeCell ref="D340:E340"/>
    <mergeCell ref="G340:H340"/>
    <mergeCell ref="J340:K340"/>
    <mergeCell ref="M340:N340"/>
    <mergeCell ref="P340:Q340"/>
    <mergeCell ref="D341:E341"/>
    <mergeCell ref="G341:H341"/>
    <mergeCell ref="J341:K341"/>
    <mergeCell ref="M341:N341"/>
    <mergeCell ref="P341:Q341"/>
    <mergeCell ref="D338:E338"/>
    <mergeCell ref="G338:H338"/>
    <mergeCell ref="J338:K338"/>
    <mergeCell ref="M338:N338"/>
    <mergeCell ref="P338:Q338"/>
    <mergeCell ref="D339:E339"/>
    <mergeCell ref="G339:H339"/>
    <mergeCell ref="J339:K339"/>
    <mergeCell ref="M339:N339"/>
    <mergeCell ref="P339:Q339"/>
    <mergeCell ref="D336:E336"/>
    <mergeCell ref="G336:H336"/>
    <mergeCell ref="J336:K336"/>
    <mergeCell ref="M336:N336"/>
    <mergeCell ref="P336:Q336"/>
    <mergeCell ref="D337:E337"/>
    <mergeCell ref="G337:H337"/>
    <mergeCell ref="J337:K337"/>
    <mergeCell ref="M337:N337"/>
    <mergeCell ref="P337:Q337"/>
    <mergeCell ref="D334:E334"/>
    <mergeCell ref="G334:H334"/>
    <mergeCell ref="J334:K334"/>
    <mergeCell ref="M334:N334"/>
    <mergeCell ref="P334:Q334"/>
    <mergeCell ref="D335:E335"/>
    <mergeCell ref="G335:H335"/>
    <mergeCell ref="J335:K335"/>
    <mergeCell ref="M335:N335"/>
    <mergeCell ref="P335:Q335"/>
    <mergeCell ref="D332:E332"/>
    <mergeCell ref="G332:H332"/>
    <mergeCell ref="J332:K332"/>
    <mergeCell ref="M332:N332"/>
    <mergeCell ref="P332:Q332"/>
    <mergeCell ref="D333:E333"/>
    <mergeCell ref="G333:H333"/>
    <mergeCell ref="J333:K333"/>
    <mergeCell ref="M333:N333"/>
    <mergeCell ref="P333:Q333"/>
    <mergeCell ref="D330:E330"/>
    <mergeCell ref="G330:H330"/>
    <mergeCell ref="J330:K330"/>
    <mergeCell ref="M330:N330"/>
    <mergeCell ref="P330:Q330"/>
    <mergeCell ref="D331:E331"/>
    <mergeCell ref="G331:H331"/>
    <mergeCell ref="J331:K331"/>
    <mergeCell ref="M331:N331"/>
    <mergeCell ref="P331:Q331"/>
    <mergeCell ref="D328:E328"/>
    <mergeCell ref="G328:H328"/>
    <mergeCell ref="J328:K328"/>
    <mergeCell ref="M328:N328"/>
    <mergeCell ref="P328:Q328"/>
    <mergeCell ref="D329:E329"/>
    <mergeCell ref="G329:H329"/>
    <mergeCell ref="J329:K329"/>
    <mergeCell ref="M329:N329"/>
    <mergeCell ref="P329:Q329"/>
    <mergeCell ref="D326:E326"/>
    <mergeCell ref="G326:H326"/>
    <mergeCell ref="J326:K326"/>
    <mergeCell ref="M326:N326"/>
    <mergeCell ref="P326:Q326"/>
    <mergeCell ref="D327:E327"/>
    <mergeCell ref="G327:H327"/>
    <mergeCell ref="J327:K327"/>
    <mergeCell ref="M327:N327"/>
    <mergeCell ref="P327:Q327"/>
    <mergeCell ref="D324:E324"/>
    <mergeCell ref="G324:H324"/>
    <mergeCell ref="J324:K324"/>
    <mergeCell ref="M324:N324"/>
    <mergeCell ref="P324:Q324"/>
    <mergeCell ref="D325:E325"/>
    <mergeCell ref="G325:H325"/>
    <mergeCell ref="J325:K325"/>
    <mergeCell ref="M325:N325"/>
    <mergeCell ref="P325:Q325"/>
    <mergeCell ref="D322:E322"/>
    <mergeCell ref="G322:H322"/>
    <mergeCell ref="J322:K322"/>
    <mergeCell ref="M322:N322"/>
    <mergeCell ref="P322:Q322"/>
    <mergeCell ref="D323:E323"/>
    <mergeCell ref="G323:H323"/>
    <mergeCell ref="J323:K323"/>
    <mergeCell ref="M323:N323"/>
    <mergeCell ref="P323:Q323"/>
    <mergeCell ref="D320:E320"/>
    <mergeCell ref="G320:H320"/>
    <mergeCell ref="J320:K320"/>
    <mergeCell ref="M320:N320"/>
    <mergeCell ref="P320:Q320"/>
    <mergeCell ref="D321:E321"/>
    <mergeCell ref="G321:H321"/>
    <mergeCell ref="J321:K321"/>
    <mergeCell ref="M321:N321"/>
    <mergeCell ref="P321:Q321"/>
    <mergeCell ref="D318:E318"/>
    <mergeCell ref="G318:H318"/>
    <mergeCell ref="J318:K318"/>
    <mergeCell ref="M318:N318"/>
    <mergeCell ref="P318:Q318"/>
    <mergeCell ref="D319:E319"/>
    <mergeCell ref="G319:H319"/>
    <mergeCell ref="J319:K319"/>
    <mergeCell ref="M319:N319"/>
    <mergeCell ref="P319:Q319"/>
    <mergeCell ref="D316:E316"/>
    <mergeCell ref="G316:H316"/>
    <mergeCell ref="J316:K316"/>
    <mergeCell ref="M316:N316"/>
    <mergeCell ref="P316:Q316"/>
    <mergeCell ref="D317:E317"/>
    <mergeCell ref="G317:H317"/>
    <mergeCell ref="J317:K317"/>
    <mergeCell ref="M317:N317"/>
    <mergeCell ref="P317:Q317"/>
    <mergeCell ref="O311:O313"/>
    <mergeCell ref="P311:Q313"/>
    <mergeCell ref="R311:R313"/>
    <mergeCell ref="D314:E314"/>
    <mergeCell ref="G314:H314"/>
    <mergeCell ref="J314:K314"/>
    <mergeCell ref="M314:N314"/>
    <mergeCell ref="P314:Q314"/>
    <mergeCell ref="I311:I313"/>
    <mergeCell ref="J311:K311"/>
    <mergeCell ref="J312:K312"/>
    <mergeCell ref="J313:K313"/>
    <mergeCell ref="L311:L313"/>
    <mergeCell ref="M311:N311"/>
    <mergeCell ref="M312:N312"/>
    <mergeCell ref="M313:N313"/>
    <mergeCell ref="D310:Q310"/>
    <mergeCell ref="B311:B313"/>
    <mergeCell ref="C311:C313"/>
    <mergeCell ref="D311:E311"/>
    <mergeCell ref="D312:E312"/>
    <mergeCell ref="D313:E313"/>
    <mergeCell ref="F311:F313"/>
    <mergeCell ref="G311:H311"/>
    <mergeCell ref="G312:H312"/>
    <mergeCell ref="G313:H313"/>
    <mergeCell ref="D300:E300"/>
    <mergeCell ref="G300:H300"/>
    <mergeCell ref="J300:K300"/>
    <mergeCell ref="M300:N300"/>
    <mergeCell ref="P300:Q300"/>
    <mergeCell ref="D301:E301"/>
    <mergeCell ref="G301:H301"/>
    <mergeCell ref="J301:K301"/>
    <mergeCell ref="M301:N301"/>
    <mergeCell ref="P301:Q301"/>
    <mergeCell ref="D298:E298"/>
    <mergeCell ref="G298:H298"/>
    <mergeCell ref="J298:K298"/>
    <mergeCell ref="M298:N298"/>
    <mergeCell ref="P298:Q298"/>
    <mergeCell ref="D299:E299"/>
    <mergeCell ref="G299:H299"/>
    <mergeCell ref="J299:K299"/>
    <mergeCell ref="M299:N299"/>
    <mergeCell ref="P299:Q299"/>
    <mergeCell ref="D296:E296"/>
    <mergeCell ref="G296:H296"/>
    <mergeCell ref="J296:K296"/>
    <mergeCell ref="M296:N296"/>
    <mergeCell ref="P296:Q296"/>
    <mergeCell ref="D297:E297"/>
    <mergeCell ref="G297:H297"/>
    <mergeCell ref="J297:K297"/>
    <mergeCell ref="M297:N297"/>
    <mergeCell ref="P297:Q297"/>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6:E286"/>
    <mergeCell ref="G286:H286"/>
    <mergeCell ref="J286:K286"/>
    <mergeCell ref="M286:N286"/>
    <mergeCell ref="P286:Q286"/>
    <mergeCell ref="D287:E287"/>
    <mergeCell ref="G287:H287"/>
    <mergeCell ref="J287:K287"/>
    <mergeCell ref="M287:N287"/>
    <mergeCell ref="P287:Q287"/>
    <mergeCell ref="D283:E283"/>
    <mergeCell ref="G283:H283"/>
    <mergeCell ref="J283:K283"/>
    <mergeCell ref="M283:N283"/>
    <mergeCell ref="P283:Q283"/>
    <mergeCell ref="D285:E285"/>
    <mergeCell ref="G285:H285"/>
    <mergeCell ref="J285:K285"/>
    <mergeCell ref="M285:N285"/>
    <mergeCell ref="P285:Q285"/>
    <mergeCell ref="D280:E280"/>
    <mergeCell ref="G280:H280"/>
    <mergeCell ref="J280:K280"/>
    <mergeCell ref="M280:N280"/>
    <mergeCell ref="P280:Q280"/>
    <mergeCell ref="D282:E282"/>
    <mergeCell ref="G282:H282"/>
    <mergeCell ref="J282:K282"/>
    <mergeCell ref="M282:N282"/>
    <mergeCell ref="P282:Q282"/>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3:E263"/>
    <mergeCell ref="G263:H263"/>
    <mergeCell ref="J263:K263"/>
    <mergeCell ref="M263:N263"/>
    <mergeCell ref="P263:Q263"/>
    <mergeCell ref="D265:E265"/>
    <mergeCell ref="G265:H265"/>
    <mergeCell ref="J265:K265"/>
    <mergeCell ref="M265:N265"/>
    <mergeCell ref="P265:Q265"/>
    <mergeCell ref="O259:O261"/>
    <mergeCell ref="P259:Q261"/>
    <mergeCell ref="R259:R261"/>
    <mergeCell ref="D262:E262"/>
    <mergeCell ref="G262:H262"/>
    <mergeCell ref="J262:K262"/>
    <mergeCell ref="M262:N262"/>
    <mergeCell ref="P262:Q262"/>
    <mergeCell ref="I259:I261"/>
    <mergeCell ref="J259:K259"/>
    <mergeCell ref="J260:K260"/>
    <mergeCell ref="J261:K261"/>
    <mergeCell ref="L259:L261"/>
    <mergeCell ref="M259:N259"/>
    <mergeCell ref="M260:N260"/>
    <mergeCell ref="M261:N261"/>
    <mergeCell ref="D258:Q258"/>
    <mergeCell ref="B259:B261"/>
    <mergeCell ref="C259:C261"/>
    <mergeCell ref="D259:E259"/>
    <mergeCell ref="D260:E260"/>
    <mergeCell ref="D261:E261"/>
    <mergeCell ref="F259:F261"/>
    <mergeCell ref="G259:H259"/>
    <mergeCell ref="G260:H260"/>
    <mergeCell ref="G261:H261"/>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7:E237"/>
    <mergeCell ref="G237:H237"/>
    <mergeCell ref="J237:K237"/>
    <mergeCell ref="M237:N237"/>
    <mergeCell ref="P237:Q237"/>
    <mergeCell ref="D239:E239"/>
    <mergeCell ref="G239:H239"/>
    <mergeCell ref="J239:K239"/>
    <mergeCell ref="M239:N239"/>
    <mergeCell ref="P239:Q239"/>
    <mergeCell ref="D234:E234"/>
    <mergeCell ref="G234:H234"/>
    <mergeCell ref="J234:K234"/>
    <mergeCell ref="M234:N234"/>
    <mergeCell ref="P234:Q234"/>
    <mergeCell ref="D236:E236"/>
    <mergeCell ref="G236:H236"/>
    <mergeCell ref="J236:K236"/>
    <mergeCell ref="M236:N236"/>
    <mergeCell ref="P236:Q236"/>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7:E217"/>
    <mergeCell ref="G217:H217"/>
    <mergeCell ref="J217:K217"/>
    <mergeCell ref="M217:N217"/>
    <mergeCell ref="P217:Q217"/>
    <mergeCell ref="D219:E219"/>
    <mergeCell ref="G219:H219"/>
    <mergeCell ref="J219:K219"/>
    <mergeCell ref="M219:N219"/>
    <mergeCell ref="P219:Q219"/>
    <mergeCell ref="R214:R215"/>
    <mergeCell ref="D216:E216"/>
    <mergeCell ref="G216:H216"/>
    <mergeCell ref="J216:K216"/>
    <mergeCell ref="M216:N216"/>
    <mergeCell ref="P216:Q216"/>
    <mergeCell ref="J215:K215"/>
    <mergeCell ref="L214:L215"/>
    <mergeCell ref="M214:N214"/>
    <mergeCell ref="M215:N215"/>
    <mergeCell ref="O214:O215"/>
    <mergeCell ref="P214:Q215"/>
    <mergeCell ref="B213:O213"/>
    <mergeCell ref="B214:B215"/>
    <mergeCell ref="C214:C215"/>
    <mergeCell ref="D214:E214"/>
    <mergeCell ref="D215:E215"/>
    <mergeCell ref="F214:F215"/>
    <mergeCell ref="G214:H214"/>
    <mergeCell ref="G215:H215"/>
    <mergeCell ref="I214:I215"/>
    <mergeCell ref="J214:K214"/>
    <mergeCell ref="D205:E205"/>
    <mergeCell ref="G205:H205"/>
    <mergeCell ref="J205:K205"/>
    <mergeCell ref="M205:N205"/>
    <mergeCell ref="P205:Q205"/>
    <mergeCell ref="D208:E208"/>
    <mergeCell ref="G208:H208"/>
    <mergeCell ref="J208:K208"/>
    <mergeCell ref="M208:N208"/>
    <mergeCell ref="P208:Q208"/>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R177:R178"/>
    <mergeCell ref="D179:E179"/>
    <mergeCell ref="G179:H179"/>
    <mergeCell ref="J179:K179"/>
    <mergeCell ref="M179:N179"/>
    <mergeCell ref="P179:Q179"/>
    <mergeCell ref="J178:K178"/>
    <mergeCell ref="L177:L178"/>
    <mergeCell ref="M177:N177"/>
    <mergeCell ref="M178:N178"/>
    <mergeCell ref="O177:O178"/>
    <mergeCell ref="P177:Q178"/>
    <mergeCell ref="R175:R176"/>
    <mergeCell ref="B177:B178"/>
    <mergeCell ref="C177:C178"/>
    <mergeCell ref="D177:E177"/>
    <mergeCell ref="D178:E178"/>
    <mergeCell ref="F177:F178"/>
    <mergeCell ref="G177:H177"/>
    <mergeCell ref="G178:H178"/>
    <mergeCell ref="I177:I178"/>
    <mergeCell ref="J177:K177"/>
    <mergeCell ref="D172:E172"/>
    <mergeCell ref="G172:H172"/>
    <mergeCell ref="J172:K172"/>
    <mergeCell ref="M172:N172"/>
    <mergeCell ref="P172:Q172"/>
    <mergeCell ref="B175:B176"/>
    <mergeCell ref="C175:C176"/>
    <mergeCell ref="D175:Q175"/>
    <mergeCell ref="D176:Q176"/>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R142:R143"/>
    <mergeCell ref="D144:E144"/>
    <mergeCell ref="G144:H144"/>
    <mergeCell ref="J144:K144"/>
    <mergeCell ref="M144:N144"/>
    <mergeCell ref="P144:Q144"/>
    <mergeCell ref="J143:K143"/>
    <mergeCell ref="L142:L143"/>
    <mergeCell ref="M142:N142"/>
    <mergeCell ref="M143:N143"/>
    <mergeCell ref="O142:O143"/>
    <mergeCell ref="P142:Q143"/>
    <mergeCell ref="R140:R141"/>
    <mergeCell ref="B142:B143"/>
    <mergeCell ref="C142:C143"/>
    <mergeCell ref="D142:E142"/>
    <mergeCell ref="D143:E143"/>
    <mergeCell ref="F142:F143"/>
    <mergeCell ref="G142:H142"/>
    <mergeCell ref="G143:H143"/>
    <mergeCell ref="I142:I143"/>
    <mergeCell ref="J142:K142"/>
    <mergeCell ref="D137:E137"/>
    <mergeCell ref="G137:H137"/>
    <mergeCell ref="J137:K137"/>
    <mergeCell ref="M137:N137"/>
    <mergeCell ref="P137:Q137"/>
    <mergeCell ref="B140:B141"/>
    <mergeCell ref="C140:C141"/>
    <mergeCell ref="D140:Q140"/>
    <mergeCell ref="D141:Q141"/>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O107:O108"/>
    <mergeCell ref="P107:Q108"/>
    <mergeCell ref="R107:R108"/>
    <mergeCell ref="D109:E109"/>
    <mergeCell ref="G109:H109"/>
    <mergeCell ref="J109:K109"/>
    <mergeCell ref="M109:N109"/>
    <mergeCell ref="P109:Q109"/>
    <mergeCell ref="I107:I108"/>
    <mergeCell ref="J107:K107"/>
    <mergeCell ref="J108:K108"/>
    <mergeCell ref="L107:L108"/>
    <mergeCell ref="M107:N107"/>
    <mergeCell ref="M108:N108"/>
    <mergeCell ref="B107:B108"/>
    <mergeCell ref="C107:C108"/>
    <mergeCell ref="D107:E107"/>
    <mergeCell ref="D108:E108"/>
    <mergeCell ref="F107:F108"/>
    <mergeCell ref="G107:H107"/>
    <mergeCell ref="G108:H108"/>
    <mergeCell ref="D103:E103"/>
    <mergeCell ref="G103:H103"/>
    <mergeCell ref="J103:K103"/>
    <mergeCell ref="M103:N103"/>
    <mergeCell ref="P103:Q103"/>
    <mergeCell ref="D106:Q106"/>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O73:O74"/>
    <mergeCell ref="P73:Q74"/>
    <mergeCell ref="R73:R74"/>
    <mergeCell ref="D75:E75"/>
    <mergeCell ref="G75:H75"/>
    <mergeCell ref="J75:K75"/>
    <mergeCell ref="M75:N75"/>
    <mergeCell ref="P75:Q75"/>
    <mergeCell ref="I73:I74"/>
    <mergeCell ref="J73:K73"/>
    <mergeCell ref="J74:K74"/>
    <mergeCell ref="L73:L74"/>
    <mergeCell ref="M73:N73"/>
    <mergeCell ref="M74:N74"/>
    <mergeCell ref="V65:W65"/>
    <mergeCell ref="Y65:Z65"/>
    <mergeCell ref="D72:Q72"/>
    <mergeCell ref="B73:B74"/>
    <mergeCell ref="C73:C74"/>
    <mergeCell ref="D73:E73"/>
    <mergeCell ref="D74:E74"/>
    <mergeCell ref="F73:F74"/>
    <mergeCell ref="G73:H73"/>
    <mergeCell ref="G74:H74"/>
    <mergeCell ref="D65:E65"/>
    <mergeCell ref="G65:H65"/>
    <mergeCell ref="J65:K65"/>
    <mergeCell ref="M65:N65"/>
    <mergeCell ref="P65:Q65"/>
    <mergeCell ref="S65:T65"/>
    <mergeCell ref="Y57:Z59"/>
    <mergeCell ref="AA57:AA59"/>
    <mergeCell ref="D60:E60"/>
    <mergeCell ref="G60:H60"/>
    <mergeCell ref="J60:K60"/>
    <mergeCell ref="M60:N60"/>
    <mergeCell ref="P60:Q60"/>
    <mergeCell ref="S60:T60"/>
    <mergeCell ref="V60:W60"/>
    <mergeCell ref="Y60:Z60"/>
    <mergeCell ref="S57:T59"/>
    <mergeCell ref="U57:U59"/>
    <mergeCell ref="V57:W57"/>
    <mergeCell ref="V58:W58"/>
    <mergeCell ref="V59:W59"/>
    <mergeCell ref="X57:X59"/>
    <mergeCell ref="M57:N59"/>
    <mergeCell ref="O57:O59"/>
    <mergeCell ref="P57:Q57"/>
    <mergeCell ref="P58:Q58"/>
    <mergeCell ref="P59:Q59"/>
    <mergeCell ref="R57:R59"/>
    <mergeCell ref="G57:H59"/>
    <mergeCell ref="I57:I59"/>
    <mergeCell ref="J57:K57"/>
    <mergeCell ref="J58:K58"/>
    <mergeCell ref="J59:K59"/>
    <mergeCell ref="L57:L59"/>
    <mergeCell ref="B57:B59"/>
    <mergeCell ref="C57:C59"/>
    <mergeCell ref="D57:E57"/>
    <mergeCell ref="D58:E58"/>
    <mergeCell ref="D59:E59"/>
    <mergeCell ref="F57:F59"/>
    <mergeCell ref="S43:T43"/>
    <mergeCell ref="V43:W43"/>
    <mergeCell ref="Y43:Z43"/>
    <mergeCell ref="D55:Z55"/>
    <mergeCell ref="D56:H56"/>
    <mergeCell ref="J56:N56"/>
    <mergeCell ref="P56:T56"/>
    <mergeCell ref="V56:Z56"/>
    <mergeCell ref="V41:W41"/>
    <mergeCell ref="V42:W42"/>
    <mergeCell ref="X41:X42"/>
    <mergeCell ref="Y41:Z42"/>
    <mergeCell ref="AA41:AA42"/>
    <mergeCell ref="D43:E43"/>
    <mergeCell ref="G43:H43"/>
    <mergeCell ref="J43:K43"/>
    <mergeCell ref="M43:N43"/>
    <mergeCell ref="P43:Q43"/>
    <mergeCell ref="P41:Q41"/>
    <mergeCell ref="P42:Q42"/>
    <mergeCell ref="R41:R42"/>
    <mergeCell ref="S41:T41"/>
    <mergeCell ref="S42:T42"/>
    <mergeCell ref="U41:U42"/>
    <mergeCell ref="I41:I42"/>
    <mergeCell ref="J41:K41"/>
    <mergeCell ref="J42:K42"/>
    <mergeCell ref="L41:L42"/>
    <mergeCell ref="M41:N42"/>
    <mergeCell ref="O41:O42"/>
    <mergeCell ref="B41:B42"/>
    <mergeCell ref="C41:C42"/>
    <mergeCell ref="D41:E41"/>
    <mergeCell ref="D42:E42"/>
    <mergeCell ref="F41:F42"/>
    <mergeCell ref="G41:H42"/>
    <mergeCell ref="S30:T30"/>
    <mergeCell ref="V30:W30"/>
    <mergeCell ref="Y30:Z30"/>
    <mergeCell ref="D39:Z39"/>
    <mergeCell ref="D40:H40"/>
    <mergeCell ref="J40:N40"/>
    <mergeCell ref="P40:T40"/>
    <mergeCell ref="V40:Z40"/>
    <mergeCell ref="V27:W27"/>
    <mergeCell ref="V28:W28"/>
    <mergeCell ref="X27:X28"/>
    <mergeCell ref="Y27:Z28"/>
    <mergeCell ref="AA27:AA28"/>
    <mergeCell ref="D30:E30"/>
    <mergeCell ref="G30:H30"/>
    <mergeCell ref="J30:K30"/>
    <mergeCell ref="M30:N30"/>
    <mergeCell ref="P30:Q30"/>
    <mergeCell ref="P27:Q27"/>
    <mergeCell ref="P28:Q28"/>
    <mergeCell ref="R27:R28"/>
    <mergeCell ref="S27:T27"/>
    <mergeCell ref="S28:T28"/>
    <mergeCell ref="U27:U28"/>
    <mergeCell ref="I27:I28"/>
    <mergeCell ref="J27:K27"/>
    <mergeCell ref="J28:K28"/>
    <mergeCell ref="L27:L28"/>
    <mergeCell ref="M27:N28"/>
    <mergeCell ref="O27:O28"/>
    <mergeCell ref="B27:B28"/>
    <mergeCell ref="C27:C28"/>
    <mergeCell ref="D27:E27"/>
    <mergeCell ref="D28:E28"/>
    <mergeCell ref="F27:F28"/>
    <mergeCell ref="G27:H28"/>
    <mergeCell ref="O16:O17"/>
    <mergeCell ref="D25:Z25"/>
    <mergeCell ref="D26:H26"/>
    <mergeCell ref="J26:N26"/>
    <mergeCell ref="P26:T26"/>
    <mergeCell ref="V26:Z26"/>
    <mergeCell ref="I16:I17"/>
    <mergeCell ref="J16:K16"/>
    <mergeCell ref="J17:K17"/>
    <mergeCell ref="L16:L17"/>
    <mergeCell ref="M16:N16"/>
    <mergeCell ref="M17:N17"/>
    <mergeCell ref="B16:B17"/>
    <mergeCell ref="C16:C17"/>
    <mergeCell ref="D16:E16"/>
    <mergeCell ref="D17:E17"/>
    <mergeCell ref="F16:F17"/>
    <mergeCell ref="G16:H16"/>
    <mergeCell ref="G17:H17"/>
    <mergeCell ref="J9:K9"/>
    <mergeCell ref="L8:L9"/>
    <mergeCell ref="M8:N8"/>
    <mergeCell ref="M9:N9"/>
    <mergeCell ref="O8:O9"/>
    <mergeCell ref="D15:N15"/>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0</v>
      </c>
      <c r="B1" s="7" t="s">
        <v>27</v>
      </c>
      <c r="C1" s="7"/>
      <c r="D1" s="7" t="s">
        <v>1</v>
      </c>
      <c r="E1" s="7"/>
    </row>
    <row r="2" spans="1:5" x14ac:dyDescent="0.25">
      <c r="A2" s="1" t="s">
        <v>26</v>
      </c>
      <c r="B2" s="1" t="s">
        <v>2</v>
      </c>
      <c r="C2" s="1" t="s">
        <v>28</v>
      </c>
      <c r="D2" s="1" t="s">
        <v>2</v>
      </c>
      <c r="E2" s="1" t="s">
        <v>28</v>
      </c>
    </row>
    <row r="3" spans="1:5" x14ac:dyDescent="0.25">
      <c r="A3" s="3" t="s">
        <v>180</v>
      </c>
      <c r="B3" s="4" t="s">
        <v>4</v>
      </c>
      <c r="C3" s="4" t="s">
        <v>4</v>
      </c>
      <c r="D3" s="4" t="s">
        <v>4</v>
      </c>
      <c r="E3" s="4" t="s">
        <v>4</v>
      </c>
    </row>
    <row r="4" spans="1:5" ht="30" x14ac:dyDescent="0.25">
      <c r="A4" s="2" t="s">
        <v>192</v>
      </c>
      <c r="B4" s="8">
        <v>10.4</v>
      </c>
      <c r="C4" s="11">
        <v>12</v>
      </c>
      <c r="D4" s="8">
        <v>30.7</v>
      </c>
      <c r="E4" s="8">
        <v>33.700000000000003</v>
      </c>
    </row>
    <row r="5" spans="1:5" ht="30" x14ac:dyDescent="0.25">
      <c r="A5" s="2" t="s">
        <v>194</v>
      </c>
      <c r="B5" s="4">
        <v>19.7</v>
      </c>
      <c r="C5" s="4">
        <v>21.4</v>
      </c>
      <c r="D5" s="4">
        <v>59.2</v>
      </c>
      <c r="E5" s="4">
        <v>73.3</v>
      </c>
    </row>
    <row r="6" spans="1:5" x14ac:dyDescent="0.25">
      <c r="A6" s="3" t="s">
        <v>195</v>
      </c>
      <c r="B6" s="4" t="s">
        <v>4</v>
      </c>
      <c r="C6" s="4" t="s">
        <v>4</v>
      </c>
      <c r="D6" s="4" t="s">
        <v>4</v>
      </c>
      <c r="E6" s="4" t="s">
        <v>4</v>
      </c>
    </row>
    <row r="7" spans="1:5" x14ac:dyDescent="0.25">
      <c r="A7" s="2" t="s">
        <v>197</v>
      </c>
      <c r="B7" s="6">
        <v>4925</v>
      </c>
      <c r="C7" s="10">
        <v>4669.3999999999996</v>
      </c>
      <c r="D7" s="10">
        <v>14319.7</v>
      </c>
      <c r="E7" s="10">
        <v>13588.3</v>
      </c>
    </row>
    <row r="8" spans="1:5" x14ac:dyDescent="0.25">
      <c r="A8" s="2" t="s">
        <v>198</v>
      </c>
      <c r="B8" s="8">
        <v>727.9</v>
      </c>
      <c r="C8" s="11">
        <v>702</v>
      </c>
      <c r="D8" s="11">
        <v>2157</v>
      </c>
      <c r="E8" s="8">
        <v>2070.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1</v>
      </c>
      <c r="B1" s="7" t="s">
        <v>27</v>
      </c>
      <c r="C1" s="7"/>
      <c r="D1" s="7" t="s">
        <v>1</v>
      </c>
      <c r="E1" s="7"/>
    </row>
    <row r="2" spans="1:5" x14ac:dyDescent="0.25">
      <c r="A2" s="1" t="s">
        <v>26</v>
      </c>
      <c r="B2" s="1" t="s">
        <v>2</v>
      </c>
      <c r="C2" s="1" t="s">
        <v>28</v>
      </c>
      <c r="D2" s="1" t="s">
        <v>2</v>
      </c>
      <c r="E2" s="1" t="s">
        <v>28</v>
      </c>
    </row>
    <row r="3" spans="1:5" ht="30" x14ac:dyDescent="0.25">
      <c r="A3" s="3" t="s">
        <v>203</v>
      </c>
      <c r="B3" s="4" t="s">
        <v>4</v>
      </c>
      <c r="C3" s="4" t="s">
        <v>4</v>
      </c>
      <c r="D3" s="4" t="s">
        <v>4</v>
      </c>
      <c r="E3" s="4" t="s">
        <v>4</v>
      </c>
    </row>
    <row r="4" spans="1:5" x14ac:dyDescent="0.25">
      <c r="A4" s="2" t="s">
        <v>205</v>
      </c>
      <c r="B4" s="4" t="s">
        <v>4</v>
      </c>
      <c r="C4" s="8">
        <v>-8.1</v>
      </c>
      <c r="D4" s="8">
        <v>2.2999999999999998</v>
      </c>
      <c r="E4" s="8">
        <v>-7.8</v>
      </c>
    </row>
    <row r="5" spans="1:5" x14ac:dyDescent="0.25">
      <c r="A5" s="2" t="s">
        <v>210</v>
      </c>
      <c r="B5" s="4">
        <v>-25.5</v>
      </c>
      <c r="C5" s="4">
        <v>-43</v>
      </c>
      <c r="D5" s="4">
        <v>-11.3</v>
      </c>
      <c r="E5" s="4">
        <v>-86.8</v>
      </c>
    </row>
    <row r="6" spans="1:5" x14ac:dyDescent="0.25">
      <c r="A6" s="2" t="s">
        <v>215</v>
      </c>
      <c r="B6" s="4">
        <v>2.2999999999999998</v>
      </c>
      <c r="C6" s="4" t="s">
        <v>4</v>
      </c>
      <c r="D6" s="4">
        <v>2.2999999999999998</v>
      </c>
      <c r="E6" s="4" t="s">
        <v>4</v>
      </c>
    </row>
    <row r="7" spans="1:5" ht="30" x14ac:dyDescent="0.25">
      <c r="A7" s="2" t="s">
        <v>216</v>
      </c>
      <c r="B7" s="4">
        <v>-13</v>
      </c>
      <c r="C7" s="4">
        <v>-0.9</v>
      </c>
      <c r="D7" s="4">
        <v>-14.2</v>
      </c>
      <c r="E7" s="4">
        <v>11.8</v>
      </c>
    </row>
    <row r="8" spans="1:5" x14ac:dyDescent="0.25">
      <c r="A8" s="2" t="s">
        <v>50</v>
      </c>
      <c r="B8" s="8">
        <v>-36.200000000000003</v>
      </c>
      <c r="C8" s="11">
        <v>-52</v>
      </c>
      <c r="D8" s="8">
        <v>-20.9</v>
      </c>
      <c r="E8" s="8">
        <v>-82.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2</v>
      </c>
      <c r="B1" s="7" t="s">
        <v>1</v>
      </c>
      <c r="C1" s="7"/>
    </row>
    <row r="2" spans="1:3" x14ac:dyDescent="0.25">
      <c r="A2" s="1" t="s">
        <v>26</v>
      </c>
      <c r="B2" s="1" t="s">
        <v>2</v>
      </c>
      <c r="C2" s="1" t="s">
        <v>28</v>
      </c>
    </row>
    <row r="3" spans="1:3" x14ac:dyDescent="0.25">
      <c r="A3" s="3" t="s">
        <v>201</v>
      </c>
      <c r="B3" s="4" t="s">
        <v>4</v>
      </c>
      <c r="C3" s="4" t="s">
        <v>4</v>
      </c>
    </row>
    <row r="4" spans="1:3" ht="30" x14ac:dyDescent="0.25">
      <c r="A4" s="2" t="s">
        <v>1063</v>
      </c>
      <c r="B4" s="11">
        <v>0</v>
      </c>
      <c r="C4" s="4" t="s">
        <v>4</v>
      </c>
    </row>
    <row r="5" spans="1:3" x14ac:dyDescent="0.25">
      <c r="A5" s="3" t="s">
        <v>1064</v>
      </c>
      <c r="B5" s="4" t="s">
        <v>4</v>
      </c>
      <c r="C5" s="4" t="s">
        <v>4</v>
      </c>
    </row>
    <row r="6" spans="1:3" x14ac:dyDescent="0.25">
      <c r="A6" s="2" t="s">
        <v>1065</v>
      </c>
      <c r="B6" s="11">
        <v>109</v>
      </c>
      <c r="C6" s="11">
        <v>4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27</v>
      </c>
      <c r="C1" s="7"/>
      <c r="D1" s="7" t="s">
        <v>1</v>
      </c>
      <c r="E1" s="7"/>
    </row>
    <row r="2" spans="1:5" x14ac:dyDescent="0.25">
      <c r="A2" s="1" t="s">
        <v>26</v>
      </c>
      <c r="B2" s="1" t="s">
        <v>2</v>
      </c>
      <c r="C2" s="1" t="s">
        <v>28</v>
      </c>
      <c r="D2" s="1" t="s">
        <v>2</v>
      </c>
      <c r="E2" s="1" t="s">
        <v>28</v>
      </c>
    </row>
    <row r="3" spans="1:5" ht="30" x14ac:dyDescent="0.25">
      <c r="A3" s="3" t="s">
        <v>63</v>
      </c>
      <c r="B3" s="4" t="s">
        <v>4</v>
      </c>
      <c r="C3" s="4" t="s">
        <v>4</v>
      </c>
      <c r="D3" s="4" t="s">
        <v>4</v>
      </c>
      <c r="E3" s="4" t="s">
        <v>4</v>
      </c>
    </row>
    <row r="4" spans="1:5" x14ac:dyDescent="0.25">
      <c r="A4" s="2" t="s">
        <v>55</v>
      </c>
      <c r="B4" s="8">
        <v>-180.3</v>
      </c>
      <c r="C4" s="8">
        <v>-174.2</v>
      </c>
      <c r="D4" s="8">
        <v>-623.9</v>
      </c>
      <c r="E4" s="8">
        <v>-403.3</v>
      </c>
    </row>
    <row r="5" spans="1:5" ht="30" x14ac:dyDescent="0.25">
      <c r="A5" s="3" t="s">
        <v>64</v>
      </c>
      <c r="B5" s="4" t="s">
        <v>4</v>
      </c>
      <c r="C5" s="4" t="s">
        <v>4</v>
      </c>
      <c r="D5" s="4" t="s">
        <v>4</v>
      </c>
      <c r="E5" s="4" t="s">
        <v>4</v>
      </c>
    </row>
    <row r="6" spans="1:5" x14ac:dyDescent="0.25">
      <c r="A6" s="2" t="s">
        <v>65</v>
      </c>
      <c r="B6" s="4">
        <v>0.1</v>
      </c>
      <c r="C6" s="4">
        <v>-0.8</v>
      </c>
      <c r="D6" s="4">
        <v>1</v>
      </c>
      <c r="E6" s="4">
        <v>-0.2</v>
      </c>
    </row>
    <row r="7" spans="1:5" x14ac:dyDescent="0.25">
      <c r="A7" s="2" t="s">
        <v>66</v>
      </c>
      <c r="B7" s="4" t="s">
        <v>4</v>
      </c>
      <c r="C7" s="4">
        <v>23.8</v>
      </c>
      <c r="D7" s="4" t="s">
        <v>4</v>
      </c>
      <c r="E7" s="4">
        <v>72.099999999999994</v>
      </c>
    </row>
    <row r="8" spans="1:5" ht="30" x14ac:dyDescent="0.25">
      <c r="A8" s="2" t="s">
        <v>67</v>
      </c>
      <c r="B8" s="4">
        <v>79.5</v>
      </c>
      <c r="C8" s="4">
        <v>96.4</v>
      </c>
      <c r="D8" s="4">
        <v>-68.3</v>
      </c>
      <c r="E8" s="4">
        <v>3.7</v>
      </c>
    </row>
    <row r="9" spans="1:5" x14ac:dyDescent="0.25">
      <c r="A9" s="2" t="s">
        <v>68</v>
      </c>
      <c r="B9" s="4">
        <v>1.2</v>
      </c>
      <c r="C9" s="4">
        <v>-0.3</v>
      </c>
      <c r="D9" s="4">
        <v>3.5</v>
      </c>
      <c r="E9" s="4">
        <v>0.7</v>
      </c>
    </row>
    <row r="10" spans="1:5" ht="30" x14ac:dyDescent="0.25">
      <c r="A10" s="2" t="s">
        <v>69</v>
      </c>
      <c r="B10" s="4">
        <v>80.8</v>
      </c>
      <c r="C10" s="4">
        <v>119.1</v>
      </c>
      <c r="D10" s="4">
        <v>-63.8</v>
      </c>
      <c r="E10" s="4">
        <v>76.3</v>
      </c>
    </row>
    <row r="11" spans="1:5" x14ac:dyDescent="0.25">
      <c r="A11" s="2" t="s">
        <v>70</v>
      </c>
      <c r="B11" s="4">
        <v>-99.5</v>
      </c>
      <c r="C11" s="4">
        <v>-55.1</v>
      </c>
      <c r="D11" s="4">
        <v>-687.7</v>
      </c>
      <c r="E11" s="4">
        <v>-327</v>
      </c>
    </row>
    <row r="12" spans="1:5" ht="60" x14ac:dyDescent="0.25">
      <c r="A12" s="2" t="s">
        <v>71</v>
      </c>
      <c r="B12" s="4">
        <v>41.6</v>
      </c>
      <c r="C12" s="4">
        <v>41.3</v>
      </c>
      <c r="D12" s="4">
        <v>122.5</v>
      </c>
      <c r="E12" s="4">
        <v>119.1</v>
      </c>
    </row>
    <row r="13" spans="1:5" ht="30" x14ac:dyDescent="0.25">
      <c r="A13" s="2" t="s">
        <v>72</v>
      </c>
      <c r="B13" s="8">
        <v>-141.1</v>
      </c>
      <c r="C13" s="8">
        <v>-96.4</v>
      </c>
      <c r="D13" s="8">
        <v>-810.2</v>
      </c>
      <c r="E13" s="8">
        <v>-44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6</v>
      </c>
      <c r="B1" s="7" t="s">
        <v>27</v>
      </c>
      <c r="C1" s="7"/>
      <c r="D1" s="7" t="s">
        <v>1</v>
      </c>
      <c r="E1" s="7"/>
    </row>
    <row r="2" spans="1:5" x14ac:dyDescent="0.25">
      <c r="A2" s="1" t="s">
        <v>26</v>
      </c>
      <c r="B2" s="1" t="s">
        <v>2</v>
      </c>
      <c r="C2" s="1" t="s">
        <v>28</v>
      </c>
      <c r="D2" s="1" t="s">
        <v>2</v>
      </c>
      <c r="E2" s="1" t="s">
        <v>28</v>
      </c>
    </row>
    <row r="3" spans="1:5" x14ac:dyDescent="0.25">
      <c r="A3" s="1"/>
      <c r="B3" s="1" t="s">
        <v>1067</v>
      </c>
      <c r="C3" s="1" t="s">
        <v>1067</v>
      </c>
      <c r="D3" s="1" t="s">
        <v>1067</v>
      </c>
      <c r="E3" s="1" t="s">
        <v>1067</v>
      </c>
    </row>
    <row r="4" spans="1:5" ht="30" x14ac:dyDescent="0.25">
      <c r="A4" s="3" t="s">
        <v>1068</v>
      </c>
      <c r="B4" s="4" t="s">
        <v>4</v>
      </c>
      <c r="C4" s="4" t="s">
        <v>4</v>
      </c>
      <c r="D4" s="4" t="s">
        <v>4</v>
      </c>
      <c r="E4" s="4" t="s">
        <v>4</v>
      </c>
    </row>
    <row r="5" spans="1:5" x14ac:dyDescent="0.25">
      <c r="A5" s="2" t="s">
        <v>1069</v>
      </c>
      <c r="B5" s="4">
        <v>100</v>
      </c>
      <c r="C5" s="4">
        <v>10</v>
      </c>
      <c r="D5" s="4">
        <v>460</v>
      </c>
      <c r="E5" s="4">
        <v>580</v>
      </c>
    </row>
    <row r="6" spans="1:5" x14ac:dyDescent="0.25">
      <c r="A6" s="2" t="s">
        <v>252</v>
      </c>
      <c r="B6" s="8">
        <v>-7.8</v>
      </c>
      <c r="C6" s="8">
        <v>-7.2</v>
      </c>
      <c r="D6" s="11">
        <v>-46</v>
      </c>
      <c r="E6" s="8">
        <v>-24.1</v>
      </c>
    </row>
    <row r="7" spans="1:5" x14ac:dyDescent="0.25">
      <c r="A7" s="2" t="s">
        <v>432</v>
      </c>
      <c r="B7" s="4" t="s">
        <v>4</v>
      </c>
      <c r="C7" s="4" t="s">
        <v>4</v>
      </c>
      <c r="D7" s="4" t="s">
        <v>4</v>
      </c>
      <c r="E7" s="4" t="s">
        <v>4</v>
      </c>
    </row>
    <row r="8" spans="1:5" ht="30" x14ac:dyDescent="0.25">
      <c r="A8" s="3" t="s">
        <v>1068</v>
      </c>
      <c r="B8" s="4" t="s">
        <v>4</v>
      </c>
      <c r="C8" s="4" t="s">
        <v>4</v>
      </c>
      <c r="D8" s="4" t="s">
        <v>4</v>
      </c>
      <c r="E8" s="4" t="s">
        <v>4</v>
      </c>
    </row>
    <row r="9" spans="1:5" x14ac:dyDescent="0.25">
      <c r="A9" s="2" t="s">
        <v>245</v>
      </c>
      <c r="B9" s="4">
        <v>-1.8</v>
      </c>
      <c r="C9" s="4">
        <v>-4.4000000000000004</v>
      </c>
      <c r="D9" s="4">
        <v>-16.899999999999999</v>
      </c>
      <c r="E9" s="4">
        <v>-7.4</v>
      </c>
    </row>
    <row r="10" spans="1:5" x14ac:dyDescent="0.25">
      <c r="A10" s="2" t="s">
        <v>251</v>
      </c>
      <c r="B10" s="4">
        <v>1.2</v>
      </c>
      <c r="C10" s="4" t="s">
        <v>4</v>
      </c>
      <c r="D10" s="4">
        <v>1.9</v>
      </c>
      <c r="E10" s="4">
        <v>1</v>
      </c>
    </row>
    <row r="11" spans="1:5" x14ac:dyDescent="0.25">
      <c r="A11" s="2" t="s">
        <v>252</v>
      </c>
      <c r="B11" s="4">
        <v>-0.6</v>
      </c>
      <c r="C11" s="4">
        <v>-4.4000000000000004</v>
      </c>
      <c r="D11" s="4">
        <v>-15</v>
      </c>
      <c r="E11" s="4">
        <v>-6.4</v>
      </c>
    </row>
    <row r="12" spans="1:5" x14ac:dyDescent="0.25">
      <c r="A12" s="2" t="s">
        <v>433</v>
      </c>
      <c r="B12" s="4" t="s">
        <v>4</v>
      </c>
      <c r="C12" s="4" t="s">
        <v>4</v>
      </c>
      <c r="D12" s="4" t="s">
        <v>4</v>
      </c>
      <c r="E12" s="4" t="s">
        <v>4</v>
      </c>
    </row>
    <row r="13" spans="1:5" ht="30" x14ac:dyDescent="0.25">
      <c r="A13" s="3" t="s">
        <v>1068</v>
      </c>
      <c r="B13" s="4" t="s">
        <v>4</v>
      </c>
      <c r="C13" s="4" t="s">
        <v>4</v>
      </c>
      <c r="D13" s="4" t="s">
        <v>4</v>
      </c>
      <c r="E13" s="4" t="s">
        <v>4</v>
      </c>
    </row>
    <row r="14" spans="1:5" x14ac:dyDescent="0.25">
      <c r="A14" s="2" t="s">
        <v>245</v>
      </c>
      <c r="B14" s="4">
        <v>-3.6</v>
      </c>
      <c r="C14" s="4" t="s">
        <v>4</v>
      </c>
      <c r="D14" s="4">
        <v>-8.5</v>
      </c>
      <c r="E14" s="4" t="s">
        <v>4</v>
      </c>
    </row>
    <row r="15" spans="1:5" x14ac:dyDescent="0.25">
      <c r="A15" s="2" t="s">
        <v>251</v>
      </c>
      <c r="B15" s="4">
        <v>0.2</v>
      </c>
      <c r="C15" s="4" t="s">
        <v>4</v>
      </c>
      <c r="D15" s="4">
        <v>0.2</v>
      </c>
      <c r="E15" s="4" t="s">
        <v>4</v>
      </c>
    </row>
    <row r="16" spans="1:5" x14ac:dyDescent="0.25">
      <c r="A16" s="2" t="s">
        <v>252</v>
      </c>
      <c r="B16" s="4">
        <v>-3.4</v>
      </c>
      <c r="C16" s="4" t="s">
        <v>4</v>
      </c>
      <c r="D16" s="4">
        <v>-8.3000000000000007</v>
      </c>
      <c r="E16" s="4" t="s">
        <v>4</v>
      </c>
    </row>
    <row r="17" spans="1:5" x14ac:dyDescent="0.25">
      <c r="A17" s="2" t="s">
        <v>240</v>
      </c>
      <c r="B17" s="4" t="s">
        <v>4</v>
      </c>
      <c r="C17" s="4" t="s">
        <v>4</v>
      </c>
      <c r="D17" s="4" t="s">
        <v>4</v>
      </c>
      <c r="E17" s="4" t="s">
        <v>4</v>
      </c>
    </row>
    <row r="18" spans="1:5" ht="30" x14ac:dyDescent="0.25">
      <c r="A18" s="3" t="s">
        <v>1068</v>
      </c>
      <c r="B18" s="4" t="s">
        <v>4</v>
      </c>
      <c r="C18" s="4" t="s">
        <v>4</v>
      </c>
      <c r="D18" s="4" t="s">
        <v>4</v>
      </c>
      <c r="E18" s="4" t="s">
        <v>4</v>
      </c>
    </row>
    <row r="19" spans="1:5" x14ac:dyDescent="0.25">
      <c r="A19" s="2" t="s">
        <v>245</v>
      </c>
      <c r="B19" s="4">
        <v>-0.6</v>
      </c>
      <c r="C19" s="4">
        <v>-1.7</v>
      </c>
      <c r="D19" s="4">
        <v>-1.4</v>
      </c>
      <c r="E19" s="4">
        <v>-17.8</v>
      </c>
    </row>
    <row r="20" spans="1:5" x14ac:dyDescent="0.25">
      <c r="A20" s="2" t="s">
        <v>251</v>
      </c>
      <c r="B20" s="4">
        <v>0.6</v>
      </c>
      <c r="C20" s="4">
        <v>0.1</v>
      </c>
      <c r="D20" s="4">
        <v>0.6</v>
      </c>
      <c r="E20" s="4">
        <v>0.8</v>
      </c>
    </row>
    <row r="21" spans="1:5" x14ac:dyDescent="0.25">
      <c r="A21" s="2" t="s">
        <v>252</v>
      </c>
      <c r="B21" s="4" t="s">
        <v>4</v>
      </c>
      <c r="C21" s="4">
        <v>-1.6</v>
      </c>
      <c r="D21" s="4">
        <v>-0.8</v>
      </c>
      <c r="E21" s="4">
        <v>-17</v>
      </c>
    </row>
    <row r="22" spans="1:5" x14ac:dyDescent="0.25">
      <c r="A22" s="2" t="s">
        <v>370</v>
      </c>
      <c r="B22" s="4" t="s">
        <v>4</v>
      </c>
      <c r="C22" s="4" t="s">
        <v>4</v>
      </c>
      <c r="D22" s="4" t="s">
        <v>4</v>
      </c>
      <c r="E22" s="4" t="s">
        <v>4</v>
      </c>
    </row>
    <row r="23" spans="1:5" ht="30" x14ac:dyDescent="0.25">
      <c r="A23" s="3" t="s">
        <v>1068</v>
      </c>
      <c r="B23" s="4" t="s">
        <v>4</v>
      </c>
      <c r="C23" s="4" t="s">
        <v>4</v>
      </c>
      <c r="D23" s="4" t="s">
        <v>4</v>
      </c>
      <c r="E23" s="4" t="s">
        <v>4</v>
      </c>
    </row>
    <row r="24" spans="1:5" x14ac:dyDescent="0.25">
      <c r="A24" s="2" t="s">
        <v>245</v>
      </c>
      <c r="B24" s="4">
        <v>-4.0999999999999996</v>
      </c>
      <c r="C24" s="4">
        <v>-1.2</v>
      </c>
      <c r="D24" s="4">
        <v>-22.4</v>
      </c>
      <c r="E24" s="4">
        <v>-2</v>
      </c>
    </row>
    <row r="25" spans="1:5" x14ac:dyDescent="0.25">
      <c r="A25" s="2" t="s">
        <v>251</v>
      </c>
      <c r="B25" s="4">
        <v>0.3</v>
      </c>
      <c r="C25" s="4" t="s">
        <v>4</v>
      </c>
      <c r="D25" s="4">
        <v>0.5</v>
      </c>
      <c r="E25" s="4">
        <v>1.3</v>
      </c>
    </row>
    <row r="26" spans="1:5" x14ac:dyDescent="0.25">
      <c r="A26" s="2" t="s">
        <v>252</v>
      </c>
      <c r="B26" s="4">
        <v>-3.8</v>
      </c>
      <c r="C26" s="4">
        <v>-1.2</v>
      </c>
      <c r="D26" s="4">
        <v>-21.9</v>
      </c>
      <c r="E26" s="4">
        <v>-0.7</v>
      </c>
    </row>
    <row r="27" spans="1:5" x14ac:dyDescent="0.25">
      <c r="A27" s="2" t="s">
        <v>243</v>
      </c>
      <c r="B27" s="4" t="s">
        <v>4</v>
      </c>
      <c r="C27" s="4" t="s">
        <v>4</v>
      </c>
      <c r="D27" s="4" t="s">
        <v>4</v>
      </c>
      <c r="E27" s="4" t="s">
        <v>4</v>
      </c>
    </row>
    <row r="28" spans="1:5" ht="30" x14ac:dyDescent="0.25">
      <c r="A28" s="3" t="s">
        <v>1068</v>
      </c>
      <c r="B28" s="4" t="s">
        <v>4</v>
      </c>
      <c r="C28" s="4" t="s">
        <v>4</v>
      </c>
      <c r="D28" s="4" t="s">
        <v>4</v>
      </c>
      <c r="E28" s="4" t="s">
        <v>4</v>
      </c>
    </row>
    <row r="29" spans="1:5" x14ac:dyDescent="0.25">
      <c r="A29" s="2" t="s">
        <v>245</v>
      </c>
      <c r="B29" s="4">
        <v>-10.1</v>
      </c>
      <c r="C29" s="4">
        <v>-7.3</v>
      </c>
      <c r="D29" s="4">
        <v>-49.2</v>
      </c>
      <c r="E29" s="4">
        <v>-27.2</v>
      </c>
    </row>
    <row r="30" spans="1:5" x14ac:dyDescent="0.25">
      <c r="A30" s="2" t="s">
        <v>251</v>
      </c>
      <c r="B30" s="4">
        <v>2.2999999999999998</v>
      </c>
      <c r="C30" s="4">
        <v>0.1</v>
      </c>
      <c r="D30" s="4">
        <v>3.2</v>
      </c>
      <c r="E30" s="4">
        <v>3.1</v>
      </c>
    </row>
    <row r="31" spans="1:5" x14ac:dyDescent="0.25">
      <c r="A31" s="2" t="s">
        <v>252</v>
      </c>
      <c r="B31" s="8">
        <v>-7.8</v>
      </c>
      <c r="C31" s="8">
        <v>-7.2</v>
      </c>
      <c r="D31" s="11">
        <v>-46</v>
      </c>
      <c r="E31" s="8">
        <v>-24.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70</v>
      </c>
      <c r="B1" s="1" t="s">
        <v>1</v>
      </c>
    </row>
    <row r="2" spans="1:2" x14ac:dyDescent="0.25">
      <c r="A2" s="1" t="s">
        <v>26</v>
      </c>
      <c r="B2" s="1" t="s">
        <v>2</v>
      </c>
    </row>
    <row r="3" spans="1:2" x14ac:dyDescent="0.25">
      <c r="A3" s="2" t="s">
        <v>1071</v>
      </c>
      <c r="B3" s="4" t="s">
        <v>4</v>
      </c>
    </row>
    <row r="4" spans="1:2" x14ac:dyDescent="0.25">
      <c r="A4" s="3" t="s">
        <v>1072</v>
      </c>
      <c r="B4" s="4" t="s">
        <v>4</v>
      </c>
    </row>
    <row r="5" spans="1:2" ht="30" x14ac:dyDescent="0.25">
      <c r="A5" s="2" t="s">
        <v>1073</v>
      </c>
      <c r="B5" s="8">
        <v>13.1</v>
      </c>
    </row>
    <row r="6" spans="1:2" x14ac:dyDescent="0.25">
      <c r="A6" s="2" t="s">
        <v>288</v>
      </c>
      <c r="B6" s="4">
        <v>49.2</v>
      </c>
    </row>
    <row r="7" spans="1:2" x14ac:dyDescent="0.25">
      <c r="A7" s="2" t="s">
        <v>289</v>
      </c>
      <c r="B7" s="4">
        <v>-30.3</v>
      </c>
    </row>
    <row r="8" spans="1:2" x14ac:dyDescent="0.25">
      <c r="A8" s="2" t="s">
        <v>291</v>
      </c>
      <c r="B8" s="4">
        <v>-3.2</v>
      </c>
    </row>
    <row r="9" spans="1:2" ht="30" x14ac:dyDescent="0.25">
      <c r="A9" s="2" t="s">
        <v>1074</v>
      </c>
      <c r="B9" s="8">
        <v>28.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5</v>
      </c>
      <c r="B1" s="7" t="s">
        <v>2</v>
      </c>
      <c r="C1" s="7" t="s">
        <v>74</v>
      </c>
    </row>
    <row r="2" spans="1:3" x14ac:dyDescent="0.25">
      <c r="A2" s="1" t="s">
        <v>26</v>
      </c>
      <c r="B2" s="7"/>
      <c r="C2" s="7"/>
    </row>
    <row r="3" spans="1:3" ht="30" x14ac:dyDescent="0.25">
      <c r="A3" s="2" t="s">
        <v>1076</v>
      </c>
      <c r="B3" s="4" t="s">
        <v>4</v>
      </c>
      <c r="C3" s="4" t="s">
        <v>4</v>
      </c>
    </row>
    <row r="4" spans="1:3" x14ac:dyDescent="0.25">
      <c r="A4" s="3" t="s">
        <v>296</v>
      </c>
      <c r="B4" s="4" t="s">
        <v>4</v>
      </c>
      <c r="C4" s="4" t="s">
        <v>4</v>
      </c>
    </row>
    <row r="5" spans="1:3" x14ac:dyDescent="0.25">
      <c r="A5" s="2" t="s">
        <v>1077</v>
      </c>
      <c r="B5" s="11">
        <v>231</v>
      </c>
      <c r="C5" s="11">
        <v>346</v>
      </c>
    </row>
    <row r="6" spans="1:3" x14ac:dyDescent="0.25">
      <c r="A6" s="2" t="s">
        <v>1078</v>
      </c>
      <c r="B6" s="4">
        <v>79.599999999999994</v>
      </c>
      <c r="C6" s="4">
        <v>177.2</v>
      </c>
    </row>
    <row r="7" spans="1:3" x14ac:dyDescent="0.25">
      <c r="A7" s="2" t="s">
        <v>1079</v>
      </c>
      <c r="B7" s="4" t="s">
        <v>4</v>
      </c>
      <c r="C7" s="4" t="s">
        <v>4</v>
      </c>
    </row>
    <row r="8" spans="1:3" x14ac:dyDescent="0.25">
      <c r="A8" s="3" t="s">
        <v>296</v>
      </c>
      <c r="B8" s="4" t="s">
        <v>4</v>
      </c>
      <c r="C8" s="4" t="s">
        <v>4</v>
      </c>
    </row>
    <row r="9" spans="1:3" x14ac:dyDescent="0.25">
      <c r="A9" s="2" t="s">
        <v>1078</v>
      </c>
      <c r="B9" s="8">
        <v>48.1</v>
      </c>
      <c r="C9" s="11">
        <v>13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9" width="21.5703125" bestFit="1" customWidth="1"/>
    <col min="10" max="10" width="28.85546875" bestFit="1" customWidth="1"/>
    <col min="11" max="21" width="36.5703125" bestFit="1" customWidth="1"/>
    <col min="22" max="22" width="15.42578125" bestFit="1" customWidth="1"/>
    <col min="23" max="24" width="36.5703125" bestFit="1" customWidth="1"/>
    <col min="25" max="26" width="29" bestFit="1" customWidth="1"/>
    <col min="27" max="30" width="36.5703125" bestFit="1" customWidth="1"/>
  </cols>
  <sheetData>
    <row r="1" spans="1:30" ht="15" customHeight="1" x14ac:dyDescent="0.25">
      <c r="A1" s="1" t="s">
        <v>1080</v>
      </c>
      <c r="B1" s="1" t="s">
        <v>1081</v>
      </c>
      <c r="C1" s="7" t="s">
        <v>1082</v>
      </c>
      <c r="D1" s="7"/>
      <c r="E1" s="7"/>
      <c r="F1" s="7"/>
      <c r="G1" s="7"/>
      <c r="H1" s="7"/>
      <c r="I1" s="7"/>
      <c r="J1" s="1"/>
      <c r="K1" s="1" t="s">
        <v>1082</v>
      </c>
      <c r="L1" s="1"/>
      <c r="M1" s="1" t="s">
        <v>1082</v>
      </c>
      <c r="N1" s="1"/>
      <c r="O1" s="1"/>
      <c r="P1" s="1" t="s">
        <v>1082</v>
      </c>
      <c r="Q1" s="1"/>
      <c r="R1" s="7" t="s">
        <v>1082</v>
      </c>
      <c r="S1" s="7"/>
      <c r="T1" s="1"/>
      <c r="U1" s="1" t="s">
        <v>1082</v>
      </c>
      <c r="V1" s="1" t="s">
        <v>1083</v>
      </c>
      <c r="W1" s="1"/>
      <c r="X1" s="1"/>
      <c r="Y1" s="1"/>
      <c r="Z1" s="1"/>
      <c r="AA1" s="7" t="s">
        <v>1082</v>
      </c>
      <c r="AB1" s="7"/>
      <c r="AC1" s="7"/>
      <c r="AD1" s="7"/>
    </row>
    <row r="2" spans="1:30" x14ac:dyDescent="0.25">
      <c r="A2" s="1" t="s">
        <v>26</v>
      </c>
      <c r="B2" s="132">
        <v>41425</v>
      </c>
      <c r="C2" s="1" t="s">
        <v>1084</v>
      </c>
      <c r="D2" s="1" t="s">
        <v>1084</v>
      </c>
      <c r="E2" s="1" t="s">
        <v>1084</v>
      </c>
      <c r="F2" s="1" t="s">
        <v>1089</v>
      </c>
      <c r="G2" s="1" t="s">
        <v>1089</v>
      </c>
      <c r="H2" s="1" t="s">
        <v>1091</v>
      </c>
      <c r="I2" s="1" t="s">
        <v>1091</v>
      </c>
      <c r="J2" s="1" t="s">
        <v>1093</v>
      </c>
      <c r="K2" s="1" t="s">
        <v>1084</v>
      </c>
      <c r="L2" s="1" t="s">
        <v>2</v>
      </c>
      <c r="M2" s="1" t="s">
        <v>1089</v>
      </c>
      <c r="N2" s="1" t="s">
        <v>2</v>
      </c>
      <c r="O2" s="1" t="s">
        <v>1089</v>
      </c>
      <c r="P2" s="130">
        <v>41424</v>
      </c>
      <c r="Q2" s="1" t="s">
        <v>2</v>
      </c>
      <c r="R2" s="1" t="s">
        <v>1099</v>
      </c>
      <c r="S2" s="130">
        <v>41424</v>
      </c>
      <c r="T2" s="1" t="s">
        <v>2</v>
      </c>
      <c r="U2" s="1" t="s">
        <v>1099</v>
      </c>
      <c r="V2" s="1" t="s">
        <v>1102</v>
      </c>
      <c r="W2" s="1" t="s">
        <v>2</v>
      </c>
      <c r="X2" s="1" t="s">
        <v>74</v>
      </c>
      <c r="Y2" s="1" t="s">
        <v>2</v>
      </c>
      <c r="Z2" s="1" t="s">
        <v>74</v>
      </c>
      <c r="AA2" s="1" t="s">
        <v>1089</v>
      </c>
      <c r="AB2" s="1" t="s">
        <v>1089</v>
      </c>
      <c r="AC2" s="1" t="s">
        <v>1091</v>
      </c>
      <c r="AD2" s="1" t="s">
        <v>1091</v>
      </c>
    </row>
    <row r="3" spans="1:30" ht="30" x14ac:dyDescent="0.25">
      <c r="A3" s="1"/>
      <c r="B3" s="132"/>
      <c r="C3" s="1" t="s">
        <v>1085</v>
      </c>
      <c r="D3" s="1" t="s">
        <v>1085</v>
      </c>
      <c r="E3" s="1" t="s">
        <v>1085</v>
      </c>
      <c r="F3" s="1" t="s">
        <v>1090</v>
      </c>
      <c r="G3" s="1" t="s">
        <v>1090</v>
      </c>
      <c r="H3" s="1" t="s">
        <v>1092</v>
      </c>
      <c r="I3" s="1" t="s">
        <v>1092</v>
      </c>
      <c r="J3" s="1" t="s">
        <v>1094</v>
      </c>
      <c r="K3" s="1" t="s">
        <v>1095</v>
      </c>
      <c r="L3" s="1" t="s">
        <v>1095</v>
      </c>
      <c r="M3" s="1" t="s">
        <v>1096</v>
      </c>
      <c r="N3" s="1" t="s">
        <v>1096</v>
      </c>
      <c r="O3" s="1" t="s">
        <v>1097</v>
      </c>
      <c r="P3" s="1" t="s">
        <v>1098</v>
      </c>
      <c r="Q3" s="1" t="s">
        <v>1098</v>
      </c>
      <c r="R3" s="1" t="s">
        <v>1098</v>
      </c>
      <c r="S3" s="1" t="s">
        <v>1101</v>
      </c>
      <c r="T3" s="1" t="s">
        <v>1101</v>
      </c>
      <c r="U3" s="1" t="s">
        <v>1101</v>
      </c>
      <c r="V3" s="1" t="s">
        <v>1103</v>
      </c>
      <c r="W3" s="1" t="s">
        <v>298</v>
      </c>
      <c r="X3" s="1" t="s">
        <v>298</v>
      </c>
      <c r="Y3" s="1" t="s">
        <v>298</v>
      </c>
      <c r="Z3" s="1" t="s">
        <v>298</v>
      </c>
      <c r="AA3" s="1" t="s">
        <v>1106</v>
      </c>
      <c r="AB3" s="1" t="s">
        <v>1106</v>
      </c>
      <c r="AC3" s="1" t="s">
        <v>1106</v>
      </c>
      <c r="AD3" s="1" t="s">
        <v>1106</v>
      </c>
    </row>
    <row r="4" spans="1:30" ht="30" x14ac:dyDescent="0.25">
      <c r="A4" s="1"/>
      <c r="B4" s="132"/>
      <c r="C4" s="1"/>
      <c r="D4" s="1" t="s">
        <v>1086</v>
      </c>
      <c r="E4" s="1" t="s">
        <v>1088</v>
      </c>
      <c r="F4" s="1" t="s">
        <v>1086</v>
      </c>
      <c r="G4" s="1" t="s">
        <v>1088</v>
      </c>
      <c r="H4" s="1" t="s">
        <v>1086</v>
      </c>
      <c r="I4" s="1" t="s">
        <v>1088</v>
      </c>
      <c r="J4" s="1"/>
      <c r="K4" s="1"/>
      <c r="L4" s="1"/>
      <c r="M4" s="1"/>
      <c r="N4" s="1"/>
      <c r="O4" s="1"/>
      <c r="P4" s="1"/>
      <c r="Q4" s="1"/>
      <c r="R4" s="1" t="s">
        <v>1100</v>
      </c>
      <c r="S4" s="1"/>
      <c r="T4" s="1"/>
      <c r="U4" s="1" t="s">
        <v>1100</v>
      </c>
      <c r="V4" s="1"/>
      <c r="W4" s="1" t="s">
        <v>1104</v>
      </c>
      <c r="X4" s="1" t="s">
        <v>1104</v>
      </c>
      <c r="Y4" s="1" t="s">
        <v>1105</v>
      </c>
      <c r="Z4" s="1" t="s">
        <v>1105</v>
      </c>
      <c r="AA4" s="1" t="s">
        <v>1090</v>
      </c>
      <c r="AB4" s="1" t="s">
        <v>1090</v>
      </c>
      <c r="AC4" s="1" t="s">
        <v>1092</v>
      </c>
      <c r="AD4" s="1" t="s">
        <v>1092</v>
      </c>
    </row>
    <row r="5" spans="1:30" x14ac:dyDescent="0.25">
      <c r="A5" s="1"/>
      <c r="B5" s="132"/>
      <c r="C5" s="1"/>
      <c r="D5" s="1" t="s">
        <v>1087</v>
      </c>
      <c r="E5" s="1"/>
      <c r="F5" s="1"/>
      <c r="G5" s="1"/>
      <c r="H5" s="1"/>
      <c r="I5" s="1"/>
      <c r="J5" s="1"/>
      <c r="K5" s="1"/>
      <c r="L5" s="1"/>
      <c r="M5" s="1"/>
      <c r="N5" s="1"/>
      <c r="O5" s="1"/>
      <c r="P5" s="1"/>
      <c r="Q5" s="1"/>
      <c r="R5" s="1"/>
      <c r="S5" s="1"/>
      <c r="T5" s="1"/>
      <c r="U5" s="1"/>
      <c r="V5" s="1"/>
      <c r="W5" s="1"/>
      <c r="X5" s="1"/>
      <c r="Y5" s="1"/>
      <c r="Z5" s="1"/>
      <c r="AA5" s="1" t="s">
        <v>1086</v>
      </c>
      <c r="AB5" s="1" t="s">
        <v>1088</v>
      </c>
      <c r="AC5" s="1" t="s">
        <v>1086</v>
      </c>
      <c r="AD5" s="1" t="s">
        <v>1088</v>
      </c>
    </row>
    <row r="6" spans="1:30" x14ac:dyDescent="0.25">
      <c r="A6" s="3" t="s">
        <v>29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110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8">
        <v>1016.2</v>
      </c>
      <c r="X7" s="4" t="s">
        <v>4</v>
      </c>
      <c r="Y7" s="11">
        <v>500</v>
      </c>
      <c r="Z7" s="4" t="s">
        <v>4</v>
      </c>
      <c r="AA7" s="4" t="s">
        <v>4</v>
      </c>
      <c r="AB7" s="4" t="s">
        <v>4</v>
      </c>
      <c r="AC7" s="4" t="s">
        <v>4</v>
      </c>
      <c r="AD7" s="4" t="s">
        <v>4</v>
      </c>
    </row>
    <row r="8" spans="1:30" x14ac:dyDescent="0.25">
      <c r="A8" s="2" t="s">
        <v>110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v>48.1</v>
      </c>
      <c r="Z8" s="4">
        <v>45.1</v>
      </c>
      <c r="AA8" s="4" t="s">
        <v>4</v>
      </c>
      <c r="AB8" s="4" t="s">
        <v>4</v>
      </c>
      <c r="AC8" s="4" t="s">
        <v>4</v>
      </c>
      <c r="AD8" s="4" t="s">
        <v>4</v>
      </c>
    </row>
    <row r="9" spans="1:30" x14ac:dyDescent="0.25">
      <c r="A9" s="2" t="s">
        <v>107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v>95</v>
      </c>
      <c r="X9" s="4">
        <v>0</v>
      </c>
      <c r="Y9" s="4" t="s">
        <v>4</v>
      </c>
      <c r="Z9" s="4" t="s">
        <v>4</v>
      </c>
      <c r="AA9" s="4" t="s">
        <v>4</v>
      </c>
      <c r="AB9" s="4" t="s">
        <v>4</v>
      </c>
      <c r="AC9" s="4" t="s">
        <v>4</v>
      </c>
      <c r="AD9" s="4" t="s">
        <v>4</v>
      </c>
    </row>
    <row r="10" spans="1:30" x14ac:dyDescent="0.25">
      <c r="A10" s="2" t="s">
        <v>110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v>873.1</v>
      </c>
      <c r="X10" s="4" t="s">
        <v>4</v>
      </c>
      <c r="Y10" s="4" t="s">
        <v>4</v>
      </c>
      <c r="Z10" s="4" t="s">
        <v>4</v>
      </c>
      <c r="AA10" s="4" t="s">
        <v>4</v>
      </c>
      <c r="AB10" s="4" t="s">
        <v>4</v>
      </c>
      <c r="AC10" s="4" t="s">
        <v>4</v>
      </c>
      <c r="AD10" s="4" t="s">
        <v>4</v>
      </c>
    </row>
    <row r="11" spans="1:30" x14ac:dyDescent="0.25">
      <c r="A11" s="2" t="s">
        <v>1110</v>
      </c>
      <c r="B11" s="4" t="s">
        <v>4</v>
      </c>
      <c r="C11" s="4" t="s">
        <v>4</v>
      </c>
      <c r="D11" s="4" t="s">
        <v>1111</v>
      </c>
      <c r="E11" s="4" t="s">
        <v>1112</v>
      </c>
      <c r="F11" s="4" t="s">
        <v>1111</v>
      </c>
      <c r="G11" s="4" t="s">
        <v>1112</v>
      </c>
      <c r="H11" s="4" t="s">
        <v>1111</v>
      </c>
      <c r="I11" s="4" t="s">
        <v>1112</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1111</v>
      </c>
      <c r="AB11" s="4" t="s">
        <v>1112</v>
      </c>
      <c r="AC11" s="4" t="s">
        <v>1111</v>
      </c>
      <c r="AD11" s="4" t="s">
        <v>1112</v>
      </c>
    </row>
    <row r="12" spans="1:30" ht="30" x14ac:dyDescent="0.25">
      <c r="A12" s="2" t="s">
        <v>1113</v>
      </c>
      <c r="B12" s="4" t="s">
        <v>4</v>
      </c>
      <c r="C12" s="4" t="s">
        <v>4</v>
      </c>
      <c r="D12" s="131">
        <v>0.05</v>
      </c>
      <c r="E12" s="131">
        <v>0.04</v>
      </c>
      <c r="F12" s="131">
        <v>0.05</v>
      </c>
      <c r="G12" s="131">
        <v>0.04</v>
      </c>
      <c r="H12" s="131">
        <v>0.05</v>
      </c>
      <c r="I12" s="131">
        <v>0.0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131">
        <v>0.04</v>
      </c>
      <c r="AB12" s="131">
        <v>0.03</v>
      </c>
      <c r="AC12" s="131">
        <v>0.04</v>
      </c>
      <c r="AD12" s="131">
        <v>0.03</v>
      </c>
    </row>
    <row r="13" spans="1:30" x14ac:dyDescent="0.25">
      <c r="A13" s="2" t="s">
        <v>1114</v>
      </c>
      <c r="B13" s="4" t="s">
        <v>4</v>
      </c>
      <c r="C13" s="4">
        <v>258</v>
      </c>
      <c r="D13" s="4" t="s">
        <v>4</v>
      </c>
      <c r="E13" s="4" t="s">
        <v>4</v>
      </c>
      <c r="F13" s="4" t="s">
        <v>4</v>
      </c>
      <c r="G13" s="4" t="s">
        <v>4</v>
      </c>
      <c r="H13" s="4" t="s">
        <v>4</v>
      </c>
      <c r="I13" s="4" t="s">
        <v>4</v>
      </c>
      <c r="J13" s="4" t="s">
        <v>4</v>
      </c>
      <c r="K13" s="4">
        <v>785</v>
      </c>
      <c r="L13" s="4" t="s">
        <v>4</v>
      </c>
      <c r="M13" s="4">
        <v>815</v>
      </c>
      <c r="N13" s="4" t="s">
        <v>4</v>
      </c>
      <c r="O13" s="4" t="s">
        <v>4</v>
      </c>
      <c r="P13" s="4">
        <v>750</v>
      </c>
      <c r="Q13" s="4" t="s">
        <v>4</v>
      </c>
      <c r="R13" s="6">
        <v>1000</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1115</v>
      </c>
      <c r="B14" s="4" t="s">
        <v>4</v>
      </c>
      <c r="C14" s="4" t="s">
        <v>4</v>
      </c>
      <c r="D14" s="4" t="s">
        <v>4</v>
      </c>
      <c r="E14" s="4" t="s">
        <v>4</v>
      </c>
      <c r="F14" s="4" t="s">
        <v>4</v>
      </c>
      <c r="G14" s="4" t="s">
        <v>4</v>
      </c>
      <c r="H14" s="4" t="s">
        <v>4</v>
      </c>
      <c r="I14" s="4" t="s">
        <v>4</v>
      </c>
      <c r="J14" s="131">
        <v>0.1055</v>
      </c>
      <c r="K14" s="131">
        <v>0.1125</v>
      </c>
      <c r="L14" s="131">
        <v>0.1125</v>
      </c>
      <c r="M14" s="131">
        <v>0.10630000000000001</v>
      </c>
      <c r="N14" s="131">
        <v>0.10630000000000001</v>
      </c>
      <c r="O14" s="131">
        <v>9.8799999999999999E-2</v>
      </c>
      <c r="P14" s="131">
        <v>0.11749999999999999</v>
      </c>
      <c r="Q14" s="131">
        <v>0.11749999999999999</v>
      </c>
      <c r="R14" s="131">
        <v>0.11749999999999999</v>
      </c>
      <c r="S14" s="131">
        <v>0.1125</v>
      </c>
      <c r="T14" s="131">
        <v>0.1125</v>
      </c>
      <c r="U14" s="131">
        <v>0.1125</v>
      </c>
      <c r="V14" s="131">
        <v>4.7E-2</v>
      </c>
      <c r="W14" s="4" t="s">
        <v>4</v>
      </c>
      <c r="X14" s="4" t="s">
        <v>4</v>
      </c>
      <c r="Y14" s="4" t="s">
        <v>4</v>
      </c>
      <c r="Z14" s="4" t="s">
        <v>4</v>
      </c>
      <c r="AA14" s="4" t="s">
        <v>4</v>
      </c>
      <c r="AB14" s="4" t="s">
        <v>4</v>
      </c>
      <c r="AC14" s="4" t="s">
        <v>4</v>
      </c>
      <c r="AD14" s="4" t="s">
        <v>4</v>
      </c>
    </row>
    <row r="15" spans="1:30" ht="30" x14ac:dyDescent="0.25">
      <c r="A15" s="2" t="s">
        <v>1116</v>
      </c>
      <c r="B15" s="4" t="s">
        <v>4</v>
      </c>
      <c r="C15" s="4" t="s">
        <v>4</v>
      </c>
      <c r="D15" s="4" t="s">
        <v>4</v>
      </c>
      <c r="E15" s="4" t="s">
        <v>4</v>
      </c>
      <c r="F15" s="4" t="s">
        <v>4</v>
      </c>
      <c r="G15" s="4" t="s">
        <v>4</v>
      </c>
      <c r="H15" s="4" t="s">
        <v>4</v>
      </c>
      <c r="I15" s="4" t="s">
        <v>4</v>
      </c>
      <c r="J15" s="4" t="s">
        <v>4</v>
      </c>
      <c r="K15" s="131">
        <v>1</v>
      </c>
      <c r="L15" s="4" t="s">
        <v>4</v>
      </c>
      <c r="M15" s="131">
        <v>1</v>
      </c>
      <c r="N15" s="4" t="s">
        <v>4</v>
      </c>
      <c r="O15" s="4" t="s">
        <v>4</v>
      </c>
      <c r="P15" s="131">
        <v>1</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60" x14ac:dyDescent="0.25">
      <c r="A16" s="2" t="s">
        <v>1117</v>
      </c>
      <c r="B16" s="4" t="s">
        <v>4</v>
      </c>
      <c r="C16" s="4" t="s">
        <v>4</v>
      </c>
      <c r="D16" s="4" t="s">
        <v>4</v>
      </c>
      <c r="E16" s="4" t="s">
        <v>4</v>
      </c>
      <c r="F16" s="4" t="s">
        <v>4</v>
      </c>
      <c r="G16" s="4" t="s">
        <v>4</v>
      </c>
      <c r="H16" s="4" t="s">
        <v>4</v>
      </c>
      <c r="I16" s="4" t="s">
        <v>4</v>
      </c>
      <c r="J16" s="4" t="s">
        <v>4</v>
      </c>
      <c r="K16" s="131">
        <v>0.35</v>
      </c>
      <c r="L16" s="4" t="s">
        <v>4</v>
      </c>
      <c r="M16" s="131">
        <v>0.35</v>
      </c>
      <c r="N16" s="4" t="s">
        <v>4</v>
      </c>
      <c r="O16" s="4" t="s">
        <v>4</v>
      </c>
      <c r="P16" s="131">
        <v>0.35</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60" x14ac:dyDescent="0.25">
      <c r="A17" s="2" t="s">
        <v>1118</v>
      </c>
      <c r="B17" s="4" t="s">
        <v>4</v>
      </c>
      <c r="C17" s="4" t="s">
        <v>4</v>
      </c>
      <c r="D17" s="4" t="s">
        <v>4</v>
      </c>
      <c r="E17" s="4" t="s">
        <v>4</v>
      </c>
      <c r="F17" s="4" t="s">
        <v>4</v>
      </c>
      <c r="G17" s="4" t="s">
        <v>4</v>
      </c>
      <c r="H17" s="4" t="s">
        <v>4</v>
      </c>
      <c r="I17" s="4" t="s">
        <v>4</v>
      </c>
      <c r="J17" s="4" t="s">
        <v>4</v>
      </c>
      <c r="K17" s="131">
        <v>1.1125</v>
      </c>
      <c r="L17" s="4" t="s">
        <v>4</v>
      </c>
      <c r="M17" s="131">
        <v>1.1063000000000001</v>
      </c>
      <c r="N17" s="4" t="s">
        <v>4</v>
      </c>
      <c r="O17" s="4" t="s">
        <v>4</v>
      </c>
      <c r="P17" s="131">
        <v>1.1174999999999999</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x14ac:dyDescent="0.25">
      <c r="A18" s="2" t="s">
        <v>1119</v>
      </c>
      <c r="B18" s="4" t="s">
        <v>4</v>
      </c>
      <c r="C18" s="4" t="s">
        <v>4</v>
      </c>
      <c r="D18" s="4" t="s">
        <v>4</v>
      </c>
      <c r="E18" s="4" t="s">
        <v>4</v>
      </c>
      <c r="F18" s="4" t="s">
        <v>4</v>
      </c>
      <c r="G18" s="4" t="s">
        <v>4</v>
      </c>
      <c r="H18" s="4" t="s">
        <v>4</v>
      </c>
      <c r="I18" s="4" t="s">
        <v>4</v>
      </c>
      <c r="J18" s="4" t="s">
        <v>4</v>
      </c>
      <c r="K18" s="4" t="s">
        <v>1120</v>
      </c>
      <c r="L18" s="4" t="s">
        <v>4</v>
      </c>
      <c r="M18" s="4" t="s">
        <v>1120</v>
      </c>
      <c r="N18" s="4" t="s">
        <v>4</v>
      </c>
      <c r="O18" s="4" t="s">
        <v>4</v>
      </c>
      <c r="P18" s="4" t="s">
        <v>1120</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30" x14ac:dyDescent="0.25">
      <c r="A19" s="2" t="s">
        <v>1121</v>
      </c>
      <c r="B19" s="4" t="s">
        <v>4</v>
      </c>
      <c r="C19" s="4" t="s">
        <v>4</v>
      </c>
      <c r="D19" s="4" t="s">
        <v>4</v>
      </c>
      <c r="E19" s="4" t="s">
        <v>4</v>
      </c>
      <c r="F19" s="4" t="s">
        <v>4</v>
      </c>
      <c r="G19" s="4" t="s">
        <v>4</v>
      </c>
      <c r="H19" s="4" t="s">
        <v>4</v>
      </c>
      <c r="I19" s="4" t="s">
        <v>4</v>
      </c>
      <c r="J19" s="4" t="s">
        <v>4</v>
      </c>
      <c r="K19" s="131">
        <v>2.5000000000000001E-3</v>
      </c>
      <c r="L19" s="4" t="s">
        <v>4</v>
      </c>
      <c r="M19" s="131">
        <v>2.5000000000000001E-3</v>
      </c>
      <c r="N19" s="4" t="s">
        <v>4</v>
      </c>
      <c r="O19" s="4" t="s">
        <v>4</v>
      </c>
      <c r="P19" s="131">
        <v>2.5000000000000001E-3</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30" x14ac:dyDescent="0.25">
      <c r="A20" s="2" t="s">
        <v>1122</v>
      </c>
      <c r="B20" s="4" t="s">
        <v>4</v>
      </c>
      <c r="C20" s="4" t="s">
        <v>4</v>
      </c>
      <c r="D20" s="4" t="s">
        <v>4</v>
      </c>
      <c r="E20" s="4" t="s">
        <v>4</v>
      </c>
      <c r="F20" s="4" t="s">
        <v>4</v>
      </c>
      <c r="G20" s="4" t="s">
        <v>4</v>
      </c>
      <c r="H20" s="4" t="s">
        <v>4</v>
      </c>
      <c r="I20" s="4" t="s">
        <v>4</v>
      </c>
      <c r="J20" s="4" t="s">
        <v>4</v>
      </c>
      <c r="K20" s="131">
        <v>2.5000000000000001E-3</v>
      </c>
      <c r="L20" s="4" t="s">
        <v>4</v>
      </c>
      <c r="M20" s="131">
        <v>2.5000000000000001E-3</v>
      </c>
      <c r="N20" s="4" t="s">
        <v>4</v>
      </c>
      <c r="O20" s="4" t="s">
        <v>4</v>
      </c>
      <c r="P20" s="131">
        <v>2.5000000000000001E-3</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45" x14ac:dyDescent="0.25">
      <c r="A21" s="2" t="s">
        <v>1123</v>
      </c>
      <c r="B21" s="4" t="s">
        <v>4</v>
      </c>
      <c r="C21" s="4" t="s">
        <v>4</v>
      </c>
      <c r="D21" s="4" t="s">
        <v>4</v>
      </c>
      <c r="E21" s="4" t="s">
        <v>4</v>
      </c>
      <c r="F21" s="4" t="s">
        <v>4</v>
      </c>
      <c r="G21" s="4" t="s">
        <v>4</v>
      </c>
      <c r="H21" s="4" t="s">
        <v>4</v>
      </c>
      <c r="I21" s="4" t="s">
        <v>4</v>
      </c>
      <c r="J21" s="4" t="s">
        <v>4</v>
      </c>
      <c r="K21" s="4" t="s">
        <v>1124</v>
      </c>
      <c r="L21" s="4" t="s">
        <v>4</v>
      </c>
      <c r="M21" s="4" t="s">
        <v>1124</v>
      </c>
      <c r="N21" s="4" t="s">
        <v>4</v>
      </c>
      <c r="O21" s="4" t="s">
        <v>4</v>
      </c>
      <c r="P21" s="4" t="s">
        <v>112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ht="30" x14ac:dyDescent="0.25">
      <c r="A22" s="2" t="s">
        <v>1125</v>
      </c>
      <c r="B22" s="4" t="s">
        <v>4</v>
      </c>
      <c r="C22" s="4" t="s">
        <v>4</v>
      </c>
      <c r="D22" s="4" t="s">
        <v>4</v>
      </c>
      <c r="E22" s="4" t="s">
        <v>4</v>
      </c>
      <c r="F22" s="4" t="s">
        <v>4</v>
      </c>
      <c r="G22" s="4" t="s">
        <v>4</v>
      </c>
      <c r="H22" s="4" t="s">
        <v>4</v>
      </c>
      <c r="I22" s="4" t="s">
        <v>4</v>
      </c>
      <c r="J22" s="4" t="s">
        <v>4</v>
      </c>
      <c r="K22" s="131">
        <v>5.0000000000000001E-3</v>
      </c>
      <c r="L22" s="4" t="s">
        <v>4</v>
      </c>
      <c r="M22" s="131">
        <v>5.0000000000000001E-3</v>
      </c>
      <c r="N22" s="4" t="s">
        <v>4</v>
      </c>
      <c r="O22" s="4" t="s">
        <v>4</v>
      </c>
      <c r="P22" s="131">
        <v>5.0000000000000001E-3</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x14ac:dyDescent="0.25">
      <c r="A23" s="2" t="s">
        <v>112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v>520</v>
      </c>
      <c r="T23" s="4" t="s">
        <v>4</v>
      </c>
      <c r="U23" s="6">
        <v>1000</v>
      </c>
      <c r="V23" s="4">
        <v>15.1</v>
      </c>
      <c r="W23" s="4" t="s">
        <v>4</v>
      </c>
      <c r="X23" s="4" t="s">
        <v>4</v>
      </c>
      <c r="Y23" s="4" t="s">
        <v>4</v>
      </c>
      <c r="Z23" s="4" t="s">
        <v>4</v>
      </c>
      <c r="AA23" s="4" t="s">
        <v>4</v>
      </c>
      <c r="AB23" s="4" t="s">
        <v>4</v>
      </c>
      <c r="AC23" s="4" t="s">
        <v>4</v>
      </c>
      <c r="AD23" s="4" t="s">
        <v>4</v>
      </c>
    </row>
    <row r="24" spans="1:30" x14ac:dyDescent="0.25">
      <c r="A24" s="2" t="s">
        <v>112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v>230</v>
      </c>
      <c r="T24" s="4" t="s">
        <v>4</v>
      </c>
      <c r="U24" s="4" t="s">
        <v>4</v>
      </c>
      <c r="V24" s="4" t="s">
        <v>4</v>
      </c>
      <c r="W24" s="4" t="s">
        <v>4</v>
      </c>
      <c r="X24" s="4" t="s">
        <v>4</v>
      </c>
      <c r="Y24" s="4" t="s">
        <v>4</v>
      </c>
      <c r="Z24" s="4" t="s">
        <v>4</v>
      </c>
      <c r="AA24" s="4" t="s">
        <v>4</v>
      </c>
      <c r="AB24" s="4" t="s">
        <v>4</v>
      </c>
      <c r="AC24" s="4" t="s">
        <v>4</v>
      </c>
      <c r="AD24" s="4" t="s">
        <v>4</v>
      </c>
    </row>
    <row r="25" spans="1:30" x14ac:dyDescent="0.25">
      <c r="A25" s="2" t="s">
        <v>417</v>
      </c>
      <c r="B25" s="4">
        <v>122</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ht="30" x14ac:dyDescent="0.25">
      <c r="A26" s="2" t="s">
        <v>1128</v>
      </c>
      <c r="B26" s="4">
        <v>6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v>11</v>
      </c>
      <c r="S26" s="4" t="s">
        <v>4</v>
      </c>
      <c r="T26" s="4" t="s">
        <v>4</v>
      </c>
      <c r="U26" s="4" t="s">
        <v>4</v>
      </c>
      <c r="V26" s="4" t="s">
        <v>4</v>
      </c>
      <c r="W26" s="4" t="s">
        <v>4</v>
      </c>
      <c r="X26" s="4" t="s">
        <v>4</v>
      </c>
      <c r="Y26" s="4" t="s">
        <v>4</v>
      </c>
      <c r="Z26" s="4" t="s">
        <v>4</v>
      </c>
      <c r="AA26" s="4" t="s">
        <v>4</v>
      </c>
      <c r="AB26" s="4" t="s">
        <v>4</v>
      </c>
      <c r="AC26" s="4" t="s">
        <v>4</v>
      </c>
      <c r="AD26" s="4" t="s">
        <v>4</v>
      </c>
    </row>
    <row r="27" spans="1:30" ht="30" x14ac:dyDescent="0.25">
      <c r="A27" s="2" t="s">
        <v>1129</v>
      </c>
      <c r="B27" s="4">
        <v>62</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ht="30" x14ac:dyDescent="0.25">
      <c r="A28" s="2" t="s">
        <v>1130</v>
      </c>
      <c r="B28" s="8">
        <v>116.7</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row>
  </sheetData>
  <mergeCells count="4">
    <mergeCell ref="C1:I1"/>
    <mergeCell ref="R1:S1"/>
    <mergeCell ref="AA1:AD1"/>
    <mergeCell ref="B2: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x14ac:dyDescent="0.25">
      <c r="A1" s="1" t="s">
        <v>1131</v>
      </c>
      <c r="B1" s="7" t="s">
        <v>27</v>
      </c>
      <c r="C1" s="7"/>
      <c r="D1" s="7"/>
      <c r="E1" s="7"/>
      <c r="F1" s="7" t="s">
        <v>1</v>
      </c>
      <c r="G1" s="7"/>
      <c r="H1" s="7"/>
      <c r="I1" s="7"/>
    </row>
    <row r="2" spans="1:9" ht="15" customHeight="1" x14ac:dyDescent="0.25">
      <c r="A2" s="1" t="s">
        <v>26</v>
      </c>
      <c r="B2" s="7" t="s">
        <v>2</v>
      </c>
      <c r="C2" s="7"/>
      <c r="D2" s="7" t="s">
        <v>28</v>
      </c>
      <c r="E2" s="7"/>
      <c r="F2" s="7" t="s">
        <v>2</v>
      </c>
      <c r="G2" s="7"/>
      <c r="H2" s="7" t="s">
        <v>28</v>
      </c>
      <c r="I2" s="7"/>
    </row>
    <row r="3" spans="1:9" x14ac:dyDescent="0.25">
      <c r="A3" s="3" t="s">
        <v>1132</v>
      </c>
      <c r="B3" s="4" t="s">
        <v>4</v>
      </c>
      <c r="C3" s="4"/>
      <c r="D3" s="4" t="s">
        <v>4</v>
      </c>
      <c r="E3" s="4"/>
      <c r="F3" s="4" t="s">
        <v>4</v>
      </c>
      <c r="G3" s="4"/>
      <c r="H3" s="4" t="s">
        <v>4</v>
      </c>
      <c r="I3" s="4"/>
    </row>
    <row r="4" spans="1:9" ht="30" x14ac:dyDescent="0.25">
      <c r="A4" s="2" t="s">
        <v>1133</v>
      </c>
      <c r="B4" s="8">
        <v>1620.2</v>
      </c>
      <c r="C4" s="4"/>
      <c r="D4" s="8">
        <v>1612.1</v>
      </c>
      <c r="E4" s="4"/>
      <c r="F4" s="8">
        <v>4792.5</v>
      </c>
      <c r="G4" s="4"/>
      <c r="H4" s="8">
        <v>4787.6000000000004</v>
      </c>
      <c r="I4" s="4"/>
    </row>
    <row r="5" spans="1:9" ht="17.25" x14ac:dyDescent="0.25">
      <c r="A5" s="2" t="s">
        <v>1134</v>
      </c>
      <c r="B5" s="4">
        <v>215.5</v>
      </c>
      <c r="C5" s="9" t="s">
        <v>31</v>
      </c>
      <c r="D5" s="4">
        <v>217.5</v>
      </c>
      <c r="E5" s="9" t="s">
        <v>31</v>
      </c>
      <c r="F5" s="4">
        <v>622.79999999999995</v>
      </c>
      <c r="G5" s="9" t="s">
        <v>31</v>
      </c>
      <c r="H5" s="4">
        <v>637.9</v>
      </c>
      <c r="I5" s="9" t="s">
        <v>31</v>
      </c>
    </row>
    <row r="6" spans="1:9" x14ac:dyDescent="0.25">
      <c r="A6" s="2" t="s">
        <v>340</v>
      </c>
      <c r="B6" s="4">
        <v>17.5</v>
      </c>
      <c r="C6" s="4"/>
      <c r="D6" s="4">
        <v>15.5</v>
      </c>
      <c r="E6" s="4"/>
      <c r="F6" s="4">
        <v>49.7</v>
      </c>
      <c r="G6" s="4"/>
      <c r="H6" s="4">
        <v>45.1</v>
      </c>
      <c r="I6" s="4"/>
    </row>
    <row r="7" spans="1:9" x14ac:dyDescent="0.25">
      <c r="A7" s="2" t="s">
        <v>432</v>
      </c>
      <c r="B7" s="4" t="s">
        <v>4</v>
      </c>
      <c r="C7" s="4"/>
      <c r="D7" s="4" t="s">
        <v>4</v>
      </c>
      <c r="E7" s="4"/>
      <c r="F7" s="4" t="s">
        <v>4</v>
      </c>
      <c r="G7" s="4"/>
      <c r="H7" s="4" t="s">
        <v>4</v>
      </c>
      <c r="I7" s="4"/>
    </row>
    <row r="8" spans="1:9" x14ac:dyDescent="0.25">
      <c r="A8" s="3" t="s">
        <v>1132</v>
      </c>
      <c r="B8" s="4" t="s">
        <v>4</v>
      </c>
      <c r="C8" s="4"/>
      <c r="D8" s="4" t="s">
        <v>4</v>
      </c>
      <c r="E8" s="4"/>
      <c r="F8" s="4" t="s">
        <v>4</v>
      </c>
      <c r="G8" s="4"/>
      <c r="H8" s="4" t="s">
        <v>4</v>
      </c>
      <c r="I8" s="4"/>
    </row>
    <row r="9" spans="1:9" ht="30" x14ac:dyDescent="0.25">
      <c r="A9" s="2" t="s">
        <v>1133</v>
      </c>
      <c r="B9" s="4">
        <v>819.8</v>
      </c>
      <c r="C9" s="4"/>
      <c r="D9" s="4">
        <v>807.6</v>
      </c>
      <c r="E9" s="4"/>
      <c r="F9" s="10">
        <v>2414.6</v>
      </c>
      <c r="G9" s="4"/>
      <c r="H9" s="10">
        <v>2363.4</v>
      </c>
      <c r="I9" s="4"/>
    </row>
    <row r="10" spans="1:9" x14ac:dyDescent="0.25">
      <c r="A10" s="2" t="s">
        <v>1134</v>
      </c>
      <c r="B10" s="4">
        <v>96.9</v>
      </c>
      <c r="C10" s="4"/>
      <c r="D10" s="4">
        <v>102.6</v>
      </c>
      <c r="E10" s="4"/>
      <c r="F10" s="4">
        <v>291.7</v>
      </c>
      <c r="G10" s="4"/>
      <c r="H10" s="4">
        <v>308</v>
      </c>
      <c r="I10" s="4"/>
    </row>
    <row r="11" spans="1:9" x14ac:dyDescent="0.25">
      <c r="A11" s="2" t="s">
        <v>339</v>
      </c>
      <c r="B11" s="4">
        <v>916.7</v>
      </c>
      <c r="C11" s="4"/>
      <c r="D11" s="4">
        <v>910.2</v>
      </c>
      <c r="E11" s="4"/>
      <c r="F11" s="10">
        <v>2706.3</v>
      </c>
      <c r="G11" s="4"/>
      <c r="H11" s="10">
        <v>2671.4</v>
      </c>
      <c r="I11" s="4"/>
    </row>
    <row r="12" spans="1:9" x14ac:dyDescent="0.25">
      <c r="A12" s="2" t="s">
        <v>340</v>
      </c>
      <c r="B12" s="4">
        <v>5.8</v>
      </c>
      <c r="C12" s="4"/>
      <c r="D12" s="4">
        <v>5.4</v>
      </c>
      <c r="E12" s="4"/>
      <c r="F12" s="4">
        <v>16.7</v>
      </c>
      <c r="G12" s="4"/>
      <c r="H12" s="4">
        <v>14.9</v>
      </c>
      <c r="I12" s="4"/>
    </row>
    <row r="13" spans="1:9" x14ac:dyDescent="0.25">
      <c r="A13" s="2" t="s">
        <v>341</v>
      </c>
      <c r="B13" s="4">
        <v>910.9</v>
      </c>
      <c r="C13" s="4"/>
      <c r="D13" s="4">
        <v>904.8</v>
      </c>
      <c r="E13" s="4"/>
      <c r="F13" s="10">
        <v>2689.6</v>
      </c>
      <c r="G13" s="4"/>
      <c r="H13" s="10">
        <v>2656.5</v>
      </c>
      <c r="I13" s="4"/>
    </row>
    <row r="14" spans="1:9" x14ac:dyDescent="0.25">
      <c r="A14" s="2" t="s">
        <v>42</v>
      </c>
      <c r="B14" s="4">
        <v>114.1</v>
      </c>
      <c r="C14" s="4"/>
      <c r="D14" s="4">
        <v>125.5</v>
      </c>
      <c r="E14" s="4"/>
      <c r="F14" s="4">
        <v>338.2</v>
      </c>
      <c r="G14" s="4"/>
      <c r="H14" s="4">
        <v>391.5</v>
      </c>
      <c r="I14" s="4"/>
    </row>
    <row r="15" spans="1:9" x14ac:dyDescent="0.25">
      <c r="A15" s="2" t="s">
        <v>342</v>
      </c>
      <c r="B15" s="4">
        <v>410.3</v>
      </c>
      <c r="C15" s="4"/>
      <c r="D15" s="4">
        <v>409.4</v>
      </c>
      <c r="E15" s="4"/>
      <c r="F15" s="10">
        <v>1193.8</v>
      </c>
      <c r="G15" s="4"/>
      <c r="H15" s="10">
        <v>1176.5999999999999</v>
      </c>
      <c r="I15" s="4"/>
    </row>
    <row r="16" spans="1:9" ht="45" x14ac:dyDescent="0.25">
      <c r="A16" s="2" t="s">
        <v>344</v>
      </c>
      <c r="B16" s="4">
        <v>-16.8</v>
      </c>
      <c r="C16" s="4"/>
      <c r="D16" s="4">
        <v>-21.9</v>
      </c>
      <c r="E16" s="4"/>
      <c r="F16" s="4">
        <v>10.8</v>
      </c>
      <c r="G16" s="4"/>
      <c r="H16" s="4">
        <v>-28.8</v>
      </c>
      <c r="I16" s="4"/>
    </row>
    <row r="17" spans="1:9" x14ac:dyDescent="0.25">
      <c r="A17" s="2" t="s">
        <v>433</v>
      </c>
      <c r="B17" s="4" t="s">
        <v>4</v>
      </c>
      <c r="C17" s="4"/>
      <c r="D17" s="4" t="s">
        <v>4</v>
      </c>
      <c r="E17" s="4"/>
      <c r="F17" s="4" t="s">
        <v>4</v>
      </c>
      <c r="G17" s="4"/>
      <c r="H17" s="4" t="s">
        <v>4</v>
      </c>
      <c r="I17" s="4"/>
    </row>
    <row r="18" spans="1:9" x14ac:dyDescent="0.25">
      <c r="A18" s="3" t="s">
        <v>1132</v>
      </c>
      <c r="B18" s="4" t="s">
        <v>4</v>
      </c>
      <c r="C18" s="4"/>
      <c r="D18" s="4" t="s">
        <v>4</v>
      </c>
      <c r="E18" s="4"/>
      <c r="F18" s="4" t="s">
        <v>4</v>
      </c>
      <c r="G18" s="4"/>
      <c r="H18" s="4" t="s">
        <v>4</v>
      </c>
      <c r="I18" s="4"/>
    </row>
    <row r="19" spans="1:9" ht="30" x14ac:dyDescent="0.25">
      <c r="A19" s="2" t="s">
        <v>1133</v>
      </c>
      <c r="B19" s="4">
        <v>331.1</v>
      </c>
      <c r="C19" s="4"/>
      <c r="D19" s="4">
        <v>334.5</v>
      </c>
      <c r="E19" s="4"/>
      <c r="F19" s="4">
        <v>979.5</v>
      </c>
      <c r="G19" s="4"/>
      <c r="H19" s="10">
        <v>1011.4</v>
      </c>
      <c r="I19" s="4"/>
    </row>
    <row r="20" spans="1:9" x14ac:dyDescent="0.25">
      <c r="A20" s="2" t="s">
        <v>1134</v>
      </c>
      <c r="B20" s="4">
        <v>15.3</v>
      </c>
      <c r="C20" s="4"/>
      <c r="D20" s="4">
        <v>12.6</v>
      </c>
      <c r="E20" s="4"/>
      <c r="F20" s="4">
        <v>34.700000000000003</v>
      </c>
      <c r="G20" s="4"/>
      <c r="H20" s="4">
        <v>30</v>
      </c>
      <c r="I20" s="4"/>
    </row>
    <row r="21" spans="1:9" x14ac:dyDescent="0.25">
      <c r="A21" s="2" t="s">
        <v>339</v>
      </c>
      <c r="B21" s="4">
        <v>346.4</v>
      </c>
      <c r="C21" s="4"/>
      <c r="D21" s="4">
        <v>347.1</v>
      </c>
      <c r="E21" s="4"/>
      <c r="F21" s="10">
        <v>1014.2</v>
      </c>
      <c r="G21" s="4"/>
      <c r="H21" s="10">
        <v>1041.4000000000001</v>
      </c>
      <c r="I21" s="4"/>
    </row>
    <row r="22" spans="1:9" x14ac:dyDescent="0.25">
      <c r="A22" s="2" t="s">
        <v>340</v>
      </c>
      <c r="B22" s="4">
        <v>9.1</v>
      </c>
      <c r="C22" s="4"/>
      <c r="D22" s="4">
        <v>7.8</v>
      </c>
      <c r="E22" s="4"/>
      <c r="F22" s="4">
        <v>25.5</v>
      </c>
      <c r="G22" s="4"/>
      <c r="H22" s="4">
        <v>23.4</v>
      </c>
      <c r="I22" s="4"/>
    </row>
    <row r="23" spans="1:9" x14ac:dyDescent="0.25">
      <c r="A23" s="2" t="s">
        <v>341</v>
      </c>
      <c r="B23" s="4">
        <v>337.3</v>
      </c>
      <c r="C23" s="4"/>
      <c r="D23" s="4">
        <v>339.3</v>
      </c>
      <c r="E23" s="4"/>
      <c r="F23" s="4">
        <v>988.7</v>
      </c>
      <c r="G23" s="4"/>
      <c r="H23" s="6">
        <v>1018</v>
      </c>
      <c r="I23" s="4"/>
    </row>
    <row r="24" spans="1:9" x14ac:dyDescent="0.25">
      <c r="A24" s="2" t="s">
        <v>42</v>
      </c>
      <c r="B24" s="4">
        <v>82.5</v>
      </c>
      <c r="C24" s="4"/>
      <c r="D24" s="4">
        <v>83.6</v>
      </c>
      <c r="E24" s="4"/>
      <c r="F24" s="4">
        <v>245.7</v>
      </c>
      <c r="G24" s="4"/>
      <c r="H24" s="4">
        <v>255.5</v>
      </c>
      <c r="I24" s="4"/>
    </row>
    <row r="25" spans="1:9" x14ac:dyDescent="0.25">
      <c r="A25" s="2" t="s">
        <v>342</v>
      </c>
      <c r="B25" s="4">
        <v>162.69999999999999</v>
      </c>
      <c r="C25" s="4"/>
      <c r="D25" s="4">
        <v>149.5</v>
      </c>
      <c r="E25" s="4"/>
      <c r="F25" s="4">
        <v>446.5</v>
      </c>
      <c r="G25" s="4"/>
      <c r="H25" s="4">
        <v>457.2</v>
      </c>
      <c r="I25" s="4"/>
    </row>
    <row r="26" spans="1:9" ht="45" x14ac:dyDescent="0.25">
      <c r="A26" s="2" t="s">
        <v>344</v>
      </c>
      <c r="B26" s="4">
        <v>-3.5</v>
      </c>
      <c r="C26" s="4"/>
      <c r="D26" s="4" t="s">
        <v>4</v>
      </c>
      <c r="E26" s="4"/>
      <c r="F26" s="4">
        <v>-8.4</v>
      </c>
      <c r="G26" s="4"/>
      <c r="H26" s="4">
        <v>-5.0999999999999996</v>
      </c>
      <c r="I26" s="4"/>
    </row>
    <row r="27" spans="1:9" x14ac:dyDescent="0.25">
      <c r="A27" s="2" t="s">
        <v>240</v>
      </c>
      <c r="B27" s="4" t="s">
        <v>4</v>
      </c>
      <c r="C27" s="4"/>
      <c r="D27" s="4" t="s">
        <v>4</v>
      </c>
      <c r="E27" s="4"/>
      <c r="F27" s="4" t="s">
        <v>4</v>
      </c>
      <c r="G27" s="4"/>
      <c r="H27" s="4" t="s">
        <v>4</v>
      </c>
      <c r="I27" s="4"/>
    </row>
    <row r="28" spans="1:9" x14ac:dyDescent="0.25">
      <c r="A28" s="3" t="s">
        <v>1132</v>
      </c>
      <c r="B28" s="4" t="s">
        <v>4</v>
      </c>
      <c r="C28" s="4"/>
      <c r="D28" s="4" t="s">
        <v>4</v>
      </c>
      <c r="E28" s="4"/>
      <c r="F28" s="4" t="s">
        <v>4</v>
      </c>
      <c r="G28" s="4"/>
      <c r="H28" s="4" t="s">
        <v>4</v>
      </c>
      <c r="I28" s="4"/>
    </row>
    <row r="29" spans="1:9" ht="30" x14ac:dyDescent="0.25">
      <c r="A29" s="2" t="s">
        <v>1133</v>
      </c>
      <c r="B29" s="4">
        <v>331.4</v>
      </c>
      <c r="C29" s="4"/>
      <c r="D29" s="4">
        <v>321.89999999999998</v>
      </c>
      <c r="E29" s="4"/>
      <c r="F29" s="4">
        <v>973</v>
      </c>
      <c r="G29" s="4"/>
      <c r="H29" s="4">
        <v>952.6</v>
      </c>
      <c r="I29" s="4"/>
    </row>
    <row r="30" spans="1:9" x14ac:dyDescent="0.25">
      <c r="A30" s="2" t="s">
        <v>1134</v>
      </c>
      <c r="B30" s="4">
        <v>92.8</v>
      </c>
      <c r="C30" s="4"/>
      <c r="D30" s="4">
        <v>95.8</v>
      </c>
      <c r="E30" s="4"/>
      <c r="F30" s="4">
        <v>269.5</v>
      </c>
      <c r="G30" s="4"/>
      <c r="H30" s="4">
        <v>276</v>
      </c>
      <c r="I30" s="4"/>
    </row>
    <row r="31" spans="1:9" x14ac:dyDescent="0.25">
      <c r="A31" s="2" t="s">
        <v>1135</v>
      </c>
      <c r="B31" s="4">
        <v>7.4</v>
      </c>
      <c r="C31" s="4"/>
      <c r="D31" s="4">
        <v>9.3000000000000007</v>
      </c>
      <c r="E31" s="4"/>
      <c r="F31" s="4">
        <v>22.6</v>
      </c>
      <c r="G31" s="4"/>
      <c r="H31" s="4">
        <v>27.9</v>
      </c>
      <c r="I31" s="4"/>
    </row>
    <row r="32" spans="1:9" x14ac:dyDescent="0.25">
      <c r="A32" s="2" t="s">
        <v>339</v>
      </c>
      <c r="B32" s="4">
        <v>431.6</v>
      </c>
      <c r="C32" s="4"/>
      <c r="D32" s="4">
        <v>427</v>
      </c>
      <c r="E32" s="4"/>
      <c r="F32" s="10">
        <v>1265.0999999999999</v>
      </c>
      <c r="G32" s="4"/>
      <c r="H32" s="10">
        <v>1256.5</v>
      </c>
      <c r="I32" s="4"/>
    </row>
    <row r="33" spans="1:9" x14ac:dyDescent="0.25">
      <c r="A33" s="2" t="s">
        <v>340</v>
      </c>
      <c r="B33" s="4">
        <v>2.6</v>
      </c>
      <c r="C33" s="4"/>
      <c r="D33" s="4">
        <v>2.2999999999999998</v>
      </c>
      <c r="E33" s="4"/>
      <c r="F33" s="4">
        <v>7.5</v>
      </c>
      <c r="G33" s="4"/>
      <c r="H33" s="4">
        <v>6.8</v>
      </c>
      <c r="I33" s="4"/>
    </row>
    <row r="34" spans="1:9" x14ac:dyDescent="0.25">
      <c r="A34" s="2" t="s">
        <v>341</v>
      </c>
      <c r="B34" s="4">
        <v>429</v>
      </c>
      <c r="C34" s="4"/>
      <c r="D34" s="4">
        <v>424.7</v>
      </c>
      <c r="E34" s="4"/>
      <c r="F34" s="10">
        <v>1257.5999999999999</v>
      </c>
      <c r="G34" s="4"/>
      <c r="H34" s="10">
        <v>1249.7</v>
      </c>
      <c r="I34" s="4"/>
    </row>
    <row r="35" spans="1:9" x14ac:dyDescent="0.25">
      <c r="A35" s="2" t="s">
        <v>42</v>
      </c>
      <c r="B35" s="4">
        <v>65</v>
      </c>
      <c r="C35" s="4"/>
      <c r="D35" s="4">
        <v>69.900000000000006</v>
      </c>
      <c r="E35" s="4"/>
      <c r="F35" s="4">
        <v>198.5</v>
      </c>
      <c r="G35" s="4"/>
      <c r="H35" s="4">
        <v>213.2</v>
      </c>
      <c r="I35" s="4"/>
    </row>
    <row r="36" spans="1:9" x14ac:dyDescent="0.25">
      <c r="A36" s="2" t="s">
        <v>342</v>
      </c>
      <c r="B36" s="4">
        <v>126</v>
      </c>
      <c r="C36" s="4"/>
      <c r="D36" s="4">
        <v>119.5</v>
      </c>
      <c r="E36" s="4"/>
      <c r="F36" s="4">
        <v>341.6</v>
      </c>
      <c r="G36" s="4"/>
      <c r="H36" s="4">
        <v>332.4</v>
      </c>
      <c r="I36" s="4"/>
    </row>
    <row r="37" spans="1:9" ht="45" x14ac:dyDescent="0.25">
      <c r="A37" s="2" t="s">
        <v>344</v>
      </c>
      <c r="B37" s="4">
        <v>-7.3</v>
      </c>
      <c r="C37" s="4"/>
      <c r="D37" s="4">
        <v>-5.4</v>
      </c>
      <c r="E37" s="4"/>
      <c r="F37" s="4">
        <v>18.100000000000001</v>
      </c>
      <c r="G37" s="4"/>
      <c r="H37" s="4">
        <v>-25.7</v>
      </c>
      <c r="I37" s="4"/>
    </row>
    <row r="38" spans="1:9" x14ac:dyDescent="0.25">
      <c r="A38" s="2" t="s">
        <v>370</v>
      </c>
      <c r="B38" s="4" t="s">
        <v>4</v>
      </c>
      <c r="C38" s="4"/>
      <c r="D38" s="4" t="s">
        <v>4</v>
      </c>
      <c r="E38" s="4"/>
      <c r="F38" s="4" t="s">
        <v>4</v>
      </c>
      <c r="G38" s="4"/>
      <c r="H38" s="4" t="s">
        <v>4</v>
      </c>
      <c r="I38" s="4"/>
    </row>
    <row r="39" spans="1:9" x14ac:dyDescent="0.25">
      <c r="A39" s="3" t="s">
        <v>1132</v>
      </c>
      <c r="B39" s="4" t="s">
        <v>4</v>
      </c>
      <c r="C39" s="4"/>
      <c r="D39" s="4" t="s">
        <v>4</v>
      </c>
      <c r="E39" s="4"/>
      <c r="F39" s="4" t="s">
        <v>4</v>
      </c>
      <c r="G39" s="4"/>
      <c r="H39" s="4" t="s">
        <v>4</v>
      </c>
      <c r="I39" s="4"/>
    </row>
    <row r="40" spans="1:9" ht="30" x14ac:dyDescent="0.25">
      <c r="A40" s="2" t="s">
        <v>1133</v>
      </c>
      <c r="B40" s="4">
        <v>18.8</v>
      </c>
      <c r="C40" s="4"/>
      <c r="D40" s="4">
        <v>19.3</v>
      </c>
      <c r="E40" s="4"/>
      <c r="F40" s="4">
        <v>57</v>
      </c>
      <c r="G40" s="4"/>
      <c r="H40" s="4">
        <v>66.3</v>
      </c>
      <c r="I40" s="4"/>
    </row>
    <row r="41" spans="1:9" x14ac:dyDescent="0.25">
      <c r="A41" s="2" t="s">
        <v>1134</v>
      </c>
      <c r="B41" s="4">
        <v>13.2</v>
      </c>
      <c r="C41" s="4"/>
      <c r="D41" s="4">
        <v>9.1</v>
      </c>
      <c r="E41" s="4"/>
      <c r="F41" s="4">
        <v>33.5</v>
      </c>
      <c r="G41" s="4"/>
      <c r="H41" s="4">
        <v>30.8</v>
      </c>
      <c r="I41" s="4"/>
    </row>
    <row r="42" spans="1:9" x14ac:dyDescent="0.25">
      <c r="A42" s="2" t="s">
        <v>339</v>
      </c>
      <c r="B42" s="4">
        <v>32</v>
      </c>
      <c r="C42" s="4"/>
      <c r="D42" s="4">
        <v>28.4</v>
      </c>
      <c r="E42" s="4"/>
      <c r="F42" s="4">
        <v>90.5</v>
      </c>
      <c r="G42" s="4"/>
      <c r="H42" s="4">
        <v>97.1</v>
      </c>
      <c r="I42" s="4"/>
    </row>
    <row r="43" spans="1:9" x14ac:dyDescent="0.25">
      <c r="A43" s="2" t="s">
        <v>341</v>
      </c>
      <c r="B43" s="4">
        <v>32</v>
      </c>
      <c r="C43" s="4"/>
      <c r="D43" s="4">
        <v>28.4</v>
      </c>
      <c r="E43" s="4"/>
      <c r="F43" s="4">
        <v>90.5</v>
      </c>
      <c r="G43" s="4"/>
      <c r="H43" s="4">
        <v>97.1</v>
      </c>
      <c r="I43" s="4"/>
    </row>
    <row r="44" spans="1:9" x14ac:dyDescent="0.25">
      <c r="A44" s="2" t="s">
        <v>42</v>
      </c>
      <c r="B44" s="4">
        <v>9.4</v>
      </c>
      <c r="C44" s="4"/>
      <c r="D44" s="4">
        <v>10.4</v>
      </c>
      <c r="E44" s="4"/>
      <c r="F44" s="4">
        <v>34.700000000000003</v>
      </c>
      <c r="G44" s="4"/>
      <c r="H44" s="4">
        <v>33.5</v>
      </c>
      <c r="I44" s="4"/>
    </row>
    <row r="45" spans="1:9" x14ac:dyDescent="0.25">
      <c r="A45" s="2" t="s">
        <v>342</v>
      </c>
      <c r="B45" s="4">
        <v>-71.900000000000006</v>
      </c>
      <c r="C45" s="4"/>
      <c r="D45" s="4">
        <v>-69.900000000000006</v>
      </c>
      <c r="E45" s="4"/>
      <c r="F45" s="4">
        <v>-201.7</v>
      </c>
      <c r="G45" s="4"/>
      <c r="H45" s="4">
        <v>-186</v>
      </c>
      <c r="I45" s="4"/>
    </row>
    <row r="46" spans="1:9" ht="45" x14ac:dyDescent="0.25">
      <c r="A46" s="2" t="s">
        <v>344</v>
      </c>
      <c r="B46" s="4">
        <v>-18.7</v>
      </c>
      <c r="C46" s="4"/>
      <c r="D46" s="4">
        <v>-31.9</v>
      </c>
      <c r="E46" s="4"/>
      <c r="F46" s="4">
        <v>-89.7</v>
      </c>
      <c r="G46" s="4"/>
      <c r="H46" s="4">
        <v>-52.4</v>
      </c>
      <c r="I46" s="4"/>
    </row>
    <row r="47" spans="1:9" x14ac:dyDescent="0.25">
      <c r="A47" s="2" t="s">
        <v>243</v>
      </c>
      <c r="B47" s="4" t="s">
        <v>4</v>
      </c>
      <c r="C47" s="4"/>
      <c r="D47" s="4" t="s">
        <v>4</v>
      </c>
      <c r="E47" s="4"/>
      <c r="F47" s="4" t="s">
        <v>4</v>
      </c>
      <c r="G47" s="4"/>
      <c r="H47" s="4" t="s">
        <v>4</v>
      </c>
      <c r="I47" s="4"/>
    </row>
    <row r="48" spans="1:9" x14ac:dyDescent="0.25">
      <c r="A48" s="3" t="s">
        <v>1132</v>
      </c>
      <c r="B48" s="4" t="s">
        <v>4</v>
      </c>
      <c r="C48" s="4"/>
      <c r="D48" s="4" t="s">
        <v>4</v>
      </c>
      <c r="E48" s="4"/>
      <c r="F48" s="4" t="s">
        <v>4</v>
      </c>
      <c r="G48" s="4"/>
      <c r="H48" s="4" t="s">
        <v>4</v>
      </c>
      <c r="I48" s="4"/>
    </row>
    <row r="49" spans="1:9" ht="30" x14ac:dyDescent="0.25">
      <c r="A49" s="2" t="s">
        <v>1133</v>
      </c>
      <c r="B49" s="10">
        <v>1501.1</v>
      </c>
      <c r="C49" s="4"/>
      <c r="D49" s="10">
        <v>1483.3</v>
      </c>
      <c r="E49" s="4"/>
      <c r="F49" s="10">
        <v>4424.1000000000004</v>
      </c>
      <c r="G49" s="4"/>
      <c r="H49" s="10">
        <v>4393.7</v>
      </c>
      <c r="I49" s="4"/>
    </row>
    <row r="50" spans="1:9" x14ac:dyDescent="0.25">
      <c r="A50" s="2" t="s">
        <v>1134</v>
      </c>
      <c r="B50" s="4">
        <v>218.2</v>
      </c>
      <c r="C50" s="4"/>
      <c r="D50" s="4">
        <v>220.1</v>
      </c>
      <c r="E50" s="4"/>
      <c r="F50" s="4">
        <v>629.4</v>
      </c>
      <c r="G50" s="4"/>
      <c r="H50" s="4">
        <v>644.79999999999995</v>
      </c>
      <c r="I50" s="4"/>
    </row>
    <row r="51" spans="1:9" x14ac:dyDescent="0.25">
      <c r="A51" s="2" t="s">
        <v>1135</v>
      </c>
      <c r="B51" s="4">
        <v>7.4</v>
      </c>
      <c r="C51" s="4"/>
      <c r="D51" s="4">
        <v>9.3000000000000007</v>
      </c>
      <c r="E51" s="4"/>
      <c r="F51" s="4">
        <v>22.6</v>
      </c>
      <c r="G51" s="4"/>
      <c r="H51" s="4">
        <v>27.9</v>
      </c>
      <c r="I51" s="4"/>
    </row>
    <row r="52" spans="1:9" x14ac:dyDescent="0.25">
      <c r="A52" s="2" t="s">
        <v>339</v>
      </c>
      <c r="B52" s="10">
        <v>1726.7</v>
      </c>
      <c r="C52" s="4"/>
      <c r="D52" s="10">
        <v>1712.7</v>
      </c>
      <c r="E52" s="4"/>
      <c r="F52" s="10">
        <v>5076.1000000000004</v>
      </c>
      <c r="G52" s="4"/>
      <c r="H52" s="10">
        <v>5066.3999999999996</v>
      </c>
      <c r="I52" s="4"/>
    </row>
    <row r="53" spans="1:9" x14ac:dyDescent="0.25">
      <c r="A53" s="2" t="s">
        <v>340</v>
      </c>
      <c r="B53" s="4">
        <v>17.5</v>
      </c>
      <c r="C53" s="4"/>
      <c r="D53" s="4">
        <v>15.5</v>
      </c>
      <c r="E53" s="4"/>
      <c r="F53" s="4">
        <v>49.7</v>
      </c>
      <c r="G53" s="4"/>
      <c r="H53" s="4">
        <v>45.1</v>
      </c>
      <c r="I53" s="4"/>
    </row>
    <row r="54" spans="1:9" x14ac:dyDescent="0.25">
      <c r="A54" s="2" t="s">
        <v>341</v>
      </c>
      <c r="B54" s="10">
        <v>1709.2</v>
      </c>
      <c r="C54" s="4"/>
      <c r="D54" s="10">
        <v>1697.2</v>
      </c>
      <c r="E54" s="4"/>
      <c r="F54" s="10">
        <v>5026.3999999999996</v>
      </c>
      <c r="G54" s="4"/>
      <c r="H54" s="10">
        <v>5021.3</v>
      </c>
      <c r="I54" s="4"/>
    </row>
    <row r="55" spans="1:9" x14ac:dyDescent="0.25">
      <c r="A55" s="2" t="s">
        <v>42</v>
      </c>
      <c r="B55" s="4">
        <v>271</v>
      </c>
      <c r="C55" s="4"/>
      <c r="D55" s="4">
        <v>289.39999999999998</v>
      </c>
      <c r="E55" s="4"/>
      <c r="F55" s="4">
        <v>817.1</v>
      </c>
      <c r="G55" s="4"/>
      <c r="H55" s="4">
        <v>893.7</v>
      </c>
      <c r="I55" s="4"/>
    </row>
    <row r="56" spans="1:9" x14ac:dyDescent="0.25">
      <c r="A56" s="2" t="s">
        <v>342</v>
      </c>
      <c r="B56" s="4">
        <v>627.1</v>
      </c>
      <c r="C56" s="4"/>
      <c r="D56" s="4">
        <v>608.5</v>
      </c>
      <c r="E56" s="4"/>
      <c r="F56" s="10">
        <v>1780.2</v>
      </c>
      <c r="G56" s="4"/>
      <c r="H56" s="10">
        <v>1780.2</v>
      </c>
      <c r="I56" s="4"/>
    </row>
    <row r="57" spans="1:9" ht="45" x14ac:dyDescent="0.25">
      <c r="A57" s="2" t="s">
        <v>344</v>
      </c>
      <c r="B57" s="8">
        <v>-46.3</v>
      </c>
      <c r="C57" s="4"/>
      <c r="D57" s="8">
        <v>-59.2</v>
      </c>
      <c r="E57" s="4"/>
      <c r="F57" s="8">
        <v>-69.2</v>
      </c>
      <c r="G57" s="4"/>
      <c r="H57" s="11">
        <v>-112</v>
      </c>
      <c r="I57" s="4"/>
    </row>
    <row r="58" spans="1:9" x14ac:dyDescent="0.25">
      <c r="A58" s="12"/>
      <c r="B58" s="12"/>
      <c r="C58" s="12"/>
      <c r="D58" s="12"/>
      <c r="E58" s="12"/>
      <c r="F58" s="12"/>
      <c r="G58" s="12"/>
      <c r="H58" s="12"/>
      <c r="I58" s="12"/>
    </row>
    <row r="59" spans="1:9" ht="30" customHeight="1" x14ac:dyDescent="0.25">
      <c r="A59" s="2" t="s">
        <v>31</v>
      </c>
      <c r="B59" s="13" t="s">
        <v>58</v>
      </c>
      <c r="C59" s="13"/>
      <c r="D59" s="13"/>
      <c r="E59" s="13"/>
      <c r="F59" s="13"/>
      <c r="G59" s="13"/>
      <c r="H59" s="13"/>
      <c r="I59" s="13"/>
    </row>
  </sheetData>
  <mergeCells count="8">
    <mergeCell ref="A58:I58"/>
    <mergeCell ref="B59:I59"/>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6</v>
      </c>
      <c r="B1" s="7" t="s">
        <v>27</v>
      </c>
      <c r="C1" s="7"/>
      <c r="D1" s="7" t="s">
        <v>1</v>
      </c>
      <c r="E1" s="7"/>
    </row>
    <row r="2" spans="1:5" x14ac:dyDescent="0.25">
      <c r="A2" s="1" t="s">
        <v>26</v>
      </c>
      <c r="B2" s="1" t="s">
        <v>2</v>
      </c>
      <c r="C2" s="1" t="s">
        <v>28</v>
      </c>
      <c r="D2" s="1" t="s">
        <v>2</v>
      </c>
      <c r="E2" s="1" t="s">
        <v>28</v>
      </c>
    </row>
    <row r="3" spans="1:5" ht="30" x14ac:dyDescent="0.25">
      <c r="A3" s="3" t="s">
        <v>1137</v>
      </c>
      <c r="B3" s="4" t="s">
        <v>4</v>
      </c>
      <c r="C3" s="4" t="s">
        <v>4</v>
      </c>
      <c r="D3" s="4" t="s">
        <v>4</v>
      </c>
      <c r="E3" s="4" t="s">
        <v>4</v>
      </c>
    </row>
    <row r="4" spans="1:5" ht="30" x14ac:dyDescent="0.25">
      <c r="A4" s="2" t="s">
        <v>1138</v>
      </c>
      <c r="B4" s="8">
        <v>-0.8</v>
      </c>
      <c r="C4" s="8">
        <v>-2.2999999999999998</v>
      </c>
      <c r="D4" s="8">
        <v>-3.2</v>
      </c>
      <c r="E4" s="8">
        <v>-11.9</v>
      </c>
    </row>
    <row r="5" spans="1:5" x14ac:dyDescent="0.25">
      <c r="A5" s="2" t="s">
        <v>375</v>
      </c>
      <c r="B5" s="4">
        <v>-17.5</v>
      </c>
      <c r="C5" s="4">
        <v>-15.5</v>
      </c>
      <c r="D5" s="4">
        <v>-49.7</v>
      </c>
      <c r="E5" s="4">
        <v>-45.1</v>
      </c>
    </row>
    <row r="6" spans="1:5" x14ac:dyDescent="0.25">
      <c r="A6" s="2" t="s">
        <v>380</v>
      </c>
      <c r="B6" s="10">
        <v>1708.4</v>
      </c>
      <c r="C6" s="10">
        <v>1694.9</v>
      </c>
      <c r="D6" s="10">
        <v>5023.2</v>
      </c>
      <c r="E6" s="10">
        <v>5009.3999999999996</v>
      </c>
    </row>
    <row r="7" spans="1:5" ht="30" x14ac:dyDescent="0.25">
      <c r="A7" s="3" t="s">
        <v>381</v>
      </c>
      <c r="B7" s="4" t="s">
        <v>4</v>
      </c>
      <c r="C7" s="4" t="s">
        <v>4</v>
      </c>
      <c r="D7" s="4" t="s">
        <v>4</v>
      </c>
      <c r="E7" s="4" t="s">
        <v>4</v>
      </c>
    </row>
    <row r="8" spans="1:5" ht="30" x14ac:dyDescent="0.25">
      <c r="A8" s="2" t="s">
        <v>438</v>
      </c>
      <c r="B8" s="4">
        <v>3</v>
      </c>
      <c r="C8" s="4">
        <v>11.8</v>
      </c>
      <c r="D8" s="4">
        <v>26.3</v>
      </c>
      <c r="E8" s="4">
        <v>48.5</v>
      </c>
    </row>
    <row r="9" spans="1:5" ht="30" x14ac:dyDescent="0.25">
      <c r="A9" s="2" t="s">
        <v>1138</v>
      </c>
      <c r="B9" s="4">
        <v>0.8</v>
      </c>
      <c r="C9" s="4">
        <v>2.2999999999999998</v>
      </c>
      <c r="D9" s="4">
        <v>3.2</v>
      </c>
      <c r="E9" s="4">
        <v>11.9</v>
      </c>
    </row>
    <row r="10" spans="1:5" x14ac:dyDescent="0.25">
      <c r="A10" s="2" t="s">
        <v>383</v>
      </c>
      <c r="B10" s="4">
        <v>123.5</v>
      </c>
      <c r="C10" s="4">
        <v>120.6</v>
      </c>
      <c r="D10" s="4">
        <v>362.6</v>
      </c>
      <c r="E10" s="4">
        <v>355.7</v>
      </c>
    </row>
    <row r="11" spans="1:5" ht="30" x14ac:dyDescent="0.25">
      <c r="A11" s="2" t="s">
        <v>36</v>
      </c>
      <c r="B11" s="4">
        <v>876.4</v>
      </c>
      <c r="C11" s="4">
        <v>844.4</v>
      </c>
      <c r="D11" s="10">
        <v>2596.5</v>
      </c>
      <c r="E11" s="6">
        <v>2498</v>
      </c>
    </row>
    <row r="12" spans="1:5" x14ac:dyDescent="0.25">
      <c r="A12" s="2" t="s">
        <v>37</v>
      </c>
      <c r="B12" s="10">
        <v>2712.1</v>
      </c>
      <c r="C12" s="6">
        <v>2674</v>
      </c>
      <c r="D12" s="10">
        <v>8011.8</v>
      </c>
      <c r="E12" s="10">
        <v>7923.5</v>
      </c>
    </row>
    <row r="13" spans="1:5" x14ac:dyDescent="0.25">
      <c r="A13" s="2" t="s">
        <v>369</v>
      </c>
      <c r="B13" s="4" t="s">
        <v>4</v>
      </c>
      <c r="C13" s="4" t="s">
        <v>4</v>
      </c>
      <c r="D13" s="4" t="s">
        <v>4</v>
      </c>
      <c r="E13" s="4" t="s">
        <v>4</v>
      </c>
    </row>
    <row r="14" spans="1:5" ht="30" x14ac:dyDescent="0.25">
      <c r="A14" s="3" t="s">
        <v>1139</v>
      </c>
      <c r="B14" s="4" t="s">
        <v>4</v>
      </c>
      <c r="C14" s="4" t="s">
        <v>4</v>
      </c>
      <c r="D14" s="4" t="s">
        <v>4</v>
      </c>
      <c r="E14" s="4" t="s">
        <v>4</v>
      </c>
    </row>
    <row r="15" spans="1:5" x14ac:dyDescent="0.25">
      <c r="A15" s="2" t="s">
        <v>1140</v>
      </c>
      <c r="B15" s="10">
        <v>1694.7</v>
      </c>
      <c r="C15" s="10">
        <v>1684.3</v>
      </c>
      <c r="D15" s="10">
        <v>4985.6000000000004</v>
      </c>
      <c r="E15" s="10">
        <v>4969.3</v>
      </c>
    </row>
    <row r="16" spans="1:5" x14ac:dyDescent="0.25">
      <c r="A16" s="2" t="s">
        <v>370</v>
      </c>
      <c r="B16" s="4" t="s">
        <v>4</v>
      </c>
      <c r="C16" s="4" t="s">
        <v>4</v>
      </c>
      <c r="D16" s="4" t="s">
        <v>4</v>
      </c>
      <c r="E16" s="4" t="s">
        <v>4</v>
      </c>
    </row>
    <row r="17" spans="1:5" ht="30" x14ac:dyDescent="0.25">
      <c r="A17" s="3" t="s">
        <v>1139</v>
      </c>
      <c r="B17" s="4" t="s">
        <v>4</v>
      </c>
      <c r="C17" s="4" t="s">
        <v>4</v>
      </c>
      <c r="D17" s="4" t="s">
        <v>4</v>
      </c>
      <c r="E17" s="4" t="s">
        <v>4</v>
      </c>
    </row>
    <row r="18" spans="1:5" x14ac:dyDescent="0.25">
      <c r="A18" s="2" t="s">
        <v>1140</v>
      </c>
      <c r="B18" s="11">
        <v>32</v>
      </c>
      <c r="C18" s="8">
        <v>28.4</v>
      </c>
      <c r="D18" s="8">
        <v>90.5</v>
      </c>
      <c r="E18" s="8">
        <v>97.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1141</v>
      </c>
      <c r="B1" s="7" t="s">
        <v>27</v>
      </c>
      <c r="C1" s="7"/>
      <c r="D1" s="7"/>
      <c r="E1" s="7"/>
      <c r="F1" s="7" t="s">
        <v>1</v>
      </c>
      <c r="G1" s="7"/>
      <c r="H1" s="7"/>
      <c r="I1" s="7"/>
    </row>
    <row r="2" spans="1:9" ht="15" customHeight="1" x14ac:dyDescent="0.25">
      <c r="A2" s="1" t="s">
        <v>26</v>
      </c>
      <c r="B2" s="7" t="s">
        <v>2</v>
      </c>
      <c r="C2" s="7"/>
      <c r="D2" s="7" t="s">
        <v>28</v>
      </c>
      <c r="E2" s="7"/>
      <c r="F2" s="7" t="s">
        <v>2</v>
      </c>
      <c r="G2" s="7"/>
      <c r="H2" s="7" t="s">
        <v>28</v>
      </c>
      <c r="I2" s="7"/>
    </row>
    <row r="3" spans="1:9" ht="30" x14ac:dyDescent="0.25">
      <c r="A3" s="3" t="s">
        <v>1139</v>
      </c>
      <c r="B3" s="4" t="s">
        <v>4</v>
      </c>
      <c r="C3" s="4"/>
      <c r="D3" s="4" t="s">
        <v>4</v>
      </c>
      <c r="E3" s="4"/>
      <c r="F3" s="4" t="s">
        <v>4</v>
      </c>
      <c r="G3" s="4"/>
      <c r="H3" s="4" t="s">
        <v>4</v>
      </c>
      <c r="I3" s="4"/>
    </row>
    <row r="4" spans="1:9" x14ac:dyDescent="0.25">
      <c r="A4" s="2" t="s">
        <v>342</v>
      </c>
      <c r="B4" s="8">
        <v>627.1</v>
      </c>
      <c r="C4" s="4"/>
      <c r="D4" s="8">
        <v>608.5</v>
      </c>
      <c r="E4" s="4"/>
      <c r="F4" s="8">
        <v>1780.2</v>
      </c>
      <c r="G4" s="4"/>
      <c r="H4" s="8">
        <v>1780.2</v>
      </c>
      <c r="I4" s="4"/>
    </row>
    <row r="5" spans="1:9" ht="30" x14ac:dyDescent="0.25">
      <c r="A5" s="3" t="s">
        <v>1142</v>
      </c>
      <c r="B5" s="4" t="s">
        <v>4</v>
      </c>
      <c r="C5" s="4"/>
      <c r="D5" s="4" t="s">
        <v>4</v>
      </c>
      <c r="E5" s="4"/>
      <c r="F5" s="4" t="s">
        <v>4</v>
      </c>
      <c r="G5" s="4"/>
      <c r="H5" s="4" t="s">
        <v>4</v>
      </c>
      <c r="I5" s="4"/>
    </row>
    <row r="6" spans="1:9" ht="30" x14ac:dyDescent="0.25">
      <c r="A6" s="2" t="s">
        <v>1143</v>
      </c>
      <c r="B6" s="4">
        <v>0.5</v>
      </c>
      <c r="C6" s="9" t="s">
        <v>31</v>
      </c>
      <c r="D6" s="4">
        <v>4.0999999999999996</v>
      </c>
      <c r="E6" s="9" t="s">
        <v>31</v>
      </c>
      <c r="F6" s="4">
        <v>3.2</v>
      </c>
      <c r="G6" s="9" t="s">
        <v>31</v>
      </c>
      <c r="H6" s="4">
        <v>3.8</v>
      </c>
      <c r="I6" s="9" t="s">
        <v>31</v>
      </c>
    </row>
    <row r="7" spans="1:9" x14ac:dyDescent="0.25">
      <c r="A7" s="2" t="s">
        <v>42</v>
      </c>
      <c r="B7" s="4">
        <v>-271.3</v>
      </c>
      <c r="C7" s="4"/>
      <c r="D7" s="4">
        <v>-293.5</v>
      </c>
      <c r="E7" s="4"/>
      <c r="F7" s="4">
        <v>-818.2</v>
      </c>
      <c r="G7" s="4"/>
      <c r="H7" s="4">
        <v>-897.1</v>
      </c>
      <c r="I7" s="4"/>
    </row>
    <row r="8" spans="1:9" x14ac:dyDescent="0.25">
      <c r="A8" s="2" t="s">
        <v>49</v>
      </c>
      <c r="B8" s="4">
        <v>-469</v>
      </c>
      <c r="C8" s="4"/>
      <c r="D8" s="4">
        <v>-488.6</v>
      </c>
      <c r="E8" s="4"/>
      <c r="F8" s="10">
        <v>-1410.2</v>
      </c>
      <c r="G8" s="4"/>
      <c r="H8" s="10">
        <v>-1430.4</v>
      </c>
      <c r="I8" s="4"/>
    </row>
    <row r="9" spans="1:9" x14ac:dyDescent="0.25">
      <c r="A9" s="2" t="s">
        <v>48</v>
      </c>
      <c r="B9" s="4">
        <v>2.7</v>
      </c>
      <c r="C9" s="4"/>
      <c r="D9" s="4">
        <v>2.1</v>
      </c>
      <c r="E9" s="4"/>
      <c r="F9" s="4">
        <v>8</v>
      </c>
      <c r="G9" s="4"/>
      <c r="H9" s="4">
        <v>6.3</v>
      </c>
      <c r="I9" s="4"/>
    </row>
    <row r="10" spans="1:9" ht="17.25" x14ac:dyDescent="0.25">
      <c r="A10" s="2" t="s">
        <v>1144</v>
      </c>
      <c r="B10" s="4">
        <v>-49.8</v>
      </c>
      <c r="C10" s="9" t="s">
        <v>1145</v>
      </c>
      <c r="D10" s="4">
        <v>-70.8</v>
      </c>
      <c r="E10" s="9" t="s">
        <v>1145</v>
      </c>
      <c r="F10" s="4">
        <v>-86.4</v>
      </c>
      <c r="G10" s="9" t="s">
        <v>1145</v>
      </c>
      <c r="H10" s="4">
        <v>-137.1</v>
      </c>
      <c r="I10" s="9" t="s">
        <v>1145</v>
      </c>
    </row>
    <row r="11" spans="1:9" x14ac:dyDescent="0.25">
      <c r="A11" s="2" t="s">
        <v>402</v>
      </c>
      <c r="B11" s="4">
        <v>-28.6</v>
      </c>
      <c r="C11" s="4"/>
      <c r="D11" s="4">
        <v>69.400000000000006</v>
      </c>
      <c r="E11" s="4"/>
      <c r="F11" s="4">
        <v>-101.7</v>
      </c>
      <c r="G11" s="4"/>
      <c r="H11" s="4">
        <v>252.3</v>
      </c>
      <c r="I11" s="4"/>
    </row>
    <row r="12" spans="1:9" x14ac:dyDescent="0.25">
      <c r="A12" s="2" t="s">
        <v>405</v>
      </c>
      <c r="B12" s="4">
        <v>-5.5</v>
      </c>
      <c r="C12" s="4"/>
      <c r="D12" s="4">
        <v>-3.4</v>
      </c>
      <c r="E12" s="4"/>
      <c r="F12" s="4">
        <v>-36.1</v>
      </c>
      <c r="G12" s="4"/>
      <c r="H12" s="4">
        <v>-10.4</v>
      </c>
      <c r="I12" s="4"/>
    </row>
    <row r="13" spans="1:9" x14ac:dyDescent="0.25">
      <c r="A13" s="2" t="s">
        <v>1146</v>
      </c>
      <c r="B13" s="4">
        <v>0.4</v>
      </c>
      <c r="C13" s="4"/>
      <c r="D13" s="4">
        <v>1.4</v>
      </c>
      <c r="E13" s="4"/>
      <c r="F13" s="4">
        <v>1.9</v>
      </c>
      <c r="G13" s="4"/>
      <c r="H13" s="4">
        <v>6.2</v>
      </c>
      <c r="I13" s="4"/>
    </row>
    <row r="14" spans="1:9" x14ac:dyDescent="0.25">
      <c r="A14" s="2" t="s">
        <v>410</v>
      </c>
      <c r="B14" s="4">
        <v>-17.8</v>
      </c>
      <c r="C14" s="4"/>
      <c r="D14" s="4">
        <v>-22.8</v>
      </c>
      <c r="E14" s="4"/>
      <c r="F14" s="4">
        <v>-59.1</v>
      </c>
      <c r="G14" s="4"/>
      <c r="H14" s="4">
        <v>-56.5</v>
      </c>
      <c r="I14" s="4"/>
    </row>
    <row r="15" spans="1:9" x14ac:dyDescent="0.25">
      <c r="A15" s="2" t="s">
        <v>414</v>
      </c>
      <c r="B15" s="4">
        <v>-8.3000000000000007</v>
      </c>
      <c r="C15" s="4"/>
      <c r="D15" s="4">
        <v>-8.4</v>
      </c>
      <c r="E15" s="4"/>
      <c r="F15" s="4">
        <v>-24.4</v>
      </c>
      <c r="G15" s="4"/>
      <c r="H15" s="4">
        <v>-25.2</v>
      </c>
      <c r="I15" s="4"/>
    </row>
    <row r="16" spans="1:9" x14ac:dyDescent="0.25">
      <c r="A16" s="2" t="s">
        <v>417</v>
      </c>
      <c r="B16" s="4">
        <v>0.1</v>
      </c>
      <c r="C16" s="4"/>
      <c r="D16" s="4">
        <v>-10</v>
      </c>
      <c r="E16" s="4"/>
      <c r="F16" s="4">
        <v>-3.2</v>
      </c>
      <c r="G16" s="4"/>
      <c r="H16" s="4">
        <v>-14</v>
      </c>
      <c r="I16" s="4"/>
    </row>
    <row r="17" spans="1:9" ht="30" x14ac:dyDescent="0.25">
      <c r="A17" s="2" t="s">
        <v>57</v>
      </c>
      <c r="B17" s="4">
        <v>-219.5</v>
      </c>
      <c r="C17" s="4"/>
      <c r="D17" s="4">
        <v>-212</v>
      </c>
      <c r="E17" s="4"/>
      <c r="F17" s="4">
        <v>-746</v>
      </c>
      <c r="G17" s="4"/>
      <c r="H17" s="4">
        <v>-521.9</v>
      </c>
      <c r="I17" s="4"/>
    </row>
    <row r="18" spans="1:9" x14ac:dyDescent="0.25">
      <c r="A18" s="2" t="s">
        <v>369</v>
      </c>
      <c r="B18" s="4" t="s">
        <v>4</v>
      </c>
      <c r="C18" s="4"/>
      <c r="D18" s="4" t="s">
        <v>4</v>
      </c>
      <c r="E18" s="4"/>
      <c r="F18" s="4" t="s">
        <v>4</v>
      </c>
      <c r="G18" s="4"/>
      <c r="H18" s="4" t="s">
        <v>4</v>
      </c>
      <c r="I18" s="4"/>
    </row>
    <row r="19" spans="1:9" ht="30" x14ac:dyDescent="0.25">
      <c r="A19" s="3" t="s">
        <v>1139</v>
      </c>
      <c r="B19" s="4" t="s">
        <v>4</v>
      </c>
      <c r="C19" s="4"/>
      <c r="D19" s="4" t="s">
        <v>4</v>
      </c>
      <c r="E19" s="4"/>
      <c r="F19" s="4" t="s">
        <v>4</v>
      </c>
      <c r="G19" s="4"/>
      <c r="H19" s="4" t="s">
        <v>4</v>
      </c>
      <c r="I19" s="4"/>
    </row>
    <row r="20" spans="1:9" x14ac:dyDescent="0.25">
      <c r="A20" s="2" t="s">
        <v>342</v>
      </c>
      <c r="B20" s="4">
        <v>699</v>
      </c>
      <c r="C20" s="4"/>
      <c r="D20" s="4">
        <v>678.4</v>
      </c>
      <c r="E20" s="4"/>
      <c r="F20" s="10">
        <v>1981.9</v>
      </c>
      <c r="G20" s="4"/>
      <c r="H20" s="10">
        <v>1966.2</v>
      </c>
      <c r="I20" s="4"/>
    </row>
    <row r="21" spans="1:9" x14ac:dyDescent="0.25">
      <c r="A21" s="2" t="s">
        <v>370</v>
      </c>
      <c r="B21" s="4" t="s">
        <v>4</v>
      </c>
      <c r="C21" s="4"/>
      <c r="D21" s="4" t="s">
        <v>4</v>
      </c>
      <c r="E21" s="4"/>
      <c r="F21" s="4" t="s">
        <v>4</v>
      </c>
      <c r="G21" s="4"/>
      <c r="H21" s="4" t="s">
        <v>4</v>
      </c>
      <c r="I21" s="4"/>
    </row>
    <row r="22" spans="1:9" ht="30" x14ac:dyDescent="0.25">
      <c r="A22" s="3" t="s">
        <v>1139</v>
      </c>
      <c r="B22" s="4" t="s">
        <v>4</v>
      </c>
      <c r="C22" s="4"/>
      <c r="D22" s="4" t="s">
        <v>4</v>
      </c>
      <c r="E22" s="4"/>
      <c r="F22" s="4" t="s">
        <v>4</v>
      </c>
      <c r="G22" s="4"/>
      <c r="H22" s="4" t="s">
        <v>4</v>
      </c>
      <c r="I22" s="4"/>
    </row>
    <row r="23" spans="1:9" x14ac:dyDescent="0.25">
      <c r="A23" s="2" t="s">
        <v>342</v>
      </c>
      <c r="B23" s="8">
        <v>-71.900000000000006</v>
      </c>
      <c r="C23" s="4"/>
      <c r="D23" s="8">
        <v>-69.900000000000006</v>
      </c>
      <c r="E23" s="4"/>
      <c r="F23" s="8">
        <v>-201.7</v>
      </c>
      <c r="G23" s="4"/>
      <c r="H23" s="11">
        <v>-186</v>
      </c>
      <c r="I23" s="4"/>
    </row>
    <row r="24" spans="1:9" x14ac:dyDescent="0.25">
      <c r="A24" s="12"/>
      <c r="B24" s="12"/>
      <c r="C24" s="12"/>
      <c r="D24" s="12"/>
      <c r="E24" s="12"/>
      <c r="F24" s="12"/>
      <c r="G24" s="12"/>
      <c r="H24" s="12"/>
      <c r="I24" s="12"/>
    </row>
    <row r="25" spans="1:9" ht="30" customHeight="1" x14ac:dyDescent="0.25">
      <c r="A25" s="2" t="s">
        <v>31</v>
      </c>
      <c r="B25" s="13" t="s">
        <v>1147</v>
      </c>
      <c r="C25" s="13"/>
      <c r="D25" s="13"/>
      <c r="E25" s="13"/>
      <c r="F25" s="13"/>
      <c r="G25" s="13"/>
      <c r="H25" s="13"/>
      <c r="I25" s="13"/>
    </row>
    <row r="26" spans="1:9" ht="30" customHeight="1" x14ac:dyDescent="0.25">
      <c r="A26" s="2" t="s">
        <v>1145</v>
      </c>
      <c r="B26" s="13" t="s">
        <v>1148</v>
      </c>
      <c r="C26" s="13"/>
      <c r="D26" s="13"/>
      <c r="E26" s="13"/>
      <c r="F26" s="13"/>
      <c r="G26" s="13"/>
      <c r="H26" s="13"/>
      <c r="I26" s="13"/>
    </row>
  </sheetData>
  <mergeCells count="9">
    <mergeCell ref="A24:I24"/>
    <mergeCell ref="B25:I25"/>
    <mergeCell ref="B26:I26"/>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9</v>
      </c>
      <c r="B1" s="7" t="s">
        <v>2</v>
      </c>
      <c r="C1" s="7" t="s">
        <v>74</v>
      </c>
    </row>
    <row r="2" spans="1:3" x14ac:dyDescent="0.25">
      <c r="A2" s="1" t="s">
        <v>26</v>
      </c>
      <c r="B2" s="7"/>
      <c r="C2" s="7"/>
    </row>
    <row r="3" spans="1:3" x14ac:dyDescent="0.25">
      <c r="A3" s="3" t="s">
        <v>1150</v>
      </c>
      <c r="B3" s="4" t="s">
        <v>4</v>
      </c>
      <c r="C3" s="4" t="s">
        <v>4</v>
      </c>
    </row>
    <row r="4" spans="1:3" x14ac:dyDescent="0.25">
      <c r="A4" s="2" t="s">
        <v>88</v>
      </c>
      <c r="B4" s="8">
        <v>36843.699999999997</v>
      </c>
      <c r="C4" s="11">
        <v>37899</v>
      </c>
    </row>
    <row r="5" spans="1:3" x14ac:dyDescent="0.25">
      <c r="A5" s="2" t="s">
        <v>432</v>
      </c>
      <c r="B5" s="4" t="s">
        <v>4</v>
      </c>
      <c r="C5" s="4" t="s">
        <v>4</v>
      </c>
    </row>
    <row r="6" spans="1:3" x14ac:dyDescent="0.25">
      <c r="A6" s="3" t="s">
        <v>1150</v>
      </c>
      <c r="B6" s="4" t="s">
        <v>4</v>
      </c>
      <c r="C6" s="4" t="s">
        <v>4</v>
      </c>
    </row>
    <row r="7" spans="1:3" x14ac:dyDescent="0.25">
      <c r="A7" s="2" t="s">
        <v>88</v>
      </c>
      <c r="B7" s="10">
        <v>25607.599999999999</v>
      </c>
      <c r="C7" s="10">
        <v>25885.7</v>
      </c>
    </row>
    <row r="8" spans="1:3" x14ac:dyDescent="0.25">
      <c r="A8" s="2" t="s">
        <v>433</v>
      </c>
      <c r="B8" s="4" t="s">
        <v>4</v>
      </c>
      <c r="C8" s="4" t="s">
        <v>4</v>
      </c>
    </row>
    <row r="9" spans="1:3" x14ac:dyDescent="0.25">
      <c r="A9" s="3" t="s">
        <v>1150</v>
      </c>
      <c r="B9" s="4" t="s">
        <v>4</v>
      </c>
      <c r="C9" s="4" t="s">
        <v>4</v>
      </c>
    </row>
    <row r="10" spans="1:3" x14ac:dyDescent="0.25">
      <c r="A10" s="2" t="s">
        <v>88</v>
      </c>
      <c r="B10" s="10">
        <v>4192.3</v>
      </c>
      <c r="C10" s="10">
        <v>4477.1000000000004</v>
      </c>
    </row>
    <row r="11" spans="1:3" x14ac:dyDescent="0.25">
      <c r="A11" s="2" t="s">
        <v>240</v>
      </c>
      <c r="B11" s="4" t="s">
        <v>4</v>
      </c>
      <c r="C11" s="4" t="s">
        <v>4</v>
      </c>
    </row>
    <row r="12" spans="1:3" x14ac:dyDescent="0.25">
      <c r="A12" s="3" t="s">
        <v>1150</v>
      </c>
      <c r="B12" s="4" t="s">
        <v>4</v>
      </c>
      <c r="C12" s="4" t="s">
        <v>4</v>
      </c>
    </row>
    <row r="13" spans="1:3" x14ac:dyDescent="0.25">
      <c r="A13" s="2" t="s">
        <v>88</v>
      </c>
      <c r="B13" s="10">
        <v>5061.3999999999996</v>
      </c>
      <c r="C13" s="10">
        <v>5305.7</v>
      </c>
    </row>
    <row r="14" spans="1:3" x14ac:dyDescent="0.25">
      <c r="A14" s="2" t="s">
        <v>370</v>
      </c>
      <c r="B14" s="4" t="s">
        <v>4</v>
      </c>
      <c r="C14" s="4" t="s">
        <v>4</v>
      </c>
    </row>
    <row r="15" spans="1:3" x14ac:dyDescent="0.25">
      <c r="A15" s="3" t="s">
        <v>1150</v>
      </c>
      <c r="B15" s="4" t="s">
        <v>4</v>
      </c>
      <c r="C15" s="4" t="s">
        <v>4</v>
      </c>
    </row>
    <row r="16" spans="1:3" x14ac:dyDescent="0.25">
      <c r="A16" s="2" t="s">
        <v>88</v>
      </c>
      <c r="B16" s="8">
        <v>1982.4</v>
      </c>
      <c r="C16" s="8">
        <v>2230.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1</v>
      </c>
      <c r="B1" s="7" t="s">
        <v>27</v>
      </c>
      <c r="C1" s="7"/>
      <c r="D1" s="7" t="s">
        <v>1</v>
      </c>
      <c r="E1" s="7"/>
    </row>
    <row r="2" spans="1:5" x14ac:dyDescent="0.25">
      <c r="A2" s="1" t="s">
        <v>26</v>
      </c>
      <c r="B2" s="1" t="s">
        <v>2</v>
      </c>
      <c r="C2" s="1" t="s">
        <v>28</v>
      </c>
      <c r="D2" s="1" t="s">
        <v>2</v>
      </c>
      <c r="E2" s="1" t="s">
        <v>28</v>
      </c>
    </row>
    <row r="3" spans="1:5" ht="45" x14ac:dyDescent="0.25">
      <c r="A3" s="3" t="s">
        <v>1152</v>
      </c>
      <c r="B3" s="4" t="s">
        <v>4</v>
      </c>
      <c r="C3" s="4" t="s">
        <v>4</v>
      </c>
      <c r="D3" s="4" t="s">
        <v>4</v>
      </c>
      <c r="E3" s="4" t="s">
        <v>4</v>
      </c>
    </row>
    <row r="4" spans="1:5" ht="60" x14ac:dyDescent="0.25">
      <c r="A4" s="2" t="s">
        <v>1153</v>
      </c>
      <c r="B4" s="11">
        <v>20</v>
      </c>
      <c r="C4" s="8">
        <v>25.5</v>
      </c>
      <c r="D4" s="8">
        <v>60.3</v>
      </c>
      <c r="E4" s="8">
        <v>76.7</v>
      </c>
    </row>
    <row r="5" spans="1:5" ht="60" x14ac:dyDescent="0.25">
      <c r="A5" s="2" t="s">
        <v>1154</v>
      </c>
      <c r="B5" s="4">
        <v>10.4</v>
      </c>
      <c r="C5" s="4">
        <v>12</v>
      </c>
      <c r="D5" s="4">
        <v>30.7</v>
      </c>
      <c r="E5" s="4">
        <v>33.700000000000003</v>
      </c>
    </row>
    <row r="6" spans="1:5" ht="30" x14ac:dyDescent="0.25">
      <c r="A6" s="2" t="s">
        <v>439</v>
      </c>
      <c r="B6" s="4">
        <v>301.39999999999998</v>
      </c>
      <c r="C6" s="4">
        <v>326.89999999999998</v>
      </c>
      <c r="D6" s="4">
        <v>908.1</v>
      </c>
      <c r="E6" s="10">
        <v>1004.1</v>
      </c>
    </row>
    <row r="7" spans="1:5" x14ac:dyDescent="0.25">
      <c r="A7" s="2" t="s">
        <v>369</v>
      </c>
      <c r="B7" s="4" t="s">
        <v>4</v>
      </c>
      <c r="C7" s="4" t="s">
        <v>4</v>
      </c>
      <c r="D7" s="4" t="s">
        <v>4</v>
      </c>
      <c r="E7" s="4" t="s">
        <v>4</v>
      </c>
    </row>
    <row r="8" spans="1:5" ht="45" x14ac:dyDescent="0.25">
      <c r="A8" s="3" t="s">
        <v>1152</v>
      </c>
      <c r="B8" s="4" t="s">
        <v>4</v>
      </c>
      <c r="C8" s="4" t="s">
        <v>4</v>
      </c>
      <c r="D8" s="4" t="s">
        <v>4</v>
      </c>
      <c r="E8" s="4" t="s">
        <v>4</v>
      </c>
    </row>
    <row r="9" spans="1:5" x14ac:dyDescent="0.25">
      <c r="A9" s="2" t="s">
        <v>42</v>
      </c>
      <c r="B9" s="4">
        <v>261.60000000000002</v>
      </c>
      <c r="C9" s="4">
        <v>279</v>
      </c>
      <c r="D9" s="4">
        <v>782.4</v>
      </c>
      <c r="E9" s="4">
        <v>860.2</v>
      </c>
    </row>
    <row r="10" spans="1:5" x14ac:dyDescent="0.25">
      <c r="A10" s="2" t="s">
        <v>370</v>
      </c>
      <c r="B10" s="4" t="s">
        <v>4</v>
      </c>
      <c r="C10" s="4" t="s">
        <v>4</v>
      </c>
      <c r="D10" s="4" t="s">
        <v>4</v>
      </c>
      <c r="E10" s="4" t="s">
        <v>4</v>
      </c>
    </row>
    <row r="11" spans="1:5" ht="45" x14ac:dyDescent="0.25">
      <c r="A11" s="3" t="s">
        <v>1152</v>
      </c>
      <c r="B11" s="4" t="s">
        <v>4</v>
      </c>
      <c r="C11" s="4" t="s">
        <v>4</v>
      </c>
      <c r="D11" s="4" t="s">
        <v>4</v>
      </c>
      <c r="E11" s="4" t="s">
        <v>4</v>
      </c>
    </row>
    <row r="12" spans="1:5" x14ac:dyDescent="0.25">
      <c r="A12" s="2" t="s">
        <v>42</v>
      </c>
      <c r="B12" s="4">
        <v>9.4</v>
      </c>
      <c r="C12" s="4">
        <v>10.4</v>
      </c>
      <c r="D12" s="4">
        <v>34.700000000000003</v>
      </c>
      <c r="E12" s="4">
        <v>33.5</v>
      </c>
    </row>
    <row r="13" spans="1:5" x14ac:dyDescent="0.25">
      <c r="A13" s="2" t="s">
        <v>243</v>
      </c>
      <c r="B13" s="4" t="s">
        <v>4</v>
      </c>
      <c r="C13" s="4" t="s">
        <v>4</v>
      </c>
      <c r="D13" s="4" t="s">
        <v>4</v>
      </c>
      <c r="E13" s="4" t="s">
        <v>4</v>
      </c>
    </row>
    <row r="14" spans="1:5" ht="45" x14ac:dyDescent="0.25">
      <c r="A14" s="3" t="s">
        <v>1152</v>
      </c>
      <c r="B14" s="4" t="s">
        <v>4</v>
      </c>
      <c r="C14" s="4" t="s">
        <v>4</v>
      </c>
      <c r="D14" s="4" t="s">
        <v>4</v>
      </c>
      <c r="E14" s="4" t="s">
        <v>4</v>
      </c>
    </row>
    <row r="15" spans="1:5" x14ac:dyDescent="0.25">
      <c r="A15" s="2" t="s">
        <v>42</v>
      </c>
      <c r="B15" s="11">
        <v>271</v>
      </c>
      <c r="C15" s="8">
        <v>289.39999999999998</v>
      </c>
      <c r="D15" s="8">
        <v>817.1</v>
      </c>
      <c r="E15" s="8">
        <v>893.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5</v>
      </c>
      <c r="B1" s="7" t="s">
        <v>1</v>
      </c>
      <c r="C1" s="7"/>
    </row>
    <row r="2" spans="1:3" x14ac:dyDescent="0.25">
      <c r="A2" s="1" t="s">
        <v>26</v>
      </c>
      <c r="B2" s="1" t="s">
        <v>2</v>
      </c>
      <c r="C2" s="1" t="s">
        <v>28</v>
      </c>
    </row>
    <row r="3" spans="1:3" ht="30" x14ac:dyDescent="0.25">
      <c r="A3" s="3" t="s">
        <v>1156</v>
      </c>
      <c r="B3" s="4" t="s">
        <v>4</v>
      </c>
      <c r="C3" s="4" t="s">
        <v>4</v>
      </c>
    </row>
    <row r="4" spans="1:3" x14ac:dyDescent="0.25">
      <c r="A4" s="2" t="s">
        <v>1157</v>
      </c>
      <c r="B4" s="8">
        <v>67.400000000000006</v>
      </c>
      <c r="C4" s="8">
        <v>67.400000000000006</v>
      </c>
    </row>
    <row r="5" spans="1:3" x14ac:dyDescent="0.25">
      <c r="A5" s="2" t="s">
        <v>444</v>
      </c>
      <c r="B5" s="4">
        <v>-26</v>
      </c>
      <c r="C5" s="4">
        <v>-27.4</v>
      </c>
    </row>
    <row r="6" spans="1:3" x14ac:dyDescent="0.25">
      <c r="A6" s="2" t="s">
        <v>447</v>
      </c>
      <c r="B6" s="4">
        <v>24.6</v>
      </c>
      <c r="C6" s="4">
        <v>26.6</v>
      </c>
    </row>
    <row r="7" spans="1:3" ht="30" x14ac:dyDescent="0.25">
      <c r="A7" s="2" t="s">
        <v>174</v>
      </c>
      <c r="B7" s="4">
        <v>2</v>
      </c>
      <c r="C7" s="4" t="s">
        <v>4</v>
      </c>
    </row>
    <row r="8" spans="1:3" x14ac:dyDescent="0.25">
      <c r="A8" s="2" t="s">
        <v>323</v>
      </c>
      <c r="B8" s="4">
        <v>-0.1</v>
      </c>
      <c r="C8" s="4" t="s">
        <v>4</v>
      </c>
    </row>
    <row r="9" spans="1:3" x14ac:dyDescent="0.25">
      <c r="A9" s="2" t="s">
        <v>1158</v>
      </c>
      <c r="B9" s="8">
        <v>67.900000000000006</v>
      </c>
      <c r="C9" s="8">
        <v>66.59999999999999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7" t="s">
        <v>2</v>
      </c>
      <c r="C1" s="7" t="s">
        <v>74</v>
      </c>
    </row>
    <row r="2" spans="1:3" x14ac:dyDescent="0.25">
      <c r="A2" s="1" t="s">
        <v>26</v>
      </c>
      <c r="B2" s="7"/>
      <c r="C2" s="7"/>
    </row>
    <row r="3" spans="1:3" x14ac:dyDescent="0.25">
      <c r="A3" s="3" t="s">
        <v>75</v>
      </c>
      <c r="B3" s="4" t="s">
        <v>4</v>
      </c>
      <c r="C3" s="4" t="s">
        <v>4</v>
      </c>
    </row>
    <row r="4" spans="1:3" x14ac:dyDescent="0.25">
      <c r="A4" s="2" t="s">
        <v>76</v>
      </c>
      <c r="B4" s="8">
        <v>358.6</v>
      </c>
      <c r="C4" s="8">
        <v>608.29999999999995</v>
      </c>
    </row>
    <row r="5" spans="1:3" ht="45" x14ac:dyDescent="0.25">
      <c r="A5" s="2" t="s">
        <v>77</v>
      </c>
      <c r="B5" s="10">
        <v>1632.3</v>
      </c>
      <c r="C5" s="10">
        <v>1847.7</v>
      </c>
    </row>
    <row r="6" spans="1:3" x14ac:dyDescent="0.25">
      <c r="A6" s="2" t="s">
        <v>78</v>
      </c>
      <c r="B6" s="10">
        <v>9181.7000000000007</v>
      </c>
      <c r="C6" s="10">
        <v>9173.7999999999993</v>
      </c>
    </row>
    <row r="7" spans="1:3" x14ac:dyDescent="0.25">
      <c r="A7" s="2" t="s">
        <v>79</v>
      </c>
      <c r="B7" s="4">
        <v>351.7</v>
      </c>
      <c r="C7" s="4">
        <v>253.6</v>
      </c>
    </row>
    <row r="8" spans="1:3" x14ac:dyDescent="0.25">
      <c r="A8" s="2" t="s">
        <v>80</v>
      </c>
      <c r="B8" s="10">
        <v>11524.3</v>
      </c>
      <c r="C8" s="10">
        <v>11883.4</v>
      </c>
    </row>
    <row r="9" spans="1:3" ht="45" x14ac:dyDescent="0.25">
      <c r="A9" s="2" t="s">
        <v>81</v>
      </c>
      <c r="B9" s="4">
        <v>866.9</v>
      </c>
      <c r="C9" s="4">
        <v>855.8</v>
      </c>
    </row>
    <row r="10" spans="1:3" x14ac:dyDescent="0.25">
      <c r="A10" s="2" t="s">
        <v>82</v>
      </c>
      <c r="B10" s="6">
        <v>17232</v>
      </c>
      <c r="C10" s="10">
        <v>17282.5</v>
      </c>
    </row>
    <row r="11" spans="1:3" ht="45" x14ac:dyDescent="0.25">
      <c r="A11" s="2" t="s">
        <v>83</v>
      </c>
      <c r="B11" s="10">
        <v>3322.6</v>
      </c>
      <c r="C11" s="10">
        <v>3756.3</v>
      </c>
    </row>
    <row r="12" spans="1:3" ht="45" x14ac:dyDescent="0.25">
      <c r="A12" s="2" t="s">
        <v>84</v>
      </c>
      <c r="B12" s="10">
        <v>1726.9</v>
      </c>
      <c r="C12" s="10">
        <v>1828.6</v>
      </c>
    </row>
    <row r="13" spans="1:3" x14ac:dyDescent="0.25">
      <c r="A13" s="2" t="s">
        <v>85</v>
      </c>
      <c r="B13" s="10">
        <v>1338.7</v>
      </c>
      <c r="C13" s="10">
        <v>1413.1</v>
      </c>
    </row>
    <row r="14" spans="1:3" x14ac:dyDescent="0.25">
      <c r="A14" s="2" t="s">
        <v>86</v>
      </c>
      <c r="B14" s="4">
        <v>18.600000000000001</v>
      </c>
      <c r="C14" s="4">
        <v>54.3</v>
      </c>
    </row>
    <row r="15" spans="1:3" x14ac:dyDescent="0.25">
      <c r="A15" s="2" t="s">
        <v>87</v>
      </c>
      <c r="B15" s="4">
        <v>813.7</v>
      </c>
      <c r="C15" s="4">
        <v>825</v>
      </c>
    </row>
    <row r="16" spans="1:3" x14ac:dyDescent="0.25">
      <c r="A16" s="2" t="s">
        <v>88</v>
      </c>
      <c r="B16" s="10">
        <v>36843.699999999997</v>
      </c>
      <c r="C16" s="6">
        <v>37899</v>
      </c>
    </row>
    <row r="17" spans="1:3" x14ac:dyDescent="0.25">
      <c r="A17" s="3" t="s">
        <v>89</v>
      </c>
      <c r="B17" s="4" t="s">
        <v>4</v>
      </c>
      <c r="C17" s="4" t="s">
        <v>4</v>
      </c>
    </row>
    <row r="18" spans="1:3" x14ac:dyDescent="0.25">
      <c r="A18" s="2" t="s">
        <v>90</v>
      </c>
      <c r="B18" s="4">
        <v>254.6</v>
      </c>
      <c r="C18" s="4">
        <v>260.89999999999998</v>
      </c>
    </row>
    <row r="19" spans="1:3" ht="30" x14ac:dyDescent="0.25">
      <c r="A19" s="2" t="s">
        <v>91</v>
      </c>
      <c r="B19" s="4">
        <v>248.3</v>
      </c>
      <c r="C19" s="4">
        <v>257.10000000000002</v>
      </c>
    </row>
    <row r="20" spans="1:3" x14ac:dyDescent="0.25">
      <c r="A20" s="2" t="s">
        <v>92</v>
      </c>
      <c r="B20" s="10">
        <v>9197.6</v>
      </c>
      <c r="C20" s="10">
        <v>9226.2999999999993</v>
      </c>
    </row>
    <row r="21" spans="1:3" x14ac:dyDescent="0.25">
      <c r="A21" s="2" t="s">
        <v>93</v>
      </c>
      <c r="B21" s="10">
        <v>1371.1</v>
      </c>
      <c r="C21" s="10">
        <v>1600.6</v>
      </c>
    </row>
    <row r="22" spans="1:3" x14ac:dyDescent="0.25">
      <c r="A22" s="2" t="s">
        <v>94</v>
      </c>
      <c r="B22" s="10">
        <v>11071.6</v>
      </c>
      <c r="C22" s="10">
        <v>11344.9</v>
      </c>
    </row>
    <row r="23" spans="1:3" x14ac:dyDescent="0.25">
      <c r="A23" s="2" t="s">
        <v>95</v>
      </c>
      <c r="B23" s="10">
        <v>22565.1</v>
      </c>
      <c r="C23" s="10">
        <v>22528.9</v>
      </c>
    </row>
    <row r="24" spans="1:3" x14ac:dyDescent="0.25">
      <c r="A24" s="2" t="s">
        <v>96</v>
      </c>
      <c r="B24" s="4">
        <v>553.1</v>
      </c>
      <c r="C24" s="4">
        <v>509.5</v>
      </c>
    </row>
    <row r="25" spans="1:3" x14ac:dyDescent="0.25">
      <c r="A25" s="2" t="s">
        <v>97</v>
      </c>
      <c r="B25" s="4">
        <v>786.1</v>
      </c>
      <c r="C25" s="4">
        <v>821.9</v>
      </c>
    </row>
    <row r="26" spans="1:3" x14ac:dyDescent="0.25">
      <c r="A26" s="2" t="s">
        <v>98</v>
      </c>
      <c r="B26" s="10">
        <v>34975.9</v>
      </c>
      <c r="C26" s="10">
        <v>35205.199999999997</v>
      </c>
    </row>
    <row r="27" spans="1:3" ht="30" x14ac:dyDescent="0.25">
      <c r="A27" s="2" t="s">
        <v>99</v>
      </c>
      <c r="B27" s="4" t="s">
        <v>100</v>
      </c>
      <c r="C27" s="4" t="s">
        <v>100</v>
      </c>
    </row>
    <row r="28" spans="1:3" x14ac:dyDescent="0.25">
      <c r="A28" s="2" t="s">
        <v>101</v>
      </c>
      <c r="B28" s="4">
        <v>67.900000000000006</v>
      </c>
      <c r="C28" s="4">
        <v>67.400000000000006</v>
      </c>
    </row>
    <row r="29" spans="1:3" ht="30" x14ac:dyDescent="0.25">
      <c r="A29" s="3" t="s">
        <v>102</v>
      </c>
      <c r="B29" s="4" t="s">
        <v>4</v>
      </c>
      <c r="C29" s="4" t="s">
        <v>4</v>
      </c>
    </row>
    <row r="30" spans="1:3" ht="45" x14ac:dyDescent="0.25">
      <c r="A30" s="2" t="s">
        <v>103</v>
      </c>
      <c r="B30" s="4" t="s">
        <v>100</v>
      </c>
      <c r="C30" s="4" t="s">
        <v>100</v>
      </c>
    </row>
    <row r="31" spans="1:3" x14ac:dyDescent="0.25">
      <c r="A31" s="2" t="s">
        <v>104</v>
      </c>
      <c r="B31" s="10">
        <v>7376.1</v>
      </c>
      <c r="C31" s="10">
        <v>7341.5</v>
      </c>
    </row>
    <row r="32" spans="1:3" x14ac:dyDescent="0.25">
      <c r="A32" s="2" t="s">
        <v>105</v>
      </c>
      <c r="B32" s="10">
        <v>7376.1</v>
      </c>
      <c r="C32" s="10">
        <v>7341.5</v>
      </c>
    </row>
    <row r="33" spans="1:3" x14ac:dyDescent="0.25">
      <c r="A33" s="2" t="s">
        <v>106</v>
      </c>
      <c r="B33" s="10">
        <v>-8155.3</v>
      </c>
      <c r="C33" s="10">
        <v>-7387.8</v>
      </c>
    </row>
    <row r="34" spans="1:3" ht="30" x14ac:dyDescent="0.25">
      <c r="A34" s="2" t="s">
        <v>107</v>
      </c>
      <c r="B34" s="4">
        <v>-616.4</v>
      </c>
      <c r="C34" s="4">
        <v>-552.20000000000005</v>
      </c>
    </row>
    <row r="35" spans="1:3" ht="30" x14ac:dyDescent="0.25">
      <c r="A35" s="2" t="s">
        <v>108</v>
      </c>
      <c r="B35" s="10">
        <v>-1395.6</v>
      </c>
      <c r="C35" s="4">
        <v>-598.5</v>
      </c>
    </row>
    <row r="36" spans="1:3" x14ac:dyDescent="0.25">
      <c r="A36" s="2" t="s">
        <v>109</v>
      </c>
      <c r="B36" s="10">
        <v>3195.5</v>
      </c>
      <c r="C36" s="10">
        <v>3224.9</v>
      </c>
    </row>
    <row r="37" spans="1:3" x14ac:dyDescent="0.25">
      <c r="A37" s="2" t="s">
        <v>110</v>
      </c>
      <c r="B37" s="10">
        <v>1799.9</v>
      </c>
      <c r="C37" s="10">
        <v>2626.4</v>
      </c>
    </row>
    <row r="38" spans="1:3" x14ac:dyDescent="0.25">
      <c r="A38" s="2" t="s">
        <v>111</v>
      </c>
      <c r="B38" s="8">
        <v>36843.699999999997</v>
      </c>
      <c r="C38" s="11">
        <v>3789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9</v>
      </c>
      <c r="B1" s="7" t="s">
        <v>2</v>
      </c>
    </row>
    <row r="2" spans="1:2" x14ac:dyDescent="0.25">
      <c r="A2" s="1" t="s">
        <v>26</v>
      </c>
      <c r="B2" s="7"/>
    </row>
    <row r="3" spans="1:2" x14ac:dyDescent="0.25">
      <c r="A3" s="3" t="s">
        <v>1160</v>
      </c>
      <c r="B3" s="4" t="s">
        <v>4</v>
      </c>
    </row>
    <row r="4" spans="1:2" ht="30" x14ac:dyDescent="0.25">
      <c r="A4" s="2" t="s">
        <v>1161</v>
      </c>
      <c r="B4" s="11">
        <v>0</v>
      </c>
    </row>
    <row r="5" spans="1:2" ht="30" x14ac:dyDescent="0.25">
      <c r="A5" s="2" t="s">
        <v>1162</v>
      </c>
      <c r="B5" s="4">
        <v>90</v>
      </c>
    </row>
    <row r="6" spans="1:2" x14ac:dyDescent="0.25">
      <c r="A6" s="2" t="s">
        <v>1163</v>
      </c>
      <c r="B6" s="4" t="s">
        <v>4</v>
      </c>
    </row>
    <row r="7" spans="1:2" x14ac:dyDescent="0.25">
      <c r="A7" s="3" t="s">
        <v>1160</v>
      </c>
      <c r="B7" s="4" t="s">
        <v>4</v>
      </c>
    </row>
    <row r="8" spans="1:2" ht="30" x14ac:dyDescent="0.25">
      <c r="A8" s="2" t="s">
        <v>1161</v>
      </c>
      <c r="B8" s="4">
        <v>0</v>
      </c>
    </row>
    <row r="9" spans="1:2" ht="30" x14ac:dyDescent="0.25">
      <c r="A9" s="2" t="s">
        <v>1162</v>
      </c>
      <c r="B9" s="4">
        <v>40</v>
      </c>
    </row>
    <row r="10" spans="1:2" x14ac:dyDescent="0.25">
      <c r="A10" s="2" t="s">
        <v>1164</v>
      </c>
      <c r="B10" s="4" t="s">
        <v>4</v>
      </c>
    </row>
    <row r="11" spans="1:2" x14ac:dyDescent="0.25">
      <c r="A11" s="3" t="s">
        <v>1160</v>
      </c>
      <c r="B11" s="4" t="s">
        <v>4</v>
      </c>
    </row>
    <row r="12" spans="1:2" ht="30" x14ac:dyDescent="0.25">
      <c r="A12" s="2" t="s">
        <v>1161</v>
      </c>
      <c r="B12" s="4">
        <v>0</v>
      </c>
    </row>
    <row r="13" spans="1:2" ht="30" x14ac:dyDescent="0.25">
      <c r="A13" s="2" t="s">
        <v>1162</v>
      </c>
      <c r="B13" s="4">
        <v>45</v>
      </c>
    </row>
    <row r="14" spans="1:2" x14ac:dyDescent="0.25">
      <c r="A14" s="2" t="s">
        <v>1165</v>
      </c>
      <c r="B14" s="4" t="s">
        <v>4</v>
      </c>
    </row>
    <row r="15" spans="1:2" x14ac:dyDescent="0.25">
      <c r="A15" s="3" t="s">
        <v>1160</v>
      </c>
      <c r="B15" s="4" t="s">
        <v>4</v>
      </c>
    </row>
    <row r="16" spans="1:2" ht="30" x14ac:dyDescent="0.25">
      <c r="A16" s="2" t="s">
        <v>1161</v>
      </c>
      <c r="B16" s="4">
        <v>0</v>
      </c>
    </row>
    <row r="17" spans="1:2" ht="30" x14ac:dyDescent="0.25">
      <c r="A17" s="2" t="s">
        <v>1162</v>
      </c>
      <c r="B17" s="11">
        <v>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6</v>
      </c>
      <c r="B1" s="7" t="s">
        <v>27</v>
      </c>
      <c r="C1" s="7"/>
      <c r="D1" s="7" t="s">
        <v>1</v>
      </c>
      <c r="E1" s="7"/>
    </row>
    <row r="2" spans="1:5" x14ac:dyDescent="0.25">
      <c r="A2" s="1" t="s">
        <v>26</v>
      </c>
      <c r="B2" s="1" t="s">
        <v>2</v>
      </c>
      <c r="C2" s="1" t="s">
        <v>28</v>
      </c>
      <c r="D2" s="1" t="s">
        <v>2</v>
      </c>
      <c r="E2" s="1" t="s">
        <v>28</v>
      </c>
    </row>
    <row r="3" spans="1:5" ht="30" x14ac:dyDescent="0.25">
      <c r="A3" s="3" t="s">
        <v>1167</v>
      </c>
      <c r="B3" s="4" t="s">
        <v>4</v>
      </c>
      <c r="C3" s="4" t="s">
        <v>4</v>
      </c>
      <c r="D3" s="4" t="s">
        <v>4</v>
      </c>
      <c r="E3" s="4" t="s">
        <v>4</v>
      </c>
    </row>
    <row r="4" spans="1:5" x14ac:dyDescent="0.25">
      <c r="A4" s="2" t="s">
        <v>1168</v>
      </c>
      <c r="B4" s="11">
        <v>36</v>
      </c>
      <c r="C4" s="4" t="s">
        <v>4</v>
      </c>
      <c r="D4" s="11">
        <v>36</v>
      </c>
      <c r="E4" s="4" t="s">
        <v>4</v>
      </c>
    </row>
    <row r="5" spans="1:5" x14ac:dyDescent="0.25">
      <c r="A5" s="2" t="s">
        <v>1169</v>
      </c>
      <c r="B5" s="4" t="s">
        <v>4</v>
      </c>
      <c r="C5" s="4" t="s">
        <v>4</v>
      </c>
      <c r="D5" s="4" t="s">
        <v>4</v>
      </c>
      <c r="E5" s="4" t="s">
        <v>4</v>
      </c>
    </row>
    <row r="6" spans="1:5" ht="30" x14ac:dyDescent="0.25">
      <c r="A6" s="3" t="s">
        <v>1167</v>
      </c>
      <c r="B6" s="4" t="s">
        <v>4</v>
      </c>
      <c r="C6" s="4" t="s">
        <v>4</v>
      </c>
      <c r="D6" s="4" t="s">
        <v>4</v>
      </c>
      <c r="E6" s="4" t="s">
        <v>4</v>
      </c>
    </row>
    <row r="7" spans="1:5" x14ac:dyDescent="0.25">
      <c r="A7" s="2" t="s">
        <v>461</v>
      </c>
      <c r="B7" s="4">
        <v>0.6</v>
      </c>
      <c r="C7" s="4">
        <v>0.7</v>
      </c>
      <c r="D7" s="4">
        <v>1.9</v>
      </c>
      <c r="E7" s="4">
        <v>2.1</v>
      </c>
    </row>
    <row r="8" spans="1:5" x14ac:dyDescent="0.25">
      <c r="A8" s="2" t="s">
        <v>462</v>
      </c>
      <c r="B8" s="4">
        <v>9.3000000000000007</v>
      </c>
      <c r="C8" s="4">
        <v>9.3000000000000007</v>
      </c>
      <c r="D8" s="4">
        <v>28</v>
      </c>
      <c r="E8" s="4">
        <v>27.8</v>
      </c>
    </row>
    <row r="9" spans="1:5" x14ac:dyDescent="0.25">
      <c r="A9" s="2" t="s">
        <v>463</v>
      </c>
      <c r="B9" s="4">
        <v>-10.9</v>
      </c>
      <c r="C9" s="4">
        <v>-11.1</v>
      </c>
      <c r="D9" s="4">
        <v>-32.799999999999997</v>
      </c>
      <c r="E9" s="4">
        <v>-33.4</v>
      </c>
    </row>
    <row r="10" spans="1:5" x14ac:dyDescent="0.25">
      <c r="A10" s="2" t="s">
        <v>468</v>
      </c>
      <c r="B10" s="4">
        <v>0.9</v>
      </c>
      <c r="C10" s="4">
        <v>0.4</v>
      </c>
      <c r="D10" s="4">
        <v>2.7</v>
      </c>
      <c r="E10" s="4">
        <v>1.3</v>
      </c>
    </row>
    <row r="11" spans="1:5" x14ac:dyDescent="0.25">
      <c r="A11" s="2" t="s">
        <v>469</v>
      </c>
      <c r="B11" s="4">
        <v>-0.1</v>
      </c>
      <c r="C11" s="4">
        <v>-0.7</v>
      </c>
      <c r="D11" s="4">
        <v>-0.2</v>
      </c>
      <c r="E11" s="4">
        <v>-2.2000000000000002</v>
      </c>
    </row>
    <row r="12" spans="1:5" x14ac:dyDescent="0.25">
      <c r="A12" s="2" t="s">
        <v>1170</v>
      </c>
      <c r="B12" s="4" t="s">
        <v>4</v>
      </c>
      <c r="C12" s="4" t="s">
        <v>4</v>
      </c>
      <c r="D12" s="4" t="s">
        <v>4</v>
      </c>
      <c r="E12" s="4" t="s">
        <v>4</v>
      </c>
    </row>
    <row r="13" spans="1:5" ht="30" x14ac:dyDescent="0.25">
      <c r="A13" s="3" t="s">
        <v>1167</v>
      </c>
      <c r="B13" s="4" t="s">
        <v>4</v>
      </c>
      <c r="C13" s="4" t="s">
        <v>4</v>
      </c>
      <c r="D13" s="4" t="s">
        <v>4</v>
      </c>
      <c r="E13" s="4" t="s">
        <v>4</v>
      </c>
    </row>
    <row r="14" spans="1:5" x14ac:dyDescent="0.25">
      <c r="A14" s="2" t="s">
        <v>1171</v>
      </c>
      <c r="B14" s="4" t="s">
        <v>4</v>
      </c>
      <c r="C14" s="4" t="s">
        <v>4</v>
      </c>
      <c r="D14" s="4">
        <v>22</v>
      </c>
      <c r="E14" s="4" t="s">
        <v>4</v>
      </c>
    </row>
    <row r="15" spans="1:5" x14ac:dyDescent="0.25">
      <c r="A15" s="2" t="s">
        <v>1172</v>
      </c>
      <c r="B15" s="4" t="s">
        <v>4</v>
      </c>
      <c r="C15" s="4" t="s">
        <v>4</v>
      </c>
      <c r="D15" s="4" t="s">
        <v>4</v>
      </c>
      <c r="E15" s="4" t="s">
        <v>4</v>
      </c>
    </row>
    <row r="16" spans="1:5" ht="30" x14ac:dyDescent="0.25">
      <c r="A16" s="3" t="s">
        <v>1167</v>
      </c>
      <c r="B16" s="4" t="s">
        <v>4</v>
      </c>
      <c r="C16" s="4" t="s">
        <v>4</v>
      </c>
      <c r="D16" s="4" t="s">
        <v>4</v>
      </c>
      <c r="E16" s="4" t="s">
        <v>4</v>
      </c>
    </row>
    <row r="17" spans="1:5" x14ac:dyDescent="0.25">
      <c r="A17" s="2" t="s">
        <v>1171</v>
      </c>
      <c r="B17" s="4" t="s">
        <v>4</v>
      </c>
      <c r="C17" s="4" t="s">
        <v>4</v>
      </c>
      <c r="D17" s="11">
        <v>7</v>
      </c>
      <c r="E17"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3</v>
      </c>
      <c r="B1" s="7" t="s">
        <v>27</v>
      </c>
      <c r="C1" s="7"/>
      <c r="D1" s="7" t="s">
        <v>1</v>
      </c>
      <c r="E1" s="7"/>
    </row>
    <row r="2" spans="1:5" ht="30" x14ac:dyDescent="0.25">
      <c r="A2" s="1" t="s">
        <v>1174</v>
      </c>
      <c r="B2" s="1" t="s">
        <v>2</v>
      </c>
      <c r="C2" s="1" t="s">
        <v>28</v>
      </c>
      <c r="D2" s="1" t="s">
        <v>2</v>
      </c>
      <c r="E2" s="1" t="s">
        <v>28</v>
      </c>
    </row>
    <row r="3" spans="1:5" x14ac:dyDescent="0.25">
      <c r="A3" s="3" t="s">
        <v>1175</v>
      </c>
      <c r="B3" s="4" t="s">
        <v>4</v>
      </c>
      <c r="C3" s="4" t="s">
        <v>4</v>
      </c>
      <c r="D3" s="4" t="s">
        <v>4</v>
      </c>
      <c r="E3" s="4" t="s">
        <v>4</v>
      </c>
    </row>
    <row r="4" spans="1:5" ht="30" x14ac:dyDescent="0.25">
      <c r="A4" s="2" t="s">
        <v>479</v>
      </c>
      <c r="B4" s="8">
        <v>5.5</v>
      </c>
      <c r="C4" s="8">
        <v>3.6</v>
      </c>
      <c r="D4" s="8">
        <v>37.1</v>
      </c>
      <c r="E4" s="8">
        <v>10.9</v>
      </c>
    </row>
    <row r="5" spans="1:5" x14ac:dyDescent="0.25">
      <c r="A5" s="2" t="s">
        <v>1176</v>
      </c>
      <c r="B5" s="4" t="s">
        <v>4</v>
      </c>
      <c r="C5" s="4" t="s">
        <v>4</v>
      </c>
      <c r="D5" s="4" t="s">
        <v>4</v>
      </c>
      <c r="E5" s="4" t="s">
        <v>4</v>
      </c>
    </row>
    <row r="6" spans="1:5" x14ac:dyDescent="0.25">
      <c r="A6" s="3" t="s">
        <v>1175</v>
      </c>
      <c r="B6" s="4" t="s">
        <v>4</v>
      </c>
      <c r="C6" s="4" t="s">
        <v>4</v>
      </c>
      <c r="D6" s="4" t="s">
        <v>4</v>
      </c>
      <c r="E6" s="4" t="s">
        <v>4</v>
      </c>
    </row>
    <row r="7" spans="1:5" ht="30" x14ac:dyDescent="0.25">
      <c r="A7" s="2" t="s">
        <v>479</v>
      </c>
      <c r="B7" s="4" t="s">
        <v>4</v>
      </c>
      <c r="C7" s="4" t="s">
        <v>4</v>
      </c>
      <c r="D7" s="4">
        <v>20</v>
      </c>
      <c r="E7" s="4" t="s">
        <v>4</v>
      </c>
    </row>
    <row r="8" spans="1:5" x14ac:dyDescent="0.25">
      <c r="A8" s="2" t="s">
        <v>1177</v>
      </c>
      <c r="B8" s="4" t="s">
        <v>4</v>
      </c>
      <c r="C8" s="4" t="s">
        <v>4</v>
      </c>
      <c r="D8" s="4" t="s">
        <v>4</v>
      </c>
      <c r="E8" s="4" t="s">
        <v>4</v>
      </c>
    </row>
    <row r="9" spans="1:5" x14ac:dyDescent="0.25">
      <c r="A9" s="3" t="s">
        <v>1175</v>
      </c>
      <c r="B9" s="4" t="s">
        <v>4</v>
      </c>
      <c r="C9" s="4" t="s">
        <v>4</v>
      </c>
      <c r="D9" s="4" t="s">
        <v>4</v>
      </c>
      <c r="E9" s="4" t="s">
        <v>4</v>
      </c>
    </row>
    <row r="10" spans="1:5" ht="30" x14ac:dyDescent="0.25">
      <c r="A10" s="2" t="s">
        <v>1178</v>
      </c>
      <c r="B10" s="4">
        <v>178</v>
      </c>
      <c r="C10" s="4" t="s">
        <v>4</v>
      </c>
      <c r="D10" s="4">
        <v>178</v>
      </c>
      <c r="E10" s="4" t="s">
        <v>4</v>
      </c>
    </row>
    <row r="11" spans="1:5" ht="45" x14ac:dyDescent="0.25">
      <c r="A11" s="2" t="s">
        <v>1179</v>
      </c>
      <c r="B11" s="4">
        <v>3</v>
      </c>
      <c r="C11" s="4" t="s">
        <v>4</v>
      </c>
      <c r="D11" s="4">
        <v>3</v>
      </c>
      <c r="E11" s="4" t="s">
        <v>4</v>
      </c>
    </row>
    <row r="12" spans="1:5" ht="30" x14ac:dyDescent="0.25">
      <c r="A12" s="2" t="s">
        <v>1180</v>
      </c>
      <c r="B12" s="4" t="s">
        <v>4</v>
      </c>
      <c r="C12" s="4" t="s">
        <v>4</v>
      </c>
      <c r="D12" s="4" t="s">
        <v>1181</v>
      </c>
      <c r="E12" s="4" t="s">
        <v>4</v>
      </c>
    </row>
    <row r="13" spans="1:5" ht="60" x14ac:dyDescent="0.25">
      <c r="A13" s="2" t="s">
        <v>1182</v>
      </c>
      <c r="B13" s="4">
        <v>175</v>
      </c>
      <c r="C13" s="4" t="s">
        <v>4</v>
      </c>
      <c r="D13" s="4">
        <v>175</v>
      </c>
      <c r="E13" s="4" t="s">
        <v>4</v>
      </c>
    </row>
    <row r="14" spans="1:5" ht="45" x14ac:dyDescent="0.25">
      <c r="A14" s="3" t="s">
        <v>1183</v>
      </c>
      <c r="B14" s="4" t="s">
        <v>4</v>
      </c>
      <c r="C14" s="4" t="s">
        <v>4</v>
      </c>
      <c r="D14" s="4" t="s">
        <v>4</v>
      </c>
      <c r="E14" s="4" t="s">
        <v>4</v>
      </c>
    </row>
    <row r="15" spans="1:5" x14ac:dyDescent="0.25">
      <c r="A15" s="2" t="s">
        <v>1184</v>
      </c>
      <c r="B15" s="4" t="s">
        <v>4</v>
      </c>
      <c r="C15" s="4" t="s">
        <v>4</v>
      </c>
      <c r="D15" s="131">
        <v>1.38E-2</v>
      </c>
      <c r="E15" s="4" t="s">
        <v>4</v>
      </c>
    </row>
    <row r="16" spans="1:5" x14ac:dyDescent="0.25">
      <c r="A16" s="2" t="s">
        <v>1185</v>
      </c>
      <c r="B16" s="4" t="s">
        <v>4</v>
      </c>
      <c r="C16" s="4" t="s">
        <v>4</v>
      </c>
      <c r="D16" s="131">
        <v>0</v>
      </c>
      <c r="E16" s="4" t="s">
        <v>4</v>
      </c>
    </row>
    <row r="17" spans="1:5" x14ac:dyDescent="0.25">
      <c r="A17" s="2" t="s">
        <v>1186</v>
      </c>
      <c r="B17" s="4" t="s">
        <v>4</v>
      </c>
      <c r="C17" s="4" t="s">
        <v>4</v>
      </c>
      <c r="D17" s="131">
        <v>0.56640000000000001</v>
      </c>
      <c r="E17" s="4" t="s">
        <v>4</v>
      </c>
    </row>
    <row r="18" spans="1:5" x14ac:dyDescent="0.25">
      <c r="A18" s="2" t="s">
        <v>1187</v>
      </c>
      <c r="B18" s="4" t="s">
        <v>4</v>
      </c>
      <c r="C18" s="4" t="s">
        <v>4</v>
      </c>
      <c r="D18" s="4" t="s">
        <v>1188</v>
      </c>
      <c r="E18" s="4" t="s">
        <v>4</v>
      </c>
    </row>
    <row r="19" spans="1:5" x14ac:dyDescent="0.25">
      <c r="A19" s="2" t="s">
        <v>1189</v>
      </c>
      <c r="B19" s="8">
        <v>3.5</v>
      </c>
      <c r="C19" s="4" t="s">
        <v>4</v>
      </c>
      <c r="D19" s="8">
        <v>3.5</v>
      </c>
      <c r="E19" s="4" t="s">
        <v>4</v>
      </c>
    </row>
    <row r="20" spans="1:5" ht="30" x14ac:dyDescent="0.25">
      <c r="A20" s="2" t="s">
        <v>1190</v>
      </c>
      <c r="B20" s="4" t="s">
        <v>4</v>
      </c>
      <c r="C20" s="4" t="s">
        <v>4</v>
      </c>
      <c r="D20" s="8">
        <v>1.99</v>
      </c>
      <c r="E20" s="4" t="s">
        <v>4</v>
      </c>
    </row>
    <row r="21" spans="1:5" x14ac:dyDescent="0.25">
      <c r="A21" s="3" t="s">
        <v>495</v>
      </c>
      <c r="B21" s="4" t="s">
        <v>4</v>
      </c>
      <c r="C21" s="4" t="s">
        <v>4</v>
      </c>
      <c r="D21" s="4" t="s">
        <v>4</v>
      </c>
      <c r="E21" s="4" t="s">
        <v>4</v>
      </c>
    </row>
    <row r="22" spans="1:5" ht="30" x14ac:dyDescent="0.25">
      <c r="A22" s="2" t="s">
        <v>1191</v>
      </c>
      <c r="B22" s="4" t="s">
        <v>4</v>
      </c>
      <c r="C22" s="4" t="s">
        <v>4</v>
      </c>
      <c r="D22" s="4">
        <v>77.599999999999994</v>
      </c>
      <c r="E22" s="4" t="s">
        <v>4</v>
      </c>
    </row>
    <row r="23" spans="1:5" x14ac:dyDescent="0.25">
      <c r="A23" s="2" t="s">
        <v>1192</v>
      </c>
      <c r="B23" s="4" t="s">
        <v>4</v>
      </c>
      <c r="C23" s="4" t="s">
        <v>4</v>
      </c>
      <c r="D23" s="4">
        <v>50.2</v>
      </c>
      <c r="E23" s="4" t="s">
        <v>4</v>
      </c>
    </row>
    <row r="24" spans="1:5" x14ac:dyDescent="0.25">
      <c r="A24" s="2" t="s">
        <v>1193</v>
      </c>
      <c r="B24" s="4" t="s">
        <v>4</v>
      </c>
      <c r="C24" s="4" t="s">
        <v>4</v>
      </c>
      <c r="D24" s="4">
        <v>-5.5</v>
      </c>
      <c r="E24" s="4" t="s">
        <v>4</v>
      </c>
    </row>
    <row r="25" spans="1:5" x14ac:dyDescent="0.25">
      <c r="A25" s="2" t="s">
        <v>1194</v>
      </c>
      <c r="B25" s="4" t="s">
        <v>4</v>
      </c>
      <c r="C25" s="4" t="s">
        <v>4</v>
      </c>
      <c r="D25" s="4">
        <v>-8.3000000000000007</v>
      </c>
      <c r="E25" s="4" t="s">
        <v>4</v>
      </c>
    </row>
    <row r="26" spans="1:5" ht="30" x14ac:dyDescent="0.25">
      <c r="A26" s="2" t="s">
        <v>1195</v>
      </c>
      <c r="B26" s="4">
        <v>114</v>
      </c>
      <c r="C26" s="4" t="s">
        <v>4</v>
      </c>
      <c r="D26" s="4">
        <v>114</v>
      </c>
      <c r="E26" s="4" t="s">
        <v>4</v>
      </c>
    </row>
    <row r="27" spans="1:5" ht="30" x14ac:dyDescent="0.25">
      <c r="A27" s="2" t="s">
        <v>1196</v>
      </c>
      <c r="B27" s="4">
        <v>30.3</v>
      </c>
      <c r="C27" s="4" t="s">
        <v>4</v>
      </c>
      <c r="D27" s="4">
        <v>30.3</v>
      </c>
      <c r="E27" s="4" t="s">
        <v>4</v>
      </c>
    </row>
    <row r="28" spans="1:5" x14ac:dyDescent="0.25">
      <c r="A28" s="3" t="s">
        <v>1197</v>
      </c>
      <c r="B28" s="4" t="s">
        <v>4</v>
      </c>
      <c r="C28" s="4" t="s">
        <v>4</v>
      </c>
      <c r="D28" s="4" t="s">
        <v>4</v>
      </c>
      <c r="E28" s="4" t="s">
        <v>4</v>
      </c>
    </row>
    <row r="29" spans="1:5" ht="30" x14ac:dyDescent="0.25">
      <c r="A29" s="2" t="s">
        <v>1198</v>
      </c>
      <c r="B29" s="4" t="s">
        <v>4</v>
      </c>
      <c r="C29" s="4" t="s">
        <v>4</v>
      </c>
      <c r="D29" s="11">
        <v>3</v>
      </c>
      <c r="E29" s="4" t="s">
        <v>4</v>
      </c>
    </row>
    <row r="30" spans="1:5" x14ac:dyDescent="0.25">
      <c r="A30" s="2" t="s">
        <v>1199</v>
      </c>
      <c r="B30" s="4" t="s">
        <v>4</v>
      </c>
      <c r="C30" s="4" t="s">
        <v>4</v>
      </c>
      <c r="D30" s="8">
        <v>3.5</v>
      </c>
      <c r="E30" s="4" t="s">
        <v>4</v>
      </c>
    </row>
    <row r="31" spans="1:5" x14ac:dyDescent="0.25">
      <c r="A31" s="2" t="s">
        <v>1200</v>
      </c>
      <c r="B31" s="4" t="s">
        <v>4</v>
      </c>
      <c r="C31" s="4" t="s">
        <v>4</v>
      </c>
      <c r="D31" s="11">
        <v>3</v>
      </c>
      <c r="E31" s="4" t="s">
        <v>4</v>
      </c>
    </row>
    <row r="32" spans="1:5" ht="30" x14ac:dyDescent="0.25">
      <c r="A32" s="2" t="s">
        <v>1201</v>
      </c>
      <c r="B32" s="4" t="s">
        <v>4</v>
      </c>
      <c r="C32" s="4" t="s">
        <v>4</v>
      </c>
      <c r="D32" s="8">
        <v>3.02</v>
      </c>
      <c r="E32" s="4" t="s">
        <v>4</v>
      </c>
    </row>
    <row r="33" spans="1:5" ht="30" x14ac:dyDescent="0.25">
      <c r="A33" s="2" t="s">
        <v>1202</v>
      </c>
      <c r="B33" s="8">
        <v>3.22</v>
      </c>
      <c r="C33" s="4" t="s">
        <v>4</v>
      </c>
      <c r="D33" s="8">
        <v>3.22</v>
      </c>
      <c r="E33" s="4" t="s">
        <v>4</v>
      </c>
    </row>
    <row r="34" spans="1:5" ht="30" x14ac:dyDescent="0.25">
      <c r="A34" s="2" t="s">
        <v>1203</v>
      </c>
      <c r="B34" s="8">
        <v>3.02</v>
      </c>
      <c r="C34" s="4" t="s">
        <v>4</v>
      </c>
      <c r="D34" s="8">
        <v>3.02</v>
      </c>
      <c r="E34" s="4" t="s">
        <v>4</v>
      </c>
    </row>
    <row r="35" spans="1:5" ht="30" x14ac:dyDescent="0.25">
      <c r="A35" s="2" t="s">
        <v>1204</v>
      </c>
      <c r="B35" s="4" t="s">
        <v>4</v>
      </c>
      <c r="C35" s="4" t="s">
        <v>4</v>
      </c>
      <c r="D35" s="4" t="s">
        <v>4</v>
      </c>
      <c r="E35" s="4" t="s">
        <v>4</v>
      </c>
    </row>
    <row r="36" spans="1:5" x14ac:dyDescent="0.25">
      <c r="A36" s="3" t="s">
        <v>1175</v>
      </c>
      <c r="B36" s="4" t="s">
        <v>4</v>
      </c>
      <c r="C36" s="4" t="s">
        <v>4</v>
      </c>
      <c r="D36" s="4" t="s">
        <v>4</v>
      </c>
      <c r="E36" s="4" t="s">
        <v>4</v>
      </c>
    </row>
    <row r="37" spans="1:5" x14ac:dyDescent="0.25">
      <c r="A37" s="2" t="s">
        <v>1205</v>
      </c>
      <c r="B37" s="4" t="s">
        <v>4</v>
      </c>
      <c r="C37" s="4" t="s">
        <v>4</v>
      </c>
      <c r="D37" s="4" t="s">
        <v>1206</v>
      </c>
      <c r="E37" s="4" t="s">
        <v>4</v>
      </c>
    </row>
    <row r="38" spans="1:5" ht="30" x14ac:dyDescent="0.25">
      <c r="A38" s="2" t="s">
        <v>1207</v>
      </c>
      <c r="B38" s="4" t="s">
        <v>4</v>
      </c>
      <c r="C38" s="4" t="s">
        <v>4</v>
      </c>
      <c r="D38" s="4" t="s">
        <v>4</v>
      </c>
      <c r="E38" s="4" t="s">
        <v>4</v>
      </c>
    </row>
    <row r="39" spans="1:5" x14ac:dyDescent="0.25">
      <c r="A39" s="3" t="s">
        <v>1175</v>
      </c>
      <c r="B39" s="4" t="s">
        <v>4</v>
      </c>
      <c r="C39" s="4" t="s">
        <v>4</v>
      </c>
      <c r="D39" s="4" t="s">
        <v>4</v>
      </c>
      <c r="E39" s="4" t="s">
        <v>4</v>
      </c>
    </row>
    <row r="40" spans="1:5" x14ac:dyDescent="0.25">
      <c r="A40" s="2" t="s">
        <v>1205</v>
      </c>
      <c r="B40" s="4" t="s">
        <v>4</v>
      </c>
      <c r="C40" s="4" t="s">
        <v>4</v>
      </c>
      <c r="D40" s="4" t="s">
        <v>1208</v>
      </c>
      <c r="E40" s="4" t="s">
        <v>4</v>
      </c>
    </row>
    <row r="41" spans="1:5" ht="30" x14ac:dyDescent="0.25">
      <c r="A41" s="2" t="s">
        <v>1209</v>
      </c>
      <c r="B41" s="4" t="s">
        <v>4</v>
      </c>
      <c r="C41" s="4" t="s">
        <v>4</v>
      </c>
      <c r="D41" s="4" t="s">
        <v>4</v>
      </c>
      <c r="E41" s="4" t="s">
        <v>4</v>
      </c>
    </row>
    <row r="42" spans="1:5" x14ac:dyDescent="0.25">
      <c r="A42" s="3" t="s">
        <v>508</v>
      </c>
      <c r="B42" s="4" t="s">
        <v>4</v>
      </c>
      <c r="C42" s="4" t="s">
        <v>4</v>
      </c>
      <c r="D42" s="4" t="s">
        <v>4</v>
      </c>
      <c r="E42" s="4" t="s">
        <v>4</v>
      </c>
    </row>
    <row r="43" spans="1:5" ht="30" x14ac:dyDescent="0.25">
      <c r="A43" s="2" t="s">
        <v>1210</v>
      </c>
      <c r="B43" s="4" t="s">
        <v>4</v>
      </c>
      <c r="C43" s="4" t="s">
        <v>4</v>
      </c>
      <c r="D43" s="4">
        <v>13.6</v>
      </c>
      <c r="E43" s="4" t="s">
        <v>4</v>
      </c>
    </row>
    <row r="44" spans="1:5" x14ac:dyDescent="0.25">
      <c r="A44" s="2" t="s">
        <v>1192</v>
      </c>
      <c r="B44" s="4" t="s">
        <v>4</v>
      </c>
      <c r="C44" s="4" t="s">
        <v>4</v>
      </c>
      <c r="D44" s="4">
        <v>9.6</v>
      </c>
      <c r="E44" s="4" t="s">
        <v>4</v>
      </c>
    </row>
    <row r="45" spans="1:5" x14ac:dyDescent="0.25">
      <c r="A45" s="2" t="s">
        <v>1211</v>
      </c>
      <c r="B45" s="4" t="s">
        <v>4</v>
      </c>
      <c r="C45" s="4" t="s">
        <v>4</v>
      </c>
      <c r="D45" s="4">
        <v>-3.1</v>
      </c>
      <c r="E45" s="4" t="s">
        <v>4</v>
      </c>
    </row>
    <row r="46" spans="1:5" x14ac:dyDescent="0.25">
      <c r="A46" s="2" t="s">
        <v>1194</v>
      </c>
      <c r="B46" s="4" t="s">
        <v>4</v>
      </c>
      <c r="C46" s="4" t="s">
        <v>4</v>
      </c>
      <c r="D46" s="4">
        <v>-1.1000000000000001</v>
      </c>
      <c r="E46" s="4" t="s">
        <v>4</v>
      </c>
    </row>
    <row r="47" spans="1:5" ht="30" x14ac:dyDescent="0.25">
      <c r="A47" s="2" t="s">
        <v>1212</v>
      </c>
      <c r="B47" s="4">
        <v>19</v>
      </c>
      <c r="C47" s="4" t="s">
        <v>4</v>
      </c>
      <c r="D47" s="4">
        <v>19</v>
      </c>
      <c r="E47" s="4" t="s">
        <v>4</v>
      </c>
    </row>
    <row r="48" spans="1:5" ht="30" x14ac:dyDescent="0.25">
      <c r="A48" s="3" t="s">
        <v>1213</v>
      </c>
      <c r="B48" s="4" t="s">
        <v>4</v>
      </c>
      <c r="C48" s="4" t="s">
        <v>4</v>
      </c>
      <c r="D48" s="4" t="s">
        <v>4</v>
      </c>
      <c r="E48" s="4" t="s">
        <v>4</v>
      </c>
    </row>
    <row r="49" spans="1:5" ht="30" x14ac:dyDescent="0.25">
      <c r="A49" s="2" t="s">
        <v>1214</v>
      </c>
      <c r="B49" s="4" t="s">
        <v>4</v>
      </c>
      <c r="C49" s="4" t="s">
        <v>4</v>
      </c>
      <c r="D49" s="11">
        <v>3</v>
      </c>
      <c r="E49" s="4" t="s">
        <v>4</v>
      </c>
    </row>
    <row r="50" spans="1:5" x14ac:dyDescent="0.25">
      <c r="A50" s="2" t="s">
        <v>1199</v>
      </c>
      <c r="B50" s="4" t="s">
        <v>4</v>
      </c>
      <c r="C50" s="4" t="s">
        <v>4</v>
      </c>
      <c r="D50" s="8">
        <v>3.5</v>
      </c>
      <c r="E50" s="4" t="s">
        <v>4</v>
      </c>
    </row>
    <row r="51" spans="1:5" x14ac:dyDescent="0.25">
      <c r="A51" s="2" t="s">
        <v>1215</v>
      </c>
      <c r="B51" s="4" t="s">
        <v>4</v>
      </c>
      <c r="C51" s="4" t="s">
        <v>4</v>
      </c>
      <c r="D51" s="8">
        <v>3.23</v>
      </c>
      <c r="E51" s="4" t="s">
        <v>4</v>
      </c>
    </row>
    <row r="52" spans="1:5" ht="30" x14ac:dyDescent="0.25">
      <c r="A52" s="2" t="s">
        <v>1201</v>
      </c>
      <c r="B52" s="4" t="s">
        <v>4</v>
      </c>
      <c r="C52" s="4" t="s">
        <v>4</v>
      </c>
      <c r="D52" s="8">
        <v>3.02</v>
      </c>
      <c r="E52" s="4" t="s">
        <v>4</v>
      </c>
    </row>
    <row r="53" spans="1:5" ht="30" x14ac:dyDescent="0.25">
      <c r="A53" s="2" t="s">
        <v>1216</v>
      </c>
      <c r="B53" s="8">
        <v>3.21</v>
      </c>
      <c r="C53" s="4" t="s">
        <v>4</v>
      </c>
      <c r="D53" s="8">
        <v>3.21</v>
      </c>
      <c r="E53" s="4" t="s">
        <v>4</v>
      </c>
    </row>
    <row r="54" spans="1:5" x14ac:dyDescent="0.25">
      <c r="A54" s="2" t="s">
        <v>1217</v>
      </c>
      <c r="B54" s="4" t="s">
        <v>4</v>
      </c>
      <c r="C54" s="4" t="s">
        <v>4</v>
      </c>
      <c r="D54" s="4" t="s">
        <v>4</v>
      </c>
      <c r="E54" s="4" t="s">
        <v>4</v>
      </c>
    </row>
    <row r="55" spans="1:5" x14ac:dyDescent="0.25">
      <c r="A55" s="3" t="s">
        <v>1175</v>
      </c>
      <c r="B55" s="4" t="s">
        <v>4</v>
      </c>
      <c r="C55" s="4" t="s">
        <v>4</v>
      </c>
      <c r="D55" s="4" t="s">
        <v>4</v>
      </c>
      <c r="E55" s="4" t="s">
        <v>4</v>
      </c>
    </row>
    <row r="56" spans="1:5" ht="30" x14ac:dyDescent="0.25">
      <c r="A56" s="2" t="s">
        <v>1178</v>
      </c>
      <c r="B56" s="4">
        <v>58</v>
      </c>
      <c r="C56" s="4" t="s">
        <v>4</v>
      </c>
      <c r="D56" s="4">
        <v>58</v>
      </c>
      <c r="E56" s="4" t="s">
        <v>4</v>
      </c>
    </row>
    <row r="57" spans="1:5" ht="45" x14ac:dyDescent="0.25">
      <c r="A57" s="2" t="s">
        <v>1179</v>
      </c>
      <c r="B57" s="4">
        <v>4</v>
      </c>
      <c r="C57" s="4" t="s">
        <v>4</v>
      </c>
      <c r="D57" s="4">
        <v>4</v>
      </c>
      <c r="E57" s="4" t="s">
        <v>4</v>
      </c>
    </row>
    <row r="58" spans="1:5" ht="30" x14ac:dyDescent="0.25">
      <c r="A58" s="2" t="s">
        <v>1180</v>
      </c>
      <c r="B58" s="4" t="s">
        <v>4</v>
      </c>
      <c r="C58" s="4" t="s">
        <v>4</v>
      </c>
      <c r="D58" s="4" t="s">
        <v>1218</v>
      </c>
      <c r="E58" s="4" t="s">
        <v>4</v>
      </c>
    </row>
    <row r="59" spans="1:5" ht="60" x14ac:dyDescent="0.25">
      <c r="A59" s="2" t="s">
        <v>1182</v>
      </c>
      <c r="B59" s="11">
        <v>54</v>
      </c>
      <c r="C59" s="4" t="s">
        <v>4</v>
      </c>
      <c r="D59" s="11">
        <v>54</v>
      </c>
      <c r="E59" s="4" t="s">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1219</v>
      </c>
      <c r="B1" s="7" t="s">
        <v>27</v>
      </c>
      <c r="C1" s="7"/>
      <c r="D1" s="7" t="s">
        <v>1</v>
      </c>
      <c r="E1" s="7"/>
      <c r="F1" s="1"/>
    </row>
    <row r="2" spans="1:6" x14ac:dyDescent="0.25">
      <c r="A2" s="7"/>
      <c r="B2" s="1" t="s">
        <v>2</v>
      </c>
      <c r="C2" s="1" t="s">
        <v>28</v>
      </c>
      <c r="D2" s="1" t="s">
        <v>2</v>
      </c>
      <c r="E2" s="1" t="s">
        <v>28</v>
      </c>
      <c r="F2" s="1" t="s">
        <v>74</v>
      </c>
    </row>
    <row r="3" spans="1:6" x14ac:dyDescent="0.25">
      <c r="A3" s="3" t="s">
        <v>1220</v>
      </c>
      <c r="B3" s="4" t="s">
        <v>4</v>
      </c>
      <c r="C3" s="4" t="s">
        <v>4</v>
      </c>
      <c r="D3" s="4" t="s">
        <v>4</v>
      </c>
      <c r="E3" s="4" t="s">
        <v>4</v>
      </c>
      <c r="F3" s="4" t="s">
        <v>4</v>
      </c>
    </row>
    <row r="4" spans="1:6" x14ac:dyDescent="0.25">
      <c r="A4" s="2" t="s">
        <v>1221</v>
      </c>
      <c r="B4" s="11">
        <v>76300000</v>
      </c>
      <c r="C4" s="4" t="s">
        <v>4</v>
      </c>
      <c r="D4" s="11">
        <v>76300000</v>
      </c>
      <c r="E4" s="4" t="s">
        <v>4</v>
      </c>
      <c r="F4" s="11">
        <v>178800000</v>
      </c>
    </row>
    <row r="5" spans="1:6" ht="30" x14ac:dyDescent="0.25">
      <c r="A5" s="2" t="s">
        <v>1222</v>
      </c>
      <c r="B5" s="6">
        <v>2700000</v>
      </c>
      <c r="C5" s="4" t="s">
        <v>4</v>
      </c>
      <c r="D5" s="6">
        <v>2700000</v>
      </c>
      <c r="E5" s="4" t="s">
        <v>4</v>
      </c>
      <c r="F5" s="6">
        <v>1700000</v>
      </c>
    </row>
    <row r="6" spans="1:6" ht="30" x14ac:dyDescent="0.25">
      <c r="A6" s="2" t="s">
        <v>1223</v>
      </c>
      <c r="B6" s="4" t="s">
        <v>4</v>
      </c>
      <c r="C6" s="4" t="s">
        <v>4</v>
      </c>
      <c r="D6" s="4" t="s">
        <v>4</v>
      </c>
      <c r="E6" s="4" t="s">
        <v>4</v>
      </c>
      <c r="F6" s="6">
        <v>-100000</v>
      </c>
    </row>
    <row r="7" spans="1:6" x14ac:dyDescent="0.25">
      <c r="A7" s="2" t="s">
        <v>1224</v>
      </c>
      <c r="B7" s="6">
        <v>79000000</v>
      </c>
      <c r="C7" s="4" t="s">
        <v>4</v>
      </c>
      <c r="D7" s="6">
        <v>79000000</v>
      </c>
      <c r="E7" s="4" t="s">
        <v>4</v>
      </c>
      <c r="F7" s="6">
        <v>180400000</v>
      </c>
    </row>
    <row r="8" spans="1:6" x14ac:dyDescent="0.25">
      <c r="A8" s="2" t="s">
        <v>1225</v>
      </c>
      <c r="B8" s="6">
        <v>9100000</v>
      </c>
      <c r="C8" s="4" t="s">
        <v>4</v>
      </c>
      <c r="D8" s="6">
        <v>9100000</v>
      </c>
      <c r="E8" s="4" t="s">
        <v>4</v>
      </c>
      <c r="F8" s="6">
        <v>13400000</v>
      </c>
    </row>
    <row r="9" spans="1:6" x14ac:dyDescent="0.25">
      <c r="A9" s="2" t="s">
        <v>1226</v>
      </c>
      <c r="B9" s="6">
        <v>9100000</v>
      </c>
      <c r="C9" s="4" t="s">
        <v>4</v>
      </c>
      <c r="D9" s="6">
        <v>9100000</v>
      </c>
      <c r="E9" s="4" t="s">
        <v>4</v>
      </c>
      <c r="F9" s="6">
        <v>13400000</v>
      </c>
    </row>
    <row r="10" spans="1:6" x14ac:dyDescent="0.25">
      <c r="A10" s="2" t="s">
        <v>1227</v>
      </c>
      <c r="B10" s="6">
        <v>85400000</v>
      </c>
      <c r="C10" s="4" t="s">
        <v>4</v>
      </c>
      <c r="D10" s="6">
        <v>85400000</v>
      </c>
      <c r="E10" s="4" t="s">
        <v>4</v>
      </c>
      <c r="F10" s="6">
        <v>192200000</v>
      </c>
    </row>
    <row r="11" spans="1:6" x14ac:dyDescent="0.25">
      <c r="A11" s="2" t="s">
        <v>1228</v>
      </c>
      <c r="B11" s="6">
        <v>88100000</v>
      </c>
      <c r="C11" s="4" t="s">
        <v>4</v>
      </c>
      <c r="D11" s="6">
        <v>88100000</v>
      </c>
      <c r="E11" s="4" t="s">
        <v>4</v>
      </c>
      <c r="F11" s="6">
        <v>193800000</v>
      </c>
    </row>
    <row r="12" spans="1:6" ht="30" x14ac:dyDescent="0.25">
      <c r="A12" s="3" t="s">
        <v>1229</v>
      </c>
      <c r="B12" s="4" t="s">
        <v>4</v>
      </c>
      <c r="C12" s="4" t="s">
        <v>4</v>
      </c>
      <c r="D12" s="4" t="s">
        <v>4</v>
      </c>
      <c r="E12" s="4" t="s">
        <v>4</v>
      </c>
      <c r="F12" s="4" t="s">
        <v>4</v>
      </c>
    </row>
    <row r="13" spans="1:6" x14ac:dyDescent="0.25">
      <c r="A13" s="2" t="s">
        <v>1230</v>
      </c>
      <c r="B13" s="6">
        <v>91400000</v>
      </c>
      <c r="C13" s="6">
        <v>104200000</v>
      </c>
      <c r="D13" s="6">
        <v>257000000</v>
      </c>
      <c r="E13" s="6">
        <v>271900000</v>
      </c>
      <c r="F13" s="4" t="s">
        <v>4</v>
      </c>
    </row>
    <row r="14" spans="1:6" x14ac:dyDescent="0.25">
      <c r="A14" s="2" t="s">
        <v>556</v>
      </c>
      <c r="B14" s="6">
        <v>29500000</v>
      </c>
      <c r="C14" s="6">
        <v>41600000</v>
      </c>
      <c r="D14" s="6">
        <v>142300000</v>
      </c>
      <c r="E14" s="6">
        <v>127200000</v>
      </c>
      <c r="F14" s="4" t="s">
        <v>4</v>
      </c>
    </row>
    <row r="15" spans="1:6" ht="30" x14ac:dyDescent="0.25">
      <c r="A15" s="2" t="s">
        <v>1231</v>
      </c>
      <c r="B15" s="6">
        <v>300000</v>
      </c>
      <c r="C15" s="6">
        <v>1100000</v>
      </c>
      <c r="D15" s="6">
        <v>1300000</v>
      </c>
      <c r="E15" s="6">
        <v>4300000</v>
      </c>
      <c r="F15" s="4" t="s">
        <v>4</v>
      </c>
    </row>
    <row r="16" spans="1:6" ht="30" x14ac:dyDescent="0.25">
      <c r="A16" s="2" t="s">
        <v>558</v>
      </c>
      <c r="B16" s="6">
        <v>300000</v>
      </c>
      <c r="C16" s="4" t="s">
        <v>4</v>
      </c>
      <c r="D16" s="6">
        <v>2200000</v>
      </c>
      <c r="E16" s="6">
        <v>2600000</v>
      </c>
      <c r="F16" s="4" t="s">
        <v>4</v>
      </c>
    </row>
    <row r="17" spans="1:6" ht="30" x14ac:dyDescent="0.25">
      <c r="A17" s="2" t="s">
        <v>559</v>
      </c>
      <c r="B17" s="6">
        <v>200000</v>
      </c>
      <c r="C17" s="6">
        <v>800000</v>
      </c>
      <c r="D17" s="6">
        <v>1200000</v>
      </c>
      <c r="E17" s="6">
        <v>2800000</v>
      </c>
      <c r="F17" s="4" t="s">
        <v>4</v>
      </c>
    </row>
    <row r="18" spans="1:6" ht="30" x14ac:dyDescent="0.25">
      <c r="A18" s="3" t="s">
        <v>1232</v>
      </c>
      <c r="B18" s="4" t="s">
        <v>4</v>
      </c>
      <c r="C18" s="4" t="s">
        <v>4</v>
      </c>
      <c r="D18" s="4" t="s">
        <v>4</v>
      </c>
      <c r="E18" s="4" t="s">
        <v>4</v>
      </c>
      <c r="F18" s="4" t="s">
        <v>4</v>
      </c>
    </row>
    <row r="19" spans="1:6" x14ac:dyDescent="0.25">
      <c r="A19" s="2" t="s">
        <v>562</v>
      </c>
      <c r="B19" s="6">
        <v>59800000</v>
      </c>
      <c r="C19" s="4" t="s">
        <v>4</v>
      </c>
      <c r="D19" s="6">
        <v>59800000</v>
      </c>
      <c r="E19" s="4" t="s">
        <v>4</v>
      </c>
      <c r="F19" s="4" t="s">
        <v>4</v>
      </c>
    </row>
    <row r="20" spans="1:6" x14ac:dyDescent="0.25">
      <c r="A20" s="2" t="s">
        <v>563</v>
      </c>
      <c r="B20" s="6">
        <v>3500000</v>
      </c>
      <c r="C20" s="4" t="s">
        <v>4</v>
      </c>
      <c r="D20" s="6">
        <v>3500000</v>
      </c>
      <c r="E20" s="4" t="s">
        <v>4</v>
      </c>
      <c r="F20" s="4" t="s">
        <v>4</v>
      </c>
    </row>
    <row r="21" spans="1:6" x14ac:dyDescent="0.25">
      <c r="A21" s="2" t="s">
        <v>564</v>
      </c>
      <c r="B21" s="6">
        <v>13700000</v>
      </c>
      <c r="C21" s="4" t="s">
        <v>4</v>
      </c>
      <c r="D21" s="6">
        <v>13700000</v>
      </c>
      <c r="E21" s="4" t="s">
        <v>4</v>
      </c>
      <c r="F21" s="4" t="s">
        <v>4</v>
      </c>
    </row>
    <row r="22" spans="1:6" x14ac:dyDescent="0.25">
      <c r="A22" s="2" t="s">
        <v>565</v>
      </c>
      <c r="B22" s="6">
        <v>77000000</v>
      </c>
      <c r="C22" s="4" t="s">
        <v>4</v>
      </c>
      <c r="D22" s="6">
        <v>77000000</v>
      </c>
      <c r="E22" s="4" t="s">
        <v>4</v>
      </c>
      <c r="F22" s="4" t="s">
        <v>4</v>
      </c>
    </row>
    <row r="23" spans="1:6" ht="30" x14ac:dyDescent="0.25">
      <c r="A23" s="2" t="s">
        <v>1233</v>
      </c>
      <c r="B23" s="4" t="s">
        <v>4</v>
      </c>
      <c r="C23" s="6">
        <v>8700000</v>
      </c>
      <c r="D23" s="4" t="s">
        <v>4</v>
      </c>
      <c r="E23" s="4" t="s">
        <v>4</v>
      </c>
      <c r="F23" s="4" t="s">
        <v>4</v>
      </c>
    </row>
    <row r="24" spans="1:6" ht="45" x14ac:dyDescent="0.25">
      <c r="A24" s="2" t="s">
        <v>1234</v>
      </c>
      <c r="B24" s="6">
        <v>3800000</v>
      </c>
      <c r="C24" s="4" t="s">
        <v>4</v>
      </c>
      <c r="D24" s="6">
        <v>3800000</v>
      </c>
      <c r="E24" s="4" t="s">
        <v>4</v>
      </c>
      <c r="F24" s="4" t="s">
        <v>4</v>
      </c>
    </row>
    <row r="25" spans="1:6" x14ac:dyDescent="0.25">
      <c r="A25" s="2" t="s">
        <v>532</v>
      </c>
      <c r="B25" s="4" t="s">
        <v>4</v>
      </c>
      <c r="C25" s="4" t="s">
        <v>4</v>
      </c>
      <c r="D25" s="4" t="s">
        <v>4</v>
      </c>
      <c r="E25" s="4" t="s">
        <v>4</v>
      </c>
      <c r="F25" s="4" t="s">
        <v>4</v>
      </c>
    </row>
    <row r="26" spans="1:6" x14ac:dyDescent="0.25">
      <c r="A26" s="3" t="s">
        <v>1220</v>
      </c>
      <c r="B26" s="4" t="s">
        <v>4</v>
      </c>
      <c r="C26" s="4" t="s">
        <v>4</v>
      </c>
      <c r="D26" s="4" t="s">
        <v>4</v>
      </c>
      <c r="E26" s="4" t="s">
        <v>4</v>
      </c>
      <c r="F26" s="4" t="s">
        <v>4</v>
      </c>
    </row>
    <row r="27" spans="1:6" x14ac:dyDescent="0.25">
      <c r="A27" s="2" t="s">
        <v>1221</v>
      </c>
      <c r="B27" s="6">
        <v>12800000</v>
      </c>
      <c r="C27" s="4" t="s">
        <v>4</v>
      </c>
      <c r="D27" s="6">
        <v>12800000</v>
      </c>
      <c r="E27" s="4" t="s">
        <v>4</v>
      </c>
      <c r="F27" s="6">
        <v>37600000</v>
      </c>
    </row>
    <row r="28" spans="1:6" ht="30" x14ac:dyDescent="0.25">
      <c r="A28" s="2" t="s">
        <v>1222</v>
      </c>
      <c r="B28" s="6">
        <v>800000</v>
      </c>
      <c r="C28" s="4" t="s">
        <v>4</v>
      </c>
      <c r="D28" s="6">
        <v>800000</v>
      </c>
      <c r="E28" s="4" t="s">
        <v>4</v>
      </c>
      <c r="F28" s="6">
        <v>1200000</v>
      </c>
    </row>
    <row r="29" spans="1:6" x14ac:dyDescent="0.25">
      <c r="A29" s="2" t="s">
        <v>1224</v>
      </c>
      <c r="B29" s="6">
        <v>13600000</v>
      </c>
      <c r="C29" s="4" t="s">
        <v>4</v>
      </c>
      <c r="D29" s="6">
        <v>13600000</v>
      </c>
      <c r="E29" s="4" t="s">
        <v>4</v>
      </c>
      <c r="F29" s="6">
        <v>38800000</v>
      </c>
    </row>
    <row r="30" spans="1:6" x14ac:dyDescent="0.25">
      <c r="A30" s="2" t="s">
        <v>533</v>
      </c>
      <c r="B30" s="4" t="s">
        <v>4</v>
      </c>
      <c r="C30" s="4" t="s">
        <v>4</v>
      </c>
      <c r="D30" s="4" t="s">
        <v>4</v>
      </c>
      <c r="E30" s="4" t="s">
        <v>4</v>
      </c>
      <c r="F30" s="4" t="s">
        <v>4</v>
      </c>
    </row>
    <row r="31" spans="1:6" x14ac:dyDescent="0.25">
      <c r="A31" s="3" t="s">
        <v>1220</v>
      </c>
      <c r="B31" s="4" t="s">
        <v>4</v>
      </c>
      <c r="C31" s="4" t="s">
        <v>4</v>
      </c>
      <c r="D31" s="4" t="s">
        <v>4</v>
      </c>
      <c r="E31" s="4" t="s">
        <v>4</v>
      </c>
      <c r="F31" s="4" t="s">
        <v>4</v>
      </c>
    </row>
    <row r="32" spans="1:6" x14ac:dyDescent="0.25">
      <c r="A32" s="2" t="s">
        <v>1221</v>
      </c>
      <c r="B32" s="6">
        <v>6100000</v>
      </c>
      <c r="C32" s="4" t="s">
        <v>4</v>
      </c>
      <c r="D32" s="6">
        <v>6100000</v>
      </c>
      <c r="E32" s="4" t="s">
        <v>4</v>
      </c>
      <c r="F32" s="6">
        <v>6600000</v>
      </c>
    </row>
    <row r="33" spans="1:6" x14ac:dyDescent="0.25">
      <c r="A33" s="2" t="s">
        <v>1224</v>
      </c>
      <c r="B33" s="6">
        <v>6100000</v>
      </c>
      <c r="C33" s="4" t="s">
        <v>4</v>
      </c>
      <c r="D33" s="6">
        <v>6100000</v>
      </c>
      <c r="E33" s="4" t="s">
        <v>4</v>
      </c>
      <c r="F33" s="6">
        <v>6600000</v>
      </c>
    </row>
    <row r="34" spans="1:6" x14ac:dyDescent="0.25">
      <c r="A34" s="2" t="s">
        <v>534</v>
      </c>
      <c r="B34" s="4" t="s">
        <v>4</v>
      </c>
      <c r="C34" s="4" t="s">
        <v>4</v>
      </c>
      <c r="D34" s="4" t="s">
        <v>4</v>
      </c>
      <c r="E34" s="4" t="s">
        <v>4</v>
      </c>
      <c r="F34" s="4" t="s">
        <v>4</v>
      </c>
    </row>
    <row r="35" spans="1:6" x14ac:dyDescent="0.25">
      <c r="A35" s="3" t="s">
        <v>1220</v>
      </c>
      <c r="B35" s="4" t="s">
        <v>4</v>
      </c>
      <c r="C35" s="4" t="s">
        <v>4</v>
      </c>
      <c r="D35" s="4" t="s">
        <v>4</v>
      </c>
      <c r="E35" s="4" t="s">
        <v>4</v>
      </c>
      <c r="F35" s="4" t="s">
        <v>4</v>
      </c>
    </row>
    <row r="36" spans="1:6" x14ac:dyDescent="0.25">
      <c r="A36" s="2" t="s">
        <v>1221</v>
      </c>
      <c r="B36" s="6">
        <v>57300000</v>
      </c>
      <c r="C36" s="4" t="s">
        <v>4</v>
      </c>
      <c r="D36" s="6">
        <v>57300000</v>
      </c>
      <c r="E36" s="4" t="s">
        <v>4</v>
      </c>
      <c r="F36" s="6">
        <v>134500000</v>
      </c>
    </row>
    <row r="37" spans="1:6" ht="30" x14ac:dyDescent="0.25">
      <c r="A37" s="2" t="s">
        <v>1223</v>
      </c>
      <c r="B37" s="4" t="s">
        <v>4</v>
      </c>
      <c r="C37" s="4" t="s">
        <v>4</v>
      </c>
      <c r="D37" s="4" t="s">
        <v>4</v>
      </c>
      <c r="E37" s="4" t="s">
        <v>4</v>
      </c>
      <c r="F37" s="6">
        <v>-100000</v>
      </c>
    </row>
    <row r="38" spans="1:6" x14ac:dyDescent="0.25">
      <c r="A38" s="2" t="s">
        <v>1224</v>
      </c>
      <c r="B38" s="6">
        <v>57300000</v>
      </c>
      <c r="C38" s="4" t="s">
        <v>4</v>
      </c>
      <c r="D38" s="6">
        <v>57300000</v>
      </c>
      <c r="E38" s="4" t="s">
        <v>4</v>
      </c>
      <c r="F38" s="6">
        <v>134400000</v>
      </c>
    </row>
    <row r="39" spans="1:6" ht="45" x14ac:dyDescent="0.25">
      <c r="A39" s="3" t="s">
        <v>1235</v>
      </c>
      <c r="B39" s="4" t="s">
        <v>4</v>
      </c>
      <c r="C39" s="4" t="s">
        <v>4</v>
      </c>
      <c r="D39" s="4" t="s">
        <v>4</v>
      </c>
      <c r="E39" s="4" t="s">
        <v>4</v>
      </c>
      <c r="F39" s="4" t="s">
        <v>4</v>
      </c>
    </row>
    <row r="40" spans="1:6" x14ac:dyDescent="0.25">
      <c r="A40" s="2" t="s">
        <v>1236</v>
      </c>
      <c r="B40" s="4" t="s">
        <v>4</v>
      </c>
      <c r="C40" s="4" t="s">
        <v>4</v>
      </c>
      <c r="D40" s="4" t="s">
        <v>4</v>
      </c>
      <c r="E40" s="4" t="s">
        <v>4</v>
      </c>
      <c r="F40" s="6">
        <v>45300000</v>
      </c>
    </row>
    <row r="41" spans="1:6" x14ac:dyDescent="0.25">
      <c r="A41" s="2" t="s">
        <v>1237</v>
      </c>
      <c r="B41" s="4" t="s">
        <v>4</v>
      </c>
      <c r="C41" s="4" t="s">
        <v>4</v>
      </c>
      <c r="D41" s="4" t="s">
        <v>4</v>
      </c>
      <c r="E41" s="4" t="s">
        <v>4</v>
      </c>
      <c r="F41" s="6">
        <v>100000</v>
      </c>
    </row>
    <row r="42" spans="1:6" x14ac:dyDescent="0.25">
      <c r="A42" s="2" t="s">
        <v>1238</v>
      </c>
      <c r="B42" s="4" t="s">
        <v>4</v>
      </c>
      <c r="C42" s="4" t="s">
        <v>4</v>
      </c>
      <c r="D42" s="4" t="s">
        <v>4</v>
      </c>
      <c r="E42" s="4" t="s">
        <v>4</v>
      </c>
      <c r="F42" s="6">
        <v>45400000</v>
      </c>
    </row>
    <row r="43" spans="1:6" x14ac:dyDescent="0.25">
      <c r="A43" s="2" t="s">
        <v>1239</v>
      </c>
      <c r="B43" s="4" t="s">
        <v>4</v>
      </c>
      <c r="C43" s="4" t="s">
        <v>4</v>
      </c>
      <c r="D43" s="4" t="s">
        <v>4</v>
      </c>
      <c r="E43" s="4" t="s">
        <v>4</v>
      </c>
      <c r="F43" s="6">
        <v>-100000</v>
      </c>
    </row>
    <row r="44" spans="1:6" ht="30" x14ac:dyDescent="0.25">
      <c r="A44" s="2" t="s">
        <v>1240</v>
      </c>
      <c r="B44" s="4" t="s">
        <v>4</v>
      </c>
      <c r="C44" s="4" t="s">
        <v>4</v>
      </c>
      <c r="D44" s="4" t="s">
        <v>4</v>
      </c>
      <c r="E44" s="4" t="s">
        <v>4</v>
      </c>
      <c r="F44" s="4" t="s">
        <v>4</v>
      </c>
    </row>
    <row r="45" spans="1:6" ht="45" x14ac:dyDescent="0.25">
      <c r="A45" s="3" t="s">
        <v>1235</v>
      </c>
      <c r="B45" s="4" t="s">
        <v>4</v>
      </c>
      <c r="C45" s="4" t="s">
        <v>4</v>
      </c>
      <c r="D45" s="4" t="s">
        <v>4</v>
      </c>
      <c r="E45" s="4" t="s">
        <v>4</v>
      </c>
      <c r="F45" s="4" t="s">
        <v>4</v>
      </c>
    </row>
    <row r="46" spans="1:6" x14ac:dyDescent="0.25">
      <c r="A46" s="2" t="s">
        <v>1241</v>
      </c>
      <c r="B46" s="4" t="s">
        <v>4</v>
      </c>
      <c r="C46" s="4" t="s">
        <v>4</v>
      </c>
      <c r="D46" s="4" t="s">
        <v>4</v>
      </c>
      <c r="E46" s="4" t="s">
        <v>4</v>
      </c>
      <c r="F46" s="6">
        <v>50000</v>
      </c>
    </row>
    <row r="47" spans="1:6" ht="30" x14ac:dyDescent="0.25">
      <c r="A47" s="2" t="s">
        <v>1242</v>
      </c>
      <c r="B47" s="4" t="s">
        <v>4</v>
      </c>
      <c r="C47" s="4" t="s">
        <v>4</v>
      </c>
      <c r="D47" s="4" t="s">
        <v>4</v>
      </c>
      <c r="E47" s="4" t="s">
        <v>4</v>
      </c>
      <c r="F47" s="6">
        <v>50000</v>
      </c>
    </row>
    <row r="48" spans="1:6" x14ac:dyDescent="0.25">
      <c r="A48" s="2" t="s">
        <v>535</v>
      </c>
      <c r="B48" s="4" t="s">
        <v>4</v>
      </c>
      <c r="C48" s="4" t="s">
        <v>4</v>
      </c>
      <c r="D48" s="4" t="s">
        <v>4</v>
      </c>
      <c r="E48" s="4" t="s">
        <v>4</v>
      </c>
      <c r="F48" s="4" t="s">
        <v>4</v>
      </c>
    </row>
    <row r="49" spans="1:6" x14ac:dyDescent="0.25">
      <c r="A49" s="3" t="s">
        <v>1220</v>
      </c>
      <c r="B49" s="4" t="s">
        <v>4</v>
      </c>
      <c r="C49" s="4" t="s">
        <v>4</v>
      </c>
      <c r="D49" s="4" t="s">
        <v>4</v>
      </c>
      <c r="E49" s="4" t="s">
        <v>4</v>
      </c>
      <c r="F49" s="4" t="s">
        <v>4</v>
      </c>
    </row>
    <row r="50" spans="1:6" x14ac:dyDescent="0.25">
      <c r="A50" s="2" t="s">
        <v>1221</v>
      </c>
      <c r="B50" s="6">
        <v>100000</v>
      </c>
      <c r="C50" s="4" t="s">
        <v>4</v>
      </c>
      <c r="D50" s="6">
        <v>100000</v>
      </c>
      <c r="E50" s="4" t="s">
        <v>4</v>
      </c>
      <c r="F50" s="6">
        <v>100000</v>
      </c>
    </row>
    <row r="51" spans="1:6" ht="30" x14ac:dyDescent="0.25">
      <c r="A51" s="2" t="s">
        <v>1222</v>
      </c>
      <c r="B51" s="6">
        <v>1900000</v>
      </c>
      <c r="C51" s="4" t="s">
        <v>4</v>
      </c>
      <c r="D51" s="6">
        <v>1900000</v>
      </c>
      <c r="E51" s="4" t="s">
        <v>4</v>
      </c>
      <c r="F51" s="6">
        <v>500000</v>
      </c>
    </row>
    <row r="52" spans="1:6" x14ac:dyDescent="0.25">
      <c r="A52" s="2" t="s">
        <v>1224</v>
      </c>
      <c r="B52" s="11">
        <v>2000000</v>
      </c>
      <c r="C52" s="4" t="s">
        <v>4</v>
      </c>
      <c r="D52" s="11">
        <v>2000000</v>
      </c>
      <c r="E52" s="4" t="s">
        <v>4</v>
      </c>
      <c r="F52" s="11">
        <v>6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
  <sheetViews>
    <sheetView showGridLines="0" workbookViewId="0"/>
  </sheetViews>
  <sheetFormatPr defaultRowHeight="15" x14ac:dyDescent="0.25"/>
  <cols>
    <col min="1" max="1" width="36.5703125" bestFit="1" customWidth="1"/>
    <col min="2" max="3" width="20.7109375" bestFit="1" customWidth="1"/>
    <col min="4" max="9" width="25.5703125" bestFit="1" customWidth="1"/>
    <col min="10" max="29" width="36.5703125" bestFit="1" customWidth="1"/>
  </cols>
  <sheetData>
    <row r="1" spans="1:29" ht="30" x14ac:dyDescent="0.25">
      <c r="A1" s="1" t="s">
        <v>1243</v>
      </c>
      <c r="B1" s="1" t="s">
        <v>2</v>
      </c>
      <c r="C1" s="1" t="s">
        <v>74</v>
      </c>
      <c r="D1" s="1" t="s">
        <v>2</v>
      </c>
      <c r="E1" s="1" t="s">
        <v>2</v>
      </c>
      <c r="F1" s="1" t="s">
        <v>2</v>
      </c>
      <c r="G1" s="1" t="s">
        <v>2</v>
      </c>
      <c r="H1" s="1" t="s">
        <v>74</v>
      </c>
      <c r="I1" s="1" t="s">
        <v>74</v>
      </c>
      <c r="J1" s="1" t="s">
        <v>28</v>
      </c>
      <c r="K1" s="1" t="s">
        <v>28</v>
      </c>
      <c r="L1" s="1" t="s">
        <v>2</v>
      </c>
      <c r="M1" s="1" t="s">
        <v>2</v>
      </c>
      <c r="N1" s="1" t="s">
        <v>1251</v>
      </c>
      <c r="O1" s="1" t="s">
        <v>28</v>
      </c>
      <c r="P1" s="1" t="s">
        <v>2</v>
      </c>
      <c r="Q1" s="1" t="s">
        <v>2</v>
      </c>
      <c r="R1" s="1" t="s">
        <v>2</v>
      </c>
      <c r="S1" s="1" t="s">
        <v>2</v>
      </c>
      <c r="T1" s="1" t="s">
        <v>2</v>
      </c>
      <c r="U1" s="1" t="s">
        <v>2</v>
      </c>
      <c r="V1" s="1" t="s">
        <v>2</v>
      </c>
      <c r="W1" s="1" t="s">
        <v>2</v>
      </c>
      <c r="X1" s="1" t="s">
        <v>2</v>
      </c>
      <c r="Y1" s="1" t="s">
        <v>2</v>
      </c>
      <c r="Z1" s="1" t="s">
        <v>1257</v>
      </c>
      <c r="AA1" s="1" t="s">
        <v>1257</v>
      </c>
      <c r="AB1" s="1" t="s">
        <v>28</v>
      </c>
      <c r="AC1" s="1" t="s">
        <v>1258</v>
      </c>
    </row>
    <row r="2" spans="1:29" ht="30" x14ac:dyDescent="0.25">
      <c r="A2" s="1" t="s">
        <v>26</v>
      </c>
      <c r="B2" s="1" t="s">
        <v>582</v>
      </c>
      <c r="C2" s="1" t="s">
        <v>582</v>
      </c>
      <c r="D2" s="1" t="s">
        <v>584</v>
      </c>
      <c r="E2" s="1" t="s">
        <v>584</v>
      </c>
      <c r="F2" s="1" t="s">
        <v>584</v>
      </c>
      <c r="G2" s="1" t="s">
        <v>584</v>
      </c>
      <c r="H2" s="1" t="s">
        <v>584</v>
      </c>
      <c r="I2" s="1" t="s">
        <v>584</v>
      </c>
      <c r="J2" s="1" t="s">
        <v>1247</v>
      </c>
      <c r="K2" s="1" t="s">
        <v>1247</v>
      </c>
      <c r="L2" s="1" t="s">
        <v>1247</v>
      </c>
      <c r="M2" s="1" t="s">
        <v>1247</v>
      </c>
      <c r="N2" s="1" t="s">
        <v>1247</v>
      </c>
      <c r="O2" s="1" t="s">
        <v>1247</v>
      </c>
      <c r="P2" s="1" t="s">
        <v>594</v>
      </c>
      <c r="Q2" s="1" t="s">
        <v>594</v>
      </c>
      <c r="R2" s="1" t="s">
        <v>594</v>
      </c>
      <c r="S2" s="1" t="s">
        <v>594</v>
      </c>
      <c r="T2" s="1" t="s">
        <v>594</v>
      </c>
      <c r="U2" s="1" t="s">
        <v>594</v>
      </c>
      <c r="V2" s="1" t="s">
        <v>594</v>
      </c>
      <c r="W2" s="1" t="s">
        <v>594</v>
      </c>
      <c r="X2" s="1" t="s">
        <v>594</v>
      </c>
      <c r="Y2" s="1" t="s">
        <v>594</v>
      </c>
      <c r="Z2" s="1" t="s">
        <v>594</v>
      </c>
      <c r="AA2" s="1" t="s">
        <v>594</v>
      </c>
      <c r="AB2" s="1" t="s">
        <v>594</v>
      </c>
      <c r="AC2" s="1" t="s">
        <v>1259</v>
      </c>
    </row>
    <row r="3" spans="1:29" x14ac:dyDescent="0.25">
      <c r="A3" s="1"/>
      <c r="B3" s="1" t="s">
        <v>1244</v>
      </c>
      <c r="C3" s="1" t="s">
        <v>1244</v>
      </c>
      <c r="D3" s="1" t="s">
        <v>586</v>
      </c>
      <c r="E3" s="1" t="s">
        <v>588</v>
      </c>
      <c r="F3" s="1" t="s">
        <v>1245</v>
      </c>
      <c r="G3" s="1" t="s">
        <v>1246</v>
      </c>
      <c r="H3" s="1" t="s">
        <v>586</v>
      </c>
      <c r="I3" s="1" t="s">
        <v>1245</v>
      </c>
      <c r="J3" s="1" t="s">
        <v>1248</v>
      </c>
      <c r="K3" s="1" t="s">
        <v>1249</v>
      </c>
      <c r="L3" s="1" t="s">
        <v>1250</v>
      </c>
      <c r="M3" s="1" t="s">
        <v>1250</v>
      </c>
      <c r="N3" s="1" t="s">
        <v>1250</v>
      </c>
      <c r="O3" s="1" t="s">
        <v>1250</v>
      </c>
      <c r="P3" s="1" t="s">
        <v>1250</v>
      </c>
      <c r="Q3" s="1" t="s">
        <v>1250</v>
      </c>
      <c r="R3" s="1" t="s">
        <v>1250</v>
      </c>
      <c r="S3" s="1" t="s">
        <v>1250</v>
      </c>
      <c r="T3" s="1" t="s">
        <v>1250</v>
      </c>
      <c r="U3" s="1" t="s">
        <v>1250</v>
      </c>
      <c r="V3" s="1" t="s">
        <v>1250</v>
      </c>
      <c r="W3" s="1" t="s">
        <v>1250</v>
      </c>
      <c r="X3" s="1" t="s">
        <v>1250</v>
      </c>
      <c r="Y3" s="1" t="s">
        <v>1250</v>
      </c>
      <c r="Z3" s="1" t="s">
        <v>1250</v>
      </c>
      <c r="AA3" s="1" t="s">
        <v>1250</v>
      </c>
      <c r="AB3" s="1" t="s">
        <v>1250</v>
      </c>
      <c r="AC3" s="1" t="s">
        <v>1248</v>
      </c>
    </row>
    <row r="4" spans="1:29" ht="30" x14ac:dyDescent="0.25">
      <c r="A4" s="1"/>
      <c r="B4" s="1"/>
      <c r="C4" s="1"/>
      <c r="D4" s="1"/>
      <c r="E4" s="1"/>
      <c r="F4" s="1"/>
      <c r="G4" s="1"/>
      <c r="H4" s="1"/>
      <c r="I4" s="1"/>
      <c r="J4" s="1" t="s">
        <v>1244</v>
      </c>
      <c r="K4" s="1" t="s">
        <v>1244</v>
      </c>
      <c r="L4" s="1" t="s">
        <v>1244</v>
      </c>
      <c r="M4" s="1" t="s">
        <v>1245</v>
      </c>
      <c r="N4" s="1" t="s">
        <v>1245</v>
      </c>
      <c r="O4" s="1" t="s">
        <v>1245</v>
      </c>
      <c r="P4" s="1" t="s">
        <v>1252</v>
      </c>
      <c r="Q4" s="1" t="s">
        <v>1252</v>
      </c>
      <c r="R4" s="1" t="s">
        <v>1253</v>
      </c>
      <c r="S4" s="1" t="s">
        <v>1253</v>
      </c>
      <c r="T4" s="1" t="s">
        <v>1254</v>
      </c>
      <c r="U4" s="1" t="s">
        <v>1254</v>
      </c>
      <c r="V4" s="1" t="s">
        <v>1255</v>
      </c>
      <c r="W4" s="1" t="s">
        <v>1255</v>
      </c>
      <c r="X4" s="1" t="s">
        <v>1256</v>
      </c>
      <c r="Y4" s="1" t="s">
        <v>1256</v>
      </c>
      <c r="Z4" s="1" t="s">
        <v>1256</v>
      </c>
      <c r="AA4" s="1" t="s">
        <v>1256</v>
      </c>
      <c r="AB4" s="1" t="s">
        <v>1256</v>
      </c>
      <c r="AC4" s="1" t="s">
        <v>1244</v>
      </c>
    </row>
    <row r="5" spans="1:29" x14ac:dyDescent="0.25">
      <c r="A5" s="1"/>
      <c r="B5" s="1"/>
      <c r="C5" s="1"/>
      <c r="D5" s="1"/>
      <c r="E5" s="1"/>
      <c r="F5" s="1"/>
      <c r="G5" s="1"/>
      <c r="H5" s="1"/>
      <c r="I5" s="1"/>
      <c r="J5" s="1"/>
      <c r="K5" s="1"/>
      <c r="L5" s="1"/>
      <c r="M5" s="1"/>
      <c r="N5" s="1"/>
      <c r="O5" s="1"/>
      <c r="P5" s="1" t="s">
        <v>1244</v>
      </c>
      <c r="Q5" s="1" t="s">
        <v>586</v>
      </c>
      <c r="R5" s="1" t="s">
        <v>1244</v>
      </c>
      <c r="S5" s="1" t="s">
        <v>1245</v>
      </c>
      <c r="T5" s="1" t="s">
        <v>1244</v>
      </c>
      <c r="U5" s="1" t="s">
        <v>1246</v>
      </c>
      <c r="V5" s="1" t="s">
        <v>1244</v>
      </c>
      <c r="W5" s="1" t="s">
        <v>588</v>
      </c>
      <c r="X5" s="1" t="s">
        <v>588</v>
      </c>
      <c r="Y5" s="1" t="s">
        <v>1246</v>
      </c>
      <c r="Z5" s="1" t="s">
        <v>586</v>
      </c>
      <c r="AA5" s="1" t="s">
        <v>1245</v>
      </c>
      <c r="AB5" s="1" t="s">
        <v>586</v>
      </c>
      <c r="AC5" s="1"/>
    </row>
    <row r="6" spans="1:29" x14ac:dyDescent="0.25">
      <c r="A6" s="3" t="s">
        <v>5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1260</v>
      </c>
      <c r="B7" s="11">
        <v>5750</v>
      </c>
      <c r="C7" s="11">
        <v>5750</v>
      </c>
      <c r="D7" s="4">
        <v>215</v>
      </c>
      <c r="E7" s="4">
        <v>75</v>
      </c>
      <c r="F7" s="133">
        <v>221.5</v>
      </c>
      <c r="G7" s="4" t="s">
        <v>1261</v>
      </c>
      <c r="H7" s="4">
        <v>115</v>
      </c>
      <c r="I7" s="133">
        <v>91.1</v>
      </c>
      <c r="J7" s="4" t="s">
        <v>4</v>
      </c>
      <c r="K7" s="11">
        <v>5000</v>
      </c>
      <c r="L7" s="8">
        <v>29.1</v>
      </c>
      <c r="M7" s="133">
        <v>21.5</v>
      </c>
      <c r="N7" s="4" t="s">
        <v>4</v>
      </c>
      <c r="O7" s="133">
        <v>91.1</v>
      </c>
      <c r="P7" s="8">
        <v>201.4</v>
      </c>
      <c r="Q7" s="4">
        <v>215</v>
      </c>
      <c r="R7" s="8">
        <v>270.5</v>
      </c>
      <c r="S7" s="134">
        <v>200</v>
      </c>
      <c r="T7" s="8">
        <v>160.80000000000001</v>
      </c>
      <c r="U7" s="4" t="s">
        <v>1261</v>
      </c>
      <c r="V7" s="8">
        <v>72.7</v>
      </c>
      <c r="W7" s="4">
        <v>75</v>
      </c>
      <c r="X7" s="4">
        <v>75</v>
      </c>
      <c r="Y7" s="4" t="s">
        <v>1261</v>
      </c>
      <c r="Z7" s="4">
        <v>100</v>
      </c>
      <c r="AA7" s="134">
        <v>200</v>
      </c>
      <c r="AB7" s="4">
        <v>115</v>
      </c>
      <c r="AC7" s="11">
        <v>500</v>
      </c>
    </row>
    <row r="8" spans="1:29" x14ac:dyDescent="0.25">
      <c r="A8" s="2" t="s">
        <v>1262</v>
      </c>
      <c r="B8" s="4" t="s">
        <v>4</v>
      </c>
      <c r="C8" s="4" t="s">
        <v>4</v>
      </c>
      <c r="D8" s="4" t="s">
        <v>4</v>
      </c>
      <c r="E8" s="4" t="s">
        <v>4</v>
      </c>
      <c r="F8" s="4" t="s">
        <v>4</v>
      </c>
      <c r="G8" s="4" t="s">
        <v>4</v>
      </c>
      <c r="H8" s="4" t="s">
        <v>4</v>
      </c>
      <c r="I8" s="4" t="s">
        <v>4</v>
      </c>
      <c r="J8" s="11">
        <v>5000</v>
      </c>
      <c r="K8" s="4" t="s">
        <v>4</v>
      </c>
      <c r="L8" s="4" t="s">
        <v>4</v>
      </c>
      <c r="M8" s="4" t="s">
        <v>4</v>
      </c>
      <c r="N8" s="133">
        <v>69.59999999999999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3</v>
      </c>
      <c r="B1" s="7" t="s">
        <v>2</v>
      </c>
      <c r="C1" s="7" t="s">
        <v>74</v>
      </c>
    </row>
    <row r="2" spans="1:3" x14ac:dyDescent="0.25">
      <c r="A2" s="1" t="s">
        <v>26</v>
      </c>
      <c r="B2" s="7"/>
      <c r="C2" s="7"/>
    </row>
    <row r="3" spans="1:3" ht="30" x14ac:dyDescent="0.25">
      <c r="A3" s="3" t="s">
        <v>598</v>
      </c>
      <c r="B3" s="4" t="s">
        <v>4</v>
      </c>
      <c r="C3" s="4" t="s">
        <v>4</v>
      </c>
    </row>
    <row r="4" spans="1:3" x14ac:dyDescent="0.25">
      <c r="A4" s="2" t="s">
        <v>1264</v>
      </c>
      <c r="B4" s="8">
        <v>73.3</v>
      </c>
      <c r="C4" s="8">
        <v>100.9</v>
      </c>
    </row>
    <row r="5" spans="1:3" x14ac:dyDescent="0.25">
      <c r="A5" s="2" t="s">
        <v>1265</v>
      </c>
      <c r="B5" s="4">
        <v>-148.5</v>
      </c>
      <c r="C5" s="4">
        <v>-172.1</v>
      </c>
    </row>
    <row r="6" spans="1:3" ht="30" x14ac:dyDescent="0.25">
      <c r="A6" s="2" t="s">
        <v>1266</v>
      </c>
      <c r="B6" s="4">
        <v>73.3</v>
      </c>
      <c r="C6" s="4">
        <v>100.9</v>
      </c>
    </row>
    <row r="7" spans="1:3" ht="30" x14ac:dyDescent="0.25">
      <c r="A7" s="2" t="s">
        <v>1267</v>
      </c>
      <c r="B7" s="4">
        <v>115.5</v>
      </c>
      <c r="C7" s="4">
        <v>126</v>
      </c>
    </row>
    <row r="8" spans="1:3" ht="30" x14ac:dyDescent="0.25">
      <c r="A8" s="2" t="s">
        <v>1268</v>
      </c>
      <c r="B8" s="4">
        <v>42.2</v>
      </c>
      <c r="C8" s="4">
        <v>25.1</v>
      </c>
    </row>
    <row r="9" spans="1:3" ht="45" x14ac:dyDescent="0.25">
      <c r="A9" s="2" t="s">
        <v>1269</v>
      </c>
      <c r="B9" s="4" t="s">
        <v>4</v>
      </c>
      <c r="C9" s="4" t="s">
        <v>4</v>
      </c>
    </row>
    <row r="10" spans="1:3" ht="30" x14ac:dyDescent="0.25">
      <c r="A10" s="3" t="s">
        <v>598</v>
      </c>
      <c r="B10" s="4" t="s">
        <v>4</v>
      </c>
      <c r="C10" s="4" t="s">
        <v>4</v>
      </c>
    </row>
    <row r="11" spans="1:3" x14ac:dyDescent="0.25">
      <c r="A11" s="2" t="s">
        <v>1264</v>
      </c>
      <c r="B11" s="4">
        <v>11.1</v>
      </c>
      <c r="C11" s="4" t="s">
        <v>4</v>
      </c>
    </row>
    <row r="12" spans="1:3" x14ac:dyDescent="0.25">
      <c r="A12" s="2" t="s">
        <v>1265</v>
      </c>
      <c r="B12" s="4">
        <v>-29.2</v>
      </c>
      <c r="C12" s="4">
        <v>-32.799999999999997</v>
      </c>
    </row>
    <row r="13" spans="1:3" ht="30" x14ac:dyDescent="0.25">
      <c r="A13" s="2" t="s">
        <v>1270</v>
      </c>
      <c r="B13" s="4" t="s">
        <v>4</v>
      </c>
      <c r="C13" s="4" t="s">
        <v>4</v>
      </c>
    </row>
    <row r="14" spans="1:3" ht="30" x14ac:dyDescent="0.25">
      <c r="A14" s="3" t="s">
        <v>598</v>
      </c>
      <c r="B14" s="4" t="s">
        <v>4</v>
      </c>
      <c r="C14" s="4" t="s">
        <v>4</v>
      </c>
    </row>
    <row r="15" spans="1:3" x14ac:dyDescent="0.25">
      <c r="A15" s="2" t="s">
        <v>1264</v>
      </c>
      <c r="B15" s="4">
        <v>62.2</v>
      </c>
      <c r="C15" s="4">
        <v>100.9</v>
      </c>
    </row>
    <row r="16" spans="1:3" x14ac:dyDescent="0.25">
      <c r="A16" s="2" t="s">
        <v>1265</v>
      </c>
      <c r="B16" s="4">
        <v>-119.3</v>
      </c>
      <c r="C16" s="4">
        <v>-139.30000000000001</v>
      </c>
    </row>
    <row r="17" spans="1:3" ht="30" x14ac:dyDescent="0.25">
      <c r="A17" s="2" t="s">
        <v>1271</v>
      </c>
      <c r="B17" s="4" t="s">
        <v>4</v>
      </c>
      <c r="C17" s="4" t="s">
        <v>4</v>
      </c>
    </row>
    <row r="18" spans="1:3" ht="30" x14ac:dyDescent="0.25">
      <c r="A18" s="3" t="s">
        <v>598</v>
      </c>
      <c r="B18" s="4" t="s">
        <v>4</v>
      </c>
      <c r="C18" s="4" t="s">
        <v>4</v>
      </c>
    </row>
    <row r="19" spans="1:3" x14ac:dyDescent="0.25">
      <c r="A19" s="2" t="s">
        <v>1264</v>
      </c>
      <c r="B19" s="4">
        <v>62.2</v>
      </c>
      <c r="C19" s="4">
        <v>90.8</v>
      </c>
    </row>
    <row r="20" spans="1:3" x14ac:dyDescent="0.25">
      <c r="A20" s="2" t="s">
        <v>1265</v>
      </c>
      <c r="B20" s="4">
        <v>-116.9</v>
      </c>
      <c r="C20" s="4">
        <v>-137.69999999999999</v>
      </c>
    </row>
    <row r="21" spans="1:3" ht="45" x14ac:dyDescent="0.25">
      <c r="A21" s="2" t="s">
        <v>1272</v>
      </c>
      <c r="B21" s="4" t="s">
        <v>4</v>
      </c>
      <c r="C21" s="4" t="s">
        <v>4</v>
      </c>
    </row>
    <row r="22" spans="1:3" ht="30" x14ac:dyDescent="0.25">
      <c r="A22" s="3" t="s">
        <v>598</v>
      </c>
      <c r="B22" s="4" t="s">
        <v>4</v>
      </c>
      <c r="C22" s="4" t="s">
        <v>4</v>
      </c>
    </row>
    <row r="23" spans="1:3" x14ac:dyDescent="0.25">
      <c r="A23" s="2" t="s">
        <v>1264</v>
      </c>
      <c r="B23" s="4" t="s">
        <v>4</v>
      </c>
      <c r="C23" s="4">
        <v>10.1</v>
      </c>
    </row>
    <row r="24" spans="1:3" x14ac:dyDescent="0.25">
      <c r="A24" s="2" t="s">
        <v>1265</v>
      </c>
      <c r="B24" s="8">
        <v>-2.4</v>
      </c>
      <c r="C24" s="8">
        <v>-1.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3</v>
      </c>
      <c r="B1" s="7" t="s">
        <v>27</v>
      </c>
      <c r="C1" s="7"/>
      <c r="D1" s="7" t="s">
        <v>1</v>
      </c>
      <c r="E1" s="7"/>
    </row>
    <row r="2" spans="1:5" x14ac:dyDescent="0.25">
      <c r="A2" s="1" t="s">
        <v>26</v>
      </c>
      <c r="B2" s="1" t="s">
        <v>2</v>
      </c>
      <c r="C2" s="1" t="s">
        <v>28</v>
      </c>
      <c r="D2" s="1" t="s">
        <v>2</v>
      </c>
      <c r="E2" s="1" t="s">
        <v>28</v>
      </c>
    </row>
    <row r="3" spans="1:5" ht="60" x14ac:dyDescent="0.25">
      <c r="A3" s="3" t="s">
        <v>1274</v>
      </c>
      <c r="B3" s="4" t="s">
        <v>4</v>
      </c>
      <c r="C3" s="4" t="s">
        <v>4</v>
      </c>
      <c r="D3" s="4" t="s">
        <v>4</v>
      </c>
      <c r="E3" s="4" t="s">
        <v>4</v>
      </c>
    </row>
    <row r="4" spans="1:5" ht="45" x14ac:dyDescent="0.25">
      <c r="A4" s="2" t="s">
        <v>647</v>
      </c>
      <c r="B4" s="4" t="s">
        <v>4</v>
      </c>
      <c r="C4" s="4" t="s">
        <v>4</v>
      </c>
      <c r="D4" s="8">
        <v>-552.20000000000005</v>
      </c>
      <c r="E4" s="4" t="s">
        <v>4</v>
      </c>
    </row>
    <row r="5" spans="1:5" ht="30" x14ac:dyDescent="0.25">
      <c r="A5" s="2" t="s">
        <v>1275</v>
      </c>
      <c r="B5" s="4">
        <v>79.5</v>
      </c>
      <c r="C5" s="4">
        <v>96.4</v>
      </c>
      <c r="D5" s="4">
        <v>-68.3</v>
      </c>
      <c r="E5" s="4">
        <v>3.7</v>
      </c>
    </row>
    <row r="6" spans="1:5" ht="45" x14ac:dyDescent="0.25">
      <c r="A6" s="2" t="s">
        <v>1276</v>
      </c>
      <c r="B6" s="4">
        <v>-616.4</v>
      </c>
      <c r="C6" s="4" t="s">
        <v>4</v>
      </c>
      <c r="D6" s="4">
        <v>-616.4</v>
      </c>
      <c r="E6" s="4" t="s">
        <v>4</v>
      </c>
    </row>
    <row r="7" spans="1:5" ht="60" x14ac:dyDescent="0.25">
      <c r="A7" s="2" t="s">
        <v>1277</v>
      </c>
      <c r="B7" s="4" t="s">
        <v>4</v>
      </c>
      <c r="C7" s="4" t="s">
        <v>4</v>
      </c>
      <c r="D7" s="4" t="s">
        <v>4</v>
      </c>
      <c r="E7" s="4" t="s">
        <v>4</v>
      </c>
    </row>
    <row r="8" spans="1:5" ht="30" x14ac:dyDescent="0.25">
      <c r="A8" s="3" t="s">
        <v>1278</v>
      </c>
      <c r="B8" s="4" t="s">
        <v>4</v>
      </c>
      <c r="C8" s="4" t="s">
        <v>4</v>
      </c>
      <c r="D8" s="4" t="s">
        <v>4</v>
      </c>
      <c r="E8" s="4" t="s">
        <v>4</v>
      </c>
    </row>
    <row r="9" spans="1:5" ht="30" x14ac:dyDescent="0.25">
      <c r="A9" s="2" t="s">
        <v>1279</v>
      </c>
      <c r="B9" s="4" t="s">
        <v>4</v>
      </c>
      <c r="C9" s="4">
        <v>-37.9</v>
      </c>
      <c r="D9" s="4" t="s">
        <v>4</v>
      </c>
      <c r="E9" s="4">
        <v>-114.8</v>
      </c>
    </row>
    <row r="10" spans="1:5" ht="45" x14ac:dyDescent="0.25">
      <c r="A10" s="2" t="s">
        <v>1280</v>
      </c>
      <c r="B10" s="4" t="s">
        <v>4</v>
      </c>
      <c r="C10" s="4" t="s">
        <v>4</v>
      </c>
      <c r="D10" s="4" t="s">
        <v>4</v>
      </c>
      <c r="E10" s="4" t="s">
        <v>4</v>
      </c>
    </row>
    <row r="11" spans="1:5" ht="60" x14ac:dyDescent="0.25">
      <c r="A11" s="3" t="s">
        <v>1274</v>
      </c>
      <c r="B11" s="4" t="s">
        <v>4</v>
      </c>
      <c r="C11" s="4" t="s">
        <v>4</v>
      </c>
      <c r="D11" s="4" t="s">
        <v>4</v>
      </c>
      <c r="E11" s="4" t="s">
        <v>4</v>
      </c>
    </row>
    <row r="12" spans="1:5" ht="45" x14ac:dyDescent="0.25">
      <c r="A12" s="2" t="s">
        <v>647</v>
      </c>
      <c r="B12" s="4" t="s">
        <v>4</v>
      </c>
      <c r="C12" s="4" t="s">
        <v>4</v>
      </c>
      <c r="D12" s="4">
        <v>-21.1</v>
      </c>
      <c r="E12" s="4" t="s">
        <v>4</v>
      </c>
    </row>
    <row r="13" spans="1:5" ht="30" x14ac:dyDescent="0.25">
      <c r="A13" s="2" t="s">
        <v>1275</v>
      </c>
      <c r="B13" s="4" t="s">
        <v>4</v>
      </c>
      <c r="C13" s="4" t="s">
        <v>4</v>
      </c>
      <c r="D13" s="4">
        <v>11.5</v>
      </c>
      <c r="E13" s="4" t="s">
        <v>4</v>
      </c>
    </row>
    <row r="14" spans="1:5" ht="45" x14ac:dyDescent="0.25">
      <c r="A14" s="2" t="s">
        <v>1276</v>
      </c>
      <c r="B14" s="4">
        <v>-9.6</v>
      </c>
      <c r="C14" s="4" t="s">
        <v>4</v>
      </c>
      <c r="D14" s="4">
        <v>-9.6</v>
      </c>
      <c r="E14" s="4" t="s">
        <v>4</v>
      </c>
    </row>
    <row r="15" spans="1:5" ht="60" x14ac:dyDescent="0.25">
      <c r="A15" s="2" t="s">
        <v>1281</v>
      </c>
      <c r="B15" s="4" t="s">
        <v>4</v>
      </c>
      <c r="C15" s="4" t="s">
        <v>4</v>
      </c>
      <c r="D15" s="4" t="s">
        <v>4</v>
      </c>
      <c r="E15" s="4" t="s">
        <v>4</v>
      </c>
    </row>
    <row r="16" spans="1:5" ht="30" x14ac:dyDescent="0.25">
      <c r="A16" s="3" t="s">
        <v>1278</v>
      </c>
      <c r="B16" s="4" t="s">
        <v>4</v>
      </c>
      <c r="C16" s="4" t="s">
        <v>4</v>
      </c>
      <c r="D16" s="4" t="s">
        <v>4</v>
      </c>
      <c r="E16" s="4" t="s">
        <v>4</v>
      </c>
    </row>
    <row r="17" spans="1:5" ht="30" x14ac:dyDescent="0.25">
      <c r="A17" s="2" t="s">
        <v>632</v>
      </c>
      <c r="B17" s="4">
        <v>-20.3</v>
      </c>
      <c r="C17" s="4">
        <v>-3.7</v>
      </c>
      <c r="D17" s="4">
        <v>11.7</v>
      </c>
      <c r="E17" s="4">
        <v>-7.1</v>
      </c>
    </row>
    <row r="18" spans="1:5" ht="30" x14ac:dyDescent="0.25">
      <c r="A18" s="2" t="s">
        <v>1271</v>
      </c>
      <c r="B18" s="4" t="s">
        <v>4</v>
      </c>
      <c r="C18" s="4" t="s">
        <v>4</v>
      </c>
      <c r="D18" s="4" t="s">
        <v>4</v>
      </c>
      <c r="E18" s="4" t="s">
        <v>4</v>
      </c>
    </row>
    <row r="19" spans="1:5" ht="30" x14ac:dyDescent="0.25">
      <c r="A19" s="3" t="s">
        <v>1270</v>
      </c>
      <c r="B19" s="4" t="s">
        <v>4</v>
      </c>
      <c r="C19" s="4" t="s">
        <v>4</v>
      </c>
      <c r="D19" s="4" t="s">
        <v>4</v>
      </c>
      <c r="E19" s="4" t="s">
        <v>4</v>
      </c>
    </row>
    <row r="20" spans="1:5" ht="30" x14ac:dyDescent="0.25">
      <c r="A20" s="2" t="s">
        <v>1282</v>
      </c>
      <c r="B20" s="4">
        <v>-24.3</v>
      </c>
      <c r="C20" s="4">
        <v>-41.2</v>
      </c>
      <c r="D20" s="4">
        <v>-10.1</v>
      </c>
      <c r="E20" s="4">
        <v>-88.4</v>
      </c>
    </row>
    <row r="21" spans="1:5" ht="45" x14ac:dyDescent="0.25">
      <c r="A21" s="2" t="s">
        <v>1272</v>
      </c>
      <c r="B21" s="4" t="s">
        <v>4</v>
      </c>
      <c r="C21" s="4" t="s">
        <v>4</v>
      </c>
      <c r="D21" s="4" t="s">
        <v>4</v>
      </c>
      <c r="E21" s="4" t="s">
        <v>4</v>
      </c>
    </row>
    <row r="22" spans="1:5" ht="30" x14ac:dyDescent="0.25">
      <c r="A22" s="3" t="s">
        <v>1270</v>
      </c>
      <c r="B22" s="4" t="s">
        <v>4</v>
      </c>
      <c r="C22" s="4" t="s">
        <v>4</v>
      </c>
      <c r="D22" s="4" t="s">
        <v>4</v>
      </c>
      <c r="E22" s="4" t="s">
        <v>4</v>
      </c>
    </row>
    <row r="23" spans="1:5" ht="30" x14ac:dyDescent="0.25">
      <c r="A23" s="2" t="s">
        <v>1282</v>
      </c>
      <c r="B23" s="8">
        <v>-1.2</v>
      </c>
      <c r="C23" s="8">
        <v>-1.8</v>
      </c>
      <c r="D23" s="8">
        <v>-1.2</v>
      </c>
      <c r="E23" s="8">
        <v>1.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3</v>
      </c>
      <c r="B1" s="7" t="s">
        <v>2</v>
      </c>
      <c r="C1" s="7" t="s">
        <v>74</v>
      </c>
    </row>
    <row r="2" spans="1:3" x14ac:dyDescent="0.25">
      <c r="A2" s="1" t="s">
        <v>26</v>
      </c>
      <c r="B2" s="7"/>
      <c r="C2" s="7"/>
    </row>
    <row r="3" spans="1:3" ht="30" x14ac:dyDescent="0.25">
      <c r="A3" s="3" t="s">
        <v>1284</v>
      </c>
      <c r="B3" s="4" t="s">
        <v>4</v>
      </c>
      <c r="C3" s="4" t="s">
        <v>4</v>
      </c>
    </row>
    <row r="4" spans="1:3" x14ac:dyDescent="0.25">
      <c r="A4" s="2" t="s">
        <v>79</v>
      </c>
      <c r="B4" s="8">
        <v>351.7</v>
      </c>
      <c r="C4" s="8">
        <v>253.6</v>
      </c>
    </row>
    <row r="5" spans="1:3" x14ac:dyDescent="0.25">
      <c r="A5" s="2" t="s">
        <v>87</v>
      </c>
      <c r="B5" s="4">
        <v>813.7</v>
      </c>
      <c r="C5" s="4">
        <v>825</v>
      </c>
    </row>
    <row r="6" spans="1:3" x14ac:dyDescent="0.25">
      <c r="A6" s="2" t="s">
        <v>93</v>
      </c>
      <c r="B6" s="10">
        <v>1371.1</v>
      </c>
      <c r="C6" s="10">
        <v>1600.6</v>
      </c>
    </row>
    <row r="7" spans="1:3" x14ac:dyDescent="0.25">
      <c r="A7" s="2" t="s">
        <v>95</v>
      </c>
      <c r="B7" s="10">
        <v>22565.1</v>
      </c>
      <c r="C7" s="10">
        <v>22528.9</v>
      </c>
    </row>
    <row r="8" spans="1:3" x14ac:dyDescent="0.25">
      <c r="A8" s="2" t="s">
        <v>97</v>
      </c>
      <c r="B8" s="4">
        <v>786.1</v>
      </c>
      <c r="C8" s="4">
        <v>821.9</v>
      </c>
    </row>
    <row r="9" spans="1:3" ht="30" x14ac:dyDescent="0.25">
      <c r="A9" s="2" t="s">
        <v>1285</v>
      </c>
      <c r="B9" s="4" t="s">
        <v>4</v>
      </c>
      <c r="C9" s="4" t="s">
        <v>4</v>
      </c>
    </row>
    <row r="10" spans="1:3" ht="30" x14ac:dyDescent="0.25">
      <c r="A10" s="3" t="s">
        <v>1284</v>
      </c>
      <c r="B10" s="4" t="s">
        <v>4</v>
      </c>
      <c r="C10" s="4" t="s">
        <v>4</v>
      </c>
    </row>
    <row r="11" spans="1:3" x14ac:dyDescent="0.25">
      <c r="A11" s="2" t="s">
        <v>78</v>
      </c>
      <c r="B11" s="4">
        <v>59.8</v>
      </c>
      <c r="C11" s="4" t="s">
        <v>4</v>
      </c>
    </row>
    <row r="12" spans="1:3" ht="30" x14ac:dyDescent="0.25">
      <c r="A12" s="2" t="s">
        <v>1286</v>
      </c>
      <c r="B12" s="4" t="s">
        <v>4</v>
      </c>
      <c r="C12" s="4" t="s">
        <v>4</v>
      </c>
    </row>
    <row r="13" spans="1:3" ht="30" x14ac:dyDescent="0.25">
      <c r="A13" s="3" t="s">
        <v>1284</v>
      </c>
      <c r="B13" s="4" t="s">
        <v>4</v>
      </c>
      <c r="C13" s="4" t="s">
        <v>4</v>
      </c>
    </row>
    <row r="14" spans="1:3" x14ac:dyDescent="0.25">
      <c r="A14" s="2" t="s">
        <v>78</v>
      </c>
      <c r="B14" s="4">
        <v>18.600000000000001</v>
      </c>
      <c r="C14" s="4" t="s">
        <v>4</v>
      </c>
    </row>
    <row r="15" spans="1:3" x14ac:dyDescent="0.25">
      <c r="A15" s="2" t="s">
        <v>87</v>
      </c>
      <c r="B15" s="4">
        <v>0.6</v>
      </c>
      <c r="C15" s="4" t="s">
        <v>4</v>
      </c>
    </row>
    <row r="16" spans="1:3" ht="30" x14ac:dyDescent="0.25">
      <c r="A16" s="2" t="s">
        <v>1287</v>
      </c>
      <c r="B16" s="4" t="s">
        <v>4</v>
      </c>
      <c r="C16" s="4" t="s">
        <v>4</v>
      </c>
    </row>
    <row r="17" spans="1:3" ht="30" x14ac:dyDescent="0.25">
      <c r="A17" s="3" t="s">
        <v>1284</v>
      </c>
      <c r="B17" s="4" t="s">
        <v>4</v>
      </c>
      <c r="C17" s="4" t="s">
        <v>4</v>
      </c>
    </row>
    <row r="18" spans="1:3" x14ac:dyDescent="0.25">
      <c r="A18" s="2" t="s">
        <v>79</v>
      </c>
      <c r="B18" s="4">
        <v>6.7</v>
      </c>
      <c r="C18" s="4" t="s">
        <v>4</v>
      </c>
    </row>
    <row r="19" spans="1:3" x14ac:dyDescent="0.25">
      <c r="A19" s="2" t="s">
        <v>87</v>
      </c>
      <c r="B19" s="4">
        <v>66.599999999999994</v>
      </c>
      <c r="C19" s="4" t="s">
        <v>4</v>
      </c>
    </row>
    <row r="20" spans="1:3" x14ac:dyDescent="0.25">
      <c r="A20" s="2" t="s">
        <v>93</v>
      </c>
      <c r="B20" s="4">
        <v>21.6</v>
      </c>
      <c r="C20" s="4" t="s">
        <v>4</v>
      </c>
    </row>
    <row r="21" spans="1:3" x14ac:dyDescent="0.25">
      <c r="A21" s="2" t="s">
        <v>97</v>
      </c>
      <c r="B21" s="4">
        <v>126.9</v>
      </c>
      <c r="C21" s="4" t="s">
        <v>4</v>
      </c>
    </row>
    <row r="22" spans="1:3" ht="30" x14ac:dyDescent="0.25">
      <c r="A22" s="2" t="s">
        <v>1288</v>
      </c>
      <c r="B22" s="4" t="s">
        <v>4</v>
      </c>
      <c r="C22" s="4" t="s">
        <v>4</v>
      </c>
    </row>
    <row r="23" spans="1:3" ht="30" x14ac:dyDescent="0.25">
      <c r="A23" s="3" t="s">
        <v>1284</v>
      </c>
      <c r="B23" s="4" t="s">
        <v>4</v>
      </c>
      <c r="C23" s="4" t="s">
        <v>4</v>
      </c>
    </row>
    <row r="24" spans="1:3" x14ac:dyDescent="0.25">
      <c r="A24" s="2" t="s">
        <v>87</v>
      </c>
      <c r="B24" s="4">
        <v>9.1</v>
      </c>
      <c r="C24" s="4" t="s">
        <v>4</v>
      </c>
    </row>
    <row r="25" spans="1:3" x14ac:dyDescent="0.25">
      <c r="A25" s="2" t="s">
        <v>1289</v>
      </c>
      <c r="B25" s="4" t="s">
        <v>4</v>
      </c>
      <c r="C25" s="4" t="s">
        <v>4</v>
      </c>
    </row>
    <row r="26" spans="1:3" ht="30" x14ac:dyDescent="0.25">
      <c r="A26" s="3" t="s">
        <v>1284</v>
      </c>
      <c r="B26" s="4" t="s">
        <v>4</v>
      </c>
      <c r="C26" s="4" t="s">
        <v>4</v>
      </c>
    </row>
    <row r="27" spans="1:3" x14ac:dyDescent="0.25">
      <c r="A27" s="2" t="s">
        <v>95</v>
      </c>
      <c r="B27" s="10">
        <v>22565.1</v>
      </c>
      <c r="C27" s="4" t="s">
        <v>4</v>
      </c>
    </row>
    <row r="28" spans="1:3" ht="30" x14ac:dyDescent="0.25">
      <c r="A28" s="2" t="s">
        <v>1290</v>
      </c>
      <c r="B28" s="4" t="s">
        <v>4</v>
      </c>
      <c r="C28" s="4" t="s">
        <v>4</v>
      </c>
    </row>
    <row r="29" spans="1:3" ht="30" x14ac:dyDescent="0.25">
      <c r="A29" s="3" t="s">
        <v>1284</v>
      </c>
      <c r="B29" s="4" t="s">
        <v>4</v>
      </c>
      <c r="C29" s="4" t="s">
        <v>4</v>
      </c>
    </row>
    <row r="30" spans="1:3" x14ac:dyDescent="0.25">
      <c r="A30" s="2" t="s">
        <v>78</v>
      </c>
      <c r="B30" s="4">
        <v>59.8</v>
      </c>
      <c r="C30" s="4" t="s">
        <v>4</v>
      </c>
    </row>
    <row r="31" spans="1:3" ht="30" x14ac:dyDescent="0.25">
      <c r="A31" s="2" t="s">
        <v>1291</v>
      </c>
      <c r="B31" s="4" t="s">
        <v>4</v>
      </c>
      <c r="C31" s="4" t="s">
        <v>4</v>
      </c>
    </row>
    <row r="32" spans="1:3" ht="30" x14ac:dyDescent="0.25">
      <c r="A32" s="3" t="s">
        <v>1284</v>
      </c>
      <c r="B32" s="4" t="s">
        <v>4</v>
      </c>
      <c r="C32" s="4" t="s">
        <v>4</v>
      </c>
    </row>
    <row r="33" spans="1:3" x14ac:dyDescent="0.25">
      <c r="A33" s="2" t="s">
        <v>78</v>
      </c>
      <c r="B33" s="4">
        <v>18.600000000000001</v>
      </c>
      <c r="C33" s="4" t="s">
        <v>4</v>
      </c>
    </row>
    <row r="34" spans="1:3" x14ac:dyDescent="0.25">
      <c r="A34" s="2" t="s">
        <v>87</v>
      </c>
      <c r="B34" s="4">
        <v>0.6</v>
      </c>
      <c r="C34" s="4" t="s">
        <v>4</v>
      </c>
    </row>
    <row r="35" spans="1:3" ht="30" x14ac:dyDescent="0.25">
      <c r="A35" s="2" t="s">
        <v>1292</v>
      </c>
      <c r="B35" s="4" t="s">
        <v>4</v>
      </c>
      <c r="C35" s="4" t="s">
        <v>4</v>
      </c>
    </row>
    <row r="36" spans="1:3" ht="30" x14ac:dyDescent="0.25">
      <c r="A36" s="3" t="s">
        <v>1284</v>
      </c>
      <c r="B36" s="4" t="s">
        <v>4</v>
      </c>
      <c r="C36" s="4" t="s">
        <v>4</v>
      </c>
    </row>
    <row r="37" spans="1:3" x14ac:dyDescent="0.25">
      <c r="A37" s="2" t="s">
        <v>79</v>
      </c>
      <c r="B37" s="4">
        <v>6.7</v>
      </c>
      <c r="C37" s="4" t="s">
        <v>4</v>
      </c>
    </row>
    <row r="38" spans="1:3" x14ac:dyDescent="0.25">
      <c r="A38" s="2" t="s">
        <v>87</v>
      </c>
      <c r="B38" s="4">
        <v>66.599999999999994</v>
      </c>
      <c r="C38" s="4" t="s">
        <v>4</v>
      </c>
    </row>
    <row r="39" spans="1:3" x14ac:dyDescent="0.25">
      <c r="A39" s="2" t="s">
        <v>93</v>
      </c>
      <c r="B39" s="4">
        <v>21.6</v>
      </c>
      <c r="C39" s="4" t="s">
        <v>4</v>
      </c>
    </row>
    <row r="40" spans="1:3" x14ac:dyDescent="0.25">
      <c r="A40" s="2" t="s">
        <v>97</v>
      </c>
      <c r="B40" s="4">
        <v>126.9</v>
      </c>
      <c r="C40" s="4" t="s">
        <v>4</v>
      </c>
    </row>
    <row r="41" spans="1:3" x14ac:dyDescent="0.25">
      <c r="A41" s="2" t="s">
        <v>1293</v>
      </c>
      <c r="B41" s="4" t="s">
        <v>4</v>
      </c>
      <c r="C41" s="4" t="s">
        <v>4</v>
      </c>
    </row>
    <row r="42" spans="1:3" ht="30" x14ac:dyDescent="0.25">
      <c r="A42" s="3" t="s">
        <v>1284</v>
      </c>
      <c r="B42" s="4" t="s">
        <v>4</v>
      </c>
      <c r="C42" s="4" t="s">
        <v>4</v>
      </c>
    </row>
    <row r="43" spans="1:3" x14ac:dyDescent="0.25">
      <c r="A43" s="2" t="s">
        <v>87</v>
      </c>
      <c r="B43" s="4">
        <v>9.1</v>
      </c>
      <c r="C43" s="4" t="s">
        <v>4</v>
      </c>
    </row>
    <row r="44" spans="1:3" x14ac:dyDescent="0.25">
      <c r="A44" s="2" t="s">
        <v>1294</v>
      </c>
      <c r="B44" s="4" t="s">
        <v>4</v>
      </c>
      <c r="C44" s="4" t="s">
        <v>4</v>
      </c>
    </row>
    <row r="45" spans="1:3" ht="30" x14ac:dyDescent="0.25">
      <c r="A45" s="3" t="s">
        <v>1284</v>
      </c>
      <c r="B45" s="4" t="s">
        <v>4</v>
      </c>
      <c r="C45" s="4" t="s">
        <v>4</v>
      </c>
    </row>
    <row r="46" spans="1:3" x14ac:dyDescent="0.25">
      <c r="A46" s="2" t="s">
        <v>95</v>
      </c>
      <c r="B46" s="8">
        <v>23359.3</v>
      </c>
      <c r="C46" s="4" t="s">
        <v>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95</v>
      </c>
      <c r="B1" s="1" t="s">
        <v>1</v>
      </c>
    </row>
    <row r="2" spans="1:2" x14ac:dyDescent="0.25">
      <c r="A2" s="7"/>
      <c r="B2" s="1" t="s">
        <v>2</v>
      </c>
    </row>
    <row r="3" spans="1:2" ht="45" x14ac:dyDescent="0.25">
      <c r="A3" s="2" t="s">
        <v>1296</v>
      </c>
      <c r="B3" s="4" t="s">
        <v>4</v>
      </c>
    </row>
    <row r="4" spans="1:2" x14ac:dyDescent="0.25">
      <c r="A4" s="3" t="s">
        <v>1297</v>
      </c>
      <c r="B4" s="4" t="s">
        <v>4</v>
      </c>
    </row>
    <row r="5" spans="1:2" ht="45" x14ac:dyDescent="0.25">
      <c r="A5" s="2" t="s">
        <v>1298</v>
      </c>
      <c r="B5" s="131">
        <v>0.1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9</v>
      </c>
      <c r="B1" s="7" t="s">
        <v>2</v>
      </c>
      <c r="C1" s="7" t="s">
        <v>74</v>
      </c>
    </row>
    <row r="2" spans="1:3" x14ac:dyDescent="0.25">
      <c r="A2" s="1" t="s">
        <v>26</v>
      </c>
      <c r="B2" s="7"/>
      <c r="C2" s="7"/>
    </row>
    <row r="3" spans="1:3" x14ac:dyDescent="0.25">
      <c r="A3" s="3" t="s">
        <v>431</v>
      </c>
      <c r="B3" s="4" t="s">
        <v>4</v>
      </c>
      <c r="C3" s="4" t="s">
        <v>4</v>
      </c>
    </row>
    <row r="4" spans="1:3" x14ac:dyDescent="0.25">
      <c r="A4" s="2" t="s">
        <v>79</v>
      </c>
      <c r="B4" s="8">
        <v>351.7</v>
      </c>
      <c r="C4" s="8">
        <v>253.6</v>
      </c>
    </row>
    <row r="5" spans="1:3" x14ac:dyDescent="0.25">
      <c r="A5" s="2" t="s">
        <v>87</v>
      </c>
      <c r="B5" s="4">
        <v>813.7</v>
      </c>
      <c r="C5" s="4">
        <v>825</v>
      </c>
    </row>
    <row r="6" spans="1:3" x14ac:dyDescent="0.25">
      <c r="A6" s="3" t="s">
        <v>694</v>
      </c>
      <c r="B6" s="4" t="s">
        <v>4</v>
      </c>
      <c r="C6" s="4" t="s">
        <v>4</v>
      </c>
    </row>
    <row r="7" spans="1:3" x14ac:dyDescent="0.25">
      <c r="A7" s="2" t="s">
        <v>93</v>
      </c>
      <c r="B7" s="10">
        <v>1371.1</v>
      </c>
      <c r="C7" s="10">
        <v>1600.6</v>
      </c>
    </row>
    <row r="8" spans="1:3" x14ac:dyDescent="0.25">
      <c r="A8" s="2" t="s">
        <v>97</v>
      </c>
      <c r="B8" s="4">
        <v>786.1</v>
      </c>
      <c r="C8" s="4">
        <v>821.9</v>
      </c>
    </row>
    <row r="9" spans="1:3" x14ac:dyDescent="0.25">
      <c r="A9" s="2" t="s">
        <v>1300</v>
      </c>
      <c r="B9" s="4" t="s">
        <v>4</v>
      </c>
      <c r="C9" s="4" t="s">
        <v>4</v>
      </c>
    </row>
    <row r="10" spans="1:3" x14ac:dyDescent="0.25">
      <c r="A10" s="3" t="s">
        <v>431</v>
      </c>
      <c r="B10" s="4" t="s">
        <v>4</v>
      </c>
      <c r="C10" s="4" t="s">
        <v>4</v>
      </c>
    </row>
    <row r="11" spans="1:3" x14ac:dyDescent="0.25">
      <c r="A11" s="2" t="s">
        <v>78</v>
      </c>
      <c r="B11" s="4">
        <v>78.400000000000006</v>
      </c>
      <c r="C11" s="4">
        <v>179.9</v>
      </c>
    </row>
    <row r="12" spans="1:3" x14ac:dyDescent="0.25">
      <c r="A12" s="2" t="s">
        <v>693</v>
      </c>
      <c r="B12" s="4">
        <v>152.30000000000001</v>
      </c>
      <c r="C12" s="4">
        <v>281.3</v>
      </c>
    </row>
    <row r="13" spans="1:3" x14ac:dyDescent="0.25">
      <c r="A13" s="3" t="s">
        <v>694</v>
      </c>
      <c r="B13" s="4" t="s">
        <v>4</v>
      </c>
      <c r="C13" s="4" t="s">
        <v>4</v>
      </c>
    </row>
    <row r="14" spans="1:3" x14ac:dyDescent="0.25">
      <c r="A14" s="2" t="s">
        <v>695</v>
      </c>
      <c r="B14" s="4">
        <v>20</v>
      </c>
      <c r="C14" s="4">
        <v>20</v>
      </c>
    </row>
    <row r="15" spans="1:3" x14ac:dyDescent="0.25">
      <c r="A15" s="2" t="s">
        <v>696</v>
      </c>
      <c r="B15" s="4">
        <v>168.5</v>
      </c>
      <c r="C15" s="4">
        <v>192.1</v>
      </c>
    </row>
    <row r="16" spans="1:3" ht="30" x14ac:dyDescent="0.25">
      <c r="A16" s="2" t="s">
        <v>1301</v>
      </c>
      <c r="B16" s="4" t="s">
        <v>4</v>
      </c>
      <c r="C16" s="4" t="s">
        <v>4</v>
      </c>
    </row>
    <row r="17" spans="1:3" x14ac:dyDescent="0.25">
      <c r="A17" s="3" t="s">
        <v>431</v>
      </c>
      <c r="B17" s="4" t="s">
        <v>4</v>
      </c>
      <c r="C17" s="4" t="s">
        <v>4</v>
      </c>
    </row>
    <row r="18" spans="1:3" x14ac:dyDescent="0.25">
      <c r="A18" s="2" t="s">
        <v>79</v>
      </c>
      <c r="B18" s="4">
        <v>6.7</v>
      </c>
      <c r="C18" s="4">
        <v>1</v>
      </c>
    </row>
    <row r="19" spans="1:3" x14ac:dyDescent="0.25">
      <c r="A19" s="2" t="s">
        <v>87</v>
      </c>
      <c r="B19" s="4">
        <v>55.5</v>
      </c>
      <c r="C19" s="4">
        <v>89.8</v>
      </c>
    </row>
    <row r="20" spans="1:3" x14ac:dyDescent="0.25">
      <c r="A20" s="3" t="s">
        <v>694</v>
      </c>
      <c r="B20" s="4" t="s">
        <v>4</v>
      </c>
      <c r="C20" s="4" t="s">
        <v>4</v>
      </c>
    </row>
    <row r="21" spans="1:3" x14ac:dyDescent="0.25">
      <c r="A21" s="2" t="s">
        <v>93</v>
      </c>
      <c r="B21" s="4">
        <v>0.5</v>
      </c>
      <c r="C21" s="4">
        <v>0.3</v>
      </c>
    </row>
    <row r="22" spans="1:3" x14ac:dyDescent="0.25">
      <c r="A22" s="2" t="s">
        <v>97</v>
      </c>
      <c r="B22" s="4">
        <v>116.4</v>
      </c>
      <c r="C22" s="4">
        <v>137.4</v>
      </c>
    </row>
    <row r="23" spans="1:3" ht="30" x14ac:dyDescent="0.25">
      <c r="A23" s="2" t="s">
        <v>1302</v>
      </c>
      <c r="B23" s="4" t="s">
        <v>4</v>
      </c>
      <c r="C23" s="4" t="s">
        <v>4</v>
      </c>
    </row>
    <row r="24" spans="1:3" x14ac:dyDescent="0.25">
      <c r="A24" s="3" t="s">
        <v>431</v>
      </c>
      <c r="B24" s="4" t="s">
        <v>4</v>
      </c>
      <c r="C24" s="4" t="s">
        <v>4</v>
      </c>
    </row>
    <row r="25" spans="1:3" x14ac:dyDescent="0.25">
      <c r="A25" s="2" t="s">
        <v>79</v>
      </c>
      <c r="B25" s="4" t="s">
        <v>4</v>
      </c>
      <c r="C25" s="4">
        <v>10.1</v>
      </c>
    </row>
    <row r="26" spans="1:3" x14ac:dyDescent="0.25">
      <c r="A26" s="2" t="s">
        <v>87</v>
      </c>
      <c r="B26" s="4">
        <v>11.1</v>
      </c>
      <c r="C26" s="4" t="s">
        <v>4</v>
      </c>
    </row>
    <row r="27" spans="1:3" x14ac:dyDescent="0.25">
      <c r="A27" s="3" t="s">
        <v>694</v>
      </c>
      <c r="B27" s="4" t="s">
        <v>4</v>
      </c>
      <c r="C27" s="4" t="s">
        <v>4</v>
      </c>
    </row>
    <row r="28" spans="1:3" x14ac:dyDescent="0.25">
      <c r="A28" s="2" t="s">
        <v>93</v>
      </c>
      <c r="B28" s="4">
        <v>21.1</v>
      </c>
      <c r="C28" s="4" t="s">
        <v>4</v>
      </c>
    </row>
    <row r="29" spans="1:3" x14ac:dyDescent="0.25">
      <c r="A29" s="2" t="s">
        <v>97</v>
      </c>
      <c r="B29" s="4">
        <v>10.5</v>
      </c>
      <c r="C29" s="4">
        <v>34.4</v>
      </c>
    </row>
    <row r="30" spans="1:3" ht="30" x14ac:dyDescent="0.25">
      <c r="A30" s="2" t="s">
        <v>1303</v>
      </c>
      <c r="B30" s="4" t="s">
        <v>4</v>
      </c>
      <c r="C30" s="4" t="s">
        <v>4</v>
      </c>
    </row>
    <row r="31" spans="1:3" x14ac:dyDescent="0.25">
      <c r="A31" s="3" t="s">
        <v>431</v>
      </c>
      <c r="B31" s="4" t="s">
        <v>4</v>
      </c>
      <c r="C31" s="4" t="s">
        <v>4</v>
      </c>
    </row>
    <row r="32" spans="1:3" x14ac:dyDescent="0.25">
      <c r="A32" s="2" t="s">
        <v>78</v>
      </c>
      <c r="B32" s="4">
        <v>13.6</v>
      </c>
      <c r="C32" s="4">
        <v>38.799999999999997</v>
      </c>
    </row>
    <row r="33" spans="1:3" x14ac:dyDescent="0.25">
      <c r="A33" s="2" t="s">
        <v>1304</v>
      </c>
      <c r="B33" s="4" t="s">
        <v>4</v>
      </c>
      <c r="C33" s="4" t="s">
        <v>4</v>
      </c>
    </row>
    <row r="34" spans="1:3" x14ac:dyDescent="0.25">
      <c r="A34" s="3" t="s">
        <v>431</v>
      </c>
      <c r="B34" s="4" t="s">
        <v>4</v>
      </c>
      <c r="C34" s="4" t="s">
        <v>4</v>
      </c>
    </row>
    <row r="35" spans="1:3" x14ac:dyDescent="0.25">
      <c r="A35" s="2" t="s">
        <v>78</v>
      </c>
      <c r="B35" s="4">
        <v>6.1</v>
      </c>
      <c r="C35" s="4">
        <v>6.6</v>
      </c>
    </row>
    <row r="36" spans="1:3" ht="30" x14ac:dyDescent="0.25">
      <c r="A36" s="2" t="s">
        <v>1305</v>
      </c>
      <c r="B36" s="4" t="s">
        <v>4</v>
      </c>
      <c r="C36" s="4" t="s">
        <v>4</v>
      </c>
    </row>
    <row r="37" spans="1:3" x14ac:dyDescent="0.25">
      <c r="A37" s="3" t="s">
        <v>431</v>
      </c>
      <c r="B37" s="4" t="s">
        <v>4</v>
      </c>
      <c r="C37" s="4" t="s">
        <v>4</v>
      </c>
    </row>
    <row r="38" spans="1:3" x14ac:dyDescent="0.25">
      <c r="A38" s="2" t="s">
        <v>78</v>
      </c>
      <c r="B38" s="4">
        <v>56.7</v>
      </c>
      <c r="C38" s="4">
        <v>133.9</v>
      </c>
    </row>
    <row r="39" spans="1:3" x14ac:dyDescent="0.25">
      <c r="A39" s="2" t="s">
        <v>1306</v>
      </c>
      <c r="B39" s="4" t="s">
        <v>4</v>
      </c>
      <c r="C39" s="4" t="s">
        <v>4</v>
      </c>
    </row>
    <row r="40" spans="1:3" x14ac:dyDescent="0.25">
      <c r="A40" s="3" t="s">
        <v>431</v>
      </c>
      <c r="B40" s="4" t="s">
        <v>4</v>
      </c>
      <c r="C40" s="4" t="s">
        <v>4</v>
      </c>
    </row>
    <row r="41" spans="1:3" x14ac:dyDescent="0.25">
      <c r="A41" s="2" t="s">
        <v>78</v>
      </c>
      <c r="B41" s="4">
        <v>2</v>
      </c>
      <c r="C41" s="4">
        <v>0.6</v>
      </c>
    </row>
    <row r="42" spans="1:3" ht="30" x14ac:dyDescent="0.25">
      <c r="A42" s="2" t="s">
        <v>1307</v>
      </c>
      <c r="B42" s="4" t="s">
        <v>4</v>
      </c>
      <c r="C42" s="4" t="s">
        <v>4</v>
      </c>
    </row>
    <row r="43" spans="1:3" x14ac:dyDescent="0.25">
      <c r="A43" s="3" t="s">
        <v>431</v>
      </c>
      <c r="B43" s="4" t="s">
        <v>4</v>
      </c>
      <c r="C43" s="4" t="s">
        <v>4</v>
      </c>
    </row>
    <row r="44" spans="1:3" x14ac:dyDescent="0.25">
      <c r="A44" s="2" t="s">
        <v>87</v>
      </c>
      <c r="B44" s="4">
        <v>0.6</v>
      </c>
      <c r="C44" s="4">
        <v>0.5</v>
      </c>
    </row>
    <row r="45" spans="1:3" ht="45" x14ac:dyDescent="0.25">
      <c r="A45" s="2" t="s">
        <v>1308</v>
      </c>
      <c r="B45" s="4" t="s">
        <v>4</v>
      </c>
      <c r="C45" s="4" t="s">
        <v>4</v>
      </c>
    </row>
    <row r="46" spans="1:3" x14ac:dyDescent="0.25">
      <c r="A46" s="3" t="s">
        <v>431</v>
      </c>
      <c r="B46" s="4" t="s">
        <v>4</v>
      </c>
      <c r="C46" s="4" t="s">
        <v>4</v>
      </c>
    </row>
    <row r="47" spans="1:3" x14ac:dyDescent="0.25">
      <c r="A47" s="2" t="s">
        <v>78</v>
      </c>
      <c r="B47" s="4">
        <v>2</v>
      </c>
      <c r="C47" s="4">
        <v>0.6</v>
      </c>
    </row>
    <row r="48" spans="1:3" x14ac:dyDescent="0.25">
      <c r="A48" s="2" t="s">
        <v>693</v>
      </c>
      <c r="B48" s="4">
        <v>2</v>
      </c>
      <c r="C48" s="4">
        <v>0.6</v>
      </c>
    </row>
    <row r="49" spans="1:3" ht="45" x14ac:dyDescent="0.25">
      <c r="A49" s="2" t="s">
        <v>1309</v>
      </c>
      <c r="B49" s="4" t="s">
        <v>4</v>
      </c>
      <c r="C49" s="4" t="s">
        <v>4</v>
      </c>
    </row>
    <row r="50" spans="1:3" x14ac:dyDescent="0.25">
      <c r="A50" s="3" t="s">
        <v>431</v>
      </c>
      <c r="B50" s="4" t="s">
        <v>4</v>
      </c>
      <c r="C50" s="4" t="s">
        <v>4</v>
      </c>
    </row>
    <row r="51" spans="1:3" x14ac:dyDescent="0.25">
      <c r="A51" s="2" t="s">
        <v>78</v>
      </c>
      <c r="B51" s="4">
        <v>2</v>
      </c>
      <c r="C51" s="4">
        <v>0.6</v>
      </c>
    </row>
    <row r="52" spans="1:3" ht="30" x14ac:dyDescent="0.25">
      <c r="A52" s="2" t="s">
        <v>1310</v>
      </c>
      <c r="B52" s="4" t="s">
        <v>4</v>
      </c>
      <c r="C52" s="4" t="s">
        <v>4</v>
      </c>
    </row>
    <row r="53" spans="1:3" x14ac:dyDescent="0.25">
      <c r="A53" s="3" t="s">
        <v>431</v>
      </c>
      <c r="B53" s="4" t="s">
        <v>4</v>
      </c>
      <c r="C53" s="4" t="s">
        <v>4</v>
      </c>
    </row>
    <row r="54" spans="1:3" x14ac:dyDescent="0.25">
      <c r="A54" s="2" t="s">
        <v>78</v>
      </c>
      <c r="B54" s="4">
        <v>62.8</v>
      </c>
      <c r="C54" s="4">
        <v>140.5</v>
      </c>
    </row>
    <row r="55" spans="1:3" x14ac:dyDescent="0.25">
      <c r="A55" s="2" t="s">
        <v>693</v>
      </c>
      <c r="B55" s="4">
        <v>136.69999999999999</v>
      </c>
      <c r="C55" s="4">
        <v>241.9</v>
      </c>
    </row>
    <row r="56" spans="1:3" x14ac:dyDescent="0.25">
      <c r="A56" s="3" t="s">
        <v>694</v>
      </c>
      <c r="B56" s="4" t="s">
        <v>4</v>
      </c>
      <c r="C56" s="4" t="s">
        <v>4</v>
      </c>
    </row>
    <row r="57" spans="1:3" x14ac:dyDescent="0.25">
      <c r="A57" s="2" t="s">
        <v>696</v>
      </c>
      <c r="B57" s="4">
        <v>148.5</v>
      </c>
      <c r="C57" s="4">
        <v>172.1</v>
      </c>
    </row>
    <row r="58" spans="1:3" ht="45" x14ac:dyDescent="0.25">
      <c r="A58" s="2" t="s">
        <v>1311</v>
      </c>
      <c r="B58" s="4" t="s">
        <v>4</v>
      </c>
      <c r="C58" s="4" t="s">
        <v>4</v>
      </c>
    </row>
    <row r="59" spans="1:3" x14ac:dyDescent="0.25">
      <c r="A59" s="3" t="s">
        <v>431</v>
      </c>
      <c r="B59" s="4" t="s">
        <v>4</v>
      </c>
      <c r="C59" s="4" t="s">
        <v>4</v>
      </c>
    </row>
    <row r="60" spans="1:3" x14ac:dyDescent="0.25">
      <c r="A60" s="2" t="s">
        <v>79</v>
      </c>
      <c r="B60" s="4">
        <v>6.7</v>
      </c>
      <c r="C60" s="4">
        <v>1</v>
      </c>
    </row>
    <row r="61" spans="1:3" x14ac:dyDescent="0.25">
      <c r="A61" s="2" t="s">
        <v>87</v>
      </c>
      <c r="B61" s="4">
        <v>55.5</v>
      </c>
      <c r="C61" s="4">
        <v>89.8</v>
      </c>
    </row>
    <row r="62" spans="1:3" x14ac:dyDescent="0.25">
      <c r="A62" s="3" t="s">
        <v>694</v>
      </c>
      <c r="B62" s="4" t="s">
        <v>4</v>
      </c>
      <c r="C62" s="4" t="s">
        <v>4</v>
      </c>
    </row>
    <row r="63" spans="1:3" x14ac:dyDescent="0.25">
      <c r="A63" s="2" t="s">
        <v>93</v>
      </c>
      <c r="B63" s="4">
        <v>0.5</v>
      </c>
      <c r="C63" s="4">
        <v>0.3</v>
      </c>
    </row>
    <row r="64" spans="1:3" x14ac:dyDescent="0.25">
      <c r="A64" s="2" t="s">
        <v>97</v>
      </c>
      <c r="B64" s="4">
        <v>116.4</v>
      </c>
      <c r="C64" s="4">
        <v>137.4</v>
      </c>
    </row>
    <row r="65" spans="1:3" ht="45" x14ac:dyDescent="0.25">
      <c r="A65" s="2" t="s">
        <v>1312</v>
      </c>
      <c r="B65" s="4" t="s">
        <v>4</v>
      </c>
      <c r="C65" s="4" t="s">
        <v>4</v>
      </c>
    </row>
    <row r="66" spans="1:3" x14ac:dyDescent="0.25">
      <c r="A66" s="3" t="s">
        <v>431</v>
      </c>
      <c r="B66" s="4" t="s">
        <v>4</v>
      </c>
      <c r="C66" s="4" t="s">
        <v>4</v>
      </c>
    </row>
    <row r="67" spans="1:3" x14ac:dyDescent="0.25">
      <c r="A67" s="2" t="s">
        <v>79</v>
      </c>
      <c r="B67" s="4" t="s">
        <v>4</v>
      </c>
      <c r="C67" s="4">
        <v>10.1</v>
      </c>
    </row>
    <row r="68" spans="1:3" x14ac:dyDescent="0.25">
      <c r="A68" s="2" t="s">
        <v>87</v>
      </c>
      <c r="B68" s="4">
        <v>11.1</v>
      </c>
      <c r="C68" s="4" t="s">
        <v>4</v>
      </c>
    </row>
    <row r="69" spans="1:3" x14ac:dyDescent="0.25">
      <c r="A69" s="3" t="s">
        <v>694</v>
      </c>
      <c r="B69" s="4" t="s">
        <v>4</v>
      </c>
      <c r="C69" s="4" t="s">
        <v>4</v>
      </c>
    </row>
    <row r="70" spans="1:3" x14ac:dyDescent="0.25">
      <c r="A70" s="2" t="s">
        <v>93</v>
      </c>
      <c r="B70" s="4">
        <v>21.1</v>
      </c>
      <c r="C70" s="4" t="s">
        <v>4</v>
      </c>
    </row>
    <row r="71" spans="1:3" x14ac:dyDescent="0.25">
      <c r="A71" s="2" t="s">
        <v>97</v>
      </c>
      <c r="B71" s="4">
        <v>10.5</v>
      </c>
      <c r="C71" s="4">
        <v>34.4</v>
      </c>
    </row>
    <row r="72" spans="1:3" ht="45" x14ac:dyDescent="0.25">
      <c r="A72" s="2" t="s">
        <v>1313</v>
      </c>
      <c r="B72" s="4" t="s">
        <v>4</v>
      </c>
      <c r="C72" s="4" t="s">
        <v>4</v>
      </c>
    </row>
    <row r="73" spans="1:3" x14ac:dyDescent="0.25">
      <c r="A73" s="3" t="s">
        <v>431</v>
      </c>
      <c r="B73" s="4" t="s">
        <v>4</v>
      </c>
      <c r="C73" s="4" t="s">
        <v>4</v>
      </c>
    </row>
    <row r="74" spans="1:3" x14ac:dyDescent="0.25">
      <c r="A74" s="2" t="s">
        <v>78</v>
      </c>
      <c r="B74" s="4">
        <v>6.1</v>
      </c>
      <c r="C74" s="4">
        <v>6.6</v>
      </c>
    </row>
    <row r="75" spans="1:3" ht="45" x14ac:dyDescent="0.25">
      <c r="A75" s="2" t="s">
        <v>1314</v>
      </c>
      <c r="B75" s="4" t="s">
        <v>4</v>
      </c>
      <c r="C75" s="4" t="s">
        <v>4</v>
      </c>
    </row>
    <row r="76" spans="1:3" x14ac:dyDescent="0.25">
      <c r="A76" s="3" t="s">
        <v>431</v>
      </c>
      <c r="B76" s="4" t="s">
        <v>4</v>
      </c>
      <c r="C76" s="4" t="s">
        <v>4</v>
      </c>
    </row>
    <row r="77" spans="1:3" x14ac:dyDescent="0.25">
      <c r="A77" s="2" t="s">
        <v>78</v>
      </c>
      <c r="B77" s="4">
        <v>56.7</v>
      </c>
      <c r="C77" s="4">
        <v>133.9</v>
      </c>
    </row>
    <row r="78" spans="1:3" ht="45" x14ac:dyDescent="0.25">
      <c r="A78" s="2" t="s">
        <v>1315</v>
      </c>
      <c r="B78" s="4" t="s">
        <v>4</v>
      </c>
      <c r="C78" s="4" t="s">
        <v>4</v>
      </c>
    </row>
    <row r="79" spans="1:3" x14ac:dyDescent="0.25">
      <c r="A79" s="3" t="s">
        <v>431</v>
      </c>
      <c r="B79" s="4" t="s">
        <v>4</v>
      </c>
      <c r="C79" s="4" t="s">
        <v>4</v>
      </c>
    </row>
    <row r="80" spans="1:3" x14ac:dyDescent="0.25">
      <c r="A80" s="2" t="s">
        <v>87</v>
      </c>
      <c r="B80" s="4">
        <v>0.6</v>
      </c>
      <c r="C80" s="4">
        <v>0.5</v>
      </c>
    </row>
    <row r="81" spans="1:3" ht="30" x14ac:dyDescent="0.25">
      <c r="A81" s="2" t="s">
        <v>1316</v>
      </c>
      <c r="B81" s="4" t="s">
        <v>4</v>
      </c>
      <c r="C81" s="4" t="s">
        <v>4</v>
      </c>
    </row>
    <row r="82" spans="1:3" x14ac:dyDescent="0.25">
      <c r="A82" s="3" t="s">
        <v>431</v>
      </c>
      <c r="B82" s="4" t="s">
        <v>4</v>
      </c>
      <c r="C82" s="4" t="s">
        <v>4</v>
      </c>
    </row>
    <row r="83" spans="1:3" x14ac:dyDescent="0.25">
      <c r="A83" s="2" t="s">
        <v>78</v>
      </c>
      <c r="B83" s="4">
        <v>13.6</v>
      </c>
      <c r="C83" s="4">
        <v>38.799999999999997</v>
      </c>
    </row>
    <row r="84" spans="1:3" x14ac:dyDescent="0.25">
      <c r="A84" s="2" t="s">
        <v>693</v>
      </c>
      <c r="B84" s="4">
        <v>13.6</v>
      </c>
      <c r="C84" s="4">
        <v>38.799999999999997</v>
      </c>
    </row>
    <row r="85" spans="1:3" x14ac:dyDescent="0.25">
      <c r="A85" s="3" t="s">
        <v>694</v>
      </c>
      <c r="B85" s="4" t="s">
        <v>4</v>
      </c>
      <c r="C85" s="4" t="s">
        <v>4</v>
      </c>
    </row>
    <row r="86" spans="1:3" x14ac:dyDescent="0.25">
      <c r="A86" s="2" t="s">
        <v>695</v>
      </c>
      <c r="B86" s="4">
        <v>20</v>
      </c>
      <c r="C86" s="4">
        <v>20</v>
      </c>
    </row>
    <row r="87" spans="1:3" x14ac:dyDescent="0.25">
      <c r="A87" s="2" t="s">
        <v>696</v>
      </c>
      <c r="B87" s="4">
        <v>20</v>
      </c>
      <c r="C87" s="4">
        <v>20</v>
      </c>
    </row>
    <row r="88" spans="1:3" ht="45" x14ac:dyDescent="0.25">
      <c r="A88" s="2" t="s">
        <v>1317</v>
      </c>
      <c r="B88" s="4" t="s">
        <v>4</v>
      </c>
      <c r="C88" s="4" t="s">
        <v>4</v>
      </c>
    </row>
    <row r="89" spans="1:3" x14ac:dyDescent="0.25">
      <c r="A89" s="3" t="s">
        <v>431</v>
      </c>
      <c r="B89" s="4" t="s">
        <v>4</v>
      </c>
      <c r="C89" s="4" t="s">
        <v>4</v>
      </c>
    </row>
    <row r="90" spans="1:3" x14ac:dyDescent="0.25">
      <c r="A90" s="2" t="s">
        <v>78</v>
      </c>
      <c r="B90" s="8">
        <v>13.6</v>
      </c>
      <c r="C90" s="8">
        <v>38.79999999999999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v>
      </c>
      <c r="B1" s="7" t="s">
        <v>2</v>
      </c>
      <c r="C1" s="7" t="s">
        <v>74</v>
      </c>
    </row>
    <row r="2" spans="1:3" ht="30" x14ac:dyDescent="0.25">
      <c r="A2" s="1" t="s">
        <v>113</v>
      </c>
      <c r="B2" s="7"/>
      <c r="C2" s="7"/>
    </row>
    <row r="3" spans="1:3" x14ac:dyDescent="0.25">
      <c r="A3" s="3" t="s">
        <v>114</v>
      </c>
      <c r="B3" s="4" t="s">
        <v>4</v>
      </c>
      <c r="C3" s="4" t="s">
        <v>4</v>
      </c>
    </row>
    <row r="4" spans="1:3" ht="30" x14ac:dyDescent="0.25">
      <c r="A4" s="2" t="s">
        <v>115</v>
      </c>
      <c r="B4" s="8">
        <v>37.9</v>
      </c>
      <c r="C4" s="8">
        <v>33.299999999999997</v>
      </c>
    </row>
    <row r="5" spans="1:3" ht="30" x14ac:dyDescent="0.25">
      <c r="A5" s="2" t="s">
        <v>116</v>
      </c>
      <c r="B5" s="10">
        <v>1100.4000000000001</v>
      </c>
      <c r="C5" s="10">
        <v>1024.3</v>
      </c>
    </row>
    <row r="6" spans="1:3" ht="30" x14ac:dyDescent="0.25">
      <c r="A6" s="2" t="s">
        <v>117</v>
      </c>
      <c r="B6" s="10">
        <v>4284.7</v>
      </c>
      <c r="C6" s="6">
        <v>3839</v>
      </c>
    </row>
    <row r="7" spans="1:3" ht="30" x14ac:dyDescent="0.25">
      <c r="A7" s="2" t="s">
        <v>118</v>
      </c>
      <c r="B7" s="8">
        <v>1712.8</v>
      </c>
      <c r="C7" s="11">
        <v>1544</v>
      </c>
    </row>
    <row r="8" spans="1:3" ht="30" x14ac:dyDescent="0.25">
      <c r="A8" s="2" t="s">
        <v>119</v>
      </c>
      <c r="B8" s="8">
        <v>0.01</v>
      </c>
      <c r="C8" s="8">
        <v>0.01</v>
      </c>
    </row>
    <row r="9" spans="1:3" ht="30" x14ac:dyDescent="0.25">
      <c r="A9" s="2" t="s">
        <v>120</v>
      </c>
      <c r="B9" s="6">
        <v>1000</v>
      </c>
      <c r="C9" s="6">
        <v>1000</v>
      </c>
    </row>
    <row r="10" spans="1:3" ht="30" x14ac:dyDescent="0.25">
      <c r="A10" s="2" t="s">
        <v>121</v>
      </c>
      <c r="B10" s="6">
        <v>1000</v>
      </c>
      <c r="C10" s="6">
        <v>1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18</v>
      </c>
      <c r="B1" s="1" t="s">
        <v>1</v>
      </c>
    </row>
    <row r="2" spans="1:2" x14ac:dyDescent="0.25">
      <c r="A2" s="1" t="s">
        <v>26</v>
      </c>
      <c r="B2" s="1" t="s">
        <v>2</v>
      </c>
    </row>
    <row r="3" spans="1:2" x14ac:dyDescent="0.25">
      <c r="A3" s="2" t="s">
        <v>532</v>
      </c>
      <c r="B3" s="4" t="s">
        <v>4</v>
      </c>
    </row>
    <row r="4" spans="1:2" ht="45" x14ac:dyDescent="0.25">
      <c r="A4" s="3" t="s">
        <v>1319</v>
      </c>
      <c r="B4" s="4" t="s">
        <v>4</v>
      </c>
    </row>
    <row r="5" spans="1:2" x14ac:dyDescent="0.25">
      <c r="A5" s="2" t="s">
        <v>1157</v>
      </c>
      <c r="B5" s="8">
        <v>38.799999999999997</v>
      </c>
    </row>
    <row r="6" spans="1:2" ht="30" x14ac:dyDescent="0.25">
      <c r="A6" s="2" t="s">
        <v>702</v>
      </c>
      <c r="B6" s="4">
        <v>1.3</v>
      </c>
    </row>
    <row r="7" spans="1:2" ht="30" x14ac:dyDescent="0.25">
      <c r="A7" s="2" t="s">
        <v>703</v>
      </c>
      <c r="B7" s="4">
        <v>-0.4</v>
      </c>
    </row>
    <row r="8" spans="1:2" x14ac:dyDescent="0.25">
      <c r="A8" s="2" t="s">
        <v>705</v>
      </c>
      <c r="B8" s="4">
        <v>-26.1</v>
      </c>
    </row>
    <row r="9" spans="1:2" x14ac:dyDescent="0.25">
      <c r="A9" s="2" t="s">
        <v>1158</v>
      </c>
      <c r="B9" s="8">
        <v>13.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20</v>
      </c>
      <c r="B1" s="1" t="s">
        <v>1</v>
      </c>
    </row>
    <row r="2" spans="1:2" x14ac:dyDescent="0.25">
      <c r="A2" s="1" t="s">
        <v>26</v>
      </c>
      <c r="B2" s="1" t="s">
        <v>2</v>
      </c>
    </row>
    <row r="3" spans="1:2" ht="30" x14ac:dyDescent="0.25">
      <c r="A3" s="2" t="s">
        <v>1321</v>
      </c>
      <c r="B3" s="4" t="s">
        <v>4</v>
      </c>
    </row>
    <row r="4" spans="1:2" x14ac:dyDescent="0.25">
      <c r="A4" s="3" t="s">
        <v>1322</v>
      </c>
      <c r="B4" s="4" t="s">
        <v>4</v>
      </c>
    </row>
    <row r="5" spans="1:2" x14ac:dyDescent="0.25">
      <c r="A5" s="2" t="s">
        <v>1323</v>
      </c>
      <c r="B5" s="11">
        <v>20</v>
      </c>
    </row>
    <row r="6" spans="1:2" ht="30" x14ac:dyDescent="0.25">
      <c r="A6" s="2" t="s">
        <v>1324</v>
      </c>
      <c r="B6" s="4" t="s">
        <v>1325</v>
      </c>
    </row>
    <row r="7" spans="1:2" ht="45" x14ac:dyDescent="0.25">
      <c r="A7" s="3" t="s">
        <v>1326</v>
      </c>
      <c r="B7" s="4" t="s">
        <v>4</v>
      </c>
    </row>
    <row r="8" spans="1:2" x14ac:dyDescent="0.25">
      <c r="A8" s="2" t="s">
        <v>1157</v>
      </c>
      <c r="B8" s="4">
        <v>20</v>
      </c>
    </row>
    <row r="9" spans="1:2" x14ac:dyDescent="0.25">
      <c r="A9" s="2" t="s">
        <v>1158</v>
      </c>
      <c r="B9" s="11">
        <v>2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x14ac:dyDescent="0.25">
      <c r="A1" s="1" t="s">
        <v>1327</v>
      </c>
      <c r="B1" s="1" t="s">
        <v>27</v>
      </c>
      <c r="C1" s="1" t="s">
        <v>1</v>
      </c>
      <c r="D1" s="1"/>
      <c r="E1" s="1"/>
    </row>
    <row r="2" spans="1:5" x14ac:dyDescent="0.25">
      <c r="A2" s="1" t="s">
        <v>26</v>
      </c>
      <c r="B2" s="1" t="s">
        <v>28</v>
      </c>
      <c r="C2" s="1" t="s">
        <v>28</v>
      </c>
      <c r="D2" s="1" t="s">
        <v>2</v>
      </c>
      <c r="E2" s="1" t="s">
        <v>74</v>
      </c>
    </row>
    <row r="3" spans="1:5" ht="30" x14ac:dyDescent="0.25">
      <c r="A3" s="3" t="s">
        <v>1328</v>
      </c>
      <c r="B3" s="4" t="s">
        <v>4</v>
      </c>
      <c r="C3" s="4" t="s">
        <v>4</v>
      </c>
      <c r="D3" s="4" t="s">
        <v>4</v>
      </c>
      <c r="E3" s="4" t="s">
        <v>4</v>
      </c>
    </row>
    <row r="4" spans="1:5" x14ac:dyDescent="0.25">
      <c r="A4" s="2" t="s">
        <v>1329</v>
      </c>
      <c r="B4" s="4" t="s">
        <v>4</v>
      </c>
      <c r="C4" s="8">
        <v>5.0999999999999996</v>
      </c>
      <c r="D4" s="4" t="s">
        <v>4</v>
      </c>
      <c r="E4" s="4" t="s">
        <v>4</v>
      </c>
    </row>
    <row r="5" spans="1:5" x14ac:dyDescent="0.25">
      <c r="A5" s="2" t="s">
        <v>1330</v>
      </c>
      <c r="B5" s="4" t="s">
        <v>4</v>
      </c>
      <c r="C5" s="4" t="s">
        <v>4</v>
      </c>
      <c r="D5" s="10">
        <v>36843.699999999997</v>
      </c>
      <c r="E5" s="6">
        <v>37899</v>
      </c>
    </row>
    <row r="6" spans="1:5" x14ac:dyDescent="0.25">
      <c r="A6" s="2" t="s">
        <v>1331</v>
      </c>
      <c r="B6" s="4">
        <v>8.6999999999999993</v>
      </c>
      <c r="C6" s="4" t="s">
        <v>4</v>
      </c>
      <c r="D6" s="4" t="s">
        <v>4</v>
      </c>
      <c r="E6" s="4" t="s">
        <v>4</v>
      </c>
    </row>
    <row r="7" spans="1:5" x14ac:dyDescent="0.25">
      <c r="A7" s="2" t="s">
        <v>1332</v>
      </c>
      <c r="B7" s="4" t="s">
        <v>4</v>
      </c>
      <c r="C7" s="4" t="s">
        <v>4</v>
      </c>
      <c r="D7" s="4" t="s">
        <v>4</v>
      </c>
      <c r="E7" s="4" t="s">
        <v>4</v>
      </c>
    </row>
    <row r="8" spans="1:5" ht="30" x14ac:dyDescent="0.25">
      <c r="A8" s="3" t="s">
        <v>1328</v>
      </c>
      <c r="B8" s="4" t="s">
        <v>4</v>
      </c>
      <c r="C8" s="4" t="s">
        <v>4</v>
      </c>
      <c r="D8" s="4" t="s">
        <v>4</v>
      </c>
      <c r="E8" s="4" t="s">
        <v>4</v>
      </c>
    </row>
    <row r="9" spans="1:5" x14ac:dyDescent="0.25">
      <c r="A9" s="2" t="s">
        <v>1329</v>
      </c>
      <c r="B9" s="4" t="s">
        <v>4</v>
      </c>
      <c r="C9" s="4">
        <v>18</v>
      </c>
      <c r="D9" s="4" t="s">
        <v>4</v>
      </c>
      <c r="E9" s="4" t="s">
        <v>4</v>
      </c>
    </row>
    <row r="10" spans="1:5" x14ac:dyDescent="0.25">
      <c r="A10" s="2" t="s">
        <v>1330</v>
      </c>
      <c r="B10" s="4">
        <v>38</v>
      </c>
      <c r="C10" s="4">
        <v>38</v>
      </c>
      <c r="D10" s="4" t="s">
        <v>4</v>
      </c>
      <c r="E10" s="4" t="s">
        <v>4</v>
      </c>
    </row>
    <row r="11" spans="1:5" x14ac:dyDescent="0.25">
      <c r="A11" s="2" t="s">
        <v>1331</v>
      </c>
      <c r="B11" s="8">
        <v>8.6999999999999993</v>
      </c>
      <c r="C11" s="4" t="s">
        <v>4</v>
      </c>
      <c r="D11" s="4" t="s">
        <v>4</v>
      </c>
      <c r="E11" s="4"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3</v>
      </c>
      <c r="B1" s="7" t="s">
        <v>27</v>
      </c>
      <c r="C1" s="7"/>
      <c r="D1" s="7" t="s">
        <v>1</v>
      </c>
      <c r="E1" s="7"/>
    </row>
    <row r="2" spans="1:5" x14ac:dyDescent="0.25">
      <c r="A2" s="1" t="s">
        <v>26</v>
      </c>
      <c r="B2" s="1" t="s">
        <v>2</v>
      </c>
      <c r="C2" s="1" t="s">
        <v>28</v>
      </c>
      <c r="D2" s="1" t="s">
        <v>2</v>
      </c>
      <c r="E2" s="1" t="s">
        <v>28</v>
      </c>
    </row>
    <row r="3" spans="1:5" ht="45" x14ac:dyDescent="0.25">
      <c r="A3" s="3" t="s">
        <v>1334</v>
      </c>
      <c r="B3" s="4" t="s">
        <v>4</v>
      </c>
      <c r="C3" s="4" t="s">
        <v>4</v>
      </c>
      <c r="D3" s="4" t="s">
        <v>4</v>
      </c>
      <c r="E3" s="4" t="s">
        <v>4</v>
      </c>
    </row>
    <row r="4" spans="1:5" ht="30" x14ac:dyDescent="0.25">
      <c r="A4" s="2" t="s">
        <v>1335</v>
      </c>
      <c r="B4" s="131">
        <v>0.189</v>
      </c>
      <c r="C4" s="131">
        <v>0.28499999999999998</v>
      </c>
      <c r="D4" s="131">
        <v>0.19500000000000001</v>
      </c>
      <c r="E4" s="131">
        <v>0.38500000000000001</v>
      </c>
    </row>
    <row r="5" spans="1:5" x14ac:dyDescent="0.25">
      <c r="A5" s="2" t="s">
        <v>1336</v>
      </c>
      <c r="B5" s="11">
        <v>0</v>
      </c>
      <c r="C5" s="11">
        <v>0</v>
      </c>
      <c r="D5" s="11">
        <v>0</v>
      </c>
      <c r="E5" s="11">
        <v>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37</v>
      </c>
      <c r="B1" s="7" t="s">
        <v>2</v>
      </c>
    </row>
    <row r="2" spans="1:2" x14ac:dyDescent="0.25">
      <c r="A2" s="1" t="s">
        <v>26</v>
      </c>
      <c r="B2" s="7"/>
    </row>
    <row r="3" spans="1:2" x14ac:dyDescent="0.25">
      <c r="A3" s="3" t="s">
        <v>1338</v>
      </c>
      <c r="B3" s="4" t="s">
        <v>4</v>
      </c>
    </row>
    <row r="4" spans="1:2" x14ac:dyDescent="0.25">
      <c r="A4" s="2" t="s">
        <v>1339</v>
      </c>
      <c r="B4" s="11">
        <v>288</v>
      </c>
    </row>
    <row r="5" spans="1:2" ht="45" x14ac:dyDescent="0.25">
      <c r="A5" s="2" t="s">
        <v>1340</v>
      </c>
      <c r="B5" s="11">
        <v>13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341</v>
      </c>
      <c r="B1" s="7" t="s">
        <v>1083</v>
      </c>
      <c r="C1" s="7"/>
      <c r="D1" s="7"/>
      <c r="E1" s="7"/>
    </row>
    <row r="2" spans="1:5" x14ac:dyDescent="0.25">
      <c r="A2" s="1" t="s">
        <v>26</v>
      </c>
      <c r="B2" s="1" t="s">
        <v>1342</v>
      </c>
      <c r="C2" s="1" t="s">
        <v>1342</v>
      </c>
      <c r="D2" s="1" t="s">
        <v>1343</v>
      </c>
      <c r="E2" s="1" t="s">
        <v>1343</v>
      </c>
    </row>
    <row r="3" spans="1:5" x14ac:dyDescent="0.25">
      <c r="A3" s="1"/>
      <c r="B3" s="1" t="s">
        <v>1244</v>
      </c>
      <c r="C3" s="1" t="s">
        <v>1245</v>
      </c>
      <c r="D3" s="1" t="s">
        <v>1244</v>
      </c>
      <c r="E3" s="1" t="s">
        <v>1245</v>
      </c>
    </row>
    <row r="4" spans="1:5" ht="30" x14ac:dyDescent="0.25">
      <c r="A4" s="3" t="s">
        <v>1344</v>
      </c>
      <c r="B4" s="4" t="s">
        <v>4</v>
      </c>
      <c r="C4" s="4" t="s">
        <v>4</v>
      </c>
      <c r="D4" s="4" t="s">
        <v>4</v>
      </c>
      <c r="E4" s="4" t="s">
        <v>4</v>
      </c>
    </row>
    <row r="5" spans="1:5" x14ac:dyDescent="0.25">
      <c r="A5" s="2" t="s">
        <v>1345</v>
      </c>
      <c r="B5" s="4" t="s">
        <v>4</v>
      </c>
      <c r="C5" s="4" t="s">
        <v>4</v>
      </c>
      <c r="D5" s="131">
        <v>0.3</v>
      </c>
      <c r="E5" s="131">
        <v>0.3</v>
      </c>
    </row>
    <row r="6" spans="1:5" x14ac:dyDescent="0.25">
      <c r="A6" s="2" t="s">
        <v>1346</v>
      </c>
      <c r="B6" s="4" t="s">
        <v>4</v>
      </c>
      <c r="C6" s="4" t="s">
        <v>4</v>
      </c>
      <c r="D6" s="4" t="s">
        <v>4</v>
      </c>
      <c r="E6" s="133">
        <v>37.1</v>
      </c>
    </row>
    <row r="7" spans="1:5" x14ac:dyDescent="0.25">
      <c r="A7" s="2" t="s">
        <v>1347</v>
      </c>
      <c r="B7" s="8">
        <v>23.7</v>
      </c>
      <c r="C7" s="133">
        <v>18.100000000000001</v>
      </c>
      <c r="D7" s="8">
        <v>25.1</v>
      </c>
      <c r="E7" s="134">
        <v>19</v>
      </c>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5.42578125" bestFit="1" customWidth="1"/>
    <col min="3" max="4" width="21.5703125" bestFit="1" customWidth="1"/>
    <col min="5" max="5" width="19.85546875" bestFit="1" customWidth="1"/>
    <col min="6" max="11" width="36.5703125" bestFit="1" customWidth="1"/>
    <col min="12" max="13" width="31.5703125" bestFit="1" customWidth="1"/>
    <col min="14" max="15" width="26.5703125" bestFit="1" customWidth="1"/>
    <col min="16" max="16" width="35.140625" bestFit="1" customWidth="1"/>
    <col min="17" max="18" width="36.5703125" bestFit="1" customWidth="1"/>
  </cols>
  <sheetData>
    <row r="1" spans="1:18" ht="15" customHeight="1" x14ac:dyDescent="0.25">
      <c r="A1" s="7" t="s">
        <v>1348</v>
      </c>
      <c r="B1" s="1" t="s">
        <v>1349</v>
      </c>
      <c r="C1" s="7" t="s">
        <v>1</v>
      </c>
      <c r="D1" s="7"/>
      <c r="E1" s="7"/>
      <c r="F1" s="7"/>
      <c r="G1" s="1"/>
      <c r="H1" s="1"/>
      <c r="I1" s="1"/>
      <c r="J1" s="1"/>
      <c r="K1" s="1"/>
      <c r="L1" s="1"/>
      <c r="M1" s="1"/>
      <c r="N1" s="7"/>
      <c r="O1" s="7"/>
      <c r="P1" s="7"/>
      <c r="Q1" s="1" t="s">
        <v>1</v>
      </c>
      <c r="R1" s="1"/>
    </row>
    <row r="2" spans="1:18" x14ac:dyDescent="0.25">
      <c r="A2" s="7"/>
      <c r="B2" s="1" t="s">
        <v>1350</v>
      </c>
      <c r="C2" s="1" t="s">
        <v>2</v>
      </c>
      <c r="D2" s="1" t="s">
        <v>2</v>
      </c>
      <c r="E2" s="1" t="s">
        <v>2</v>
      </c>
      <c r="F2" s="1" t="s">
        <v>2</v>
      </c>
      <c r="G2" s="1" t="s">
        <v>1084</v>
      </c>
      <c r="H2" s="1" t="s">
        <v>2</v>
      </c>
      <c r="I2" s="1" t="s">
        <v>1089</v>
      </c>
      <c r="J2" s="1" t="s">
        <v>2</v>
      </c>
      <c r="K2" s="130">
        <v>41424</v>
      </c>
      <c r="L2" s="1" t="s">
        <v>2</v>
      </c>
      <c r="M2" s="130">
        <v>41424</v>
      </c>
      <c r="N2" s="1" t="s">
        <v>2</v>
      </c>
      <c r="O2" s="1" t="s">
        <v>2</v>
      </c>
      <c r="P2" s="1" t="s">
        <v>2</v>
      </c>
      <c r="Q2" s="1" t="s">
        <v>2</v>
      </c>
      <c r="R2" s="1" t="s">
        <v>2</v>
      </c>
    </row>
    <row r="3" spans="1:18" ht="30" x14ac:dyDescent="0.25">
      <c r="A3" s="7"/>
      <c r="B3" s="1" t="s">
        <v>1067</v>
      </c>
      <c r="C3" s="1" t="s">
        <v>1351</v>
      </c>
      <c r="D3" s="1" t="s">
        <v>1351</v>
      </c>
      <c r="E3" s="1" t="s">
        <v>1353</v>
      </c>
      <c r="F3" s="1" t="s">
        <v>1095</v>
      </c>
      <c r="G3" s="1" t="s">
        <v>1095</v>
      </c>
      <c r="H3" s="1" t="s">
        <v>1096</v>
      </c>
      <c r="I3" s="1" t="s">
        <v>1096</v>
      </c>
      <c r="J3" s="1" t="s">
        <v>1101</v>
      </c>
      <c r="K3" s="1" t="s">
        <v>1101</v>
      </c>
      <c r="L3" s="1" t="s">
        <v>1354</v>
      </c>
      <c r="M3" s="1" t="s">
        <v>1354</v>
      </c>
      <c r="N3" s="1" t="s">
        <v>1355</v>
      </c>
      <c r="O3" s="1" t="s">
        <v>1356</v>
      </c>
      <c r="P3" s="1" t="s">
        <v>1357</v>
      </c>
      <c r="Q3" s="1" t="s">
        <v>1358</v>
      </c>
      <c r="R3" s="1" t="s">
        <v>1359</v>
      </c>
    </row>
    <row r="4" spans="1:18" x14ac:dyDescent="0.25">
      <c r="A4" s="7"/>
      <c r="B4" s="1"/>
      <c r="C4" s="1"/>
      <c r="D4" s="1" t="s">
        <v>1352</v>
      </c>
      <c r="E4" s="1"/>
      <c r="F4" s="1"/>
      <c r="G4" s="1"/>
      <c r="H4" s="1"/>
      <c r="I4" s="1"/>
      <c r="J4" s="1"/>
      <c r="K4" s="1"/>
      <c r="L4" s="1"/>
      <c r="M4" s="1"/>
      <c r="N4" s="1"/>
      <c r="O4" s="1"/>
      <c r="P4" s="1"/>
      <c r="Q4" s="1"/>
      <c r="R4" s="1"/>
    </row>
    <row r="5" spans="1:18" x14ac:dyDescent="0.25">
      <c r="A5" s="3" t="s">
        <v>106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1115</v>
      </c>
      <c r="B6" s="4" t="s">
        <v>4</v>
      </c>
      <c r="C6" s="4" t="s">
        <v>4</v>
      </c>
      <c r="D6" s="4" t="s">
        <v>4</v>
      </c>
      <c r="E6" s="131">
        <v>0.1263</v>
      </c>
      <c r="F6" s="131">
        <v>0.1125</v>
      </c>
      <c r="G6" s="131">
        <v>0.1125</v>
      </c>
      <c r="H6" s="131">
        <v>0.10630000000000001</v>
      </c>
      <c r="I6" s="131">
        <v>0.10630000000000001</v>
      </c>
      <c r="J6" s="131">
        <v>0.1125</v>
      </c>
      <c r="K6" s="131">
        <v>0.1125</v>
      </c>
      <c r="L6" s="131">
        <v>0.11749999999999999</v>
      </c>
      <c r="M6" s="131">
        <v>0.11749999999999999</v>
      </c>
      <c r="N6" s="131">
        <v>8.8800000000000004E-2</v>
      </c>
      <c r="O6" s="131">
        <v>7.3800000000000004E-2</v>
      </c>
      <c r="P6" s="131">
        <v>6.7500000000000004E-2</v>
      </c>
      <c r="Q6" s="4" t="s">
        <v>4</v>
      </c>
      <c r="R6" s="131">
        <v>8.2500000000000004E-2</v>
      </c>
    </row>
    <row r="7" spans="1:18" ht="30" x14ac:dyDescent="0.25">
      <c r="A7" s="2" t="s">
        <v>136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131">
        <v>8.7499999999999994E-2</v>
      </c>
      <c r="R7" s="4" t="s">
        <v>4</v>
      </c>
    </row>
    <row r="8" spans="1:18" ht="30" x14ac:dyDescent="0.25">
      <c r="A8" s="2" t="s">
        <v>136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131">
        <v>0.1</v>
      </c>
      <c r="R8" s="4" t="s">
        <v>4</v>
      </c>
    </row>
    <row r="9" spans="1:18" x14ac:dyDescent="0.25">
      <c r="A9" s="2" t="s">
        <v>1362</v>
      </c>
      <c r="B9" s="4" t="s">
        <v>4</v>
      </c>
      <c r="C9" s="131">
        <v>1</v>
      </c>
      <c r="D9" s="131">
        <v>0.5</v>
      </c>
      <c r="E9" s="4" t="s">
        <v>4</v>
      </c>
      <c r="F9" s="4" t="s">
        <v>4</v>
      </c>
      <c r="G9" s="4" t="s">
        <v>4</v>
      </c>
      <c r="H9" s="4" t="s">
        <v>4</v>
      </c>
      <c r="I9" s="4" t="s">
        <v>4</v>
      </c>
      <c r="J9" s="4" t="s">
        <v>4</v>
      </c>
      <c r="K9" s="4" t="s">
        <v>4</v>
      </c>
      <c r="L9" s="4" t="s">
        <v>4</v>
      </c>
      <c r="M9" s="4" t="s">
        <v>4</v>
      </c>
      <c r="N9" s="4" t="s">
        <v>4</v>
      </c>
      <c r="O9" s="4" t="s">
        <v>4</v>
      </c>
      <c r="P9" s="4" t="s">
        <v>4</v>
      </c>
      <c r="Q9" s="4" t="s">
        <v>4</v>
      </c>
      <c r="R9" s="4" t="s">
        <v>4</v>
      </c>
    </row>
    <row r="10" spans="1:18" ht="45" x14ac:dyDescent="0.25">
      <c r="A10" s="2" t="s">
        <v>1363</v>
      </c>
      <c r="B10" s="4">
        <v>2</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sheetData>
  <mergeCells count="4">
    <mergeCell ref="A1:A4"/>
    <mergeCell ref="C1:D1"/>
    <mergeCell ref="E1:F1"/>
    <mergeCell ref="N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4</v>
      </c>
      <c r="B1" s="7" t="s">
        <v>27</v>
      </c>
      <c r="C1" s="7"/>
      <c r="D1" s="7" t="s">
        <v>1</v>
      </c>
      <c r="E1" s="7"/>
    </row>
    <row r="2" spans="1:5" x14ac:dyDescent="0.25">
      <c r="A2" s="1" t="s">
        <v>26</v>
      </c>
      <c r="B2" s="1" t="s">
        <v>2</v>
      </c>
      <c r="C2" s="1" t="s">
        <v>28</v>
      </c>
      <c r="D2" s="1" t="s">
        <v>2</v>
      </c>
      <c r="E2" s="1" t="s">
        <v>28</v>
      </c>
    </row>
    <row r="3" spans="1:5" ht="30" x14ac:dyDescent="0.25">
      <c r="A3" s="3" t="s">
        <v>729</v>
      </c>
      <c r="B3" s="4" t="s">
        <v>4</v>
      </c>
      <c r="C3" s="4" t="s">
        <v>4</v>
      </c>
      <c r="D3" s="4" t="s">
        <v>4</v>
      </c>
      <c r="E3" s="4" t="s">
        <v>4</v>
      </c>
    </row>
    <row r="4" spans="1:5" ht="30" x14ac:dyDescent="0.25">
      <c r="A4" s="2" t="s">
        <v>750</v>
      </c>
      <c r="B4" s="11">
        <v>-199</v>
      </c>
      <c r="C4" s="8">
        <v>-286.60000000000002</v>
      </c>
      <c r="D4" s="8">
        <v>-658.2</v>
      </c>
      <c r="E4" s="8">
        <v>-770.1</v>
      </c>
    </row>
    <row r="5" spans="1:5" x14ac:dyDescent="0.25">
      <c r="A5" s="2" t="s">
        <v>752</v>
      </c>
      <c r="B5" s="4">
        <v>28.6</v>
      </c>
      <c r="C5" s="4">
        <v>-69.400000000000006</v>
      </c>
      <c r="D5" s="4">
        <v>101.7</v>
      </c>
      <c r="E5" s="4">
        <v>-252.3</v>
      </c>
    </row>
    <row r="6" spans="1:5" x14ac:dyDescent="0.25">
      <c r="A6" s="2" t="s">
        <v>168</v>
      </c>
      <c r="B6" s="4">
        <v>-180.3</v>
      </c>
      <c r="C6" s="4">
        <v>-174.2</v>
      </c>
      <c r="D6" s="4">
        <v>-623.9</v>
      </c>
      <c r="E6" s="4">
        <v>-403.3</v>
      </c>
    </row>
    <row r="7" spans="1:5" ht="30" x14ac:dyDescent="0.25">
      <c r="A7" s="2" t="s">
        <v>754</v>
      </c>
      <c r="B7" s="4">
        <v>-219.5</v>
      </c>
      <c r="C7" s="4">
        <v>-212</v>
      </c>
      <c r="D7" s="4">
        <v>-746</v>
      </c>
      <c r="E7" s="4">
        <v>-521.9</v>
      </c>
    </row>
    <row r="8" spans="1:5" x14ac:dyDescent="0.25">
      <c r="A8" s="2" t="s">
        <v>1365</v>
      </c>
      <c r="B8" s="4" t="s">
        <v>4</v>
      </c>
      <c r="C8" s="4" t="s">
        <v>4</v>
      </c>
      <c r="D8" s="4" t="s">
        <v>4</v>
      </c>
      <c r="E8" s="4" t="s">
        <v>4</v>
      </c>
    </row>
    <row r="9" spans="1:5" ht="30" x14ac:dyDescent="0.25">
      <c r="A9" s="3" t="s">
        <v>729</v>
      </c>
      <c r="B9" s="4" t="s">
        <v>4</v>
      </c>
      <c r="C9" s="4" t="s">
        <v>4</v>
      </c>
      <c r="D9" s="4" t="s">
        <v>4</v>
      </c>
      <c r="E9" s="4" t="s">
        <v>4</v>
      </c>
    </row>
    <row r="10" spans="1:5" ht="30" x14ac:dyDescent="0.25">
      <c r="A10" s="2" t="s">
        <v>750</v>
      </c>
      <c r="B10" s="4">
        <v>-310.39999999999998</v>
      </c>
      <c r="C10" s="4">
        <v>-377.6</v>
      </c>
      <c r="D10" s="4">
        <v>-936.1</v>
      </c>
      <c r="E10" s="4">
        <v>-996.5</v>
      </c>
    </row>
    <row r="11" spans="1:5" x14ac:dyDescent="0.25">
      <c r="A11" s="2" t="s">
        <v>752</v>
      </c>
      <c r="B11" s="4">
        <v>-90.9</v>
      </c>
      <c r="C11" s="4">
        <v>-165.6</v>
      </c>
      <c r="D11" s="4">
        <v>-190.1</v>
      </c>
      <c r="E11" s="4">
        <v>-474.6</v>
      </c>
    </row>
    <row r="12" spans="1:5" x14ac:dyDescent="0.25">
      <c r="A12" s="2" t="s">
        <v>168</v>
      </c>
      <c r="B12" s="4">
        <v>-219.5</v>
      </c>
      <c r="C12" s="4">
        <v>-212</v>
      </c>
      <c r="D12" s="4">
        <v>-746</v>
      </c>
      <c r="E12" s="4">
        <v>-521.9</v>
      </c>
    </row>
    <row r="13" spans="1:5" ht="30" x14ac:dyDescent="0.25">
      <c r="A13" s="2" t="s">
        <v>754</v>
      </c>
      <c r="B13" s="4">
        <v>-219.5</v>
      </c>
      <c r="C13" s="4">
        <v>-212</v>
      </c>
      <c r="D13" s="4">
        <v>-746</v>
      </c>
      <c r="E13" s="4">
        <v>-521.9</v>
      </c>
    </row>
    <row r="14" spans="1:5" x14ac:dyDescent="0.25">
      <c r="A14" s="2" t="s">
        <v>1351</v>
      </c>
      <c r="B14" s="4" t="s">
        <v>4</v>
      </c>
      <c r="C14" s="4" t="s">
        <v>4</v>
      </c>
      <c r="D14" s="4" t="s">
        <v>4</v>
      </c>
      <c r="E14" s="4" t="s">
        <v>4</v>
      </c>
    </row>
    <row r="15" spans="1:5" ht="30" x14ac:dyDescent="0.25">
      <c r="A15" s="3" t="s">
        <v>729</v>
      </c>
      <c r="B15" s="4" t="s">
        <v>4</v>
      </c>
      <c r="C15" s="4" t="s">
        <v>4</v>
      </c>
      <c r="D15" s="4" t="s">
        <v>4</v>
      </c>
      <c r="E15" s="4" t="s">
        <v>4</v>
      </c>
    </row>
    <row r="16" spans="1:5" ht="30" x14ac:dyDescent="0.25">
      <c r="A16" s="2" t="s">
        <v>750</v>
      </c>
      <c r="B16" s="4">
        <v>168.2</v>
      </c>
      <c r="C16" s="4">
        <v>113.3</v>
      </c>
      <c r="D16" s="4">
        <v>383.7</v>
      </c>
      <c r="E16" s="4">
        <v>419.3</v>
      </c>
    </row>
    <row r="17" spans="1:5" x14ac:dyDescent="0.25">
      <c r="A17" s="2" t="s">
        <v>752</v>
      </c>
      <c r="B17" s="4">
        <v>68.599999999999994</v>
      </c>
      <c r="C17" s="4">
        <v>67.5</v>
      </c>
      <c r="D17" s="4">
        <v>185</v>
      </c>
      <c r="E17" s="4">
        <v>199.8</v>
      </c>
    </row>
    <row r="18" spans="1:5" x14ac:dyDescent="0.25">
      <c r="A18" s="2" t="s">
        <v>168</v>
      </c>
      <c r="B18" s="4">
        <v>146.9</v>
      </c>
      <c r="C18" s="4">
        <v>88.5</v>
      </c>
      <c r="D18" s="4">
        <v>334.1</v>
      </c>
      <c r="E18" s="4">
        <v>332.8</v>
      </c>
    </row>
    <row r="19" spans="1:5" ht="30" x14ac:dyDescent="0.25">
      <c r="A19" s="2" t="s">
        <v>754</v>
      </c>
      <c r="B19" s="4">
        <v>146.9</v>
      </c>
      <c r="C19" s="4">
        <v>88.5</v>
      </c>
      <c r="D19" s="4">
        <v>334.1</v>
      </c>
      <c r="E19" s="4">
        <v>332.8</v>
      </c>
    </row>
    <row r="20" spans="1:5" x14ac:dyDescent="0.25">
      <c r="A20" s="2" t="s">
        <v>1366</v>
      </c>
      <c r="B20" s="4" t="s">
        <v>4</v>
      </c>
      <c r="C20" s="4" t="s">
        <v>4</v>
      </c>
      <c r="D20" s="4" t="s">
        <v>4</v>
      </c>
      <c r="E20" s="4" t="s">
        <v>4</v>
      </c>
    </row>
    <row r="21" spans="1:5" ht="30" x14ac:dyDescent="0.25">
      <c r="A21" s="3" t="s">
        <v>729</v>
      </c>
      <c r="B21" s="4" t="s">
        <v>4</v>
      </c>
      <c r="C21" s="4" t="s">
        <v>4</v>
      </c>
      <c r="D21" s="4" t="s">
        <v>4</v>
      </c>
      <c r="E21" s="4" t="s">
        <v>4</v>
      </c>
    </row>
    <row r="22" spans="1:5" ht="30" x14ac:dyDescent="0.25">
      <c r="A22" s="2" t="s">
        <v>750</v>
      </c>
      <c r="B22" s="4">
        <v>130.80000000000001</v>
      </c>
      <c r="C22" s="4">
        <v>145.80000000000001</v>
      </c>
      <c r="D22" s="4">
        <v>368.8</v>
      </c>
      <c r="E22" s="4">
        <v>304</v>
      </c>
    </row>
    <row r="23" spans="1:5" x14ac:dyDescent="0.25">
      <c r="A23" s="2" t="s">
        <v>752</v>
      </c>
      <c r="B23" s="4">
        <v>50.9</v>
      </c>
      <c r="C23" s="4">
        <v>28.7</v>
      </c>
      <c r="D23" s="4">
        <v>106.8</v>
      </c>
      <c r="E23" s="4">
        <v>22.5</v>
      </c>
    </row>
    <row r="24" spans="1:5" x14ac:dyDescent="0.25">
      <c r="A24" s="2" t="s">
        <v>168</v>
      </c>
      <c r="B24" s="4">
        <v>79.900000000000006</v>
      </c>
      <c r="C24" s="4">
        <v>117.4</v>
      </c>
      <c r="D24" s="4">
        <v>262.60000000000002</v>
      </c>
      <c r="E24" s="4">
        <v>282.7</v>
      </c>
    </row>
    <row r="25" spans="1:5" ht="30" x14ac:dyDescent="0.25">
      <c r="A25" s="2" t="s">
        <v>754</v>
      </c>
      <c r="B25" s="4">
        <v>65.7</v>
      </c>
      <c r="C25" s="4">
        <v>102.5</v>
      </c>
      <c r="D25" s="4">
        <v>223.3</v>
      </c>
      <c r="E25" s="4">
        <v>238.8</v>
      </c>
    </row>
    <row r="26" spans="1:5" x14ac:dyDescent="0.25">
      <c r="A26" s="2" t="s">
        <v>1367</v>
      </c>
      <c r="B26" s="4" t="s">
        <v>4</v>
      </c>
      <c r="C26" s="4" t="s">
        <v>4</v>
      </c>
      <c r="D26" s="4" t="s">
        <v>4</v>
      </c>
      <c r="E26" s="4" t="s">
        <v>4</v>
      </c>
    </row>
    <row r="27" spans="1:5" ht="30" x14ac:dyDescent="0.25">
      <c r="A27" s="3" t="s">
        <v>729</v>
      </c>
      <c r="B27" s="4" t="s">
        <v>4</v>
      </c>
      <c r="C27" s="4" t="s">
        <v>4</v>
      </c>
      <c r="D27" s="4" t="s">
        <v>4</v>
      </c>
      <c r="E27" s="4" t="s">
        <v>4</v>
      </c>
    </row>
    <row r="28" spans="1:5" ht="30" x14ac:dyDescent="0.25">
      <c r="A28" s="2" t="s">
        <v>750</v>
      </c>
      <c r="B28" s="4">
        <v>-187.6</v>
      </c>
      <c r="C28" s="4">
        <v>-168.1</v>
      </c>
      <c r="D28" s="4">
        <v>-474.6</v>
      </c>
      <c r="E28" s="4">
        <v>-496.9</v>
      </c>
    </row>
    <row r="29" spans="1:5" x14ac:dyDescent="0.25">
      <c r="A29" s="2" t="s">
        <v>168</v>
      </c>
      <c r="B29" s="4">
        <v>-187.6</v>
      </c>
      <c r="C29" s="4">
        <v>-168.1</v>
      </c>
      <c r="D29" s="4">
        <v>-474.6</v>
      </c>
      <c r="E29" s="4">
        <v>-496.9</v>
      </c>
    </row>
    <row r="30" spans="1:5" ht="30" x14ac:dyDescent="0.25">
      <c r="A30" s="2" t="s">
        <v>754</v>
      </c>
      <c r="B30" s="4">
        <v>-212.6</v>
      </c>
      <c r="C30" s="4">
        <v>-191</v>
      </c>
      <c r="D30" s="4">
        <v>-557.4</v>
      </c>
      <c r="E30" s="4">
        <v>-571.6</v>
      </c>
    </row>
    <row r="31" spans="1:5" ht="45" x14ac:dyDescent="0.25">
      <c r="A31" s="2" t="s">
        <v>1368</v>
      </c>
      <c r="B31" s="4" t="s">
        <v>4</v>
      </c>
      <c r="C31" s="4" t="s">
        <v>4</v>
      </c>
      <c r="D31" s="4" t="s">
        <v>4</v>
      </c>
      <c r="E31" s="4" t="s">
        <v>4</v>
      </c>
    </row>
    <row r="32" spans="1:5" ht="30" x14ac:dyDescent="0.25">
      <c r="A32" s="3" t="s">
        <v>729</v>
      </c>
      <c r="B32" s="4" t="s">
        <v>4</v>
      </c>
      <c r="C32" s="4" t="s">
        <v>4</v>
      </c>
      <c r="D32" s="4" t="s">
        <v>4</v>
      </c>
      <c r="E32" s="4" t="s">
        <v>4</v>
      </c>
    </row>
    <row r="33" spans="1:5" ht="30" x14ac:dyDescent="0.25">
      <c r="A33" s="2" t="s">
        <v>750</v>
      </c>
      <c r="B33" s="4" t="s">
        <v>4</v>
      </c>
      <c r="C33" s="4">
        <v>10.8</v>
      </c>
      <c r="D33" s="4" t="s">
        <v>4</v>
      </c>
      <c r="E33" s="4">
        <v>35.299999999999997</v>
      </c>
    </row>
    <row r="34" spans="1:5" x14ac:dyDescent="0.25">
      <c r="A34" s="2" t="s">
        <v>752</v>
      </c>
      <c r="B34" s="4" t="s">
        <v>4</v>
      </c>
      <c r="C34" s="4">
        <v>10.8</v>
      </c>
      <c r="D34" s="4" t="s">
        <v>4</v>
      </c>
      <c r="E34" s="4">
        <v>35.299999999999997</v>
      </c>
    </row>
    <row r="35" spans="1:5" ht="45" x14ac:dyDescent="0.25">
      <c r="A35" s="2" t="s">
        <v>1369</v>
      </c>
      <c r="B35" s="4" t="s">
        <v>4</v>
      </c>
      <c r="C35" s="4" t="s">
        <v>4</v>
      </c>
      <c r="D35" s="4" t="s">
        <v>4</v>
      </c>
      <c r="E35" s="4" t="s">
        <v>4</v>
      </c>
    </row>
    <row r="36" spans="1:5" ht="30" x14ac:dyDescent="0.25">
      <c r="A36" s="3" t="s">
        <v>729</v>
      </c>
      <c r="B36" s="4" t="s">
        <v>4</v>
      </c>
      <c r="C36" s="4" t="s">
        <v>4</v>
      </c>
      <c r="D36" s="4" t="s">
        <v>4</v>
      </c>
      <c r="E36" s="4" t="s">
        <v>4</v>
      </c>
    </row>
    <row r="37" spans="1:5" ht="30" x14ac:dyDescent="0.25">
      <c r="A37" s="2" t="s">
        <v>750</v>
      </c>
      <c r="B37" s="4" t="s">
        <v>4</v>
      </c>
      <c r="C37" s="4">
        <v>-27.6</v>
      </c>
      <c r="D37" s="4" t="s">
        <v>4</v>
      </c>
      <c r="E37" s="4">
        <v>-92.7</v>
      </c>
    </row>
    <row r="38" spans="1:5" x14ac:dyDescent="0.25">
      <c r="A38" s="2" t="s">
        <v>752</v>
      </c>
      <c r="B38" s="4" t="s">
        <v>4</v>
      </c>
      <c r="C38" s="4">
        <v>-10.4</v>
      </c>
      <c r="D38" s="4" t="s">
        <v>4</v>
      </c>
      <c r="E38" s="4">
        <v>-34.700000000000003</v>
      </c>
    </row>
    <row r="39" spans="1:5" x14ac:dyDescent="0.25">
      <c r="A39" s="2" t="s">
        <v>168</v>
      </c>
      <c r="B39" s="4" t="s">
        <v>4</v>
      </c>
      <c r="C39" s="4">
        <v>-17.2</v>
      </c>
      <c r="D39" s="4" t="s">
        <v>4</v>
      </c>
      <c r="E39" s="4">
        <v>-58</v>
      </c>
    </row>
    <row r="40" spans="1:5" ht="30" x14ac:dyDescent="0.25">
      <c r="A40" s="2" t="s">
        <v>754</v>
      </c>
      <c r="B40" s="4" t="s">
        <v>4</v>
      </c>
      <c r="C40" s="4">
        <v>-17.2</v>
      </c>
      <c r="D40" s="4" t="s">
        <v>4</v>
      </c>
      <c r="E40" s="4">
        <v>-58</v>
      </c>
    </row>
    <row r="41" spans="1:5" ht="45" x14ac:dyDescent="0.25">
      <c r="A41" s="2" t="s">
        <v>1370</v>
      </c>
      <c r="B41" s="4" t="s">
        <v>4</v>
      </c>
      <c r="C41" s="4" t="s">
        <v>4</v>
      </c>
      <c r="D41" s="4" t="s">
        <v>4</v>
      </c>
      <c r="E41" s="4" t="s">
        <v>4</v>
      </c>
    </row>
    <row r="42" spans="1:5" ht="30" x14ac:dyDescent="0.25">
      <c r="A42" s="3" t="s">
        <v>729</v>
      </c>
      <c r="B42" s="4" t="s">
        <v>4</v>
      </c>
      <c r="C42" s="4" t="s">
        <v>4</v>
      </c>
      <c r="D42" s="4" t="s">
        <v>4</v>
      </c>
      <c r="E42" s="4" t="s">
        <v>4</v>
      </c>
    </row>
    <row r="43" spans="1:5" ht="30" x14ac:dyDescent="0.25">
      <c r="A43" s="2" t="s">
        <v>750</v>
      </c>
      <c r="B43" s="4" t="s">
        <v>4</v>
      </c>
      <c r="C43" s="4">
        <v>-1.1000000000000001</v>
      </c>
      <c r="D43" s="4" t="s">
        <v>4</v>
      </c>
      <c r="E43" s="4">
        <v>-1.6</v>
      </c>
    </row>
    <row r="44" spans="1:5" x14ac:dyDescent="0.25">
      <c r="A44" s="2" t="s">
        <v>752</v>
      </c>
      <c r="B44" s="4" t="s">
        <v>4</v>
      </c>
      <c r="C44" s="4">
        <v>-0.4</v>
      </c>
      <c r="D44" s="4" t="s">
        <v>4</v>
      </c>
      <c r="E44" s="4">
        <v>-0.6</v>
      </c>
    </row>
    <row r="45" spans="1:5" x14ac:dyDescent="0.25">
      <c r="A45" s="2" t="s">
        <v>168</v>
      </c>
      <c r="B45" s="4" t="s">
        <v>4</v>
      </c>
      <c r="C45" s="4">
        <v>-0.7</v>
      </c>
      <c r="D45" s="4" t="s">
        <v>4</v>
      </c>
      <c r="E45" s="4">
        <v>-1</v>
      </c>
    </row>
    <row r="46" spans="1:5" ht="30" x14ac:dyDescent="0.25">
      <c r="A46" s="2" t="s">
        <v>754</v>
      </c>
      <c r="B46" s="4" t="s">
        <v>4</v>
      </c>
      <c r="C46" s="4">
        <v>-0.7</v>
      </c>
      <c r="D46" s="4" t="s">
        <v>4</v>
      </c>
      <c r="E46" s="4">
        <v>-1</v>
      </c>
    </row>
    <row r="47" spans="1:5" ht="45" x14ac:dyDescent="0.25">
      <c r="A47" s="2" t="s">
        <v>1371</v>
      </c>
      <c r="B47" s="4" t="s">
        <v>4</v>
      </c>
      <c r="C47" s="4" t="s">
        <v>4</v>
      </c>
      <c r="D47" s="4" t="s">
        <v>4</v>
      </c>
      <c r="E47" s="4" t="s">
        <v>4</v>
      </c>
    </row>
    <row r="48" spans="1:5" ht="30" x14ac:dyDescent="0.25">
      <c r="A48" s="3" t="s">
        <v>729</v>
      </c>
      <c r="B48" s="4" t="s">
        <v>4</v>
      </c>
      <c r="C48" s="4" t="s">
        <v>4</v>
      </c>
      <c r="D48" s="4" t="s">
        <v>4</v>
      </c>
      <c r="E48" s="4" t="s">
        <v>4</v>
      </c>
    </row>
    <row r="49" spans="1:5" ht="30" x14ac:dyDescent="0.25">
      <c r="A49" s="2" t="s">
        <v>750</v>
      </c>
      <c r="B49" s="4" t="s">
        <v>4</v>
      </c>
      <c r="C49" s="4">
        <v>17.899999999999999</v>
      </c>
      <c r="D49" s="4" t="s">
        <v>4</v>
      </c>
      <c r="E49" s="4">
        <v>59</v>
      </c>
    </row>
    <row r="50" spans="1:5" x14ac:dyDescent="0.25">
      <c r="A50" s="2" t="s">
        <v>168</v>
      </c>
      <c r="B50" s="4" t="s">
        <v>4</v>
      </c>
      <c r="C50" s="4">
        <v>17.899999999999999</v>
      </c>
      <c r="D50" s="4" t="s">
        <v>4</v>
      </c>
      <c r="E50" s="4">
        <v>59</v>
      </c>
    </row>
    <row r="51" spans="1:5" ht="30" x14ac:dyDescent="0.25">
      <c r="A51" s="2" t="s">
        <v>754</v>
      </c>
      <c r="B51" s="4" t="s">
        <v>4</v>
      </c>
      <c r="C51" s="8">
        <v>17.899999999999999</v>
      </c>
      <c r="D51" s="4" t="s">
        <v>4</v>
      </c>
      <c r="E51" s="11">
        <v>59</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2</v>
      </c>
      <c r="B1" s="7" t="s">
        <v>27</v>
      </c>
      <c r="C1" s="7"/>
      <c r="D1" s="7" t="s">
        <v>1</v>
      </c>
      <c r="E1" s="7"/>
    </row>
    <row r="2" spans="1:5" x14ac:dyDescent="0.25">
      <c r="A2" s="1" t="s">
        <v>26</v>
      </c>
      <c r="B2" s="1" t="s">
        <v>2</v>
      </c>
      <c r="C2" s="1" t="s">
        <v>28</v>
      </c>
      <c r="D2" s="1" t="s">
        <v>2</v>
      </c>
      <c r="E2" s="1" t="s">
        <v>28</v>
      </c>
    </row>
    <row r="3" spans="1:5" ht="30" x14ac:dyDescent="0.25">
      <c r="A3" s="3" t="s">
        <v>729</v>
      </c>
      <c r="B3" s="4" t="s">
        <v>4</v>
      </c>
      <c r="C3" s="4" t="s">
        <v>4</v>
      </c>
      <c r="D3" s="4" t="s">
        <v>4</v>
      </c>
      <c r="E3" s="4" t="s">
        <v>4</v>
      </c>
    </row>
    <row r="4" spans="1:5" ht="30" x14ac:dyDescent="0.25">
      <c r="A4" s="2" t="s">
        <v>39</v>
      </c>
      <c r="B4" s="8">
        <v>708.6</v>
      </c>
      <c r="C4" s="11">
        <v>729</v>
      </c>
      <c r="D4" s="8">
        <v>2119.1999999999998</v>
      </c>
      <c r="E4" s="8">
        <v>2137.8000000000002</v>
      </c>
    </row>
    <row r="5" spans="1:5" x14ac:dyDescent="0.25">
      <c r="A5" s="2" t="s">
        <v>41</v>
      </c>
      <c r="B5" s="4">
        <v>463.6</v>
      </c>
      <c r="C5" s="4">
        <v>467.9</v>
      </c>
      <c r="D5" s="10">
        <v>1420.1</v>
      </c>
      <c r="E5" s="10">
        <v>1373.3</v>
      </c>
    </row>
    <row r="6" spans="1:5" x14ac:dyDescent="0.25">
      <c r="A6" s="2" t="s">
        <v>770</v>
      </c>
      <c r="B6" s="4">
        <v>303.5</v>
      </c>
      <c r="C6" s="4">
        <v>251.9</v>
      </c>
      <c r="D6" s="4">
        <v>764.9</v>
      </c>
      <c r="E6" s="4">
        <v>736.8</v>
      </c>
    </row>
    <row r="7" spans="1:5" ht="30" x14ac:dyDescent="0.25">
      <c r="A7" s="2" t="s">
        <v>750</v>
      </c>
      <c r="B7" s="4">
        <v>-199</v>
      </c>
      <c r="C7" s="4">
        <v>-286.60000000000002</v>
      </c>
      <c r="D7" s="4">
        <v>-658.2</v>
      </c>
      <c r="E7" s="4">
        <v>-770.1</v>
      </c>
    </row>
    <row r="8" spans="1:5" x14ac:dyDescent="0.25">
      <c r="A8" s="2" t="s">
        <v>752</v>
      </c>
      <c r="B8" s="4">
        <v>28.6</v>
      </c>
      <c r="C8" s="4">
        <v>-69.400000000000006</v>
      </c>
      <c r="D8" s="4">
        <v>101.7</v>
      </c>
      <c r="E8" s="4">
        <v>-252.3</v>
      </c>
    </row>
    <row r="9" spans="1:5" x14ac:dyDescent="0.25">
      <c r="A9" s="2" t="s">
        <v>168</v>
      </c>
      <c r="B9" s="4">
        <v>-180.3</v>
      </c>
      <c r="C9" s="4">
        <v>-174.2</v>
      </c>
      <c r="D9" s="4">
        <v>-623.9</v>
      </c>
      <c r="E9" s="4">
        <v>-403.3</v>
      </c>
    </row>
    <row r="10" spans="1:5" ht="30" x14ac:dyDescent="0.25">
      <c r="A10" s="2" t="s">
        <v>754</v>
      </c>
      <c r="B10" s="4">
        <v>-219.5</v>
      </c>
      <c r="C10" s="4">
        <v>-212</v>
      </c>
      <c r="D10" s="4">
        <v>-746</v>
      </c>
      <c r="E10" s="4">
        <v>-521.9</v>
      </c>
    </row>
    <row r="11" spans="1:5" x14ac:dyDescent="0.25">
      <c r="A11" s="2" t="s">
        <v>1365</v>
      </c>
      <c r="B11" s="4" t="s">
        <v>4</v>
      </c>
      <c r="C11" s="4" t="s">
        <v>4</v>
      </c>
      <c r="D11" s="4" t="s">
        <v>4</v>
      </c>
      <c r="E11" s="4" t="s">
        <v>4</v>
      </c>
    </row>
    <row r="12" spans="1:5" ht="30" x14ac:dyDescent="0.25">
      <c r="A12" s="3" t="s">
        <v>729</v>
      </c>
      <c r="B12" s="4" t="s">
        <v>4</v>
      </c>
      <c r="C12" s="4" t="s">
        <v>4</v>
      </c>
      <c r="D12" s="4" t="s">
        <v>4</v>
      </c>
      <c r="E12" s="4" t="s">
        <v>4</v>
      </c>
    </row>
    <row r="13" spans="1:5" x14ac:dyDescent="0.25">
      <c r="A13" s="2" t="s">
        <v>41</v>
      </c>
      <c r="B13" s="4">
        <v>27</v>
      </c>
      <c r="C13" s="4">
        <v>44.7</v>
      </c>
      <c r="D13" s="4">
        <v>93.7</v>
      </c>
      <c r="E13" s="4">
        <v>105.6</v>
      </c>
    </row>
    <row r="14" spans="1:5" x14ac:dyDescent="0.25">
      <c r="A14" s="2" t="s">
        <v>770</v>
      </c>
      <c r="B14" s="4">
        <v>-32</v>
      </c>
      <c r="C14" s="4">
        <v>-46.6</v>
      </c>
      <c r="D14" s="4">
        <v>-116.3</v>
      </c>
      <c r="E14" s="4">
        <v>-111.4</v>
      </c>
    </row>
    <row r="15" spans="1:5" ht="30" x14ac:dyDescent="0.25">
      <c r="A15" s="2" t="s">
        <v>772</v>
      </c>
      <c r="B15" s="4">
        <v>79.2</v>
      </c>
      <c r="C15" s="4">
        <v>78.099999999999994</v>
      </c>
      <c r="D15" s="4">
        <v>236.3</v>
      </c>
      <c r="E15" s="4">
        <v>234.4</v>
      </c>
    </row>
    <row r="16" spans="1:5" ht="30" x14ac:dyDescent="0.25">
      <c r="A16" s="2" t="s">
        <v>775</v>
      </c>
      <c r="B16" s="4">
        <v>157.19999999999999</v>
      </c>
      <c r="C16" s="4">
        <v>128.5</v>
      </c>
      <c r="D16" s="4">
        <v>371.1</v>
      </c>
      <c r="E16" s="4">
        <v>375.9</v>
      </c>
    </row>
    <row r="17" spans="1:5" ht="30" x14ac:dyDescent="0.25">
      <c r="A17" s="2" t="s">
        <v>750</v>
      </c>
      <c r="B17" s="4">
        <v>-310.39999999999998</v>
      </c>
      <c r="C17" s="4">
        <v>-377.6</v>
      </c>
      <c r="D17" s="4">
        <v>-936.1</v>
      </c>
      <c r="E17" s="4">
        <v>-996.5</v>
      </c>
    </row>
    <row r="18" spans="1:5" x14ac:dyDescent="0.25">
      <c r="A18" s="2" t="s">
        <v>752</v>
      </c>
      <c r="B18" s="4">
        <v>-90.9</v>
      </c>
      <c r="C18" s="4">
        <v>-165.6</v>
      </c>
      <c r="D18" s="4">
        <v>-190.1</v>
      </c>
      <c r="E18" s="4">
        <v>-474.6</v>
      </c>
    </row>
    <row r="19" spans="1:5" x14ac:dyDescent="0.25">
      <c r="A19" s="2" t="s">
        <v>168</v>
      </c>
      <c r="B19" s="4">
        <v>-219.5</v>
      </c>
      <c r="C19" s="4">
        <v>-212</v>
      </c>
      <c r="D19" s="4">
        <v>-746</v>
      </c>
      <c r="E19" s="4">
        <v>-521.9</v>
      </c>
    </row>
    <row r="20" spans="1:5" ht="30" x14ac:dyDescent="0.25">
      <c r="A20" s="2" t="s">
        <v>754</v>
      </c>
      <c r="B20" s="4">
        <v>-219.5</v>
      </c>
      <c r="C20" s="4">
        <v>-212</v>
      </c>
      <c r="D20" s="4">
        <v>-746</v>
      </c>
      <c r="E20" s="4">
        <v>-521.9</v>
      </c>
    </row>
    <row r="21" spans="1:5" x14ac:dyDescent="0.25">
      <c r="A21" s="2" t="s">
        <v>1351</v>
      </c>
      <c r="B21" s="4" t="s">
        <v>4</v>
      </c>
      <c r="C21" s="4" t="s">
        <v>4</v>
      </c>
      <c r="D21" s="4" t="s">
        <v>4</v>
      </c>
      <c r="E21" s="4" t="s">
        <v>4</v>
      </c>
    </row>
    <row r="22" spans="1:5" ht="30" x14ac:dyDescent="0.25">
      <c r="A22" s="3" t="s">
        <v>729</v>
      </c>
      <c r="B22" s="4" t="s">
        <v>4</v>
      </c>
      <c r="C22" s="4" t="s">
        <v>4</v>
      </c>
      <c r="D22" s="4" t="s">
        <v>4</v>
      </c>
      <c r="E22" s="4" t="s">
        <v>4</v>
      </c>
    </row>
    <row r="23" spans="1:5" ht="30" x14ac:dyDescent="0.25">
      <c r="A23" s="2" t="s">
        <v>39</v>
      </c>
      <c r="B23" s="4">
        <v>461.6</v>
      </c>
      <c r="C23" s="4">
        <v>494.4</v>
      </c>
      <c r="D23" s="10">
        <v>1401.4</v>
      </c>
      <c r="E23" s="10">
        <v>1361.1</v>
      </c>
    </row>
    <row r="24" spans="1:5" x14ac:dyDescent="0.25">
      <c r="A24" s="2" t="s">
        <v>41</v>
      </c>
      <c r="B24" s="4">
        <v>302.2</v>
      </c>
      <c r="C24" s="4">
        <v>293.5</v>
      </c>
      <c r="D24" s="4">
        <v>923.4</v>
      </c>
      <c r="E24" s="4">
        <v>877.2</v>
      </c>
    </row>
    <row r="25" spans="1:5" x14ac:dyDescent="0.25">
      <c r="A25" s="2" t="s">
        <v>770</v>
      </c>
      <c r="B25" s="4">
        <v>216</v>
      </c>
      <c r="C25" s="4">
        <v>164.7</v>
      </c>
      <c r="D25" s="4">
        <v>516.20000000000005</v>
      </c>
      <c r="E25" s="4">
        <v>552.20000000000005</v>
      </c>
    </row>
    <row r="26" spans="1:5" ht="30" x14ac:dyDescent="0.25">
      <c r="A26" s="2" t="s">
        <v>772</v>
      </c>
      <c r="B26" s="4">
        <v>-77.5</v>
      </c>
      <c r="C26" s="4">
        <v>-80</v>
      </c>
      <c r="D26" s="4">
        <v>-233.4</v>
      </c>
      <c r="E26" s="4">
        <v>-240</v>
      </c>
    </row>
    <row r="27" spans="1:5" ht="30" x14ac:dyDescent="0.25">
      <c r="A27" s="2" t="s">
        <v>775</v>
      </c>
      <c r="B27" s="4">
        <v>30.4</v>
      </c>
      <c r="C27" s="4">
        <v>39.6</v>
      </c>
      <c r="D27" s="4">
        <v>103.5</v>
      </c>
      <c r="E27" s="4">
        <v>121</v>
      </c>
    </row>
    <row r="28" spans="1:5" ht="30" x14ac:dyDescent="0.25">
      <c r="A28" s="2" t="s">
        <v>750</v>
      </c>
      <c r="B28" s="4">
        <v>168.2</v>
      </c>
      <c r="C28" s="4">
        <v>113.3</v>
      </c>
      <c r="D28" s="4">
        <v>383.7</v>
      </c>
      <c r="E28" s="4">
        <v>419.3</v>
      </c>
    </row>
    <row r="29" spans="1:5" x14ac:dyDescent="0.25">
      <c r="A29" s="2" t="s">
        <v>752</v>
      </c>
      <c r="B29" s="4">
        <v>68.599999999999994</v>
      </c>
      <c r="C29" s="4">
        <v>67.5</v>
      </c>
      <c r="D29" s="4">
        <v>185</v>
      </c>
      <c r="E29" s="4">
        <v>199.8</v>
      </c>
    </row>
    <row r="30" spans="1:5" x14ac:dyDescent="0.25">
      <c r="A30" s="2" t="s">
        <v>168</v>
      </c>
      <c r="B30" s="4">
        <v>146.9</v>
      </c>
      <c r="C30" s="4">
        <v>88.5</v>
      </c>
      <c r="D30" s="4">
        <v>334.1</v>
      </c>
      <c r="E30" s="4">
        <v>332.8</v>
      </c>
    </row>
    <row r="31" spans="1:5" ht="30" x14ac:dyDescent="0.25">
      <c r="A31" s="2" t="s">
        <v>754</v>
      </c>
      <c r="B31" s="4">
        <v>146.9</v>
      </c>
      <c r="C31" s="4">
        <v>88.5</v>
      </c>
      <c r="D31" s="4">
        <v>334.1</v>
      </c>
      <c r="E31" s="4">
        <v>332.8</v>
      </c>
    </row>
    <row r="32" spans="1:5" x14ac:dyDescent="0.25">
      <c r="A32" s="2" t="s">
        <v>1366</v>
      </c>
      <c r="B32" s="4" t="s">
        <v>4</v>
      </c>
      <c r="C32" s="4" t="s">
        <v>4</v>
      </c>
      <c r="D32" s="4" t="s">
        <v>4</v>
      </c>
      <c r="E32" s="4" t="s">
        <v>4</v>
      </c>
    </row>
    <row r="33" spans="1:5" ht="30" x14ac:dyDescent="0.25">
      <c r="A33" s="3" t="s">
        <v>729</v>
      </c>
      <c r="B33" s="4" t="s">
        <v>4</v>
      </c>
      <c r="C33" s="4" t="s">
        <v>4</v>
      </c>
      <c r="D33" s="4" t="s">
        <v>4</v>
      </c>
      <c r="E33" s="4" t="s">
        <v>4</v>
      </c>
    </row>
    <row r="34" spans="1:5" ht="30" x14ac:dyDescent="0.25">
      <c r="A34" s="2" t="s">
        <v>39</v>
      </c>
      <c r="B34" s="4">
        <v>302.3</v>
      </c>
      <c r="C34" s="4">
        <v>282.5</v>
      </c>
      <c r="D34" s="4">
        <v>884.2</v>
      </c>
      <c r="E34" s="4">
        <v>919.9</v>
      </c>
    </row>
    <row r="35" spans="1:5" x14ac:dyDescent="0.25">
      <c r="A35" s="2" t="s">
        <v>41</v>
      </c>
      <c r="B35" s="4">
        <v>134.4</v>
      </c>
      <c r="C35" s="4">
        <v>129.69999999999999</v>
      </c>
      <c r="D35" s="4">
        <v>403</v>
      </c>
      <c r="E35" s="4">
        <v>390.5</v>
      </c>
    </row>
    <row r="36" spans="1:5" x14ac:dyDescent="0.25">
      <c r="A36" s="2" t="s">
        <v>770</v>
      </c>
      <c r="B36" s="4">
        <v>119.5</v>
      </c>
      <c r="C36" s="4">
        <v>133.80000000000001</v>
      </c>
      <c r="D36" s="4">
        <v>365</v>
      </c>
      <c r="E36" s="4">
        <v>296</v>
      </c>
    </row>
    <row r="37" spans="1:5" ht="30" x14ac:dyDescent="0.25">
      <c r="A37" s="2" t="s">
        <v>772</v>
      </c>
      <c r="B37" s="4">
        <v>-1.7</v>
      </c>
      <c r="C37" s="4">
        <v>1.9</v>
      </c>
      <c r="D37" s="4">
        <v>-2.9</v>
      </c>
      <c r="E37" s="4">
        <v>5.6</v>
      </c>
    </row>
    <row r="38" spans="1:5" ht="30" x14ac:dyDescent="0.25">
      <c r="A38" s="2" t="s">
        <v>750</v>
      </c>
      <c r="B38" s="4">
        <v>130.80000000000001</v>
      </c>
      <c r="C38" s="4">
        <v>145.80000000000001</v>
      </c>
      <c r="D38" s="4">
        <v>368.8</v>
      </c>
      <c r="E38" s="4">
        <v>304</v>
      </c>
    </row>
    <row r="39" spans="1:5" x14ac:dyDescent="0.25">
      <c r="A39" s="2" t="s">
        <v>752</v>
      </c>
      <c r="B39" s="4">
        <v>50.9</v>
      </c>
      <c r="C39" s="4">
        <v>28.7</v>
      </c>
      <c r="D39" s="4">
        <v>106.8</v>
      </c>
      <c r="E39" s="4">
        <v>22.5</v>
      </c>
    </row>
    <row r="40" spans="1:5" x14ac:dyDescent="0.25">
      <c r="A40" s="2" t="s">
        <v>168</v>
      </c>
      <c r="B40" s="4">
        <v>79.900000000000006</v>
      </c>
      <c r="C40" s="4">
        <v>117.4</v>
      </c>
      <c r="D40" s="4">
        <v>262.60000000000002</v>
      </c>
      <c r="E40" s="4">
        <v>282.7</v>
      </c>
    </row>
    <row r="41" spans="1:5" ht="30" x14ac:dyDescent="0.25">
      <c r="A41" s="2" t="s">
        <v>754</v>
      </c>
      <c r="B41" s="4">
        <v>65.7</v>
      </c>
      <c r="C41" s="4">
        <v>102.5</v>
      </c>
      <c r="D41" s="4">
        <v>223.3</v>
      </c>
      <c r="E41" s="4">
        <v>238.8</v>
      </c>
    </row>
    <row r="42" spans="1:5" x14ac:dyDescent="0.25">
      <c r="A42" s="2" t="s">
        <v>1367</v>
      </c>
      <c r="B42" s="4" t="s">
        <v>4</v>
      </c>
      <c r="C42" s="4" t="s">
        <v>4</v>
      </c>
      <c r="D42" s="4" t="s">
        <v>4</v>
      </c>
      <c r="E42" s="4" t="s">
        <v>4</v>
      </c>
    </row>
    <row r="43" spans="1:5" ht="30" x14ac:dyDescent="0.25">
      <c r="A43" s="3" t="s">
        <v>729</v>
      </c>
      <c r="B43" s="4" t="s">
        <v>4</v>
      </c>
      <c r="C43" s="4" t="s">
        <v>4</v>
      </c>
      <c r="D43" s="4" t="s">
        <v>4</v>
      </c>
      <c r="E43" s="4" t="s">
        <v>4</v>
      </c>
    </row>
    <row r="44" spans="1:5" ht="30" x14ac:dyDescent="0.25">
      <c r="A44" s="2" t="s">
        <v>39</v>
      </c>
      <c r="B44" s="4">
        <v>-55.3</v>
      </c>
      <c r="C44" s="4">
        <v>-47.9</v>
      </c>
      <c r="D44" s="4">
        <v>-166.4</v>
      </c>
      <c r="E44" s="4">
        <v>-143.19999999999999</v>
      </c>
    </row>
    <row r="45" spans="1:5" ht="30" x14ac:dyDescent="0.25">
      <c r="A45" s="2" t="s">
        <v>775</v>
      </c>
      <c r="B45" s="4">
        <v>-187.6</v>
      </c>
      <c r="C45" s="4">
        <v>-168.1</v>
      </c>
      <c r="D45" s="4">
        <v>-474.6</v>
      </c>
      <c r="E45" s="4">
        <v>-496.9</v>
      </c>
    </row>
    <row r="46" spans="1:5" ht="30" x14ac:dyDescent="0.25">
      <c r="A46" s="2" t="s">
        <v>750</v>
      </c>
      <c r="B46" s="4">
        <v>-187.6</v>
      </c>
      <c r="C46" s="4">
        <v>-168.1</v>
      </c>
      <c r="D46" s="4">
        <v>-474.6</v>
      </c>
      <c r="E46" s="4">
        <v>-496.9</v>
      </c>
    </row>
    <row r="47" spans="1:5" x14ac:dyDescent="0.25">
      <c r="A47" s="2" t="s">
        <v>168</v>
      </c>
      <c r="B47" s="4">
        <v>-187.6</v>
      </c>
      <c r="C47" s="4">
        <v>-168.1</v>
      </c>
      <c r="D47" s="4">
        <v>-474.6</v>
      </c>
      <c r="E47" s="4">
        <v>-496.9</v>
      </c>
    </row>
    <row r="48" spans="1:5" ht="30" x14ac:dyDescent="0.25">
      <c r="A48" s="2" t="s">
        <v>754</v>
      </c>
      <c r="B48" s="4">
        <v>-212.6</v>
      </c>
      <c r="C48" s="4">
        <v>-191</v>
      </c>
      <c r="D48" s="4">
        <v>-557.4</v>
      </c>
      <c r="E48" s="4">
        <v>-571.6</v>
      </c>
    </row>
    <row r="49" spans="1:5" ht="30" x14ac:dyDescent="0.25">
      <c r="A49" s="2" t="s">
        <v>1373</v>
      </c>
      <c r="B49" s="4" t="s">
        <v>4</v>
      </c>
      <c r="C49" s="4" t="s">
        <v>4</v>
      </c>
      <c r="D49" s="4" t="s">
        <v>4</v>
      </c>
      <c r="E49" s="4" t="s">
        <v>4</v>
      </c>
    </row>
    <row r="50" spans="1:5" ht="30" x14ac:dyDescent="0.25">
      <c r="A50" s="3" t="s">
        <v>729</v>
      </c>
      <c r="B50" s="4" t="s">
        <v>4</v>
      </c>
      <c r="C50" s="4" t="s">
        <v>4</v>
      </c>
      <c r="D50" s="4" t="s">
        <v>4</v>
      </c>
      <c r="E50" s="4" t="s">
        <v>4</v>
      </c>
    </row>
    <row r="51" spans="1:5" x14ac:dyDescent="0.25">
      <c r="A51" s="2" t="s">
        <v>41</v>
      </c>
      <c r="B51" s="4" t="s">
        <v>4</v>
      </c>
      <c r="C51" s="4" t="s">
        <v>4</v>
      </c>
      <c r="D51" s="4" t="s">
        <v>4</v>
      </c>
      <c r="E51" s="4">
        <v>110</v>
      </c>
    </row>
    <row r="52" spans="1:5" x14ac:dyDescent="0.25">
      <c r="A52" s="2" t="s">
        <v>770</v>
      </c>
      <c r="B52" s="4" t="s">
        <v>4</v>
      </c>
      <c r="C52" s="4">
        <v>-46.6</v>
      </c>
      <c r="D52" s="4" t="s">
        <v>4</v>
      </c>
      <c r="E52" s="4">
        <v>-115.8</v>
      </c>
    </row>
    <row r="53" spans="1:5" ht="30" x14ac:dyDescent="0.25">
      <c r="A53" s="2" t="s">
        <v>772</v>
      </c>
      <c r="B53" s="4" t="s">
        <v>4</v>
      </c>
      <c r="C53" s="4">
        <v>49.4</v>
      </c>
      <c r="D53" s="4" t="s">
        <v>4</v>
      </c>
      <c r="E53" s="4">
        <v>144.30000000000001</v>
      </c>
    </row>
    <row r="54" spans="1:5" ht="30" x14ac:dyDescent="0.25">
      <c r="A54" s="2" t="s">
        <v>775</v>
      </c>
      <c r="B54" s="4" t="s">
        <v>4</v>
      </c>
      <c r="C54" s="4">
        <v>146.4</v>
      </c>
      <c r="D54" s="4" t="s">
        <v>4</v>
      </c>
      <c r="E54" s="4">
        <v>435.1</v>
      </c>
    </row>
    <row r="55" spans="1:5" ht="30" x14ac:dyDescent="0.25">
      <c r="A55" s="2" t="s">
        <v>750</v>
      </c>
      <c r="B55" s="4" t="s">
        <v>4</v>
      </c>
      <c r="C55" s="4">
        <v>-388.4</v>
      </c>
      <c r="D55" s="4" t="s">
        <v>4</v>
      </c>
      <c r="E55" s="10">
        <v>-1031.8</v>
      </c>
    </row>
    <row r="56" spans="1:5" x14ac:dyDescent="0.25">
      <c r="A56" s="2" t="s">
        <v>752</v>
      </c>
      <c r="B56" s="4" t="s">
        <v>4</v>
      </c>
      <c r="C56" s="4">
        <v>-176.4</v>
      </c>
      <c r="D56" s="4" t="s">
        <v>4</v>
      </c>
      <c r="E56" s="4">
        <v>-509.9</v>
      </c>
    </row>
    <row r="57" spans="1:5" x14ac:dyDescent="0.25">
      <c r="A57" s="2" t="s">
        <v>168</v>
      </c>
      <c r="B57" s="4" t="s">
        <v>4</v>
      </c>
      <c r="C57" s="4">
        <v>-212</v>
      </c>
      <c r="D57" s="4" t="s">
        <v>4</v>
      </c>
      <c r="E57" s="4">
        <v>-521.9</v>
      </c>
    </row>
    <row r="58" spans="1:5" ht="30" x14ac:dyDescent="0.25">
      <c r="A58" s="2" t="s">
        <v>754</v>
      </c>
      <c r="B58" s="4" t="s">
        <v>4</v>
      </c>
      <c r="C58" s="4">
        <v>-212</v>
      </c>
      <c r="D58" s="4" t="s">
        <v>4</v>
      </c>
      <c r="E58" s="4">
        <v>-521.9</v>
      </c>
    </row>
    <row r="59" spans="1:5" ht="30" x14ac:dyDescent="0.25">
      <c r="A59" s="2" t="s">
        <v>1374</v>
      </c>
      <c r="B59" s="4" t="s">
        <v>4</v>
      </c>
      <c r="C59" s="4" t="s">
        <v>4</v>
      </c>
      <c r="D59" s="4" t="s">
        <v>4</v>
      </c>
      <c r="E59" s="4" t="s">
        <v>4</v>
      </c>
    </row>
    <row r="60" spans="1:5" ht="30" x14ac:dyDescent="0.25">
      <c r="A60" s="3" t="s">
        <v>729</v>
      </c>
      <c r="B60" s="4" t="s">
        <v>4</v>
      </c>
      <c r="C60" s="4" t="s">
        <v>4</v>
      </c>
      <c r="D60" s="4" t="s">
        <v>4</v>
      </c>
      <c r="E60" s="4" t="s">
        <v>4</v>
      </c>
    </row>
    <row r="61" spans="1:5" ht="30" x14ac:dyDescent="0.25">
      <c r="A61" s="2" t="s">
        <v>39</v>
      </c>
      <c r="B61" s="4" t="s">
        <v>4</v>
      </c>
      <c r="C61" s="4">
        <v>496.1</v>
      </c>
      <c r="D61" s="4" t="s">
        <v>4</v>
      </c>
      <c r="E61" s="4" t="s">
        <v>4</v>
      </c>
    </row>
    <row r="62" spans="1:5" x14ac:dyDescent="0.25">
      <c r="A62" s="2" t="s">
        <v>41</v>
      </c>
      <c r="B62" s="4" t="s">
        <v>4</v>
      </c>
      <c r="C62" s="4" t="s">
        <v>4</v>
      </c>
      <c r="D62" s="4" t="s">
        <v>4</v>
      </c>
      <c r="E62" s="4">
        <v>875.7</v>
      </c>
    </row>
    <row r="63" spans="1:5" x14ac:dyDescent="0.25">
      <c r="A63" s="2" t="s">
        <v>770</v>
      </c>
      <c r="B63" s="4" t="s">
        <v>4</v>
      </c>
      <c r="C63" s="4">
        <v>163</v>
      </c>
      <c r="D63" s="4" t="s">
        <v>4</v>
      </c>
      <c r="E63" s="4">
        <v>553.70000000000005</v>
      </c>
    </row>
    <row r="64" spans="1:5" ht="30" x14ac:dyDescent="0.25">
      <c r="A64" s="2" t="s">
        <v>772</v>
      </c>
      <c r="B64" s="4" t="s">
        <v>4</v>
      </c>
      <c r="C64" s="4">
        <v>-50.7</v>
      </c>
      <c r="D64" s="4" t="s">
        <v>4</v>
      </c>
      <c r="E64" s="4">
        <v>-148.6</v>
      </c>
    </row>
    <row r="65" spans="1:5" ht="30" x14ac:dyDescent="0.25">
      <c r="A65" s="2" t="s">
        <v>775</v>
      </c>
      <c r="B65" s="4" t="s">
        <v>4</v>
      </c>
      <c r="C65" s="4">
        <v>39.6</v>
      </c>
      <c r="D65" s="4" t="s">
        <v>4</v>
      </c>
      <c r="E65" s="4">
        <v>120.8</v>
      </c>
    </row>
    <row r="66" spans="1:5" ht="30" x14ac:dyDescent="0.25">
      <c r="A66" s="2" t="s">
        <v>750</v>
      </c>
      <c r="B66" s="4" t="s">
        <v>4</v>
      </c>
      <c r="C66" s="4">
        <v>140.9</v>
      </c>
      <c r="D66" s="4" t="s">
        <v>4</v>
      </c>
      <c r="E66" s="4">
        <v>512</v>
      </c>
    </row>
    <row r="67" spans="1:5" x14ac:dyDescent="0.25">
      <c r="A67" s="2" t="s">
        <v>752</v>
      </c>
      <c r="B67" s="4" t="s">
        <v>4</v>
      </c>
      <c r="C67" s="4">
        <v>77.900000000000006</v>
      </c>
      <c r="D67" s="4" t="s">
        <v>4</v>
      </c>
      <c r="E67" s="4">
        <v>234.5</v>
      </c>
    </row>
    <row r="68" spans="1:5" x14ac:dyDescent="0.25">
      <c r="A68" s="2" t="s">
        <v>168</v>
      </c>
      <c r="B68" s="4" t="s">
        <v>4</v>
      </c>
      <c r="C68" s="4">
        <v>105.7</v>
      </c>
      <c r="D68" s="4" t="s">
        <v>4</v>
      </c>
      <c r="E68" s="4">
        <v>390.8</v>
      </c>
    </row>
    <row r="69" spans="1:5" ht="30" x14ac:dyDescent="0.25">
      <c r="A69" s="2" t="s">
        <v>754</v>
      </c>
      <c r="B69" s="4" t="s">
        <v>4</v>
      </c>
      <c r="C69" s="4">
        <v>105.7</v>
      </c>
      <c r="D69" s="4" t="s">
        <v>4</v>
      </c>
      <c r="E69" s="4">
        <v>390.8</v>
      </c>
    </row>
    <row r="70" spans="1:5" ht="30" x14ac:dyDescent="0.25">
      <c r="A70" s="2" t="s">
        <v>1375</v>
      </c>
      <c r="B70" s="4" t="s">
        <v>4</v>
      </c>
      <c r="C70" s="4" t="s">
        <v>4</v>
      </c>
      <c r="D70" s="4" t="s">
        <v>4</v>
      </c>
      <c r="E70" s="4" t="s">
        <v>4</v>
      </c>
    </row>
    <row r="71" spans="1:5" ht="30" x14ac:dyDescent="0.25">
      <c r="A71" s="3" t="s">
        <v>729</v>
      </c>
      <c r="B71" s="4" t="s">
        <v>4</v>
      </c>
      <c r="C71" s="4" t="s">
        <v>4</v>
      </c>
      <c r="D71" s="4" t="s">
        <v>4</v>
      </c>
      <c r="E71" s="4" t="s">
        <v>4</v>
      </c>
    </row>
    <row r="72" spans="1:5" ht="30" x14ac:dyDescent="0.25">
      <c r="A72" s="2" t="s">
        <v>39</v>
      </c>
      <c r="B72" s="4" t="s">
        <v>4</v>
      </c>
      <c r="C72" s="4">
        <v>280.8</v>
      </c>
      <c r="D72" s="4" t="s">
        <v>4</v>
      </c>
      <c r="E72" s="4" t="s">
        <v>4</v>
      </c>
    </row>
    <row r="73" spans="1:5" x14ac:dyDescent="0.25">
      <c r="A73" s="2" t="s">
        <v>41</v>
      </c>
      <c r="B73" s="4" t="s">
        <v>4</v>
      </c>
      <c r="C73" s="4" t="s">
        <v>4</v>
      </c>
      <c r="D73" s="4" t="s">
        <v>4</v>
      </c>
      <c r="E73" s="4">
        <v>387.6</v>
      </c>
    </row>
    <row r="74" spans="1:5" x14ac:dyDescent="0.25">
      <c r="A74" s="2" t="s">
        <v>770</v>
      </c>
      <c r="B74" s="4" t="s">
        <v>4</v>
      </c>
      <c r="C74" s="4">
        <v>135.5</v>
      </c>
      <c r="D74" s="4" t="s">
        <v>4</v>
      </c>
      <c r="E74" s="4">
        <v>298.89999999999998</v>
      </c>
    </row>
    <row r="75" spans="1:5" ht="30" x14ac:dyDescent="0.25">
      <c r="A75" s="2" t="s">
        <v>772</v>
      </c>
      <c r="B75" s="4" t="s">
        <v>4</v>
      </c>
      <c r="C75" s="4">
        <v>1.3</v>
      </c>
      <c r="D75" s="4" t="s">
        <v>4</v>
      </c>
      <c r="E75" s="4">
        <v>4.3</v>
      </c>
    </row>
    <row r="76" spans="1:5" ht="30" x14ac:dyDescent="0.25">
      <c r="A76" s="2" t="s">
        <v>750</v>
      </c>
      <c r="B76" s="4" t="s">
        <v>4</v>
      </c>
      <c r="C76" s="4">
        <v>146.9</v>
      </c>
      <c r="D76" s="4" t="s">
        <v>4</v>
      </c>
      <c r="E76" s="4">
        <v>305.60000000000002</v>
      </c>
    </row>
    <row r="77" spans="1:5" x14ac:dyDescent="0.25">
      <c r="A77" s="2" t="s">
        <v>752</v>
      </c>
      <c r="B77" s="4" t="s">
        <v>4</v>
      </c>
      <c r="C77" s="4">
        <v>29.1</v>
      </c>
      <c r="D77" s="4" t="s">
        <v>4</v>
      </c>
      <c r="E77" s="4">
        <v>23.1</v>
      </c>
    </row>
    <row r="78" spans="1:5" x14ac:dyDescent="0.25">
      <c r="A78" s="2" t="s">
        <v>168</v>
      </c>
      <c r="B78" s="4" t="s">
        <v>4</v>
      </c>
      <c r="C78" s="4">
        <v>118.1</v>
      </c>
      <c r="D78" s="4" t="s">
        <v>4</v>
      </c>
      <c r="E78" s="4">
        <v>283.7</v>
      </c>
    </row>
    <row r="79" spans="1:5" ht="30" x14ac:dyDescent="0.25">
      <c r="A79" s="2" t="s">
        <v>754</v>
      </c>
      <c r="B79" s="4" t="s">
        <v>4</v>
      </c>
      <c r="C79" s="4">
        <v>103.2</v>
      </c>
      <c r="D79" s="4" t="s">
        <v>4</v>
      </c>
      <c r="E79" s="4">
        <v>239.8</v>
      </c>
    </row>
    <row r="80" spans="1:5" ht="30" x14ac:dyDescent="0.25">
      <c r="A80" s="2" t="s">
        <v>1376</v>
      </c>
      <c r="B80" s="4" t="s">
        <v>4</v>
      </c>
      <c r="C80" s="4" t="s">
        <v>4</v>
      </c>
      <c r="D80" s="4" t="s">
        <v>4</v>
      </c>
      <c r="E80" s="4" t="s">
        <v>4</v>
      </c>
    </row>
    <row r="81" spans="1:5" ht="30" x14ac:dyDescent="0.25">
      <c r="A81" s="3" t="s">
        <v>729</v>
      </c>
      <c r="B81" s="4" t="s">
        <v>4</v>
      </c>
      <c r="C81" s="4" t="s">
        <v>4</v>
      </c>
      <c r="D81" s="4" t="s">
        <v>4</v>
      </c>
      <c r="E81" s="4" t="s">
        <v>4</v>
      </c>
    </row>
    <row r="82" spans="1:5" ht="30" x14ac:dyDescent="0.25">
      <c r="A82" s="2" t="s">
        <v>39</v>
      </c>
      <c r="B82" s="4" t="s">
        <v>4</v>
      </c>
      <c r="C82" s="4">
        <v>-47.9</v>
      </c>
      <c r="D82" s="4" t="s">
        <v>4</v>
      </c>
      <c r="E82" s="4" t="s">
        <v>4</v>
      </c>
    </row>
    <row r="83" spans="1:5" ht="30" x14ac:dyDescent="0.25">
      <c r="A83" s="2" t="s">
        <v>775</v>
      </c>
      <c r="B83" s="4" t="s">
        <v>4</v>
      </c>
      <c r="C83" s="4">
        <v>-186</v>
      </c>
      <c r="D83" s="4" t="s">
        <v>4</v>
      </c>
      <c r="E83" s="4">
        <v>-555.9</v>
      </c>
    </row>
    <row r="84" spans="1:5" ht="30" x14ac:dyDescent="0.25">
      <c r="A84" s="2" t="s">
        <v>750</v>
      </c>
      <c r="B84" s="4" t="s">
        <v>4</v>
      </c>
      <c r="C84" s="4">
        <v>-186</v>
      </c>
      <c r="D84" s="4" t="s">
        <v>4</v>
      </c>
      <c r="E84" s="4">
        <v>-555.9</v>
      </c>
    </row>
    <row r="85" spans="1:5" x14ac:dyDescent="0.25">
      <c r="A85" s="2" t="s">
        <v>168</v>
      </c>
      <c r="B85" s="4" t="s">
        <v>4</v>
      </c>
      <c r="C85" s="4">
        <v>-186</v>
      </c>
      <c r="D85" s="4" t="s">
        <v>4</v>
      </c>
      <c r="E85" s="4">
        <v>-555.9</v>
      </c>
    </row>
    <row r="86" spans="1:5" ht="30" x14ac:dyDescent="0.25">
      <c r="A86" s="2" t="s">
        <v>754</v>
      </c>
      <c r="B86" s="4" t="s">
        <v>4</v>
      </c>
      <c r="C86" s="4">
        <v>-208.9</v>
      </c>
      <c r="D86" s="4" t="s">
        <v>4</v>
      </c>
      <c r="E86" s="4">
        <v>-630.6</v>
      </c>
    </row>
    <row r="87" spans="1:5" x14ac:dyDescent="0.25">
      <c r="A87" s="2" t="s">
        <v>1377</v>
      </c>
      <c r="B87" s="4" t="s">
        <v>4</v>
      </c>
      <c r="C87" s="4" t="s">
        <v>4</v>
      </c>
      <c r="D87" s="4" t="s">
        <v>4</v>
      </c>
      <c r="E87" s="4" t="s">
        <v>4</v>
      </c>
    </row>
    <row r="88" spans="1:5" ht="30" x14ac:dyDescent="0.25">
      <c r="A88" s="3" t="s">
        <v>729</v>
      </c>
      <c r="B88" s="4" t="s">
        <v>4</v>
      </c>
      <c r="C88" s="4" t="s">
        <v>4</v>
      </c>
      <c r="D88" s="4" t="s">
        <v>4</v>
      </c>
      <c r="E88" s="4" t="s">
        <v>4</v>
      </c>
    </row>
    <row r="89" spans="1:5" x14ac:dyDescent="0.25">
      <c r="A89" s="2" t="s">
        <v>41</v>
      </c>
      <c r="B89" s="4" t="s">
        <v>4</v>
      </c>
      <c r="C89" s="4" t="s">
        <v>4</v>
      </c>
      <c r="D89" s="4" t="s">
        <v>4</v>
      </c>
      <c r="E89" s="4">
        <v>105.6</v>
      </c>
    </row>
    <row r="90" spans="1:5" x14ac:dyDescent="0.25">
      <c r="A90" s="2" t="s">
        <v>770</v>
      </c>
      <c r="B90" s="4" t="s">
        <v>4</v>
      </c>
      <c r="C90" s="4">
        <v>-46.6</v>
      </c>
      <c r="D90" s="4" t="s">
        <v>4</v>
      </c>
      <c r="E90" s="4">
        <v>-111.4</v>
      </c>
    </row>
    <row r="91" spans="1:5" ht="30" x14ac:dyDescent="0.25">
      <c r="A91" s="2" t="s">
        <v>772</v>
      </c>
      <c r="B91" s="4" t="s">
        <v>4</v>
      </c>
      <c r="C91" s="4">
        <v>78.099999999999994</v>
      </c>
      <c r="D91" s="4" t="s">
        <v>4</v>
      </c>
      <c r="E91" s="4">
        <v>234.4</v>
      </c>
    </row>
    <row r="92" spans="1:5" ht="30" x14ac:dyDescent="0.25">
      <c r="A92" s="2" t="s">
        <v>775</v>
      </c>
      <c r="B92" s="4" t="s">
        <v>4</v>
      </c>
      <c r="C92" s="4">
        <v>128.5</v>
      </c>
      <c r="D92" s="4" t="s">
        <v>4</v>
      </c>
      <c r="E92" s="4">
        <v>375.9</v>
      </c>
    </row>
    <row r="93" spans="1:5" ht="30" x14ac:dyDescent="0.25">
      <c r="A93" s="2" t="s">
        <v>750</v>
      </c>
      <c r="B93" s="4" t="s">
        <v>4</v>
      </c>
      <c r="C93" s="4">
        <v>-377.6</v>
      </c>
      <c r="D93" s="4" t="s">
        <v>4</v>
      </c>
      <c r="E93" s="4">
        <v>-996.5</v>
      </c>
    </row>
    <row r="94" spans="1:5" x14ac:dyDescent="0.25">
      <c r="A94" s="2" t="s">
        <v>752</v>
      </c>
      <c r="B94" s="4" t="s">
        <v>4</v>
      </c>
      <c r="C94" s="4">
        <v>-165.6</v>
      </c>
      <c r="D94" s="4" t="s">
        <v>4</v>
      </c>
      <c r="E94" s="4">
        <v>-474.6</v>
      </c>
    </row>
    <row r="95" spans="1:5" x14ac:dyDescent="0.25">
      <c r="A95" s="2" t="s">
        <v>168</v>
      </c>
      <c r="B95" s="4" t="s">
        <v>4</v>
      </c>
      <c r="C95" s="4">
        <v>-212</v>
      </c>
      <c r="D95" s="4" t="s">
        <v>4</v>
      </c>
      <c r="E95" s="4">
        <v>-521.9</v>
      </c>
    </row>
    <row r="96" spans="1:5" ht="30" x14ac:dyDescent="0.25">
      <c r="A96" s="2" t="s">
        <v>754</v>
      </c>
      <c r="B96" s="4" t="s">
        <v>4</v>
      </c>
      <c r="C96" s="4">
        <v>-212</v>
      </c>
      <c r="D96" s="4" t="s">
        <v>4</v>
      </c>
      <c r="E96" s="4">
        <v>-521.9</v>
      </c>
    </row>
    <row r="97" spans="1:5" x14ac:dyDescent="0.25">
      <c r="A97" s="2" t="s">
        <v>1378</v>
      </c>
      <c r="B97" s="4" t="s">
        <v>4</v>
      </c>
      <c r="C97" s="4" t="s">
        <v>4</v>
      </c>
      <c r="D97" s="4" t="s">
        <v>4</v>
      </c>
      <c r="E97" s="4" t="s">
        <v>4</v>
      </c>
    </row>
    <row r="98" spans="1:5" ht="30" x14ac:dyDescent="0.25">
      <c r="A98" s="3" t="s">
        <v>729</v>
      </c>
      <c r="B98" s="4" t="s">
        <v>4</v>
      </c>
      <c r="C98" s="4" t="s">
        <v>4</v>
      </c>
      <c r="D98" s="4" t="s">
        <v>4</v>
      </c>
      <c r="E98" s="4" t="s">
        <v>4</v>
      </c>
    </row>
    <row r="99" spans="1:5" ht="30" x14ac:dyDescent="0.25">
      <c r="A99" s="2" t="s">
        <v>39</v>
      </c>
      <c r="B99" s="4" t="s">
        <v>4</v>
      </c>
      <c r="C99" s="4">
        <v>494.4</v>
      </c>
      <c r="D99" s="4" t="s">
        <v>4</v>
      </c>
      <c r="E99" s="4" t="s">
        <v>4</v>
      </c>
    </row>
    <row r="100" spans="1:5" x14ac:dyDescent="0.25">
      <c r="A100" s="2" t="s">
        <v>41</v>
      </c>
      <c r="B100" s="4" t="s">
        <v>4</v>
      </c>
      <c r="C100" s="4" t="s">
        <v>4</v>
      </c>
      <c r="D100" s="4" t="s">
        <v>4</v>
      </c>
      <c r="E100" s="4">
        <v>877.2</v>
      </c>
    </row>
    <row r="101" spans="1:5" x14ac:dyDescent="0.25">
      <c r="A101" s="2" t="s">
        <v>770</v>
      </c>
      <c r="B101" s="4" t="s">
        <v>4</v>
      </c>
      <c r="C101" s="4">
        <v>164.7</v>
      </c>
      <c r="D101" s="4" t="s">
        <v>4</v>
      </c>
      <c r="E101" s="4">
        <v>552.20000000000005</v>
      </c>
    </row>
    <row r="102" spans="1:5" ht="30" x14ac:dyDescent="0.25">
      <c r="A102" s="2" t="s">
        <v>772</v>
      </c>
      <c r="B102" s="4" t="s">
        <v>4</v>
      </c>
      <c r="C102" s="4">
        <v>-80</v>
      </c>
      <c r="D102" s="4" t="s">
        <v>4</v>
      </c>
      <c r="E102" s="4">
        <v>-240</v>
      </c>
    </row>
    <row r="103" spans="1:5" ht="30" x14ac:dyDescent="0.25">
      <c r="A103" s="2" t="s">
        <v>775</v>
      </c>
      <c r="B103" s="4" t="s">
        <v>4</v>
      </c>
      <c r="C103" s="4">
        <v>39.6</v>
      </c>
      <c r="D103" s="4" t="s">
        <v>4</v>
      </c>
      <c r="E103" s="4">
        <v>121</v>
      </c>
    </row>
    <row r="104" spans="1:5" ht="30" x14ac:dyDescent="0.25">
      <c r="A104" s="2" t="s">
        <v>750</v>
      </c>
      <c r="B104" s="4" t="s">
        <v>4</v>
      </c>
      <c r="C104" s="4">
        <v>113.3</v>
      </c>
      <c r="D104" s="4" t="s">
        <v>4</v>
      </c>
      <c r="E104" s="4">
        <v>419.3</v>
      </c>
    </row>
    <row r="105" spans="1:5" x14ac:dyDescent="0.25">
      <c r="A105" s="2" t="s">
        <v>752</v>
      </c>
      <c r="B105" s="4" t="s">
        <v>4</v>
      </c>
      <c r="C105" s="4">
        <v>67.5</v>
      </c>
      <c r="D105" s="4" t="s">
        <v>4</v>
      </c>
      <c r="E105" s="4">
        <v>199.8</v>
      </c>
    </row>
    <row r="106" spans="1:5" x14ac:dyDescent="0.25">
      <c r="A106" s="2" t="s">
        <v>168</v>
      </c>
      <c r="B106" s="4" t="s">
        <v>4</v>
      </c>
      <c r="C106" s="4">
        <v>88.5</v>
      </c>
      <c r="D106" s="4" t="s">
        <v>4</v>
      </c>
      <c r="E106" s="4">
        <v>332.8</v>
      </c>
    </row>
    <row r="107" spans="1:5" ht="30" x14ac:dyDescent="0.25">
      <c r="A107" s="2" t="s">
        <v>754</v>
      </c>
      <c r="B107" s="4" t="s">
        <v>4</v>
      </c>
      <c r="C107" s="4">
        <v>88.5</v>
      </c>
      <c r="D107" s="4" t="s">
        <v>4</v>
      </c>
      <c r="E107" s="4">
        <v>332.8</v>
      </c>
    </row>
    <row r="108" spans="1:5" ht="30" x14ac:dyDescent="0.25">
      <c r="A108" s="2" t="s">
        <v>1379</v>
      </c>
      <c r="B108" s="4" t="s">
        <v>4</v>
      </c>
      <c r="C108" s="4" t="s">
        <v>4</v>
      </c>
      <c r="D108" s="4" t="s">
        <v>4</v>
      </c>
      <c r="E108" s="4" t="s">
        <v>4</v>
      </c>
    </row>
    <row r="109" spans="1:5" ht="30" x14ac:dyDescent="0.25">
      <c r="A109" s="3" t="s">
        <v>729</v>
      </c>
      <c r="B109" s="4" t="s">
        <v>4</v>
      </c>
      <c r="C109" s="4" t="s">
        <v>4</v>
      </c>
      <c r="D109" s="4" t="s">
        <v>4</v>
      </c>
      <c r="E109" s="4" t="s">
        <v>4</v>
      </c>
    </row>
    <row r="110" spans="1:5" ht="30" x14ac:dyDescent="0.25">
      <c r="A110" s="2" t="s">
        <v>39</v>
      </c>
      <c r="B110" s="4" t="s">
        <v>4</v>
      </c>
      <c r="C110" s="4">
        <v>282.5</v>
      </c>
      <c r="D110" s="4" t="s">
        <v>4</v>
      </c>
      <c r="E110" s="4" t="s">
        <v>4</v>
      </c>
    </row>
    <row r="111" spans="1:5" x14ac:dyDescent="0.25">
      <c r="A111" s="2" t="s">
        <v>41</v>
      </c>
      <c r="B111" s="4" t="s">
        <v>4</v>
      </c>
      <c r="C111" s="4" t="s">
        <v>4</v>
      </c>
      <c r="D111" s="4" t="s">
        <v>4</v>
      </c>
      <c r="E111" s="4">
        <v>390.5</v>
      </c>
    </row>
    <row r="112" spans="1:5" x14ac:dyDescent="0.25">
      <c r="A112" s="2" t="s">
        <v>770</v>
      </c>
      <c r="B112" s="4" t="s">
        <v>4</v>
      </c>
      <c r="C112" s="4">
        <v>133.80000000000001</v>
      </c>
      <c r="D112" s="4" t="s">
        <v>4</v>
      </c>
      <c r="E112" s="4">
        <v>296</v>
      </c>
    </row>
    <row r="113" spans="1:5" ht="30" x14ac:dyDescent="0.25">
      <c r="A113" s="2" t="s">
        <v>772</v>
      </c>
      <c r="B113" s="4" t="s">
        <v>4</v>
      </c>
      <c r="C113" s="4">
        <v>1.9</v>
      </c>
      <c r="D113" s="4" t="s">
        <v>4</v>
      </c>
      <c r="E113" s="4">
        <v>5.6</v>
      </c>
    </row>
    <row r="114" spans="1:5" ht="30" x14ac:dyDescent="0.25">
      <c r="A114" s="2" t="s">
        <v>750</v>
      </c>
      <c r="B114" s="4" t="s">
        <v>4</v>
      </c>
      <c r="C114" s="4">
        <v>145.80000000000001</v>
      </c>
      <c r="D114" s="4" t="s">
        <v>4</v>
      </c>
      <c r="E114" s="4">
        <v>304</v>
      </c>
    </row>
    <row r="115" spans="1:5" x14ac:dyDescent="0.25">
      <c r="A115" s="2" t="s">
        <v>752</v>
      </c>
      <c r="B115" s="4" t="s">
        <v>4</v>
      </c>
      <c r="C115" s="4">
        <v>28.7</v>
      </c>
      <c r="D115" s="4" t="s">
        <v>4</v>
      </c>
      <c r="E115" s="4">
        <v>22.5</v>
      </c>
    </row>
    <row r="116" spans="1:5" x14ac:dyDescent="0.25">
      <c r="A116" s="2" t="s">
        <v>168</v>
      </c>
      <c r="B116" s="4" t="s">
        <v>4</v>
      </c>
      <c r="C116" s="4">
        <v>117.4</v>
      </c>
      <c r="D116" s="4" t="s">
        <v>4</v>
      </c>
      <c r="E116" s="4">
        <v>282.7</v>
      </c>
    </row>
    <row r="117" spans="1:5" ht="30" x14ac:dyDescent="0.25">
      <c r="A117" s="2" t="s">
        <v>754</v>
      </c>
      <c r="B117" s="4" t="s">
        <v>4</v>
      </c>
      <c r="C117" s="4">
        <v>102.5</v>
      </c>
      <c r="D117" s="4" t="s">
        <v>4</v>
      </c>
      <c r="E117" s="4">
        <v>238.8</v>
      </c>
    </row>
    <row r="118" spans="1:5" ht="30" x14ac:dyDescent="0.25">
      <c r="A118" s="2" t="s">
        <v>1380</v>
      </c>
      <c r="B118" s="4" t="s">
        <v>4</v>
      </c>
      <c r="C118" s="4" t="s">
        <v>4</v>
      </c>
      <c r="D118" s="4" t="s">
        <v>4</v>
      </c>
      <c r="E118" s="4" t="s">
        <v>4</v>
      </c>
    </row>
    <row r="119" spans="1:5" ht="30" x14ac:dyDescent="0.25">
      <c r="A119" s="3" t="s">
        <v>729</v>
      </c>
      <c r="B119" s="4" t="s">
        <v>4</v>
      </c>
      <c r="C119" s="4" t="s">
        <v>4</v>
      </c>
      <c r="D119" s="4" t="s">
        <v>4</v>
      </c>
      <c r="E119" s="4" t="s">
        <v>4</v>
      </c>
    </row>
    <row r="120" spans="1:5" ht="30" x14ac:dyDescent="0.25">
      <c r="A120" s="2" t="s">
        <v>39</v>
      </c>
      <c r="B120" s="4" t="s">
        <v>4</v>
      </c>
      <c r="C120" s="4">
        <v>-47.9</v>
      </c>
      <c r="D120" s="4" t="s">
        <v>4</v>
      </c>
      <c r="E120" s="4" t="s">
        <v>4</v>
      </c>
    </row>
    <row r="121" spans="1:5" ht="30" x14ac:dyDescent="0.25">
      <c r="A121" s="2" t="s">
        <v>775</v>
      </c>
      <c r="B121" s="4" t="s">
        <v>4</v>
      </c>
      <c r="C121" s="4">
        <v>-168.1</v>
      </c>
      <c r="D121" s="4" t="s">
        <v>4</v>
      </c>
      <c r="E121" s="4">
        <v>-496.9</v>
      </c>
    </row>
    <row r="122" spans="1:5" ht="30" x14ac:dyDescent="0.25">
      <c r="A122" s="2" t="s">
        <v>750</v>
      </c>
      <c r="B122" s="4" t="s">
        <v>4</v>
      </c>
      <c r="C122" s="4">
        <v>-168.1</v>
      </c>
      <c r="D122" s="4" t="s">
        <v>4</v>
      </c>
      <c r="E122" s="4">
        <v>-496.9</v>
      </c>
    </row>
    <row r="123" spans="1:5" x14ac:dyDescent="0.25">
      <c r="A123" s="2" t="s">
        <v>168</v>
      </c>
      <c r="B123" s="4" t="s">
        <v>4</v>
      </c>
      <c r="C123" s="4">
        <v>-168.1</v>
      </c>
      <c r="D123" s="4" t="s">
        <v>4</v>
      </c>
      <c r="E123" s="4">
        <v>-496.9</v>
      </c>
    </row>
    <row r="124" spans="1:5" ht="30" x14ac:dyDescent="0.25">
      <c r="A124" s="2" t="s">
        <v>754</v>
      </c>
      <c r="B124" s="4" t="s">
        <v>4</v>
      </c>
      <c r="C124" s="11">
        <v>-191</v>
      </c>
      <c r="D124" s="4" t="s">
        <v>4</v>
      </c>
      <c r="E124" s="8">
        <v>-571.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1</v>
      </c>
      <c r="B1" s="7" t="s">
        <v>27</v>
      </c>
      <c r="C1" s="7"/>
      <c r="D1" s="7" t="s">
        <v>1</v>
      </c>
      <c r="E1" s="7"/>
    </row>
    <row r="2" spans="1:5" x14ac:dyDescent="0.25">
      <c r="A2" s="1" t="s">
        <v>26</v>
      </c>
      <c r="B2" s="1" t="s">
        <v>2</v>
      </c>
      <c r="C2" s="1" t="s">
        <v>28</v>
      </c>
      <c r="D2" s="1" t="s">
        <v>2</v>
      </c>
      <c r="E2" s="1" t="s">
        <v>28</v>
      </c>
    </row>
    <row r="3" spans="1:5" ht="30" x14ac:dyDescent="0.25">
      <c r="A3" s="3" t="s">
        <v>123</v>
      </c>
      <c r="B3" s="4" t="s">
        <v>4</v>
      </c>
      <c r="C3" s="4" t="s">
        <v>4</v>
      </c>
      <c r="D3" s="4" t="s">
        <v>4</v>
      </c>
      <c r="E3" s="4" t="s">
        <v>4</v>
      </c>
    </row>
    <row r="4" spans="1:5" x14ac:dyDescent="0.25">
      <c r="A4" s="2" t="s">
        <v>168</v>
      </c>
      <c r="B4" s="8">
        <v>-180.3</v>
      </c>
      <c r="C4" s="8">
        <v>-174.2</v>
      </c>
      <c r="D4" s="8">
        <v>-623.9</v>
      </c>
      <c r="E4" s="8">
        <v>-403.3</v>
      </c>
    </row>
    <row r="5" spans="1:5" ht="30" x14ac:dyDescent="0.25">
      <c r="A5" s="2" t="s">
        <v>127</v>
      </c>
      <c r="B5" s="4" t="s">
        <v>4</v>
      </c>
      <c r="C5" s="4" t="s">
        <v>4</v>
      </c>
      <c r="D5" s="4">
        <v>-5.0999999999999996</v>
      </c>
      <c r="E5" s="4">
        <v>-37.799999999999997</v>
      </c>
    </row>
    <row r="6" spans="1:5" ht="60" x14ac:dyDescent="0.25">
      <c r="A6" s="2" t="s">
        <v>801</v>
      </c>
      <c r="B6" s="4" t="s">
        <v>4</v>
      </c>
      <c r="C6" s="4" t="s">
        <v>4</v>
      </c>
      <c r="D6" s="4">
        <v>-14</v>
      </c>
      <c r="E6" s="4">
        <v>-136.9</v>
      </c>
    </row>
    <row r="7" spans="1:5" ht="30" x14ac:dyDescent="0.25">
      <c r="A7" s="2" t="s">
        <v>805</v>
      </c>
      <c r="B7" s="4" t="s">
        <v>4</v>
      </c>
      <c r="C7" s="4" t="s">
        <v>4</v>
      </c>
      <c r="D7" s="4">
        <v>332</v>
      </c>
      <c r="E7" s="4">
        <v>538.20000000000005</v>
      </c>
    </row>
    <row r="8" spans="1:5" ht="30" x14ac:dyDescent="0.25">
      <c r="A8" s="3" t="s">
        <v>144</v>
      </c>
      <c r="B8" s="4" t="s">
        <v>4</v>
      </c>
      <c r="C8" s="4" t="s">
        <v>4</v>
      </c>
      <c r="D8" s="4" t="s">
        <v>4</v>
      </c>
      <c r="E8" s="4" t="s">
        <v>4</v>
      </c>
    </row>
    <row r="9" spans="1:5" ht="30" x14ac:dyDescent="0.25">
      <c r="A9" s="2" t="s">
        <v>813</v>
      </c>
      <c r="B9" s="4" t="s">
        <v>4</v>
      </c>
      <c r="C9" s="4" t="s">
        <v>4</v>
      </c>
      <c r="D9" s="4">
        <v>-340.2</v>
      </c>
      <c r="E9" s="4">
        <v>-280.8</v>
      </c>
    </row>
    <row r="10" spans="1:5" x14ac:dyDescent="0.25">
      <c r="A10" s="2" t="s">
        <v>1365</v>
      </c>
      <c r="B10" s="4" t="s">
        <v>4</v>
      </c>
      <c r="C10" s="4" t="s">
        <v>4</v>
      </c>
      <c r="D10" s="4" t="s">
        <v>4</v>
      </c>
      <c r="E10" s="4" t="s">
        <v>4</v>
      </c>
    </row>
    <row r="11" spans="1:5" ht="30" x14ac:dyDescent="0.25">
      <c r="A11" s="3" t="s">
        <v>123</v>
      </c>
      <c r="B11" s="4" t="s">
        <v>4</v>
      </c>
      <c r="C11" s="4" t="s">
        <v>4</v>
      </c>
      <c r="D11" s="4" t="s">
        <v>4</v>
      </c>
      <c r="E11" s="4" t="s">
        <v>4</v>
      </c>
    </row>
    <row r="12" spans="1:5" x14ac:dyDescent="0.25">
      <c r="A12" s="2" t="s">
        <v>168</v>
      </c>
      <c r="B12" s="4">
        <v>-219.5</v>
      </c>
      <c r="C12" s="4">
        <v>-212</v>
      </c>
      <c r="D12" s="4">
        <v>-746</v>
      </c>
      <c r="E12" s="4">
        <v>-521.9</v>
      </c>
    </row>
    <row r="13" spans="1:5" ht="30" x14ac:dyDescent="0.25">
      <c r="A13" s="2" t="s">
        <v>127</v>
      </c>
      <c r="B13" s="4" t="s">
        <v>4</v>
      </c>
      <c r="C13" s="4" t="s">
        <v>4</v>
      </c>
      <c r="D13" s="4">
        <v>-303.8</v>
      </c>
      <c r="E13" s="4">
        <v>-346.1</v>
      </c>
    </row>
    <row r="14" spans="1:5" ht="60" x14ac:dyDescent="0.25">
      <c r="A14" s="2" t="s">
        <v>801</v>
      </c>
      <c r="B14" s="4" t="s">
        <v>4</v>
      </c>
      <c r="C14" s="4" t="s">
        <v>4</v>
      </c>
      <c r="D14" s="4">
        <v>-356.7</v>
      </c>
      <c r="E14" s="4">
        <v>-483.8</v>
      </c>
    </row>
    <row r="15" spans="1:5" ht="30" x14ac:dyDescent="0.25">
      <c r="A15" s="2" t="s">
        <v>805</v>
      </c>
      <c r="B15" s="4" t="s">
        <v>4</v>
      </c>
      <c r="C15" s="4" t="s">
        <v>4</v>
      </c>
      <c r="D15" s="10">
        <v>-1353.8</v>
      </c>
      <c r="E15" s="10">
        <v>-1267.3</v>
      </c>
    </row>
    <row r="16" spans="1:5" ht="30" x14ac:dyDescent="0.25">
      <c r="A16" s="3" t="s">
        <v>144</v>
      </c>
      <c r="B16" s="4" t="s">
        <v>4</v>
      </c>
      <c r="C16" s="4" t="s">
        <v>4</v>
      </c>
      <c r="D16" s="4" t="s">
        <v>4</v>
      </c>
      <c r="E16" s="4" t="s">
        <v>4</v>
      </c>
    </row>
    <row r="17" spans="1:5" x14ac:dyDescent="0.25">
      <c r="A17" s="2" t="s">
        <v>808</v>
      </c>
      <c r="B17" s="4" t="s">
        <v>4</v>
      </c>
      <c r="C17" s="4" t="s">
        <v>4</v>
      </c>
      <c r="D17" s="4">
        <v>991.2</v>
      </c>
      <c r="E17" s="10">
        <v>1137.0999999999999</v>
      </c>
    </row>
    <row r="18" spans="1:5" ht="30" x14ac:dyDescent="0.25">
      <c r="A18" s="2" t="s">
        <v>813</v>
      </c>
      <c r="B18" s="4" t="s">
        <v>4</v>
      </c>
      <c r="C18" s="4" t="s">
        <v>4</v>
      </c>
      <c r="D18" s="4">
        <v>986.3</v>
      </c>
      <c r="E18" s="10">
        <v>1148.5999999999999</v>
      </c>
    </row>
    <row r="19" spans="1:5" x14ac:dyDescent="0.25">
      <c r="A19" s="2" t="s">
        <v>1351</v>
      </c>
      <c r="B19" s="4" t="s">
        <v>4</v>
      </c>
      <c r="C19" s="4" t="s">
        <v>4</v>
      </c>
      <c r="D19" s="4" t="s">
        <v>4</v>
      </c>
      <c r="E19" s="4" t="s">
        <v>4</v>
      </c>
    </row>
    <row r="20" spans="1:5" ht="30" x14ac:dyDescent="0.25">
      <c r="A20" s="3" t="s">
        <v>123</v>
      </c>
      <c r="B20" s="4" t="s">
        <v>4</v>
      </c>
      <c r="C20" s="4" t="s">
        <v>4</v>
      </c>
      <c r="D20" s="4" t="s">
        <v>4</v>
      </c>
      <c r="E20" s="4" t="s">
        <v>4</v>
      </c>
    </row>
    <row r="21" spans="1:5" x14ac:dyDescent="0.25">
      <c r="A21" s="2" t="s">
        <v>168</v>
      </c>
      <c r="B21" s="4">
        <v>146.9</v>
      </c>
      <c r="C21" s="4">
        <v>88.5</v>
      </c>
      <c r="D21" s="4">
        <v>334.1</v>
      </c>
      <c r="E21" s="4">
        <v>332.8</v>
      </c>
    </row>
    <row r="22" spans="1:5" ht="30" x14ac:dyDescent="0.25">
      <c r="A22" s="2" t="s">
        <v>127</v>
      </c>
      <c r="B22" s="4" t="s">
        <v>4</v>
      </c>
      <c r="C22" s="4" t="s">
        <v>4</v>
      </c>
      <c r="D22" s="4">
        <v>-173.9</v>
      </c>
      <c r="E22" s="4">
        <v>-194.1</v>
      </c>
    </row>
    <row r="23" spans="1:5" ht="60" x14ac:dyDescent="0.25">
      <c r="A23" s="2" t="s">
        <v>801</v>
      </c>
      <c r="B23" s="4" t="s">
        <v>4</v>
      </c>
      <c r="C23" s="4" t="s">
        <v>4</v>
      </c>
      <c r="D23" s="4">
        <v>215.1</v>
      </c>
      <c r="E23" s="4">
        <v>347.2</v>
      </c>
    </row>
    <row r="24" spans="1:5" ht="30" x14ac:dyDescent="0.25">
      <c r="A24" s="2" t="s">
        <v>805</v>
      </c>
      <c r="B24" s="4" t="s">
        <v>4</v>
      </c>
      <c r="C24" s="4" t="s">
        <v>4</v>
      </c>
      <c r="D24" s="4">
        <v>963.7</v>
      </c>
      <c r="E24" s="10">
        <v>1145.2</v>
      </c>
    </row>
    <row r="25" spans="1:5" ht="30" x14ac:dyDescent="0.25">
      <c r="A25" s="3" t="s">
        <v>144</v>
      </c>
      <c r="B25" s="4" t="s">
        <v>4</v>
      </c>
      <c r="C25" s="4" t="s">
        <v>4</v>
      </c>
      <c r="D25" s="4" t="s">
        <v>4</v>
      </c>
      <c r="E25" s="4" t="s">
        <v>4</v>
      </c>
    </row>
    <row r="26" spans="1:5" x14ac:dyDescent="0.25">
      <c r="A26" s="2" t="s">
        <v>808</v>
      </c>
      <c r="B26" s="4" t="s">
        <v>4</v>
      </c>
      <c r="C26" s="4" t="s">
        <v>4</v>
      </c>
      <c r="D26" s="4">
        <v>-914</v>
      </c>
      <c r="E26" s="10">
        <v>-1098.2</v>
      </c>
    </row>
    <row r="27" spans="1:5" ht="30" x14ac:dyDescent="0.25">
      <c r="A27" s="2" t="s">
        <v>813</v>
      </c>
      <c r="B27" s="4" t="s">
        <v>4</v>
      </c>
      <c r="C27" s="4" t="s">
        <v>4</v>
      </c>
      <c r="D27" s="4">
        <v>-963.9</v>
      </c>
      <c r="E27" s="10">
        <v>-1129.3</v>
      </c>
    </row>
    <row r="28" spans="1:5" x14ac:dyDescent="0.25">
      <c r="A28" s="2" t="s">
        <v>1366</v>
      </c>
      <c r="B28" s="4" t="s">
        <v>4</v>
      </c>
      <c r="C28" s="4" t="s">
        <v>4</v>
      </c>
      <c r="D28" s="4" t="s">
        <v>4</v>
      </c>
      <c r="E28" s="4" t="s">
        <v>4</v>
      </c>
    </row>
    <row r="29" spans="1:5" ht="30" x14ac:dyDescent="0.25">
      <c r="A29" s="3" t="s">
        <v>123</v>
      </c>
      <c r="B29" s="4" t="s">
        <v>4</v>
      </c>
      <c r="C29" s="4" t="s">
        <v>4</v>
      </c>
      <c r="D29" s="4" t="s">
        <v>4</v>
      </c>
      <c r="E29" s="4" t="s">
        <v>4</v>
      </c>
    </row>
    <row r="30" spans="1:5" x14ac:dyDescent="0.25">
      <c r="A30" s="2" t="s">
        <v>168</v>
      </c>
      <c r="B30" s="4">
        <v>79.900000000000006</v>
      </c>
      <c r="C30" s="4">
        <v>117.4</v>
      </c>
      <c r="D30" s="4">
        <v>262.60000000000002</v>
      </c>
      <c r="E30" s="4">
        <v>282.7</v>
      </c>
    </row>
    <row r="31" spans="1:5" ht="30" x14ac:dyDescent="0.25">
      <c r="A31" s="2" t="s">
        <v>127</v>
      </c>
      <c r="B31" s="4" t="s">
        <v>4</v>
      </c>
      <c r="C31" s="4" t="s">
        <v>4</v>
      </c>
      <c r="D31" s="4">
        <v>-2</v>
      </c>
      <c r="E31" s="4">
        <v>5.5</v>
      </c>
    </row>
    <row r="32" spans="1:5" ht="60" x14ac:dyDescent="0.25">
      <c r="A32" s="2" t="s">
        <v>801</v>
      </c>
      <c r="B32" s="4" t="s">
        <v>4</v>
      </c>
      <c r="C32" s="4" t="s">
        <v>4</v>
      </c>
      <c r="D32" s="4">
        <v>127.6</v>
      </c>
      <c r="E32" s="4">
        <v>-0.3</v>
      </c>
    </row>
    <row r="33" spans="1:5" ht="30" x14ac:dyDescent="0.25">
      <c r="A33" s="2" t="s">
        <v>805</v>
      </c>
      <c r="B33" s="4" t="s">
        <v>4</v>
      </c>
      <c r="C33" s="4" t="s">
        <v>4</v>
      </c>
      <c r="D33" s="4">
        <v>722.1</v>
      </c>
      <c r="E33" s="4">
        <v>660.3</v>
      </c>
    </row>
    <row r="34" spans="1:5" ht="30" x14ac:dyDescent="0.25">
      <c r="A34" s="3" t="s">
        <v>144</v>
      </c>
      <c r="B34" s="4" t="s">
        <v>4</v>
      </c>
      <c r="C34" s="4" t="s">
        <v>4</v>
      </c>
      <c r="D34" s="4" t="s">
        <v>4</v>
      </c>
      <c r="E34" s="4" t="s">
        <v>4</v>
      </c>
    </row>
    <row r="35" spans="1:5" x14ac:dyDescent="0.25">
      <c r="A35" s="2" t="s">
        <v>808</v>
      </c>
      <c r="B35" s="4" t="s">
        <v>4</v>
      </c>
      <c r="C35" s="4" t="s">
        <v>4</v>
      </c>
      <c r="D35" s="4">
        <v>-77.2</v>
      </c>
      <c r="E35" s="4">
        <v>-38.9</v>
      </c>
    </row>
    <row r="36" spans="1:5" ht="30" x14ac:dyDescent="0.25">
      <c r="A36" s="2" t="s">
        <v>813</v>
      </c>
      <c r="B36" s="4" t="s">
        <v>4</v>
      </c>
      <c r="C36" s="4" t="s">
        <v>4</v>
      </c>
      <c r="D36" s="4">
        <v>-640.6</v>
      </c>
      <c r="E36" s="4">
        <v>-548.70000000000005</v>
      </c>
    </row>
    <row r="37" spans="1:5" x14ac:dyDescent="0.25">
      <c r="A37" s="2" t="s">
        <v>1367</v>
      </c>
      <c r="B37" s="4" t="s">
        <v>4</v>
      </c>
      <c r="C37" s="4" t="s">
        <v>4</v>
      </c>
      <c r="D37" s="4" t="s">
        <v>4</v>
      </c>
      <c r="E37" s="4" t="s">
        <v>4</v>
      </c>
    </row>
    <row r="38" spans="1:5" ht="30" x14ac:dyDescent="0.25">
      <c r="A38" s="3" t="s">
        <v>123</v>
      </c>
      <c r="B38" s="4" t="s">
        <v>4</v>
      </c>
      <c r="C38" s="4" t="s">
        <v>4</v>
      </c>
      <c r="D38" s="4" t="s">
        <v>4</v>
      </c>
      <c r="E38" s="4" t="s">
        <v>4</v>
      </c>
    </row>
    <row r="39" spans="1:5" x14ac:dyDescent="0.25">
      <c r="A39" s="2" t="s">
        <v>168</v>
      </c>
      <c r="B39" s="4">
        <v>-187.6</v>
      </c>
      <c r="C39" s="4">
        <v>-168.1</v>
      </c>
      <c r="D39" s="4">
        <v>-474.6</v>
      </c>
      <c r="E39" s="4">
        <v>-496.9</v>
      </c>
    </row>
    <row r="40" spans="1:5" ht="30" x14ac:dyDescent="0.25">
      <c r="A40" s="2" t="s">
        <v>127</v>
      </c>
      <c r="B40" s="4" t="s">
        <v>4</v>
      </c>
      <c r="C40" s="4" t="s">
        <v>4</v>
      </c>
      <c r="D40" s="4">
        <v>474.6</v>
      </c>
      <c r="E40" s="4">
        <v>496.9</v>
      </c>
    </row>
    <row r="41" spans="1:5" ht="30" x14ac:dyDescent="0.25">
      <c r="A41" s="3" t="s">
        <v>144</v>
      </c>
      <c r="B41" s="4" t="s">
        <v>4</v>
      </c>
      <c r="C41" s="4" t="s">
        <v>4</v>
      </c>
      <c r="D41" s="4" t="s">
        <v>4</v>
      </c>
      <c r="E41" s="4" t="s">
        <v>4</v>
      </c>
    </row>
    <row r="42" spans="1:5" ht="30" x14ac:dyDescent="0.25">
      <c r="A42" s="2" t="s">
        <v>813</v>
      </c>
      <c r="B42" s="4" t="s">
        <v>4</v>
      </c>
      <c r="C42" s="4" t="s">
        <v>4</v>
      </c>
      <c r="D42" s="4">
        <v>278</v>
      </c>
      <c r="E42" s="4">
        <v>248.6</v>
      </c>
    </row>
    <row r="43" spans="1:5" ht="30" x14ac:dyDescent="0.25">
      <c r="A43" s="2" t="s">
        <v>1373</v>
      </c>
      <c r="B43" s="4" t="s">
        <v>4</v>
      </c>
      <c r="C43" s="4" t="s">
        <v>4</v>
      </c>
      <c r="D43" s="4" t="s">
        <v>4</v>
      </c>
      <c r="E43" s="4" t="s">
        <v>4</v>
      </c>
    </row>
    <row r="44" spans="1:5" ht="30" x14ac:dyDescent="0.25">
      <c r="A44" s="3" t="s">
        <v>123</v>
      </c>
      <c r="B44" s="4" t="s">
        <v>4</v>
      </c>
      <c r="C44" s="4" t="s">
        <v>4</v>
      </c>
      <c r="D44" s="4" t="s">
        <v>4</v>
      </c>
      <c r="E44" s="4" t="s">
        <v>4</v>
      </c>
    </row>
    <row r="45" spans="1:5" x14ac:dyDescent="0.25">
      <c r="A45" s="2" t="s">
        <v>168</v>
      </c>
      <c r="B45" s="4" t="s">
        <v>4</v>
      </c>
      <c r="C45" s="4">
        <v>-212</v>
      </c>
      <c r="D45" s="4" t="s">
        <v>4</v>
      </c>
      <c r="E45" s="4">
        <v>-521.9</v>
      </c>
    </row>
    <row r="46" spans="1:5" ht="30" x14ac:dyDescent="0.25">
      <c r="A46" s="2" t="s">
        <v>127</v>
      </c>
      <c r="B46" s="4" t="s">
        <v>4</v>
      </c>
      <c r="C46" s="4" t="s">
        <v>4</v>
      </c>
      <c r="D46" s="4" t="s">
        <v>4</v>
      </c>
      <c r="E46" s="4">
        <v>-405.3</v>
      </c>
    </row>
    <row r="47" spans="1:5" ht="60" x14ac:dyDescent="0.25">
      <c r="A47" s="2" t="s">
        <v>801</v>
      </c>
      <c r="B47" s="4" t="s">
        <v>4</v>
      </c>
      <c r="C47" s="4" t="s">
        <v>4</v>
      </c>
      <c r="D47" s="4" t="s">
        <v>4</v>
      </c>
      <c r="E47" s="4">
        <v>-519.1</v>
      </c>
    </row>
    <row r="48" spans="1:5" ht="30" x14ac:dyDescent="0.25">
      <c r="A48" s="2" t="s">
        <v>805</v>
      </c>
      <c r="B48" s="4" t="s">
        <v>4</v>
      </c>
      <c r="C48" s="4" t="s">
        <v>4</v>
      </c>
      <c r="D48" s="4" t="s">
        <v>4</v>
      </c>
      <c r="E48" s="10">
        <v>-1361.8</v>
      </c>
    </row>
    <row r="49" spans="1:5" ht="30" x14ac:dyDescent="0.25">
      <c r="A49" s="3" t="s">
        <v>144</v>
      </c>
      <c r="B49" s="4" t="s">
        <v>4</v>
      </c>
      <c r="C49" s="4" t="s">
        <v>4</v>
      </c>
      <c r="D49" s="4" t="s">
        <v>4</v>
      </c>
      <c r="E49" s="4" t="s">
        <v>4</v>
      </c>
    </row>
    <row r="50" spans="1:5" x14ac:dyDescent="0.25">
      <c r="A50" s="2" t="s">
        <v>808</v>
      </c>
      <c r="B50" s="4" t="s">
        <v>4</v>
      </c>
      <c r="C50" s="4" t="s">
        <v>4</v>
      </c>
      <c r="D50" s="4" t="s">
        <v>4</v>
      </c>
      <c r="E50" s="10">
        <v>1231.5999999999999</v>
      </c>
    </row>
    <row r="51" spans="1:5" ht="30" x14ac:dyDescent="0.25">
      <c r="A51" s="2" t="s">
        <v>813</v>
      </c>
      <c r="B51" s="4" t="s">
        <v>4</v>
      </c>
      <c r="C51" s="4" t="s">
        <v>4</v>
      </c>
      <c r="D51" s="4" t="s">
        <v>4</v>
      </c>
      <c r="E51" s="10">
        <v>1243.0999999999999</v>
      </c>
    </row>
    <row r="52" spans="1:5" ht="30" x14ac:dyDescent="0.25">
      <c r="A52" s="2" t="s">
        <v>1374</v>
      </c>
      <c r="B52" s="4" t="s">
        <v>4</v>
      </c>
      <c r="C52" s="4" t="s">
        <v>4</v>
      </c>
      <c r="D52" s="4" t="s">
        <v>4</v>
      </c>
      <c r="E52" s="4" t="s">
        <v>4</v>
      </c>
    </row>
    <row r="53" spans="1:5" ht="30" x14ac:dyDescent="0.25">
      <c r="A53" s="3" t="s">
        <v>123</v>
      </c>
      <c r="B53" s="4" t="s">
        <v>4</v>
      </c>
      <c r="C53" s="4" t="s">
        <v>4</v>
      </c>
      <c r="D53" s="4" t="s">
        <v>4</v>
      </c>
      <c r="E53" s="4" t="s">
        <v>4</v>
      </c>
    </row>
    <row r="54" spans="1:5" x14ac:dyDescent="0.25">
      <c r="A54" s="2" t="s">
        <v>168</v>
      </c>
      <c r="B54" s="4" t="s">
        <v>4</v>
      </c>
      <c r="C54" s="4">
        <v>105.7</v>
      </c>
      <c r="D54" s="4" t="s">
        <v>4</v>
      </c>
      <c r="E54" s="4">
        <v>390.8</v>
      </c>
    </row>
    <row r="55" spans="1:5" ht="30" x14ac:dyDescent="0.25">
      <c r="A55" s="2" t="s">
        <v>127</v>
      </c>
      <c r="B55" s="4" t="s">
        <v>4</v>
      </c>
      <c r="C55" s="4" t="s">
        <v>4</v>
      </c>
      <c r="D55" s="4" t="s">
        <v>4</v>
      </c>
      <c r="E55" s="4">
        <v>-193.9</v>
      </c>
    </row>
    <row r="56" spans="1:5" ht="60" x14ac:dyDescent="0.25">
      <c r="A56" s="2" t="s">
        <v>801</v>
      </c>
      <c r="B56" s="4" t="s">
        <v>4</v>
      </c>
      <c r="C56" s="4" t="s">
        <v>4</v>
      </c>
      <c r="D56" s="4" t="s">
        <v>4</v>
      </c>
      <c r="E56" s="4">
        <v>381.9</v>
      </c>
    </row>
    <row r="57" spans="1:5" ht="30" x14ac:dyDescent="0.25">
      <c r="A57" s="2" t="s">
        <v>805</v>
      </c>
      <c r="B57" s="4" t="s">
        <v>4</v>
      </c>
      <c r="C57" s="4" t="s">
        <v>4</v>
      </c>
      <c r="D57" s="4" t="s">
        <v>4</v>
      </c>
      <c r="E57" s="10">
        <v>1238.0999999999999</v>
      </c>
    </row>
    <row r="58" spans="1:5" ht="30" x14ac:dyDescent="0.25">
      <c r="A58" s="3" t="s">
        <v>144</v>
      </c>
      <c r="B58" s="4" t="s">
        <v>4</v>
      </c>
      <c r="C58" s="4" t="s">
        <v>4</v>
      </c>
      <c r="D58" s="4" t="s">
        <v>4</v>
      </c>
      <c r="E58" s="4" t="s">
        <v>4</v>
      </c>
    </row>
    <row r="59" spans="1:5" x14ac:dyDescent="0.25">
      <c r="A59" s="2" t="s">
        <v>808</v>
      </c>
      <c r="B59" s="4" t="s">
        <v>4</v>
      </c>
      <c r="C59" s="4" t="s">
        <v>4</v>
      </c>
      <c r="D59" s="4" t="s">
        <v>4</v>
      </c>
      <c r="E59" s="10">
        <v>-1191.0999999999999</v>
      </c>
    </row>
    <row r="60" spans="1:5" ht="30" x14ac:dyDescent="0.25">
      <c r="A60" s="2" t="s">
        <v>813</v>
      </c>
      <c r="B60" s="4" t="s">
        <v>4</v>
      </c>
      <c r="C60" s="4" t="s">
        <v>4</v>
      </c>
      <c r="D60" s="4" t="s">
        <v>4</v>
      </c>
      <c r="E60" s="10">
        <v>-1222.2</v>
      </c>
    </row>
    <row r="61" spans="1:5" ht="30" x14ac:dyDescent="0.25">
      <c r="A61" s="2" t="s">
        <v>1375</v>
      </c>
      <c r="B61" s="4" t="s">
        <v>4</v>
      </c>
      <c r="C61" s="4" t="s">
        <v>4</v>
      </c>
      <c r="D61" s="4" t="s">
        <v>4</v>
      </c>
      <c r="E61" s="4" t="s">
        <v>4</v>
      </c>
    </row>
    <row r="62" spans="1:5" ht="30" x14ac:dyDescent="0.25">
      <c r="A62" s="3" t="s">
        <v>123</v>
      </c>
      <c r="B62" s="4" t="s">
        <v>4</v>
      </c>
      <c r="C62" s="4" t="s">
        <v>4</v>
      </c>
      <c r="D62" s="4" t="s">
        <v>4</v>
      </c>
      <c r="E62" s="4" t="s">
        <v>4</v>
      </c>
    </row>
    <row r="63" spans="1:5" x14ac:dyDescent="0.25">
      <c r="A63" s="2" t="s">
        <v>168</v>
      </c>
      <c r="B63" s="4" t="s">
        <v>4</v>
      </c>
      <c r="C63" s="4">
        <v>118.1</v>
      </c>
      <c r="D63" s="4" t="s">
        <v>4</v>
      </c>
      <c r="E63" s="4">
        <v>283.7</v>
      </c>
    </row>
    <row r="64" spans="1:5" ht="30" x14ac:dyDescent="0.25">
      <c r="A64" s="2" t="s">
        <v>127</v>
      </c>
      <c r="B64" s="4" t="s">
        <v>4</v>
      </c>
      <c r="C64" s="4" t="s">
        <v>4</v>
      </c>
      <c r="D64" s="4" t="s">
        <v>4</v>
      </c>
      <c r="E64" s="4">
        <v>5.5</v>
      </c>
    </row>
    <row r="65" spans="1:5" ht="60" x14ac:dyDescent="0.25">
      <c r="A65" s="2" t="s">
        <v>801</v>
      </c>
      <c r="B65" s="4" t="s">
        <v>4</v>
      </c>
      <c r="C65" s="4" t="s">
        <v>4</v>
      </c>
      <c r="D65" s="4" t="s">
        <v>4</v>
      </c>
      <c r="E65" s="4">
        <v>0.3</v>
      </c>
    </row>
    <row r="66" spans="1:5" ht="30" x14ac:dyDescent="0.25">
      <c r="A66" s="2" t="s">
        <v>805</v>
      </c>
      <c r="B66" s="4" t="s">
        <v>4</v>
      </c>
      <c r="C66" s="4" t="s">
        <v>4</v>
      </c>
      <c r="D66" s="4" t="s">
        <v>4</v>
      </c>
      <c r="E66" s="4">
        <v>661.9</v>
      </c>
    </row>
    <row r="67" spans="1:5" ht="30" x14ac:dyDescent="0.25">
      <c r="A67" s="3" t="s">
        <v>144</v>
      </c>
      <c r="B67" s="4" t="s">
        <v>4</v>
      </c>
      <c r="C67" s="4" t="s">
        <v>4</v>
      </c>
      <c r="D67" s="4" t="s">
        <v>4</v>
      </c>
      <c r="E67" s="4" t="s">
        <v>4</v>
      </c>
    </row>
    <row r="68" spans="1:5" x14ac:dyDescent="0.25">
      <c r="A68" s="2" t="s">
        <v>808</v>
      </c>
      <c r="B68" s="4" t="s">
        <v>4</v>
      </c>
      <c r="C68" s="4" t="s">
        <v>4</v>
      </c>
      <c r="D68" s="4" t="s">
        <v>4</v>
      </c>
      <c r="E68" s="4">
        <v>-40.5</v>
      </c>
    </row>
    <row r="69" spans="1:5" ht="30" x14ac:dyDescent="0.25">
      <c r="A69" s="2" t="s">
        <v>813</v>
      </c>
      <c r="B69" s="4" t="s">
        <v>4</v>
      </c>
      <c r="C69" s="4" t="s">
        <v>4</v>
      </c>
      <c r="D69" s="4" t="s">
        <v>4</v>
      </c>
      <c r="E69" s="4">
        <v>-550.29999999999995</v>
      </c>
    </row>
    <row r="70" spans="1:5" ht="30" x14ac:dyDescent="0.25">
      <c r="A70" s="2" t="s">
        <v>1376</v>
      </c>
      <c r="B70" s="4" t="s">
        <v>4</v>
      </c>
      <c r="C70" s="4" t="s">
        <v>4</v>
      </c>
      <c r="D70" s="4" t="s">
        <v>4</v>
      </c>
      <c r="E70" s="4" t="s">
        <v>4</v>
      </c>
    </row>
    <row r="71" spans="1:5" ht="30" x14ac:dyDescent="0.25">
      <c r="A71" s="3" t="s">
        <v>123</v>
      </c>
      <c r="B71" s="4" t="s">
        <v>4</v>
      </c>
      <c r="C71" s="4" t="s">
        <v>4</v>
      </c>
      <c r="D71" s="4" t="s">
        <v>4</v>
      </c>
      <c r="E71" s="4" t="s">
        <v>4</v>
      </c>
    </row>
    <row r="72" spans="1:5" x14ac:dyDescent="0.25">
      <c r="A72" s="2" t="s">
        <v>168</v>
      </c>
      <c r="B72" s="4" t="s">
        <v>4</v>
      </c>
      <c r="C72" s="4">
        <v>-186</v>
      </c>
      <c r="D72" s="4" t="s">
        <v>4</v>
      </c>
      <c r="E72" s="4">
        <v>-555.9</v>
      </c>
    </row>
    <row r="73" spans="1:5" ht="30" x14ac:dyDescent="0.25">
      <c r="A73" s="2" t="s">
        <v>127</v>
      </c>
      <c r="B73" s="4" t="s">
        <v>4</v>
      </c>
      <c r="C73" s="4" t="s">
        <v>4</v>
      </c>
      <c r="D73" s="4" t="s">
        <v>4</v>
      </c>
      <c r="E73" s="4">
        <v>555.9</v>
      </c>
    </row>
    <row r="74" spans="1:5" ht="30" x14ac:dyDescent="0.25">
      <c r="A74" s="3" t="s">
        <v>144</v>
      </c>
      <c r="B74" s="4" t="s">
        <v>4</v>
      </c>
      <c r="C74" s="4" t="s">
        <v>4</v>
      </c>
      <c r="D74" s="4" t="s">
        <v>4</v>
      </c>
      <c r="E74" s="4" t="s">
        <v>4</v>
      </c>
    </row>
    <row r="75" spans="1:5" ht="30" x14ac:dyDescent="0.25">
      <c r="A75" s="2" t="s">
        <v>813</v>
      </c>
      <c r="B75" s="4" t="s">
        <v>4</v>
      </c>
      <c r="C75" s="4" t="s">
        <v>4</v>
      </c>
      <c r="D75" s="4" t="s">
        <v>4</v>
      </c>
      <c r="E75" s="4">
        <v>248.6</v>
      </c>
    </row>
    <row r="76" spans="1:5" x14ac:dyDescent="0.25">
      <c r="A76" s="2" t="s">
        <v>1377</v>
      </c>
      <c r="B76" s="4" t="s">
        <v>4</v>
      </c>
      <c r="C76" s="4" t="s">
        <v>4</v>
      </c>
      <c r="D76" s="4" t="s">
        <v>4</v>
      </c>
      <c r="E76" s="4" t="s">
        <v>4</v>
      </c>
    </row>
    <row r="77" spans="1:5" ht="30" x14ac:dyDescent="0.25">
      <c r="A77" s="3" t="s">
        <v>123</v>
      </c>
      <c r="B77" s="4" t="s">
        <v>4</v>
      </c>
      <c r="C77" s="4" t="s">
        <v>4</v>
      </c>
      <c r="D77" s="4" t="s">
        <v>4</v>
      </c>
      <c r="E77" s="4" t="s">
        <v>4</v>
      </c>
    </row>
    <row r="78" spans="1:5" x14ac:dyDescent="0.25">
      <c r="A78" s="2" t="s">
        <v>168</v>
      </c>
      <c r="B78" s="4" t="s">
        <v>4</v>
      </c>
      <c r="C78" s="4">
        <v>-212</v>
      </c>
      <c r="D78" s="4" t="s">
        <v>4</v>
      </c>
      <c r="E78" s="4">
        <v>-521.9</v>
      </c>
    </row>
    <row r="79" spans="1:5" ht="30" x14ac:dyDescent="0.25">
      <c r="A79" s="2" t="s">
        <v>127</v>
      </c>
      <c r="B79" s="4" t="s">
        <v>4</v>
      </c>
      <c r="C79" s="4" t="s">
        <v>4</v>
      </c>
      <c r="D79" s="4" t="s">
        <v>4</v>
      </c>
      <c r="E79" s="4">
        <v>-346.1</v>
      </c>
    </row>
    <row r="80" spans="1:5" ht="60" x14ac:dyDescent="0.25">
      <c r="A80" s="2" t="s">
        <v>801</v>
      </c>
      <c r="B80" s="4" t="s">
        <v>4</v>
      </c>
      <c r="C80" s="4" t="s">
        <v>4</v>
      </c>
      <c r="D80" s="4" t="s">
        <v>4</v>
      </c>
      <c r="E80" s="4">
        <v>-483.8</v>
      </c>
    </row>
    <row r="81" spans="1:5" ht="30" x14ac:dyDescent="0.25">
      <c r="A81" s="2" t="s">
        <v>805</v>
      </c>
      <c r="B81" s="4" t="s">
        <v>4</v>
      </c>
      <c r="C81" s="4" t="s">
        <v>4</v>
      </c>
      <c r="D81" s="4" t="s">
        <v>4</v>
      </c>
      <c r="E81" s="10">
        <v>-1267.3</v>
      </c>
    </row>
    <row r="82" spans="1:5" ht="30" x14ac:dyDescent="0.25">
      <c r="A82" s="3" t="s">
        <v>144</v>
      </c>
      <c r="B82" s="4" t="s">
        <v>4</v>
      </c>
      <c r="C82" s="4" t="s">
        <v>4</v>
      </c>
      <c r="D82" s="4" t="s">
        <v>4</v>
      </c>
      <c r="E82" s="4" t="s">
        <v>4</v>
      </c>
    </row>
    <row r="83" spans="1:5" x14ac:dyDescent="0.25">
      <c r="A83" s="2" t="s">
        <v>808</v>
      </c>
      <c r="B83" s="4" t="s">
        <v>4</v>
      </c>
      <c r="C83" s="4" t="s">
        <v>4</v>
      </c>
      <c r="D83" s="4" t="s">
        <v>4</v>
      </c>
      <c r="E83" s="10">
        <v>1137.0999999999999</v>
      </c>
    </row>
    <row r="84" spans="1:5" ht="30" x14ac:dyDescent="0.25">
      <c r="A84" s="2" t="s">
        <v>813</v>
      </c>
      <c r="B84" s="4" t="s">
        <v>4</v>
      </c>
      <c r="C84" s="4" t="s">
        <v>4</v>
      </c>
      <c r="D84" s="4" t="s">
        <v>4</v>
      </c>
      <c r="E84" s="10">
        <v>1148.5999999999999</v>
      </c>
    </row>
    <row r="85" spans="1:5" x14ac:dyDescent="0.25">
      <c r="A85" s="2" t="s">
        <v>1378</v>
      </c>
      <c r="B85" s="4" t="s">
        <v>4</v>
      </c>
      <c r="C85" s="4" t="s">
        <v>4</v>
      </c>
      <c r="D85" s="4" t="s">
        <v>4</v>
      </c>
      <c r="E85" s="4" t="s">
        <v>4</v>
      </c>
    </row>
    <row r="86" spans="1:5" ht="30" x14ac:dyDescent="0.25">
      <c r="A86" s="3" t="s">
        <v>123</v>
      </c>
      <c r="B86" s="4" t="s">
        <v>4</v>
      </c>
      <c r="C86" s="4" t="s">
        <v>4</v>
      </c>
      <c r="D86" s="4" t="s">
        <v>4</v>
      </c>
      <c r="E86" s="4" t="s">
        <v>4</v>
      </c>
    </row>
    <row r="87" spans="1:5" x14ac:dyDescent="0.25">
      <c r="A87" s="2" t="s">
        <v>168</v>
      </c>
      <c r="B87" s="4" t="s">
        <v>4</v>
      </c>
      <c r="C87" s="4">
        <v>88.5</v>
      </c>
      <c r="D87" s="4" t="s">
        <v>4</v>
      </c>
      <c r="E87" s="4">
        <v>332.8</v>
      </c>
    </row>
    <row r="88" spans="1:5" ht="30" x14ac:dyDescent="0.25">
      <c r="A88" s="2" t="s">
        <v>127</v>
      </c>
      <c r="B88" s="4" t="s">
        <v>4</v>
      </c>
      <c r="C88" s="4" t="s">
        <v>4</v>
      </c>
      <c r="D88" s="4" t="s">
        <v>4</v>
      </c>
      <c r="E88" s="4">
        <v>-194.1</v>
      </c>
    </row>
    <row r="89" spans="1:5" ht="60" x14ac:dyDescent="0.25">
      <c r="A89" s="2" t="s">
        <v>801</v>
      </c>
      <c r="B89" s="4" t="s">
        <v>4</v>
      </c>
      <c r="C89" s="4" t="s">
        <v>4</v>
      </c>
      <c r="D89" s="4" t="s">
        <v>4</v>
      </c>
      <c r="E89" s="4">
        <v>347.2</v>
      </c>
    </row>
    <row r="90" spans="1:5" ht="30" x14ac:dyDescent="0.25">
      <c r="A90" s="2" t="s">
        <v>805</v>
      </c>
      <c r="B90" s="4" t="s">
        <v>4</v>
      </c>
      <c r="C90" s="4" t="s">
        <v>4</v>
      </c>
      <c r="D90" s="4" t="s">
        <v>4</v>
      </c>
      <c r="E90" s="10">
        <v>1145.2</v>
      </c>
    </row>
    <row r="91" spans="1:5" ht="30" x14ac:dyDescent="0.25">
      <c r="A91" s="3" t="s">
        <v>144</v>
      </c>
      <c r="B91" s="4" t="s">
        <v>4</v>
      </c>
      <c r="C91" s="4" t="s">
        <v>4</v>
      </c>
      <c r="D91" s="4" t="s">
        <v>4</v>
      </c>
      <c r="E91" s="4" t="s">
        <v>4</v>
      </c>
    </row>
    <row r="92" spans="1:5" x14ac:dyDescent="0.25">
      <c r="A92" s="2" t="s">
        <v>808</v>
      </c>
      <c r="B92" s="4" t="s">
        <v>4</v>
      </c>
      <c r="C92" s="4" t="s">
        <v>4</v>
      </c>
      <c r="D92" s="4" t="s">
        <v>4</v>
      </c>
      <c r="E92" s="10">
        <v>-1098.2</v>
      </c>
    </row>
    <row r="93" spans="1:5" ht="30" x14ac:dyDescent="0.25">
      <c r="A93" s="2" t="s">
        <v>813</v>
      </c>
      <c r="B93" s="4" t="s">
        <v>4</v>
      </c>
      <c r="C93" s="4" t="s">
        <v>4</v>
      </c>
      <c r="D93" s="4" t="s">
        <v>4</v>
      </c>
      <c r="E93" s="10">
        <v>-1129.3</v>
      </c>
    </row>
    <row r="94" spans="1:5" ht="30" x14ac:dyDescent="0.25">
      <c r="A94" s="2" t="s">
        <v>1379</v>
      </c>
      <c r="B94" s="4" t="s">
        <v>4</v>
      </c>
      <c r="C94" s="4" t="s">
        <v>4</v>
      </c>
      <c r="D94" s="4" t="s">
        <v>4</v>
      </c>
      <c r="E94" s="4" t="s">
        <v>4</v>
      </c>
    </row>
    <row r="95" spans="1:5" ht="30" x14ac:dyDescent="0.25">
      <c r="A95" s="3" t="s">
        <v>123</v>
      </c>
      <c r="B95" s="4" t="s">
        <v>4</v>
      </c>
      <c r="C95" s="4" t="s">
        <v>4</v>
      </c>
      <c r="D95" s="4" t="s">
        <v>4</v>
      </c>
      <c r="E95" s="4" t="s">
        <v>4</v>
      </c>
    </row>
    <row r="96" spans="1:5" x14ac:dyDescent="0.25">
      <c r="A96" s="2" t="s">
        <v>168</v>
      </c>
      <c r="B96" s="4" t="s">
        <v>4</v>
      </c>
      <c r="C96" s="4">
        <v>117.4</v>
      </c>
      <c r="D96" s="4" t="s">
        <v>4</v>
      </c>
      <c r="E96" s="4">
        <v>282.7</v>
      </c>
    </row>
    <row r="97" spans="1:5" ht="30" x14ac:dyDescent="0.25">
      <c r="A97" s="2" t="s">
        <v>127</v>
      </c>
      <c r="B97" s="4" t="s">
        <v>4</v>
      </c>
      <c r="C97" s="4" t="s">
        <v>4</v>
      </c>
      <c r="D97" s="4" t="s">
        <v>4</v>
      </c>
      <c r="E97" s="4">
        <v>5.5</v>
      </c>
    </row>
    <row r="98" spans="1:5" ht="60" x14ac:dyDescent="0.25">
      <c r="A98" s="2" t="s">
        <v>801</v>
      </c>
      <c r="B98" s="4" t="s">
        <v>4</v>
      </c>
      <c r="C98" s="4" t="s">
        <v>4</v>
      </c>
      <c r="D98" s="4" t="s">
        <v>4</v>
      </c>
      <c r="E98" s="4">
        <v>-0.3</v>
      </c>
    </row>
    <row r="99" spans="1:5" ht="30" x14ac:dyDescent="0.25">
      <c r="A99" s="2" t="s">
        <v>805</v>
      </c>
      <c r="B99" s="4" t="s">
        <v>4</v>
      </c>
      <c r="C99" s="4" t="s">
        <v>4</v>
      </c>
      <c r="D99" s="4" t="s">
        <v>4</v>
      </c>
      <c r="E99" s="4">
        <v>660.3</v>
      </c>
    </row>
    <row r="100" spans="1:5" ht="30" x14ac:dyDescent="0.25">
      <c r="A100" s="3" t="s">
        <v>144</v>
      </c>
      <c r="B100" s="4" t="s">
        <v>4</v>
      </c>
      <c r="C100" s="4" t="s">
        <v>4</v>
      </c>
      <c r="D100" s="4" t="s">
        <v>4</v>
      </c>
      <c r="E100" s="4" t="s">
        <v>4</v>
      </c>
    </row>
    <row r="101" spans="1:5" x14ac:dyDescent="0.25">
      <c r="A101" s="2" t="s">
        <v>808</v>
      </c>
      <c r="B101" s="4" t="s">
        <v>4</v>
      </c>
      <c r="C101" s="4" t="s">
        <v>4</v>
      </c>
      <c r="D101" s="4" t="s">
        <v>4</v>
      </c>
      <c r="E101" s="4">
        <v>-38.9</v>
      </c>
    </row>
    <row r="102" spans="1:5" ht="30" x14ac:dyDescent="0.25">
      <c r="A102" s="2" t="s">
        <v>813</v>
      </c>
      <c r="B102" s="4" t="s">
        <v>4</v>
      </c>
      <c r="C102" s="4" t="s">
        <v>4</v>
      </c>
      <c r="D102" s="4" t="s">
        <v>4</v>
      </c>
      <c r="E102" s="4">
        <v>-548.70000000000005</v>
      </c>
    </row>
    <row r="103" spans="1:5" ht="30" x14ac:dyDescent="0.25">
      <c r="A103" s="2" t="s">
        <v>1380</v>
      </c>
      <c r="B103" s="4" t="s">
        <v>4</v>
      </c>
      <c r="C103" s="4" t="s">
        <v>4</v>
      </c>
      <c r="D103" s="4" t="s">
        <v>4</v>
      </c>
      <c r="E103" s="4" t="s">
        <v>4</v>
      </c>
    </row>
    <row r="104" spans="1:5" ht="30" x14ac:dyDescent="0.25">
      <c r="A104" s="3" t="s">
        <v>123</v>
      </c>
      <c r="B104" s="4" t="s">
        <v>4</v>
      </c>
      <c r="C104" s="4" t="s">
        <v>4</v>
      </c>
      <c r="D104" s="4" t="s">
        <v>4</v>
      </c>
      <c r="E104" s="4" t="s">
        <v>4</v>
      </c>
    </row>
    <row r="105" spans="1:5" x14ac:dyDescent="0.25">
      <c r="A105" s="2" t="s">
        <v>168</v>
      </c>
      <c r="B105" s="4" t="s">
        <v>4</v>
      </c>
      <c r="C105" s="4">
        <v>-168.1</v>
      </c>
      <c r="D105" s="4" t="s">
        <v>4</v>
      </c>
      <c r="E105" s="4">
        <v>-496.9</v>
      </c>
    </row>
    <row r="106" spans="1:5" ht="30" x14ac:dyDescent="0.25">
      <c r="A106" s="2" t="s">
        <v>127</v>
      </c>
      <c r="B106" s="4" t="s">
        <v>4</v>
      </c>
      <c r="C106" s="4" t="s">
        <v>4</v>
      </c>
      <c r="D106" s="4" t="s">
        <v>4</v>
      </c>
      <c r="E106" s="4">
        <v>496.9</v>
      </c>
    </row>
    <row r="107" spans="1:5" ht="30" x14ac:dyDescent="0.25">
      <c r="A107" s="3" t="s">
        <v>144</v>
      </c>
      <c r="B107" s="4" t="s">
        <v>4</v>
      </c>
      <c r="C107" s="4" t="s">
        <v>4</v>
      </c>
      <c r="D107" s="4" t="s">
        <v>4</v>
      </c>
      <c r="E107" s="4" t="s">
        <v>4</v>
      </c>
    </row>
    <row r="108" spans="1:5" ht="30" x14ac:dyDescent="0.25">
      <c r="A108" s="2" t="s">
        <v>813</v>
      </c>
      <c r="B108" s="4" t="s">
        <v>4</v>
      </c>
      <c r="C108" s="4" t="s">
        <v>4</v>
      </c>
      <c r="D108" s="4" t="s">
        <v>4</v>
      </c>
      <c r="E108" s="8">
        <v>248.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x14ac:dyDescent="0.25">
      <c r="A2" s="1" t="s">
        <v>26</v>
      </c>
      <c r="B2" s="1" t="s">
        <v>2</v>
      </c>
      <c r="C2" s="1" t="s">
        <v>28</v>
      </c>
    </row>
    <row r="3" spans="1:3" ht="30" x14ac:dyDescent="0.25">
      <c r="A3" s="3" t="s">
        <v>123</v>
      </c>
      <c r="B3" s="4" t="s">
        <v>4</v>
      </c>
      <c r="C3" s="4" t="s">
        <v>4</v>
      </c>
    </row>
    <row r="4" spans="1:3" x14ac:dyDescent="0.25">
      <c r="A4" s="2" t="s">
        <v>55</v>
      </c>
      <c r="B4" s="8">
        <v>-623.9</v>
      </c>
      <c r="C4" s="8">
        <v>-403.3</v>
      </c>
    </row>
    <row r="5" spans="1:3" ht="30" x14ac:dyDescent="0.25">
      <c r="A5" s="3" t="s">
        <v>124</v>
      </c>
      <c r="B5" s="4" t="s">
        <v>4</v>
      </c>
      <c r="C5" s="4" t="s">
        <v>4</v>
      </c>
    </row>
    <row r="6" spans="1:3" ht="60" x14ac:dyDescent="0.25">
      <c r="A6" s="2" t="s">
        <v>125</v>
      </c>
      <c r="B6" s="4">
        <v>908.1</v>
      </c>
      <c r="C6" s="10">
        <v>1004.1</v>
      </c>
    </row>
    <row r="7" spans="1:3" ht="30" x14ac:dyDescent="0.25">
      <c r="A7" s="2" t="s">
        <v>126</v>
      </c>
      <c r="B7" s="4">
        <v>66.900000000000006</v>
      </c>
      <c r="C7" s="4">
        <v>112.1</v>
      </c>
    </row>
    <row r="8" spans="1:3" ht="30" x14ac:dyDescent="0.25">
      <c r="A8" s="2" t="s">
        <v>127</v>
      </c>
      <c r="B8" s="4">
        <v>-5.0999999999999996</v>
      </c>
      <c r="C8" s="4">
        <v>-37.799999999999997</v>
      </c>
    </row>
    <row r="9" spans="1:3" ht="45" x14ac:dyDescent="0.25">
      <c r="A9" s="3" t="s">
        <v>128</v>
      </c>
      <c r="B9" s="4" t="s">
        <v>4</v>
      </c>
      <c r="C9" s="4" t="s">
        <v>4</v>
      </c>
    </row>
    <row r="10" spans="1:3" ht="30" x14ac:dyDescent="0.25">
      <c r="A10" s="2" t="s">
        <v>129</v>
      </c>
      <c r="B10" s="4">
        <v>193.5</v>
      </c>
      <c r="C10" s="4">
        <v>39.9</v>
      </c>
    </row>
    <row r="11" spans="1:3" x14ac:dyDescent="0.25">
      <c r="A11" s="2" t="s">
        <v>130</v>
      </c>
      <c r="B11" s="4">
        <v>3.8</v>
      </c>
      <c r="C11" s="4">
        <v>220.6</v>
      </c>
    </row>
    <row r="12" spans="1:3" ht="30" x14ac:dyDescent="0.25">
      <c r="A12" s="2" t="s">
        <v>131</v>
      </c>
      <c r="B12" s="4">
        <v>-243.8</v>
      </c>
      <c r="C12" s="4">
        <v>-92.7</v>
      </c>
    </row>
    <row r="13" spans="1:3" x14ac:dyDescent="0.25">
      <c r="A13" s="2" t="s">
        <v>132</v>
      </c>
      <c r="B13" s="4">
        <v>32.5</v>
      </c>
      <c r="C13" s="4">
        <v>-304.7</v>
      </c>
    </row>
    <row r="14" spans="1:3" ht="30" x14ac:dyDescent="0.25">
      <c r="A14" s="2" t="s">
        <v>133</v>
      </c>
      <c r="B14" s="4">
        <v>332</v>
      </c>
      <c r="C14" s="4">
        <v>538.20000000000005</v>
      </c>
    </row>
    <row r="15" spans="1:3" ht="30" x14ac:dyDescent="0.25">
      <c r="A15" s="3" t="s">
        <v>134</v>
      </c>
      <c r="B15" s="4" t="s">
        <v>4</v>
      </c>
      <c r="C15" s="4" t="s">
        <v>4</v>
      </c>
    </row>
    <row r="16" spans="1:3" x14ac:dyDescent="0.25">
      <c r="A16" s="2" t="s">
        <v>135</v>
      </c>
      <c r="B16" s="4" t="s">
        <v>4</v>
      </c>
      <c r="C16" s="4">
        <v>-1.9</v>
      </c>
    </row>
    <row r="17" spans="1:3" ht="30" x14ac:dyDescent="0.25">
      <c r="A17" s="2" t="s">
        <v>136</v>
      </c>
      <c r="B17" s="4" t="s">
        <v>4</v>
      </c>
      <c r="C17" s="4">
        <v>-7.9</v>
      </c>
    </row>
    <row r="18" spans="1:3" ht="30" x14ac:dyDescent="0.25">
      <c r="A18" s="2" t="s">
        <v>137</v>
      </c>
      <c r="B18" s="4">
        <v>0.2</v>
      </c>
      <c r="C18" s="4">
        <v>-3.2</v>
      </c>
    </row>
    <row r="19" spans="1:3" ht="30" x14ac:dyDescent="0.25">
      <c r="A19" s="2" t="s">
        <v>138</v>
      </c>
      <c r="B19" s="4">
        <v>14.5</v>
      </c>
      <c r="C19" s="4" t="s">
        <v>4</v>
      </c>
    </row>
    <row r="20" spans="1:3" ht="30" x14ac:dyDescent="0.25">
      <c r="A20" s="2" t="s">
        <v>139</v>
      </c>
      <c r="B20" s="4">
        <v>4.2</v>
      </c>
      <c r="C20" s="4">
        <v>7.8</v>
      </c>
    </row>
    <row r="21" spans="1:3" x14ac:dyDescent="0.25">
      <c r="A21" s="2" t="s">
        <v>140</v>
      </c>
      <c r="B21" s="4">
        <v>-132.30000000000001</v>
      </c>
      <c r="C21" s="4">
        <v>-136.30000000000001</v>
      </c>
    </row>
    <row r="22" spans="1:3" ht="60" x14ac:dyDescent="0.25">
      <c r="A22" s="2" t="s">
        <v>141</v>
      </c>
      <c r="B22" s="4">
        <v>-128</v>
      </c>
      <c r="C22" s="4">
        <v>-141.19999999999999</v>
      </c>
    </row>
    <row r="23" spans="1:3" x14ac:dyDescent="0.25">
      <c r="A23" s="2" t="s">
        <v>142</v>
      </c>
      <c r="B23" s="4">
        <v>7.2</v>
      </c>
      <c r="C23" s="4">
        <v>7.3</v>
      </c>
    </row>
    <row r="24" spans="1:3" x14ac:dyDescent="0.25">
      <c r="A24" s="2" t="s">
        <v>143</v>
      </c>
      <c r="B24" s="4">
        <v>-234.2</v>
      </c>
      <c r="C24" s="4">
        <v>-275.39999999999998</v>
      </c>
    </row>
    <row r="25" spans="1:3" ht="30" x14ac:dyDescent="0.25">
      <c r="A25" s="3" t="s">
        <v>144</v>
      </c>
      <c r="B25" s="4" t="s">
        <v>4</v>
      </c>
      <c r="C25" s="4" t="s">
        <v>4</v>
      </c>
    </row>
    <row r="26" spans="1:3" x14ac:dyDescent="0.25">
      <c r="A26" s="2" t="s">
        <v>145</v>
      </c>
      <c r="B26" s="4">
        <v>-3.1</v>
      </c>
      <c r="C26" s="4">
        <v>-22</v>
      </c>
    </row>
    <row r="27" spans="1:3" ht="30" x14ac:dyDescent="0.25">
      <c r="A27" s="2" t="s">
        <v>146</v>
      </c>
      <c r="B27" s="4">
        <v>-6.5</v>
      </c>
      <c r="C27" s="4">
        <v>6.5</v>
      </c>
    </row>
    <row r="28" spans="1:3" ht="45" x14ac:dyDescent="0.25">
      <c r="A28" s="2" t="s">
        <v>147</v>
      </c>
      <c r="B28" s="4">
        <v>-49</v>
      </c>
      <c r="C28" s="4">
        <v>10.8</v>
      </c>
    </row>
    <row r="29" spans="1:3" x14ac:dyDescent="0.25">
      <c r="A29" s="2" t="s">
        <v>148</v>
      </c>
      <c r="B29" s="4">
        <v>-72.400000000000006</v>
      </c>
      <c r="C29" s="4">
        <v>-60.2</v>
      </c>
    </row>
    <row r="30" spans="1:3" ht="30" x14ac:dyDescent="0.25">
      <c r="A30" s="2" t="s">
        <v>149</v>
      </c>
      <c r="B30" s="4" t="s">
        <v>4</v>
      </c>
      <c r="C30" s="4">
        <v>13.8</v>
      </c>
    </row>
    <row r="31" spans="1:3" ht="45" x14ac:dyDescent="0.25">
      <c r="A31" s="2" t="s">
        <v>150</v>
      </c>
      <c r="B31" s="4">
        <v>-156.5</v>
      </c>
      <c r="C31" s="4">
        <v>-199</v>
      </c>
    </row>
    <row r="32" spans="1:3" ht="30" x14ac:dyDescent="0.25">
      <c r="A32" s="2" t="s">
        <v>151</v>
      </c>
      <c r="B32" s="4">
        <v>-7.5</v>
      </c>
      <c r="C32" s="4">
        <v>-0.5</v>
      </c>
    </row>
    <row r="33" spans="1:3" x14ac:dyDescent="0.25">
      <c r="A33" s="2" t="s">
        <v>152</v>
      </c>
      <c r="B33" s="4">
        <v>-23.7</v>
      </c>
      <c r="C33" s="4">
        <v>-25.1</v>
      </c>
    </row>
    <row r="34" spans="1:3" x14ac:dyDescent="0.25">
      <c r="A34" s="2" t="s">
        <v>153</v>
      </c>
      <c r="B34" s="4">
        <v>-21.5</v>
      </c>
      <c r="C34" s="4">
        <v>-5.0999999999999996</v>
      </c>
    </row>
    <row r="35" spans="1:3" x14ac:dyDescent="0.25">
      <c r="A35" s="2" t="s">
        <v>154</v>
      </c>
      <c r="B35" s="4">
        <v>-340.2</v>
      </c>
      <c r="C35" s="4">
        <v>-280.8</v>
      </c>
    </row>
    <row r="36" spans="1:3" ht="30" x14ac:dyDescent="0.25">
      <c r="A36" s="2" t="s">
        <v>155</v>
      </c>
      <c r="B36" s="4">
        <v>-7.3</v>
      </c>
      <c r="C36" s="4">
        <v>2.5</v>
      </c>
    </row>
    <row r="37" spans="1:3" x14ac:dyDescent="0.25">
      <c r="A37" s="2" t="s">
        <v>156</v>
      </c>
      <c r="B37" s="4">
        <v>-249.7</v>
      </c>
      <c r="C37" s="4">
        <v>-15.5</v>
      </c>
    </row>
    <row r="38" spans="1:3" ht="30" x14ac:dyDescent="0.25">
      <c r="A38" s="2" t="s">
        <v>157</v>
      </c>
      <c r="B38" s="4">
        <v>608.29999999999995</v>
      </c>
      <c r="C38" s="4">
        <v>485.7</v>
      </c>
    </row>
    <row r="39" spans="1:3" ht="30" x14ac:dyDescent="0.25">
      <c r="A39" s="2" t="s">
        <v>158</v>
      </c>
      <c r="B39" s="8">
        <v>358.6</v>
      </c>
      <c r="C39" s="8">
        <v>470.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x14ac:dyDescent="0.25">
      <c r="A1" s="1" t="s">
        <v>1382</v>
      </c>
      <c r="B1" s="7" t="s">
        <v>27</v>
      </c>
      <c r="C1" s="7"/>
      <c r="D1" s="7"/>
      <c r="E1" s="7"/>
      <c r="F1" s="7" t="s">
        <v>1</v>
      </c>
      <c r="G1" s="7"/>
      <c r="H1" s="7"/>
      <c r="I1" s="7"/>
    </row>
    <row r="2" spans="1:9" ht="15" customHeight="1" x14ac:dyDescent="0.25">
      <c r="A2" s="1" t="s">
        <v>26</v>
      </c>
      <c r="B2" s="7" t="s">
        <v>2</v>
      </c>
      <c r="C2" s="7"/>
      <c r="D2" s="7" t="s">
        <v>28</v>
      </c>
      <c r="E2" s="7"/>
      <c r="F2" s="7" t="s">
        <v>2</v>
      </c>
      <c r="G2" s="7"/>
      <c r="H2" s="7" t="s">
        <v>28</v>
      </c>
      <c r="I2" s="7"/>
    </row>
    <row r="3" spans="1:9" x14ac:dyDescent="0.25">
      <c r="A3" s="3" t="s">
        <v>336</v>
      </c>
      <c r="B3" s="4" t="s">
        <v>4</v>
      </c>
      <c r="C3" s="4"/>
      <c r="D3" s="4" t="s">
        <v>4</v>
      </c>
      <c r="E3" s="4"/>
      <c r="F3" s="4" t="s">
        <v>4</v>
      </c>
      <c r="G3" s="4"/>
      <c r="H3" s="4" t="s">
        <v>4</v>
      </c>
      <c r="I3" s="4"/>
    </row>
    <row r="4" spans="1:9" x14ac:dyDescent="0.25">
      <c r="A4" s="2" t="s">
        <v>337</v>
      </c>
      <c r="B4" s="8">
        <v>1620.2</v>
      </c>
      <c r="C4" s="4"/>
      <c r="D4" s="8">
        <v>1612.1</v>
      </c>
      <c r="E4" s="4"/>
      <c r="F4" s="8">
        <v>4792.5</v>
      </c>
      <c r="G4" s="4"/>
      <c r="H4" s="8">
        <v>4787.6000000000004</v>
      </c>
      <c r="I4" s="4"/>
    </row>
    <row r="5" spans="1:9" ht="17.25" x14ac:dyDescent="0.25">
      <c r="A5" s="2" t="s">
        <v>35</v>
      </c>
      <c r="B5" s="4">
        <v>215.5</v>
      </c>
      <c r="C5" s="9" t="s">
        <v>31</v>
      </c>
      <c r="D5" s="4">
        <v>217.5</v>
      </c>
      <c r="E5" s="9" t="s">
        <v>31</v>
      </c>
      <c r="F5" s="4">
        <v>622.79999999999995</v>
      </c>
      <c r="G5" s="9" t="s">
        <v>31</v>
      </c>
      <c r="H5" s="4">
        <v>637.9</v>
      </c>
      <c r="I5" s="9" t="s">
        <v>31</v>
      </c>
    </row>
    <row r="6" spans="1:9" ht="30" x14ac:dyDescent="0.25">
      <c r="A6" s="2" t="s">
        <v>36</v>
      </c>
      <c r="B6" s="4">
        <v>876.4</v>
      </c>
      <c r="C6" s="4"/>
      <c r="D6" s="4">
        <v>844.4</v>
      </c>
      <c r="E6" s="4"/>
      <c r="F6" s="10">
        <v>2596.5</v>
      </c>
      <c r="G6" s="4"/>
      <c r="H6" s="6">
        <v>2498</v>
      </c>
      <c r="I6" s="4"/>
    </row>
    <row r="7" spans="1:9" x14ac:dyDescent="0.25">
      <c r="A7" s="2" t="s">
        <v>37</v>
      </c>
      <c r="B7" s="10">
        <v>2712.1</v>
      </c>
      <c r="C7" s="4"/>
      <c r="D7" s="6">
        <v>2674</v>
      </c>
      <c r="E7" s="4"/>
      <c r="F7" s="10">
        <v>8011.8</v>
      </c>
      <c r="G7" s="4"/>
      <c r="H7" s="10">
        <v>7923.5</v>
      </c>
      <c r="I7" s="4"/>
    </row>
    <row r="8" spans="1:9" x14ac:dyDescent="0.25">
      <c r="A8" s="3" t="s">
        <v>38</v>
      </c>
      <c r="B8" s="4" t="s">
        <v>4</v>
      </c>
      <c r="C8" s="4"/>
      <c r="D8" s="4" t="s">
        <v>4</v>
      </c>
      <c r="E8" s="4"/>
      <c r="F8" s="4" t="s">
        <v>4</v>
      </c>
      <c r="G8" s="4"/>
      <c r="H8" s="4" t="s">
        <v>4</v>
      </c>
      <c r="I8" s="4"/>
    </row>
    <row r="9" spans="1:9" ht="30" x14ac:dyDescent="0.25">
      <c r="A9" s="2" t="s">
        <v>39</v>
      </c>
      <c r="B9" s="4">
        <v>708.6</v>
      </c>
      <c r="C9" s="4"/>
      <c r="D9" s="4">
        <v>729</v>
      </c>
      <c r="E9" s="4"/>
      <c r="F9" s="10">
        <v>2119.1999999999998</v>
      </c>
      <c r="G9" s="4"/>
      <c r="H9" s="10">
        <v>2137.8000000000002</v>
      </c>
      <c r="I9" s="4"/>
    </row>
    <row r="10" spans="1:9" x14ac:dyDescent="0.25">
      <c r="A10" s="2" t="s">
        <v>40</v>
      </c>
      <c r="B10" s="4">
        <v>80.900000000000006</v>
      </c>
      <c r="C10" s="4"/>
      <c r="D10" s="4">
        <v>80.099999999999994</v>
      </c>
      <c r="E10" s="4"/>
      <c r="F10" s="4">
        <v>246.9</v>
      </c>
      <c r="G10" s="4"/>
      <c r="H10" s="4">
        <v>251.3</v>
      </c>
      <c r="I10" s="4"/>
    </row>
    <row r="11" spans="1:9" x14ac:dyDescent="0.25">
      <c r="A11" s="2" t="s">
        <v>41</v>
      </c>
      <c r="B11" s="4">
        <v>463.6</v>
      </c>
      <c r="C11" s="4"/>
      <c r="D11" s="4">
        <v>467.9</v>
      </c>
      <c r="E11" s="4"/>
      <c r="F11" s="10">
        <v>1420.1</v>
      </c>
      <c r="G11" s="4"/>
      <c r="H11" s="10">
        <v>1373.3</v>
      </c>
      <c r="I11" s="4"/>
    </row>
    <row r="12" spans="1:9" ht="30" x14ac:dyDescent="0.25">
      <c r="A12" s="2" t="s">
        <v>36</v>
      </c>
      <c r="B12" s="4">
        <v>876.4</v>
      </c>
      <c r="C12" s="4"/>
      <c r="D12" s="4">
        <v>844.4</v>
      </c>
      <c r="E12" s="4"/>
      <c r="F12" s="10">
        <v>2596.5</v>
      </c>
      <c r="G12" s="4"/>
      <c r="H12" s="6">
        <v>2498</v>
      </c>
      <c r="I12" s="4"/>
    </row>
    <row r="13" spans="1:9" x14ac:dyDescent="0.25">
      <c r="A13" s="2" t="s">
        <v>42</v>
      </c>
      <c r="B13" s="4">
        <v>271.3</v>
      </c>
      <c r="C13" s="4"/>
      <c r="D13" s="4">
        <v>293.5</v>
      </c>
      <c r="E13" s="4"/>
      <c r="F13" s="4">
        <v>818.2</v>
      </c>
      <c r="G13" s="4"/>
      <c r="H13" s="4">
        <v>897.1</v>
      </c>
      <c r="I13" s="4"/>
    </row>
    <row r="14" spans="1:9" x14ac:dyDescent="0.25">
      <c r="A14" s="3" t="s">
        <v>43</v>
      </c>
      <c r="B14" s="4" t="s">
        <v>4</v>
      </c>
      <c r="C14" s="4"/>
      <c r="D14" s="4" t="s">
        <v>4</v>
      </c>
      <c r="E14" s="4"/>
      <c r="F14" s="4" t="s">
        <v>4</v>
      </c>
      <c r="G14" s="4"/>
      <c r="H14" s="4" t="s">
        <v>4</v>
      </c>
      <c r="I14" s="4"/>
    </row>
    <row r="15" spans="1:9" x14ac:dyDescent="0.25">
      <c r="A15" s="2" t="s">
        <v>44</v>
      </c>
      <c r="B15" s="4">
        <v>7.8</v>
      </c>
      <c r="C15" s="4"/>
      <c r="D15" s="4">
        <v>7.2</v>
      </c>
      <c r="E15" s="4"/>
      <c r="F15" s="4">
        <v>46</v>
      </c>
      <c r="G15" s="4"/>
      <c r="H15" s="4">
        <v>24.1</v>
      </c>
      <c r="I15" s="4"/>
    </row>
    <row r="16" spans="1:9" x14ac:dyDescent="0.25">
      <c r="A16" s="2" t="s">
        <v>45</v>
      </c>
      <c r="B16" s="4" t="s">
        <v>4</v>
      </c>
      <c r="C16" s="4"/>
      <c r="D16" s="4" t="s">
        <v>4</v>
      </c>
      <c r="E16" s="4"/>
      <c r="F16" s="4" t="s">
        <v>4</v>
      </c>
      <c r="G16" s="4"/>
      <c r="H16" s="4">
        <v>5.0999999999999996</v>
      </c>
      <c r="I16" s="4"/>
    </row>
    <row r="17" spans="1:9" x14ac:dyDescent="0.25">
      <c r="A17" s="2" t="s">
        <v>46</v>
      </c>
      <c r="B17" s="10">
        <v>2408.6</v>
      </c>
      <c r="C17" s="4"/>
      <c r="D17" s="10">
        <v>2422.1</v>
      </c>
      <c r="E17" s="4"/>
      <c r="F17" s="10">
        <v>7246.9</v>
      </c>
      <c r="G17" s="4"/>
      <c r="H17" s="10">
        <v>7186.7</v>
      </c>
      <c r="I17" s="4"/>
    </row>
    <row r="18" spans="1:9" x14ac:dyDescent="0.25">
      <c r="A18" s="2" t="s">
        <v>47</v>
      </c>
      <c r="B18" s="4">
        <v>303.5</v>
      </c>
      <c r="C18" s="4"/>
      <c r="D18" s="4">
        <v>251.9</v>
      </c>
      <c r="E18" s="4"/>
      <c r="F18" s="4">
        <v>764.9</v>
      </c>
      <c r="G18" s="4"/>
      <c r="H18" s="4">
        <v>736.8</v>
      </c>
      <c r="I18" s="4"/>
    </row>
    <row r="19" spans="1:9" x14ac:dyDescent="0.25">
      <c r="A19" s="2" t="s">
        <v>48</v>
      </c>
      <c r="B19" s="4">
        <v>2.7</v>
      </c>
      <c r="C19" s="4"/>
      <c r="D19" s="4">
        <v>2.1</v>
      </c>
      <c r="E19" s="4"/>
      <c r="F19" s="4">
        <v>8</v>
      </c>
      <c r="G19" s="4"/>
      <c r="H19" s="4">
        <v>6.3</v>
      </c>
      <c r="I19" s="4"/>
    </row>
    <row r="20" spans="1:9" x14ac:dyDescent="0.25">
      <c r="A20" s="2" t="s">
        <v>49</v>
      </c>
      <c r="B20" s="4">
        <v>-469</v>
      </c>
      <c r="C20" s="4"/>
      <c r="D20" s="4">
        <v>-488.6</v>
      </c>
      <c r="E20" s="4"/>
      <c r="F20" s="10">
        <v>-1410.2</v>
      </c>
      <c r="G20" s="4"/>
      <c r="H20" s="10">
        <v>-1430.4</v>
      </c>
      <c r="I20" s="4"/>
    </row>
    <row r="21" spans="1:9" x14ac:dyDescent="0.25">
      <c r="A21" s="2" t="s">
        <v>50</v>
      </c>
      <c r="B21" s="4">
        <v>-36.200000000000003</v>
      </c>
      <c r="C21" s="4"/>
      <c r="D21" s="4">
        <v>-52</v>
      </c>
      <c r="E21" s="4"/>
      <c r="F21" s="4">
        <v>-20.9</v>
      </c>
      <c r="G21" s="4"/>
      <c r="H21" s="4">
        <v>-82.8</v>
      </c>
      <c r="I21" s="4"/>
    </row>
    <row r="22" spans="1:9" x14ac:dyDescent="0.25">
      <c r="A22" s="2" t="s">
        <v>51</v>
      </c>
      <c r="B22" s="4">
        <v>-502.5</v>
      </c>
      <c r="C22" s="4"/>
      <c r="D22" s="4">
        <v>-538.5</v>
      </c>
      <c r="E22" s="4"/>
      <c r="F22" s="10">
        <v>-1423.1</v>
      </c>
      <c r="G22" s="4"/>
      <c r="H22" s="10">
        <v>-1506.9</v>
      </c>
      <c r="I22" s="4"/>
    </row>
    <row r="23" spans="1:9" ht="30" x14ac:dyDescent="0.25">
      <c r="A23" s="2" t="s">
        <v>52</v>
      </c>
      <c r="B23" s="4">
        <v>-199</v>
      </c>
      <c r="C23" s="4"/>
      <c r="D23" s="4">
        <v>-286.60000000000002</v>
      </c>
      <c r="E23" s="4"/>
      <c r="F23" s="4">
        <v>-658.2</v>
      </c>
      <c r="G23" s="4"/>
      <c r="H23" s="4">
        <v>-770.1</v>
      </c>
      <c r="I23" s="4"/>
    </row>
    <row r="24" spans="1:9" x14ac:dyDescent="0.25">
      <c r="A24" s="2" t="s">
        <v>752</v>
      </c>
      <c r="B24" s="4">
        <v>28.6</v>
      </c>
      <c r="C24" s="4"/>
      <c r="D24" s="4">
        <v>-69.400000000000006</v>
      </c>
      <c r="E24" s="4"/>
      <c r="F24" s="4">
        <v>101.7</v>
      </c>
      <c r="G24" s="4"/>
      <c r="H24" s="4">
        <v>-252.3</v>
      </c>
      <c r="I24" s="4"/>
    </row>
    <row r="25" spans="1:9" x14ac:dyDescent="0.25">
      <c r="A25" s="2" t="s">
        <v>54</v>
      </c>
      <c r="B25" s="4">
        <v>47.3</v>
      </c>
      <c r="C25" s="4"/>
      <c r="D25" s="4">
        <v>43</v>
      </c>
      <c r="E25" s="4"/>
      <c r="F25" s="4">
        <v>136</v>
      </c>
      <c r="G25" s="4"/>
      <c r="H25" s="4">
        <v>114.5</v>
      </c>
      <c r="I25" s="4"/>
    </row>
    <row r="26" spans="1:9" x14ac:dyDescent="0.25">
      <c r="A26" s="2" t="s">
        <v>55</v>
      </c>
      <c r="B26" s="4">
        <v>-180.3</v>
      </c>
      <c r="C26" s="4"/>
      <c r="D26" s="4">
        <v>-174.2</v>
      </c>
      <c r="E26" s="4"/>
      <c r="F26" s="4">
        <v>-623.9</v>
      </c>
      <c r="G26" s="4"/>
      <c r="H26" s="4">
        <v>-403.3</v>
      </c>
      <c r="I26" s="4"/>
    </row>
    <row r="27" spans="1:9" ht="45" x14ac:dyDescent="0.25">
      <c r="A27" s="2" t="s">
        <v>56</v>
      </c>
      <c r="B27" s="4">
        <v>39.200000000000003</v>
      </c>
      <c r="C27" s="4"/>
      <c r="D27" s="4">
        <v>37.799999999999997</v>
      </c>
      <c r="E27" s="4"/>
      <c r="F27" s="4">
        <v>122.1</v>
      </c>
      <c r="G27" s="4"/>
      <c r="H27" s="4">
        <v>118.6</v>
      </c>
      <c r="I27" s="4"/>
    </row>
    <row r="28" spans="1:9" ht="30" x14ac:dyDescent="0.25">
      <c r="A28" s="2" t="s">
        <v>57</v>
      </c>
      <c r="B28" s="4">
        <v>-219.5</v>
      </c>
      <c r="C28" s="4"/>
      <c r="D28" s="4">
        <v>-212</v>
      </c>
      <c r="E28" s="4"/>
      <c r="F28" s="4">
        <v>-746</v>
      </c>
      <c r="G28" s="4"/>
      <c r="H28" s="4">
        <v>-521.9</v>
      </c>
      <c r="I28" s="4"/>
    </row>
    <row r="29" spans="1:9" x14ac:dyDescent="0.25">
      <c r="A29" s="2" t="s">
        <v>835</v>
      </c>
      <c r="B29" s="4">
        <v>-99.5</v>
      </c>
      <c r="C29" s="4"/>
      <c r="D29" s="4">
        <v>-55.1</v>
      </c>
      <c r="E29" s="4"/>
      <c r="F29" s="4">
        <v>-687.7</v>
      </c>
      <c r="G29" s="4"/>
      <c r="H29" s="4">
        <v>-327</v>
      </c>
      <c r="I29" s="4"/>
    </row>
    <row r="30" spans="1:9" ht="60" x14ac:dyDescent="0.25">
      <c r="A30" s="2" t="s">
        <v>71</v>
      </c>
      <c r="B30" s="4">
        <v>41.6</v>
      </c>
      <c r="C30" s="4"/>
      <c r="D30" s="4">
        <v>41.3</v>
      </c>
      <c r="E30" s="4"/>
      <c r="F30" s="4">
        <v>122.5</v>
      </c>
      <c r="G30" s="4"/>
      <c r="H30" s="4">
        <v>119.1</v>
      </c>
      <c r="I30" s="4"/>
    </row>
    <row r="31" spans="1:9" ht="30" x14ac:dyDescent="0.25">
      <c r="A31" s="2" t="s">
        <v>72</v>
      </c>
      <c r="B31" s="4">
        <v>-141.1</v>
      </c>
      <c r="C31" s="4"/>
      <c r="D31" s="4">
        <v>-96.4</v>
      </c>
      <c r="E31" s="4"/>
      <c r="F31" s="4">
        <v>-810.2</v>
      </c>
      <c r="G31" s="4"/>
      <c r="H31" s="4">
        <v>-446.1</v>
      </c>
      <c r="I31" s="4"/>
    </row>
    <row r="32" spans="1:9" x14ac:dyDescent="0.25">
      <c r="A32" s="2" t="s">
        <v>1365</v>
      </c>
      <c r="B32" s="4" t="s">
        <v>4</v>
      </c>
      <c r="C32" s="4"/>
      <c r="D32" s="4" t="s">
        <v>4</v>
      </c>
      <c r="E32" s="4"/>
      <c r="F32" s="4" t="s">
        <v>4</v>
      </c>
      <c r="G32" s="4"/>
      <c r="H32" s="4" t="s">
        <v>4</v>
      </c>
      <c r="I32" s="4"/>
    </row>
    <row r="33" spans="1:9" x14ac:dyDescent="0.25">
      <c r="A33" s="3" t="s">
        <v>38</v>
      </c>
      <c r="B33" s="4" t="s">
        <v>4</v>
      </c>
      <c r="C33" s="4"/>
      <c r="D33" s="4" t="s">
        <v>4</v>
      </c>
      <c r="E33" s="4"/>
      <c r="F33" s="4" t="s">
        <v>4</v>
      </c>
      <c r="G33" s="4"/>
      <c r="H33" s="4" t="s">
        <v>4</v>
      </c>
      <c r="I33" s="4"/>
    </row>
    <row r="34" spans="1:9" x14ac:dyDescent="0.25">
      <c r="A34" s="2" t="s">
        <v>41</v>
      </c>
      <c r="B34" s="4">
        <v>27</v>
      </c>
      <c r="C34" s="4"/>
      <c r="D34" s="4">
        <v>44.7</v>
      </c>
      <c r="E34" s="4"/>
      <c r="F34" s="4">
        <v>93.7</v>
      </c>
      <c r="G34" s="4"/>
      <c r="H34" s="4">
        <v>105.6</v>
      </c>
      <c r="I34" s="4"/>
    </row>
    <row r="35" spans="1:9" x14ac:dyDescent="0.25">
      <c r="A35" s="2" t="s">
        <v>42</v>
      </c>
      <c r="B35" s="4">
        <v>1.8</v>
      </c>
      <c r="C35" s="4"/>
      <c r="D35" s="4">
        <v>1.9</v>
      </c>
      <c r="E35" s="4"/>
      <c r="F35" s="4">
        <v>5.5</v>
      </c>
      <c r="G35" s="4"/>
      <c r="H35" s="4">
        <v>6</v>
      </c>
      <c r="I35" s="4"/>
    </row>
    <row r="36" spans="1:9" x14ac:dyDescent="0.25">
      <c r="A36" s="3" t="s">
        <v>43</v>
      </c>
      <c r="B36" s="4" t="s">
        <v>4</v>
      </c>
      <c r="C36" s="4"/>
      <c r="D36" s="4" t="s">
        <v>4</v>
      </c>
      <c r="E36" s="4"/>
      <c r="F36" s="4" t="s">
        <v>4</v>
      </c>
      <c r="G36" s="4"/>
      <c r="H36" s="4" t="s">
        <v>4</v>
      </c>
      <c r="I36" s="4"/>
    </row>
    <row r="37" spans="1:9" x14ac:dyDescent="0.25">
      <c r="A37" s="2" t="s">
        <v>44</v>
      </c>
      <c r="B37" s="4">
        <v>3.2</v>
      </c>
      <c r="C37" s="4"/>
      <c r="D37" s="4" t="s">
        <v>4</v>
      </c>
      <c r="E37" s="4"/>
      <c r="F37" s="4">
        <v>17.100000000000001</v>
      </c>
      <c r="G37" s="4"/>
      <c r="H37" s="4">
        <v>-0.2</v>
      </c>
      <c r="I37" s="4"/>
    </row>
    <row r="38" spans="1:9" x14ac:dyDescent="0.25">
      <c r="A38" s="2" t="s">
        <v>46</v>
      </c>
      <c r="B38" s="4">
        <v>32</v>
      </c>
      <c r="C38" s="4"/>
      <c r="D38" s="4">
        <v>46.6</v>
      </c>
      <c r="E38" s="4"/>
      <c r="F38" s="4">
        <v>116.3</v>
      </c>
      <c r="G38" s="4"/>
      <c r="H38" s="4">
        <v>111.4</v>
      </c>
      <c r="I38" s="4"/>
    </row>
    <row r="39" spans="1:9" x14ac:dyDescent="0.25">
      <c r="A39" s="2" t="s">
        <v>47</v>
      </c>
      <c r="B39" s="4">
        <v>-32</v>
      </c>
      <c r="C39" s="4"/>
      <c r="D39" s="4">
        <v>-46.6</v>
      </c>
      <c r="E39" s="4"/>
      <c r="F39" s="4">
        <v>-116.3</v>
      </c>
      <c r="G39" s="4"/>
      <c r="H39" s="4">
        <v>-111.4</v>
      </c>
      <c r="I39" s="4"/>
    </row>
    <row r="40" spans="1:9" x14ac:dyDescent="0.25">
      <c r="A40" s="2" t="s">
        <v>48</v>
      </c>
      <c r="B40" s="4" t="s">
        <v>4</v>
      </c>
      <c r="C40" s="4"/>
      <c r="D40" s="4" t="s">
        <v>4</v>
      </c>
      <c r="E40" s="4"/>
      <c r="F40" s="4">
        <v>0.1</v>
      </c>
      <c r="G40" s="4"/>
      <c r="H40" s="4">
        <v>0.1</v>
      </c>
      <c r="I40" s="4"/>
    </row>
    <row r="41" spans="1:9" x14ac:dyDescent="0.25">
      <c r="A41" s="2" t="s">
        <v>49</v>
      </c>
      <c r="B41" s="4">
        <v>-464.5</v>
      </c>
      <c r="C41" s="4"/>
      <c r="D41" s="4">
        <v>-483.8</v>
      </c>
      <c r="E41" s="4"/>
      <c r="F41" s="10">
        <v>-1397.2</v>
      </c>
      <c r="G41" s="4"/>
      <c r="H41" s="10">
        <v>-1416.8</v>
      </c>
      <c r="I41" s="4"/>
    </row>
    <row r="42" spans="1:9" ht="30" x14ac:dyDescent="0.25">
      <c r="A42" s="2" t="s">
        <v>772</v>
      </c>
      <c r="B42" s="4">
        <v>79.2</v>
      </c>
      <c r="C42" s="4"/>
      <c r="D42" s="4">
        <v>78.099999999999994</v>
      </c>
      <c r="E42" s="4"/>
      <c r="F42" s="4">
        <v>236.3</v>
      </c>
      <c r="G42" s="4"/>
      <c r="H42" s="4">
        <v>234.4</v>
      </c>
      <c r="I42" s="4"/>
    </row>
    <row r="43" spans="1:9" x14ac:dyDescent="0.25">
      <c r="A43" s="2" t="s">
        <v>50</v>
      </c>
      <c r="B43" s="4">
        <v>-50.3</v>
      </c>
      <c r="C43" s="4"/>
      <c r="D43" s="4">
        <v>-53.8</v>
      </c>
      <c r="E43" s="4"/>
      <c r="F43" s="4">
        <v>-30.1</v>
      </c>
      <c r="G43" s="4"/>
      <c r="H43" s="4">
        <v>-78.7</v>
      </c>
      <c r="I43" s="4"/>
    </row>
    <row r="44" spans="1:9" ht="30" x14ac:dyDescent="0.25">
      <c r="A44" s="2" t="s">
        <v>775</v>
      </c>
      <c r="B44" s="4">
        <v>157.19999999999999</v>
      </c>
      <c r="C44" s="4"/>
      <c r="D44" s="4">
        <v>128.5</v>
      </c>
      <c r="E44" s="4"/>
      <c r="F44" s="4">
        <v>371.1</v>
      </c>
      <c r="G44" s="4"/>
      <c r="H44" s="4">
        <v>375.9</v>
      </c>
      <c r="I44" s="4"/>
    </row>
    <row r="45" spans="1:9" x14ac:dyDescent="0.25">
      <c r="A45" s="2" t="s">
        <v>51</v>
      </c>
      <c r="B45" s="4">
        <v>-278.39999999999998</v>
      </c>
      <c r="C45" s="4"/>
      <c r="D45" s="4">
        <v>-331</v>
      </c>
      <c r="E45" s="4"/>
      <c r="F45" s="4">
        <v>-819.8</v>
      </c>
      <c r="G45" s="4"/>
      <c r="H45" s="4">
        <v>-885.1</v>
      </c>
      <c r="I45" s="4"/>
    </row>
    <row r="46" spans="1:9" ht="30" x14ac:dyDescent="0.25">
      <c r="A46" s="2" t="s">
        <v>52</v>
      </c>
      <c r="B46" s="4">
        <v>-310.39999999999998</v>
      </c>
      <c r="C46" s="4"/>
      <c r="D46" s="4">
        <v>-377.6</v>
      </c>
      <c r="E46" s="4"/>
      <c r="F46" s="4">
        <v>-936.1</v>
      </c>
      <c r="G46" s="4"/>
      <c r="H46" s="4">
        <v>-996.5</v>
      </c>
      <c r="I46" s="4"/>
    </row>
    <row r="47" spans="1:9" x14ac:dyDescent="0.25">
      <c r="A47" s="2" t="s">
        <v>752</v>
      </c>
      <c r="B47" s="4">
        <v>-90.9</v>
      </c>
      <c r="C47" s="4"/>
      <c r="D47" s="4">
        <v>-165.6</v>
      </c>
      <c r="E47" s="4"/>
      <c r="F47" s="4">
        <v>-190.1</v>
      </c>
      <c r="G47" s="4"/>
      <c r="H47" s="4">
        <v>-474.6</v>
      </c>
      <c r="I47" s="4"/>
    </row>
    <row r="48" spans="1:9" x14ac:dyDescent="0.25">
      <c r="A48" s="2" t="s">
        <v>55</v>
      </c>
      <c r="B48" s="4">
        <v>-219.5</v>
      </c>
      <c r="C48" s="4"/>
      <c r="D48" s="4">
        <v>-212</v>
      </c>
      <c r="E48" s="4"/>
      <c r="F48" s="4">
        <v>-746</v>
      </c>
      <c r="G48" s="4"/>
      <c r="H48" s="4">
        <v>-521.9</v>
      </c>
      <c r="I48" s="4"/>
    </row>
    <row r="49" spans="1:9" ht="30" x14ac:dyDescent="0.25">
      <c r="A49" s="2" t="s">
        <v>57</v>
      </c>
      <c r="B49" s="4">
        <v>-219.5</v>
      </c>
      <c r="C49" s="4"/>
      <c r="D49" s="4">
        <v>-212</v>
      </c>
      <c r="E49" s="4"/>
      <c r="F49" s="4">
        <v>-746</v>
      </c>
      <c r="G49" s="4"/>
      <c r="H49" s="4">
        <v>-521.9</v>
      </c>
      <c r="I49" s="4"/>
    </row>
    <row r="50" spans="1:9" x14ac:dyDescent="0.25">
      <c r="A50" s="2" t="s">
        <v>835</v>
      </c>
      <c r="B50" s="4">
        <v>-141.1</v>
      </c>
      <c r="C50" s="4"/>
      <c r="D50" s="4">
        <v>-96.4</v>
      </c>
      <c r="E50" s="4"/>
      <c r="F50" s="4">
        <v>-810.2</v>
      </c>
      <c r="G50" s="4"/>
      <c r="H50" s="4">
        <v>-446.1</v>
      </c>
      <c r="I50" s="4"/>
    </row>
    <row r="51" spans="1:9" ht="30" x14ac:dyDescent="0.25">
      <c r="A51" s="2" t="s">
        <v>72</v>
      </c>
      <c r="B51" s="4">
        <v>-141.1</v>
      </c>
      <c r="C51" s="4"/>
      <c r="D51" s="4">
        <v>-96.4</v>
      </c>
      <c r="E51" s="4"/>
      <c r="F51" s="4">
        <v>-810.2</v>
      </c>
      <c r="G51" s="4"/>
      <c r="H51" s="4">
        <v>-446.1</v>
      </c>
      <c r="I51" s="4"/>
    </row>
    <row r="52" spans="1:9" x14ac:dyDescent="0.25">
      <c r="A52" s="2" t="s">
        <v>1351</v>
      </c>
      <c r="B52" s="4" t="s">
        <v>4</v>
      </c>
      <c r="C52" s="4"/>
      <c r="D52" s="4" t="s">
        <v>4</v>
      </c>
      <c r="E52" s="4"/>
      <c r="F52" s="4" t="s">
        <v>4</v>
      </c>
      <c r="G52" s="4"/>
      <c r="H52" s="4" t="s">
        <v>4</v>
      </c>
      <c r="I52" s="4"/>
    </row>
    <row r="53" spans="1:9" x14ac:dyDescent="0.25">
      <c r="A53" s="3" t="s">
        <v>336</v>
      </c>
      <c r="B53" s="4" t="s">
        <v>4</v>
      </c>
      <c r="C53" s="4"/>
      <c r="D53" s="4" t="s">
        <v>4</v>
      </c>
      <c r="E53" s="4"/>
      <c r="F53" s="4" t="s">
        <v>4</v>
      </c>
      <c r="G53" s="4"/>
      <c r="H53" s="4" t="s">
        <v>4</v>
      </c>
      <c r="I53" s="4"/>
    </row>
    <row r="54" spans="1:9" x14ac:dyDescent="0.25">
      <c r="A54" s="2" t="s">
        <v>337</v>
      </c>
      <c r="B54" s="10">
        <v>1065.4000000000001</v>
      </c>
      <c r="C54" s="4"/>
      <c r="D54" s="10">
        <v>1051.2</v>
      </c>
      <c r="E54" s="4"/>
      <c r="F54" s="10">
        <v>3132.3</v>
      </c>
      <c r="G54" s="4"/>
      <c r="H54" s="10">
        <v>3112.5</v>
      </c>
      <c r="I54" s="4"/>
    </row>
    <row r="55" spans="1:9" x14ac:dyDescent="0.25">
      <c r="A55" s="2" t="s">
        <v>35</v>
      </c>
      <c r="B55" s="4">
        <v>143.30000000000001</v>
      </c>
      <c r="C55" s="4"/>
      <c r="D55" s="4">
        <v>144.6</v>
      </c>
      <c r="E55" s="4"/>
      <c r="F55" s="4">
        <v>409</v>
      </c>
      <c r="G55" s="4"/>
      <c r="H55" s="4">
        <v>423.9</v>
      </c>
      <c r="I55" s="4"/>
    </row>
    <row r="56" spans="1:9" ht="30" x14ac:dyDescent="0.25">
      <c r="A56" s="2" t="s">
        <v>36</v>
      </c>
      <c r="B56" s="4">
        <v>631.5</v>
      </c>
      <c r="C56" s="4"/>
      <c r="D56" s="4">
        <v>610.70000000000005</v>
      </c>
      <c r="E56" s="4"/>
      <c r="F56" s="10">
        <v>1869.5</v>
      </c>
      <c r="G56" s="4"/>
      <c r="H56" s="10">
        <v>1816.2</v>
      </c>
      <c r="I56" s="4"/>
    </row>
    <row r="57" spans="1:9" x14ac:dyDescent="0.25">
      <c r="A57" s="2" t="s">
        <v>37</v>
      </c>
      <c r="B57" s="10">
        <v>1840.2</v>
      </c>
      <c r="C57" s="4"/>
      <c r="D57" s="10">
        <v>1806.5</v>
      </c>
      <c r="E57" s="4"/>
      <c r="F57" s="10">
        <v>5410.8</v>
      </c>
      <c r="G57" s="4"/>
      <c r="H57" s="10">
        <v>5352.6</v>
      </c>
      <c r="I57" s="4"/>
    </row>
    <row r="58" spans="1:9" x14ac:dyDescent="0.25">
      <c r="A58" s="3" t="s">
        <v>38</v>
      </c>
      <c r="B58" s="4" t="s">
        <v>4</v>
      </c>
      <c r="C58" s="4"/>
      <c r="D58" s="4" t="s">
        <v>4</v>
      </c>
      <c r="E58" s="4"/>
      <c r="F58" s="4" t="s">
        <v>4</v>
      </c>
      <c r="G58" s="4"/>
      <c r="H58" s="4" t="s">
        <v>4</v>
      </c>
      <c r="I58" s="4"/>
    </row>
    <row r="59" spans="1:9" ht="30" x14ac:dyDescent="0.25">
      <c r="A59" s="2" t="s">
        <v>39</v>
      </c>
      <c r="B59" s="4">
        <v>461.6</v>
      </c>
      <c r="C59" s="4"/>
      <c r="D59" s="4">
        <v>494.4</v>
      </c>
      <c r="E59" s="4"/>
      <c r="F59" s="10">
        <v>1401.4</v>
      </c>
      <c r="G59" s="4"/>
      <c r="H59" s="10">
        <v>1361.1</v>
      </c>
      <c r="I59" s="4"/>
    </row>
    <row r="60" spans="1:9" x14ac:dyDescent="0.25">
      <c r="A60" s="2" t="s">
        <v>40</v>
      </c>
      <c r="B60" s="4">
        <v>61.2</v>
      </c>
      <c r="C60" s="4"/>
      <c r="D60" s="4">
        <v>62.2</v>
      </c>
      <c r="E60" s="4"/>
      <c r="F60" s="4">
        <v>185</v>
      </c>
      <c r="G60" s="4"/>
      <c r="H60" s="4">
        <v>192.1</v>
      </c>
      <c r="I60" s="4"/>
    </row>
    <row r="61" spans="1:9" x14ac:dyDescent="0.25">
      <c r="A61" s="2" t="s">
        <v>41</v>
      </c>
      <c r="B61" s="4">
        <v>302.2</v>
      </c>
      <c r="C61" s="4"/>
      <c r="D61" s="4">
        <v>293.5</v>
      </c>
      <c r="E61" s="4"/>
      <c r="F61" s="4">
        <v>923.4</v>
      </c>
      <c r="G61" s="4"/>
      <c r="H61" s="4">
        <v>877.2</v>
      </c>
      <c r="I61" s="4"/>
    </row>
    <row r="62" spans="1:9" ht="30" x14ac:dyDescent="0.25">
      <c r="A62" s="2" t="s">
        <v>36</v>
      </c>
      <c r="B62" s="4">
        <v>631.5</v>
      </c>
      <c r="C62" s="4"/>
      <c r="D62" s="4">
        <v>610.70000000000005</v>
      </c>
      <c r="E62" s="4"/>
      <c r="F62" s="10">
        <v>1869.5</v>
      </c>
      <c r="G62" s="4"/>
      <c r="H62" s="10">
        <v>1816.2</v>
      </c>
      <c r="I62" s="4"/>
    </row>
    <row r="63" spans="1:9" x14ac:dyDescent="0.25">
      <c r="A63" s="2" t="s">
        <v>42</v>
      </c>
      <c r="B63" s="4">
        <v>162.9</v>
      </c>
      <c r="C63" s="4"/>
      <c r="D63" s="4">
        <v>175.3</v>
      </c>
      <c r="E63" s="4"/>
      <c r="F63" s="4">
        <v>490.5</v>
      </c>
      <c r="G63" s="4"/>
      <c r="H63" s="4">
        <v>541.4</v>
      </c>
      <c r="I63" s="4"/>
    </row>
    <row r="64" spans="1:9" x14ac:dyDescent="0.25">
      <c r="A64" s="3" t="s">
        <v>43</v>
      </c>
      <c r="B64" s="4" t="s">
        <v>4</v>
      </c>
      <c r="C64" s="4"/>
      <c r="D64" s="4" t="s">
        <v>4</v>
      </c>
      <c r="E64" s="4"/>
      <c r="F64" s="4" t="s">
        <v>4</v>
      </c>
      <c r="G64" s="4"/>
      <c r="H64" s="4" t="s">
        <v>4</v>
      </c>
      <c r="I64" s="4"/>
    </row>
    <row r="65" spans="1:9" x14ac:dyDescent="0.25">
      <c r="A65" s="2" t="s">
        <v>44</v>
      </c>
      <c r="B65" s="4">
        <v>4.8</v>
      </c>
      <c r="C65" s="4"/>
      <c r="D65" s="4">
        <v>5.7</v>
      </c>
      <c r="E65" s="4"/>
      <c r="F65" s="4">
        <v>24.8</v>
      </c>
      <c r="G65" s="4"/>
      <c r="H65" s="4">
        <v>7.3</v>
      </c>
      <c r="I65" s="4"/>
    </row>
    <row r="66" spans="1:9" x14ac:dyDescent="0.25">
      <c r="A66" s="2" t="s">
        <v>45</v>
      </c>
      <c r="B66" s="4" t="s">
        <v>4</v>
      </c>
      <c r="C66" s="4"/>
      <c r="D66" s="4" t="s">
        <v>4</v>
      </c>
      <c r="E66" s="4"/>
      <c r="F66" s="4" t="s">
        <v>4</v>
      </c>
      <c r="G66" s="4"/>
      <c r="H66" s="4">
        <v>5.0999999999999996</v>
      </c>
      <c r="I66" s="4"/>
    </row>
    <row r="67" spans="1:9" x14ac:dyDescent="0.25">
      <c r="A67" s="2" t="s">
        <v>46</v>
      </c>
      <c r="B67" s="10">
        <v>1624.2</v>
      </c>
      <c r="C67" s="4"/>
      <c r="D67" s="10">
        <v>1641.8</v>
      </c>
      <c r="E67" s="4"/>
      <c r="F67" s="10">
        <v>4894.6000000000004</v>
      </c>
      <c r="G67" s="4"/>
      <c r="H67" s="10">
        <v>4800.3999999999996</v>
      </c>
      <c r="I67" s="4"/>
    </row>
    <row r="68" spans="1:9" x14ac:dyDescent="0.25">
      <c r="A68" s="2" t="s">
        <v>47</v>
      </c>
      <c r="B68" s="4">
        <v>216</v>
      </c>
      <c r="C68" s="4"/>
      <c r="D68" s="4">
        <v>164.7</v>
      </c>
      <c r="E68" s="4"/>
      <c r="F68" s="4">
        <v>516.20000000000005</v>
      </c>
      <c r="G68" s="4"/>
      <c r="H68" s="4">
        <v>552.20000000000005</v>
      </c>
      <c r="I68" s="4"/>
    </row>
    <row r="69" spans="1:9" x14ac:dyDescent="0.25">
      <c r="A69" s="2" t="s">
        <v>48</v>
      </c>
      <c r="B69" s="4" t="s">
        <v>4</v>
      </c>
      <c r="C69" s="4"/>
      <c r="D69" s="4" t="s">
        <v>4</v>
      </c>
      <c r="E69" s="4"/>
      <c r="F69" s="4">
        <v>0.1</v>
      </c>
      <c r="G69" s="4"/>
      <c r="H69" s="4">
        <v>0.3</v>
      </c>
      <c r="I69" s="4"/>
    </row>
    <row r="70" spans="1:9" x14ac:dyDescent="0.25">
      <c r="A70" s="2" t="s">
        <v>49</v>
      </c>
      <c r="B70" s="4">
        <v>-3</v>
      </c>
      <c r="C70" s="4"/>
      <c r="D70" s="4">
        <v>-2.2999999999999998</v>
      </c>
      <c r="E70" s="4"/>
      <c r="F70" s="4">
        <v>-7.6</v>
      </c>
      <c r="G70" s="4"/>
      <c r="H70" s="4">
        <v>-5.7</v>
      </c>
      <c r="I70" s="4"/>
    </row>
    <row r="71" spans="1:9" ht="30" x14ac:dyDescent="0.25">
      <c r="A71" s="2" t="s">
        <v>772</v>
      </c>
      <c r="B71" s="4">
        <v>-77.5</v>
      </c>
      <c r="C71" s="4"/>
      <c r="D71" s="4">
        <v>-80</v>
      </c>
      <c r="E71" s="4"/>
      <c r="F71" s="4">
        <v>-233.4</v>
      </c>
      <c r="G71" s="4"/>
      <c r="H71" s="4">
        <v>-240</v>
      </c>
      <c r="I71" s="4"/>
    </row>
    <row r="72" spans="1:9" x14ac:dyDescent="0.25">
      <c r="A72" s="2" t="s">
        <v>50</v>
      </c>
      <c r="B72" s="4">
        <v>2.2999999999999998</v>
      </c>
      <c r="C72" s="4"/>
      <c r="D72" s="4">
        <v>-8.6999999999999993</v>
      </c>
      <c r="E72" s="4"/>
      <c r="F72" s="4">
        <v>4.9000000000000004</v>
      </c>
      <c r="G72" s="4"/>
      <c r="H72" s="4">
        <v>-8.5</v>
      </c>
      <c r="I72" s="4"/>
    </row>
    <row r="73" spans="1:9" ht="30" x14ac:dyDescent="0.25">
      <c r="A73" s="2" t="s">
        <v>775</v>
      </c>
      <c r="B73" s="4">
        <v>30.4</v>
      </c>
      <c r="C73" s="4"/>
      <c r="D73" s="4">
        <v>39.6</v>
      </c>
      <c r="E73" s="4"/>
      <c r="F73" s="4">
        <v>103.5</v>
      </c>
      <c r="G73" s="4"/>
      <c r="H73" s="4">
        <v>121</v>
      </c>
      <c r="I73" s="4"/>
    </row>
    <row r="74" spans="1:9" x14ac:dyDescent="0.25">
      <c r="A74" s="2" t="s">
        <v>51</v>
      </c>
      <c r="B74" s="4">
        <v>-47.8</v>
      </c>
      <c r="C74" s="4"/>
      <c r="D74" s="4">
        <v>-51.4</v>
      </c>
      <c r="E74" s="4"/>
      <c r="F74" s="4">
        <v>-132.5</v>
      </c>
      <c r="G74" s="4"/>
      <c r="H74" s="4">
        <v>-132.9</v>
      </c>
      <c r="I74" s="4"/>
    </row>
    <row r="75" spans="1:9" ht="30" x14ac:dyDescent="0.25">
      <c r="A75" s="2" t="s">
        <v>52</v>
      </c>
      <c r="B75" s="4">
        <v>168.2</v>
      </c>
      <c r="C75" s="4"/>
      <c r="D75" s="4">
        <v>113.3</v>
      </c>
      <c r="E75" s="4"/>
      <c r="F75" s="4">
        <v>383.7</v>
      </c>
      <c r="G75" s="4"/>
      <c r="H75" s="4">
        <v>419.3</v>
      </c>
      <c r="I75" s="4"/>
    </row>
    <row r="76" spans="1:9" x14ac:dyDescent="0.25">
      <c r="A76" s="2" t="s">
        <v>752</v>
      </c>
      <c r="B76" s="4">
        <v>68.599999999999994</v>
      </c>
      <c r="C76" s="4"/>
      <c r="D76" s="4">
        <v>67.5</v>
      </c>
      <c r="E76" s="4"/>
      <c r="F76" s="4">
        <v>185</v>
      </c>
      <c r="G76" s="4"/>
      <c r="H76" s="4">
        <v>199.8</v>
      </c>
      <c r="I76" s="4"/>
    </row>
    <row r="77" spans="1:9" x14ac:dyDescent="0.25">
      <c r="A77" s="2" t="s">
        <v>54</v>
      </c>
      <c r="B77" s="4">
        <v>47.3</v>
      </c>
      <c r="C77" s="4"/>
      <c r="D77" s="4">
        <v>42.7</v>
      </c>
      <c r="E77" s="4"/>
      <c r="F77" s="4">
        <v>135.4</v>
      </c>
      <c r="G77" s="4"/>
      <c r="H77" s="4">
        <v>113.3</v>
      </c>
      <c r="I77" s="4"/>
    </row>
    <row r="78" spans="1:9" x14ac:dyDescent="0.25">
      <c r="A78" s="2" t="s">
        <v>55</v>
      </c>
      <c r="B78" s="4">
        <v>146.9</v>
      </c>
      <c r="C78" s="4"/>
      <c r="D78" s="4">
        <v>88.5</v>
      </c>
      <c r="E78" s="4"/>
      <c r="F78" s="4">
        <v>334.1</v>
      </c>
      <c r="G78" s="4"/>
      <c r="H78" s="4">
        <v>332.8</v>
      </c>
      <c r="I78" s="4"/>
    </row>
    <row r="79" spans="1:9" ht="30" x14ac:dyDescent="0.25">
      <c r="A79" s="2" t="s">
        <v>57</v>
      </c>
      <c r="B79" s="4">
        <v>146.9</v>
      </c>
      <c r="C79" s="4"/>
      <c r="D79" s="4">
        <v>88.5</v>
      </c>
      <c r="E79" s="4"/>
      <c r="F79" s="4">
        <v>334.1</v>
      </c>
      <c r="G79" s="4"/>
      <c r="H79" s="4">
        <v>332.8</v>
      </c>
      <c r="I79" s="4"/>
    </row>
    <row r="80" spans="1:9" x14ac:dyDescent="0.25">
      <c r="A80" s="2" t="s">
        <v>835</v>
      </c>
      <c r="B80" s="4">
        <v>136.30000000000001</v>
      </c>
      <c r="C80" s="4"/>
      <c r="D80" s="4">
        <v>109.9</v>
      </c>
      <c r="E80" s="4"/>
      <c r="F80" s="4">
        <v>285.2</v>
      </c>
      <c r="G80" s="4"/>
      <c r="H80" s="4">
        <v>348</v>
      </c>
      <c r="I80" s="4"/>
    </row>
    <row r="81" spans="1:9" ht="30" x14ac:dyDescent="0.25">
      <c r="A81" s="2" t="s">
        <v>72</v>
      </c>
      <c r="B81" s="4">
        <v>136.30000000000001</v>
      </c>
      <c r="C81" s="4"/>
      <c r="D81" s="4">
        <v>109.9</v>
      </c>
      <c r="E81" s="4"/>
      <c r="F81" s="4">
        <v>285.2</v>
      </c>
      <c r="G81" s="4"/>
      <c r="H81" s="4">
        <v>348</v>
      </c>
      <c r="I81" s="4"/>
    </row>
    <row r="82" spans="1:9" x14ac:dyDescent="0.25">
      <c r="A82" s="2" t="s">
        <v>1366</v>
      </c>
      <c r="B82" s="4" t="s">
        <v>4</v>
      </c>
      <c r="C82" s="4"/>
      <c r="D82" s="4" t="s">
        <v>4</v>
      </c>
      <c r="E82" s="4"/>
      <c r="F82" s="4" t="s">
        <v>4</v>
      </c>
      <c r="G82" s="4"/>
      <c r="H82" s="4" t="s">
        <v>4</v>
      </c>
      <c r="I82" s="4"/>
    </row>
    <row r="83" spans="1:9" x14ac:dyDescent="0.25">
      <c r="A83" s="3" t="s">
        <v>336</v>
      </c>
      <c r="B83" s="4" t="s">
        <v>4</v>
      </c>
      <c r="C83" s="4"/>
      <c r="D83" s="4" t="s">
        <v>4</v>
      </c>
      <c r="E83" s="4"/>
      <c r="F83" s="4" t="s">
        <v>4</v>
      </c>
      <c r="G83" s="4"/>
      <c r="H83" s="4" t="s">
        <v>4</v>
      </c>
      <c r="I83" s="4"/>
    </row>
    <row r="84" spans="1:9" x14ac:dyDescent="0.25">
      <c r="A84" s="2" t="s">
        <v>337</v>
      </c>
      <c r="B84" s="4">
        <v>610.1</v>
      </c>
      <c r="C84" s="4"/>
      <c r="D84" s="4">
        <v>608.79999999999995</v>
      </c>
      <c r="E84" s="4"/>
      <c r="F84" s="10">
        <v>1826.6</v>
      </c>
      <c r="G84" s="4"/>
      <c r="H84" s="10">
        <v>1818.3</v>
      </c>
      <c r="I84" s="4"/>
    </row>
    <row r="85" spans="1:9" x14ac:dyDescent="0.25">
      <c r="A85" s="2" t="s">
        <v>35</v>
      </c>
      <c r="B85" s="4">
        <v>87.7</v>
      </c>
      <c r="C85" s="4"/>
      <c r="D85" s="4">
        <v>88.2</v>
      </c>
      <c r="E85" s="4"/>
      <c r="F85" s="4">
        <v>259</v>
      </c>
      <c r="G85" s="4"/>
      <c r="H85" s="4">
        <v>258.5</v>
      </c>
      <c r="I85" s="4"/>
    </row>
    <row r="86" spans="1:9" ht="30" x14ac:dyDescent="0.25">
      <c r="A86" s="2" t="s">
        <v>36</v>
      </c>
      <c r="B86" s="4">
        <v>244.9</v>
      </c>
      <c r="C86" s="4"/>
      <c r="D86" s="4">
        <v>234.9</v>
      </c>
      <c r="E86" s="4"/>
      <c r="F86" s="4">
        <v>727</v>
      </c>
      <c r="G86" s="4"/>
      <c r="H86" s="4">
        <v>704.4</v>
      </c>
      <c r="I86" s="4"/>
    </row>
    <row r="87" spans="1:9" x14ac:dyDescent="0.25">
      <c r="A87" s="2" t="s">
        <v>37</v>
      </c>
      <c r="B87" s="4">
        <v>942.7</v>
      </c>
      <c r="C87" s="4"/>
      <c r="D87" s="4">
        <v>931.9</v>
      </c>
      <c r="E87" s="4"/>
      <c r="F87" s="10">
        <v>2812.6</v>
      </c>
      <c r="G87" s="4"/>
      <c r="H87" s="10">
        <v>2781.2</v>
      </c>
      <c r="I87" s="4"/>
    </row>
    <row r="88" spans="1:9" x14ac:dyDescent="0.25">
      <c r="A88" s="3" t="s">
        <v>38</v>
      </c>
      <c r="B88" s="4" t="s">
        <v>4</v>
      </c>
      <c r="C88" s="4"/>
      <c r="D88" s="4" t="s">
        <v>4</v>
      </c>
      <c r="E88" s="4"/>
      <c r="F88" s="4" t="s">
        <v>4</v>
      </c>
      <c r="G88" s="4"/>
      <c r="H88" s="4" t="s">
        <v>4</v>
      </c>
      <c r="I88" s="4"/>
    </row>
    <row r="89" spans="1:9" ht="30" x14ac:dyDescent="0.25">
      <c r="A89" s="2" t="s">
        <v>39</v>
      </c>
      <c r="B89" s="4">
        <v>302.3</v>
      </c>
      <c r="C89" s="4"/>
      <c r="D89" s="4">
        <v>282.5</v>
      </c>
      <c r="E89" s="4"/>
      <c r="F89" s="4">
        <v>884.2</v>
      </c>
      <c r="G89" s="4"/>
      <c r="H89" s="4">
        <v>919.9</v>
      </c>
      <c r="I89" s="4"/>
    </row>
    <row r="90" spans="1:9" x14ac:dyDescent="0.25">
      <c r="A90" s="2" t="s">
        <v>40</v>
      </c>
      <c r="B90" s="4">
        <v>35.200000000000003</v>
      </c>
      <c r="C90" s="4"/>
      <c r="D90" s="4">
        <v>33.200000000000003</v>
      </c>
      <c r="E90" s="4"/>
      <c r="F90" s="4">
        <v>107.1</v>
      </c>
      <c r="G90" s="4"/>
      <c r="H90" s="4">
        <v>103.7</v>
      </c>
      <c r="I90" s="4"/>
    </row>
    <row r="91" spans="1:9" x14ac:dyDescent="0.25">
      <c r="A91" s="2" t="s">
        <v>41</v>
      </c>
      <c r="B91" s="4">
        <v>134.4</v>
      </c>
      <c r="C91" s="4"/>
      <c r="D91" s="4">
        <v>129.69999999999999</v>
      </c>
      <c r="E91" s="4"/>
      <c r="F91" s="4">
        <v>403</v>
      </c>
      <c r="G91" s="4"/>
      <c r="H91" s="4">
        <v>390.5</v>
      </c>
      <c r="I91" s="4"/>
    </row>
    <row r="92" spans="1:9" ht="30" x14ac:dyDescent="0.25">
      <c r="A92" s="2" t="s">
        <v>36</v>
      </c>
      <c r="B92" s="4">
        <v>244.9</v>
      </c>
      <c r="C92" s="4"/>
      <c r="D92" s="4">
        <v>234.9</v>
      </c>
      <c r="E92" s="4"/>
      <c r="F92" s="4">
        <v>727</v>
      </c>
      <c r="G92" s="4"/>
      <c r="H92" s="4">
        <v>704.4</v>
      </c>
      <c r="I92" s="4"/>
    </row>
    <row r="93" spans="1:9" x14ac:dyDescent="0.25">
      <c r="A93" s="2" t="s">
        <v>42</v>
      </c>
      <c r="B93" s="4">
        <v>106.6</v>
      </c>
      <c r="C93" s="4"/>
      <c r="D93" s="4">
        <v>116.3</v>
      </c>
      <c r="E93" s="4"/>
      <c r="F93" s="4">
        <v>322.2</v>
      </c>
      <c r="G93" s="4"/>
      <c r="H93" s="4">
        <v>349.7</v>
      </c>
      <c r="I93" s="4"/>
    </row>
    <row r="94" spans="1:9" x14ac:dyDescent="0.25">
      <c r="A94" s="3" t="s">
        <v>43</v>
      </c>
      <c r="B94" s="4" t="s">
        <v>4</v>
      </c>
      <c r="C94" s="4"/>
      <c r="D94" s="4" t="s">
        <v>4</v>
      </c>
      <c r="E94" s="4"/>
      <c r="F94" s="4" t="s">
        <v>4</v>
      </c>
      <c r="G94" s="4"/>
      <c r="H94" s="4" t="s">
        <v>4</v>
      </c>
      <c r="I94" s="4"/>
    </row>
    <row r="95" spans="1:9" x14ac:dyDescent="0.25">
      <c r="A95" s="2" t="s">
        <v>44</v>
      </c>
      <c r="B95" s="4">
        <v>-0.2</v>
      </c>
      <c r="C95" s="4"/>
      <c r="D95" s="4">
        <v>1.5</v>
      </c>
      <c r="E95" s="4"/>
      <c r="F95" s="4">
        <v>4.0999999999999996</v>
      </c>
      <c r="G95" s="4"/>
      <c r="H95" s="4">
        <v>17</v>
      </c>
      <c r="I95" s="4"/>
    </row>
    <row r="96" spans="1:9" x14ac:dyDescent="0.25">
      <c r="A96" s="2" t="s">
        <v>46</v>
      </c>
      <c r="B96" s="4">
        <v>823.2</v>
      </c>
      <c r="C96" s="4"/>
      <c r="D96" s="4">
        <v>798.1</v>
      </c>
      <c r="E96" s="4"/>
      <c r="F96" s="10">
        <v>2447.6</v>
      </c>
      <c r="G96" s="4"/>
      <c r="H96" s="10">
        <v>2485.1999999999998</v>
      </c>
      <c r="I96" s="4"/>
    </row>
    <row r="97" spans="1:9" x14ac:dyDescent="0.25">
      <c r="A97" s="2" t="s">
        <v>47</v>
      </c>
      <c r="B97" s="4">
        <v>119.5</v>
      </c>
      <c r="C97" s="4"/>
      <c r="D97" s="4">
        <v>133.80000000000001</v>
      </c>
      <c r="E97" s="4"/>
      <c r="F97" s="4">
        <v>365</v>
      </c>
      <c r="G97" s="4"/>
      <c r="H97" s="4">
        <v>296</v>
      </c>
      <c r="I97" s="4"/>
    </row>
    <row r="98" spans="1:9" x14ac:dyDescent="0.25">
      <c r="A98" s="2" t="s">
        <v>48</v>
      </c>
      <c r="B98" s="4">
        <v>2.7</v>
      </c>
      <c r="C98" s="4"/>
      <c r="D98" s="4">
        <v>2.1</v>
      </c>
      <c r="E98" s="4"/>
      <c r="F98" s="4">
        <v>7.8</v>
      </c>
      <c r="G98" s="4"/>
      <c r="H98" s="4">
        <v>5.9</v>
      </c>
      <c r="I98" s="4"/>
    </row>
    <row r="99" spans="1:9" x14ac:dyDescent="0.25">
      <c r="A99" s="2" t="s">
        <v>49</v>
      </c>
      <c r="B99" s="4">
        <v>-1.5</v>
      </c>
      <c r="C99" s="4"/>
      <c r="D99" s="4">
        <v>-2.5</v>
      </c>
      <c r="E99" s="4"/>
      <c r="F99" s="4">
        <v>-5.4</v>
      </c>
      <c r="G99" s="4"/>
      <c r="H99" s="4">
        <v>-7.9</v>
      </c>
      <c r="I99" s="4"/>
    </row>
    <row r="100" spans="1:9" ht="30" x14ac:dyDescent="0.25">
      <c r="A100" s="2" t="s">
        <v>772</v>
      </c>
      <c r="B100" s="4">
        <v>-1.7</v>
      </c>
      <c r="C100" s="4"/>
      <c r="D100" s="4">
        <v>1.9</v>
      </c>
      <c r="E100" s="4"/>
      <c r="F100" s="4">
        <v>-2.9</v>
      </c>
      <c r="G100" s="4"/>
      <c r="H100" s="4">
        <v>5.6</v>
      </c>
      <c r="I100" s="4"/>
    </row>
    <row r="101" spans="1:9" x14ac:dyDescent="0.25">
      <c r="A101" s="2" t="s">
        <v>50</v>
      </c>
      <c r="B101" s="4">
        <v>11.8</v>
      </c>
      <c r="C101" s="4"/>
      <c r="D101" s="4">
        <v>10.5</v>
      </c>
      <c r="E101" s="4"/>
      <c r="F101" s="4">
        <v>4.3</v>
      </c>
      <c r="G101" s="4"/>
      <c r="H101" s="4">
        <v>4.4000000000000004</v>
      </c>
      <c r="I101" s="4"/>
    </row>
    <row r="102" spans="1:9" x14ac:dyDescent="0.25">
      <c r="A102" s="2" t="s">
        <v>51</v>
      </c>
      <c r="B102" s="4">
        <v>11.3</v>
      </c>
      <c r="C102" s="4"/>
      <c r="D102" s="4">
        <v>12</v>
      </c>
      <c r="E102" s="4"/>
      <c r="F102" s="4">
        <v>3.8</v>
      </c>
      <c r="G102" s="4"/>
      <c r="H102" s="4">
        <v>8</v>
      </c>
      <c r="I102" s="4"/>
    </row>
    <row r="103" spans="1:9" ht="30" x14ac:dyDescent="0.25">
      <c r="A103" s="2" t="s">
        <v>52</v>
      </c>
      <c r="B103" s="4">
        <v>130.80000000000001</v>
      </c>
      <c r="C103" s="4"/>
      <c r="D103" s="4">
        <v>145.80000000000001</v>
      </c>
      <c r="E103" s="4"/>
      <c r="F103" s="4">
        <v>368.8</v>
      </c>
      <c r="G103" s="4"/>
      <c r="H103" s="4">
        <v>304</v>
      </c>
      <c r="I103" s="4"/>
    </row>
    <row r="104" spans="1:9" x14ac:dyDescent="0.25">
      <c r="A104" s="2" t="s">
        <v>752</v>
      </c>
      <c r="B104" s="4">
        <v>50.9</v>
      </c>
      <c r="C104" s="4"/>
      <c r="D104" s="4">
        <v>28.7</v>
      </c>
      <c r="E104" s="4"/>
      <c r="F104" s="4">
        <v>106.8</v>
      </c>
      <c r="G104" s="4"/>
      <c r="H104" s="4">
        <v>22.5</v>
      </c>
      <c r="I104" s="4"/>
    </row>
    <row r="105" spans="1:9" x14ac:dyDescent="0.25">
      <c r="A105" s="2" t="s">
        <v>54</v>
      </c>
      <c r="B105" s="4" t="s">
        <v>4</v>
      </c>
      <c r="C105" s="4"/>
      <c r="D105" s="4">
        <v>0.3</v>
      </c>
      <c r="E105" s="4"/>
      <c r="F105" s="4">
        <v>0.6</v>
      </c>
      <c r="G105" s="4"/>
      <c r="H105" s="4">
        <v>1.2</v>
      </c>
      <c r="I105" s="4"/>
    </row>
    <row r="106" spans="1:9" x14ac:dyDescent="0.25">
      <c r="A106" s="2" t="s">
        <v>55</v>
      </c>
      <c r="B106" s="4">
        <v>79.900000000000006</v>
      </c>
      <c r="C106" s="4"/>
      <c r="D106" s="4">
        <v>117.4</v>
      </c>
      <c r="E106" s="4"/>
      <c r="F106" s="4">
        <v>262.60000000000002</v>
      </c>
      <c r="G106" s="4"/>
      <c r="H106" s="4">
        <v>282.7</v>
      </c>
      <c r="I106" s="4"/>
    </row>
    <row r="107" spans="1:9" ht="45" x14ac:dyDescent="0.25">
      <c r="A107" s="2" t="s">
        <v>56</v>
      </c>
      <c r="B107" s="4">
        <v>14.2</v>
      </c>
      <c r="C107" s="4"/>
      <c r="D107" s="4">
        <v>14.9</v>
      </c>
      <c r="E107" s="4"/>
      <c r="F107" s="4">
        <v>39.299999999999997</v>
      </c>
      <c r="G107" s="4"/>
      <c r="H107" s="4">
        <v>43.9</v>
      </c>
      <c r="I107" s="4"/>
    </row>
    <row r="108" spans="1:9" ht="30" x14ac:dyDescent="0.25">
      <c r="A108" s="2" t="s">
        <v>57</v>
      </c>
      <c r="B108" s="4">
        <v>65.7</v>
      </c>
      <c r="C108" s="4"/>
      <c r="D108" s="4">
        <v>102.5</v>
      </c>
      <c r="E108" s="4"/>
      <c r="F108" s="4">
        <v>223.3</v>
      </c>
      <c r="G108" s="4"/>
      <c r="H108" s="4">
        <v>238.8</v>
      </c>
      <c r="I108" s="4"/>
    </row>
    <row r="109" spans="1:9" x14ac:dyDescent="0.25">
      <c r="A109" s="2" t="s">
        <v>835</v>
      </c>
      <c r="B109" s="4">
        <v>180.6</v>
      </c>
      <c r="C109" s="4"/>
      <c r="D109" s="4">
        <v>209</v>
      </c>
      <c r="E109" s="4"/>
      <c r="F109" s="4">
        <v>200.2</v>
      </c>
      <c r="G109" s="4"/>
      <c r="H109" s="4">
        <v>279.60000000000002</v>
      </c>
      <c r="I109" s="4"/>
    </row>
    <row r="110" spans="1:9" ht="60" x14ac:dyDescent="0.25">
      <c r="A110" s="2" t="s">
        <v>71</v>
      </c>
      <c r="B110" s="4">
        <v>16.600000000000001</v>
      </c>
      <c r="C110" s="4"/>
      <c r="D110" s="4">
        <v>18.399999999999999</v>
      </c>
      <c r="E110" s="4"/>
      <c r="F110" s="4">
        <v>39.700000000000003</v>
      </c>
      <c r="G110" s="4"/>
      <c r="H110" s="4">
        <v>44.4</v>
      </c>
      <c r="I110" s="4"/>
    </row>
    <row r="111" spans="1:9" ht="30" x14ac:dyDescent="0.25">
      <c r="A111" s="2" t="s">
        <v>72</v>
      </c>
      <c r="B111" s="4">
        <v>164</v>
      </c>
      <c r="C111" s="4"/>
      <c r="D111" s="4">
        <v>190.6</v>
      </c>
      <c r="E111" s="4"/>
      <c r="F111" s="4">
        <v>160.5</v>
      </c>
      <c r="G111" s="4"/>
      <c r="H111" s="4">
        <v>235.2</v>
      </c>
      <c r="I111" s="4"/>
    </row>
    <row r="112" spans="1:9" x14ac:dyDescent="0.25">
      <c r="A112" s="2" t="s">
        <v>1367</v>
      </c>
      <c r="B112" s="4" t="s">
        <v>4</v>
      </c>
      <c r="C112" s="4"/>
      <c r="D112" s="4" t="s">
        <v>4</v>
      </c>
      <c r="E112" s="4"/>
      <c r="F112" s="4" t="s">
        <v>4</v>
      </c>
      <c r="G112" s="4"/>
      <c r="H112" s="4" t="s">
        <v>4</v>
      </c>
      <c r="I112" s="4"/>
    </row>
    <row r="113" spans="1:9" x14ac:dyDescent="0.25">
      <c r="A113" s="3" t="s">
        <v>336</v>
      </c>
      <c r="B113" s="4" t="s">
        <v>4</v>
      </c>
      <c r="C113" s="4"/>
      <c r="D113" s="4" t="s">
        <v>4</v>
      </c>
      <c r="E113" s="4"/>
      <c r="F113" s="4" t="s">
        <v>4</v>
      </c>
      <c r="G113" s="4"/>
      <c r="H113" s="4" t="s">
        <v>4</v>
      </c>
      <c r="I113" s="4"/>
    </row>
    <row r="114" spans="1:9" x14ac:dyDescent="0.25">
      <c r="A114" s="2" t="s">
        <v>337</v>
      </c>
      <c r="B114" s="4">
        <v>-55.3</v>
      </c>
      <c r="C114" s="4"/>
      <c r="D114" s="4">
        <v>-47.9</v>
      </c>
      <c r="E114" s="4"/>
      <c r="F114" s="4">
        <v>-166.4</v>
      </c>
      <c r="G114" s="4"/>
      <c r="H114" s="4">
        <v>-143.19999999999999</v>
      </c>
      <c r="I114" s="4"/>
    </row>
    <row r="115" spans="1:9" x14ac:dyDescent="0.25">
      <c r="A115" s="2" t="s">
        <v>35</v>
      </c>
      <c r="B115" s="4">
        <v>-15.5</v>
      </c>
      <c r="C115" s="4"/>
      <c r="D115" s="4">
        <v>-15.3</v>
      </c>
      <c r="E115" s="4"/>
      <c r="F115" s="4">
        <v>-45.2</v>
      </c>
      <c r="G115" s="4"/>
      <c r="H115" s="4">
        <v>-44.5</v>
      </c>
      <c r="I115" s="4"/>
    </row>
    <row r="116" spans="1:9" ht="30" x14ac:dyDescent="0.25">
      <c r="A116" s="2" t="s">
        <v>36</v>
      </c>
      <c r="B116" s="4" t="s">
        <v>4</v>
      </c>
      <c r="C116" s="4"/>
      <c r="D116" s="4">
        <v>-1.2</v>
      </c>
      <c r="E116" s="4"/>
      <c r="F116" s="4" t="s">
        <v>4</v>
      </c>
      <c r="G116" s="4"/>
      <c r="H116" s="4">
        <v>-22.6</v>
      </c>
      <c r="I116" s="4"/>
    </row>
    <row r="117" spans="1:9" x14ac:dyDescent="0.25">
      <c r="A117" s="2" t="s">
        <v>37</v>
      </c>
      <c r="B117" s="4">
        <v>-70.8</v>
      </c>
      <c r="C117" s="4"/>
      <c r="D117" s="4">
        <v>-64.400000000000006</v>
      </c>
      <c r="E117" s="4"/>
      <c r="F117" s="4">
        <v>-211.6</v>
      </c>
      <c r="G117" s="4"/>
      <c r="H117" s="4">
        <v>-210.3</v>
      </c>
      <c r="I117" s="4"/>
    </row>
    <row r="118" spans="1:9" x14ac:dyDescent="0.25">
      <c r="A118" s="3" t="s">
        <v>38</v>
      </c>
      <c r="B118" s="4" t="s">
        <v>4</v>
      </c>
      <c r="C118" s="4"/>
      <c r="D118" s="4" t="s">
        <v>4</v>
      </c>
      <c r="E118" s="4"/>
      <c r="F118" s="4" t="s">
        <v>4</v>
      </c>
      <c r="G118" s="4"/>
      <c r="H118" s="4" t="s">
        <v>4</v>
      </c>
      <c r="I118" s="4"/>
    </row>
    <row r="119" spans="1:9" ht="30" x14ac:dyDescent="0.25">
      <c r="A119" s="2" t="s">
        <v>39</v>
      </c>
      <c r="B119" s="4">
        <v>-55.3</v>
      </c>
      <c r="C119" s="4"/>
      <c r="D119" s="4">
        <v>-47.9</v>
      </c>
      <c r="E119" s="4"/>
      <c r="F119" s="4">
        <v>-166.4</v>
      </c>
      <c r="G119" s="4"/>
      <c r="H119" s="4">
        <v>-143.19999999999999</v>
      </c>
      <c r="I119" s="4"/>
    </row>
    <row r="120" spans="1:9" x14ac:dyDescent="0.25">
      <c r="A120" s="2" t="s">
        <v>40</v>
      </c>
      <c r="B120" s="4">
        <v>-15.5</v>
      </c>
      <c r="C120" s="4"/>
      <c r="D120" s="4">
        <v>-15.3</v>
      </c>
      <c r="E120" s="4"/>
      <c r="F120" s="4">
        <v>-45.2</v>
      </c>
      <c r="G120" s="4"/>
      <c r="H120" s="4">
        <v>-44.5</v>
      </c>
      <c r="I120" s="4"/>
    </row>
    <row r="121" spans="1:9" ht="30" x14ac:dyDescent="0.25">
      <c r="A121" s="2" t="s">
        <v>36</v>
      </c>
      <c r="B121" s="4" t="s">
        <v>4</v>
      </c>
      <c r="C121" s="4"/>
      <c r="D121" s="4">
        <v>-1.2</v>
      </c>
      <c r="E121" s="4"/>
      <c r="F121" s="4" t="s">
        <v>4</v>
      </c>
      <c r="G121" s="4"/>
      <c r="H121" s="4">
        <v>-22.6</v>
      </c>
      <c r="I121" s="4"/>
    </row>
    <row r="122" spans="1:9" x14ac:dyDescent="0.25">
      <c r="A122" s="3" t="s">
        <v>43</v>
      </c>
      <c r="B122" s="4" t="s">
        <v>4</v>
      </c>
      <c r="C122" s="4"/>
      <c r="D122" s="4" t="s">
        <v>4</v>
      </c>
      <c r="E122" s="4"/>
      <c r="F122" s="4" t="s">
        <v>4</v>
      </c>
      <c r="G122" s="4"/>
      <c r="H122" s="4" t="s">
        <v>4</v>
      </c>
      <c r="I122" s="4"/>
    </row>
    <row r="123" spans="1:9" x14ac:dyDescent="0.25">
      <c r="A123" s="2" t="s">
        <v>46</v>
      </c>
      <c r="B123" s="4">
        <v>-70.8</v>
      </c>
      <c r="C123" s="4"/>
      <c r="D123" s="4">
        <v>-64.400000000000006</v>
      </c>
      <c r="E123" s="4"/>
      <c r="F123" s="4">
        <v>-211.6</v>
      </c>
      <c r="G123" s="4"/>
      <c r="H123" s="4">
        <v>-210.3</v>
      </c>
      <c r="I123" s="4"/>
    </row>
    <row r="124" spans="1:9" ht="30" x14ac:dyDescent="0.25">
      <c r="A124" s="2" t="s">
        <v>775</v>
      </c>
      <c r="B124" s="4">
        <v>-187.6</v>
      </c>
      <c r="C124" s="4"/>
      <c r="D124" s="4">
        <v>-168.1</v>
      </c>
      <c r="E124" s="4"/>
      <c r="F124" s="4">
        <v>-474.6</v>
      </c>
      <c r="G124" s="4"/>
      <c r="H124" s="4">
        <v>-496.9</v>
      </c>
      <c r="I124" s="4"/>
    </row>
    <row r="125" spans="1:9" x14ac:dyDescent="0.25">
      <c r="A125" s="2" t="s">
        <v>51</v>
      </c>
      <c r="B125" s="4">
        <v>-187.6</v>
      </c>
      <c r="C125" s="4"/>
      <c r="D125" s="4">
        <v>-168.1</v>
      </c>
      <c r="E125" s="4"/>
      <c r="F125" s="4">
        <v>-474.6</v>
      </c>
      <c r="G125" s="4"/>
      <c r="H125" s="4">
        <v>-496.9</v>
      </c>
      <c r="I125" s="4"/>
    </row>
    <row r="126" spans="1:9" ht="30" x14ac:dyDescent="0.25">
      <c r="A126" s="2" t="s">
        <v>52</v>
      </c>
      <c r="B126" s="4">
        <v>-187.6</v>
      </c>
      <c r="C126" s="4"/>
      <c r="D126" s="4">
        <v>-168.1</v>
      </c>
      <c r="E126" s="4"/>
      <c r="F126" s="4">
        <v>-474.6</v>
      </c>
      <c r="G126" s="4"/>
      <c r="H126" s="4">
        <v>-496.9</v>
      </c>
      <c r="I126" s="4"/>
    </row>
    <row r="127" spans="1:9" x14ac:dyDescent="0.25">
      <c r="A127" s="2" t="s">
        <v>55</v>
      </c>
      <c r="B127" s="4">
        <v>-187.6</v>
      </c>
      <c r="C127" s="4"/>
      <c r="D127" s="4">
        <v>-168.1</v>
      </c>
      <c r="E127" s="4"/>
      <c r="F127" s="4">
        <v>-474.6</v>
      </c>
      <c r="G127" s="4"/>
      <c r="H127" s="4">
        <v>-496.9</v>
      </c>
      <c r="I127" s="4"/>
    </row>
    <row r="128" spans="1:9" ht="45" x14ac:dyDescent="0.25">
      <c r="A128" s="2" t="s">
        <v>56</v>
      </c>
      <c r="B128" s="4">
        <v>25</v>
      </c>
      <c r="C128" s="4"/>
      <c r="D128" s="4">
        <v>22.9</v>
      </c>
      <c r="E128" s="4"/>
      <c r="F128" s="4">
        <v>82.8</v>
      </c>
      <c r="G128" s="4"/>
      <c r="H128" s="4">
        <v>74.7</v>
      </c>
      <c r="I128" s="4"/>
    </row>
    <row r="129" spans="1:9" ht="30" x14ac:dyDescent="0.25">
      <c r="A129" s="2" t="s">
        <v>57</v>
      </c>
      <c r="B129" s="4">
        <v>-212.6</v>
      </c>
      <c r="C129" s="4"/>
      <c r="D129" s="4">
        <v>-191</v>
      </c>
      <c r="E129" s="4"/>
      <c r="F129" s="4">
        <v>-557.4</v>
      </c>
      <c r="G129" s="4"/>
      <c r="H129" s="4">
        <v>-571.6</v>
      </c>
      <c r="I129" s="4"/>
    </row>
    <row r="130" spans="1:9" x14ac:dyDescent="0.25">
      <c r="A130" s="2" t="s">
        <v>835</v>
      </c>
      <c r="B130" s="4">
        <v>-275.3</v>
      </c>
      <c r="C130" s="4"/>
      <c r="D130" s="4">
        <v>-277.60000000000002</v>
      </c>
      <c r="E130" s="4"/>
      <c r="F130" s="4">
        <v>-362.9</v>
      </c>
      <c r="G130" s="4"/>
      <c r="H130" s="4">
        <v>-508.5</v>
      </c>
      <c r="I130" s="4"/>
    </row>
    <row r="131" spans="1:9" ht="60" x14ac:dyDescent="0.25">
      <c r="A131" s="2" t="s">
        <v>71</v>
      </c>
      <c r="B131" s="4">
        <v>25</v>
      </c>
      <c r="C131" s="4"/>
      <c r="D131" s="4">
        <v>22.9</v>
      </c>
      <c r="E131" s="4"/>
      <c r="F131" s="4">
        <v>82.8</v>
      </c>
      <c r="G131" s="4"/>
      <c r="H131" s="4">
        <v>74.7</v>
      </c>
      <c r="I131" s="4"/>
    </row>
    <row r="132" spans="1:9" ht="30" x14ac:dyDescent="0.25">
      <c r="A132" s="2" t="s">
        <v>72</v>
      </c>
      <c r="B132" s="8">
        <v>-300.3</v>
      </c>
      <c r="C132" s="4"/>
      <c r="D132" s="8">
        <v>-300.5</v>
      </c>
      <c r="E132" s="4"/>
      <c r="F132" s="8">
        <v>-445.7</v>
      </c>
      <c r="G132" s="4"/>
      <c r="H132" s="8">
        <v>-583.20000000000005</v>
      </c>
      <c r="I132" s="4"/>
    </row>
    <row r="133" spans="1:9" x14ac:dyDescent="0.25">
      <c r="A133" s="12"/>
      <c r="B133" s="12"/>
      <c r="C133" s="12"/>
      <c r="D133" s="12"/>
      <c r="E133" s="12"/>
      <c r="F133" s="12"/>
      <c r="G133" s="12"/>
      <c r="H133" s="12"/>
      <c r="I133" s="12"/>
    </row>
    <row r="134" spans="1:9" ht="30" customHeight="1" x14ac:dyDescent="0.25">
      <c r="A134" s="2" t="s">
        <v>31</v>
      </c>
      <c r="B134" s="13" t="s">
        <v>58</v>
      </c>
      <c r="C134" s="13"/>
      <c r="D134" s="13"/>
      <c r="E134" s="13"/>
      <c r="F134" s="13"/>
      <c r="G134" s="13"/>
      <c r="H134" s="13"/>
      <c r="I134" s="13"/>
    </row>
  </sheetData>
  <mergeCells count="8">
    <mergeCell ref="A133:I133"/>
    <mergeCell ref="B134:I134"/>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83</v>
      </c>
      <c r="B1" s="7" t="s">
        <v>2</v>
      </c>
      <c r="C1" s="7" t="s">
        <v>74</v>
      </c>
      <c r="D1" s="7" t="s">
        <v>28</v>
      </c>
      <c r="E1" s="7" t="s">
        <v>1384</v>
      </c>
    </row>
    <row r="2" spans="1:5" x14ac:dyDescent="0.25">
      <c r="A2" s="1" t="s">
        <v>26</v>
      </c>
      <c r="B2" s="7"/>
      <c r="C2" s="7"/>
      <c r="D2" s="7"/>
      <c r="E2" s="7"/>
    </row>
    <row r="3" spans="1:5" x14ac:dyDescent="0.25">
      <c r="A3" s="3" t="s">
        <v>75</v>
      </c>
      <c r="B3" s="4" t="s">
        <v>4</v>
      </c>
      <c r="C3" s="4" t="s">
        <v>4</v>
      </c>
      <c r="D3" s="4" t="s">
        <v>4</v>
      </c>
      <c r="E3" s="4" t="s">
        <v>4</v>
      </c>
    </row>
    <row r="4" spans="1:5" x14ac:dyDescent="0.25">
      <c r="A4" s="2" t="s">
        <v>76</v>
      </c>
      <c r="B4" s="8">
        <v>358.6</v>
      </c>
      <c r="C4" s="8">
        <v>608.29999999999995</v>
      </c>
      <c r="D4" s="8">
        <v>470.2</v>
      </c>
      <c r="E4" s="8">
        <v>485.7</v>
      </c>
    </row>
    <row r="5" spans="1:5" ht="30" x14ac:dyDescent="0.25">
      <c r="A5" s="2" t="s">
        <v>898</v>
      </c>
      <c r="B5" s="10">
        <v>1632.3</v>
      </c>
      <c r="C5" s="10">
        <v>1847.7</v>
      </c>
      <c r="D5" s="4" t="s">
        <v>4</v>
      </c>
      <c r="E5" s="4" t="s">
        <v>4</v>
      </c>
    </row>
    <row r="6" spans="1:5" x14ac:dyDescent="0.25">
      <c r="A6" s="2" t="s">
        <v>78</v>
      </c>
      <c r="B6" s="10">
        <v>9181.7000000000007</v>
      </c>
      <c r="C6" s="10">
        <v>9173.7999999999993</v>
      </c>
      <c r="D6" s="4" t="s">
        <v>4</v>
      </c>
      <c r="E6" s="4" t="s">
        <v>4</v>
      </c>
    </row>
    <row r="7" spans="1:5" x14ac:dyDescent="0.25">
      <c r="A7" s="2" t="s">
        <v>79</v>
      </c>
      <c r="B7" s="4">
        <v>351.7</v>
      </c>
      <c r="C7" s="4">
        <v>253.6</v>
      </c>
      <c r="D7" s="4" t="s">
        <v>4</v>
      </c>
      <c r="E7" s="4" t="s">
        <v>4</v>
      </c>
    </row>
    <row r="8" spans="1:5" x14ac:dyDescent="0.25">
      <c r="A8" s="2" t="s">
        <v>80</v>
      </c>
      <c r="B8" s="10">
        <v>11524.3</v>
      </c>
      <c r="C8" s="10">
        <v>11883.4</v>
      </c>
      <c r="D8" s="4" t="s">
        <v>4</v>
      </c>
      <c r="E8" s="4" t="s">
        <v>4</v>
      </c>
    </row>
    <row r="9" spans="1:5" ht="30" x14ac:dyDescent="0.25">
      <c r="A9" s="2" t="s">
        <v>902</v>
      </c>
      <c r="B9" s="4">
        <v>866.9</v>
      </c>
      <c r="C9" s="4">
        <v>855.8</v>
      </c>
      <c r="D9" s="4" t="s">
        <v>4</v>
      </c>
      <c r="E9" s="4" t="s">
        <v>4</v>
      </c>
    </row>
    <row r="10" spans="1:5" x14ac:dyDescent="0.25">
      <c r="A10" s="2" t="s">
        <v>82</v>
      </c>
      <c r="B10" s="6">
        <v>17232</v>
      </c>
      <c r="C10" s="10">
        <v>17282.5</v>
      </c>
      <c r="D10" s="4" t="s">
        <v>4</v>
      </c>
      <c r="E10" s="4" t="s">
        <v>4</v>
      </c>
    </row>
    <row r="11" spans="1:5" ht="30" x14ac:dyDescent="0.25">
      <c r="A11" s="2" t="s">
        <v>903</v>
      </c>
      <c r="B11" s="10">
        <v>3322.6</v>
      </c>
      <c r="C11" s="10">
        <v>3756.3</v>
      </c>
      <c r="D11" s="4" t="s">
        <v>4</v>
      </c>
      <c r="E11" s="4" t="s">
        <v>4</v>
      </c>
    </row>
    <row r="12" spans="1:5" ht="30" x14ac:dyDescent="0.25">
      <c r="A12" s="2" t="s">
        <v>904</v>
      </c>
      <c r="B12" s="10">
        <v>1726.9</v>
      </c>
      <c r="C12" s="10">
        <v>1828.6</v>
      </c>
      <c r="D12" s="4" t="s">
        <v>4</v>
      </c>
      <c r="E12" s="4" t="s">
        <v>4</v>
      </c>
    </row>
    <row r="13" spans="1:5" x14ac:dyDescent="0.25">
      <c r="A13" s="2" t="s">
        <v>85</v>
      </c>
      <c r="B13" s="10">
        <v>1338.7</v>
      </c>
      <c r="C13" s="10">
        <v>1413.1</v>
      </c>
      <c r="D13" s="4" t="s">
        <v>4</v>
      </c>
      <c r="E13" s="4" t="s">
        <v>4</v>
      </c>
    </row>
    <row r="14" spans="1:5" x14ac:dyDescent="0.25">
      <c r="A14" s="2" t="s">
        <v>86</v>
      </c>
      <c r="B14" s="4">
        <v>18.600000000000001</v>
      </c>
      <c r="C14" s="4">
        <v>54.3</v>
      </c>
      <c r="D14" s="4" t="s">
        <v>4</v>
      </c>
      <c r="E14" s="4" t="s">
        <v>4</v>
      </c>
    </row>
    <row r="15" spans="1:5" x14ac:dyDescent="0.25">
      <c r="A15" s="2" t="s">
        <v>87</v>
      </c>
      <c r="B15" s="4">
        <v>813.7</v>
      </c>
      <c r="C15" s="4">
        <v>825</v>
      </c>
      <c r="D15" s="4" t="s">
        <v>4</v>
      </c>
      <c r="E15" s="4" t="s">
        <v>4</v>
      </c>
    </row>
    <row r="16" spans="1:5" x14ac:dyDescent="0.25">
      <c r="A16" s="2" t="s">
        <v>88</v>
      </c>
      <c r="B16" s="10">
        <v>36843.699999999997</v>
      </c>
      <c r="C16" s="6">
        <v>37899</v>
      </c>
      <c r="D16" s="4" t="s">
        <v>4</v>
      </c>
      <c r="E16" s="4" t="s">
        <v>4</v>
      </c>
    </row>
    <row r="17" spans="1:5" x14ac:dyDescent="0.25">
      <c r="A17" s="3" t="s">
        <v>89</v>
      </c>
      <c r="B17" s="4" t="s">
        <v>4</v>
      </c>
      <c r="C17" s="4" t="s">
        <v>4</v>
      </c>
      <c r="D17" s="4" t="s">
        <v>4</v>
      </c>
      <c r="E17" s="4" t="s">
        <v>4</v>
      </c>
    </row>
    <row r="18" spans="1:5" x14ac:dyDescent="0.25">
      <c r="A18" s="2" t="s">
        <v>90</v>
      </c>
      <c r="B18" s="4">
        <v>254.6</v>
      </c>
      <c r="C18" s="4">
        <v>260.89999999999998</v>
      </c>
      <c r="D18" s="4" t="s">
        <v>4</v>
      </c>
      <c r="E18" s="4" t="s">
        <v>4</v>
      </c>
    </row>
    <row r="19" spans="1:5" ht="30" x14ac:dyDescent="0.25">
      <c r="A19" s="2" t="s">
        <v>91</v>
      </c>
      <c r="B19" s="4">
        <v>248.3</v>
      </c>
      <c r="C19" s="4">
        <v>257.10000000000002</v>
      </c>
      <c r="D19" s="4" t="s">
        <v>4</v>
      </c>
      <c r="E19" s="4" t="s">
        <v>4</v>
      </c>
    </row>
    <row r="20" spans="1:5" x14ac:dyDescent="0.25">
      <c r="A20" s="2" t="s">
        <v>92</v>
      </c>
      <c r="B20" s="10">
        <v>9197.6</v>
      </c>
      <c r="C20" s="10">
        <v>9226.2999999999993</v>
      </c>
      <c r="D20" s="4" t="s">
        <v>4</v>
      </c>
      <c r="E20" s="4" t="s">
        <v>4</v>
      </c>
    </row>
    <row r="21" spans="1:5" x14ac:dyDescent="0.25">
      <c r="A21" s="2" t="s">
        <v>93</v>
      </c>
      <c r="B21" s="10">
        <v>1371.1</v>
      </c>
      <c r="C21" s="10">
        <v>1600.6</v>
      </c>
      <c r="D21" s="4" t="s">
        <v>4</v>
      </c>
      <c r="E21" s="4" t="s">
        <v>4</v>
      </c>
    </row>
    <row r="22" spans="1:5" x14ac:dyDescent="0.25">
      <c r="A22" s="2" t="s">
        <v>94</v>
      </c>
      <c r="B22" s="10">
        <v>11071.6</v>
      </c>
      <c r="C22" s="10">
        <v>11344.9</v>
      </c>
      <c r="D22" s="4" t="s">
        <v>4</v>
      </c>
      <c r="E22" s="4" t="s">
        <v>4</v>
      </c>
    </row>
    <row r="23" spans="1:5" x14ac:dyDescent="0.25">
      <c r="A23" s="2" t="s">
        <v>95</v>
      </c>
      <c r="B23" s="10">
        <v>22565.1</v>
      </c>
      <c r="C23" s="10">
        <v>22528.9</v>
      </c>
      <c r="D23" s="4" t="s">
        <v>4</v>
      </c>
      <c r="E23" s="4" t="s">
        <v>4</v>
      </c>
    </row>
    <row r="24" spans="1:5" x14ac:dyDescent="0.25">
      <c r="A24" s="2" t="s">
        <v>96</v>
      </c>
      <c r="B24" s="4">
        <v>553.1</v>
      </c>
      <c r="C24" s="4">
        <v>509.5</v>
      </c>
      <c r="D24" s="4" t="s">
        <v>4</v>
      </c>
      <c r="E24" s="4" t="s">
        <v>4</v>
      </c>
    </row>
    <row r="25" spans="1:5" x14ac:dyDescent="0.25">
      <c r="A25" s="2" t="s">
        <v>97</v>
      </c>
      <c r="B25" s="4">
        <v>786.1</v>
      </c>
      <c r="C25" s="4">
        <v>821.9</v>
      </c>
      <c r="D25" s="4" t="s">
        <v>4</v>
      </c>
      <c r="E25" s="4" t="s">
        <v>4</v>
      </c>
    </row>
    <row r="26" spans="1:5" x14ac:dyDescent="0.25">
      <c r="A26" s="2" t="s">
        <v>98</v>
      </c>
      <c r="B26" s="10">
        <v>34975.9</v>
      </c>
      <c r="C26" s="10">
        <v>35205.199999999997</v>
      </c>
      <c r="D26" s="4" t="s">
        <v>4</v>
      </c>
      <c r="E26" s="4" t="s">
        <v>4</v>
      </c>
    </row>
    <row r="27" spans="1:5" x14ac:dyDescent="0.25">
      <c r="A27" s="2" t="s">
        <v>101</v>
      </c>
      <c r="B27" s="4">
        <v>67.900000000000006</v>
      </c>
      <c r="C27" s="4">
        <v>67.400000000000006</v>
      </c>
      <c r="D27" s="4">
        <v>66.599999999999994</v>
      </c>
      <c r="E27" s="4">
        <v>67.400000000000006</v>
      </c>
    </row>
    <row r="28" spans="1:5" ht="30" x14ac:dyDescent="0.25">
      <c r="A28" s="2" t="s">
        <v>1385</v>
      </c>
      <c r="B28" s="10">
        <v>-1395.6</v>
      </c>
      <c r="C28" s="4">
        <v>-598.5</v>
      </c>
      <c r="D28" s="4" t="s">
        <v>4</v>
      </c>
      <c r="E28" s="4" t="s">
        <v>4</v>
      </c>
    </row>
    <row r="29" spans="1:5" x14ac:dyDescent="0.25">
      <c r="A29" s="2" t="s">
        <v>109</v>
      </c>
      <c r="B29" s="10">
        <v>3195.5</v>
      </c>
      <c r="C29" s="10">
        <v>3224.9</v>
      </c>
      <c r="D29" s="4" t="s">
        <v>4</v>
      </c>
      <c r="E29" s="4" t="s">
        <v>4</v>
      </c>
    </row>
    <row r="30" spans="1:5" x14ac:dyDescent="0.25">
      <c r="A30" s="2" t="s">
        <v>110</v>
      </c>
      <c r="B30" s="10">
        <v>1799.9</v>
      </c>
      <c r="C30" s="10">
        <v>2626.4</v>
      </c>
      <c r="D30" s="10">
        <v>2841.8</v>
      </c>
      <c r="E30" s="6">
        <v>3408</v>
      </c>
    </row>
    <row r="31" spans="1:5" x14ac:dyDescent="0.25">
      <c r="A31" s="2" t="s">
        <v>111</v>
      </c>
      <c r="B31" s="10">
        <v>36843.699999999997</v>
      </c>
      <c r="C31" s="6">
        <v>37899</v>
      </c>
      <c r="D31" s="4" t="s">
        <v>4</v>
      </c>
      <c r="E31" s="4" t="s">
        <v>4</v>
      </c>
    </row>
    <row r="32" spans="1:5" x14ac:dyDescent="0.25">
      <c r="A32" s="2" t="s">
        <v>1365</v>
      </c>
      <c r="B32" s="4" t="s">
        <v>4</v>
      </c>
      <c r="C32" s="4" t="s">
        <v>4</v>
      </c>
      <c r="D32" s="4" t="s">
        <v>4</v>
      </c>
      <c r="E32" s="4" t="s">
        <v>4</v>
      </c>
    </row>
    <row r="33" spans="1:5" x14ac:dyDescent="0.25">
      <c r="A33" s="3" t="s">
        <v>75</v>
      </c>
      <c r="B33" s="4" t="s">
        <v>4</v>
      </c>
      <c r="C33" s="4" t="s">
        <v>4</v>
      </c>
      <c r="D33" s="4" t="s">
        <v>4</v>
      </c>
      <c r="E33" s="4" t="s">
        <v>4</v>
      </c>
    </row>
    <row r="34" spans="1:5" x14ac:dyDescent="0.25">
      <c r="A34" s="2" t="s">
        <v>76</v>
      </c>
      <c r="B34" s="4">
        <v>6.8</v>
      </c>
      <c r="C34" s="4">
        <v>228</v>
      </c>
      <c r="D34" s="4">
        <v>130</v>
      </c>
      <c r="E34" s="4">
        <v>162.19999999999999</v>
      </c>
    </row>
    <row r="35" spans="1:5" ht="30" x14ac:dyDescent="0.25">
      <c r="A35" s="2" t="s">
        <v>898</v>
      </c>
      <c r="B35" s="4">
        <v>6.3</v>
      </c>
      <c r="C35" s="4">
        <v>4.4000000000000004</v>
      </c>
      <c r="D35" s="4" t="s">
        <v>4</v>
      </c>
      <c r="E35" s="4" t="s">
        <v>4</v>
      </c>
    </row>
    <row r="36" spans="1:5" x14ac:dyDescent="0.25">
      <c r="A36" s="2" t="s">
        <v>900</v>
      </c>
      <c r="B36" s="4">
        <v>12.5</v>
      </c>
      <c r="C36" s="4" t="s">
        <v>4</v>
      </c>
      <c r="D36" s="4" t="s">
        <v>4</v>
      </c>
      <c r="E36" s="4" t="s">
        <v>4</v>
      </c>
    </row>
    <row r="37" spans="1:5" x14ac:dyDescent="0.25">
      <c r="A37" s="2" t="s">
        <v>79</v>
      </c>
      <c r="B37" s="4">
        <v>71</v>
      </c>
      <c r="C37" s="4">
        <v>73</v>
      </c>
      <c r="D37" s="4" t="s">
        <v>4</v>
      </c>
      <c r="E37" s="4" t="s">
        <v>4</v>
      </c>
    </row>
    <row r="38" spans="1:5" x14ac:dyDescent="0.25">
      <c r="A38" s="2" t="s">
        <v>80</v>
      </c>
      <c r="B38" s="4">
        <v>96.6</v>
      </c>
      <c r="C38" s="4">
        <v>305.39999999999998</v>
      </c>
      <c r="D38" s="4" t="s">
        <v>4</v>
      </c>
      <c r="E38" s="4" t="s">
        <v>4</v>
      </c>
    </row>
    <row r="39" spans="1:5" ht="30" x14ac:dyDescent="0.25">
      <c r="A39" s="2" t="s">
        <v>902</v>
      </c>
      <c r="B39" s="4">
        <v>28.4</v>
      </c>
      <c r="C39" s="4">
        <v>30.7</v>
      </c>
      <c r="D39" s="4" t="s">
        <v>4</v>
      </c>
      <c r="E39" s="4" t="s">
        <v>4</v>
      </c>
    </row>
    <row r="40" spans="1:5" ht="30" x14ac:dyDescent="0.25">
      <c r="A40" s="2" t="s">
        <v>904</v>
      </c>
      <c r="B40" s="4">
        <v>604.5</v>
      </c>
      <c r="C40" s="4">
        <v>605</v>
      </c>
      <c r="D40" s="4" t="s">
        <v>4</v>
      </c>
      <c r="E40" s="4" t="s">
        <v>4</v>
      </c>
    </row>
    <row r="41" spans="1:5" ht="30" x14ac:dyDescent="0.25">
      <c r="A41" s="2" t="s">
        <v>908</v>
      </c>
      <c r="B41" s="10">
        <v>3496.6</v>
      </c>
      <c r="C41" s="10">
        <v>3397.3</v>
      </c>
      <c r="D41" s="4" t="s">
        <v>4</v>
      </c>
      <c r="E41" s="4" t="s">
        <v>4</v>
      </c>
    </row>
    <row r="42" spans="1:5" x14ac:dyDescent="0.25">
      <c r="A42" s="2" t="s">
        <v>910</v>
      </c>
      <c r="B42" s="4">
        <v>930.9</v>
      </c>
      <c r="C42" s="6">
        <v>1028</v>
      </c>
      <c r="D42" s="4" t="s">
        <v>4</v>
      </c>
      <c r="E42" s="4" t="s">
        <v>4</v>
      </c>
    </row>
    <row r="43" spans="1:5" x14ac:dyDescent="0.25">
      <c r="A43" s="2" t="s">
        <v>87</v>
      </c>
      <c r="B43" s="4">
        <v>373.5</v>
      </c>
      <c r="C43" s="4">
        <v>427.1</v>
      </c>
      <c r="D43" s="4" t="s">
        <v>4</v>
      </c>
      <c r="E43" s="4" t="s">
        <v>4</v>
      </c>
    </row>
    <row r="44" spans="1:5" ht="30" x14ac:dyDescent="0.25">
      <c r="A44" s="2" t="s">
        <v>913</v>
      </c>
      <c r="B44" s="10">
        <v>24665.8</v>
      </c>
      <c r="C44" s="10">
        <v>24308.9</v>
      </c>
      <c r="D44" s="4" t="s">
        <v>4</v>
      </c>
      <c r="E44" s="4" t="s">
        <v>4</v>
      </c>
    </row>
    <row r="45" spans="1:5" x14ac:dyDescent="0.25">
      <c r="A45" s="2" t="s">
        <v>88</v>
      </c>
      <c r="B45" s="10">
        <v>30196.3</v>
      </c>
      <c r="C45" s="10">
        <v>30102.400000000001</v>
      </c>
      <c r="D45" s="4" t="s">
        <v>4</v>
      </c>
      <c r="E45" s="4" t="s">
        <v>4</v>
      </c>
    </row>
    <row r="46" spans="1:5" x14ac:dyDescent="0.25">
      <c r="A46" s="3" t="s">
        <v>89</v>
      </c>
      <c r="B46" s="4" t="s">
        <v>4</v>
      </c>
      <c r="C46" s="4" t="s">
        <v>4</v>
      </c>
      <c r="D46" s="4" t="s">
        <v>4</v>
      </c>
      <c r="E46" s="4" t="s">
        <v>4</v>
      </c>
    </row>
    <row r="47" spans="1:5" x14ac:dyDescent="0.25">
      <c r="A47" s="2" t="s">
        <v>90</v>
      </c>
      <c r="B47" s="4">
        <v>5.2</v>
      </c>
      <c r="C47" s="4">
        <v>13.8</v>
      </c>
      <c r="D47" s="4" t="s">
        <v>4</v>
      </c>
      <c r="E47" s="4" t="s">
        <v>4</v>
      </c>
    </row>
    <row r="48" spans="1:5" ht="30" x14ac:dyDescent="0.25">
      <c r="A48" s="2" t="s">
        <v>91</v>
      </c>
      <c r="B48" s="4">
        <v>95.5</v>
      </c>
      <c r="C48" s="4">
        <v>15.1</v>
      </c>
      <c r="D48" s="4" t="s">
        <v>4</v>
      </c>
      <c r="E48" s="4" t="s">
        <v>4</v>
      </c>
    </row>
    <row r="49" spans="1:5" x14ac:dyDescent="0.25">
      <c r="A49" s="2" t="s">
        <v>918</v>
      </c>
      <c r="B49" s="4">
        <v>22.7</v>
      </c>
      <c r="C49" s="4">
        <v>30.8</v>
      </c>
      <c r="D49" s="4" t="s">
        <v>4</v>
      </c>
      <c r="E49" s="4" t="s">
        <v>4</v>
      </c>
    </row>
    <row r="50" spans="1:5" x14ac:dyDescent="0.25">
      <c r="A50" s="2" t="s">
        <v>93</v>
      </c>
      <c r="B50" s="4">
        <v>471</v>
      </c>
      <c r="C50" s="4">
        <v>608.1</v>
      </c>
      <c r="D50" s="4" t="s">
        <v>4</v>
      </c>
      <c r="E50" s="4" t="s">
        <v>4</v>
      </c>
    </row>
    <row r="51" spans="1:5" x14ac:dyDescent="0.25">
      <c r="A51" s="2" t="s">
        <v>94</v>
      </c>
      <c r="B51" s="4">
        <v>594.4</v>
      </c>
      <c r="C51" s="4">
        <v>667.8</v>
      </c>
      <c r="D51" s="4" t="s">
        <v>4</v>
      </c>
      <c r="E51" s="4" t="s">
        <v>4</v>
      </c>
    </row>
    <row r="52" spans="1:5" x14ac:dyDescent="0.25">
      <c r="A52" s="2" t="s">
        <v>95</v>
      </c>
      <c r="B52" s="10">
        <v>22460.9</v>
      </c>
      <c r="C52" s="10">
        <v>22462.3</v>
      </c>
      <c r="D52" s="4" t="s">
        <v>4</v>
      </c>
      <c r="E52" s="4" t="s">
        <v>4</v>
      </c>
    </row>
    <row r="53" spans="1:5" x14ac:dyDescent="0.25">
      <c r="A53" s="2" t="s">
        <v>920</v>
      </c>
      <c r="B53" s="10">
        <v>7633.3</v>
      </c>
      <c r="C53" s="10">
        <v>6642.4</v>
      </c>
      <c r="D53" s="4" t="s">
        <v>4</v>
      </c>
      <c r="E53" s="4" t="s">
        <v>4</v>
      </c>
    </row>
    <row r="54" spans="1:5" x14ac:dyDescent="0.25">
      <c r="A54" s="2" t="s">
        <v>921</v>
      </c>
      <c r="B54" s="4">
        <v>286.10000000000002</v>
      </c>
      <c r="C54" s="4">
        <v>276.7</v>
      </c>
      <c r="D54" s="4" t="s">
        <v>4</v>
      </c>
      <c r="E54" s="4" t="s">
        <v>4</v>
      </c>
    </row>
    <row r="55" spans="1:5" x14ac:dyDescent="0.25">
      <c r="A55" s="2" t="s">
        <v>97</v>
      </c>
      <c r="B55" s="4">
        <v>617.20000000000005</v>
      </c>
      <c r="C55" s="4">
        <v>651.70000000000005</v>
      </c>
      <c r="D55" s="4" t="s">
        <v>4</v>
      </c>
      <c r="E55" s="4" t="s">
        <v>4</v>
      </c>
    </row>
    <row r="56" spans="1:5" x14ac:dyDescent="0.25">
      <c r="A56" s="2" t="s">
        <v>98</v>
      </c>
      <c r="B56" s="10">
        <v>31591.9</v>
      </c>
      <c r="C56" s="10">
        <v>30700.9</v>
      </c>
      <c r="D56" s="4" t="s">
        <v>4</v>
      </c>
      <c r="E56" s="4" t="s">
        <v>4</v>
      </c>
    </row>
    <row r="57" spans="1:5" ht="30" x14ac:dyDescent="0.25">
      <c r="A57" s="2" t="s">
        <v>1385</v>
      </c>
      <c r="B57" s="10">
        <v>-1395.6</v>
      </c>
      <c r="C57" s="4">
        <v>-598.5</v>
      </c>
      <c r="D57" s="4" t="s">
        <v>4</v>
      </c>
      <c r="E57" s="4" t="s">
        <v>4</v>
      </c>
    </row>
    <row r="58" spans="1:5" x14ac:dyDescent="0.25">
      <c r="A58" s="2" t="s">
        <v>110</v>
      </c>
      <c r="B58" s="10">
        <v>-1395.6</v>
      </c>
      <c r="C58" s="4">
        <v>-598.5</v>
      </c>
      <c r="D58" s="4" t="s">
        <v>4</v>
      </c>
      <c r="E58" s="4" t="s">
        <v>4</v>
      </c>
    </row>
    <row r="59" spans="1:5" x14ac:dyDescent="0.25">
      <c r="A59" s="2" t="s">
        <v>111</v>
      </c>
      <c r="B59" s="10">
        <v>30196.3</v>
      </c>
      <c r="C59" s="10">
        <v>30102.400000000001</v>
      </c>
      <c r="D59" s="4" t="s">
        <v>4</v>
      </c>
      <c r="E59" s="4" t="s">
        <v>4</v>
      </c>
    </row>
    <row r="60" spans="1:5" x14ac:dyDescent="0.25">
      <c r="A60" s="2" t="s">
        <v>1351</v>
      </c>
      <c r="B60" s="4" t="s">
        <v>4</v>
      </c>
      <c r="C60" s="4" t="s">
        <v>4</v>
      </c>
      <c r="D60" s="4" t="s">
        <v>4</v>
      </c>
      <c r="E60" s="4" t="s">
        <v>4</v>
      </c>
    </row>
    <row r="61" spans="1:5" x14ac:dyDescent="0.25">
      <c r="A61" s="3" t="s">
        <v>75</v>
      </c>
      <c r="B61" s="4" t="s">
        <v>4</v>
      </c>
      <c r="C61" s="4" t="s">
        <v>4</v>
      </c>
      <c r="D61" s="4" t="s">
        <v>4</v>
      </c>
      <c r="E61" s="4" t="s">
        <v>4</v>
      </c>
    </row>
    <row r="62" spans="1:5" x14ac:dyDescent="0.25">
      <c r="A62" s="2" t="s">
        <v>76</v>
      </c>
      <c r="B62" s="4">
        <v>32.200000000000003</v>
      </c>
      <c r="C62" s="4">
        <v>37.200000000000003</v>
      </c>
      <c r="D62" s="4">
        <v>20.6</v>
      </c>
      <c r="E62" s="4">
        <v>37.1</v>
      </c>
    </row>
    <row r="63" spans="1:5" ht="30" x14ac:dyDescent="0.25">
      <c r="A63" s="2" t="s">
        <v>898</v>
      </c>
      <c r="B63" s="4">
        <v>792.4</v>
      </c>
      <c r="C63" s="4">
        <v>879.7</v>
      </c>
      <c r="D63" s="4" t="s">
        <v>4</v>
      </c>
      <c r="E63" s="4" t="s">
        <v>4</v>
      </c>
    </row>
    <row r="64" spans="1:5" x14ac:dyDescent="0.25">
      <c r="A64" s="2" t="s">
        <v>78</v>
      </c>
      <c r="B64" s="6">
        <v>4858</v>
      </c>
      <c r="C64" s="10">
        <v>5097.1000000000004</v>
      </c>
      <c r="D64" s="4" t="s">
        <v>4</v>
      </c>
      <c r="E64" s="4" t="s">
        <v>4</v>
      </c>
    </row>
    <row r="65" spans="1:5" x14ac:dyDescent="0.25">
      <c r="A65" s="2" t="s">
        <v>79</v>
      </c>
      <c r="B65" s="4">
        <v>205.9</v>
      </c>
      <c r="C65" s="4">
        <v>145.30000000000001</v>
      </c>
      <c r="D65" s="4" t="s">
        <v>4</v>
      </c>
      <c r="E65" s="4" t="s">
        <v>4</v>
      </c>
    </row>
    <row r="66" spans="1:5" x14ac:dyDescent="0.25">
      <c r="A66" s="2" t="s">
        <v>80</v>
      </c>
      <c r="B66" s="10">
        <v>5888.5</v>
      </c>
      <c r="C66" s="10">
        <v>6159.3</v>
      </c>
      <c r="D66" s="4" t="s">
        <v>4</v>
      </c>
      <c r="E66" s="4" t="s">
        <v>4</v>
      </c>
    </row>
    <row r="67" spans="1:5" ht="30" x14ac:dyDescent="0.25">
      <c r="A67" s="2" t="s">
        <v>902</v>
      </c>
      <c r="B67" s="4">
        <v>592.79999999999995</v>
      </c>
      <c r="C67" s="4">
        <v>561.4</v>
      </c>
      <c r="D67" s="4" t="s">
        <v>4</v>
      </c>
      <c r="E67" s="4" t="s">
        <v>4</v>
      </c>
    </row>
    <row r="68" spans="1:5" x14ac:dyDescent="0.25">
      <c r="A68" s="2" t="s">
        <v>82</v>
      </c>
      <c r="B68" s="10">
        <v>9483.9</v>
      </c>
      <c r="C68" s="10">
        <v>9485.2999999999993</v>
      </c>
      <c r="D68" s="4" t="s">
        <v>4</v>
      </c>
      <c r="E68" s="4" t="s">
        <v>4</v>
      </c>
    </row>
    <row r="69" spans="1:5" ht="30" x14ac:dyDescent="0.25">
      <c r="A69" s="2" t="s">
        <v>903</v>
      </c>
      <c r="B69" s="10">
        <v>1838.6</v>
      </c>
      <c r="C69" s="10">
        <v>2071.6999999999998</v>
      </c>
      <c r="D69" s="4" t="s">
        <v>4</v>
      </c>
      <c r="E69" s="4" t="s">
        <v>4</v>
      </c>
    </row>
    <row r="70" spans="1:5" ht="30" x14ac:dyDescent="0.25">
      <c r="A70" s="2" t="s">
        <v>904</v>
      </c>
      <c r="B70" s="4">
        <v>556.20000000000005</v>
      </c>
      <c r="C70" s="4">
        <v>619.70000000000005</v>
      </c>
      <c r="D70" s="4" t="s">
        <v>4</v>
      </c>
      <c r="E70" s="4" t="s">
        <v>4</v>
      </c>
    </row>
    <row r="71" spans="1:5" x14ac:dyDescent="0.25">
      <c r="A71" s="2" t="s">
        <v>85</v>
      </c>
      <c r="B71" s="10">
        <v>1308.5</v>
      </c>
      <c r="C71" s="10">
        <v>1375.2</v>
      </c>
      <c r="D71" s="4" t="s">
        <v>4</v>
      </c>
      <c r="E71" s="4" t="s">
        <v>4</v>
      </c>
    </row>
    <row r="72" spans="1:5" x14ac:dyDescent="0.25">
      <c r="A72" s="2" t="s">
        <v>906</v>
      </c>
      <c r="B72" s="10">
        <v>6336.9</v>
      </c>
      <c r="C72" s="10">
        <v>5501.3</v>
      </c>
      <c r="D72" s="4" t="s">
        <v>4</v>
      </c>
      <c r="E72" s="4" t="s">
        <v>4</v>
      </c>
    </row>
    <row r="73" spans="1:5" ht="30" x14ac:dyDescent="0.25">
      <c r="A73" s="2" t="s">
        <v>908</v>
      </c>
      <c r="B73" s="4">
        <v>284.10000000000002</v>
      </c>
      <c r="C73" s="4">
        <v>270</v>
      </c>
      <c r="D73" s="4" t="s">
        <v>4</v>
      </c>
      <c r="E73" s="4" t="s">
        <v>4</v>
      </c>
    </row>
    <row r="74" spans="1:5" x14ac:dyDescent="0.25">
      <c r="A74" s="2" t="s">
        <v>87</v>
      </c>
      <c r="B74" s="4">
        <v>405.2</v>
      </c>
      <c r="C74" s="4">
        <v>373.5</v>
      </c>
      <c r="D74" s="4" t="s">
        <v>4</v>
      </c>
      <c r="E74" s="4" t="s">
        <v>4</v>
      </c>
    </row>
    <row r="75" spans="1:5" ht="30" x14ac:dyDescent="0.25">
      <c r="A75" s="2" t="s">
        <v>913</v>
      </c>
      <c r="B75" s="10">
        <v>5312.6</v>
      </c>
      <c r="C75" s="10">
        <v>5379.5</v>
      </c>
      <c r="D75" s="4" t="s">
        <v>4</v>
      </c>
      <c r="E75" s="4" t="s">
        <v>4</v>
      </c>
    </row>
    <row r="76" spans="1:5" x14ac:dyDescent="0.25">
      <c r="A76" s="2" t="s">
        <v>88</v>
      </c>
      <c r="B76" s="10">
        <v>32007.3</v>
      </c>
      <c r="C76" s="10">
        <v>31796.9</v>
      </c>
      <c r="D76" s="4" t="s">
        <v>4</v>
      </c>
      <c r="E76" s="4" t="s">
        <v>4</v>
      </c>
    </row>
    <row r="77" spans="1:5" x14ac:dyDescent="0.25">
      <c r="A77" s="3" t="s">
        <v>89</v>
      </c>
      <c r="B77" s="4" t="s">
        <v>4</v>
      </c>
      <c r="C77" s="4" t="s">
        <v>4</v>
      </c>
      <c r="D77" s="4" t="s">
        <v>4</v>
      </c>
      <c r="E77" s="4" t="s">
        <v>4</v>
      </c>
    </row>
    <row r="78" spans="1:5" x14ac:dyDescent="0.25">
      <c r="A78" s="2" t="s">
        <v>90</v>
      </c>
      <c r="B78" s="4">
        <v>171.1</v>
      </c>
      <c r="C78" s="4">
        <v>141.80000000000001</v>
      </c>
      <c r="D78" s="4" t="s">
        <v>4</v>
      </c>
      <c r="E78" s="4" t="s">
        <v>4</v>
      </c>
    </row>
    <row r="79" spans="1:5" ht="30" x14ac:dyDescent="0.25">
      <c r="A79" s="2" t="s">
        <v>91</v>
      </c>
      <c r="B79" s="4">
        <v>65.7</v>
      </c>
      <c r="C79" s="4">
        <v>55.1</v>
      </c>
      <c r="D79" s="4" t="s">
        <v>4</v>
      </c>
      <c r="E79" s="4" t="s">
        <v>4</v>
      </c>
    </row>
    <row r="80" spans="1:5" x14ac:dyDescent="0.25">
      <c r="A80" s="2" t="s">
        <v>92</v>
      </c>
      <c r="B80" s="6">
        <v>4858</v>
      </c>
      <c r="C80" s="10">
        <v>5097.1000000000004</v>
      </c>
      <c r="D80" s="4" t="s">
        <v>4</v>
      </c>
      <c r="E80" s="4" t="s">
        <v>4</v>
      </c>
    </row>
    <row r="81" spans="1:5" x14ac:dyDescent="0.25">
      <c r="A81" s="2" t="s">
        <v>918</v>
      </c>
      <c r="B81" s="4">
        <v>12.5</v>
      </c>
      <c r="C81" s="4" t="s">
        <v>4</v>
      </c>
      <c r="D81" s="4" t="s">
        <v>4</v>
      </c>
      <c r="E81" s="4" t="s">
        <v>4</v>
      </c>
    </row>
    <row r="82" spans="1:5" x14ac:dyDescent="0.25">
      <c r="A82" s="2" t="s">
        <v>93</v>
      </c>
      <c r="B82" s="4">
        <v>567.79999999999995</v>
      </c>
      <c r="C82" s="4">
        <v>620.29999999999995</v>
      </c>
      <c r="D82" s="4" t="s">
        <v>4</v>
      </c>
      <c r="E82" s="4" t="s">
        <v>4</v>
      </c>
    </row>
    <row r="83" spans="1:5" x14ac:dyDescent="0.25">
      <c r="A83" s="2" t="s">
        <v>94</v>
      </c>
      <c r="B83" s="10">
        <v>5675.1</v>
      </c>
      <c r="C83" s="10">
        <v>5914.3</v>
      </c>
      <c r="D83" s="4" t="s">
        <v>4</v>
      </c>
      <c r="E83" s="4" t="s">
        <v>4</v>
      </c>
    </row>
    <row r="84" spans="1:5" x14ac:dyDescent="0.25">
      <c r="A84" s="2" t="s">
        <v>95</v>
      </c>
      <c r="B84" s="4">
        <v>91.7</v>
      </c>
      <c r="C84" s="4">
        <v>47.8</v>
      </c>
      <c r="D84" s="4" t="s">
        <v>4</v>
      </c>
      <c r="E84" s="4" t="s">
        <v>4</v>
      </c>
    </row>
    <row r="85" spans="1:5" x14ac:dyDescent="0.25">
      <c r="A85" s="2" t="s">
        <v>96</v>
      </c>
      <c r="B85" s="10">
        <v>1291.5</v>
      </c>
      <c r="C85" s="10">
        <v>1445.1</v>
      </c>
      <c r="D85" s="4" t="s">
        <v>4</v>
      </c>
      <c r="E85" s="4" t="s">
        <v>4</v>
      </c>
    </row>
    <row r="86" spans="1:5" x14ac:dyDescent="0.25">
      <c r="A86" s="2" t="s">
        <v>921</v>
      </c>
      <c r="B86" s="6">
        <v>3413</v>
      </c>
      <c r="C86" s="10">
        <v>3315.6</v>
      </c>
      <c r="D86" s="4" t="s">
        <v>4</v>
      </c>
      <c r="E86" s="4" t="s">
        <v>4</v>
      </c>
    </row>
    <row r="87" spans="1:5" x14ac:dyDescent="0.25">
      <c r="A87" s="2" t="s">
        <v>97</v>
      </c>
      <c r="B87" s="4">
        <v>226.6</v>
      </c>
      <c r="C87" s="4">
        <v>222.7</v>
      </c>
      <c r="D87" s="4" t="s">
        <v>4</v>
      </c>
      <c r="E87" s="4" t="s">
        <v>4</v>
      </c>
    </row>
    <row r="88" spans="1:5" x14ac:dyDescent="0.25">
      <c r="A88" s="2" t="s">
        <v>98</v>
      </c>
      <c r="B88" s="10">
        <v>10697.9</v>
      </c>
      <c r="C88" s="10">
        <v>10945.5</v>
      </c>
      <c r="D88" s="4" t="s">
        <v>4</v>
      </c>
      <c r="E88" s="4" t="s">
        <v>4</v>
      </c>
    </row>
    <row r="89" spans="1:5" ht="30" x14ac:dyDescent="0.25">
      <c r="A89" s="2" t="s">
        <v>1385</v>
      </c>
      <c r="B89" s="10">
        <v>21309.4</v>
      </c>
      <c r="C89" s="10">
        <v>20851.400000000001</v>
      </c>
      <c r="D89" s="4" t="s">
        <v>4</v>
      </c>
      <c r="E89" s="4" t="s">
        <v>4</v>
      </c>
    </row>
    <row r="90" spans="1:5" x14ac:dyDescent="0.25">
      <c r="A90" s="2" t="s">
        <v>110</v>
      </c>
      <c r="B90" s="10">
        <v>21309.4</v>
      </c>
      <c r="C90" s="10">
        <v>20851.400000000001</v>
      </c>
      <c r="D90" s="4" t="s">
        <v>4</v>
      </c>
      <c r="E90" s="4" t="s">
        <v>4</v>
      </c>
    </row>
    <row r="91" spans="1:5" x14ac:dyDescent="0.25">
      <c r="A91" s="2" t="s">
        <v>111</v>
      </c>
      <c r="B91" s="10">
        <v>32007.3</v>
      </c>
      <c r="C91" s="10">
        <v>31796.9</v>
      </c>
      <c r="D91" s="4" t="s">
        <v>4</v>
      </c>
      <c r="E91" s="4" t="s">
        <v>4</v>
      </c>
    </row>
    <row r="92" spans="1:5" x14ac:dyDescent="0.25">
      <c r="A92" s="2" t="s">
        <v>1366</v>
      </c>
      <c r="B92" s="4" t="s">
        <v>4</v>
      </c>
      <c r="C92" s="4" t="s">
        <v>4</v>
      </c>
      <c r="D92" s="4" t="s">
        <v>4</v>
      </c>
      <c r="E92" s="4" t="s">
        <v>4</v>
      </c>
    </row>
    <row r="93" spans="1:5" x14ac:dyDescent="0.25">
      <c r="A93" s="3" t="s">
        <v>75</v>
      </c>
      <c r="B93" s="4" t="s">
        <v>4</v>
      </c>
      <c r="C93" s="4" t="s">
        <v>4</v>
      </c>
      <c r="D93" s="4" t="s">
        <v>4</v>
      </c>
      <c r="E93" s="4" t="s">
        <v>4</v>
      </c>
    </row>
    <row r="94" spans="1:5" x14ac:dyDescent="0.25">
      <c r="A94" s="2" t="s">
        <v>76</v>
      </c>
      <c r="B94" s="4">
        <v>319.60000000000002</v>
      </c>
      <c r="C94" s="4">
        <v>343.1</v>
      </c>
      <c r="D94" s="4">
        <v>319.60000000000002</v>
      </c>
      <c r="E94" s="4">
        <v>286.39999999999998</v>
      </c>
    </row>
    <row r="95" spans="1:5" ht="30" x14ac:dyDescent="0.25">
      <c r="A95" s="2" t="s">
        <v>898</v>
      </c>
      <c r="B95" s="4">
        <v>833.6</v>
      </c>
      <c r="C95" s="4">
        <v>963.6</v>
      </c>
      <c r="D95" s="4" t="s">
        <v>4</v>
      </c>
      <c r="E95" s="4" t="s">
        <v>4</v>
      </c>
    </row>
    <row r="96" spans="1:5" x14ac:dyDescent="0.25">
      <c r="A96" s="2" t="s">
        <v>78</v>
      </c>
      <c r="B96" s="10">
        <v>4323.7</v>
      </c>
      <c r="C96" s="10">
        <v>4076.7</v>
      </c>
      <c r="D96" s="4" t="s">
        <v>4</v>
      </c>
      <c r="E96" s="4" t="s">
        <v>4</v>
      </c>
    </row>
    <row r="97" spans="1:5" x14ac:dyDescent="0.25">
      <c r="A97" s="2" t="s">
        <v>900</v>
      </c>
      <c r="B97" s="4">
        <v>22.6</v>
      </c>
      <c r="C97" s="4">
        <v>30.8</v>
      </c>
      <c r="D97" s="4" t="s">
        <v>4</v>
      </c>
      <c r="E97" s="4" t="s">
        <v>4</v>
      </c>
    </row>
    <row r="98" spans="1:5" x14ac:dyDescent="0.25">
      <c r="A98" s="2" t="s">
        <v>79</v>
      </c>
      <c r="B98" s="4">
        <v>74.8</v>
      </c>
      <c r="C98" s="4">
        <v>35.299999999999997</v>
      </c>
      <c r="D98" s="4" t="s">
        <v>4</v>
      </c>
      <c r="E98" s="4" t="s">
        <v>4</v>
      </c>
    </row>
    <row r="99" spans="1:5" x14ac:dyDescent="0.25">
      <c r="A99" s="2" t="s">
        <v>80</v>
      </c>
      <c r="B99" s="10">
        <v>5574.3</v>
      </c>
      <c r="C99" s="10">
        <v>5449.5</v>
      </c>
      <c r="D99" s="4" t="s">
        <v>4</v>
      </c>
      <c r="E99" s="4" t="s">
        <v>4</v>
      </c>
    </row>
    <row r="100" spans="1:5" ht="30" x14ac:dyDescent="0.25">
      <c r="A100" s="2" t="s">
        <v>902</v>
      </c>
      <c r="B100" s="4">
        <v>245.7</v>
      </c>
      <c r="C100" s="4">
        <v>263.7</v>
      </c>
      <c r="D100" s="4" t="s">
        <v>4</v>
      </c>
      <c r="E100" s="4" t="s">
        <v>4</v>
      </c>
    </row>
    <row r="101" spans="1:5" x14ac:dyDescent="0.25">
      <c r="A101" s="2" t="s">
        <v>82</v>
      </c>
      <c r="B101" s="10">
        <v>7748.1</v>
      </c>
      <c r="C101" s="10">
        <v>7797.2</v>
      </c>
      <c r="D101" s="4" t="s">
        <v>4</v>
      </c>
      <c r="E101" s="4" t="s">
        <v>4</v>
      </c>
    </row>
    <row r="102" spans="1:5" ht="30" x14ac:dyDescent="0.25">
      <c r="A102" s="2" t="s">
        <v>903</v>
      </c>
      <c r="B102" s="6">
        <v>1484</v>
      </c>
      <c r="C102" s="10">
        <v>1684.6</v>
      </c>
      <c r="D102" s="4" t="s">
        <v>4</v>
      </c>
      <c r="E102" s="4" t="s">
        <v>4</v>
      </c>
    </row>
    <row r="103" spans="1:5" ht="30" x14ac:dyDescent="0.25">
      <c r="A103" s="2" t="s">
        <v>904</v>
      </c>
      <c r="B103" s="4">
        <v>566.20000000000005</v>
      </c>
      <c r="C103" s="4">
        <v>603.9</v>
      </c>
      <c r="D103" s="4" t="s">
        <v>4</v>
      </c>
      <c r="E103" s="4" t="s">
        <v>4</v>
      </c>
    </row>
    <row r="104" spans="1:5" x14ac:dyDescent="0.25">
      <c r="A104" s="2" t="s">
        <v>85</v>
      </c>
      <c r="B104" s="4">
        <v>30.2</v>
      </c>
      <c r="C104" s="4">
        <v>37.9</v>
      </c>
      <c r="D104" s="4" t="s">
        <v>4</v>
      </c>
      <c r="E104" s="4" t="s">
        <v>4</v>
      </c>
    </row>
    <row r="105" spans="1:5" x14ac:dyDescent="0.25">
      <c r="A105" s="2" t="s">
        <v>86</v>
      </c>
      <c r="B105" s="4">
        <v>18.600000000000001</v>
      </c>
      <c r="C105" s="4">
        <v>54.3</v>
      </c>
      <c r="D105" s="4" t="s">
        <v>4</v>
      </c>
      <c r="E105" s="4" t="s">
        <v>4</v>
      </c>
    </row>
    <row r="106" spans="1:5" x14ac:dyDescent="0.25">
      <c r="A106" s="2" t="s">
        <v>906</v>
      </c>
      <c r="B106" s="10">
        <v>1296.4000000000001</v>
      </c>
      <c r="C106" s="10">
        <v>1141.0999999999999</v>
      </c>
      <c r="D106" s="4" t="s">
        <v>4</v>
      </c>
      <c r="E106" s="4" t="s">
        <v>4</v>
      </c>
    </row>
    <row r="107" spans="1:5" ht="30" x14ac:dyDescent="0.25">
      <c r="A107" s="2" t="s">
        <v>908</v>
      </c>
      <c r="B107" s="4">
        <v>0.4</v>
      </c>
      <c r="C107" s="4">
        <v>8.4</v>
      </c>
      <c r="D107" s="4" t="s">
        <v>4</v>
      </c>
      <c r="E107" s="4" t="s">
        <v>4</v>
      </c>
    </row>
    <row r="108" spans="1:5" x14ac:dyDescent="0.25">
      <c r="A108" s="2" t="s">
        <v>87</v>
      </c>
      <c r="B108" s="4">
        <v>144.4</v>
      </c>
      <c r="C108" s="4">
        <v>108.2</v>
      </c>
      <c r="D108" s="4" t="s">
        <v>4</v>
      </c>
      <c r="E108" s="4" t="s">
        <v>4</v>
      </c>
    </row>
    <row r="109" spans="1:5" x14ac:dyDescent="0.25">
      <c r="A109" s="2" t="s">
        <v>88</v>
      </c>
      <c r="B109" s="10">
        <v>17108.3</v>
      </c>
      <c r="C109" s="10">
        <v>17148.8</v>
      </c>
      <c r="D109" s="4" t="s">
        <v>4</v>
      </c>
      <c r="E109" s="4" t="s">
        <v>4</v>
      </c>
    </row>
    <row r="110" spans="1:5" x14ac:dyDescent="0.25">
      <c r="A110" s="3" t="s">
        <v>89</v>
      </c>
      <c r="B110" s="4" t="s">
        <v>4</v>
      </c>
      <c r="C110" s="4" t="s">
        <v>4</v>
      </c>
      <c r="D110" s="4" t="s">
        <v>4</v>
      </c>
      <c r="E110" s="4" t="s">
        <v>4</v>
      </c>
    </row>
    <row r="111" spans="1:5" x14ac:dyDescent="0.25">
      <c r="A111" s="2" t="s">
        <v>90</v>
      </c>
      <c r="B111" s="4">
        <v>78.3</v>
      </c>
      <c r="C111" s="4">
        <v>105.3</v>
      </c>
      <c r="D111" s="4" t="s">
        <v>4</v>
      </c>
      <c r="E111" s="4" t="s">
        <v>4</v>
      </c>
    </row>
    <row r="112" spans="1:5" ht="30" x14ac:dyDescent="0.25">
      <c r="A112" s="2" t="s">
        <v>91</v>
      </c>
      <c r="B112" s="4">
        <v>87.1</v>
      </c>
      <c r="C112" s="4">
        <v>186.9</v>
      </c>
      <c r="D112" s="4" t="s">
        <v>4</v>
      </c>
      <c r="E112" s="4" t="s">
        <v>4</v>
      </c>
    </row>
    <row r="113" spans="1:5" x14ac:dyDescent="0.25">
      <c r="A113" s="2" t="s">
        <v>92</v>
      </c>
      <c r="B113" s="10">
        <v>4339.6000000000004</v>
      </c>
      <c r="C113" s="10">
        <v>4129.2</v>
      </c>
      <c r="D113" s="4" t="s">
        <v>4</v>
      </c>
      <c r="E113" s="4" t="s">
        <v>4</v>
      </c>
    </row>
    <row r="114" spans="1:5" x14ac:dyDescent="0.25">
      <c r="A114" s="2" t="s">
        <v>93</v>
      </c>
      <c r="B114" s="4">
        <v>332.3</v>
      </c>
      <c r="C114" s="4">
        <v>372.2</v>
      </c>
      <c r="D114" s="4" t="s">
        <v>4</v>
      </c>
      <c r="E114" s="4" t="s">
        <v>4</v>
      </c>
    </row>
    <row r="115" spans="1:5" x14ac:dyDescent="0.25">
      <c r="A115" s="2" t="s">
        <v>94</v>
      </c>
      <c r="B115" s="10">
        <v>4837.3</v>
      </c>
      <c r="C115" s="10">
        <v>4793.6000000000004</v>
      </c>
      <c r="D115" s="4" t="s">
        <v>4</v>
      </c>
      <c r="E115" s="4" t="s">
        <v>4</v>
      </c>
    </row>
    <row r="116" spans="1:5" x14ac:dyDescent="0.25">
      <c r="A116" s="2" t="s">
        <v>95</v>
      </c>
      <c r="B116" s="4">
        <v>12.5</v>
      </c>
      <c r="C116" s="4">
        <v>18.8</v>
      </c>
      <c r="D116" s="4" t="s">
        <v>4</v>
      </c>
      <c r="E116" s="4" t="s">
        <v>4</v>
      </c>
    </row>
    <row r="117" spans="1:5" x14ac:dyDescent="0.25">
      <c r="A117" s="2" t="s">
        <v>96</v>
      </c>
      <c r="B117" s="4">
        <v>192.5</v>
      </c>
      <c r="C117" s="4">
        <v>92.4</v>
      </c>
      <c r="D117" s="4" t="s">
        <v>4</v>
      </c>
      <c r="E117" s="4" t="s">
        <v>4</v>
      </c>
    </row>
    <row r="118" spans="1:5" x14ac:dyDescent="0.25">
      <c r="A118" s="2" t="s">
        <v>921</v>
      </c>
      <c r="B118" s="4">
        <v>81.900000000000006</v>
      </c>
      <c r="C118" s="4">
        <v>83.4</v>
      </c>
      <c r="D118" s="4" t="s">
        <v>4</v>
      </c>
      <c r="E118" s="4" t="s">
        <v>4</v>
      </c>
    </row>
    <row r="119" spans="1:5" x14ac:dyDescent="0.25">
      <c r="A119" s="2" t="s">
        <v>97</v>
      </c>
      <c r="B119" s="4">
        <v>51.7</v>
      </c>
      <c r="C119" s="4">
        <v>31.3</v>
      </c>
      <c r="D119" s="4" t="s">
        <v>4</v>
      </c>
      <c r="E119" s="4" t="s">
        <v>4</v>
      </c>
    </row>
    <row r="120" spans="1:5" x14ac:dyDescent="0.25">
      <c r="A120" s="2" t="s">
        <v>98</v>
      </c>
      <c r="B120" s="10">
        <v>5175.8999999999996</v>
      </c>
      <c r="C120" s="10">
        <v>5019.5</v>
      </c>
      <c r="D120" s="4" t="s">
        <v>4</v>
      </c>
      <c r="E120" s="4" t="s">
        <v>4</v>
      </c>
    </row>
    <row r="121" spans="1:5" x14ac:dyDescent="0.25">
      <c r="A121" s="2" t="s">
        <v>924</v>
      </c>
      <c r="B121" s="4">
        <v>67.900000000000006</v>
      </c>
      <c r="C121" s="4">
        <v>67.400000000000006</v>
      </c>
      <c r="D121" s="4" t="s">
        <v>4</v>
      </c>
      <c r="E121" s="4" t="s">
        <v>4</v>
      </c>
    </row>
    <row r="122" spans="1:5" ht="30" x14ac:dyDescent="0.25">
      <c r="A122" s="2" t="s">
        <v>1385</v>
      </c>
      <c r="B122" s="10">
        <v>5457.1</v>
      </c>
      <c r="C122" s="6">
        <v>5583</v>
      </c>
      <c r="D122" s="4" t="s">
        <v>4</v>
      </c>
      <c r="E122" s="4" t="s">
        <v>4</v>
      </c>
    </row>
    <row r="123" spans="1:5" x14ac:dyDescent="0.25">
      <c r="A123" s="2" t="s">
        <v>109</v>
      </c>
      <c r="B123" s="4">
        <v>84.2</v>
      </c>
      <c r="C123" s="4">
        <v>70.5</v>
      </c>
      <c r="D123" s="4" t="s">
        <v>4</v>
      </c>
      <c r="E123" s="4" t="s">
        <v>4</v>
      </c>
    </row>
    <row r="124" spans="1:5" x14ac:dyDescent="0.25">
      <c r="A124" s="2" t="s">
        <v>929</v>
      </c>
      <c r="B124" s="10">
        <v>6323.2</v>
      </c>
      <c r="C124" s="10">
        <v>6408.4</v>
      </c>
      <c r="D124" s="4" t="s">
        <v>4</v>
      </c>
      <c r="E124" s="4" t="s">
        <v>4</v>
      </c>
    </row>
    <row r="125" spans="1:5" x14ac:dyDescent="0.25">
      <c r="A125" s="2" t="s">
        <v>110</v>
      </c>
      <c r="B125" s="10">
        <v>11864.5</v>
      </c>
      <c r="C125" s="10">
        <v>12061.9</v>
      </c>
      <c r="D125" s="4" t="s">
        <v>4</v>
      </c>
      <c r="E125" s="4" t="s">
        <v>4</v>
      </c>
    </row>
    <row r="126" spans="1:5" x14ac:dyDescent="0.25">
      <c r="A126" s="2" t="s">
        <v>111</v>
      </c>
      <c r="B126" s="10">
        <v>17108.3</v>
      </c>
      <c r="C126" s="10">
        <v>17148.8</v>
      </c>
      <c r="D126" s="4" t="s">
        <v>4</v>
      </c>
      <c r="E126" s="4" t="s">
        <v>4</v>
      </c>
    </row>
    <row r="127" spans="1:5" x14ac:dyDescent="0.25">
      <c r="A127" s="2" t="s">
        <v>1367</v>
      </c>
      <c r="B127" s="4" t="s">
        <v>4</v>
      </c>
      <c r="C127" s="4" t="s">
        <v>4</v>
      </c>
      <c r="D127" s="4" t="s">
        <v>4</v>
      </c>
      <c r="E127" s="4" t="s">
        <v>4</v>
      </c>
    </row>
    <row r="128" spans="1:5" x14ac:dyDescent="0.25">
      <c r="A128" s="3" t="s">
        <v>75</v>
      </c>
      <c r="B128" s="4" t="s">
        <v>4</v>
      </c>
      <c r="C128" s="4" t="s">
        <v>4</v>
      </c>
      <c r="D128" s="4" t="s">
        <v>4</v>
      </c>
      <c r="E128" s="4" t="s">
        <v>4</v>
      </c>
    </row>
    <row r="129" spans="1:5" x14ac:dyDescent="0.25">
      <c r="A129" s="2" t="s">
        <v>900</v>
      </c>
      <c r="B129" s="4">
        <v>-35.1</v>
      </c>
      <c r="C129" s="4">
        <v>-30.8</v>
      </c>
      <c r="D129" s="4" t="s">
        <v>4</v>
      </c>
      <c r="E129" s="4" t="s">
        <v>4</v>
      </c>
    </row>
    <row r="130" spans="1:5" x14ac:dyDescent="0.25">
      <c r="A130" s="2" t="s">
        <v>80</v>
      </c>
      <c r="B130" s="4">
        <v>-35.1</v>
      </c>
      <c r="C130" s="4">
        <v>-30.8</v>
      </c>
      <c r="D130" s="4" t="s">
        <v>4</v>
      </c>
      <c r="E130" s="4" t="s">
        <v>4</v>
      </c>
    </row>
    <row r="131" spans="1:5" x14ac:dyDescent="0.25">
      <c r="A131" s="2" t="s">
        <v>906</v>
      </c>
      <c r="B131" s="10">
        <v>-7633.3</v>
      </c>
      <c r="C131" s="10">
        <v>-6642.4</v>
      </c>
      <c r="D131" s="4" t="s">
        <v>4</v>
      </c>
      <c r="E131" s="4" t="s">
        <v>4</v>
      </c>
    </row>
    <row r="132" spans="1:5" ht="30" x14ac:dyDescent="0.25">
      <c r="A132" s="2" t="s">
        <v>908</v>
      </c>
      <c r="B132" s="10">
        <v>-3781.1</v>
      </c>
      <c r="C132" s="10">
        <v>-3675.7</v>
      </c>
      <c r="D132" s="4" t="s">
        <v>4</v>
      </c>
      <c r="E132" s="4" t="s">
        <v>4</v>
      </c>
    </row>
    <row r="133" spans="1:5" x14ac:dyDescent="0.25">
      <c r="A133" s="2" t="s">
        <v>910</v>
      </c>
      <c r="B133" s="4">
        <v>-930.9</v>
      </c>
      <c r="C133" s="6">
        <v>-1028</v>
      </c>
      <c r="D133" s="4" t="s">
        <v>4</v>
      </c>
      <c r="E133" s="4" t="s">
        <v>4</v>
      </c>
    </row>
    <row r="134" spans="1:5" x14ac:dyDescent="0.25">
      <c r="A134" s="2" t="s">
        <v>87</v>
      </c>
      <c r="B134" s="4">
        <v>-109.4</v>
      </c>
      <c r="C134" s="4">
        <v>-83.8</v>
      </c>
      <c r="D134" s="4" t="s">
        <v>4</v>
      </c>
      <c r="E134" s="4" t="s">
        <v>4</v>
      </c>
    </row>
    <row r="135" spans="1:5" ht="30" x14ac:dyDescent="0.25">
      <c r="A135" s="2" t="s">
        <v>913</v>
      </c>
      <c r="B135" s="10">
        <v>-29978.400000000001</v>
      </c>
      <c r="C135" s="10">
        <v>-29688.400000000001</v>
      </c>
      <c r="D135" s="4" t="s">
        <v>4</v>
      </c>
      <c r="E135" s="4" t="s">
        <v>4</v>
      </c>
    </row>
    <row r="136" spans="1:5" x14ac:dyDescent="0.25">
      <c r="A136" s="2" t="s">
        <v>88</v>
      </c>
      <c r="B136" s="10">
        <v>-42468.2</v>
      </c>
      <c r="C136" s="10">
        <v>-41149.1</v>
      </c>
      <c r="D136" s="4" t="s">
        <v>4</v>
      </c>
      <c r="E136" s="4" t="s">
        <v>4</v>
      </c>
    </row>
    <row r="137" spans="1:5" x14ac:dyDescent="0.25">
      <c r="A137" s="3" t="s">
        <v>89</v>
      </c>
      <c r="B137" s="4" t="s">
        <v>4</v>
      </c>
      <c r="C137" s="4" t="s">
        <v>4</v>
      </c>
      <c r="D137" s="4" t="s">
        <v>4</v>
      </c>
      <c r="E137" s="4" t="s">
        <v>4</v>
      </c>
    </row>
    <row r="138" spans="1:5" x14ac:dyDescent="0.25">
      <c r="A138" s="2" t="s">
        <v>918</v>
      </c>
      <c r="B138" s="4">
        <v>-35.200000000000003</v>
      </c>
      <c r="C138" s="4">
        <v>-30.8</v>
      </c>
      <c r="D138" s="4" t="s">
        <v>4</v>
      </c>
      <c r="E138" s="4" t="s">
        <v>4</v>
      </c>
    </row>
    <row r="139" spans="1:5" x14ac:dyDescent="0.25">
      <c r="A139" s="2" t="s">
        <v>94</v>
      </c>
      <c r="B139" s="4">
        <v>-35.200000000000003</v>
      </c>
      <c r="C139" s="4">
        <v>-30.8</v>
      </c>
      <c r="D139" s="4" t="s">
        <v>4</v>
      </c>
      <c r="E139" s="4" t="s">
        <v>4</v>
      </c>
    </row>
    <row r="140" spans="1:5" x14ac:dyDescent="0.25">
      <c r="A140" s="2" t="s">
        <v>96</v>
      </c>
      <c r="B140" s="4">
        <v>-930.9</v>
      </c>
      <c r="C140" s="6">
        <v>-1028</v>
      </c>
      <c r="D140" s="4" t="s">
        <v>4</v>
      </c>
      <c r="E140" s="4" t="s">
        <v>4</v>
      </c>
    </row>
    <row r="141" spans="1:5" x14ac:dyDescent="0.25">
      <c r="A141" s="2" t="s">
        <v>920</v>
      </c>
      <c r="B141" s="10">
        <v>-7633.3</v>
      </c>
      <c r="C141" s="10">
        <v>-6642.4</v>
      </c>
      <c r="D141" s="4" t="s">
        <v>4</v>
      </c>
      <c r="E141" s="4" t="s">
        <v>4</v>
      </c>
    </row>
    <row r="142" spans="1:5" x14ac:dyDescent="0.25">
      <c r="A142" s="2" t="s">
        <v>921</v>
      </c>
      <c r="B142" s="6">
        <v>-3781</v>
      </c>
      <c r="C142" s="10">
        <v>-3675.7</v>
      </c>
      <c r="D142" s="4" t="s">
        <v>4</v>
      </c>
      <c r="E142" s="4" t="s">
        <v>4</v>
      </c>
    </row>
    <row r="143" spans="1:5" x14ac:dyDescent="0.25">
      <c r="A143" s="2" t="s">
        <v>97</v>
      </c>
      <c r="B143" s="4">
        <v>-109.4</v>
      </c>
      <c r="C143" s="4">
        <v>-83.8</v>
      </c>
      <c r="D143" s="4" t="s">
        <v>4</v>
      </c>
      <c r="E143" s="4" t="s">
        <v>4</v>
      </c>
    </row>
    <row r="144" spans="1:5" x14ac:dyDescent="0.25">
      <c r="A144" s="2" t="s">
        <v>98</v>
      </c>
      <c r="B144" s="10">
        <v>-12489.8</v>
      </c>
      <c r="C144" s="10">
        <v>-11460.7</v>
      </c>
      <c r="D144" s="4" t="s">
        <v>4</v>
      </c>
      <c r="E144" s="4" t="s">
        <v>4</v>
      </c>
    </row>
    <row r="145" spans="1:5" x14ac:dyDescent="0.25">
      <c r="A145" s="2" t="s">
        <v>924</v>
      </c>
      <c r="B145" s="4">
        <v>-67.900000000000006</v>
      </c>
      <c r="C145" s="4">
        <v>-67.400000000000006</v>
      </c>
      <c r="D145" s="4" t="s">
        <v>4</v>
      </c>
      <c r="E145" s="4" t="s">
        <v>4</v>
      </c>
    </row>
    <row r="146" spans="1:5" x14ac:dyDescent="0.25">
      <c r="A146" s="2" t="s">
        <v>101</v>
      </c>
      <c r="B146" s="4">
        <v>67.900000000000006</v>
      </c>
      <c r="C146" s="4">
        <v>67.400000000000006</v>
      </c>
      <c r="D146" s="4" t="s">
        <v>4</v>
      </c>
      <c r="E146" s="4" t="s">
        <v>4</v>
      </c>
    </row>
    <row r="147" spans="1:5" ht="30" x14ac:dyDescent="0.25">
      <c r="A147" s="2" t="s">
        <v>1385</v>
      </c>
      <c r="B147" s="10">
        <v>-26766.5</v>
      </c>
      <c r="C147" s="10">
        <v>-26434.400000000001</v>
      </c>
      <c r="D147" s="4" t="s">
        <v>4</v>
      </c>
      <c r="E147" s="4" t="s">
        <v>4</v>
      </c>
    </row>
    <row r="148" spans="1:5" x14ac:dyDescent="0.25">
      <c r="A148" s="2" t="s">
        <v>109</v>
      </c>
      <c r="B148" s="10">
        <v>3111.3</v>
      </c>
      <c r="C148" s="10">
        <v>3154.4</v>
      </c>
      <c r="D148" s="4" t="s">
        <v>4</v>
      </c>
      <c r="E148" s="4" t="s">
        <v>4</v>
      </c>
    </row>
    <row r="149" spans="1:5" x14ac:dyDescent="0.25">
      <c r="A149" s="2" t="s">
        <v>929</v>
      </c>
      <c r="B149" s="10">
        <v>-6323.2</v>
      </c>
      <c r="C149" s="10">
        <v>-6408.4</v>
      </c>
      <c r="D149" s="4" t="s">
        <v>4</v>
      </c>
      <c r="E149" s="4" t="s">
        <v>4</v>
      </c>
    </row>
    <row r="150" spans="1:5" x14ac:dyDescent="0.25">
      <c r="A150" s="2" t="s">
        <v>110</v>
      </c>
      <c r="B150" s="10">
        <v>-29978.400000000001</v>
      </c>
      <c r="C150" s="10">
        <v>-29688.400000000001</v>
      </c>
      <c r="D150" s="4" t="s">
        <v>4</v>
      </c>
      <c r="E150" s="4" t="s">
        <v>4</v>
      </c>
    </row>
    <row r="151" spans="1:5" x14ac:dyDescent="0.25">
      <c r="A151" s="2" t="s">
        <v>111</v>
      </c>
      <c r="B151" s="8">
        <v>-42468.2</v>
      </c>
      <c r="C151" s="8">
        <v>-41149.1</v>
      </c>
      <c r="D151" s="4" t="s">
        <v>4</v>
      </c>
      <c r="E151" s="4" t="s">
        <v>4</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6</v>
      </c>
      <c r="B1" s="7" t="s">
        <v>27</v>
      </c>
      <c r="C1" s="7"/>
      <c r="D1" s="7" t="s">
        <v>1</v>
      </c>
      <c r="E1" s="7"/>
    </row>
    <row r="2" spans="1:5" x14ac:dyDescent="0.25">
      <c r="A2" s="1" t="s">
        <v>26</v>
      </c>
      <c r="B2" s="1" t="s">
        <v>2</v>
      </c>
      <c r="C2" s="1" t="s">
        <v>28</v>
      </c>
      <c r="D2" s="1" t="s">
        <v>2</v>
      </c>
      <c r="E2" s="1" t="s">
        <v>28</v>
      </c>
    </row>
    <row r="3" spans="1:5" ht="30" x14ac:dyDescent="0.25">
      <c r="A3" s="3" t="s">
        <v>123</v>
      </c>
      <c r="B3" s="4" t="s">
        <v>4</v>
      </c>
      <c r="C3" s="4" t="s">
        <v>4</v>
      </c>
      <c r="D3" s="4" t="s">
        <v>4</v>
      </c>
      <c r="E3" s="4" t="s">
        <v>4</v>
      </c>
    </row>
    <row r="4" spans="1:5" x14ac:dyDescent="0.25">
      <c r="A4" s="2" t="s">
        <v>55</v>
      </c>
      <c r="B4" s="8">
        <v>-180.3</v>
      </c>
      <c r="C4" s="8">
        <v>-174.2</v>
      </c>
      <c r="D4" s="8">
        <v>-623.9</v>
      </c>
      <c r="E4" s="8">
        <v>-403.3</v>
      </c>
    </row>
    <row r="5" spans="1:5" ht="45" x14ac:dyDescent="0.25">
      <c r="A5" s="3" t="s">
        <v>945</v>
      </c>
      <c r="B5" s="4" t="s">
        <v>4</v>
      </c>
      <c r="C5" s="4" t="s">
        <v>4</v>
      </c>
      <c r="D5" s="4" t="s">
        <v>4</v>
      </c>
      <c r="E5" s="4" t="s">
        <v>4</v>
      </c>
    </row>
    <row r="6" spans="1:5" ht="60" x14ac:dyDescent="0.25">
      <c r="A6" s="2" t="s">
        <v>125</v>
      </c>
      <c r="B6" s="4">
        <v>301.39999999999998</v>
      </c>
      <c r="C6" s="4">
        <v>326.89999999999998</v>
      </c>
      <c r="D6" s="4">
        <v>908.1</v>
      </c>
      <c r="E6" s="10">
        <v>1004.1</v>
      </c>
    </row>
    <row r="7" spans="1:5" ht="45" x14ac:dyDescent="0.25">
      <c r="A7" s="2" t="s">
        <v>946</v>
      </c>
      <c r="B7" s="4" t="s">
        <v>4</v>
      </c>
      <c r="C7" s="4" t="s">
        <v>4</v>
      </c>
      <c r="D7" s="4">
        <v>66.900000000000006</v>
      </c>
      <c r="E7" s="4">
        <v>112.1</v>
      </c>
    </row>
    <row r="8" spans="1:5" ht="30" x14ac:dyDescent="0.25">
      <c r="A8" s="2" t="s">
        <v>127</v>
      </c>
      <c r="B8" s="4" t="s">
        <v>4</v>
      </c>
      <c r="C8" s="4" t="s">
        <v>4</v>
      </c>
      <c r="D8" s="4">
        <v>-5.0999999999999996</v>
      </c>
      <c r="E8" s="4">
        <v>-37.799999999999997</v>
      </c>
    </row>
    <row r="9" spans="1:5" ht="60" x14ac:dyDescent="0.25">
      <c r="A9" s="2" t="s">
        <v>801</v>
      </c>
      <c r="B9" s="4" t="s">
        <v>4</v>
      </c>
      <c r="C9" s="4" t="s">
        <v>4</v>
      </c>
      <c r="D9" s="4">
        <v>-14</v>
      </c>
      <c r="E9" s="4">
        <v>-136.9</v>
      </c>
    </row>
    <row r="10" spans="1:5" ht="30" x14ac:dyDescent="0.25">
      <c r="A10" s="2" t="s">
        <v>133</v>
      </c>
      <c r="B10" s="4" t="s">
        <v>4</v>
      </c>
      <c r="C10" s="4" t="s">
        <v>4</v>
      </c>
      <c r="D10" s="4">
        <v>332</v>
      </c>
      <c r="E10" s="4">
        <v>538.20000000000005</v>
      </c>
    </row>
    <row r="11" spans="1:5" ht="30" x14ac:dyDescent="0.25">
      <c r="A11" s="3" t="s">
        <v>134</v>
      </c>
      <c r="B11" s="4" t="s">
        <v>4</v>
      </c>
      <c r="C11" s="4" t="s">
        <v>4</v>
      </c>
      <c r="D11" s="4" t="s">
        <v>4</v>
      </c>
      <c r="E11" s="4" t="s">
        <v>4</v>
      </c>
    </row>
    <row r="12" spans="1:5" x14ac:dyDescent="0.25">
      <c r="A12" s="2" t="s">
        <v>135</v>
      </c>
      <c r="B12" s="4" t="s">
        <v>4</v>
      </c>
      <c r="C12" s="4" t="s">
        <v>4</v>
      </c>
      <c r="D12" s="4" t="s">
        <v>4</v>
      </c>
      <c r="E12" s="4">
        <v>-1.9</v>
      </c>
    </row>
    <row r="13" spans="1:5" ht="30" x14ac:dyDescent="0.25">
      <c r="A13" s="2" t="s">
        <v>136</v>
      </c>
      <c r="B13" s="4" t="s">
        <v>4</v>
      </c>
      <c r="C13" s="4" t="s">
        <v>4</v>
      </c>
      <c r="D13" s="4" t="s">
        <v>4</v>
      </c>
      <c r="E13" s="4">
        <v>-7.9</v>
      </c>
    </row>
    <row r="14" spans="1:5" ht="30" x14ac:dyDescent="0.25">
      <c r="A14" s="2" t="s">
        <v>137</v>
      </c>
      <c r="B14" s="4" t="s">
        <v>4</v>
      </c>
      <c r="C14" s="4" t="s">
        <v>4</v>
      </c>
      <c r="D14" s="4">
        <v>0.2</v>
      </c>
      <c r="E14" s="4">
        <v>-3.2</v>
      </c>
    </row>
    <row r="15" spans="1:5" ht="30" x14ac:dyDescent="0.25">
      <c r="A15" s="2" t="s">
        <v>138</v>
      </c>
      <c r="B15" s="4" t="s">
        <v>4</v>
      </c>
      <c r="C15" s="4" t="s">
        <v>4</v>
      </c>
      <c r="D15" s="4">
        <v>14.5</v>
      </c>
      <c r="E15" s="4" t="s">
        <v>4</v>
      </c>
    </row>
    <row r="16" spans="1:5" x14ac:dyDescent="0.25">
      <c r="A16" s="2" t="s">
        <v>140</v>
      </c>
      <c r="B16" s="4" t="s">
        <v>4</v>
      </c>
      <c r="C16" s="4" t="s">
        <v>4</v>
      </c>
      <c r="D16" s="4">
        <v>-132.30000000000001</v>
      </c>
      <c r="E16" s="4">
        <v>-136.30000000000001</v>
      </c>
    </row>
    <row r="17" spans="1:5" ht="30" x14ac:dyDescent="0.25">
      <c r="A17" s="2" t="s">
        <v>139</v>
      </c>
      <c r="B17" s="4" t="s">
        <v>4</v>
      </c>
      <c r="C17" s="4" t="s">
        <v>4</v>
      </c>
      <c r="D17" s="4">
        <v>4.2</v>
      </c>
      <c r="E17" s="4">
        <v>7.8</v>
      </c>
    </row>
    <row r="18" spans="1:5" ht="60" x14ac:dyDescent="0.25">
      <c r="A18" s="2" t="s">
        <v>141</v>
      </c>
      <c r="B18" s="4" t="s">
        <v>4</v>
      </c>
      <c r="C18" s="4" t="s">
        <v>4</v>
      </c>
      <c r="D18" s="4">
        <v>-128</v>
      </c>
      <c r="E18" s="4">
        <v>-141.19999999999999</v>
      </c>
    </row>
    <row r="19" spans="1:5" x14ac:dyDescent="0.25">
      <c r="A19" s="2" t="s">
        <v>142</v>
      </c>
      <c r="B19" s="4" t="s">
        <v>4</v>
      </c>
      <c r="C19" s="4" t="s">
        <v>4</v>
      </c>
      <c r="D19" s="4">
        <v>7.2</v>
      </c>
      <c r="E19" s="4">
        <v>7.3</v>
      </c>
    </row>
    <row r="20" spans="1:5" x14ac:dyDescent="0.25">
      <c r="A20" s="2" t="s">
        <v>143</v>
      </c>
      <c r="B20" s="4" t="s">
        <v>4</v>
      </c>
      <c r="C20" s="4" t="s">
        <v>4</v>
      </c>
      <c r="D20" s="4">
        <v>-234.2</v>
      </c>
      <c r="E20" s="4">
        <v>-275.39999999999998</v>
      </c>
    </row>
    <row r="21" spans="1:5" ht="30" x14ac:dyDescent="0.25">
      <c r="A21" s="3" t="s">
        <v>144</v>
      </c>
      <c r="B21" s="4" t="s">
        <v>4</v>
      </c>
      <c r="C21" s="4" t="s">
        <v>4</v>
      </c>
      <c r="D21" s="4" t="s">
        <v>4</v>
      </c>
      <c r="E21" s="4" t="s">
        <v>4</v>
      </c>
    </row>
    <row r="22" spans="1:5" x14ac:dyDescent="0.25">
      <c r="A22" s="2" t="s">
        <v>145</v>
      </c>
      <c r="B22" s="4" t="s">
        <v>4</v>
      </c>
      <c r="C22" s="4" t="s">
        <v>4</v>
      </c>
      <c r="D22" s="4">
        <v>-3.1</v>
      </c>
      <c r="E22" s="4">
        <v>-22</v>
      </c>
    </row>
    <row r="23" spans="1:5" ht="30" x14ac:dyDescent="0.25">
      <c r="A23" s="2" t="s">
        <v>146</v>
      </c>
      <c r="B23" s="4" t="s">
        <v>4</v>
      </c>
      <c r="C23" s="4" t="s">
        <v>4</v>
      </c>
      <c r="D23" s="4">
        <v>-6.5</v>
      </c>
      <c r="E23" s="4">
        <v>6.5</v>
      </c>
    </row>
    <row r="24" spans="1:5" ht="45" x14ac:dyDescent="0.25">
      <c r="A24" s="2" t="s">
        <v>147</v>
      </c>
      <c r="B24" s="4" t="s">
        <v>4</v>
      </c>
      <c r="C24" s="4" t="s">
        <v>4</v>
      </c>
      <c r="D24" s="4">
        <v>-49</v>
      </c>
      <c r="E24" s="4">
        <v>10.8</v>
      </c>
    </row>
    <row r="25" spans="1:5" x14ac:dyDescent="0.25">
      <c r="A25" s="2" t="s">
        <v>148</v>
      </c>
      <c r="B25" s="4" t="s">
        <v>4</v>
      </c>
      <c r="C25" s="4" t="s">
        <v>4</v>
      </c>
      <c r="D25" s="4">
        <v>-72.400000000000006</v>
      </c>
      <c r="E25" s="4">
        <v>-60.2</v>
      </c>
    </row>
    <row r="26" spans="1:5" ht="30" x14ac:dyDescent="0.25">
      <c r="A26" s="2" t="s">
        <v>149</v>
      </c>
      <c r="B26" s="4" t="s">
        <v>4</v>
      </c>
      <c r="C26" s="4" t="s">
        <v>4</v>
      </c>
      <c r="D26" s="4" t="s">
        <v>4</v>
      </c>
      <c r="E26" s="4">
        <v>13.8</v>
      </c>
    </row>
    <row r="27" spans="1:5" ht="45" x14ac:dyDescent="0.25">
      <c r="A27" s="2" t="s">
        <v>150</v>
      </c>
      <c r="B27" s="4" t="s">
        <v>4</v>
      </c>
      <c r="C27" s="4" t="s">
        <v>4</v>
      </c>
      <c r="D27" s="4">
        <v>-156.5</v>
      </c>
      <c r="E27" s="4">
        <v>-199</v>
      </c>
    </row>
    <row r="28" spans="1:5" ht="30" x14ac:dyDescent="0.25">
      <c r="A28" s="2" t="s">
        <v>151</v>
      </c>
      <c r="B28" s="4" t="s">
        <v>4</v>
      </c>
      <c r="C28" s="4" t="s">
        <v>4</v>
      </c>
      <c r="D28" s="4">
        <v>-7.5</v>
      </c>
      <c r="E28" s="4">
        <v>-0.5</v>
      </c>
    </row>
    <row r="29" spans="1:5" x14ac:dyDescent="0.25">
      <c r="A29" s="2" t="s">
        <v>152</v>
      </c>
      <c r="B29" s="4" t="s">
        <v>4</v>
      </c>
      <c r="C29" s="4" t="s">
        <v>4</v>
      </c>
      <c r="D29" s="4">
        <v>-23.7</v>
      </c>
      <c r="E29" s="4">
        <v>-25.1</v>
      </c>
    </row>
    <row r="30" spans="1:5" x14ac:dyDescent="0.25">
      <c r="A30" s="2" t="s">
        <v>153</v>
      </c>
      <c r="B30" s="4" t="s">
        <v>4</v>
      </c>
      <c r="C30" s="4" t="s">
        <v>4</v>
      </c>
      <c r="D30" s="4">
        <v>-21.5</v>
      </c>
      <c r="E30" s="4">
        <v>-5.0999999999999996</v>
      </c>
    </row>
    <row r="31" spans="1:5" x14ac:dyDescent="0.25">
      <c r="A31" s="2" t="s">
        <v>154</v>
      </c>
      <c r="B31" s="4" t="s">
        <v>4</v>
      </c>
      <c r="C31" s="4" t="s">
        <v>4</v>
      </c>
      <c r="D31" s="4">
        <v>-340.2</v>
      </c>
      <c r="E31" s="4">
        <v>-280.8</v>
      </c>
    </row>
    <row r="32" spans="1:5" ht="30" x14ac:dyDescent="0.25">
      <c r="A32" s="2" t="s">
        <v>155</v>
      </c>
      <c r="B32" s="4" t="s">
        <v>4</v>
      </c>
      <c r="C32" s="4" t="s">
        <v>4</v>
      </c>
      <c r="D32" s="4">
        <v>-7.3</v>
      </c>
      <c r="E32" s="4">
        <v>2.5</v>
      </c>
    </row>
    <row r="33" spans="1:5" x14ac:dyDescent="0.25">
      <c r="A33" s="2" t="s">
        <v>156</v>
      </c>
      <c r="B33" s="4" t="s">
        <v>4</v>
      </c>
      <c r="C33" s="4" t="s">
        <v>4</v>
      </c>
      <c r="D33" s="4">
        <v>-249.7</v>
      </c>
      <c r="E33" s="4">
        <v>-15.5</v>
      </c>
    </row>
    <row r="34" spans="1:5" ht="30" x14ac:dyDescent="0.25">
      <c r="A34" s="2" t="s">
        <v>157</v>
      </c>
      <c r="B34" s="4" t="s">
        <v>4</v>
      </c>
      <c r="C34" s="4" t="s">
        <v>4</v>
      </c>
      <c r="D34" s="4">
        <v>608.29999999999995</v>
      </c>
      <c r="E34" s="4">
        <v>485.7</v>
      </c>
    </row>
    <row r="35" spans="1:5" ht="30" x14ac:dyDescent="0.25">
      <c r="A35" s="2" t="s">
        <v>158</v>
      </c>
      <c r="B35" s="4">
        <v>358.6</v>
      </c>
      <c r="C35" s="4">
        <v>470.2</v>
      </c>
      <c r="D35" s="4">
        <v>358.6</v>
      </c>
      <c r="E35" s="4">
        <v>470.2</v>
      </c>
    </row>
    <row r="36" spans="1:5" x14ac:dyDescent="0.25">
      <c r="A36" s="2" t="s">
        <v>1365</v>
      </c>
      <c r="B36" s="4" t="s">
        <v>4</v>
      </c>
      <c r="C36" s="4" t="s">
        <v>4</v>
      </c>
      <c r="D36" s="4" t="s">
        <v>4</v>
      </c>
      <c r="E36" s="4" t="s">
        <v>4</v>
      </c>
    </row>
    <row r="37" spans="1:5" ht="30" x14ac:dyDescent="0.25">
      <c r="A37" s="3" t="s">
        <v>123</v>
      </c>
      <c r="B37" s="4" t="s">
        <v>4</v>
      </c>
      <c r="C37" s="4" t="s">
        <v>4</v>
      </c>
      <c r="D37" s="4" t="s">
        <v>4</v>
      </c>
      <c r="E37" s="4" t="s">
        <v>4</v>
      </c>
    </row>
    <row r="38" spans="1:5" x14ac:dyDescent="0.25">
      <c r="A38" s="2" t="s">
        <v>55</v>
      </c>
      <c r="B38" s="4">
        <v>-219.5</v>
      </c>
      <c r="C38" s="4">
        <v>-212</v>
      </c>
      <c r="D38" s="4">
        <v>-746</v>
      </c>
      <c r="E38" s="4">
        <v>-521.9</v>
      </c>
    </row>
    <row r="39" spans="1:5" ht="45" x14ac:dyDescent="0.25">
      <c r="A39" s="3" t="s">
        <v>945</v>
      </c>
      <c r="B39" s="4" t="s">
        <v>4</v>
      </c>
      <c r="C39" s="4" t="s">
        <v>4</v>
      </c>
      <c r="D39" s="4" t="s">
        <v>4</v>
      </c>
      <c r="E39" s="4" t="s">
        <v>4</v>
      </c>
    </row>
    <row r="40" spans="1:5" ht="60" x14ac:dyDescent="0.25">
      <c r="A40" s="2" t="s">
        <v>125</v>
      </c>
      <c r="B40" s="4" t="s">
        <v>4</v>
      </c>
      <c r="C40" s="4" t="s">
        <v>4</v>
      </c>
      <c r="D40" s="4">
        <v>5.5</v>
      </c>
      <c r="E40" s="4">
        <v>6</v>
      </c>
    </row>
    <row r="41" spans="1:5" ht="45" x14ac:dyDescent="0.25">
      <c r="A41" s="2" t="s">
        <v>946</v>
      </c>
      <c r="B41" s="4" t="s">
        <v>4</v>
      </c>
      <c r="C41" s="4" t="s">
        <v>4</v>
      </c>
      <c r="D41" s="4">
        <v>47.2</v>
      </c>
      <c r="E41" s="4">
        <v>78.5</v>
      </c>
    </row>
    <row r="42" spans="1:5" ht="30" x14ac:dyDescent="0.25">
      <c r="A42" s="2" t="s">
        <v>127</v>
      </c>
      <c r="B42" s="4" t="s">
        <v>4</v>
      </c>
      <c r="C42" s="4" t="s">
        <v>4</v>
      </c>
      <c r="D42" s="4">
        <v>-303.8</v>
      </c>
      <c r="E42" s="4">
        <v>-346.1</v>
      </c>
    </row>
    <row r="43" spans="1:5" ht="60" x14ac:dyDescent="0.25">
      <c r="A43" s="2" t="s">
        <v>801</v>
      </c>
      <c r="B43" s="4" t="s">
        <v>4</v>
      </c>
      <c r="C43" s="4" t="s">
        <v>4</v>
      </c>
      <c r="D43" s="4">
        <v>-356.7</v>
      </c>
      <c r="E43" s="4">
        <v>-483.8</v>
      </c>
    </row>
    <row r="44" spans="1:5" ht="30" x14ac:dyDescent="0.25">
      <c r="A44" s="2" t="s">
        <v>133</v>
      </c>
      <c r="B44" s="4" t="s">
        <v>4</v>
      </c>
      <c r="C44" s="4" t="s">
        <v>4</v>
      </c>
      <c r="D44" s="10">
        <v>-1353.8</v>
      </c>
      <c r="E44" s="10">
        <v>-1267.3</v>
      </c>
    </row>
    <row r="45" spans="1:5" ht="30" x14ac:dyDescent="0.25">
      <c r="A45" s="3" t="s">
        <v>134</v>
      </c>
      <c r="B45" s="4" t="s">
        <v>4</v>
      </c>
      <c r="C45" s="4" t="s">
        <v>4</v>
      </c>
      <c r="D45" s="4" t="s">
        <v>4</v>
      </c>
      <c r="E45" s="4" t="s">
        <v>4</v>
      </c>
    </row>
    <row r="46" spans="1:5" x14ac:dyDescent="0.25">
      <c r="A46" s="2" t="s">
        <v>140</v>
      </c>
      <c r="B46" s="4" t="s">
        <v>4</v>
      </c>
      <c r="C46" s="4" t="s">
        <v>4</v>
      </c>
      <c r="D46" s="4">
        <v>-0.1</v>
      </c>
      <c r="E46" s="4">
        <v>-1.7</v>
      </c>
    </row>
    <row r="47" spans="1:5" ht="60" x14ac:dyDescent="0.25">
      <c r="A47" s="2" t="s">
        <v>141</v>
      </c>
      <c r="B47" s="4" t="s">
        <v>4</v>
      </c>
      <c r="C47" s="4" t="s">
        <v>4</v>
      </c>
      <c r="D47" s="4">
        <v>-0.4</v>
      </c>
      <c r="E47" s="4">
        <v>-0.7</v>
      </c>
    </row>
    <row r="48" spans="1:5" ht="30" x14ac:dyDescent="0.25">
      <c r="A48" s="2" t="s">
        <v>957</v>
      </c>
      <c r="B48" s="4" t="s">
        <v>4</v>
      </c>
      <c r="C48" s="4" t="s">
        <v>4</v>
      </c>
      <c r="D48" s="4">
        <v>146.5</v>
      </c>
      <c r="E48" s="4">
        <v>87</v>
      </c>
    </row>
    <row r="49" spans="1:5" x14ac:dyDescent="0.25">
      <c r="A49" s="2" t="s">
        <v>142</v>
      </c>
      <c r="B49" s="4" t="s">
        <v>4</v>
      </c>
      <c r="C49" s="4" t="s">
        <v>4</v>
      </c>
      <c r="D49" s="4">
        <v>0.3</v>
      </c>
      <c r="E49" s="4">
        <v>1.9</v>
      </c>
    </row>
    <row r="50" spans="1:5" x14ac:dyDescent="0.25">
      <c r="A50" s="2" t="s">
        <v>143</v>
      </c>
      <c r="B50" s="4" t="s">
        <v>4</v>
      </c>
      <c r="C50" s="4" t="s">
        <v>4</v>
      </c>
      <c r="D50" s="4">
        <v>146.30000000000001</v>
      </c>
      <c r="E50" s="4">
        <v>86.5</v>
      </c>
    </row>
    <row r="51" spans="1:5" ht="30" x14ac:dyDescent="0.25">
      <c r="A51" s="3" t="s">
        <v>144</v>
      </c>
      <c r="B51" s="4" t="s">
        <v>4</v>
      </c>
      <c r="C51" s="4" t="s">
        <v>4</v>
      </c>
      <c r="D51" s="4" t="s">
        <v>4</v>
      </c>
      <c r="E51" s="4" t="s">
        <v>4</v>
      </c>
    </row>
    <row r="52" spans="1:5" x14ac:dyDescent="0.25">
      <c r="A52" s="2" t="s">
        <v>145</v>
      </c>
      <c r="B52" s="4" t="s">
        <v>4</v>
      </c>
      <c r="C52" s="4" t="s">
        <v>4</v>
      </c>
      <c r="D52" s="4">
        <v>95</v>
      </c>
      <c r="E52" s="4" t="s">
        <v>4</v>
      </c>
    </row>
    <row r="53" spans="1:5" ht="30" x14ac:dyDescent="0.25">
      <c r="A53" s="2" t="s">
        <v>146</v>
      </c>
      <c r="B53" s="4" t="s">
        <v>4</v>
      </c>
      <c r="C53" s="4" t="s">
        <v>4</v>
      </c>
      <c r="D53" s="4">
        <v>-6.5</v>
      </c>
      <c r="E53" s="4">
        <v>6.5</v>
      </c>
    </row>
    <row r="54" spans="1:5" ht="45" x14ac:dyDescent="0.25">
      <c r="A54" s="2" t="s">
        <v>147</v>
      </c>
      <c r="B54" s="4" t="s">
        <v>4</v>
      </c>
      <c r="C54" s="4" t="s">
        <v>4</v>
      </c>
      <c r="D54" s="4">
        <v>-49</v>
      </c>
      <c r="E54" s="4">
        <v>10.8</v>
      </c>
    </row>
    <row r="55" spans="1:5" x14ac:dyDescent="0.25">
      <c r="A55" s="2" t="s">
        <v>148</v>
      </c>
      <c r="B55" s="4" t="s">
        <v>4</v>
      </c>
      <c r="C55" s="4" t="s">
        <v>4</v>
      </c>
      <c r="D55" s="4">
        <v>-15.4</v>
      </c>
      <c r="E55" s="4">
        <v>-0.2</v>
      </c>
    </row>
    <row r="56" spans="1:5" ht="30" x14ac:dyDescent="0.25">
      <c r="A56" s="2" t="s">
        <v>151</v>
      </c>
      <c r="B56" s="4" t="s">
        <v>4</v>
      </c>
      <c r="C56" s="4" t="s">
        <v>4</v>
      </c>
      <c r="D56" s="4">
        <v>-7.5</v>
      </c>
      <c r="E56" s="4">
        <v>-0.5</v>
      </c>
    </row>
    <row r="57" spans="1:5" x14ac:dyDescent="0.25">
      <c r="A57" s="2" t="s">
        <v>153</v>
      </c>
      <c r="B57" s="4" t="s">
        <v>4</v>
      </c>
      <c r="C57" s="4" t="s">
        <v>4</v>
      </c>
      <c r="D57" s="4">
        <v>-21.5</v>
      </c>
      <c r="E57" s="4">
        <v>-5.0999999999999996</v>
      </c>
    </row>
    <row r="58" spans="1:5" x14ac:dyDescent="0.25">
      <c r="A58" s="2" t="s">
        <v>808</v>
      </c>
      <c r="B58" s="4" t="s">
        <v>4</v>
      </c>
      <c r="C58" s="4" t="s">
        <v>4</v>
      </c>
      <c r="D58" s="4">
        <v>991.2</v>
      </c>
      <c r="E58" s="10">
        <v>1137.0999999999999</v>
      </c>
    </row>
    <row r="59" spans="1:5" x14ac:dyDescent="0.25">
      <c r="A59" s="2" t="s">
        <v>154</v>
      </c>
      <c r="B59" s="4" t="s">
        <v>4</v>
      </c>
      <c r="C59" s="4" t="s">
        <v>4</v>
      </c>
      <c r="D59" s="4">
        <v>986.3</v>
      </c>
      <c r="E59" s="10">
        <v>1148.5999999999999</v>
      </c>
    </row>
    <row r="60" spans="1:5" x14ac:dyDescent="0.25">
      <c r="A60" s="2" t="s">
        <v>156</v>
      </c>
      <c r="B60" s="4" t="s">
        <v>4</v>
      </c>
      <c r="C60" s="4" t="s">
        <v>4</v>
      </c>
      <c r="D60" s="4">
        <v>-221.2</v>
      </c>
      <c r="E60" s="4">
        <v>-32.200000000000003</v>
      </c>
    </row>
    <row r="61" spans="1:5" ht="30" x14ac:dyDescent="0.25">
      <c r="A61" s="2" t="s">
        <v>157</v>
      </c>
      <c r="B61" s="4" t="s">
        <v>4</v>
      </c>
      <c r="C61" s="4" t="s">
        <v>4</v>
      </c>
      <c r="D61" s="4">
        <v>228</v>
      </c>
      <c r="E61" s="4">
        <v>162.19999999999999</v>
      </c>
    </row>
    <row r="62" spans="1:5" ht="30" x14ac:dyDescent="0.25">
      <c r="A62" s="2" t="s">
        <v>158</v>
      </c>
      <c r="B62" s="4">
        <v>6.8</v>
      </c>
      <c r="C62" s="4">
        <v>130</v>
      </c>
      <c r="D62" s="4">
        <v>6.8</v>
      </c>
      <c r="E62" s="4">
        <v>130</v>
      </c>
    </row>
    <row r="63" spans="1:5" x14ac:dyDescent="0.25">
      <c r="A63" s="2" t="s">
        <v>1351</v>
      </c>
      <c r="B63" s="4" t="s">
        <v>4</v>
      </c>
      <c r="C63" s="4" t="s">
        <v>4</v>
      </c>
      <c r="D63" s="4" t="s">
        <v>4</v>
      </c>
      <c r="E63" s="4" t="s">
        <v>4</v>
      </c>
    </row>
    <row r="64" spans="1:5" ht="30" x14ac:dyDescent="0.25">
      <c r="A64" s="3" t="s">
        <v>123</v>
      </c>
      <c r="B64" s="4" t="s">
        <v>4</v>
      </c>
      <c r="C64" s="4" t="s">
        <v>4</v>
      </c>
      <c r="D64" s="4" t="s">
        <v>4</v>
      </c>
      <c r="E64" s="4" t="s">
        <v>4</v>
      </c>
    </row>
    <row r="65" spans="1:5" x14ac:dyDescent="0.25">
      <c r="A65" s="2" t="s">
        <v>55</v>
      </c>
      <c r="B65" s="4">
        <v>146.9</v>
      </c>
      <c r="C65" s="4">
        <v>88.5</v>
      </c>
      <c r="D65" s="4">
        <v>334.1</v>
      </c>
      <c r="E65" s="4">
        <v>332.8</v>
      </c>
    </row>
    <row r="66" spans="1:5" ht="45" x14ac:dyDescent="0.25">
      <c r="A66" s="3" t="s">
        <v>945</v>
      </c>
      <c r="B66" s="4" t="s">
        <v>4</v>
      </c>
      <c r="C66" s="4" t="s">
        <v>4</v>
      </c>
      <c r="D66" s="4" t="s">
        <v>4</v>
      </c>
      <c r="E66" s="4" t="s">
        <v>4</v>
      </c>
    </row>
    <row r="67" spans="1:5" ht="60" x14ac:dyDescent="0.25">
      <c r="A67" s="2" t="s">
        <v>125</v>
      </c>
      <c r="B67" s="4" t="s">
        <v>4</v>
      </c>
      <c r="C67" s="4" t="s">
        <v>4</v>
      </c>
      <c r="D67" s="4">
        <v>568.5</v>
      </c>
      <c r="E67" s="4">
        <v>638.4</v>
      </c>
    </row>
    <row r="68" spans="1:5" ht="45" x14ac:dyDescent="0.25">
      <c r="A68" s="2" t="s">
        <v>946</v>
      </c>
      <c r="B68" s="4" t="s">
        <v>4</v>
      </c>
      <c r="C68" s="4" t="s">
        <v>4</v>
      </c>
      <c r="D68" s="4">
        <v>19.899999999999999</v>
      </c>
      <c r="E68" s="4">
        <v>20.9</v>
      </c>
    </row>
    <row r="69" spans="1:5" ht="30" x14ac:dyDescent="0.25">
      <c r="A69" s="2" t="s">
        <v>127</v>
      </c>
      <c r="B69" s="4" t="s">
        <v>4</v>
      </c>
      <c r="C69" s="4" t="s">
        <v>4</v>
      </c>
      <c r="D69" s="4">
        <v>-173.9</v>
      </c>
      <c r="E69" s="4">
        <v>-194.1</v>
      </c>
    </row>
    <row r="70" spans="1:5" ht="60" x14ac:dyDescent="0.25">
      <c r="A70" s="2" t="s">
        <v>801</v>
      </c>
      <c r="B70" s="4" t="s">
        <v>4</v>
      </c>
      <c r="C70" s="4" t="s">
        <v>4</v>
      </c>
      <c r="D70" s="4">
        <v>215.1</v>
      </c>
      <c r="E70" s="4">
        <v>347.2</v>
      </c>
    </row>
    <row r="71" spans="1:5" ht="30" x14ac:dyDescent="0.25">
      <c r="A71" s="2" t="s">
        <v>133</v>
      </c>
      <c r="B71" s="4" t="s">
        <v>4</v>
      </c>
      <c r="C71" s="4" t="s">
        <v>4</v>
      </c>
      <c r="D71" s="4">
        <v>963.7</v>
      </c>
      <c r="E71" s="10">
        <v>1145.2</v>
      </c>
    </row>
    <row r="72" spans="1:5" ht="30" x14ac:dyDescent="0.25">
      <c r="A72" s="3" t="s">
        <v>134</v>
      </c>
      <c r="B72" s="4" t="s">
        <v>4</v>
      </c>
      <c r="C72" s="4" t="s">
        <v>4</v>
      </c>
      <c r="D72" s="4" t="s">
        <v>4</v>
      </c>
      <c r="E72" s="4" t="s">
        <v>4</v>
      </c>
    </row>
    <row r="73" spans="1:5" x14ac:dyDescent="0.25">
      <c r="A73" s="2" t="s">
        <v>135</v>
      </c>
      <c r="B73" s="4" t="s">
        <v>4</v>
      </c>
      <c r="C73" s="4" t="s">
        <v>4</v>
      </c>
      <c r="D73" s="4" t="s">
        <v>4</v>
      </c>
      <c r="E73" s="4">
        <v>-1.9</v>
      </c>
    </row>
    <row r="74" spans="1:5" ht="30" x14ac:dyDescent="0.25">
      <c r="A74" s="2" t="s">
        <v>136</v>
      </c>
      <c r="B74" s="4" t="s">
        <v>4</v>
      </c>
      <c r="C74" s="4" t="s">
        <v>4</v>
      </c>
      <c r="D74" s="4" t="s">
        <v>4</v>
      </c>
      <c r="E74" s="4">
        <v>-7.9</v>
      </c>
    </row>
    <row r="75" spans="1:5" ht="30" x14ac:dyDescent="0.25">
      <c r="A75" s="2" t="s">
        <v>137</v>
      </c>
      <c r="B75" s="4" t="s">
        <v>4</v>
      </c>
      <c r="C75" s="4" t="s">
        <v>4</v>
      </c>
      <c r="D75" s="4">
        <v>0.2</v>
      </c>
      <c r="E75" s="4">
        <v>-3.2</v>
      </c>
    </row>
    <row r="76" spans="1:5" ht="30" x14ac:dyDescent="0.25">
      <c r="A76" s="2" t="s">
        <v>138</v>
      </c>
      <c r="B76" s="4" t="s">
        <v>4</v>
      </c>
      <c r="C76" s="4" t="s">
        <v>4</v>
      </c>
      <c r="D76" s="4">
        <v>6.8</v>
      </c>
      <c r="E76" s="4" t="s">
        <v>4</v>
      </c>
    </row>
    <row r="77" spans="1:5" x14ac:dyDescent="0.25">
      <c r="A77" s="2" t="s">
        <v>140</v>
      </c>
      <c r="B77" s="4" t="s">
        <v>4</v>
      </c>
      <c r="C77" s="4" t="s">
        <v>4</v>
      </c>
      <c r="D77" s="4">
        <v>-63.6</v>
      </c>
      <c r="E77" s="4">
        <v>-67.3</v>
      </c>
    </row>
    <row r="78" spans="1:5" ht="30" x14ac:dyDescent="0.25">
      <c r="A78" s="2" t="s">
        <v>139</v>
      </c>
      <c r="B78" s="4" t="s">
        <v>4</v>
      </c>
      <c r="C78" s="4" t="s">
        <v>4</v>
      </c>
      <c r="D78" s="4">
        <v>4.0999999999999996</v>
      </c>
      <c r="E78" s="4">
        <v>6.9</v>
      </c>
    </row>
    <row r="79" spans="1:5" ht="60" x14ac:dyDescent="0.25">
      <c r="A79" s="2" t="s">
        <v>141</v>
      </c>
      <c r="B79" s="4" t="s">
        <v>4</v>
      </c>
      <c r="C79" s="4" t="s">
        <v>4</v>
      </c>
      <c r="D79" s="4">
        <v>-91.4</v>
      </c>
      <c r="E79" s="4">
        <v>-117.1</v>
      </c>
    </row>
    <row r="80" spans="1:5" ht="30" x14ac:dyDescent="0.25">
      <c r="A80" s="2" t="s">
        <v>957</v>
      </c>
      <c r="B80" s="4" t="s">
        <v>4</v>
      </c>
      <c r="C80" s="4" t="s">
        <v>4</v>
      </c>
      <c r="D80" s="4">
        <v>131.5</v>
      </c>
      <c r="E80" s="4">
        <v>161.6</v>
      </c>
    </row>
    <row r="81" spans="1:5" x14ac:dyDescent="0.25">
      <c r="A81" s="2" t="s">
        <v>142</v>
      </c>
      <c r="B81" s="4" t="s">
        <v>4</v>
      </c>
      <c r="C81" s="4" t="s">
        <v>4</v>
      </c>
      <c r="D81" s="4">
        <v>6</v>
      </c>
      <c r="E81" s="4">
        <v>0.5</v>
      </c>
    </row>
    <row r="82" spans="1:5" x14ac:dyDescent="0.25">
      <c r="A82" s="2" t="s">
        <v>143</v>
      </c>
      <c r="B82" s="4" t="s">
        <v>4</v>
      </c>
      <c r="C82" s="4" t="s">
        <v>4</v>
      </c>
      <c r="D82" s="4">
        <v>-6.4</v>
      </c>
      <c r="E82" s="4">
        <v>-28.4</v>
      </c>
    </row>
    <row r="83" spans="1:5" ht="30" x14ac:dyDescent="0.25">
      <c r="A83" s="3" t="s">
        <v>144</v>
      </c>
      <c r="B83" s="4" t="s">
        <v>4</v>
      </c>
      <c r="C83" s="4" t="s">
        <v>4</v>
      </c>
      <c r="D83" s="4" t="s">
        <v>4</v>
      </c>
      <c r="E83" s="4" t="s">
        <v>4</v>
      </c>
    </row>
    <row r="84" spans="1:5" x14ac:dyDescent="0.25">
      <c r="A84" s="2" t="s">
        <v>148</v>
      </c>
      <c r="B84" s="4" t="s">
        <v>4</v>
      </c>
      <c r="C84" s="4" t="s">
        <v>4</v>
      </c>
      <c r="D84" s="4">
        <v>-49.9</v>
      </c>
      <c r="E84" s="4">
        <v>-44.9</v>
      </c>
    </row>
    <row r="85" spans="1:5" ht="30" x14ac:dyDescent="0.25">
      <c r="A85" s="2" t="s">
        <v>149</v>
      </c>
      <c r="B85" s="4" t="s">
        <v>4</v>
      </c>
      <c r="C85" s="4" t="s">
        <v>4</v>
      </c>
      <c r="D85" s="4" t="s">
        <v>4</v>
      </c>
      <c r="E85" s="4">
        <v>13.8</v>
      </c>
    </row>
    <row r="86" spans="1:5" x14ac:dyDescent="0.25">
      <c r="A86" s="2" t="s">
        <v>808</v>
      </c>
      <c r="B86" s="4" t="s">
        <v>4</v>
      </c>
      <c r="C86" s="4" t="s">
        <v>4</v>
      </c>
      <c r="D86" s="4">
        <v>-914</v>
      </c>
      <c r="E86" s="10">
        <v>-1098.2</v>
      </c>
    </row>
    <row r="87" spans="1:5" x14ac:dyDescent="0.25">
      <c r="A87" s="2" t="s">
        <v>154</v>
      </c>
      <c r="B87" s="4" t="s">
        <v>4</v>
      </c>
      <c r="C87" s="4" t="s">
        <v>4</v>
      </c>
      <c r="D87" s="4">
        <v>-963.9</v>
      </c>
      <c r="E87" s="10">
        <v>-1129.3</v>
      </c>
    </row>
    <row r="88" spans="1:5" ht="30" x14ac:dyDescent="0.25">
      <c r="A88" s="2" t="s">
        <v>155</v>
      </c>
      <c r="B88" s="4" t="s">
        <v>4</v>
      </c>
      <c r="C88" s="4" t="s">
        <v>4</v>
      </c>
      <c r="D88" s="4">
        <v>1.6</v>
      </c>
      <c r="E88" s="4">
        <v>-4</v>
      </c>
    </row>
    <row r="89" spans="1:5" x14ac:dyDescent="0.25">
      <c r="A89" s="2" t="s">
        <v>156</v>
      </c>
      <c r="B89" s="4" t="s">
        <v>4</v>
      </c>
      <c r="C89" s="4" t="s">
        <v>4</v>
      </c>
      <c r="D89" s="4">
        <v>-5</v>
      </c>
      <c r="E89" s="4">
        <v>-16.5</v>
      </c>
    </row>
    <row r="90" spans="1:5" ht="30" x14ac:dyDescent="0.25">
      <c r="A90" s="2" t="s">
        <v>157</v>
      </c>
      <c r="B90" s="4" t="s">
        <v>4</v>
      </c>
      <c r="C90" s="4" t="s">
        <v>4</v>
      </c>
      <c r="D90" s="4">
        <v>37.200000000000003</v>
      </c>
      <c r="E90" s="4">
        <v>37.1</v>
      </c>
    </row>
    <row r="91" spans="1:5" ht="30" x14ac:dyDescent="0.25">
      <c r="A91" s="2" t="s">
        <v>158</v>
      </c>
      <c r="B91" s="4">
        <v>32.200000000000003</v>
      </c>
      <c r="C91" s="4">
        <v>20.6</v>
      </c>
      <c r="D91" s="4">
        <v>32.200000000000003</v>
      </c>
      <c r="E91" s="4">
        <v>20.6</v>
      </c>
    </row>
    <row r="92" spans="1:5" x14ac:dyDescent="0.25">
      <c r="A92" s="2" t="s">
        <v>1366</v>
      </c>
      <c r="B92" s="4" t="s">
        <v>4</v>
      </c>
      <c r="C92" s="4" t="s">
        <v>4</v>
      </c>
      <c r="D92" s="4" t="s">
        <v>4</v>
      </c>
      <c r="E92" s="4" t="s">
        <v>4</v>
      </c>
    </row>
    <row r="93" spans="1:5" ht="30" x14ac:dyDescent="0.25">
      <c r="A93" s="3" t="s">
        <v>123</v>
      </c>
      <c r="B93" s="4" t="s">
        <v>4</v>
      </c>
      <c r="C93" s="4" t="s">
        <v>4</v>
      </c>
      <c r="D93" s="4" t="s">
        <v>4</v>
      </c>
      <c r="E93" s="4" t="s">
        <v>4</v>
      </c>
    </row>
    <row r="94" spans="1:5" x14ac:dyDescent="0.25">
      <c r="A94" s="2" t="s">
        <v>55</v>
      </c>
      <c r="B94" s="4">
        <v>79.900000000000006</v>
      </c>
      <c r="C94" s="4">
        <v>117.4</v>
      </c>
      <c r="D94" s="4">
        <v>262.60000000000002</v>
      </c>
      <c r="E94" s="4">
        <v>282.7</v>
      </c>
    </row>
    <row r="95" spans="1:5" ht="45" x14ac:dyDescent="0.25">
      <c r="A95" s="3" t="s">
        <v>945</v>
      </c>
      <c r="B95" s="4" t="s">
        <v>4</v>
      </c>
      <c r="C95" s="4" t="s">
        <v>4</v>
      </c>
      <c r="D95" s="4" t="s">
        <v>4</v>
      </c>
      <c r="E95" s="4" t="s">
        <v>4</v>
      </c>
    </row>
    <row r="96" spans="1:5" ht="60" x14ac:dyDescent="0.25">
      <c r="A96" s="2" t="s">
        <v>125</v>
      </c>
      <c r="B96" s="4" t="s">
        <v>4</v>
      </c>
      <c r="C96" s="4" t="s">
        <v>4</v>
      </c>
      <c r="D96" s="4">
        <v>334.1</v>
      </c>
      <c r="E96" s="4">
        <v>359.7</v>
      </c>
    </row>
    <row r="97" spans="1:5" ht="45" x14ac:dyDescent="0.25">
      <c r="A97" s="2" t="s">
        <v>946</v>
      </c>
      <c r="B97" s="4" t="s">
        <v>4</v>
      </c>
      <c r="C97" s="4" t="s">
        <v>4</v>
      </c>
      <c r="D97" s="4">
        <v>-0.2</v>
      </c>
      <c r="E97" s="4">
        <v>12.7</v>
      </c>
    </row>
    <row r="98" spans="1:5" ht="30" x14ac:dyDescent="0.25">
      <c r="A98" s="2" t="s">
        <v>127</v>
      </c>
      <c r="B98" s="4" t="s">
        <v>4</v>
      </c>
      <c r="C98" s="4" t="s">
        <v>4</v>
      </c>
      <c r="D98" s="4">
        <v>-2</v>
      </c>
      <c r="E98" s="4">
        <v>5.5</v>
      </c>
    </row>
    <row r="99" spans="1:5" ht="60" x14ac:dyDescent="0.25">
      <c r="A99" s="2" t="s">
        <v>801</v>
      </c>
      <c r="B99" s="4" t="s">
        <v>4</v>
      </c>
      <c r="C99" s="4" t="s">
        <v>4</v>
      </c>
      <c r="D99" s="4">
        <v>127.6</v>
      </c>
      <c r="E99" s="4">
        <v>-0.3</v>
      </c>
    </row>
    <row r="100" spans="1:5" ht="30" x14ac:dyDescent="0.25">
      <c r="A100" s="2" t="s">
        <v>133</v>
      </c>
      <c r="B100" s="4" t="s">
        <v>4</v>
      </c>
      <c r="C100" s="4" t="s">
        <v>4</v>
      </c>
      <c r="D100" s="4">
        <v>722.1</v>
      </c>
      <c r="E100" s="4">
        <v>660.3</v>
      </c>
    </row>
    <row r="101" spans="1:5" ht="30" x14ac:dyDescent="0.25">
      <c r="A101" s="3" t="s">
        <v>134</v>
      </c>
      <c r="B101" s="4" t="s">
        <v>4</v>
      </c>
      <c r="C101" s="4" t="s">
        <v>4</v>
      </c>
      <c r="D101" s="4" t="s">
        <v>4</v>
      </c>
      <c r="E101" s="4" t="s">
        <v>4</v>
      </c>
    </row>
    <row r="102" spans="1:5" ht="30" x14ac:dyDescent="0.25">
      <c r="A102" s="2" t="s">
        <v>138</v>
      </c>
      <c r="B102" s="4" t="s">
        <v>4</v>
      </c>
      <c r="C102" s="4" t="s">
        <v>4</v>
      </c>
      <c r="D102" s="4">
        <v>7.7</v>
      </c>
      <c r="E102" s="4" t="s">
        <v>4</v>
      </c>
    </row>
    <row r="103" spans="1:5" x14ac:dyDescent="0.25">
      <c r="A103" s="2" t="s">
        <v>140</v>
      </c>
      <c r="B103" s="4" t="s">
        <v>4</v>
      </c>
      <c r="C103" s="4" t="s">
        <v>4</v>
      </c>
      <c r="D103" s="4">
        <v>-68.599999999999994</v>
      </c>
      <c r="E103" s="4">
        <v>-67.3</v>
      </c>
    </row>
    <row r="104" spans="1:5" ht="30" x14ac:dyDescent="0.25">
      <c r="A104" s="2" t="s">
        <v>139</v>
      </c>
      <c r="B104" s="4" t="s">
        <v>4</v>
      </c>
      <c r="C104" s="4" t="s">
        <v>4</v>
      </c>
      <c r="D104" s="4">
        <v>0.1</v>
      </c>
      <c r="E104" s="4">
        <v>0.9</v>
      </c>
    </row>
    <row r="105" spans="1:5" ht="60" x14ac:dyDescent="0.25">
      <c r="A105" s="2" t="s">
        <v>141</v>
      </c>
      <c r="B105" s="4" t="s">
        <v>4</v>
      </c>
      <c r="C105" s="4" t="s">
        <v>4</v>
      </c>
      <c r="D105" s="4">
        <v>-36.200000000000003</v>
      </c>
      <c r="E105" s="4">
        <v>-23.4</v>
      </c>
    </row>
    <row r="106" spans="1:5" x14ac:dyDescent="0.25">
      <c r="A106" s="2" t="s">
        <v>142</v>
      </c>
      <c r="B106" s="4" t="s">
        <v>4</v>
      </c>
      <c r="C106" s="4" t="s">
        <v>4</v>
      </c>
      <c r="D106" s="4">
        <v>0.9</v>
      </c>
      <c r="E106" s="4">
        <v>4.9000000000000004</v>
      </c>
    </row>
    <row r="107" spans="1:5" x14ac:dyDescent="0.25">
      <c r="A107" s="2" t="s">
        <v>143</v>
      </c>
      <c r="B107" s="4" t="s">
        <v>4</v>
      </c>
      <c r="C107" s="4" t="s">
        <v>4</v>
      </c>
      <c r="D107" s="4">
        <v>-96.1</v>
      </c>
      <c r="E107" s="4">
        <v>-84.9</v>
      </c>
    </row>
    <row r="108" spans="1:5" ht="30" x14ac:dyDescent="0.25">
      <c r="A108" s="3" t="s">
        <v>144</v>
      </c>
      <c r="B108" s="4" t="s">
        <v>4</v>
      </c>
      <c r="C108" s="4" t="s">
        <v>4</v>
      </c>
      <c r="D108" s="4" t="s">
        <v>4</v>
      </c>
      <c r="E108" s="4" t="s">
        <v>4</v>
      </c>
    </row>
    <row r="109" spans="1:5" x14ac:dyDescent="0.25">
      <c r="A109" s="2" t="s">
        <v>145</v>
      </c>
      <c r="B109" s="4" t="s">
        <v>4</v>
      </c>
      <c r="C109" s="4" t="s">
        <v>4</v>
      </c>
      <c r="D109" s="4">
        <v>-98.1</v>
      </c>
      <c r="E109" s="4">
        <v>-22</v>
      </c>
    </row>
    <row r="110" spans="1:5" x14ac:dyDescent="0.25">
      <c r="A110" s="2" t="s">
        <v>148</v>
      </c>
      <c r="B110" s="4" t="s">
        <v>4</v>
      </c>
      <c r="C110" s="4" t="s">
        <v>4</v>
      </c>
      <c r="D110" s="4">
        <v>-7.1</v>
      </c>
      <c r="E110" s="4">
        <v>-15.1</v>
      </c>
    </row>
    <row r="111" spans="1:5" ht="45" x14ac:dyDescent="0.25">
      <c r="A111" s="2" t="s">
        <v>150</v>
      </c>
      <c r="B111" s="4" t="s">
        <v>4</v>
      </c>
      <c r="C111" s="4" t="s">
        <v>4</v>
      </c>
      <c r="D111" s="4">
        <v>-30.6</v>
      </c>
      <c r="E111" s="4">
        <v>-45.4</v>
      </c>
    </row>
    <row r="112" spans="1:5" x14ac:dyDescent="0.25">
      <c r="A112" s="2" t="s">
        <v>971</v>
      </c>
      <c r="B112" s="4" t="s">
        <v>4</v>
      </c>
      <c r="C112" s="4" t="s">
        <v>4</v>
      </c>
      <c r="D112" s="4">
        <v>-257.39999999999998</v>
      </c>
      <c r="E112" s="4">
        <v>-313.2</v>
      </c>
    </row>
    <row r="113" spans="1:5" x14ac:dyDescent="0.25">
      <c r="A113" s="2" t="s">
        <v>152</v>
      </c>
      <c r="B113" s="4" t="s">
        <v>4</v>
      </c>
      <c r="C113" s="4" t="s">
        <v>4</v>
      </c>
      <c r="D113" s="4">
        <v>-23.7</v>
      </c>
      <c r="E113" s="4">
        <v>-25.1</v>
      </c>
    </row>
    <row r="114" spans="1:5" x14ac:dyDescent="0.25">
      <c r="A114" s="2" t="s">
        <v>153</v>
      </c>
      <c r="B114" s="4" t="s">
        <v>4</v>
      </c>
      <c r="C114" s="4" t="s">
        <v>4</v>
      </c>
      <c r="D114" s="4">
        <v>-146.5</v>
      </c>
      <c r="E114" s="4">
        <v>-89</v>
      </c>
    </row>
    <row r="115" spans="1:5" x14ac:dyDescent="0.25">
      <c r="A115" s="2" t="s">
        <v>808</v>
      </c>
      <c r="B115" s="4" t="s">
        <v>4</v>
      </c>
      <c r="C115" s="4" t="s">
        <v>4</v>
      </c>
      <c r="D115" s="4">
        <v>-77.2</v>
      </c>
      <c r="E115" s="4">
        <v>-38.9</v>
      </c>
    </row>
    <row r="116" spans="1:5" x14ac:dyDescent="0.25">
      <c r="A116" s="2" t="s">
        <v>154</v>
      </c>
      <c r="B116" s="4" t="s">
        <v>4</v>
      </c>
      <c r="C116" s="4" t="s">
        <v>4</v>
      </c>
      <c r="D116" s="4">
        <v>-640.6</v>
      </c>
      <c r="E116" s="4">
        <v>-548.70000000000005</v>
      </c>
    </row>
    <row r="117" spans="1:5" ht="30" x14ac:dyDescent="0.25">
      <c r="A117" s="2" t="s">
        <v>155</v>
      </c>
      <c r="B117" s="4" t="s">
        <v>4</v>
      </c>
      <c r="C117" s="4" t="s">
        <v>4</v>
      </c>
      <c r="D117" s="4">
        <v>-8.9</v>
      </c>
      <c r="E117" s="4">
        <v>6.5</v>
      </c>
    </row>
    <row r="118" spans="1:5" x14ac:dyDescent="0.25">
      <c r="A118" s="2" t="s">
        <v>156</v>
      </c>
      <c r="B118" s="4" t="s">
        <v>4</v>
      </c>
      <c r="C118" s="4" t="s">
        <v>4</v>
      </c>
      <c r="D118" s="4">
        <v>-23.5</v>
      </c>
      <c r="E118" s="4">
        <v>33.200000000000003</v>
      </c>
    </row>
    <row r="119" spans="1:5" ht="30" x14ac:dyDescent="0.25">
      <c r="A119" s="2" t="s">
        <v>157</v>
      </c>
      <c r="B119" s="4" t="s">
        <v>4</v>
      </c>
      <c r="C119" s="4" t="s">
        <v>4</v>
      </c>
      <c r="D119" s="4">
        <v>343.1</v>
      </c>
      <c r="E119" s="4">
        <v>286.39999999999998</v>
      </c>
    </row>
    <row r="120" spans="1:5" ht="30" x14ac:dyDescent="0.25">
      <c r="A120" s="2" t="s">
        <v>158</v>
      </c>
      <c r="B120" s="4">
        <v>319.60000000000002</v>
      </c>
      <c r="C120" s="4">
        <v>319.60000000000002</v>
      </c>
      <c r="D120" s="4">
        <v>319.60000000000002</v>
      </c>
      <c r="E120" s="4">
        <v>319.60000000000002</v>
      </c>
    </row>
    <row r="121" spans="1:5" x14ac:dyDescent="0.25">
      <c r="A121" s="2" t="s">
        <v>1367</v>
      </c>
      <c r="B121" s="4" t="s">
        <v>4</v>
      </c>
      <c r="C121" s="4" t="s">
        <v>4</v>
      </c>
      <c r="D121" s="4" t="s">
        <v>4</v>
      </c>
      <c r="E121" s="4" t="s">
        <v>4</v>
      </c>
    </row>
    <row r="122" spans="1:5" ht="30" x14ac:dyDescent="0.25">
      <c r="A122" s="3" t="s">
        <v>123</v>
      </c>
      <c r="B122" s="4" t="s">
        <v>4</v>
      </c>
      <c r="C122" s="4" t="s">
        <v>4</v>
      </c>
      <c r="D122" s="4" t="s">
        <v>4</v>
      </c>
      <c r="E122" s="4" t="s">
        <v>4</v>
      </c>
    </row>
    <row r="123" spans="1:5" x14ac:dyDescent="0.25">
      <c r="A123" s="2" t="s">
        <v>55</v>
      </c>
      <c r="B123" s="4">
        <v>-187.6</v>
      </c>
      <c r="C123" s="4">
        <v>-168.1</v>
      </c>
      <c r="D123" s="4">
        <v>-474.6</v>
      </c>
      <c r="E123" s="4">
        <v>-496.9</v>
      </c>
    </row>
    <row r="124" spans="1:5" ht="45" x14ac:dyDescent="0.25">
      <c r="A124" s="3" t="s">
        <v>945</v>
      </c>
      <c r="B124" s="4" t="s">
        <v>4</v>
      </c>
      <c r="C124" s="4" t="s">
        <v>4</v>
      </c>
      <c r="D124" s="4" t="s">
        <v>4</v>
      </c>
      <c r="E124" s="4" t="s">
        <v>4</v>
      </c>
    </row>
    <row r="125" spans="1:5" ht="30" x14ac:dyDescent="0.25">
      <c r="A125" s="2" t="s">
        <v>127</v>
      </c>
      <c r="B125" s="4" t="s">
        <v>4</v>
      </c>
      <c r="C125" s="4" t="s">
        <v>4</v>
      </c>
      <c r="D125" s="4">
        <v>474.6</v>
      </c>
      <c r="E125" s="4">
        <v>496.9</v>
      </c>
    </row>
    <row r="126" spans="1:5" ht="30" x14ac:dyDescent="0.25">
      <c r="A126" s="3" t="s">
        <v>134</v>
      </c>
      <c r="B126" s="4" t="s">
        <v>4</v>
      </c>
      <c r="C126" s="4" t="s">
        <v>4</v>
      </c>
      <c r="D126" s="4" t="s">
        <v>4</v>
      </c>
      <c r="E126" s="4" t="s">
        <v>4</v>
      </c>
    </row>
    <row r="127" spans="1:5" ht="30" x14ac:dyDescent="0.25">
      <c r="A127" s="2" t="s">
        <v>957</v>
      </c>
      <c r="B127" s="4" t="s">
        <v>4</v>
      </c>
      <c r="C127" s="4" t="s">
        <v>4</v>
      </c>
      <c r="D127" s="4">
        <v>-278</v>
      </c>
      <c r="E127" s="4">
        <v>-248.6</v>
      </c>
    </row>
    <row r="128" spans="1:5" x14ac:dyDescent="0.25">
      <c r="A128" s="2" t="s">
        <v>143</v>
      </c>
      <c r="B128" s="4" t="s">
        <v>4</v>
      </c>
      <c r="C128" s="4" t="s">
        <v>4</v>
      </c>
      <c r="D128" s="4">
        <v>-278</v>
      </c>
      <c r="E128" s="4">
        <v>-248.6</v>
      </c>
    </row>
    <row r="129" spans="1:5" ht="30" x14ac:dyDescent="0.25">
      <c r="A129" s="3" t="s">
        <v>144</v>
      </c>
      <c r="B129" s="4" t="s">
        <v>4</v>
      </c>
      <c r="C129" s="4" t="s">
        <v>4</v>
      </c>
      <c r="D129" s="4" t="s">
        <v>4</v>
      </c>
      <c r="E129" s="4" t="s">
        <v>4</v>
      </c>
    </row>
    <row r="130" spans="1:5" ht="45" x14ac:dyDescent="0.25">
      <c r="A130" s="2" t="s">
        <v>150</v>
      </c>
      <c r="B130" s="4" t="s">
        <v>4</v>
      </c>
      <c r="C130" s="4" t="s">
        <v>4</v>
      </c>
      <c r="D130" s="4">
        <v>-125.9</v>
      </c>
      <c r="E130" s="4">
        <v>-153.6</v>
      </c>
    </row>
    <row r="131" spans="1:5" x14ac:dyDescent="0.25">
      <c r="A131" s="2" t="s">
        <v>971</v>
      </c>
      <c r="B131" s="4" t="s">
        <v>4</v>
      </c>
      <c r="C131" s="4" t="s">
        <v>4</v>
      </c>
      <c r="D131" s="4">
        <v>257.39999999999998</v>
      </c>
      <c r="E131" s="4">
        <v>313.2</v>
      </c>
    </row>
    <row r="132" spans="1:5" x14ac:dyDescent="0.25">
      <c r="A132" s="2" t="s">
        <v>153</v>
      </c>
      <c r="B132" s="4" t="s">
        <v>4</v>
      </c>
      <c r="C132" s="4" t="s">
        <v>4</v>
      </c>
      <c r="D132" s="4">
        <v>146.5</v>
      </c>
      <c r="E132" s="4">
        <v>89</v>
      </c>
    </row>
    <row r="133" spans="1:5" x14ac:dyDescent="0.25">
      <c r="A133" s="2" t="s">
        <v>154</v>
      </c>
      <c r="B133" s="4" t="s">
        <v>4</v>
      </c>
      <c r="C133" s="4" t="s">
        <v>4</v>
      </c>
      <c r="D133" s="11">
        <v>278</v>
      </c>
      <c r="E133" s="8">
        <v>248.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28515625" customWidth="1"/>
    <col min="3" max="3" width="12.28515625" customWidth="1"/>
    <col min="4" max="4" width="21.85546875" customWidth="1"/>
    <col min="5" max="5" width="36.5703125" bestFit="1" customWidth="1"/>
    <col min="6" max="6" width="18.140625" customWidth="1"/>
    <col min="7" max="7" width="23" bestFit="1" customWidth="1"/>
  </cols>
  <sheetData>
    <row r="1" spans="1:7" ht="30" customHeight="1" x14ac:dyDescent="0.25">
      <c r="A1" s="7" t="s">
        <v>159</v>
      </c>
      <c r="B1" s="7"/>
      <c r="C1" s="7" t="s">
        <v>160</v>
      </c>
      <c r="D1" s="7" t="s">
        <v>161</v>
      </c>
      <c r="E1" s="7" t="s">
        <v>162</v>
      </c>
      <c r="F1" s="7" t="s">
        <v>163</v>
      </c>
      <c r="G1" s="7" t="s">
        <v>164</v>
      </c>
    </row>
    <row r="2" spans="1:7" ht="15" customHeight="1" x14ac:dyDescent="0.25">
      <c r="A2" s="7" t="s">
        <v>26</v>
      </c>
      <c r="B2" s="7"/>
      <c r="C2" s="7"/>
      <c r="D2" s="7"/>
      <c r="E2" s="7"/>
      <c r="F2" s="7"/>
      <c r="G2" s="7"/>
    </row>
    <row r="3" spans="1:7" ht="17.25" x14ac:dyDescent="0.25">
      <c r="A3" s="2" t="s">
        <v>165</v>
      </c>
      <c r="B3" s="9"/>
      <c r="C3" s="11">
        <v>3408</v>
      </c>
      <c r="D3" s="8">
        <v>-6680.2</v>
      </c>
      <c r="E3" s="8">
        <v>-598.4</v>
      </c>
      <c r="F3" s="8">
        <v>7375.2</v>
      </c>
      <c r="G3" s="8">
        <v>3311.4</v>
      </c>
    </row>
    <row r="4" spans="1:7" ht="30" x14ac:dyDescent="0.25">
      <c r="A4" s="3" t="s">
        <v>166</v>
      </c>
      <c r="B4" s="9"/>
      <c r="C4" s="4" t="s">
        <v>4</v>
      </c>
      <c r="D4" s="4" t="s">
        <v>4</v>
      </c>
      <c r="E4" s="4" t="s">
        <v>4</v>
      </c>
      <c r="F4" s="4" t="s">
        <v>4</v>
      </c>
      <c r="G4" s="4" t="s">
        <v>4</v>
      </c>
    </row>
    <row r="5" spans="1:7" ht="30" x14ac:dyDescent="0.25">
      <c r="A5" s="2" t="s">
        <v>167</v>
      </c>
      <c r="B5" s="9"/>
      <c r="C5" s="4">
        <v>-171.6</v>
      </c>
      <c r="D5" s="4" t="s">
        <v>4</v>
      </c>
      <c r="E5" s="4" t="s">
        <v>4</v>
      </c>
      <c r="F5" s="4" t="s">
        <v>4</v>
      </c>
      <c r="G5" s="4">
        <v>-171.6</v>
      </c>
    </row>
    <row r="6" spans="1:7" ht="17.25" x14ac:dyDescent="0.25">
      <c r="A6" s="2" t="s">
        <v>168</v>
      </c>
      <c r="B6" s="9" t="s">
        <v>31</v>
      </c>
      <c r="C6" s="4">
        <v>-429.9</v>
      </c>
      <c r="D6" s="4">
        <v>-521.9</v>
      </c>
      <c r="E6" s="4" t="s">
        <v>4</v>
      </c>
      <c r="F6" s="4" t="s">
        <v>4</v>
      </c>
      <c r="G6" s="4">
        <v>92</v>
      </c>
    </row>
    <row r="7" spans="1:7" ht="17.25" x14ac:dyDescent="0.25">
      <c r="A7" s="2" t="s">
        <v>169</v>
      </c>
      <c r="B7" s="9"/>
      <c r="C7" s="4">
        <v>76.3</v>
      </c>
      <c r="D7" s="4" t="s">
        <v>4</v>
      </c>
      <c r="E7" s="4">
        <v>75.8</v>
      </c>
      <c r="F7" s="4" t="s">
        <v>4</v>
      </c>
      <c r="G7" s="4">
        <v>0.5</v>
      </c>
    </row>
    <row r="8" spans="1:7" ht="17.25" x14ac:dyDescent="0.25">
      <c r="A8" s="2" t="s">
        <v>170</v>
      </c>
      <c r="B8" s="9"/>
      <c r="C8" s="4">
        <v>11.7</v>
      </c>
      <c r="D8" s="4" t="s">
        <v>4</v>
      </c>
      <c r="E8" s="4" t="s">
        <v>4</v>
      </c>
      <c r="F8" s="4">
        <v>11.7</v>
      </c>
      <c r="G8" s="4" t="s">
        <v>4</v>
      </c>
    </row>
    <row r="9" spans="1:7" ht="30" x14ac:dyDescent="0.25">
      <c r="A9" s="2" t="s">
        <v>171</v>
      </c>
      <c r="B9" s="9"/>
      <c r="C9" s="4">
        <v>-5.0999999999999996</v>
      </c>
      <c r="D9" s="4">
        <v>-5.0999999999999996</v>
      </c>
      <c r="E9" s="4" t="s">
        <v>4</v>
      </c>
      <c r="F9" s="4" t="s">
        <v>4</v>
      </c>
      <c r="G9" s="4" t="s">
        <v>4</v>
      </c>
    </row>
    <row r="10" spans="1:7" ht="17.25" x14ac:dyDescent="0.25">
      <c r="A10" s="2" t="s">
        <v>152</v>
      </c>
      <c r="B10" s="9"/>
      <c r="C10" s="4">
        <v>-47.6</v>
      </c>
      <c r="D10" s="4" t="s">
        <v>4</v>
      </c>
      <c r="E10" s="4" t="s">
        <v>4</v>
      </c>
      <c r="F10" s="4">
        <v>-46.1</v>
      </c>
      <c r="G10" s="4">
        <v>-1.5</v>
      </c>
    </row>
    <row r="11" spans="1:7" ht="17.25" x14ac:dyDescent="0.25">
      <c r="A11" s="2" t="s">
        <v>172</v>
      </c>
      <c r="B11" s="9"/>
      <c r="C11" s="10">
        <v>2841.8</v>
      </c>
      <c r="D11" s="10">
        <v>-7207.2</v>
      </c>
      <c r="E11" s="4">
        <v>-522.6</v>
      </c>
      <c r="F11" s="10">
        <v>7340.8</v>
      </c>
      <c r="G11" s="10">
        <v>3230.8</v>
      </c>
    </row>
    <row r="12" spans="1:7" ht="17.25" x14ac:dyDescent="0.25">
      <c r="A12" s="2" t="s">
        <v>173</v>
      </c>
      <c r="B12" s="9"/>
      <c r="C12" s="10">
        <v>2626.4</v>
      </c>
      <c r="D12" s="10">
        <v>-7387.8</v>
      </c>
      <c r="E12" s="4">
        <v>-552.20000000000005</v>
      </c>
      <c r="F12" s="10">
        <v>7341.5</v>
      </c>
      <c r="G12" s="10">
        <v>3224.9</v>
      </c>
    </row>
    <row r="13" spans="1:7" ht="30" x14ac:dyDescent="0.25">
      <c r="A13" s="3" t="s">
        <v>166</v>
      </c>
      <c r="B13" s="9"/>
      <c r="C13" s="4" t="s">
        <v>4</v>
      </c>
      <c r="D13" s="4" t="s">
        <v>4</v>
      </c>
      <c r="E13" s="4" t="s">
        <v>4</v>
      </c>
      <c r="F13" s="4" t="s">
        <v>4</v>
      </c>
      <c r="G13" s="4" t="s">
        <v>4</v>
      </c>
    </row>
    <row r="14" spans="1:7" ht="30" x14ac:dyDescent="0.25">
      <c r="A14" s="2" t="s">
        <v>167</v>
      </c>
      <c r="B14" s="9"/>
      <c r="C14" s="4">
        <v>-130.5</v>
      </c>
      <c r="D14" s="4" t="s">
        <v>4</v>
      </c>
      <c r="E14" s="4" t="s">
        <v>4</v>
      </c>
      <c r="F14" s="4" t="s">
        <v>4</v>
      </c>
      <c r="G14" s="4">
        <v>-130.5</v>
      </c>
    </row>
    <row r="15" spans="1:7" ht="17.25" x14ac:dyDescent="0.25">
      <c r="A15" s="2" t="s">
        <v>168</v>
      </c>
      <c r="B15" s="9" t="s">
        <v>31</v>
      </c>
      <c r="C15" s="4">
        <v>-648.5</v>
      </c>
      <c r="D15" s="4">
        <v>-746</v>
      </c>
      <c r="E15" s="4" t="s">
        <v>4</v>
      </c>
      <c r="F15" s="4" t="s">
        <v>4</v>
      </c>
      <c r="G15" s="4">
        <v>97.5</v>
      </c>
    </row>
    <row r="16" spans="1:7" ht="17.25" x14ac:dyDescent="0.25">
      <c r="A16" s="2" t="s">
        <v>169</v>
      </c>
      <c r="B16" s="9"/>
      <c r="C16" s="4">
        <v>-63.8</v>
      </c>
      <c r="D16" s="4" t="s">
        <v>4</v>
      </c>
      <c r="E16" s="4">
        <v>-64.2</v>
      </c>
      <c r="F16" s="4" t="s">
        <v>4</v>
      </c>
      <c r="G16" s="4">
        <v>0.4</v>
      </c>
    </row>
    <row r="17" spans="1:7" ht="30" x14ac:dyDescent="0.25">
      <c r="A17" s="2" t="s">
        <v>174</v>
      </c>
      <c r="B17" s="9"/>
      <c r="C17" s="4">
        <v>-2</v>
      </c>
      <c r="D17" s="4" t="s">
        <v>4</v>
      </c>
      <c r="E17" s="4" t="s">
        <v>4</v>
      </c>
      <c r="F17" s="4">
        <v>-2</v>
      </c>
      <c r="G17" s="4" t="s">
        <v>4</v>
      </c>
    </row>
    <row r="18" spans="1:7" ht="17.25" x14ac:dyDescent="0.25">
      <c r="A18" s="2" t="s">
        <v>170</v>
      </c>
      <c r="B18" s="9"/>
      <c r="C18" s="4">
        <v>30.8</v>
      </c>
      <c r="D18" s="4" t="s">
        <v>4</v>
      </c>
      <c r="E18" s="4" t="s">
        <v>4</v>
      </c>
      <c r="F18" s="4">
        <v>30.8</v>
      </c>
      <c r="G18" s="4" t="s">
        <v>4</v>
      </c>
    </row>
    <row r="19" spans="1:7" ht="30" x14ac:dyDescent="0.25">
      <c r="A19" s="2" t="s">
        <v>171</v>
      </c>
      <c r="B19" s="9"/>
      <c r="C19" s="4">
        <v>-21.5</v>
      </c>
      <c r="D19" s="4">
        <v>-21.5</v>
      </c>
      <c r="E19" s="4" t="s">
        <v>4</v>
      </c>
      <c r="F19" s="4" t="s">
        <v>4</v>
      </c>
      <c r="G19" s="4" t="s">
        <v>4</v>
      </c>
    </row>
    <row r="20" spans="1:7" ht="17.25" x14ac:dyDescent="0.25">
      <c r="A20" s="2" t="s">
        <v>152</v>
      </c>
      <c r="B20" s="9"/>
      <c r="C20" s="4">
        <v>9</v>
      </c>
      <c r="D20" s="4" t="s">
        <v>4</v>
      </c>
      <c r="E20" s="4" t="s">
        <v>4</v>
      </c>
      <c r="F20" s="4">
        <v>5.8</v>
      </c>
      <c r="G20" s="4">
        <v>3.2</v>
      </c>
    </row>
    <row r="21" spans="1:7" ht="17.25" x14ac:dyDescent="0.25">
      <c r="A21" s="2" t="s">
        <v>175</v>
      </c>
      <c r="B21" s="9"/>
      <c r="C21" s="8">
        <v>1799.9</v>
      </c>
      <c r="D21" s="8">
        <v>-8155.3</v>
      </c>
      <c r="E21" s="8">
        <v>-616.4</v>
      </c>
      <c r="F21" s="8">
        <v>7376.1</v>
      </c>
      <c r="G21" s="8">
        <v>3195.5</v>
      </c>
    </row>
    <row r="22" spans="1:7" x14ac:dyDescent="0.25">
      <c r="A22" s="12"/>
      <c r="B22" s="12"/>
      <c r="C22" s="12"/>
      <c r="D22" s="12"/>
      <c r="E22" s="12"/>
      <c r="F22" s="12"/>
    </row>
    <row r="23" spans="1:7" ht="60" customHeight="1" x14ac:dyDescent="0.25">
      <c r="A23" s="2" t="s">
        <v>31</v>
      </c>
      <c r="B23" s="13" t="s">
        <v>176</v>
      </c>
      <c r="C23" s="13"/>
      <c r="D23" s="13"/>
      <c r="E23" s="13"/>
      <c r="F23" s="13"/>
    </row>
  </sheetData>
  <mergeCells count="9">
    <mergeCell ref="G1:G2"/>
    <mergeCell ref="A22:F22"/>
    <mergeCell ref="B23:F23"/>
    <mergeCell ref="A1:B1"/>
    <mergeCell ref="A2: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v>
      </c>
      <c r="B1" s="7" t="s">
        <v>1</v>
      </c>
      <c r="C1" s="7"/>
    </row>
    <row r="2" spans="1:3" x14ac:dyDescent="0.25">
      <c r="A2" s="1" t="s">
        <v>26</v>
      </c>
      <c r="B2" s="1" t="s">
        <v>2</v>
      </c>
      <c r="C2" s="1" t="s">
        <v>28</v>
      </c>
    </row>
    <row r="3" spans="1:3" ht="30" x14ac:dyDescent="0.25">
      <c r="A3" s="3" t="s">
        <v>178</v>
      </c>
      <c r="B3" s="4" t="s">
        <v>4</v>
      </c>
      <c r="C3" s="4" t="s">
        <v>4</v>
      </c>
    </row>
    <row r="4" spans="1:3" ht="45" x14ac:dyDescent="0.25">
      <c r="A4" s="2" t="s">
        <v>179</v>
      </c>
      <c r="B4" s="8">
        <v>24.6</v>
      </c>
      <c r="C4" s="8">
        <v>26.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Basis_of_Presentation</vt:lpstr>
      <vt:lpstr>Supplemental_Financial_Informa</vt:lpstr>
      <vt:lpstr>Restructuring</vt:lpstr>
      <vt:lpstr>Borrowings</vt:lpstr>
      <vt:lpstr>Segment_Information</vt:lpstr>
      <vt:lpstr>Redeemable_Noncontrolling_Inte</vt:lpstr>
      <vt:lpstr>Commitments_and_Contingencies</vt:lpstr>
      <vt:lpstr>Employee_Benefit_Plans</vt:lpstr>
      <vt:lpstr>Stock_Compensation_Plans</vt:lpstr>
      <vt:lpstr>Investment_Securities</vt:lpstr>
      <vt:lpstr>Derivative_Financial_Instrumen</vt:lpstr>
      <vt:lpstr>Fair_Value_Measurement</vt:lpstr>
      <vt:lpstr>Income_Taxes</vt:lpstr>
      <vt:lpstr>Acquisition</vt:lpstr>
      <vt:lpstr>Supplemental_Guarantor_Condens</vt:lpstr>
      <vt:lpstr>Basis_of_Presentation_Policies</vt:lpstr>
      <vt:lpstr>Basis_of_Presentation_Tables</vt:lpstr>
      <vt:lpstr>Supplemental_Financial_Informa1</vt:lpstr>
      <vt:lpstr>Restructuring_Tables</vt:lpstr>
      <vt:lpstr>Segment_Information_Tables</vt:lpstr>
      <vt:lpstr>Redeemable_Noncontrolling_Inte1</vt:lpstr>
      <vt:lpstr>Employee_Benefit_Plans_Tables</vt:lpstr>
      <vt:lpstr>Stock_Compensation_Plans_Table</vt:lpstr>
      <vt:lpstr>Investment_Securities_Tables</vt:lpstr>
      <vt:lpstr>Derivative_Financial_Instrumen1</vt:lpstr>
      <vt:lpstr>Fair_Value_Measurement_Tables</vt:lpstr>
      <vt:lpstr>Supplemental_Guarantor_Condens1</vt:lpstr>
      <vt:lpstr>Basis_of_Presentation_Details</vt:lpstr>
      <vt:lpstr>Supplemental_Financial_Informa2</vt:lpstr>
      <vt:lpstr>Supplemental_Financial_Informa3</vt:lpstr>
      <vt:lpstr>Restructuring_Details</vt:lpstr>
      <vt:lpstr>Restructuring_Details_2</vt:lpstr>
      <vt:lpstr>Borrowings_Details</vt:lpstr>
      <vt:lpstr>Borrowings_Details_2</vt:lpstr>
      <vt:lpstr>Segment_Information_Details</vt:lpstr>
      <vt:lpstr>Segment_Information_Details_2</vt:lpstr>
      <vt:lpstr>Segment_Information_Details_3</vt:lpstr>
      <vt:lpstr>Segment_Information_Details_4</vt:lpstr>
      <vt:lpstr>Segment_Information_Details_5</vt:lpstr>
      <vt:lpstr>Redeemable_Noncontrolling_Inte2</vt:lpstr>
      <vt:lpstr>Commitments_and_Contingencies_</vt:lpstr>
      <vt:lpstr>Employee_Benefit_Plans_Details</vt:lpstr>
      <vt:lpstr>Stock_Compensation_Plans_Detai</vt:lpstr>
      <vt:lpstr>Investment_Securities_Details</vt:lpstr>
      <vt:lpstr>Derivative_Financial_Instrumen2</vt:lpstr>
      <vt:lpstr>Derivative_Financial_Instrumen3</vt:lpstr>
      <vt:lpstr>Derivative_Financial_Instrumen4</vt:lpstr>
      <vt:lpstr>Fair_Value_Measurement_Details</vt:lpstr>
      <vt:lpstr>Fair_Value_Measurement_Details1</vt:lpstr>
      <vt:lpstr>Fair_Value_Measurement_Details2</vt:lpstr>
      <vt:lpstr>Fair_Value_Measurement_Details3</vt:lpstr>
      <vt:lpstr>Fair_Value_Measurement_Details4</vt:lpstr>
      <vt:lpstr>Fair_Value_Measurement_Details5</vt:lpstr>
      <vt:lpstr>Income_Taxes_Details</vt:lpstr>
      <vt:lpstr>Income_Taxes_Details_2</vt:lpstr>
      <vt:lpstr>Acquisition_Details</vt:lpstr>
      <vt:lpstr>Supplemental_Guarantor_Condens2</vt:lpstr>
      <vt:lpstr>Supplemental_Guarantor_Condens3</vt:lpstr>
      <vt:lpstr>Supplemental_Guarantor_Condens4</vt:lpstr>
      <vt:lpstr>Supplemental_Guarantor_Condens5</vt:lpstr>
      <vt:lpstr>Supplemental_Guarantor_Condens6</vt:lpstr>
      <vt:lpstr>Supplemental_Guarantor_Condens7</vt:lpstr>
      <vt:lpstr>Supplemental_Guarantor_Condens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04:02Z</dcterms:created>
  <dcterms:modified xsi:type="dcterms:W3CDTF">2013-11-13T11:04:03Z</dcterms:modified>
</cp:coreProperties>
</file>